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50" r:id="rId6"/>
    <sheet name="Condensed_Consolidated_Stateme3" sheetId="7" r:id="rId7"/>
    <sheet name="Organization_and_Business_of_C" sheetId="51" r:id="rId8"/>
    <sheet name="Property_and_Equipment_Net" sheetId="52" r:id="rId9"/>
    <sheet name="LongTerm_Debt" sheetId="53" r:id="rId10"/>
    <sheet name="Equity_and_Earnings_Per_Share" sheetId="54" r:id="rId11"/>
    <sheet name="Variable_Interest_Entities" sheetId="55" r:id="rId12"/>
    <sheet name="Income_Taxes" sheetId="56" r:id="rId13"/>
    <sheet name="StockBased_Employee_Compensati" sheetId="57" r:id="rId14"/>
    <sheet name="Fair_Value_Measurements" sheetId="58" r:id="rId15"/>
    <sheet name="Commitments_and_Contingencies" sheetId="59" r:id="rId16"/>
    <sheet name="Segment_Information" sheetId="60" r:id="rId17"/>
    <sheet name="Condensed_Consolidating_Financ" sheetId="61" r:id="rId18"/>
    <sheet name="Property_and_Equipment_Net_Tab" sheetId="62" r:id="rId19"/>
    <sheet name="LongTerm_Debt_Tables" sheetId="63" r:id="rId20"/>
    <sheet name="Equity_and_Earnings_Per_Share_" sheetId="64" r:id="rId21"/>
    <sheet name="StockBased_Employee_Compensati1" sheetId="65" r:id="rId22"/>
    <sheet name="Fair_Value_Measurements_Tables" sheetId="66" r:id="rId23"/>
    <sheet name="Segment_Information_Tables" sheetId="67" r:id="rId24"/>
    <sheet name="Condensed_Consolidating_Financ1" sheetId="68" r:id="rId25"/>
    <sheet name="Organization_and_Business_of_C1" sheetId="69" r:id="rId26"/>
    <sheet name="Property_and_Equipment_Net_Pro" sheetId="70" r:id="rId27"/>
    <sheet name="Property_and_Equipment_Net_Con" sheetId="71" r:id="rId28"/>
    <sheet name="Property_and_Equipment_Net_Add" sheetId="29" r:id="rId29"/>
    <sheet name="LongTerm_Debt_Schedule_of_Long" sheetId="72" r:id="rId30"/>
    <sheet name="LongTerm_Debt_Additional_Infor" sheetId="73" r:id="rId31"/>
    <sheet name="LongTerm_Debt_Cash_Flows_from_" sheetId="32" r:id="rId32"/>
    <sheet name="Equity_and_Earnings_Per_Share_1" sheetId="74" r:id="rId33"/>
    <sheet name="Equity_and_Earnings_Per_Share_2" sheetId="34" r:id="rId34"/>
    <sheet name="Variable_Interest_Entities_Add" sheetId="75" r:id="rId35"/>
    <sheet name="Income_Taxes_Additional_Inform" sheetId="76" r:id="rId36"/>
    <sheet name="StockBased_Employee_Compensati2" sheetId="37" r:id="rId37"/>
    <sheet name="StockBased_Employee_Compensati3" sheetId="38" r:id="rId38"/>
    <sheet name="Fair_Value_Measurements_Schedu" sheetId="77" r:id="rId39"/>
    <sheet name="Fair_Value_Measurements_Schedu1" sheetId="78" r:id="rId40"/>
    <sheet name="Commitments_and_Contingencies_" sheetId="79" r:id="rId41"/>
    <sheet name="Segment_Information_Schedule_o" sheetId="42" r:id="rId42"/>
    <sheet name="Segment_Information_Schedule_o1" sheetId="43" r:id="rId43"/>
    <sheet name="Condensed_Consolidating_Financ2" sheetId="44" r:id="rId44"/>
    <sheet name="Condensed_Consolidating_Financ3" sheetId="80" r:id="rId45"/>
    <sheet name="Condensed_Consolidating_Financ4" sheetId="46" r:id="rId46"/>
    <sheet name="Condensed_Consolidating_Financ5" sheetId="47" r:id="rId47"/>
    <sheet name="Condensed_Consolidating_Financ6" sheetId="48" r:id="rId48"/>
  </sheets>
  <calcPr calcId="0"/>
</workbook>
</file>

<file path=xl/sharedStrings.xml><?xml version="1.0" encoding="utf-8"?>
<sst xmlns="http://schemas.openxmlformats.org/spreadsheetml/2006/main" count="14909" uniqueCount="105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LVS</t>
  </si>
  <si>
    <t>Entity Registrant Name</t>
  </si>
  <si>
    <t>'LAS VEGAS SANDS CORP</t>
  </si>
  <si>
    <t>Entity Central Index Key</t>
  </si>
  <si>
    <t>'0001300514</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Restricted cash and cash equivalents</t>
  </si>
  <si>
    <t>Accounts receivable, net</t>
  </si>
  <si>
    <t>Inventories</t>
  </si>
  <si>
    <t>Deferred income taxes, net</t>
  </si>
  <si>
    <t>Prepaid expenses and other</t>
  </si>
  <si>
    <t>Total current assets</t>
  </si>
  <si>
    <t>Property and equipment, net</t>
  </si>
  <si>
    <t>Deferred financing costs, net</t>
  </si>
  <si>
    <t>Leasehold interests in land, net</t>
  </si>
  <si>
    <t>Intangible assets, net</t>
  </si>
  <si>
    <t>Other assets, net</t>
  </si>
  <si>
    <t>Total assets</t>
  </si>
  <si>
    <t>Current liabilities:</t>
  </si>
  <si>
    <t>Accounts payable</t>
  </si>
  <si>
    <t>Construction payables</t>
  </si>
  <si>
    <t>Accrued interest payable</t>
  </si>
  <si>
    <t>Other accrued liabilities</t>
  </si>
  <si>
    <t>Income taxes payable</t>
  </si>
  <si>
    <t>Current maturities of long-term debt</t>
  </si>
  <si>
    <t>Total current liabilities</t>
  </si>
  <si>
    <t>Other long-term liabilities</t>
  </si>
  <si>
    <t>Deferred income taxes</t>
  </si>
  <si>
    <t>Deferred proceeds from sale of The Shoppes at The Palazzo</t>
  </si>
  <si>
    <t>Deferred gain on sale of The Grand Canal Shoppes</t>
  </si>
  <si>
    <t>Deferred rent from mall transactions</t>
  </si>
  <si>
    <t>Long-term debt</t>
  </si>
  <si>
    <t>Total liabilities</t>
  </si>
  <si>
    <t>Commitments and contingencies (Note 9)</t>
  </si>
  <si>
    <t>'  </t>
  </si>
  <si>
    <t>Equity:</t>
  </si>
  <si>
    <t>Common stock, $0.001 par value, 1,000,000,000 shares authorized, 825,994,377 and 824,297,756 shares issued, 820,514,776 and 824,297,756 shares outstanding</t>
  </si>
  <si>
    <t>Capital in excess of par value</t>
  </si>
  <si>
    <t>Treasury stock, at cost, 5,479,601 and zero shares</t>
  </si>
  <si>
    <t>Accumulated other comprehensive income</t>
  </si>
  <si>
    <t>Retained earnings</t>
  </si>
  <si>
    <t>Total Las Vegas Sands Corp. stock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USD $)</t>
  </si>
  <si>
    <t>In Thousands, except Share data, unless otherwise specified</t>
  </si>
  <si>
    <t>3 Months Ended</t>
  </si>
  <si>
    <t>Sep. 30, 2012</t>
  </si>
  <si>
    <t>Revenues:</t>
  </si>
  <si>
    <t>Casino</t>
  </si>
  <si>
    <t>Rooms</t>
  </si>
  <si>
    <t>Food and beverage</t>
  </si>
  <si>
    <t>Mall</t>
  </si>
  <si>
    <t>Convention, retail and other</t>
  </si>
  <si>
    <t>Gross revenue</t>
  </si>
  <si>
    <t>Less -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Impairment loss</t>
  </si>
  <si>
    <t>Loss on disposal of assets</t>
  </si>
  <si>
    <t>Total operating expenses</t>
  </si>
  <si>
    <t>Operating income</t>
  </si>
  <si>
    <t>Other income (expense):</t>
  </si>
  <si>
    <t>Interest income</t>
  </si>
  <si>
    <t>Interest expense, net of amounts capitalized</t>
  </si>
  <si>
    <t>Other income</t>
  </si>
  <si>
    <t>Loss on modification or early retirement of debt</t>
  </si>
  <si>
    <t>Income before income taxes</t>
  </si>
  <si>
    <t>Income tax expense</t>
  </si>
  <si>
    <t>Net income</t>
  </si>
  <si>
    <t>Net income attributable to noncontrolling interests</t>
  </si>
  <si>
    <t>Net income attributable to Las Vegas Sands Corp.</t>
  </si>
  <si>
    <t>Earnings per share:</t>
  </si>
  <si>
    <t>Basic</t>
  </si>
  <si>
    <t>Diluted</t>
  </si>
  <si>
    <t>Weighted average shares outstanding:</t>
  </si>
  <si>
    <t>Dividends declared per common share</t>
  </si>
  <si>
    <t>Condensed Consolidated Statements of Comprehensive Income (Unaudited) (USD $)</t>
  </si>
  <si>
    <t>Statement Of Income And Comprehensive Income [Abstract]</t>
  </si>
  <si>
    <t>Currency translation adjustment, net of tax</t>
  </si>
  <si>
    <t>Total comprehensive income</t>
  </si>
  <si>
    <t>Comprehensive income attributable to noncontrolling interests</t>
  </si>
  <si>
    <t>Comprehensive income attributable to Las Vegas Sands Corp.</t>
  </si>
  <si>
    <t>Condensed Consolidated Statements of Equity (Unaudited) (USD $)</t>
  </si>
  <si>
    <t>In Thousands</t>
  </si>
  <si>
    <t>Total</t>
  </si>
  <si>
    <t>Common Stock [Member]</t>
  </si>
  <si>
    <t>Capital in Excess of Par Value [Member]</t>
  </si>
  <si>
    <t>Treasury Stock [Member]</t>
  </si>
  <si>
    <t>Accumulated Other Comprehensive Income [Member]</t>
  </si>
  <si>
    <t>Retained Earnings [Member]</t>
  </si>
  <si>
    <t>Noncontrolling Interests [Member]</t>
  </si>
  <si>
    <t>Beginning Balance at Dec. 31, 2011</t>
  </si>
  <si>
    <t>Currency translation adjustment</t>
  </si>
  <si>
    <t>Exercise of stock options</t>
  </si>
  <si>
    <t>Stock-based compensation</t>
  </si>
  <si>
    <t>Issuance of restricted stock</t>
  </si>
  <si>
    <t>Exercise of warrants</t>
  </si>
  <si>
    <t>Acquisition of remaining shares of noncontrolling interest</t>
  </si>
  <si>
    <t>Deemed distribution to Principal Stockholder</t>
  </si>
  <si>
    <t>Dividends declared</t>
  </si>
  <si>
    <t>Distributions to noncontrolling interests</t>
  </si>
  <si>
    <t>Ending Balance at Sep. 30, 2012</t>
  </si>
  <si>
    <t>Beginning Balance at Dec. 31, 2012</t>
  </si>
  <si>
    <t>Tax benefit from stock-based compensation</t>
  </si>
  <si>
    <t>Repurchase of common stock</t>
  </si>
  <si>
    <t>Ending Balance at Sep. 30, 2013</t>
  </si>
  <si>
    <t>Condensed Consolidated Statements of Cash Flows (Unaudited) (USD $)</t>
  </si>
  <si>
    <t>Cash flows from operating activities:</t>
  </si>
  <si>
    <t>Adjustments to reconcile net income to net cash generated from operating activities:</t>
  </si>
  <si>
    <t>Amortization of deferred financing costs and original issue discount</t>
  </si>
  <si>
    <t>Amortization of deferred gain and rent</t>
  </si>
  <si>
    <t>Non-cash change in deferred proceeds from sale of The Shoppes at The Palazzo</t>
  </si>
  <si>
    <t>Impairment and loss on disposal of assets</t>
  </si>
  <si>
    <t>Stock-based compensation expense</t>
  </si>
  <si>
    <t>Foreign exchange (gain) loss</t>
  </si>
  <si>
    <t>Excess tax benefits from stock-based compensation</t>
  </si>
  <si>
    <t>Changes in operating assets and liabilities:</t>
  </si>
  <si>
    <t>Accounts receivable</t>
  </si>
  <si>
    <t>Leasehold interests in land</t>
  </si>
  <si>
    <t>Net cash generated from operating activities</t>
  </si>
  <si>
    <t>Cash flows from investing activities:</t>
  </si>
  <si>
    <t>Change in restricted cash and cash equivalents</t>
  </si>
  <si>
    <t>Capital expenditures</t>
  </si>
  <si>
    <t>Proceeds from disposal of property and equipment</t>
  </si>
  <si>
    <t>Acquisition of intangible assets</t>
  </si>
  <si>
    <t>Net cash used in investing activities</t>
  </si>
  <si>
    <t>Cash flows from financing activities:</t>
  </si>
  <si>
    <t>Proceeds from exercise of stock options</t>
  </si>
  <si>
    <t>Proceeds from exercise of warrants</t>
  </si>
  <si>
    <t>Dividends paid</t>
  </si>
  <si>
    <t>Proceeds from long-term debt (Note 3)</t>
  </si>
  <si>
    <t>Repayments on long-term debt (Note 3)</t>
  </si>
  <si>
    <t>Payments of deferred financing costs</t>
  </si>
  <si>
    <t>Net cash used in financing activities</t>
  </si>
  <si>
    <t>Effect of exchange rate on cash</t>
  </si>
  <si>
    <t>Increase (decrease) in cash and cash equivalents</t>
  </si>
  <si>
    <t>Cash and cash equivalents at beginning of period</t>
  </si>
  <si>
    <t>Cash and cash equivalents at end of period</t>
  </si>
  <si>
    <t>Supplemental disclosure of cash flow information:</t>
  </si>
  <si>
    <t>Cash payments for interest, net of amounts capitalized</t>
  </si>
  <si>
    <t>Cash payments for taxes, net of refunds</t>
  </si>
  <si>
    <t>Change in construction payables</t>
  </si>
  <si>
    <t>Non-cash investing and financing activities:</t>
  </si>
  <si>
    <t>Capitalized stock-based compensation costs</t>
  </si>
  <si>
    <t>Change in dividends payable on unvested restricted stock and stock units included in other accrued liabilities</t>
  </si>
  <si>
    <t>Property and equipment acquired under capital lease</t>
  </si>
  <si>
    <t>Repurchase of common stock included in other accrued liabilities</t>
  </si>
  <si>
    <t>Organization and Business of Company</t>
  </si>
  <si>
    <t>Accounting Policies [Abstract]</t>
  </si>
  <si>
    <t>NOTE 1 — ORGANIZATION AND BUSINESS OF COMPANY</t>
  </si>
  <si>
    <t>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2. The year-end balance sheet data was derived from audited financial statements, but does not include all disclosures required by accounting principles generally accepted in the United States of America.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The Company’s common stock is traded on the New York Stock Exchange under the symbol “LVS.”</t>
  </si>
  <si>
    <t>The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and are not, and will not, be registered under the Securities Act of 1933, as amended, and may not be offered or sold in the U.S. absent a registration under the Securities Act of 1933, as amended, or an applicable exception from such registration requirements.</t>
  </si>
  <si>
    <t>Operations</t>
  </si>
  <si>
    <t>Macao</t>
  </si>
  <si>
    <t>The Company currently owns 70.2% of SCL, which includes the operations of The Venetian Macao, Sands Cotai Central, Four Seasons Macao, Sands Macao and other ancillary operations that support these properties, as further discussed below. The Company operates the gaming areas within these properties pursuant to a 20-year gaming subconcession.</t>
  </si>
  <si>
    <t>The Company owns and operates The Venetian Macao Resort Hotel (“The Venetian Macao”), which anchors the Cotai Strip, the Company’s master-planned development of integrated resort properties on an area of approximately 140 acres in Macao (consisting of parcels referred to as 1, 2, 3 and 5 and 6). The Venetian Macao (located on parcel 1) includes a 39-floor luxury hotel with over 2,900 suites; approximately 374,000 square feet of gaming space; a 15,000-seat arena; an 1,800-seat theater; retail and dining space of approximately 1.0 million square feet; and a convention center and meeting room complex of approximately 1.2 million square feet.</t>
  </si>
  <si>
    <t>In April and September 2012 and January 2013, the Company opened phases I, IIA and IIB, respectively, of its Sands Cotai Central integrated resort (located on parcels 5 and 6), which is situated across the street from The Venetian Macao and Four Seasons Macao. Phase I consists of a hotel tower on parcel 5, which includes approximately 600 five-star rooms and suites under the Conrad brand and approximately 1,200 four-star rooms and suites under the Holiday Inn brand; more than 350,000 square feet of meeting space; several food and beverage establishments; along with the 230,000-square-foot casino and VIP gaming areas. Phase IIA includes the first hotel tower on parcel 6, which features approximately 1,800 rooms and suites managed by Starwood Asia Pacific Hotels and Resorts Pte Ltd. and Sheraton Overseas Management Co. (collectively “Starwood”) under the Sheraton brand, along with the second casino and additional retail, entertainment, dining and meeting facilities. Phase IIB consists of the second hotel tower on parcel 6 and features approximately 2,100 rooms and suites managed by Starwood under the Sheraton brand. With the completion of phases I and II of the project, the integrated resort features approximately 300,000 square feet of gaming space, approximately 800,000 square feet of retail, dining and entertainment space, over 550,000 square feet of meeting facilities and a multipurpose theater (to open in 2014). The Company has commenced pre-construction activities on phase III of the project, which is expected to include a fourth hotel and mixed-use tower, located on parcel 5, to be managed by Starwood under the St. Regis brand and the total cost to complete is expected to be in excess of $450 million. As of September 30, 2013, the Company has capitalized costs of $4.09 billion for the entire project, including the land premium (net of amortization) and $129.5 million in outstanding construction payables.</t>
  </si>
  <si>
    <t>The Company owns the Four Seasons Hotel Macao, Cotai Strip (the “Four Seasons Hotel Macao”), which features 360 rooms and suites managed and operated by Four Seasons Hotels Inc. and is located adjacent and connected to The Venetian Macao. Connected to the Four Seasons Hotel Macao, the Company owns and operates the Plaza Casino (together with the Four Seasons Hotel Macao and located on parcel 2, the “Four Seasons Macao”), which features approximately 108,000 square feet of gaming space; 19 Paiza mansions; retail space of approximately 260,000 square feet, which is connected to the mall at The Venetian Macao; several food and beverage offerings; and conference, banquet and other facilities. This integrated resort will also feature the Four Seasons Apartment Hotel Macao, Cotai Strip (the “Four Seasons Apartments”), an apart-hotel tower that consists of approximately 1.0 million square feet of Four Seasons-serviced and -branded luxury apart-hotel units and common areas. The Company has completed the structural work of the tower and is advancing its plans to monetize units within the Four Seasons Apartments.</t>
  </si>
  <si>
    <t>The Company owns and operates the Sands Macao, the first Las Vegas-style casino in Macao. The Sands Macao offers approximately 249,000 square feet of gaming space and a 289-suite hotel tower, as well as several restaurants, VIP facilities, a theater and other high-end services and amenities.</t>
  </si>
  <si>
    <t>Singapore</t>
  </si>
  <si>
    <t>The Company owns and operates the Marina Bay Sands in Singapore, which features three 55-story hotel towers (totaling approximately 2,600 rooms and suites), the Sands SkyPark (which sits atop the hotel towers and features an infinity swimming pool and several dining options), approximately 160,000 square feet of gaming space, an enclosed retail, dining and entertainment complex of approximately 800,000 net leasable square feet, a convention center and meeting room complex of approximately 1.2 million square feet, theaters and a landmark iconic structure at the bay-front promenade that contains an art/science museum. In April 2013, the Company paid 57.0 million Singapore dollars (“SGD,” approximately $45.4 million at exchange rates in effect on September 30, 2013) to the Casino Regulatory Authority in Singapore as part of the process to renew its gaming license, which now expires in April 2016.</t>
  </si>
  <si>
    <t>United States</t>
  </si>
  <si>
    <t>Las Vegas</t>
  </si>
  <si>
    <t>The Company owns and operates The Venetian Resort Hotel Casino (“The Venetian Las Vegas”), a Renaissance Venice-themed resort; The Palazzo Resort Hotel Casino (“The Palazzo”), a resort featuring modern European ambience and design; and an expo and convention center of approximately 1.2 million square feet (the “Sands Expo Center”). These Las Vegas properties, situated on or near the Las Vegas Strip, form an integrated resort with approximately 7,100 suites; approximately 225,000 square feet of gaming space; a meeting and conference facility of approximately 1.1 million square feet; and two enclosed retail, dining and entertainment complexes, currently referred to as the Grand Canal Shoppes. The complex located within The Venetian Las Vegas (previously known as “The Grand Canal Shoppes”) and the complex located within The Palazzo (previously known as “The Shoppes at The Palazzo”) were sold to GGP Limited Partnership (“GGP,” see “— Note 2 — Property and Equipment, Net” regarding the sale of The Shoppes at The Palazzo).</t>
  </si>
  <si>
    <t>Pennsylvania</t>
  </si>
  <si>
    <t>The Company owns and operates the Sands Casino Resort Bethlehem (the “Sands Bethlehem”), a gaming, hotel, retail and dining complex located on the site of the historic Bethlehem Steel Works in Bethlehem, Pennsylvania. Sands Bethlehem features approximately 145,000 square feet of gaming space; a 300-room hotel tower; a 150,000-square-foot retail facility; an arts and cultural center; and a 50,000-square-foot multipurpose event center, which opened in May 2012. The Company owns 86% of the economic interest in the gaming, hotel and entertainment portion of the property through its ownership interest in Sands Bethworks Gaming LLC and more than 35% of the economic interest in the retail portion of the property through its ownership interest in Sands Bethworks Retail LLC.</t>
  </si>
  <si>
    <t>Development Projects</t>
  </si>
  <si>
    <t>The Company submitted plans to the Macao government for The Parisian Macao (located on parcel 3), an integrated resort that will be connected to The Venetian Macao and Four Seasons Macao. The Parisian Macao, which is currently expected to open in late 2015, is intended to include a gaming area (to be operated under the Company’s gaming subconcession), hotel and shopping mall. The Company expects the cost to design, develop and construct The Parisian Macao will be approximately $2.7 billion, inclusive of payments made for the land premium. The Company has commenced construction activities and has capitalized costs of $284.6 million, including the land premium (net of amortization), as of September 30, 2013. In addition, the Company will be completing the development of some public areas surrounding its Cotai Strip properties on behalf of the Macao government.</t>
  </si>
  <si>
    <t>Under the Company’s land concession for Sands Cotai Central, the Company is required to complete the development by May 2014. The Company will be applying for an extension from the Macao government to complete Sands Cotai Central, as the Company will be unable to meet the May 2014 deadline. The land concession for The Parisian Macao contains a similar requirement, which was extended by the Macao government in July 2012, that the development be completed by April 2016. Should the Company determine that it is unable to complete The Parisian Macao by April 2016, the Company would then also expect to apply for another extension from the Macao government. If the Company is unable to meet The Parisian Macao deadline and the deadlines for either development are not extended, the Company could lose its land concessions for Sands Cotai Central or The Parisian Macao, which would prohibit the Company from operating any facilities developed under the respective land concessions. As a result, the Company could record a charge for all or some portion of its $4.09 billion or $284.6 million in capitalized construction costs and land premiums (net of amortization), as of September 30, 2013, related to Sands Cotai Central and The Parisian Macao, respectively.</t>
  </si>
  <si>
    <t>The Company was constructing a high-rise residential condominium tower (the “Las Vegas Condo Tower”), located on the Las Vegas Strip between The Palazzo and The Venetian Las Vegas. The Company suspended construction activities for the project due to reduced demand for Las Vegas Strip condominiums and the overall decline in general economic conditions. The Company intends to recommence construction when demand and conditions improve. As of September 30, 2013, the Company has capitalized construction costs of $178.8 million for this project. The impact of the suspension on the estimated overall cost of the project is currently not determinable with certainty. Should demand and conditions fail to improve or management decide to abandon the project, the Company could record a charge for all or some portion of the $178.8 million in capitalized construction costs as of September 30, 2013.</t>
  </si>
  <si>
    <t>Other</t>
  </si>
  <si>
    <t>The Company continues to aggressively pursue a variety of new development opportunities around the world.</t>
  </si>
  <si>
    <t>Development Financing Strategy</t>
  </si>
  <si>
    <t>Through September 30, 2013, the Company has funded its development projects primarily through borrowings under its credit facilities, operating cash flows, proceeds from its equity offerings and proceeds from the disposition of non-core assets.</t>
  </si>
  <si>
    <t>The U.S. credit facility requires the Company’s Las Vegas operations to comply with certain financial covenants at the end of each quarter, including maintaining a maximum leverage ratio of net debt, as defined, to trailing twelve-month adjusted earnings before interest, income taxes, depreciation and amortization, as defined (“Adjusted EBITDA”). The maximum leverage ratio is 5.0x for all quarterly periods through maturity. The Company can elect to contribute up to $50 million of cash on hand to its Las Vegas operations on a bi-quarterly basis; such contributions having the effect of increasing Adjusted EBITDA during the applicable quarter for purposes of calculating compliance with the maximum leverage ratio. The Company’s Macao facility also requires the Company’s Macao operations to comply with similar financial covenants, including maintaining a maximum leverage ratio of debt to Adjusted EBITDA. The maximum leverage ratio is 4.0x for the quarterly periods ending September 30, 2013 through December 31, 2014, decreases to 3.5x for the quarterly periods ending March 31 through December 31, 2015, and then decreases to, and remains at, 3.0x for all quarterly periods thereafter through maturity. The Company’s Singapore credit facility (the “2012 Singapore Credit Facility”) requires operations of Marina Bay Sands to comply with similar financial covenants, including maintaining a maximum leverage ratio of debt to Adjusted EBITDA. The maximum leverage ratio is 4.0x for the quarterly period ended September 30, 2013, decreases to 3.5x for the quarterly periods ending December 31, 2013 through December 31, 2014, and then decreases to, and remains at, 3.0x for all quarterly periods thereafter through maturity. If the Company is unable to maintain compliance with the financial covenants under these credit facilities, it would be in default under the respective credit facilities. A default under the U.S. credit facility would trigger a cross-default under the Company’s airplane financings. Any defaults or cross-defaults under these agreements would allow the lenders, in each case, to exercise their rights and remedies as defined under their respective agreements. If the lenders were to exercise their rights to accelerate the due dates of the indebtedness outstanding, there can be no assurance that the Company would be able to repay or refinance any amounts that may become due and payable under such agreements, which could force the Company to restructure or alter its operations or debt obligations.</t>
  </si>
  <si>
    <t>The Company held unrestricted cash and cash equivalents of $3.21 billion and restricted cash and cash equivalents of $7.3 million as of September 30, 2013. The Company believes the cash on hand and cash flow generated from operations will be sufficient to maintain compliance with the financial covenants of its credit facilities. The Company may need to arrange additional financing to fund the balance of its Cotai Strip developments. In the normal course of its activities, the Company will continue to evaluate its capital structure and opportunities for enhancements thereof, including evaluating strategic alternatives related to the Company’s Pennsylvania operations.</t>
  </si>
  <si>
    <t>Recent Accounting Pronouncements</t>
  </si>
  <si>
    <t>In February 2013, the FASB issued authoritative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The guidance is effective for fiscal years beginning after December 15, 2012, with early adoption permitted. The adoption of this guidance did not have a material effect on the Company’s financial condition, results of operations or cash flows.</t>
  </si>
  <si>
    <t>In July 2013, the FASB issued authoritative guidance on the presentation of an unrecognized tax benefit when a loss or tax credit carryforward exists. The guidance requires the netting of unrecognized tax benefits against a deferred tax asset for a loss or tax credit carryforward that would apply in settlement of the uncertain tax positions. The guidance is effective for annual and interim periods beginning after December 15, 2013, with early adoption permitted. The adoption of this guidance will not have a material effect on the Company’s financial condition, results of operations or cash flows.</t>
  </si>
  <si>
    <t>Property and Equipment, Net</t>
  </si>
  <si>
    <t>Property Plant And Equipment [Abstract]</t>
  </si>
  <si>
    <t>NOTE 2 — PROPERTY AND EQUIPMENT, NET</t>
  </si>
  <si>
    <t>Property and equipment consists of the following (in thousands):</t>
  </si>
  <si>
    <t>  </t>
  </si>
  <si>
    <t>September 30,</t>
  </si>
  <si>
    <t>December 31,</t>
  </si>
  <si>
    <t>Land and improvements</t>
  </si>
  <si>
    <t>$</t>
  </si>
  <si>
    <t>Building and improvements</t>
  </si>
  <si>
    <t>Furniture, fixtures, equipment and leasehold improvements</t>
  </si>
  <si>
    <t>Transportation</t>
  </si>
  <si>
    <t>Construction in progress</t>
  </si>
  <si>
    <t>Less — accumulated depreciation and amortization</t>
  </si>
  <si>
    <t>(4,659,916</t>
  </si>
  <si>
    <t>) </t>
  </si>
  <si>
    <t>(3,956,089</t>
  </si>
  <si>
    <t>Construction in progress consists of the following (in thousands):</t>
  </si>
  <si>
    <t>Four Seasons Macao (principally the Four Seasons Apartments)</t>
  </si>
  <si>
    <t>The Parisian Macao</t>
  </si>
  <si>
    <t>Sands Cotai Central</t>
  </si>
  <si>
    <t>The $316.0 million in other construction in progress as of September 30, 2013, consists primarily of construction of the Las Vegas Condo Tower and various projects at The Venetian Macao.</t>
  </si>
  <si>
    <t>Under generally accepted accounting principles, the sale of The Shoppes at The Palazzo has not been accounted for as a sale because the Company’s participation in certain potential future revenues constitutes continuing involvement. Therefore, $266.2 million of the proceeds allocated to the mall sale transaction has been recorded as deferred proceeds (a long-term financing obligation), which will accrue interest at an imputed rate and will be offset by (i) imputed rental income and (ii) rent payments made to GGP related to spaces leased back from GGP by the Company. The property and equipment legally sold to GGP totaling $242.1 million (net of $69.2 million of accumulated depreciation) as of September 30, 2013, will continue to be recorded on the Company’s condensed consolidated balance sheet and will continue to be depreciated in the Company’s condensed consolidated income statement.</t>
  </si>
  <si>
    <t>During the three and nine months ended September 30, 2013, and the three and nine months ended September 30, 2012, the Company capitalized interest expense of $0.9 million, $3.3 million, $9.9 million and $44.3 million, respectively. During the three and nine months ended September 30, 2013, and the three and nine months ended September 30, 2012, the Company capitalized approximately $5.9 million, $16.9 million, $4.8 million and $13.2 million, respectively, of internal costs, consisting primarily of compensation expense for individuals directly involved with the development and construction of property.</t>
  </si>
  <si>
    <t>In May 2012, the Company withdrew its appeal regarding the Company’s application not being approved by the Macao government for a land concession related to its Cotai Strip development (formerly referred to as parcels 7 and 8) and recorded an impairment loss of $100.7 million during the nine months ended September 30, 2012, related to the capitalized construction costs of its development on parcels 7 and 8. The Company also recorded a one-time impairment loss of $42.9 million related to the termination of the ZAiA show at The Venetian Macao during the nine months ended September 30, 2012.</t>
  </si>
  <si>
    <t>The Company suspended portions of its development projects. As described in “— Note 1 — Organization and Business of Company,” the Company may be required to record an impairment charge related to these developments in the future.</t>
  </si>
  <si>
    <t>Long-Term Debt</t>
  </si>
  <si>
    <t>Debt Disclosure [Abstract]</t>
  </si>
  <si>
    <t>NOTE 3 — LONG-TERM DEBT</t>
  </si>
  <si>
    <t>Long-term debt consists of the following (in thousands):</t>
  </si>
  <si>
    <t>Corporate and U.S. Related:</t>
  </si>
  <si>
    <t>Senior Secured Credit Facility — Term B</t>
  </si>
  <si>
    <t>Senior Secured Credit Facility — Delayed Draws I and II</t>
  </si>
  <si>
    <t>Senior Secured Credit Facility — Revolving</t>
  </si>
  <si>
    <t>Airplane Financings</t>
  </si>
  <si>
    <t>HVAC Equipment Lease</t>
  </si>
  <si>
    <t>Macao Related:</t>
  </si>
  <si>
    <t>2011 VML Credit Facility</t>
  </si>
  <si>
    <t>Singapore Related:</t>
  </si>
  <si>
    <t>2012 Singapore Credit Facility — Term</t>
  </si>
  <si>
    <t>2012 Singapore Credit Facility — Revolving</t>
  </si>
  <si>
    <t>—  </t>
  </si>
  <si>
    <t>Less — current maturities</t>
  </si>
  <si>
    <t>(1,301,624</t>
  </si>
  <si>
    <t>(97,802</t>
  </si>
  <si>
    <t>Total long-term debt</t>
  </si>
  <si>
    <t>As of September 30, 2013, $1.22 billion of long-term debt classified as current related to the Senior Secured Credit Facility.</t>
  </si>
  <si>
    <t>Senior Secured Credit Facility</t>
  </si>
  <si>
    <t>As of September 30, 2013, the Company had $45.5 million of available borrowing capacity under the Senior Secured Credit Facility, net of outstanding letters of credit.</t>
  </si>
  <si>
    <t>As of September 30, 2013, the Company had $500.0 million of available borrowing capacity under the 2011 VML Credit Facility.</t>
  </si>
  <si>
    <t>2012 Singapore Credit Facility</t>
  </si>
  <si>
    <t>As of September 30, 2013, the Company had SGD 492.7 million (approximately $392.7 million at exchange rates in effect on September 30, 2013) of available borrowing capacity under the 2012 Singapore Credit Facility, net of outstanding banker’s guarantees.</t>
  </si>
  <si>
    <t>Cash Flows from Financing Activities</t>
  </si>
  <si>
    <t>Cash flows from financing activities related to long-term debt and capital lease obligations are as follows (in thousands):</t>
  </si>
  <si>
    <t>Nine Months Ended</t>
  </si>
  <si>
    <t>September 30,</t>
  </si>
  <si>
    <t>Proceeds from Senior Secured Credit Facility</t>
  </si>
  <si>
    <t>Proceeds from 2012 Singapore Credit Facility</t>
  </si>
  <si>
    <t>Repayments on 2012 Singapore Credit Facility</t>
  </si>
  <si>
    <t>(430,504</t>
  </si>
  <si>
    <t>Repayments on Senior Secured Credit Facility</t>
  </si>
  <si>
    <t>(282,424</t>
  </si>
  <si>
    <t>(419,448</t>
  </si>
  <si>
    <t>Repayments on Singapore Credit Facility</t>
  </si>
  <si>
    <t>(3,635,676</t>
  </si>
  <si>
    <t>Redemption of Senior Notes</t>
  </si>
  <si>
    <t>(189,712</t>
  </si>
  <si>
    <t>Repayments on Airplane Financings</t>
  </si>
  <si>
    <t>(2,766</t>
  </si>
  <si>
    <t>Repayments on Ferry Financing</t>
  </si>
  <si>
    <t>(140,337</t>
  </si>
  <si>
    <t>Repayments on HVAC Equipment Lease and Other Long-Term Debt</t>
  </si>
  <si>
    <t>(4,483</t>
  </si>
  <si>
    <t>(3,372</t>
  </si>
  <si>
    <t>(720,177</t>
  </si>
  <si>
    <t>(4,391,311</t>
  </si>
  <si>
    <t>Fair Value of Long-Term Debt</t>
  </si>
  <si>
    <t>The estimated fair value of the Company’s long-term debt as of September 30, 2013 and December 31, 2012, was approximately $9.68 billion and $10.12 billion, respectively, compared to its carrying value of $9.73 billion and $10.20 billion, respectively. The estimated fair value of the Company’s long-term debt is based on level 2 inputs (quoted prices in markets that are not active).</t>
  </si>
  <si>
    <t>Equity and Earnings Per Share</t>
  </si>
  <si>
    <t>Text Block [Abstract]</t>
  </si>
  <si>
    <t>NOTE 4 — EQUITY AND EARNINGS PER SHARE</t>
  </si>
  <si>
    <t>Common Stock</t>
  </si>
  <si>
    <t>Dividends</t>
  </si>
  <si>
    <t>On March 29, June 28 and September 27, 2013, the Company paid a dividend of $0.35 per common share as part of a regular cash dividend program. During the nine months ended September 30, 2013, the Company recorded $866.4 million as a distribution against retained earnings (of which $453.1 million related to the Principal Stockholder’s family).</t>
  </si>
  <si>
    <t>On March 30, June 29 and September 28, 2012, the Company paid a dividend of $0.25 per common share as part of a regular cash dividend program. During the nine months ended September 30, 2012, the Company recorded $617.4 million as a distribution against retained earnings (of which $323.5 million related to the Principal Stockholder’s family).</t>
  </si>
  <si>
    <t>In October 2013, the Company’s Board of Directors declared a quarterly dividend of $0.35 per common share (a total estimated to be approximately $287 million) to be paid on December 31, 2013, to shareholders of record on December 20, 2013.</t>
  </si>
  <si>
    <t>Repurchase Program</t>
  </si>
  <si>
    <t>In June 2013, the Company’s Board of Directors approved a share repurchase program, which expires in June 2015, with an initial authorization of $2.0 billion.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nine months ended September 30, 2013, the Company repurchased 5,479,601 shares of its common stock for $346.3 million (including commissions) under this program. All share repurchases of the Company’s common stock have been recorded as treasury shares.</t>
  </si>
  <si>
    <t>Warrants</t>
  </si>
  <si>
    <t>On March 2, 2012, the Principal Stockholder’s family exercised all of their outstanding warrants to purchase 87,500,175 shares of the Company’s common stock for $6.00 per share and paid $525.0 million in cash as settlement of the warrant exercise price. Additionally, during the nine months ended September 30, 2012, 39,070 warrants were exercised to purchase an aggregate of 655,496 shares of the Company’s common stock at $6.00 per share and $3.9 million in cash was received as settlement of the warrant exercise price. No warrants were exercised during the nine months ended September 30, 2013.</t>
  </si>
  <si>
    <t>Other Equity Transactions</t>
  </si>
  <si>
    <t>In July 2012, the Company purchased a Boeing 747 airplane from an entity controlled by the Principal Stockholder for $34.0 million, based on independent third party appraisals. In accordance with accounting standards regarding transactions between entities under common control, the Company recorded the cost of the airplane at the Principal Stockholder’s book value at the date of the transaction, which was $15.4 million. The $18.6 million difference between the amount paid and the book value of the airplane (a gain to the Principal Stockholder) was recorded as a deemed distribution to the Principal Stockholder during the nine months ended September 30, 2012.</t>
  </si>
  <si>
    <t>The Company believes that the purchase of the airplane allows it to meet the increased demand for high-end premium direct customer travel driven from the Company’s expanding global gaming operations and is an important component in creating the ultimate trans-Pacific transportation experience for its customers. The Company believes it would have been more costly to acquire the airplane in the open market due to the limited supply of similar aircraft with luxury features.</t>
  </si>
  <si>
    <t>Noncontrolling Interests</t>
  </si>
  <si>
    <t>On February 28 and June 21, 2013, SCL paid a dividend of 0.67 Hong Kong dollars (“HKD”) and HKD 0.66 per share, respectively (a total of $1.38 billion), to SCL shareholders (of which the Company retained $970.2 million). On February 28 and June 22, 2012, SCL paid a dividend of HKD 0.58 per share (a total of $1.2 billion) to SCL shareholders (of which the Company retained $844.4 million).</t>
  </si>
  <si>
    <t>During the nine months ended September 30, 2013 and 2012, the Company distributed $7.8 million and $7.6 million, respectively, to certain of its noncontrolling interests.</t>
  </si>
  <si>
    <t>Earnings Per Share</t>
  </si>
  <si>
    <t>The weighted average number of common and common equivalent shares used in the calculation of basic and diluted earnings per share consisted of the following:</t>
  </si>
  <si>
    <t>Three Months Ended</t>
  </si>
  <si>
    <t>Weighted-average common shares outstanding (used in the calculation of basic earnings per share)</t>
  </si>
  <si>
    <t>Potential dilution from stock options, warrants and restricted stock and stock units</t>
  </si>
  <si>
    <t>Weighted-average common and common equivalent shares (used in the calculation of diluted earnings per share)</t>
  </si>
  <si>
    <t>Antidilutive stock options excluded from the calculation of diluted earnings per share</t>
  </si>
  <si>
    <t>Accumulated Other Comprehensive Income</t>
  </si>
  <si>
    <t>As of September 30, 2013 and December 31, 2012, accumulated other comprehensive income consisted solely of foreign currency translation adjustments.</t>
  </si>
  <si>
    <t>Variable Interest Entities</t>
  </si>
  <si>
    <t>NOTE 5 — VARIABLE INTEREST ENTITIES</t>
  </si>
  <si>
    <t>The Company consolidates any variable interest entities (“VIEs”) in which it is the primary beneficiary and discloses significant variable interests in VIEs of which it is not the primary beneficiary, if any, which management determines such designation based on accounting standards for VIEs.</t>
  </si>
  <si>
    <t>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assesses the appropriateness of the VIE’s status when events have occurred that would trigger such an analysis.</t>
  </si>
  <si>
    <t>As of September 30, 2013 and December 31, 2012, the Company’s joint ventures had total assets of $105.5 million and $94.5 million, respectively, and total liabilities of $121.9 million and $95.8 million, respectively.</t>
  </si>
  <si>
    <t>Income Taxes</t>
  </si>
  <si>
    <t>Income Tax Disclosure [Abstract]</t>
  </si>
  <si>
    <t>NOTE 6 — INCOME TAXES</t>
  </si>
  <si>
    <t>The Company’s major tax jurisdictions are the U.S., Macao and Singapore. In January 2013, the Internal Revenue Service (“IRS”) completed its examination of tax years 2005 through 2009. The Company decreased its unrecognized tax benefits by $9.3 million due to the conclusion of the IRS audit. The Inland Revenue Authority of Singapore is performing a compliance review of the Marina Bay Sands tax return for tax years 2010 and 2011. The Company is subject to examination for tax years after 2007 in Macao and Singapore and for tax years after 2009 in the U.S. The Company believes it has adequately reserved for its uncertain tax positions; however, there is no assurance that the taxing authorities will not propose adjustments that are different from the Company’s expected outcome, which would impact the provision for income taxes.</t>
  </si>
  <si>
    <t>Since January 1, 2012, the Company no longer considers the current portion of the tax earnings and profits of certain of its foreign subsidiaries to be permanently reinvested. The Company has not provided a deferred tax provision for these foreign earnings as the Company expects there will be sufficient U.S. foreign tax credits to offset the U.S. income tax that would result from the repatriation of foreign earnings. The Company recorded valuation allowances on the net deferred tax assets of its U.S. operations and certain foreign jurisdictions. Management will reassess the realization of deferred tax assets based on the accounting standards for income taxes each reporting period and to the extent it becomes “more-likely-than-not” that the deferred tax assets are realizable, the Company will reduce the valuation allowance as appropriate.</t>
  </si>
  <si>
    <t>In October 2013, the Company received a third 5-year income tax exemption in Macao that exempts the Company from paying corporate income tax on profits generated by gaming operations. The Company will continue to benefit from this tax exemption through the end of 2018. In February 2011, the Company entered into an agreement with the Macao government, effective through the end of 2013, that provides for an annual payment of 14.4 million patacas (approximately $1.8 million at exchange rates in effect on September 30, 2013) as a substitution for a 12% tax otherwise due from Venetian Macau Limited (“VML”) shareholders on dividend distributions paid from VML gaming profits. The Company will request an extension of the agreement with the Macao government through 2018 to correspond to the income tax exemption for gaming operations; however, there is no assurance that the Company will receive the extension.</t>
  </si>
  <si>
    <t>In September 2013, the Company and the IRS entered into a Pre-Filing Agreement providing that the Macao special gaming tax (35% of gross gaming revenue) qualifies as a tax paid in lieu of an income tax and could be claimed as a U.S. foreign tax credit.</t>
  </si>
  <si>
    <t>Stock-Based Employee Compensation</t>
  </si>
  <si>
    <t>Disclosure Of Compensation Related Costs Sharebased Payments [Abstract]</t>
  </si>
  <si>
    <t>NOTE 7 — STOCK-BASED EMPLOYEE COMPENSATION</t>
  </si>
  <si>
    <t>Stock-based compensation activity under the LVSC 2004 and SCL Equity Plans is as follows (in thousands, except weighted average grant date fair values):</t>
  </si>
  <si>
    <t>Compensation expense:</t>
  </si>
  <si>
    <t>Stock options</t>
  </si>
  <si>
    <t>Restricted stock and stock units</t>
  </si>
  <si>
    <t>Compensation cost capitalized as part of property and equipment</t>
  </si>
  <si>
    <t>LVSC 2004 Plan:</t>
  </si>
  <si>
    <t>Stock options granted</t>
  </si>
  <si>
    <t>Weighted average grant date fair value</t>
  </si>
  <si>
    <t>Restricted stock granted</t>
  </si>
  <si>
    <t>Restricted stock units granted</t>
  </si>
  <si>
    <t>SCL Equity Plan:</t>
  </si>
  <si>
    <t>The fair value of each option grant was estimated on the grant date using the Black-Scholes option-pricing model with the following weighted average assumptions:</t>
  </si>
  <si>
    <t>Three Months Ended</t>
  </si>
  <si>
    <t>Nine Months Ended</t>
  </si>
  <si>
    <t>Weighted average volatility</t>
  </si>
  <si>
    <t>% </t>
  </si>
  <si>
    <t>Expected term (in years)</t>
  </si>
  <si>
    <t>Risk-free rate</t>
  </si>
  <si>
    <t>Expected dividends</t>
  </si>
  <si>
    <t>Fair Value Measurements</t>
  </si>
  <si>
    <t>Fair Value Disclosures [Abstract]</t>
  </si>
  <si>
    <t>NOTE 8 — FAIR VALUE MEASUREMENTS</t>
  </si>
  <si>
    <t>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at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t>
  </si>
  <si>
    <t>The following table provides the assets carried at fair value (in thousands):</t>
  </si>
  <si>
    <t>Fair Value Measurements Using:</t>
  </si>
  <si>
    <t>Total Carrying</t>
  </si>
  <si>
    <t>Value</t>
  </si>
  <si>
    <t>Quoted Market</t>
  </si>
  <si>
    <t>Prices in Active</t>
  </si>
  <si>
    <t>Markets (Level 1)</t>
  </si>
  <si>
    <t>Significant Other</t>
  </si>
  <si>
    <t>Observable</t>
  </si>
  <si>
    <t>Inputs (Level 2)</t>
  </si>
  <si>
    <t>Significant</t>
  </si>
  <si>
    <t>Unobservable</t>
  </si>
  <si>
    <t>Inputs (Level 3)</t>
  </si>
  <si>
    <t>As of September 30, 2013</t>
  </si>
  <si>
    <r>
      <t>Cash equivalents</t>
    </r>
    <r>
      <rPr>
        <sz val="9.35"/>
        <color theme="1"/>
        <rFont val="Times New Roman"/>
        <family val="1"/>
      </rPr>
      <t>(1)</t>
    </r>
  </si>
  <si>
    <r>
      <t>Interest rate caps</t>
    </r>
    <r>
      <rPr>
        <sz val="9.35"/>
        <color theme="1"/>
        <rFont val="Times New Roman"/>
        <family val="1"/>
      </rPr>
      <t>(2)</t>
    </r>
  </si>
  <si>
    <t>As of December 31, 2012</t>
  </si>
  <si>
    <t>The Company has short-term investments classified as cash equivalents as the original maturities are less than 90 days.</t>
  </si>
  <si>
    <t>As of September 30, 2013 and December 31, 2012, the Company had 22 and 30 interest rate cap agreements, respectively, with an aggregate fair value of approximately $0.2 million, based on quoted market values from the institutions holding the agreements.</t>
  </si>
  <si>
    <t>Commitments and Contingencies</t>
  </si>
  <si>
    <t>Commitments And Contingencies Disclosure [Abstract]</t>
  </si>
  <si>
    <t>NOTE 9 — COMMITMENTS AND CONTINGENCIES</t>
  </si>
  <si>
    <t>Litigation</t>
  </si>
  <si>
    <t>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or cash flows.</t>
  </si>
  <si>
    <t>On October 15, 2004, Richard Suen and Round Square Company Limited (“RSC”) filed an action against LVSC, Las Vegas Sands, Inc. (“LVSI”), Sheldon G. Adelson and William P. Weidner in the District Court of Clark County, Nevada (the “District Court of Clark County”), asserting a breach of an alleged agreement to pay a success fee of $5.0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3.8 million. On June 30, 2008, a judgment was entered in this matter in the amount of $58.6 million (including pre-judgment interest). The Company appealed the verdict to the Nevada Supreme Court. On November 17, 2010, the Nevada Supreme Court reversed the judgment and remanded the case to the District Court of Clark County for a new trial. In its decision reversing the monetary judgment against the Company, the Nevada Supreme Court also made several other rulings which may affect the outcome of the new trial, including overturning the pre-trial dismissal of the plaintiffs’ breach of contract claim and deciding several evidentiary matters, some of which confirmed and some of which overturned rulings made by the District Court of Clark County. On February 27, 2012, the District Court of Clark County set a date of March 25, 2013, for the new trial. On June 22, 2012, the defendants filed a request to add experts and plaintiffs filed a motion seeking additional financial data as part of their discovery. The District Court of Clark County granted both requests. The retrial began on March 27 and on May 14, 2013, the jury returned a verdict in favor of RSC in the amount of $70.0 million. On May 28, 2013, a judgment was entered in the matter in the amount of $101.6 million (including pre-judgment interest). On June 7, 2013, the Company filed a motion with the District Court of Clark County requesting that the judgment be set aside as a matter of law or in the alternative that a new trial be granted. On July 30, 2013, the District Court of Clark County denied the Company’s motion. On October 17, 2013, the Court entered an order granting plaintiff’s request for certain costs and fees associated with the litigation in the amount of approximately $1.0 million. The Company intends to appeal the jury verdict and the award of the costs and fees. The Company believes that it has valid bases in law and fact to appeal these verdicts. As a result, the Company believes that the likelihood that the amount of the judgments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t>
  </si>
  <si>
    <r>
      <t>On October 20, 2010, Steven C. Jacobs, the former Chief Executive Officer of SCL, filed an action against LVSC and SCL in the District Court of Clark County alleging breach of contract against LVSC and SCL and breach of the implied covenant of good faith and fair dealing and tortious discharge in violation of public policy against LVSC. On March 16, 2011, an amended complaint was filed, which added Sheldon G. Adelson as a defendant and alleged a claim of defamation per se against him, LVSC and SCL. On June 9, 2011, the District Court of Clark County dismissed the defamation claim and certified the decision as to Sheldon G. Adelson as a final judgment. On July 1, 2011, the plaintiff filed a notice of appeal regarding the final judgment as to Sheldon G. Adelson. On August 26, 2011, the Nevada Supreme Court issued a writ of mandamus instructing the District Court of Clark County to hold an evidentiary hearing on whether personal jurisdiction exists over SCL and stayed the case until after the district court’s decision. On January 17, 2012, Mr. Jacobs filed his opening brief with the Nevada Supreme Court regarding his appeal of the defamation claim against Mr. Adelson. On January 30, 2012, Mr. Adelson filed his reply to Mr. Jacobs’ opening brief. On March 8, 2012, the District Court of Clark County set a hearing date for the week of June 25-29, 2012, for the evidentiary hearing on personal jurisdiction over SCL. On May 24, 2012, the District Court of Clark County vacated the hearing date previously set for June 25-29 and set a status conference for June 28, 2012. At the June 28 status hearing, the District Court of Clark County set out a hearing schedule to resolve a discovery dispute and did not reset a date for the jurisdictional hearing. From September 10 to September 12, 2012, the District Court of Clark County held a hearing to determine the outcome of certain discovery disputes and issued an Order on September 14, 2012. In its Order, the District Court of Clark County fined LVSC $25,000 and, for the purposes of the jurisdictional discovery and evidentiary hearing, precluded the Defendants from relying on the Macao Data Privacy Act as an objection or defense under its discovery obligations. On December 21, 2012, the District Court of Clark County ordered the defendants to produce documents from a former counsel to LVSC containing attorney client privileged information. On January 23, 2013, the defendants filed a writ with the Nevada Supreme Court challenging this order (the “January Writ”). On January 29, 2013, the District Court of Clark County granted defendants motion for a stay of the order. On February 15, 2013, the Nevada Supreme Court ordered the plaintiff to answer the January Writ. On February 28, 2013, the District Court of Clark County ordered a hearing on plaintiff’s request for sanctions and additional discovery (the “February 28</t>
    </r>
    <r>
      <rPr>
        <sz val="9.35"/>
        <color theme="1"/>
        <rFont val="Times New Roman"/>
        <family val="1"/>
      </rPr>
      <t>th</t>
    </r>
    <r>
      <rPr>
        <sz val="10"/>
        <color theme="1"/>
        <rFont val="Times New Roman"/>
        <family val="1"/>
      </rPr>
      <t xml:space="preserve"> Order”). On April 8, 2013, the defendants filed a writ with the Nevada Supreme Court challenging the February 28</t>
    </r>
    <r>
      <rPr>
        <sz val="9.35"/>
        <color theme="1"/>
        <rFont val="Times New Roman"/>
        <family val="1"/>
      </rPr>
      <t>th</t>
    </r>
    <r>
      <rPr>
        <sz val="10"/>
        <color theme="1"/>
        <rFont val="Times New Roman"/>
        <family val="1"/>
      </rPr>
      <t xml:space="preserve"> Order (the “April Writ”); and the Nevada Supreme Court ordered the plaintiff to answer the April Writ by May 20, 2013. The defendants also filed and were granted a stay of the February 28</t>
    </r>
    <r>
      <rPr>
        <sz val="9.35"/>
        <color theme="1"/>
        <rFont val="Times New Roman"/>
        <family val="1"/>
      </rPr>
      <t>th</t>
    </r>
    <r>
      <rPr>
        <sz val="10"/>
        <color theme="1"/>
        <rFont val="Times New Roman"/>
        <family val="1"/>
      </rPr>
      <t xml:space="preserve"> Order by the District Court of Clark County until such time as the Nevada Supreme Court decides the April Writ. On June 18, 2013, the District Court of Clark County scheduled the jurisdictional hearing for July 16-22, 2013 and issued an order allowing the plaintiff access to privileged communications of counsel to the Company (the “June 18</t>
    </r>
    <r>
      <rPr>
        <sz val="9.35"/>
        <color theme="1"/>
        <rFont val="Times New Roman"/>
        <family val="1"/>
      </rPr>
      <t>th</t>
    </r>
    <r>
      <rPr>
        <sz val="10"/>
        <color theme="1"/>
        <rFont val="Times New Roman"/>
        <family val="1"/>
      </rPr>
      <t xml:space="preserve"> Order”). On June 21, 2013, the Company filed another writ with the Nevada Supreme Court challenging the June 18</t>
    </r>
    <r>
      <rPr>
        <sz val="9.35"/>
        <color theme="1"/>
        <rFont val="Times New Roman"/>
        <family val="1"/>
      </rPr>
      <t>th</t>
    </r>
    <r>
      <rPr>
        <sz val="10"/>
        <color theme="1"/>
        <rFont val="Times New Roman"/>
        <family val="1"/>
      </rPr>
      <t xml:space="preserve"> Order (the “June Writ”). The Nevada Supreme Court accepted the June Writ on June 28, 2013, and issued a stay of the June 18</t>
    </r>
    <r>
      <rPr>
        <sz val="9.35"/>
        <color theme="1"/>
        <rFont val="Times New Roman"/>
        <family val="1"/>
      </rPr>
      <t>th</t>
    </r>
    <r>
      <rPr>
        <sz val="10"/>
        <color theme="1"/>
        <rFont val="Times New Roman"/>
        <family val="1"/>
      </rPr>
      <t xml:space="preserve"> Order. On June 28, 2013, the District Court of Clark County vacated the jurisdictional hearing. On July 3, 2013, the Company filed a motion with the Nevada Supreme Court to consolidate the pending writs (each of which have now been fully briefed to the Nevada Supreme Court). On October 9, 2013, the Nevada Supreme Court heard arguments on the January Writ and plaintiff’s appeal of the District Court of Clark County’s dismissal of plaintiff’s defamation claim against Mr. Adelson. The Nevada Supreme Court has taken both matters under advisement pending a decision. Mr. Jacobs is seeking unspecified damages in this matter.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r>
  </si>
  <si>
    <t>On February 9, 2011, LVSC received a subpoena from the Securities and Exchange Commission (the “SEC”) requesting that the Company produce documents relating to its compliance with the Foreign Corrupt Practices Act (the “FCPA”). The Company has also been advised by the Department of Justice (the “DOJ”) that it is conducting a similar investigation. It is the Company’s belief that the subpoena may have emanated from the lawsuit filed by Steven C. Jacobs described above.</t>
  </si>
  <si>
    <t>After the Company’s receipt of the subpoena from the SEC on February 9, 2011, the Board of Directors delegated to the Audit Committee, comprised of three independent members of the Board of Directors, the authority to investigate the matters raised in the SEC subpoena and related inquiry of the DOJ.</t>
  </si>
  <si>
    <t>As part of the 2012 annual audit of the Company’s financial statements, the Audit Committee advised the Company and its independent accountants that it had reached certain preliminary findings, including that there were likely violations of the books and records and internal controls provisions of the FCPA and that in recent years, the Company has improved its practices with respect to books and records and internal controls.</t>
  </si>
  <si>
    <t>Based on the information provided to management by the Audit Committee and its counsel, the Company believes, and the Audit Committee concurs, that the preliminary findings:</t>
  </si>
  <si>
    <t>•</t>
  </si>
  <si>
    <t>do not have a material impact on the financial statements of the Company;</t>
  </si>
  <si>
    <t>do not warrant any restatement of the Company’s past financial statements; and</t>
  </si>
  <si>
    <t>do not represent a material weakness in the Company’s internal controls over financial reporting as of September 30, 2013.</t>
  </si>
  <si>
    <t>The investigation by the Audit Committee is now completed. The Company is cooperating with all investigations. Based on proceedings to date, management is currently unable to determine the probability of the outcome of this matter, the extent of materiality, or the range of reasonably possible loss, if any.</t>
  </si>
  <si>
    <t>On May 24, 2010, Frank J. Fosbre, Jr. filed a purported class action complaint in the United States District Court for the District of Nevada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Court’s Order dated August 24, 2011, striking additional portions of the plaintiff’s complaint and reducing the class period to a period of February 4 to November 6, 2008. On August 7, 2012, the plaintiff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has been suspended. On April 16, 2013, the case was reassigned to a new judge. On July 30, 2013, the U.S. District Court heard the motion to dismiss and took the matter under advisement.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March 9, 2011, Benyamin Kohanim filed a shareholder derivative action (the “Kohanim action”) on behalf of the Company in the District Court of Clark County against Sheldon G. Adelson, Jason N. Ader, Irwin Chafetz, Charles D. Forman, George P. Koo, Michael A. Leven, Jeffrey H. Schwartz and Irwin A. Siegel, the members of the Board of Directors at the time. The complaint alleges, among other things, breach of fiduciary duties in failing to properly implement, oversee and maintain internal controls to ensure compliance with the FCPA. The complaint seeks to recover for the Company unspecified damages, including restitution and disgorgement of profits, and also seeks to recover attorneys’ fees, costs and related expenses for the plaintiff. On April 18, 2011, Ira J. Gaines, Sunshine Wire and Cable Defined Benefit Pension Plan Trust dated 1/1/92 and Peachtree Mortgage Ltd. filed a shareholder derivative action (the “Gaines action”) on behalf of the Company in the District Court of Clark County against Sheldon G. Adelson, Jason N. Ader, Irwin Chafetz, Charles D. Forman, George P. Koo, Michael A. Leven, Jeffrey H. Schwartz and Irwin A. Siegel, the members of the Board of Directors at the time. The complaint raises substantially similar claims as alleged in the Kohanim action. The complaint seeks to recover for the Company unspecified damages, and also seeks to recover attorneys’ fees, costs and related expenses for the plaintiffs. The Kohanim and Gaines actions have been consolidated and are reported as one consolidated matter. On July 25, 2011, the plaintiffs filed a first verified amended consolidated complaint. The plaintiffs have twice agreed to stay the proceedings. A 120-day stay was entered by the Court in October 2011. It was extended for another 90 days in February 2012 and expired in May 2012. The parties agreed to an extension of the May 2012 deadline that expired on October 30, 2012. The defendants filed a motion to dismiss on November 1, 2012, based on the fact that the plaintiffs have suffered no damages. On January 23, 2013, the Court denied the motion to dismiss in part, deferred the remainder of the motion to dismiss and stayed the proceedings until a July 22, 2013 status hearing. On July 22, 2013, the Court extended the stay until December 2, 2013.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April 1, 2011, Nasser Moradi, Richard Buckman, Douglas Tomlinson and Matt Abbeduto filed a shareholder derivative action (the “Moradi action”), as amended on April 15, 2011, on behalf of the Company in the U.S.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nd Gaines actions. The complaint seeks to recover for the Company unspecified damages, including exemplary damages and restitution, and also seeks to recover attorneys’ fees, costs and related expenses for the plaintiffs. On April 18, 2011, the Louisiana Municipal Police Employees Retirement System filed a shareholder derivative action (the “LAMPERS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and Gaines actions. The complaint seeks to recover for the Company unspecified damages, and also seeks to recover attorneys’ fees, costs and related expenses for the plaintiff. On April 22, 2011, John Zaremba filed a shareholder derivative action (the “Zaremba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Gaines and LAMPERS actions. The complaint seeks to recover for the Company unspecified damages, including restitution, disgorgement of profits and injunctive relief, and also seeks to recover attorneys’ fees, costs and related expenses for the plaintiff. On August 25, 2011, the U.S. District Court consolidated the Moradi, LAMPERS and Zaremba actions and such actions are reported as one consolidated matter. On November 17, 2011, the defendants filed a motion to dismiss or alternatively to stay the federal action due to the parallel state court action described above. On May 25, 2012, the case was transferred to a new judge. On August 27, 2012, the U.S. District Court granted the motion to stay pending a further update of the Special Litigation Committee due on October 30, 2012. On October 30, 2012, the defendants filed the update asking the judge to determine whether to continue the stay until January 31, 2013, or to address motions to dismiss. On November 7, 2012, the U.S. District Court denied defendants request for an extension of the stay but asked the parties to brief the motion to dismiss. On November 21, 2012, defendants filed their motion to dismiss. On December 21, 2012, plaintiffs filed their opposition and on January 18, 2013, defendants filed their reply. On May 31, 2013, the case was reassigned to a new judge.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On March 23, 2012, Ernest Kleinschmidt filed a shareholder derivative action (the “Kleinschmidt action”) on behalf of the Company in the District Court of Clark County against Sheldon G. Adelson, Michael A. Leven, Irwin A. Siegel, Jeffrey H. Schwartz, Jason N. Ader, Charles D. Forman, Irwin Chafetz and George P. Koo, who are currently members of the Board of Directors, and Wing T. Chao, Andrew R. Heyer, James Purcell, Bradley H. Stone and William P. Weidner, who are former members of the Board of Directors and/or executives of the Company. The complaint alleges, among other things, breach of fiduciary duties for disseminating false and misleading information, failure to maintain internal controls and failing to properly oversee and manage the Company, and unjust enrichment. The complaint seeks, among other relief, unspecified damages, direction to LVSC to take unspecified actions to improve its corporate governance and internal procedures, restitution and disgorgement of profits, and attorneys’ fees, costs and related expenses for the plaintiff. On June 29, 2012, the defendants who had been served at that time including nominal defendant LVSC and defendants Michael A. Leven, Irwin A. Siegel, Jason N. Ader, Charles D. Forman, Irwin Chafetz, George P. Koo, James Purcell, Bradley H. Stone and William P. Weidner filed a motion to dismiss. On July 20 and July 25, 2012, defendants Jeffery H. Schwartz and Wing T. Chao, respectively, each filed a substantially similar motion to dismiss. On October 10, 2012, the case was transferred to business court within the District Court of Clark County. On October 12, 2012, the case was reassigned to a new judge. On January 14, 2013, the District Court of Clark County filed its order dismissing the entire case for failure to make a demand on the Board of Directors of LVSC with 5 of 6 claims dismissed with prejudice as being time barred under applicable statutes of limitations. The sixth claim for unjust enrichment was allowed to be re-filed, but only after demand on the Board of Directors of LVSC is made. The Company received a letter from the plaintiffs lawyers dated February 9, 2013, making their demand on the Board of Directors of LVSC for the unjust enrichment claim that the District Court of Clark County previously dismissed without prejudice. In addition, on February 19, 2013, the plaintiffs filed a notice of appeal with the Nevada Supreme Court appealing the dismissal of the case. Plaintiff’s opening brief in the Nevada Supreme Court was due on August 12, 2013, and the response briefs were due per the court’s calendar. On September 4, 2013, the appeal to the Nevada Supreme Court was dismissed. Based on proceedings to date, management is unable to determine the probability of the outcome of this matter or the range of reasonably possible loss, if any. The Company intends to defend this matter vigorously.</t>
  </si>
  <si>
    <t>On January 19, 2012, Asian American Entertainment Corporation, Limited (“AAEC”) filed a claim (the “Macao action”) with the Macao Judicial Court (Tribunal Judicial de Base) against VML, LVS (Nevada) International Holdings, Inc. (“LVS (Nevada)”), Las Vegas Sands, LLC (“LVSLLC”) and Venetian Casino Resort, LLC (“VCR” and collectively, the “Defendants”). The claim is for 3.0 billion patacas (approximately $375.6 million at exchange rates in effect on September 30, 2013) as compensation for damages resulting from the alleged breach of agreements entered into between AAEC and the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t>
  </si>
  <si>
    <t>On August 1, 2012, SCL filed an announcement with the SEHK stating that SCL’s subsidiary, VML, has received a notification from the Office for Personal Data Protection of the Macao government (the “OPDP”) indicating that the OPDP has launched an official investigation procedure in relation to the alleged transfer from Macao by VML to the United States of certain data contrary to the Personal Data Protection Act (Macau). On April 13, 2013, the OPDP presented its findings and VML received a cumulative fine of 40,000 patacas (approximately $5,008 at exchange rates in effect on September 30, 2013). VML paid the fine as levied by the OPDP.</t>
  </si>
  <si>
    <t>The Company has received subpoenas from the U.S. Attorney’s Office (the “USAO”) requesting the production of documents relating to two prior customers of the Company’s properties. In August 2013, the USAO completed its investigation and entered into an agreement with the Company, whereby the Company agreed to voluntarily return $47.4 million to the U.S. Treasury, which represented funds received from or on behalf of one of its customers, and provide written reports to the USAO regarding certain of its casino-related activities. The amount has been paid during the quarter ended September 30, 2013, and the matter has been closed.</t>
  </si>
  <si>
    <t>Segment Information</t>
  </si>
  <si>
    <t>Segment Reporting [Abstract]</t>
  </si>
  <si>
    <t>NOTE 10 — SEGMENT INFORMATION</t>
  </si>
  <si>
    <t>The Company’s principal operating and developmental activities occur in three geographic areas: Macao, Singapore and the United States. The Company reviews the results of operations for each of its operating segments: The Venetian Macao; Sands Cotai Central; Four Seasons Macao; Sands Macao; Other Asia (comprised primarily of the Company’s ferry operations and various other operations that are ancillary to the Company’s properties in Macao); Marina Bay Sands; The Venetian Las Vegas, which includes the Sands Expo Center; The Palazzo; and Sands Bethlehem. The Venetian Las Vegas and The Palazzo operating segments are managed as a single integrated resort and have been aggregated as one reportable segment (the “Las Vegas Operating Properties”), considering their similar economic characteristics, types of customers, types of services and products, the regulatory business environment of the operations within each segment and the Company’s organizational and management reporting structure. The Company also reviews construction and development activities for each of its primary projects under development, some of which have been suspended, in addition to its reportable segments noted above. The Company’s primary projects under development are The Parisian Macao and phase III of Sands Cotai Central in Macao, and the Las Vegas Condo Tower (included in Corporate and Other) in the U.S. The corporate activities of the Company are also included in Corporate and Other. The information for the nine months ended September 30, 2012, has been reclassified to conform to the current presentation. The Company’s segment information as of September 30, 2013 and December 31, 2012, and for the three and nine months ended September 30, 2013 and 2012, is as follows (in thousands):</t>
  </si>
  <si>
    <t>Net Revenues:</t>
  </si>
  <si>
    <t>Macao:</t>
  </si>
  <si>
    <t>The Venetian Macao</t>
  </si>
  <si>
    <t>Four Seasons Macao</t>
  </si>
  <si>
    <t>Sands Macao</t>
  </si>
  <si>
    <t>Other Asia</t>
  </si>
  <si>
    <t>Marina Bay Sands</t>
  </si>
  <si>
    <t>United States:</t>
  </si>
  <si>
    <t>Las Vegas Operating Properties</t>
  </si>
  <si>
    <t>Sands Bethlehem</t>
  </si>
  <si>
    <t>Intersegment eliminations</t>
  </si>
  <si>
    <t>(46,195</t>
  </si>
  <si>
    <t>(48,129</t>
  </si>
  <si>
    <t>(152,464</t>
  </si>
  <si>
    <t>(137,223</t>
  </si>
  <si>
    <t>Total net revenues</t>
  </si>
  <si>
    <r>
      <t>Adjusted Property EBITDA</t>
    </r>
    <r>
      <rPr>
        <b/>
        <sz val="9.35"/>
        <color theme="1"/>
        <rFont val="Times New Roman"/>
        <family val="1"/>
      </rPr>
      <t>(1)</t>
    </r>
  </si>
  <si>
    <t>(2,124</t>
  </si>
  <si>
    <t>(4,547</t>
  </si>
  <si>
    <t>(13,801</t>
  </si>
  <si>
    <t>Total adjusted property EBITDA</t>
  </si>
  <si>
    <t>Other Operating Costs and Expenses</t>
  </si>
  <si>
    <t>(8,170</t>
  </si>
  <si>
    <t>(7,407</t>
  </si>
  <si>
    <t>(21,831</t>
  </si>
  <si>
    <t>(22,914</t>
  </si>
  <si>
    <t>Legal settlement</t>
  </si>
  <si>
    <t>(47,400</t>
  </si>
  <si>
    <t>(38,468</t>
  </si>
  <si>
    <t>(54,617</t>
  </si>
  <si>
    <t>(141,221</t>
  </si>
  <si>
    <t>(162,164</t>
  </si>
  <si>
    <t>(1,778</t>
  </si>
  <si>
    <t>(39,872</t>
  </si>
  <si>
    <t>(9,646</t>
  </si>
  <si>
    <t>(134,803</t>
  </si>
  <si>
    <t>(3,487</t>
  </si>
  <si>
    <t>(4,201</t>
  </si>
  <si>
    <t>(14,840</t>
  </si>
  <si>
    <t>(12,196</t>
  </si>
  <si>
    <t>(248,925</t>
  </si>
  <si>
    <t>(226,538</t>
  </si>
  <si>
    <t>(752,530</t>
  </si>
  <si>
    <t>(641,725</t>
  </si>
  <si>
    <t>(10,022</t>
  </si>
  <si>
    <t>(10,014</t>
  </si>
  <si>
    <t>(30,297</t>
  </si>
  <si>
    <t>(30,016</t>
  </si>
  <si>
    <t>(143,674</t>
  </si>
  <si>
    <t>(2,739</t>
  </si>
  <si>
    <t>(154</t>
  </si>
  <si>
    <t>(9,433</t>
  </si>
  <si>
    <t>(1,229</t>
  </si>
  <si>
    <t>Other Non-Operating Costs and Expenses</t>
  </si>
  <si>
    <t>(66,917</t>
  </si>
  <si>
    <t>(62,292</t>
  </si>
  <si>
    <t>(204,125</t>
  </si>
  <si>
    <t>(191,497</t>
  </si>
  <si>
    <t>(19,234</t>
  </si>
  <si>
    <t>(45,637</t>
  </si>
  <si>
    <t>(33,351</t>
  </si>
  <si>
    <t>(148,940</t>
  </si>
  <si>
    <t>(135,607</t>
  </si>
  <si>
    <t>Adjusted property EBITDA is net income before royalty fees, stock-based compensation expense, legal settlement expense (see “— Note 9 — Commitments and Contingencies — Litigation”), corporate expense, pre-opening expense, development expense, depreciation and amortization, amortization of leasehold interests in land, impairment loss, loss on disposal of assets, interest, other income (expens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t>
  </si>
  <si>
    <t>Intersegment Revenues</t>
  </si>
  <si>
    <t>Total intersegment revenues</t>
  </si>
  <si>
    <t>Capital Expenditures</t>
  </si>
  <si>
    <t>Corporate and Other</t>
  </si>
  <si>
    <t>Total capital expenditures</t>
  </si>
  <si>
    <t>Total Assets</t>
  </si>
  <si>
    <t>Other Development Projects</t>
  </si>
  <si>
    <t>Total Long-Lived Assets</t>
  </si>
  <si>
    <t>Total long-lived assets</t>
  </si>
  <si>
    <t>Condensed Consolidating Financial Information</t>
  </si>
  <si>
    <t>Condensed Financial Information Of Parent Company Only Disclosure [Abstract]</t>
  </si>
  <si>
    <t>NOTE 11 — CONDENSED CONSOLIDATING FINANCIAL INFORMATION</t>
  </si>
  <si>
    <t>LVSLLC, VCR, Mall Intermediate Holding Company, LLC, Venetian Transport, LLC, Venetian Marketing, Inc., Lido Intermediate Holding Company, LLC, Lido Casino Resort Holding Company, LLC, Sands Expo &amp; Convention Center, Inc. (formerly Interface Group-Nevada, Inc.), Palazzo Condo Tower, LLC, Sands Pennsylvania, Inc., Phase II Mall Holding, LLC, LVS (Nevada) International Holdings, Inc. and LVS Management Services, LLC (collectively, the “Restricted Subsidiaries”), are all guarantors under the Senior Secured Credit Facility. In March 2013, Phase II Mall Holding, LLC was merged into Lido Casino Resort Holding Company, LLC, which was then merged into Lido Intermediate Holding Company, LLC, which was then merged into VCR. Mall Intermediate Holding Company, LLC was also merged into VCR in March 2013 and Venetian Transport, LLC was merged into LVSLLC in May 2013. The noncontrolling interest amount included in the Restricted Subsidiaries’ condensed consolidating balance sheets is related to non-voting preferred stock of one of the subsidiaries held by third parties.</t>
  </si>
  <si>
    <t>In February 2008, all of the capital stock of Phase II Mall Subsidiary, LLC was sold to GGP; however, the sale is not complete from an accounting perspective due to the Company’s continuing involvement in the transaction related to the participation in certain future revenues earned by GGP. Certain of the assets, liabilities and operating results related to the ownership and operation of the mall by Phase II Mall Subsidiary, LLC subsequent to the sale will continue to be accounted for by the Restricted Subsidiaries, and therefore are included in the “Restricted Subsidiaries” columns in the following condensed consolidating financial information. As a result, net liabilities of $26.4 million (consisting of $242.1 million of property and equipment, offset by $268.5 million of liabilities consisting primarily of deferred proceeds from the sale) and $17.3 million (consisting of $250.8 million of property and equipment, offset by $268.1 million of liabilities consisting primarily of deferred proceeds from the sale) as of September 30, 2013 and December 31, 2012, respectively, and a net loss (consisting primarily of depreciation expense) of $3.2 million and $9.6 million for the three and nine months ended September 30, 2013, respectively, and $3.8 million and $11.3 million for the three and nine months ended September 30, 2012, respectively, related to the mall and are being accounted for by the Restricted Subsidiaries. These balances and amounts are not collateral for the Senior Secured Credit Facility.</t>
  </si>
  <si>
    <t>The condensed consolidating financial information of LVSC, the Restricted Subsidiaries and the non-restricted subsidiaries on a combined basis as of September 30, 2013 and December 31, 2012, and for the three and nine months ended September 30, 2013 and 2012, is as follows (in thousands):</t>
  </si>
  <si>
    <t>CONDENSED CONSOLIDATING BALANCE SHEETS</t>
  </si>
  <si>
    <t>September 30, 2013</t>
  </si>
  <si>
    <t>Sands Corp.</t>
  </si>
  <si>
    <t>Restricted</t>
  </si>
  <si>
    <t>Subsidiaries</t>
  </si>
  <si>
    <t>Non-Restricted</t>
  </si>
  <si>
    <t>Consolidating/</t>
  </si>
  <si>
    <t>Eliminating</t>
  </si>
  <si>
    <t>Entries</t>
  </si>
  <si>
    <t>Intercompany receivables</t>
  </si>
  <si>
    <t>(244,588</t>
  </si>
  <si>
    <t>(5,286</t>
  </si>
  <si>
    <t>(4,852</t>
  </si>
  <si>
    <t>(254,726</t>
  </si>
  <si>
    <t>Investments in subsidiaries</t>
  </si>
  <si>
    <t>—    </t>
  </si>
  <si>
    <t>(13,172,693</t>
  </si>
  <si>
    <t>(44,821</t>
  </si>
  <si>
    <t>Intercompany notes receivable</t>
  </si>
  <si>
    <t>(1,042,760</t>
  </si>
  <si>
    <t>(734</t>
  </si>
  <si>
    <t>(14,515,734</t>
  </si>
  <si>
    <t>Intercompany payables</t>
  </si>
  <si>
    <t>Intercompany notes payable</t>
  </si>
  <si>
    <t>Deferred amounts related to mall transactions</t>
  </si>
  <si>
    <t>(1,343,041</t>
  </si>
  <si>
    <t>Total Las Vegas Sands Corp. stockholders’ equity</t>
  </si>
  <si>
    <t>December 31, 2012</t>
  </si>
  <si>
    <t>(272,929</t>
  </si>
  <si>
    <t>(1,337,161</t>
  </si>
  <si>
    <t>(3,475</t>
  </si>
  <si>
    <t>(1,613,565</t>
  </si>
  <si>
    <t>(11,702,511</t>
  </si>
  <si>
    <t>(61,091</t>
  </si>
  <si>
    <t>(928,728</t>
  </si>
  <si>
    <t>(14,305,709</t>
  </si>
  <si>
    <t>(2,603,198</t>
  </si>
  <si>
    <t>CONDENSED CONSOLIDATING STATEMENTS OF OPERATIONS</t>
  </si>
  <si>
    <t>For the Three Months Ended September 30, 2013</t>
  </si>
  <si>
    <t>(41,726</t>
  </si>
  <si>
    <t>Less — promotional allowances</t>
  </si>
  <si>
    <t>(413</t>
  </si>
  <si>
    <t>(23,488</t>
  </si>
  <si>
    <t>(166,178</t>
  </si>
  <si>
    <t>(507</t>
  </si>
  <si>
    <t>(190,586</t>
  </si>
  <si>
    <t>(42,233</t>
  </si>
  <si>
    <t>(791</t>
  </si>
  <si>
    <t>(3</t>
  </si>
  <si>
    <t>(1,080</t>
  </si>
  <si>
    <t>(6,486</t>
  </si>
  <si>
    <t>(226</t>
  </si>
  <si>
    <t>(33,644</t>
  </si>
  <si>
    <t>(Gain) loss on disposal of assets</t>
  </si>
  <si>
    <t>(5</t>
  </si>
  <si>
    <t>Operating income (loss)</t>
  </si>
  <si>
    <t>(46,119</t>
  </si>
  <si>
    <t>(40,543</t>
  </si>
  <si>
    <t>(885</t>
  </si>
  <si>
    <t>(21,590</t>
  </si>
  <si>
    <t>(84,985</t>
  </si>
  <si>
    <t>Other income (expense)</t>
  </si>
  <si>
    <t>(1</t>
  </si>
  <si>
    <t>Income from equity investments in subsidiaries</t>
  </si>
  <si>
    <t>(1,261,844</t>
  </si>
  <si>
    <t>Income tax benefit (expense)</t>
  </si>
  <si>
    <t>(1,041</t>
  </si>
  <si>
    <t>(48,417</t>
  </si>
  <si>
    <t>(768</t>
  </si>
  <si>
    <t>(181,786</t>
  </si>
  <si>
    <t>(182,554</t>
  </si>
  <si>
    <t>For the Three Months Ended September 30, 2012</t>
  </si>
  <si>
    <t>Non-</t>
  </si>
  <si>
    <t>(40,177</t>
  </si>
  <si>
    <t>(270</t>
  </si>
  <si>
    <t>(22,337</t>
  </si>
  <si>
    <t>(119,428</t>
  </si>
  <si>
    <t>(408</t>
  </si>
  <si>
    <t>(142,443</t>
  </si>
  <si>
    <t>(40,585</t>
  </si>
  <si>
    <t>(662</t>
  </si>
  <si>
    <t>(1,016</t>
  </si>
  <si>
    <t>(5,442</t>
  </si>
  <si>
    <t>(201</t>
  </si>
  <si>
    <t>(33,261</t>
  </si>
  <si>
    <t>(2</t>
  </si>
  <si>
    <t>(64</t>
  </si>
  <si>
    <t>(61,922</t>
  </si>
  <si>
    <t>(34,229</t>
  </si>
  <si>
    <t>(373</t>
  </si>
  <si>
    <t>(21,425</t>
  </si>
  <si>
    <t>(74,723</t>
  </si>
  <si>
    <t>(641,315</t>
  </si>
  <si>
    <t>(81,569</t>
  </si>
  <si>
    <t>(32,088</t>
  </si>
  <si>
    <t>(685</t>
  </si>
  <si>
    <t>(94,513</t>
  </si>
  <si>
    <t>(95,198</t>
  </si>
  <si>
    <t>For the Nine Months Ended September 30, 2013</t>
  </si>
  <si>
    <t>(129,573</t>
  </si>
  <si>
    <t>(1,027</t>
  </si>
  <si>
    <t>(66,228</t>
  </si>
  <si>
    <t>(438,791</t>
  </si>
  <si>
    <t>(1,374</t>
  </si>
  <si>
    <t>(507,420</t>
  </si>
  <si>
    <t>(130,947</t>
  </si>
  <si>
    <t>(2,217</t>
  </si>
  <si>
    <t>(3,219</t>
  </si>
  <si>
    <t>(18,257</t>
  </si>
  <si>
    <t>(619</t>
  </si>
  <si>
    <t>(106,619</t>
  </si>
  <si>
    <t>(13</t>
  </si>
  <si>
    <t>(158,102</t>
  </si>
  <si>
    <t>(135,221</t>
  </si>
  <si>
    <t>(3,755</t>
  </si>
  <si>
    <t>(66,140</t>
  </si>
  <si>
    <t>(269,451</t>
  </si>
  <si>
    <t>(1,312</t>
  </si>
  <si>
    <t>(3,397,619</t>
  </si>
  <si>
    <t>(54,436</t>
  </si>
  <si>
    <t>(140,865</t>
  </si>
  <si>
    <t>(1,853</t>
  </si>
  <si>
    <t>(454,634</t>
  </si>
  <si>
    <t>(456,487</t>
  </si>
  <si>
    <t>For the Nine Months Ended September 30, 2012</t>
  </si>
  <si>
    <t>Sands Corp.</t>
  </si>
  <si>
    <t>(116,977</t>
  </si>
  <si>
    <t>(783</t>
  </si>
  <si>
    <t>(63,596</t>
  </si>
  <si>
    <t>(334,092</t>
  </si>
  <si>
    <t>(1,187</t>
  </si>
  <si>
    <t>(399,658</t>
  </si>
  <si>
    <t>(118,164</t>
  </si>
  <si>
    <t>(1,830</t>
  </si>
  <si>
    <t>(4</t>
  </si>
  <si>
    <t>(3,144</t>
  </si>
  <si>
    <t>(14,221</t>
  </si>
  <si>
    <t>(605</t>
  </si>
  <si>
    <t>(98,347</t>
  </si>
  <si>
    <t>(11</t>
  </si>
  <si>
    <t>(177,367</t>
  </si>
  <si>
    <t>(98,106</t>
  </si>
  <si>
    <t>(4,107</t>
  </si>
  <si>
    <t>(70,686</t>
  </si>
  <si>
    <t>(214,810</t>
  </si>
  <si>
    <t>(47</t>
  </si>
  <si>
    <t>(2,831</t>
  </si>
  <si>
    <t>(1,599</t>
  </si>
  <si>
    <t>(14,804</t>
  </si>
  <si>
    <t>(2,101,937</t>
  </si>
  <si>
    <t>(122,787</t>
  </si>
  <si>
    <t>(143,796</t>
  </si>
  <si>
    <t>(1,946</t>
  </si>
  <si>
    <t>(219,213</t>
  </si>
  <si>
    <t>(221,159</t>
  </si>
  <si>
    <t>CONDENSED CONSOLIDATING STATEMENTS OF COMPREHENSIVE INCOME</t>
  </si>
  <si>
    <t>(35,573</t>
  </si>
  <si>
    <t>(1,297,417</t>
  </si>
  <si>
    <t>(182,546</t>
  </si>
  <si>
    <t>(183,314</t>
  </si>
  <si>
    <t>(173,364</t>
  </si>
  <si>
    <t>(814,679</t>
  </si>
  <si>
    <t>(95,114</t>
  </si>
  <si>
    <t>(95,799</t>
  </si>
  <si>
    <t>(68,866</t>
  </si>
  <si>
    <t>(58,573</t>
  </si>
  <si>
    <t>(69,672</t>
  </si>
  <si>
    <t>(3,270,180</t>
  </si>
  <si>
    <t>(453,828</t>
  </si>
  <si>
    <t>(455,681</t>
  </si>
  <si>
    <t>(300,583</t>
  </si>
  <si>
    <t>(2,402,520</t>
  </si>
  <si>
    <t>(222,309</t>
  </si>
  <si>
    <t>(224,255</t>
  </si>
  <si>
    <t>CONDENSED CONSOLIDATING STATEMENTS OF CASH FLOWS</t>
  </si>
  <si>
    <t>(2,849,667</t>
  </si>
  <si>
    <t>(877</t>
  </si>
  <si>
    <t>(25,425</t>
  </si>
  <si>
    <t>(39,542</t>
  </si>
  <si>
    <t>(534,515</t>
  </si>
  <si>
    <t>(599,482</t>
  </si>
  <si>
    <t>(45,857</t>
  </si>
  <si>
    <t>Dividends received from non-restricted subsidiaries</t>
  </si>
  <si>
    <t>(1,115,116</t>
  </si>
  <si>
    <t>Repayments of receivable from Las Vegas Sands Corp.</t>
  </si>
  <si>
    <t>(237,161</t>
  </si>
  <si>
    <t>Repayments of receivable from non-restricted subsidiaries</t>
  </si>
  <si>
    <t>(1,155</t>
  </si>
  <si>
    <t>Capital contributions to subsidiaries</t>
  </si>
  <si>
    <t>(33</t>
  </si>
  <si>
    <t>(1,054,416</t>
  </si>
  <si>
    <t>Net cash generated from (used in) investing activities</t>
  </si>
  <si>
    <t>(25,458</t>
  </si>
  <si>
    <t>(343,496</t>
  </si>
  <si>
    <t>(298,983</t>
  </si>
  <si>
    <t>(645,503</t>
  </si>
  <si>
    <t>Excess tax benefit from stock option exercises</t>
  </si>
  <si>
    <t>(211,241</t>
  </si>
  <si>
    <t>(866,001</t>
  </si>
  <si>
    <t>(411,359</t>
  </si>
  <si>
    <t>(1,277,360</t>
  </si>
  <si>
    <t>(5,955</t>
  </si>
  <si>
    <t>(7,808</t>
  </si>
  <si>
    <t>Dividends paid to Las Vegas Sands Corp.</t>
  </si>
  <si>
    <t>(1,460,929</t>
  </si>
  <si>
    <t>(65,765</t>
  </si>
  <si>
    <t>Dividends paid to Restricted Subsidiaries</t>
  </si>
  <si>
    <t>(2,438,089</t>
  </si>
  <si>
    <t>Capital contributions received</t>
  </si>
  <si>
    <t>(1,054,449</t>
  </si>
  <si>
    <t>Repayments on borrowings from Restricted Subsidiaries</t>
  </si>
  <si>
    <t>Repayments on borrowings from non-restricted subsidiaries</t>
  </si>
  <si>
    <t>Proceeds from senior secured credit facility</t>
  </si>
  <si>
    <t>Proceeds from 2012 Singapore credit facility</t>
  </si>
  <si>
    <t>Repayments on 2012 Singapore credit facility</t>
  </si>
  <si>
    <t>Repayments on senior secured credit facility</t>
  </si>
  <si>
    <t>Repayments on airplane financings</t>
  </si>
  <si>
    <t>Repayments on HVAC equipment lease and other long-term debt</t>
  </si>
  <si>
    <t>(1,762</t>
  </si>
  <si>
    <t>(2,721</t>
  </si>
  <si>
    <t>(1,286,089</t>
  </si>
  <si>
    <t>(1,496,968</t>
  </si>
  <si>
    <t>(2,178,995</t>
  </si>
  <si>
    <t>(1,813,402</t>
  </si>
  <si>
    <t>(5,524</t>
  </si>
  <si>
    <t>Increase in cash and cash equivalents</t>
  </si>
  <si>
    <t>(1,355,654</t>
  </si>
  <si>
    <t>(717</t>
  </si>
  <si>
    <t>(33,081</t>
  </si>
  <si>
    <t>(91,052</t>
  </si>
  <si>
    <t>(938,645</t>
  </si>
  <si>
    <t>(1,062,778</t>
  </si>
  <si>
    <t>Notes receivable to non-restricted subsidiaries</t>
  </si>
  <si>
    <t>(9,773</t>
  </si>
  <si>
    <t>(959,500</t>
  </si>
  <si>
    <t>(570</t>
  </si>
  <si>
    <t>(34,064</t>
  </si>
  <si>
    <t>(880,000</t>
  </si>
  <si>
    <t>(67,145</t>
  </si>
  <si>
    <t>(20,407</t>
  </si>
  <si>
    <t>(937,444</t>
  </si>
  <si>
    <t>(36,233</t>
  </si>
  <si>
    <t>(1,061,229</t>
  </si>
  <si>
    <t>Proceeds from the exercise of warrants</t>
  </si>
  <si>
    <t>(616,052</t>
  </si>
  <si>
    <t>(357,056</t>
  </si>
  <si>
    <t>(973,108</t>
  </si>
  <si>
    <t>(5,678</t>
  </si>
  <si>
    <t>(7,624</t>
  </si>
  <si>
    <t>(18,576</t>
  </si>
  <si>
    <t>(442,138</t>
  </si>
  <si>
    <t>(75,012</t>
  </si>
  <si>
    <t>(1,798,004</t>
  </si>
  <si>
    <t>(914,064</t>
  </si>
  <si>
    <t>Borrowings from Restricted Subsidiaries</t>
  </si>
  <si>
    <t>Repayments on Singapore credit facility</t>
  </si>
  <si>
    <t>Redemption of senior notes</t>
  </si>
  <si>
    <t>Repayments on ferry financing</t>
  </si>
  <si>
    <t>(1,773</t>
  </si>
  <si>
    <t>(100,190</t>
  </si>
  <si>
    <t>(255,117</t>
  </si>
  <si>
    <t>(865,131</t>
  </si>
  <si>
    <t>(1,577,654</t>
  </si>
  <si>
    <t>(1,306,015</t>
  </si>
  <si>
    <t>(439,292</t>
  </si>
  <si>
    <t>(157,303</t>
  </si>
  <si>
    <t>Property and Equipment, Net (Tables)</t>
  </si>
  <si>
    <t>Property and Equipment</t>
  </si>
  <si>
    <t>Construction in Progress</t>
  </si>
  <si>
    <t>Long-Term Debt (Tables)</t>
  </si>
  <si>
    <t>Schedule of Long-Term Debt</t>
  </si>
  <si>
    <t>Cash Flows from Financing Activities Related to Long-Term Debt and Capital Lease Obligations</t>
  </si>
  <si>
    <t>Equity and Earnings Per Share (Tables)</t>
  </si>
  <si>
    <t>Weighted Average Number of Common and Common Equivalent Shares Used in Calculation of Basic and Diluted Earnings Per Share</t>
  </si>
  <si>
    <t>Stock-Based Employee Compensation (Tables)</t>
  </si>
  <si>
    <t>Stock-Based Compensation Activity</t>
  </si>
  <si>
    <t>Black-Scholes Option-Pricing Model Weighted Average Assumptions</t>
  </si>
  <si>
    <t>Fair Value Measurements (Tables)</t>
  </si>
  <si>
    <t>Schedule of Fair Value Measurements</t>
  </si>
  <si>
    <t>Segment Information (Tables)</t>
  </si>
  <si>
    <t>Schedule of Segment Reporting Information, Net Revenue and Adjusted Property EBITDA</t>
  </si>
  <si>
    <t>The Company’s segment information as of September 30, 2013 and December 31, 2012, and for the three and nine months ended September 30, 2013 and 2012, is as follows (in thousands):</t>
  </si>
  <si>
    <t>Schedule of Segment Reporting Information, Other</t>
  </si>
  <si>
    <t>Condensed Consolidating Financial Information (Tables)</t>
  </si>
  <si>
    <t>Condensed Consolidating Balance Sheets</t>
  </si>
  <si>
    <t>Condensed Consolidating Statements of Operations</t>
  </si>
  <si>
    <t>Condensed Consolidating Statements of Comprehensive Income</t>
  </si>
  <si>
    <t>Condensed Consolidating Statements of Cash Flows</t>
  </si>
  <si>
    <t>Organization and Business of Company - Additional Information (Detail)</t>
  </si>
  <si>
    <t>USD ($)</t>
  </si>
  <si>
    <t>Dec. 31, 2011</t>
  </si>
  <si>
    <t>Macao Related [Member]</t>
  </si>
  <si>
    <t>Marina Bay Sands Gaming License [Member]</t>
  </si>
  <si>
    <t>Singapore Related [Member]</t>
  </si>
  <si>
    <t>SGD</t>
  </si>
  <si>
    <t>Senior Secured Credit Facility [Member]</t>
  </si>
  <si>
    <t>U.S. Related [Member]</t>
  </si>
  <si>
    <t>2011 VML Credit Facility [Member]</t>
  </si>
  <si>
    <t>2012 Singapore Credit Facility [Member]</t>
  </si>
  <si>
    <t>Las Vegas Condo Tower [Member]</t>
  </si>
  <si>
    <t>Cotai Strip [Member]</t>
  </si>
  <si>
    <t>acre</t>
  </si>
  <si>
    <t>The Venetian Macao [Member]</t>
  </si>
  <si>
    <t>Room</t>
  </si>
  <si>
    <t>Floors</t>
  </si>
  <si>
    <t>Gaming Space [Member]</t>
  </si>
  <si>
    <t>sqft</t>
  </si>
  <si>
    <t>Arena [Member]</t>
  </si>
  <si>
    <t>Seat</t>
  </si>
  <si>
    <t>Theater [Member]</t>
  </si>
  <si>
    <t>Retail and Dining Space [Member]</t>
  </si>
  <si>
    <t>Convention Center and Meeting Room Complex [Member]</t>
  </si>
  <si>
    <t>Sands Cotai Central [Member]</t>
  </si>
  <si>
    <t>Phase IIA [Member]</t>
  </si>
  <si>
    <t>Phase IIB [Member]</t>
  </si>
  <si>
    <t>Phase I [Member]</t>
  </si>
  <si>
    <t>Phases I and II [Member]</t>
  </si>
  <si>
    <t>Five-Star Rooms [Member]</t>
  </si>
  <si>
    <t>Four-Star Rooms [Member]</t>
  </si>
  <si>
    <t>Convention Center and Meeting Room Facilities [Member]</t>
  </si>
  <si>
    <t>Retail, Dining and Entertainment Space [Member]</t>
  </si>
  <si>
    <t>Greater Than [Member]</t>
  </si>
  <si>
    <t>Phase III [Member]</t>
  </si>
  <si>
    <t>Four Seasons Macao [Member]</t>
  </si>
  <si>
    <t>Paiza Mansion [Member]</t>
  </si>
  <si>
    <t>Retail [Member]</t>
  </si>
  <si>
    <t>Four Seasons Apartments [Member]</t>
  </si>
  <si>
    <t>Sands Macao [Member]</t>
  </si>
  <si>
    <t>Marina Bay Sands [Member]</t>
  </si>
  <si>
    <t>Sands Bethlehem [Member]</t>
  </si>
  <si>
    <t>Event Center [Member]</t>
  </si>
  <si>
    <t>Sands Bethworks Gaming LLC [Member]</t>
  </si>
  <si>
    <t>Sands Bethworks Retail LLC [Member]</t>
  </si>
  <si>
    <t>The Parisian Macao [Member]</t>
  </si>
  <si>
    <t>Las Vegas Operating Properties [Member]</t>
  </si>
  <si>
    <t>Sands Expo Center [Member]</t>
  </si>
  <si>
    <t>Operating Statistics [Line Items ]</t>
  </si>
  <si>
    <t>Gaming subconcession, period</t>
  </si>
  <si>
    <t>'20 years</t>
  </si>
  <si>
    <t>Ownership interest in Sands China Ltd.</t>
  </si>
  <si>
    <t>Area of property</t>
  </si>
  <si>
    <t>Number of floors</t>
  </si>
  <si>
    <t>Number of hotel rooms</t>
  </si>
  <si>
    <t>Area of real estate property</t>
  </si>
  <si>
    <t>Number of seats</t>
  </si>
  <si>
    <t>Capitalized costs</t>
  </si>
  <si>
    <t>Expected cost to complete</t>
  </si>
  <si>
    <t>Outstanding construction payables</t>
  </si>
  <si>
    <t>Acquired finite-lived gaming license, amount</t>
  </si>
  <si>
    <t>Acquired finite-lived gaming license, expiration date</t>
  </si>
  <si>
    <t>Economic interest in subsidiary, percentage</t>
  </si>
  <si>
    <t>Maximum leverage ratio arrangements</t>
  </si>
  <si>
    <t>'The maximum leverage ratio is 5.0x for all quarterly periods through maturity.</t>
  </si>
  <si>
    <t>'The maximum leverage ratio is 4.0x for the quarterly periods ending September 30, 2013 through December 31, 2014, decreases to 3.5x for the quarterly periods ending March 31 through December 31, 2015, and then decreases to, and remains at, 3.0x for all quarterly periods thereafter through maturity.</t>
  </si>
  <si>
    <t>'The maximum leverage ratio is 4.0x for the quarterly period ended September 30, 2013, decreases to 3.5x for the quarterly periods ending December 31, 2013 through December 31, 2014, and then decreases to, and remains at, 3.0x for all quarterly periods thereafter through maturity.</t>
  </si>
  <si>
    <t>Contribution of cash allowed for maximum leverage ratio</t>
  </si>
  <si>
    <t>Property and Equipment, Net - Property and Equipment (Detail) (USD $)</t>
  </si>
  <si>
    <t>Property, Plant and Equipment [Line Items]</t>
  </si>
  <si>
    <t>Property and equipment, gross</t>
  </si>
  <si>
    <t>Less -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Construction in Progress (Detail) (USD $)</t>
  </si>
  <si>
    <t>Four Seasons Macao [Member] | Construction in Progress [Member]</t>
  </si>
  <si>
    <t>The Parisian Macao [Member] | Construction in Progress [Member]</t>
  </si>
  <si>
    <t>Sands Cotai Central [Member] | Construction in Progress [Member]</t>
  </si>
  <si>
    <t>Other [Member] | Construction in Progress [Member]</t>
  </si>
  <si>
    <t>Property and Equipment, Net - Additional Information (Detail) (USD $)</t>
  </si>
  <si>
    <t>Accumulated depreciation and amortization</t>
  </si>
  <si>
    <t>Capitalized interest expense</t>
  </si>
  <si>
    <t>Capitalized internal costs</t>
  </si>
  <si>
    <t>The Shoppes at The Palazzo [Member]</t>
  </si>
  <si>
    <t>Proceeds from sale of mall assets</t>
  </si>
  <si>
    <t>Cotai Strip Parcels 7 and 8 [Member]</t>
  </si>
  <si>
    <t>ZAiA [Member]</t>
  </si>
  <si>
    <t>Long-Term Debt - Schedule of Long-Term Debt (Detail) (USD $)</t>
  </si>
  <si>
    <t>Debt Instrument [Line Items]</t>
  </si>
  <si>
    <t>Total debt</t>
  </si>
  <si>
    <t>Less - current maturities</t>
  </si>
  <si>
    <t>Senior Secured Credit Facility - Term B [Member] | U.S. Related [Member]</t>
  </si>
  <si>
    <t>Senior Secured Credit Facility - Delayed Draws I and II [Member] | U.S. Related [Member]</t>
  </si>
  <si>
    <t>Senior Secured Credit Facility - Revolving [Member] | U.S. Related [Member]</t>
  </si>
  <si>
    <t>Airplane Financings [Member] | U.S. Related [Member]</t>
  </si>
  <si>
    <t>HVAC Equipment Lease [Member] | U.S. Related [Member]</t>
  </si>
  <si>
    <t>2011 VML Credit Facility [Member] | Macao Related [Member]</t>
  </si>
  <si>
    <t>2012 Singapore Credit Facility - Term [Member] | Singapore Related [Member]</t>
  </si>
  <si>
    <t>2012 Singapore Credit Facility - Revolving [Member] | Singapore Related [Member]</t>
  </si>
  <si>
    <t>Other [Member] | U.S. Related [Member]</t>
  </si>
  <si>
    <t>Other [Member] | Macao Related [Member]</t>
  </si>
  <si>
    <t>Other [Member] | Singapore Related [Member]</t>
  </si>
  <si>
    <t>Long-Term Debt - Additional Information (Detail)</t>
  </si>
  <si>
    <t>Long-term debt, current portion</t>
  </si>
  <si>
    <t>Debt instrument, available borrowing capacity</t>
  </si>
  <si>
    <t>Long-term debt, fair value</t>
  </si>
  <si>
    <t>Long-term debt, carrying value</t>
  </si>
  <si>
    <t>Long-Term Debt - Cash Flows from Financing Activities Related to Long-Term Debt and Capital Lease Obligations (Detail) (USD $)</t>
  </si>
  <si>
    <t>Proceeds from long-term debt</t>
  </si>
  <si>
    <t>Repayments of long-term debt</t>
  </si>
  <si>
    <t>Senior Secured Credit Facility [Member] | U.S. Related [Member]</t>
  </si>
  <si>
    <t>2012 Singapore Credit Facility [Member] | Singapore Related [Member]</t>
  </si>
  <si>
    <t>Singapore Credit Facility [Member] | Singapore Related [Member]</t>
  </si>
  <si>
    <t>Senior Notes [Member] | U.S. Related [Member]</t>
  </si>
  <si>
    <t>Ferry Financing [Member] | U.S. Related [Member]</t>
  </si>
  <si>
    <t>HVAC Equipment Lease and Other Long-Term Debt [Member]</t>
  </si>
  <si>
    <t>Equity and Earnings Per Share - Additional Information (Detail)</t>
  </si>
  <si>
    <t>1 Months Ended</t>
  </si>
  <si>
    <t>Sep. 27, 2013</t>
  </si>
  <si>
    <t>Jun. 28, 2013</t>
  </si>
  <si>
    <t>Jun. 30, 2013</t>
  </si>
  <si>
    <t>Mar. 29, 2013</t>
  </si>
  <si>
    <t>Sep. 28, 2012</t>
  </si>
  <si>
    <t>Jun. 29, 2012</t>
  </si>
  <si>
    <t>Mar. 30, 2012</t>
  </si>
  <si>
    <t>Jun. 21, 2013</t>
  </si>
  <si>
    <t>SCL [Member]</t>
  </si>
  <si>
    <t>HKD</t>
  </si>
  <si>
    <t>Feb. 28, 2013</t>
  </si>
  <si>
    <t>Jun. 22, 2012</t>
  </si>
  <si>
    <t>Feb. 28, 2012</t>
  </si>
  <si>
    <t>Subsequent Event [Member]</t>
  </si>
  <si>
    <t>Preferred Stock And Warrants Issued To Public [Member]</t>
  </si>
  <si>
    <t>Principal Stockholder's Family [Member]</t>
  </si>
  <si>
    <t>Mar. 02, 2012</t>
  </si>
  <si>
    <t>Preferred Stock And Warrants Issued To Principal Stockholder's Family [Member]</t>
  </si>
  <si>
    <t>Principal Stockholder [Member]</t>
  </si>
  <si>
    <t>Class of Stock [Line Items]</t>
  </si>
  <si>
    <t>Common stock, dividends paid, per share</t>
  </si>
  <si>
    <t>Share repurchase program, authorized amount</t>
  </si>
  <si>
    <t>Common stock repurchased, shares</t>
  </si>
  <si>
    <t>Common stock repurchased, amount</t>
  </si>
  <si>
    <t>Share repurchase program, expiration</t>
  </si>
  <si>
    <t>'2015-06</t>
  </si>
  <si>
    <t>Cash in settlement of the warrant exercise price</t>
  </si>
  <si>
    <t>Exercise price of warrants</t>
  </si>
  <si>
    <t>Warrants exercised</t>
  </si>
  <si>
    <t>Common stock shares issued upon exercise of warrants</t>
  </si>
  <si>
    <t>Related party transactions, asset purchase, planes, purchase price</t>
  </si>
  <si>
    <t>Related party transactions, asset purchase, planes, carrying value</t>
  </si>
  <si>
    <t>Related party transactions, asset purchase, planes, deemed distribution</t>
  </si>
  <si>
    <t>Common stock, dividends, cash paid</t>
  </si>
  <si>
    <t>Common stock, dividends, cash paid, retained by company</t>
  </si>
  <si>
    <t>Equity and Earnings Per Share - Weighted Average Number of Common and Common Equivalent Shares Used in Calculation of Basic and Diluted Earnings Per Share (Detail)</t>
  </si>
  <si>
    <t>Weighted Average Number Of Shares Outstanding [Abstract]</t>
  </si>
  <si>
    <t>Variable Interest Entities - Additional Information (Detail) (USD $)</t>
  </si>
  <si>
    <t>In Millions, unless otherwise specified</t>
  </si>
  <si>
    <t>Total assets in Company's joint ventures</t>
  </si>
  <si>
    <t>Total liabilities in Company's joint ventures</t>
  </si>
  <si>
    <t>Income Taxes - Additional Information (Detail)</t>
  </si>
  <si>
    <t>Internal Revenue Service Audit Completion Results [Member]</t>
  </si>
  <si>
    <t>Macao Tax Authority [Member]</t>
  </si>
  <si>
    <t>MOP</t>
  </si>
  <si>
    <t>Income Taxes [Line Items]</t>
  </si>
  <si>
    <t>Decrease in unrecognized tax benefits due to IRS audit</t>
  </si>
  <si>
    <t>Macao income tax exemption, term</t>
  </si>
  <si>
    <t>'Third 5-year income tax exemption</t>
  </si>
  <si>
    <t>Macao tax exemption annual payment</t>
  </si>
  <si>
    <t>Macao income tax exemption, termination date</t>
  </si>
  <si>
    <t>'Tax exemption through the end of 2018</t>
  </si>
  <si>
    <t>Macao percentage tax due on dividend distributions</t>
  </si>
  <si>
    <t>Tax on gross gaming revenue</t>
  </si>
  <si>
    <t>Stock-Based Employee Compensation - Stock-Based Compensation Activity (Detail) (USD $)</t>
  </si>
  <si>
    <t>In Thousands, except Per Share data, unless otherwise specified</t>
  </si>
  <si>
    <t>Total compensation expense</t>
  </si>
  <si>
    <t>LVSC 2004 Plan [Member] | Stock Options [Member]</t>
  </si>
  <si>
    <t>LVSC 2004 Plan [Member] | Restricted stock [Member]</t>
  </si>
  <si>
    <t>LVSC 2004 Plan [Member] | Restricted stock units (RSUs) [Member]</t>
  </si>
  <si>
    <t>SCL Equity Plan [Member] | Stock Options [Member]</t>
  </si>
  <si>
    <t>SCL Equity Plan [Member] | Restricted stock units (RSUs) [Member]</t>
  </si>
  <si>
    <t>Stock-Based Employee Compensation - Black-Scholes Option-Pricing Model Weighted Average Assumptions (Detail)</t>
  </si>
  <si>
    <t>LVSC 2004 Plan [Member]</t>
  </si>
  <si>
    <t>Black-Scholes option-pricing model, weighted average assumptions</t>
  </si>
  <si>
    <t>'5 years 6 months</t>
  </si>
  <si>
    <t>SCL Equity Plan [Member]</t>
  </si>
  <si>
    <t>'6 years 3 months 18 days</t>
  </si>
  <si>
    <t>'6 years 2 months 12 days</t>
  </si>
  <si>
    <t>Fair Value Measurements - Schedule of Fair Value Measurements (Detail) (USD $)</t>
  </si>
  <si>
    <t>Fair Value, Measurements, Recurring [Member]</t>
  </si>
  <si>
    <t>Fair Value, Assets and Liabilities Measured on Recurring and Nonrecurring Basis [Line Items]</t>
  </si>
  <si>
    <t>Cash equivalents</t>
  </si>
  <si>
    <t>Fair Value, Measurements, Recurring [Member] | Quoted Market Prices in Active Markets (Level 1) [Member]</t>
  </si>
  <si>
    <t>Fair Value, Measurements, Recurring [Member] | Significant Other Observable Inputs (Level 2) [Member]</t>
  </si>
  <si>
    <t>Fair Value, Measurements, Recurring [Member] | Significant Unobservable Inputs (Level 3) [Member]</t>
  </si>
  <si>
    <t>Interest Rate Caps [Member]</t>
  </si>
  <si>
    <t>Interest rate caps</t>
  </si>
  <si>
    <t>Interest Rate Caps [Member] | Fair Value, Measurements, Recurring [Member]</t>
  </si>
  <si>
    <t>Interest Rate Caps [Member] | Fair Value, Measurements, Recurring [Member] | Quoted Market Prices in Active Markets (Level 1) [Member]</t>
  </si>
  <si>
    <t>Interest Rate Caps [Member] | Fair Value, Measurements, Recurring [Member] | Significant Other Observable Inputs (Level 2) [Member]</t>
  </si>
  <si>
    <t>Interest Rate Caps [Member] | Fair Value, Measurements, Recurring [Member] | Significant Unobservable Inputs (Level 3) [Member]</t>
  </si>
  <si>
    <t>Fair Value Measurements - Schedule of Fair Value Measurements (Parenthetical) (Detail) (USD $)</t>
  </si>
  <si>
    <t>Derivative</t>
  </si>
  <si>
    <t>Cash equivalents, original maturities</t>
  </si>
  <si>
    <t>'Less than 90 days</t>
  </si>
  <si>
    <t>Number of interest rate cap agreements</t>
  </si>
  <si>
    <t>Fair value of interest rate cap agreements</t>
  </si>
  <si>
    <t>Commitments and Contingencies - Additional Information (Detail)</t>
  </si>
  <si>
    <t>0 Months Ended</t>
  </si>
  <si>
    <t>Oct. 15, 2004</t>
  </si>
  <si>
    <t>Suen and Round Square Company Limited [Member]</t>
  </si>
  <si>
    <t>Jury Verdict [Member]</t>
  </si>
  <si>
    <t>Judgment Including Interest as of Judgment Date [Member]</t>
  </si>
  <si>
    <t>Jun. 30, 2008</t>
  </si>
  <si>
    <t>Oct. 17, 2013</t>
  </si>
  <si>
    <t>Costs and Fees [Member]</t>
  </si>
  <si>
    <t>Sep. 14, 2012</t>
  </si>
  <si>
    <t>Steven Jacobs Matter [Member]</t>
  </si>
  <si>
    <t>Jan. 19, 2013</t>
  </si>
  <si>
    <t>Asian American Entertainment Corporation, Limited [Member]</t>
  </si>
  <si>
    <t>Apr. 13, 2013</t>
  </si>
  <si>
    <t>OPDP [Member]</t>
  </si>
  <si>
    <t>Aug. 31, 2013</t>
  </si>
  <si>
    <t>U.S. Attorneys Office [Member]</t>
  </si>
  <si>
    <t>Loss Contingencies [Line Items]</t>
  </si>
  <si>
    <t>Loss Contingency, Allegations</t>
  </si>
  <si>
    <t>'Breach of an alleged agreement to pay a success fee of $5.0 million and 2.0% of the net profit from the Company's Macao resort operations to the plaintiffs as well as other related claims.</t>
  </si>
  <si>
    <t>Loss contingency, amount awarded under appeal</t>
  </si>
  <si>
    <t>Loss contingency allegations, success fee</t>
  </si>
  <si>
    <t>Loss contingency allegations, net profit percentage</t>
  </si>
  <si>
    <t>Loss contingency, fines paid</t>
  </si>
  <si>
    <t>Loss contingency, damages sought</t>
  </si>
  <si>
    <t>Segment Information - Schedule of Segment Reporting Information, Net Revenue and Adjusted Property EBITDA (Detail) (USD $)</t>
  </si>
  <si>
    <t>Segment Reporting Information [Line Items]</t>
  </si>
  <si>
    <t>Adjusted property EBITDA</t>
  </si>
  <si>
    <t>Operating Segments [Member] | Marina Bay Sands [Member]</t>
  </si>
  <si>
    <t>Operating Segments [Member] | Macao Related [Member] | The Venetian Macao [Member]</t>
  </si>
  <si>
    <t>Operating Segments [Member] | Macao Related [Member] | Sands Cotai Central [Member]</t>
  </si>
  <si>
    <t>Operating Segments [Member] | Macao Related [Member] | Four Seasons Macao [Member]</t>
  </si>
  <si>
    <t>Operating Segments [Member] | Macao Related [Member] | Sands Macao [Member]</t>
  </si>
  <si>
    <t>Operating Segments [Member] | Macao Related [Member] | Other Asia [Member]</t>
  </si>
  <si>
    <t>Operating Segments [Member] | U.S. Related [Member] | Las Vegas Operating Properties [Member]</t>
  </si>
  <si>
    <t>Operating Segments [Member] | U.S. Related [Member] | Sands Bethlehem [Member]</t>
  </si>
  <si>
    <t>Reportable Geographical Components [Member] | Macao Related [Member]</t>
  </si>
  <si>
    <t>Reportable Geographical Components [Member] | U.S. Related [Member]</t>
  </si>
  <si>
    <t>Intersegment eliminations [Member]</t>
  </si>
  <si>
    <t>Intersegment eliminations [Member] | Marina Bay Sands [Member]</t>
  </si>
  <si>
    <t>Intersegment eliminations [Member] | Macao Related [Member]</t>
  </si>
  <si>
    <t>Intersegment eliminations [Member] | Macao Related [Member] | The Venetian Macao [Member]</t>
  </si>
  <si>
    <t>Intersegment eliminations [Member] | Macao Related [Member] | Sands Cotai Central [Member]</t>
  </si>
  <si>
    <t>Intersegment eliminations [Member] | Macao Related [Member] | Other Asia [Member]</t>
  </si>
  <si>
    <t>Intersegment eliminations [Member] | U.S. Related [Member] | Las Vegas Operating Properties [Member]</t>
  </si>
  <si>
    <t>Segment Information - Schedule of Segment Reporting Information, Other (Detail) (USD $)</t>
  </si>
  <si>
    <t>Assets</t>
  </si>
  <si>
    <t>Long-lived assets</t>
  </si>
  <si>
    <t>Operating Segments [Member] | Corporate and Other [Member]</t>
  </si>
  <si>
    <t>Operating Segments [Member] | Macao Related [Member] | The Parisian Macao [Member]</t>
  </si>
  <si>
    <t>Operating Segments [Member] | Macao Related [Member] | Other Development Projects [Member]</t>
  </si>
  <si>
    <t>Condensed Consolidating Financial Information - Additional Information (Detail) (USD $)</t>
  </si>
  <si>
    <t>Condensed Financial Statements, Captions [Line Items]</t>
  </si>
  <si>
    <t>Net loss</t>
  </si>
  <si>
    <t>Net liabilities</t>
  </si>
  <si>
    <t>Condensed Consolidating Financial Information - Condensed Consolidating Balance Sheets (Detail) (USD $)</t>
  </si>
  <si>
    <t>Las Vegas Sands Corp. [Member]</t>
  </si>
  <si>
    <t>Restricted Subsidiaries [Member]</t>
  </si>
  <si>
    <t>Non-Restricted Subsidiaries [Member]</t>
  </si>
  <si>
    <t>Consolidating/Eliminating Entries [Member]</t>
  </si>
  <si>
    <t>Condensed Consolidating Financial Information - Condensed Consolidating Statements of Operations (Detail) (USD $)</t>
  </si>
  <si>
    <t>Revenues, gross</t>
  </si>
  <si>
    <t>Condensed Consolidating Financial Information - Condensed Consolidating Statements of Comprehensive Income (Detail) (USD $)</t>
  </si>
  <si>
    <t>Condensed Consolidating Financial Information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4" fillId="33" borderId="0" xfId="0" applyFont="1" applyFill="1" applyAlignment="1">
      <alignment wrapText="1"/>
    </xf>
    <xf numFmtId="0" fontId="18" fillId="33" borderId="0" xfId="0" applyFont="1" applyFill="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right" wrapText="1"/>
    </xf>
    <xf numFmtId="0" fontId="25"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28"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19548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42578125" bestFit="1" customWidth="1"/>
    <col min="2" max="2" width="36.5703125" bestFit="1" customWidth="1"/>
    <col min="3" max="4" width="6.7109375" customWidth="1"/>
    <col min="5" max="5" width="31.42578125" customWidth="1"/>
    <col min="6" max="6" width="7.28515625" customWidth="1"/>
    <col min="7" max="7" width="34.28515625" customWidth="1"/>
    <col min="8" max="8" width="6.7109375" customWidth="1"/>
    <col min="9" max="9" width="32.42578125" customWidth="1"/>
    <col min="10" max="10" width="7.28515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4" t="s">
        <v>5</v>
      </c>
      <c r="C3" s="34"/>
      <c r="D3" s="34"/>
      <c r="E3" s="34"/>
      <c r="F3" s="34"/>
      <c r="G3" s="34"/>
      <c r="H3" s="34"/>
      <c r="I3" s="34"/>
      <c r="J3" s="34"/>
    </row>
    <row r="4" spans="1:10" ht="15" customHeight="1" x14ac:dyDescent="0.25">
      <c r="A4" s="15" t="s">
        <v>246</v>
      </c>
      <c r="B4" s="34" t="s">
        <v>5</v>
      </c>
      <c r="C4" s="34"/>
      <c r="D4" s="34"/>
      <c r="E4" s="34"/>
      <c r="F4" s="34"/>
      <c r="G4" s="34"/>
      <c r="H4" s="34"/>
      <c r="I4" s="34"/>
      <c r="J4" s="34"/>
    </row>
    <row r="5" spans="1:10" x14ac:dyDescent="0.25">
      <c r="A5" s="15"/>
      <c r="B5" s="35" t="s">
        <v>248</v>
      </c>
      <c r="C5" s="35"/>
      <c r="D5" s="35"/>
      <c r="E5" s="35"/>
      <c r="F5" s="35"/>
      <c r="G5" s="35"/>
      <c r="H5" s="35"/>
      <c r="I5" s="35"/>
      <c r="J5" s="35"/>
    </row>
    <row r="6" spans="1:10" x14ac:dyDescent="0.25">
      <c r="A6" s="15"/>
      <c r="B6" s="36" t="s">
        <v>249</v>
      </c>
      <c r="C6" s="36"/>
      <c r="D6" s="36"/>
      <c r="E6" s="36"/>
      <c r="F6" s="36"/>
      <c r="G6" s="36"/>
      <c r="H6" s="36"/>
      <c r="I6" s="36"/>
      <c r="J6" s="36"/>
    </row>
    <row r="7" spans="1:10" ht="15.75" x14ac:dyDescent="0.25">
      <c r="A7" s="15"/>
      <c r="B7" s="37"/>
      <c r="C7" s="37"/>
      <c r="D7" s="37"/>
      <c r="E7" s="37"/>
      <c r="F7" s="37"/>
      <c r="G7" s="37"/>
      <c r="H7" s="37"/>
      <c r="I7" s="37"/>
      <c r="J7" s="37"/>
    </row>
    <row r="8" spans="1:10" x14ac:dyDescent="0.25">
      <c r="A8" s="15"/>
      <c r="B8" s="11"/>
      <c r="C8" s="11"/>
      <c r="D8" s="11"/>
      <c r="E8" s="11"/>
      <c r="F8" s="11"/>
      <c r="G8" s="11"/>
      <c r="H8" s="11"/>
      <c r="I8" s="11"/>
      <c r="J8" s="11"/>
    </row>
    <row r="9" spans="1:10" x14ac:dyDescent="0.25">
      <c r="A9" s="15"/>
      <c r="B9" s="30"/>
      <c r="C9" s="30" t="s">
        <v>224</v>
      </c>
      <c r="D9" s="31" t="s">
        <v>225</v>
      </c>
      <c r="E9" s="31"/>
      <c r="F9" s="30"/>
      <c r="G9" s="30"/>
      <c r="H9" s="31" t="s">
        <v>226</v>
      </c>
      <c r="I9" s="31"/>
      <c r="J9" s="30"/>
    </row>
    <row r="10" spans="1:10" ht="15.75" thickBot="1" x14ac:dyDescent="0.3">
      <c r="A10" s="15"/>
      <c r="B10" s="30"/>
      <c r="C10" s="30"/>
      <c r="D10" s="32">
        <v>2013</v>
      </c>
      <c r="E10" s="32"/>
      <c r="F10" s="30"/>
      <c r="G10" s="30"/>
      <c r="H10" s="32">
        <v>2012</v>
      </c>
      <c r="I10" s="32"/>
      <c r="J10" s="30"/>
    </row>
    <row r="11" spans="1:10" x14ac:dyDescent="0.25">
      <c r="A11" s="15"/>
      <c r="B11" s="38" t="s">
        <v>250</v>
      </c>
      <c r="C11" s="19" t="s">
        <v>224</v>
      </c>
      <c r="D11" s="19"/>
      <c r="E11" s="19"/>
      <c r="F11" s="19"/>
      <c r="G11" s="19"/>
      <c r="H11" s="19"/>
      <c r="I11" s="19"/>
      <c r="J11" s="19"/>
    </row>
    <row r="12" spans="1:10" x14ac:dyDescent="0.25">
      <c r="A12" s="15"/>
      <c r="B12" s="22" t="s">
        <v>251</v>
      </c>
      <c r="C12" s="11" t="s">
        <v>224</v>
      </c>
      <c r="D12" s="11" t="s">
        <v>228</v>
      </c>
      <c r="E12" s="23">
        <v>1802741</v>
      </c>
      <c r="F12" s="16" t="s">
        <v>224</v>
      </c>
      <c r="G12" s="11"/>
      <c r="H12" s="11" t="s">
        <v>228</v>
      </c>
      <c r="I12" s="23">
        <v>1816477</v>
      </c>
      <c r="J12" s="16" t="s">
        <v>224</v>
      </c>
    </row>
    <row r="13" spans="1:10" ht="25.5" x14ac:dyDescent="0.25">
      <c r="A13" s="15"/>
      <c r="B13" s="18" t="s">
        <v>252</v>
      </c>
      <c r="C13" s="19" t="s">
        <v>224</v>
      </c>
      <c r="D13" s="19"/>
      <c r="E13" s="20">
        <v>537873</v>
      </c>
      <c r="F13" s="21" t="s">
        <v>224</v>
      </c>
      <c r="G13" s="19"/>
      <c r="H13" s="19"/>
      <c r="I13" s="20">
        <v>606561</v>
      </c>
      <c r="J13" s="21" t="s">
        <v>224</v>
      </c>
    </row>
    <row r="14" spans="1:10" x14ac:dyDescent="0.25">
      <c r="A14" s="15"/>
      <c r="B14" s="22" t="s">
        <v>253</v>
      </c>
      <c r="C14" s="11" t="s">
        <v>224</v>
      </c>
      <c r="D14" s="11"/>
      <c r="E14" s="23">
        <v>450000</v>
      </c>
      <c r="F14" s="16" t="s">
        <v>224</v>
      </c>
      <c r="G14" s="11"/>
      <c r="H14" s="11"/>
      <c r="I14" s="23">
        <v>400000</v>
      </c>
      <c r="J14" s="16" t="s">
        <v>224</v>
      </c>
    </row>
    <row r="15" spans="1:10" x14ac:dyDescent="0.25">
      <c r="A15" s="15"/>
      <c r="B15" s="18" t="s">
        <v>254</v>
      </c>
      <c r="C15" s="19" t="s">
        <v>224</v>
      </c>
      <c r="D15" s="19"/>
      <c r="E15" s="20">
        <v>68281</v>
      </c>
      <c r="F15" s="21" t="s">
        <v>224</v>
      </c>
      <c r="G15" s="19"/>
      <c r="H15" s="19"/>
      <c r="I15" s="20">
        <v>71047</v>
      </c>
      <c r="J15" s="21" t="s">
        <v>224</v>
      </c>
    </row>
    <row r="16" spans="1:10" x14ac:dyDescent="0.25">
      <c r="A16" s="15"/>
      <c r="B16" s="22" t="s">
        <v>255</v>
      </c>
      <c r="C16" s="11" t="s">
        <v>224</v>
      </c>
      <c r="D16" s="11"/>
      <c r="E16" s="23">
        <v>18524</v>
      </c>
      <c r="F16" s="16" t="s">
        <v>224</v>
      </c>
      <c r="G16" s="11"/>
      <c r="H16" s="11"/>
      <c r="I16" s="23">
        <v>19714</v>
      </c>
      <c r="J16" s="16" t="s">
        <v>224</v>
      </c>
    </row>
    <row r="17" spans="1:10" x14ac:dyDescent="0.25">
      <c r="A17" s="15"/>
      <c r="B17" s="18" t="s">
        <v>211</v>
      </c>
      <c r="C17" s="19" t="s">
        <v>224</v>
      </c>
      <c r="D17" s="19"/>
      <c r="E17" s="20">
        <v>2766</v>
      </c>
      <c r="F17" s="21" t="s">
        <v>224</v>
      </c>
      <c r="G17" s="19"/>
      <c r="H17" s="19"/>
      <c r="I17" s="20">
        <v>3689</v>
      </c>
      <c r="J17" s="21" t="s">
        <v>224</v>
      </c>
    </row>
    <row r="18" spans="1:10" x14ac:dyDescent="0.25">
      <c r="A18" s="15"/>
      <c r="B18" s="39" t="s">
        <v>256</v>
      </c>
      <c r="C18" s="11" t="s">
        <v>224</v>
      </c>
      <c r="D18" s="11"/>
      <c r="E18" s="11"/>
      <c r="F18" s="11"/>
      <c r="G18" s="11"/>
      <c r="H18" s="11"/>
      <c r="I18" s="11"/>
      <c r="J18" s="11"/>
    </row>
    <row r="19" spans="1:10" x14ac:dyDescent="0.25">
      <c r="A19" s="15"/>
      <c r="B19" s="18" t="s">
        <v>257</v>
      </c>
      <c r="C19" s="19" t="s">
        <v>224</v>
      </c>
      <c r="D19" s="19"/>
      <c r="E19" s="20">
        <v>3208923</v>
      </c>
      <c r="F19" s="21" t="s">
        <v>224</v>
      </c>
      <c r="G19" s="19"/>
      <c r="H19" s="19"/>
      <c r="I19" s="20">
        <v>3209839</v>
      </c>
      <c r="J19" s="21" t="s">
        <v>224</v>
      </c>
    </row>
    <row r="20" spans="1:10" x14ac:dyDescent="0.25">
      <c r="A20" s="15"/>
      <c r="B20" s="22" t="s">
        <v>211</v>
      </c>
      <c r="C20" s="11" t="s">
        <v>224</v>
      </c>
      <c r="D20" s="11"/>
      <c r="E20" s="23">
        <v>8319</v>
      </c>
      <c r="F20" s="16" t="s">
        <v>224</v>
      </c>
      <c r="G20" s="11"/>
      <c r="H20" s="11"/>
      <c r="I20" s="23">
        <v>7313</v>
      </c>
      <c r="J20" s="16" t="s">
        <v>224</v>
      </c>
    </row>
    <row r="21" spans="1:10" x14ac:dyDescent="0.25">
      <c r="A21" s="15"/>
      <c r="B21" s="38" t="s">
        <v>258</v>
      </c>
      <c r="C21" s="19" t="s">
        <v>224</v>
      </c>
      <c r="D21" s="19"/>
      <c r="E21" s="19"/>
      <c r="F21" s="19"/>
      <c r="G21" s="19"/>
      <c r="H21" s="19"/>
      <c r="I21" s="19"/>
      <c r="J21" s="19"/>
    </row>
    <row r="22" spans="1:10" x14ac:dyDescent="0.25">
      <c r="A22" s="15"/>
      <c r="B22" s="22" t="s">
        <v>259</v>
      </c>
      <c r="C22" s="11" t="s">
        <v>224</v>
      </c>
      <c r="D22" s="11"/>
      <c r="E22" s="23">
        <v>3666189</v>
      </c>
      <c r="F22" s="16" t="s">
        <v>224</v>
      </c>
      <c r="G22" s="11"/>
      <c r="H22" s="11"/>
      <c r="I22" s="23">
        <v>3767141</v>
      </c>
      <c r="J22" s="16" t="s">
        <v>224</v>
      </c>
    </row>
    <row r="23" spans="1:10" x14ac:dyDescent="0.25">
      <c r="A23" s="15"/>
      <c r="B23" s="18" t="s">
        <v>260</v>
      </c>
      <c r="C23" s="19" t="s">
        <v>224</v>
      </c>
      <c r="D23" s="19"/>
      <c r="E23" s="28" t="s">
        <v>261</v>
      </c>
      <c r="F23" s="21" t="s">
        <v>224</v>
      </c>
      <c r="G23" s="19"/>
      <c r="H23" s="19"/>
      <c r="I23" s="20">
        <v>327578</v>
      </c>
      <c r="J23" s="21" t="s">
        <v>224</v>
      </c>
    </row>
    <row r="24" spans="1:10" ht="15.75" thickBot="1" x14ac:dyDescent="0.3">
      <c r="A24" s="15"/>
      <c r="B24" s="22" t="s">
        <v>211</v>
      </c>
      <c r="C24" s="11" t="s">
        <v>224</v>
      </c>
      <c r="D24" s="11"/>
      <c r="E24" s="40" t="s">
        <v>261</v>
      </c>
      <c r="F24" s="16" t="s">
        <v>224</v>
      </c>
      <c r="G24" s="11"/>
      <c r="H24" s="11"/>
      <c r="I24" s="40">
        <v>708</v>
      </c>
      <c r="J24" s="16" t="s">
        <v>224</v>
      </c>
    </row>
    <row r="25" spans="1:10" x14ac:dyDescent="0.25">
      <c r="A25" s="15"/>
      <c r="B25" s="24"/>
      <c r="C25" s="24" t="s">
        <v>224</v>
      </c>
      <c r="D25" s="25"/>
      <c r="E25" s="25"/>
      <c r="F25" s="24"/>
      <c r="G25" s="24"/>
      <c r="H25" s="25"/>
      <c r="I25" s="25"/>
      <c r="J25" s="24"/>
    </row>
    <row r="26" spans="1:10" x14ac:dyDescent="0.25">
      <c r="A26" s="15"/>
      <c r="B26" s="33"/>
      <c r="C26" s="27" t="s">
        <v>224</v>
      </c>
      <c r="D26" s="19"/>
      <c r="E26" s="20">
        <v>9763616</v>
      </c>
      <c r="F26" s="21" t="s">
        <v>224</v>
      </c>
      <c r="G26" s="27"/>
      <c r="H26" s="19"/>
      <c r="I26" s="20">
        <v>10230067</v>
      </c>
      <c r="J26" s="21" t="s">
        <v>224</v>
      </c>
    </row>
    <row r="27" spans="1:10" ht="15.75" thickBot="1" x14ac:dyDescent="0.3">
      <c r="A27" s="15"/>
      <c r="B27" s="22" t="s">
        <v>262</v>
      </c>
      <c r="C27" s="17" t="s">
        <v>224</v>
      </c>
      <c r="D27" s="11"/>
      <c r="E27" s="40" t="s">
        <v>263</v>
      </c>
      <c r="F27" s="16" t="s">
        <v>235</v>
      </c>
      <c r="G27" s="17"/>
      <c r="H27" s="11"/>
      <c r="I27" s="40" t="s">
        <v>264</v>
      </c>
      <c r="J27" s="16" t="s">
        <v>235</v>
      </c>
    </row>
    <row r="28" spans="1:10" x14ac:dyDescent="0.25">
      <c r="A28" s="15"/>
      <c r="B28" s="24"/>
      <c r="C28" s="24" t="s">
        <v>224</v>
      </c>
      <c r="D28" s="25"/>
      <c r="E28" s="25"/>
      <c r="F28" s="24"/>
      <c r="G28" s="24"/>
      <c r="H28" s="25"/>
      <c r="I28" s="25"/>
      <c r="J28" s="24"/>
    </row>
    <row r="29" spans="1:10" ht="15.75" thickBot="1" x14ac:dyDescent="0.3">
      <c r="A29" s="15"/>
      <c r="B29" s="18" t="s">
        <v>265</v>
      </c>
      <c r="C29" s="27" t="s">
        <v>224</v>
      </c>
      <c r="D29" s="19" t="s">
        <v>228</v>
      </c>
      <c r="E29" s="20">
        <v>8461992</v>
      </c>
      <c r="F29" s="21" t="s">
        <v>224</v>
      </c>
      <c r="G29" s="27"/>
      <c r="H29" s="19" t="s">
        <v>228</v>
      </c>
      <c r="I29" s="20">
        <v>10132265</v>
      </c>
      <c r="J29" s="21" t="s">
        <v>224</v>
      </c>
    </row>
    <row r="30" spans="1:10" ht="15.75" thickTop="1" x14ac:dyDescent="0.25">
      <c r="A30" s="15"/>
      <c r="B30" s="24"/>
      <c r="C30" s="24" t="s">
        <v>224</v>
      </c>
      <c r="D30" s="29"/>
      <c r="E30" s="29"/>
      <c r="F30" s="24"/>
      <c r="G30" s="24"/>
      <c r="H30" s="29"/>
      <c r="I30" s="29"/>
      <c r="J30" s="24"/>
    </row>
    <row r="31" spans="1:10" x14ac:dyDescent="0.25">
      <c r="A31" s="15"/>
      <c r="B31" s="36" t="s">
        <v>266</v>
      </c>
      <c r="C31" s="36"/>
      <c r="D31" s="36"/>
      <c r="E31" s="36"/>
      <c r="F31" s="36"/>
      <c r="G31" s="36"/>
      <c r="H31" s="36"/>
      <c r="I31" s="36"/>
      <c r="J31" s="36"/>
    </row>
    <row r="32" spans="1:10" x14ac:dyDescent="0.25">
      <c r="A32" s="15"/>
      <c r="B32" s="42" t="s">
        <v>267</v>
      </c>
      <c r="C32" s="42"/>
      <c r="D32" s="42"/>
      <c r="E32" s="42"/>
      <c r="F32" s="42"/>
      <c r="G32" s="42"/>
      <c r="H32" s="42"/>
      <c r="I32" s="42"/>
      <c r="J32" s="42"/>
    </row>
    <row r="33" spans="1:10" x14ac:dyDescent="0.25">
      <c r="A33" s="15"/>
      <c r="B33" s="36" t="s">
        <v>268</v>
      </c>
      <c r="C33" s="36"/>
      <c r="D33" s="36"/>
      <c r="E33" s="36"/>
      <c r="F33" s="36"/>
      <c r="G33" s="36"/>
      <c r="H33" s="36"/>
      <c r="I33" s="36"/>
      <c r="J33" s="36"/>
    </row>
    <row r="34" spans="1:10" x14ac:dyDescent="0.25">
      <c r="A34" s="15"/>
      <c r="B34" s="42" t="s">
        <v>257</v>
      </c>
      <c r="C34" s="42"/>
      <c r="D34" s="42"/>
      <c r="E34" s="42"/>
      <c r="F34" s="42"/>
      <c r="G34" s="42"/>
      <c r="H34" s="42"/>
      <c r="I34" s="42"/>
      <c r="J34" s="42"/>
    </row>
    <row r="35" spans="1:10" x14ac:dyDescent="0.25">
      <c r="A35" s="15"/>
      <c r="B35" s="36" t="s">
        <v>269</v>
      </c>
      <c r="C35" s="36"/>
      <c r="D35" s="36"/>
      <c r="E35" s="36"/>
      <c r="F35" s="36"/>
      <c r="G35" s="36"/>
      <c r="H35" s="36"/>
      <c r="I35" s="36"/>
      <c r="J35" s="36"/>
    </row>
    <row r="36" spans="1:10" x14ac:dyDescent="0.25">
      <c r="A36" s="15"/>
      <c r="B36" s="42" t="s">
        <v>270</v>
      </c>
      <c r="C36" s="42"/>
      <c r="D36" s="42"/>
      <c r="E36" s="42"/>
      <c r="F36" s="42"/>
      <c r="G36" s="42"/>
      <c r="H36" s="42"/>
      <c r="I36" s="42"/>
      <c r="J36" s="42"/>
    </row>
    <row r="37" spans="1:10" ht="25.5" customHeight="1" x14ac:dyDescent="0.25">
      <c r="A37" s="15"/>
      <c r="B37" s="36" t="s">
        <v>271</v>
      </c>
      <c r="C37" s="36"/>
      <c r="D37" s="36"/>
      <c r="E37" s="36"/>
      <c r="F37" s="36"/>
      <c r="G37" s="36"/>
      <c r="H37" s="36"/>
      <c r="I37" s="36"/>
      <c r="J37" s="36"/>
    </row>
    <row r="38" spans="1:10" x14ac:dyDescent="0.25">
      <c r="A38" s="15"/>
      <c r="B38" s="43"/>
      <c r="C38" s="43"/>
      <c r="D38" s="43"/>
      <c r="E38" s="43"/>
      <c r="F38" s="43"/>
      <c r="G38" s="43"/>
      <c r="H38" s="43"/>
      <c r="I38" s="43"/>
      <c r="J38" s="43"/>
    </row>
    <row r="39" spans="1:10" x14ac:dyDescent="0.25">
      <c r="A39" s="15"/>
      <c r="B39" s="35" t="s">
        <v>272</v>
      </c>
      <c r="C39" s="35"/>
      <c r="D39" s="35"/>
      <c r="E39" s="35"/>
      <c r="F39" s="35"/>
      <c r="G39" s="35"/>
      <c r="H39" s="35"/>
      <c r="I39" s="35"/>
      <c r="J39" s="35"/>
    </row>
    <row r="40" spans="1:10" x14ac:dyDescent="0.25">
      <c r="A40" s="15"/>
      <c r="B40" s="36" t="s">
        <v>273</v>
      </c>
      <c r="C40" s="36"/>
      <c r="D40" s="36"/>
      <c r="E40" s="36"/>
      <c r="F40" s="36"/>
      <c r="G40" s="36"/>
      <c r="H40" s="36"/>
      <c r="I40" s="36"/>
      <c r="J40" s="36"/>
    </row>
    <row r="41" spans="1:10" ht="15.75" x14ac:dyDescent="0.25">
      <c r="A41" s="15"/>
      <c r="B41" s="37"/>
      <c r="C41" s="37"/>
      <c r="D41" s="37"/>
      <c r="E41" s="37"/>
      <c r="F41" s="37"/>
      <c r="G41" s="37"/>
      <c r="H41" s="37"/>
      <c r="I41" s="37"/>
      <c r="J41" s="37"/>
    </row>
    <row r="42" spans="1:10" ht="15.75" x14ac:dyDescent="0.25">
      <c r="A42" s="15"/>
      <c r="B42" s="37"/>
      <c r="C42" s="37"/>
      <c r="D42" s="37"/>
      <c r="E42" s="37"/>
      <c r="F42" s="37"/>
      <c r="G42" s="37"/>
      <c r="H42" s="37"/>
      <c r="I42" s="37"/>
      <c r="J42" s="37"/>
    </row>
    <row r="43" spans="1:10" x14ac:dyDescent="0.25">
      <c r="A43" s="15"/>
      <c r="B43" s="11"/>
      <c r="C43" s="11"/>
      <c r="D43" s="11"/>
      <c r="E43" s="11"/>
      <c r="F43" s="11"/>
      <c r="G43" s="11"/>
      <c r="H43" s="11"/>
      <c r="I43" s="11"/>
      <c r="J43" s="11"/>
    </row>
    <row r="44" spans="1:10" x14ac:dyDescent="0.25">
      <c r="A44" s="15"/>
      <c r="B44" s="30"/>
      <c r="C44" s="30" t="s">
        <v>224</v>
      </c>
      <c r="D44" s="31" t="s">
        <v>274</v>
      </c>
      <c r="E44" s="31"/>
      <c r="F44" s="31"/>
      <c r="G44" s="31"/>
      <c r="H44" s="31"/>
      <c r="I44" s="31"/>
      <c r="J44" s="30"/>
    </row>
    <row r="45" spans="1:10" ht="15.75" thickBot="1" x14ac:dyDescent="0.3">
      <c r="A45" s="15"/>
      <c r="B45" s="30"/>
      <c r="C45" s="30"/>
      <c r="D45" s="32" t="s">
        <v>275</v>
      </c>
      <c r="E45" s="32"/>
      <c r="F45" s="32"/>
      <c r="G45" s="32"/>
      <c r="H45" s="32"/>
      <c r="I45" s="32"/>
      <c r="J45" s="30"/>
    </row>
    <row r="46" spans="1:10" ht="15.75" thickBot="1" x14ac:dyDescent="0.3">
      <c r="A46" s="15"/>
      <c r="B46" s="17"/>
      <c r="C46" s="17" t="s">
        <v>224</v>
      </c>
      <c r="D46" s="41">
        <v>2013</v>
      </c>
      <c r="E46" s="41"/>
      <c r="F46" s="17"/>
      <c r="G46" s="17"/>
      <c r="H46" s="41">
        <v>2012</v>
      </c>
      <c r="I46" s="41"/>
      <c r="J46" s="17"/>
    </row>
    <row r="47" spans="1:10" ht="25.5" x14ac:dyDescent="0.25">
      <c r="A47" s="15"/>
      <c r="B47" s="18" t="s">
        <v>276</v>
      </c>
      <c r="C47" s="19" t="s">
        <v>224</v>
      </c>
      <c r="D47" s="19" t="s">
        <v>228</v>
      </c>
      <c r="E47" s="20">
        <v>250000</v>
      </c>
      <c r="F47" s="21" t="s">
        <v>224</v>
      </c>
      <c r="G47" s="19"/>
      <c r="H47" s="19" t="s">
        <v>228</v>
      </c>
      <c r="I47" s="28" t="s">
        <v>261</v>
      </c>
      <c r="J47" s="21" t="s">
        <v>224</v>
      </c>
    </row>
    <row r="48" spans="1:10" ht="26.25" thickBot="1" x14ac:dyDescent="0.3">
      <c r="A48" s="15"/>
      <c r="B48" s="22" t="s">
        <v>277</v>
      </c>
      <c r="C48" s="11" t="s">
        <v>224</v>
      </c>
      <c r="D48" s="11"/>
      <c r="E48" s="23">
        <v>104357</v>
      </c>
      <c r="F48" s="16" t="s">
        <v>224</v>
      </c>
      <c r="G48" s="11"/>
      <c r="H48" s="11"/>
      <c r="I48" s="23">
        <v>3625516</v>
      </c>
      <c r="J48" s="16" t="s">
        <v>224</v>
      </c>
    </row>
    <row r="49" spans="1:10" x14ac:dyDescent="0.25">
      <c r="A49" s="15"/>
      <c r="B49" s="24"/>
      <c r="C49" s="24" t="s">
        <v>224</v>
      </c>
      <c r="D49" s="25"/>
      <c r="E49" s="25"/>
      <c r="F49" s="24"/>
      <c r="G49" s="24"/>
      <c r="H49" s="25"/>
      <c r="I49" s="25"/>
      <c r="J49" s="24"/>
    </row>
    <row r="50" spans="1:10" ht="15.75" thickBot="1" x14ac:dyDescent="0.3">
      <c r="A50" s="15"/>
      <c r="B50" s="33"/>
      <c r="C50" s="27" t="s">
        <v>224</v>
      </c>
      <c r="D50" s="19" t="s">
        <v>228</v>
      </c>
      <c r="E50" s="20">
        <v>354357</v>
      </c>
      <c r="F50" s="21" t="s">
        <v>224</v>
      </c>
      <c r="G50" s="27"/>
      <c r="H50" s="19" t="s">
        <v>228</v>
      </c>
      <c r="I50" s="20">
        <v>3625516</v>
      </c>
      <c r="J50" s="21" t="s">
        <v>224</v>
      </c>
    </row>
    <row r="51" spans="1:10" ht="15.75" thickTop="1" x14ac:dyDescent="0.25">
      <c r="A51" s="15"/>
      <c r="B51" s="24"/>
      <c r="C51" s="24" t="s">
        <v>224</v>
      </c>
      <c r="D51" s="29"/>
      <c r="E51" s="29"/>
      <c r="F51" s="24"/>
      <c r="G51" s="24"/>
      <c r="H51" s="29"/>
      <c r="I51" s="29"/>
      <c r="J51" s="24"/>
    </row>
    <row r="52" spans="1:10" ht="25.5" x14ac:dyDescent="0.25">
      <c r="A52" s="15"/>
      <c r="B52" s="22" t="s">
        <v>278</v>
      </c>
      <c r="C52" s="17" t="s">
        <v>224</v>
      </c>
      <c r="D52" s="11" t="s">
        <v>228</v>
      </c>
      <c r="E52" s="40" t="s">
        <v>279</v>
      </c>
      <c r="F52" s="16" t="s">
        <v>235</v>
      </c>
      <c r="G52" s="17"/>
      <c r="H52" s="11" t="s">
        <v>228</v>
      </c>
      <c r="I52" s="40" t="s">
        <v>261</v>
      </c>
      <c r="J52" s="16" t="s">
        <v>224</v>
      </c>
    </row>
    <row r="53" spans="1:10" ht="25.5" x14ac:dyDescent="0.25">
      <c r="A53" s="15"/>
      <c r="B53" s="18" t="s">
        <v>280</v>
      </c>
      <c r="C53" s="27" t="s">
        <v>224</v>
      </c>
      <c r="D53" s="19"/>
      <c r="E53" s="28" t="s">
        <v>281</v>
      </c>
      <c r="F53" s="21" t="s">
        <v>235</v>
      </c>
      <c r="G53" s="27"/>
      <c r="H53" s="19"/>
      <c r="I53" s="28" t="s">
        <v>282</v>
      </c>
      <c r="J53" s="21" t="s">
        <v>235</v>
      </c>
    </row>
    <row r="54" spans="1:10" x14ac:dyDescent="0.25">
      <c r="A54" s="15"/>
      <c r="B54" s="22" t="s">
        <v>283</v>
      </c>
      <c r="C54" s="17" t="s">
        <v>224</v>
      </c>
      <c r="D54" s="11"/>
      <c r="E54" s="40" t="s">
        <v>261</v>
      </c>
      <c r="F54" s="16" t="s">
        <v>224</v>
      </c>
      <c r="G54" s="17"/>
      <c r="H54" s="11"/>
      <c r="I54" s="40" t="s">
        <v>284</v>
      </c>
      <c r="J54" s="16" t="s">
        <v>235</v>
      </c>
    </row>
    <row r="55" spans="1:10" x14ac:dyDescent="0.25">
      <c r="A55" s="15"/>
      <c r="B55" s="18" t="s">
        <v>285</v>
      </c>
      <c r="C55" s="27" t="s">
        <v>224</v>
      </c>
      <c r="D55" s="19"/>
      <c r="E55" s="28" t="s">
        <v>261</v>
      </c>
      <c r="F55" s="21" t="s">
        <v>224</v>
      </c>
      <c r="G55" s="27"/>
      <c r="H55" s="19"/>
      <c r="I55" s="28" t="s">
        <v>286</v>
      </c>
      <c r="J55" s="21" t="s">
        <v>235</v>
      </c>
    </row>
    <row r="56" spans="1:10" x14ac:dyDescent="0.25">
      <c r="A56" s="15"/>
      <c r="B56" s="22" t="s">
        <v>287</v>
      </c>
      <c r="C56" s="17" t="s">
        <v>224</v>
      </c>
      <c r="D56" s="11"/>
      <c r="E56" s="40" t="s">
        <v>288</v>
      </c>
      <c r="F56" s="16" t="s">
        <v>235</v>
      </c>
      <c r="G56" s="17"/>
      <c r="H56" s="11"/>
      <c r="I56" s="40" t="s">
        <v>288</v>
      </c>
      <c r="J56" s="16" t="s">
        <v>235</v>
      </c>
    </row>
    <row r="57" spans="1:10" x14ac:dyDescent="0.25">
      <c r="A57" s="15"/>
      <c r="B57" s="18" t="s">
        <v>289</v>
      </c>
      <c r="C57" s="27" t="s">
        <v>224</v>
      </c>
      <c r="D57" s="19"/>
      <c r="E57" s="28" t="s">
        <v>261</v>
      </c>
      <c r="F57" s="21" t="s">
        <v>224</v>
      </c>
      <c r="G57" s="27"/>
      <c r="H57" s="19"/>
      <c r="I57" s="28" t="s">
        <v>290</v>
      </c>
      <c r="J57" s="21" t="s">
        <v>235</v>
      </c>
    </row>
    <row r="58" spans="1:10" ht="26.25" thickBot="1" x14ac:dyDescent="0.3">
      <c r="A58" s="15"/>
      <c r="B58" s="22" t="s">
        <v>291</v>
      </c>
      <c r="C58" s="17" t="s">
        <v>224</v>
      </c>
      <c r="D58" s="11"/>
      <c r="E58" s="40" t="s">
        <v>292</v>
      </c>
      <c r="F58" s="16" t="s">
        <v>235</v>
      </c>
      <c r="G58" s="17"/>
      <c r="H58" s="11"/>
      <c r="I58" s="40" t="s">
        <v>293</v>
      </c>
      <c r="J58" s="16" t="s">
        <v>235</v>
      </c>
    </row>
    <row r="59" spans="1:10" x14ac:dyDescent="0.25">
      <c r="A59" s="15"/>
      <c r="B59" s="24"/>
      <c r="C59" s="24" t="s">
        <v>224</v>
      </c>
      <c r="D59" s="25"/>
      <c r="E59" s="25"/>
      <c r="F59" s="24"/>
      <c r="G59" s="24"/>
      <c r="H59" s="25"/>
      <c r="I59" s="25"/>
      <c r="J59" s="24"/>
    </row>
    <row r="60" spans="1:10" ht="15.75" thickBot="1" x14ac:dyDescent="0.3">
      <c r="A60" s="15"/>
      <c r="B60" s="33"/>
      <c r="C60" s="27" t="s">
        <v>224</v>
      </c>
      <c r="D60" s="19" t="s">
        <v>228</v>
      </c>
      <c r="E60" s="28" t="s">
        <v>294</v>
      </c>
      <c r="F60" s="21" t="s">
        <v>235</v>
      </c>
      <c r="G60" s="27"/>
      <c r="H60" s="19" t="s">
        <v>228</v>
      </c>
      <c r="I60" s="28" t="s">
        <v>295</v>
      </c>
      <c r="J60" s="21" t="s">
        <v>235</v>
      </c>
    </row>
    <row r="61" spans="1:10" ht="15.75" thickTop="1" x14ac:dyDescent="0.25">
      <c r="A61" s="15"/>
      <c r="B61" s="24"/>
      <c r="C61" s="24" t="s">
        <v>224</v>
      </c>
      <c r="D61" s="29"/>
      <c r="E61" s="29"/>
      <c r="F61" s="24"/>
      <c r="G61" s="24"/>
      <c r="H61" s="29"/>
      <c r="I61" s="29"/>
      <c r="J61" s="24"/>
    </row>
    <row r="62" spans="1:10" x14ac:dyDescent="0.25">
      <c r="A62" s="15"/>
      <c r="B62" s="35" t="s">
        <v>296</v>
      </c>
      <c r="C62" s="35"/>
      <c r="D62" s="35"/>
      <c r="E62" s="35"/>
      <c r="F62" s="35"/>
      <c r="G62" s="35"/>
      <c r="H62" s="35"/>
      <c r="I62" s="35"/>
      <c r="J62" s="35"/>
    </row>
    <row r="63" spans="1:10" ht="25.5" customHeight="1" x14ac:dyDescent="0.25">
      <c r="A63" s="15"/>
      <c r="B63" s="36" t="s">
        <v>297</v>
      </c>
      <c r="C63" s="36"/>
      <c r="D63" s="36"/>
      <c r="E63" s="36"/>
      <c r="F63" s="36"/>
      <c r="G63" s="36"/>
      <c r="H63" s="36"/>
      <c r="I63" s="36"/>
      <c r="J63" s="36"/>
    </row>
  </sheetData>
  <mergeCells count="39">
    <mergeCell ref="B63:J63"/>
    <mergeCell ref="B38:J38"/>
    <mergeCell ref="B39:J39"/>
    <mergeCell ref="B40:J40"/>
    <mergeCell ref="B41:J41"/>
    <mergeCell ref="B42:J42"/>
    <mergeCell ref="B62:J62"/>
    <mergeCell ref="B7:J7"/>
    <mergeCell ref="B31:J31"/>
    <mergeCell ref="B32:J32"/>
    <mergeCell ref="B33:J33"/>
    <mergeCell ref="B34:J34"/>
    <mergeCell ref="B35:J35"/>
    <mergeCell ref="D46:E46"/>
    <mergeCell ref="H46:I46"/>
    <mergeCell ref="A1:A2"/>
    <mergeCell ref="B1:J1"/>
    <mergeCell ref="B2:J2"/>
    <mergeCell ref="B3:J3"/>
    <mergeCell ref="A4:A63"/>
    <mergeCell ref="B4:J4"/>
    <mergeCell ref="B5:J5"/>
    <mergeCell ref="B6:J6"/>
    <mergeCell ref="H9:I9"/>
    <mergeCell ref="H10:I10"/>
    <mergeCell ref="J9:J10"/>
    <mergeCell ref="B44:B45"/>
    <mergeCell ref="C44:C45"/>
    <mergeCell ref="D44:I44"/>
    <mergeCell ref="D45:I45"/>
    <mergeCell ref="J44:J45"/>
    <mergeCell ref="B36:J36"/>
    <mergeCell ref="B37:J3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5703125" bestFit="1" customWidth="1"/>
    <col min="2" max="2" width="36.5703125" bestFit="1" customWidth="1"/>
    <col min="3" max="3" width="6.28515625" customWidth="1"/>
    <col min="4" max="4" width="31.28515625" customWidth="1"/>
    <col min="5" max="5" width="32.7109375" customWidth="1"/>
    <col min="6" max="7" width="6.28515625" customWidth="1"/>
    <col min="8" max="8" width="31.28515625" customWidth="1"/>
    <col min="9" max="9" width="32.7109375" customWidth="1"/>
    <col min="10" max="11" width="6.28515625" customWidth="1"/>
    <col min="12" max="12" width="31.28515625" customWidth="1"/>
    <col min="13" max="13" width="32.7109375" customWidth="1"/>
    <col min="14" max="15" width="6.28515625" customWidth="1"/>
    <col min="16" max="16" width="31.28515625" customWidth="1"/>
    <col min="17" max="17" width="32.7109375" customWidth="1"/>
    <col min="18" max="18" width="6.28515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34" t="s">
        <v>5</v>
      </c>
      <c r="C3" s="34"/>
      <c r="D3" s="34"/>
      <c r="E3" s="34"/>
      <c r="F3" s="34"/>
      <c r="G3" s="34"/>
      <c r="H3" s="34"/>
      <c r="I3" s="34"/>
      <c r="J3" s="34"/>
      <c r="K3" s="34"/>
      <c r="L3" s="34"/>
      <c r="M3" s="34"/>
      <c r="N3" s="34"/>
      <c r="O3" s="34"/>
      <c r="P3" s="34"/>
      <c r="Q3" s="34"/>
      <c r="R3" s="34"/>
    </row>
    <row r="4" spans="1:18" ht="15" customHeight="1" x14ac:dyDescent="0.25">
      <c r="A4" s="15" t="s">
        <v>298</v>
      </c>
      <c r="B4" s="34" t="s">
        <v>5</v>
      </c>
      <c r="C4" s="34"/>
      <c r="D4" s="34"/>
      <c r="E4" s="34"/>
      <c r="F4" s="34"/>
      <c r="G4" s="34"/>
      <c r="H4" s="34"/>
      <c r="I4" s="34"/>
      <c r="J4" s="34"/>
      <c r="K4" s="34"/>
      <c r="L4" s="34"/>
      <c r="M4" s="34"/>
      <c r="N4" s="34"/>
      <c r="O4" s="34"/>
      <c r="P4" s="34"/>
      <c r="Q4" s="34"/>
      <c r="R4" s="34"/>
    </row>
    <row r="5" spans="1:18" x14ac:dyDescent="0.25">
      <c r="A5" s="15"/>
      <c r="B5" s="35" t="s">
        <v>300</v>
      </c>
      <c r="C5" s="35"/>
      <c r="D5" s="35"/>
      <c r="E5" s="35"/>
      <c r="F5" s="35"/>
      <c r="G5" s="35"/>
      <c r="H5" s="35"/>
      <c r="I5" s="35"/>
      <c r="J5" s="35"/>
      <c r="K5" s="35"/>
      <c r="L5" s="35"/>
      <c r="M5" s="35"/>
      <c r="N5" s="35"/>
      <c r="O5" s="35"/>
      <c r="P5" s="35"/>
      <c r="Q5" s="35"/>
      <c r="R5" s="35"/>
    </row>
    <row r="6" spans="1:18" x14ac:dyDescent="0.25">
      <c r="A6" s="15"/>
      <c r="B6" s="35" t="s">
        <v>301</v>
      </c>
      <c r="C6" s="35"/>
      <c r="D6" s="35"/>
      <c r="E6" s="35"/>
      <c r="F6" s="35"/>
      <c r="G6" s="35"/>
      <c r="H6" s="35"/>
      <c r="I6" s="35"/>
      <c r="J6" s="35"/>
      <c r="K6" s="35"/>
      <c r="L6" s="35"/>
      <c r="M6" s="35"/>
      <c r="N6" s="35"/>
      <c r="O6" s="35"/>
      <c r="P6" s="35"/>
      <c r="Q6" s="35"/>
      <c r="R6" s="35"/>
    </row>
    <row r="7" spans="1:18" x14ac:dyDescent="0.25">
      <c r="A7" s="15"/>
      <c r="B7" s="42" t="s">
        <v>302</v>
      </c>
      <c r="C7" s="42"/>
      <c r="D7" s="42"/>
      <c r="E7" s="42"/>
      <c r="F7" s="42"/>
      <c r="G7" s="42"/>
      <c r="H7" s="42"/>
      <c r="I7" s="42"/>
      <c r="J7" s="42"/>
      <c r="K7" s="42"/>
      <c r="L7" s="42"/>
      <c r="M7" s="42"/>
      <c r="N7" s="42"/>
      <c r="O7" s="42"/>
      <c r="P7" s="42"/>
      <c r="Q7" s="42"/>
      <c r="R7" s="42"/>
    </row>
    <row r="8" spans="1:18" x14ac:dyDescent="0.25">
      <c r="A8" s="15"/>
      <c r="B8" s="36" t="s">
        <v>303</v>
      </c>
      <c r="C8" s="36"/>
      <c r="D8" s="36"/>
      <c r="E8" s="36"/>
      <c r="F8" s="36"/>
      <c r="G8" s="36"/>
      <c r="H8" s="36"/>
      <c r="I8" s="36"/>
      <c r="J8" s="36"/>
      <c r="K8" s="36"/>
      <c r="L8" s="36"/>
      <c r="M8" s="36"/>
      <c r="N8" s="36"/>
      <c r="O8" s="36"/>
      <c r="P8" s="36"/>
      <c r="Q8" s="36"/>
      <c r="R8" s="36"/>
    </row>
    <row r="9" spans="1:18" x14ac:dyDescent="0.25">
      <c r="A9" s="15"/>
      <c r="B9" s="36" t="s">
        <v>304</v>
      </c>
      <c r="C9" s="36"/>
      <c r="D9" s="36"/>
      <c r="E9" s="36"/>
      <c r="F9" s="36"/>
      <c r="G9" s="36"/>
      <c r="H9" s="36"/>
      <c r="I9" s="36"/>
      <c r="J9" s="36"/>
      <c r="K9" s="36"/>
      <c r="L9" s="36"/>
      <c r="M9" s="36"/>
      <c r="N9" s="36"/>
      <c r="O9" s="36"/>
      <c r="P9" s="36"/>
      <c r="Q9" s="36"/>
      <c r="R9" s="36"/>
    </row>
    <row r="10" spans="1:18" x14ac:dyDescent="0.25">
      <c r="A10" s="15"/>
      <c r="B10" s="36" t="s">
        <v>305</v>
      </c>
      <c r="C10" s="36"/>
      <c r="D10" s="36"/>
      <c r="E10" s="36"/>
      <c r="F10" s="36"/>
      <c r="G10" s="36"/>
      <c r="H10" s="36"/>
      <c r="I10" s="36"/>
      <c r="J10" s="36"/>
      <c r="K10" s="36"/>
      <c r="L10" s="36"/>
      <c r="M10" s="36"/>
      <c r="N10" s="36"/>
      <c r="O10" s="36"/>
      <c r="P10" s="36"/>
      <c r="Q10" s="36"/>
      <c r="R10" s="36"/>
    </row>
    <row r="11" spans="1:18" x14ac:dyDescent="0.25">
      <c r="A11" s="15"/>
      <c r="B11" s="42" t="s">
        <v>306</v>
      </c>
      <c r="C11" s="42"/>
      <c r="D11" s="42"/>
      <c r="E11" s="42"/>
      <c r="F11" s="42"/>
      <c r="G11" s="42"/>
      <c r="H11" s="42"/>
      <c r="I11" s="42"/>
      <c r="J11" s="42"/>
      <c r="K11" s="42"/>
      <c r="L11" s="42"/>
      <c r="M11" s="42"/>
      <c r="N11" s="42"/>
      <c r="O11" s="42"/>
      <c r="P11" s="42"/>
      <c r="Q11" s="42"/>
      <c r="R11" s="42"/>
    </row>
    <row r="12" spans="1:18" ht="25.5" customHeight="1" x14ac:dyDescent="0.25">
      <c r="A12" s="15"/>
      <c r="B12" s="36" t="s">
        <v>307</v>
      </c>
      <c r="C12" s="36"/>
      <c r="D12" s="36"/>
      <c r="E12" s="36"/>
      <c r="F12" s="36"/>
      <c r="G12" s="36"/>
      <c r="H12" s="36"/>
      <c r="I12" s="36"/>
      <c r="J12" s="36"/>
      <c r="K12" s="36"/>
      <c r="L12" s="36"/>
      <c r="M12" s="36"/>
      <c r="N12" s="36"/>
      <c r="O12" s="36"/>
      <c r="P12" s="36"/>
      <c r="Q12" s="36"/>
      <c r="R12" s="36"/>
    </row>
    <row r="13" spans="1:18" x14ac:dyDescent="0.25">
      <c r="A13" s="15"/>
      <c r="B13" s="43"/>
      <c r="C13" s="43"/>
      <c r="D13" s="43"/>
      <c r="E13" s="43"/>
      <c r="F13" s="43"/>
      <c r="G13" s="43"/>
      <c r="H13" s="43"/>
      <c r="I13" s="43"/>
      <c r="J13" s="43"/>
      <c r="K13" s="43"/>
      <c r="L13" s="43"/>
      <c r="M13" s="43"/>
      <c r="N13" s="43"/>
      <c r="O13" s="43"/>
      <c r="P13" s="43"/>
      <c r="Q13" s="43"/>
      <c r="R13" s="43"/>
    </row>
    <row r="14" spans="1:18" x14ac:dyDescent="0.25">
      <c r="A14" s="15"/>
      <c r="B14" s="35" t="s">
        <v>308</v>
      </c>
      <c r="C14" s="35"/>
      <c r="D14" s="35"/>
      <c r="E14" s="35"/>
      <c r="F14" s="35"/>
      <c r="G14" s="35"/>
      <c r="H14" s="35"/>
      <c r="I14" s="35"/>
      <c r="J14" s="35"/>
      <c r="K14" s="35"/>
      <c r="L14" s="35"/>
      <c r="M14" s="35"/>
      <c r="N14" s="35"/>
      <c r="O14" s="35"/>
      <c r="P14" s="35"/>
      <c r="Q14" s="35"/>
      <c r="R14" s="35"/>
    </row>
    <row r="15" spans="1:18" ht="25.5" customHeight="1" x14ac:dyDescent="0.25">
      <c r="A15" s="15"/>
      <c r="B15" s="36" t="s">
        <v>309</v>
      </c>
      <c r="C15" s="36"/>
      <c r="D15" s="36"/>
      <c r="E15" s="36"/>
      <c r="F15" s="36"/>
      <c r="G15" s="36"/>
      <c r="H15" s="36"/>
      <c r="I15" s="36"/>
      <c r="J15" s="36"/>
      <c r="K15" s="36"/>
      <c r="L15" s="36"/>
      <c r="M15" s="36"/>
      <c r="N15" s="36"/>
      <c r="O15" s="36"/>
      <c r="P15" s="36"/>
      <c r="Q15" s="36"/>
      <c r="R15" s="36"/>
    </row>
    <row r="16" spans="1:18" x14ac:dyDescent="0.25">
      <c r="A16" s="15"/>
      <c r="B16" s="35" t="s">
        <v>310</v>
      </c>
      <c r="C16" s="35"/>
      <c r="D16" s="35"/>
      <c r="E16" s="35"/>
      <c r="F16" s="35"/>
      <c r="G16" s="35"/>
      <c r="H16" s="35"/>
      <c r="I16" s="35"/>
      <c r="J16" s="35"/>
      <c r="K16" s="35"/>
      <c r="L16" s="35"/>
      <c r="M16" s="35"/>
      <c r="N16" s="35"/>
      <c r="O16" s="35"/>
      <c r="P16" s="35"/>
      <c r="Q16" s="35"/>
      <c r="R16" s="35"/>
    </row>
    <row r="17" spans="1:18" ht="25.5" customHeight="1" x14ac:dyDescent="0.25">
      <c r="A17" s="15"/>
      <c r="B17" s="36" t="s">
        <v>311</v>
      </c>
      <c r="C17" s="36"/>
      <c r="D17" s="36"/>
      <c r="E17" s="36"/>
      <c r="F17" s="36"/>
      <c r="G17" s="36"/>
      <c r="H17" s="36"/>
      <c r="I17" s="36"/>
      <c r="J17" s="36"/>
      <c r="K17" s="36"/>
      <c r="L17" s="36"/>
      <c r="M17" s="36"/>
      <c r="N17" s="36"/>
      <c r="O17" s="36"/>
      <c r="P17" s="36"/>
      <c r="Q17" s="36"/>
      <c r="R17" s="36"/>
    </row>
    <row r="18" spans="1:18" ht="25.5" customHeight="1" x14ac:dyDescent="0.25">
      <c r="A18" s="15"/>
      <c r="B18" s="36" t="s">
        <v>312</v>
      </c>
      <c r="C18" s="36"/>
      <c r="D18" s="36"/>
      <c r="E18" s="36"/>
      <c r="F18" s="36"/>
      <c r="G18" s="36"/>
      <c r="H18" s="36"/>
      <c r="I18" s="36"/>
      <c r="J18" s="36"/>
      <c r="K18" s="36"/>
      <c r="L18" s="36"/>
      <c r="M18" s="36"/>
      <c r="N18" s="36"/>
      <c r="O18" s="36"/>
      <c r="P18" s="36"/>
      <c r="Q18" s="36"/>
      <c r="R18" s="36"/>
    </row>
    <row r="19" spans="1:18" x14ac:dyDescent="0.25">
      <c r="A19" s="15"/>
      <c r="B19" s="35" t="s">
        <v>313</v>
      </c>
      <c r="C19" s="35"/>
      <c r="D19" s="35"/>
      <c r="E19" s="35"/>
      <c r="F19" s="35"/>
      <c r="G19" s="35"/>
      <c r="H19" s="35"/>
      <c r="I19" s="35"/>
      <c r="J19" s="35"/>
      <c r="K19" s="35"/>
      <c r="L19" s="35"/>
      <c r="M19" s="35"/>
      <c r="N19" s="35"/>
      <c r="O19" s="35"/>
      <c r="P19" s="35"/>
      <c r="Q19" s="35"/>
      <c r="R19" s="35"/>
    </row>
    <row r="20" spans="1:18" x14ac:dyDescent="0.25">
      <c r="A20" s="15"/>
      <c r="B20" s="36" t="s">
        <v>314</v>
      </c>
      <c r="C20" s="36"/>
      <c r="D20" s="36"/>
      <c r="E20" s="36"/>
      <c r="F20" s="36"/>
      <c r="G20" s="36"/>
      <c r="H20" s="36"/>
      <c r="I20" s="36"/>
      <c r="J20" s="36"/>
      <c r="K20" s="36"/>
      <c r="L20" s="36"/>
      <c r="M20" s="36"/>
      <c r="N20" s="36"/>
      <c r="O20" s="36"/>
      <c r="P20" s="36"/>
      <c r="Q20" s="36"/>
      <c r="R20" s="36"/>
    </row>
    <row r="21" spans="1:18" x14ac:dyDescent="0.25">
      <c r="A21" s="15"/>
      <c r="B21" s="36" t="s">
        <v>315</v>
      </c>
      <c r="C21" s="36"/>
      <c r="D21" s="36"/>
      <c r="E21" s="36"/>
      <c r="F21" s="36"/>
      <c r="G21" s="36"/>
      <c r="H21" s="36"/>
      <c r="I21" s="36"/>
      <c r="J21" s="36"/>
      <c r="K21" s="36"/>
      <c r="L21" s="36"/>
      <c r="M21" s="36"/>
      <c r="N21" s="36"/>
      <c r="O21" s="36"/>
      <c r="P21" s="36"/>
      <c r="Q21" s="36"/>
      <c r="R21" s="36"/>
    </row>
    <row r="22" spans="1:18" x14ac:dyDescent="0.25">
      <c r="A22" s="15"/>
      <c r="B22" s="35" t="s">
        <v>316</v>
      </c>
      <c r="C22" s="35"/>
      <c r="D22" s="35"/>
      <c r="E22" s="35"/>
      <c r="F22" s="35"/>
      <c r="G22" s="35"/>
      <c r="H22" s="35"/>
      <c r="I22" s="35"/>
      <c r="J22" s="35"/>
      <c r="K22" s="35"/>
      <c r="L22" s="35"/>
      <c r="M22" s="35"/>
      <c r="N22" s="35"/>
      <c r="O22" s="35"/>
      <c r="P22" s="35"/>
      <c r="Q22" s="35"/>
      <c r="R22" s="35"/>
    </row>
    <row r="23" spans="1:18" x14ac:dyDescent="0.25">
      <c r="A23" s="15"/>
      <c r="B23" s="36" t="s">
        <v>317</v>
      </c>
      <c r="C23" s="36"/>
      <c r="D23" s="36"/>
      <c r="E23" s="36"/>
      <c r="F23" s="36"/>
      <c r="G23" s="36"/>
      <c r="H23" s="36"/>
      <c r="I23" s="36"/>
      <c r="J23" s="36"/>
      <c r="K23" s="36"/>
      <c r="L23" s="36"/>
      <c r="M23" s="36"/>
      <c r="N23" s="36"/>
      <c r="O23" s="36"/>
      <c r="P23" s="36"/>
      <c r="Q23" s="36"/>
      <c r="R23" s="36"/>
    </row>
    <row r="24" spans="1:18" ht="15.75" x14ac:dyDescent="0.25">
      <c r="A24" s="15"/>
      <c r="B24" s="37"/>
      <c r="C24" s="37"/>
      <c r="D24" s="37"/>
      <c r="E24" s="37"/>
      <c r="F24" s="37"/>
      <c r="G24" s="37"/>
      <c r="H24" s="37"/>
      <c r="I24" s="37"/>
      <c r="J24" s="37"/>
      <c r="K24" s="37"/>
      <c r="L24" s="37"/>
      <c r="M24" s="37"/>
      <c r="N24" s="37"/>
      <c r="O24" s="37"/>
      <c r="P24" s="37"/>
      <c r="Q24" s="37"/>
      <c r="R24" s="37"/>
    </row>
    <row r="25" spans="1:18" ht="15.75" x14ac:dyDescent="0.25">
      <c r="A25" s="15"/>
      <c r="B25" s="37"/>
      <c r="C25" s="37"/>
      <c r="D25" s="37"/>
      <c r="E25" s="37"/>
      <c r="F25" s="37"/>
      <c r="G25" s="37"/>
      <c r="H25" s="37"/>
      <c r="I25" s="37"/>
      <c r="J25" s="37"/>
      <c r="K25" s="37"/>
      <c r="L25" s="37"/>
      <c r="M25" s="37"/>
      <c r="N25" s="37"/>
      <c r="O25" s="37"/>
      <c r="P25" s="37"/>
      <c r="Q25" s="37"/>
      <c r="R25" s="37"/>
    </row>
    <row r="26" spans="1:18" x14ac:dyDescent="0.25">
      <c r="A26" s="15"/>
      <c r="B26" s="11"/>
      <c r="C26" s="11"/>
      <c r="D26" s="11"/>
      <c r="E26" s="11"/>
      <c r="F26" s="11"/>
      <c r="G26" s="11"/>
      <c r="H26" s="11"/>
      <c r="I26" s="11"/>
      <c r="J26" s="11"/>
      <c r="K26" s="11"/>
      <c r="L26" s="11"/>
      <c r="M26" s="11"/>
      <c r="N26" s="11"/>
      <c r="O26" s="11"/>
      <c r="P26" s="11"/>
      <c r="Q26" s="11"/>
      <c r="R26" s="11"/>
    </row>
    <row r="27" spans="1:18" x14ac:dyDescent="0.25">
      <c r="A27" s="15"/>
      <c r="B27" s="30"/>
      <c r="C27" s="30" t="s">
        <v>224</v>
      </c>
      <c r="D27" s="31" t="s">
        <v>318</v>
      </c>
      <c r="E27" s="31"/>
      <c r="F27" s="31"/>
      <c r="G27" s="31"/>
      <c r="H27" s="31"/>
      <c r="I27" s="31"/>
      <c r="J27" s="30"/>
      <c r="K27" s="30" t="s">
        <v>224</v>
      </c>
      <c r="L27" s="31" t="s">
        <v>274</v>
      </c>
      <c r="M27" s="31"/>
      <c r="N27" s="31"/>
      <c r="O27" s="31"/>
      <c r="P27" s="31"/>
      <c r="Q27" s="31"/>
      <c r="R27" s="30"/>
    </row>
    <row r="28" spans="1:18" ht="15.75" thickBot="1" x14ac:dyDescent="0.3">
      <c r="A28" s="15"/>
      <c r="B28" s="30"/>
      <c r="C28" s="30"/>
      <c r="D28" s="32" t="s">
        <v>275</v>
      </c>
      <c r="E28" s="32"/>
      <c r="F28" s="32"/>
      <c r="G28" s="32"/>
      <c r="H28" s="32"/>
      <c r="I28" s="32"/>
      <c r="J28" s="30"/>
      <c r="K28" s="30"/>
      <c r="L28" s="32" t="s">
        <v>275</v>
      </c>
      <c r="M28" s="32"/>
      <c r="N28" s="32"/>
      <c r="O28" s="32"/>
      <c r="P28" s="32"/>
      <c r="Q28" s="32"/>
      <c r="R28" s="30"/>
    </row>
    <row r="29" spans="1:18" ht="15.75" thickBot="1" x14ac:dyDescent="0.3">
      <c r="A29" s="15"/>
      <c r="B29" s="17"/>
      <c r="C29" s="17" t="s">
        <v>224</v>
      </c>
      <c r="D29" s="41">
        <v>2013</v>
      </c>
      <c r="E29" s="41"/>
      <c r="F29" s="17"/>
      <c r="G29" s="17" t="s">
        <v>224</v>
      </c>
      <c r="H29" s="41">
        <v>2012</v>
      </c>
      <c r="I29" s="41"/>
      <c r="J29" s="17"/>
      <c r="K29" s="17" t="s">
        <v>224</v>
      </c>
      <c r="L29" s="41">
        <v>2013</v>
      </c>
      <c r="M29" s="41"/>
      <c r="N29" s="17"/>
      <c r="O29" s="17" t="s">
        <v>224</v>
      </c>
      <c r="P29" s="41">
        <v>2012</v>
      </c>
      <c r="Q29" s="41"/>
      <c r="R29" s="17"/>
    </row>
    <row r="30" spans="1:18" ht="38.25" x14ac:dyDescent="0.25">
      <c r="A30" s="15"/>
      <c r="B30" s="18" t="s">
        <v>319</v>
      </c>
      <c r="C30" s="19" t="s">
        <v>224</v>
      </c>
      <c r="D30" s="19"/>
      <c r="E30" s="20">
        <v>823200515</v>
      </c>
      <c r="F30" s="21" t="s">
        <v>224</v>
      </c>
      <c r="G30" s="19" t="s">
        <v>224</v>
      </c>
      <c r="H30" s="19"/>
      <c r="I30" s="20">
        <v>821482154</v>
      </c>
      <c r="J30" s="21" t="s">
        <v>224</v>
      </c>
      <c r="K30" s="19" t="s">
        <v>224</v>
      </c>
      <c r="L30" s="19"/>
      <c r="M30" s="20">
        <v>823512889</v>
      </c>
      <c r="N30" s="21" t="s">
        <v>224</v>
      </c>
      <c r="O30" s="19" t="s">
        <v>224</v>
      </c>
      <c r="P30" s="19"/>
      <c r="Q30" s="20">
        <v>801084165</v>
      </c>
      <c r="R30" s="21" t="s">
        <v>224</v>
      </c>
    </row>
    <row r="31" spans="1:18" ht="39" thickBot="1" x14ac:dyDescent="0.3">
      <c r="A31" s="15"/>
      <c r="B31" s="22" t="s">
        <v>320</v>
      </c>
      <c r="C31" s="11" t="s">
        <v>224</v>
      </c>
      <c r="D31" s="11"/>
      <c r="E31" s="23">
        <v>3764825</v>
      </c>
      <c r="F31" s="16" t="s">
        <v>224</v>
      </c>
      <c r="G31" s="11" t="s">
        <v>224</v>
      </c>
      <c r="H31" s="11"/>
      <c r="I31" s="23">
        <v>4124094</v>
      </c>
      <c r="J31" s="16" t="s">
        <v>224</v>
      </c>
      <c r="K31" s="11" t="s">
        <v>224</v>
      </c>
      <c r="L31" s="11"/>
      <c r="M31" s="23">
        <v>4030621</v>
      </c>
      <c r="N31" s="16" t="s">
        <v>224</v>
      </c>
      <c r="O31" s="11" t="s">
        <v>224</v>
      </c>
      <c r="P31" s="11"/>
      <c r="Q31" s="23">
        <v>22276870</v>
      </c>
      <c r="R31" s="16" t="s">
        <v>224</v>
      </c>
    </row>
    <row r="32" spans="1:18" x14ac:dyDescent="0.25">
      <c r="A32" s="15"/>
      <c r="B32" s="24"/>
      <c r="C32" s="24" t="s">
        <v>224</v>
      </c>
      <c r="D32" s="25"/>
      <c r="E32" s="25"/>
      <c r="F32" s="24"/>
      <c r="G32" s="24" t="s">
        <v>224</v>
      </c>
      <c r="H32" s="25"/>
      <c r="I32" s="25"/>
      <c r="J32" s="24"/>
      <c r="K32" s="24" t="s">
        <v>224</v>
      </c>
      <c r="L32" s="25"/>
      <c r="M32" s="25"/>
      <c r="N32" s="24"/>
      <c r="O32" s="24" t="s">
        <v>224</v>
      </c>
      <c r="P32" s="25"/>
      <c r="Q32" s="25"/>
      <c r="R32" s="24"/>
    </row>
    <row r="33" spans="1:18" ht="39" thickBot="1" x14ac:dyDescent="0.3">
      <c r="A33" s="15"/>
      <c r="B33" s="18" t="s">
        <v>321</v>
      </c>
      <c r="C33" s="27" t="s">
        <v>224</v>
      </c>
      <c r="D33" s="19"/>
      <c r="E33" s="20">
        <v>826965340</v>
      </c>
      <c r="F33" s="21" t="s">
        <v>224</v>
      </c>
      <c r="G33" s="27" t="s">
        <v>224</v>
      </c>
      <c r="H33" s="19"/>
      <c r="I33" s="20">
        <v>825606248</v>
      </c>
      <c r="J33" s="21" t="s">
        <v>224</v>
      </c>
      <c r="K33" s="27" t="s">
        <v>224</v>
      </c>
      <c r="L33" s="19"/>
      <c r="M33" s="20">
        <v>827543510</v>
      </c>
      <c r="N33" s="21" t="s">
        <v>224</v>
      </c>
      <c r="O33" s="27" t="s">
        <v>224</v>
      </c>
      <c r="P33" s="19"/>
      <c r="Q33" s="20">
        <v>823361035</v>
      </c>
      <c r="R33" s="21" t="s">
        <v>224</v>
      </c>
    </row>
    <row r="34" spans="1:18" ht="15.75" thickTop="1" x14ac:dyDescent="0.25">
      <c r="A34" s="15"/>
      <c r="B34" s="24"/>
      <c r="C34" s="24" t="s">
        <v>224</v>
      </c>
      <c r="D34" s="29"/>
      <c r="E34" s="29"/>
      <c r="F34" s="24"/>
      <c r="G34" s="24" t="s">
        <v>224</v>
      </c>
      <c r="H34" s="29"/>
      <c r="I34" s="29"/>
      <c r="J34" s="24"/>
      <c r="K34" s="24" t="s">
        <v>224</v>
      </c>
      <c r="L34" s="29"/>
      <c r="M34" s="29"/>
      <c r="N34" s="24"/>
      <c r="O34" s="24" t="s">
        <v>224</v>
      </c>
      <c r="P34" s="29"/>
      <c r="Q34" s="29"/>
      <c r="R34" s="24"/>
    </row>
    <row r="35" spans="1:18" ht="26.25" thickBot="1" x14ac:dyDescent="0.3">
      <c r="A35" s="15"/>
      <c r="B35" s="22" t="s">
        <v>322</v>
      </c>
      <c r="C35" s="17" t="s">
        <v>224</v>
      </c>
      <c r="D35" s="11"/>
      <c r="E35" s="23">
        <v>4573059</v>
      </c>
      <c r="F35" s="16" t="s">
        <v>224</v>
      </c>
      <c r="G35" s="17" t="s">
        <v>224</v>
      </c>
      <c r="H35" s="11"/>
      <c r="I35" s="23">
        <v>5549521</v>
      </c>
      <c r="J35" s="16" t="s">
        <v>224</v>
      </c>
      <c r="K35" s="17" t="s">
        <v>224</v>
      </c>
      <c r="L35" s="11"/>
      <c r="M35" s="23">
        <v>4547759</v>
      </c>
      <c r="N35" s="16" t="s">
        <v>224</v>
      </c>
      <c r="O35" s="17" t="s">
        <v>224</v>
      </c>
      <c r="P35" s="11"/>
      <c r="Q35" s="23">
        <v>5395158</v>
      </c>
      <c r="R35" s="16" t="s">
        <v>224</v>
      </c>
    </row>
    <row r="36" spans="1:18" ht="15.75" thickTop="1" x14ac:dyDescent="0.25">
      <c r="A36" s="15"/>
      <c r="B36" s="24"/>
      <c r="C36" s="24" t="s">
        <v>224</v>
      </c>
      <c r="D36" s="29"/>
      <c r="E36" s="29"/>
      <c r="F36" s="24"/>
      <c r="G36" s="24" t="s">
        <v>224</v>
      </c>
      <c r="H36" s="29"/>
      <c r="I36" s="29"/>
      <c r="J36" s="24"/>
      <c r="K36" s="24" t="s">
        <v>224</v>
      </c>
      <c r="L36" s="29"/>
      <c r="M36" s="29"/>
      <c r="N36" s="24"/>
      <c r="O36" s="24" t="s">
        <v>224</v>
      </c>
      <c r="P36" s="29"/>
      <c r="Q36" s="29"/>
      <c r="R36" s="24"/>
    </row>
    <row r="37" spans="1:18" x14ac:dyDescent="0.25">
      <c r="A37" s="15"/>
      <c r="B37" s="43"/>
      <c r="C37" s="43"/>
      <c r="D37" s="43"/>
      <c r="E37" s="43"/>
      <c r="F37" s="43"/>
      <c r="G37" s="43"/>
      <c r="H37" s="43"/>
      <c r="I37" s="43"/>
      <c r="J37" s="43"/>
      <c r="K37" s="43"/>
      <c r="L37" s="43"/>
      <c r="M37" s="43"/>
      <c r="N37" s="43"/>
      <c r="O37" s="43"/>
      <c r="P37" s="43"/>
      <c r="Q37" s="43"/>
      <c r="R37" s="43"/>
    </row>
    <row r="38" spans="1:18" x14ac:dyDescent="0.25">
      <c r="A38" s="15"/>
      <c r="B38" s="35" t="s">
        <v>323</v>
      </c>
      <c r="C38" s="35"/>
      <c r="D38" s="35"/>
      <c r="E38" s="35"/>
      <c r="F38" s="35"/>
      <c r="G38" s="35"/>
      <c r="H38" s="35"/>
      <c r="I38" s="35"/>
      <c r="J38" s="35"/>
      <c r="K38" s="35"/>
      <c r="L38" s="35"/>
      <c r="M38" s="35"/>
      <c r="N38" s="35"/>
      <c r="O38" s="35"/>
      <c r="P38" s="35"/>
      <c r="Q38" s="35"/>
      <c r="R38" s="35"/>
    </row>
    <row r="39" spans="1:18" x14ac:dyDescent="0.25">
      <c r="A39" s="15"/>
      <c r="B39" s="36" t="s">
        <v>324</v>
      </c>
      <c r="C39" s="36"/>
      <c r="D39" s="36"/>
      <c r="E39" s="36"/>
      <c r="F39" s="36"/>
      <c r="G39" s="36"/>
      <c r="H39" s="36"/>
      <c r="I39" s="36"/>
      <c r="J39" s="36"/>
      <c r="K39" s="36"/>
      <c r="L39" s="36"/>
      <c r="M39" s="36"/>
      <c r="N39" s="36"/>
      <c r="O39" s="36"/>
      <c r="P39" s="36"/>
      <c r="Q39" s="36"/>
      <c r="R39" s="36"/>
    </row>
  </sheetData>
  <mergeCells count="43">
    <mergeCell ref="B38:R38"/>
    <mergeCell ref="B39:R39"/>
    <mergeCell ref="B21:R21"/>
    <mergeCell ref="B22:R22"/>
    <mergeCell ref="B23:R23"/>
    <mergeCell ref="B24:R24"/>
    <mergeCell ref="B25:R25"/>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299</v>
      </c>
      <c r="B3" s="4" t="s">
        <v>5</v>
      </c>
    </row>
    <row r="4" spans="1:2" x14ac:dyDescent="0.25">
      <c r="A4" s="15" t="s">
        <v>325</v>
      </c>
      <c r="B4" s="4" t="s">
        <v>5</v>
      </c>
    </row>
    <row r="5" spans="1:2" ht="26.25" x14ac:dyDescent="0.25">
      <c r="A5" s="15"/>
      <c r="B5" s="10" t="s">
        <v>326</v>
      </c>
    </row>
    <row r="6" spans="1:2" ht="90" x14ac:dyDescent="0.25">
      <c r="A6" s="15"/>
      <c r="B6" s="11" t="s">
        <v>327</v>
      </c>
    </row>
    <row r="7" spans="1:2" ht="217.5" x14ac:dyDescent="0.25">
      <c r="A7" s="15"/>
      <c r="B7" s="11" t="s">
        <v>328</v>
      </c>
    </row>
    <row r="8" spans="1:2" ht="64.5" x14ac:dyDescent="0.25">
      <c r="A8" s="15"/>
      <c r="B8" s="11" t="s">
        <v>32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5" t="s">
        <v>330</v>
      </c>
      <c r="B4" s="4" t="s">
        <v>5</v>
      </c>
    </row>
    <row r="5" spans="1:2" x14ac:dyDescent="0.25">
      <c r="A5" s="15"/>
      <c r="B5" s="10" t="s">
        <v>332</v>
      </c>
    </row>
    <row r="6" spans="1:2" ht="255.75" x14ac:dyDescent="0.25">
      <c r="A6" s="15"/>
      <c r="B6" s="11" t="s">
        <v>333</v>
      </c>
    </row>
    <row r="7" spans="1:2" ht="255.75" x14ac:dyDescent="0.25">
      <c r="A7" s="15"/>
      <c r="B7" s="11" t="s">
        <v>334</v>
      </c>
    </row>
    <row r="8" spans="1:2" ht="294" x14ac:dyDescent="0.25">
      <c r="A8" s="15"/>
      <c r="B8" s="11" t="s">
        <v>335</v>
      </c>
    </row>
    <row r="9" spans="1:2" ht="77.25" x14ac:dyDescent="0.25">
      <c r="A9" s="15"/>
      <c r="B9" s="11" t="s">
        <v>33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3.140625" customWidth="1"/>
    <col min="5" max="5" width="9.7109375" customWidth="1"/>
    <col min="6" max="6" width="5" customWidth="1"/>
    <col min="7" max="8" width="3.140625" customWidth="1"/>
    <col min="9" max="9" width="9.7109375" customWidth="1"/>
    <col min="10" max="10" width="5" customWidth="1"/>
    <col min="11" max="12" width="3.140625" customWidth="1"/>
    <col min="13" max="13" width="9.7109375" customWidth="1"/>
    <col min="14" max="14" width="5" customWidth="1"/>
    <col min="15" max="16" width="3.140625" customWidth="1"/>
    <col min="17" max="17" width="9.7109375" customWidth="1"/>
    <col min="18" max="18" width="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34" t="s">
        <v>5</v>
      </c>
      <c r="C3" s="34"/>
      <c r="D3" s="34"/>
      <c r="E3" s="34"/>
      <c r="F3" s="34"/>
      <c r="G3" s="34"/>
      <c r="H3" s="34"/>
      <c r="I3" s="34"/>
      <c r="J3" s="34"/>
      <c r="K3" s="34"/>
      <c r="L3" s="34"/>
      <c r="M3" s="34"/>
      <c r="N3" s="34"/>
      <c r="O3" s="34"/>
      <c r="P3" s="34"/>
      <c r="Q3" s="34"/>
      <c r="R3" s="34"/>
    </row>
    <row r="4" spans="1:18" ht="15" customHeight="1" x14ac:dyDescent="0.25">
      <c r="A4" s="15" t="s">
        <v>337</v>
      </c>
      <c r="B4" s="34" t="s">
        <v>5</v>
      </c>
      <c r="C4" s="34"/>
      <c r="D4" s="34"/>
      <c r="E4" s="34"/>
      <c r="F4" s="34"/>
      <c r="G4" s="34"/>
      <c r="H4" s="34"/>
      <c r="I4" s="34"/>
      <c r="J4" s="34"/>
      <c r="K4" s="34"/>
      <c r="L4" s="34"/>
      <c r="M4" s="34"/>
      <c r="N4" s="34"/>
      <c r="O4" s="34"/>
      <c r="P4" s="34"/>
      <c r="Q4" s="34"/>
      <c r="R4" s="34"/>
    </row>
    <row r="5" spans="1:18" x14ac:dyDescent="0.25">
      <c r="A5" s="15"/>
      <c r="B5" s="35" t="s">
        <v>339</v>
      </c>
      <c r="C5" s="35"/>
      <c r="D5" s="35"/>
      <c r="E5" s="35"/>
      <c r="F5" s="35"/>
      <c r="G5" s="35"/>
      <c r="H5" s="35"/>
      <c r="I5" s="35"/>
      <c r="J5" s="35"/>
      <c r="K5" s="35"/>
      <c r="L5" s="35"/>
      <c r="M5" s="35"/>
      <c r="N5" s="35"/>
      <c r="O5" s="35"/>
      <c r="P5" s="35"/>
      <c r="Q5" s="35"/>
      <c r="R5" s="35"/>
    </row>
    <row r="6" spans="1:18" x14ac:dyDescent="0.25">
      <c r="A6" s="15"/>
      <c r="B6" s="36" t="s">
        <v>340</v>
      </c>
      <c r="C6" s="36"/>
      <c r="D6" s="36"/>
      <c r="E6" s="36"/>
      <c r="F6" s="36"/>
      <c r="G6" s="36"/>
      <c r="H6" s="36"/>
      <c r="I6" s="36"/>
      <c r="J6" s="36"/>
      <c r="K6" s="36"/>
      <c r="L6" s="36"/>
      <c r="M6" s="36"/>
      <c r="N6" s="36"/>
      <c r="O6" s="36"/>
      <c r="P6" s="36"/>
      <c r="Q6" s="36"/>
      <c r="R6" s="36"/>
    </row>
    <row r="7" spans="1:18" ht="15.75" x14ac:dyDescent="0.25">
      <c r="A7" s="15"/>
      <c r="B7" s="37"/>
      <c r="C7" s="37"/>
      <c r="D7" s="37"/>
      <c r="E7" s="37"/>
      <c r="F7" s="37"/>
      <c r="G7" s="37"/>
      <c r="H7" s="37"/>
      <c r="I7" s="37"/>
      <c r="J7" s="37"/>
      <c r="K7" s="37"/>
      <c r="L7" s="37"/>
      <c r="M7" s="37"/>
      <c r="N7" s="37"/>
      <c r="O7" s="37"/>
      <c r="P7" s="37"/>
      <c r="Q7" s="37"/>
      <c r="R7" s="37"/>
    </row>
    <row r="8" spans="1:18" x14ac:dyDescent="0.25">
      <c r="A8" s="15"/>
      <c r="B8" s="11"/>
      <c r="C8" s="11"/>
      <c r="D8" s="11"/>
      <c r="E8" s="11"/>
      <c r="F8" s="11"/>
      <c r="G8" s="11"/>
      <c r="H8" s="11"/>
      <c r="I8" s="11"/>
      <c r="J8" s="11"/>
      <c r="K8" s="11"/>
      <c r="L8" s="11"/>
      <c r="M8" s="11"/>
      <c r="N8" s="11"/>
      <c r="O8" s="11"/>
      <c r="P8" s="11"/>
      <c r="Q8" s="11"/>
      <c r="R8" s="11"/>
    </row>
    <row r="9" spans="1:18" x14ac:dyDescent="0.25">
      <c r="A9" s="15"/>
      <c r="B9" s="30"/>
      <c r="C9" s="30" t="s">
        <v>224</v>
      </c>
      <c r="D9" s="31" t="s">
        <v>318</v>
      </c>
      <c r="E9" s="31"/>
      <c r="F9" s="31"/>
      <c r="G9" s="31"/>
      <c r="H9" s="31"/>
      <c r="I9" s="31"/>
      <c r="J9" s="30"/>
      <c r="K9" s="30" t="s">
        <v>224</v>
      </c>
      <c r="L9" s="31" t="s">
        <v>274</v>
      </c>
      <c r="M9" s="31"/>
      <c r="N9" s="31"/>
      <c r="O9" s="31"/>
      <c r="P9" s="31"/>
      <c r="Q9" s="31"/>
      <c r="R9" s="30"/>
    </row>
    <row r="10" spans="1:18" ht="15.75" thickBot="1" x14ac:dyDescent="0.3">
      <c r="A10" s="15"/>
      <c r="B10" s="30"/>
      <c r="C10" s="30"/>
      <c r="D10" s="32" t="s">
        <v>275</v>
      </c>
      <c r="E10" s="32"/>
      <c r="F10" s="32"/>
      <c r="G10" s="32"/>
      <c r="H10" s="32"/>
      <c r="I10" s="32"/>
      <c r="J10" s="30"/>
      <c r="K10" s="30"/>
      <c r="L10" s="32" t="s">
        <v>275</v>
      </c>
      <c r="M10" s="32"/>
      <c r="N10" s="32"/>
      <c r="O10" s="32"/>
      <c r="P10" s="32"/>
      <c r="Q10" s="32"/>
      <c r="R10" s="30"/>
    </row>
    <row r="11" spans="1:18" ht="15.75" thickBot="1" x14ac:dyDescent="0.3">
      <c r="A11" s="15"/>
      <c r="B11" s="17"/>
      <c r="C11" s="17" t="s">
        <v>224</v>
      </c>
      <c r="D11" s="41">
        <v>2013</v>
      </c>
      <c r="E11" s="41"/>
      <c r="F11" s="17"/>
      <c r="G11" s="17" t="s">
        <v>224</v>
      </c>
      <c r="H11" s="41">
        <v>2012</v>
      </c>
      <c r="I11" s="41"/>
      <c r="J11" s="17"/>
      <c r="K11" s="17" t="s">
        <v>224</v>
      </c>
      <c r="L11" s="41">
        <v>2013</v>
      </c>
      <c r="M11" s="41"/>
      <c r="N11" s="17"/>
      <c r="O11" s="17" t="s">
        <v>224</v>
      </c>
      <c r="P11" s="41">
        <v>2012</v>
      </c>
      <c r="Q11" s="41"/>
      <c r="R11" s="17"/>
    </row>
    <row r="12" spans="1:18" x14ac:dyDescent="0.25">
      <c r="A12" s="15"/>
      <c r="B12" s="18" t="s">
        <v>341</v>
      </c>
      <c r="C12" s="19" t="s">
        <v>224</v>
      </c>
      <c r="D12" s="19"/>
      <c r="E12" s="19"/>
      <c r="F12" s="19"/>
      <c r="G12" s="19" t="s">
        <v>224</v>
      </c>
      <c r="H12" s="19"/>
      <c r="I12" s="19"/>
      <c r="J12" s="19"/>
      <c r="K12" s="19" t="s">
        <v>224</v>
      </c>
      <c r="L12" s="19"/>
      <c r="M12" s="19"/>
      <c r="N12" s="19"/>
      <c r="O12" s="19" t="s">
        <v>224</v>
      </c>
      <c r="P12" s="19"/>
      <c r="Q12" s="19"/>
      <c r="R12" s="19"/>
    </row>
    <row r="13" spans="1:18" x14ac:dyDescent="0.25">
      <c r="A13" s="15"/>
      <c r="B13" s="22" t="s">
        <v>342</v>
      </c>
      <c r="C13" s="11" t="s">
        <v>224</v>
      </c>
      <c r="D13" s="16" t="s">
        <v>228</v>
      </c>
      <c r="E13" s="44">
        <v>8391</v>
      </c>
      <c r="F13" s="16" t="s">
        <v>224</v>
      </c>
      <c r="G13" s="11" t="s">
        <v>224</v>
      </c>
      <c r="H13" s="16" t="s">
        <v>228</v>
      </c>
      <c r="I13" s="44">
        <v>9137</v>
      </c>
      <c r="J13" s="16" t="s">
        <v>224</v>
      </c>
      <c r="K13" s="11" t="s">
        <v>224</v>
      </c>
      <c r="L13" s="16" t="s">
        <v>228</v>
      </c>
      <c r="M13" s="44">
        <v>24481</v>
      </c>
      <c r="N13" s="16" t="s">
        <v>224</v>
      </c>
      <c r="O13" s="11" t="s">
        <v>224</v>
      </c>
      <c r="P13" s="16" t="s">
        <v>228</v>
      </c>
      <c r="Q13" s="44">
        <v>27182</v>
      </c>
      <c r="R13" s="16" t="s">
        <v>224</v>
      </c>
    </row>
    <row r="14" spans="1:18" ht="15.75" thickBot="1" x14ac:dyDescent="0.3">
      <c r="A14" s="15"/>
      <c r="B14" s="18" t="s">
        <v>343</v>
      </c>
      <c r="C14" s="19" t="s">
        <v>224</v>
      </c>
      <c r="D14" s="21"/>
      <c r="E14" s="45">
        <v>4903</v>
      </c>
      <c r="F14" s="21" t="s">
        <v>224</v>
      </c>
      <c r="G14" s="19" t="s">
        <v>224</v>
      </c>
      <c r="H14" s="21"/>
      <c r="I14" s="45">
        <v>8264</v>
      </c>
      <c r="J14" s="21" t="s">
        <v>224</v>
      </c>
      <c r="K14" s="19" t="s">
        <v>224</v>
      </c>
      <c r="L14" s="21"/>
      <c r="M14" s="45">
        <v>15321</v>
      </c>
      <c r="N14" s="21" t="s">
        <v>224</v>
      </c>
      <c r="O14" s="19" t="s">
        <v>224</v>
      </c>
      <c r="P14" s="21"/>
      <c r="Q14" s="45">
        <v>23086</v>
      </c>
      <c r="R14" s="21" t="s">
        <v>224</v>
      </c>
    </row>
    <row r="15" spans="1:18" x14ac:dyDescent="0.25">
      <c r="A15" s="15"/>
      <c r="B15" s="24"/>
      <c r="C15" s="24" t="s">
        <v>224</v>
      </c>
      <c r="D15" s="25"/>
      <c r="E15" s="25"/>
      <c r="F15" s="24"/>
      <c r="G15" s="24" t="s">
        <v>224</v>
      </c>
      <c r="H15" s="25"/>
      <c r="I15" s="25"/>
      <c r="J15" s="24"/>
      <c r="K15" s="24" t="s">
        <v>224</v>
      </c>
      <c r="L15" s="25"/>
      <c r="M15" s="25"/>
      <c r="N15" s="24"/>
      <c r="O15" s="24" t="s">
        <v>224</v>
      </c>
      <c r="P15" s="25"/>
      <c r="Q15" s="25"/>
      <c r="R15" s="24"/>
    </row>
    <row r="16" spans="1:18" ht="15.75" thickBot="1" x14ac:dyDescent="0.3">
      <c r="A16" s="15"/>
      <c r="B16" s="26"/>
      <c r="C16" s="17" t="s">
        <v>224</v>
      </c>
      <c r="D16" s="16" t="s">
        <v>228</v>
      </c>
      <c r="E16" s="44">
        <v>13294</v>
      </c>
      <c r="F16" s="16" t="s">
        <v>224</v>
      </c>
      <c r="G16" s="17" t="s">
        <v>224</v>
      </c>
      <c r="H16" s="16" t="s">
        <v>228</v>
      </c>
      <c r="I16" s="44">
        <v>17401</v>
      </c>
      <c r="J16" s="16" t="s">
        <v>224</v>
      </c>
      <c r="K16" s="17" t="s">
        <v>224</v>
      </c>
      <c r="L16" s="16" t="s">
        <v>228</v>
      </c>
      <c r="M16" s="44">
        <v>39802</v>
      </c>
      <c r="N16" s="16" t="s">
        <v>224</v>
      </c>
      <c r="O16" s="17" t="s">
        <v>224</v>
      </c>
      <c r="P16" s="16" t="s">
        <v>228</v>
      </c>
      <c r="Q16" s="44">
        <v>50268</v>
      </c>
      <c r="R16" s="16" t="s">
        <v>224</v>
      </c>
    </row>
    <row r="17" spans="1:18" ht="15.75" thickTop="1" x14ac:dyDescent="0.25">
      <c r="A17" s="15"/>
      <c r="B17" s="24"/>
      <c r="C17" s="24" t="s">
        <v>224</v>
      </c>
      <c r="D17" s="29"/>
      <c r="E17" s="29"/>
      <c r="F17" s="24"/>
      <c r="G17" s="24" t="s">
        <v>224</v>
      </c>
      <c r="H17" s="29"/>
      <c r="I17" s="29"/>
      <c r="J17" s="24"/>
      <c r="K17" s="24" t="s">
        <v>224</v>
      </c>
      <c r="L17" s="29"/>
      <c r="M17" s="29"/>
      <c r="N17" s="24"/>
      <c r="O17" s="24" t="s">
        <v>224</v>
      </c>
      <c r="P17" s="29"/>
      <c r="Q17" s="29"/>
      <c r="R17" s="24"/>
    </row>
    <row r="18" spans="1:18" ht="26.25" thickBot="1" x14ac:dyDescent="0.3">
      <c r="A18" s="15"/>
      <c r="B18" s="18" t="s">
        <v>344</v>
      </c>
      <c r="C18" s="27" t="s">
        <v>224</v>
      </c>
      <c r="D18" s="21" t="s">
        <v>228</v>
      </c>
      <c r="E18" s="46">
        <v>129</v>
      </c>
      <c r="F18" s="21" t="s">
        <v>224</v>
      </c>
      <c r="G18" s="27" t="s">
        <v>224</v>
      </c>
      <c r="H18" s="21" t="s">
        <v>228</v>
      </c>
      <c r="I18" s="46">
        <v>76</v>
      </c>
      <c r="J18" s="21" t="s">
        <v>224</v>
      </c>
      <c r="K18" s="27" t="s">
        <v>224</v>
      </c>
      <c r="L18" s="21" t="s">
        <v>228</v>
      </c>
      <c r="M18" s="46">
        <v>493</v>
      </c>
      <c r="N18" s="21" t="s">
        <v>224</v>
      </c>
      <c r="O18" s="27" t="s">
        <v>224</v>
      </c>
      <c r="P18" s="21" t="s">
        <v>228</v>
      </c>
      <c r="Q18" s="46">
        <v>371</v>
      </c>
      <c r="R18" s="21" t="s">
        <v>224</v>
      </c>
    </row>
    <row r="19" spans="1:18" ht="15.75" thickTop="1" x14ac:dyDescent="0.25">
      <c r="A19" s="15"/>
      <c r="B19" s="24"/>
      <c r="C19" s="24" t="s">
        <v>224</v>
      </c>
      <c r="D19" s="29"/>
      <c r="E19" s="29"/>
      <c r="F19" s="24"/>
      <c r="G19" s="24" t="s">
        <v>224</v>
      </c>
      <c r="H19" s="29"/>
      <c r="I19" s="29"/>
      <c r="J19" s="24"/>
      <c r="K19" s="24" t="s">
        <v>224</v>
      </c>
      <c r="L19" s="29"/>
      <c r="M19" s="29"/>
      <c r="N19" s="24"/>
      <c r="O19" s="24" t="s">
        <v>224</v>
      </c>
      <c r="P19" s="29"/>
      <c r="Q19" s="29"/>
      <c r="R19" s="24"/>
    </row>
    <row r="20" spans="1:18" x14ac:dyDescent="0.25">
      <c r="A20" s="15"/>
      <c r="B20" s="39" t="s">
        <v>345</v>
      </c>
      <c r="C20" s="17" t="s">
        <v>224</v>
      </c>
      <c r="D20" s="11"/>
      <c r="E20" s="11"/>
      <c r="F20" s="11"/>
      <c r="G20" s="17" t="s">
        <v>224</v>
      </c>
      <c r="H20" s="11"/>
      <c r="I20" s="11"/>
      <c r="J20" s="11"/>
      <c r="K20" s="17" t="s">
        <v>224</v>
      </c>
      <c r="L20" s="11"/>
      <c r="M20" s="11"/>
      <c r="N20" s="11"/>
      <c r="O20" s="17" t="s">
        <v>224</v>
      </c>
      <c r="P20" s="11"/>
      <c r="Q20" s="11"/>
      <c r="R20" s="11"/>
    </row>
    <row r="21" spans="1:18" ht="15.75" thickBot="1" x14ac:dyDescent="0.3">
      <c r="A21" s="15"/>
      <c r="B21" s="18" t="s">
        <v>346</v>
      </c>
      <c r="C21" s="27" t="s">
        <v>224</v>
      </c>
      <c r="D21" s="21"/>
      <c r="E21" s="46">
        <v>70</v>
      </c>
      <c r="F21" s="21" t="s">
        <v>224</v>
      </c>
      <c r="G21" s="27" t="s">
        <v>224</v>
      </c>
      <c r="H21" s="21"/>
      <c r="I21" s="46">
        <v>45</v>
      </c>
      <c r="J21" s="21" t="s">
        <v>224</v>
      </c>
      <c r="K21" s="27" t="s">
        <v>224</v>
      </c>
      <c r="L21" s="21"/>
      <c r="M21" s="46">
        <v>288</v>
      </c>
      <c r="N21" s="21" t="s">
        <v>224</v>
      </c>
      <c r="O21" s="27" t="s">
        <v>224</v>
      </c>
      <c r="P21" s="21"/>
      <c r="Q21" s="46">
        <v>512</v>
      </c>
      <c r="R21" s="21" t="s">
        <v>224</v>
      </c>
    </row>
    <row r="22" spans="1:18" ht="15.75" thickTop="1" x14ac:dyDescent="0.25">
      <c r="A22" s="15"/>
      <c r="B22" s="24"/>
      <c r="C22" s="24" t="s">
        <v>224</v>
      </c>
      <c r="D22" s="29"/>
      <c r="E22" s="29"/>
      <c r="F22" s="24"/>
      <c r="G22" s="24" t="s">
        <v>224</v>
      </c>
      <c r="H22" s="29"/>
      <c r="I22" s="29"/>
      <c r="J22" s="24"/>
      <c r="K22" s="24" t="s">
        <v>224</v>
      </c>
      <c r="L22" s="29"/>
      <c r="M22" s="29"/>
      <c r="N22" s="24"/>
      <c r="O22" s="24" t="s">
        <v>224</v>
      </c>
      <c r="P22" s="29"/>
      <c r="Q22" s="29"/>
      <c r="R22" s="24"/>
    </row>
    <row r="23" spans="1:18" ht="15.75" thickBot="1" x14ac:dyDescent="0.3">
      <c r="A23" s="15"/>
      <c r="B23" s="22" t="s">
        <v>347</v>
      </c>
      <c r="C23" s="17" t="s">
        <v>224</v>
      </c>
      <c r="D23" s="16" t="s">
        <v>228</v>
      </c>
      <c r="E23" s="47">
        <v>38.11</v>
      </c>
      <c r="F23" s="16" t="s">
        <v>224</v>
      </c>
      <c r="G23" s="17" t="s">
        <v>224</v>
      </c>
      <c r="H23" s="16" t="s">
        <v>228</v>
      </c>
      <c r="I23" s="47">
        <v>25.97</v>
      </c>
      <c r="J23" s="16" t="s">
        <v>224</v>
      </c>
      <c r="K23" s="17" t="s">
        <v>224</v>
      </c>
      <c r="L23" s="16" t="s">
        <v>228</v>
      </c>
      <c r="M23" s="47">
        <v>35.76</v>
      </c>
      <c r="N23" s="16" t="s">
        <v>224</v>
      </c>
      <c r="O23" s="17" t="s">
        <v>224</v>
      </c>
      <c r="P23" s="16" t="s">
        <v>228</v>
      </c>
      <c r="Q23" s="47">
        <v>36.57</v>
      </c>
      <c r="R23" s="16" t="s">
        <v>224</v>
      </c>
    </row>
    <row r="24" spans="1:18" ht="15.75" thickTop="1" x14ac:dyDescent="0.25">
      <c r="A24" s="15"/>
      <c r="B24" s="24"/>
      <c r="C24" s="24" t="s">
        <v>224</v>
      </c>
      <c r="D24" s="29"/>
      <c r="E24" s="29"/>
      <c r="F24" s="24"/>
      <c r="G24" s="24" t="s">
        <v>224</v>
      </c>
      <c r="H24" s="29"/>
      <c r="I24" s="29"/>
      <c r="J24" s="24"/>
      <c r="K24" s="24" t="s">
        <v>224</v>
      </c>
      <c r="L24" s="29"/>
      <c r="M24" s="29"/>
      <c r="N24" s="24"/>
      <c r="O24" s="24" t="s">
        <v>224</v>
      </c>
      <c r="P24" s="29"/>
      <c r="Q24" s="29"/>
      <c r="R24" s="24"/>
    </row>
    <row r="25" spans="1:18" ht="15.75" thickBot="1" x14ac:dyDescent="0.3">
      <c r="A25" s="15"/>
      <c r="B25" s="18" t="s">
        <v>348</v>
      </c>
      <c r="C25" s="27" t="s">
        <v>224</v>
      </c>
      <c r="D25" s="21"/>
      <c r="E25" s="46">
        <v>4</v>
      </c>
      <c r="F25" s="21" t="s">
        <v>224</v>
      </c>
      <c r="G25" s="27" t="s">
        <v>224</v>
      </c>
      <c r="H25" s="21"/>
      <c r="I25" s="46">
        <v>4</v>
      </c>
      <c r="J25" s="21" t="s">
        <v>224</v>
      </c>
      <c r="K25" s="27" t="s">
        <v>224</v>
      </c>
      <c r="L25" s="21"/>
      <c r="M25" s="46">
        <v>47</v>
      </c>
      <c r="N25" s="21" t="s">
        <v>224</v>
      </c>
      <c r="O25" s="27" t="s">
        <v>224</v>
      </c>
      <c r="P25" s="21"/>
      <c r="Q25" s="46">
        <v>517</v>
      </c>
      <c r="R25" s="21" t="s">
        <v>224</v>
      </c>
    </row>
    <row r="26" spans="1:18" ht="15.75" thickTop="1" x14ac:dyDescent="0.25">
      <c r="A26" s="15"/>
      <c r="B26" s="24"/>
      <c r="C26" s="24" t="s">
        <v>224</v>
      </c>
      <c r="D26" s="29"/>
      <c r="E26" s="29"/>
      <c r="F26" s="24"/>
      <c r="G26" s="24" t="s">
        <v>224</v>
      </c>
      <c r="H26" s="29"/>
      <c r="I26" s="29"/>
      <c r="J26" s="24"/>
      <c r="K26" s="24" t="s">
        <v>224</v>
      </c>
      <c r="L26" s="29"/>
      <c r="M26" s="29"/>
      <c r="N26" s="24"/>
      <c r="O26" s="24" t="s">
        <v>224</v>
      </c>
      <c r="P26" s="29"/>
      <c r="Q26" s="29"/>
      <c r="R26" s="24"/>
    </row>
    <row r="27" spans="1:18" ht="15.75" thickBot="1" x14ac:dyDescent="0.3">
      <c r="A27" s="15"/>
      <c r="B27" s="22" t="s">
        <v>347</v>
      </c>
      <c r="C27" s="17" t="s">
        <v>224</v>
      </c>
      <c r="D27" s="16" t="s">
        <v>228</v>
      </c>
      <c r="E27" s="47">
        <v>56.84</v>
      </c>
      <c r="F27" s="16" t="s">
        <v>224</v>
      </c>
      <c r="G27" s="17" t="s">
        <v>224</v>
      </c>
      <c r="H27" s="16" t="s">
        <v>228</v>
      </c>
      <c r="I27" s="47">
        <v>38.39</v>
      </c>
      <c r="J27" s="16" t="s">
        <v>224</v>
      </c>
      <c r="K27" s="17" t="s">
        <v>224</v>
      </c>
      <c r="L27" s="16" t="s">
        <v>228</v>
      </c>
      <c r="M27" s="47">
        <v>54.72</v>
      </c>
      <c r="N27" s="16" t="s">
        <v>224</v>
      </c>
      <c r="O27" s="17" t="s">
        <v>224</v>
      </c>
      <c r="P27" s="16" t="s">
        <v>228</v>
      </c>
      <c r="Q27" s="47">
        <v>52.97</v>
      </c>
      <c r="R27" s="16" t="s">
        <v>224</v>
      </c>
    </row>
    <row r="28" spans="1:18" ht="15.75" thickTop="1" x14ac:dyDescent="0.25">
      <c r="A28" s="15"/>
      <c r="B28" s="24"/>
      <c r="C28" s="24" t="s">
        <v>224</v>
      </c>
      <c r="D28" s="29"/>
      <c r="E28" s="29"/>
      <c r="F28" s="24"/>
      <c r="G28" s="24" t="s">
        <v>224</v>
      </c>
      <c r="H28" s="29"/>
      <c r="I28" s="29"/>
      <c r="J28" s="24"/>
      <c r="K28" s="24" t="s">
        <v>224</v>
      </c>
      <c r="L28" s="29"/>
      <c r="M28" s="29"/>
      <c r="N28" s="24"/>
      <c r="O28" s="24" t="s">
        <v>224</v>
      </c>
      <c r="P28" s="29"/>
      <c r="Q28" s="29"/>
      <c r="R28" s="24"/>
    </row>
    <row r="29" spans="1:18" ht="15.75" thickBot="1" x14ac:dyDescent="0.3">
      <c r="A29" s="15"/>
      <c r="B29" s="18" t="s">
        <v>349</v>
      </c>
      <c r="C29" s="27" t="s">
        <v>224</v>
      </c>
      <c r="D29" s="21"/>
      <c r="E29" s="46">
        <v>89</v>
      </c>
      <c r="F29" s="21" t="s">
        <v>224</v>
      </c>
      <c r="G29" s="27" t="s">
        <v>224</v>
      </c>
      <c r="H29" s="21"/>
      <c r="I29" s="46">
        <v>20</v>
      </c>
      <c r="J29" s="21" t="s">
        <v>224</v>
      </c>
      <c r="K29" s="27" t="s">
        <v>224</v>
      </c>
      <c r="L29" s="21"/>
      <c r="M29" s="46">
        <v>123</v>
      </c>
      <c r="N29" s="21" t="s">
        <v>224</v>
      </c>
      <c r="O29" s="27" t="s">
        <v>224</v>
      </c>
      <c r="P29" s="21"/>
      <c r="Q29" s="46">
        <v>333</v>
      </c>
      <c r="R29" s="21" t="s">
        <v>224</v>
      </c>
    </row>
    <row r="30" spans="1:18" ht="15.75" thickTop="1" x14ac:dyDescent="0.25">
      <c r="A30" s="15"/>
      <c r="B30" s="24"/>
      <c r="C30" s="24" t="s">
        <v>224</v>
      </c>
      <c r="D30" s="29"/>
      <c r="E30" s="29"/>
      <c r="F30" s="24"/>
      <c r="G30" s="24" t="s">
        <v>224</v>
      </c>
      <c r="H30" s="29"/>
      <c r="I30" s="29"/>
      <c r="J30" s="24"/>
      <c r="K30" s="24" t="s">
        <v>224</v>
      </c>
      <c r="L30" s="29"/>
      <c r="M30" s="29"/>
      <c r="N30" s="24"/>
      <c r="O30" s="24" t="s">
        <v>224</v>
      </c>
      <c r="P30" s="29"/>
      <c r="Q30" s="29"/>
      <c r="R30" s="24"/>
    </row>
    <row r="31" spans="1:18" ht="15.75" thickBot="1" x14ac:dyDescent="0.3">
      <c r="A31" s="15"/>
      <c r="B31" s="22" t="s">
        <v>347</v>
      </c>
      <c r="C31" s="17" t="s">
        <v>224</v>
      </c>
      <c r="D31" s="16" t="s">
        <v>228</v>
      </c>
      <c r="E31" s="47">
        <v>59.83</v>
      </c>
      <c r="F31" s="16" t="s">
        <v>224</v>
      </c>
      <c r="G31" s="17" t="s">
        <v>224</v>
      </c>
      <c r="H31" s="16" t="s">
        <v>228</v>
      </c>
      <c r="I31" s="47">
        <v>41.59</v>
      </c>
      <c r="J31" s="16" t="s">
        <v>224</v>
      </c>
      <c r="K31" s="17" t="s">
        <v>224</v>
      </c>
      <c r="L31" s="16" t="s">
        <v>228</v>
      </c>
      <c r="M31" s="47">
        <v>58.82</v>
      </c>
      <c r="N31" s="16" t="s">
        <v>224</v>
      </c>
      <c r="O31" s="17" t="s">
        <v>224</v>
      </c>
      <c r="P31" s="16" t="s">
        <v>228</v>
      </c>
      <c r="Q31" s="47">
        <v>25.98</v>
      </c>
      <c r="R31" s="16" t="s">
        <v>224</v>
      </c>
    </row>
    <row r="32" spans="1:18" ht="15.75" thickTop="1" x14ac:dyDescent="0.25">
      <c r="A32" s="15"/>
      <c r="B32" s="24"/>
      <c r="C32" s="24" t="s">
        <v>224</v>
      </c>
      <c r="D32" s="29"/>
      <c r="E32" s="29"/>
      <c r="F32" s="24"/>
      <c r="G32" s="24" t="s">
        <v>224</v>
      </c>
      <c r="H32" s="29"/>
      <c r="I32" s="29"/>
      <c r="J32" s="24"/>
      <c r="K32" s="24" t="s">
        <v>224</v>
      </c>
      <c r="L32" s="29"/>
      <c r="M32" s="29"/>
      <c r="N32" s="24"/>
      <c r="O32" s="24" t="s">
        <v>224</v>
      </c>
      <c r="P32" s="29"/>
      <c r="Q32" s="29"/>
      <c r="R32" s="24"/>
    </row>
    <row r="33" spans="1:18" x14ac:dyDescent="0.25">
      <c r="A33" s="15"/>
      <c r="B33" s="38" t="s">
        <v>350</v>
      </c>
      <c r="C33" s="27" t="s">
        <v>224</v>
      </c>
      <c r="D33" s="19"/>
      <c r="E33" s="19"/>
      <c r="F33" s="19"/>
      <c r="G33" s="27" t="s">
        <v>224</v>
      </c>
      <c r="H33" s="19"/>
      <c r="I33" s="19"/>
      <c r="J33" s="19"/>
      <c r="K33" s="27" t="s">
        <v>224</v>
      </c>
      <c r="L33" s="19"/>
      <c r="M33" s="19"/>
      <c r="N33" s="19"/>
      <c r="O33" s="27" t="s">
        <v>224</v>
      </c>
      <c r="P33" s="19"/>
      <c r="Q33" s="19"/>
      <c r="R33" s="19"/>
    </row>
    <row r="34" spans="1:18" ht="15.75" thickBot="1" x14ac:dyDescent="0.3">
      <c r="A34" s="15"/>
      <c r="B34" s="22" t="s">
        <v>346</v>
      </c>
      <c r="C34" s="17" t="s">
        <v>224</v>
      </c>
      <c r="D34" s="16"/>
      <c r="E34" s="44">
        <v>1058</v>
      </c>
      <c r="F34" s="16" t="s">
        <v>224</v>
      </c>
      <c r="G34" s="17" t="s">
        <v>224</v>
      </c>
      <c r="H34" s="16"/>
      <c r="I34" s="44">
        <v>2383</v>
      </c>
      <c r="J34" s="16" t="s">
        <v>224</v>
      </c>
      <c r="K34" s="17" t="s">
        <v>224</v>
      </c>
      <c r="L34" s="16"/>
      <c r="M34" s="44">
        <v>3787</v>
      </c>
      <c r="N34" s="16" t="s">
        <v>224</v>
      </c>
      <c r="O34" s="17" t="s">
        <v>224</v>
      </c>
      <c r="P34" s="16"/>
      <c r="Q34" s="44">
        <v>6865</v>
      </c>
      <c r="R34" s="16" t="s">
        <v>224</v>
      </c>
    </row>
    <row r="35" spans="1:18" ht="15.75" thickTop="1" x14ac:dyDescent="0.25">
      <c r="A35" s="15"/>
      <c r="B35" s="24"/>
      <c r="C35" s="24" t="s">
        <v>224</v>
      </c>
      <c r="D35" s="29"/>
      <c r="E35" s="29"/>
      <c r="F35" s="24"/>
      <c r="G35" s="24" t="s">
        <v>224</v>
      </c>
      <c r="H35" s="29"/>
      <c r="I35" s="29"/>
      <c r="J35" s="24"/>
      <c r="K35" s="24" t="s">
        <v>224</v>
      </c>
      <c r="L35" s="29"/>
      <c r="M35" s="29"/>
      <c r="N35" s="24"/>
      <c r="O35" s="24" t="s">
        <v>224</v>
      </c>
      <c r="P35" s="29"/>
      <c r="Q35" s="29"/>
      <c r="R35" s="24"/>
    </row>
    <row r="36" spans="1:18" ht="15.75" thickBot="1" x14ac:dyDescent="0.3">
      <c r="A36" s="15"/>
      <c r="B36" s="18" t="s">
        <v>347</v>
      </c>
      <c r="C36" s="27" t="s">
        <v>224</v>
      </c>
      <c r="D36" s="21" t="s">
        <v>228</v>
      </c>
      <c r="E36" s="46">
        <v>2.97</v>
      </c>
      <c r="F36" s="21" t="s">
        <v>224</v>
      </c>
      <c r="G36" s="27" t="s">
        <v>224</v>
      </c>
      <c r="H36" s="21" t="s">
        <v>228</v>
      </c>
      <c r="I36" s="46">
        <v>1.58</v>
      </c>
      <c r="J36" s="21" t="s">
        <v>224</v>
      </c>
      <c r="K36" s="27" t="s">
        <v>224</v>
      </c>
      <c r="L36" s="21" t="s">
        <v>228</v>
      </c>
      <c r="M36" s="46">
        <v>2.48</v>
      </c>
      <c r="N36" s="21" t="s">
        <v>224</v>
      </c>
      <c r="O36" s="27" t="s">
        <v>224</v>
      </c>
      <c r="P36" s="21" t="s">
        <v>228</v>
      </c>
      <c r="Q36" s="46">
        <v>1.61</v>
      </c>
      <c r="R36" s="21" t="s">
        <v>224</v>
      </c>
    </row>
    <row r="37" spans="1:18" ht="15.75" thickTop="1" x14ac:dyDescent="0.25">
      <c r="A37" s="15"/>
      <c r="B37" s="24"/>
      <c r="C37" s="24" t="s">
        <v>224</v>
      </c>
      <c r="D37" s="29"/>
      <c r="E37" s="29"/>
      <c r="F37" s="24"/>
      <c r="G37" s="24" t="s">
        <v>224</v>
      </c>
      <c r="H37" s="29"/>
      <c r="I37" s="29"/>
      <c r="J37" s="24"/>
      <c r="K37" s="24" t="s">
        <v>224</v>
      </c>
      <c r="L37" s="29"/>
      <c r="M37" s="29"/>
      <c r="N37" s="24"/>
      <c r="O37" s="24" t="s">
        <v>224</v>
      </c>
      <c r="P37" s="29"/>
      <c r="Q37" s="29"/>
      <c r="R37" s="24"/>
    </row>
    <row r="38" spans="1:18" ht="15.75" thickBot="1" x14ac:dyDescent="0.3">
      <c r="A38" s="15"/>
      <c r="B38" s="22" t="s">
        <v>349</v>
      </c>
      <c r="C38" s="17" t="s">
        <v>224</v>
      </c>
      <c r="D38" s="16"/>
      <c r="E38" s="47" t="s">
        <v>261</v>
      </c>
      <c r="F38" s="16" t="s">
        <v>224</v>
      </c>
      <c r="G38" s="17" t="s">
        <v>224</v>
      </c>
      <c r="H38" s="16"/>
      <c r="I38" s="47" t="s">
        <v>261</v>
      </c>
      <c r="J38" s="16" t="s">
        <v>224</v>
      </c>
      <c r="K38" s="17" t="s">
        <v>224</v>
      </c>
      <c r="L38" s="16"/>
      <c r="M38" s="44">
        <v>1000</v>
      </c>
      <c r="N38" s="16" t="s">
        <v>224</v>
      </c>
      <c r="O38" s="17" t="s">
        <v>224</v>
      </c>
      <c r="P38" s="16"/>
      <c r="Q38" s="47" t="s">
        <v>261</v>
      </c>
      <c r="R38" s="16" t="s">
        <v>224</v>
      </c>
    </row>
    <row r="39" spans="1:18" ht="15.75" thickTop="1" x14ac:dyDescent="0.25">
      <c r="A39" s="15"/>
      <c r="B39" s="24"/>
      <c r="C39" s="24" t="s">
        <v>224</v>
      </c>
      <c r="D39" s="29"/>
      <c r="E39" s="29"/>
      <c r="F39" s="24"/>
      <c r="G39" s="24" t="s">
        <v>224</v>
      </c>
      <c r="H39" s="29"/>
      <c r="I39" s="29"/>
      <c r="J39" s="24"/>
      <c r="K39" s="24" t="s">
        <v>224</v>
      </c>
      <c r="L39" s="29"/>
      <c r="M39" s="29"/>
      <c r="N39" s="24"/>
      <c r="O39" s="24" t="s">
        <v>224</v>
      </c>
      <c r="P39" s="29"/>
      <c r="Q39" s="29"/>
      <c r="R39" s="24"/>
    </row>
    <row r="40" spans="1:18" ht="15.75" thickBot="1" x14ac:dyDescent="0.3">
      <c r="A40" s="15"/>
      <c r="B40" s="18" t="s">
        <v>347</v>
      </c>
      <c r="C40" s="27" t="s">
        <v>224</v>
      </c>
      <c r="D40" s="21" t="s">
        <v>228</v>
      </c>
      <c r="E40" s="46" t="s">
        <v>261</v>
      </c>
      <c r="F40" s="21" t="s">
        <v>224</v>
      </c>
      <c r="G40" s="27" t="s">
        <v>224</v>
      </c>
      <c r="H40" s="21" t="s">
        <v>228</v>
      </c>
      <c r="I40" s="46" t="s">
        <v>261</v>
      </c>
      <c r="J40" s="21" t="s">
        <v>224</v>
      </c>
      <c r="K40" s="27" t="s">
        <v>224</v>
      </c>
      <c r="L40" s="21" t="s">
        <v>228</v>
      </c>
      <c r="M40" s="46">
        <v>5.26</v>
      </c>
      <c r="N40" s="21" t="s">
        <v>224</v>
      </c>
      <c r="O40" s="27" t="s">
        <v>224</v>
      </c>
      <c r="P40" s="21" t="s">
        <v>228</v>
      </c>
      <c r="Q40" s="46" t="s">
        <v>261</v>
      </c>
      <c r="R40" s="21" t="s">
        <v>224</v>
      </c>
    </row>
    <row r="41" spans="1:18" ht="15.75" thickTop="1" x14ac:dyDescent="0.25">
      <c r="A41" s="15"/>
      <c r="B41" s="24"/>
      <c r="C41" s="24" t="s">
        <v>224</v>
      </c>
      <c r="D41" s="29"/>
      <c r="E41" s="29"/>
      <c r="F41" s="24"/>
      <c r="G41" s="24" t="s">
        <v>224</v>
      </c>
      <c r="H41" s="29"/>
      <c r="I41" s="29"/>
      <c r="J41" s="24"/>
      <c r="K41" s="24" t="s">
        <v>224</v>
      </c>
      <c r="L41" s="29"/>
      <c r="M41" s="29"/>
      <c r="N41" s="24"/>
      <c r="O41" s="24" t="s">
        <v>224</v>
      </c>
      <c r="P41" s="29"/>
      <c r="Q41" s="29"/>
      <c r="R41" s="24"/>
    </row>
    <row r="42" spans="1:18" ht="25.5" customHeight="1" x14ac:dyDescent="0.25">
      <c r="A42" s="15"/>
      <c r="B42" s="36" t="s">
        <v>351</v>
      </c>
      <c r="C42" s="36"/>
      <c r="D42" s="36"/>
      <c r="E42" s="36"/>
      <c r="F42" s="36"/>
      <c r="G42" s="36"/>
      <c r="H42" s="36"/>
      <c r="I42" s="36"/>
      <c r="J42" s="36"/>
      <c r="K42" s="36"/>
      <c r="L42" s="36"/>
      <c r="M42" s="36"/>
      <c r="N42" s="36"/>
      <c r="O42" s="36"/>
      <c r="P42" s="36"/>
      <c r="Q42" s="36"/>
      <c r="R42" s="36"/>
    </row>
    <row r="43" spans="1:18" ht="15.75" x14ac:dyDescent="0.25">
      <c r="A43" s="15"/>
      <c r="B43" s="37"/>
      <c r="C43" s="37"/>
      <c r="D43" s="37"/>
      <c r="E43" s="37"/>
      <c r="F43" s="37"/>
      <c r="G43" s="37"/>
      <c r="H43" s="37"/>
      <c r="I43" s="37"/>
      <c r="J43" s="37"/>
      <c r="K43" s="37"/>
      <c r="L43" s="37"/>
      <c r="M43" s="37"/>
      <c r="N43" s="37"/>
      <c r="O43" s="37"/>
      <c r="P43" s="37"/>
      <c r="Q43" s="37"/>
      <c r="R43" s="37"/>
    </row>
    <row r="44" spans="1:18" x14ac:dyDescent="0.25">
      <c r="A44" s="15"/>
      <c r="B44" s="11"/>
      <c r="C44" s="11"/>
      <c r="D44" s="11"/>
      <c r="E44" s="11"/>
      <c r="F44" s="11"/>
      <c r="G44" s="11"/>
      <c r="H44" s="11"/>
      <c r="I44" s="11"/>
      <c r="J44" s="11"/>
      <c r="K44" s="11"/>
      <c r="L44" s="11"/>
      <c r="M44" s="11"/>
      <c r="N44" s="11"/>
      <c r="O44" s="11"/>
      <c r="P44" s="11"/>
      <c r="Q44" s="11"/>
      <c r="R44" s="11"/>
    </row>
    <row r="45" spans="1:18" x14ac:dyDescent="0.25">
      <c r="A45" s="15"/>
      <c r="B45" s="30"/>
      <c r="C45" s="30" t="s">
        <v>224</v>
      </c>
      <c r="D45" s="31" t="s">
        <v>352</v>
      </c>
      <c r="E45" s="31"/>
      <c r="F45" s="31"/>
      <c r="G45" s="31"/>
      <c r="H45" s="31"/>
      <c r="I45" s="31"/>
      <c r="J45" s="30"/>
      <c r="K45" s="30"/>
      <c r="L45" s="31" t="s">
        <v>353</v>
      </c>
      <c r="M45" s="31"/>
      <c r="N45" s="31"/>
      <c r="O45" s="31"/>
      <c r="P45" s="31"/>
      <c r="Q45" s="31"/>
      <c r="R45" s="30"/>
    </row>
    <row r="46" spans="1:18" ht="15.75" thickBot="1" x14ac:dyDescent="0.3">
      <c r="A46" s="15"/>
      <c r="B46" s="30"/>
      <c r="C46" s="30"/>
      <c r="D46" s="32" t="s">
        <v>275</v>
      </c>
      <c r="E46" s="32"/>
      <c r="F46" s="32"/>
      <c r="G46" s="32"/>
      <c r="H46" s="32"/>
      <c r="I46" s="32"/>
      <c r="J46" s="30"/>
      <c r="K46" s="30"/>
      <c r="L46" s="32" t="s">
        <v>275</v>
      </c>
      <c r="M46" s="32"/>
      <c r="N46" s="32"/>
      <c r="O46" s="32"/>
      <c r="P46" s="32"/>
      <c r="Q46" s="32"/>
      <c r="R46" s="30"/>
    </row>
    <row r="47" spans="1:18" ht="15.75" thickBot="1" x14ac:dyDescent="0.3">
      <c r="A47" s="15"/>
      <c r="B47" s="17"/>
      <c r="C47" s="17" t="s">
        <v>224</v>
      </c>
      <c r="D47" s="41">
        <v>2013</v>
      </c>
      <c r="E47" s="41"/>
      <c r="F47" s="17"/>
      <c r="G47" s="17"/>
      <c r="H47" s="41">
        <v>2012</v>
      </c>
      <c r="I47" s="41"/>
      <c r="J47" s="17"/>
      <c r="K47" s="17"/>
      <c r="L47" s="41">
        <v>2013</v>
      </c>
      <c r="M47" s="41"/>
      <c r="N47" s="17"/>
      <c r="O47" s="17"/>
      <c r="P47" s="41">
        <v>2012</v>
      </c>
      <c r="Q47" s="41"/>
      <c r="R47" s="17"/>
    </row>
    <row r="48" spans="1:18" x14ac:dyDescent="0.25">
      <c r="A48" s="15"/>
      <c r="B48" s="38" t="s">
        <v>345</v>
      </c>
      <c r="C48" s="19" t="s">
        <v>224</v>
      </c>
      <c r="D48" s="19"/>
      <c r="E48" s="19"/>
      <c r="F48" s="19"/>
      <c r="G48" s="19"/>
      <c r="H48" s="19"/>
      <c r="I48" s="19"/>
      <c r="J48" s="19"/>
      <c r="K48" s="19"/>
      <c r="L48" s="19"/>
      <c r="M48" s="19"/>
      <c r="N48" s="19"/>
      <c r="O48" s="19"/>
      <c r="P48" s="19"/>
      <c r="Q48" s="19"/>
      <c r="R48" s="19"/>
    </row>
    <row r="49" spans="1:18" x14ac:dyDescent="0.25">
      <c r="A49" s="15"/>
      <c r="B49" s="22" t="s">
        <v>354</v>
      </c>
      <c r="C49" s="11" t="s">
        <v>224</v>
      </c>
      <c r="D49" s="11"/>
      <c r="E49" s="40">
        <v>94.6</v>
      </c>
      <c r="F49" s="16" t="s">
        <v>355</v>
      </c>
      <c r="G49" s="11"/>
      <c r="H49" s="11"/>
      <c r="I49" s="40">
        <v>95.1</v>
      </c>
      <c r="J49" s="16" t="s">
        <v>355</v>
      </c>
      <c r="K49" s="11"/>
      <c r="L49" s="11"/>
      <c r="M49" s="40">
        <v>94.8</v>
      </c>
      <c r="N49" s="16" t="s">
        <v>355</v>
      </c>
      <c r="O49" s="11"/>
      <c r="P49" s="11"/>
      <c r="Q49" s="40">
        <v>95.2</v>
      </c>
      <c r="R49" s="16" t="s">
        <v>355</v>
      </c>
    </row>
    <row r="50" spans="1:18" x14ac:dyDescent="0.25">
      <c r="A50" s="15"/>
      <c r="B50" s="18" t="s">
        <v>356</v>
      </c>
      <c r="C50" s="19" t="s">
        <v>224</v>
      </c>
      <c r="D50" s="19"/>
      <c r="E50" s="28">
        <v>5.5</v>
      </c>
      <c r="F50" s="21" t="s">
        <v>224</v>
      </c>
      <c r="G50" s="19"/>
      <c r="H50" s="19"/>
      <c r="I50" s="28">
        <v>5.5</v>
      </c>
      <c r="J50" s="21" t="s">
        <v>224</v>
      </c>
      <c r="K50" s="19"/>
      <c r="L50" s="19"/>
      <c r="M50" s="28">
        <v>5.5</v>
      </c>
      <c r="N50" s="21" t="s">
        <v>224</v>
      </c>
      <c r="O50" s="19"/>
      <c r="P50" s="19"/>
      <c r="Q50" s="28">
        <v>5.5</v>
      </c>
      <c r="R50" s="21" t="s">
        <v>224</v>
      </c>
    </row>
    <row r="51" spans="1:18" x14ac:dyDescent="0.25">
      <c r="A51" s="15"/>
      <c r="B51" s="22" t="s">
        <v>357</v>
      </c>
      <c r="C51" s="11" t="s">
        <v>224</v>
      </c>
      <c r="D51" s="11"/>
      <c r="E51" s="40">
        <v>1.4</v>
      </c>
      <c r="F51" s="16" t="s">
        <v>355</v>
      </c>
      <c r="G51" s="11"/>
      <c r="H51" s="11"/>
      <c r="I51" s="40">
        <v>0.9</v>
      </c>
      <c r="J51" s="16" t="s">
        <v>355</v>
      </c>
      <c r="K51" s="11"/>
      <c r="L51" s="11"/>
      <c r="M51" s="40">
        <v>1.3</v>
      </c>
      <c r="N51" s="16" t="s">
        <v>355</v>
      </c>
      <c r="O51" s="11"/>
      <c r="P51" s="11"/>
      <c r="Q51" s="40">
        <v>1.1000000000000001</v>
      </c>
      <c r="R51" s="16" t="s">
        <v>355</v>
      </c>
    </row>
    <row r="52" spans="1:18" x14ac:dyDescent="0.25">
      <c r="A52" s="15"/>
      <c r="B52" s="18" t="s">
        <v>358</v>
      </c>
      <c r="C52" s="19" t="s">
        <v>224</v>
      </c>
      <c r="D52" s="19"/>
      <c r="E52" s="28">
        <v>2.4</v>
      </c>
      <c r="F52" s="21" t="s">
        <v>355</v>
      </c>
      <c r="G52" s="19"/>
      <c r="H52" s="19"/>
      <c r="I52" s="28">
        <v>2.4</v>
      </c>
      <c r="J52" s="21" t="s">
        <v>355</v>
      </c>
      <c r="K52" s="19"/>
      <c r="L52" s="19"/>
      <c r="M52" s="28">
        <v>2.5</v>
      </c>
      <c r="N52" s="21" t="s">
        <v>355</v>
      </c>
      <c r="O52" s="19"/>
      <c r="P52" s="19"/>
      <c r="Q52" s="28">
        <v>1.8</v>
      </c>
      <c r="R52" s="21" t="s">
        <v>355</v>
      </c>
    </row>
    <row r="53" spans="1:18" x14ac:dyDescent="0.25">
      <c r="A53" s="15"/>
      <c r="B53" s="39" t="s">
        <v>350</v>
      </c>
      <c r="C53" s="11" t="s">
        <v>224</v>
      </c>
      <c r="D53" s="11"/>
      <c r="E53" s="11"/>
      <c r="F53" s="11"/>
      <c r="G53" s="11"/>
      <c r="H53" s="11"/>
      <c r="I53" s="11"/>
      <c r="J53" s="11"/>
      <c r="K53" s="11"/>
      <c r="L53" s="11"/>
      <c r="M53" s="11"/>
      <c r="N53" s="11"/>
      <c r="O53" s="11"/>
      <c r="P53" s="11"/>
      <c r="Q53" s="11"/>
      <c r="R53" s="11"/>
    </row>
    <row r="54" spans="1:18" x14ac:dyDescent="0.25">
      <c r="A54" s="15"/>
      <c r="B54" s="18" t="s">
        <v>354</v>
      </c>
      <c r="C54" s="19" t="s">
        <v>224</v>
      </c>
      <c r="D54" s="19"/>
      <c r="E54" s="28">
        <v>67.2</v>
      </c>
      <c r="F54" s="21" t="s">
        <v>355</v>
      </c>
      <c r="G54" s="19"/>
      <c r="H54" s="19"/>
      <c r="I54" s="28">
        <v>69.7</v>
      </c>
      <c r="J54" s="21" t="s">
        <v>355</v>
      </c>
      <c r="K54" s="19"/>
      <c r="L54" s="19"/>
      <c r="M54" s="28">
        <v>67.900000000000006</v>
      </c>
      <c r="N54" s="21" t="s">
        <v>355</v>
      </c>
      <c r="O54" s="19"/>
      <c r="P54" s="19"/>
      <c r="Q54" s="28">
        <v>70.099999999999994</v>
      </c>
      <c r="R54" s="21" t="s">
        <v>355</v>
      </c>
    </row>
    <row r="55" spans="1:18" x14ac:dyDescent="0.25">
      <c r="A55" s="15"/>
      <c r="B55" s="22" t="s">
        <v>356</v>
      </c>
      <c r="C55" s="11" t="s">
        <v>224</v>
      </c>
      <c r="D55" s="11"/>
      <c r="E55" s="40">
        <v>6.3</v>
      </c>
      <c r="F55" s="16" t="s">
        <v>224</v>
      </c>
      <c r="G55" s="11"/>
      <c r="H55" s="11"/>
      <c r="I55" s="40">
        <v>6.3</v>
      </c>
      <c r="J55" s="16" t="s">
        <v>224</v>
      </c>
      <c r="K55" s="11"/>
      <c r="L55" s="11"/>
      <c r="M55" s="40">
        <v>6.3</v>
      </c>
      <c r="N55" s="16" t="s">
        <v>224</v>
      </c>
      <c r="O55" s="11"/>
      <c r="P55" s="11"/>
      <c r="Q55" s="40">
        <v>6.2</v>
      </c>
      <c r="R55" s="16" t="s">
        <v>224</v>
      </c>
    </row>
    <row r="56" spans="1:18" x14ac:dyDescent="0.25">
      <c r="A56" s="15"/>
      <c r="B56" s="18" t="s">
        <v>357</v>
      </c>
      <c r="C56" s="19" t="s">
        <v>224</v>
      </c>
      <c r="D56" s="19"/>
      <c r="E56" s="28">
        <v>1.3</v>
      </c>
      <c r="F56" s="21" t="s">
        <v>355</v>
      </c>
      <c r="G56" s="19"/>
      <c r="H56" s="19"/>
      <c r="I56" s="28">
        <v>0.3</v>
      </c>
      <c r="J56" s="21" t="s">
        <v>355</v>
      </c>
      <c r="K56" s="19"/>
      <c r="L56" s="19"/>
      <c r="M56" s="28">
        <v>0.6</v>
      </c>
      <c r="N56" s="21" t="s">
        <v>355</v>
      </c>
      <c r="O56" s="19"/>
      <c r="P56" s="19"/>
      <c r="Q56" s="28">
        <v>0.5</v>
      </c>
      <c r="R56" s="21" t="s">
        <v>355</v>
      </c>
    </row>
    <row r="57" spans="1:18" x14ac:dyDescent="0.25">
      <c r="A57" s="15"/>
      <c r="B57" s="22" t="s">
        <v>358</v>
      </c>
      <c r="C57" s="11" t="s">
        <v>224</v>
      </c>
      <c r="D57" s="11"/>
      <c r="E57" s="40">
        <v>2.8</v>
      </c>
      <c r="F57" s="16" t="s">
        <v>355</v>
      </c>
      <c r="G57" s="11"/>
      <c r="H57" s="11"/>
      <c r="I57" s="40">
        <v>4.0999999999999996</v>
      </c>
      <c r="J57" s="16" t="s">
        <v>355</v>
      </c>
      <c r="K57" s="11"/>
      <c r="L57" s="11"/>
      <c r="M57" s="40">
        <v>3.3</v>
      </c>
      <c r="N57" s="16" t="s">
        <v>355</v>
      </c>
      <c r="O57" s="11"/>
      <c r="P57" s="11"/>
      <c r="Q57" s="40">
        <v>4.0999999999999996</v>
      </c>
      <c r="R57" s="16" t="s">
        <v>355</v>
      </c>
    </row>
  </sheetData>
  <mergeCells count="37">
    <mergeCell ref="B43:R43"/>
    <mergeCell ref="A1:A2"/>
    <mergeCell ref="B1:R1"/>
    <mergeCell ref="B2:R2"/>
    <mergeCell ref="B3:R3"/>
    <mergeCell ref="A4:A57"/>
    <mergeCell ref="B4:R4"/>
    <mergeCell ref="B5:R5"/>
    <mergeCell ref="B6:R6"/>
    <mergeCell ref="B7:R7"/>
    <mergeCell ref="B42:R42"/>
    <mergeCell ref="L45:Q45"/>
    <mergeCell ref="L46:Q46"/>
    <mergeCell ref="R45:R46"/>
    <mergeCell ref="D47:E47"/>
    <mergeCell ref="H47:I47"/>
    <mergeCell ref="L47:M47"/>
    <mergeCell ref="P47:Q47"/>
    <mergeCell ref="B45:B46"/>
    <mergeCell ref="C45:C46"/>
    <mergeCell ref="D45:I45"/>
    <mergeCell ref="D46:I46"/>
    <mergeCell ref="J45:J46"/>
    <mergeCell ref="K45:K4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28515625" customWidth="1"/>
    <col min="5" max="5" width="36.5703125" customWidth="1"/>
    <col min="6" max="8" width="9.28515625" customWidth="1"/>
    <col min="9" max="9" width="36.5703125" customWidth="1"/>
    <col min="10" max="12" width="9.28515625" customWidth="1"/>
    <col min="13" max="13" width="18.7109375" customWidth="1"/>
    <col min="14" max="16" width="9.28515625" customWidth="1"/>
    <col min="17" max="17" width="18.7109375" customWidth="1"/>
    <col min="18" max="18" width="9.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34" t="s">
        <v>5</v>
      </c>
      <c r="C3" s="34"/>
      <c r="D3" s="34"/>
      <c r="E3" s="34"/>
      <c r="F3" s="34"/>
      <c r="G3" s="34"/>
      <c r="H3" s="34"/>
      <c r="I3" s="34"/>
      <c r="J3" s="34"/>
      <c r="K3" s="34"/>
      <c r="L3" s="34"/>
      <c r="M3" s="34"/>
      <c r="N3" s="34"/>
      <c r="O3" s="34"/>
      <c r="P3" s="34"/>
      <c r="Q3" s="34"/>
      <c r="R3" s="34"/>
    </row>
    <row r="4" spans="1:18" ht="15" customHeight="1" x14ac:dyDescent="0.25">
      <c r="A4" s="15" t="s">
        <v>359</v>
      </c>
      <c r="B4" s="34" t="s">
        <v>5</v>
      </c>
      <c r="C4" s="34"/>
      <c r="D4" s="34"/>
      <c r="E4" s="34"/>
      <c r="F4" s="34"/>
      <c r="G4" s="34"/>
      <c r="H4" s="34"/>
      <c r="I4" s="34"/>
      <c r="J4" s="34"/>
      <c r="K4" s="34"/>
      <c r="L4" s="34"/>
      <c r="M4" s="34"/>
      <c r="N4" s="34"/>
      <c r="O4" s="34"/>
      <c r="P4" s="34"/>
      <c r="Q4" s="34"/>
      <c r="R4" s="34"/>
    </row>
    <row r="5" spans="1:18" x14ac:dyDescent="0.25">
      <c r="A5" s="15"/>
      <c r="B5" s="35" t="s">
        <v>361</v>
      </c>
      <c r="C5" s="35"/>
      <c r="D5" s="35"/>
      <c r="E5" s="35"/>
      <c r="F5" s="35"/>
      <c r="G5" s="35"/>
      <c r="H5" s="35"/>
      <c r="I5" s="35"/>
      <c r="J5" s="35"/>
      <c r="K5" s="35"/>
      <c r="L5" s="35"/>
      <c r="M5" s="35"/>
      <c r="N5" s="35"/>
      <c r="O5" s="35"/>
      <c r="P5" s="35"/>
      <c r="Q5" s="35"/>
      <c r="R5" s="35"/>
    </row>
    <row r="6" spans="1:18" ht="51" customHeight="1" x14ac:dyDescent="0.25">
      <c r="A6" s="15"/>
      <c r="B6" s="36" t="s">
        <v>362</v>
      </c>
      <c r="C6" s="36"/>
      <c r="D6" s="36"/>
      <c r="E6" s="36"/>
      <c r="F6" s="36"/>
      <c r="G6" s="36"/>
      <c r="H6" s="36"/>
      <c r="I6" s="36"/>
      <c r="J6" s="36"/>
      <c r="K6" s="36"/>
      <c r="L6" s="36"/>
      <c r="M6" s="36"/>
      <c r="N6" s="36"/>
      <c r="O6" s="36"/>
      <c r="P6" s="36"/>
      <c r="Q6" s="36"/>
      <c r="R6" s="36"/>
    </row>
    <row r="7" spans="1:18" x14ac:dyDescent="0.25">
      <c r="A7" s="15"/>
      <c r="B7" s="36" t="s">
        <v>363</v>
      </c>
      <c r="C7" s="36"/>
      <c r="D7" s="36"/>
      <c r="E7" s="36"/>
      <c r="F7" s="36"/>
      <c r="G7" s="36"/>
      <c r="H7" s="36"/>
      <c r="I7" s="36"/>
      <c r="J7" s="36"/>
      <c r="K7" s="36"/>
      <c r="L7" s="36"/>
      <c r="M7" s="36"/>
      <c r="N7" s="36"/>
      <c r="O7" s="36"/>
      <c r="P7" s="36"/>
      <c r="Q7" s="36"/>
      <c r="R7" s="36"/>
    </row>
    <row r="8" spans="1:18" ht="15.75" x14ac:dyDescent="0.25">
      <c r="A8" s="15"/>
      <c r="B8" s="37"/>
      <c r="C8" s="37"/>
      <c r="D8" s="37"/>
      <c r="E8" s="37"/>
      <c r="F8" s="37"/>
      <c r="G8" s="37"/>
      <c r="H8" s="37"/>
      <c r="I8" s="37"/>
      <c r="J8" s="37"/>
      <c r="K8" s="37"/>
      <c r="L8" s="37"/>
      <c r="M8" s="37"/>
      <c r="N8" s="37"/>
      <c r="O8" s="37"/>
      <c r="P8" s="37"/>
      <c r="Q8" s="37"/>
      <c r="R8" s="37"/>
    </row>
    <row r="9" spans="1:18" x14ac:dyDescent="0.25">
      <c r="A9" s="15"/>
      <c r="B9" s="11"/>
      <c r="C9" s="11"/>
      <c r="D9" s="11"/>
      <c r="E9" s="11"/>
      <c r="F9" s="11"/>
      <c r="G9" s="11"/>
      <c r="H9" s="11"/>
      <c r="I9" s="11"/>
      <c r="J9" s="11"/>
      <c r="K9" s="11"/>
      <c r="L9" s="11"/>
      <c r="M9" s="11"/>
      <c r="N9" s="11"/>
      <c r="O9" s="11"/>
      <c r="P9" s="11"/>
      <c r="Q9" s="11"/>
      <c r="R9" s="11"/>
    </row>
    <row r="10" spans="1:18" ht="15.75" thickBot="1" x14ac:dyDescent="0.3">
      <c r="A10" s="15"/>
      <c r="B10" s="17"/>
      <c r="C10" s="17" t="s">
        <v>224</v>
      </c>
      <c r="D10" s="30"/>
      <c r="E10" s="30"/>
      <c r="F10" s="17"/>
      <c r="G10" s="17" t="s">
        <v>224</v>
      </c>
      <c r="H10" s="32" t="s">
        <v>364</v>
      </c>
      <c r="I10" s="32"/>
      <c r="J10" s="32"/>
      <c r="K10" s="32"/>
      <c r="L10" s="32"/>
      <c r="M10" s="32"/>
      <c r="N10" s="32"/>
      <c r="O10" s="32"/>
      <c r="P10" s="32"/>
      <c r="Q10" s="32"/>
      <c r="R10" s="17"/>
    </row>
    <row r="11" spans="1:18" x14ac:dyDescent="0.25">
      <c r="A11" s="15"/>
      <c r="B11" s="30"/>
      <c r="C11" s="30" t="s">
        <v>224</v>
      </c>
      <c r="D11" s="31" t="s">
        <v>365</v>
      </c>
      <c r="E11" s="31"/>
      <c r="F11" s="30"/>
      <c r="G11" s="30" t="s">
        <v>224</v>
      </c>
      <c r="H11" s="48" t="s">
        <v>367</v>
      </c>
      <c r="I11" s="48"/>
      <c r="J11" s="49"/>
      <c r="K11" s="49" t="s">
        <v>224</v>
      </c>
      <c r="L11" s="48" t="s">
        <v>370</v>
      </c>
      <c r="M11" s="48"/>
      <c r="N11" s="49"/>
      <c r="O11" s="49" t="s">
        <v>224</v>
      </c>
      <c r="P11" s="48" t="s">
        <v>373</v>
      </c>
      <c r="Q11" s="48"/>
      <c r="R11" s="30"/>
    </row>
    <row r="12" spans="1:18" x14ac:dyDescent="0.25">
      <c r="A12" s="15"/>
      <c r="B12" s="30"/>
      <c r="C12" s="30"/>
      <c r="D12" s="31" t="s">
        <v>366</v>
      </c>
      <c r="E12" s="31"/>
      <c r="F12" s="30"/>
      <c r="G12" s="30"/>
      <c r="H12" s="31" t="s">
        <v>368</v>
      </c>
      <c r="I12" s="31"/>
      <c r="J12" s="30"/>
      <c r="K12" s="30"/>
      <c r="L12" s="31" t="s">
        <v>371</v>
      </c>
      <c r="M12" s="31"/>
      <c r="N12" s="30"/>
      <c r="O12" s="30"/>
      <c r="P12" s="31" t="s">
        <v>374</v>
      </c>
      <c r="Q12" s="31"/>
      <c r="R12" s="30"/>
    </row>
    <row r="13" spans="1:18" ht="15.75" thickBot="1" x14ac:dyDescent="0.3">
      <c r="A13" s="15"/>
      <c r="B13" s="30"/>
      <c r="C13" s="30"/>
      <c r="D13" s="32"/>
      <c r="E13" s="32"/>
      <c r="F13" s="30"/>
      <c r="G13" s="30"/>
      <c r="H13" s="32" t="s">
        <v>369</v>
      </c>
      <c r="I13" s="32"/>
      <c r="J13" s="30"/>
      <c r="K13" s="30"/>
      <c r="L13" s="32" t="s">
        <v>372</v>
      </c>
      <c r="M13" s="32"/>
      <c r="N13" s="30"/>
      <c r="O13" s="30"/>
      <c r="P13" s="32" t="s">
        <v>375</v>
      </c>
      <c r="Q13" s="32"/>
      <c r="R13" s="30"/>
    </row>
    <row r="14" spans="1:18" x14ac:dyDescent="0.25">
      <c r="A14" s="15"/>
      <c r="B14" s="38" t="s">
        <v>376</v>
      </c>
      <c r="C14" s="19" t="s">
        <v>224</v>
      </c>
      <c r="D14" s="19"/>
      <c r="E14" s="19"/>
      <c r="F14" s="19"/>
      <c r="G14" s="19" t="s">
        <v>224</v>
      </c>
      <c r="H14" s="19"/>
      <c r="I14" s="19"/>
      <c r="J14" s="19"/>
      <c r="K14" s="19" t="s">
        <v>224</v>
      </c>
      <c r="L14" s="19"/>
      <c r="M14" s="19"/>
      <c r="N14" s="19"/>
      <c r="O14" s="19" t="s">
        <v>224</v>
      </c>
      <c r="P14" s="19"/>
      <c r="Q14" s="19"/>
      <c r="R14" s="19"/>
    </row>
    <row r="15" spans="1:18" x14ac:dyDescent="0.25">
      <c r="A15" s="15"/>
      <c r="B15" s="22" t="s">
        <v>377</v>
      </c>
      <c r="C15" s="11" t="s">
        <v>224</v>
      </c>
      <c r="D15" s="11" t="s">
        <v>228</v>
      </c>
      <c r="E15" s="23">
        <v>1826658</v>
      </c>
      <c r="F15" s="16" t="s">
        <v>224</v>
      </c>
      <c r="G15" s="11" t="s">
        <v>224</v>
      </c>
      <c r="H15" s="11" t="s">
        <v>228</v>
      </c>
      <c r="I15" s="23">
        <v>1826658</v>
      </c>
      <c r="J15" s="16" t="s">
        <v>224</v>
      </c>
      <c r="K15" s="11" t="s">
        <v>224</v>
      </c>
      <c r="L15" s="11" t="s">
        <v>228</v>
      </c>
      <c r="M15" s="40" t="s">
        <v>261</v>
      </c>
      <c r="N15" s="16" t="s">
        <v>224</v>
      </c>
      <c r="O15" s="11" t="s">
        <v>224</v>
      </c>
      <c r="P15" s="11" t="s">
        <v>228</v>
      </c>
      <c r="Q15" s="40" t="s">
        <v>261</v>
      </c>
      <c r="R15" s="16" t="s">
        <v>224</v>
      </c>
    </row>
    <row r="16" spans="1:18" x14ac:dyDescent="0.25">
      <c r="A16" s="15"/>
      <c r="B16" s="18" t="s">
        <v>378</v>
      </c>
      <c r="C16" s="19" t="s">
        <v>224</v>
      </c>
      <c r="D16" s="19" t="s">
        <v>228</v>
      </c>
      <c r="E16" s="28">
        <v>242</v>
      </c>
      <c r="F16" s="21" t="s">
        <v>224</v>
      </c>
      <c r="G16" s="19" t="s">
        <v>224</v>
      </c>
      <c r="H16" s="19" t="s">
        <v>228</v>
      </c>
      <c r="I16" s="28" t="s">
        <v>261</v>
      </c>
      <c r="J16" s="21" t="s">
        <v>224</v>
      </c>
      <c r="K16" s="19" t="s">
        <v>224</v>
      </c>
      <c r="L16" s="19" t="s">
        <v>228</v>
      </c>
      <c r="M16" s="28">
        <v>242</v>
      </c>
      <c r="N16" s="21" t="s">
        <v>224</v>
      </c>
      <c r="O16" s="19" t="s">
        <v>224</v>
      </c>
      <c r="P16" s="19" t="s">
        <v>228</v>
      </c>
      <c r="Q16" s="28" t="s">
        <v>261</v>
      </c>
      <c r="R16" s="21" t="s">
        <v>224</v>
      </c>
    </row>
    <row r="17" spans="1:18" x14ac:dyDescent="0.25">
      <c r="A17" s="15"/>
      <c r="B17" s="39" t="s">
        <v>379</v>
      </c>
      <c r="C17" s="11" t="s">
        <v>224</v>
      </c>
      <c r="D17" s="11"/>
      <c r="E17" s="11"/>
      <c r="F17" s="11"/>
      <c r="G17" s="11" t="s">
        <v>224</v>
      </c>
      <c r="H17" s="11"/>
      <c r="I17" s="11"/>
      <c r="J17" s="11"/>
      <c r="K17" s="11" t="s">
        <v>224</v>
      </c>
      <c r="L17" s="11"/>
      <c r="M17" s="11"/>
      <c r="N17" s="11"/>
      <c r="O17" s="11" t="s">
        <v>224</v>
      </c>
      <c r="P17" s="11"/>
      <c r="Q17" s="11"/>
      <c r="R17" s="11"/>
    </row>
    <row r="18" spans="1:18" x14ac:dyDescent="0.25">
      <c r="A18" s="15"/>
      <c r="B18" s="18" t="s">
        <v>377</v>
      </c>
      <c r="C18" s="19" t="s">
        <v>224</v>
      </c>
      <c r="D18" s="19" t="s">
        <v>228</v>
      </c>
      <c r="E18" s="20">
        <v>1377330</v>
      </c>
      <c r="F18" s="21" t="s">
        <v>224</v>
      </c>
      <c r="G18" s="19" t="s">
        <v>224</v>
      </c>
      <c r="H18" s="19" t="s">
        <v>228</v>
      </c>
      <c r="I18" s="20">
        <v>1377330</v>
      </c>
      <c r="J18" s="21" t="s">
        <v>224</v>
      </c>
      <c r="K18" s="19" t="s">
        <v>224</v>
      </c>
      <c r="L18" s="19" t="s">
        <v>228</v>
      </c>
      <c r="M18" s="28" t="s">
        <v>261</v>
      </c>
      <c r="N18" s="21" t="s">
        <v>224</v>
      </c>
      <c r="O18" s="19" t="s">
        <v>224</v>
      </c>
      <c r="P18" s="19" t="s">
        <v>228</v>
      </c>
      <c r="Q18" s="28" t="s">
        <v>261</v>
      </c>
      <c r="R18" s="21" t="s">
        <v>224</v>
      </c>
    </row>
    <row r="19" spans="1:18" x14ac:dyDescent="0.25">
      <c r="A19" s="15"/>
      <c r="B19" s="22" t="s">
        <v>378</v>
      </c>
      <c r="C19" s="11" t="s">
        <v>224</v>
      </c>
      <c r="D19" s="11" t="s">
        <v>228</v>
      </c>
      <c r="E19" s="40">
        <v>218</v>
      </c>
      <c r="F19" s="16" t="s">
        <v>224</v>
      </c>
      <c r="G19" s="11" t="s">
        <v>224</v>
      </c>
      <c r="H19" s="11" t="s">
        <v>228</v>
      </c>
      <c r="I19" s="40" t="s">
        <v>261</v>
      </c>
      <c r="J19" s="16" t="s">
        <v>224</v>
      </c>
      <c r="K19" s="11" t="s">
        <v>224</v>
      </c>
      <c r="L19" s="11" t="s">
        <v>228</v>
      </c>
      <c r="M19" s="40">
        <v>218</v>
      </c>
      <c r="N19" s="16" t="s">
        <v>224</v>
      </c>
      <c r="O19" s="11" t="s">
        <v>224</v>
      </c>
      <c r="P19" s="11" t="s">
        <v>228</v>
      </c>
      <c r="Q19" s="40" t="s">
        <v>261</v>
      </c>
      <c r="R19" s="16" t="s">
        <v>224</v>
      </c>
    </row>
    <row r="20" spans="1:18" x14ac:dyDescent="0.25">
      <c r="A20" s="15"/>
      <c r="B20" s="34"/>
      <c r="C20" s="34"/>
      <c r="D20" s="34"/>
      <c r="E20" s="34"/>
      <c r="F20" s="34"/>
      <c r="G20" s="34"/>
      <c r="H20" s="34"/>
      <c r="I20" s="34"/>
      <c r="J20" s="34"/>
      <c r="K20" s="34"/>
      <c r="L20" s="34"/>
      <c r="M20" s="34"/>
      <c r="N20" s="34"/>
      <c r="O20" s="34"/>
      <c r="P20" s="34"/>
      <c r="Q20" s="34"/>
      <c r="R20" s="34"/>
    </row>
    <row r="21" spans="1:18" ht="38.25" x14ac:dyDescent="0.25">
      <c r="A21" s="15"/>
      <c r="B21" s="26">
        <v>-1</v>
      </c>
      <c r="C21" s="50" t="s">
        <v>380</v>
      </c>
    </row>
    <row r="22" spans="1:18" ht="76.5" x14ac:dyDescent="0.25">
      <c r="A22" s="15"/>
      <c r="B22" s="26">
        <v>-2</v>
      </c>
      <c r="C22" s="50" t="s">
        <v>381</v>
      </c>
    </row>
  </sheetData>
  <mergeCells count="34">
    <mergeCell ref="B20:R20"/>
    <mergeCell ref="A1:A2"/>
    <mergeCell ref="B1:R1"/>
    <mergeCell ref="B2:R2"/>
    <mergeCell ref="B3:R3"/>
    <mergeCell ref="A4:A22"/>
    <mergeCell ref="B4:R4"/>
    <mergeCell ref="B5:R5"/>
    <mergeCell ref="B6:R6"/>
    <mergeCell ref="B7:R7"/>
    <mergeCell ref="B8:R8"/>
    <mergeCell ref="N11:N13"/>
    <mergeCell ref="O11:O13"/>
    <mergeCell ref="P11:Q11"/>
    <mergeCell ref="P12:Q12"/>
    <mergeCell ref="P13:Q13"/>
    <mergeCell ref="R11:R13"/>
    <mergeCell ref="H12:I12"/>
    <mergeCell ref="H13:I13"/>
    <mergeCell ref="J11:J13"/>
    <mergeCell ref="K11:K13"/>
    <mergeCell ref="L11:M11"/>
    <mergeCell ref="L12:M12"/>
    <mergeCell ref="L13:M13"/>
    <mergeCell ref="D10:E10"/>
    <mergeCell ref="H10:Q10"/>
    <mergeCell ref="B11:B13"/>
    <mergeCell ref="C11:C13"/>
    <mergeCell ref="D11:E11"/>
    <mergeCell ref="D12:E12"/>
    <mergeCell ref="D13:E13"/>
    <mergeCell ref="F11:F13"/>
    <mergeCell ref="G11:G13"/>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82</v>
      </c>
      <c r="B1" s="7" t="s">
        <v>1</v>
      </c>
      <c r="C1" s="7"/>
      <c r="D1" s="7"/>
      <c r="E1" s="7"/>
    </row>
    <row r="2" spans="1:5" ht="15" customHeight="1" x14ac:dyDescent="0.25">
      <c r="A2" s="7"/>
      <c r="B2" s="7" t="s">
        <v>2</v>
      </c>
      <c r="C2" s="7"/>
      <c r="D2" s="7"/>
      <c r="E2" s="7"/>
    </row>
    <row r="3" spans="1:5" ht="30" x14ac:dyDescent="0.25">
      <c r="A3" s="3" t="s">
        <v>383</v>
      </c>
      <c r="B3" s="34" t="s">
        <v>5</v>
      </c>
      <c r="C3" s="34"/>
      <c r="D3" s="34"/>
      <c r="E3" s="34"/>
    </row>
    <row r="4" spans="1:5" ht="15" customHeight="1" x14ac:dyDescent="0.25">
      <c r="A4" s="15" t="s">
        <v>382</v>
      </c>
      <c r="B4" s="34" t="s">
        <v>5</v>
      </c>
      <c r="C4" s="34"/>
      <c r="D4" s="34"/>
      <c r="E4" s="34"/>
    </row>
    <row r="5" spans="1:5" x14ac:dyDescent="0.25">
      <c r="A5" s="15"/>
      <c r="B5" s="35" t="s">
        <v>384</v>
      </c>
      <c r="C5" s="35"/>
      <c r="D5" s="35"/>
      <c r="E5" s="35"/>
    </row>
    <row r="6" spans="1:5" x14ac:dyDescent="0.25">
      <c r="A6" s="15"/>
      <c r="B6" s="35" t="s">
        <v>385</v>
      </c>
      <c r="C6" s="35"/>
      <c r="D6" s="35"/>
      <c r="E6" s="35"/>
    </row>
    <row r="7" spans="1:5" ht="63.75" customHeight="1" x14ac:dyDescent="0.25">
      <c r="A7" s="15"/>
      <c r="B7" s="36" t="s">
        <v>386</v>
      </c>
      <c r="C7" s="36"/>
      <c r="D7" s="36"/>
      <c r="E7" s="36"/>
    </row>
    <row r="8" spans="1:5" x14ac:dyDescent="0.25">
      <c r="A8" s="15"/>
      <c r="B8" s="43"/>
      <c r="C8" s="43"/>
      <c r="D8" s="43"/>
      <c r="E8" s="43"/>
    </row>
    <row r="9" spans="1:5" ht="409.6" customHeight="1" x14ac:dyDescent="0.25">
      <c r="A9" s="15"/>
      <c r="B9" s="36" t="s">
        <v>387</v>
      </c>
      <c r="C9" s="36"/>
      <c r="D9" s="36"/>
      <c r="E9" s="36"/>
    </row>
    <row r="10" spans="1:5" ht="409.6" customHeight="1" x14ac:dyDescent="0.25">
      <c r="A10" s="15"/>
      <c r="B10" s="36" t="s">
        <v>388</v>
      </c>
      <c r="C10" s="36"/>
      <c r="D10" s="36"/>
      <c r="E10" s="36"/>
    </row>
    <row r="11" spans="1:5" ht="76.5" customHeight="1" x14ac:dyDescent="0.25">
      <c r="A11" s="15"/>
      <c r="B11" s="36" t="s">
        <v>389</v>
      </c>
      <c r="C11" s="36"/>
      <c r="D11" s="36"/>
      <c r="E11" s="36"/>
    </row>
    <row r="12" spans="1:5" ht="51" customHeight="1" x14ac:dyDescent="0.25">
      <c r="A12" s="15"/>
      <c r="B12" s="36" t="s">
        <v>390</v>
      </c>
      <c r="C12" s="36"/>
      <c r="D12" s="36"/>
      <c r="E12" s="36"/>
    </row>
    <row r="13" spans="1:5" ht="63.75" customHeight="1" x14ac:dyDescent="0.25">
      <c r="A13" s="15"/>
      <c r="B13" s="36" t="s">
        <v>391</v>
      </c>
      <c r="C13" s="36"/>
      <c r="D13" s="36"/>
      <c r="E13" s="36"/>
    </row>
    <row r="14" spans="1:5" ht="25.5" customHeight="1" x14ac:dyDescent="0.25">
      <c r="A14" s="15"/>
      <c r="B14" s="36" t="s">
        <v>392</v>
      </c>
      <c r="C14" s="36"/>
      <c r="D14" s="36"/>
      <c r="E14" s="36"/>
    </row>
    <row r="15" spans="1:5" x14ac:dyDescent="0.25">
      <c r="A15" s="15"/>
      <c r="B15" s="51"/>
      <c r="C15" s="51"/>
      <c r="D15" s="51"/>
      <c r="E15" s="51"/>
    </row>
    <row r="16" spans="1:5" ht="25.5" x14ac:dyDescent="0.25">
      <c r="A16" s="15"/>
      <c r="B16" s="11"/>
      <c r="C16" s="26" t="s">
        <v>393</v>
      </c>
      <c r="D16" s="26"/>
      <c r="E16" s="50" t="s">
        <v>394</v>
      </c>
    </row>
    <row r="17" spans="1:5" x14ac:dyDescent="0.25">
      <c r="A17" s="15"/>
      <c r="B17" s="51"/>
      <c r="C17" s="51"/>
      <c r="D17" s="51"/>
      <c r="E17" s="51"/>
    </row>
    <row r="18" spans="1:5" ht="25.5" x14ac:dyDescent="0.25">
      <c r="A18" s="15"/>
      <c r="B18" s="11"/>
      <c r="C18" s="26" t="s">
        <v>393</v>
      </c>
      <c r="D18" s="26"/>
      <c r="E18" s="50" t="s">
        <v>395</v>
      </c>
    </row>
    <row r="19" spans="1:5" x14ac:dyDescent="0.25">
      <c r="A19" s="15"/>
      <c r="B19" s="51"/>
      <c r="C19" s="51"/>
      <c r="D19" s="51"/>
      <c r="E19" s="51"/>
    </row>
    <row r="20" spans="1:5" ht="38.25" x14ac:dyDescent="0.25">
      <c r="A20" s="15"/>
      <c r="B20" s="11"/>
      <c r="C20" s="26" t="s">
        <v>393</v>
      </c>
      <c r="D20" s="26"/>
      <c r="E20" s="50" t="s">
        <v>396</v>
      </c>
    </row>
    <row r="21" spans="1:5" ht="51" customHeight="1" x14ac:dyDescent="0.25">
      <c r="A21" s="15"/>
      <c r="B21" s="36" t="s">
        <v>397</v>
      </c>
      <c r="C21" s="36"/>
      <c r="D21" s="36"/>
      <c r="E21" s="36"/>
    </row>
    <row r="22" spans="1:5" x14ac:dyDescent="0.25">
      <c r="A22" s="15"/>
      <c r="B22" s="43"/>
      <c r="C22" s="43"/>
      <c r="D22" s="43"/>
      <c r="E22" s="43"/>
    </row>
    <row r="23" spans="1:5" ht="409.6" customHeight="1" x14ac:dyDescent="0.25">
      <c r="A23" s="15"/>
      <c r="B23" s="36" t="s">
        <v>398</v>
      </c>
      <c r="C23" s="36"/>
      <c r="D23" s="36"/>
      <c r="E23" s="36"/>
    </row>
    <row r="24" spans="1:5" ht="369.75" customHeight="1" x14ac:dyDescent="0.25">
      <c r="A24" s="15"/>
      <c r="B24" s="36" t="s">
        <v>399</v>
      </c>
      <c r="C24" s="36"/>
      <c r="D24" s="36"/>
      <c r="E24" s="36"/>
    </row>
    <row r="25" spans="1:5" x14ac:dyDescent="0.25">
      <c r="A25" s="15"/>
      <c r="B25" s="43"/>
      <c r="C25" s="43"/>
      <c r="D25" s="43"/>
      <c r="E25" s="43"/>
    </row>
    <row r="26" spans="1:5" ht="409.6" customHeight="1" x14ac:dyDescent="0.25">
      <c r="A26" s="15"/>
      <c r="B26" s="36" t="s">
        <v>400</v>
      </c>
      <c r="C26" s="36"/>
      <c r="D26" s="36"/>
      <c r="E26" s="36"/>
    </row>
    <row r="27" spans="1:5" x14ac:dyDescent="0.25">
      <c r="A27" s="15"/>
      <c r="B27" s="43"/>
      <c r="C27" s="43"/>
      <c r="D27" s="43"/>
      <c r="E27" s="43"/>
    </row>
    <row r="28" spans="1:5" ht="408" customHeight="1" x14ac:dyDescent="0.25">
      <c r="A28" s="15"/>
      <c r="B28" s="36" t="s">
        <v>401</v>
      </c>
      <c r="C28" s="36"/>
      <c r="D28" s="36"/>
      <c r="E28" s="36"/>
    </row>
    <row r="29" spans="1:5" ht="204" customHeight="1" x14ac:dyDescent="0.25">
      <c r="A29" s="15"/>
      <c r="B29" s="36" t="s">
        <v>402</v>
      </c>
      <c r="C29" s="36"/>
      <c r="D29" s="36"/>
      <c r="E29" s="36"/>
    </row>
    <row r="30" spans="1:5" ht="127.5" customHeight="1" x14ac:dyDescent="0.25">
      <c r="A30" s="15"/>
      <c r="B30" s="36" t="s">
        <v>403</v>
      </c>
      <c r="C30" s="36"/>
      <c r="D30" s="36"/>
      <c r="E30" s="36"/>
    </row>
    <row r="31" spans="1:5" ht="102" customHeight="1" x14ac:dyDescent="0.25">
      <c r="A31" s="15"/>
      <c r="B31" s="36" t="s">
        <v>404</v>
      </c>
      <c r="C31" s="36"/>
      <c r="D31" s="36"/>
      <c r="E31" s="36"/>
    </row>
    <row r="32" spans="1:5" ht="102" customHeight="1" x14ac:dyDescent="0.25">
      <c r="A32" s="15"/>
      <c r="B32" s="36" t="s">
        <v>405</v>
      </c>
      <c r="C32" s="36"/>
      <c r="D32" s="36"/>
      <c r="E32" s="36"/>
    </row>
  </sheetData>
  <mergeCells count="31">
    <mergeCell ref="B30:E30"/>
    <mergeCell ref="B31:E31"/>
    <mergeCell ref="B32:E32"/>
    <mergeCell ref="B24:E24"/>
    <mergeCell ref="B25:E25"/>
    <mergeCell ref="B26:E26"/>
    <mergeCell ref="B27:E27"/>
    <mergeCell ref="B28:E28"/>
    <mergeCell ref="B29:E29"/>
    <mergeCell ref="B15:E15"/>
    <mergeCell ref="B17:E17"/>
    <mergeCell ref="B19:E19"/>
    <mergeCell ref="B21:E21"/>
    <mergeCell ref="B22:E22"/>
    <mergeCell ref="B23:E23"/>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1" width="27.7109375" bestFit="1" customWidth="1"/>
    <col min="2" max="3" width="36.5703125" bestFit="1" customWidth="1"/>
    <col min="4" max="4" width="7.140625" customWidth="1"/>
    <col min="5" max="5" width="33.42578125" customWidth="1"/>
    <col min="6" max="6" width="7.5703125" customWidth="1"/>
    <col min="7" max="8" width="7.140625" customWidth="1"/>
    <col min="9" max="9" width="33.42578125" customWidth="1"/>
    <col min="10" max="10" width="7.5703125" customWidth="1"/>
    <col min="11" max="12" width="7.140625" customWidth="1"/>
    <col min="13" max="13" width="33.42578125" customWidth="1"/>
    <col min="14" max="14" width="7.5703125" customWidth="1"/>
    <col min="15" max="16" width="7.140625" customWidth="1"/>
    <col min="17" max="17" width="30.140625" customWidth="1"/>
    <col min="18" max="18" width="7.57031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34" t="s">
        <v>5</v>
      </c>
      <c r="C3" s="34"/>
      <c r="D3" s="34"/>
      <c r="E3" s="34"/>
      <c r="F3" s="34"/>
      <c r="G3" s="34"/>
      <c r="H3" s="34"/>
      <c r="I3" s="34"/>
      <c r="J3" s="34"/>
      <c r="K3" s="34"/>
      <c r="L3" s="34"/>
      <c r="M3" s="34"/>
      <c r="N3" s="34"/>
      <c r="O3" s="34"/>
      <c r="P3" s="34"/>
      <c r="Q3" s="34"/>
      <c r="R3" s="34"/>
    </row>
    <row r="4" spans="1:18" ht="15" customHeight="1" x14ac:dyDescent="0.25">
      <c r="A4" s="15" t="s">
        <v>406</v>
      </c>
      <c r="B4" s="34" t="s">
        <v>5</v>
      </c>
      <c r="C4" s="34"/>
      <c r="D4" s="34"/>
      <c r="E4" s="34"/>
      <c r="F4" s="34"/>
      <c r="G4" s="34"/>
      <c r="H4" s="34"/>
      <c r="I4" s="34"/>
      <c r="J4" s="34"/>
      <c r="K4" s="34"/>
      <c r="L4" s="34"/>
      <c r="M4" s="34"/>
      <c r="N4" s="34"/>
      <c r="O4" s="34"/>
      <c r="P4" s="34"/>
      <c r="Q4" s="34"/>
      <c r="R4" s="34"/>
    </row>
    <row r="5" spans="1:18" x14ac:dyDescent="0.25">
      <c r="A5" s="15"/>
      <c r="B5" s="35" t="s">
        <v>408</v>
      </c>
      <c r="C5" s="35"/>
      <c r="D5" s="35"/>
      <c r="E5" s="35"/>
      <c r="F5" s="35"/>
      <c r="G5" s="35"/>
      <c r="H5" s="35"/>
      <c r="I5" s="35"/>
      <c r="J5" s="35"/>
      <c r="K5" s="35"/>
      <c r="L5" s="35"/>
      <c r="M5" s="35"/>
      <c r="N5" s="35"/>
      <c r="O5" s="35"/>
      <c r="P5" s="35"/>
      <c r="Q5" s="35"/>
      <c r="R5" s="35"/>
    </row>
    <row r="6" spans="1:18" ht="63.75" customHeight="1" x14ac:dyDescent="0.25">
      <c r="A6" s="15"/>
      <c r="B6" s="36" t="s">
        <v>409</v>
      </c>
      <c r="C6" s="36"/>
      <c r="D6" s="36"/>
      <c r="E6" s="36"/>
      <c r="F6" s="36"/>
      <c r="G6" s="36"/>
      <c r="H6" s="36"/>
      <c r="I6" s="36"/>
      <c r="J6" s="36"/>
      <c r="K6" s="36"/>
      <c r="L6" s="36"/>
      <c r="M6" s="36"/>
      <c r="N6" s="36"/>
      <c r="O6" s="36"/>
      <c r="P6" s="36"/>
      <c r="Q6" s="36"/>
      <c r="R6" s="36"/>
    </row>
    <row r="7" spans="1:18" ht="15.75" x14ac:dyDescent="0.25">
      <c r="A7" s="15"/>
      <c r="B7" s="37"/>
      <c r="C7" s="37"/>
      <c r="D7" s="37"/>
      <c r="E7" s="37"/>
      <c r="F7" s="37"/>
      <c r="G7" s="37"/>
      <c r="H7" s="37"/>
      <c r="I7" s="37"/>
      <c r="J7" s="37"/>
      <c r="K7" s="37"/>
      <c r="L7" s="37"/>
      <c r="M7" s="37"/>
      <c r="N7" s="37"/>
      <c r="O7" s="37"/>
      <c r="P7" s="37"/>
      <c r="Q7" s="37"/>
      <c r="R7" s="37"/>
    </row>
    <row r="8" spans="1:18" x14ac:dyDescent="0.25">
      <c r="A8" s="15"/>
      <c r="B8" s="11"/>
      <c r="C8" s="11"/>
      <c r="D8" s="11"/>
      <c r="E8" s="11"/>
      <c r="F8" s="11"/>
      <c r="G8" s="11"/>
      <c r="H8" s="11"/>
      <c r="I8" s="11"/>
      <c r="J8" s="11"/>
      <c r="K8" s="11"/>
      <c r="L8" s="11"/>
      <c r="M8" s="11"/>
      <c r="N8" s="11"/>
      <c r="O8" s="11"/>
      <c r="P8" s="11"/>
      <c r="Q8" s="11"/>
      <c r="R8" s="11"/>
    </row>
    <row r="9" spans="1:18" x14ac:dyDescent="0.25">
      <c r="A9" s="15"/>
      <c r="B9" s="30"/>
      <c r="C9" s="30" t="s">
        <v>224</v>
      </c>
      <c r="D9" s="31" t="s">
        <v>318</v>
      </c>
      <c r="E9" s="31"/>
      <c r="F9" s="31"/>
      <c r="G9" s="31"/>
      <c r="H9" s="31"/>
      <c r="I9" s="31"/>
      <c r="J9" s="30"/>
      <c r="K9" s="30"/>
      <c r="L9" s="31" t="s">
        <v>274</v>
      </c>
      <c r="M9" s="31"/>
      <c r="N9" s="31"/>
      <c r="O9" s="31"/>
      <c r="P9" s="31"/>
      <c r="Q9" s="31"/>
      <c r="R9" s="30"/>
    </row>
    <row r="10" spans="1:18" ht="15.75" thickBot="1" x14ac:dyDescent="0.3">
      <c r="A10" s="15"/>
      <c r="B10" s="30"/>
      <c r="C10" s="30"/>
      <c r="D10" s="32" t="s">
        <v>275</v>
      </c>
      <c r="E10" s="32"/>
      <c r="F10" s="32"/>
      <c r="G10" s="32"/>
      <c r="H10" s="32"/>
      <c r="I10" s="32"/>
      <c r="J10" s="30"/>
      <c r="K10" s="30"/>
      <c r="L10" s="32" t="s">
        <v>275</v>
      </c>
      <c r="M10" s="32"/>
      <c r="N10" s="32"/>
      <c r="O10" s="32"/>
      <c r="P10" s="32"/>
      <c r="Q10" s="32"/>
      <c r="R10" s="30"/>
    </row>
    <row r="11" spans="1:18" ht="15.75" thickBot="1" x14ac:dyDescent="0.3">
      <c r="A11" s="15"/>
      <c r="B11" s="17"/>
      <c r="C11" s="17" t="s">
        <v>224</v>
      </c>
      <c r="D11" s="41">
        <v>2013</v>
      </c>
      <c r="E11" s="41"/>
      <c r="F11" s="17"/>
      <c r="G11" s="17"/>
      <c r="H11" s="41">
        <v>2012</v>
      </c>
      <c r="I11" s="41"/>
      <c r="J11" s="17"/>
      <c r="K11" s="17"/>
      <c r="L11" s="41">
        <v>2013</v>
      </c>
      <c r="M11" s="41"/>
      <c r="N11" s="17"/>
      <c r="O11" s="17"/>
      <c r="P11" s="41">
        <v>2012</v>
      </c>
      <c r="Q11" s="41"/>
      <c r="R11" s="17"/>
    </row>
    <row r="12" spans="1:18" x14ac:dyDescent="0.25">
      <c r="A12" s="15"/>
      <c r="B12" s="38" t="s">
        <v>410</v>
      </c>
      <c r="C12" s="19" t="s">
        <v>224</v>
      </c>
      <c r="D12" s="19"/>
      <c r="E12" s="19"/>
      <c r="F12" s="19"/>
      <c r="G12" s="19"/>
      <c r="H12" s="19"/>
      <c r="I12" s="19"/>
      <c r="J12" s="19"/>
      <c r="K12" s="19"/>
      <c r="L12" s="19"/>
      <c r="M12" s="19"/>
      <c r="N12" s="19"/>
      <c r="O12" s="19"/>
      <c r="P12" s="19"/>
      <c r="Q12" s="19"/>
      <c r="R12" s="19"/>
    </row>
    <row r="13" spans="1:18" x14ac:dyDescent="0.25">
      <c r="A13" s="15"/>
      <c r="B13" s="22" t="s">
        <v>411</v>
      </c>
      <c r="C13" s="11" t="s">
        <v>224</v>
      </c>
      <c r="D13" s="11"/>
      <c r="E13" s="11"/>
      <c r="F13" s="11"/>
      <c r="G13" s="11"/>
      <c r="H13" s="11"/>
      <c r="I13" s="11"/>
      <c r="J13" s="11"/>
      <c r="K13" s="11"/>
      <c r="L13" s="11"/>
      <c r="M13" s="11"/>
      <c r="N13" s="11"/>
      <c r="O13" s="11"/>
      <c r="P13" s="11"/>
      <c r="Q13" s="11"/>
      <c r="R13" s="11"/>
    </row>
    <row r="14" spans="1:18" x14ac:dyDescent="0.25">
      <c r="A14" s="15"/>
      <c r="B14" s="52" t="s">
        <v>412</v>
      </c>
      <c r="C14" s="19" t="s">
        <v>224</v>
      </c>
      <c r="D14" s="19" t="s">
        <v>228</v>
      </c>
      <c r="E14" s="20">
        <v>935233</v>
      </c>
      <c r="F14" s="21" t="s">
        <v>224</v>
      </c>
      <c r="G14" s="19"/>
      <c r="H14" s="19" t="s">
        <v>228</v>
      </c>
      <c r="I14" s="20">
        <v>772769</v>
      </c>
      <c r="J14" s="21" t="s">
        <v>224</v>
      </c>
      <c r="K14" s="19"/>
      <c r="L14" s="19" t="s">
        <v>228</v>
      </c>
      <c r="M14" s="20">
        <v>2702151</v>
      </c>
      <c r="N14" s="21" t="s">
        <v>224</v>
      </c>
      <c r="O14" s="19"/>
      <c r="P14" s="19" t="s">
        <v>228</v>
      </c>
      <c r="Q14" s="20">
        <v>2194975</v>
      </c>
      <c r="R14" s="21" t="s">
        <v>224</v>
      </c>
    </row>
    <row r="15" spans="1:18" x14ac:dyDescent="0.25">
      <c r="A15" s="15"/>
      <c r="B15" s="53" t="s">
        <v>240</v>
      </c>
      <c r="C15" s="11" t="s">
        <v>224</v>
      </c>
      <c r="D15" s="11"/>
      <c r="E15" s="23">
        <v>736599</v>
      </c>
      <c r="F15" s="16" t="s">
        <v>224</v>
      </c>
      <c r="G15" s="11"/>
      <c r="H15" s="11"/>
      <c r="I15" s="23">
        <v>295855</v>
      </c>
      <c r="J15" s="16" t="s">
        <v>224</v>
      </c>
      <c r="K15" s="11"/>
      <c r="L15" s="11"/>
      <c r="M15" s="23">
        <v>1907780</v>
      </c>
      <c r="N15" s="16" t="s">
        <v>224</v>
      </c>
      <c r="O15" s="11"/>
      <c r="P15" s="11"/>
      <c r="Q15" s="23">
        <v>561456</v>
      </c>
      <c r="R15" s="16" t="s">
        <v>224</v>
      </c>
    </row>
    <row r="16" spans="1:18" x14ac:dyDescent="0.25">
      <c r="A16" s="15"/>
      <c r="B16" s="52" t="s">
        <v>413</v>
      </c>
      <c r="C16" s="19" t="s">
        <v>224</v>
      </c>
      <c r="D16" s="19"/>
      <c r="E16" s="20">
        <v>330027</v>
      </c>
      <c r="F16" s="21" t="s">
        <v>224</v>
      </c>
      <c r="G16" s="19"/>
      <c r="H16" s="19"/>
      <c r="I16" s="20">
        <v>224478</v>
      </c>
      <c r="J16" s="21" t="s">
        <v>224</v>
      </c>
      <c r="K16" s="19"/>
      <c r="L16" s="19"/>
      <c r="M16" s="20">
        <v>827336</v>
      </c>
      <c r="N16" s="21" t="s">
        <v>224</v>
      </c>
      <c r="O16" s="19"/>
      <c r="P16" s="19"/>
      <c r="Q16" s="20">
        <v>790219</v>
      </c>
      <c r="R16" s="21" t="s">
        <v>224</v>
      </c>
    </row>
    <row r="17" spans="1:18" x14ac:dyDescent="0.25">
      <c r="A17" s="15"/>
      <c r="B17" s="53" t="s">
        <v>414</v>
      </c>
      <c r="C17" s="11" t="s">
        <v>224</v>
      </c>
      <c r="D17" s="11"/>
      <c r="E17" s="23">
        <v>305329</v>
      </c>
      <c r="F17" s="16" t="s">
        <v>224</v>
      </c>
      <c r="G17" s="11"/>
      <c r="H17" s="11"/>
      <c r="I17" s="23">
        <v>315280</v>
      </c>
      <c r="J17" s="16" t="s">
        <v>224</v>
      </c>
      <c r="K17" s="11"/>
      <c r="L17" s="11"/>
      <c r="M17" s="23">
        <v>910269</v>
      </c>
      <c r="N17" s="16" t="s">
        <v>224</v>
      </c>
      <c r="O17" s="11"/>
      <c r="P17" s="11"/>
      <c r="Q17" s="23">
        <v>935966</v>
      </c>
      <c r="R17" s="16" t="s">
        <v>224</v>
      </c>
    </row>
    <row r="18" spans="1:18" ht="15.75" thickBot="1" x14ac:dyDescent="0.3">
      <c r="A18" s="15"/>
      <c r="B18" s="52" t="s">
        <v>415</v>
      </c>
      <c r="C18" s="19" t="s">
        <v>224</v>
      </c>
      <c r="D18" s="19"/>
      <c r="E18" s="20">
        <v>35385</v>
      </c>
      <c r="F18" s="21" t="s">
        <v>224</v>
      </c>
      <c r="G18" s="19"/>
      <c r="H18" s="19"/>
      <c r="I18" s="20">
        <v>37289</v>
      </c>
      <c r="J18" s="21" t="s">
        <v>224</v>
      </c>
      <c r="K18" s="19"/>
      <c r="L18" s="19"/>
      <c r="M18" s="20">
        <v>105666</v>
      </c>
      <c r="N18" s="21" t="s">
        <v>224</v>
      </c>
      <c r="O18" s="19"/>
      <c r="P18" s="19"/>
      <c r="Q18" s="20">
        <v>110792</v>
      </c>
      <c r="R18" s="21" t="s">
        <v>224</v>
      </c>
    </row>
    <row r="19" spans="1:18" x14ac:dyDescent="0.25">
      <c r="A19" s="15"/>
      <c r="B19" s="24"/>
      <c r="C19" s="24" t="s">
        <v>224</v>
      </c>
      <c r="D19" s="25"/>
      <c r="E19" s="25"/>
      <c r="F19" s="24"/>
      <c r="G19" s="24"/>
      <c r="H19" s="25"/>
      <c r="I19" s="25"/>
      <c r="J19" s="24"/>
      <c r="K19" s="24"/>
      <c r="L19" s="25"/>
      <c r="M19" s="25"/>
      <c r="N19" s="24"/>
      <c r="O19" s="24"/>
      <c r="P19" s="25"/>
      <c r="Q19" s="25"/>
      <c r="R19" s="24"/>
    </row>
    <row r="20" spans="1:18" x14ac:dyDescent="0.25">
      <c r="A20" s="15"/>
      <c r="B20" s="26"/>
      <c r="C20" s="17" t="s">
        <v>224</v>
      </c>
      <c r="D20" s="11"/>
      <c r="E20" s="23">
        <v>2342573</v>
      </c>
      <c r="F20" s="16" t="s">
        <v>224</v>
      </c>
      <c r="G20" s="17"/>
      <c r="H20" s="11"/>
      <c r="I20" s="23">
        <v>1645671</v>
      </c>
      <c r="J20" s="16" t="s">
        <v>224</v>
      </c>
      <c r="K20" s="17"/>
      <c r="L20" s="11"/>
      <c r="M20" s="23">
        <v>6453202</v>
      </c>
      <c r="N20" s="16" t="s">
        <v>224</v>
      </c>
      <c r="O20" s="17"/>
      <c r="P20" s="11"/>
      <c r="Q20" s="23">
        <v>4593408</v>
      </c>
      <c r="R20" s="16" t="s">
        <v>224</v>
      </c>
    </row>
    <row r="21" spans="1:18" x14ac:dyDescent="0.25">
      <c r="A21" s="15"/>
      <c r="B21" s="18" t="s">
        <v>416</v>
      </c>
      <c r="C21" s="27" t="s">
        <v>224</v>
      </c>
      <c r="D21" s="19"/>
      <c r="E21" s="20">
        <v>774199</v>
      </c>
      <c r="F21" s="21" t="s">
        <v>224</v>
      </c>
      <c r="G21" s="27"/>
      <c r="H21" s="19"/>
      <c r="I21" s="20">
        <v>625548</v>
      </c>
      <c r="J21" s="21" t="s">
        <v>224</v>
      </c>
      <c r="K21" s="27"/>
      <c r="L21" s="19"/>
      <c r="M21" s="20">
        <v>2308553</v>
      </c>
      <c r="N21" s="21" t="s">
        <v>224</v>
      </c>
      <c r="O21" s="27"/>
      <c r="P21" s="19"/>
      <c r="Q21" s="20">
        <v>2168979</v>
      </c>
      <c r="R21" s="21" t="s">
        <v>224</v>
      </c>
    </row>
    <row r="22" spans="1:18" x14ac:dyDescent="0.25">
      <c r="A22" s="15"/>
      <c r="B22" s="22" t="s">
        <v>417</v>
      </c>
      <c r="C22" s="17" t="s">
        <v>224</v>
      </c>
      <c r="D22" s="11"/>
      <c r="E22" s="11"/>
      <c r="F22" s="11"/>
      <c r="G22" s="17"/>
      <c r="H22" s="11"/>
      <c r="I22" s="11"/>
      <c r="J22" s="11"/>
      <c r="K22" s="17"/>
      <c r="L22" s="11"/>
      <c r="M22" s="11"/>
      <c r="N22" s="11"/>
      <c r="O22" s="17"/>
      <c r="P22" s="11"/>
      <c r="Q22" s="11"/>
      <c r="R22" s="11"/>
    </row>
    <row r="23" spans="1:18" x14ac:dyDescent="0.25">
      <c r="A23" s="15"/>
      <c r="B23" s="52" t="s">
        <v>418</v>
      </c>
      <c r="C23" s="27" t="s">
        <v>224</v>
      </c>
      <c r="D23" s="19"/>
      <c r="E23" s="20">
        <v>375041</v>
      </c>
      <c r="F23" s="21" t="s">
        <v>224</v>
      </c>
      <c r="G23" s="27"/>
      <c r="H23" s="19"/>
      <c r="I23" s="20">
        <v>364426</v>
      </c>
      <c r="J23" s="21" t="s">
        <v>224</v>
      </c>
      <c r="K23" s="27"/>
      <c r="L23" s="19"/>
      <c r="M23" s="20">
        <v>1132312</v>
      </c>
      <c r="N23" s="21" t="s">
        <v>224</v>
      </c>
      <c r="O23" s="27"/>
      <c r="P23" s="19"/>
      <c r="Q23" s="20">
        <v>1076342</v>
      </c>
      <c r="R23" s="21" t="s">
        <v>224</v>
      </c>
    </row>
    <row r="24" spans="1:18" ht="15.75" thickBot="1" x14ac:dyDescent="0.3">
      <c r="A24" s="15"/>
      <c r="B24" s="53" t="s">
        <v>419</v>
      </c>
      <c r="C24" s="17" t="s">
        <v>224</v>
      </c>
      <c r="D24" s="11"/>
      <c r="E24" s="23">
        <v>122922</v>
      </c>
      <c r="F24" s="16" t="s">
        <v>224</v>
      </c>
      <c r="G24" s="17"/>
      <c r="H24" s="11"/>
      <c r="I24" s="23">
        <v>121966</v>
      </c>
      <c r="J24" s="16" t="s">
        <v>224</v>
      </c>
      <c r="K24" s="17"/>
      <c r="L24" s="11"/>
      <c r="M24" s="23">
        <v>372597</v>
      </c>
      <c r="N24" s="16" t="s">
        <v>224</v>
      </c>
      <c r="O24" s="17"/>
      <c r="P24" s="11"/>
      <c r="Q24" s="23">
        <v>352624</v>
      </c>
      <c r="R24" s="16" t="s">
        <v>224</v>
      </c>
    </row>
    <row r="25" spans="1:18" x14ac:dyDescent="0.25">
      <c r="A25" s="15"/>
      <c r="B25" s="24"/>
      <c r="C25" s="24" t="s">
        <v>224</v>
      </c>
      <c r="D25" s="25"/>
      <c r="E25" s="25"/>
      <c r="F25" s="24"/>
      <c r="G25" s="24"/>
      <c r="H25" s="25"/>
      <c r="I25" s="25"/>
      <c r="J25" s="24"/>
      <c r="K25" s="24"/>
      <c r="L25" s="25"/>
      <c r="M25" s="25"/>
      <c r="N25" s="24"/>
      <c r="O25" s="24"/>
      <c r="P25" s="25"/>
      <c r="Q25" s="25"/>
      <c r="R25" s="24"/>
    </row>
    <row r="26" spans="1:18" x14ac:dyDescent="0.25">
      <c r="A26" s="15"/>
      <c r="B26" s="33"/>
      <c r="C26" s="27" t="s">
        <v>224</v>
      </c>
      <c r="D26" s="19"/>
      <c r="E26" s="20">
        <v>497963</v>
      </c>
      <c r="F26" s="21" t="s">
        <v>224</v>
      </c>
      <c r="G26" s="27"/>
      <c r="H26" s="19"/>
      <c r="I26" s="20">
        <v>486392</v>
      </c>
      <c r="J26" s="21" t="s">
        <v>224</v>
      </c>
      <c r="K26" s="27"/>
      <c r="L26" s="19"/>
      <c r="M26" s="20">
        <v>1504909</v>
      </c>
      <c r="N26" s="21" t="s">
        <v>224</v>
      </c>
      <c r="O26" s="27"/>
      <c r="P26" s="19"/>
      <c r="Q26" s="20">
        <v>1428966</v>
      </c>
      <c r="R26" s="21" t="s">
        <v>224</v>
      </c>
    </row>
    <row r="27" spans="1:18" ht="15.75" thickBot="1" x14ac:dyDescent="0.3">
      <c r="A27" s="15"/>
      <c r="B27" s="22" t="s">
        <v>420</v>
      </c>
      <c r="C27" s="17" t="s">
        <v>224</v>
      </c>
      <c r="D27" s="11"/>
      <c r="E27" s="40" t="s">
        <v>421</v>
      </c>
      <c r="F27" s="16" t="s">
        <v>235</v>
      </c>
      <c r="G27" s="17"/>
      <c r="H27" s="11"/>
      <c r="I27" s="40" t="s">
        <v>422</v>
      </c>
      <c r="J27" s="16" t="s">
        <v>235</v>
      </c>
      <c r="K27" s="17"/>
      <c r="L27" s="11"/>
      <c r="M27" s="40" t="s">
        <v>423</v>
      </c>
      <c r="N27" s="16" t="s">
        <v>235</v>
      </c>
      <c r="O27" s="17"/>
      <c r="P27" s="11"/>
      <c r="Q27" s="40" t="s">
        <v>424</v>
      </c>
      <c r="R27" s="16" t="s">
        <v>235</v>
      </c>
    </row>
    <row r="28" spans="1:18" x14ac:dyDescent="0.25">
      <c r="A28" s="15"/>
      <c r="B28" s="24"/>
      <c r="C28" s="24" t="s">
        <v>224</v>
      </c>
      <c r="D28" s="25"/>
      <c r="E28" s="25"/>
      <c r="F28" s="24"/>
      <c r="G28" s="24"/>
      <c r="H28" s="25"/>
      <c r="I28" s="25"/>
      <c r="J28" s="24"/>
      <c r="K28" s="24"/>
      <c r="L28" s="25"/>
      <c r="M28" s="25"/>
      <c r="N28" s="24"/>
      <c r="O28" s="24"/>
      <c r="P28" s="25"/>
      <c r="Q28" s="25"/>
      <c r="R28" s="24"/>
    </row>
    <row r="29" spans="1:18" ht="15.75" thickBot="1" x14ac:dyDescent="0.3">
      <c r="A29" s="15"/>
      <c r="B29" s="18" t="s">
        <v>425</v>
      </c>
      <c r="C29" s="27" t="s">
        <v>224</v>
      </c>
      <c r="D29" s="19" t="s">
        <v>228</v>
      </c>
      <c r="E29" s="20">
        <v>3568540</v>
      </c>
      <c r="F29" s="21" t="s">
        <v>224</v>
      </c>
      <c r="G29" s="27"/>
      <c r="H29" s="19" t="s">
        <v>228</v>
      </c>
      <c r="I29" s="20">
        <v>2709482</v>
      </c>
      <c r="J29" s="21" t="s">
        <v>224</v>
      </c>
      <c r="K29" s="27"/>
      <c r="L29" s="19" t="s">
        <v>228</v>
      </c>
      <c r="M29" s="20">
        <v>10114200</v>
      </c>
      <c r="N29" s="21" t="s">
        <v>224</v>
      </c>
      <c r="O29" s="27"/>
      <c r="P29" s="19" t="s">
        <v>228</v>
      </c>
      <c r="Q29" s="20">
        <v>8054130</v>
      </c>
      <c r="R29" s="21" t="s">
        <v>224</v>
      </c>
    </row>
    <row r="30" spans="1:18" ht="15.75" thickTop="1" x14ac:dyDescent="0.25">
      <c r="A30" s="15"/>
      <c r="B30" s="24"/>
      <c r="C30" s="24" t="s">
        <v>224</v>
      </c>
      <c r="D30" s="29"/>
      <c r="E30" s="29"/>
      <c r="F30" s="24"/>
      <c r="G30" s="24"/>
      <c r="H30" s="29"/>
      <c r="I30" s="29"/>
      <c r="J30" s="24"/>
      <c r="K30" s="24"/>
      <c r="L30" s="29"/>
      <c r="M30" s="29"/>
      <c r="N30" s="24"/>
      <c r="O30" s="24"/>
      <c r="P30" s="29"/>
      <c r="Q30" s="29"/>
      <c r="R30" s="24"/>
    </row>
    <row r="31" spans="1:18" x14ac:dyDescent="0.25">
      <c r="A31" s="15"/>
      <c r="B31" s="38" t="s">
        <v>426</v>
      </c>
      <c r="C31" s="19" t="s">
        <v>224</v>
      </c>
      <c r="D31" s="19"/>
      <c r="E31" s="19"/>
      <c r="F31" s="19"/>
      <c r="G31" s="19"/>
      <c r="H31" s="19"/>
      <c r="I31" s="19"/>
      <c r="J31" s="19"/>
      <c r="K31" s="19"/>
      <c r="L31" s="19"/>
      <c r="M31" s="19"/>
      <c r="N31" s="19"/>
      <c r="O31" s="19"/>
      <c r="P31" s="19"/>
      <c r="Q31" s="19"/>
      <c r="R31" s="19"/>
    </row>
    <row r="32" spans="1:18" x14ac:dyDescent="0.25">
      <c r="A32" s="15"/>
      <c r="B32" s="22" t="s">
        <v>411</v>
      </c>
      <c r="C32" s="11" t="s">
        <v>224</v>
      </c>
      <c r="D32" s="11"/>
      <c r="E32" s="11"/>
      <c r="F32" s="11"/>
      <c r="G32" s="11"/>
      <c r="H32" s="11"/>
      <c r="I32" s="11"/>
      <c r="J32" s="11"/>
      <c r="K32" s="11"/>
      <c r="L32" s="11"/>
      <c r="M32" s="11"/>
      <c r="N32" s="11"/>
      <c r="O32" s="11"/>
      <c r="P32" s="11"/>
      <c r="Q32" s="11"/>
      <c r="R32" s="11"/>
    </row>
    <row r="33" spans="1:18" x14ac:dyDescent="0.25">
      <c r="A33" s="15"/>
      <c r="B33" s="52" t="s">
        <v>412</v>
      </c>
      <c r="C33" s="19" t="s">
        <v>224</v>
      </c>
      <c r="D33" s="19" t="s">
        <v>228</v>
      </c>
      <c r="E33" s="20">
        <v>357197</v>
      </c>
      <c r="F33" s="21" t="s">
        <v>224</v>
      </c>
      <c r="G33" s="19"/>
      <c r="H33" s="19" t="s">
        <v>228</v>
      </c>
      <c r="I33" s="20">
        <v>299001</v>
      </c>
      <c r="J33" s="21" t="s">
        <v>224</v>
      </c>
      <c r="K33" s="19"/>
      <c r="L33" s="19" t="s">
        <v>228</v>
      </c>
      <c r="M33" s="20">
        <v>1066543</v>
      </c>
      <c r="N33" s="21" t="s">
        <v>224</v>
      </c>
      <c r="O33" s="19"/>
      <c r="P33" s="19" t="s">
        <v>228</v>
      </c>
      <c r="Q33" s="20">
        <v>810175</v>
      </c>
      <c r="R33" s="21" t="s">
        <v>224</v>
      </c>
    </row>
    <row r="34" spans="1:18" x14ac:dyDescent="0.25">
      <c r="A34" s="15"/>
      <c r="B34" s="53" t="s">
        <v>240</v>
      </c>
      <c r="C34" s="11" t="s">
        <v>224</v>
      </c>
      <c r="D34" s="11"/>
      <c r="E34" s="23">
        <v>224272</v>
      </c>
      <c r="F34" s="16" t="s">
        <v>224</v>
      </c>
      <c r="G34" s="11"/>
      <c r="H34" s="11"/>
      <c r="I34" s="23">
        <v>53654</v>
      </c>
      <c r="J34" s="16" t="s">
        <v>224</v>
      </c>
      <c r="K34" s="11"/>
      <c r="L34" s="11"/>
      <c r="M34" s="23">
        <v>501940</v>
      </c>
      <c r="N34" s="16" t="s">
        <v>224</v>
      </c>
      <c r="O34" s="11"/>
      <c r="P34" s="11"/>
      <c r="Q34" s="23">
        <v>105492</v>
      </c>
      <c r="R34" s="16" t="s">
        <v>224</v>
      </c>
    </row>
    <row r="35" spans="1:18" x14ac:dyDescent="0.25">
      <c r="A35" s="15"/>
      <c r="B35" s="52" t="s">
        <v>413</v>
      </c>
      <c r="C35" s="19" t="s">
        <v>224</v>
      </c>
      <c r="D35" s="19"/>
      <c r="E35" s="20">
        <v>112922</v>
      </c>
      <c r="F35" s="21" t="s">
        <v>224</v>
      </c>
      <c r="G35" s="19"/>
      <c r="H35" s="19"/>
      <c r="I35" s="20">
        <v>54386</v>
      </c>
      <c r="J35" s="21" t="s">
        <v>224</v>
      </c>
      <c r="K35" s="19"/>
      <c r="L35" s="19"/>
      <c r="M35" s="20">
        <v>228283</v>
      </c>
      <c r="N35" s="21" t="s">
        <v>224</v>
      </c>
      <c r="O35" s="19"/>
      <c r="P35" s="19"/>
      <c r="Q35" s="20">
        <v>198492</v>
      </c>
      <c r="R35" s="21" t="s">
        <v>224</v>
      </c>
    </row>
    <row r="36" spans="1:18" x14ac:dyDescent="0.25">
      <c r="A36" s="15"/>
      <c r="B36" s="53" t="s">
        <v>414</v>
      </c>
      <c r="C36" s="11" t="s">
        <v>224</v>
      </c>
      <c r="D36" s="11"/>
      <c r="E36" s="23">
        <v>89947</v>
      </c>
      <c r="F36" s="16" t="s">
        <v>224</v>
      </c>
      <c r="G36" s="11"/>
      <c r="H36" s="11"/>
      <c r="I36" s="23">
        <v>80869</v>
      </c>
      <c r="J36" s="16" t="s">
        <v>224</v>
      </c>
      <c r="K36" s="11"/>
      <c r="L36" s="11"/>
      <c r="M36" s="23">
        <v>274887</v>
      </c>
      <c r="N36" s="16" t="s">
        <v>224</v>
      </c>
      <c r="O36" s="11"/>
      <c r="P36" s="11"/>
      <c r="Q36" s="23">
        <v>259129</v>
      </c>
      <c r="R36" s="16" t="s">
        <v>224</v>
      </c>
    </row>
    <row r="37" spans="1:18" ht="15.75" thickBot="1" x14ac:dyDescent="0.3">
      <c r="A37" s="15"/>
      <c r="B37" s="52" t="s">
        <v>415</v>
      </c>
      <c r="C37" s="19" t="s">
        <v>224</v>
      </c>
      <c r="D37" s="19"/>
      <c r="E37" s="20">
        <v>1177</v>
      </c>
      <c r="F37" s="21" t="s">
        <v>224</v>
      </c>
      <c r="G37" s="19"/>
      <c r="H37" s="19"/>
      <c r="I37" s="28" t="s">
        <v>427</v>
      </c>
      <c r="J37" s="21" t="s">
        <v>235</v>
      </c>
      <c r="K37" s="19"/>
      <c r="L37" s="19"/>
      <c r="M37" s="28" t="s">
        <v>428</v>
      </c>
      <c r="N37" s="21" t="s">
        <v>235</v>
      </c>
      <c r="O37" s="19"/>
      <c r="P37" s="19"/>
      <c r="Q37" s="28" t="s">
        <v>429</v>
      </c>
      <c r="R37" s="21" t="s">
        <v>235</v>
      </c>
    </row>
    <row r="38" spans="1:18" x14ac:dyDescent="0.25">
      <c r="A38" s="15"/>
      <c r="B38" s="24"/>
      <c r="C38" s="24" t="s">
        <v>224</v>
      </c>
      <c r="D38" s="25"/>
      <c r="E38" s="25"/>
      <c r="F38" s="24"/>
      <c r="G38" s="24"/>
      <c r="H38" s="25"/>
      <c r="I38" s="25"/>
      <c r="J38" s="24"/>
      <c r="K38" s="24"/>
      <c r="L38" s="25"/>
      <c r="M38" s="25"/>
      <c r="N38" s="24"/>
      <c r="O38" s="24"/>
      <c r="P38" s="25"/>
      <c r="Q38" s="25"/>
      <c r="R38" s="24"/>
    </row>
    <row r="39" spans="1:18" x14ac:dyDescent="0.25">
      <c r="A39" s="15"/>
      <c r="B39" s="26"/>
      <c r="C39" s="17" t="s">
        <v>224</v>
      </c>
      <c r="D39" s="11"/>
      <c r="E39" s="23">
        <v>785515</v>
      </c>
      <c r="F39" s="16" t="s">
        <v>224</v>
      </c>
      <c r="G39" s="17"/>
      <c r="H39" s="11"/>
      <c r="I39" s="23">
        <v>485786</v>
      </c>
      <c r="J39" s="16" t="s">
        <v>224</v>
      </c>
      <c r="K39" s="17"/>
      <c r="L39" s="11"/>
      <c r="M39" s="23">
        <v>2067106</v>
      </c>
      <c r="N39" s="16" t="s">
        <v>224</v>
      </c>
      <c r="O39" s="17"/>
      <c r="P39" s="11"/>
      <c r="Q39" s="23">
        <v>1359487</v>
      </c>
      <c r="R39" s="16" t="s">
        <v>224</v>
      </c>
    </row>
    <row r="40" spans="1:18" x14ac:dyDescent="0.25">
      <c r="A40" s="15"/>
      <c r="B40" s="18" t="s">
        <v>416</v>
      </c>
      <c r="C40" s="27" t="s">
        <v>224</v>
      </c>
      <c r="D40" s="19"/>
      <c r="E40" s="20">
        <v>373612</v>
      </c>
      <c r="F40" s="21" t="s">
        <v>224</v>
      </c>
      <c r="G40" s="27"/>
      <c r="H40" s="19"/>
      <c r="I40" s="20">
        <v>260788</v>
      </c>
      <c r="J40" s="21" t="s">
        <v>224</v>
      </c>
      <c r="K40" s="27"/>
      <c r="L40" s="19"/>
      <c r="M40" s="20">
        <v>1125742</v>
      </c>
      <c r="N40" s="21" t="s">
        <v>224</v>
      </c>
      <c r="O40" s="27"/>
      <c r="P40" s="19"/>
      <c r="Q40" s="20">
        <v>1063712</v>
      </c>
      <c r="R40" s="21" t="s">
        <v>224</v>
      </c>
    </row>
    <row r="41" spans="1:18" x14ac:dyDescent="0.25">
      <c r="A41" s="15"/>
      <c r="B41" s="22" t="s">
        <v>417</v>
      </c>
      <c r="C41" s="17" t="s">
        <v>224</v>
      </c>
      <c r="D41" s="11"/>
      <c r="E41" s="11"/>
      <c r="F41" s="11"/>
      <c r="G41" s="17"/>
      <c r="H41" s="11"/>
      <c r="I41" s="11"/>
      <c r="J41" s="11"/>
      <c r="K41" s="17"/>
      <c r="L41" s="11"/>
      <c r="M41" s="11"/>
      <c r="N41" s="11"/>
      <c r="O41" s="17"/>
      <c r="P41" s="11"/>
      <c r="Q41" s="11"/>
      <c r="R41" s="11"/>
    </row>
    <row r="42" spans="1:18" x14ac:dyDescent="0.25">
      <c r="A42" s="15"/>
      <c r="B42" s="52" t="s">
        <v>418</v>
      </c>
      <c r="C42" s="27" t="s">
        <v>224</v>
      </c>
      <c r="D42" s="19"/>
      <c r="E42" s="20">
        <v>87135</v>
      </c>
      <c r="F42" s="21" t="s">
        <v>224</v>
      </c>
      <c r="G42" s="27"/>
      <c r="H42" s="19"/>
      <c r="I42" s="20">
        <v>98206</v>
      </c>
      <c r="J42" s="21" t="s">
        <v>224</v>
      </c>
      <c r="K42" s="27"/>
      <c r="L42" s="19"/>
      <c r="M42" s="20">
        <v>263532</v>
      </c>
      <c r="N42" s="21" t="s">
        <v>224</v>
      </c>
      <c r="O42" s="27"/>
      <c r="P42" s="19"/>
      <c r="Q42" s="20">
        <v>278362</v>
      </c>
      <c r="R42" s="21" t="s">
        <v>224</v>
      </c>
    </row>
    <row r="43" spans="1:18" ht="15.75" thickBot="1" x14ac:dyDescent="0.3">
      <c r="A43" s="15"/>
      <c r="B43" s="53" t="s">
        <v>419</v>
      </c>
      <c r="C43" s="17" t="s">
        <v>224</v>
      </c>
      <c r="D43" s="11"/>
      <c r="E43" s="23">
        <v>29553</v>
      </c>
      <c r="F43" s="16" t="s">
        <v>224</v>
      </c>
      <c r="G43" s="17"/>
      <c r="H43" s="11"/>
      <c r="I43" s="23">
        <v>32118</v>
      </c>
      <c r="J43" s="16" t="s">
        <v>224</v>
      </c>
      <c r="K43" s="17"/>
      <c r="L43" s="11"/>
      <c r="M43" s="23">
        <v>92988</v>
      </c>
      <c r="N43" s="16" t="s">
        <v>224</v>
      </c>
      <c r="O43" s="17"/>
      <c r="P43" s="11"/>
      <c r="Q43" s="23">
        <v>86537</v>
      </c>
      <c r="R43" s="16" t="s">
        <v>224</v>
      </c>
    </row>
    <row r="44" spans="1:18" x14ac:dyDescent="0.25">
      <c r="A44" s="15"/>
      <c r="B44" s="24"/>
      <c r="C44" s="24" t="s">
        <v>224</v>
      </c>
      <c r="D44" s="25"/>
      <c r="E44" s="25"/>
      <c r="F44" s="24"/>
      <c r="G44" s="24"/>
      <c r="H44" s="25"/>
      <c r="I44" s="25"/>
      <c r="J44" s="24"/>
      <c r="K44" s="24"/>
      <c r="L44" s="25"/>
      <c r="M44" s="25"/>
      <c r="N44" s="24"/>
      <c r="O44" s="24"/>
      <c r="P44" s="25"/>
      <c r="Q44" s="25"/>
      <c r="R44" s="24"/>
    </row>
    <row r="45" spans="1:18" ht="15.75" thickBot="1" x14ac:dyDescent="0.3">
      <c r="A45" s="15"/>
      <c r="B45" s="33"/>
      <c r="C45" s="27" t="s">
        <v>224</v>
      </c>
      <c r="D45" s="19"/>
      <c r="E45" s="20">
        <v>116688</v>
      </c>
      <c r="F45" s="21" t="s">
        <v>224</v>
      </c>
      <c r="G45" s="27"/>
      <c r="H45" s="19"/>
      <c r="I45" s="20">
        <v>130324</v>
      </c>
      <c r="J45" s="21" t="s">
        <v>224</v>
      </c>
      <c r="K45" s="27"/>
      <c r="L45" s="19"/>
      <c r="M45" s="20">
        <v>356520</v>
      </c>
      <c r="N45" s="21" t="s">
        <v>224</v>
      </c>
      <c r="O45" s="27"/>
      <c r="P45" s="19"/>
      <c r="Q45" s="20">
        <v>364899</v>
      </c>
      <c r="R45" s="21" t="s">
        <v>224</v>
      </c>
    </row>
    <row r="46" spans="1:18" x14ac:dyDescent="0.25">
      <c r="A46" s="15"/>
      <c r="B46" s="24"/>
      <c r="C46" s="24" t="s">
        <v>224</v>
      </c>
      <c r="D46" s="25"/>
      <c r="E46" s="25"/>
      <c r="F46" s="24"/>
      <c r="G46" s="24"/>
      <c r="H46" s="25"/>
      <c r="I46" s="25"/>
      <c r="J46" s="24"/>
      <c r="K46" s="24"/>
      <c r="L46" s="25"/>
      <c r="M46" s="25"/>
      <c r="N46" s="24"/>
      <c r="O46" s="24"/>
      <c r="P46" s="25"/>
      <c r="Q46" s="25"/>
      <c r="R46" s="24"/>
    </row>
    <row r="47" spans="1:18" x14ac:dyDescent="0.25">
      <c r="A47" s="15"/>
      <c r="B47" s="22" t="s">
        <v>430</v>
      </c>
      <c r="C47" s="17" t="s">
        <v>224</v>
      </c>
      <c r="D47" s="11"/>
      <c r="E47" s="23">
        <v>1275815</v>
      </c>
      <c r="F47" s="16" t="s">
        <v>224</v>
      </c>
      <c r="G47" s="17"/>
      <c r="H47" s="11"/>
      <c r="I47" s="23">
        <v>876898</v>
      </c>
      <c r="J47" s="16" t="s">
        <v>224</v>
      </c>
      <c r="K47" s="17"/>
      <c r="L47" s="11"/>
      <c r="M47" s="23">
        <v>3549368</v>
      </c>
      <c r="N47" s="16" t="s">
        <v>224</v>
      </c>
      <c r="O47" s="17"/>
      <c r="P47" s="11"/>
      <c r="Q47" s="23">
        <v>2788098</v>
      </c>
      <c r="R47" s="16" t="s">
        <v>224</v>
      </c>
    </row>
    <row r="48" spans="1:18" x14ac:dyDescent="0.25">
      <c r="A48" s="15"/>
      <c r="B48" s="38" t="s">
        <v>431</v>
      </c>
      <c r="C48" s="27" t="s">
        <v>224</v>
      </c>
      <c r="D48" s="19"/>
      <c r="E48" s="19"/>
      <c r="F48" s="19"/>
      <c r="G48" s="27"/>
      <c r="H48" s="19"/>
      <c r="I48" s="19"/>
      <c r="J48" s="19"/>
      <c r="K48" s="27"/>
      <c r="L48" s="19"/>
      <c r="M48" s="19"/>
      <c r="N48" s="19"/>
      <c r="O48" s="27"/>
      <c r="P48" s="19"/>
      <c r="Q48" s="19"/>
      <c r="R48" s="19"/>
    </row>
    <row r="49" spans="1:18" x14ac:dyDescent="0.25">
      <c r="A49" s="15"/>
      <c r="B49" s="22" t="s">
        <v>135</v>
      </c>
      <c r="C49" s="17" t="s">
        <v>224</v>
      </c>
      <c r="D49" s="11"/>
      <c r="E49" s="40" t="s">
        <v>432</v>
      </c>
      <c r="F49" s="16" t="s">
        <v>235</v>
      </c>
      <c r="G49" s="17"/>
      <c r="H49" s="11"/>
      <c r="I49" s="40" t="s">
        <v>433</v>
      </c>
      <c r="J49" s="16" t="s">
        <v>235</v>
      </c>
      <c r="K49" s="17"/>
      <c r="L49" s="11"/>
      <c r="M49" s="40" t="s">
        <v>434</v>
      </c>
      <c r="N49" s="16" t="s">
        <v>235</v>
      </c>
      <c r="O49" s="17"/>
      <c r="P49" s="11"/>
      <c r="Q49" s="40" t="s">
        <v>435</v>
      </c>
      <c r="R49" s="16" t="s">
        <v>235</v>
      </c>
    </row>
    <row r="50" spans="1:18" x14ac:dyDescent="0.25">
      <c r="A50" s="15"/>
      <c r="B50" s="18" t="s">
        <v>436</v>
      </c>
      <c r="C50" s="27" t="s">
        <v>224</v>
      </c>
      <c r="D50" s="19"/>
      <c r="E50" s="28" t="s">
        <v>437</v>
      </c>
      <c r="F50" s="21" t="s">
        <v>235</v>
      </c>
      <c r="G50" s="27"/>
      <c r="H50" s="19"/>
      <c r="I50" s="28" t="s">
        <v>261</v>
      </c>
      <c r="J50" s="21" t="s">
        <v>224</v>
      </c>
      <c r="K50" s="27"/>
      <c r="L50" s="19"/>
      <c r="M50" s="28" t="s">
        <v>437</v>
      </c>
      <c r="N50" s="21" t="s">
        <v>235</v>
      </c>
      <c r="O50" s="27"/>
      <c r="P50" s="19"/>
      <c r="Q50" s="28" t="s">
        <v>261</v>
      </c>
      <c r="R50" s="21" t="s">
        <v>224</v>
      </c>
    </row>
    <row r="51" spans="1:18" x14ac:dyDescent="0.25">
      <c r="A51" s="15"/>
      <c r="B51" s="22" t="s">
        <v>93</v>
      </c>
      <c r="C51" s="17" t="s">
        <v>224</v>
      </c>
      <c r="D51" s="11"/>
      <c r="E51" s="40" t="s">
        <v>438</v>
      </c>
      <c r="F51" s="16" t="s">
        <v>235</v>
      </c>
      <c r="G51" s="17"/>
      <c r="H51" s="11"/>
      <c r="I51" s="40" t="s">
        <v>439</v>
      </c>
      <c r="J51" s="16" t="s">
        <v>235</v>
      </c>
      <c r="K51" s="17"/>
      <c r="L51" s="11"/>
      <c r="M51" s="40" t="s">
        <v>440</v>
      </c>
      <c r="N51" s="16" t="s">
        <v>235</v>
      </c>
      <c r="O51" s="17"/>
      <c r="P51" s="11"/>
      <c r="Q51" s="40" t="s">
        <v>441</v>
      </c>
      <c r="R51" s="16" t="s">
        <v>235</v>
      </c>
    </row>
    <row r="52" spans="1:18" x14ac:dyDescent="0.25">
      <c r="A52" s="15"/>
      <c r="B52" s="18" t="s">
        <v>94</v>
      </c>
      <c r="C52" s="27" t="s">
        <v>224</v>
      </c>
      <c r="D52" s="19"/>
      <c r="E52" s="28" t="s">
        <v>442</v>
      </c>
      <c r="F52" s="21" t="s">
        <v>235</v>
      </c>
      <c r="G52" s="27"/>
      <c r="H52" s="19"/>
      <c r="I52" s="28" t="s">
        <v>443</v>
      </c>
      <c r="J52" s="21" t="s">
        <v>235</v>
      </c>
      <c r="K52" s="27"/>
      <c r="L52" s="19"/>
      <c r="M52" s="28" t="s">
        <v>444</v>
      </c>
      <c r="N52" s="21" t="s">
        <v>235</v>
      </c>
      <c r="O52" s="27"/>
      <c r="P52" s="19"/>
      <c r="Q52" s="28" t="s">
        <v>445</v>
      </c>
      <c r="R52" s="21" t="s">
        <v>235</v>
      </c>
    </row>
    <row r="53" spans="1:18" x14ac:dyDescent="0.25">
      <c r="A53" s="15"/>
      <c r="B53" s="22" t="s">
        <v>95</v>
      </c>
      <c r="C53" s="17" t="s">
        <v>224</v>
      </c>
      <c r="D53" s="11"/>
      <c r="E53" s="40" t="s">
        <v>446</v>
      </c>
      <c r="F53" s="16" t="s">
        <v>235</v>
      </c>
      <c r="G53" s="17"/>
      <c r="H53" s="11"/>
      <c r="I53" s="40" t="s">
        <v>447</v>
      </c>
      <c r="J53" s="16" t="s">
        <v>235</v>
      </c>
      <c r="K53" s="17"/>
      <c r="L53" s="11"/>
      <c r="M53" s="40" t="s">
        <v>448</v>
      </c>
      <c r="N53" s="16" t="s">
        <v>235</v>
      </c>
      <c r="O53" s="17"/>
      <c r="P53" s="11"/>
      <c r="Q53" s="40" t="s">
        <v>449</v>
      </c>
      <c r="R53" s="16" t="s">
        <v>235</v>
      </c>
    </row>
    <row r="54" spans="1:18" x14ac:dyDescent="0.25">
      <c r="A54" s="15"/>
      <c r="B54" s="18" t="s">
        <v>96</v>
      </c>
      <c r="C54" s="27" t="s">
        <v>224</v>
      </c>
      <c r="D54" s="19"/>
      <c r="E54" s="28" t="s">
        <v>450</v>
      </c>
      <c r="F54" s="21" t="s">
        <v>235</v>
      </c>
      <c r="G54" s="27"/>
      <c r="H54" s="19"/>
      <c r="I54" s="28" t="s">
        <v>451</v>
      </c>
      <c r="J54" s="21" t="s">
        <v>235</v>
      </c>
      <c r="K54" s="27"/>
      <c r="L54" s="19"/>
      <c r="M54" s="28" t="s">
        <v>452</v>
      </c>
      <c r="N54" s="21" t="s">
        <v>235</v>
      </c>
      <c r="O54" s="27"/>
      <c r="P54" s="19"/>
      <c r="Q54" s="28" t="s">
        <v>453</v>
      </c>
      <c r="R54" s="21" t="s">
        <v>235</v>
      </c>
    </row>
    <row r="55" spans="1:18" x14ac:dyDescent="0.25">
      <c r="A55" s="15"/>
      <c r="B55" s="22" t="s">
        <v>97</v>
      </c>
      <c r="C55" s="17" t="s">
        <v>224</v>
      </c>
      <c r="D55" s="11"/>
      <c r="E55" s="40" t="s">
        <v>454</v>
      </c>
      <c r="F55" s="16" t="s">
        <v>235</v>
      </c>
      <c r="G55" s="17"/>
      <c r="H55" s="11"/>
      <c r="I55" s="40" t="s">
        <v>455</v>
      </c>
      <c r="J55" s="16" t="s">
        <v>235</v>
      </c>
      <c r="K55" s="17"/>
      <c r="L55" s="11"/>
      <c r="M55" s="40" t="s">
        <v>456</v>
      </c>
      <c r="N55" s="16" t="s">
        <v>235</v>
      </c>
      <c r="O55" s="17"/>
      <c r="P55" s="11"/>
      <c r="Q55" s="40" t="s">
        <v>457</v>
      </c>
      <c r="R55" s="16" t="s">
        <v>235</v>
      </c>
    </row>
    <row r="56" spans="1:18" x14ac:dyDescent="0.25">
      <c r="A56" s="15"/>
      <c r="B56" s="18" t="s">
        <v>98</v>
      </c>
      <c r="C56" s="27" t="s">
        <v>224</v>
      </c>
      <c r="D56" s="19"/>
      <c r="E56" s="28" t="s">
        <v>261</v>
      </c>
      <c r="F56" s="21" t="s">
        <v>224</v>
      </c>
      <c r="G56" s="27"/>
      <c r="H56" s="19"/>
      <c r="I56" s="28" t="s">
        <v>261</v>
      </c>
      <c r="J56" s="21" t="s">
        <v>224</v>
      </c>
      <c r="K56" s="27"/>
      <c r="L56" s="19"/>
      <c r="M56" s="28" t="s">
        <v>261</v>
      </c>
      <c r="N56" s="21" t="s">
        <v>224</v>
      </c>
      <c r="O56" s="27"/>
      <c r="P56" s="19"/>
      <c r="Q56" s="28" t="s">
        <v>458</v>
      </c>
      <c r="R56" s="21" t="s">
        <v>235</v>
      </c>
    </row>
    <row r="57" spans="1:18" ht="15.75" thickBot="1" x14ac:dyDescent="0.3">
      <c r="A57" s="15"/>
      <c r="B57" s="22" t="s">
        <v>99</v>
      </c>
      <c r="C57" s="17" t="s">
        <v>224</v>
      </c>
      <c r="D57" s="11"/>
      <c r="E57" s="40" t="s">
        <v>459</v>
      </c>
      <c r="F57" s="16" t="s">
        <v>235</v>
      </c>
      <c r="G57" s="17"/>
      <c r="H57" s="11"/>
      <c r="I57" s="40" t="s">
        <v>460</v>
      </c>
      <c r="J57" s="16" t="s">
        <v>235</v>
      </c>
      <c r="K57" s="17"/>
      <c r="L57" s="11"/>
      <c r="M57" s="40" t="s">
        <v>461</v>
      </c>
      <c r="N57" s="16" t="s">
        <v>235</v>
      </c>
      <c r="O57" s="17"/>
      <c r="P57" s="11"/>
      <c r="Q57" s="40" t="s">
        <v>462</v>
      </c>
      <c r="R57" s="16" t="s">
        <v>235</v>
      </c>
    </row>
    <row r="58" spans="1:18" x14ac:dyDescent="0.25">
      <c r="A58" s="15"/>
      <c r="B58" s="24"/>
      <c r="C58" s="24" t="s">
        <v>224</v>
      </c>
      <c r="D58" s="25"/>
      <c r="E58" s="25"/>
      <c r="F58" s="24"/>
      <c r="G58" s="24"/>
      <c r="H58" s="25"/>
      <c r="I58" s="25"/>
      <c r="J58" s="24"/>
      <c r="K58" s="24"/>
      <c r="L58" s="25"/>
      <c r="M58" s="25"/>
      <c r="N58" s="24"/>
      <c r="O58" s="24"/>
      <c r="P58" s="25"/>
      <c r="Q58" s="25"/>
      <c r="R58" s="24"/>
    </row>
    <row r="59" spans="1:18" x14ac:dyDescent="0.25">
      <c r="A59" s="15"/>
      <c r="B59" s="18" t="s">
        <v>101</v>
      </c>
      <c r="C59" s="27" t="s">
        <v>224</v>
      </c>
      <c r="D59" s="19"/>
      <c r="E59" s="20">
        <v>914826</v>
      </c>
      <c r="F59" s="21" t="s">
        <v>224</v>
      </c>
      <c r="G59" s="27"/>
      <c r="H59" s="19"/>
      <c r="I59" s="20">
        <v>534095</v>
      </c>
      <c r="J59" s="21" t="s">
        <v>224</v>
      </c>
      <c r="K59" s="27"/>
      <c r="L59" s="19"/>
      <c r="M59" s="20">
        <v>2522170</v>
      </c>
      <c r="N59" s="21" t="s">
        <v>224</v>
      </c>
      <c r="O59" s="27"/>
      <c r="P59" s="19"/>
      <c r="Q59" s="20">
        <v>1639377</v>
      </c>
      <c r="R59" s="21" t="s">
        <v>224</v>
      </c>
    </row>
    <row r="60" spans="1:18" x14ac:dyDescent="0.25">
      <c r="A60" s="15"/>
      <c r="B60" s="39" t="s">
        <v>463</v>
      </c>
      <c r="C60" s="17" t="s">
        <v>224</v>
      </c>
      <c r="D60" s="11"/>
      <c r="E60" s="11"/>
      <c r="F60" s="11"/>
      <c r="G60" s="17"/>
      <c r="H60" s="11"/>
      <c r="I60" s="11"/>
      <c r="J60" s="11"/>
      <c r="K60" s="17"/>
      <c r="L60" s="11"/>
      <c r="M60" s="11"/>
      <c r="N60" s="11"/>
      <c r="O60" s="17"/>
      <c r="P60" s="11"/>
      <c r="Q60" s="11"/>
      <c r="R60" s="11"/>
    </row>
    <row r="61" spans="1:18" x14ac:dyDescent="0.25">
      <c r="A61" s="15"/>
      <c r="B61" s="18" t="s">
        <v>103</v>
      </c>
      <c r="C61" s="27" t="s">
        <v>224</v>
      </c>
      <c r="D61" s="19"/>
      <c r="E61" s="20">
        <v>3819</v>
      </c>
      <c r="F61" s="21" t="s">
        <v>224</v>
      </c>
      <c r="G61" s="27"/>
      <c r="H61" s="19"/>
      <c r="I61" s="20">
        <v>4176</v>
      </c>
      <c r="J61" s="21" t="s">
        <v>224</v>
      </c>
      <c r="K61" s="27"/>
      <c r="L61" s="19"/>
      <c r="M61" s="20">
        <v>10848</v>
      </c>
      <c r="N61" s="21" t="s">
        <v>224</v>
      </c>
      <c r="O61" s="27"/>
      <c r="P61" s="19"/>
      <c r="Q61" s="20">
        <v>16716</v>
      </c>
      <c r="R61" s="21" t="s">
        <v>224</v>
      </c>
    </row>
    <row r="62" spans="1:18" x14ac:dyDescent="0.25">
      <c r="A62" s="15"/>
      <c r="B62" s="22" t="s">
        <v>104</v>
      </c>
      <c r="C62" s="17" t="s">
        <v>224</v>
      </c>
      <c r="D62" s="11"/>
      <c r="E62" s="40" t="s">
        <v>464</v>
      </c>
      <c r="F62" s="16" t="s">
        <v>235</v>
      </c>
      <c r="G62" s="17"/>
      <c r="H62" s="11"/>
      <c r="I62" s="40" t="s">
        <v>465</v>
      </c>
      <c r="J62" s="16" t="s">
        <v>235</v>
      </c>
      <c r="K62" s="17"/>
      <c r="L62" s="11"/>
      <c r="M62" s="40" t="s">
        <v>466</v>
      </c>
      <c r="N62" s="16" t="s">
        <v>235</v>
      </c>
      <c r="O62" s="17"/>
      <c r="P62" s="11"/>
      <c r="Q62" s="40" t="s">
        <v>467</v>
      </c>
      <c r="R62" s="16" t="s">
        <v>235</v>
      </c>
    </row>
    <row r="63" spans="1:18" x14ac:dyDescent="0.25">
      <c r="A63" s="15"/>
      <c r="B63" s="18" t="s">
        <v>105</v>
      </c>
      <c r="C63" s="27" t="s">
        <v>224</v>
      </c>
      <c r="D63" s="19"/>
      <c r="E63" s="20">
        <v>3207</v>
      </c>
      <c r="F63" s="21" t="s">
        <v>224</v>
      </c>
      <c r="G63" s="27"/>
      <c r="H63" s="19"/>
      <c r="I63" s="20">
        <v>2352</v>
      </c>
      <c r="J63" s="21" t="s">
        <v>224</v>
      </c>
      <c r="K63" s="27"/>
      <c r="L63" s="19"/>
      <c r="M63" s="20">
        <v>4992</v>
      </c>
      <c r="N63" s="21" t="s">
        <v>224</v>
      </c>
      <c r="O63" s="27"/>
      <c r="P63" s="19"/>
      <c r="Q63" s="28">
        <v>715</v>
      </c>
      <c r="R63" s="21" t="s">
        <v>224</v>
      </c>
    </row>
    <row r="64" spans="1:18" ht="25.5" x14ac:dyDescent="0.25">
      <c r="A64" s="15"/>
      <c r="B64" s="22" t="s">
        <v>106</v>
      </c>
      <c r="C64" s="17" t="s">
        <v>224</v>
      </c>
      <c r="D64" s="11"/>
      <c r="E64" s="40" t="s">
        <v>261</v>
      </c>
      <c r="F64" s="16" t="s">
        <v>224</v>
      </c>
      <c r="G64" s="17"/>
      <c r="H64" s="11"/>
      <c r="I64" s="40" t="s">
        <v>261</v>
      </c>
      <c r="J64" s="16" t="s">
        <v>224</v>
      </c>
      <c r="K64" s="17"/>
      <c r="L64" s="11"/>
      <c r="M64" s="40" t="s">
        <v>261</v>
      </c>
      <c r="N64" s="16" t="s">
        <v>224</v>
      </c>
      <c r="O64" s="17"/>
      <c r="P64" s="11"/>
      <c r="Q64" s="40" t="s">
        <v>468</v>
      </c>
      <c r="R64" s="16" t="s">
        <v>235</v>
      </c>
    </row>
    <row r="65" spans="1:18" ht="15.75" thickBot="1" x14ac:dyDescent="0.3">
      <c r="A65" s="15"/>
      <c r="B65" s="18" t="s">
        <v>108</v>
      </c>
      <c r="C65" s="27" t="s">
        <v>224</v>
      </c>
      <c r="D65" s="19"/>
      <c r="E65" s="28" t="s">
        <v>469</v>
      </c>
      <c r="F65" s="21" t="s">
        <v>235</v>
      </c>
      <c r="G65" s="27"/>
      <c r="H65" s="19"/>
      <c r="I65" s="28" t="s">
        <v>470</v>
      </c>
      <c r="J65" s="21" t="s">
        <v>235</v>
      </c>
      <c r="K65" s="27"/>
      <c r="L65" s="19"/>
      <c r="M65" s="28" t="s">
        <v>471</v>
      </c>
      <c r="N65" s="21" t="s">
        <v>235</v>
      </c>
      <c r="O65" s="27"/>
      <c r="P65" s="19"/>
      <c r="Q65" s="28" t="s">
        <v>472</v>
      </c>
      <c r="R65" s="21" t="s">
        <v>235</v>
      </c>
    </row>
    <row r="66" spans="1:18" x14ac:dyDescent="0.25">
      <c r="A66" s="15"/>
      <c r="B66" s="24"/>
      <c r="C66" s="24" t="s">
        <v>224</v>
      </c>
      <c r="D66" s="25"/>
      <c r="E66" s="25"/>
      <c r="F66" s="24"/>
      <c r="G66" s="24"/>
      <c r="H66" s="25"/>
      <c r="I66" s="25"/>
      <c r="J66" s="24"/>
      <c r="K66" s="24"/>
      <c r="L66" s="25"/>
      <c r="M66" s="25"/>
      <c r="N66" s="24"/>
      <c r="O66" s="24"/>
      <c r="P66" s="25"/>
      <c r="Q66" s="25"/>
      <c r="R66" s="24"/>
    </row>
    <row r="67" spans="1:18" ht="15.75" thickBot="1" x14ac:dyDescent="0.3">
      <c r="A67" s="15"/>
      <c r="B67" s="22" t="s">
        <v>109</v>
      </c>
      <c r="C67" s="17" t="s">
        <v>224</v>
      </c>
      <c r="D67" s="11" t="s">
        <v>228</v>
      </c>
      <c r="E67" s="23">
        <v>809298</v>
      </c>
      <c r="F67" s="16" t="s">
        <v>224</v>
      </c>
      <c r="G67" s="17"/>
      <c r="H67" s="11" t="s">
        <v>228</v>
      </c>
      <c r="I67" s="23">
        <v>444980</v>
      </c>
      <c r="J67" s="16" t="s">
        <v>224</v>
      </c>
      <c r="K67" s="17"/>
      <c r="L67" s="11" t="s">
        <v>228</v>
      </c>
      <c r="M67" s="23">
        <v>2184945</v>
      </c>
      <c r="N67" s="16" t="s">
        <v>224</v>
      </c>
      <c r="O67" s="17"/>
      <c r="P67" s="11" t="s">
        <v>228</v>
      </c>
      <c r="Q67" s="23">
        <v>1310470</v>
      </c>
      <c r="R67" s="16" t="s">
        <v>224</v>
      </c>
    </row>
    <row r="68" spans="1:18" ht="15.75" thickTop="1" x14ac:dyDescent="0.25">
      <c r="A68" s="15"/>
      <c r="B68" s="24"/>
      <c r="C68" s="24" t="s">
        <v>224</v>
      </c>
      <c r="D68" s="29"/>
      <c r="E68" s="29"/>
      <c r="F68" s="24"/>
      <c r="G68" s="24"/>
      <c r="H68" s="29"/>
      <c r="I68" s="29"/>
      <c r="J68" s="24"/>
      <c r="K68" s="24"/>
      <c r="L68" s="29"/>
      <c r="M68" s="29"/>
      <c r="N68" s="24"/>
      <c r="O68" s="24"/>
      <c r="P68" s="29"/>
      <c r="Q68" s="29"/>
      <c r="R68" s="24"/>
    </row>
    <row r="69" spans="1:18" x14ac:dyDescent="0.25">
      <c r="A69" s="15"/>
      <c r="B69" s="34"/>
      <c r="C69" s="34"/>
      <c r="D69" s="34"/>
      <c r="E69" s="34"/>
      <c r="F69" s="34"/>
      <c r="G69" s="34"/>
      <c r="H69" s="34"/>
      <c r="I69" s="34"/>
      <c r="J69" s="34"/>
      <c r="K69" s="34"/>
      <c r="L69" s="34"/>
      <c r="M69" s="34"/>
      <c r="N69" s="34"/>
      <c r="O69" s="34"/>
      <c r="P69" s="34"/>
      <c r="Q69" s="34"/>
      <c r="R69" s="34"/>
    </row>
    <row r="70" spans="1:18" ht="216.75" x14ac:dyDescent="0.25">
      <c r="A70" s="15"/>
      <c r="B70" s="26">
        <v>-1</v>
      </c>
      <c r="C70" s="50" t="s">
        <v>473</v>
      </c>
    </row>
    <row r="71" spans="1:18" x14ac:dyDescent="0.25">
      <c r="A71" s="15"/>
      <c r="B71" s="43"/>
      <c r="C71" s="43"/>
      <c r="D71" s="43"/>
      <c r="E71" s="43"/>
      <c r="F71" s="43"/>
      <c r="G71" s="43"/>
      <c r="H71" s="43"/>
      <c r="I71" s="43"/>
      <c r="J71" s="43"/>
      <c r="K71" s="43"/>
      <c r="L71" s="43"/>
      <c r="M71" s="43"/>
      <c r="N71" s="43"/>
      <c r="O71" s="43"/>
      <c r="P71" s="43"/>
      <c r="Q71" s="43"/>
      <c r="R71" s="43"/>
    </row>
    <row r="72" spans="1:18" x14ac:dyDescent="0.25">
      <c r="A72" s="15"/>
      <c r="B72" s="11"/>
      <c r="C72" s="11"/>
      <c r="D72" s="11"/>
      <c r="E72" s="11"/>
      <c r="F72" s="11"/>
      <c r="G72" s="11"/>
      <c r="H72" s="11"/>
      <c r="I72" s="11"/>
      <c r="J72" s="11"/>
      <c r="K72" s="11"/>
      <c r="L72" s="11"/>
      <c r="M72" s="11"/>
      <c r="N72" s="11"/>
      <c r="O72" s="11"/>
      <c r="P72" s="11"/>
      <c r="Q72" s="11"/>
      <c r="R72" s="11"/>
    </row>
    <row r="73" spans="1:18" x14ac:dyDescent="0.25">
      <c r="A73" s="15"/>
      <c r="B73" s="30"/>
      <c r="C73" s="30" t="s">
        <v>224</v>
      </c>
      <c r="D73" s="31" t="s">
        <v>318</v>
      </c>
      <c r="E73" s="31"/>
      <c r="F73" s="31"/>
      <c r="G73" s="31"/>
      <c r="H73" s="31"/>
      <c r="I73" s="31"/>
      <c r="J73" s="30"/>
      <c r="K73" s="30" t="s">
        <v>224</v>
      </c>
      <c r="L73" s="31" t="s">
        <v>274</v>
      </c>
      <c r="M73" s="31"/>
      <c r="N73" s="31"/>
      <c r="O73" s="31"/>
      <c r="P73" s="31"/>
      <c r="Q73" s="31"/>
      <c r="R73" s="30"/>
    </row>
    <row r="74" spans="1:18" ht="15.75" thickBot="1" x14ac:dyDescent="0.3">
      <c r="A74" s="15"/>
      <c r="B74" s="30"/>
      <c r="C74" s="30"/>
      <c r="D74" s="32" t="s">
        <v>275</v>
      </c>
      <c r="E74" s="32"/>
      <c r="F74" s="32"/>
      <c r="G74" s="32"/>
      <c r="H74" s="32"/>
      <c r="I74" s="32"/>
      <c r="J74" s="30"/>
      <c r="K74" s="30"/>
      <c r="L74" s="32" t="s">
        <v>275</v>
      </c>
      <c r="M74" s="32"/>
      <c r="N74" s="32"/>
      <c r="O74" s="32"/>
      <c r="P74" s="32"/>
      <c r="Q74" s="32"/>
      <c r="R74" s="30"/>
    </row>
    <row r="75" spans="1:18" ht="15.75" thickBot="1" x14ac:dyDescent="0.3">
      <c r="A75" s="15"/>
      <c r="B75" s="17"/>
      <c r="C75" s="17" t="s">
        <v>224</v>
      </c>
      <c r="D75" s="41">
        <v>2013</v>
      </c>
      <c r="E75" s="41"/>
      <c r="F75" s="17"/>
      <c r="G75" s="17" t="s">
        <v>224</v>
      </c>
      <c r="H75" s="41">
        <v>2012</v>
      </c>
      <c r="I75" s="41"/>
      <c r="J75" s="17"/>
      <c r="K75" s="17" t="s">
        <v>224</v>
      </c>
      <c r="L75" s="41">
        <v>2013</v>
      </c>
      <c r="M75" s="41"/>
      <c r="N75" s="17"/>
      <c r="O75" s="17" t="s">
        <v>224</v>
      </c>
      <c r="P75" s="41">
        <v>2012</v>
      </c>
      <c r="Q75" s="41"/>
      <c r="R75" s="17"/>
    </row>
    <row r="76" spans="1:18" x14ac:dyDescent="0.25">
      <c r="A76" s="15"/>
      <c r="B76" s="38" t="s">
        <v>474</v>
      </c>
      <c r="C76" s="19" t="s">
        <v>224</v>
      </c>
      <c r="D76" s="19"/>
      <c r="E76" s="19"/>
      <c r="F76" s="19"/>
      <c r="G76" s="19" t="s">
        <v>224</v>
      </c>
      <c r="H76" s="19"/>
      <c r="I76" s="19"/>
      <c r="J76" s="19"/>
      <c r="K76" s="19" t="s">
        <v>224</v>
      </c>
      <c r="L76" s="19"/>
      <c r="M76" s="19"/>
      <c r="N76" s="19"/>
      <c r="O76" s="19" t="s">
        <v>224</v>
      </c>
      <c r="P76" s="19"/>
      <c r="Q76" s="19"/>
      <c r="R76" s="19"/>
    </row>
    <row r="77" spans="1:18" x14ac:dyDescent="0.25">
      <c r="A77" s="15"/>
      <c r="B77" s="22" t="s">
        <v>411</v>
      </c>
      <c r="C77" s="11" t="s">
        <v>224</v>
      </c>
      <c r="D77" s="11"/>
      <c r="E77" s="11"/>
      <c r="F77" s="11"/>
      <c r="G77" s="11" t="s">
        <v>224</v>
      </c>
      <c r="H77" s="11"/>
      <c r="I77" s="11"/>
      <c r="J77" s="11"/>
      <c r="K77" s="11" t="s">
        <v>224</v>
      </c>
      <c r="L77" s="11"/>
      <c r="M77" s="11"/>
      <c r="N77" s="11"/>
      <c r="O77" s="11" t="s">
        <v>224</v>
      </c>
      <c r="P77" s="11"/>
      <c r="Q77" s="11"/>
      <c r="R77" s="11"/>
    </row>
    <row r="78" spans="1:18" x14ac:dyDescent="0.25">
      <c r="A78" s="15"/>
      <c r="B78" s="52" t="s">
        <v>412</v>
      </c>
      <c r="C78" s="19" t="s">
        <v>224</v>
      </c>
      <c r="D78" s="19" t="s">
        <v>228</v>
      </c>
      <c r="E78" s="20">
        <v>1094</v>
      </c>
      <c r="F78" s="21" t="s">
        <v>224</v>
      </c>
      <c r="G78" s="19" t="s">
        <v>224</v>
      </c>
      <c r="H78" s="19" t="s">
        <v>228</v>
      </c>
      <c r="I78" s="20">
        <v>1177</v>
      </c>
      <c r="J78" s="21" t="s">
        <v>224</v>
      </c>
      <c r="K78" s="19" t="s">
        <v>224</v>
      </c>
      <c r="L78" s="19" t="s">
        <v>228</v>
      </c>
      <c r="M78" s="20">
        <v>3582</v>
      </c>
      <c r="N78" s="21" t="s">
        <v>224</v>
      </c>
      <c r="O78" s="19" t="s">
        <v>224</v>
      </c>
      <c r="P78" s="19" t="s">
        <v>228</v>
      </c>
      <c r="Q78" s="20">
        <v>3249</v>
      </c>
      <c r="R78" s="21" t="s">
        <v>224</v>
      </c>
    </row>
    <row r="79" spans="1:18" x14ac:dyDescent="0.25">
      <c r="A79" s="15"/>
      <c r="B79" s="53" t="s">
        <v>240</v>
      </c>
      <c r="C79" s="11" t="s">
        <v>224</v>
      </c>
      <c r="D79" s="11"/>
      <c r="E79" s="40">
        <v>89</v>
      </c>
      <c r="F79" s="16" t="s">
        <v>224</v>
      </c>
      <c r="G79" s="11" t="s">
        <v>224</v>
      </c>
      <c r="H79" s="11"/>
      <c r="I79" s="40">
        <v>88</v>
      </c>
      <c r="J79" s="16" t="s">
        <v>224</v>
      </c>
      <c r="K79" s="11" t="s">
        <v>224</v>
      </c>
      <c r="L79" s="11"/>
      <c r="M79" s="40">
        <v>267</v>
      </c>
      <c r="N79" s="16" t="s">
        <v>224</v>
      </c>
      <c r="O79" s="11" t="s">
        <v>224</v>
      </c>
      <c r="P79" s="11"/>
      <c r="Q79" s="40">
        <v>164</v>
      </c>
      <c r="R79" s="16" t="s">
        <v>224</v>
      </c>
    </row>
    <row r="80" spans="1:18" ht="15.75" thickBot="1" x14ac:dyDescent="0.3">
      <c r="A80" s="15"/>
      <c r="B80" s="52" t="s">
        <v>415</v>
      </c>
      <c r="C80" s="19" t="s">
        <v>224</v>
      </c>
      <c r="D80" s="19"/>
      <c r="E80" s="20">
        <v>5270</v>
      </c>
      <c r="F80" s="21" t="s">
        <v>224</v>
      </c>
      <c r="G80" s="19" t="s">
        <v>224</v>
      </c>
      <c r="H80" s="19"/>
      <c r="I80" s="20">
        <v>8954</v>
      </c>
      <c r="J80" s="21" t="s">
        <v>224</v>
      </c>
      <c r="K80" s="19" t="s">
        <v>224</v>
      </c>
      <c r="L80" s="19"/>
      <c r="M80" s="20">
        <v>24131</v>
      </c>
      <c r="N80" s="21" t="s">
        <v>224</v>
      </c>
      <c r="O80" s="19" t="s">
        <v>224</v>
      </c>
      <c r="P80" s="19"/>
      <c r="Q80" s="20">
        <v>23166</v>
      </c>
      <c r="R80" s="21" t="s">
        <v>224</v>
      </c>
    </row>
    <row r="81" spans="1:18" x14ac:dyDescent="0.25">
      <c r="A81" s="15"/>
      <c r="B81" s="24"/>
      <c r="C81" s="24" t="s">
        <v>224</v>
      </c>
      <c r="D81" s="25"/>
      <c r="E81" s="25"/>
      <c r="F81" s="24"/>
      <c r="G81" s="24" t="s">
        <v>224</v>
      </c>
      <c r="H81" s="25"/>
      <c r="I81" s="25"/>
      <c r="J81" s="24"/>
      <c r="K81" s="24" t="s">
        <v>224</v>
      </c>
      <c r="L81" s="25"/>
      <c r="M81" s="25"/>
      <c r="N81" s="24"/>
      <c r="O81" s="24" t="s">
        <v>224</v>
      </c>
      <c r="P81" s="25"/>
      <c r="Q81" s="25"/>
      <c r="R81" s="24"/>
    </row>
    <row r="82" spans="1:18" x14ac:dyDescent="0.25">
      <c r="A82" s="15"/>
      <c r="B82" s="26"/>
      <c r="C82" s="17" t="s">
        <v>224</v>
      </c>
      <c r="D82" s="11"/>
      <c r="E82" s="23">
        <v>6453</v>
      </c>
      <c r="F82" s="16" t="s">
        <v>224</v>
      </c>
      <c r="G82" s="17" t="s">
        <v>224</v>
      </c>
      <c r="H82" s="11"/>
      <c r="I82" s="23">
        <v>10219</v>
      </c>
      <c r="J82" s="16" t="s">
        <v>224</v>
      </c>
      <c r="K82" s="17" t="s">
        <v>224</v>
      </c>
      <c r="L82" s="11"/>
      <c r="M82" s="23">
        <v>27980</v>
      </c>
      <c r="N82" s="16" t="s">
        <v>224</v>
      </c>
      <c r="O82" s="17" t="s">
        <v>224</v>
      </c>
      <c r="P82" s="11"/>
      <c r="Q82" s="23">
        <v>26579</v>
      </c>
      <c r="R82" s="16" t="s">
        <v>224</v>
      </c>
    </row>
    <row r="83" spans="1:18" x14ac:dyDescent="0.25">
      <c r="A83" s="15"/>
      <c r="B83" s="18" t="s">
        <v>416</v>
      </c>
      <c r="C83" s="27" t="s">
        <v>224</v>
      </c>
      <c r="D83" s="19"/>
      <c r="E83" s="20">
        <v>2327</v>
      </c>
      <c r="F83" s="21" t="s">
        <v>224</v>
      </c>
      <c r="G83" s="27" t="s">
        <v>224</v>
      </c>
      <c r="H83" s="19"/>
      <c r="I83" s="28">
        <v>958</v>
      </c>
      <c r="J83" s="21" t="s">
        <v>224</v>
      </c>
      <c r="K83" s="27" t="s">
        <v>224</v>
      </c>
      <c r="L83" s="19"/>
      <c r="M83" s="20">
        <v>7079</v>
      </c>
      <c r="N83" s="21" t="s">
        <v>224</v>
      </c>
      <c r="O83" s="27" t="s">
        <v>224</v>
      </c>
      <c r="P83" s="19"/>
      <c r="Q83" s="20">
        <v>2057</v>
      </c>
      <c r="R83" s="21" t="s">
        <v>224</v>
      </c>
    </row>
    <row r="84" spans="1:18" ht="15.75" thickBot="1" x14ac:dyDescent="0.3">
      <c r="A84" s="15"/>
      <c r="B84" s="22" t="s">
        <v>418</v>
      </c>
      <c r="C84" s="17" t="s">
        <v>224</v>
      </c>
      <c r="D84" s="11"/>
      <c r="E84" s="23">
        <v>37415</v>
      </c>
      <c r="F84" s="16" t="s">
        <v>224</v>
      </c>
      <c r="G84" s="17" t="s">
        <v>224</v>
      </c>
      <c r="H84" s="11"/>
      <c r="I84" s="23">
        <v>36952</v>
      </c>
      <c r="J84" s="16" t="s">
        <v>224</v>
      </c>
      <c r="K84" s="17" t="s">
        <v>224</v>
      </c>
      <c r="L84" s="11"/>
      <c r="M84" s="23">
        <v>117405</v>
      </c>
      <c r="N84" s="16" t="s">
        <v>224</v>
      </c>
      <c r="O84" s="17" t="s">
        <v>224</v>
      </c>
      <c r="P84" s="11"/>
      <c r="Q84" s="23">
        <v>108587</v>
      </c>
      <c r="R84" s="16" t="s">
        <v>224</v>
      </c>
    </row>
    <row r="85" spans="1:18" x14ac:dyDescent="0.25">
      <c r="A85" s="15"/>
      <c r="B85" s="24"/>
      <c r="C85" s="24" t="s">
        <v>224</v>
      </c>
      <c r="D85" s="25"/>
      <c r="E85" s="25"/>
      <c r="F85" s="24"/>
      <c r="G85" s="24" t="s">
        <v>224</v>
      </c>
      <c r="H85" s="25"/>
      <c r="I85" s="25"/>
      <c r="J85" s="24"/>
      <c r="K85" s="24" t="s">
        <v>224</v>
      </c>
      <c r="L85" s="25"/>
      <c r="M85" s="25"/>
      <c r="N85" s="24"/>
      <c r="O85" s="24" t="s">
        <v>224</v>
      </c>
      <c r="P85" s="25"/>
      <c r="Q85" s="25"/>
      <c r="R85" s="24"/>
    </row>
    <row r="86" spans="1:18" ht="15.75" thickBot="1" x14ac:dyDescent="0.3">
      <c r="A86" s="15"/>
      <c r="B86" s="18" t="s">
        <v>475</v>
      </c>
      <c r="C86" s="27" t="s">
        <v>224</v>
      </c>
      <c r="D86" s="19" t="s">
        <v>228</v>
      </c>
      <c r="E86" s="20">
        <v>46195</v>
      </c>
      <c r="F86" s="21" t="s">
        <v>224</v>
      </c>
      <c r="G86" s="27" t="s">
        <v>224</v>
      </c>
      <c r="H86" s="19" t="s">
        <v>228</v>
      </c>
      <c r="I86" s="20">
        <v>48129</v>
      </c>
      <c r="J86" s="21" t="s">
        <v>224</v>
      </c>
      <c r="K86" s="27" t="s">
        <v>224</v>
      </c>
      <c r="L86" s="19" t="s">
        <v>228</v>
      </c>
      <c r="M86" s="20">
        <v>152464</v>
      </c>
      <c r="N86" s="21" t="s">
        <v>224</v>
      </c>
      <c r="O86" s="27" t="s">
        <v>224</v>
      </c>
      <c r="P86" s="19" t="s">
        <v>228</v>
      </c>
      <c r="Q86" s="20">
        <v>137223</v>
      </c>
      <c r="R86" s="21" t="s">
        <v>224</v>
      </c>
    </row>
    <row r="87" spans="1:18" ht="15.75" thickTop="1" x14ac:dyDescent="0.25">
      <c r="A87" s="15"/>
      <c r="B87" s="24"/>
      <c r="C87" s="24" t="s">
        <v>224</v>
      </c>
      <c r="D87" s="29"/>
      <c r="E87" s="29"/>
      <c r="F87" s="24"/>
      <c r="G87" s="24" t="s">
        <v>224</v>
      </c>
      <c r="H87" s="29"/>
      <c r="I87" s="29"/>
      <c r="J87" s="24"/>
      <c r="K87" s="24" t="s">
        <v>224</v>
      </c>
      <c r="L87" s="29"/>
      <c r="M87" s="29"/>
      <c r="N87" s="24"/>
      <c r="O87" s="24" t="s">
        <v>224</v>
      </c>
      <c r="P87" s="29"/>
      <c r="Q87" s="29"/>
      <c r="R87" s="24"/>
    </row>
    <row r="88" spans="1:18" ht="15.75" x14ac:dyDescent="0.25">
      <c r="A88" s="15"/>
      <c r="B88" s="37"/>
      <c r="C88" s="37"/>
      <c r="D88" s="37"/>
      <c r="E88" s="37"/>
      <c r="F88" s="37"/>
      <c r="G88" s="37"/>
      <c r="H88" s="37"/>
      <c r="I88" s="37"/>
      <c r="J88" s="37"/>
      <c r="K88" s="37"/>
      <c r="L88" s="37"/>
      <c r="M88" s="37"/>
      <c r="N88" s="37"/>
      <c r="O88" s="37"/>
      <c r="P88" s="37"/>
      <c r="Q88" s="37"/>
      <c r="R88" s="37"/>
    </row>
    <row r="89" spans="1:18" x14ac:dyDescent="0.25">
      <c r="A89" s="15"/>
      <c r="B89" s="11"/>
      <c r="C89" s="11"/>
      <c r="D89" s="11"/>
      <c r="E89" s="11"/>
      <c r="F89" s="11"/>
      <c r="G89" s="11"/>
      <c r="H89" s="11"/>
      <c r="I89" s="11"/>
      <c r="J89" s="11"/>
    </row>
    <row r="90" spans="1:18" x14ac:dyDescent="0.25">
      <c r="A90" s="15"/>
      <c r="B90" s="30"/>
      <c r="C90" s="30" t="s">
        <v>224</v>
      </c>
      <c r="D90" s="31" t="s">
        <v>274</v>
      </c>
      <c r="E90" s="31"/>
      <c r="F90" s="31"/>
      <c r="G90" s="31"/>
      <c r="H90" s="31"/>
      <c r="I90" s="31"/>
      <c r="J90" s="30"/>
    </row>
    <row r="91" spans="1:18" ht="15.75" thickBot="1" x14ac:dyDescent="0.3">
      <c r="A91" s="15"/>
      <c r="B91" s="30"/>
      <c r="C91" s="30"/>
      <c r="D91" s="32" t="s">
        <v>275</v>
      </c>
      <c r="E91" s="32"/>
      <c r="F91" s="32"/>
      <c r="G91" s="32"/>
      <c r="H91" s="32"/>
      <c r="I91" s="32"/>
      <c r="J91" s="30"/>
    </row>
    <row r="92" spans="1:18" ht="15.75" thickBot="1" x14ac:dyDescent="0.3">
      <c r="A92" s="15"/>
      <c r="B92" s="17"/>
      <c r="C92" s="17" t="s">
        <v>224</v>
      </c>
      <c r="D92" s="41">
        <v>2013</v>
      </c>
      <c r="E92" s="41"/>
      <c r="F92" s="17"/>
      <c r="G92" s="17" t="s">
        <v>224</v>
      </c>
      <c r="H92" s="41">
        <v>2012</v>
      </c>
      <c r="I92" s="41"/>
      <c r="J92" s="17"/>
    </row>
    <row r="93" spans="1:18" x14ac:dyDescent="0.25">
      <c r="A93" s="15"/>
      <c r="B93" s="38" t="s">
        <v>476</v>
      </c>
      <c r="C93" s="19" t="s">
        <v>224</v>
      </c>
      <c r="D93" s="19"/>
      <c r="E93" s="19"/>
      <c r="F93" s="19"/>
      <c r="G93" s="19" t="s">
        <v>224</v>
      </c>
      <c r="H93" s="19"/>
      <c r="I93" s="19"/>
      <c r="J93" s="19"/>
    </row>
    <row r="94" spans="1:18" x14ac:dyDescent="0.25">
      <c r="A94" s="15"/>
      <c r="B94" s="22" t="s">
        <v>477</v>
      </c>
      <c r="C94" s="11" t="s">
        <v>224</v>
      </c>
      <c r="D94" s="11" t="s">
        <v>228</v>
      </c>
      <c r="E94" s="23">
        <v>33464</v>
      </c>
      <c r="F94" s="16" t="s">
        <v>224</v>
      </c>
      <c r="G94" s="11" t="s">
        <v>224</v>
      </c>
      <c r="H94" s="11" t="s">
        <v>228</v>
      </c>
      <c r="I94" s="23">
        <v>49321</v>
      </c>
      <c r="J94" s="16" t="s">
        <v>224</v>
      </c>
    </row>
    <row r="95" spans="1:18" x14ac:dyDescent="0.25">
      <c r="A95" s="15"/>
      <c r="B95" s="18" t="s">
        <v>411</v>
      </c>
      <c r="C95" s="19" t="s">
        <v>224</v>
      </c>
      <c r="D95" s="19"/>
      <c r="E95" s="19"/>
      <c r="F95" s="19"/>
      <c r="G95" s="19" t="s">
        <v>224</v>
      </c>
      <c r="H95" s="19"/>
      <c r="I95" s="19"/>
      <c r="J95" s="19"/>
    </row>
    <row r="96" spans="1:18" x14ac:dyDescent="0.25">
      <c r="A96" s="15"/>
      <c r="B96" s="53" t="s">
        <v>412</v>
      </c>
      <c r="C96" s="11" t="s">
        <v>224</v>
      </c>
      <c r="D96" s="11"/>
      <c r="E96" s="23">
        <v>61580</v>
      </c>
      <c r="F96" s="16" t="s">
        <v>224</v>
      </c>
      <c r="G96" s="11" t="s">
        <v>224</v>
      </c>
      <c r="H96" s="11"/>
      <c r="I96" s="23">
        <v>55118</v>
      </c>
      <c r="J96" s="16" t="s">
        <v>224</v>
      </c>
    </row>
    <row r="97" spans="1:10" x14ac:dyDescent="0.25">
      <c r="A97" s="15"/>
      <c r="B97" s="52" t="s">
        <v>240</v>
      </c>
      <c r="C97" s="19" t="s">
        <v>224</v>
      </c>
      <c r="D97" s="19"/>
      <c r="E97" s="20">
        <v>176330</v>
      </c>
      <c r="F97" s="21" t="s">
        <v>224</v>
      </c>
      <c r="G97" s="19" t="s">
        <v>224</v>
      </c>
      <c r="H97" s="19"/>
      <c r="I97" s="20">
        <v>700442</v>
      </c>
      <c r="J97" s="21" t="s">
        <v>224</v>
      </c>
    </row>
    <row r="98" spans="1:10" x14ac:dyDescent="0.25">
      <c r="A98" s="15"/>
      <c r="B98" s="53" t="s">
        <v>413</v>
      </c>
      <c r="C98" s="11" t="s">
        <v>224</v>
      </c>
      <c r="D98" s="11"/>
      <c r="E98" s="23">
        <v>8648</v>
      </c>
      <c r="F98" s="16" t="s">
        <v>224</v>
      </c>
      <c r="G98" s="11" t="s">
        <v>224</v>
      </c>
      <c r="H98" s="11"/>
      <c r="I98" s="23">
        <v>22145</v>
      </c>
      <c r="J98" s="16" t="s">
        <v>224</v>
      </c>
    </row>
    <row r="99" spans="1:10" x14ac:dyDescent="0.25">
      <c r="A99" s="15"/>
      <c r="B99" s="52" t="s">
        <v>414</v>
      </c>
      <c r="C99" s="19" t="s">
        <v>224</v>
      </c>
      <c r="D99" s="19"/>
      <c r="E99" s="20">
        <v>15930</v>
      </c>
      <c r="F99" s="21" t="s">
        <v>224</v>
      </c>
      <c r="G99" s="19" t="s">
        <v>224</v>
      </c>
      <c r="H99" s="19"/>
      <c r="I99" s="20">
        <v>16844</v>
      </c>
      <c r="J99" s="21" t="s">
        <v>224</v>
      </c>
    </row>
    <row r="100" spans="1:10" x14ac:dyDescent="0.25">
      <c r="A100" s="15"/>
      <c r="B100" s="53" t="s">
        <v>415</v>
      </c>
      <c r="C100" s="11" t="s">
        <v>224</v>
      </c>
      <c r="D100" s="11"/>
      <c r="E100" s="40">
        <v>386</v>
      </c>
      <c r="F100" s="16" t="s">
        <v>224</v>
      </c>
      <c r="G100" s="11" t="s">
        <v>224</v>
      </c>
      <c r="H100" s="11"/>
      <c r="I100" s="40">
        <v>953</v>
      </c>
      <c r="J100" s="16" t="s">
        <v>224</v>
      </c>
    </row>
    <row r="101" spans="1:10" ht="15.75" thickBot="1" x14ac:dyDescent="0.3">
      <c r="A101" s="15"/>
      <c r="B101" s="52" t="s">
        <v>239</v>
      </c>
      <c r="C101" s="19" t="s">
        <v>224</v>
      </c>
      <c r="D101" s="19"/>
      <c r="E101" s="20">
        <v>133697</v>
      </c>
      <c r="F101" s="21" t="s">
        <v>224</v>
      </c>
      <c r="G101" s="19" t="s">
        <v>224</v>
      </c>
      <c r="H101" s="19"/>
      <c r="I101" s="20">
        <v>10922</v>
      </c>
      <c r="J101" s="21" t="s">
        <v>224</v>
      </c>
    </row>
    <row r="102" spans="1:10" x14ac:dyDescent="0.25">
      <c r="A102" s="15"/>
      <c r="B102" s="24"/>
      <c r="C102" s="24" t="s">
        <v>224</v>
      </c>
      <c r="D102" s="25"/>
      <c r="E102" s="25"/>
      <c r="F102" s="24"/>
      <c r="G102" s="24" t="s">
        <v>224</v>
      </c>
      <c r="H102" s="25"/>
      <c r="I102" s="25"/>
      <c r="J102" s="24"/>
    </row>
    <row r="103" spans="1:10" x14ac:dyDescent="0.25">
      <c r="A103" s="15"/>
      <c r="B103" s="26"/>
      <c r="C103" s="17" t="s">
        <v>224</v>
      </c>
      <c r="D103" s="11"/>
      <c r="E103" s="23">
        <v>396571</v>
      </c>
      <c r="F103" s="16" t="s">
        <v>224</v>
      </c>
      <c r="G103" s="17" t="s">
        <v>224</v>
      </c>
      <c r="H103" s="11"/>
      <c r="I103" s="23">
        <v>806424</v>
      </c>
      <c r="J103" s="16" t="s">
        <v>224</v>
      </c>
    </row>
    <row r="104" spans="1:10" x14ac:dyDescent="0.25">
      <c r="A104" s="15"/>
      <c r="B104" s="18" t="s">
        <v>416</v>
      </c>
      <c r="C104" s="27" t="s">
        <v>224</v>
      </c>
      <c r="D104" s="19"/>
      <c r="E104" s="20">
        <v>122931</v>
      </c>
      <c r="F104" s="21" t="s">
        <v>224</v>
      </c>
      <c r="G104" s="27" t="s">
        <v>224</v>
      </c>
      <c r="H104" s="19"/>
      <c r="I104" s="20">
        <v>98382</v>
      </c>
      <c r="J104" s="21" t="s">
        <v>224</v>
      </c>
    </row>
    <row r="105" spans="1:10" x14ac:dyDescent="0.25">
      <c r="A105" s="15"/>
      <c r="B105" s="22" t="s">
        <v>417</v>
      </c>
      <c r="C105" s="17" t="s">
        <v>224</v>
      </c>
      <c r="D105" s="11"/>
      <c r="E105" s="11"/>
      <c r="F105" s="11"/>
      <c r="G105" s="17" t="s">
        <v>224</v>
      </c>
      <c r="H105" s="11"/>
      <c r="I105" s="11"/>
      <c r="J105" s="11"/>
    </row>
    <row r="106" spans="1:10" x14ac:dyDescent="0.25">
      <c r="A106" s="15"/>
      <c r="B106" s="52" t="s">
        <v>418</v>
      </c>
      <c r="C106" s="27" t="s">
        <v>224</v>
      </c>
      <c r="D106" s="19"/>
      <c r="E106" s="20">
        <v>40824</v>
      </c>
      <c r="F106" s="21" t="s">
        <v>224</v>
      </c>
      <c r="G106" s="27" t="s">
        <v>224</v>
      </c>
      <c r="H106" s="19"/>
      <c r="I106" s="20">
        <v>90340</v>
      </c>
      <c r="J106" s="21" t="s">
        <v>224</v>
      </c>
    </row>
    <row r="107" spans="1:10" ht="15.75" thickBot="1" x14ac:dyDescent="0.3">
      <c r="A107" s="15"/>
      <c r="B107" s="53" t="s">
        <v>419</v>
      </c>
      <c r="C107" s="17" t="s">
        <v>224</v>
      </c>
      <c r="D107" s="11"/>
      <c r="E107" s="23">
        <v>5692</v>
      </c>
      <c r="F107" s="16" t="s">
        <v>224</v>
      </c>
      <c r="G107" s="17" t="s">
        <v>224</v>
      </c>
      <c r="H107" s="11"/>
      <c r="I107" s="23">
        <v>18311</v>
      </c>
      <c r="J107" s="16" t="s">
        <v>224</v>
      </c>
    </row>
    <row r="108" spans="1:10" x14ac:dyDescent="0.25">
      <c r="A108" s="15"/>
      <c r="B108" s="24"/>
      <c r="C108" s="24" t="s">
        <v>224</v>
      </c>
      <c r="D108" s="25"/>
      <c r="E108" s="25"/>
      <c r="F108" s="24"/>
      <c r="G108" s="24" t="s">
        <v>224</v>
      </c>
      <c r="H108" s="25"/>
      <c r="I108" s="25"/>
      <c r="J108" s="24"/>
    </row>
    <row r="109" spans="1:10" ht="15.75" thickBot="1" x14ac:dyDescent="0.3">
      <c r="A109" s="15"/>
      <c r="B109" s="33"/>
      <c r="C109" s="27" t="s">
        <v>224</v>
      </c>
      <c r="D109" s="19"/>
      <c r="E109" s="20">
        <v>46516</v>
      </c>
      <c r="F109" s="21" t="s">
        <v>224</v>
      </c>
      <c r="G109" s="27" t="s">
        <v>224</v>
      </c>
      <c r="H109" s="19"/>
      <c r="I109" s="20">
        <v>108651</v>
      </c>
      <c r="J109" s="21" t="s">
        <v>224</v>
      </c>
    </row>
    <row r="110" spans="1:10" x14ac:dyDescent="0.25">
      <c r="A110" s="15"/>
      <c r="B110" s="24"/>
      <c r="C110" s="24" t="s">
        <v>224</v>
      </c>
      <c r="D110" s="25"/>
      <c r="E110" s="25"/>
      <c r="F110" s="24"/>
      <c r="G110" s="24" t="s">
        <v>224</v>
      </c>
      <c r="H110" s="25"/>
      <c r="I110" s="25"/>
      <c r="J110" s="24"/>
    </row>
    <row r="111" spans="1:10" ht="15.75" thickBot="1" x14ac:dyDescent="0.3">
      <c r="A111" s="15"/>
      <c r="B111" s="22" t="s">
        <v>478</v>
      </c>
      <c r="C111" s="17" t="s">
        <v>224</v>
      </c>
      <c r="D111" s="11" t="s">
        <v>228</v>
      </c>
      <c r="E111" s="23">
        <v>599482</v>
      </c>
      <c r="F111" s="16" t="s">
        <v>224</v>
      </c>
      <c r="G111" s="17" t="s">
        <v>224</v>
      </c>
      <c r="H111" s="11" t="s">
        <v>228</v>
      </c>
      <c r="I111" s="23">
        <v>1062778</v>
      </c>
      <c r="J111" s="16" t="s">
        <v>224</v>
      </c>
    </row>
    <row r="112" spans="1:10" ht="15.75" thickTop="1" x14ac:dyDescent="0.25">
      <c r="A112" s="15"/>
      <c r="B112" s="24"/>
      <c r="C112" s="24" t="s">
        <v>224</v>
      </c>
      <c r="D112" s="29"/>
      <c r="E112" s="29"/>
      <c r="F112" s="24"/>
      <c r="G112" s="24" t="s">
        <v>224</v>
      </c>
      <c r="H112" s="29"/>
      <c r="I112" s="29"/>
      <c r="J112" s="24"/>
    </row>
    <row r="113" spans="1:18" x14ac:dyDescent="0.25">
      <c r="A113" s="15"/>
      <c r="B113" s="43"/>
      <c r="C113" s="43"/>
      <c r="D113" s="43"/>
      <c r="E113" s="43"/>
      <c r="F113" s="43"/>
      <c r="G113" s="43"/>
      <c r="H113" s="43"/>
      <c r="I113" s="43"/>
      <c r="J113" s="43"/>
      <c r="K113" s="43"/>
      <c r="L113" s="43"/>
      <c r="M113" s="43"/>
      <c r="N113" s="43"/>
      <c r="O113" s="43"/>
      <c r="P113" s="43"/>
      <c r="Q113" s="43"/>
      <c r="R113" s="43"/>
    </row>
    <row r="114" spans="1:18" x14ac:dyDescent="0.25">
      <c r="A114" s="15"/>
      <c r="B114" s="11"/>
      <c r="C114" s="11"/>
      <c r="D114" s="11"/>
      <c r="E114" s="11"/>
      <c r="F114" s="11"/>
      <c r="G114" s="11"/>
      <c r="H114" s="11"/>
      <c r="I114" s="11"/>
      <c r="J114" s="11"/>
    </row>
    <row r="115" spans="1:18" x14ac:dyDescent="0.25">
      <c r="A115" s="15"/>
      <c r="B115" s="30"/>
      <c r="C115" s="30" t="s">
        <v>224</v>
      </c>
      <c r="D115" s="31" t="s">
        <v>225</v>
      </c>
      <c r="E115" s="31"/>
      <c r="F115" s="30"/>
      <c r="G115" s="30" t="s">
        <v>224</v>
      </c>
      <c r="H115" s="31" t="s">
        <v>226</v>
      </c>
      <c r="I115" s="31"/>
      <c r="J115" s="30"/>
    </row>
    <row r="116" spans="1:18" ht="15.75" thickBot="1" x14ac:dyDescent="0.3">
      <c r="A116" s="15"/>
      <c r="B116" s="30"/>
      <c r="C116" s="30"/>
      <c r="D116" s="32">
        <v>2013</v>
      </c>
      <c r="E116" s="32"/>
      <c r="F116" s="30"/>
      <c r="G116" s="30"/>
      <c r="H116" s="32">
        <v>2012</v>
      </c>
      <c r="I116" s="32"/>
      <c r="J116" s="30"/>
    </row>
    <row r="117" spans="1:18" x14ac:dyDescent="0.25">
      <c r="A117" s="15"/>
      <c r="B117" s="38" t="s">
        <v>479</v>
      </c>
      <c r="C117" s="19" t="s">
        <v>224</v>
      </c>
      <c r="D117" s="19"/>
      <c r="E117" s="19"/>
      <c r="F117" s="19"/>
      <c r="G117" s="19" t="s">
        <v>224</v>
      </c>
      <c r="H117" s="19"/>
      <c r="I117" s="19"/>
      <c r="J117" s="19"/>
    </row>
    <row r="118" spans="1:18" x14ac:dyDescent="0.25">
      <c r="A118" s="15"/>
      <c r="B118" s="22" t="s">
        <v>477</v>
      </c>
      <c r="C118" s="11" t="s">
        <v>224</v>
      </c>
      <c r="D118" s="11" t="s">
        <v>228</v>
      </c>
      <c r="E118" s="23">
        <v>695078</v>
      </c>
      <c r="F118" s="16" t="s">
        <v>224</v>
      </c>
      <c r="G118" s="11" t="s">
        <v>224</v>
      </c>
      <c r="H118" s="11" t="s">
        <v>228</v>
      </c>
      <c r="I118" s="23">
        <v>586788</v>
      </c>
      <c r="J118" s="16" t="s">
        <v>224</v>
      </c>
    </row>
    <row r="119" spans="1:18" x14ac:dyDescent="0.25">
      <c r="A119" s="15"/>
      <c r="B119" s="18" t="s">
        <v>411</v>
      </c>
      <c r="C119" s="19" t="s">
        <v>224</v>
      </c>
      <c r="D119" s="19"/>
      <c r="E119" s="19"/>
      <c r="F119" s="19"/>
      <c r="G119" s="19" t="s">
        <v>224</v>
      </c>
      <c r="H119" s="19"/>
      <c r="I119" s="19"/>
      <c r="J119" s="19"/>
    </row>
    <row r="120" spans="1:18" x14ac:dyDescent="0.25">
      <c r="A120" s="15"/>
      <c r="B120" s="53" t="s">
        <v>412</v>
      </c>
      <c r="C120" s="11" t="s">
        <v>224</v>
      </c>
      <c r="D120" s="11"/>
      <c r="E120" s="23">
        <v>3406451</v>
      </c>
      <c r="F120" s="16" t="s">
        <v>224</v>
      </c>
      <c r="G120" s="11" t="s">
        <v>224</v>
      </c>
      <c r="H120" s="11"/>
      <c r="I120" s="23">
        <v>3254193</v>
      </c>
      <c r="J120" s="16" t="s">
        <v>224</v>
      </c>
    </row>
    <row r="121" spans="1:18" x14ac:dyDescent="0.25">
      <c r="A121" s="15"/>
      <c r="B121" s="52" t="s">
        <v>240</v>
      </c>
      <c r="C121" s="19" t="s">
        <v>224</v>
      </c>
      <c r="D121" s="19"/>
      <c r="E121" s="20">
        <v>4959618</v>
      </c>
      <c r="F121" s="21" t="s">
        <v>224</v>
      </c>
      <c r="G121" s="19" t="s">
        <v>224</v>
      </c>
      <c r="H121" s="19"/>
      <c r="I121" s="20">
        <v>4791560</v>
      </c>
      <c r="J121" s="21" t="s">
        <v>224</v>
      </c>
    </row>
    <row r="122" spans="1:18" x14ac:dyDescent="0.25">
      <c r="A122" s="15"/>
      <c r="B122" s="53" t="s">
        <v>413</v>
      </c>
      <c r="C122" s="11" t="s">
        <v>224</v>
      </c>
      <c r="D122" s="11"/>
      <c r="E122" s="23">
        <v>1304821</v>
      </c>
      <c r="F122" s="16" t="s">
        <v>224</v>
      </c>
      <c r="G122" s="11" t="s">
        <v>224</v>
      </c>
      <c r="H122" s="11"/>
      <c r="I122" s="23">
        <v>1338714</v>
      </c>
      <c r="J122" s="16" t="s">
        <v>224</v>
      </c>
    </row>
    <row r="123" spans="1:18" x14ac:dyDescent="0.25">
      <c r="A123" s="15"/>
      <c r="B123" s="52" t="s">
        <v>414</v>
      </c>
      <c r="C123" s="19" t="s">
        <v>224</v>
      </c>
      <c r="D123" s="19"/>
      <c r="E123" s="20">
        <v>404031</v>
      </c>
      <c r="F123" s="21" t="s">
        <v>224</v>
      </c>
      <c r="G123" s="19" t="s">
        <v>224</v>
      </c>
      <c r="H123" s="19"/>
      <c r="I123" s="20">
        <v>414531</v>
      </c>
      <c r="J123" s="21" t="s">
        <v>224</v>
      </c>
    </row>
    <row r="124" spans="1:18" x14ac:dyDescent="0.25">
      <c r="A124" s="15"/>
      <c r="B124" s="53" t="s">
        <v>415</v>
      </c>
      <c r="C124" s="11" t="s">
        <v>224</v>
      </c>
      <c r="D124" s="11"/>
      <c r="E124" s="23">
        <v>350495</v>
      </c>
      <c r="F124" s="16" t="s">
        <v>224</v>
      </c>
      <c r="G124" s="11" t="s">
        <v>224</v>
      </c>
      <c r="H124" s="11"/>
      <c r="I124" s="23">
        <v>345522</v>
      </c>
      <c r="J124" s="16" t="s">
        <v>224</v>
      </c>
    </row>
    <row r="125" spans="1:18" x14ac:dyDescent="0.25">
      <c r="A125" s="15"/>
      <c r="B125" s="52" t="s">
        <v>239</v>
      </c>
      <c r="C125" s="19" t="s">
        <v>224</v>
      </c>
      <c r="D125" s="19"/>
      <c r="E125" s="20">
        <v>284718</v>
      </c>
      <c r="F125" s="21" t="s">
        <v>224</v>
      </c>
      <c r="G125" s="19" t="s">
        <v>224</v>
      </c>
      <c r="H125" s="19"/>
      <c r="I125" s="20">
        <v>118975</v>
      </c>
      <c r="J125" s="21" t="s">
        <v>224</v>
      </c>
    </row>
    <row r="126" spans="1:18" ht="15.75" thickBot="1" x14ac:dyDescent="0.3">
      <c r="A126" s="15"/>
      <c r="B126" s="53" t="s">
        <v>480</v>
      </c>
      <c r="C126" s="11" t="s">
        <v>224</v>
      </c>
      <c r="D126" s="11"/>
      <c r="E126" s="40">
        <v>217</v>
      </c>
      <c r="F126" s="16" t="s">
        <v>224</v>
      </c>
      <c r="G126" s="11" t="s">
        <v>224</v>
      </c>
      <c r="H126" s="11"/>
      <c r="I126" s="40">
        <v>123</v>
      </c>
      <c r="J126" s="16" t="s">
        <v>224</v>
      </c>
    </row>
    <row r="127" spans="1:18" x14ac:dyDescent="0.25">
      <c r="A127" s="15"/>
      <c r="B127" s="24"/>
      <c r="C127" s="24" t="s">
        <v>224</v>
      </c>
      <c r="D127" s="25"/>
      <c r="E127" s="25"/>
      <c r="F127" s="24"/>
      <c r="G127" s="24" t="s">
        <v>224</v>
      </c>
      <c r="H127" s="25"/>
      <c r="I127" s="25"/>
      <c r="J127" s="24"/>
    </row>
    <row r="128" spans="1:18" x14ac:dyDescent="0.25">
      <c r="A128" s="15"/>
      <c r="B128" s="33"/>
      <c r="C128" s="27" t="s">
        <v>224</v>
      </c>
      <c r="D128" s="19"/>
      <c r="E128" s="20">
        <v>10710351</v>
      </c>
      <c r="F128" s="21" t="s">
        <v>224</v>
      </c>
      <c r="G128" s="27" t="s">
        <v>224</v>
      </c>
      <c r="H128" s="19"/>
      <c r="I128" s="20">
        <v>10263618</v>
      </c>
      <c r="J128" s="21" t="s">
        <v>224</v>
      </c>
    </row>
    <row r="129" spans="1:18" x14ac:dyDescent="0.25">
      <c r="A129" s="15"/>
      <c r="B129" s="22" t="s">
        <v>416</v>
      </c>
      <c r="C129" s="17" t="s">
        <v>224</v>
      </c>
      <c r="D129" s="11"/>
      <c r="E129" s="23">
        <v>6745555</v>
      </c>
      <c r="F129" s="16" t="s">
        <v>224</v>
      </c>
      <c r="G129" s="17" t="s">
        <v>224</v>
      </c>
      <c r="H129" s="11"/>
      <c r="I129" s="23">
        <v>6941510</v>
      </c>
      <c r="J129" s="16" t="s">
        <v>224</v>
      </c>
    </row>
    <row r="130" spans="1:18" x14ac:dyDescent="0.25">
      <c r="A130" s="15"/>
      <c r="B130" s="18" t="s">
        <v>417</v>
      </c>
      <c r="C130" s="27" t="s">
        <v>224</v>
      </c>
      <c r="D130" s="19"/>
      <c r="E130" s="19"/>
      <c r="F130" s="19"/>
      <c r="G130" s="27" t="s">
        <v>224</v>
      </c>
      <c r="H130" s="19"/>
      <c r="I130" s="19"/>
      <c r="J130" s="19"/>
    </row>
    <row r="131" spans="1:18" x14ac:dyDescent="0.25">
      <c r="A131" s="15"/>
      <c r="B131" s="53" t="s">
        <v>418</v>
      </c>
      <c r="C131" s="17" t="s">
        <v>224</v>
      </c>
      <c r="D131" s="11"/>
      <c r="E131" s="23">
        <v>3629824</v>
      </c>
      <c r="F131" s="16" t="s">
        <v>224</v>
      </c>
      <c r="G131" s="17" t="s">
        <v>224</v>
      </c>
      <c r="H131" s="11"/>
      <c r="I131" s="23">
        <v>3605513</v>
      </c>
      <c r="J131" s="16" t="s">
        <v>224</v>
      </c>
    </row>
    <row r="132" spans="1:18" ht="15.75" thickBot="1" x14ac:dyDescent="0.3">
      <c r="A132" s="15"/>
      <c r="B132" s="52" t="s">
        <v>419</v>
      </c>
      <c r="C132" s="27" t="s">
        <v>224</v>
      </c>
      <c r="D132" s="19"/>
      <c r="E132" s="20">
        <v>704287</v>
      </c>
      <c r="F132" s="21" t="s">
        <v>224</v>
      </c>
      <c r="G132" s="27" t="s">
        <v>224</v>
      </c>
      <c r="H132" s="19"/>
      <c r="I132" s="20">
        <v>766223</v>
      </c>
      <c r="J132" s="21" t="s">
        <v>224</v>
      </c>
    </row>
    <row r="133" spans="1:18" x14ac:dyDescent="0.25">
      <c r="A133" s="15"/>
      <c r="B133" s="24"/>
      <c r="C133" s="24" t="s">
        <v>224</v>
      </c>
      <c r="D133" s="25"/>
      <c r="E133" s="25"/>
      <c r="F133" s="24"/>
      <c r="G133" s="24" t="s">
        <v>224</v>
      </c>
      <c r="H133" s="25"/>
      <c r="I133" s="25"/>
      <c r="J133" s="24"/>
    </row>
    <row r="134" spans="1:18" ht="15.75" thickBot="1" x14ac:dyDescent="0.3">
      <c r="A134" s="15"/>
      <c r="B134" s="26"/>
      <c r="C134" s="17" t="s">
        <v>224</v>
      </c>
      <c r="D134" s="11"/>
      <c r="E134" s="23">
        <v>4334111</v>
      </c>
      <c r="F134" s="16" t="s">
        <v>224</v>
      </c>
      <c r="G134" s="17" t="s">
        <v>224</v>
      </c>
      <c r="H134" s="11"/>
      <c r="I134" s="23">
        <v>4371736</v>
      </c>
      <c r="J134" s="16" t="s">
        <v>224</v>
      </c>
    </row>
    <row r="135" spans="1:18" x14ac:dyDescent="0.25">
      <c r="A135" s="15"/>
      <c r="B135" s="24"/>
      <c r="C135" s="24" t="s">
        <v>224</v>
      </c>
      <c r="D135" s="25"/>
      <c r="E135" s="25"/>
      <c r="F135" s="24"/>
      <c r="G135" s="24" t="s">
        <v>224</v>
      </c>
      <c r="H135" s="25"/>
      <c r="I135" s="25"/>
      <c r="J135" s="24"/>
    </row>
    <row r="136" spans="1:18" ht="15.75" thickBot="1" x14ac:dyDescent="0.3">
      <c r="A136" s="15"/>
      <c r="B136" s="18" t="s">
        <v>42</v>
      </c>
      <c r="C136" s="27" t="s">
        <v>224</v>
      </c>
      <c r="D136" s="19" t="s">
        <v>228</v>
      </c>
      <c r="E136" s="20">
        <v>22485095</v>
      </c>
      <c r="F136" s="21" t="s">
        <v>224</v>
      </c>
      <c r="G136" s="27" t="s">
        <v>224</v>
      </c>
      <c r="H136" s="19" t="s">
        <v>228</v>
      </c>
      <c r="I136" s="20">
        <v>22163652</v>
      </c>
      <c r="J136" s="21" t="s">
        <v>224</v>
      </c>
    </row>
    <row r="137" spans="1:18" ht="15.75" thickTop="1" x14ac:dyDescent="0.25">
      <c r="A137" s="15"/>
      <c r="B137" s="24"/>
      <c r="C137" s="24" t="s">
        <v>224</v>
      </c>
      <c r="D137" s="29"/>
      <c r="E137" s="29"/>
      <c r="F137" s="24"/>
      <c r="G137" s="24" t="s">
        <v>224</v>
      </c>
      <c r="H137" s="29"/>
      <c r="I137" s="29"/>
      <c r="J137" s="24"/>
    </row>
    <row r="138" spans="1:18" ht="15.75" x14ac:dyDescent="0.25">
      <c r="A138" s="15"/>
      <c r="B138" s="37"/>
      <c r="C138" s="37"/>
      <c r="D138" s="37"/>
      <c r="E138" s="37"/>
      <c r="F138" s="37"/>
      <c r="G138" s="37"/>
      <c r="H138" s="37"/>
      <c r="I138" s="37"/>
      <c r="J138" s="37"/>
      <c r="K138" s="37"/>
      <c r="L138" s="37"/>
      <c r="M138" s="37"/>
      <c r="N138" s="37"/>
      <c r="O138" s="37"/>
      <c r="P138" s="37"/>
      <c r="Q138" s="37"/>
      <c r="R138" s="37"/>
    </row>
    <row r="139" spans="1:18" x14ac:dyDescent="0.25">
      <c r="A139" s="15"/>
      <c r="B139" s="11"/>
      <c r="C139" s="11"/>
      <c r="D139" s="11"/>
      <c r="E139" s="11"/>
      <c r="F139" s="11"/>
      <c r="G139" s="11"/>
      <c r="H139" s="11"/>
      <c r="I139" s="11"/>
      <c r="J139" s="11"/>
    </row>
    <row r="140" spans="1:18" x14ac:dyDescent="0.25">
      <c r="A140" s="15"/>
      <c r="B140" s="30"/>
      <c r="C140" s="30" t="s">
        <v>224</v>
      </c>
      <c r="D140" s="31" t="s">
        <v>225</v>
      </c>
      <c r="E140" s="31"/>
      <c r="F140" s="30"/>
      <c r="G140" s="30" t="s">
        <v>224</v>
      </c>
      <c r="H140" s="31" t="s">
        <v>226</v>
      </c>
      <c r="I140" s="31"/>
      <c r="J140" s="30"/>
    </row>
    <row r="141" spans="1:18" ht="15.75" thickBot="1" x14ac:dyDescent="0.3">
      <c r="A141" s="15"/>
      <c r="B141" s="30"/>
      <c r="C141" s="30"/>
      <c r="D141" s="32">
        <v>2013</v>
      </c>
      <c r="E141" s="32"/>
      <c r="F141" s="30"/>
      <c r="G141" s="30"/>
      <c r="H141" s="32">
        <v>2012</v>
      </c>
      <c r="I141" s="32"/>
      <c r="J141" s="30"/>
    </row>
    <row r="142" spans="1:18" x14ac:dyDescent="0.25">
      <c r="A142" s="15"/>
      <c r="B142" s="38" t="s">
        <v>481</v>
      </c>
      <c r="C142" s="19" t="s">
        <v>224</v>
      </c>
      <c r="D142" s="19"/>
      <c r="E142" s="19"/>
      <c r="F142" s="19"/>
      <c r="G142" s="19" t="s">
        <v>224</v>
      </c>
      <c r="H142" s="19"/>
      <c r="I142" s="19"/>
      <c r="J142" s="19"/>
    </row>
    <row r="143" spans="1:18" x14ac:dyDescent="0.25">
      <c r="A143" s="15"/>
      <c r="B143" s="22" t="s">
        <v>477</v>
      </c>
      <c r="C143" s="11" t="s">
        <v>224</v>
      </c>
      <c r="D143" s="11" t="s">
        <v>228</v>
      </c>
      <c r="E143" s="23">
        <v>405813</v>
      </c>
      <c r="F143" s="16" t="s">
        <v>224</v>
      </c>
      <c r="G143" s="11" t="s">
        <v>224</v>
      </c>
      <c r="H143" s="11" t="s">
        <v>228</v>
      </c>
      <c r="I143" s="23">
        <v>398100</v>
      </c>
      <c r="J143" s="16" t="s">
        <v>224</v>
      </c>
    </row>
    <row r="144" spans="1:18" x14ac:dyDescent="0.25">
      <c r="A144" s="15"/>
      <c r="B144" s="18" t="s">
        <v>411</v>
      </c>
      <c r="C144" s="19" t="s">
        <v>224</v>
      </c>
      <c r="D144" s="19"/>
      <c r="E144" s="19"/>
      <c r="F144" s="19"/>
      <c r="G144" s="19" t="s">
        <v>224</v>
      </c>
      <c r="H144" s="19"/>
      <c r="I144" s="19"/>
      <c r="J144" s="19"/>
    </row>
    <row r="145" spans="1:10" x14ac:dyDescent="0.25">
      <c r="A145" s="15"/>
      <c r="B145" s="53" t="s">
        <v>412</v>
      </c>
      <c r="C145" s="11" t="s">
        <v>224</v>
      </c>
      <c r="D145" s="11"/>
      <c r="E145" s="23">
        <v>1920083</v>
      </c>
      <c r="F145" s="16" t="s">
        <v>224</v>
      </c>
      <c r="G145" s="11" t="s">
        <v>224</v>
      </c>
      <c r="H145" s="11"/>
      <c r="I145" s="23">
        <v>1968415</v>
      </c>
      <c r="J145" s="16" t="s">
        <v>224</v>
      </c>
    </row>
    <row r="146" spans="1:10" x14ac:dyDescent="0.25">
      <c r="A146" s="15"/>
      <c r="B146" s="52" t="s">
        <v>240</v>
      </c>
      <c r="C146" s="19" t="s">
        <v>224</v>
      </c>
      <c r="D146" s="19"/>
      <c r="E146" s="20">
        <v>3773522</v>
      </c>
      <c r="F146" s="21" t="s">
        <v>224</v>
      </c>
      <c r="G146" s="19" t="s">
        <v>224</v>
      </c>
      <c r="H146" s="19"/>
      <c r="I146" s="20">
        <v>3836471</v>
      </c>
      <c r="J146" s="21" t="s">
        <v>224</v>
      </c>
    </row>
    <row r="147" spans="1:10" x14ac:dyDescent="0.25">
      <c r="A147" s="15"/>
      <c r="B147" s="53" t="s">
        <v>413</v>
      </c>
      <c r="C147" s="11" t="s">
        <v>224</v>
      </c>
      <c r="D147" s="11"/>
      <c r="E147" s="23">
        <v>943248</v>
      </c>
      <c r="F147" s="16" t="s">
        <v>224</v>
      </c>
      <c r="G147" s="11" t="s">
        <v>224</v>
      </c>
      <c r="H147" s="11"/>
      <c r="I147" s="23">
        <v>971732</v>
      </c>
      <c r="J147" s="16" t="s">
        <v>224</v>
      </c>
    </row>
    <row r="148" spans="1:10" x14ac:dyDescent="0.25">
      <c r="A148" s="15"/>
      <c r="B148" s="52" t="s">
        <v>414</v>
      </c>
      <c r="C148" s="19" t="s">
        <v>224</v>
      </c>
      <c r="D148" s="19"/>
      <c r="E148" s="20">
        <v>277657</v>
      </c>
      <c r="F148" s="21" t="s">
        <v>224</v>
      </c>
      <c r="G148" s="19" t="s">
        <v>224</v>
      </c>
      <c r="H148" s="19"/>
      <c r="I148" s="20">
        <v>285344</v>
      </c>
      <c r="J148" s="21" t="s">
        <v>224</v>
      </c>
    </row>
    <row r="149" spans="1:10" x14ac:dyDescent="0.25">
      <c r="A149" s="15"/>
      <c r="B149" s="53" t="s">
        <v>415</v>
      </c>
      <c r="C149" s="11" t="s">
        <v>224</v>
      </c>
      <c r="D149" s="11"/>
      <c r="E149" s="23">
        <v>191700</v>
      </c>
      <c r="F149" s="16" t="s">
        <v>224</v>
      </c>
      <c r="G149" s="11" t="s">
        <v>224</v>
      </c>
      <c r="H149" s="11"/>
      <c r="I149" s="23">
        <v>202392</v>
      </c>
      <c r="J149" s="16" t="s">
        <v>224</v>
      </c>
    </row>
    <row r="150" spans="1:10" ht="15.75" thickBot="1" x14ac:dyDescent="0.3">
      <c r="A150" s="15"/>
      <c r="B150" s="52" t="s">
        <v>239</v>
      </c>
      <c r="C150" s="19" t="s">
        <v>224</v>
      </c>
      <c r="D150" s="19"/>
      <c r="E150" s="20">
        <v>284665</v>
      </c>
      <c r="F150" s="21" t="s">
        <v>224</v>
      </c>
      <c r="G150" s="19" t="s">
        <v>224</v>
      </c>
      <c r="H150" s="19"/>
      <c r="I150" s="20">
        <v>118912</v>
      </c>
      <c r="J150" s="21" t="s">
        <v>224</v>
      </c>
    </row>
    <row r="151" spans="1:10" x14ac:dyDescent="0.25">
      <c r="A151" s="15"/>
      <c r="B151" s="24"/>
      <c r="C151" s="24" t="s">
        <v>224</v>
      </c>
      <c r="D151" s="25"/>
      <c r="E151" s="25"/>
      <c r="F151" s="24"/>
      <c r="G151" s="24" t="s">
        <v>224</v>
      </c>
      <c r="H151" s="25"/>
      <c r="I151" s="25"/>
      <c r="J151" s="24"/>
    </row>
    <row r="152" spans="1:10" x14ac:dyDescent="0.25">
      <c r="A152" s="15"/>
      <c r="B152" s="26"/>
      <c r="C152" s="17" t="s">
        <v>224</v>
      </c>
      <c r="D152" s="11"/>
      <c r="E152" s="23">
        <v>7390875</v>
      </c>
      <c r="F152" s="16" t="s">
        <v>224</v>
      </c>
      <c r="G152" s="17" t="s">
        <v>224</v>
      </c>
      <c r="H152" s="11"/>
      <c r="I152" s="23">
        <v>7383266</v>
      </c>
      <c r="J152" s="16" t="s">
        <v>224</v>
      </c>
    </row>
    <row r="153" spans="1:10" x14ac:dyDescent="0.25">
      <c r="A153" s="15"/>
      <c r="B153" s="18" t="s">
        <v>416</v>
      </c>
      <c r="C153" s="27" t="s">
        <v>224</v>
      </c>
      <c r="D153" s="19"/>
      <c r="E153" s="20">
        <v>5382629</v>
      </c>
      <c r="F153" s="21" t="s">
        <v>224</v>
      </c>
      <c r="G153" s="27" t="s">
        <v>224</v>
      </c>
      <c r="H153" s="19"/>
      <c r="I153" s="20">
        <v>5657351</v>
      </c>
      <c r="J153" s="21" t="s">
        <v>224</v>
      </c>
    </row>
    <row r="154" spans="1:10" x14ac:dyDescent="0.25">
      <c r="A154" s="15"/>
      <c r="B154" s="22" t="s">
        <v>417</v>
      </c>
      <c r="C154" s="17" t="s">
        <v>224</v>
      </c>
      <c r="D154" s="11"/>
      <c r="E154" s="11"/>
      <c r="F154" s="11"/>
      <c r="G154" s="17" t="s">
        <v>224</v>
      </c>
      <c r="H154" s="11"/>
      <c r="I154" s="11"/>
      <c r="J154" s="11"/>
    </row>
    <row r="155" spans="1:10" x14ac:dyDescent="0.25">
      <c r="A155" s="15"/>
      <c r="B155" s="52" t="s">
        <v>418</v>
      </c>
      <c r="C155" s="27" t="s">
        <v>224</v>
      </c>
      <c r="D155" s="19"/>
      <c r="E155" s="20">
        <v>3073986</v>
      </c>
      <c r="F155" s="21" t="s">
        <v>224</v>
      </c>
      <c r="G155" s="27" t="s">
        <v>224</v>
      </c>
      <c r="H155" s="19"/>
      <c r="I155" s="20">
        <v>3179426</v>
      </c>
      <c r="J155" s="21" t="s">
        <v>224</v>
      </c>
    </row>
    <row r="156" spans="1:10" ht="15.75" thickBot="1" x14ac:dyDescent="0.3">
      <c r="A156" s="15"/>
      <c r="B156" s="53" t="s">
        <v>419</v>
      </c>
      <c r="C156" s="17" t="s">
        <v>224</v>
      </c>
      <c r="D156" s="11"/>
      <c r="E156" s="23">
        <v>586602</v>
      </c>
      <c r="F156" s="16" t="s">
        <v>224</v>
      </c>
      <c r="G156" s="17" t="s">
        <v>224</v>
      </c>
      <c r="H156" s="11"/>
      <c r="I156" s="23">
        <v>607346</v>
      </c>
      <c r="J156" s="16" t="s">
        <v>224</v>
      </c>
    </row>
    <row r="157" spans="1:10" x14ac:dyDescent="0.25">
      <c r="A157" s="15"/>
      <c r="B157" s="24"/>
      <c r="C157" s="24" t="s">
        <v>224</v>
      </c>
      <c r="D157" s="25"/>
      <c r="E157" s="25"/>
      <c r="F157" s="24"/>
      <c r="G157" s="24" t="s">
        <v>224</v>
      </c>
      <c r="H157" s="25"/>
      <c r="I157" s="25"/>
      <c r="J157" s="24"/>
    </row>
    <row r="158" spans="1:10" ht="15.75" thickBot="1" x14ac:dyDescent="0.3">
      <c r="A158" s="15"/>
      <c r="B158" s="33"/>
      <c r="C158" s="27" t="s">
        <v>224</v>
      </c>
      <c r="D158" s="19"/>
      <c r="E158" s="20">
        <v>3660588</v>
      </c>
      <c r="F158" s="21" t="s">
        <v>224</v>
      </c>
      <c r="G158" s="27" t="s">
        <v>224</v>
      </c>
      <c r="H158" s="19"/>
      <c r="I158" s="20">
        <v>3786772</v>
      </c>
      <c r="J158" s="21" t="s">
        <v>224</v>
      </c>
    </row>
    <row r="159" spans="1:10" x14ac:dyDescent="0.25">
      <c r="A159" s="15"/>
      <c r="B159" s="24"/>
      <c r="C159" s="24" t="s">
        <v>224</v>
      </c>
      <c r="D159" s="25"/>
      <c r="E159" s="25"/>
      <c r="F159" s="24"/>
      <c r="G159" s="24" t="s">
        <v>224</v>
      </c>
      <c r="H159" s="25"/>
      <c r="I159" s="25"/>
      <c r="J159" s="24"/>
    </row>
    <row r="160" spans="1:10" ht="15.75" thickBot="1" x14ac:dyDescent="0.3">
      <c r="A160" s="15"/>
      <c r="B160" s="22" t="s">
        <v>482</v>
      </c>
      <c r="C160" s="17" t="s">
        <v>224</v>
      </c>
      <c r="D160" s="11" t="s">
        <v>228</v>
      </c>
      <c r="E160" s="23">
        <v>16839905</v>
      </c>
      <c r="F160" s="16" t="s">
        <v>224</v>
      </c>
      <c r="G160" s="17" t="s">
        <v>224</v>
      </c>
      <c r="H160" s="11" t="s">
        <v>228</v>
      </c>
      <c r="I160" s="23">
        <v>17225489</v>
      </c>
      <c r="J160" s="16" t="s">
        <v>224</v>
      </c>
    </row>
    <row r="161" spans="1:10" ht="15.75" thickTop="1" x14ac:dyDescent="0.25">
      <c r="A161" s="15"/>
      <c r="B161" s="24"/>
      <c r="C161" s="24" t="s">
        <v>224</v>
      </c>
      <c r="D161" s="29"/>
      <c r="E161" s="29"/>
      <c r="F161" s="24"/>
      <c r="G161" s="24" t="s">
        <v>224</v>
      </c>
      <c r="H161" s="29"/>
      <c r="I161" s="29"/>
      <c r="J161" s="24"/>
    </row>
  </sheetData>
  <mergeCells count="65">
    <mergeCell ref="B7:R7"/>
    <mergeCell ref="B69:R69"/>
    <mergeCell ref="B71:R71"/>
    <mergeCell ref="B88:R88"/>
    <mergeCell ref="B113:R113"/>
    <mergeCell ref="B138:R138"/>
    <mergeCell ref="H141:I141"/>
    <mergeCell ref="J140:J141"/>
    <mergeCell ref="A1:A2"/>
    <mergeCell ref="B1:R1"/>
    <mergeCell ref="B2:R2"/>
    <mergeCell ref="B3:R3"/>
    <mergeCell ref="A4:A161"/>
    <mergeCell ref="B4:R4"/>
    <mergeCell ref="B5:R5"/>
    <mergeCell ref="B6:R6"/>
    <mergeCell ref="H115:I115"/>
    <mergeCell ref="H116:I116"/>
    <mergeCell ref="J115:J116"/>
    <mergeCell ref="B140:B141"/>
    <mergeCell ref="C140:C141"/>
    <mergeCell ref="D140:E140"/>
    <mergeCell ref="D141:E141"/>
    <mergeCell ref="F140:F141"/>
    <mergeCell ref="G140:G141"/>
    <mergeCell ref="H140:I140"/>
    <mergeCell ref="B115:B116"/>
    <mergeCell ref="C115:C116"/>
    <mergeCell ref="D115:E115"/>
    <mergeCell ref="D116:E116"/>
    <mergeCell ref="F115:F116"/>
    <mergeCell ref="G115:G116"/>
    <mergeCell ref="B90:B91"/>
    <mergeCell ref="C90:C91"/>
    <mergeCell ref="D90:I90"/>
    <mergeCell ref="D91:I91"/>
    <mergeCell ref="J90:J91"/>
    <mergeCell ref="D92:E92"/>
    <mergeCell ref="H92:I92"/>
    <mergeCell ref="L73:Q73"/>
    <mergeCell ref="L74:Q74"/>
    <mergeCell ref="R73:R74"/>
    <mergeCell ref="D75:E75"/>
    <mergeCell ref="H75:I75"/>
    <mergeCell ref="L75:M75"/>
    <mergeCell ref="P75:Q75"/>
    <mergeCell ref="B73:B74"/>
    <mergeCell ref="C73:C74"/>
    <mergeCell ref="D73:I73"/>
    <mergeCell ref="D74:I74"/>
    <mergeCell ref="J73:J74"/>
    <mergeCell ref="K73:K7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4"/>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 min="19" max="19" width="36.5703125" customWidth="1"/>
    <col min="20" max="20" width="10.28515625" customWidth="1"/>
    <col min="21" max="21" width="36.5703125" customWidth="1"/>
    <col min="22" max="22" width="11.140625" customWidth="1"/>
  </cols>
  <sheetData>
    <row r="1" spans="1:22" ht="15" customHeight="1" x14ac:dyDescent="0.25">
      <c r="A1" s="7" t="s">
        <v>4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84</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5" t="s">
        <v>483</v>
      </c>
      <c r="B4" s="34" t="s">
        <v>5</v>
      </c>
      <c r="C4" s="34"/>
      <c r="D4" s="34"/>
      <c r="E4" s="34"/>
      <c r="F4" s="34"/>
      <c r="G4" s="34"/>
      <c r="H4" s="34"/>
      <c r="I4" s="34"/>
      <c r="J4" s="34"/>
      <c r="K4" s="34"/>
      <c r="L4" s="34"/>
      <c r="M4" s="34"/>
      <c r="N4" s="34"/>
      <c r="O4" s="34"/>
      <c r="P4" s="34"/>
      <c r="Q4" s="34"/>
      <c r="R4" s="34"/>
      <c r="S4" s="34"/>
      <c r="T4" s="34"/>
      <c r="U4" s="34"/>
      <c r="V4" s="34"/>
    </row>
    <row r="5" spans="1:22" x14ac:dyDescent="0.25">
      <c r="A5" s="15"/>
      <c r="B5" s="35" t="s">
        <v>485</v>
      </c>
      <c r="C5" s="35"/>
      <c r="D5" s="35"/>
      <c r="E5" s="35"/>
      <c r="F5" s="35"/>
      <c r="G5" s="35"/>
      <c r="H5" s="35"/>
      <c r="I5" s="35"/>
      <c r="J5" s="35"/>
      <c r="K5" s="35"/>
      <c r="L5" s="35"/>
      <c r="M5" s="35"/>
      <c r="N5" s="35"/>
      <c r="O5" s="35"/>
      <c r="P5" s="35"/>
      <c r="Q5" s="35"/>
      <c r="R5" s="35"/>
      <c r="S5" s="35"/>
      <c r="T5" s="35"/>
      <c r="U5" s="35"/>
      <c r="V5" s="35"/>
    </row>
    <row r="6" spans="1:22" ht="38.25" customHeight="1" x14ac:dyDescent="0.25">
      <c r="A6" s="15"/>
      <c r="B6" s="36" t="s">
        <v>486</v>
      </c>
      <c r="C6" s="36"/>
      <c r="D6" s="36"/>
      <c r="E6" s="36"/>
      <c r="F6" s="36"/>
      <c r="G6" s="36"/>
      <c r="H6" s="36"/>
      <c r="I6" s="36"/>
      <c r="J6" s="36"/>
      <c r="K6" s="36"/>
      <c r="L6" s="36"/>
      <c r="M6" s="36"/>
      <c r="N6" s="36"/>
      <c r="O6" s="36"/>
      <c r="P6" s="36"/>
      <c r="Q6" s="36"/>
      <c r="R6" s="36"/>
      <c r="S6" s="36"/>
      <c r="T6" s="36"/>
      <c r="U6" s="36"/>
      <c r="V6" s="36"/>
    </row>
    <row r="7" spans="1:22" ht="38.25" customHeight="1" x14ac:dyDescent="0.25">
      <c r="A7" s="15"/>
      <c r="B7" s="36" t="s">
        <v>487</v>
      </c>
      <c r="C7" s="36"/>
      <c r="D7" s="36"/>
      <c r="E7" s="36"/>
      <c r="F7" s="36"/>
      <c r="G7" s="36"/>
      <c r="H7" s="36"/>
      <c r="I7" s="36"/>
      <c r="J7" s="36"/>
      <c r="K7" s="36"/>
      <c r="L7" s="36"/>
      <c r="M7" s="36"/>
      <c r="N7" s="36"/>
      <c r="O7" s="36"/>
      <c r="P7" s="36"/>
      <c r="Q7" s="36"/>
      <c r="R7" s="36"/>
      <c r="S7" s="36"/>
      <c r="T7" s="36"/>
      <c r="U7" s="36"/>
      <c r="V7" s="36"/>
    </row>
    <row r="8" spans="1:22" x14ac:dyDescent="0.25">
      <c r="A8" s="15"/>
      <c r="B8" s="43"/>
      <c r="C8" s="43"/>
      <c r="D8" s="43"/>
      <c r="E8" s="43"/>
      <c r="F8" s="43"/>
      <c r="G8" s="43"/>
      <c r="H8" s="43"/>
      <c r="I8" s="43"/>
      <c r="J8" s="43"/>
      <c r="K8" s="43"/>
      <c r="L8" s="43"/>
      <c r="M8" s="43"/>
      <c r="N8" s="43"/>
      <c r="O8" s="43"/>
      <c r="P8" s="43"/>
      <c r="Q8" s="43"/>
      <c r="R8" s="43"/>
      <c r="S8" s="43"/>
      <c r="T8" s="43"/>
      <c r="U8" s="43"/>
      <c r="V8" s="43"/>
    </row>
    <row r="9" spans="1:22" x14ac:dyDescent="0.25">
      <c r="A9" s="15"/>
      <c r="B9" s="36" t="s">
        <v>488</v>
      </c>
      <c r="C9" s="36"/>
      <c r="D9" s="36"/>
      <c r="E9" s="36"/>
      <c r="F9" s="36"/>
      <c r="G9" s="36"/>
      <c r="H9" s="36"/>
      <c r="I9" s="36"/>
      <c r="J9" s="36"/>
      <c r="K9" s="36"/>
      <c r="L9" s="36"/>
      <c r="M9" s="36"/>
      <c r="N9" s="36"/>
      <c r="O9" s="36"/>
      <c r="P9" s="36"/>
      <c r="Q9" s="36"/>
      <c r="R9" s="36"/>
      <c r="S9" s="36"/>
      <c r="T9" s="36"/>
      <c r="U9" s="36"/>
      <c r="V9" s="36"/>
    </row>
    <row r="10" spans="1:22" x14ac:dyDescent="0.25">
      <c r="A10" s="15"/>
      <c r="B10" s="56" t="s">
        <v>489</v>
      </c>
      <c r="C10" s="56"/>
      <c r="D10" s="56"/>
      <c r="E10" s="56"/>
      <c r="F10" s="56"/>
      <c r="G10" s="56"/>
      <c r="H10" s="56"/>
      <c r="I10" s="56"/>
      <c r="J10" s="56"/>
      <c r="K10" s="56"/>
      <c r="L10" s="56"/>
      <c r="M10" s="56"/>
      <c r="N10" s="56"/>
      <c r="O10" s="56"/>
      <c r="P10" s="56"/>
      <c r="Q10" s="56"/>
      <c r="R10" s="56"/>
      <c r="S10" s="56"/>
      <c r="T10" s="56"/>
      <c r="U10" s="56"/>
      <c r="V10" s="56"/>
    </row>
    <row r="11" spans="1:22" x14ac:dyDescent="0.25">
      <c r="A11" s="15"/>
      <c r="B11" s="56" t="s">
        <v>490</v>
      </c>
      <c r="C11" s="56"/>
      <c r="D11" s="56"/>
      <c r="E11" s="56"/>
      <c r="F11" s="56"/>
      <c r="G11" s="56"/>
      <c r="H11" s="56"/>
      <c r="I11" s="56"/>
      <c r="J11" s="56"/>
      <c r="K11" s="56"/>
      <c r="L11" s="56"/>
      <c r="M11" s="56"/>
      <c r="N11" s="56"/>
      <c r="O11" s="56"/>
      <c r="P11" s="56"/>
      <c r="Q11" s="56"/>
      <c r="R11" s="56"/>
      <c r="S11" s="56"/>
      <c r="T11" s="56"/>
      <c r="U11" s="56"/>
      <c r="V11" s="56"/>
    </row>
    <row r="12" spans="1:22" ht="15.75" x14ac:dyDescent="0.25">
      <c r="A12" s="15"/>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5"/>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5"/>
      <c r="B14" s="30"/>
      <c r="C14" s="30" t="s">
        <v>224</v>
      </c>
      <c r="D14" s="31" t="s">
        <v>203</v>
      </c>
      <c r="E14" s="31"/>
      <c r="F14" s="30"/>
      <c r="G14" s="30" t="s">
        <v>224</v>
      </c>
      <c r="H14" s="31" t="s">
        <v>492</v>
      </c>
      <c r="I14" s="31"/>
      <c r="J14" s="30"/>
      <c r="K14" s="30" t="s">
        <v>224</v>
      </c>
      <c r="L14" s="31" t="s">
        <v>494</v>
      </c>
      <c r="M14" s="31"/>
      <c r="N14" s="30"/>
      <c r="O14" s="30" t="s">
        <v>224</v>
      </c>
      <c r="P14" s="31" t="s">
        <v>495</v>
      </c>
      <c r="Q14" s="31"/>
      <c r="R14" s="30"/>
      <c r="S14" s="30"/>
      <c r="T14" s="31" t="s">
        <v>125</v>
      </c>
      <c r="U14" s="31"/>
      <c r="V14" s="30"/>
    </row>
    <row r="15" spans="1:22" x14ac:dyDescent="0.25">
      <c r="A15" s="15"/>
      <c r="B15" s="30"/>
      <c r="C15" s="30"/>
      <c r="D15" s="31" t="s">
        <v>491</v>
      </c>
      <c r="E15" s="31"/>
      <c r="F15" s="30"/>
      <c r="G15" s="30"/>
      <c r="H15" s="31" t="s">
        <v>493</v>
      </c>
      <c r="I15" s="31"/>
      <c r="J15" s="30"/>
      <c r="K15" s="30"/>
      <c r="L15" s="31" t="s">
        <v>493</v>
      </c>
      <c r="M15" s="31"/>
      <c r="N15" s="30"/>
      <c r="O15" s="30"/>
      <c r="P15" s="31" t="s">
        <v>496</v>
      </c>
      <c r="Q15" s="31"/>
      <c r="R15" s="30"/>
      <c r="S15" s="30"/>
      <c r="T15" s="31"/>
      <c r="U15" s="31"/>
      <c r="V15" s="30"/>
    </row>
    <row r="16" spans="1:22" ht="15.75" thickBot="1" x14ac:dyDescent="0.3">
      <c r="A16" s="15"/>
      <c r="B16" s="30"/>
      <c r="C16" s="30"/>
      <c r="D16" s="32"/>
      <c r="E16" s="32"/>
      <c r="F16" s="30"/>
      <c r="G16" s="30"/>
      <c r="H16" s="32"/>
      <c r="I16" s="32"/>
      <c r="J16" s="30"/>
      <c r="K16" s="30"/>
      <c r="L16" s="32"/>
      <c r="M16" s="32"/>
      <c r="N16" s="30"/>
      <c r="O16" s="30"/>
      <c r="P16" s="32" t="s">
        <v>497</v>
      </c>
      <c r="Q16" s="32"/>
      <c r="R16" s="30"/>
      <c r="S16" s="30"/>
      <c r="T16" s="32"/>
      <c r="U16" s="32"/>
      <c r="V16" s="30"/>
    </row>
    <row r="17" spans="1:22" x14ac:dyDescent="0.25">
      <c r="A17" s="15"/>
      <c r="B17" s="18" t="s">
        <v>30</v>
      </c>
      <c r="C17" s="19" t="s">
        <v>224</v>
      </c>
      <c r="D17" s="19" t="s">
        <v>228</v>
      </c>
      <c r="E17" s="20">
        <v>134201</v>
      </c>
      <c r="F17" s="21" t="s">
        <v>224</v>
      </c>
      <c r="G17" s="19" t="s">
        <v>224</v>
      </c>
      <c r="H17" s="19" t="s">
        <v>228</v>
      </c>
      <c r="I17" s="20">
        <v>286393</v>
      </c>
      <c r="J17" s="21" t="s">
        <v>224</v>
      </c>
      <c r="K17" s="19" t="s">
        <v>224</v>
      </c>
      <c r="L17" s="19" t="s">
        <v>228</v>
      </c>
      <c r="M17" s="20">
        <v>2788526</v>
      </c>
      <c r="N17" s="21" t="s">
        <v>224</v>
      </c>
      <c r="O17" s="19" t="s">
        <v>224</v>
      </c>
      <c r="P17" s="19" t="s">
        <v>228</v>
      </c>
      <c r="Q17" s="28" t="s">
        <v>261</v>
      </c>
      <c r="R17" s="21" t="s">
        <v>224</v>
      </c>
      <c r="S17" s="19"/>
      <c r="T17" s="19" t="s">
        <v>228</v>
      </c>
      <c r="U17" s="20">
        <v>3209120</v>
      </c>
      <c r="V17" s="21" t="s">
        <v>224</v>
      </c>
    </row>
    <row r="18" spans="1:22" x14ac:dyDescent="0.25">
      <c r="A18" s="15"/>
      <c r="B18" s="22" t="s">
        <v>31</v>
      </c>
      <c r="C18" s="11" t="s">
        <v>224</v>
      </c>
      <c r="D18" s="11"/>
      <c r="E18" s="40" t="s">
        <v>261</v>
      </c>
      <c r="F18" s="16" t="s">
        <v>224</v>
      </c>
      <c r="G18" s="11" t="s">
        <v>224</v>
      </c>
      <c r="H18" s="11"/>
      <c r="I18" s="40" t="s">
        <v>261</v>
      </c>
      <c r="J18" s="16" t="s">
        <v>224</v>
      </c>
      <c r="K18" s="11" t="s">
        <v>224</v>
      </c>
      <c r="L18" s="11"/>
      <c r="M18" s="23">
        <v>5750</v>
      </c>
      <c r="N18" s="16" t="s">
        <v>224</v>
      </c>
      <c r="O18" s="11" t="s">
        <v>224</v>
      </c>
      <c r="P18" s="11"/>
      <c r="Q18" s="40" t="s">
        <v>261</v>
      </c>
      <c r="R18" s="16" t="s">
        <v>224</v>
      </c>
      <c r="S18" s="11"/>
      <c r="T18" s="11"/>
      <c r="U18" s="23">
        <v>5750</v>
      </c>
      <c r="V18" s="16" t="s">
        <v>224</v>
      </c>
    </row>
    <row r="19" spans="1:22" x14ac:dyDescent="0.25">
      <c r="A19" s="15"/>
      <c r="B19" s="18" t="s">
        <v>498</v>
      </c>
      <c r="C19" s="19" t="s">
        <v>224</v>
      </c>
      <c r="D19" s="19"/>
      <c r="E19" s="20">
        <v>203179</v>
      </c>
      <c r="F19" s="21" t="s">
        <v>224</v>
      </c>
      <c r="G19" s="19" t="s">
        <v>224</v>
      </c>
      <c r="H19" s="19"/>
      <c r="I19" s="20">
        <v>41409</v>
      </c>
      <c r="J19" s="21" t="s">
        <v>224</v>
      </c>
      <c r="K19" s="19" t="s">
        <v>224</v>
      </c>
      <c r="L19" s="19"/>
      <c r="M19" s="28" t="s">
        <v>261</v>
      </c>
      <c r="N19" s="21" t="s">
        <v>224</v>
      </c>
      <c r="O19" s="19" t="s">
        <v>224</v>
      </c>
      <c r="P19" s="19"/>
      <c r="Q19" s="28" t="s">
        <v>499</v>
      </c>
      <c r="R19" s="21" t="s">
        <v>235</v>
      </c>
      <c r="S19" s="19"/>
      <c r="T19" s="19"/>
      <c r="U19" s="28" t="s">
        <v>261</v>
      </c>
      <c r="V19" s="21" t="s">
        <v>224</v>
      </c>
    </row>
    <row r="20" spans="1:22" x14ac:dyDescent="0.25">
      <c r="A20" s="15"/>
      <c r="B20" s="22" t="s">
        <v>32</v>
      </c>
      <c r="C20" s="11" t="s">
        <v>224</v>
      </c>
      <c r="D20" s="11"/>
      <c r="E20" s="23">
        <v>2724</v>
      </c>
      <c r="F20" s="16" t="s">
        <v>224</v>
      </c>
      <c r="G20" s="11" t="s">
        <v>224</v>
      </c>
      <c r="H20" s="11"/>
      <c r="I20" s="23">
        <v>291056</v>
      </c>
      <c r="J20" s="16" t="s">
        <v>224</v>
      </c>
      <c r="K20" s="11" t="s">
        <v>224</v>
      </c>
      <c r="L20" s="11"/>
      <c r="M20" s="23">
        <v>1554742</v>
      </c>
      <c r="N20" s="16" t="s">
        <v>224</v>
      </c>
      <c r="O20" s="11" t="s">
        <v>224</v>
      </c>
      <c r="P20" s="11"/>
      <c r="Q20" s="40" t="s">
        <v>261</v>
      </c>
      <c r="R20" s="16" t="s">
        <v>224</v>
      </c>
      <c r="S20" s="11"/>
      <c r="T20" s="11"/>
      <c r="U20" s="23">
        <v>1848522</v>
      </c>
      <c r="V20" s="16" t="s">
        <v>224</v>
      </c>
    </row>
    <row r="21" spans="1:22" x14ac:dyDescent="0.25">
      <c r="A21" s="15"/>
      <c r="B21" s="18" t="s">
        <v>33</v>
      </c>
      <c r="C21" s="19" t="s">
        <v>224</v>
      </c>
      <c r="D21" s="19"/>
      <c r="E21" s="20">
        <v>4522</v>
      </c>
      <c r="F21" s="21" t="s">
        <v>224</v>
      </c>
      <c r="G21" s="19" t="s">
        <v>224</v>
      </c>
      <c r="H21" s="19"/>
      <c r="I21" s="20">
        <v>10957</v>
      </c>
      <c r="J21" s="21" t="s">
        <v>224</v>
      </c>
      <c r="K21" s="19" t="s">
        <v>224</v>
      </c>
      <c r="L21" s="19"/>
      <c r="M21" s="20">
        <v>26204</v>
      </c>
      <c r="N21" s="21" t="s">
        <v>224</v>
      </c>
      <c r="O21" s="19" t="s">
        <v>224</v>
      </c>
      <c r="P21" s="19"/>
      <c r="Q21" s="28" t="s">
        <v>261</v>
      </c>
      <c r="R21" s="21" t="s">
        <v>224</v>
      </c>
      <c r="S21" s="19"/>
      <c r="T21" s="19"/>
      <c r="U21" s="20">
        <v>41683</v>
      </c>
      <c r="V21" s="21" t="s">
        <v>224</v>
      </c>
    </row>
    <row r="22" spans="1:22" x14ac:dyDescent="0.25">
      <c r="A22" s="15"/>
      <c r="B22" s="22" t="s">
        <v>34</v>
      </c>
      <c r="C22" s="11" t="s">
        <v>224</v>
      </c>
      <c r="D22" s="11"/>
      <c r="E22" s="23">
        <v>7786</v>
      </c>
      <c r="F22" s="16" t="s">
        <v>224</v>
      </c>
      <c r="G22" s="11" t="s">
        <v>224</v>
      </c>
      <c r="H22" s="11"/>
      <c r="I22" s="40" t="s">
        <v>261</v>
      </c>
      <c r="J22" s="16" t="s">
        <v>224</v>
      </c>
      <c r="K22" s="11" t="s">
        <v>224</v>
      </c>
      <c r="L22" s="11"/>
      <c r="M22" s="40" t="s">
        <v>261</v>
      </c>
      <c r="N22" s="16" t="s">
        <v>224</v>
      </c>
      <c r="O22" s="11" t="s">
        <v>224</v>
      </c>
      <c r="P22" s="11"/>
      <c r="Q22" s="40" t="s">
        <v>500</v>
      </c>
      <c r="R22" s="16" t="s">
        <v>235</v>
      </c>
      <c r="S22" s="11"/>
      <c r="T22" s="11"/>
      <c r="U22" s="23">
        <v>2500</v>
      </c>
      <c r="V22" s="16" t="s">
        <v>224</v>
      </c>
    </row>
    <row r="23" spans="1:22" ht="15.75" thickBot="1" x14ac:dyDescent="0.3">
      <c r="A23" s="15"/>
      <c r="B23" s="18" t="s">
        <v>35</v>
      </c>
      <c r="C23" s="19" t="s">
        <v>224</v>
      </c>
      <c r="D23" s="19"/>
      <c r="E23" s="20">
        <v>21309</v>
      </c>
      <c r="F23" s="21" t="s">
        <v>224</v>
      </c>
      <c r="G23" s="19" t="s">
        <v>224</v>
      </c>
      <c r="H23" s="19"/>
      <c r="I23" s="20">
        <v>9220</v>
      </c>
      <c r="J23" s="21" t="s">
        <v>224</v>
      </c>
      <c r="K23" s="19" t="s">
        <v>224</v>
      </c>
      <c r="L23" s="19"/>
      <c r="M23" s="20">
        <v>74016</v>
      </c>
      <c r="N23" s="21" t="s">
        <v>224</v>
      </c>
      <c r="O23" s="19" t="s">
        <v>224</v>
      </c>
      <c r="P23" s="19"/>
      <c r="Q23" s="28" t="s">
        <v>501</v>
      </c>
      <c r="R23" s="21" t="s">
        <v>235</v>
      </c>
      <c r="S23" s="19"/>
      <c r="T23" s="19"/>
      <c r="U23" s="20">
        <v>99693</v>
      </c>
      <c r="V23" s="21" t="s">
        <v>224</v>
      </c>
    </row>
    <row r="24" spans="1:22" x14ac:dyDescent="0.25">
      <c r="A24" s="15"/>
      <c r="B24" s="24"/>
      <c r="C24" s="24" t="s">
        <v>224</v>
      </c>
      <c r="D24" s="25"/>
      <c r="E24" s="25"/>
      <c r="F24" s="24"/>
      <c r="G24" s="24" t="s">
        <v>224</v>
      </c>
      <c r="H24" s="25"/>
      <c r="I24" s="25"/>
      <c r="J24" s="24"/>
      <c r="K24" s="24" t="s">
        <v>224</v>
      </c>
      <c r="L24" s="25"/>
      <c r="M24" s="25"/>
      <c r="N24" s="24"/>
      <c r="O24" s="24" t="s">
        <v>224</v>
      </c>
      <c r="P24" s="25"/>
      <c r="Q24" s="25"/>
      <c r="R24" s="24"/>
      <c r="S24" s="24"/>
      <c r="T24" s="25"/>
      <c r="U24" s="25"/>
      <c r="V24" s="24"/>
    </row>
    <row r="25" spans="1:22" x14ac:dyDescent="0.25">
      <c r="A25" s="15"/>
      <c r="B25" s="53" t="s">
        <v>36</v>
      </c>
      <c r="C25" s="17" t="s">
        <v>224</v>
      </c>
      <c r="D25" s="11"/>
      <c r="E25" s="23">
        <v>373721</v>
      </c>
      <c r="F25" s="16" t="s">
        <v>224</v>
      </c>
      <c r="G25" s="17" t="s">
        <v>224</v>
      </c>
      <c r="H25" s="11"/>
      <c r="I25" s="23">
        <v>639035</v>
      </c>
      <c r="J25" s="16" t="s">
        <v>224</v>
      </c>
      <c r="K25" s="17" t="s">
        <v>224</v>
      </c>
      <c r="L25" s="11"/>
      <c r="M25" s="23">
        <v>4449238</v>
      </c>
      <c r="N25" s="16" t="s">
        <v>224</v>
      </c>
      <c r="O25" s="17" t="s">
        <v>224</v>
      </c>
      <c r="P25" s="11"/>
      <c r="Q25" s="40" t="s">
        <v>502</v>
      </c>
      <c r="R25" s="16" t="s">
        <v>235</v>
      </c>
      <c r="S25" s="17"/>
      <c r="T25" s="11"/>
      <c r="U25" s="23">
        <v>5207268</v>
      </c>
      <c r="V25" s="16" t="s">
        <v>224</v>
      </c>
    </row>
    <row r="26" spans="1:22" x14ac:dyDescent="0.25">
      <c r="A26" s="15"/>
      <c r="B26" s="18" t="s">
        <v>37</v>
      </c>
      <c r="C26" s="27" t="s">
        <v>224</v>
      </c>
      <c r="D26" s="19"/>
      <c r="E26" s="20">
        <v>175002</v>
      </c>
      <c r="F26" s="21" t="s">
        <v>224</v>
      </c>
      <c r="G26" s="27" t="s">
        <v>224</v>
      </c>
      <c r="H26" s="19"/>
      <c r="I26" s="20">
        <v>3229420</v>
      </c>
      <c r="J26" s="21" t="s">
        <v>224</v>
      </c>
      <c r="K26" s="27" t="s">
        <v>224</v>
      </c>
      <c r="L26" s="19"/>
      <c r="M26" s="20">
        <v>12008787</v>
      </c>
      <c r="N26" s="21" t="s">
        <v>224</v>
      </c>
      <c r="O26" s="27" t="s">
        <v>224</v>
      </c>
      <c r="P26" s="19"/>
      <c r="Q26" s="28" t="s">
        <v>261</v>
      </c>
      <c r="R26" s="21" t="s">
        <v>224</v>
      </c>
      <c r="S26" s="27"/>
      <c r="T26" s="19"/>
      <c r="U26" s="20">
        <v>15413209</v>
      </c>
      <c r="V26" s="21" t="s">
        <v>224</v>
      </c>
    </row>
    <row r="27" spans="1:22" x14ac:dyDescent="0.25">
      <c r="A27" s="15"/>
      <c r="B27" s="22" t="s">
        <v>503</v>
      </c>
      <c r="C27" s="17" t="s">
        <v>224</v>
      </c>
      <c r="D27" s="11"/>
      <c r="E27" s="23">
        <v>7320645</v>
      </c>
      <c r="F27" s="16" t="s">
        <v>224</v>
      </c>
      <c r="G27" s="17" t="s">
        <v>224</v>
      </c>
      <c r="H27" s="11"/>
      <c r="I27" s="23">
        <v>5852048</v>
      </c>
      <c r="J27" s="16" t="s">
        <v>224</v>
      </c>
      <c r="K27" s="17" t="s">
        <v>224</v>
      </c>
      <c r="L27" s="11"/>
      <c r="M27" s="40" t="s">
        <v>504</v>
      </c>
      <c r="N27" s="16" t="s">
        <v>224</v>
      </c>
      <c r="O27" s="17" t="s">
        <v>224</v>
      </c>
      <c r="P27" s="11"/>
      <c r="Q27" s="40" t="s">
        <v>505</v>
      </c>
      <c r="R27" s="16" t="s">
        <v>235</v>
      </c>
      <c r="S27" s="17"/>
      <c r="T27" s="11"/>
      <c r="U27" s="40" t="s">
        <v>261</v>
      </c>
      <c r="V27" s="16" t="s">
        <v>224</v>
      </c>
    </row>
    <row r="28" spans="1:22" x14ac:dyDescent="0.25">
      <c r="A28" s="15"/>
      <c r="B28" s="18" t="s">
        <v>38</v>
      </c>
      <c r="C28" s="27" t="s">
        <v>224</v>
      </c>
      <c r="D28" s="19"/>
      <c r="E28" s="28">
        <v>195</v>
      </c>
      <c r="F28" s="21" t="s">
        <v>224</v>
      </c>
      <c r="G28" s="27" t="s">
        <v>224</v>
      </c>
      <c r="H28" s="19"/>
      <c r="I28" s="20">
        <v>7923</v>
      </c>
      <c r="J28" s="21" t="s">
        <v>224</v>
      </c>
      <c r="K28" s="27" t="s">
        <v>224</v>
      </c>
      <c r="L28" s="19"/>
      <c r="M28" s="20">
        <v>161299</v>
      </c>
      <c r="N28" s="21" t="s">
        <v>224</v>
      </c>
      <c r="O28" s="27" t="s">
        <v>224</v>
      </c>
      <c r="P28" s="19"/>
      <c r="Q28" s="28" t="s">
        <v>261</v>
      </c>
      <c r="R28" s="21" t="s">
        <v>224</v>
      </c>
      <c r="S28" s="27"/>
      <c r="T28" s="19"/>
      <c r="U28" s="20">
        <v>169417</v>
      </c>
      <c r="V28" s="21" t="s">
        <v>224</v>
      </c>
    </row>
    <row r="29" spans="1:22" x14ac:dyDescent="0.25">
      <c r="A29" s="15"/>
      <c r="B29" s="22" t="s">
        <v>31</v>
      </c>
      <c r="C29" s="17" t="s">
        <v>224</v>
      </c>
      <c r="D29" s="11"/>
      <c r="E29" s="40" t="s">
        <v>261</v>
      </c>
      <c r="F29" s="16" t="s">
        <v>224</v>
      </c>
      <c r="G29" s="17" t="s">
        <v>224</v>
      </c>
      <c r="H29" s="11"/>
      <c r="I29" s="23">
        <v>1102</v>
      </c>
      <c r="J29" s="16" t="s">
        <v>224</v>
      </c>
      <c r="K29" s="17" t="s">
        <v>224</v>
      </c>
      <c r="L29" s="11"/>
      <c r="M29" s="40">
        <v>482</v>
      </c>
      <c r="N29" s="16" t="s">
        <v>224</v>
      </c>
      <c r="O29" s="17" t="s">
        <v>224</v>
      </c>
      <c r="P29" s="11"/>
      <c r="Q29" s="40" t="s">
        <v>261</v>
      </c>
      <c r="R29" s="16" t="s">
        <v>224</v>
      </c>
      <c r="S29" s="17"/>
      <c r="T29" s="11"/>
      <c r="U29" s="23">
        <v>1584</v>
      </c>
      <c r="V29" s="16" t="s">
        <v>224</v>
      </c>
    </row>
    <row r="30" spans="1:22" x14ac:dyDescent="0.25">
      <c r="A30" s="15"/>
      <c r="B30" s="18" t="s">
        <v>498</v>
      </c>
      <c r="C30" s="27" t="s">
        <v>224</v>
      </c>
      <c r="D30" s="19"/>
      <c r="E30" s="20">
        <v>5112</v>
      </c>
      <c r="F30" s="21" t="s">
        <v>224</v>
      </c>
      <c r="G30" s="27" t="s">
        <v>224</v>
      </c>
      <c r="H30" s="19"/>
      <c r="I30" s="20">
        <v>39709</v>
      </c>
      <c r="J30" s="21" t="s">
        <v>224</v>
      </c>
      <c r="K30" s="27" t="s">
        <v>224</v>
      </c>
      <c r="L30" s="19"/>
      <c r="M30" s="28" t="s">
        <v>261</v>
      </c>
      <c r="N30" s="21" t="s">
        <v>224</v>
      </c>
      <c r="O30" s="27" t="s">
        <v>224</v>
      </c>
      <c r="P30" s="19"/>
      <c r="Q30" s="28" t="s">
        <v>506</v>
      </c>
      <c r="R30" s="21" t="s">
        <v>235</v>
      </c>
      <c r="S30" s="27"/>
      <c r="T30" s="19"/>
      <c r="U30" s="28" t="s">
        <v>261</v>
      </c>
      <c r="V30" s="21" t="s">
        <v>224</v>
      </c>
    </row>
    <row r="31" spans="1:22" x14ac:dyDescent="0.25">
      <c r="A31" s="15"/>
      <c r="B31" s="22" t="s">
        <v>507</v>
      </c>
      <c r="C31" s="17" t="s">
        <v>224</v>
      </c>
      <c r="D31" s="11"/>
      <c r="E31" s="40" t="s">
        <v>261</v>
      </c>
      <c r="F31" s="16" t="s">
        <v>224</v>
      </c>
      <c r="G31" s="17" t="s">
        <v>224</v>
      </c>
      <c r="H31" s="11"/>
      <c r="I31" s="23">
        <v>1042760</v>
      </c>
      <c r="J31" s="16" t="s">
        <v>224</v>
      </c>
      <c r="K31" s="17" t="s">
        <v>224</v>
      </c>
      <c r="L31" s="11"/>
      <c r="M31" s="40" t="s">
        <v>261</v>
      </c>
      <c r="N31" s="16" t="s">
        <v>224</v>
      </c>
      <c r="O31" s="17" t="s">
        <v>224</v>
      </c>
      <c r="P31" s="11"/>
      <c r="Q31" s="40" t="s">
        <v>508</v>
      </c>
      <c r="R31" s="16" t="s">
        <v>235</v>
      </c>
      <c r="S31" s="17"/>
      <c r="T31" s="11"/>
      <c r="U31" s="40" t="s">
        <v>261</v>
      </c>
      <c r="V31" s="16" t="s">
        <v>224</v>
      </c>
    </row>
    <row r="32" spans="1:22" x14ac:dyDescent="0.25">
      <c r="A32" s="15"/>
      <c r="B32" s="18" t="s">
        <v>34</v>
      </c>
      <c r="C32" s="27" t="s">
        <v>224</v>
      </c>
      <c r="D32" s="19"/>
      <c r="E32" s="28">
        <v>560</v>
      </c>
      <c r="F32" s="21" t="s">
        <v>224</v>
      </c>
      <c r="G32" s="27" t="s">
        <v>224</v>
      </c>
      <c r="H32" s="19"/>
      <c r="I32" s="20">
        <v>41156</v>
      </c>
      <c r="J32" s="21" t="s">
        <v>224</v>
      </c>
      <c r="K32" s="27" t="s">
        <v>224</v>
      </c>
      <c r="L32" s="19"/>
      <c r="M32" s="28" t="s">
        <v>261</v>
      </c>
      <c r="N32" s="21" t="s">
        <v>224</v>
      </c>
      <c r="O32" s="27" t="s">
        <v>224</v>
      </c>
      <c r="P32" s="19"/>
      <c r="Q32" s="28" t="s">
        <v>509</v>
      </c>
      <c r="R32" s="21" t="s">
        <v>235</v>
      </c>
      <c r="S32" s="27"/>
      <c r="T32" s="19"/>
      <c r="U32" s="20">
        <v>40982</v>
      </c>
      <c r="V32" s="21" t="s">
        <v>224</v>
      </c>
    </row>
    <row r="33" spans="1:22" x14ac:dyDescent="0.25">
      <c r="A33" s="15"/>
      <c r="B33" s="22" t="s">
        <v>39</v>
      </c>
      <c r="C33" s="17" t="s">
        <v>224</v>
      </c>
      <c r="D33" s="11"/>
      <c r="E33" s="40" t="s">
        <v>261</v>
      </c>
      <c r="F33" s="16" t="s">
        <v>224</v>
      </c>
      <c r="G33" s="17" t="s">
        <v>224</v>
      </c>
      <c r="H33" s="11"/>
      <c r="I33" s="40" t="s">
        <v>261</v>
      </c>
      <c r="J33" s="16" t="s">
        <v>224</v>
      </c>
      <c r="K33" s="17" t="s">
        <v>224</v>
      </c>
      <c r="L33" s="11"/>
      <c r="M33" s="23">
        <v>1426696</v>
      </c>
      <c r="N33" s="16" t="s">
        <v>224</v>
      </c>
      <c r="O33" s="17" t="s">
        <v>224</v>
      </c>
      <c r="P33" s="11"/>
      <c r="Q33" s="40" t="s">
        <v>261</v>
      </c>
      <c r="R33" s="16" t="s">
        <v>224</v>
      </c>
      <c r="S33" s="17"/>
      <c r="T33" s="11"/>
      <c r="U33" s="23">
        <v>1426696</v>
      </c>
      <c r="V33" s="16" t="s">
        <v>224</v>
      </c>
    </row>
    <row r="34" spans="1:22" x14ac:dyDescent="0.25">
      <c r="A34" s="15"/>
      <c r="B34" s="18" t="s">
        <v>40</v>
      </c>
      <c r="C34" s="27" t="s">
        <v>224</v>
      </c>
      <c r="D34" s="19"/>
      <c r="E34" s="28">
        <v>690</v>
      </c>
      <c r="F34" s="21" t="s">
        <v>224</v>
      </c>
      <c r="G34" s="27" t="s">
        <v>224</v>
      </c>
      <c r="H34" s="19"/>
      <c r="I34" s="28" t="s">
        <v>261</v>
      </c>
      <c r="J34" s="21" t="s">
        <v>224</v>
      </c>
      <c r="K34" s="27" t="s">
        <v>224</v>
      </c>
      <c r="L34" s="19"/>
      <c r="M34" s="20">
        <v>105544</v>
      </c>
      <c r="N34" s="21" t="s">
        <v>224</v>
      </c>
      <c r="O34" s="27" t="s">
        <v>224</v>
      </c>
      <c r="P34" s="19"/>
      <c r="Q34" s="28" t="s">
        <v>261</v>
      </c>
      <c r="R34" s="21" t="s">
        <v>224</v>
      </c>
      <c r="S34" s="27"/>
      <c r="T34" s="19"/>
      <c r="U34" s="20">
        <v>106234</v>
      </c>
      <c r="V34" s="21" t="s">
        <v>224</v>
      </c>
    </row>
    <row r="35" spans="1:22" ht="15.75" thickBot="1" x14ac:dyDescent="0.3">
      <c r="A35" s="15"/>
      <c r="B35" s="22" t="s">
        <v>41</v>
      </c>
      <c r="C35" s="17" t="s">
        <v>224</v>
      </c>
      <c r="D35" s="11"/>
      <c r="E35" s="40">
        <v>264</v>
      </c>
      <c r="F35" s="16" t="s">
        <v>224</v>
      </c>
      <c r="G35" s="17" t="s">
        <v>224</v>
      </c>
      <c r="H35" s="11"/>
      <c r="I35" s="23">
        <v>24786</v>
      </c>
      <c r="J35" s="16" t="s">
        <v>224</v>
      </c>
      <c r="K35" s="17" t="s">
        <v>224</v>
      </c>
      <c r="L35" s="11"/>
      <c r="M35" s="23">
        <v>94655</v>
      </c>
      <c r="N35" s="16" t="s">
        <v>224</v>
      </c>
      <c r="O35" s="17" t="s">
        <v>224</v>
      </c>
      <c r="P35" s="11"/>
      <c r="Q35" s="40" t="s">
        <v>261</v>
      </c>
      <c r="R35" s="16" t="s">
        <v>224</v>
      </c>
      <c r="S35" s="17"/>
      <c r="T35" s="11"/>
      <c r="U35" s="23">
        <v>119705</v>
      </c>
      <c r="V35" s="16" t="s">
        <v>224</v>
      </c>
    </row>
    <row r="36" spans="1:22" x14ac:dyDescent="0.25">
      <c r="A36" s="15"/>
      <c r="B36" s="24"/>
      <c r="C36" s="24" t="s">
        <v>224</v>
      </c>
      <c r="D36" s="25"/>
      <c r="E36" s="25"/>
      <c r="F36" s="24"/>
      <c r="G36" s="24" t="s">
        <v>224</v>
      </c>
      <c r="H36" s="25"/>
      <c r="I36" s="25"/>
      <c r="J36" s="24"/>
      <c r="K36" s="24" t="s">
        <v>224</v>
      </c>
      <c r="L36" s="25"/>
      <c r="M36" s="25"/>
      <c r="N36" s="24"/>
      <c r="O36" s="24" t="s">
        <v>224</v>
      </c>
      <c r="P36" s="25"/>
      <c r="Q36" s="25"/>
      <c r="R36" s="24"/>
      <c r="S36" s="24"/>
      <c r="T36" s="25"/>
      <c r="U36" s="25"/>
      <c r="V36" s="24"/>
    </row>
    <row r="37" spans="1:22" ht="15.75" thickBot="1" x14ac:dyDescent="0.3">
      <c r="A37" s="15"/>
      <c r="B37" s="18" t="s">
        <v>42</v>
      </c>
      <c r="C37" s="27" t="s">
        <v>224</v>
      </c>
      <c r="D37" s="19" t="s">
        <v>228</v>
      </c>
      <c r="E37" s="20">
        <v>7876189</v>
      </c>
      <c r="F37" s="21" t="s">
        <v>224</v>
      </c>
      <c r="G37" s="27" t="s">
        <v>224</v>
      </c>
      <c r="H37" s="19" t="s">
        <v>228</v>
      </c>
      <c r="I37" s="20">
        <v>10877939</v>
      </c>
      <c r="J37" s="21" t="s">
        <v>224</v>
      </c>
      <c r="K37" s="27" t="s">
        <v>224</v>
      </c>
      <c r="L37" s="19" t="s">
        <v>228</v>
      </c>
      <c r="M37" s="20">
        <v>18246701</v>
      </c>
      <c r="N37" s="21" t="s">
        <v>224</v>
      </c>
      <c r="O37" s="27" t="s">
        <v>224</v>
      </c>
      <c r="P37" s="19" t="s">
        <v>228</v>
      </c>
      <c r="Q37" s="28" t="s">
        <v>510</v>
      </c>
      <c r="R37" s="21" t="s">
        <v>235</v>
      </c>
      <c r="S37" s="27"/>
      <c r="T37" s="19" t="s">
        <v>228</v>
      </c>
      <c r="U37" s="20">
        <v>22485095</v>
      </c>
      <c r="V37" s="21" t="s">
        <v>224</v>
      </c>
    </row>
    <row r="38" spans="1:22" ht="15.75" thickTop="1" x14ac:dyDescent="0.25">
      <c r="A38" s="15"/>
      <c r="B38" s="24"/>
      <c r="C38" s="24" t="s">
        <v>224</v>
      </c>
      <c r="D38" s="29"/>
      <c r="E38" s="29"/>
      <c r="F38" s="24"/>
      <c r="G38" s="24" t="s">
        <v>224</v>
      </c>
      <c r="H38" s="29"/>
      <c r="I38" s="29"/>
      <c r="J38" s="24"/>
      <c r="K38" s="24" t="s">
        <v>224</v>
      </c>
      <c r="L38" s="29"/>
      <c r="M38" s="29"/>
      <c r="N38" s="24"/>
      <c r="O38" s="24" t="s">
        <v>224</v>
      </c>
      <c r="P38" s="29"/>
      <c r="Q38" s="29"/>
      <c r="R38" s="24"/>
      <c r="S38" s="24"/>
      <c r="T38" s="29"/>
      <c r="U38" s="29"/>
      <c r="V38" s="24"/>
    </row>
    <row r="39" spans="1:22" x14ac:dyDescent="0.25">
      <c r="A39" s="15"/>
      <c r="B39" s="22" t="s">
        <v>44</v>
      </c>
      <c r="C39" s="17" t="s">
        <v>224</v>
      </c>
      <c r="D39" s="11" t="s">
        <v>228</v>
      </c>
      <c r="E39" s="23">
        <v>10096</v>
      </c>
      <c r="F39" s="16" t="s">
        <v>224</v>
      </c>
      <c r="G39" s="17" t="s">
        <v>224</v>
      </c>
      <c r="H39" s="11" t="s">
        <v>228</v>
      </c>
      <c r="I39" s="23">
        <v>31966</v>
      </c>
      <c r="J39" s="16" t="s">
        <v>224</v>
      </c>
      <c r="K39" s="17" t="s">
        <v>224</v>
      </c>
      <c r="L39" s="11" t="s">
        <v>228</v>
      </c>
      <c r="M39" s="23">
        <v>72679</v>
      </c>
      <c r="N39" s="16" t="s">
        <v>224</v>
      </c>
      <c r="O39" s="17" t="s">
        <v>224</v>
      </c>
      <c r="P39" s="11" t="s">
        <v>228</v>
      </c>
      <c r="Q39" s="40" t="s">
        <v>261</v>
      </c>
      <c r="R39" s="16" t="s">
        <v>224</v>
      </c>
      <c r="S39" s="17"/>
      <c r="T39" s="11" t="s">
        <v>228</v>
      </c>
      <c r="U39" s="23">
        <v>114741</v>
      </c>
      <c r="V39" s="16" t="s">
        <v>224</v>
      </c>
    </row>
    <row r="40" spans="1:22" x14ac:dyDescent="0.25">
      <c r="A40" s="15"/>
      <c r="B40" s="18" t="s">
        <v>45</v>
      </c>
      <c r="C40" s="27" t="s">
        <v>224</v>
      </c>
      <c r="D40" s="19"/>
      <c r="E40" s="20">
        <v>2296</v>
      </c>
      <c r="F40" s="21" t="s">
        <v>224</v>
      </c>
      <c r="G40" s="27" t="s">
        <v>224</v>
      </c>
      <c r="H40" s="19"/>
      <c r="I40" s="20">
        <v>4474</v>
      </c>
      <c r="J40" s="21" t="s">
        <v>224</v>
      </c>
      <c r="K40" s="27" t="s">
        <v>224</v>
      </c>
      <c r="L40" s="19"/>
      <c r="M40" s="20">
        <v>258261</v>
      </c>
      <c r="N40" s="21" t="s">
        <v>224</v>
      </c>
      <c r="O40" s="27" t="s">
        <v>224</v>
      </c>
      <c r="P40" s="19"/>
      <c r="Q40" s="28" t="s">
        <v>261</v>
      </c>
      <c r="R40" s="21" t="s">
        <v>224</v>
      </c>
      <c r="S40" s="27"/>
      <c r="T40" s="19"/>
      <c r="U40" s="20">
        <v>265031</v>
      </c>
      <c r="V40" s="21" t="s">
        <v>224</v>
      </c>
    </row>
    <row r="41" spans="1:22" x14ac:dyDescent="0.25">
      <c r="A41" s="15"/>
      <c r="B41" s="22" t="s">
        <v>511</v>
      </c>
      <c r="C41" s="17" t="s">
        <v>224</v>
      </c>
      <c r="D41" s="11"/>
      <c r="E41" s="40" t="s">
        <v>261</v>
      </c>
      <c r="F41" s="16" t="s">
        <v>224</v>
      </c>
      <c r="G41" s="17" t="s">
        <v>224</v>
      </c>
      <c r="H41" s="11"/>
      <c r="I41" s="23">
        <v>197491</v>
      </c>
      <c r="J41" s="16" t="s">
        <v>224</v>
      </c>
      <c r="K41" s="17" t="s">
        <v>224</v>
      </c>
      <c r="L41" s="11"/>
      <c r="M41" s="23">
        <v>47097</v>
      </c>
      <c r="N41" s="16" t="s">
        <v>224</v>
      </c>
      <c r="O41" s="17" t="s">
        <v>224</v>
      </c>
      <c r="P41" s="11"/>
      <c r="Q41" s="40" t="s">
        <v>499</v>
      </c>
      <c r="R41" s="16" t="s">
        <v>235</v>
      </c>
      <c r="S41" s="17"/>
      <c r="T41" s="11"/>
      <c r="U41" s="40" t="s">
        <v>261</v>
      </c>
      <c r="V41" s="16" t="s">
        <v>224</v>
      </c>
    </row>
    <row r="42" spans="1:22" x14ac:dyDescent="0.25">
      <c r="A42" s="15"/>
      <c r="B42" s="18" t="s">
        <v>46</v>
      </c>
      <c r="C42" s="27" t="s">
        <v>224</v>
      </c>
      <c r="D42" s="19"/>
      <c r="E42" s="28">
        <v>76</v>
      </c>
      <c r="F42" s="21" t="s">
        <v>224</v>
      </c>
      <c r="G42" s="27" t="s">
        <v>224</v>
      </c>
      <c r="H42" s="19"/>
      <c r="I42" s="28">
        <v>490</v>
      </c>
      <c r="J42" s="21" t="s">
        <v>224</v>
      </c>
      <c r="K42" s="27" t="s">
        <v>224</v>
      </c>
      <c r="L42" s="19"/>
      <c r="M42" s="28">
        <v>861</v>
      </c>
      <c r="N42" s="21" t="s">
        <v>224</v>
      </c>
      <c r="O42" s="27" t="s">
        <v>224</v>
      </c>
      <c r="P42" s="19"/>
      <c r="Q42" s="28" t="s">
        <v>261</v>
      </c>
      <c r="R42" s="21" t="s">
        <v>224</v>
      </c>
      <c r="S42" s="27"/>
      <c r="T42" s="19"/>
      <c r="U42" s="20">
        <v>1427</v>
      </c>
      <c r="V42" s="21" t="s">
        <v>224</v>
      </c>
    </row>
    <row r="43" spans="1:22" x14ac:dyDescent="0.25">
      <c r="A43" s="15"/>
      <c r="B43" s="22" t="s">
        <v>47</v>
      </c>
      <c r="C43" s="17" t="s">
        <v>224</v>
      </c>
      <c r="D43" s="11"/>
      <c r="E43" s="23">
        <v>164313</v>
      </c>
      <c r="F43" s="16" t="s">
        <v>224</v>
      </c>
      <c r="G43" s="17" t="s">
        <v>224</v>
      </c>
      <c r="H43" s="11"/>
      <c r="I43" s="23">
        <v>240662</v>
      </c>
      <c r="J43" s="16" t="s">
        <v>224</v>
      </c>
      <c r="K43" s="17" t="s">
        <v>224</v>
      </c>
      <c r="L43" s="11"/>
      <c r="M43" s="23">
        <v>1817072</v>
      </c>
      <c r="N43" s="16" t="s">
        <v>224</v>
      </c>
      <c r="O43" s="17" t="s">
        <v>224</v>
      </c>
      <c r="P43" s="11"/>
      <c r="Q43" s="40" t="s">
        <v>261</v>
      </c>
      <c r="R43" s="16" t="s">
        <v>224</v>
      </c>
      <c r="S43" s="17"/>
      <c r="T43" s="11"/>
      <c r="U43" s="23">
        <v>2222047</v>
      </c>
      <c r="V43" s="16" t="s">
        <v>224</v>
      </c>
    </row>
    <row r="44" spans="1:22" x14ac:dyDescent="0.25">
      <c r="A44" s="15"/>
      <c r="B44" s="18" t="s">
        <v>48</v>
      </c>
      <c r="C44" s="27" t="s">
        <v>224</v>
      </c>
      <c r="D44" s="19"/>
      <c r="E44" s="28" t="s">
        <v>261</v>
      </c>
      <c r="F44" s="21" t="s">
        <v>224</v>
      </c>
      <c r="G44" s="27" t="s">
        <v>224</v>
      </c>
      <c r="H44" s="19"/>
      <c r="I44" s="28">
        <v>2</v>
      </c>
      <c r="J44" s="21" t="s">
        <v>224</v>
      </c>
      <c r="K44" s="27" t="s">
        <v>224</v>
      </c>
      <c r="L44" s="19"/>
      <c r="M44" s="20">
        <v>145098</v>
      </c>
      <c r="N44" s="21" t="s">
        <v>224</v>
      </c>
      <c r="O44" s="27" t="s">
        <v>224</v>
      </c>
      <c r="P44" s="19"/>
      <c r="Q44" s="28" t="s">
        <v>501</v>
      </c>
      <c r="R44" s="21" t="s">
        <v>235</v>
      </c>
      <c r="S44" s="27"/>
      <c r="T44" s="19"/>
      <c r="U44" s="20">
        <v>140248</v>
      </c>
      <c r="V44" s="21" t="s">
        <v>224</v>
      </c>
    </row>
    <row r="45" spans="1:22" x14ac:dyDescent="0.25">
      <c r="A45" s="15"/>
      <c r="B45" s="22" t="s">
        <v>52</v>
      </c>
      <c r="C45" s="17" t="s">
        <v>224</v>
      </c>
      <c r="D45" s="11"/>
      <c r="E45" s="40" t="s">
        <v>261</v>
      </c>
      <c r="F45" s="16" t="s">
        <v>224</v>
      </c>
      <c r="G45" s="17" t="s">
        <v>224</v>
      </c>
      <c r="H45" s="11"/>
      <c r="I45" s="23">
        <v>5203</v>
      </c>
      <c r="J45" s="16" t="s">
        <v>224</v>
      </c>
      <c r="K45" s="17" t="s">
        <v>224</v>
      </c>
      <c r="L45" s="11"/>
      <c r="M45" s="40">
        <v>83</v>
      </c>
      <c r="N45" s="16" t="s">
        <v>224</v>
      </c>
      <c r="O45" s="17" t="s">
        <v>224</v>
      </c>
      <c r="P45" s="11"/>
      <c r="Q45" s="40" t="s">
        <v>500</v>
      </c>
      <c r="R45" s="16" t="s">
        <v>235</v>
      </c>
      <c r="S45" s="17"/>
      <c r="T45" s="11"/>
      <c r="U45" s="40" t="s">
        <v>261</v>
      </c>
      <c r="V45" s="16" t="s">
        <v>224</v>
      </c>
    </row>
    <row r="46" spans="1:22" ht="15.75" thickBot="1" x14ac:dyDescent="0.3">
      <c r="A46" s="15"/>
      <c r="B46" s="18" t="s">
        <v>49</v>
      </c>
      <c r="C46" s="27" t="s">
        <v>224</v>
      </c>
      <c r="D46" s="19"/>
      <c r="E46" s="20">
        <v>3688</v>
      </c>
      <c r="F46" s="21" t="s">
        <v>224</v>
      </c>
      <c r="G46" s="27" t="s">
        <v>224</v>
      </c>
      <c r="H46" s="19"/>
      <c r="I46" s="20">
        <v>1221383</v>
      </c>
      <c r="J46" s="21" t="s">
        <v>224</v>
      </c>
      <c r="K46" s="27" t="s">
        <v>224</v>
      </c>
      <c r="L46" s="19"/>
      <c r="M46" s="20">
        <v>76553</v>
      </c>
      <c r="N46" s="21" t="s">
        <v>224</v>
      </c>
      <c r="O46" s="27" t="s">
        <v>224</v>
      </c>
      <c r="P46" s="19"/>
      <c r="Q46" s="28" t="s">
        <v>261</v>
      </c>
      <c r="R46" s="21" t="s">
        <v>224</v>
      </c>
      <c r="S46" s="27"/>
      <c r="T46" s="19"/>
      <c r="U46" s="20">
        <v>1301624</v>
      </c>
      <c r="V46" s="21" t="s">
        <v>224</v>
      </c>
    </row>
    <row r="47" spans="1:22" x14ac:dyDescent="0.25">
      <c r="A47" s="15"/>
      <c r="B47" s="24"/>
      <c r="C47" s="24" t="s">
        <v>224</v>
      </c>
      <c r="D47" s="25"/>
      <c r="E47" s="25"/>
      <c r="F47" s="24"/>
      <c r="G47" s="24" t="s">
        <v>224</v>
      </c>
      <c r="H47" s="25"/>
      <c r="I47" s="25"/>
      <c r="J47" s="24"/>
      <c r="K47" s="24" t="s">
        <v>224</v>
      </c>
      <c r="L47" s="25"/>
      <c r="M47" s="25"/>
      <c r="N47" s="24"/>
      <c r="O47" s="24" t="s">
        <v>224</v>
      </c>
      <c r="P47" s="25"/>
      <c r="Q47" s="25"/>
      <c r="R47" s="24"/>
      <c r="S47" s="24"/>
      <c r="T47" s="25"/>
      <c r="U47" s="25"/>
      <c r="V47" s="24"/>
    </row>
    <row r="48" spans="1:22" x14ac:dyDescent="0.25">
      <c r="A48" s="15"/>
      <c r="B48" s="53" t="s">
        <v>50</v>
      </c>
      <c r="C48" s="17" t="s">
        <v>224</v>
      </c>
      <c r="D48" s="11"/>
      <c r="E48" s="23">
        <v>180469</v>
      </c>
      <c r="F48" s="16" t="s">
        <v>224</v>
      </c>
      <c r="G48" s="17" t="s">
        <v>224</v>
      </c>
      <c r="H48" s="11"/>
      <c r="I48" s="23">
        <v>1701671</v>
      </c>
      <c r="J48" s="16" t="s">
        <v>224</v>
      </c>
      <c r="K48" s="17" t="s">
        <v>224</v>
      </c>
      <c r="L48" s="11"/>
      <c r="M48" s="23">
        <v>2417704</v>
      </c>
      <c r="N48" s="16" t="s">
        <v>224</v>
      </c>
      <c r="O48" s="17" t="s">
        <v>224</v>
      </c>
      <c r="P48" s="11"/>
      <c r="Q48" s="40" t="s">
        <v>502</v>
      </c>
      <c r="R48" s="16" t="s">
        <v>235</v>
      </c>
      <c r="S48" s="17"/>
      <c r="T48" s="11"/>
      <c r="U48" s="23">
        <v>4045118</v>
      </c>
      <c r="V48" s="16" t="s">
        <v>224</v>
      </c>
    </row>
    <row r="49" spans="1:22" x14ac:dyDescent="0.25">
      <c r="A49" s="15"/>
      <c r="B49" s="18" t="s">
        <v>51</v>
      </c>
      <c r="C49" s="27" t="s">
        <v>224</v>
      </c>
      <c r="D49" s="19"/>
      <c r="E49" s="20">
        <v>44907</v>
      </c>
      <c r="F49" s="21" t="s">
        <v>224</v>
      </c>
      <c r="G49" s="27" t="s">
        <v>224</v>
      </c>
      <c r="H49" s="19"/>
      <c r="I49" s="20">
        <v>10227</v>
      </c>
      <c r="J49" s="21" t="s">
        <v>224</v>
      </c>
      <c r="K49" s="27" t="s">
        <v>224</v>
      </c>
      <c r="L49" s="19"/>
      <c r="M49" s="20">
        <v>91690</v>
      </c>
      <c r="N49" s="21" t="s">
        <v>224</v>
      </c>
      <c r="O49" s="27" t="s">
        <v>224</v>
      </c>
      <c r="P49" s="19"/>
      <c r="Q49" s="28" t="s">
        <v>261</v>
      </c>
      <c r="R49" s="21" t="s">
        <v>224</v>
      </c>
      <c r="S49" s="27"/>
      <c r="T49" s="19"/>
      <c r="U49" s="20">
        <v>146824</v>
      </c>
      <c r="V49" s="21" t="s">
        <v>224</v>
      </c>
    </row>
    <row r="50" spans="1:22" x14ac:dyDescent="0.25">
      <c r="A50" s="15"/>
      <c r="B50" s="22" t="s">
        <v>511</v>
      </c>
      <c r="C50" s="17" t="s">
        <v>224</v>
      </c>
      <c r="D50" s="11"/>
      <c r="E50" s="40" t="s">
        <v>261</v>
      </c>
      <c r="F50" s="16" t="s">
        <v>224</v>
      </c>
      <c r="G50" s="17" t="s">
        <v>224</v>
      </c>
      <c r="H50" s="11"/>
      <c r="I50" s="40" t="s">
        <v>261</v>
      </c>
      <c r="J50" s="16" t="s">
        <v>224</v>
      </c>
      <c r="K50" s="17" t="s">
        <v>224</v>
      </c>
      <c r="L50" s="11"/>
      <c r="M50" s="23">
        <v>44821</v>
      </c>
      <c r="N50" s="16" t="s">
        <v>224</v>
      </c>
      <c r="O50" s="17" t="s">
        <v>224</v>
      </c>
      <c r="P50" s="11"/>
      <c r="Q50" s="40" t="s">
        <v>506</v>
      </c>
      <c r="R50" s="16" t="s">
        <v>235</v>
      </c>
      <c r="S50" s="17"/>
      <c r="T50" s="11"/>
      <c r="U50" s="40" t="s">
        <v>261</v>
      </c>
      <c r="V50" s="16" t="s">
        <v>224</v>
      </c>
    </row>
    <row r="51" spans="1:22" x14ac:dyDescent="0.25">
      <c r="A51" s="15"/>
      <c r="B51" s="18" t="s">
        <v>512</v>
      </c>
      <c r="C51" s="27" t="s">
        <v>224</v>
      </c>
      <c r="D51" s="19"/>
      <c r="E51" s="28" t="s">
        <v>261</v>
      </c>
      <c r="F51" s="21" t="s">
        <v>224</v>
      </c>
      <c r="G51" s="27" t="s">
        <v>224</v>
      </c>
      <c r="H51" s="19"/>
      <c r="I51" s="28" t="s">
        <v>261</v>
      </c>
      <c r="J51" s="21" t="s">
        <v>224</v>
      </c>
      <c r="K51" s="27" t="s">
        <v>224</v>
      </c>
      <c r="L51" s="19"/>
      <c r="M51" s="20">
        <v>1042760</v>
      </c>
      <c r="N51" s="21" t="s">
        <v>224</v>
      </c>
      <c r="O51" s="27" t="s">
        <v>224</v>
      </c>
      <c r="P51" s="19"/>
      <c r="Q51" s="28" t="s">
        <v>508</v>
      </c>
      <c r="R51" s="21" t="s">
        <v>235</v>
      </c>
      <c r="S51" s="27"/>
      <c r="T51" s="19"/>
      <c r="U51" s="28" t="s">
        <v>261</v>
      </c>
      <c r="V51" s="21" t="s">
        <v>224</v>
      </c>
    </row>
    <row r="52" spans="1:22" x14ac:dyDescent="0.25">
      <c r="A52" s="15"/>
      <c r="B52" s="22" t="s">
        <v>52</v>
      </c>
      <c r="C52" s="17" t="s">
        <v>224</v>
      </c>
      <c r="D52" s="11"/>
      <c r="E52" s="40" t="s">
        <v>261</v>
      </c>
      <c r="F52" s="16" t="s">
        <v>224</v>
      </c>
      <c r="G52" s="17" t="s">
        <v>224</v>
      </c>
      <c r="H52" s="11"/>
      <c r="I52" s="40" t="s">
        <v>261</v>
      </c>
      <c r="J52" s="16" t="s">
        <v>224</v>
      </c>
      <c r="K52" s="17" t="s">
        <v>224</v>
      </c>
      <c r="L52" s="11"/>
      <c r="M52" s="23">
        <v>173900</v>
      </c>
      <c r="N52" s="16" t="s">
        <v>224</v>
      </c>
      <c r="O52" s="17" t="s">
        <v>224</v>
      </c>
      <c r="P52" s="11"/>
      <c r="Q52" s="40" t="s">
        <v>509</v>
      </c>
      <c r="R52" s="16" t="s">
        <v>235</v>
      </c>
      <c r="S52" s="17"/>
      <c r="T52" s="11"/>
      <c r="U52" s="23">
        <v>173166</v>
      </c>
      <c r="V52" s="16" t="s">
        <v>224</v>
      </c>
    </row>
    <row r="53" spans="1:22" ht="25.5" x14ac:dyDescent="0.25">
      <c r="A53" s="15"/>
      <c r="B53" s="18" t="s">
        <v>513</v>
      </c>
      <c r="C53" s="27" t="s">
        <v>224</v>
      </c>
      <c r="D53" s="19"/>
      <c r="E53" s="28" t="s">
        <v>261</v>
      </c>
      <c r="F53" s="21" t="s">
        <v>224</v>
      </c>
      <c r="G53" s="27" t="s">
        <v>224</v>
      </c>
      <c r="H53" s="19"/>
      <c r="I53" s="20">
        <v>426999</v>
      </c>
      <c r="J53" s="21" t="s">
        <v>224</v>
      </c>
      <c r="K53" s="27" t="s">
        <v>224</v>
      </c>
      <c r="L53" s="19"/>
      <c r="M53" s="28" t="s">
        <v>261</v>
      </c>
      <c r="N53" s="21" t="s">
        <v>224</v>
      </c>
      <c r="O53" s="27" t="s">
        <v>224</v>
      </c>
      <c r="P53" s="19"/>
      <c r="Q53" s="28" t="s">
        <v>261</v>
      </c>
      <c r="R53" s="21" t="s">
        <v>224</v>
      </c>
      <c r="S53" s="27"/>
      <c r="T53" s="19"/>
      <c r="U53" s="20">
        <v>426999</v>
      </c>
      <c r="V53" s="21" t="s">
        <v>224</v>
      </c>
    </row>
    <row r="54" spans="1:22" ht="15.75" thickBot="1" x14ac:dyDescent="0.3">
      <c r="A54" s="15"/>
      <c r="B54" s="22" t="s">
        <v>56</v>
      </c>
      <c r="C54" s="17" t="s">
        <v>224</v>
      </c>
      <c r="D54" s="11"/>
      <c r="E54" s="23">
        <v>64593</v>
      </c>
      <c r="F54" s="16" t="s">
        <v>224</v>
      </c>
      <c r="G54" s="17" t="s">
        <v>224</v>
      </c>
      <c r="H54" s="11"/>
      <c r="I54" s="23">
        <v>1589231</v>
      </c>
      <c r="J54" s="16" t="s">
        <v>224</v>
      </c>
      <c r="K54" s="17" t="s">
        <v>224</v>
      </c>
      <c r="L54" s="11"/>
      <c r="M54" s="23">
        <v>6808168</v>
      </c>
      <c r="N54" s="16" t="s">
        <v>224</v>
      </c>
      <c r="O54" s="17" t="s">
        <v>224</v>
      </c>
      <c r="P54" s="11"/>
      <c r="Q54" s="40" t="s">
        <v>261</v>
      </c>
      <c r="R54" s="16" t="s">
        <v>224</v>
      </c>
      <c r="S54" s="17"/>
      <c r="T54" s="11"/>
      <c r="U54" s="23">
        <v>8461992</v>
      </c>
      <c r="V54" s="16" t="s">
        <v>224</v>
      </c>
    </row>
    <row r="55" spans="1:22" x14ac:dyDescent="0.25">
      <c r="A55" s="15"/>
      <c r="B55" s="24"/>
      <c r="C55" s="24" t="s">
        <v>224</v>
      </c>
      <c r="D55" s="25"/>
      <c r="E55" s="25"/>
      <c r="F55" s="24"/>
      <c r="G55" s="24" t="s">
        <v>224</v>
      </c>
      <c r="H55" s="25"/>
      <c r="I55" s="25"/>
      <c r="J55" s="24"/>
      <c r="K55" s="24" t="s">
        <v>224</v>
      </c>
      <c r="L55" s="25"/>
      <c r="M55" s="25"/>
      <c r="N55" s="24"/>
      <c r="O55" s="24" t="s">
        <v>224</v>
      </c>
      <c r="P55" s="25"/>
      <c r="Q55" s="25"/>
      <c r="R55" s="24"/>
      <c r="S55" s="24"/>
      <c r="T55" s="25"/>
      <c r="U55" s="25"/>
      <c r="V55" s="24"/>
    </row>
    <row r="56" spans="1:22" ht="15.75" thickBot="1" x14ac:dyDescent="0.3">
      <c r="A56" s="15"/>
      <c r="B56" s="18" t="s">
        <v>57</v>
      </c>
      <c r="C56" s="27" t="s">
        <v>224</v>
      </c>
      <c r="D56" s="19"/>
      <c r="E56" s="20">
        <v>289969</v>
      </c>
      <c r="F56" s="21" t="s">
        <v>224</v>
      </c>
      <c r="G56" s="27" t="s">
        <v>224</v>
      </c>
      <c r="H56" s="19"/>
      <c r="I56" s="20">
        <v>3728128</v>
      </c>
      <c r="J56" s="21" t="s">
        <v>224</v>
      </c>
      <c r="K56" s="27" t="s">
        <v>224</v>
      </c>
      <c r="L56" s="19"/>
      <c r="M56" s="20">
        <v>10579043</v>
      </c>
      <c r="N56" s="21" t="s">
        <v>224</v>
      </c>
      <c r="O56" s="27" t="s">
        <v>224</v>
      </c>
      <c r="P56" s="19"/>
      <c r="Q56" s="28" t="s">
        <v>514</v>
      </c>
      <c r="R56" s="21" t="s">
        <v>235</v>
      </c>
      <c r="S56" s="27"/>
      <c r="T56" s="19"/>
      <c r="U56" s="20">
        <v>13254099</v>
      </c>
      <c r="V56" s="21" t="s">
        <v>224</v>
      </c>
    </row>
    <row r="57" spans="1:22" x14ac:dyDescent="0.25">
      <c r="A57" s="15"/>
      <c r="B57" s="24"/>
      <c r="C57" s="24" t="s">
        <v>224</v>
      </c>
      <c r="D57" s="25"/>
      <c r="E57" s="25"/>
      <c r="F57" s="24"/>
      <c r="G57" s="24" t="s">
        <v>224</v>
      </c>
      <c r="H57" s="25"/>
      <c r="I57" s="25"/>
      <c r="J57" s="24"/>
      <c r="K57" s="24" t="s">
        <v>224</v>
      </c>
      <c r="L57" s="25"/>
      <c r="M57" s="25"/>
      <c r="N57" s="24"/>
      <c r="O57" s="24" t="s">
        <v>224</v>
      </c>
      <c r="P57" s="25"/>
      <c r="Q57" s="25"/>
      <c r="R57" s="24"/>
      <c r="S57" s="24"/>
      <c r="T57" s="25"/>
      <c r="U57" s="25"/>
      <c r="V57" s="24"/>
    </row>
    <row r="58" spans="1:22" ht="25.5" x14ac:dyDescent="0.25">
      <c r="A58" s="15"/>
      <c r="B58" s="22" t="s">
        <v>515</v>
      </c>
      <c r="C58" s="17" t="s">
        <v>224</v>
      </c>
      <c r="D58" s="11"/>
      <c r="E58" s="23">
        <v>7586220</v>
      </c>
      <c r="F58" s="16" t="s">
        <v>224</v>
      </c>
      <c r="G58" s="17" t="s">
        <v>224</v>
      </c>
      <c r="H58" s="11"/>
      <c r="I58" s="23">
        <v>7149406</v>
      </c>
      <c r="J58" s="16" t="s">
        <v>224</v>
      </c>
      <c r="K58" s="17" t="s">
        <v>224</v>
      </c>
      <c r="L58" s="11"/>
      <c r="M58" s="23">
        <v>6023287</v>
      </c>
      <c r="N58" s="16" t="s">
        <v>224</v>
      </c>
      <c r="O58" s="17" t="s">
        <v>224</v>
      </c>
      <c r="P58" s="11"/>
      <c r="Q58" s="40" t="s">
        <v>505</v>
      </c>
      <c r="R58" s="16" t="s">
        <v>235</v>
      </c>
      <c r="S58" s="17"/>
      <c r="T58" s="11"/>
      <c r="U58" s="23">
        <v>7586220</v>
      </c>
      <c r="V58" s="16" t="s">
        <v>224</v>
      </c>
    </row>
    <row r="59" spans="1:22" ht="15.75" thickBot="1" x14ac:dyDescent="0.3">
      <c r="A59" s="15"/>
      <c r="B59" s="18" t="s">
        <v>67</v>
      </c>
      <c r="C59" s="27" t="s">
        <v>224</v>
      </c>
      <c r="D59" s="19"/>
      <c r="E59" s="28" t="s">
        <v>261</v>
      </c>
      <c r="F59" s="21" t="s">
        <v>224</v>
      </c>
      <c r="G59" s="27" t="s">
        <v>224</v>
      </c>
      <c r="H59" s="19"/>
      <c r="I59" s="28">
        <v>405</v>
      </c>
      <c r="J59" s="21" t="s">
        <v>224</v>
      </c>
      <c r="K59" s="27" t="s">
        <v>224</v>
      </c>
      <c r="L59" s="19"/>
      <c r="M59" s="20">
        <v>1644371</v>
      </c>
      <c r="N59" s="21" t="s">
        <v>224</v>
      </c>
      <c r="O59" s="27" t="s">
        <v>224</v>
      </c>
      <c r="P59" s="19"/>
      <c r="Q59" s="28" t="s">
        <v>261</v>
      </c>
      <c r="R59" s="21" t="s">
        <v>224</v>
      </c>
      <c r="S59" s="27"/>
      <c r="T59" s="19"/>
      <c r="U59" s="20">
        <v>1644776</v>
      </c>
      <c r="V59" s="21" t="s">
        <v>224</v>
      </c>
    </row>
    <row r="60" spans="1:22" x14ac:dyDescent="0.25">
      <c r="A60" s="15"/>
      <c r="B60" s="24"/>
      <c r="C60" s="24" t="s">
        <v>224</v>
      </c>
      <c r="D60" s="25"/>
      <c r="E60" s="25"/>
      <c r="F60" s="24"/>
      <c r="G60" s="24" t="s">
        <v>224</v>
      </c>
      <c r="H60" s="25"/>
      <c r="I60" s="25"/>
      <c r="J60" s="24"/>
      <c r="K60" s="24" t="s">
        <v>224</v>
      </c>
      <c r="L60" s="25"/>
      <c r="M60" s="25"/>
      <c r="N60" s="24"/>
      <c r="O60" s="24" t="s">
        <v>224</v>
      </c>
      <c r="P60" s="25"/>
      <c r="Q60" s="25"/>
      <c r="R60" s="24"/>
      <c r="S60" s="24"/>
      <c r="T60" s="25"/>
      <c r="U60" s="25"/>
      <c r="V60" s="24"/>
    </row>
    <row r="61" spans="1:22" ht="15.75" thickBot="1" x14ac:dyDescent="0.3">
      <c r="A61" s="15"/>
      <c r="B61" s="22" t="s">
        <v>68</v>
      </c>
      <c r="C61" s="17" t="s">
        <v>224</v>
      </c>
      <c r="D61" s="11"/>
      <c r="E61" s="23">
        <v>7586220</v>
      </c>
      <c r="F61" s="16" t="s">
        <v>224</v>
      </c>
      <c r="G61" s="17" t="s">
        <v>224</v>
      </c>
      <c r="H61" s="11"/>
      <c r="I61" s="23">
        <v>7149811</v>
      </c>
      <c r="J61" s="16" t="s">
        <v>224</v>
      </c>
      <c r="K61" s="17" t="s">
        <v>224</v>
      </c>
      <c r="L61" s="11"/>
      <c r="M61" s="23">
        <v>7667658</v>
      </c>
      <c r="N61" s="16" t="s">
        <v>224</v>
      </c>
      <c r="O61" s="17" t="s">
        <v>224</v>
      </c>
      <c r="P61" s="11"/>
      <c r="Q61" s="40" t="s">
        <v>505</v>
      </c>
      <c r="R61" s="16" t="s">
        <v>235</v>
      </c>
      <c r="S61" s="17"/>
      <c r="T61" s="11"/>
      <c r="U61" s="23">
        <v>9230996</v>
      </c>
      <c r="V61" s="16" t="s">
        <v>224</v>
      </c>
    </row>
    <row r="62" spans="1:22" x14ac:dyDescent="0.25">
      <c r="A62" s="15"/>
      <c r="B62" s="24"/>
      <c r="C62" s="24" t="s">
        <v>224</v>
      </c>
      <c r="D62" s="25"/>
      <c r="E62" s="25"/>
      <c r="F62" s="24"/>
      <c r="G62" s="24" t="s">
        <v>224</v>
      </c>
      <c r="H62" s="25"/>
      <c r="I62" s="25"/>
      <c r="J62" s="24"/>
      <c r="K62" s="24" t="s">
        <v>224</v>
      </c>
      <c r="L62" s="25"/>
      <c r="M62" s="25"/>
      <c r="N62" s="24"/>
      <c r="O62" s="24" t="s">
        <v>224</v>
      </c>
      <c r="P62" s="25"/>
      <c r="Q62" s="25"/>
      <c r="R62" s="24"/>
      <c r="S62" s="24"/>
      <c r="T62" s="25"/>
      <c r="U62" s="25"/>
      <c r="V62" s="24"/>
    </row>
    <row r="63" spans="1:22" ht="15.75" thickBot="1" x14ac:dyDescent="0.3">
      <c r="A63" s="15"/>
      <c r="B63" s="18" t="s">
        <v>69</v>
      </c>
      <c r="C63" s="27" t="s">
        <v>224</v>
      </c>
      <c r="D63" s="19" t="s">
        <v>228</v>
      </c>
      <c r="E63" s="20">
        <v>7876189</v>
      </c>
      <c r="F63" s="21" t="s">
        <v>224</v>
      </c>
      <c r="G63" s="27" t="s">
        <v>224</v>
      </c>
      <c r="H63" s="19" t="s">
        <v>228</v>
      </c>
      <c r="I63" s="20">
        <v>10877939</v>
      </c>
      <c r="J63" s="21" t="s">
        <v>224</v>
      </c>
      <c r="K63" s="27" t="s">
        <v>224</v>
      </c>
      <c r="L63" s="19" t="s">
        <v>228</v>
      </c>
      <c r="M63" s="20">
        <v>18246701</v>
      </c>
      <c r="N63" s="21" t="s">
        <v>224</v>
      </c>
      <c r="O63" s="27" t="s">
        <v>224</v>
      </c>
      <c r="P63" s="19" t="s">
        <v>228</v>
      </c>
      <c r="Q63" s="28" t="s">
        <v>510</v>
      </c>
      <c r="R63" s="21" t="s">
        <v>235</v>
      </c>
      <c r="S63" s="27"/>
      <c r="T63" s="19" t="s">
        <v>228</v>
      </c>
      <c r="U63" s="20">
        <v>22485095</v>
      </c>
      <c r="V63" s="21" t="s">
        <v>224</v>
      </c>
    </row>
    <row r="64" spans="1:22" ht="15.75" thickTop="1" x14ac:dyDescent="0.25">
      <c r="A64" s="15"/>
      <c r="B64" s="24"/>
      <c r="C64" s="24" t="s">
        <v>224</v>
      </c>
      <c r="D64" s="29"/>
      <c r="E64" s="29"/>
      <c r="F64" s="24"/>
      <c r="G64" s="24" t="s">
        <v>224</v>
      </c>
      <c r="H64" s="29"/>
      <c r="I64" s="29"/>
      <c r="J64" s="24"/>
      <c r="K64" s="24" t="s">
        <v>224</v>
      </c>
      <c r="L64" s="29"/>
      <c r="M64" s="29"/>
      <c r="N64" s="24"/>
      <c r="O64" s="24" t="s">
        <v>224</v>
      </c>
      <c r="P64" s="29"/>
      <c r="Q64" s="29"/>
      <c r="R64" s="24"/>
      <c r="S64" s="24"/>
      <c r="T64" s="29"/>
      <c r="U64" s="29"/>
      <c r="V64" s="24"/>
    </row>
    <row r="65" spans="1:22" x14ac:dyDescent="0.25">
      <c r="A65" s="15"/>
      <c r="B65" s="43"/>
      <c r="C65" s="43"/>
      <c r="D65" s="43"/>
      <c r="E65" s="43"/>
      <c r="F65" s="43"/>
      <c r="G65" s="43"/>
      <c r="H65" s="43"/>
      <c r="I65" s="43"/>
      <c r="J65" s="43"/>
      <c r="K65" s="43"/>
      <c r="L65" s="43"/>
      <c r="M65" s="43"/>
      <c r="N65" s="43"/>
      <c r="O65" s="43"/>
      <c r="P65" s="43"/>
      <c r="Q65" s="43"/>
      <c r="R65" s="43"/>
      <c r="S65" s="43"/>
      <c r="T65" s="43"/>
      <c r="U65" s="43"/>
      <c r="V65" s="43"/>
    </row>
    <row r="66" spans="1:22" x14ac:dyDescent="0.25">
      <c r="A66" s="15"/>
      <c r="B66" s="56" t="s">
        <v>489</v>
      </c>
      <c r="C66" s="56"/>
      <c r="D66" s="56"/>
      <c r="E66" s="56"/>
      <c r="F66" s="56"/>
      <c r="G66" s="56"/>
      <c r="H66" s="56"/>
      <c r="I66" s="56"/>
      <c r="J66" s="56"/>
      <c r="K66" s="56"/>
      <c r="L66" s="56"/>
      <c r="M66" s="56"/>
      <c r="N66" s="56"/>
      <c r="O66" s="56"/>
      <c r="P66" s="56"/>
      <c r="Q66" s="56"/>
      <c r="R66" s="56"/>
      <c r="S66" s="56"/>
      <c r="T66" s="56"/>
      <c r="U66" s="56"/>
      <c r="V66" s="56"/>
    </row>
    <row r="67" spans="1:22" x14ac:dyDescent="0.25">
      <c r="A67" s="15"/>
      <c r="B67" s="56" t="s">
        <v>516</v>
      </c>
      <c r="C67" s="56"/>
      <c r="D67" s="56"/>
      <c r="E67" s="56"/>
      <c r="F67" s="56"/>
      <c r="G67" s="56"/>
      <c r="H67" s="56"/>
      <c r="I67" s="56"/>
      <c r="J67" s="56"/>
      <c r="K67" s="56"/>
      <c r="L67" s="56"/>
      <c r="M67" s="56"/>
      <c r="N67" s="56"/>
      <c r="O67" s="56"/>
      <c r="P67" s="56"/>
      <c r="Q67" s="56"/>
      <c r="R67" s="56"/>
      <c r="S67" s="56"/>
      <c r="T67" s="56"/>
      <c r="U67" s="56"/>
      <c r="V67" s="56"/>
    </row>
    <row r="68" spans="1:22" ht="15.75" x14ac:dyDescent="0.25">
      <c r="A68" s="15"/>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5"/>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5"/>
      <c r="B70" s="30"/>
      <c r="C70" s="30" t="s">
        <v>224</v>
      </c>
      <c r="D70" s="31" t="s">
        <v>203</v>
      </c>
      <c r="E70" s="31"/>
      <c r="F70" s="30"/>
      <c r="G70" s="30" t="s">
        <v>224</v>
      </c>
      <c r="H70" s="31" t="s">
        <v>492</v>
      </c>
      <c r="I70" s="31"/>
      <c r="J70" s="30"/>
      <c r="K70" s="30" t="s">
        <v>224</v>
      </c>
      <c r="L70" s="31" t="s">
        <v>494</v>
      </c>
      <c r="M70" s="31"/>
      <c r="N70" s="30"/>
      <c r="O70" s="30" t="s">
        <v>224</v>
      </c>
      <c r="P70" s="31" t="s">
        <v>495</v>
      </c>
      <c r="Q70" s="31"/>
      <c r="R70" s="30"/>
      <c r="S70" s="30"/>
      <c r="T70" s="31" t="s">
        <v>125</v>
      </c>
      <c r="U70" s="31"/>
      <c r="V70" s="30"/>
    </row>
    <row r="71" spans="1:22" x14ac:dyDescent="0.25">
      <c r="A71" s="15"/>
      <c r="B71" s="30"/>
      <c r="C71" s="30"/>
      <c r="D71" s="31" t="s">
        <v>491</v>
      </c>
      <c r="E71" s="31"/>
      <c r="F71" s="30"/>
      <c r="G71" s="30"/>
      <c r="H71" s="31" t="s">
        <v>493</v>
      </c>
      <c r="I71" s="31"/>
      <c r="J71" s="30"/>
      <c r="K71" s="30"/>
      <c r="L71" s="31" t="s">
        <v>493</v>
      </c>
      <c r="M71" s="31"/>
      <c r="N71" s="30"/>
      <c r="O71" s="30"/>
      <c r="P71" s="31" t="s">
        <v>496</v>
      </c>
      <c r="Q71" s="31"/>
      <c r="R71" s="30"/>
      <c r="S71" s="30"/>
      <c r="T71" s="31"/>
      <c r="U71" s="31"/>
      <c r="V71" s="30"/>
    </row>
    <row r="72" spans="1:22" ht="15.75" thickBot="1" x14ac:dyDescent="0.3">
      <c r="A72" s="15"/>
      <c r="B72" s="30"/>
      <c r="C72" s="30"/>
      <c r="D72" s="32"/>
      <c r="E72" s="32"/>
      <c r="F72" s="30"/>
      <c r="G72" s="30"/>
      <c r="H72" s="32"/>
      <c r="I72" s="32"/>
      <c r="J72" s="30"/>
      <c r="K72" s="30"/>
      <c r="L72" s="32"/>
      <c r="M72" s="32"/>
      <c r="N72" s="30"/>
      <c r="O72" s="30"/>
      <c r="P72" s="32" t="s">
        <v>497</v>
      </c>
      <c r="Q72" s="32"/>
      <c r="R72" s="30"/>
      <c r="S72" s="30"/>
      <c r="T72" s="32"/>
      <c r="U72" s="32"/>
      <c r="V72" s="30"/>
    </row>
    <row r="73" spans="1:22" x14ac:dyDescent="0.25">
      <c r="A73" s="15"/>
      <c r="B73" s="18" t="s">
        <v>30</v>
      </c>
      <c r="C73" s="19" t="s">
        <v>224</v>
      </c>
      <c r="D73" s="19" t="s">
        <v>228</v>
      </c>
      <c r="E73" s="20">
        <v>7962</v>
      </c>
      <c r="F73" s="21" t="s">
        <v>224</v>
      </c>
      <c r="G73" s="19" t="s">
        <v>224</v>
      </c>
      <c r="H73" s="19" t="s">
        <v>228</v>
      </c>
      <c r="I73" s="20">
        <v>182402</v>
      </c>
      <c r="J73" s="21" t="s">
        <v>224</v>
      </c>
      <c r="K73" s="19" t="s">
        <v>224</v>
      </c>
      <c r="L73" s="19" t="s">
        <v>228</v>
      </c>
      <c r="M73" s="20">
        <v>2322402</v>
      </c>
      <c r="N73" s="21" t="s">
        <v>224</v>
      </c>
      <c r="O73" s="19" t="s">
        <v>224</v>
      </c>
      <c r="P73" s="19" t="s">
        <v>228</v>
      </c>
      <c r="Q73" s="28" t="s">
        <v>261</v>
      </c>
      <c r="R73" s="21" t="s">
        <v>224</v>
      </c>
      <c r="S73" s="19"/>
      <c r="T73" s="19" t="s">
        <v>228</v>
      </c>
      <c r="U73" s="20">
        <v>2512766</v>
      </c>
      <c r="V73" s="21" t="s">
        <v>224</v>
      </c>
    </row>
    <row r="74" spans="1:22" x14ac:dyDescent="0.25">
      <c r="A74" s="15"/>
      <c r="B74" s="22" t="s">
        <v>31</v>
      </c>
      <c r="C74" s="11" t="s">
        <v>224</v>
      </c>
      <c r="D74" s="11"/>
      <c r="E74" s="40" t="s">
        <v>261</v>
      </c>
      <c r="F74" s="16" t="s">
        <v>224</v>
      </c>
      <c r="G74" s="11" t="s">
        <v>224</v>
      </c>
      <c r="H74" s="11"/>
      <c r="I74" s="40">
        <v>34</v>
      </c>
      <c r="J74" s="16" t="s">
        <v>224</v>
      </c>
      <c r="K74" s="11" t="s">
        <v>224</v>
      </c>
      <c r="L74" s="11"/>
      <c r="M74" s="23">
        <v>4487</v>
      </c>
      <c r="N74" s="16" t="s">
        <v>224</v>
      </c>
      <c r="O74" s="11" t="s">
        <v>224</v>
      </c>
      <c r="P74" s="11"/>
      <c r="Q74" s="40" t="s">
        <v>261</v>
      </c>
      <c r="R74" s="16" t="s">
        <v>224</v>
      </c>
      <c r="S74" s="11"/>
      <c r="T74" s="11"/>
      <c r="U74" s="23">
        <v>4521</v>
      </c>
      <c r="V74" s="16" t="s">
        <v>224</v>
      </c>
    </row>
    <row r="75" spans="1:22" x14ac:dyDescent="0.25">
      <c r="A75" s="15"/>
      <c r="B75" s="18" t="s">
        <v>498</v>
      </c>
      <c r="C75" s="19" t="s">
        <v>224</v>
      </c>
      <c r="D75" s="19"/>
      <c r="E75" s="20">
        <v>209961</v>
      </c>
      <c r="F75" s="21" t="s">
        <v>224</v>
      </c>
      <c r="G75" s="19" t="s">
        <v>224</v>
      </c>
      <c r="H75" s="19"/>
      <c r="I75" s="20">
        <v>62968</v>
      </c>
      <c r="J75" s="21" t="s">
        <v>224</v>
      </c>
      <c r="K75" s="19" t="s">
        <v>224</v>
      </c>
      <c r="L75" s="19"/>
      <c r="M75" s="28" t="s">
        <v>261</v>
      </c>
      <c r="N75" s="21" t="s">
        <v>224</v>
      </c>
      <c r="O75" s="19" t="s">
        <v>224</v>
      </c>
      <c r="P75" s="19"/>
      <c r="Q75" s="28" t="s">
        <v>517</v>
      </c>
      <c r="R75" s="21" t="s">
        <v>235</v>
      </c>
      <c r="S75" s="19"/>
      <c r="T75" s="19"/>
      <c r="U75" s="28" t="s">
        <v>261</v>
      </c>
      <c r="V75" s="21" t="s">
        <v>224</v>
      </c>
    </row>
    <row r="76" spans="1:22" x14ac:dyDescent="0.25">
      <c r="A76" s="15"/>
      <c r="B76" s="22" t="s">
        <v>507</v>
      </c>
      <c r="C76" s="11" t="s">
        <v>224</v>
      </c>
      <c r="D76" s="11"/>
      <c r="E76" s="40" t="s">
        <v>261</v>
      </c>
      <c r="F76" s="16" t="s">
        <v>224</v>
      </c>
      <c r="G76" s="11" t="s">
        <v>224</v>
      </c>
      <c r="H76" s="11"/>
      <c r="I76" s="23">
        <v>1100000</v>
      </c>
      <c r="J76" s="16" t="s">
        <v>224</v>
      </c>
      <c r="K76" s="11" t="s">
        <v>224</v>
      </c>
      <c r="L76" s="11"/>
      <c r="M76" s="23">
        <v>237161</v>
      </c>
      <c r="N76" s="16" t="s">
        <v>224</v>
      </c>
      <c r="O76" s="11" t="s">
        <v>224</v>
      </c>
      <c r="P76" s="11"/>
      <c r="Q76" s="40" t="s">
        <v>518</v>
      </c>
      <c r="R76" s="16" t="s">
        <v>235</v>
      </c>
      <c r="S76" s="11"/>
      <c r="T76" s="11"/>
      <c r="U76" s="40" t="s">
        <v>261</v>
      </c>
      <c r="V76" s="16" t="s">
        <v>224</v>
      </c>
    </row>
    <row r="77" spans="1:22" x14ac:dyDescent="0.25">
      <c r="A77" s="15"/>
      <c r="B77" s="18" t="s">
        <v>32</v>
      </c>
      <c r="C77" s="19" t="s">
        <v>224</v>
      </c>
      <c r="D77" s="19"/>
      <c r="E77" s="20">
        <v>6646</v>
      </c>
      <c r="F77" s="21" t="s">
        <v>224</v>
      </c>
      <c r="G77" s="19" t="s">
        <v>224</v>
      </c>
      <c r="H77" s="19"/>
      <c r="I77" s="20">
        <v>259691</v>
      </c>
      <c r="J77" s="21" t="s">
        <v>224</v>
      </c>
      <c r="K77" s="19" t="s">
        <v>224</v>
      </c>
      <c r="L77" s="19"/>
      <c r="M77" s="20">
        <v>1552923</v>
      </c>
      <c r="N77" s="21" t="s">
        <v>224</v>
      </c>
      <c r="O77" s="19" t="s">
        <v>224</v>
      </c>
      <c r="P77" s="19"/>
      <c r="Q77" s="28" t="s">
        <v>261</v>
      </c>
      <c r="R77" s="21" t="s">
        <v>224</v>
      </c>
      <c r="S77" s="19"/>
      <c r="T77" s="19"/>
      <c r="U77" s="20">
        <v>1819260</v>
      </c>
      <c r="V77" s="21" t="s">
        <v>224</v>
      </c>
    </row>
    <row r="78" spans="1:22" x14ac:dyDescent="0.25">
      <c r="A78" s="15"/>
      <c r="B78" s="22" t="s">
        <v>33</v>
      </c>
      <c r="C78" s="11" t="s">
        <v>224</v>
      </c>
      <c r="D78" s="11"/>
      <c r="E78" s="23">
        <v>3501</v>
      </c>
      <c r="F78" s="16" t="s">
        <v>224</v>
      </c>
      <c r="G78" s="11" t="s">
        <v>224</v>
      </c>
      <c r="H78" s="11"/>
      <c r="I78" s="23">
        <v>13081</v>
      </c>
      <c r="J78" s="16" t="s">
        <v>224</v>
      </c>
      <c r="K78" s="11" t="s">
        <v>224</v>
      </c>
      <c r="L78" s="11"/>
      <c r="M78" s="23">
        <v>27293</v>
      </c>
      <c r="N78" s="16" t="s">
        <v>224</v>
      </c>
      <c r="O78" s="11" t="s">
        <v>224</v>
      </c>
      <c r="P78" s="11"/>
      <c r="Q78" s="40" t="s">
        <v>261</v>
      </c>
      <c r="R78" s="16" t="s">
        <v>224</v>
      </c>
      <c r="S78" s="11"/>
      <c r="T78" s="11"/>
      <c r="U78" s="23">
        <v>43875</v>
      </c>
      <c r="V78" s="16" t="s">
        <v>224</v>
      </c>
    </row>
    <row r="79" spans="1:22" x14ac:dyDescent="0.25">
      <c r="A79" s="15"/>
      <c r="B79" s="18" t="s">
        <v>34</v>
      </c>
      <c r="C79" s="19" t="s">
        <v>224</v>
      </c>
      <c r="D79" s="19"/>
      <c r="E79" s="20">
        <v>5687</v>
      </c>
      <c r="F79" s="21" t="s">
        <v>224</v>
      </c>
      <c r="G79" s="19" t="s">
        <v>224</v>
      </c>
      <c r="H79" s="19"/>
      <c r="I79" s="28" t="s">
        <v>261</v>
      </c>
      <c r="J79" s="21" t="s">
        <v>224</v>
      </c>
      <c r="K79" s="19" t="s">
        <v>224</v>
      </c>
      <c r="L79" s="19"/>
      <c r="M79" s="28">
        <v>87</v>
      </c>
      <c r="N79" s="21" t="s">
        <v>224</v>
      </c>
      <c r="O79" s="19" t="s">
        <v>224</v>
      </c>
      <c r="P79" s="19"/>
      <c r="Q79" s="28" t="s">
        <v>519</v>
      </c>
      <c r="R79" s="21" t="s">
        <v>235</v>
      </c>
      <c r="S79" s="19"/>
      <c r="T79" s="19"/>
      <c r="U79" s="20">
        <v>2299</v>
      </c>
      <c r="V79" s="21" t="s">
        <v>224</v>
      </c>
    </row>
    <row r="80" spans="1:22" ht="15.75" thickBot="1" x14ac:dyDescent="0.3">
      <c r="A80" s="15"/>
      <c r="B80" s="22" t="s">
        <v>35</v>
      </c>
      <c r="C80" s="11" t="s">
        <v>224</v>
      </c>
      <c r="D80" s="11"/>
      <c r="E80" s="23">
        <v>13257</v>
      </c>
      <c r="F80" s="16" t="s">
        <v>224</v>
      </c>
      <c r="G80" s="11" t="s">
        <v>224</v>
      </c>
      <c r="H80" s="11"/>
      <c r="I80" s="23">
        <v>12223</v>
      </c>
      <c r="J80" s="16" t="s">
        <v>224</v>
      </c>
      <c r="K80" s="11" t="s">
        <v>224</v>
      </c>
      <c r="L80" s="11"/>
      <c r="M80" s="23">
        <v>69313</v>
      </c>
      <c r="N80" s="16" t="s">
        <v>224</v>
      </c>
      <c r="O80" s="11" t="s">
        <v>224</v>
      </c>
      <c r="P80" s="11"/>
      <c r="Q80" s="40" t="s">
        <v>261</v>
      </c>
      <c r="R80" s="16" t="s">
        <v>224</v>
      </c>
      <c r="S80" s="11"/>
      <c r="T80" s="11"/>
      <c r="U80" s="23">
        <v>94793</v>
      </c>
      <c r="V80" s="16" t="s">
        <v>224</v>
      </c>
    </row>
    <row r="81" spans="1:22" x14ac:dyDescent="0.25">
      <c r="A81" s="15"/>
      <c r="B81" s="24"/>
      <c r="C81" s="24" t="s">
        <v>224</v>
      </c>
      <c r="D81" s="25"/>
      <c r="E81" s="25"/>
      <c r="F81" s="24"/>
      <c r="G81" s="24" t="s">
        <v>224</v>
      </c>
      <c r="H81" s="25"/>
      <c r="I81" s="25"/>
      <c r="J81" s="24"/>
      <c r="K81" s="24" t="s">
        <v>224</v>
      </c>
      <c r="L81" s="25"/>
      <c r="M81" s="25"/>
      <c r="N81" s="24"/>
      <c r="O81" s="24" t="s">
        <v>224</v>
      </c>
      <c r="P81" s="25"/>
      <c r="Q81" s="25"/>
      <c r="R81" s="24"/>
      <c r="S81" s="24"/>
      <c r="T81" s="25"/>
      <c r="U81" s="25"/>
      <c r="V81" s="24"/>
    </row>
    <row r="82" spans="1:22" x14ac:dyDescent="0.25">
      <c r="A82" s="15"/>
      <c r="B82" s="52" t="s">
        <v>36</v>
      </c>
      <c r="C82" s="27" t="s">
        <v>224</v>
      </c>
      <c r="D82" s="19"/>
      <c r="E82" s="20">
        <v>247014</v>
      </c>
      <c r="F82" s="21" t="s">
        <v>224</v>
      </c>
      <c r="G82" s="27" t="s">
        <v>224</v>
      </c>
      <c r="H82" s="19"/>
      <c r="I82" s="20">
        <v>1630399</v>
      </c>
      <c r="J82" s="21" t="s">
        <v>224</v>
      </c>
      <c r="K82" s="27" t="s">
        <v>224</v>
      </c>
      <c r="L82" s="19"/>
      <c r="M82" s="20">
        <v>4213666</v>
      </c>
      <c r="N82" s="21" t="s">
        <v>224</v>
      </c>
      <c r="O82" s="27" t="s">
        <v>224</v>
      </c>
      <c r="P82" s="19"/>
      <c r="Q82" s="28" t="s">
        <v>520</v>
      </c>
      <c r="R82" s="21" t="s">
        <v>235</v>
      </c>
      <c r="S82" s="27"/>
      <c r="T82" s="19"/>
      <c r="U82" s="20">
        <v>4477514</v>
      </c>
      <c r="V82" s="21" t="s">
        <v>224</v>
      </c>
    </row>
    <row r="83" spans="1:22" x14ac:dyDescent="0.25">
      <c r="A83" s="15"/>
      <c r="B83" s="22" t="s">
        <v>37</v>
      </c>
      <c r="C83" s="17" t="s">
        <v>224</v>
      </c>
      <c r="D83" s="11"/>
      <c r="E83" s="23">
        <v>173065</v>
      </c>
      <c r="F83" s="16" t="s">
        <v>224</v>
      </c>
      <c r="G83" s="17" t="s">
        <v>224</v>
      </c>
      <c r="H83" s="11"/>
      <c r="I83" s="23">
        <v>3329824</v>
      </c>
      <c r="J83" s="16" t="s">
        <v>224</v>
      </c>
      <c r="K83" s="17" t="s">
        <v>224</v>
      </c>
      <c r="L83" s="11"/>
      <c r="M83" s="23">
        <v>12263859</v>
      </c>
      <c r="N83" s="16" t="s">
        <v>224</v>
      </c>
      <c r="O83" s="17" t="s">
        <v>224</v>
      </c>
      <c r="P83" s="11"/>
      <c r="Q83" s="40" t="s">
        <v>261</v>
      </c>
      <c r="R83" s="16" t="s">
        <v>224</v>
      </c>
      <c r="S83" s="17"/>
      <c r="T83" s="11"/>
      <c r="U83" s="23">
        <v>15766748</v>
      </c>
      <c r="V83" s="16" t="s">
        <v>224</v>
      </c>
    </row>
    <row r="84" spans="1:22" x14ac:dyDescent="0.25">
      <c r="A84" s="15"/>
      <c r="B84" s="18" t="s">
        <v>503</v>
      </c>
      <c r="C84" s="27" t="s">
        <v>224</v>
      </c>
      <c r="D84" s="19"/>
      <c r="E84" s="20">
        <v>7045198</v>
      </c>
      <c r="F84" s="21" t="s">
        <v>224</v>
      </c>
      <c r="G84" s="27" t="s">
        <v>224</v>
      </c>
      <c r="H84" s="19"/>
      <c r="I84" s="20">
        <v>4657313</v>
      </c>
      <c r="J84" s="21" t="s">
        <v>224</v>
      </c>
      <c r="K84" s="27" t="s">
        <v>224</v>
      </c>
      <c r="L84" s="19"/>
      <c r="M84" s="28" t="s">
        <v>261</v>
      </c>
      <c r="N84" s="21" t="s">
        <v>224</v>
      </c>
      <c r="O84" s="27" t="s">
        <v>224</v>
      </c>
      <c r="P84" s="19"/>
      <c r="Q84" s="28" t="s">
        <v>521</v>
      </c>
      <c r="R84" s="21" t="s">
        <v>235</v>
      </c>
      <c r="S84" s="27"/>
      <c r="T84" s="19"/>
      <c r="U84" s="28" t="s">
        <v>261</v>
      </c>
      <c r="V84" s="21" t="s">
        <v>224</v>
      </c>
    </row>
    <row r="85" spans="1:22" x14ac:dyDescent="0.25">
      <c r="A85" s="15"/>
      <c r="B85" s="22" t="s">
        <v>38</v>
      </c>
      <c r="C85" s="17" t="s">
        <v>224</v>
      </c>
      <c r="D85" s="11"/>
      <c r="E85" s="40">
        <v>238</v>
      </c>
      <c r="F85" s="16" t="s">
        <v>224</v>
      </c>
      <c r="G85" s="17" t="s">
        <v>224</v>
      </c>
      <c r="H85" s="11"/>
      <c r="I85" s="23">
        <v>12528</v>
      </c>
      <c r="J85" s="16" t="s">
        <v>224</v>
      </c>
      <c r="K85" s="17" t="s">
        <v>224</v>
      </c>
      <c r="L85" s="11"/>
      <c r="M85" s="23">
        <v>201699</v>
      </c>
      <c r="N85" s="16" t="s">
        <v>224</v>
      </c>
      <c r="O85" s="17" t="s">
        <v>224</v>
      </c>
      <c r="P85" s="11"/>
      <c r="Q85" s="40" t="s">
        <v>261</v>
      </c>
      <c r="R85" s="16" t="s">
        <v>224</v>
      </c>
      <c r="S85" s="17"/>
      <c r="T85" s="11"/>
      <c r="U85" s="23">
        <v>214465</v>
      </c>
      <c r="V85" s="16" t="s">
        <v>224</v>
      </c>
    </row>
    <row r="86" spans="1:22" x14ac:dyDescent="0.25">
      <c r="A86" s="15"/>
      <c r="B86" s="18" t="s">
        <v>31</v>
      </c>
      <c r="C86" s="27" t="s">
        <v>224</v>
      </c>
      <c r="D86" s="19"/>
      <c r="E86" s="28" t="s">
        <v>261</v>
      </c>
      <c r="F86" s="21" t="s">
        <v>224</v>
      </c>
      <c r="G86" s="27" t="s">
        <v>224</v>
      </c>
      <c r="H86" s="19"/>
      <c r="I86" s="20">
        <v>1068</v>
      </c>
      <c r="J86" s="21" t="s">
        <v>224</v>
      </c>
      <c r="K86" s="27" t="s">
        <v>224</v>
      </c>
      <c r="L86" s="19"/>
      <c r="M86" s="28">
        <v>870</v>
      </c>
      <c r="N86" s="21" t="s">
        <v>224</v>
      </c>
      <c r="O86" s="27" t="s">
        <v>224</v>
      </c>
      <c r="P86" s="19"/>
      <c r="Q86" s="28" t="s">
        <v>261</v>
      </c>
      <c r="R86" s="21" t="s">
        <v>224</v>
      </c>
      <c r="S86" s="27"/>
      <c r="T86" s="19"/>
      <c r="U86" s="20">
        <v>1938</v>
      </c>
      <c r="V86" s="21" t="s">
        <v>224</v>
      </c>
    </row>
    <row r="87" spans="1:22" x14ac:dyDescent="0.25">
      <c r="A87" s="15"/>
      <c r="B87" s="22" t="s">
        <v>498</v>
      </c>
      <c r="C87" s="17" t="s">
        <v>224</v>
      </c>
      <c r="D87" s="11"/>
      <c r="E87" s="23">
        <v>6109</v>
      </c>
      <c r="F87" s="16" t="s">
        <v>224</v>
      </c>
      <c r="G87" s="17" t="s">
        <v>224</v>
      </c>
      <c r="H87" s="11"/>
      <c r="I87" s="23">
        <v>54982</v>
      </c>
      <c r="J87" s="16" t="s">
        <v>224</v>
      </c>
      <c r="K87" s="17" t="s">
        <v>224</v>
      </c>
      <c r="L87" s="11"/>
      <c r="M87" s="40" t="s">
        <v>261</v>
      </c>
      <c r="N87" s="16" t="s">
        <v>224</v>
      </c>
      <c r="O87" s="17" t="s">
        <v>224</v>
      </c>
      <c r="P87" s="11"/>
      <c r="Q87" s="40" t="s">
        <v>522</v>
      </c>
      <c r="R87" s="16" t="s">
        <v>235</v>
      </c>
      <c r="S87" s="17"/>
      <c r="T87" s="11"/>
      <c r="U87" s="40" t="s">
        <v>261</v>
      </c>
      <c r="V87" s="16" t="s">
        <v>224</v>
      </c>
    </row>
    <row r="88" spans="1:22" x14ac:dyDescent="0.25">
      <c r="A88" s="15"/>
      <c r="B88" s="18" t="s">
        <v>507</v>
      </c>
      <c r="C88" s="27" t="s">
        <v>224</v>
      </c>
      <c r="D88" s="19"/>
      <c r="E88" s="28" t="s">
        <v>261</v>
      </c>
      <c r="F88" s="21" t="s">
        <v>224</v>
      </c>
      <c r="G88" s="27" t="s">
        <v>224</v>
      </c>
      <c r="H88" s="19"/>
      <c r="I88" s="20">
        <v>928728</v>
      </c>
      <c r="J88" s="21" t="s">
        <v>224</v>
      </c>
      <c r="K88" s="27" t="s">
        <v>224</v>
      </c>
      <c r="L88" s="19"/>
      <c r="M88" s="28" t="s">
        <v>261</v>
      </c>
      <c r="N88" s="21" t="s">
        <v>224</v>
      </c>
      <c r="O88" s="27" t="s">
        <v>224</v>
      </c>
      <c r="P88" s="19"/>
      <c r="Q88" s="28" t="s">
        <v>523</v>
      </c>
      <c r="R88" s="21" t="s">
        <v>235</v>
      </c>
      <c r="S88" s="27"/>
      <c r="T88" s="19"/>
      <c r="U88" s="28" t="s">
        <v>261</v>
      </c>
      <c r="V88" s="21" t="s">
        <v>224</v>
      </c>
    </row>
    <row r="89" spans="1:22" x14ac:dyDescent="0.25">
      <c r="A89" s="15"/>
      <c r="B89" s="22" t="s">
        <v>34</v>
      </c>
      <c r="C89" s="17" t="s">
        <v>224</v>
      </c>
      <c r="D89" s="11"/>
      <c r="E89" s="23">
        <v>3665</v>
      </c>
      <c r="F89" s="16" t="s">
        <v>224</v>
      </c>
      <c r="G89" s="17" t="s">
        <v>224</v>
      </c>
      <c r="H89" s="11"/>
      <c r="I89" s="23">
        <v>39429</v>
      </c>
      <c r="J89" s="16" t="s">
        <v>224</v>
      </c>
      <c r="K89" s="17" t="s">
        <v>224</v>
      </c>
      <c r="L89" s="11"/>
      <c r="M89" s="40" t="s">
        <v>261</v>
      </c>
      <c r="N89" s="16" t="s">
        <v>224</v>
      </c>
      <c r="O89" s="17" t="s">
        <v>224</v>
      </c>
      <c r="P89" s="11"/>
      <c r="Q89" s="40">
        <v>186</v>
      </c>
      <c r="R89" s="16" t="s">
        <v>224</v>
      </c>
      <c r="S89" s="17"/>
      <c r="T89" s="11"/>
      <c r="U89" s="23">
        <v>43280</v>
      </c>
      <c r="V89" s="16" t="s">
        <v>224</v>
      </c>
    </row>
    <row r="90" spans="1:22" x14ac:dyDescent="0.25">
      <c r="A90" s="15"/>
      <c r="B90" s="18" t="s">
        <v>39</v>
      </c>
      <c r="C90" s="27" t="s">
        <v>224</v>
      </c>
      <c r="D90" s="19"/>
      <c r="E90" s="28" t="s">
        <v>261</v>
      </c>
      <c r="F90" s="21" t="s">
        <v>224</v>
      </c>
      <c r="G90" s="27" t="s">
        <v>224</v>
      </c>
      <c r="H90" s="19"/>
      <c r="I90" s="28" t="s">
        <v>261</v>
      </c>
      <c r="J90" s="21" t="s">
        <v>224</v>
      </c>
      <c r="K90" s="27" t="s">
        <v>224</v>
      </c>
      <c r="L90" s="19"/>
      <c r="M90" s="20">
        <v>1458741</v>
      </c>
      <c r="N90" s="21" t="s">
        <v>224</v>
      </c>
      <c r="O90" s="27" t="s">
        <v>224</v>
      </c>
      <c r="P90" s="19"/>
      <c r="Q90" s="28" t="s">
        <v>261</v>
      </c>
      <c r="R90" s="21" t="s">
        <v>224</v>
      </c>
      <c r="S90" s="27"/>
      <c r="T90" s="19"/>
      <c r="U90" s="20">
        <v>1458741</v>
      </c>
      <c r="V90" s="21" t="s">
        <v>224</v>
      </c>
    </row>
    <row r="91" spans="1:22" x14ac:dyDescent="0.25">
      <c r="A91" s="15"/>
      <c r="B91" s="22" t="s">
        <v>40</v>
      </c>
      <c r="C91" s="17" t="s">
        <v>224</v>
      </c>
      <c r="D91" s="11"/>
      <c r="E91" s="40">
        <v>690</v>
      </c>
      <c r="F91" s="16" t="s">
        <v>224</v>
      </c>
      <c r="G91" s="17" t="s">
        <v>224</v>
      </c>
      <c r="H91" s="11"/>
      <c r="I91" s="40" t="s">
        <v>261</v>
      </c>
      <c r="J91" s="16" t="s">
        <v>224</v>
      </c>
      <c r="K91" s="17" t="s">
        <v>224</v>
      </c>
      <c r="L91" s="11"/>
      <c r="M91" s="23">
        <v>69928</v>
      </c>
      <c r="N91" s="16" t="s">
        <v>224</v>
      </c>
      <c r="O91" s="17" t="s">
        <v>224</v>
      </c>
      <c r="P91" s="11"/>
      <c r="Q91" s="40" t="s">
        <v>261</v>
      </c>
      <c r="R91" s="16" t="s">
        <v>224</v>
      </c>
      <c r="S91" s="17"/>
      <c r="T91" s="11"/>
      <c r="U91" s="23">
        <v>70618</v>
      </c>
      <c r="V91" s="16" t="s">
        <v>224</v>
      </c>
    </row>
    <row r="92" spans="1:22" ht="15.75" thickBot="1" x14ac:dyDescent="0.3">
      <c r="A92" s="15"/>
      <c r="B92" s="18" t="s">
        <v>41</v>
      </c>
      <c r="C92" s="27" t="s">
        <v>224</v>
      </c>
      <c r="D92" s="19"/>
      <c r="E92" s="28">
        <v>243</v>
      </c>
      <c r="F92" s="21" t="s">
        <v>224</v>
      </c>
      <c r="G92" s="27" t="s">
        <v>224</v>
      </c>
      <c r="H92" s="19"/>
      <c r="I92" s="20">
        <v>18994</v>
      </c>
      <c r="J92" s="21" t="s">
        <v>224</v>
      </c>
      <c r="K92" s="27" t="s">
        <v>224</v>
      </c>
      <c r="L92" s="19"/>
      <c r="M92" s="20">
        <v>111111</v>
      </c>
      <c r="N92" s="21" t="s">
        <v>224</v>
      </c>
      <c r="O92" s="27" t="s">
        <v>224</v>
      </c>
      <c r="P92" s="19"/>
      <c r="Q92" s="28" t="s">
        <v>261</v>
      </c>
      <c r="R92" s="21" t="s">
        <v>224</v>
      </c>
      <c r="S92" s="27"/>
      <c r="T92" s="19"/>
      <c r="U92" s="20">
        <v>130348</v>
      </c>
      <c r="V92" s="21" t="s">
        <v>224</v>
      </c>
    </row>
    <row r="93" spans="1:22" x14ac:dyDescent="0.25">
      <c r="A93" s="15"/>
      <c r="B93" s="24"/>
      <c r="C93" s="24" t="s">
        <v>224</v>
      </c>
      <c r="D93" s="25"/>
      <c r="E93" s="25"/>
      <c r="F93" s="24"/>
      <c r="G93" s="24" t="s">
        <v>224</v>
      </c>
      <c r="H93" s="25"/>
      <c r="I93" s="25"/>
      <c r="J93" s="24"/>
      <c r="K93" s="24" t="s">
        <v>224</v>
      </c>
      <c r="L93" s="25"/>
      <c r="M93" s="25"/>
      <c r="N93" s="24"/>
      <c r="O93" s="24" t="s">
        <v>224</v>
      </c>
      <c r="P93" s="25"/>
      <c r="Q93" s="25"/>
      <c r="R93" s="24"/>
      <c r="S93" s="24"/>
      <c r="T93" s="25"/>
      <c r="U93" s="25"/>
      <c r="V93" s="24"/>
    </row>
    <row r="94" spans="1:22" ht="15.75" thickBot="1" x14ac:dyDescent="0.3">
      <c r="A94" s="15"/>
      <c r="B94" s="22" t="s">
        <v>42</v>
      </c>
      <c r="C94" s="17" t="s">
        <v>224</v>
      </c>
      <c r="D94" s="11" t="s">
        <v>228</v>
      </c>
      <c r="E94" s="23">
        <v>7476222</v>
      </c>
      <c r="F94" s="16" t="s">
        <v>224</v>
      </c>
      <c r="G94" s="17" t="s">
        <v>224</v>
      </c>
      <c r="H94" s="11" t="s">
        <v>228</v>
      </c>
      <c r="I94" s="23">
        <v>10673265</v>
      </c>
      <c r="J94" s="16" t="s">
        <v>224</v>
      </c>
      <c r="K94" s="17" t="s">
        <v>224</v>
      </c>
      <c r="L94" s="11" t="s">
        <v>228</v>
      </c>
      <c r="M94" s="23">
        <v>18319874</v>
      </c>
      <c r="N94" s="16" t="s">
        <v>224</v>
      </c>
      <c r="O94" s="17" t="s">
        <v>224</v>
      </c>
      <c r="P94" s="11" t="s">
        <v>228</v>
      </c>
      <c r="Q94" s="40" t="s">
        <v>524</v>
      </c>
      <c r="R94" s="16" t="s">
        <v>235</v>
      </c>
      <c r="S94" s="17"/>
      <c r="T94" s="11" t="s">
        <v>228</v>
      </c>
      <c r="U94" s="23">
        <v>22163652</v>
      </c>
      <c r="V94" s="16" t="s">
        <v>224</v>
      </c>
    </row>
    <row r="95" spans="1:22" ht="15.75" thickTop="1" x14ac:dyDescent="0.25">
      <c r="A95" s="15"/>
      <c r="B95" s="24"/>
      <c r="C95" s="24" t="s">
        <v>224</v>
      </c>
      <c r="D95" s="29"/>
      <c r="E95" s="29"/>
      <c r="F95" s="24"/>
      <c r="G95" s="24" t="s">
        <v>224</v>
      </c>
      <c r="H95" s="29"/>
      <c r="I95" s="29"/>
      <c r="J95" s="24"/>
      <c r="K95" s="24" t="s">
        <v>224</v>
      </c>
      <c r="L95" s="29"/>
      <c r="M95" s="29"/>
      <c r="N95" s="24"/>
      <c r="O95" s="24" t="s">
        <v>224</v>
      </c>
      <c r="P95" s="29"/>
      <c r="Q95" s="29"/>
      <c r="R95" s="24"/>
      <c r="S95" s="24"/>
      <c r="T95" s="29"/>
      <c r="U95" s="29"/>
      <c r="V95" s="24"/>
    </row>
    <row r="96" spans="1:22" x14ac:dyDescent="0.25">
      <c r="A96" s="15"/>
      <c r="B96" s="18" t="s">
        <v>44</v>
      </c>
      <c r="C96" s="27" t="s">
        <v>224</v>
      </c>
      <c r="D96" s="19" t="s">
        <v>228</v>
      </c>
      <c r="E96" s="20">
        <v>9948</v>
      </c>
      <c r="F96" s="21" t="s">
        <v>224</v>
      </c>
      <c r="G96" s="27" t="s">
        <v>224</v>
      </c>
      <c r="H96" s="19" t="s">
        <v>228</v>
      </c>
      <c r="I96" s="20">
        <v>25007</v>
      </c>
      <c r="J96" s="21" t="s">
        <v>224</v>
      </c>
      <c r="K96" s="27" t="s">
        <v>224</v>
      </c>
      <c r="L96" s="19" t="s">
        <v>228</v>
      </c>
      <c r="M96" s="20">
        <v>71543</v>
      </c>
      <c r="N96" s="21" t="s">
        <v>224</v>
      </c>
      <c r="O96" s="27" t="s">
        <v>224</v>
      </c>
      <c r="P96" s="19" t="s">
        <v>228</v>
      </c>
      <c r="Q96" s="28" t="s">
        <v>261</v>
      </c>
      <c r="R96" s="21" t="s">
        <v>224</v>
      </c>
      <c r="S96" s="27"/>
      <c r="T96" s="19" t="s">
        <v>228</v>
      </c>
      <c r="U96" s="20">
        <v>106498</v>
      </c>
      <c r="V96" s="21" t="s">
        <v>224</v>
      </c>
    </row>
    <row r="97" spans="1:22" x14ac:dyDescent="0.25">
      <c r="A97" s="15"/>
      <c r="B97" s="22" t="s">
        <v>45</v>
      </c>
      <c r="C97" s="17" t="s">
        <v>224</v>
      </c>
      <c r="D97" s="11"/>
      <c r="E97" s="23">
        <v>5318</v>
      </c>
      <c r="F97" s="16" t="s">
        <v>224</v>
      </c>
      <c r="G97" s="17" t="s">
        <v>224</v>
      </c>
      <c r="H97" s="11"/>
      <c r="I97" s="23">
        <v>7680</v>
      </c>
      <c r="J97" s="16" t="s">
        <v>224</v>
      </c>
      <c r="K97" s="17" t="s">
        <v>224</v>
      </c>
      <c r="L97" s="11"/>
      <c r="M97" s="23">
        <v>330374</v>
      </c>
      <c r="N97" s="16" t="s">
        <v>224</v>
      </c>
      <c r="O97" s="17" t="s">
        <v>224</v>
      </c>
      <c r="P97" s="11"/>
      <c r="Q97" s="40" t="s">
        <v>261</v>
      </c>
      <c r="R97" s="16" t="s">
        <v>224</v>
      </c>
      <c r="S97" s="17"/>
      <c r="T97" s="11"/>
      <c r="U97" s="23">
        <v>343372</v>
      </c>
      <c r="V97" s="16" t="s">
        <v>224</v>
      </c>
    </row>
    <row r="98" spans="1:22" x14ac:dyDescent="0.25">
      <c r="A98" s="15"/>
      <c r="B98" s="18" t="s">
        <v>511</v>
      </c>
      <c r="C98" s="27" t="s">
        <v>224</v>
      </c>
      <c r="D98" s="19"/>
      <c r="E98" s="28" t="s">
        <v>261</v>
      </c>
      <c r="F98" s="21" t="s">
        <v>224</v>
      </c>
      <c r="G98" s="27" t="s">
        <v>224</v>
      </c>
      <c r="H98" s="19"/>
      <c r="I98" s="20">
        <v>173698</v>
      </c>
      <c r="J98" s="21" t="s">
        <v>224</v>
      </c>
      <c r="K98" s="27" t="s">
        <v>224</v>
      </c>
      <c r="L98" s="19"/>
      <c r="M98" s="20">
        <v>99231</v>
      </c>
      <c r="N98" s="21" t="s">
        <v>224</v>
      </c>
      <c r="O98" s="27" t="s">
        <v>224</v>
      </c>
      <c r="P98" s="19"/>
      <c r="Q98" s="28" t="s">
        <v>517</v>
      </c>
      <c r="R98" s="21" t="s">
        <v>235</v>
      </c>
      <c r="S98" s="27"/>
      <c r="T98" s="19"/>
      <c r="U98" s="28" t="s">
        <v>261</v>
      </c>
      <c r="V98" s="21" t="s">
        <v>224</v>
      </c>
    </row>
    <row r="99" spans="1:22" x14ac:dyDescent="0.25">
      <c r="A99" s="15"/>
      <c r="B99" s="22" t="s">
        <v>512</v>
      </c>
      <c r="C99" s="17" t="s">
        <v>224</v>
      </c>
      <c r="D99" s="11"/>
      <c r="E99" s="23">
        <v>237161</v>
      </c>
      <c r="F99" s="16" t="s">
        <v>224</v>
      </c>
      <c r="G99" s="17" t="s">
        <v>224</v>
      </c>
      <c r="H99" s="11"/>
      <c r="I99" s="40" t="s">
        <v>261</v>
      </c>
      <c r="J99" s="16" t="s">
        <v>224</v>
      </c>
      <c r="K99" s="17" t="s">
        <v>224</v>
      </c>
      <c r="L99" s="11"/>
      <c r="M99" s="23">
        <v>1100000</v>
      </c>
      <c r="N99" s="16" t="s">
        <v>224</v>
      </c>
      <c r="O99" s="17" t="s">
        <v>224</v>
      </c>
      <c r="P99" s="11"/>
      <c r="Q99" s="40" t="s">
        <v>518</v>
      </c>
      <c r="R99" s="16" t="s">
        <v>235</v>
      </c>
      <c r="S99" s="17"/>
      <c r="T99" s="11"/>
      <c r="U99" s="40" t="s">
        <v>261</v>
      </c>
      <c r="V99" s="16" t="s">
        <v>224</v>
      </c>
    </row>
    <row r="100" spans="1:22" x14ac:dyDescent="0.25">
      <c r="A100" s="15"/>
      <c r="B100" s="18" t="s">
        <v>46</v>
      </c>
      <c r="C100" s="27" t="s">
        <v>224</v>
      </c>
      <c r="D100" s="19"/>
      <c r="E100" s="28">
        <v>82</v>
      </c>
      <c r="F100" s="21" t="s">
        <v>224</v>
      </c>
      <c r="G100" s="27" t="s">
        <v>224</v>
      </c>
      <c r="H100" s="19"/>
      <c r="I100" s="20">
        <v>1050</v>
      </c>
      <c r="J100" s="21" t="s">
        <v>224</v>
      </c>
      <c r="K100" s="27" t="s">
        <v>224</v>
      </c>
      <c r="L100" s="19"/>
      <c r="M100" s="20">
        <v>14410</v>
      </c>
      <c r="N100" s="21" t="s">
        <v>224</v>
      </c>
      <c r="O100" s="27" t="s">
        <v>224</v>
      </c>
      <c r="P100" s="19"/>
      <c r="Q100" s="28" t="s">
        <v>261</v>
      </c>
      <c r="R100" s="21" t="s">
        <v>224</v>
      </c>
      <c r="S100" s="27"/>
      <c r="T100" s="19"/>
      <c r="U100" s="20">
        <v>15542</v>
      </c>
      <c r="V100" s="21" t="s">
        <v>224</v>
      </c>
    </row>
    <row r="101" spans="1:22" x14ac:dyDescent="0.25">
      <c r="A101" s="15"/>
      <c r="B101" s="22" t="s">
        <v>47</v>
      </c>
      <c r="C101" s="17" t="s">
        <v>224</v>
      </c>
      <c r="D101" s="11"/>
      <c r="E101" s="23">
        <v>42318</v>
      </c>
      <c r="F101" s="16" t="s">
        <v>224</v>
      </c>
      <c r="G101" s="17" t="s">
        <v>224</v>
      </c>
      <c r="H101" s="11"/>
      <c r="I101" s="23">
        <v>235882</v>
      </c>
      <c r="J101" s="16" t="s">
        <v>224</v>
      </c>
      <c r="K101" s="17" t="s">
        <v>224</v>
      </c>
      <c r="L101" s="11"/>
      <c r="M101" s="23">
        <v>1617283</v>
      </c>
      <c r="N101" s="16" t="s">
        <v>224</v>
      </c>
      <c r="O101" s="17" t="s">
        <v>224</v>
      </c>
      <c r="P101" s="11"/>
      <c r="Q101" s="40" t="s">
        <v>261</v>
      </c>
      <c r="R101" s="16" t="s">
        <v>224</v>
      </c>
      <c r="S101" s="17"/>
      <c r="T101" s="11"/>
      <c r="U101" s="23">
        <v>1895483</v>
      </c>
      <c r="V101" s="16" t="s">
        <v>224</v>
      </c>
    </row>
    <row r="102" spans="1:22" x14ac:dyDescent="0.25">
      <c r="A102" s="15"/>
      <c r="B102" s="18" t="s">
        <v>48</v>
      </c>
      <c r="C102" s="27" t="s">
        <v>224</v>
      </c>
      <c r="D102" s="19"/>
      <c r="E102" s="28" t="s">
        <v>261</v>
      </c>
      <c r="F102" s="21" t="s">
        <v>224</v>
      </c>
      <c r="G102" s="27" t="s">
        <v>224</v>
      </c>
      <c r="H102" s="19"/>
      <c r="I102" s="28">
        <v>4</v>
      </c>
      <c r="J102" s="21" t="s">
        <v>224</v>
      </c>
      <c r="K102" s="27" t="s">
        <v>224</v>
      </c>
      <c r="L102" s="19"/>
      <c r="M102" s="20">
        <v>164122</v>
      </c>
      <c r="N102" s="21" t="s">
        <v>224</v>
      </c>
      <c r="O102" s="27" t="s">
        <v>224</v>
      </c>
      <c r="P102" s="19"/>
      <c r="Q102" s="28" t="s">
        <v>261</v>
      </c>
      <c r="R102" s="21" t="s">
        <v>224</v>
      </c>
      <c r="S102" s="27"/>
      <c r="T102" s="19"/>
      <c r="U102" s="20">
        <v>164126</v>
      </c>
      <c r="V102" s="21" t="s">
        <v>224</v>
      </c>
    </row>
    <row r="103" spans="1:22" x14ac:dyDescent="0.25">
      <c r="A103" s="15"/>
      <c r="B103" s="22" t="s">
        <v>52</v>
      </c>
      <c r="C103" s="17" t="s">
        <v>224</v>
      </c>
      <c r="D103" s="11"/>
      <c r="E103" s="40" t="s">
        <v>261</v>
      </c>
      <c r="F103" s="16" t="s">
        <v>224</v>
      </c>
      <c r="G103" s="17" t="s">
        <v>224</v>
      </c>
      <c r="H103" s="11"/>
      <c r="I103" s="23">
        <v>3475</v>
      </c>
      <c r="J103" s="16" t="s">
        <v>224</v>
      </c>
      <c r="K103" s="17" t="s">
        <v>224</v>
      </c>
      <c r="L103" s="11"/>
      <c r="M103" s="40" t="s">
        <v>261</v>
      </c>
      <c r="N103" s="16" t="s">
        <v>224</v>
      </c>
      <c r="O103" s="17" t="s">
        <v>224</v>
      </c>
      <c r="P103" s="11"/>
      <c r="Q103" s="40" t="s">
        <v>519</v>
      </c>
      <c r="R103" s="16" t="s">
        <v>235</v>
      </c>
      <c r="S103" s="17"/>
      <c r="T103" s="11"/>
      <c r="U103" s="40" t="s">
        <v>261</v>
      </c>
      <c r="V103" s="16" t="s">
        <v>224</v>
      </c>
    </row>
    <row r="104" spans="1:22" ht="15.75" thickBot="1" x14ac:dyDescent="0.3">
      <c r="A104" s="15"/>
      <c r="B104" s="18" t="s">
        <v>49</v>
      </c>
      <c r="C104" s="27" t="s">
        <v>224</v>
      </c>
      <c r="D104" s="19"/>
      <c r="E104" s="20">
        <v>3688</v>
      </c>
      <c r="F104" s="21" t="s">
        <v>224</v>
      </c>
      <c r="G104" s="27" t="s">
        <v>224</v>
      </c>
      <c r="H104" s="19"/>
      <c r="I104" s="20">
        <v>90649</v>
      </c>
      <c r="J104" s="21" t="s">
        <v>224</v>
      </c>
      <c r="K104" s="27" t="s">
        <v>224</v>
      </c>
      <c r="L104" s="19"/>
      <c r="M104" s="20">
        <v>3465</v>
      </c>
      <c r="N104" s="21" t="s">
        <v>224</v>
      </c>
      <c r="O104" s="27" t="s">
        <v>224</v>
      </c>
      <c r="P104" s="19"/>
      <c r="Q104" s="28" t="s">
        <v>261</v>
      </c>
      <c r="R104" s="21" t="s">
        <v>224</v>
      </c>
      <c r="S104" s="27"/>
      <c r="T104" s="19"/>
      <c r="U104" s="20">
        <v>97802</v>
      </c>
      <c r="V104" s="21" t="s">
        <v>224</v>
      </c>
    </row>
    <row r="105" spans="1:22" x14ac:dyDescent="0.25">
      <c r="A105" s="15"/>
      <c r="B105" s="24"/>
      <c r="C105" s="24" t="s">
        <v>224</v>
      </c>
      <c r="D105" s="25"/>
      <c r="E105" s="25"/>
      <c r="F105" s="24"/>
      <c r="G105" s="24" t="s">
        <v>224</v>
      </c>
      <c r="H105" s="25"/>
      <c r="I105" s="25"/>
      <c r="J105" s="24"/>
      <c r="K105" s="24" t="s">
        <v>224</v>
      </c>
      <c r="L105" s="25"/>
      <c r="M105" s="25"/>
      <c r="N105" s="24"/>
      <c r="O105" s="24" t="s">
        <v>224</v>
      </c>
      <c r="P105" s="25"/>
      <c r="Q105" s="25"/>
      <c r="R105" s="24"/>
      <c r="S105" s="24"/>
      <c r="T105" s="25"/>
      <c r="U105" s="25"/>
      <c r="V105" s="24"/>
    </row>
    <row r="106" spans="1:22" x14ac:dyDescent="0.25">
      <c r="A106" s="15"/>
      <c r="B106" s="53" t="s">
        <v>50</v>
      </c>
      <c r="C106" s="17" t="s">
        <v>224</v>
      </c>
      <c r="D106" s="11"/>
      <c r="E106" s="23">
        <v>298515</v>
      </c>
      <c r="F106" s="16" t="s">
        <v>224</v>
      </c>
      <c r="G106" s="17" t="s">
        <v>224</v>
      </c>
      <c r="H106" s="11"/>
      <c r="I106" s="23">
        <v>537445</v>
      </c>
      <c r="J106" s="16" t="s">
        <v>224</v>
      </c>
      <c r="K106" s="17" t="s">
        <v>224</v>
      </c>
      <c r="L106" s="11"/>
      <c r="M106" s="23">
        <v>3400428</v>
      </c>
      <c r="N106" s="16" t="s">
        <v>224</v>
      </c>
      <c r="O106" s="17" t="s">
        <v>224</v>
      </c>
      <c r="P106" s="11"/>
      <c r="Q106" s="40" t="s">
        <v>520</v>
      </c>
      <c r="R106" s="16" t="s">
        <v>235</v>
      </c>
      <c r="S106" s="17"/>
      <c r="T106" s="11"/>
      <c r="U106" s="23">
        <v>2622823</v>
      </c>
      <c r="V106" s="16" t="s">
        <v>224</v>
      </c>
    </row>
    <row r="107" spans="1:22" x14ac:dyDescent="0.25">
      <c r="A107" s="15"/>
      <c r="B107" s="18" t="s">
        <v>51</v>
      </c>
      <c r="C107" s="27" t="s">
        <v>224</v>
      </c>
      <c r="D107" s="19"/>
      <c r="E107" s="20">
        <v>48506</v>
      </c>
      <c r="F107" s="21" t="s">
        <v>224</v>
      </c>
      <c r="G107" s="27" t="s">
        <v>224</v>
      </c>
      <c r="H107" s="19"/>
      <c r="I107" s="20">
        <v>9776</v>
      </c>
      <c r="J107" s="21" t="s">
        <v>224</v>
      </c>
      <c r="K107" s="27" t="s">
        <v>224</v>
      </c>
      <c r="L107" s="19"/>
      <c r="M107" s="20">
        <v>75654</v>
      </c>
      <c r="N107" s="21" t="s">
        <v>224</v>
      </c>
      <c r="O107" s="27" t="s">
        <v>224</v>
      </c>
      <c r="P107" s="19"/>
      <c r="Q107" s="28" t="s">
        <v>261</v>
      </c>
      <c r="R107" s="21" t="s">
        <v>224</v>
      </c>
      <c r="S107" s="27"/>
      <c r="T107" s="19"/>
      <c r="U107" s="20">
        <v>133936</v>
      </c>
      <c r="V107" s="21" t="s">
        <v>224</v>
      </c>
    </row>
    <row r="108" spans="1:22" x14ac:dyDescent="0.25">
      <c r="A108" s="15"/>
      <c r="B108" s="22" t="s">
        <v>511</v>
      </c>
      <c r="C108" s="17" t="s">
        <v>224</v>
      </c>
      <c r="D108" s="11"/>
      <c r="E108" s="40" t="s">
        <v>261</v>
      </c>
      <c r="F108" s="16" t="s">
        <v>224</v>
      </c>
      <c r="G108" s="17" t="s">
        <v>224</v>
      </c>
      <c r="H108" s="11"/>
      <c r="I108" s="40" t="s">
        <v>261</v>
      </c>
      <c r="J108" s="16" t="s">
        <v>224</v>
      </c>
      <c r="K108" s="17" t="s">
        <v>224</v>
      </c>
      <c r="L108" s="11"/>
      <c r="M108" s="23">
        <v>61091</v>
      </c>
      <c r="N108" s="16" t="s">
        <v>224</v>
      </c>
      <c r="O108" s="17" t="s">
        <v>224</v>
      </c>
      <c r="P108" s="11"/>
      <c r="Q108" s="40" t="s">
        <v>522</v>
      </c>
      <c r="R108" s="16" t="s">
        <v>235</v>
      </c>
      <c r="S108" s="17"/>
      <c r="T108" s="11"/>
      <c r="U108" s="40" t="s">
        <v>261</v>
      </c>
      <c r="V108" s="16" t="s">
        <v>224</v>
      </c>
    </row>
    <row r="109" spans="1:22" x14ac:dyDescent="0.25">
      <c r="A109" s="15"/>
      <c r="B109" s="18" t="s">
        <v>512</v>
      </c>
      <c r="C109" s="27" t="s">
        <v>224</v>
      </c>
      <c r="D109" s="19"/>
      <c r="E109" s="28" t="s">
        <v>261</v>
      </c>
      <c r="F109" s="21" t="s">
        <v>224</v>
      </c>
      <c r="G109" s="27" t="s">
        <v>224</v>
      </c>
      <c r="H109" s="19"/>
      <c r="I109" s="28" t="s">
        <v>261</v>
      </c>
      <c r="J109" s="21" t="s">
        <v>224</v>
      </c>
      <c r="K109" s="27" t="s">
        <v>224</v>
      </c>
      <c r="L109" s="19"/>
      <c r="M109" s="20">
        <v>928728</v>
      </c>
      <c r="N109" s="21" t="s">
        <v>224</v>
      </c>
      <c r="O109" s="27" t="s">
        <v>224</v>
      </c>
      <c r="P109" s="19"/>
      <c r="Q109" s="28" t="s">
        <v>523</v>
      </c>
      <c r="R109" s="21" t="s">
        <v>235</v>
      </c>
      <c r="S109" s="27"/>
      <c r="T109" s="19"/>
      <c r="U109" s="28" t="s">
        <v>261</v>
      </c>
      <c r="V109" s="21" t="s">
        <v>224</v>
      </c>
    </row>
    <row r="110" spans="1:22" x14ac:dyDescent="0.25">
      <c r="A110" s="15"/>
      <c r="B110" s="22" t="s">
        <v>52</v>
      </c>
      <c r="C110" s="17" t="s">
        <v>224</v>
      </c>
      <c r="D110" s="11"/>
      <c r="E110" s="40" t="s">
        <v>261</v>
      </c>
      <c r="F110" s="16" t="s">
        <v>224</v>
      </c>
      <c r="G110" s="17" t="s">
        <v>224</v>
      </c>
      <c r="H110" s="11"/>
      <c r="I110" s="40" t="s">
        <v>261</v>
      </c>
      <c r="J110" s="16" t="s">
        <v>224</v>
      </c>
      <c r="K110" s="17" t="s">
        <v>224</v>
      </c>
      <c r="L110" s="11"/>
      <c r="M110" s="23">
        <v>185759</v>
      </c>
      <c r="N110" s="16" t="s">
        <v>224</v>
      </c>
      <c r="O110" s="17" t="s">
        <v>224</v>
      </c>
      <c r="P110" s="11"/>
      <c r="Q110" s="40">
        <v>186</v>
      </c>
      <c r="R110" s="16" t="s">
        <v>224</v>
      </c>
      <c r="S110" s="17"/>
      <c r="T110" s="11"/>
      <c r="U110" s="23">
        <v>185945</v>
      </c>
      <c r="V110" s="16" t="s">
        <v>224</v>
      </c>
    </row>
    <row r="111" spans="1:22" ht="25.5" x14ac:dyDescent="0.25">
      <c r="A111" s="15"/>
      <c r="B111" s="18" t="s">
        <v>513</v>
      </c>
      <c r="C111" s="27" t="s">
        <v>224</v>
      </c>
      <c r="D111" s="19"/>
      <c r="E111" s="28" t="s">
        <v>261</v>
      </c>
      <c r="F111" s="21" t="s">
        <v>224</v>
      </c>
      <c r="G111" s="27" t="s">
        <v>224</v>
      </c>
      <c r="H111" s="19"/>
      <c r="I111" s="20">
        <v>430271</v>
      </c>
      <c r="J111" s="21" t="s">
        <v>224</v>
      </c>
      <c r="K111" s="27" t="s">
        <v>224</v>
      </c>
      <c r="L111" s="19"/>
      <c r="M111" s="28" t="s">
        <v>261</v>
      </c>
      <c r="N111" s="21" t="s">
        <v>224</v>
      </c>
      <c r="O111" s="27" t="s">
        <v>224</v>
      </c>
      <c r="P111" s="19"/>
      <c r="Q111" s="28" t="s">
        <v>261</v>
      </c>
      <c r="R111" s="21" t="s">
        <v>224</v>
      </c>
      <c r="S111" s="27"/>
      <c r="T111" s="19"/>
      <c r="U111" s="20">
        <v>430271</v>
      </c>
      <c r="V111" s="21" t="s">
        <v>224</v>
      </c>
    </row>
    <row r="112" spans="1:22" ht="15.75" thickBot="1" x14ac:dyDescent="0.3">
      <c r="A112" s="15"/>
      <c r="B112" s="22" t="s">
        <v>56</v>
      </c>
      <c r="C112" s="17" t="s">
        <v>224</v>
      </c>
      <c r="D112" s="11"/>
      <c r="E112" s="23">
        <v>67359</v>
      </c>
      <c r="F112" s="16" t="s">
        <v>224</v>
      </c>
      <c r="G112" s="17" t="s">
        <v>224</v>
      </c>
      <c r="H112" s="11"/>
      <c r="I112" s="23">
        <v>2753745</v>
      </c>
      <c r="J112" s="16" t="s">
        <v>224</v>
      </c>
      <c r="K112" s="17" t="s">
        <v>224</v>
      </c>
      <c r="L112" s="11"/>
      <c r="M112" s="23">
        <v>7311161</v>
      </c>
      <c r="N112" s="16" t="s">
        <v>224</v>
      </c>
      <c r="O112" s="17" t="s">
        <v>224</v>
      </c>
      <c r="P112" s="11"/>
      <c r="Q112" s="40" t="s">
        <v>261</v>
      </c>
      <c r="R112" s="16" t="s">
        <v>224</v>
      </c>
      <c r="S112" s="17"/>
      <c r="T112" s="11"/>
      <c r="U112" s="23">
        <v>10132265</v>
      </c>
      <c r="V112" s="16" t="s">
        <v>224</v>
      </c>
    </row>
    <row r="113" spans="1:22" x14ac:dyDescent="0.25">
      <c r="A113" s="15"/>
      <c r="B113" s="24"/>
      <c r="C113" s="24" t="s">
        <v>224</v>
      </c>
      <c r="D113" s="25"/>
      <c r="E113" s="25"/>
      <c r="F113" s="24"/>
      <c r="G113" s="24" t="s">
        <v>224</v>
      </c>
      <c r="H113" s="25"/>
      <c r="I113" s="25"/>
      <c r="J113" s="24"/>
      <c r="K113" s="24" t="s">
        <v>224</v>
      </c>
      <c r="L113" s="25"/>
      <c r="M113" s="25"/>
      <c r="N113" s="24"/>
      <c r="O113" s="24" t="s">
        <v>224</v>
      </c>
      <c r="P113" s="25"/>
      <c r="Q113" s="25"/>
      <c r="R113" s="24"/>
      <c r="S113" s="24"/>
      <c r="T113" s="25"/>
      <c r="U113" s="25"/>
      <c r="V113" s="24"/>
    </row>
    <row r="114" spans="1:22" ht="15.75" thickBot="1" x14ac:dyDescent="0.3">
      <c r="A114" s="15"/>
      <c r="B114" s="18" t="s">
        <v>57</v>
      </c>
      <c r="C114" s="27" t="s">
        <v>224</v>
      </c>
      <c r="D114" s="19"/>
      <c r="E114" s="20">
        <v>414380</v>
      </c>
      <c r="F114" s="21" t="s">
        <v>224</v>
      </c>
      <c r="G114" s="27" t="s">
        <v>224</v>
      </c>
      <c r="H114" s="19"/>
      <c r="I114" s="20">
        <v>3731237</v>
      </c>
      <c r="J114" s="21" t="s">
        <v>224</v>
      </c>
      <c r="K114" s="27" t="s">
        <v>224</v>
      </c>
      <c r="L114" s="19"/>
      <c r="M114" s="20">
        <v>11962821</v>
      </c>
      <c r="N114" s="21" t="s">
        <v>224</v>
      </c>
      <c r="O114" s="27" t="s">
        <v>224</v>
      </c>
      <c r="P114" s="19"/>
      <c r="Q114" s="28" t="s">
        <v>525</v>
      </c>
      <c r="R114" s="21" t="s">
        <v>235</v>
      </c>
      <c r="S114" s="27"/>
      <c r="T114" s="19"/>
      <c r="U114" s="20">
        <v>13505240</v>
      </c>
      <c r="V114" s="21" t="s">
        <v>224</v>
      </c>
    </row>
    <row r="115" spans="1:22" x14ac:dyDescent="0.25">
      <c r="A115" s="15"/>
      <c r="B115" s="24"/>
      <c r="C115" s="24" t="s">
        <v>224</v>
      </c>
      <c r="D115" s="25"/>
      <c r="E115" s="25"/>
      <c r="F115" s="24"/>
      <c r="G115" s="24" t="s">
        <v>224</v>
      </c>
      <c r="H115" s="25"/>
      <c r="I115" s="25"/>
      <c r="J115" s="24"/>
      <c r="K115" s="24" t="s">
        <v>224</v>
      </c>
      <c r="L115" s="25"/>
      <c r="M115" s="25"/>
      <c r="N115" s="24"/>
      <c r="O115" s="24" t="s">
        <v>224</v>
      </c>
      <c r="P115" s="25"/>
      <c r="Q115" s="25"/>
      <c r="R115" s="24"/>
      <c r="S115" s="24"/>
      <c r="T115" s="25"/>
      <c r="U115" s="25"/>
      <c r="V115" s="24"/>
    </row>
    <row r="116" spans="1:22" ht="25.5" x14ac:dyDescent="0.25">
      <c r="A116" s="15"/>
      <c r="B116" s="22" t="s">
        <v>515</v>
      </c>
      <c r="C116" s="17" t="s">
        <v>224</v>
      </c>
      <c r="D116" s="11"/>
      <c r="E116" s="23">
        <v>7061842</v>
      </c>
      <c r="F116" s="16" t="s">
        <v>224</v>
      </c>
      <c r="G116" s="17" t="s">
        <v>224</v>
      </c>
      <c r="H116" s="11"/>
      <c r="I116" s="23">
        <v>6941623</v>
      </c>
      <c r="J116" s="16" t="s">
        <v>224</v>
      </c>
      <c r="K116" s="17" t="s">
        <v>224</v>
      </c>
      <c r="L116" s="11"/>
      <c r="M116" s="23">
        <v>4760888</v>
      </c>
      <c r="N116" s="16" t="s">
        <v>224</v>
      </c>
      <c r="O116" s="17" t="s">
        <v>224</v>
      </c>
      <c r="P116" s="11"/>
      <c r="Q116" s="40" t="s">
        <v>521</v>
      </c>
      <c r="R116" s="16" t="s">
        <v>235</v>
      </c>
      <c r="S116" s="17"/>
      <c r="T116" s="11"/>
      <c r="U116" s="23">
        <v>7061842</v>
      </c>
      <c r="V116" s="16" t="s">
        <v>224</v>
      </c>
    </row>
    <row r="117" spans="1:22" ht="15.75" thickBot="1" x14ac:dyDescent="0.3">
      <c r="A117" s="15"/>
      <c r="B117" s="18" t="s">
        <v>67</v>
      </c>
      <c r="C117" s="27" t="s">
        <v>224</v>
      </c>
      <c r="D117" s="19"/>
      <c r="E117" s="28" t="s">
        <v>261</v>
      </c>
      <c r="F117" s="21" t="s">
        <v>224</v>
      </c>
      <c r="G117" s="27" t="s">
        <v>224</v>
      </c>
      <c r="H117" s="19"/>
      <c r="I117" s="28">
        <v>405</v>
      </c>
      <c r="J117" s="21" t="s">
        <v>224</v>
      </c>
      <c r="K117" s="27" t="s">
        <v>224</v>
      </c>
      <c r="L117" s="19"/>
      <c r="M117" s="20">
        <v>1596165</v>
      </c>
      <c r="N117" s="21" t="s">
        <v>224</v>
      </c>
      <c r="O117" s="27" t="s">
        <v>224</v>
      </c>
      <c r="P117" s="19"/>
      <c r="Q117" s="28" t="s">
        <v>261</v>
      </c>
      <c r="R117" s="21" t="s">
        <v>224</v>
      </c>
      <c r="S117" s="27"/>
      <c r="T117" s="19"/>
      <c r="U117" s="20">
        <v>1596570</v>
      </c>
      <c r="V117" s="21" t="s">
        <v>224</v>
      </c>
    </row>
    <row r="118" spans="1:22" x14ac:dyDescent="0.25">
      <c r="A118" s="15"/>
      <c r="B118" s="24"/>
      <c r="C118" s="24" t="s">
        <v>224</v>
      </c>
      <c r="D118" s="25"/>
      <c r="E118" s="25"/>
      <c r="F118" s="24"/>
      <c r="G118" s="24" t="s">
        <v>224</v>
      </c>
      <c r="H118" s="25"/>
      <c r="I118" s="25"/>
      <c r="J118" s="24"/>
      <c r="K118" s="24" t="s">
        <v>224</v>
      </c>
      <c r="L118" s="25"/>
      <c r="M118" s="25"/>
      <c r="N118" s="24"/>
      <c r="O118" s="24" t="s">
        <v>224</v>
      </c>
      <c r="P118" s="25"/>
      <c r="Q118" s="25"/>
      <c r="R118" s="24"/>
      <c r="S118" s="24"/>
      <c r="T118" s="25"/>
      <c r="U118" s="25"/>
      <c r="V118" s="24"/>
    </row>
    <row r="119" spans="1:22" ht="15.75" thickBot="1" x14ac:dyDescent="0.3">
      <c r="A119" s="15"/>
      <c r="B119" s="22" t="s">
        <v>68</v>
      </c>
      <c r="C119" s="17" t="s">
        <v>224</v>
      </c>
      <c r="D119" s="11"/>
      <c r="E119" s="23">
        <v>7061842</v>
      </c>
      <c r="F119" s="16" t="s">
        <v>224</v>
      </c>
      <c r="G119" s="17" t="s">
        <v>224</v>
      </c>
      <c r="H119" s="11"/>
      <c r="I119" s="23">
        <v>6942028</v>
      </c>
      <c r="J119" s="16" t="s">
        <v>224</v>
      </c>
      <c r="K119" s="17" t="s">
        <v>224</v>
      </c>
      <c r="L119" s="11"/>
      <c r="M119" s="23">
        <v>6357053</v>
      </c>
      <c r="N119" s="16" t="s">
        <v>224</v>
      </c>
      <c r="O119" s="17" t="s">
        <v>224</v>
      </c>
      <c r="P119" s="11"/>
      <c r="Q119" s="40" t="s">
        <v>521</v>
      </c>
      <c r="R119" s="16" t="s">
        <v>235</v>
      </c>
      <c r="S119" s="17"/>
      <c r="T119" s="11"/>
      <c r="U119" s="23">
        <v>8658412</v>
      </c>
      <c r="V119" s="16" t="s">
        <v>224</v>
      </c>
    </row>
    <row r="120" spans="1:22" x14ac:dyDescent="0.25">
      <c r="A120" s="15"/>
      <c r="B120" s="24"/>
      <c r="C120" s="24" t="s">
        <v>224</v>
      </c>
      <c r="D120" s="25"/>
      <c r="E120" s="25"/>
      <c r="F120" s="24"/>
      <c r="G120" s="24" t="s">
        <v>224</v>
      </c>
      <c r="H120" s="25"/>
      <c r="I120" s="25"/>
      <c r="J120" s="24"/>
      <c r="K120" s="24" t="s">
        <v>224</v>
      </c>
      <c r="L120" s="25"/>
      <c r="M120" s="25"/>
      <c r="N120" s="24"/>
      <c r="O120" s="24" t="s">
        <v>224</v>
      </c>
      <c r="P120" s="25"/>
      <c r="Q120" s="25"/>
      <c r="R120" s="24"/>
      <c r="S120" s="24"/>
      <c r="T120" s="25"/>
      <c r="U120" s="25"/>
      <c r="V120" s="24"/>
    </row>
    <row r="121" spans="1:22" ht="15.75" thickBot="1" x14ac:dyDescent="0.3">
      <c r="A121" s="15"/>
      <c r="B121" s="18" t="s">
        <v>69</v>
      </c>
      <c r="C121" s="27" t="s">
        <v>224</v>
      </c>
      <c r="D121" s="19" t="s">
        <v>228</v>
      </c>
      <c r="E121" s="20">
        <v>7476222</v>
      </c>
      <c r="F121" s="21" t="s">
        <v>224</v>
      </c>
      <c r="G121" s="27" t="s">
        <v>224</v>
      </c>
      <c r="H121" s="19" t="s">
        <v>228</v>
      </c>
      <c r="I121" s="20">
        <v>10673265</v>
      </c>
      <c r="J121" s="21" t="s">
        <v>224</v>
      </c>
      <c r="K121" s="27" t="s">
        <v>224</v>
      </c>
      <c r="L121" s="19" t="s">
        <v>228</v>
      </c>
      <c r="M121" s="20">
        <v>18319874</v>
      </c>
      <c r="N121" s="21" t="s">
        <v>224</v>
      </c>
      <c r="O121" s="27" t="s">
        <v>224</v>
      </c>
      <c r="P121" s="19" t="s">
        <v>228</v>
      </c>
      <c r="Q121" s="28" t="s">
        <v>524</v>
      </c>
      <c r="R121" s="21" t="s">
        <v>235</v>
      </c>
      <c r="S121" s="27"/>
      <c r="T121" s="19" t="s">
        <v>228</v>
      </c>
      <c r="U121" s="20">
        <v>22163652</v>
      </c>
      <c r="V121" s="21" t="s">
        <v>224</v>
      </c>
    </row>
    <row r="122" spans="1:22" ht="15.75" thickTop="1" x14ac:dyDescent="0.25">
      <c r="A122" s="15"/>
      <c r="B122" s="24"/>
      <c r="C122" s="24" t="s">
        <v>224</v>
      </c>
      <c r="D122" s="29"/>
      <c r="E122" s="29"/>
      <c r="F122" s="24"/>
      <c r="G122" s="24" t="s">
        <v>224</v>
      </c>
      <c r="H122" s="29"/>
      <c r="I122" s="29"/>
      <c r="J122" s="24"/>
      <c r="K122" s="24" t="s">
        <v>224</v>
      </c>
      <c r="L122" s="29"/>
      <c r="M122" s="29"/>
      <c r="N122" s="24"/>
      <c r="O122" s="24" t="s">
        <v>224</v>
      </c>
      <c r="P122" s="29"/>
      <c r="Q122" s="29"/>
      <c r="R122" s="24"/>
      <c r="S122" s="24"/>
      <c r="T122" s="29"/>
      <c r="U122" s="29"/>
      <c r="V122" s="24"/>
    </row>
    <row r="123" spans="1:22" x14ac:dyDescent="0.25">
      <c r="A123" s="15"/>
      <c r="B123" s="43"/>
      <c r="C123" s="43"/>
      <c r="D123" s="43"/>
      <c r="E123" s="43"/>
      <c r="F123" s="43"/>
      <c r="G123" s="43"/>
      <c r="H123" s="43"/>
      <c r="I123" s="43"/>
      <c r="J123" s="43"/>
      <c r="K123" s="43"/>
      <c r="L123" s="43"/>
      <c r="M123" s="43"/>
      <c r="N123" s="43"/>
      <c r="O123" s="43"/>
      <c r="P123" s="43"/>
      <c r="Q123" s="43"/>
      <c r="R123" s="43"/>
      <c r="S123" s="43"/>
      <c r="T123" s="43"/>
      <c r="U123" s="43"/>
      <c r="V123" s="43"/>
    </row>
    <row r="124" spans="1:22" x14ac:dyDescent="0.25">
      <c r="A124" s="15"/>
      <c r="B124" s="56" t="s">
        <v>526</v>
      </c>
      <c r="C124" s="56"/>
      <c r="D124" s="56"/>
      <c r="E124" s="56"/>
      <c r="F124" s="56"/>
      <c r="G124" s="56"/>
      <c r="H124" s="56"/>
      <c r="I124" s="56"/>
      <c r="J124" s="56"/>
      <c r="K124" s="56"/>
      <c r="L124" s="56"/>
      <c r="M124" s="56"/>
      <c r="N124" s="56"/>
      <c r="O124" s="56"/>
      <c r="P124" s="56"/>
      <c r="Q124" s="56"/>
      <c r="R124" s="56"/>
      <c r="S124" s="56"/>
      <c r="T124" s="56"/>
      <c r="U124" s="56"/>
      <c r="V124" s="56"/>
    </row>
    <row r="125" spans="1:22" x14ac:dyDescent="0.25">
      <c r="A125" s="15"/>
      <c r="B125" s="56" t="s">
        <v>527</v>
      </c>
      <c r="C125" s="56"/>
      <c r="D125" s="56"/>
      <c r="E125" s="56"/>
      <c r="F125" s="56"/>
      <c r="G125" s="56"/>
      <c r="H125" s="56"/>
      <c r="I125" s="56"/>
      <c r="J125" s="56"/>
      <c r="K125" s="56"/>
      <c r="L125" s="56"/>
      <c r="M125" s="56"/>
      <c r="N125" s="56"/>
      <c r="O125" s="56"/>
      <c r="P125" s="56"/>
      <c r="Q125" s="56"/>
      <c r="R125" s="56"/>
      <c r="S125" s="56"/>
      <c r="T125" s="56"/>
      <c r="U125" s="56"/>
      <c r="V125" s="56"/>
    </row>
    <row r="126" spans="1:22" ht="15.75" x14ac:dyDescent="0.25">
      <c r="A126" s="15"/>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15"/>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5"/>
      <c r="B128" s="30"/>
      <c r="C128" s="30" t="s">
        <v>224</v>
      </c>
      <c r="D128" s="31" t="s">
        <v>203</v>
      </c>
      <c r="E128" s="31"/>
      <c r="F128" s="30"/>
      <c r="G128" s="30"/>
      <c r="H128" s="31" t="s">
        <v>492</v>
      </c>
      <c r="I128" s="31"/>
      <c r="J128" s="30"/>
      <c r="K128" s="30"/>
      <c r="L128" s="31" t="s">
        <v>494</v>
      </c>
      <c r="M128" s="31"/>
      <c r="N128" s="30"/>
      <c r="O128" s="30"/>
      <c r="P128" s="31" t="s">
        <v>495</v>
      </c>
      <c r="Q128" s="31"/>
      <c r="R128" s="30"/>
      <c r="S128" s="30"/>
      <c r="T128" s="31" t="s">
        <v>125</v>
      </c>
      <c r="U128" s="31"/>
      <c r="V128" s="30"/>
    </row>
    <row r="129" spans="1:22" x14ac:dyDescent="0.25">
      <c r="A129" s="15"/>
      <c r="B129" s="30"/>
      <c r="C129" s="30"/>
      <c r="D129" s="31" t="s">
        <v>491</v>
      </c>
      <c r="E129" s="31"/>
      <c r="F129" s="30"/>
      <c r="G129" s="30"/>
      <c r="H129" s="31" t="s">
        <v>493</v>
      </c>
      <c r="I129" s="31"/>
      <c r="J129" s="30"/>
      <c r="K129" s="30"/>
      <c r="L129" s="31" t="s">
        <v>493</v>
      </c>
      <c r="M129" s="31"/>
      <c r="N129" s="30"/>
      <c r="O129" s="30"/>
      <c r="P129" s="31" t="s">
        <v>496</v>
      </c>
      <c r="Q129" s="31"/>
      <c r="R129" s="30"/>
      <c r="S129" s="30"/>
      <c r="T129" s="31"/>
      <c r="U129" s="31"/>
      <c r="V129" s="30"/>
    </row>
    <row r="130" spans="1:22" ht="15.75" thickBot="1" x14ac:dyDescent="0.3">
      <c r="A130" s="15"/>
      <c r="B130" s="30"/>
      <c r="C130" s="30"/>
      <c r="D130" s="32"/>
      <c r="E130" s="32"/>
      <c r="F130" s="30"/>
      <c r="G130" s="30"/>
      <c r="H130" s="32"/>
      <c r="I130" s="32"/>
      <c r="J130" s="30"/>
      <c r="K130" s="30"/>
      <c r="L130" s="32"/>
      <c r="M130" s="32"/>
      <c r="N130" s="30"/>
      <c r="O130" s="30"/>
      <c r="P130" s="32" t="s">
        <v>497</v>
      </c>
      <c r="Q130" s="32"/>
      <c r="R130" s="30"/>
      <c r="S130" s="30"/>
      <c r="T130" s="32"/>
      <c r="U130" s="32"/>
      <c r="V130" s="30"/>
    </row>
    <row r="131" spans="1:22" x14ac:dyDescent="0.25">
      <c r="A131" s="15"/>
      <c r="B131" s="18" t="s">
        <v>81</v>
      </c>
      <c r="C131" s="19" t="s">
        <v>224</v>
      </c>
      <c r="D131" s="19"/>
      <c r="E131" s="19"/>
      <c r="F131" s="19"/>
      <c r="G131" s="19"/>
      <c r="H131" s="19"/>
      <c r="I131" s="19"/>
      <c r="J131" s="19"/>
      <c r="K131" s="19"/>
      <c r="L131" s="19"/>
      <c r="M131" s="19"/>
      <c r="N131" s="19"/>
      <c r="O131" s="19"/>
      <c r="P131" s="19"/>
      <c r="Q131" s="19"/>
      <c r="R131" s="19"/>
      <c r="S131" s="19"/>
      <c r="T131" s="19"/>
      <c r="U131" s="19"/>
      <c r="V131" s="19"/>
    </row>
    <row r="132" spans="1:22" x14ac:dyDescent="0.25">
      <c r="A132" s="15"/>
      <c r="B132" s="53" t="s">
        <v>82</v>
      </c>
      <c r="C132" s="11" t="s">
        <v>224</v>
      </c>
      <c r="D132" s="11" t="s">
        <v>228</v>
      </c>
      <c r="E132" s="40" t="s">
        <v>261</v>
      </c>
      <c r="F132" s="16" t="s">
        <v>224</v>
      </c>
      <c r="G132" s="11"/>
      <c r="H132" s="11" t="s">
        <v>228</v>
      </c>
      <c r="I132" s="23">
        <v>168131</v>
      </c>
      <c r="J132" s="16" t="s">
        <v>224</v>
      </c>
      <c r="K132" s="11"/>
      <c r="L132" s="11" t="s">
        <v>228</v>
      </c>
      <c r="M132" s="23">
        <v>2816407</v>
      </c>
      <c r="N132" s="16" t="s">
        <v>224</v>
      </c>
      <c r="O132" s="11"/>
      <c r="P132" s="11" t="s">
        <v>228</v>
      </c>
      <c r="Q132" s="40" t="s">
        <v>261</v>
      </c>
      <c r="R132" s="16" t="s">
        <v>224</v>
      </c>
      <c r="S132" s="11"/>
      <c r="T132" s="11" t="s">
        <v>228</v>
      </c>
      <c r="U132" s="23">
        <v>2984538</v>
      </c>
      <c r="V132" s="16" t="s">
        <v>224</v>
      </c>
    </row>
    <row r="133" spans="1:22" x14ac:dyDescent="0.25">
      <c r="A133" s="15"/>
      <c r="B133" s="52" t="s">
        <v>83</v>
      </c>
      <c r="C133" s="19" t="s">
        <v>224</v>
      </c>
      <c r="D133" s="19"/>
      <c r="E133" s="28" t="s">
        <v>261</v>
      </c>
      <c r="F133" s="21" t="s">
        <v>224</v>
      </c>
      <c r="G133" s="19"/>
      <c r="H133" s="19"/>
      <c r="I133" s="20">
        <v>110934</v>
      </c>
      <c r="J133" s="21" t="s">
        <v>224</v>
      </c>
      <c r="K133" s="19"/>
      <c r="L133" s="19"/>
      <c r="M133" s="20">
        <v>238067</v>
      </c>
      <c r="N133" s="21" t="s">
        <v>224</v>
      </c>
      <c r="O133" s="19"/>
      <c r="P133" s="19"/>
      <c r="Q133" s="28" t="s">
        <v>261</v>
      </c>
      <c r="R133" s="21" t="s">
        <v>224</v>
      </c>
      <c r="S133" s="19"/>
      <c r="T133" s="19"/>
      <c r="U133" s="20">
        <v>349001</v>
      </c>
      <c r="V133" s="21" t="s">
        <v>224</v>
      </c>
    </row>
    <row r="134" spans="1:22" x14ac:dyDescent="0.25">
      <c r="A134" s="15"/>
      <c r="B134" s="53" t="s">
        <v>84</v>
      </c>
      <c r="C134" s="11" t="s">
        <v>224</v>
      </c>
      <c r="D134" s="11"/>
      <c r="E134" s="40" t="s">
        <v>261</v>
      </c>
      <c r="F134" s="16" t="s">
        <v>224</v>
      </c>
      <c r="G134" s="11"/>
      <c r="H134" s="11"/>
      <c r="I134" s="23">
        <v>40267</v>
      </c>
      <c r="J134" s="16" t="s">
        <v>224</v>
      </c>
      <c r="K134" s="11"/>
      <c r="L134" s="11"/>
      <c r="M134" s="23">
        <v>133993</v>
      </c>
      <c r="N134" s="16" t="s">
        <v>224</v>
      </c>
      <c r="O134" s="11"/>
      <c r="P134" s="11"/>
      <c r="Q134" s="40" t="s">
        <v>261</v>
      </c>
      <c r="R134" s="16" t="s">
        <v>224</v>
      </c>
      <c r="S134" s="11"/>
      <c r="T134" s="11"/>
      <c r="U134" s="23">
        <v>174260</v>
      </c>
      <c r="V134" s="16" t="s">
        <v>224</v>
      </c>
    </row>
    <row r="135" spans="1:22" x14ac:dyDescent="0.25">
      <c r="A135" s="15"/>
      <c r="B135" s="52" t="s">
        <v>85</v>
      </c>
      <c r="C135" s="19" t="s">
        <v>224</v>
      </c>
      <c r="D135" s="19"/>
      <c r="E135" s="28" t="s">
        <v>261</v>
      </c>
      <c r="F135" s="21" t="s">
        <v>224</v>
      </c>
      <c r="G135" s="19"/>
      <c r="H135" s="19"/>
      <c r="I135" s="28" t="s">
        <v>261</v>
      </c>
      <c r="J135" s="21" t="s">
        <v>224</v>
      </c>
      <c r="K135" s="19"/>
      <c r="L135" s="19"/>
      <c r="M135" s="20">
        <v>128068</v>
      </c>
      <c r="N135" s="21" t="s">
        <v>224</v>
      </c>
      <c r="O135" s="19"/>
      <c r="P135" s="19"/>
      <c r="Q135" s="28" t="s">
        <v>261</v>
      </c>
      <c r="R135" s="21" t="s">
        <v>224</v>
      </c>
      <c r="S135" s="19"/>
      <c r="T135" s="19"/>
      <c r="U135" s="20">
        <v>128068</v>
      </c>
      <c r="V135" s="21" t="s">
        <v>224</v>
      </c>
    </row>
    <row r="136" spans="1:22" ht="15.75" thickBot="1" x14ac:dyDescent="0.3">
      <c r="A136" s="15"/>
      <c r="B136" s="53" t="s">
        <v>86</v>
      </c>
      <c r="C136" s="11" t="s">
        <v>224</v>
      </c>
      <c r="D136" s="11"/>
      <c r="E136" s="40" t="s">
        <v>261</v>
      </c>
      <c r="F136" s="16" t="s">
        <v>224</v>
      </c>
      <c r="G136" s="11"/>
      <c r="H136" s="11"/>
      <c r="I136" s="23">
        <v>69798</v>
      </c>
      <c r="J136" s="16" t="s">
        <v>224</v>
      </c>
      <c r="K136" s="11"/>
      <c r="L136" s="11"/>
      <c r="M136" s="23">
        <v>95187</v>
      </c>
      <c r="N136" s="16" t="s">
        <v>224</v>
      </c>
      <c r="O136" s="11"/>
      <c r="P136" s="11"/>
      <c r="Q136" s="40" t="s">
        <v>528</v>
      </c>
      <c r="R136" s="16" t="s">
        <v>235</v>
      </c>
      <c r="S136" s="11"/>
      <c r="T136" s="11"/>
      <c r="U136" s="23">
        <v>123259</v>
      </c>
      <c r="V136" s="16" t="s">
        <v>224</v>
      </c>
    </row>
    <row r="137" spans="1:22" x14ac:dyDescent="0.25">
      <c r="A137" s="15"/>
      <c r="B137" s="24"/>
      <c r="C137" s="24" t="s">
        <v>224</v>
      </c>
      <c r="D137" s="25"/>
      <c r="E137" s="25"/>
      <c r="F137" s="24"/>
      <c r="G137" s="24"/>
      <c r="H137" s="25"/>
      <c r="I137" s="25"/>
      <c r="J137" s="24"/>
      <c r="K137" s="24"/>
      <c r="L137" s="25"/>
      <c r="M137" s="25"/>
      <c r="N137" s="24"/>
      <c r="O137" s="24"/>
      <c r="P137" s="25"/>
      <c r="Q137" s="25"/>
      <c r="R137" s="24"/>
      <c r="S137" s="24"/>
      <c r="T137" s="25"/>
      <c r="U137" s="25"/>
      <c r="V137" s="24"/>
    </row>
    <row r="138" spans="1:22" x14ac:dyDescent="0.25">
      <c r="A138" s="15"/>
      <c r="B138" s="33"/>
      <c r="C138" s="27" t="s">
        <v>224</v>
      </c>
      <c r="D138" s="19"/>
      <c r="E138" s="28" t="s">
        <v>261</v>
      </c>
      <c r="F138" s="21" t="s">
        <v>224</v>
      </c>
      <c r="G138" s="27"/>
      <c r="H138" s="19"/>
      <c r="I138" s="20">
        <v>389130</v>
      </c>
      <c r="J138" s="21" t="s">
        <v>224</v>
      </c>
      <c r="K138" s="27"/>
      <c r="L138" s="19"/>
      <c r="M138" s="20">
        <v>3411722</v>
      </c>
      <c r="N138" s="21" t="s">
        <v>224</v>
      </c>
      <c r="O138" s="27"/>
      <c r="P138" s="19"/>
      <c r="Q138" s="28" t="s">
        <v>528</v>
      </c>
      <c r="R138" s="21" t="s">
        <v>235</v>
      </c>
      <c r="S138" s="27"/>
      <c r="T138" s="19"/>
      <c r="U138" s="20">
        <v>3759126</v>
      </c>
      <c r="V138" s="21" t="s">
        <v>224</v>
      </c>
    </row>
    <row r="139" spans="1:22" ht="15.75" thickBot="1" x14ac:dyDescent="0.3">
      <c r="A139" s="15"/>
      <c r="B139" s="22" t="s">
        <v>529</v>
      </c>
      <c r="C139" s="17" t="s">
        <v>224</v>
      </c>
      <c r="D139" s="11"/>
      <c r="E139" s="40" t="s">
        <v>530</v>
      </c>
      <c r="F139" s="16" t="s">
        <v>235</v>
      </c>
      <c r="G139" s="17"/>
      <c r="H139" s="11"/>
      <c r="I139" s="40" t="s">
        <v>531</v>
      </c>
      <c r="J139" s="16" t="s">
        <v>235</v>
      </c>
      <c r="K139" s="17"/>
      <c r="L139" s="11"/>
      <c r="M139" s="40" t="s">
        <v>532</v>
      </c>
      <c r="N139" s="16" t="s">
        <v>235</v>
      </c>
      <c r="O139" s="17"/>
      <c r="P139" s="11"/>
      <c r="Q139" s="40" t="s">
        <v>533</v>
      </c>
      <c r="R139" s="16" t="s">
        <v>235</v>
      </c>
      <c r="S139" s="17"/>
      <c r="T139" s="11"/>
      <c r="U139" s="40" t="s">
        <v>534</v>
      </c>
      <c r="V139" s="16" t="s">
        <v>235</v>
      </c>
    </row>
    <row r="140" spans="1:22" x14ac:dyDescent="0.25">
      <c r="A140" s="15"/>
      <c r="B140" s="24"/>
      <c r="C140" s="24" t="s">
        <v>224</v>
      </c>
      <c r="D140" s="25"/>
      <c r="E140" s="25"/>
      <c r="F140" s="24"/>
      <c r="G140" s="24"/>
      <c r="H140" s="25"/>
      <c r="I140" s="25"/>
      <c r="J140" s="24"/>
      <c r="K140" s="24"/>
      <c r="L140" s="25"/>
      <c r="M140" s="25"/>
      <c r="N140" s="24"/>
      <c r="O140" s="24"/>
      <c r="P140" s="25"/>
      <c r="Q140" s="25"/>
      <c r="R140" s="24"/>
      <c r="S140" s="24"/>
      <c r="T140" s="25"/>
      <c r="U140" s="25"/>
      <c r="V140" s="24"/>
    </row>
    <row r="141" spans="1:22" ht="15.75" thickBot="1" x14ac:dyDescent="0.3">
      <c r="A141" s="15"/>
      <c r="B141" s="52" t="s">
        <v>89</v>
      </c>
      <c r="C141" s="27" t="s">
        <v>224</v>
      </c>
      <c r="D141" s="19"/>
      <c r="E141" s="28" t="s">
        <v>530</v>
      </c>
      <c r="F141" s="21" t="s">
        <v>235</v>
      </c>
      <c r="G141" s="27"/>
      <c r="H141" s="19"/>
      <c r="I141" s="20">
        <v>365642</v>
      </c>
      <c r="J141" s="21" t="s">
        <v>224</v>
      </c>
      <c r="K141" s="27"/>
      <c r="L141" s="19"/>
      <c r="M141" s="20">
        <v>3245544</v>
      </c>
      <c r="N141" s="21" t="s">
        <v>224</v>
      </c>
      <c r="O141" s="27"/>
      <c r="P141" s="19"/>
      <c r="Q141" s="28" t="s">
        <v>535</v>
      </c>
      <c r="R141" s="21" t="s">
        <v>235</v>
      </c>
      <c r="S141" s="27"/>
      <c r="T141" s="19"/>
      <c r="U141" s="20">
        <v>3568540</v>
      </c>
      <c r="V141" s="21" t="s">
        <v>224</v>
      </c>
    </row>
    <row r="142" spans="1:22" x14ac:dyDescent="0.25">
      <c r="A142" s="15"/>
      <c r="B142" s="24"/>
      <c r="C142" s="24" t="s">
        <v>224</v>
      </c>
      <c r="D142" s="25"/>
      <c r="E142" s="25"/>
      <c r="F142" s="24"/>
      <c r="G142" s="24"/>
      <c r="H142" s="25"/>
      <c r="I142" s="25"/>
      <c r="J142" s="24"/>
      <c r="K142" s="24"/>
      <c r="L142" s="25"/>
      <c r="M142" s="25"/>
      <c r="N142" s="24"/>
      <c r="O142" s="24"/>
      <c r="P142" s="25"/>
      <c r="Q142" s="25"/>
      <c r="R142" s="24"/>
      <c r="S142" s="24"/>
      <c r="T142" s="25"/>
      <c r="U142" s="25"/>
      <c r="V142" s="24"/>
    </row>
    <row r="143" spans="1:22" x14ac:dyDescent="0.25">
      <c r="A143" s="15"/>
      <c r="B143" s="22" t="s">
        <v>90</v>
      </c>
      <c r="C143" s="17" t="s">
        <v>224</v>
      </c>
      <c r="D143" s="11"/>
      <c r="E143" s="11"/>
      <c r="F143" s="11"/>
      <c r="G143" s="17"/>
      <c r="H143" s="11"/>
      <c r="I143" s="11"/>
      <c r="J143" s="11"/>
      <c r="K143" s="17"/>
      <c r="L143" s="11"/>
      <c r="M143" s="11"/>
      <c r="N143" s="11"/>
      <c r="O143" s="17"/>
      <c r="P143" s="11"/>
      <c r="Q143" s="11"/>
      <c r="R143" s="11"/>
      <c r="S143" s="17"/>
      <c r="T143" s="11"/>
      <c r="U143" s="11"/>
      <c r="V143" s="11"/>
    </row>
    <row r="144" spans="1:22" x14ac:dyDescent="0.25">
      <c r="A144" s="15"/>
      <c r="B144" s="52" t="s">
        <v>82</v>
      </c>
      <c r="C144" s="27" t="s">
        <v>224</v>
      </c>
      <c r="D144" s="19"/>
      <c r="E144" s="28" t="s">
        <v>261</v>
      </c>
      <c r="F144" s="21" t="s">
        <v>224</v>
      </c>
      <c r="G144" s="27"/>
      <c r="H144" s="19"/>
      <c r="I144" s="20">
        <v>80901</v>
      </c>
      <c r="J144" s="21" t="s">
        <v>224</v>
      </c>
      <c r="K144" s="27"/>
      <c r="L144" s="19"/>
      <c r="M144" s="20">
        <v>1587997</v>
      </c>
      <c r="N144" s="21" t="s">
        <v>224</v>
      </c>
      <c r="O144" s="27"/>
      <c r="P144" s="19"/>
      <c r="Q144" s="28" t="s">
        <v>536</v>
      </c>
      <c r="R144" s="21" t="s">
        <v>235</v>
      </c>
      <c r="S144" s="27"/>
      <c r="T144" s="19"/>
      <c r="U144" s="20">
        <v>1668107</v>
      </c>
      <c r="V144" s="21" t="s">
        <v>224</v>
      </c>
    </row>
    <row r="145" spans="1:22" x14ac:dyDescent="0.25">
      <c r="A145" s="15"/>
      <c r="B145" s="53" t="s">
        <v>83</v>
      </c>
      <c r="C145" s="17" t="s">
        <v>224</v>
      </c>
      <c r="D145" s="11"/>
      <c r="E145" s="40" t="s">
        <v>261</v>
      </c>
      <c r="F145" s="16" t="s">
        <v>224</v>
      </c>
      <c r="G145" s="17"/>
      <c r="H145" s="11"/>
      <c r="I145" s="23">
        <v>39298</v>
      </c>
      <c r="J145" s="16" t="s">
        <v>224</v>
      </c>
      <c r="K145" s="17"/>
      <c r="L145" s="11"/>
      <c r="M145" s="23">
        <v>30216</v>
      </c>
      <c r="N145" s="16" t="s">
        <v>224</v>
      </c>
      <c r="O145" s="17"/>
      <c r="P145" s="11"/>
      <c r="Q145" s="40" t="s">
        <v>537</v>
      </c>
      <c r="R145" s="16" t="s">
        <v>235</v>
      </c>
      <c r="S145" s="17"/>
      <c r="T145" s="11"/>
      <c r="U145" s="23">
        <v>69511</v>
      </c>
      <c r="V145" s="16" t="s">
        <v>224</v>
      </c>
    </row>
    <row r="146" spans="1:22" x14ac:dyDescent="0.25">
      <c r="A146" s="15"/>
      <c r="B146" s="52" t="s">
        <v>84</v>
      </c>
      <c r="C146" s="27" t="s">
        <v>224</v>
      </c>
      <c r="D146" s="19"/>
      <c r="E146" s="28" t="s">
        <v>261</v>
      </c>
      <c r="F146" s="21" t="s">
        <v>224</v>
      </c>
      <c r="G146" s="27"/>
      <c r="H146" s="19"/>
      <c r="I146" s="20">
        <v>19455</v>
      </c>
      <c r="J146" s="21" t="s">
        <v>224</v>
      </c>
      <c r="K146" s="27"/>
      <c r="L146" s="19"/>
      <c r="M146" s="20">
        <v>69645</v>
      </c>
      <c r="N146" s="21" t="s">
        <v>224</v>
      </c>
      <c r="O146" s="27"/>
      <c r="P146" s="19"/>
      <c r="Q146" s="28" t="s">
        <v>538</v>
      </c>
      <c r="R146" s="21" t="s">
        <v>235</v>
      </c>
      <c r="S146" s="27"/>
      <c r="T146" s="19"/>
      <c r="U146" s="20">
        <v>88020</v>
      </c>
      <c r="V146" s="21" t="s">
        <v>224</v>
      </c>
    </row>
    <row r="147" spans="1:22" x14ac:dyDescent="0.25">
      <c r="A147" s="15"/>
      <c r="B147" s="53" t="s">
        <v>85</v>
      </c>
      <c r="C147" s="17" t="s">
        <v>224</v>
      </c>
      <c r="D147" s="11"/>
      <c r="E147" s="40" t="s">
        <v>261</v>
      </c>
      <c r="F147" s="16" t="s">
        <v>224</v>
      </c>
      <c r="G147" s="17"/>
      <c r="H147" s="11"/>
      <c r="I147" s="40" t="s">
        <v>261</v>
      </c>
      <c r="J147" s="16" t="s">
        <v>224</v>
      </c>
      <c r="K147" s="17"/>
      <c r="L147" s="11"/>
      <c r="M147" s="23">
        <v>17319</v>
      </c>
      <c r="N147" s="16" t="s">
        <v>224</v>
      </c>
      <c r="O147" s="17"/>
      <c r="P147" s="11"/>
      <c r="Q147" s="40" t="s">
        <v>261</v>
      </c>
      <c r="R147" s="16" t="s">
        <v>224</v>
      </c>
      <c r="S147" s="17"/>
      <c r="T147" s="11"/>
      <c r="U147" s="23">
        <v>17319</v>
      </c>
      <c r="V147" s="16" t="s">
        <v>224</v>
      </c>
    </row>
    <row r="148" spans="1:22" x14ac:dyDescent="0.25">
      <c r="A148" s="15"/>
      <c r="B148" s="52" t="s">
        <v>86</v>
      </c>
      <c r="C148" s="27" t="s">
        <v>224</v>
      </c>
      <c r="D148" s="19"/>
      <c r="E148" s="28" t="s">
        <v>261</v>
      </c>
      <c r="F148" s="21" t="s">
        <v>224</v>
      </c>
      <c r="G148" s="27"/>
      <c r="H148" s="19"/>
      <c r="I148" s="20">
        <v>21656</v>
      </c>
      <c r="J148" s="21" t="s">
        <v>224</v>
      </c>
      <c r="K148" s="27"/>
      <c r="L148" s="19"/>
      <c r="M148" s="20">
        <v>53932</v>
      </c>
      <c r="N148" s="21" t="s">
        <v>224</v>
      </c>
      <c r="O148" s="27"/>
      <c r="P148" s="19"/>
      <c r="Q148" s="28" t="s">
        <v>539</v>
      </c>
      <c r="R148" s="21" t="s">
        <v>235</v>
      </c>
      <c r="S148" s="27"/>
      <c r="T148" s="19"/>
      <c r="U148" s="20">
        <v>69102</v>
      </c>
      <c r="V148" s="21" t="s">
        <v>224</v>
      </c>
    </row>
    <row r="149" spans="1:22" x14ac:dyDescent="0.25">
      <c r="A149" s="15"/>
      <c r="B149" s="53" t="s">
        <v>91</v>
      </c>
      <c r="C149" s="17" t="s">
        <v>224</v>
      </c>
      <c r="D149" s="11"/>
      <c r="E149" s="40" t="s">
        <v>261</v>
      </c>
      <c r="F149" s="16" t="s">
        <v>224</v>
      </c>
      <c r="G149" s="17"/>
      <c r="H149" s="11"/>
      <c r="I149" s="23">
        <v>6123</v>
      </c>
      <c r="J149" s="16" t="s">
        <v>224</v>
      </c>
      <c r="K149" s="17"/>
      <c r="L149" s="11"/>
      <c r="M149" s="23">
        <v>49248</v>
      </c>
      <c r="N149" s="16" t="s">
        <v>224</v>
      </c>
      <c r="O149" s="17"/>
      <c r="P149" s="11"/>
      <c r="Q149" s="40" t="s">
        <v>261</v>
      </c>
      <c r="R149" s="16" t="s">
        <v>224</v>
      </c>
      <c r="S149" s="17"/>
      <c r="T149" s="11"/>
      <c r="U149" s="23">
        <v>55371</v>
      </c>
      <c r="V149" s="16" t="s">
        <v>224</v>
      </c>
    </row>
    <row r="150" spans="1:22" x14ac:dyDescent="0.25">
      <c r="A150" s="15"/>
      <c r="B150" s="52" t="s">
        <v>92</v>
      </c>
      <c r="C150" s="27" t="s">
        <v>224</v>
      </c>
      <c r="D150" s="19"/>
      <c r="E150" s="28" t="s">
        <v>261</v>
      </c>
      <c r="F150" s="21" t="s">
        <v>224</v>
      </c>
      <c r="G150" s="27"/>
      <c r="H150" s="19"/>
      <c r="I150" s="20">
        <v>126782</v>
      </c>
      <c r="J150" s="21" t="s">
        <v>224</v>
      </c>
      <c r="K150" s="27"/>
      <c r="L150" s="19"/>
      <c r="M150" s="20">
        <v>254309</v>
      </c>
      <c r="N150" s="21" t="s">
        <v>224</v>
      </c>
      <c r="O150" s="27"/>
      <c r="P150" s="19"/>
      <c r="Q150" s="28" t="s">
        <v>540</v>
      </c>
      <c r="R150" s="21" t="s">
        <v>235</v>
      </c>
      <c r="S150" s="27"/>
      <c r="T150" s="19"/>
      <c r="U150" s="20">
        <v>380865</v>
      </c>
      <c r="V150" s="21" t="s">
        <v>224</v>
      </c>
    </row>
    <row r="151" spans="1:22" x14ac:dyDescent="0.25">
      <c r="A151" s="15"/>
      <c r="B151" s="53" t="s">
        <v>93</v>
      </c>
      <c r="C151" s="17" t="s">
        <v>224</v>
      </c>
      <c r="D151" s="11"/>
      <c r="E151" s="23">
        <v>34257</v>
      </c>
      <c r="F151" s="16" t="s">
        <v>224</v>
      </c>
      <c r="G151" s="17"/>
      <c r="H151" s="11"/>
      <c r="I151" s="40">
        <v>349</v>
      </c>
      <c r="J151" s="16" t="s">
        <v>224</v>
      </c>
      <c r="K151" s="17"/>
      <c r="L151" s="11"/>
      <c r="M151" s="23">
        <v>37506</v>
      </c>
      <c r="N151" s="16" t="s">
        <v>224</v>
      </c>
      <c r="O151" s="17"/>
      <c r="P151" s="11"/>
      <c r="Q151" s="40" t="s">
        <v>541</v>
      </c>
      <c r="R151" s="16" t="s">
        <v>235</v>
      </c>
      <c r="S151" s="17"/>
      <c r="T151" s="11"/>
      <c r="U151" s="23">
        <v>38468</v>
      </c>
      <c r="V151" s="16" t="s">
        <v>224</v>
      </c>
    </row>
    <row r="152" spans="1:22" x14ac:dyDescent="0.25">
      <c r="A152" s="15"/>
      <c r="B152" s="52" t="s">
        <v>94</v>
      </c>
      <c r="C152" s="27" t="s">
        <v>224</v>
      </c>
      <c r="D152" s="19"/>
      <c r="E152" s="28" t="s">
        <v>261</v>
      </c>
      <c r="F152" s="21" t="s">
        <v>224</v>
      </c>
      <c r="G152" s="27"/>
      <c r="H152" s="19"/>
      <c r="I152" s="28">
        <v>271</v>
      </c>
      <c r="J152" s="21" t="s">
        <v>224</v>
      </c>
      <c r="K152" s="27"/>
      <c r="L152" s="19"/>
      <c r="M152" s="20">
        <v>1507</v>
      </c>
      <c r="N152" s="21" t="s">
        <v>224</v>
      </c>
      <c r="O152" s="27"/>
      <c r="P152" s="19"/>
      <c r="Q152" s="28" t="s">
        <v>261</v>
      </c>
      <c r="R152" s="21" t="s">
        <v>224</v>
      </c>
      <c r="S152" s="27"/>
      <c r="T152" s="19"/>
      <c r="U152" s="20">
        <v>1778</v>
      </c>
      <c r="V152" s="21" t="s">
        <v>224</v>
      </c>
    </row>
    <row r="153" spans="1:22" x14ac:dyDescent="0.25">
      <c r="A153" s="15"/>
      <c r="B153" s="53" t="s">
        <v>95</v>
      </c>
      <c r="C153" s="17" t="s">
        <v>224</v>
      </c>
      <c r="D153" s="11"/>
      <c r="E153" s="23">
        <v>3460</v>
      </c>
      <c r="F153" s="16" t="s">
        <v>224</v>
      </c>
      <c r="G153" s="17"/>
      <c r="H153" s="11"/>
      <c r="I153" s="40">
        <v>30</v>
      </c>
      <c r="J153" s="16" t="s">
        <v>224</v>
      </c>
      <c r="K153" s="17"/>
      <c r="L153" s="11"/>
      <c r="M153" s="40" t="s">
        <v>261</v>
      </c>
      <c r="N153" s="16" t="s">
        <v>224</v>
      </c>
      <c r="O153" s="17"/>
      <c r="P153" s="11"/>
      <c r="Q153" s="40" t="s">
        <v>537</v>
      </c>
      <c r="R153" s="16" t="s">
        <v>235</v>
      </c>
      <c r="S153" s="17"/>
      <c r="T153" s="11"/>
      <c r="U153" s="23">
        <v>3487</v>
      </c>
      <c r="V153" s="16" t="s">
        <v>224</v>
      </c>
    </row>
    <row r="154" spans="1:22" x14ac:dyDescent="0.25">
      <c r="A154" s="15"/>
      <c r="B154" s="52" t="s">
        <v>96</v>
      </c>
      <c r="C154" s="27" t="s">
        <v>224</v>
      </c>
      <c r="D154" s="19"/>
      <c r="E154" s="20">
        <v>6989</v>
      </c>
      <c r="F154" s="21" t="s">
        <v>224</v>
      </c>
      <c r="G154" s="27"/>
      <c r="H154" s="19"/>
      <c r="I154" s="20">
        <v>45323</v>
      </c>
      <c r="J154" s="21" t="s">
        <v>224</v>
      </c>
      <c r="K154" s="27"/>
      <c r="L154" s="19"/>
      <c r="M154" s="20">
        <v>196613</v>
      </c>
      <c r="N154" s="21" t="s">
        <v>224</v>
      </c>
      <c r="O154" s="27"/>
      <c r="P154" s="19"/>
      <c r="Q154" s="28" t="s">
        <v>261</v>
      </c>
      <c r="R154" s="21" t="s">
        <v>224</v>
      </c>
      <c r="S154" s="27"/>
      <c r="T154" s="19"/>
      <c r="U154" s="20">
        <v>248925</v>
      </c>
      <c r="V154" s="21" t="s">
        <v>224</v>
      </c>
    </row>
    <row r="155" spans="1:22" ht="25.5" x14ac:dyDescent="0.25">
      <c r="A155" s="15"/>
      <c r="B155" s="53" t="s">
        <v>97</v>
      </c>
      <c r="C155" s="17" t="s">
        <v>224</v>
      </c>
      <c r="D155" s="11"/>
      <c r="E155" s="40" t="s">
        <v>261</v>
      </c>
      <c r="F155" s="16" t="s">
        <v>224</v>
      </c>
      <c r="G155" s="17"/>
      <c r="H155" s="11"/>
      <c r="I155" s="40" t="s">
        <v>261</v>
      </c>
      <c r="J155" s="16" t="s">
        <v>224</v>
      </c>
      <c r="K155" s="17"/>
      <c r="L155" s="11"/>
      <c r="M155" s="23">
        <v>10022</v>
      </c>
      <c r="N155" s="16" t="s">
        <v>224</v>
      </c>
      <c r="O155" s="17"/>
      <c r="P155" s="11"/>
      <c r="Q155" s="40" t="s">
        <v>261</v>
      </c>
      <c r="R155" s="16" t="s">
        <v>224</v>
      </c>
      <c r="S155" s="17"/>
      <c r="T155" s="11"/>
      <c r="U155" s="23">
        <v>10022</v>
      </c>
      <c r="V155" s="16" t="s">
        <v>224</v>
      </c>
    </row>
    <row r="156" spans="1:22" ht="15.75" thickBot="1" x14ac:dyDescent="0.3">
      <c r="A156" s="15"/>
      <c r="B156" s="52" t="s">
        <v>542</v>
      </c>
      <c r="C156" s="27" t="s">
        <v>224</v>
      </c>
      <c r="D156" s="19"/>
      <c r="E156" s="20">
        <v>1000</v>
      </c>
      <c r="F156" s="21" t="s">
        <v>224</v>
      </c>
      <c r="G156" s="27"/>
      <c r="H156" s="19"/>
      <c r="I156" s="28" t="s">
        <v>543</v>
      </c>
      <c r="J156" s="21" t="s">
        <v>235</v>
      </c>
      <c r="K156" s="27"/>
      <c r="L156" s="19"/>
      <c r="M156" s="20">
        <v>1744</v>
      </c>
      <c r="N156" s="21" t="s">
        <v>224</v>
      </c>
      <c r="O156" s="27"/>
      <c r="P156" s="19"/>
      <c r="Q156" s="28" t="s">
        <v>261</v>
      </c>
      <c r="R156" s="21" t="s">
        <v>224</v>
      </c>
      <c r="S156" s="27"/>
      <c r="T156" s="19"/>
      <c r="U156" s="20">
        <v>2739</v>
      </c>
      <c r="V156" s="21" t="s">
        <v>224</v>
      </c>
    </row>
    <row r="157" spans="1:22" x14ac:dyDescent="0.25">
      <c r="A157" s="15"/>
      <c r="B157" s="24"/>
      <c r="C157" s="24" t="s">
        <v>224</v>
      </c>
      <c r="D157" s="25"/>
      <c r="E157" s="25"/>
      <c r="F157" s="24"/>
      <c r="G157" s="24"/>
      <c r="H157" s="25"/>
      <c r="I157" s="25"/>
      <c r="J157" s="24"/>
      <c r="K157" s="24"/>
      <c r="L157" s="25"/>
      <c r="M157" s="25"/>
      <c r="N157" s="24"/>
      <c r="O157" s="24"/>
      <c r="P157" s="25"/>
      <c r="Q157" s="25"/>
      <c r="R157" s="24"/>
      <c r="S157" s="24"/>
      <c r="T157" s="25"/>
      <c r="U157" s="25"/>
      <c r="V157" s="24"/>
    </row>
    <row r="158" spans="1:22" ht="15.75" thickBot="1" x14ac:dyDescent="0.3">
      <c r="A158" s="15"/>
      <c r="B158" s="26"/>
      <c r="C158" s="17" t="s">
        <v>224</v>
      </c>
      <c r="D158" s="11"/>
      <c r="E158" s="23">
        <v>45706</v>
      </c>
      <c r="F158" s="16" t="s">
        <v>224</v>
      </c>
      <c r="G158" s="17"/>
      <c r="H158" s="11"/>
      <c r="I158" s="23">
        <v>340183</v>
      </c>
      <c r="J158" s="16" t="s">
        <v>224</v>
      </c>
      <c r="K158" s="17"/>
      <c r="L158" s="11"/>
      <c r="M158" s="23">
        <v>2310058</v>
      </c>
      <c r="N158" s="16" t="s">
        <v>224</v>
      </c>
      <c r="O158" s="17"/>
      <c r="P158" s="11"/>
      <c r="Q158" s="40" t="s">
        <v>535</v>
      </c>
      <c r="R158" s="16" t="s">
        <v>235</v>
      </c>
      <c r="S158" s="17"/>
      <c r="T158" s="11"/>
      <c r="U158" s="23">
        <v>2653714</v>
      </c>
      <c r="V158" s="16" t="s">
        <v>224</v>
      </c>
    </row>
    <row r="159" spans="1:22" x14ac:dyDescent="0.25">
      <c r="A159" s="15"/>
      <c r="B159" s="24"/>
      <c r="C159" s="24" t="s">
        <v>224</v>
      </c>
      <c r="D159" s="25"/>
      <c r="E159" s="25"/>
      <c r="F159" s="24"/>
      <c r="G159" s="24"/>
      <c r="H159" s="25"/>
      <c r="I159" s="25"/>
      <c r="J159" s="24"/>
      <c r="K159" s="24"/>
      <c r="L159" s="25"/>
      <c r="M159" s="25"/>
      <c r="N159" s="24"/>
      <c r="O159" s="24"/>
      <c r="P159" s="25"/>
      <c r="Q159" s="25"/>
      <c r="R159" s="24"/>
      <c r="S159" s="24"/>
      <c r="T159" s="25"/>
      <c r="U159" s="25"/>
      <c r="V159" s="24"/>
    </row>
    <row r="160" spans="1:22" x14ac:dyDescent="0.25">
      <c r="A160" s="15"/>
      <c r="B160" s="18" t="s">
        <v>544</v>
      </c>
      <c r="C160" s="27" t="s">
        <v>224</v>
      </c>
      <c r="D160" s="19"/>
      <c r="E160" s="28" t="s">
        <v>545</v>
      </c>
      <c r="F160" s="21" t="s">
        <v>235</v>
      </c>
      <c r="G160" s="27"/>
      <c r="H160" s="19"/>
      <c r="I160" s="20">
        <v>25459</v>
      </c>
      <c r="J160" s="21" t="s">
        <v>224</v>
      </c>
      <c r="K160" s="27"/>
      <c r="L160" s="19"/>
      <c r="M160" s="20">
        <v>935486</v>
      </c>
      <c r="N160" s="21" t="s">
        <v>224</v>
      </c>
      <c r="O160" s="27"/>
      <c r="P160" s="19"/>
      <c r="Q160" s="28" t="s">
        <v>261</v>
      </c>
      <c r="R160" s="21" t="s">
        <v>224</v>
      </c>
      <c r="S160" s="27"/>
      <c r="T160" s="19"/>
      <c r="U160" s="20">
        <v>914826</v>
      </c>
      <c r="V160" s="21" t="s">
        <v>224</v>
      </c>
    </row>
    <row r="161" spans="1:22" x14ac:dyDescent="0.25">
      <c r="A161" s="15"/>
      <c r="B161" s="22" t="s">
        <v>102</v>
      </c>
      <c r="C161" s="17" t="s">
        <v>224</v>
      </c>
      <c r="D161" s="11"/>
      <c r="E161" s="11"/>
      <c r="F161" s="11"/>
      <c r="G161" s="17"/>
      <c r="H161" s="11"/>
      <c r="I161" s="11"/>
      <c r="J161" s="11"/>
      <c r="K161" s="17"/>
      <c r="L161" s="11"/>
      <c r="M161" s="11"/>
      <c r="N161" s="11"/>
      <c r="O161" s="17"/>
      <c r="P161" s="11"/>
      <c r="Q161" s="11"/>
      <c r="R161" s="11"/>
      <c r="S161" s="17"/>
      <c r="T161" s="11"/>
      <c r="U161" s="11"/>
      <c r="V161" s="11"/>
    </row>
    <row r="162" spans="1:22" x14ac:dyDescent="0.25">
      <c r="A162" s="15"/>
      <c r="B162" s="52" t="s">
        <v>103</v>
      </c>
      <c r="C162" s="27" t="s">
        <v>224</v>
      </c>
      <c r="D162" s="19"/>
      <c r="E162" s="28">
        <v>49</v>
      </c>
      <c r="F162" s="21" t="s">
        <v>224</v>
      </c>
      <c r="G162" s="27"/>
      <c r="H162" s="19"/>
      <c r="I162" s="20">
        <v>40047</v>
      </c>
      <c r="J162" s="21" t="s">
        <v>224</v>
      </c>
      <c r="K162" s="27"/>
      <c r="L162" s="19"/>
      <c r="M162" s="20">
        <v>4266</v>
      </c>
      <c r="N162" s="21" t="s">
        <v>224</v>
      </c>
      <c r="O162" s="27"/>
      <c r="P162" s="19"/>
      <c r="Q162" s="28" t="s">
        <v>546</v>
      </c>
      <c r="R162" s="21" t="s">
        <v>235</v>
      </c>
      <c r="S162" s="27"/>
      <c r="T162" s="19"/>
      <c r="U162" s="20">
        <v>3819</v>
      </c>
      <c r="V162" s="21" t="s">
        <v>224</v>
      </c>
    </row>
    <row r="163" spans="1:22" ht="25.5" x14ac:dyDescent="0.25">
      <c r="A163" s="15"/>
      <c r="B163" s="53" t="s">
        <v>104</v>
      </c>
      <c r="C163" s="17" t="s">
        <v>224</v>
      </c>
      <c r="D163" s="11"/>
      <c r="E163" s="40" t="s">
        <v>547</v>
      </c>
      <c r="F163" s="16" t="s">
        <v>235</v>
      </c>
      <c r="G163" s="17"/>
      <c r="H163" s="11"/>
      <c r="I163" s="40" t="s">
        <v>548</v>
      </c>
      <c r="J163" s="16" t="s">
        <v>235</v>
      </c>
      <c r="K163" s="17"/>
      <c r="L163" s="11"/>
      <c r="M163" s="40" t="s">
        <v>549</v>
      </c>
      <c r="N163" s="16" t="s">
        <v>235</v>
      </c>
      <c r="O163" s="17"/>
      <c r="P163" s="11"/>
      <c r="Q163" s="23">
        <v>40543</v>
      </c>
      <c r="R163" s="16" t="s">
        <v>224</v>
      </c>
      <c r="S163" s="17"/>
      <c r="T163" s="11"/>
      <c r="U163" s="40" t="s">
        <v>464</v>
      </c>
      <c r="V163" s="16" t="s">
        <v>235</v>
      </c>
    </row>
    <row r="164" spans="1:22" x14ac:dyDescent="0.25">
      <c r="A164" s="15"/>
      <c r="B164" s="52" t="s">
        <v>550</v>
      </c>
      <c r="C164" s="27" t="s">
        <v>224</v>
      </c>
      <c r="D164" s="19"/>
      <c r="E164" s="28" t="s">
        <v>551</v>
      </c>
      <c r="F164" s="21" t="s">
        <v>235</v>
      </c>
      <c r="G164" s="27"/>
      <c r="H164" s="19"/>
      <c r="I164" s="20">
        <v>1153</v>
      </c>
      <c r="J164" s="21" t="s">
        <v>224</v>
      </c>
      <c r="K164" s="27"/>
      <c r="L164" s="19"/>
      <c r="M164" s="20">
        <v>2055</v>
      </c>
      <c r="N164" s="21" t="s">
        <v>224</v>
      </c>
      <c r="O164" s="27"/>
      <c r="P164" s="19"/>
      <c r="Q164" s="28" t="s">
        <v>261</v>
      </c>
      <c r="R164" s="21" t="s">
        <v>224</v>
      </c>
      <c r="S164" s="27"/>
      <c r="T164" s="19"/>
      <c r="U164" s="20">
        <v>3207</v>
      </c>
      <c r="V164" s="21" t="s">
        <v>224</v>
      </c>
    </row>
    <row r="165" spans="1:22" ht="26.25" thickBot="1" x14ac:dyDescent="0.3">
      <c r="A165" s="15"/>
      <c r="B165" s="53" t="s">
        <v>552</v>
      </c>
      <c r="C165" s="17" t="s">
        <v>224</v>
      </c>
      <c r="D165" s="11"/>
      <c r="E165" s="23">
        <v>669879</v>
      </c>
      <c r="F165" s="16" t="s">
        <v>224</v>
      </c>
      <c r="G165" s="17"/>
      <c r="H165" s="11"/>
      <c r="I165" s="23">
        <v>591965</v>
      </c>
      <c r="J165" s="16" t="s">
        <v>224</v>
      </c>
      <c r="K165" s="17"/>
      <c r="L165" s="11"/>
      <c r="M165" s="40" t="s">
        <v>261</v>
      </c>
      <c r="N165" s="16" t="s">
        <v>224</v>
      </c>
      <c r="O165" s="17"/>
      <c r="P165" s="11"/>
      <c r="Q165" s="40" t="s">
        <v>553</v>
      </c>
      <c r="R165" s="16" t="s">
        <v>235</v>
      </c>
      <c r="S165" s="17"/>
      <c r="T165" s="11"/>
      <c r="U165" s="40" t="s">
        <v>261</v>
      </c>
      <c r="V165" s="16" t="s">
        <v>224</v>
      </c>
    </row>
    <row r="166" spans="1:22" x14ac:dyDescent="0.25">
      <c r="A166" s="15"/>
      <c r="B166" s="24"/>
      <c r="C166" s="24" t="s">
        <v>224</v>
      </c>
      <c r="D166" s="25"/>
      <c r="E166" s="25"/>
      <c r="F166" s="24"/>
      <c r="G166" s="24"/>
      <c r="H166" s="25"/>
      <c r="I166" s="25"/>
      <c r="J166" s="24"/>
      <c r="K166" s="24"/>
      <c r="L166" s="25"/>
      <c r="M166" s="25"/>
      <c r="N166" s="24"/>
      <c r="O166" s="24"/>
      <c r="P166" s="25"/>
      <c r="Q166" s="25"/>
      <c r="R166" s="24"/>
      <c r="S166" s="24"/>
      <c r="T166" s="25"/>
      <c r="U166" s="25"/>
      <c r="V166" s="24"/>
    </row>
    <row r="167" spans="1:22" x14ac:dyDescent="0.25">
      <c r="A167" s="15"/>
      <c r="B167" s="18" t="s">
        <v>107</v>
      </c>
      <c r="C167" s="27" t="s">
        <v>224</v>
      </c>
      <c r="D167" s="19"/>
      <c r="E167" s="20">
        <v>622923</v>
      </c>
      <c r="F167" s="21" t="s">
        <v>224</v>
      </c>
      <c r="G167" s="27"/>
      <c r="H167" s="19"/>
      <c r="I167" s="20">
        <v>637034</v>
      </c>
      <c r="J167" s="21" t="s">
        <v>224</v>
      </c>
      <c r="K167" s="27"/>
      <c r="L167" s="19"/>
      <c r="M167" s="20">
        <v>856822</v>
      </c>
      <c r="N167" s="21" t="s">
        <v>224</v>
      </c>
      <c r="O167" s="27"/>
      <c r="P167" s="19"/>
      <c r="Q167" s="28" t="s">
        <v>553</v>
      </c>
      <c r="R167" s="21" t="s">
        <v>235</v>
      </c>
      <c r="S167" s="27"/>
      <c r="T167" s="19"/>
      <c r="U167" s="20">
        <v>854935</v>
      </c>
      <c r="V167" s="21" t="s">
        <v>224</v>
      </c>
    </row>
    <row r="168" spans="1:22" ht="15.75" thickBot="1" x14ac:dyDescent="0.3">
      <c r="A168" s="15"/>
      <c r="B168" s="22" t="s">
        <v>554</v>
      </c>
      <c r="C168" s="17" t="s">
        <v>224</v>
      </c>
      <c r="D168" s="11"/>
      <c r="E168" s="23">
        <v>3821</v>
      </c>
      <c r="F168" s="16" t="s">
        <v>224</v>
      </c>
      <c r="G168" s="17"/>
      <c r="H168" s="11"/>
      <c r="I168" s="40" t="s">
        <v>555</v>
      </c>
      <c r="J168" s="16" t="s">
        <v>235</v>
      </c>
      <c r="K168" s="17"/>
      <c r="L168" s="11"/>
      <c r="M168" s="40" t="s">
        <v>556</v>
      </c>
      <c r="N168" s="16" t="s">
        <v>235</v>
      </c>
      <c r="O168" s="17"/>
      <c r="P168" s="11"/>
      <c r="Q168" s="40" t="s">
        <v>261</v>
      </c>
      <c r="R168" s="16" t="s">
        <v>224</v>
      </c>
      <c r="S168" s="17"/>
      <c r="T168" s="11"/>
      <c r="U168" s="40" t="s">
        <v>469</v>
      </c>
      <c r="V168" s="16" t="s">
        <v>235</v>
      </c>
    </row>
    <row r="169" spans="1:22" x14ac:dyDescent="0.25">
      <c r="A169" s="15"/>
      <c r="B169" s="24"/>
      <c r="C169" s="24" t="s">
        <v>224</v>
      </c>
      <c r="D169" s="25"/>
      <c r="E169" s="25"/>
      <c r="F169" s="24"/>
      <c r="G169" s="24"/>
      <c r="H169" s="25"/>
      <c r="I169" s="25"/>
      <c r="J169" s="24"/>
      <c r="K169" s="24"/>
      <c r="L169" s="25"/>
      <c r="M169" s="25"/>
      <c r="N169" s="24"/>
      <c r="O169" s="24"/>
      <c r="P169" s="25"/>
      <c r="Q169" s="25"/>
      <c r="R169" s="24"/>
      <c r="S169" s="24"/>
      <c r="T169" s="25"/>
      <c r="U169" s="25"/>
      <c r="V169" s="24"/>
    </row>
    <row r="170" spans="1:22" x14ac:dyDescent="0.25">
      <c r="A170" s="15"/>
      <c r="B170" s="18" t="s">
        <v>109</v>
      </c>
      <c r="C170" s="27" t="s">
        <v>224</v>
      </c>
      <c r="D170" s="19"/>
      <c r="E170" s="20">
        <v>626744</v>
      </c>
      <c r="F170" s="21" t="s">
        <v>224</v>
      </c>
      <c r="G170" s="27"/>
      <c r="H170" s="19"/>
      <c r="I170" s="20">
        <v>635993</v>
      </c>
      <c r="J170" s="21" t="s">
        <v>224</v>
      </c>
      <c r="K170" s="27"/>
      <c r="L170" s="19"/>
      <c r="M170" s="20">
        <v>808405</v>
      </c>
      <c r="N170" s="21" t="s">
        <v>224</v>
      </c>
      <c r="O170" s="27"/>
      <c r="P170" s="19"/>
      <c r="Q170" s="28" t="s">
        <v>553</v>
      </c>
      <c r="R170" s="21" t="s">
        <v>235</v>
      </c>
      <c r="S170" s="27"/>
      <c r="T170" s="19"/>
      <c r="U170" s="20">
        <v>809298</v>
      </c>
      <c r="V170" s="21" t="s">
        <v>224</v>
      </c>
    </row>
    <row r="171" spans="1:22" ht="26.25" thickBot="1" x14ac:dyDescent="0.3">
      <c r="A171" s="15"/>
      <c r="B171" s="22" t="s">
        <v>110</v>
      </c>
      <c r="C171" s="17" t="s">
        <v>224</v>
      </c>
      <c r="D171" s="11"/>
      <c r="E171" s="40" t="s">
        <v>261</v>
      </c>
      <c r="F171" s="16" t="s">
        <v>224</v>
      </c>
      <c r="G171" s="17"/>
      <c r="H171" s="11"/>
      <c r="I171" s="40" t="s">
        <v>557</v>
      </c>
      <c r="J171" s="16" t="s">
        <v>235</v>
      </c>
      <c r="K171" s="17"/>
      <c r="L171" s="11"/>
      <c r="M171" s="40" t="s">
        <v>558</v>
      </c>
      <c r="N171" s="16" t="s">
        <v>235</v>
      </c>
      <c r="O171" s="17"/>
      <c r="P171" s="11"/>
      <c r="Q171" s="40" t="s">
        <v>261</v>
      </c>
      <c r="R171" s="16" t="s">
        <v>224</v>
      </c>
      <c r="S171" s="17"/>
      <c r="T171" s="11"/>
      <c r="U171" s="40" t="s">
        <v>559</v>
      </c>
      <c r="V171" s="16" t="s">
        <v>235</v>
      </c>
    </row>
    <row r="172" spans="1:22" x14ac:dyDescent="0.25">
      <c r="A172" s="15"/>
      <c r="B172" s="24"/>
      <c r="C172" s="24" t="s">
        <v>224</v>
      </c>
      <c r="D172" s="25"/>
      <c r="E172" s="25"/>
      <c r="F172" s="24"/>
      <c r="G172" s="24"/>
      <c r="H172" s="25"/>
      <c r="I172" s="25"/>
      <c r="J172" s="24"/>
      <c r="K172" s="24"/>
      <c r="L172" s="25"/>
      <c r="M172" s="25"/>
      <c r="N172" s="24"/>
      <c r="O172" s="24"/>
      <c r="P172" s="25"/>
      <c r="Q172" s="25"/>
      <c r="R172" s="24"/>
      <c r="S172" s="24"/>
      <c r="T172" s="25"/>
      <c r="U172" s="25"/>
      <c r="V172" s="24"/>
    </row>
    <row r="173" spans="1:22" ht="26.25" thickBot="1" x14ac:dyDescent="0.3">
      <c r="A173" s="15"/>
      <c r="B173" s="18" t="s">
        <v>111</v>
      </c>
      <c r="C173" s="27" t="s">
        <v>224</v>
      </c>
      <c r="D173" s="19" t="s">
        <v>228</v>
      </c>
      <c r="E173" s="20">
        <v>626744</v>
      </c>
      <c r="F173" s="21" t="s">
        <v>224</v>
      </c>
      <c r="G173" s="27"/>
      <c r="H173" s="19" t="s">
        <v>228</v>
      </c>
      <c r="I173" s="20">
        <v>635225</v>
      </c>
      <c r="J173" s="21" t="s">
        <v>224</v>
      </c>
      <c r="K173" s="27"/>
      <c r="L173" s="19" t="s">
        <v>228</v>
      </c>
      <c r="M173" s="20">
        <v>626619</v>
      </c>
      <c r="N173" s="21" t="s">
        <v>224</v>
      </c>
      <c r="O173" s="27"/>
      <c r="P173" s="19" t="s">
        <v>228</v>
      </c>
      <c r="Q173" s="28" t="s">
        <v>553</v>
      </c>
      <c r="R173" s="21" t="s">
        <v>235</v>
      </c>
      <c r="S173" s="27"/>
      <c r="T173" s="19" t="s">
        <v>228</v>
      </c>
      <c r="U173" s="20">
        <v>626744</v>
      </c>
      <c r="V173" s="21" t="s">
        <v>224</v>
      </c>
    </row>
    <row r="174" spans="1:22" ht="15.75" thickTop="1" x14ac:dyDescent="0.25">
      <c r="A174" s="15"/>
      <c r="B174" s="24"/>
      <c r="C174" s="24" t="s">
        <v>224</v>
      </c>
      <c r="D174" s="29"/>
      <c r="E174" s="29"/>
      <c r="F174" s="24"/>
      <c r="G174" s="24"/>
      <c r="H174" s="29"/>
      <c r="I174" s="29"/>
      <c r="J174" s="24"/>
      <c r="K174" s="24"/>
      <c r="L174" s="29"/>
      <c r="M174" s="29"/>
      <c r="N174" s="24"/>
      <c r="O174" s="24"/>
      <c r="P174" s="29"/>
      <c r="Q174" s="29"/>
      <c r="R174" s="24"/>
      <c r="S174" s="24"/>
      <c r="T174" s="29"/>
      <c r="U174" s="29"/>
      <c r="V174" s="24"/>
    </row>
    <row r="175" spans="1:22" x14ac:dyDescent="0.25">
      <c r="A175" s="15"/>
      <c r="B175" s="43"/>
      <c r="C175" s="43"/>
      <c r="D175" s="43"/>
      <c r="E175" s="43"/>
      <c r="F175" s="43"/>
      <c r="G175" s="43"/>
      <c r="H175" s="43"/>
      <c r="I175" s="43"/>
      <c r="J175" s="43"/>
      <c r="K175" s="43"/>
      <c r="L175" s="43"/>
      <c r="M175" s="43"/>
      <c r="N175" s="43"/>
      <c r="O175" s="43"/>
      <c r="P175" s="43"/>
      <c r="Q175" s="43"/>
      <c r="R175" s="43"/>
      <c r="S175" s="43"/>
      <c r="T175" s="43"/>
      <c r="U175" s="43"/>
      <c r="V175" s="43"/>
    </row>
    <row r="176" spans="1:22" x14ac:dyDescent="0.25">
      <c r="A176" s="15"/>
      <c r="B176" s="56" t="s">
        <v>526</v>
      </c>
      <c r="C176" s="56"/>
      <c r="D176" s="56"/>
      <c r="E176" s="56"/>
      <c r="F176" s="56"/>
      <c r="G176" s="56"/>
      <c r="H176" s="56"/>
      <c r="I176" s="56"/>
      <c r="J176" s="56"/>
      <c r="K176" s="56"/>
      <c r="L176" s="56"/>
      <c r="M176" s="56"/>
      <c r="N176" s="56"/>
      <c r="O176" s="56"/>
      <c r="P176" s="56"/>
      <c r="Q176" s="56"/>
      <c r="R176" s="56"/>
      <c r="S176" s="56"/>
      <c r="T176" s="56"/>
      <c r="U176" s="56"/>
      <c r="V176" s="56"/>
    </row>
    <row r="177" spans="1:22" x14ac:dyDescent="0.25">
      <c r="A177" s="15"/>
      <c r="B177" s="56" t="s">
        <v>560</v>
      </c>
      <c r="C177" s="56"/>
      <c r="D177" s="56"/>
      <c r="E177" s="56"/>
      <c r="F177" s="56"/>
      <c r="G177" s="56"/>
      <c r="H177" s="56"/>
      <c r="I177" s="56"/>
      <c r="J177" s="56"/>
      <c r="K177" s="56"/>
      <c r="L177" s="56"/>
      <c r="M177" s="56"/>
      <c r="N177" s="56"/>
      <c r="O177" s="56"/>
      <c r="P177" s="56"/>
      <c r="Q177" s="56"/>
      <c r="R177" s="56"/>
      <c r="S177" s="56"/>
      <c r="T177" s="56"/>
      <c r="U177" s="56"/>
      <c r="V177" s="56"/>
    </row>
    <row r="178" spans="1:22" ht="15.75" x14ac:dyDescent="0.25">
      <c r="A178" s="15"/>
      <c r="B178" s="37"/>
      <c r="C178" s="37"/>
      <c r="D178" s="37"/>
      <c r="E178" s="37"/>
      <c r="F178" s="37"/>
      <c r="G178" s="37"/>
      <c r="H178" s="37"/>
      <c r="I178" s="37"/>
      <c r="J178" s="37"/>
      <c r="K178" s="37"/>
      <c r="L178" s="37"/>
      <c r="M178" s="37"/>
      <c r="N178" s="37"/>
      <c r="O178" s="37"/>
      <c r="P178" s="37"/>
      <c r="Q178" s="37"/>
      <c r="R178" s="37"/>
      <c r="S178" s="37"/>
      <c r="T178" s="37"/>
      <c r="U178" s="37"/>
      <c r="V178" s="37"/>
    </row>
    <row r="179" spans="1:22" x14ac:dyDescent="0.25">
      <c r="A179" s="15"/>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5"/>
      <c r="B180" s="17"/>
      <c r="C180" s="17" t="s">
        <v>224</v>
      </c>
      <c r="D180" s="30"/>
      <c r="E180" s="30"/>
      <c r="F180" s="17"/>
      <c r="G180" s="17"/>
      <c r="H180" s="30"/>
      <c r="I180" s="30"/>
      <c r="J180" s="17"/>
      <c r="K180" s="17"/>
      <c r="L180" s="31" t="s">
        <v>561</v>
      </c>
      <c r="M180" s="31"/>
      <c r="N180" s="17"/>
      <c r="O180" s="17"/>
      <c r="P180" s="31" t="s">
        <v>495</v>
      </c>
      <c r="Q180" s="31"/>
      <c r="R180" s="17"/>
      <c r="S180" s="17"/>
      <c r="T180" s="30"/>
      <c r="U180" s="30"/>
      <c r="V180" s="17"/>
    </row>
    <row r="181" spans="1:22" x14ac:dyDescent="0.25">
      <c r="A181" s="15"/>
      <c r="B181" s="17"/>
      <c r="C181" s="17" t="s">
        <v>224</v>
      </c>
      <c r="D181" s="31" t="s">
        <v>203</v>
      </c>
      <c r="E181" s="31"/>
      <c r="F181" s="17"/>
      <c r="G181" s="17"/>
      <c r="H181" s="31" t="s">
        <v>492</v>
      </c>
      <c r="I181" s="31"/>
      <c r="J181" s="17"/>
      <c r="K181" s="17"/>
      <c r="L181" s="54" t="s">
        <v>492</v>
      </c>
      <c r="M181" s="54"/>
      <c r="N181" s="17"/>
      <c r="O181" s="17"/>
      <c r="P181" s="31" t="s">
        <v>496</v>
      </c>
      <c r="Q181" s="31"/>
      <c r="R181" s="17"/>
      <c r="S181" s="17"/>
      <c r="T181" s="30"/>
      <c r="U181" s="30"/>
      <c r="V181" s="17"/>
    </row>
    <row r="182" spans="1:22" ht="15.75" thickBot="1" x14ac:dyDescent="0.3">
      <c r="A182" s="15"/>
      <c r="B182" s="17"/>
      <c r="C182" s="17" t="s">
        <v>224</v>
      </c>
      <c r="D182" s="32" t="s">
        <v>491</v>
      </c>
      <c r="E182" s="32"/>
      <c r="F182" s="17"/>
      <c r="G182" s="17"/>
      <c r="H182" s="32" t="s">
        <v>493</v>
      </c>
      <c r="I182" s="32"/>
      <c r="J182" s="17"/>
      <c r="K182" s="17"/>
      <c r="L182" s="32" t="s">
        <v>493</v>
      </c>
      <c r="M182" s="32"/>
      <c r="N182" s="17"/>
      <c r="O182" s="17"/>
      <c r="P182" s="32" t="s">
        <v>497</v>
      </c>
      <c r="Q182" s="32"/>
      <c r="R182" s="17"/>
      <c r="S182" s="17"/>
      <c r="T182" s="32" t="s">
        <v>125</v>
      </c>
      <c r="U182" s="32"/>
      <c r="V182" s="17"/>
    </row>
    <row r="183" spans="1:22" x14ac:dyDescent="0.25">
      <c r="A183" s="15"/>
      <c r="B183" s="18" t="s">
        <v>81</v>
      </c>
      <c r="C183" s="19" t="s">
        <v>224</v>
      </c>
      <c r="D183" s="19"/>
      <c r="E183" s="19"/>
      <c r="F183" s="19"/>
      <c r="G183" s="19"/>
      <c r="H183" s="19"/>
      <c r="I183" s="19"/>
      <c r="J183" s="19"/>
      <c r="K183" s="19"/>
      <c r="L183" s="19"/>
      <c r="M183" s="19"/>
      <c r="N183" s="19"/>
      <c r="O183" s="19"/>
      <c r="P183" s="19"/>
      <c r="Q183" s="19"/>
      <c r="R183" s="19"/>
      <c r="S183" s="19"/>
      <c r="T183" s="19"/>
      <c r="U183" s="19"/>
      <c r="V183" s="19"/>
    </row>
    <row r="184" spans="1:22" x14ac:dyDescent="0.25">
      <c r="A184" s="15"/>
      <c r="B184" s="53" t="s">
        <v>82</v>
      </c>
      <c r="C184" s="11" t="s">
        <v>224</v>
      </c>
      <c r="D184" s="11" t="s">
        <v>228</v>
      </c>
      <c r="E184" s="40" t="s">
        <v>261</v>
      </c>
      <c r="F184" s="16"/>
      <c r="G184" s="11"/>
      <c r="H184" s="11" t="s">
        <v>228</v>
      </c>
      <c r="I184" s="23">
        <v>171472</v>
      </c>
      <c r="J184" s="16" t="s">
        <v>224</v>
      </c>
      <c r="K184" s="11"/>
      <c r="L184" s="11" t="s">
        <v>228</v>
      </c>
      <c r="M184" s="23">
        <v>2029558</v>
      </c>
      <c r="N184" s="16" t="s">
        <v>224</v>
      </c>
      <c r="O184" s="11"/>
      <c r="P184" s="11" t="s">
        <v>228</v>
      </c>
      <c r="Q184" s="40" t="s">
        <v>261</v>
      </c>
      <c r="R184" s="16"/>
      <c r="S184" s="11"/>
      <c r="T184" s="11" t="s">
        <v>228</v>
      </c>
      <c r="U184" s="23">
        <v>2201030</v>
      </c>
      <c r="V184" s="16" t="s">
        <v>224</v>
      </c>
    </row>
    <row r="185" spans="1:22" x14ac:dyDescent="0.25">
      <c r="A185" s="15"/>
      <c r="B185" s="52" t="s">
        <v>83</v>
      </c>
      <c r="C185" s="19" t="s">
        <v>224</v>
      </c>
      <c r="D185" s="19"/>
      <c r="E185" s="28" t="s">
        <v>261</v>
      </c>
      <c r="F185" s="21"/>
      <c r="G185" s="19"/>
      <c r="H185" s="19"/>
      <c r="I185" s="20">
        <v>105695</v>
      </c>
      <c r="J185" s="21" t="s">
        <v>224</v>
      </c>
      <c r="K185" s="19"/>
      <c r="L185" s="19"/>
      <c r="M185" s="20">
        <v>182154</v>
      </c>
      <c r="N185" s="21" t="s">
        <v>224</v>
      </c>
      <c r="O185" s="19"/>
      <c r="P185" s="19"/>
      <c r="Q185" s="28" t="s">
        <v>261</v>
      </c>
      <c r="R185" s="21"/>
      <c r="S185" s="19"/>
      <c r="T185" s="19"/>
      <c r="U185" s="20">
        <v>287849</v>
      </c>
      <c r="V185" s="21" t="s">
        <v>224</v>
      </c>
    </row>
    <row r="186" spans="1:22" x14ac:dyDescent="0.25">
      <c r="A186" s="15"/>
      <c r="B186" s="53" t="s">
        <v>84</v>
      </c>
      <c r="C186" s="11" t="s">
        <v>224</v>
      </c>
      <c r="D186" s="11"/>
      <c r="E186" s="40" t="s">
        <v>261</v>
      </c>
      <c r="F186" s="16"/>
      <c r="G186" s="11"/>
      <c r="H186" s="11"/>
      <c r="I186" s="23">
        <v>31157</v>
      </c>
      <c r="J186" s="16" t="s">
        <v>224</v>
      </c>
      <c r="K186" s="11"/>
      <c r="L186" s="11"/>
      <c r="M186" s="23">
        <v>111528</v>
      </c>
      <c r="N186" s="16" t="s">
        <v>224</v>
      </c>
      <c r="O186" s="11"/>
      <c r="P186" s="11"/>
      <c r="Q186" s="40" t="s">
        <v>261</v>
      </c>
      <c r="R186" s="16"/>
      <c r="S186" s="11"/>
      <c r="T186" s="11"/>
      <c r="U186" s="23">
        <v>142685</v>
      </c>
      <c r="V186" s="16" t="s">
        <v>224</v>
      </c>
    </row>
    <row r="187" spans="1:22" x14ac:dyDescent="0.25">
      <c r="A187" s="15"/>
      <c r="B187" s="52" t="s">
        <v>85</v>
      </c>
      <c r="C187" s="19" t="s">
        <v>224</v>
      </c>
      <c r="D187" s="19"/>
      <c r="E187" s="28" t="s">
        <v>261</v>
      </c>
      <c r="F187" s="21"/>
      <c r="G187" s="19"/>
      <c r="H187" s="19"/>
      <c r="I187" s="28" t="s">
        <v>261</v>
      </c>
      <c r="J187" s="21"/>
      <c r="K187" s="19"/>
      <c r="L187" s="19"/>
      <c r="M187" s="20">
        <v>103232</v>
      </c>
      <c r="N187" s="21" t="s">
        <v>224</v>
      </c>
      <c r="O187" s="19"/>
      <c r="P187" s="19"/>
      <c r="Q187" s="28" t="s">
        <v>261</v>
      </c>
      <c r="R187" s="21"/>
      <c r="S187" s="19"/>
      <c r="T187" s="19"/>
      <c r="U187" s="20">
        <v>103232</v>
      </c>
      <c r="V187" s="21" t="s">
        <v>224</v>
      </c>
    </row>
    <row r="188" spans="1:22" ht="15.75" thickBot="1" x14ac:dyDescent="0.3">
      <c r="A188" s="15"/>
      <c r="B188" s="53" t="s">
        <v>86</v>
      </c>
      <c r="C188" s="11" t="s">
        <v>224</v>
      </c>
      <c r="D188" s="11"/>
      <c r="E188" s="40" t="s">
        <v>261</v>
      </c>
      <c r="F188" s="16"/>
      <c r="G188" s="11"/>
      <c r="H188" s="11"/>
      <c r="I188" s="23">
        <v>69094</v>
      </c>
      <c r="J188" s="16" t="s">
        <v>224</v>
      </c>
      <c r="K188" s="11"/>
      <c r="L188" s="11"/>
      <c r="M188" s="23">
        <v>88212</v>
      </c>
      <c r="N188" s="16" t="s">
        <v>224</v>
      </c>
      <c r="O188" s="11"/>
      <c r="P188" s="11"/>
      <c r="Q188" s="40" t="s">
        <v>562</v>
      </c>
      <c r="R188" s="16" t="s">
        <v>235</v>
      </c>
      <c r="S188" s="11"/>
      <c r="T188" s="11"/>
      <c r="U188" s="23">
        <v>117129</v>
      </c>
      <c r="V188" s="16" t="s">
        <v>224</v>
      </c>
    </row>
    <row r="189" spans="1:22" x14ac:dyDescent="0.25">
      <c r="A189" s="15"/>
      <c r="B189" s="24"/>
      <c r="C189" s="24" t="s">
        <v>224</v>
      </c>
      <c r="D189" s="25"/>
      <c r="E189" s="25"/>
      <c r="F189" s="24"/>
      <c r="G189" s="24"/>
      <c r="H189" s="25"/>
      <c r="I189" s="25"/>
      <c r="J189" s="24"/>
      <c r="K189" s="24"/>
      <c r="L189" s="25"/>
      <c r="M189" s="25"/>
      <c r="N189" s="24"/>
      <c r="O189" s="24"/>
      <c r="P189" s="25"/>
      <c r="Q189" s="25"/>
      <c r="R189" s="24"/>
      <c r="S189" s="24"/>
      <c r="T189" s="25"/>
      <c r="U189" s="25"/>
      <c r="V189" s="24"/>
    </row>
    <row r="190" spans="1:22" x14ac:dyDescent="0.25">
      <c r="A190" s="15"/>
      <c r="B190" s="33"/>
      <c r="C190" s="27" t="s">
        <v>224</v>
      </c>
      <c r="D190" s="19"/>
      <c r="E190" s="28" t="s">
        <v>261</v>
      </c>
      <c r="F190" s="21"/>
      <c r="G190" s="27"/>
      <c r="H190" s="19"/>
      <c r="I190" s="20">
        <v>377418</v>
      </c>
      <c r="J190" s="21" t="s">
        <v>224</v>
      </c>
      <c r="K190" s="27"/>
      <c r="L190" s="19"/>
      <c r="M190" s="20">
        <v>2514684</v>
      </c>
      <c r="N190" s="21" t="s">
        <v>224</v>
      </c>
      <c r="O190" s="27"/>
      <c r="P190" s="19"/>
      <c r="Q190" s="28" t="s">
        <v>562</v>
      </c>
      <c r="R190" s="21" t="s">
        <v>235</v>
      </c>
      <c r="S190" s="27"/>
      <c r="T190" s="19"/>
      <c r="U190" s="20">
        <v>2851925</v>
      </c>
      <c r="V190" s="21" t="s">
        <v>224</v>
      </c>
    </row>
    <row r="191" spans="1:22" ht="15.75" thickBot="1" x14ac:dyDescent="0.3">
      <c r="A191" s="15"/>
      <c r="B191" s="22" t="s">
        <v>529</v>
      </c>
      <c r="C191" s="17" t="s">
        <v>224</v>
      </c>
      <c r="D191" s="11"/>
      <c r="E191" s="40" t="s">
        <v>563</v>
      </c>
      <c r="F191" s="16" t="s">
        <v>235</v>
      </c>
      <c r="G191" s="17"/>
      <c r="H191" s="11"/>
      <c r="I191" s="40" t="s">
        <v>564</v>
      </c>
      <c r="J191" s="16" t="s">
        <v>235</v>
      </c>
      <c r="K191" s="17"/>
      <c r="L191" s="11"/>
      <c r="M191" s="40" t="s">
        <v>565</v>
      </c>
      <c r="N191" s="16" t="s">
        <v>235</v>
      </c>
      <c r="O191" s="17"/>
      <c r="P191" s="11"/>
      <c r="Q191" s="40" t="s">
        <v>566</v>
      </c>
      <c r="R191" s="16" t="s">
        <v>235</v>
      </c>
      <c r="S191" s="17"/>
      <c r="T191" s="11"/>
      <c r="U191" s="40" t="s">
        <v>567</v>
      </c>
      <c r="V191" s="16" t="s">
        <v>235</v>
      </c>
    </row>
    <row r="192" spans="1:22" x14ac:dyDescent="0.25">
      <c r="A192" s="15"/>
      <c r="B192" s="24"/>
      <c r="C192" s="24" t="s">
        <v>224</v>
      </c>
      <c r="D192" s="25"/>
      <c r="E192" s="25"/>
      <c r="F192" s="24"/>
      <c r="G192" s="24"/>
      <c r="H192" s="25"/>
      <c r="I192" s="25"/>
      <c r="J192" s="24"/>
      <c r="K192" s="24"/>
      <c r="L192" s="25"/>
      <c r="M192" s="25"/>
      <c r="N192" s="24"/>
      <c r="O192" s="24"/>
      <c r="P192" s="25"/>
      <c r="Q192" s="25"/>
      <c r="R192" s="24"/>
      <c r="S192" s="24"/>
      <c r="T192" s="25"/>
      <c r="U192" s="25"/>
      <c r="V192" s="24"/>
    </row>
    <row r="193" spans="1:22" ht="15.75" thickBot="1" x14ac:dyDescent="0.3">
      <c r="A193" s="15"/>
      <c r="B193" s="52" t="s">
        <v>89</v>
      </c>
      <c r="C193" s="27" t="s">
        <v>224</v>
      </c>
      <c r="D193" s="19"/>
      <c r="E193" s="28" t="s">
        <v>563</v>
      </c>
      <c r="F193" s="21" t="s">
        <v>235</v>
      </c>
      <c r="G193" s="27"/>
      <c r="H193" s="19"/>
      <c r="I193" s="20">
        <v>355081</v>
      </c>
      <c r="J193" s="21" t="s">
        <v>224</v>
      </c>
      <c r="K193" s="27"/>
      <c r="L193" s="19"/>
      <c r="M193" s="20">
        <v>2395256</v>
      </c>
      <c r="N193" s="21" t="s">
        <v>224</v>
      </c>
      <c r="O193" s="27"/>
      <c r="P193" s="19"/>
      <c r="Q193" s="28" t="s">
        <v>568</v>
      </c>
      <c r="R193" s="21" t="s">
        <v>235</v>
      </c>
      <c r="S193" s="27"/>
      <c r="T193" s="19"/>
      <c r="U193" s="20">
        <v>2709482</v>
      </c>
      <c r="V193" s="21" t="s">
        <v>224</v>
      </c>
    </row>
    <row r="194" spans="1:22" x14ac:dyDescent="0.25">
      <c r="A194" s="15"/>
      <c r="B194" s="24"/>
      <c r="C194" s="24" t="s">
        <v>224</v>
      </c>
      <c r="D194" s="25"/>
      <c r="E194" s="25"/>
      <c r="F194" s="24"/>
      <c r="G194" s="24"/>
      <c r="H194" s="25"/>
      <c r="I194" s="25"/>
      <c r="J194" s="24"/>
      <c r="K194" s="24"/>
      <c r="L194" s="25"/>
      <c r="M194" s="25"/>
      <c r="N194" s="24"/>
      <c r="O194" s="24"/>
      <c r="P194" s="25"/>
      <c r="Q194" s="25"/>
      <c r="R194" s="24"/>
      <c r="S194" s="24"/>
      <c r="T194" s="25"/>
      <c r="U194" s="25"/>
      <c r="V194" s="24"/>
    </row>
    <row r="195" spans="1:22" x14ac:dyDescent="0.25">
      <c r="A195" s="15"/>
      <c r="B195" s="22" t="s">
        <v>90</v>
      </c>
      <c r="C195" s="17" t="s">
        <v>224</v>
      </c>
      <c r="D195" s="11"/>
      <c r="E195" s="11"/>
      <c r="F195" s="11"/>
      <c r="G195" s="17"/>
      <c r="H195" s="11"/>
      <c r="I195" s="11"/>
      <c r="J195" s="11"/>
      <c r="K195" s="17"/>
      <c r="L195" s="11"/>
      <c r="M195" s="11"/>
      <c r="N195" s="11"/>
      <c r="O195" s="17"/>
      <c r="P195" s="11"/>
      <c r="Q195" s="11"/>
      <c r="R195" s="11"/>
      <c r="S195" s="17"/>
      <c r="T195" s="11"/>
      <c r="U195" s="11"/>
      <c r="V195" s="11"/>
    </row>
    <row r="196" spans="1:22" x14ac:dyDescent="0.25">
      <c r="A196" s="15"/>
      <c r="B196" s="52" t="s">
        <v>82</v>
      </c>
      <c r="C196" s="27" t="s">
        <v>224</v>
      </c>
      <c r="D196" s="19"/>
      <c r="E196" s="28" t="s">
        <v>261</v>
      </c>
      <c r="F196" s="21"/>
      <c r="G196" s="27"/>
      <c r="H196" s="19"/>
      <c r="I196" s="20">
        <v>78953</v>
      </c>
      <c r="J196" s="21" t="s">
        <v>224</v>
      </c>
      <c r="K196" s="27"/>
      <c r="L196" s="19"/>
      <c r="M196" s="20">
        <v>1199871</v>
      </c>
      <c r="N196" s="21" t="s">
        <v>224</v>
      </c>
      <c r="O196" s="27"/>
      <c r="P196" s="19"/>
      <c r="Q196" s="28" t="s">
        <v>569</v>
      </c>
      <c r="R196" s="21" t="s">
        <v>235</v>
      </c>
      <c r="S196" s="27"/>
      <c r="T196" s="19"/>
      <c r="U196" s="20">
        <v>1278162</v>
      </c>
      <c r="V196" s="21" t="s">
        <v>224</v>
      </c>
    </row>
    <row r="197" spans="1:22" x14ac:dyDescent="0.25">
      <c r="A197" s="15"/>
      <c r="B197" s="53" t="s">
        <v>83</v>
      </c>
      <c r="C197" s="17" t="s">
        <v>224</v>
      </c>
      <c r="D197" s="11"/>
      <c r="E197" s="40" t="s">
        <v>261</v>
      </c>
      <c r="F197" s="16"/>
      <c r="G197" s="17"/>
      <c r="H197" s="11"/>
      <c r="I197" s="23">
        <v>32893</v>
      </c>
      <c r="J197" s="16" t="s">
        <v>224</v>
      </c>
      <c r="K197" s="17"/>
      <c r="L197" s="11"/>
      <c r="M197" s="23">
        <v>26019</v>
      </c>
      <c r="N197" s="16" t="s">
        <v>224</v>
      </c>
      <c r="O197" s="17"/>
      <c r="P197" s="11"/>
      <c r="Q197" s="40" t="s">
        <v>551</v>
      </c>
      <c r="R197" s="16" t="s">
        <v>235</v>
      </c>
      <c r="S197" s="17"/>
      <c r="T197" s="11"/>
      <c r="U197" s="23">
        <v>58911</v>
      </c>
      <c r="V197" s="16" t="s">
        <v>224</v>
      </c>
    </row>
    <row r="198" spans="1:22" x14ac:dyDescent="0.25">
      <c r="A198" s="15"/>
      <c r="B198" s="52" t="s">
        <v>84</v>
      </c>
      <c r="C198" s="27" t="s">
        <v>224</v>
      </c>
      <c r="D198" s="19"/>
      <c r="E198" s="28" t="s">
        <v>261</v>
      </c>
      <c r="F198" s="21"/>
      <c r="G198" s="27"/>
      <c r="H198" s="19"/>
      <c r="I198" s="20">
        <v>17848</v>
      </c>
      <c r="J198" s="21" t="s">
        <v>224</v>
      </c>
      <c r="K198" s="27"/>
      <c r="L198" s="19"/>
      <c r="M198" s="20">
        <v>60916</v>
      </c>
      <c r="N198" s="21" t="s">
        <v>224</v>
      </c>
      <c r="O198" s="27"/>
      <c r="P198" s="19"/>
      <c r="Q198" s="28" t="s">
        <v>570</v>
      </c>
      <c r="R198" s="21" t="s">
        <v>235</v>
      </c>
      <c r="S198" s="27"/>
      <c r="T198" s="19"/>
      <c r="U198" s="20">
        <v>77748</v>
      </c>
      <c r="V198" s="21" t="s">
        <v>224</v>
      </c>
    </row>
    <row r="199" spans="1:22" x14ac:dyDescent="0.25">
      <c r="A199" s="15"/>
      <c r="B199" s="53" t="s">
        <v>85</v>
      </c>
      <c r="C199" s="17" t="s">
        <v>224</v>
      </c>
      <c r="D199" s="11"/>
      <c r="E199" s="40" t="s">
        <v>261</v>
      </c>
      <c r="F199" s="16"/>
      <c r="G199" s="17"/>
      <c r="H199" s="11"/>
      <c r="I199" s="40" t="s">
        <v>261</v>
      </c>
      <c r="J199" s="16"/>
      <c r="K199" s="17"/>
      <c r="L199" s="11"/>
      <c r="M199" s="23">
        <v>16666</v>
      </c>
      <c r="N199" s="16" t="s">
        <v>224</v>
      </c>
      <c r="O199" s="17"/>
      <c r="P199" s="11"/>
      <c r="Q199" s="40" t="s">
        <v>261</v>
      </c>
      <c r="R199" s="16"/>
      <c r="S199" s="17"/>
      <c r="T199" s="11"/>
      <c r="U199" s="23">
        <v>16666</v>
      </c>
      <c r="V199" s="16" t="s">
        <v>224</v>
      </c>
    </row>
    <row r="200" spans="1:22" x14ac:dyDescent="0.25">
      <c r="A200" s="15"/>
      <c r="B200" s="52" t="s">
        <v>86</v>
      </c>
      <c r="C200" s="27" t="s">
        <v>224</v>
      </c>
      <c r="D200" s="19"/>
      <c r="E200" s="28" t="s">
        <v>261</v>
      </c>
      <c r="F200" s="21"/>
      <c r="G200" s="27"/>
      <c r="H200" s="19"/>
      <c r="I200" s="20">
        <v>17963</v>
      </c>
      <c r="J200" s="21" t="s">
        <v>224</v>
      </c>
      <c r="K200" s="27"/>
      <c r="L200" s="19"/>
      <c r="M200" s="20">
        <v>54346</v>
      </c>
      <c r="N200" s="21" t="s">
        <v>224</v>
      </c>
      <c r="O200" s="27"/>
      <c r="P200" s="19"/>
      <c r="Q200" s="28" t="s">
        <v>571</v>
      </c>
      <c r="R200" s="21" t="s">
        <v>235</v>
      </c>
      <c r="S200" s="27"/>
      <c r="T200" s="19"/>
      <c r="U200" s="20">
        <v>66867</v>
      </c>
      <c r="V200" s="21" t="s">
        <v>224</v>
      </c>
    </row>
    <row r="201" spans="1:22" x14ac:dyDescent="0.25">
      <c r="A201" s="15"/>
      <c r="B201" s="53" t="s">
        <v>91</v>
      </c>
      <c r="C201" s="17" t="s">
        <v>224</v>
      </c>
      <c r="D201" s="11"/>
      <c r="E201" s="40" t="s">
        <v>261</v>
      </c>
      <c r="F201" s="16"/>
      <c r="G201" s="17"/>
      <c r="H201" s="11"/>
      <c r="I201" s="23">
        <v>9047</v>
      </c>
      <c r="J201" s="16" t="s">
        <v>224</v>
      </c>
      <c r="K201" s="17"/>
      <c r="L201" s="11"/>
      <c r="M201" s="23">
        <v>63758</v>
      </c>
      <c r="N201" s="16" t="s">
        <v>224</v>
      </c>
      <c r="O201" s="17"/>
      <c r="P201" s="11"/>
      <c r="Q201" s="40" t="s">
        <v>261</v>
      </c>
      <c r="R201" s="16"/>
      <c r="S201" s="17"/>
      <c r="T201" s="11"/>
      <c r="U201" s="23">
        <v>72805</v>
      </c>
      <c r="V201" s="16" t="s">
        <v>224</v>
      </c>
    </row>
    <row r="202" spans="1:22" x14ac:dyDescent="0.25">
      <c r="A202" s="15"/>
      <c r="B202" s="52" t="s">
        <v>92</v>
      </c>
      <c r="C202" s="27" t="s">
        <v>224</v>
      </c>
      <c r="D202" s="19"/>
      <c r="E202" s="28" t="s">
        <v>261</v>
      </c>
      <c r="F202" s="21"/>
      <c r="G202" s="27"/>
      <c r="H202" s="19"/>
      <c r="I202" s="20">
        <v>69861</v>
      </c>
      <c r="J202" s="21" t="s">
        <v>224</v>
      </c>
      <c r="K202" s="27"/>
      <c r="L202" s="19"/>
      <c r="M202" s="20">
        <v>199172</v>
      </c>
      <c r="N202" s="21" t="s">
        <v>224</v>
      </c>
      <c r="O202" s="27"/>
      <c r="P202" s="19"/>
      <c r="Q202" s="28" t="s">
        <v>572</v>
      </c>
      <c r="R202" s="21" t="s">
        <v>235</v>
      </c>
      <c r="S202" s="27"/>
      <c r="T202" s="19"/>
      <c r="U202" s="20">
        <v>268832</v>
      </c>
      <c r="V202" s="21" t="s">
        <v>224</v>
      </c>
    </row>
    <row r="203" spans="1:22" x14ac:dyDescent="0.25">
      <c r="A203" s="15"/>
      <c r="B203" s="53" t="s">
        <v>93</v>
      </c>
      <c r="C203" s="17" t="s">
        <v>224</v>
      </c>
      <c r="D203" s="11"/>
      <c r="E203" s="23">
        <v>50017</v>
      </c>
      <c r="F203" s="16" t="s">
        <v>224</v>
      </c>
      <c r="G203" s="17"/>
      <c r="H203" s="11"/>
      <c r="I203" s="40">
        <v>119</v>
      </c>
      <c r="J203" s="16" t="s">
        <v>224</v>
      </c>
      <c r="K203" s="17"/>
      <c r="L203" s="11"/>
      <c r="M203" s="23">
        <v>37742</v>
      </c>
      <c r="N203" s="16" t="s">
        <v>224</v>
      </c>
      <c r="O203" s="17"/>
      <c r="P203" s="11"/>
      <c r="Q203" s="40" t="s">
        <v>573</v>
      </c>
      <c r="R203" s="16" t="s">
        <v>235</v>
      </c>
      <c r="S203" s="17"/>
      <c r="T203" s="11"/>
      <c r="U203" s="23">
        <v>54617</v>
      </c>
      <c r="V203" s="16" t="s">
        <v>224</v>
      </c>
    </row>
    <row r="204" spans="1:22" x14ac:dyDescent="0.25">
      <c r="A204" s="15"/>
      <c r="B204" s="52" t="s">
        <v>94</v>
      </c>
      <c r="C204" s="27" t="s">
        <v>224</v>
      </c>
      <c r="D204" s="19"/>
      <c r="E204" s="28" t="s">
        <v>261</v>
      </c>
      <c r="F204" s="21"/>
      <c r="G204" s="27"/>
      <c r="H204" s="19"/>
      <c r="I204" s="28" t="s">
        <v>261</v>
      </c>
      <c r="J204" s="21"/>
      <c r="K204" s="27"/>
      <c r="L204" s="19"/>
      <c r="M204" s="20">
        <v>39872</v>
      </c>
      <c r="N204" s="21" t="s">
        <v>224</v>
      </c>
      <c r="O204" s="27"/>
      <c r="P204" s="19"/>
      <c r="Q204" s="28" t="s">
        <v>261</v>
      </c>
      <c r="R204" s="21"/>
      <c r="S204" s="27"/>
      <c r="T204" s="19"/>
      <c r="U204" s="20">
        <v>39872</v>
      </c>
      <c r="V204" s="21" t="s">
        <v>224</v>
      </c>
    </row>
    <row r="205" spans="1:22" x14ac:dyDescent="0.25">
      <c r="A205" s="15"/>
      <c r="B205" s="53" t="s">
        <v>95</v>
      </c>
      <c r="C205" s="17" t="s">
        <v>224</v>
      </c>
      <c r="D205" s="11"/>
      <c r="E205" s="23">
        <v>4203</v>
      </c>
      <c r="F205" s="16" t="s">
        <v>224</v>
      </c>
      <c r="G205" s="17"/>
      <c r="H205" s="11"/>
      <c r="I205" s="40" t="s">
        <v>261</v>
      </c>
      <c r="J205" s="16"/>
      <c r="K205" s="17"/>
      <c r="L205" s="11"/>
      <c r="M205" s="40" t="s">
        <v>261</v>
      </c>
      <c r="N205" s="16"/>
      <c r="O205" s="17"/>
      <c r="P205" s="11"/>
      <c r="Q205" s="40" t="s">
        <v>574</v>
      </c>
      <c r="R205" s="16" t="s">
        <v>235</v>
      </c>
      <c r="S205" s="17"/>
      <c r="T205" s="11"/>
      <c r="U205" s="23">
        <v>4201</v>
      </c>
      <c r="V205" s="16" t="s">
        <v>224</v>
      </c>
    </row>
    <row r="206" spans="1:22" x14ac:dyDescent="0.25">
      <c r="A206" s="15"/>
      <c r="B206" s="52" t="s">
        <v>96</v>
      </c>
      <c r="C206" s="27" t="s">
        <v>224</v>
      </c>
      <c r="D206" s="19"/>
      <c r="E206" s="20">
        <v>7432</v>
      </c>
      <c r="F206" s="21" t="s">
        <v>224</v>
      </c>
      <c r="G206" s="27"/>
      <c r="H206" s="19"/>
      <c r="I206" s="20">
        <v>54137</v>
      </c>
      <c r="J206" s="21" t="s">
        <v>224</v>
      </c>
      <c r="K206" s="27"/>
      <c r="L206" s="19"/>
      <c r="M206" s="20">
        <v>164969</v>
      </c>
      <c r="N206" s="21" t="s">
        <v>224</v>
      </c>
      <c r="O206" s="27"/>
      <c r="P206" s="19"/>
      <c r="Q206" s="28" t="s">
        <v>261</v>
      </c>
      <c r="R206" s="21"/>
      <c r="S206" s="27"/>
      <c r="T206" s="19"/>
      <c r="U206" s="20">
        <v>226538</v>
      </c>
      <c r="V206" s="21" t="s">
        <v>224</v>
      </c>
    </row>
    <row r="207" spans="1:22" ht="25.5" x14ac:dyDescent="0.25">
      <c r="A207" s="15"/>
      <c r="B207" s="53" t="s">
        <v>97</v>
      </c>
      <c r="C207" s="17" t="s">
        <v>224</v>
      </c>
      <c r="D207" s="11"/>
      <c r="E207" s="40" t="s">
        <v>261</v>
      </c>
      <c r="F207" s="16"/>
      <c r="G207" s="17"/>
      <c r="H207" s="11"/>
      <c r="I207" s="40" t="s">
        <v>261</v>
      </c>
      <c r="J207" s="16"/>
      <c r="K207" s="17"/>
      <c r="L207" s="11"/>
      <c r="M207" s="23">
        <v>10014</v>
      </c>
      <c r="N207" s="16" t="s">
        <v>224</v>
      </c>
      <c r="O207" s="17"/>
      <c r="P207" s="11"/>
      <c r="Q207" s="40" t="s">
        <v>261</v>
      </c>
      <c r="R207" s="16"/>
      <c r="S207" s="17"/>
      <c r="T207" s="11"/>
      <c r="U207" s="23">
        <v>10014</v>
      </c>
      <c r="V207" s="16" t="s">
        <v>224</v>
      </c>
    </row>
    <row r="208" spans="1:22" ht="15.75" thickBot="1" x14ac:dyDescent="0.3">
      <c r="A208" s="15"/>
      <c r="B208" s="52" t="s">
        <v>542</v>
      </c>
      <c r="C208" s="27" t="s">
        <v>224</v>
      </c>
      <c r="D208" s="19"/>
      <c r="E208" s="28" t="s">
        <v>261</v>
      </c>
      <c r="F208" s="21"/>
      <c r="G208" s="27"/>
      <c r="H208" s="19"/>
      <c r="I208" s="28" t="s">
        <v>575</v>
      </c>
      <c r="J208" s="21" t="s">
        <v>235</v>
      </c>
      <c r="K208" s="27"/>
      <c r="L208" s="19"/>
      <c r="M208" s="28">
        <v>218</v>
      </c>
      <c r="N208" s="21" t="s">
        <v>224</v>
      </c>
      <c r="O208" s="27"/>
      <c r="P208" s="19"/>
      <c r="Q208" s="28" t="s">
        <v>261</v>
      </c>
      <c r="R208" s="21"/>
      <c r="S208" s="27"/>
      <c r="T208" s="19"/>
      <c r="U208" s="28">
        <v>154</v>
      </c>
      <c r="V208" s="21" t="s">
        <v>224</v>
      </c>
    </row>
    <row r="209" spans="1:22" x14ac:dyDescent="0.25">
      <c r="A209" s="15"/>
      <c r="B209" s="24"/>
      <c r="C209" s="24" t="s">
        <v>224</v>
      </c>
      <c r="D209" s="25"/>
      <c r="E209" s="25"/>
      <c r="F209" s="24"/>
      <c r="G209" s="24"/>
      <c r="H209" s="25"/>
      <c r="I209" s="25"/>
      <c r="J209" s="24"/>
      <c r="K209" s="24"/>
      <c r="L209" s="25"/>
      <c r="M209" s="25"/>
      <c r="N209" s="24"/>
      <c r="O209" s="24"/>
      <c r="P209" s="25"/>
      <c r="Q209" s="25"/>
      <c r="R209" s="24"/>
      <c r="S209" s="24"/>
      <c r="T209" s="25"/>
      <c r="U209" s="25"/>
      <c r="V209" s="24"/>
    </row>
    <row r="210" spans="1:22" ht="15.75" thickBot="1" x14ac:dyDescent="0.3">
      <c r="A210" s="15"/>
      <c r="B210" s="26"/>
      <c r="C210" s="17" t="s">
        <v>224</v>
      </c>
      <c r="D210" s="11"/>
      <c r="E210" s="23">
        <v>61652</v>
      </c>
      <c r="F210" s="16" t="s">
        <v>224</v>
      </c>
      <c r="G210" s="17"/>
      <c r="H210" s="11"/>
      <c r="I210" s="23">
        <v>280757</v>
      </c>
      <c r="J210" s="16" t="s">
        <v>224</v>
      </c>
      <c r="K210" s="17"/>
      <c r="L210" s="11"/>
      <c r="M210" s="23">
        <v>1873563</v>
      </c>
      <c r="N210" s="16" t="s">
        <v>224</v>
      </c>
      <c r="O210" s="17"/>
      <c r="P210" s="11"/>
      <c r="Q210" s="40" t="s">
        <v>568</v>
      </c>
      <c r="R210" s="16" t="s">
        <v>235</v>
      </c>
      <c r="S210" s="17"/>
      <c r="T210" s="11"/>
      <c r="U210" s="23">
        <v>2175387</v>
      </c>
      <c r="V210" s="16" t="s">
        <v>224</v>
      </c>
    </row>
    <row r="211" spans="1:22" x14ac:dyDescent="0.25">
      <c r="A211" s="15"/>
      <c r="B211" s="24"/>
      <c r="C211" s="24" t="s">
        <v>224</v>
      </c>
      <c r="D211" s="25"/>
      <c r="E211" s="25"/>
      <c r="F211" s="24"/>
      <c r="G211" s="24"/>
      <c r="H211" s="25"/>
      <c r="I211" s="25"/>
      <c r="J211" s="24"/>
      <c r="K211" s="24"/>
      <c r="L211" s="25"/>
      <c r="M211" s="25"/>
      <c r="N211" s="24"/>
      <c r="O211" s="24"/>
      <c r="P211" s="25"/>
      <c r="Q211" s="25"/>
      <c r="R211" s="24"/>
      <c r="S211" s="24"/>
      <c r="T211" s="25"/>
      <c r="U211" s="25"/>
      <c r="V211" s="24"/>
    </row>
    <row r="212" spans="1:22" x14ac:dyDescent="0.25">
      <c r="A212" s="15"/>
      <c r="B212" s="18" t="s">
        <v>544</v>
      </c>
      <c r="C212" s="27" t="s">
        <v>224</v>
      </c>
      <c r="D212" s="19"/>
      <c r="E212" s="28" t="s">
        <v>576</v>
      </c>
      <c r="F212" s="21" t="s">
        <v>235</v>
      </c>
      <c r="G212" s="27"/>
      <c r="H212" s="19"/>
      <c r="I212" s="20">
        <v>74324</v>
      </c>
      <c r="J212" s="21" t="s">
        <v>224</v>
      </c>
      <c r="K212" s="27"/>
      <c r="L212" s="19"/>
      <c r="M212" s="20">
        <v>521693</v>
      </c>
      <c r="N212" s="21" t="s">
        <v>224</v>
      </c>
      <c r="O212" s="27"/>
      <c r="P212" s="19"/>
      <c r="Q212" s="28" t="s">
        <v>261</v>
      </c>
      <c r="R212" s="21"/>
      <c r="S212" s="27"/>
      <c r="T212" s="19"/>
      <c r="U212" s="20">
        <v>534095</v>
      </c>
      <c r="V212" s="21" t="s">
        <v>224</v>
      </c>
    </row>
    <row r="213" spans="1:22" x14ac:dyDescent="0.25">
      <c r="A213" s="15"/>
      <c r="B213" s="22" t="s">
        <v>102</v>
      </c>
      <c r="C213" s="17" t="s">
        <v>224</v>
      </c>
      <c r="D213" s="11"/>
      <c r="E213" s="11"/>
      <c r="F213" s="11"/>
      <c r="G213" s="17"/>
      <c r="H213" s="11"/>
      <c r="I213" s="11"/>
      <c r="J213" s="11"/>
      <c r="K213" s="17"/>
      <c r="L213" s="11"/>
      <c r="M213" s="11"/>
      <c r="N213" s="11"/>
      <c r="O213" s="17"/>
      <c r="P213" s="11"/>
      <c r="Q213" s="11"/>
      <c r="R213" s="11"/>
      <c r="S213" s="17"/>
      <c r="T213" s="11"/>
      <c r="U213" s="11"/>
      <c r="V213" s="11"/>
    </row>
    <row r="214" spans="1:22" x14ac:dyDescent="0.25">
      <c r="A214" s="15"/>
      <c r="B214" s="52" t="s">
        <v>103</v>
      </c>
      <c r="C214" s="27" t="s">
        <v>224</v>
      </c>
      <c r="D214" s="19"/>
      <c r="E214" s="28">
        <v>44</v>
      </c>
      <c r="F214" s="21" t="s">
        <v>224</v>
      </c>
      <c r="G214" s="27"/>
      <c r="H214" s="19"/>
      <c r="I214" s="20">
        <v>34804</v>
      </c>
      <c r="J214" s="21" t="s">
        <v>224</v>
      </c>
      <c r="K214" s="27"/>
      <c r="L214" s="19"/>
      <c r="M214" s="20">
        <v>3557</v>
      </c>
      <c r="N214" s="21" t="s">
        <v>224</v>
      </c>
      <c r="O214" s="27"/>
      <c r="P214" s="19"/>
      <c r="Q214" s="28" t="s">
        <v>577</v>
      </c>
      <c r="R214" s="21" t="s">
        <v>235</v>
      </c>
      <c r="S214" s="27"/>
      <c r="T214" s="19"/>
      <c r="U214" s="20">
        <v>4176</v>
      </c>
      <c r="V214" s="21" t="s">
        <v>224</v>
      </c>
    </row>
    <row r="215" spans="1:22" ht="25.5" x14ac:dyDescent="0.25">
      <c r="A215" s="15"/>
      <c r="B215" s="53" t="s">
        <v>104</v>
      </c>
      <c r="C215" s="17" t="s">
        <v>224</v>
      </c>
      <c r="D215" s="11"/>
      <c r="E215" s="40" t="s">
        <v>578</v>
      </c>
      <c r="F215" s="16" t="s">
        <v>235</v>
      </c>
      <c r="G215" s="17"/>
      <c r="H215" s="11"/>
      <c r="I215" s="40" t="s">
        <v>579</v>
      </c>
      <c r="J215" s="16" t="s">
        <v>235</v>
      </c>
      <c r="K215" s="17"/>
      <c r="L215" s="11"/>
      <c r="M215" s="40" t="s">
        <v>580</v>
      </c>
      <c r="N215" s="16" t="s">
        <v>235</v>
      </c>
      <c r="O215" s="17"/>
      <c r="P215" s="11"/>
      <c r="Q215" s="23">
        <v>34229</v>
      </c>
      <c r="R215" s="16" t="s">
        <v>224</v>
      </c>
      <c r="S215" s="17"/>
      <c r="T215" s="11"/>
      <c r="U215" s="40" t="s">
        <v>465</v>
      </c>
      <c r="V215" s="16" t="s">
        <v>235</v>
      </c>
    </row>
    <row r="216" spans="1:22" x14ac:dyDescent="0.25">
      <c r="A216" s="15"/>
      <c r="B216" s="52" t="s">
        <v>105</v>
      </c>
      <c r="C216" s="27" t="s">
        <v>224</v>
      </c>
      <c r="D216" s="19"/>
      <c r="E216" s="28" t="s">
        <v>261</v>
      </c>
      <c r="F216" s="21"/>
      <c r="G216" s="27"/>
      <c r="H216" s="19"/>
      <c r="I216" s="28">
        <v>804</v>
      </c>
      <c r="J216" s="21" t="s">
        <v>224</v>
      </c>
      <c r="K216" s="27"/>
      <c r="L216" s="19"/>
      <c r="M216" s="20">
        <v>1548</v>
      </c>
      <c r="N216" s="21" t="s">
        <v>224</v>
      </c>
      <c r="O216" s="27"/>
      <c r="P216" s="19"/>
      <c r="Q216" s="28" t="s">
        <v>261</v>
      </c>
      <c r="R216" s="21"/>
      <c r="S216" s="27"/>
      <c r="T216" s="19"/>
      <c r="U216" s="20">
        <v>2352</v>
      </c>
      <c r="V216" s="21" t="s">
        <v>224</v>
      </c>
    </row>
    <row r="217" spans="1:22" ht="26.25" thickBot="1" x14ac:dyDescent="0.3">
      <c r="A217" s="15"/>
      <c r="B217" s="53" t="s">
        <v>552</v>
      </c>
      <c r="C217" s="17" t="s">
        <v>224</v>
      </c>
      <c r="D217" s="11"/>
      <c r="E217" s="23">
        <v>331727</v>
      </c>
      <c r="F217" s="16" t="s">
        <v>224</v>
      </c>
      <c r="G217" s="17"/>
      <c r="H217" s="11"/>
      <c r="I217" s="23">
        <v>309588</v>
      </c>
      <c r="J217" s="16" t="s">
        <v>224</v>
      </c>
      <c r="K217" s="17"/>
      <c r="L217" s="11"/>
      <c r="M217" s="40" t="s">
        <v>261</v>
      </c>
      <c r="N217" s="16"/>
      <c r="O217" s="17"/>
      <c r="P217" s="11"/>
      <c r="Q217" s="40" t="s">
        <v>581</v>
      </c>
      <c r="R217" s="16" t="s">
        <v>235</v>
      </c>
      <c r="S217" s="17"/>
      <c r="T217" s="11"/>
      <c r="U217" s="40" t="s">
        <v>261</v>
      </c>
      <c r="V217" s="16"/>
    </row>
    <row r="218" spans="1:22" x14ac:dyDescent="0.25">
      <c r="A218" s="15"/>
      <c r="B218" s="24"/>
      <c r="C218" s="24" t="s">
        <v>224</v>
      </c>
      <c r="D218" s="25"/>
      <c r="E218" s="25"/>
      <c r="F218" s="24"/>
      <c r="G218" s="24"/>
      <c r="H218" s="25"/>
      <c r="I218" s="25"/>
      <c r="J218" s="24"/>
      <c r="K218" s="24"/>
      <c r="L218" s="25"/>
      <c r="M218" s="25"/>
      <c r="N218" s="24"/>
      <c r="O218" s="24"/>
      <c r="P218" s="25"/>
      <c r="Q218" s="25"/>
      <c r="R218" s="24"/>
      <c r="S218" s="24"/>
      <c r="T218" s="25"/>
      <c r="U218" s="25"/>
      <c r="V218" s="24"/>
    </row>
    <row r="219" spans="1:22" x14ac:dyDescent="0.25">
      <c r="A219" s="15"/>
      <c r="B219" s="18" t="s">
        <v>107</v>
      </c>
      <c r="C219" s="27" t="s">
        <v>224</v>
      </c>
      <c r="D219" s="19"/>
      <c r="E219" s="20">
        <v>269476</v>
      </c>
      <c r="F219" s="21" t="s">
        <v>224</v>
      </c>
      <c r="G219" s="27"/>
      <c r="H219" s="19"/>
      <c r="I219" s="20">
        <v>398095</v>
      </c>
      <c r="J219" s="21" t="s">
        <v>224</v>
      </c>
      <c r="K219" s="27"/>
      <c r="L219" s="19"/>
      <c r="M219" s="20">
        <v>452075</v>
      </c>
      <c r="N219" s="21" t="s">
        <v>224</v>
      </c>
      <c r="O219" s="27"/>
      <c r="P219" s="19"/>
      <c r="Q219" s="28" t="s">
        <v>581</v>
      </c>
      <c r="R219" s="21" t="s">
        <v>235</v>
      </c>
      <c r="S219" s="27"/>
      <c r="T219" s="19"/>
      <c r="U219" s="20">
        <v>478331</v>
      </c>
      <c r="V219" s="21" t="s">
        <v>224</v>
      </c>
    </row>
    <row r="220" spans="1:22" ht="15.75" thickBot="1" x14ac:dyDescent="0.3">
      <c r="A220" s="15"/>
      <c r="B220" s="22" t="s">
        <v>554</v>
      </c>
      <c r="C220" s="17" t="s">
        <v>224</v>
      </c>
      <c r="D220" s="11"/>
      <c r="E220" s="23">
        <v>80306</v>
      </c>
      <c r="F220" s="16" t="s">
        <v>224</v>
      </c>
      <c r="G220" s="17"/>
      <c r="H220" s="11"/>
      <c r="I220" s="40" t="s">
        <v>582</v>
      </c>
      <c r="J220" s="16" t="s">
        <v>235</v>
      </c>
      <c r="K220" s="17"/>
      <c r="L220" s="11"/>
      <c r="M220" s="40" t="s">
        <v>583</v>
      </c>
      <c r="N220" s="16" t="s">
        <v>235</v>
      </c>
      <c r="O220" s="17"/>
      <c r="P220" s="11"/>
      <c r="Q220" s="40" t="s">
        <v>261</v>
      </c>
      <c r="R220" s="16"/>
      <c r="S220" s="17"/>
      <c r="T220" s="11"/>
      <c r="U220" s="40" t="s">
        <v>470</v>
      </c>
      <c r="V220" s="16" t="s">
        <v>235</v>
      </c>
    </row>
    <row r="221" spans="1:22" x14ac:dyDescent="0.25">
      <c r="A221" s="15"/>
      <c r="B221" s="24"/>
      <c r="C221" s="24" t="s">
        <v>224</v>
      </c>
      <c r="D221" s="25"/>
      <c r="E221" s="25"/>
      <c r="F221" s="24"/>
      <c r="G221" s="24"/>
      <c r="H221" s="25"/>
      <c r="I221" s="25"/>
      <c r="J221" s="24"/>
      <c r="K221" s="24"/>
      <c r="L221" s="25"/>
      <c r="M221" s="25"/>
      <c r="N221" s="24"/>
      <c r="O221" s="24"/>
      <c r="P221" s="25"/>
      <c r="Q221" s="25"/>
      <c r="R221" s="24"/>
      <c r="S221" s="24"/>
      <c r="T221" s="25"/>
      <c r="U221" s="25"/>
      <c r="V221" s="24"/>
    </row>
    <row r="222" spans="1:22" x14ac:dyDescent="0.25">
      <c r="A222" s="15"/>
      <c r="B222" s="18" t="s">
        <v>109</v>
      </c>
      <c r="C222" s="27" t="s">
        <v>224</v>
      </c>
      <c r="D222" s="19"/>
      <c r="E222" s="20">
        <v>349782</v>
      </c>
      <c r="F222" s="21" t="s">
        <v>224</v>
      </c>
      <c r="G222" s="27"/>
      <c r="H222" s="19"/>
      <c r="I222" s="20">
        <v>316526</v>
      </c>
      <c r="J222" s="21" t="s">
        <v>224</v>
      </c>
      <c r="K222" s="27"/>
      <c r="L222" s="19"/>
      <c r="M222" s="20">
        <v>419987</v>
      </c>
      <c r="N222" s="21" t="s">
        <v>224</v>
      </c>
      <c r="O222" s="27"/>
      <c r="P222" s="19"/>
      <c r="Q222" s="28" t="s">
        <v>581</v>
      </c>
      <c r="R222" s="21" t="s">
        <v>235</v>
      </c>
      <c r="S222" s="27"/>
      <c r="T222" s="19"/>
      <c r="U222" s="20">
        <v>444980</v>
      </c>
      <c r="V222" s="21" t="s">
        <v>224</v>
      </c>
    </row>
    <row r="223" spans="1:22" ht="26.25" thickBot="1" x14ac:dyDescent="0.3">
      <c r="A223" s="15"/>
      <c r="B223" s="22" t="s">
        <v>110</v>
      </c>
      <c r="C223" s="17" t="s">
        <v>224</v>
      </c>
      <c r="D223" s="11"/>
      <c r="E223" s="40" t="s">
        <v>261</v>
      </c>
      <c r="F223" s="16"/>
      <c r="G223" s="17"/>
      <c r="H223" s="11"/>
      <c r="I223" s="40" t="s">
        <v>584</v>
      </c>
      <c r="J223" s="16" t="s">
        <v>235</v>
      </c>
      <c r="K223" s="17"/>
      <c r="L223" s="11"/>
      <c r="M223" s="40" t="s">
        <v>585</v>
      </c>
      <c r="N223" s="16" t="s">
        <v>235</v>
      </c>
      <c r="O223" s="17"/>
      <c r="P223" s="11"/>
      <c r="Q223" s="40" t="s">
        <v>261</v>
      </c>
      <c r="R223" s="16"/>
      <c r="S223" s="17"/>
      <c r="T223" s="11"/>
      <c r="U223" s="40" t="s">
        <v>586</v>
      </c>
      <c r="V223" s="16" t="s">
        <v>235</v>
      </c>
    </row>
    <row r="224" spans="1:22" x14ac:dyDescent="0.25">
      <c r="A224" s="15"/>
      <c r="B224" s="24"/>
      <c r="C224" s="24" t="s">
        <v>224</v>
      </c>
      <c r="D224" s="25"/>
      <c r="E224" s="25"/>
      <c r="F224" s="24"/>
      <c r="G224" s="24"/>
      <c r="H224" s="25"/>
      <c r="I224" s="25"/>
      <c r="J224" s="24"/>
      <c r="K224" s="24"/>
      <c r="L224" s="25"/>
      <c r="M224" s="25"/>
      <c r="N224" s="24"/>
      <c r="O224" s="24"/>
      <c r="P224" s="25"/>
      <c r="Q224" s="25"/>
      <c r="R224" s="24"/>
      <c r="S224" s="24"/>
      <c r="T224" s="25"/>
      <c r="U224" s="25"/>
      <c r="V224" s="24"/>
    </row>
    <row r="225" spans="1:22" ht="26.25" thickBot="1" x14ac:dyDescent="0.3">
      <c r="A225" s="15"/>
      <c r="B225" s="18" t="s">
        <v>111</v>
      </c>
      <c r="C225" s="27" t="s">
        <v>224</v>
      </c>
      <c r="D225" s="19" t="s">
        <v>228</v>
      </c>
      <c r="E225" s="20">
        <v>349782</v>
      </c>
      <c r="F225" s="21" t="s">
        <v>224</v>
      </c>
      <c r="G225" s="27"/>
      <c r="H225" s="19" t="s">
        <v>228</v>
      </c>
      <c r="I225" s="20">
        <v>315841</v>
      </c>
      <c r="J225" s="21" t="s">
        <v>224</v>
      </c>
      <c r="K225" s="27"/>
      <c r="L225" s="19" t="s">
        <v>228</v>
      </c>
      <c r="M225" s="20">
        <v>325474</v>
      </c>
      <c r="N225" s="21" t="s">
        <v>224</v>
      </c>
      <c r="O225" s="27"/>
      <c r="P225" s="19" t="s">
        <v>228</v>
      </c>
      <c r="Q225" s="28" t="s">
        <v>581</v>
      </c>
      <c r="R225" s="21" t="s">
        <v>235</v>
      </c>
      <c r="S225" s="27"/>
      <c r="T225" s="19" t="s">
        <v>228</v>
      </c>
      <c r="U225" s="20">
        <v>349782</v>
      </c>
      <c r="V225" s="21" t="s">
        <v>224</v>
      </c>
    </row>
    <row r="226" spans="1:22" ht="15.75" thickTop="1" x14ac:dyDescent="0.25">
      <c r="A226" s="15"/>
      <c r="B226" s="24"/>
      <c r="C226" s="24" t="s">
        <v>224</v>
      </c>
      <c r="D226" s="29"/>
      <c r="E226" s="29"/>
      <c r="F226" s="24"/>
      <c r="G226" s="24"/>
      <c r="H226" s="29"/>
      <c r="I226" s="29"/>
      <c r="J226" s="24"/>
      <c r="K226" s="24"/>
      <c r="L226" s="29"/>
      <c r="M226" s="29"/>
      <c r="N226" s="24"/>
      <c r="O226" s="24"/>
      <c r="P226" s="29"/>
      <c r="Q226" s="29"/>
      <c r="R226" s="24"/>
      <c r="S226" s="24"/>
      <c r="T226" s="29"/>
      <c r="U226" s="29"/>
      <c r="V226" s="24"/>
    </row>
    <row r="227" spans="1:22" x14ac:dyDescent="0.25">
      <c r="A227" s="15"/>
      <c r="B227" s="43"/>
      <c r="C227" s="43"/>
      <c r="D227" s="43"/>
      <c r="E227" s="43"/>
      <c r="F227" s="43"/>
      <c r="G227" s="43"/>
      <c r="H227" s="43"/>
      <c r="I227" s="43"/>
      <c r="J227" s="43"/>
      <c r="K227" s="43"/>
      <c r="L227" s="43"/>
      <c r="M227" s="43"/>
      <c r="N227" s="43"/>
      <c r="O227" s="43"/>
      <c r="P227" s="43"/>
      <c r="Q227" s="43"/>
      <c r="R227" s="43"/>
      <c r="S227" s="43"/>
      <c r="T227" s="43"/>
      <c r="U227" s="43"/>
      <c r="V227" s="43"/>
    </row>
    <row r="228" spans="1:22" x14ac:dyDescent="0.25">
      <c r="A228" s="15"/>
      <c r="B228" s="56" t="s">
        <v>526</v>
      </c>
      <c r="C228" s="56"/>
      <c r="D228" s="56"/>
      <c r="E228" s="56"/>
      <c r="F228" s="56"/>
      <c r="G228" s="56"/>
      <c r="H228" s="56"/>
      <c r="I228" s="56"/>
      <c r="J228" s="56"/>
      <c r="K228" s="56"/>
      <c r="L228" s="56"/>
      <c r="M228" s="56"/>
      <c r="N228" s="56"/>
      <c r="O228" s="56"/>
      <c r="P228" s="56"/>
      <c r="Q228" s="56"/>
      <c r="R228" s="56"/>
      <c r="S228" s="56"/>
      <c r="T228" s="56"/>
      <c r="U228" s="56"/>
      <c r="V228" s="56"/>
    </row>
    <row r="229" spans="1:22" x14ac:dyDescent="0.25">
      <c r="A229" s="15"/>
      <c r="B229" s="56" t="s">
        <v>587</v>
      </c>
      <c r="C229" s="56"/>
      <c r="D229" s="56"/>
      <c r="E229" s="56"/>
      <c r="F229" s="56"/>
      <c r="G229" s="56"/>
      <c r="H229" s="56"/>
      <c r="I229" s="56"/>
      <c r="J229" s="56"/>
      <c r="K229" s="56"/>
      <c r="L229" s="56"/>
      <c r="M229" s="56"/>
      <c r="N229" s="56"/>
      <c r="O229" s="56"/>
      <c r="P229" s="56"/>
      <c r="Q229" s="56"/>
      <c r="R229" s="56"/>
      <c r="S229" s="56"/>
      <c r="T229" s="56"/>
      <c r="U229" s="56"/>
      <c r="V229" s="56"/>
    </row>
    <row r="230" spans="1:22" ht="15.75" x14ac:dyDescent="0.25">
      <c r="A230" s="15"/>
      <c r="B230" s="37"/>
      <c r="C230" s="37"/>
      <c r="D230" s="37"/>
      <c r="E230" s="37"/>
      <c r="F230" s="37"/>
      <c r="G230" s="37"/>
      <c r="H230" s="37"/>
      <c r="I230" s="37"/>
      <c r="J230" s="37"/>
      <c r="K230" s="37"/>
      <c r="L230" s="37"/>
      <c r="M230" s="37"/>
      <c r="N230" s="37"/>
      <c r="O230" s="37"/>
      <c r="P230" s="37"/>
      <c r="Q230" s="37"/>
      <c r="R230" s="37"/>
      <c r="S230" s="37"/>
      <c r="T230" s="37"/>
      <c r="U230" s="37"/>
      <c r="V230" s="37"/>
    </row>
    <row r="231" spans="1:22" x14ac:dyDescent="0.25">
      <c r="A231" s="15"/>
      <c r="B231" s="11"/>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5"/>
      <c r="B232" s="30"/>
      <c r="C232" s="30" t="s">
        <v>224</v>
      </c>
      <c r="D232" s="31" t="s">
        <v>203</v>
      </c>
      <c r="E232" s="31"/>
      <c r="F232" s="30"/>
      <c r="G232" s="30"/>
      <c r="H232" s="31" t="s">
        <v>492</v>
      </c>
      <c r="I232" s="31"/>
      <c r="J232" s="30"/>
      <c r="K232" s="30"/>
      <c r="L232" s="54" t="s">
        <v>561</v>
      </c>
      <c r="M232" s="54"/>
      <c r="N232" s="30"/>
      <c r="O232" s="30"/>
      <c r="P232" s="31" t="s">
        <v>495</v>
      </c>
      <c r="Q232" s="31"/>
      <c r="R232" s="30"/>
      <c r="S232" s="30"/>
      <c r="T232" s="31" t="s">
        <v>125</v>
      </c>
      <c r="U232" s="31"/>
      <c r="V232" s="30"/>
    </row>
    <row r="233" spans="1:22" x14ac:dyDescent="0.25">
      <c r="A233" s="15"/>
      <c r="B233" s="30"/>
      <c r="C233" s="30"/>
      <c r="D233" s="31" t="s">
        <v>491</v>
      </c>
      <c r="E233" s="31"/>
      <c r="F233" s="30"/>
      <c r="G233" s="30"/>
      <c r="H233" s="31" t="s">
        <v>493</v>
      </c>
      <c r="I233" s="31"/>
      <c r="J233" s="30"/>
      <c r="K233" s="30"/>
      <c r="L233" s="54" t="s">
        <v>492</v>
      </c>
      <c r="M233" s="54"/>
      <c r="N233" s="30"/>
      <c r="O233" s="30"/>
      <c r="P233" s="31" t="s">
        <v>496</v>
      </c>
      <c r="Q233" s="31"/>
      <c r="R233" s="30"/>
      <c r="S233" s="30"/>
      <c r="T233" s="31"/>
      <c r="U233" s="31"/>
      <c r="V233" s="30"/>
    </row>
    <row r="234" spans="1:22" ht="15.75" thickBot="1" x14ac:dyDescent="0.3">
      <c r="A234" s="15"/>
      <c r="B234" s="30"/>
      <c r="C234" s="30"/>
      <c r="D234" s="32"/>
      <c r="E234" s="32"/>
      <c r="F234" s="30"/>
      <c r="G234" s="30"/>
      <c r="H234" s="32"/>
      <c r="I234" s="32"/>
      <c r="J234" s="30"/>
      <c r="K234" s="30"/>
      <c r="L234" s="55" t="s">
        <v>493</v>
      </c>
      <c r="M234" s="55"/>
      <c r="N234" s="30"/>
      <c r="O234" s="30"/>
      <c r="P234" s="32" t="s">
        <v>497</v>
      </c>
      <c r="Q234" s="32"/>
      <c r="R234" s="30"/>
      <c r="S234" s="30"/>
      <c r="T234" s="32"/>
      <c r="U234" s="32"/>
      <c r="V234" s="30"/>
    </row>
    <row r="235" spans="1:22" x14ac:dyDescent="0.25">
      <c r="A235" s="15"/>
      <c r="B235" s="18" t="s">
        <v>81</v>
      </c>
      <c r="C235" s="19" t="s">
        <v>224</v>
      </c>
      <c r="D235" s="19"/>
      <c r="E235" s="19"/>
      <c r="F235" s="19"/>
      <c r="G235" s="19"/>
      <c r="H235" s="19"/>
      <c r="I235" s="19"/>
      <c r="J235" s="19"/>
      <c r="K235" s="19"/>
      <c r="L235" s="19"/>
      <c r="M235" s="19"/>
      <c r="N235" s="19"/>
      <c r="O235" s="19"/>
      <c r="P235" s="19"/>
      <c r="Q235" s="19"/>
      <c r="R235" s="19"/>
      <c r="S235" s="19"/>
      <c r="T235" s="19"/>
      <c r="U235" s="19"/>
      <c r="V235" s="19"/>
    </row>
    <row r="236" spans="1:22" x14ac:dyDescent="0.25">
      <c r="A236" s="15"/>
      <c r="B236" s="53" t="s">
        <v>82</v>
      </c>
      <c r="C236" s="11" t="s">
        <v>224</v>
      </c>
      <c r="D236" s="11" t="s">
        <v>228</v>
      </c>
      <c r="E236" s="40" t="s">
        <v>261</v>
      </c>
      <c r="F236" s="16" t="s">
        <v>224</v>
      </c>
      <c r="G236" s="11"/>
      <c r="H236" s="11" t="s">
        <v>228</v>
      </c>
      <c r="I236" s="23">
        <v>433095</v>
      </c>
      <c r="J236" s="16" t="s">
        <v>224</v>
      </c>
      <c r="K236" s="11"/>
      <c r="L236" s="11" t="s">
        <v>228</v>
      </c>
      <c r="M236" s="23">
        <v>7961626</v>
      </c>
      <c r="N236" s="16" t="s">
        <v>224</v>
      </c>
      <c r="O236" s="11"/>
      <c r="P236" s="11" t="s">
        <v>228</v>
      </c>
      <c r="Q236" s="40" t="s">
        <v>261</v>
      </c>
      <c r="R236" s="16" t="s">
        <v>224</v>
      </c>
      <c r="S236" s="11"/>
      <c r="T236" s="11" t="s">
        <v>228</v>
      </c>
      <c r="U236" s="23">
        <v>8394721</v>
      </c>
      <c r="V236" s="16" t="s">
        <v>224</v>
      </c>
    </row>
    <row r="237" spans="1:22" x14ac:dyDescent="0.25">
      <c r="A237" s="15"/>
      <c r="B237" s="52" t="s">
        <v>83</v>
      </c>
      <c r="C237" s="19" t="s">
        <v>224</v>
      </c>
      <c r="D237" s="19"/>
      <c r="E237" s="28" t="s">
        <v>261</v>
      </c>
      <c r="F237" s="21" t="s">
        <v>224</v>
      </c>
      <c r="G237" s="19"/>
      <c r="H237" s="19"/>
      <c r="I237" s="20">
        <v>352615</v>
      </c>
      <c r="J237" s="21" t="s">
        <v>224</v>
      </c>
      <c r="K237" s="19"/>
      <c r="L237" s="19"/>
      <c r="M237" s="20">
        <v>646031</v>
      </c>
      <c r="N237" s="21" t="s">
        <v>224</v>
      </c>
      <c r="O237" s="19"/>
      <c r="P237" s="19"/>
      <c r="Q237" s="28" t="s">
        <v>261</v>
      </c>
      <c r="R237" s="21" t="s">
        <v>224</v>
      </c>
      <c r="S237" s="19"/>
      <c r="T237" s="19"/>
      <c r="U237" s="20">
        <v>998646</v>
      </c>
      <c r="V237" s="21" t="s">
        <v>224</v>
      </c>
    </row>
    <row r="238" spans="1:22" x14ac:dyDescent="0.25">
      <c r="A238" s="15"/>
      <c r="B238" s="53" t="s">
        <v>84</v>
      </c>
      <c r="C238" s="11" t="s">
        <v>224</v>
      </c>
      <c r="D238" s="11"/>
      <c r="E238" s="40" t="s">
        <v>261</v>
      </c>
      <c r="F238" s="16" t="s">
        <v>224</v>
      </c>
      <c r="G238" s="11"/>
      <c r="H238" s="11"/>
      <c r="I238" s="23">
        <v>146611</v>
      </c>
      <c r="J238" s="16" t="s">
        <v>224</v>
      </c>
      <c r="K238" s="11"/>
      <c r="L238" s="11"/>
      <c r="M238" s="23">
        <v>387750</v>
      </c>
      <c r="N238" s="16" t="s">
        <v>224</v>
      </c>
      <c r="O238" s="11"/>
      <c r="P238" s="11"/>
      <c r="Q238" s="40" t="s">
        <v>261</v>
      </c>
      <c r="R238" s="16" t="s">
        <v>224</v>
      </c>
      <c r="S238" s="11"/>
      <c r="T238" s="11"/>
      <c r="U238" s="23">
        <v>534361</v>
      </c>
      <c r="V238" s="16" t="s">
        <v>224</v>
      </c>
    </row>
    <row r="239" spans="1:22" x14ac:dyDescent="0.25">
      <c r="A239" s="15"/>
      <c r="B239" s="52" t="s">
        <v>85</v>
      </c>
      <c r="C239" s="19" t="s">
        <v>224</v>
      </c>
      <c r="D239" s="19"/>
      <c r="E239" s="28" t="s">
        <v>261</v>
      </c>
      <c r="F239" s="21" t="s">
        <v>224</v>
      </c>
      <c r="G239" s="19"/>
      <c r="H239" s="19"/>
      <c r="I239" s="28" t="s">
        <v>261</v>
      </c>
      <c r="J239" s="21" t="s">
        <v>224</v>
      </c>
      <c r="K239" s="19"/>
      <c r="L239" s="19"/>
      <c r="M239" s="20">
        <v>321522</v>
      </c>
      <c r="N239" s="21" t="s">
        <v>224</v>
      </c>
      <c r="O239" s="19"/>
      <c r="P239" s="19"/>
      <c r="Q239" s="28" t="s">
        <v>261</v>
      </c>
      <c r="R239" s="21" t="s">
        <v>224</v>
      </c>
      <c r="S239" s="19"/>
      <c r="T239" s="19"/>
      <c r="U239" s="20">
        <v>321522</v>
      </c>
      <c r="V239" s="21" t="s">
        <v>224</v>
      </c>
    </row>
    <row r="240" spans="1:22" ht="15.75" thickBot="1" x14ac:dyDescent="0.3">
      <c r="A240" s="15"/>
      <c r="B240" s="53" t="s">
        <v>86</v>
      </c>
      <c r="C240" s="11" t="s">
        <v>224</v>
      </c>
      <c r="D240" s="11"/>
      <c r="E240" s="40" t="s">
        <v>261</v>
      </c>
      <c r="F240" s="16" t="s">
        <v>224</v>
      </c>
      <c r="G240" s="11"/>
      <c r="H240" s="11"/>
      <c r="I240" s="23">
        <v>233063</v>
      </c>
      <c r="J240" s="16" t="s">
        <v>224</v>
      </c>
      <c r="K240" s="11"/>
      <c r="L240" s="11"/>
      <c r="M240" s="23">
        <v>268880</v>
      </c>
      <c r="N240" s="16" t="s">
        <v>224</v>
      </c>
      <c r="O240" s="11"/>
      <c r="P240" s="11"/>
      <c r="Q240" s="40" t="s">
        <v>588</v>
      </c>
      <c r="R240" s="16" t="s">
        <v>235</v>
      </c>
      <c r="S240" s="11"/>
      <c r="T240" s="11"/>
      <c r="U240" s="23">
        <v>372370</v>
      </c>
      <c r="V240" s="16" t="s">
        <v>224</v>
      </c>
    </row>
    <row r="241" spans="1:22" x14ac:dyDescent="0.25">
      <c r="A241" s="15"/>
      <c r="B241" s="24"/>
      <c r="C241" s="24" t="s">
        <v>224</v>
      </c>
      <c r="D241" s="25"/>
      <c r="E241" s="25"/>
      <c r="F241" s="24"/>
      <c r="G241" s="24"/>
      <c r="H241" s="25"/>
      <c r="I241" s="25"/>
      <c r="J241" s="24"/>
      <c r="K241" s="24"/>
      <c r="L241" s="25"/>
      <c r="M241" s="25"/>
      <c r="N241" s="24"/>
      <c r="O241" s="24"/>
      <c r="P241" s="25"/>
      <c r="Q241" s="25"/>
      <c r="R241" s="24"/>
      <c r="S241" s="24"/>
      <c r="T241" s="25"/>
      <c r="U241" s="25"/>
      <c r="V241" s="24"/>
    </row>
    <row r="242" spans="1:22" x14ac:dyDescent="0.25">
      <c r="A242" s="15"/>
      <c r="B242" s="33"/>
      <c r="C242" s="27" t="s">
        <v>224</v>
      </c>
      <c r="D242" s="19"/>
      <c r="E242" s="28" t="s">
        <v>261</v>
      </c>
      <c r="F242" s="21" t="s">
        <v>224</v>
      </c>
      <c r="G242" s="27"/>
      <c r="H242" s="19"/>
      <c r="I242" s="20">
        <v>1165384</v>
      </c>
      <c r="J242" s="21" t="s">
        <v>224</v>
      </c>
      <c r="K242" s="27"/>
      <c r="L242" s="19"/>
      <c r="M242" s="20">
        <v>9585809</v>
      </c>
      <c r="N242" s="21" t="s">
        <v>224</v>
      </c>
      <c r="O242" s="27"/>
      <c r="P242" s="19"/>
      <c r="Q242" s="28" t="s">
        <v>588</v>
      </c>
      <c r="R242" s="21" t="s">
        <v>235</v>
      </c>
      <c r="S242" s="27"/>
      <c r="T242" s="19"/>
      <c r="U242" s="20">
        <v>10621620</v>
      </c>
      <c r="V242" s="21" t="s">
        <v>224</v>
      </c>
    </row>
    <row r="243" spans="1:22" ht="15.75" thickBot="1" x14ac:dyDescent="0.3">
      <c r="A243" s="15"/>
      <c r="B243" s="22" t="s">
        <v>529</v>
      </c>
      <c r="C243" s="17" t="s">
        <v>224</v>
      </c>
      <c r="D243" s="11"/>
      <c r="E243" s="40" t="s">
        <v>589</v>
      </c>
      <c r="F243" s="16" t="s">
        <v>235</v>
      </c>
      <c r="G243" s="17"/>
      <c r="H243" s="11"/>
      <c r="I243" s="40" t="s">
        <v>590</v>
      </c>
      <c r="J243" s="16" t="s">
        <v>235</v>
      </c>
      <c r="K243" s="17"/>
      <c r="L243" s="11"/>
      <c r="M243" s="40" t="s">
        <v>591</v>
      </c>
      <c r="N243" s="16" t="s">
        <v>235</v>
      </c>
      <c r="O243" s="17"/>
      <c r="P243" s="11"/>
      <c r="Q243" s="40" t="s">
        <v>592</v>
      </c>
      <c r="R243" s="16" t="s">
        <v>235</v>
      </c>
      <c r="S243" s="17"/>
      <c r="T243" s="11"/>
      <c r="U243" s="40" t="s">
        <v>593</v>
      </c>
      <c r="V243" s="16" t="s">
        <v>235</v>
      </c>
    </row>
    <row r="244" spans="1:22" x14ac:dyDescent="0.25">
      <c r="A244" s="15"/>
      <c r="B244" s="24"/>
      <c r="C244" s="24" t="s">
        <v>224</v>
      </c>
      <c r="D244" s="25"/>
      <c r="E244" s="25"/>
      <c r="F244" s="24"/>
      <c r="G244" s="24"/>
      <c r="H244" s="25"/>
      <c r="I244" s="25"/>
      <c r="J244" s="24"/>
      <c r="K244" s="24"/>
      <c r="L244" s="25"/>
      <c r="M244" s="25"/>
      <c r="N244" s="24"/>
      <c r="O244" s="24"/>
      <c r="P244" s="25"/>
      <c r="Q244" s="25"/>
      <c r="R244" s="24"/>
      <c r="S244" s="24"/>
      <c r="T244" s="25"/>
      <c r="U244" s="25"/>
      <c r="V244" s="24"/>
    </row>
    <row r="245" spans="1:22" ht="15.75" thickBot="1" x14ac:dyDescent="0.3">
      <c r="A245" s="15"/>
      <c r="B245" s="52" t="s">
        <v>89</v>
      </c>
      <c r="C245" s="27" t="s">
        <v>224</v>
      </c>
      <c r="D245" s="19"/>
      <c r="E245" s="28" t="s">
        <v>589</v>
      </c>
      <c r="F245" s="21" t="s">
        <v>235</v>
      </c>
      <c r="G245" s="27"/>
      <c r="H245" s="19"/>
      <c r="I245" s="20">
        <v>1099156</v>
      </c>
      <c r="J245" s="21" t="s">
        <v>224</v>
      </c>
      <c r="K245" s="27"/>
      <c r="L245" s="19"/>
      <c r="M245" s="20">
        <v>9147018</v>
      </c>
      <c r="N245" s="21" t="s">
        <v>224</v>
      </c>
      <c r="O245" s="27"/>
      <c r="P245" s="19"/>
      <c r="Q245" s="28" t="s">
        <v>594</v>
      </c>
      <c r="R245" s="21" t="s">
        <v>235</v>
      </c>
      <c r="S245" s="27"/>
      <c r="T245" s="19"/>
      <c r="U245" s="20">
        <v>10114200</v>
      </c>
      <c r="V245" s="21" t="s">
        <v>224</v>
      </c>
    </row>
    <row r="246" spans="1:22" x14ac:dyDescent="0.25">
      <c r="A246" s="15"/>
      <c r="B246" s="24"/>
      <c r="C246" s="24" t="s">
        <v>224</v>
      </c>
      <c r="D246" s="25"/>
      <c r="E246" s="25"/>
      <c r="F246" s="24"/>
      <c r="G246" s="24"/>
      <c r="H246" s="25"/>
      <c r="I246" s="25"/>
      <c r="J246" s="24"/>
      <c r="K246" s="24"/>
      <c r="L246" s="25"/>
      <c r="M246" s="25"/>
      <c r="N246" s="24"/>
      <c r="O246" s="24"/>
      <c r="P246" s="25"/>
      <c r="Q246" s="25"/>
      <c r="R246" s="24"/>
      <c r="S246" s="24"/>
      <c r="T246" s="25"/>
      <c r="U246" s="25"/>
      <c r="V246" s="24"/>
    </row>
    <row r="247" spans="1:22" x14ac:dyDescent="0.25">
      <c r="A247" s="15"/>
      <c r="B247" s="22" t="s">
        <v>90</v>
      </c>
      <c r="C247" s="17" t="s">
        <v>224</v>
      </c>
      <c r="D247" s="11"/>
      <c r="E247" s="11"/>
      <c r="F247" s="11"/>
      <c r="G247" s="17"/>
      <c r="H247" s="11"/>
      <c r="I247" s="11"/>
      <c r="J247" s="11"/>
      <c r="K247" s="17"/>
      <c r="L247" s="11"/>
      <c r="M247" s="11"/>
      <c r="N247" s="11"/>
      <c r="O247" s="17"/>
      <c r="P247" s="11"/>
      <c r="Q247" s="11"/>
      <c r="R247" s="11"/>
      <c r="S247" s="17"/>
      <c r="T247" s="11"/>
      <c r="U247" s="11"/>
      <c r="V247" s="11"/>
    </row>
    <row r="248" spans="1:22" x14ac:dyDescent="0.25">
      <c r="A248" s="15"/>
      <c r="B248" s="52" t="s">
        <v>82</v>
      </c>
      <c r="C248" s="27" t="s">
        <v>224</v>
      </c>
      <c r="D248" s="19"/>
      <c r="E248" s="28" t="s">
        <v>261</v>
      </c>
      <c r="F248" s="21" t="s">
        <v>224</v>
      </c>
      <c r="G248" s="27"/>
      <c r="H248" s="19"/>
      <c r="I248" s="20">
        <v>231948</v>
      </c>
      <c r="J248" s="21" t="s">
        <v>224</v>
      </c>
      <c r="K248" s="27"/>
      <c r="L248" s="19"/>
      <c r="M248" s="20">
        <v>4484376</v>
      </c>
      <c r="N248" s="21" t="s">
        <v>224</v>
      </c>
      <c r="O248" s="27"/>
      <c r="P248" s="19"/>
      <c r="Q248" s="28" t="s">
        <v>595</v>
      </c>
      <c r="R248" s="21" t="s">
        <v>235</v>
      </c>
      <c r="S248" s="27"/>
      <c r="T248" s="19"/>
      <c r="U248" s="20">
        <v>4714107</v>
      </c>
      <c r="V248" s="21" t="s">
        <v>224</v>
      </c>
    </row>
    <row r="249" spans="1:22" x14ac:dyDescent="0.25">
      <c r="A249" s="15"/>
      <c r="B249" s="53" t="s">
        <v>83</v>
      </c>
      <c r="C249" s="17" t="s">
        <v>224</v>
      </c>
      <c r="D249" s="11"/>
      <c r="E249" s="40" t="s">
        <v>261</v>
      </c>
      <c r="F249" s="16" t="s">
        <v>224</v>
      </c>
      <c r="G249" s="17"/>
      <c r="H249" s="11"/>
      <c r="I249" s="23">
        <v>117329</v>
      </c>
      <c r="J249" s="16" t="s">
        <v>224</v>
      </c>
      <c r="K249" s="17"/>
      <c r="L249" s="11"/>
      <c r="M249" s="23">
        <v>86560</v>
      </c>
      <c r="N249" s="16" t="s">
        <v>224</v>
      </c>
      <c r="O249" s="17"/>
      <c r="P249" s="11"/>
      <c r="Q249" s="40" t="s">
        <v>537</v>
      </c>
      <c r="R249" s="16" t="s">
        <v>235</v>
      </c>
      <c r="S249" s="17"/>
      <c r="T249" s="11"/>
      <c r="U249" s="23">
        <v>203886</v>
      </c>
      <c r="V249" s="16" t="s">
        <v>224</v>
      </c>
    </row>
    <row r="250" spans="1:22" x14ac:dyDescent="0.25">
      <c r="A250" s="15"/>
      <c r="B250" s="52" t="s">
        <v>84</v>
      </c>
      <c r="C250" s="27" t="s">
        <v>224</v>
      </c>
      <c r="D250" s="19"/>
      <c r="E250" s="28" t="s">
        <v>261</v>
      </c>
      <c r="F250" s="21" t="s">
        <v>224</v>
      </c>
      <c r="G250" s="27"/>
      <c r="H250" s="19"/>
      <c r="I250" s="20">
        <v>67369</v>
      </c>
      <c r="J250" s="21" t="s">
        <v>224</v>
      </c>
      <c r="K250" s="27"/>
      <c r="L250" s="19"/>
      <c r="M250" s="20">
        <v>209895</v>
      </c>
      <c r="N250" s="21" t="s">
        <v>224</v>
      </c>
      <c r="O250" s="27"/>
      <c r="P250" s="19"/>
      <c r="Q250" s="28" t="s">
        <v>596</v>
      </c>
      <c r="R250" s="21" t="s">
        <v>235</v>
      </c>
      <c r="S250" s="27"/>
      <c r="T250" s="19"/>
      <c r="U250" s="20">
        <v>274045</v>
      </c>
      <c r="V250" s="21" t="s">
        <v>224</v>
      </c>
    </row>
    <row r="251" spans="1:22" x14ac:dyDescent="0.25">
      <c r="A251" s="15"/>
      <c r="B251" s="53" t="s">
        <v>85</v>
      </c>
      <c r="C251" s="17" t="s">
        <v>224</v>
      </c>
      <c r="D251" s="11"/>
      <c r="E251" s="40" t="s">
        <v>261</v>
      </c>
      <c r="F251" s="16" t="s">
        <v>224</v>
      </c>
      <c r="G251" s="17"/>
      <c r="H251" s="11"/>
      <c r="I251" s="40" t="s">
        <v>261</v>
      </c>
      <c r="J251" s="16" t="s">
        <v>224</v>
      </c>
      <c r="K251" s="17"/>
      <c r="L251" s="11"/>
      <c r="M251" s="23">
        <v>52724</v>
      </c>
      <c r="N251" s="16" t="s">
        <v>224</v>
      </c>
      <c r="O251" s="17"/>
      <c r="P251" s="11"/>
      <c r="Q251" s="40" t="s">
        <v>261</v>
      </c>
      <c r="R251" s="16" t="s">
        <v>224</v>
      </c>
      <c r="S251" s="17"/>
      <c r="T251" s="11"/>
      <c r="U251" s="23">
        <v>52724</v>
      </c>
      <c r="V251" s="16" t="s">
        <v>224</v>
      </c>
    </row>
    <row r="252" spans="1:22" x14ac:dyDescent="0.25">
      <c r="A252" s="15"/>
      <c r="B252" s="52" t="s">
        <v>86</v>
      </c>
      <c r="C252" s="27" t="s">
        <v>224</v>
      </c>
      <c r="D252" s="19"/>
      <c r="E252" s="28" t="s">
        <v>261</v>
      </c>
      <c r="F252" s="21" t="s">
        <v>224</v>
      </c>
      <c r="G252" s="27"/>
      <c r="H252" s="19"/>
      <c r="I252" s="20">
        <v>76723</v>
      </c>
      <c r="J252" s="21" t="s">
        <v>224</v>
      </c>
      <c r="K252" s="27"/>
      <c r="L252" s="19"/>
      <c r="M252" s="20">
        <v>169579</v>
      </c>
      <c r="N252" s="21" t="s">
        <v>224</v>
      </c>
      <c r="O252" s="27"/>
      <c r="P252" s="19"/>
      <c r="Q252" s="28" t="s">
        <v>597</v>
      </c>
      <c r="R252" s="21" t="s">
        <v>235</v>
      </c>
      <c r="S252" s="27"/>
      <c r="T252" s="19"/>
      <c r="U252" s="20">
        <v>228045</v>
      </c>
      <c r="V252" s="21" t="s">
        <v>224</v>
      </c>
    </row>
    <row r="253" spans="1:22" x14ac:dyDescent="0.25">
      <c r="A253" s="15"/>
      <c r="B253" s="53" t="s">
        <v>91</v>
      </c>
      <c r="C253" s="17" t="s">
        <v>224</v>
      </c>
      <c r="D253" s="11"/>
      <c r="E253" s="40" t="s">
        <v>261</v>
      </c>
      <c r="F253" s="16" t="s">
        <v>224</v>
      </c>
      <c r="G253" s="17"/>
      <c r="H253" s="11"/>
      <c r="I253" s="23">
        <v>25449</v>
      </c>
      <c r="J253" s="16" t="s">
        <v>224</v>
      </c>
      <c r="K253" s="17"/>
      <c r="L253" s="11"/>
      <c r="M253" s="23">
        <v>156659</v>
      </c>
      <c r="N253" s="16" t="s">
        <v>224</v>
      </c>
      <c r="O253" s="17"/>
      <c r="P253" s="11"/>
      <c r="Q253" s="40" t="s">
        <v>261</v>
      </c>
      <c r="R253" s="16" t="s">
        <v>224</v>
      </c>
      <c r="S253" s="17"/>
      <c r="T253" s="11"/>
      <c r="U253" s="23">
        <v>182108</v>
      </c>
      <c r="V253" s="16" t="s">
        <v>224</v>
      </c>
    </row>
    <row r="254" spans="1:22" x14ac:dyDescent="0.25">
      <c r="A254" s="15"/>
      <c r="B254" s="52" t="s">
        <v>92</v>
      </c>
      <c r="C254" s="27" t="s">
        <v>224</v>
      </c>
      <c r="D254" s="19"/>
      <c r="E254" s="28" t="s">
        <v>261</v>
      </c>
      <c r="F254" s="21" t="s">
        <v>224</v>
      </c>
      <c r="G254" s="27"/>
      <c r="H254" s="19"/>
      <c r="I254" s="20">
        <v>265942</v>
      </c>
      <c r="J254" s="21" t="s">
        <v>224</v>
      </c>
      <c r="K254" s="27"/>
      <c r="L254" s="19"/>
      <c r="M254" s="20">
        <v>713825</v>
      </c>
      <c r="N254" s="21" t="s">
        <v>224</v>
      </c>
      <c r="O254" s="27"/>
      <c r="P254" s="19"/>
      <c r="Q254" s="28" t="s">
        <v>598</v>
      </c>
      <c r="R254" s="21" t="s">
        <v>235</v>
      </c>
      <c r="S254" s="27"/>
      <c r="T254" s="19"/>
      <c r="U254" s="20">
        <v>979148</v>
      </c>
      <c r="V254" s="21" t="s">
        <v>224</v>
      </c>
    </row>
    <row r="255" spans="1:22" x14ac:dyDescent="0.25">
      <c r="A255" s="15"/>
      <c r="B255" s="53" t="s">
        <v>93</v>
      </c>
      <c r="C255" s="17" t="s">
        <v>224</v>
      </c>
      <c r="D255" s="11"/>
      <c r="E255" s="23">
        <v>122181</v>
      </c>
      <c r="F255" s="16" t="s">
        <v>224</v>
      </c>
      <c r="G255" s="17"/>
      <c r="H255" s="11"/>
      <c r="I255" s="40">
        <v>614</v>
      </c>
      <c r="J255" s="16" t="s">
        <v>224</v>
      </c>
      <c r="K255" s="17"/>
      <c r="L255" s="11"/>
      <c r="M255" s="23">
        <v>125045</v>
      </c>
      <c r="N255" s="16" t="s">
        <v>224</v>
      </c>
      <c r="O255" s="17"/>
      <c r="P255" s="11"/>
      <c r="Q255" s="40" t="s">
        <v>599</v>
      </c>
      <c r="R255" s="16" t="s">
        <v>235</v>
      </c>
      <c r="S255" s="17"/>
      <c r="T255" s="11"/>
      <c r="U255" s="23">
        <v>141221</v>
      </c>
      <c r="V255" s="16" t="s">
        <v>224</v>
      </c>
    </row>
    <row r="256" spans="1:22" x14ac:dyDescent="0.25">
      <c r="A256" s="15"/>
      <c r="B256" s="52" t="s">
        <v>94</v>
      </c>
      <c r="C256" s="27" t="s">
        <v>224</v>
      </c>
      <c r="D256" s="19"/>
      <c r="E256" s="28" t="s">
        <v>261</v>
      </c>
      <c r="F256" s="21" t="s">
        <v>224</v>
      </c>
      <c r="G256" s="27"/>
      <c r="H256" s="19"/>
      <c r="I256" s="28">
        <v>386</v>
      </c>
      <c r="J256" s="21" t="s">
        <v>224</v>
      </c>
      <c r="K256" s="27"/>
      <c r="L256" s="19"/>
      <c r="M256" s="20">
        <v>9260</v>
      </c>
      <c r="N256" s="21" t="s">
        <v>224</v>
      </c>
      <c r="O256" s="27"/>
      <c r="P256" s="19"/>
      <c r="Q256" s="28" t="s">
        <v>261</v>
      </c>
      <c r="R256" s="21" t="s">
        <v>224</v>
      </c>
      <c r="S256" s="27"/>
      <c r="T256" s="19"/>
      <c r="U256" s="20">
        <v>9646</v>
      </c>
      <c r="V256" s="21" t="s">
        <v>224</v>
      </c>
    </row>
    <row r="257" spans="1:22" x14ac:dyDescent="0.25">
      <c r="A257" s="15"/>
      <c r="B257" s="53" t="s">
        <v>95</v>
      </c>
      <c r="C257" s="17" t="s">
        <v>224</v>
      </c>
      <c r="D257" s="11"/>
      <c r="E257" s="23">
        <v>14428</v>
      </c>
      <c r="F257" s="16" t="s">
        <v>224</v>
      </c>
      <c r="G257" s="17"/>
      <c r="H257" s="11"/>
      <c r="I257" s="40">
        <v>425</v>
      </c>
      <c r="J257" s="16" t="s">
        <v>224</v>
      </c>
      <c r="K257" s="17"/>
      <c r="L257" s="11"/>
      <c r="M257" s="40" t="s">
        <v>261</v>
      </c>
      <c r="N257" s="16" t="s">
        <v>224</v>
      </c>
      <c r="O257" s="17"/>
      <c r="P257" s="11"/>
      <c r="Q257" s="40" t="s">
        <v>600</v>
      </c>
      <c r="R257" s="16" t="s">
        <v>235</v>
      </c>
      <c r="S257" s="17"/>
      <c r="T257" s="11"/>
      <c r="U257" s="23">
        <v>14840</v>
      </c>
      <c r="V257" s="16" t="s">
        <v>224</v>
      </c>
    </row>
    <row r="258" spans="1:22" x14ac:dyDescent="0.25">
      <c r="A258" s="15"/>
      <c r="B258" s="52" t="s">
        <v>96</v>
      </c>
      <c r="C258" s="27" t="s">
        <v>224</v>
      </c>
      <c r="D258" s="19"/>
      <c r="E258" s="20">
        <v>19466</v>
      </c>
      <c r="F258" s="21" t="s">
        <v>224</v>
      </c>
      <c r="G258" s="27"/>
      <c r="H258" s="19"/>
      <c r="I258" s="20">
        <v>135918</v>
      </c>
      <c r="J258" s="21" t="s">
        <v>224</v>
      </c>
      <c r="K258" s="27"/>
      <c r="L258" s="19"/>
      <c r="M258" s="20">
        <v>597146</v>
      </c>
      <c r="N258" s="21" t="s">
        <v>224</v>
      </c>
      <c r="O258" s="27"/>
      <c r="P258" s="19"/>
      <c r="Q258" s="28" t="s">
        <v>261</v>
      </c>
      <c r="R258" s="21" t="s">
        <v>224</v>
      </c>
      <c r="S258" s="27"/>
      <c r="T258" s="19"/>
      <c r="U258" s="20">
        <v>752530</v>
      </c>
      <c r="V258" s="21" t="s">
        <v>224</v>
      </c>
    </row>
    <row r="259" spans="1:22" ht="25.5" x14ac:dyDescent="0.25">
      <c r="A259" s="15"/>
      <c r="B259" s="53" t="s">
        <v>97</v>
      </c>
      <c r="C259" s="17" t="s">
        <v>224</v>
      </c>
      <c r="D259" s="11"/>
      <c r="E259" s="40" t="s">
        <v>261</v>
      </c>
      <c r="F259" s="16" t="s">
        <v>224</v>
      </c>
      <c r="G259" s="17"/>
      <c r="H259" s="11"/>
      <c r="I259" s="40" t="s">
        <v>261</v>
      </c>
      <c r="J259" s="16" t="s">
        <v>224</v>
      </c>
      <c r="K259" s="17"/>
      <c r="L259" s="11"/>
      <c r="M259" s="23">
        <v>30297</v>
      </c>
      <c r="N259" s="16" t="s">
        <v>224</v>
      </c>
      <c r="O259" s="17"/>
      <c r="P259" s="11"/>
      <c r="Q259" s="40" t="s">
        <v>261</v>
      </c>
      <c r="R259" s="16" t="s">
        <v>224</v>
      </c>
      <c r="S259" s="17"/>
      <c r="T259" s="11"/>
      <c r="U259" s="23">
        <v>30297</v>
      </c>
      <c r="V259" s="16" t="s">
        <v>224</v>
      </c>
    </row>
    <row r="260" spans="1:22" ht="15.75" thickBot="1" x14ac:dyDescent="0.3">
      <c r="A260" s="15"/>
      <c r="B260" s="52" t="s">
        <v>99</v>
      </c>
      <c r="C260" s="27" t="s">
        <v>224</v>
      </c>
      <c r="D260" s="19"/>
      <c r="E260" s="20">
        <v>1000</v>
      </c>
      <c r="F260" s="21" t="s">
        <v>224</v>
      </c>
      <c r="G260" s="27"/>
      <c r="H260" s="19"/>
      <c r="I260" s="20">
        <v>1109</v>
      </c>
      <c r="J260" s="21" t="s">
        <v>224</v>
      </c>
      <c r="K260" s="27"/>
      <c r="L260" s="19"/>
      <c r="M260" s="20">
        <v>7324</v>
      </c>
      <c r="N260" s="21" t="s">
        <v>224</v>
      </c>
      <c r="O260" s="27"/>
      <c r="P260" s="19"/>
      <c r="Q260" s="28" t="s">
        <v>261</v>
      </c>
      <c r="R260" s="21" t="s">
        <v>224</v>
      </c>
      <c r="S260" s="27"/>
      <c r="T260" s="19"/>
      <c r="U260" s="20">
        <v>9433</v>
      </c>
      <c r="V260" s="21" t="s">
        <v>224</v>
      </c>
    </row>
    <row r="261" spans="1:22" x14ac:dyDescent="0.25">
      <c r="A261" s="15"/>
      <c r="B261" s="24"/>
      <c r="C261" s="24" t="s">
        <v>224</v>
      </c>
      <c r="D261" s="25"/>
      <c r="E261" s="25"/>
      <c r="F261" s="24"/>
      <c r="G261" s="24"/>
      <c r="H261" s="25"/>
      <c r="I261" s="25"/>
      <c r="J261" s="24"/>
      <c r="K261" s="24"/>
      <c r="L261" s="25"/>
      <c r="M261" s="25"/>
      <c r="N261" s="24"/>
      <c r="O261" s="24"/>
      <c r="P261" s="25"/>
      <c r="Q261" s="25"/>
      <c r="R261" s="24"/>
      <c r="S261" s="24"/>
      <c r="T261" s="25"/>
      <c r="U261" s="25"/>
      <c r="V261" s="24"/>
    </row>
    <row r="262" spans="1:22" ht="15.75" thickBot="1" x14ac:dyDescent="0.3">
      <c r="A262" s="15"/>
      <c r="B262" s="26"/>
      <c r="C262" s="17" t="s">
        <v>224</v>
      </c>
      <c r="D262" s="11"/>
      <c r="E262" s="23">
        <v>157075</v>
      </c>
      <c r="F262" s="16" t="s">
        <v>224</v>
      </c>
      <c r="G262" s="17"/>
      <c r="H262" s="11"/>
      <c r="I262" s="23">
        <v>923212</v>
      </c>
      <c r="J262" s="16" t="s">
        <v>224</v>
      </c>
      <c r="K262" s="17"/>
      <c r="L262" s="11"/>
      <c r="M262" s="23">
        <v>6642690</v>
      </c>
      <c r="N262" s="16" t="s">
        <v>224</v>
      </c>
      <c r="O262" s="17"/>
      <c r="P262" s="11"/>
      <c r="Q262" s="40" t="s">
        <v>594</v>
      </c>
      <c r="R262" s="16" t="s">
        <v>235</v>
      </c>
      <c r="S262" s="17"/>
      <c r="T262" s="11"/>
      <c r="U262" s="23">
        <v>7592030</v>
      </c>
      <c r="V262" s="16" t="s">
        <v>224</v>
      </c>
    </row>
    <row r="263" spans="1:22" x14ac:dyDescent="0.25">
      <c r="A263" s="15"/>
      <c r="B263" s="24"/>
      <c r="C263" s="24" t="s">
        <v>224</v>
      </c>
      <c r="D263" s="25"/>
      <c r="E263" s="25"/>
      <c r="F263" s="24"/>
      <c r="G263" s="24"/>
      <c r="H263" s="25"/>
      <c r="I263" s="25"/>
      <c r="J263" s="24"/>
      <c r="K263" s="24"/>
      <c r="L263" s="25"/>
      <c r="M263" s="25"/>
      <c r="N263" s="24"/>
      <c r="O263" s="24"/>
      <c r="P263" s="25"/>
      <c r="Q263" s="25"/>
      <c r="R263" s="24"/>
      <c r="S263" s="24"/>
      <c r="T263" s="25"/>
      <c r="U263" s="25"/>
      <c r="V263" s="24"/>
    </row>
    <row r="264" spans="1:22" x14ac:dyDescent="0.25">
      <c r="A264" s="15"/>
      <c r="B264" s="18" t="s">
        <v>544</v>
      </c>
      <c r="C264" s="27" t="s">
        <v>224</v>
      </c>
      <c r="D264" s="19"/>
      <c r="E264" s="28" t="s">
        <v>601</v>
      </c>
      <c r="F264" s="21" t="s">
        <v>235</v>
      </c>
      <c r="G264" s="27"/>
      <c r="H264" s="19"/>
      <c r="I264" s="20">
        <v>175944</v>
      </c>
      <c r="J264" s="21" t="s">
        <v>224</v>
      </c>
      <c r="K264" s="27"/>
      <c r="L264" s="19"/>
      <c r="M264" s="20">
        <v>2504328</v>
      </c>
      <c r="N264" s="21" t="s">
        <v>224</v>
      </c>
      <c r="O264" s="27"/>
      <c r="P264" s="19"/>
      <c r="Q264" s="28" t="s">
        <v>261</v>
      </c>
      <c r="R264" s="21" t="s">
        <v>224</v>
      </c>
      <c r="S264" s="27"/>
      <c r="T264" s="19"/>
      <c r="U264" s="20">
        <v>2522170</v>
      </c>
      <c r="V264" s="21" t="s">
        <v>224</v>
      </c>
    </row>
    <row r="265" spans="1:22" x14ac:dyDescent="0.25">
      <c r="A265" s="15"/>
      <c r="B265" s="22" t="s">
        <v>102</v>
      </c>
      <c r="C265" s="17" t="s">
        <v>224</v>
      </c>
      <c r="D265" s="11"/>
      <c r="E265" s="11"/>
      <c r="F265" s="11"/>
      <c r="G265" s="17"/>
      <c r="H265" s="11"/>
      <c r="I265" s="11"/>
      <c r="J265" s="11"/>
      <c r="K265" s="17"/>
      <c r="L265" s="11"/>
      <c r="M265" s="11"/>
      <c r="N265" s="11"/>
      <c r="O265" s="17"/>
      <c r="P265" s="11"/>
      <c r="Q265" s="11"/>
      <c r="R265" s="11"/>
      <c r="S265" s="17"/>
      <c r="T265" s="11"/>
      <c r="U265" s="11"/>
      <c r="V265" s="11"/>
    </row>
    <row r="266" spans="1:22" x14ac:dyDescent="0.25">
      <c r="A266" s="15"/>
      <c r="B266" s="52" t="s">
        <v>103</v>
      </c>
      <c r="C266" s="27" t="s">
        <v>224</v>
      </c>
      <c r="D266" s="19"/>
      <c r="E266" s="20">
        <v>1144</v>
      </c>
      <c r="F266" s="21" t="s">
        <v>224</v>
      </c>
      <c r="G266" s="27"/>
      <c r="H266" s="19"/>
      <c r="I266" s="20">
        <v>132375</v>
      </c>
      <c r="J266" s="21" t="s">
        <v>224</v>
      </c>
      <c r="K266" s="27"/>
      <c r="L266" s="19"/>
      <c r="M266" s="20">
        <v>12550</v>
      </c>
      <c r="N266" s="21" t="s">
        <v>224</v>
      </c>
      <c r="O266" s="27"/>
      <c r="P266" s="19"/>
      <c r="Q266" s="28" t="s">
        <v>602</v>
      </c>
      <c r="R266" s="21" t="s">
        <v>235</v>
      </c>
      <c r="S266" s="27"/>
      <c r="T266" s="19"/>
      <c r="U266" s="20">
        <v>10848</v>
      </c>
      <c r="V266" s="21" t="s">
        <v>224</v>
      </c>
    </row>
    <row r="267" spans="1:22" ht="25.5" x14ac:dyDescent="0.25">
      <c r="A267" s="15"/>
      <c r="B267" s="53" t="s">
        <v>104</v>
      </c>
      <c r="C267" s="17" t="s">
        <v>224</v>
      </c>
      <c r="D267" s="11"/>
      <c r="E267" s="40" t="s">
        <v>603</v>
      </c>
      <c r="F267" s="16" t="s">
        <v>235</v>
      </c>
      <c r="G267" s="17"/>
      <c r="H267" s="11"/>
      <c r="I267" s="40" t="s">
        <v>604</v>
      </c>
      <c r="J267" s="16" t="s">
        <v>235</v>
      </c>
      <c r="K267" s="17"/>
      <c r="L267" s="11"/>
      <c r="M267" s="40" t="s">
        <v>605</v>
      </c>
      <c r="N267" s="16" t="s">
        <v>235</v>
      </c>
      <c r="O267" s="17"/>
      <c r="P267" s="11"/>
      <c r="Q267" s="23">
        <v>135221</v>
      </c>
      <c r="R267" s="16" t="s">
        <v>224</v>
      </c>
      <c r="S267" s="17"/>
      <c r="T267" s="11"/>
      <c r="U267" s="40" t="s">
        <v>466</v>
      </c>
      <c r="V267" s="16" t="s">
        <v>235</v>
      </c>
    </row>
    <row r="268" spans="1:22" x14ac:dyDescent="0.25">
      <c r="A268" s="15"/>
      <c r="B268" s="52" t="s">
        <v>550</v>
      </c>
      <c r="C268" s="27" t="s">
        <v>224</v>
      </c>
      <c r="D268" s="19"/>
      <c r="E268" s="28">
        <v>31</v>
      </c>
      <c r="F268" s="21" t="s">
        <v>224</v>
      </c>
      <c r="G268" s="27"/>
      <c r="H268" s="19"/>
      <c r="I268" s="28" t="s">
        <v>606</v>
      </c>
      <c r="J268" s="21" t="s">
        <v>235</v>
      </c>
      <c r="K268" s="27"/>
      <c r="L268" s="19"/>
      <c r="M268" s="20">
        <v>6273</v>
      </c>
      <c r="N268" s="21" t="s">
        <v>224</v>
      </c>
      <c r="O268" s="27"/>
      <c r="P268" s="19"/>
      <c r="Q268" s="28" t="s">
        <v>261</v>
      </c>
      <c r="R268" s="21" t="s">
        <v>224</v>
      </c>
      <c r="S268" s="27"/>
      <c r="T268" s="19"/>
      <c r="U268" s="20">
        <v>4992</v>
      </c>
      <c r="V268" s="21" t="s">
        <v>224</v>
      </c>
    </row>
    <row r="269" spans="1:22" ht="26.25" thickBot="1" x14ac:dyDescent="0.3">
      <c r="A269" s="15"/>
      <c r="B269" s="53" t="s">
        <v>552</v>
      </c>
      <c r="C269" s="17" t="s">
        <v>224</v>
      </c>
      <c r="D269" s="11"/>
      <c r="E269" s="23">
        <v>1842779</v>
      </c>
      <c r="F269" s="16" t="s">
        <v>224</v>
      </c>
      <c r="G269" s="17"/>
      <c r="H269" s="11"/>
      <c r="I269" s="23">
        <v>1554840</v>
      </c>
      <c r="J269" s="16" t="s">
        <v>224</v>
      </c>
      <c r="K269" s="17"/>
      <c r="L269" s="11"/>
      <c r="M269" s="40" t="s">
        <v>261</v>
      </c>
      <c r="N269" s="16" t="s">
        <v>224</v>
      </c>
      <c r="O269" s="17"/>
      <c r="P269" s="11"/>
      <c r="Q269" s="40" t="s">
        <v>607</v>
      </c>
      <c r="R269" s="16" t="s">
        <v>235</v>
      </c>
      <c r="S269" s="17"/>
      <c r="T269" s="11"/>
      <c r="U269" s="40" t="s">
        <v>261</v>
      </c>
      <c r="V269" s="16" t="s">
        <v>224</v>
      </c>
    </row>
    <row r="270" spans="1:22" x14ac:dyDescent="0.25">
      <c r="A270" s="15"/>
      <c r="B270" s="24"/>
      <c r="C270" s="24" t="s">
        <v>224</v>
      </c>
      <c r="D270" s="25"/>
      <c r="E270" s="25"/>
      <c r="F270" s="24"/>
      <c r="G270" s="24"/>
      <c r="H270" s="25"/>
      <c r="I270" s="25"/>
      <c r="J270" s="24"/>
      <c r="K270" s="24"/>
      <c r="L270" s="25"/>
      <c r="M270" s="25"/>
      <c r="N270" s="24"/>
      <c r="O270" s="24"/>
      <c r="P270" s="25"/>
      <c r="Q270" s="25"/>
      <c r="R270" s="24"/>
      <c r="S270" s="24"/>
      <c r="T270" s="25"/>
      <c r="U270" s="25"/>
      <c r="V270" s="24"/>
    </row>
    <row r="271" spans="1:22" x14ac:dyDescent="0.25">
      <c r="A271" s="15"/>
      <c r="B271" s="18" t="s">
        <v>107</v>
      </c>
      <c r="C271" s="27" t="s">
        <v>224</v>
      </c>
      <c r="D271" s="19"/>
      <c r="E271" s="20">
        <v>1682097</v>
      </c>
      <c r="F271" s="21" t="s">
        <v>224</v>
      </c>
      <c r="G271" s="27"/>
      <c r="H271" s="19"/>
      <c r="I271" s="20">
        <v>1795707</v>
      </c>
      <c r="J271" s="21" t="s">
        <v>224</v>
      </c>
      <c r="K271" s="27"/>
      <c r="L271" s="19"/>
      <c r="M271" s="20">
        <v>2253700</v>
      </c>
      <c r="N271" s="21" t="s">
        <v>224</v>
      </c>
      <c r="O271" s="27"/>
      <c r="P271" s="19"/>
      <c r="Q271" s="28" t="s">
        <v>607</v>
      </c>
      <c r="R271" s="21" t="s">
        <v>235</v>
      </c>
      <c r="S271" s="27"/>
      <c r="T271" s="19"/>
      <c r="U271" s="20">
        <v>2333885</v>
      </c>
      <c r="V271" s="21" t="s">
        <v>224</v>
      </c>
    </row>
    <row r="272" spans="1:22" ht="15.75" thickBot="1" x14ac:dyDescent="0.3">
      <c r="A272" s="15"/>
      <c r="B272" s="22" t="s">
        <v>554</v>
      </c>
      <c r="C272" s="17" t="s">
        <v>224</v>
      </c>
      <c r="D272" s="11"/>
      <c r="E272" s="23">
        <v>46361</v>
      </c>
      <c r="F272" s="16" t="s">
        <v>224</v>
      </c>
      <c r="G272" s="17"/>
      <c r="H272" s="11"/>
      <c r="I272" s="40" t="s">
        <v>608</v>
      </c>
      <c r="J272" s="16" t="s">
        <v>235</v>
      </c>
      <c r="K272" s="17"/>
      <c r="L272" s="11"/>
      <c r="M272" s="40" t="s">
        <v>609</v>
      </c>
      <c r="N272" s="16" t="s">
        <v>235</v>
      </c>
      <c r="O272" s="17"/>
      <c r="P272" s="11"/>
      <c r="Q272" s="40" t="s">
        <v>261</v>
      </c>
      <c r="R272" s="16" t="s">
        <v>224</v>
      </c>
      <c r="S272" s="17"/>
      <c r="T272" s="11"/>
      <c r="U272" s="40" t="s">
        <v>471</v>
      </c>
      <c r="V272" s="16" t="s">
        <v>235</v>
      </c>
    </row>
    <row r="273" spans="1:22" x14ac:dyDescent="0.25">
      <c r="A273" s="15"/>
      <c r="B273" s="24"/>
      <c r="C273" s="24" t="s">
        <v>224</v>
      </c>
      <c r="D273" s="25"/>
      <c r="E273" s="25"/>
      <c r="F273" s="24"/>
      <c r="G273" s="24"/>
      <c r="H273" s="25"/>
      <c r="I273" s="25"/>
      <c r="J273" s="24"/>
      <c r="K273" s="24"/>
      <c r="L273" s="25"/>
      <c r="M273" s="25"/>
      <c r="N273" s="24"/>
      <c r="O273" s="24"/>
      <c r="P273" s="25"/>
      <c r="Q273" s="25"/>
      <c r="R273" s="24"/>
      <c r="S273" s="24"/>
      <c r="T273" s="25"/>
      <c r="U273" s="25"/>
      <c r="V273" s="24"/>
    </row>
    <row r="274" spans="1:22" x14ac:dyDescent="0.25">
      <c r="A274" s="15"/>
      <c r="B274" s="18" t="s">
        <v>109</v>
      </c>
      <c r="C274" s="27" t="s">
        <v>224</v>
      </c>
      <c r="D274" s="19"/>
      <c r="E274" s="20">
        <v>1728458</v>
      </c>
      <c r="F274" s="21" t="s">
        <v>224</v>
      </c>
      <c r="G274" s="27"/>
      <c r="H274" s="19"/>
      <c r="I274" s="20">
        <v>1741271</v>
      </c>
      <c r="J274" s="21" t="s">
        <v>224</v>
      </c>
      <c r="K274" s="27"/>
      <c r="L274" s="19"/>
      <c r="M274" s="20">
        <v>2112835</v>
      </c>
      <c r="N274" s="21" t="s">
        <v>224</v>
      </c>
      <c r="O274" s="27"/>
      <c r="P274" s="19"/>
      <c r="Q274" s="28" t="s">
        <v>607</v>
      </c>
      <c r="R274" s="21" t="s">
        <v>235</v>
      </c>
      <c r="S274" s="27"/>
      <c r="T274" s="19"/>
      <c r="U274" s="20">
        <v>2184945</v>
      </c>
      <c r="V274" s="21" t="s">
        <v>224</v>
      </c>
    </row>
    <row r="275" spans="1:22" ht="26.25" thickBot="1" x14ac:dyDescent="0.3">
      <c r="A275" s="15"/>
      <c r="B275" s="22" t="s">
        <v>110</v>
      </c>
      <c r="C275" s="17" t="s">
        <v>224</v>
      </c>
      <c r="D275" s="11"/>
      <c r="E275" s="40" t="s">
        <v>261</v>
      </c>
      <c r="F275" s="16" t="s">
        <v>224</v>
      </c>
      <c r="G275" s="17"/>
      <c r="H275" s="11"/>
      <c r="I275" s="40" t="s">
        <v>610</v>
      </c>
      <c r="J275" s="16" t="s">
        <v>235</v>
      </c>
      <c r="K275" s="17"/>
      <c r="L275" s="11"/>
      <c r="M275" s="40" t="s">
        <v>611</v>
      </c>
      <c r="N275" s="16" t="s">
        <v>235</v>
      </c>
      <c r="O275" s="17"/>
      <c r="P275" s="11"/>
      <c r="Q275" s="40" t="s">
        <v>261</v>
      </c>
      <c r="R275" s="16" t="s">
        <v>224</v>
      </c>
      <c r="S275" s="17"/>
      <c r="T275" s="11"/>
      <c r="U275" s="40" t="s">
        <v>612</v>
      </c>
      <c r="V275" s="16" t="s">
        <v>235</v>
      </c>
    </row>
    <row r="276" spans="1:22" x14ac:dyDescent="0.25">
      <c r="A276" s="15"/>
      <c r="B276" s="24"/>
      <c r="C276" s="24" t="s">
        <v>224</v>
      </c>
      <c r="D276" s="25"/>
      <c r="E276" s="25"/>
      <c r="F276" s="24"/>
      <c r="G276" s="24"/>
      <c r="H276" s="25"/>
      <c r="I276" s="25"/>
      <c r="J276" s="24"/>
      <c r="K276" s="24"/>
      <c r="L276" s="25"/>
      <c r="M276" s="25"/>
      <c r="N276" s="24"/>
      <c r="O276" s="24"/>
      <c r="P276" s="25"/>
      <c r="Q276" s="25"/>
      <c r="R276" s="24"/>
      <c r="S276" s="24"/>
      <c r="T276" s="25"/>
      <c r="U276" s="25"/>
      <c r="V276" s="24"/>
    </row>
    <row r="277" spans="1:22" ht="26.25" thickBot="1" x14ac:dyDescent="0.3">
      <c r="A277" s="15"/>
      <c r="B277" s="18" t="s">
        <v>111</v>
      </c>
      <c r="C277" s="27" t="s">
        <v>224</v>
      </c>
      <c r="D277" s="19" t="s">
        <v>228</v>
      </c>
      <c r="E277" s="20">
        <v>1728458</v>
      </c>
      <c r="F277" s="21" t="s">
        <v>224</v>
      </c>
      <c r="G277" s="27"/>
      <c r="H277" s="19" t="s">
        <v>228</v>
      </c>
      <c r="I277" s="20">
        <v>1739418</v>
      </c>
      <c r="J277" s="21" t="s">
        <v>224</v>
      </c>
      <c r="K277" s="27"/>
      <c r="L277" s="19" t="s">
        <v>228</v>
      </c>
      <c r="M277" s="20">
        <v>1658201</v>
      </c>
      <c r="N277" s="21" t="s">
        <v>224</v>
      </c>
      <c r="O277" s="27"/>
      <c r="P277" s="19" t="s">
        <v>228</v>
      </c>
      <c r="Q277" s="28" t="s">
        <v>607</v>
      </c>
      <c r="R277" s="21" t="s">
        <v>235</v>
      </c>
      <c r="S277" s="27"/>
      <c r="T277" s="19" t="s">
        <v>228</v>
      </c>
      <c r="U277" s="20">
        <v>1728458</v>
      </c>
      <c r="V277" s="21" t="s">
        <v>224</v>
      </c>
    </row>
    <row r="278" spans="1:22" ht="15.75" thickTop="1" x14ac:dyDescent="0.25">
      <c r="A278" s="15"/>
      <c r="B278" s="24"/>
      <c r="C278" s="24" t="s">
        <v>224</v>
      </c>
      <c r="D278" s="29"/>
      <c r="E278" s="29"/>
      <c r="F278" s="24"/>
      <c r="G278" s="24"/>
      <c r="H278" s="29"/>
      <c r="I278" s="29"/>
      <c r="J278" s="24"/>
      <c r="K278" s="24"/>
      <c r="L278" s="29"/>
      <c r="M278" s="29"/>
      <c r="N278" s="24"/>
      <c r="O278" s="24"/>
      <c r="P278" s="29"/>
      <c r="Q278" s="29"/>
      <c r="R278" s="24"/>
      <c r="S278" s="24"/>
      <c r="T278" s="29"/>
      <c r="U278" s="29"/>
      <c r="V278" s="24"/>
    </row>
    <row r="279" spans="1:22" x14ac:dyDescent="0.25">
      <c r="A279" s="15"/>
      <c r="B279" s="43"/>
      <c r="C279" s="43"/>
      <c r="D279" s="43"/>
      <c r="E279" s="43"/>
      <c r="F279" s="43"/>
      <c r="G279" s="43"/>
      <c r="H279" s="43"/>
      <c r="I279" s="43"/>
      <c r="J279" s="43"/>
      <c r="K279" s="43"/>
      <c r="L279" s="43"/>
      <c r="M279" s="43"/>
      <c r="N279" s="43"/>
      <c r="O279" s="43"/>
      <c r="P279" s="43"/>
      <c r="Q279" s="43"/>
      <c r="R279" s="43"/>
      <c r="S279" s="43"/>
      <c r="T279" s="43"/>
      <c r="U279" s="43"/>
      <c r="V279" s="43"/>
    </row>
    <row r="280" spans="1:22" x14ac:dyDescent="0.25">
      <c r="A280" s="15"/>
      <c r="B280" s="56" t="s">
        <v>526</v>
      </c>
      <c r="C280" s="56"/>
      <c r="D280" s="56"/>
      <c r="E280" s="56"/>
      <c r="F280" s="56"/>
      <c r="G280" s="56"/>
      <c r="H280" s="56"/>
      <c r="I280" s="56"/>
      <c r="J280" s="56"/>
      <c r="K280" s="56"/>
      <c r="L280" s="56"/>
      <c r="M280" s="56"/>
      <c r="N280" s="56"/>
      <c r="O280" s="56"/>
      <c r="P280" s="56"/>
      <c r="Q280" s="56"/>
      <c r="R280" s="56"/>
      <c r="S280" s="56"/>
      <c r="T280" s="56"/>
      <c r="U280" s="56"/>
      <c r="V280" s="56"/>
    </row>
    <row r="281" spans="1:22" x14ac:dyDescent="0.25">
      <c r="A281" s="15"/>
      <c r="B281" s="56" t="s">
        <v>613</v>
      </c>
      <c r="C281" s="56"/>
      <c r="D281" s="56"/>
      <c r="E281" s="56"/>
      <c r="F281" s="56"/>
      <c r="G281" s="56"/>
      <c r="H281" s="56"/>
      <c r="I281" s="56"/>
      <c r="J281" s="56"/>
      <c r="K281" s="56"/>
      <c r="L281" s="56"/>
      <c r="M281" s="56"/>
      <c r="N281" s="56"/>
      <c r="O281" s="56"/>
      <c r="P281" s="56"/>
      <c r="Q281" s="56"/>
      <c r="R281" s="56"/>
      <c r="S281" s="56"/>
      <c r="T281" s="56"/>
      <c r="U281" s="56"/>
      <c r="V281" s="56"/>
    </row>
    <row r="282" spans="1:22" ht="15.75" x14ac:dyDescent="0.25">
      <c r="A282" s="15"/>
      <c r="B282" s="37"/>
      <c r="C282" s="37"/>
      <c r="D282" s="37"/>
      <c r="E282" s="37"/>
      <c r="F282" s="37"/>
      <c r="G282" s="37"/>
      <c r="H282" s="37"/>
      <c r="I282" s="37"/>
      <c r="J282" s="37"/>
      <c r="K282" s="37"/>
      <c r="L282" s="37"/>
      <c r="M282" s="37"/>
      <c r="N282" s="37"/>
      <c r="O282" s="37"/>
      <c r="P282" s="37"/>
      <c r="Q282" s="37"/>
      <c r="R282" s="37"/>
      <c r="S282" s="37"/>
      <c r="T282" s="37"/>
      <c r="U282" s="37"/>
      <c r="V282" s="37"/>
    </row>
    <row r="283" spans="1:22" x14ac:dyDescent="0.25">
      <c r="A283" s="15"/>
      <c r="B283" s="11"/>
      <c r="C283" s="11"/>
      <c r="D283" s="11"/>
      <c r="E283" s="11"/>
      <c r="F283" s="11"/>
      <c r="G283" s="11"/>
      <c r="H283" s="11"/>
      <c r="I283" s="11"/>
      <c r="J283" s="11"/>
      <c r="K283" s="11"/>
      <c r="L283" s="11"/>
      <c r="M283" s="11"/>
      <c r="N283" s="11"/>
      <c r="O283" s="11"/>
      <c r="P283" s="11"/>
      <c r="Q283" s="11"/>
      <c r="R283" s="11"/>
      <c r="S283" s="11"/>
      <c r="T283" s="11"/>
      <c r="U283" s="11"/>
      <c r="V283" s="11"/>
    </row>
    <row r="284" spans="1:22" x14ac:dyDescent="0.25">
      <c r="A284" s="15"/>
      <c r="B284" s="17"/>
      <c r="C284" s="17" t="s">
        <v>224</v>
      </c>
      <c r="D284" s="30"/>
      <c r="E284" s="30"/>
      <c r="F284" s="17"/>
      <c r="G284" s="17"/>
      <c r="H284" s="30"/>
      <c r="I284" s="30"/>
      <c r="J284" s="17"/>
      <c r="K284" s="17"/>
      <c r="L284" s="31" t="s">
        <v>561</v>
      </c>
      <c r="M284" s="31"/>
      <c r="N284" s="17"/>
      <c r="O284" s="17"/>
      <c r="P284" s="31" t="s">
        <v>495</v>
      </c>
      <c r="Q284" s="31"/>
      <c r="R284" s="17"/>
      <c r="S284" s="17"/>
      <c r="T284" s="30"/>
      <c r="U284" s="30"/>
      <c r="V284" s="17"/>
    </row>
    <row r="285" spans="1:22" x14ac:dyDescent="0.25">
      <c r="A285" s="15"/>
      <c r="B285" s="17"/>
      <c r="C285" s="17" t="s">
        <v>224</v>
      </c>
      <c r="D285" s="31" t="s">
        <v>203</v>
      </c>
      <c r="E285" s="31"/>
      <c r="F285" s="17"/>
      <c r="G285" s="17"/>
      <c r="H285" s="31" t="s">
        <v>492</v>
      </c>
      <c r="I285" s="31"/>
      <c r="J285" s="17"/>
      <c r="K285" s="17"/>
      <c r="L285" s="31" t="s">
        <v>492</v>
      </c>
      <c r="M285" s="31"/>
      <c r="N285" s="17"/>
      <c r="O285" s="17"/>
      <c r="P285" s="31" t="s">
        <v>496</v>
      </c>
      <c r="Q285" s="31"/>
      <c r="R285" s="17"/>
      <c r="S285" s="17"/>
      <c r="T285" s="30"/>
      <c r="U285" s="30"/>
      <c r="V285" s="17"/>
    </row>
    <row r="286" spans="1:22" ht="15.75" thickBot="1" x14ac:dyDescent="0.3">
      <c r="A286" s="15"/>
      <c r="B286" s="17"/>
      <c r="C286" s="17" t="s">
        <v>224</v>
      </c>
      <c r="D286" s="32" t="s">
        <v>614</v>
      </c>
      <c r="E286" s="32"/>
      <c r="F286" s="17"/>
      <c r="G286" s="17"/>
      <c r="H286" s="32" t="s">
        <v>493</v>
      </c>
      <c r="I286" s="32"/>
      <c r="J286" s="17"/>
      <c r="K286" s="17"/>
      <c r="L286" s="32" t="s">
        <v>493</v>
      </c>
      <c r="M286" s="32"/>
      <c r="N286" s="17"/>
      <c r="O286" s="17"/>
      <c r="P286" s="32" t="s">
        <v>497</v>
      </c>
      <c r="Q286" s="32"/>
      <c r="R286" s="17"/>
      <c r="S286" s="17"/>
      <c r="T286" s="32" t="s">
        <v>125</v>
      </c>
      <c r="U286" s="32"/>
      <c r="V286" s="17"/>
    </row>
    <row r="287" spans="1:22" x14ac:dyDescent="0.25">
      <c r="A287" s="15"/>
      <c r="B287" s="18" t="s">
        <v>81</v>
      </c>
      <c r="C287" s="19" t="s">
        <v>224</v>
      </c>
      <c r="D287" s="19"/>
      <c r="E287" s="19"/>
      <c r="F287" s="19"/>
      <c r="G287" s="19"/>
      <c r="H287" s="19"/>
      <c r="I287" s="19"/>
      <c r="J287" s="19"/>
      <c r="K287" s="19"/>
      <c r="L287" s="19"/>
      <c r="M287" s="19"/>
      <c r="N287" s="19"/>
      <c r="O287" s="19"/>
      <c r="P287" s="19"/>
      <c r="Q287" s="19"/>
      <c r="R287" s="19"/>
      <c r="S287" s="19"/>
      <c r="T287" s="19"/>
      <c r="U287" s="19"/>
      <c r="V287" s="19"/>
    </row>
    <row r="288" spans="1:22" x14ac:dyDescent="0.25">
      <c r="A288" s="15"/>
      <c r="B288" s="53" t="s">
        <v>82</v>
      </c>
      <c r="C288" s="11" t="s">
        <v>224</v>
      </c>
      <c r="D288" s="11" t="s">
        <v>228</v>
      </c>
      <c r="E288" s="40" t="s">
        <v>261</v>
      </c>
      <c r="F288" s="16"/>
      <c r="G288" s="11"/>
      <c r="H288" s="11" t="s">
        <v>228</v>
      </c>
      <c r="I288" s="23">
        <v>424764</v>
      </c>
      <c r="J288" s="16" t="s">
        <v>224</v>
      </c>
      <c r="K288" s="11"/>
      <c r="L288" s="11" t="s">
        <v>228</v>
      </c>
      <c r="M288" s="23">
        <v>6110183</v>
      </c>
      <c r="N288" s="16" t="s">
        <v>224</v>
      </c>
      <c r="O288" s="11"/>
      <c r="P288" s="11" t="s">
        <v>228</v>
      </c>
      <c r="Q288" s="40" t="s">
        <v>261</v>
      </c>
      <c r="R288" s="16"/>
      <c r="S288" s="11"/>
      <c r="T288" s="11" t="s">
        <v>228</v>
      </c>
      <c r="U288" s="23">
        <v>6534947</v>
      </c>
      <c r="V288" s="16" t="s">
        <v>224</v>
      </c>
    </row>
    <row r="289" spans="1:22" x14ac:dyDescent="0.25">
      <c r="A289" s="15"/>
      <c r="B289" s="52" t="s">
        <v>83</v>
      </c>
      <c r="C289" s="19" t="s">
        <v>224</v>
      </c>
      <c r="D289" s="19"/>
      <c r="E289" s="28" t="s">
        <v>261</v>
      </c>
      <c r="F289" s="21"/>
      <c r="G289" s="19"/>
      <c r="H289" s="19"/>
      <c r="I289" s="20">
        <v>331931</v>
      </c>
      <c r="J289" s="21" t="s">
        <v>224</v>
      </c>
      <c r="K289" s="19"/>
      <c r="L289" s="19"/>
      <c r="M289" s="20">
        <v>498956</v>
      </c>
      <c r="N289" s="21" t="s">
        <v>224</v>
      </c>
      <c r="O289" s="19"/>
      <c r="P289" s="19"/>
      <c r="Q289" s="28" t="s">
        <v>261</v>
      </c>
      <c r="R289" s="21"/>
      <c r="S289" s="19"/>
      <c r="T289" s="19"/>
      <c r="U289" s="20">
        <v>830887</v>
      </c>
      <c r="V289" s="21" t="s">
        <v>224</v>
      </c>
    </row>
    <row r="290" spans="1:22" x14ac:dyDescent="0.25">
      <c r="A290" s="15"/>
      <c r="B290" s="53" t="s">
        <v>84</v>
      </c>
      <c r="C290" s="11" t="s">
        <v>224</v>
      </c>
      <c r="D290" s="11"/>
      <c r="E290" s="40" t="s">
        <v>261</v>
      </c>
      <c r="F290" s="16"/>
      <c r="G290" s="11"/>
      <c r="H290" s="11"/>
      <c r="I290" s="23">
        <v>133056</v>
      </c>
      <c r="J290" s="16" t="s">
        <v>224</v>
      </c>
      <c r="K290" s="11"/>
      <c r="L290" s="11"/>
      <c r="M290" s="23">
        <v>322828</v>
      </c>
      <c r="N290" s="16" t="s">
        <v>224</v>
      </c>
      <c r="O290" s="11"/>
      <c r="P290" s="11"/>
      <c r="Q290" s="40" t="s">
        <v>261</v>
      </c>
      <c r="R290" s="16"/>
      <c r="S290" s="11"/>
      <c r="T290" s="11"/>
      <c r="U290" s="23">
        <v>455884</v>
      </c>
      <c r="V290" s="16" t="s">
        <v>224</v>
      </c>
    </row>
    <row r="291" spans="1:22" x14ac:dyDescent="0.25">
      <c r="A291" s="15"/>
      <c r="B291" s="52" t="s">
        <v>85</v>
      </c>
      <c r="C291" s="19" t="s">
        <v>224</v>
      </c>
      <c r="D291" s="19"/>
      <c r="E291" s="28" t="s">
        <v>261</v>
      </c>
      <c r="F291" s="21"/>
      <c r="G291" s="19"/>
      <c r="H291" s="19"/>
      <c r="I291" s="28" t="s">
        <v>261</v>
      </c>
      <c r="J291" s="21"/>
      <c r="K291" s="19"/>
      <c r="L291" s="19"/>
      <c r="M291" s="20">
        <v>268390</v>
      </c>
      <c r="N291" s="21" t="s">
        <v>224</v>
      </c>
      <c r="O291" s="19"/>
      <c r="P291" s="19"/>
      <c r="Q291" s="28" t="s">
        <v>261</v>
      </c>
      <c r="R291" s="21"/>
      <c r="S291" s="19"/>
      <c r="T291" s="19"/>
      <c r="U291" s="20">
        <v>268390</v>
      </c>
      <c r="V291" s="21" t="s">
        <v>224</v>
      </c>
    </row>
    <row r="292" spans="1:22" ht="15.75" thickBot="1" x14ac:dyDescent="0.3">
      <c r="A292" s="15"/>
      <c r="B292" s="53" t="s">
        <v>86</v>
      </c>
      <c r="C292" s="11" t="s">
        <v>224</v>
      </c>
      <c r="D292" s="11"/>
      <c r="E292" s="40" t="s">
        <v>261</v>
      </c>
      <c r="F292" s="16"/>
      <c r="G292" s="11"/>
      <c r="H292" s="11"/>
      <c r="I292" s="23">
        <v>218361</v>
      </c>
      <c r="J292" s="16" t="s">
        <v>224</v>
      </c>
      <c r="K292" s="11"/>
      <c r="L292" s="11"/>
      <c r="M292" s="23">
        <v>262296</v>
      </c>
      <c r="N292" s="16" t="s">
        <v>224</v>
      </c>
      <c r="O292" s="11"/>
      <c r="P292" s="11"/>
      <c r="Q292" s="40" t="s">
        <v>615</v>
      </c>
      <c r="R292" s="16" t="s">
        <v>235</v>
      </c>
      <c r="S292" s="11"/>
      <c r="T292" s="11"/>
      <c r="U292" s="23">
        <v>363680</v>
      </c>
      <c r="V292" s="16" t="s">
        <v>224</v>
      </c>
    </row>
    <row r="293" spans="1:22" x14ac:dyDescent="0.25">
      <c r="A293" s="15"/>
      <c r="B293" s="24"/>
      <c r="C293" s="24" t="s">
        <v>224</v>
      </c>
      <c r="D293" s="25"/>
      <c r="E293" s="25"/>
      <c r="F293" s="24"/>
      <c r="G293" s="24"/>
      <c r="H293" s="25"/>
      <c r="I293" s="25"/>
      <c r="J293" s="24"/>
      <c r="K293" s="24"/>
      <c r="L293" s="25"/>
      <c r="M293" s="25"/>
      <c r="N293" s="24"/>
      <c r="O293" s="24"/>
      <c r="P293" s="25"/>
      <c r="Q293" s="25"/>
      <c r="R293" s="24"/>
      <c r="S293" s="24"/>
      <c r="T293" s="25"/>
      <c r="U293" s="25"/>
      <c r="V293" s="24"/>
    </row>
    <row r="294" spans="1:22" x14ac:dyDescent="0.25">
      <c r="A294" s="15"/>
      <c r="B294" s="33"/>
      <c r="C294" s="27" t="s">
        <v>224</v>
      </c>
      <c r="D294" s="19"/>
      <c r="E294" s="28" t="s">
        <v>261</v>
      </c>
      <c r="F294" s="21"/>
      <c r="G294" s="27"/>
      <c r="H294" s="19"/>
      <c r="I294" s="20">
        <v>1108112</v>
      </c>
      <c r="J294" s="21" t="s">
        <v>224</v>
      </c>
      <c r="K294" s="27"/>
      <c r="L294" s="19"/>
      <c r="M294" s="20">
        <v>7462653</v>
      </c>
      <c r="N294" s="21" t="s">
        <v>224</v>
      </c>
      <c r="O294" s="27"/>
      <c r="P294" s="19"/>
      <c r="Q294" s="28" t="s">
        <v>615</v>
      </c>
      <c r="R294" s="21" t="s">
        <v>235</v>
      </c>
      <c r="S294" s="27"/>
      <c r="T294" s="19"/>
      <c r="U294" s="20">
        <v>8453788</v>
      </c>
      <c r="V294" s="21" t="s">
        <v>224</v>
      </c>
    </row>
    <row r="295" spans="1:22" ht="15.75" thickBot="1" x14ac:dyDescent="0.3">
      <c r="A295" s="15"/>
      <c r="B295" s="22" t="s">
        <v>529</v>
      </c>
      <c r="C295" s="17" t="s">
        <v>224</v>
      </c>
      <c r="D295" s="11"/>
      <c r="E295" s="40" t="s">
        <v>616</v>
      </c>
      <c r="F295" s="16" t="s">
        <v>235</v>
      </c>
      <c r="G295" s="17"/>
      <c r="H295" s="11"/>
      <c r="I295" s="40" t="s">
        <v>617</v>
      </c>
      <c r="J295" s="16" t="s">
        <v>235</v>
      </c>
      <c r="K295" s="17"/>
      <c r="L295" s="11"/>
      <c r="M295" s="40" t="s">
        <v>618</v>
      </c>
      <c r="N295" s="16" t="s">
        <v>235</v>
      </c>
      <c r="O295" s="17"/>
      <c r="P295" s="11"/>
      <c r="Q295" s="40" t="s">
        <v>619</v>
      </c>
      <c r="R295" s="16" t="s">
        <v>235</v>
      </c>
      <c r="S295" s="17"/>
      <c r="T295" s="11"/>
      <c r="U295" s="40" t="s">
        <v>620</v>
      </c>
      <c r="V295" s="16" t="s">
        <v>235</v>
      </c>
    </row>
    <row r="296" spans="1:22" x14ac:dyDescent="0.25">
      <c r="A296" s="15"/>
      <c r="B296" s="24"/>
      <c r="C296" s="24" t="s">
        <v>224</v>
      </c>
      <c r="D296" s="25"/>
      <c r="E296" s="25"/>
      <c r="F296" s="24"/>
      <c r="G296" s="24"/>
      <c r="H296" s="25"/>
      <c r="I296" s="25"/>
      <c r="J296" s="24"/>
      <c r="K296" s="24"/>
      <c r="L296" s="25"/>
      <c r="M296" s="25"/>
      <c r="N296" s="24"/>
      <c r="O296" s="24"/>
      <c r="P296" s="25"/>
      <c r="Q296" s="25"/>
      <c r="R296" s="24"/>
      <c r="S296" s="24"/>
      <c r="T296" s="25"/>
      <c r="U296" s="25"/>
      <c r="V296" s="24"/>
    </row>
    <row r="297" spans="1:22" ht="15.75" thickBot="1" x14ac:dyDescent="0.3">
      <c r="A297" s="15"/>
      <c r="B297" s="52" t="s">
        <v>89</v>
      </c>
      <c r="C297" s="27" t="s">
        <v>224</v>
      </c>
      <c r="D297" s="19"/>
      <c r="E297" s="28" t="s">
        <v>616</v>
      </c>
      <c r="F297" s="21" t="s">
        <v>235</v>
      </c>
      <c r="G297" s="27"/>
      <c r="H297" s="19"/>
      <c r="I297" s="20">
        <v>1044516</v>
      </c>
      <c r="J297" s="21" t="s">
        <v>224</v>
      </c>
      <c r="K297" s="27"/>
      <c r="L297" s="19"/>
      <c r="M297" s="20">
        <v>7128561</v>
      </c>
      <c r="N297" s="21" t="s">
        <v>224</v>
      </c>
      <c r="O297" s="27"/>
      <c r="P297" s="19"/>
      <c r="Q297" s="28" t="s">
        <v>621</v>
      </c>
      <c r="R297" s="21" t="s">
        <v>235</v>
      </c>
      <c r="S297" s="27"/>
      <c r="T297" s="19"/>
      <c r="U297" s="20">
        <v>8054130</v>
      </c>
      <c r="V297" s="21" t="s">
        <v>224</v>
      </c>
    </row>
    <row r="298" spans="1:22" x14ac:dyDescent="0.25">
      <c r="A298" s="15"/>
      <c r="B298" s="24"/>
      <c r="C298" s="24" t="s">
        <v>224</v>
      </c>
      <c r="D298" s="25"/>
      <c r="E298" s="25"/>
      <c r="F298" s="24"/>
      <c r="G298" s="24"/>
      <c r="H298" s="25"/>
      <c r="I298" s="25"/>
      <c r="J298" s="24"/>
      <c r="K298" s="24"/>
      <c r="L298" s="25"/>
      <c r="M298" s="25"/>
      <c r="N298" s="24"/>
      <c r="O298" s="24"/>
      <c r="P298" s="25"/>
      <c r="Q298" s="25"/>
      <c r="R298" s="24"/>
      <c r="S298" s="24"/>
      <c r="T298" s="25"/>
      <c r="U298" s="25"/>
      <c r="V298" s="24"/>
    </row>
    <row r="299" spans="1:22" x14ac:dyDescent="0.25">
      <c r="A299" s="15"/>
      <c r="B299" s="22" t="s">
        <v>90</v>
      </c>
      <c r="C299" s="17" t="s">
        <v>224</v>
      </c>
      <c r="D299" s="11"/>
      <c r="E299" s="11"/>
      <c r="F299" s="11"/>
      <c r="G299" s="17"/>
      <c r="H299" s="11"/>
      <c r="I299" s="11"/>
      <c r="J299" s="11"/>
      <c r="K299" s="17"/>
      <c r="L299" s="11"/>
      <c r="M299" s="11"/>
      <c r="N299" s="11"/>
      <c r="O299" s="17"/>
      <c r="P299" s="11"/>
      <c r="Q299" s="11"/>
      <c r="R299" s="11"/>
      <c r="S299" s="17"/>
      <c r="T299" s="11"/>
      <c r="U299" s="11"/>
      <c r="V299" s="11"/>
    </row>
    <row r="300" spans="1:22" x14ac:dyDescent="0.25">
      <c r="A300" s="15"/>
      <c r="B300" s="52" t="s">
        <v>82</v>
      </c>
      <c r="C300" s="27" t="s">
        <v>224</v>
      </c>
      <c r="D300" s="19"/>
      <c r="E300" s="28" t="s">
        <v>261</v>
      </c>
      <c r="F300" s="21"/>
      <c r="G300" s="27"/>
      <c r="H300" s="19"/>
      <c r="I300" s="20">
        <v>220989</v>
      </c>
      <c r="J300" s="21" t="s">
        <v>224</v>
      </c>
      <c r="K300" s="27"/>
      <c r="L300" s="19"/>
      <c r="M300" s="20">
        <v>3454012</v>
      </c>
      <c r="N300" s="21" t="s">
        <v>224</v>
      </c>
      <c r="O300" s="27"/>
      <c r="P300" s="19"/>
      <c r="Q300" s="28" t="s">
        <v>622</v>
      </c>
      <c r="R300" s="21" t="s">
        <v>235</v>
      </c>
      <c r="S300" s="27"/>
      <c r="T300" s="19"/>
      <c r="U300" s="20">
        <v>3673171</v>
      </c>
      <c r="V300" s="21" t="s">
        <v>224</v>
      </c>
    </row>
    <row r="301" spans="1:22" x14ac:dyDescent="0.25">
      <c r="A301" s="15"/>
      <c r="B301" s="53" t="s">
        <v>83</v>
      </c>
      <c r="C301" s="17" t="s">
        <v>224</v>
      </c>
      <c r="D301" s="11"/>
      <c r="E301" s="40" t="s">
        <v>261</v>
      </c>
      <c r="F301" s="16"/>
      <c r="G301" s="17"/>
      <c r="H301" s="11"/>
      <c r="I301" s="23">
        <v>102974</v>
      </c>
      <c r="J301" s="16" t="s">
        <v>224</v>
      </c>
      <c r="K301" s="17"/>
      <c r="L301" s="11"/>
      <c r="M301" s="23">
        <v>69240</v>
      </c>
      <c r="N301" s="16" t="s">
        <v>224</v>
      </c>
      <c r="O301" s="17"/>
      <c r="P301" s="11"/>
      <c r="Q301" s="40" t="s">
        <v>623</v>
      </c>
      <c r="R301" s="16" t="s">
        <v>235</v>
      </c>
      <c r="S301" s="17"/>
      <c r="T301" s="11"/>
      <c r="U301" s="23">
        <v>172210</v>
      </c>
      <c r="V301" s="16" t="s">
        <v>224</v>
      </c>
    </row>
    <row r="302" spans="1:22" x14ac:dyDescent="0.25">
      <c r="A302" s="15"/>
      <c r="B302" s="52" t="s">
        <v>84</v>
      </c>
      <c r="C302" s="27" t="s">
        <v>224</v>
      </c>
      <c r="D302" s="19"/>
      <c r="E302" s="28" t="s">
        <v>261</v>
      </c>
      <c r="F302" s="21"/>
      <c r="G302" s="27"/>
      <c r="H302" s="19"/>
      <c r="I302" s="20">
        <v>64354</v>
      </c>
      <c r="J302" s="21" t="s">
        <v>224</v>
      </c>
      <c r="K302" s="27"/>
      <c r="L302" s="19"/>
      <c r="M302" s="20">
        <v>176812</v>
      </c>
      <c r="N302" s="21" t="s">
        <v>224</v>
      </c>
      <c r="O302" s="27"/>
      <c r="P302" s="19"/>
      <c r="Q302" s="28" t="s">
        <v>624</v>
      </c>
      <c r="R302" s="21" t="s">
        <v>235</v>
      </c>
      <c r="S302" s="27"/>
      <c r="T302" s="19"/>
      <c r="U302" s="20">
        <v>238022</v>
      </c>
      <c r="V302" s="21" t="s">
        <v>224</v>
      </c>
    </row>
    <row r="303" spans="1:22" x14ac:dyDescent="0.25">
      <c r="A303" s="15"/>
      <c r="B303" s="53" t="s">
        <v>85</v>
      </c>
      <c r="C303" s="17" t="s">
        <v>224</v>
      </c>
      <c r="D303" s="11"/>
      <c r="E303" s="40" t="s">
        <v>261</v>
      </c>
      <c r="F303" s="16"/>
      <c r="G303" s="17"/>
      <c r="H303" s="11"/>
      <c r="I303" s="40" t="s">
        <v>261</v>
      </c>
      <c r="J303" s="16"/>
      <c r="K303" s="17"/>
      <c r="L303" s="11"/>
      <c r="M303" s="23">
        <v>50765</v>
      </c>
      <c r="N303" s="16" t="s">
        <v>224</v>
      </c>
      <c r="O303" s="17"/>
      <c r="P303" s="11"/>
      <c r="Q303" s="40" t="s">
        <v>261</v>
      </c>
      <c r="R303" s="16"/>
      <c r="S303" s="17"/>
      <c r="T303" s="11"/>
      <c r="U303" s="23">
        <v>50765</v>
      </c>
      <c r="V303" s="16" t="s">
        <v>224</v>
      </c>
    </row>
    <row r="304" spans="1:22" x14ac:dyDescent="0.25">
      <c r="A304" s="15"/>
      <c r="B304" s="52" t="s">
        <v>86</v>
      </c>
      <c r="C304" s="27" t="s">
        <v>224</v>
      </c>
      <c r="D304" s="19"/>
      <c r="E304" s="28" t="s">
        <v>261</v>
      </c>
      <c r="F304" s="21"/>
      <c r="G304" s="27"/>
      <c r="H304" s="19"/>
      <c r="I304" s="20">
        <v>61313</v>
      </c>
      <c r="J304" s="21" t="s">
        <v>224</v>
      </c>
      <c r="K304" s="27"/>
      <c r="L304" s="19"/>
      <c r="M304" s="20">
        <v>177702</v>
      </c>
      <c r="N304" s="21" t="s">
        <v>224</v>
      </c>
      <c r="O304" s="27"/>
      <c r="P304" s="19"/>
      <c r="Q304" s="28" t="s">
        <v>625</v>
      </c>
      <c r="R304" s="21" t="s">
        <v>235</v>
      </c>
      <c r="S304" s="27"/>
      <c r="T304" s="19"/>
      <c r="U304" s="20">
        <v>224794</v>
      </c>
      <c r="V304" s="21" t="s">
        <v>224</v>
      </c>
    </row>
    <row r="305" spans="1:22" x14ac:dyDescent="0.25">
      <c r="A305" s="15"/>
      <c r="B305" s="53" t="s">
        <v>91</v>
      </c>
      <c r="C305" s="17" t="s">
        <v>224</v>
      </c>
      <c r="D305" s="11"/>
      <c r="E305" s="40" t="s">
        <v>261</v>
      </c>
      <c r="F305" s="16"/>
      <c r="G305" s="17"/>
      <c r="H305" s="11"/>
      <c r="I305" s="23">
        <v>23070</v>
      </c>
      <c r="J305" s="16" t="s">
        <v>224</v>
      </c>
      <c r="K305" s="17"/>
      <c r="L305" s="11"/>
      <c r="M305" s="23">
        <v>160327</v>
      </c>
      <c r="N305" s="16" t="s">
        <v>224</v>
      </c>
      <c r="O305" s="17"/>
      <c r="P305" s="11"/>
      <c r="Q305" s="40" t="s">
        <v>261</v>
      </c>
      <c r="R305" s="16"/>
      <c r="S305" s="17"/>
      <c r="T305" s="11"/>
      <c r="U305" s="23">
        <v>183397</v>
      </c>
      <c r="V305" s="16" t="s">
        <v>224</v>
      </c>
    </row>
    <row r="306" spans="1:22" x14ac:dyDescent="0.25">
      <c r="A306" s="15"/>
      <c r="B306" s="52" t="s">
        <v>92</v>
      </c>
      <c r="C306" s="27" t="s">
        <v>224</v>
      </c>
      <c r="D306" s="19"/>
      <c r="E306" s="28" t="s">
        <v>261</v>
      </c>
      <c r="F306" s="21"/>
      <c r="G306" s="27"/>
      <c r="H306" s="19"/>
      <c r="I306" s="20">
        <v>206635</v>
      </c>
      <c r="J306" s="21" t="s">
        <v>224</v>
      </c>
      <c r="K306" s="27"/>
      <c r="L306" s="19"/>
      <c r="M306" s="20">
        <v>540557</v>
      </c>
      <c r="N306" s="21" t="s">
        <v>224</v>
      </c>
      <c r="O306" s="27"/>
      <c r="P306" s="19"/>
      <c r="Q306" s="28" t="s">
        <v>626</v>
      </c>
      <c r="R306" s="21" t="s">
        <v>235</v>
      </c>
      <c r="S306" s="27"/>
      <c r="T306" s="19"/>
      <c r="U306" s="20">
        <v>746587</v>
      </c>
      <c r="V306" s="21" t="s">
        <v>224</v>
      </c>
    </row>
    <row r="307" spans="1:22" x14ac:dyDescent="0.25">
      <c r="A307" s="15"/>
      <c r="B307" s="53" t="s">
        <v>93</v>
      </c>
      <c r="C307" s="17" t="s">
        <v>224</v>
      </c>
      <c r="D307" s="11"/>
      <c r="E307" s="23">
        <v>149687</v>
      </c>
      <c r="F307" s="16" t="s">
        <v>224</v>
      </c>
      <c r="G307" s="17"/>
      <c r="H307" s="11"/>
      <c r="I307" s="40">
        <v>316</v>
      </c>
      <c r="J307" s="16" t="s">
        <v>224</v>
      </c>
      <c r="K307" s="17"/>
      <c r="L307" s="11"/>
      <c r="M307" s="23">
        <v>110508</v>
      </c>
      <c r="N307" s="16" t="s">
        <v>224</v>
      </c>
      <c r="O307" s="17"/>
      <c r="P307" s="11"/>
      <c r="Q307" s="40" t="s">
        <v>627</v>
      </c>
      <c r="R307" s="16" t="s">
        <v>235</v>
      </c>
      <c r="S307" s="17"/>
      <c r="T307" s="11"/>
      <c r="U307" s="23">
        <v>162164</v>
      </c>
      <c r="V307" s="16" t="s">
        <v>224</v>
      </c>
    </row>
    <row r="308" spans="1:22" x14ac:dyDescent="0.25">
      <c r="A308" s="15"/>
      <c r="B308" s="52" t="s">
        <v>94</v>
      </c>
      <c r="C308" s="27" t="s">
        <v>224</v>
      </c>
      <c r="D308" s="19"/>
      <c r="E308" s="28" t="s">
        <v>261</v>
      </c>
      <c r="F308" s="21"/>
      <c r="G308" s="27"/>
      <c r="H308" s="19"/>
      <c r="I308" s="28" t="s">
        <v>261</v>
      </c>
      <c r="J308" s="21"/>
      <c r="K308" s="27"/>
      <c r="L308" s="19"/>
      <c r="M308" s="20">
        <v>134805</v>
      </c>
      <c r="N308" s="21" t="s">
        <v>224</v>
      </c>
      <c r="O308" s="27"/>
      <c r="P308" s="19"/>
      <c r="Q308" s="28" t="s">
        <v>574</v>
      </c>
      <c r="R308" s="21" t="s">
        <v>235</v>
      </c>
      <c r="S308" s="27"/>
      <c r="T308" s="19"/>
      <c r="U308" s="20">
        <v>134803</v>
      </c>
      <c r="V308" s="21" t="s">
        <v>224</v>
      </c>
    </row>
    <row r="309" spans="1:22" x14ac:dyDescent="0.25">
      <c r="A309" s="15"/>
      <c r="B309" s="53" t="s">
        <v>95</v>
      </c>
      <c r="C309" s="17" t="s">
        <v>224</v>
      </c>
      <c r="D309" s="11"/>
      <c r="E309" s="23">
        <v>12207</v>
      </c>
      <c r="F309" s="16" t="s">
        <v>224</v>
      </c>
      <c r="G309" s="17"/>
      <c r="H309" s="11"/>
      <c r="I309" s="40" t="s">
        <v>261</v>
      </c>
      <c r="J309" s="16"/>
      <c r="K309" s="17"/>
      <c r="L309" s="11"/>
      <c r="M309" s="40" t="s">
        <v>261</v>
      </c>
      <c r="N309" s="16"/>
      <c r="O309" s="17"/>
      <c r="P309" s="11"/>
      <c r="Q309" s="40" t="s">
        <v>628</v>
      </c>
      <c r="R309" s="16" t="s">
        <v>235</v>
      </c>
      <c r="S309" s="17"/>
      <c r="T309" s="11"/>
      <c r="U309" s="23">
        <v>12196</v>
      </c>
      <c r="V309" s="16" t="s">
        <v>224</v>
      </c>
    </row>
    <row r="310" spans="1:22" x14ac:dyDescent="0.25">
      <c r="A310" s="15"/>
      <c r="B310" s="52" t="s">
        <v>96</v>
      </c>
      <c r="C310" s="27" t="s">
        <v>224</v>
      </c>
      <c r="D310" s="19"/>
      <c r="E310" s="20">
        <v>14691</v>
      </c>
      <c r="F310" s="21" t="s">
        <v>224</v>
      </c>
      <c r="G310" s="27"/>
      <c r="H310" s="19"/>
      <c r="I310" s="20">
        <v>165343</v>
      </c>
      <c r="J310" s="21" t="s">
        <v>224</v>
      </c>
      <c r="K310" s="27"/>
      <c r="L310" s="19"/>
      <c r="M310" s="20">
        <v>461691</v>
      </c>
      <c r="N310" s="21" t="s">
        <v>224</v>
      </c>
      <c r="O310" s="27"/>
      <c r="P310" s="19"/>
      <c r="Q310" s="28" t="s">
        <v>261</v>
      </c>
      <c r="R310" s="21"/>
      <c r="S310" s="27"/>
      <c r="T310" s="19"/>
      <c r="U310" s="20">
        <v>641725</v>
      </c>
      <c r="V310" s="21" t="s">
        <v>224</v>
      </c>
    </row>
    <row r="311" spans="1:22" ht="25.5" x14ac:dyDescent="0.25">
      <c r="A311" s="15"/>
      <c r="B311" s="53" t="s">
        <v>97</v>
      </c>
      <c r="C311" s="17" t="s">
        <v>224</v>
      </c>
      <c r="D311" s="11"/>
      <c r="E311" s="40" t="s">
        <v>261</v>
      </c>
      <c r="F311" s="16"/>
      <c r="G311" s="17"/>
      <c r="H311" s="11"/>
      <c r="I311" s="40" t="s">
        <v>261</v>
      </c>
      <c r="J311" s="16"/>
      <c r="K311" s="17"/>
      <c r="L311" s="11"/>
      <c r="M311" s="23">
        <v>30016</v>
      </c>
      <c r="N311" s="16" t="s">
        <v>224</v>
      </c>
      <c r="O311" s="17"/>
      <c r="P311" s="11"/>
      <c r="Q311" s="40" t="s">
        <v>261</v>
      </c>
      <c r="R311" s="16"/>
      <c r="S311" s="17"/>
      <c r="T311" s="11"/>
      <c r="U311" s="23">
        <v>30016</v>
      </c>
      <c r="V311" s="16" t="s">
        <v>224</v>
      </c>
    </row>
    <row r="312" spans="1:22" x14ac:dyDescent="0.25">
      <c r="A312" s="15"/>
      <c r="B312" s="52" t="s">
        <v>98</v>
      </c>
      <c r="C312" s="27" t="s">
        <v>224</v>
      </c>
      <c r="D312" s="19"/>
      <c r="E312" s="28" t="s">
        <v>261</v>
      </c>
      <c r="F312" s="21"/>
      <c r="G312" s="27"/>
      <c r="H312" s="19"/>
      <c r="I312" s="28" t="s">
        <v>261</v>
      </c>
      <c r="J312" s="21"/>
      <c r="K312" s="27"/>
      <c r="L312" s="19"/>
      <c r="M312" s="20">
        <v>143674</v>
      </c>
      <c r="N312" s="21" t="s">
        <v>224</v>
      </c>
      <c r="O312" s="27"/>
      <c r="P312" s="19"/>
      <c r="Q312" s="28" t="s">
        <v>261</v>
      </c>
      <c r="R312" s="21"/>
      <c r="S312" s="27"/>
      <c r="T312" s="19"/>
      <c r="U312" s="20">
        <v>143674</v>
      </c>
      <c r="V312" s="21" t="s">
        <v>224</v>
      </c>
    </row>
    <row r="313" spans="1:22" ht="15.75" thickBot="1" x14ac:dyDescent="0.3">
      <c r="A313" s="15"/>
      <c r="B313" s="53" t="s">
        <v>542</v>
      </c>
      <c r="C313" s="17" t="s">
        <v>224</v>
      </c>
      <c r="D313" s="11"/>
      <c r="E313" s="40" t="s">
        <v>551</v>
      </c>
      <c r="F313" s="16" t="s">
        <v>235</v>
      </c>
      <c r="G313" s="17"/>
      <c r="H313" s="11"/>
      <c r="I313" s="40">
        <v>503</v>
      </c>
      <c r="J313" s="16" t="s">
        <v>224</v>
      </c>
      <c r="K313" s="17"/>
      <c r="L313" s="11"/>
      <c r="M313" s="40">
        <v>727</v>
      </c>
      <c r="N313" s="16" t="s">
        <v>224</v>
      </c>
      <c r="O313" s="17"/>
      <c r="P313" s="11"/>
      <c r="Q313" s="40" t="s">
        <v>261</v>
      </c>
      <c r="R313" s="16"/>
      <c r="S313" s="17"/>
      <c r="T313" s="11"/>
      <c r="U313" s="23">
        <v>1229</v>
      </c>
      <c r="V313" s="16" t="s">
        <v>224</v>
      </c>
    </row>
    <row r="314" spans="1:22" x14ac:dyDescent="0.25">
      <c r="A314" s="15"/>
      <c r="B314" s="24"/>
      <c r="C314" s="24" t="s">
        <v>224</v>
      </c>
      <c r="D314" s="25"/>
      <c r="E314" s="25"/>
      <c r="F314" s="24"/>
      <c r="G314" s="24"/>
      <c r="H314" s="25"/>
      <c r="I314" s="25"/>
      <c r="J314" s="24"/>
      <c r="K314" s="24"/>
      <c r="L314" s="25"/>
      <c r="M314" s="25"/>
      <c r="N314" s="24"/>
      <c r="O314" s="24"/>
      <c r="P314" s="25"/>
      <c r="Q314" s="25"/>
      <c r="R314" s="24"/>
      <c r="S314" s="24"/>
      <c r="T314" s="25"/>
      <c r="U314" s="25"/>
      <c r="V314" s="24"/>
    </row>
    <row r="315" spans="1:22" ht="15.75" thickBot="1" x14ac:dyDescent="0.3">
      <c r="A315" s="15"/>
      <c r="B315" s="33"/>
      <c r="C315" s="27" t="s">
        <v>224</v>
      </c>
      <c r="D315" s="19"/>
      <c r="E315" s="20">
        <v>176584</v>
      </c>
      <c r="F315" s="21" t="s">
        <v>224</v>
      </c>
      <c r="G315" s="27"/>
      <c r="H315" s="19"/>
      <c r="I315" s="20">
        <v>845497</v>
      </c>
      <c r="J315" s="21" t="s">
        <v>224</v>
      </c>
      <c r="K315" s="27"/>
      <c r="L315" s="19"/>
      <c r="M315" s="20">
        <v>5510836</v>
      </c>
      <c r="N315" s="21" t="s">
        <v>224</v>
      </c>
      <c r="O315" s="27"/>
      <c r="P315" s="19"/>
      <c r="Q315" s="28" t="s">
        <v>621</v>
      </c>
      <c r="R315" s="21" t="s">
        <v>235</v>
      </c>
      <c r="S315" s="27"/>
      <c r="T315" s="19"/>
      <c r="U315" s="20">
        <v>6414753</v>
      </c>
      <c r="V315" s="21" t="s">
        <v>224</v>
      </c>
    </row>
    <row r="316" spans="1:22" x14ac:dyDescent="0.25">
      <c r="A316" s="15"/>
      <c r="B316" s="24"/>
      <c r="C316" s="24" t="s">
        <v>224</v>
      </c>
      <c r="D316" s="25"/>
      <c r="E316" s="25"/>
      <c r="F316" s="24"/>
      <c r="G316" s="24"/>
      <c r="H316" s="25"/>
      <c r="I316" s="25"/>
      <c r="J316" s="24"/>
      <c r="K316" s="24"/>
      <c r="L316" s="25"/>
      <c r="M316" s="25"/>
      <c r="N316" s="24"/>
      <c r="O316" s="24"/>
      <c r="P316" s="25"/>
      <c r="Q316" s="25"/>
      <c r="R316" s="24"/>
      <c r="S316" s="24"/>
      <c r="T316" s="25"/>
      <c r="U316" s="25"/>
      <c r="V316" s="24"/>
    </row>
    <row r="317" spans="1:22" x14ac:dyDescent="0.25">
      <c r="A317" s="15"/>
      <c r="B317" s="22" t="s">
        <v>544</v>
      </c>
      <c r="C317" s="17" t="s">
        <v>224</v>
      </c>
      <c r="D317" s="11"/>
      <c r="E317" s="40" t="s">
        <v>629</v>
      </c>
      <c r="F317" s="16" t="s">
        <v>235</v>
      </c>
      <c r="G317" s="17"/>
      <c r="H317" s="11"/>
      <c r="I317" s="23">
        <v>199019</v>
      </c>
      <c r="J317" s="16" t="s">
        <v>224</v>
      </c>
      <c r="K317" s="17"/>
      <c r="L317" s="11"/>
      <c r="M317" s="23">
        <v>1617725</v>
      </c>
      <c r="N317" s="16" t="s">
        <v>224</v>
      </c>
      <c r="O317" s="17"/>
      <c r="P317" s="11"/>
      <c r="Q317" s="40" t="s">
        <v>261</v>
      </c>
      <c r="R317" s="16"/>
      <c r="S317" s="17"/>
      <c r="T317" s="11"/>
      <c r="U317" s="23">
        <v>1639377</v>
      </c>
      <c r="V317" s="16" t="s">
        <v>224</v>
      </c>
    </row>
    <row r="318" spans="1:22" x14ac:dyDescent="0.25">
      <c r="A318" s="15"/>
      <c r="B318" s="18" t="s">
        <v>102</v>
      </c>
      <c r="C318" s="27" t="s">
        <v>224</v>
      </c>
      <c r="D318" s="19"/>
      <c r="E318" s="19"/>
      <c r="F318" s="19"/>
      <c r="G318" s="27"/>
      <c r="H318" s="19"/>
      <c r="I318" s="19"/>
      <c r="J318" s="19"/>
      <c r="K318" s="27"/>
      <c r="L318" s="19"/>
      <c r="M318" s="19"/>
      <c r="N318" s="19"/>
      <c r="O318" s="27"/>
      <c r="P318" s="19"/>
      <c r="Q318" s="19"/>
      <c r="R318" s="19"/>
      <c r="S318" s="27"/>
      <c r="T318" s="19"/>
      <c r="U318" s="19"/>
      <c r="V318" s="19"/>
    </row>
    <row r="319" spans="1:22" x14ac:dyDescent="0.25">
      <c r="A319" s="15"/>
      <c r="B319" s="53" t="s">
        <v>103</v>
      </c>
      <c r="C319" s="17" t="s">
        <v>224</v>
      </c>
      <c r="D319" s="11"/>
      <c r="E319" s="40">
        <v>237</v>
      </c>
      <c r="F319" s="16" t="s">
        <v>224</v>
      </c>
      <c r="G319" s="17"/>
      <c r="H319" s="11"/>
      <c r="I319" s="23">
        <v>99361</v>
      </c>
      <c r="J319" s="16" t="s">
        <v>224</v>
      </c>
      <c r="K319" s="17"/>
      <c r="L319" s="11"/>
      <c r="M319" s="23">
        <v>15224</v>
      </c>
      <c r="N319" s="16" t="s">
        <v>224</v>
      </c>
      <c r="O319" s="17"/>
      <c r="P319" s="11"/>
      <c r="Q319" s="40" t="s">
        <v>630</v>
      </c>
      <c r="R319" s="16" t="s">
        <v>235</v>
      </c>
      <c r="S319" s="17"/>
      <c r="T319" s="11"/>
      <c r="U319" s="23">
        <v>16716</v>
      </c>
      <c r="V319" s="16" t="s">
        <v>224</v>
      </c>
    </row>
    <row r="320" spans="1:22" ht="25.5" x14ac:dyDescent="0.25">
      <c r="A320" s="15"/>
      <c r="B320" s="52" t="s">
        <v>104</v>
      </c>
      <c r="C320" s="27" t="s">
        <v>224</v>
      </c>
      <c r="D320" s="19"/>
      <c r="E320" s="28" t="s">
        <v>631</v>
      </c>
      <c r="F320" s="21" t="s">
        <v>235</v>
      </c>
      <c r="G320" s="27"/>
      <c r="H320" s="19"/>
      <c r="I320" s="28" t="s">
        <v>632</v>
      </c>
      <c r="J320" s="21" t="s">
        <v>235</v>
      </c>
      <c r="K320" s="27"/>
      <c r="L320" s="19"/>
      <c r="M320" s="28" t="s">
        <v>633</v>
      </c>
      <c r="N320" s="21" t="s">
        <v>235</v>
      </c>
      <c r="O320" s="27"/>
      <c r="P320" s="19"/>
      <c r="Q320" s="20">
        <v>98106</v>
      </c>
      <c r="R320" s="21" t="s">
        <v>224</v>
      </c>
      <c r="S320" s="27"/>
      <c r="T320" s="19"/>
      <c r="U320" s="28" t="s">
        <v>467</v>
      </c>
      <c r="V320" s="21" t="s">
        <v>235</v>
      </c>
    </row>
    <row r="321" spans="1:22" x14ac:dyDescent="0.25">
      <c r="A321" s="15"/>
      <c r="B321" s="53" t="s">
        <v>550</v>
      </c>
      <c r="C321" s="17" t="s">
        <v>224</v>
      </c>
      <c r="D321" s="11"/>
      <c r="E321" s="40" t="s">
        <v>634</v>
      </c>
      <c r="F321" s="16" t="s">
        <v>235</v>
      </c>
      <c r="G321" s="17"/>
      <c r="H321" s="11"/>
      <c r="I321" s="40">
        <v>480</v>
      </c>
      <c r="J321" s="16" t="s">
        <v>224</v>
      </c>
      <c r="K321" s="17"/>
      <c r="L321" s="11"/>
      <c r="M321" s="40">
        <v>282</v>
      </c>
      <c r="N321" s="16" t="s">
        <v>224</v>
      </c>
      <c r="O321" s="17"/>
      <c r="P321" s="11"/>
      <c r="Q321" s="40" t="s">
        <v>261</v>
      </c>
      <c r="R321" s="16"/>
      <c r="S321" s="17"/>
      <c r="T321" s="11"/>
      <c r="U321" s="40">
        <v>715</v>
      </c>
      <c r="V321" s="16" t="s">
        <v>224</v>
      </c>
    </row>
    <row r="322" spans="1:22" ht="25.5" x14ac:dyDescent="0.25">
      <c r="A322" s="15"/>
      <c r="B322" s="52" t="s">
        <v>106</v>
      </c>
      <c r="C322" s="27" t="s">
        <v>224</v>
      </c>
      <c r="D322" s="19"/>
      <c r="E322" s="28" t="s">
        <v>635</v>
      </c>
      <c r="F322" s="21" t="s">
        <v>235</v>
      </c>
      <c r="G322" s="27"/>
      <c r="H322" s="19"/>
      <c r="I322" s="28" t="s">
        <v>636</v>
      </c>
      <c r="J322" s="21" t="s">
        <v>235</v>
      </c>
      <c r="K322" s="27"/>
      <c r="L322" s="19"/>
      <c r="M322" s="28" t="s">
        <v>637</v>
      </c>
      <c r="N322" s="21" t="s">
        <v>235</v>
      </c>
      <c r="O322" s="27"/>
      <c r="P322" s="19"/>
      <c r="Q322" s="28" t="s">
        <v>261</v>
      </c>
      <c r="R322" s="21"/>
      <c r="S322" s="27"/>
      <c r="T322" s="19"/>
      <c r="U322" s="28" t="s">
        <v>468</v>
      </c>
      <c r="V322" s="21" t="s">
        <v>235</v>
      </c>
    </row>
    <row r="323" spans="1:22" ht="26.25" thickBot="1" x14ac:dyDescent="0.3">
      <c r="A323" s="15"/>
      <c r="B323" s="53" t="s">
        <v>552</v>
      </c>
      <c r="C323" s="17" t="s">
        <v>224</v>
      </c>
      <c r="D323" s="11"/>
      <c r="E323" s="23">
        <v>1142450</v>
      </c>
      <c r="F323" s="16" t="s">
        <v>224</v>
      </c>
      <c r="G323" s="17"/>
      <c r="H323" s="11"/>
      <c r="I323" s="23">
        <v>959487</v>
      </c>
      <c r="J323" s="16" t="s">
        <v>224</v>
      </c>
      <c r="K323" s="17"/>
      <c r="L323" s="11"/>
      <c r="M323" s="40" t="s">
        <v>261</v>
      </c>
      <c r="N323" s="16"/>
      <c r="O323" s="17"/>
      <c r="P323" s="11"/>
      <c r="Q323" s="40" t="s">
        <v>638</v>
      </c>
      <c r="R323" s="16" t="s">
        <v>235</v>
      </c>
      <c r="S323" s="17"/>
      <c r="T323" s="11"/>
      <c r="U323" s="40" t="s">
        <v>261</v>
      </c>
      <c r="V323" s="16"/>
    </row>
    <row r="324" spans="1:22" x14ac:dyDescent="0.25">
      <c r="A324" s="15"/>
      <c r="B324" s="24"/>
      <c r="C324" s="24" t="s">
        <v>224</v>
      </c>
      <c r="D324" s="25"/>
      <c r="E324" s="25"/>
      <c r="F324" s="24"/>
      <c r="G324" s="24"/>
      <c r="H324" s="25"/>
      <c r="I324" s="25"/>
      <c r="J324" s="24"/>
      <c r="K324" s="24"/>
      <c r="L324" s="25"/>
      <c r="M324" s="25"/>
      <c r="N324" s="24"/>
      <c r="O324" s="24"/>
      <c r="P324" s="25"/>
      <c r="Q324" s="25"/>
      <c r="R324" s="24"/>
      <c r="S324" s="24"/>
      <c r="T324" s="25"/>
      <c r="U324" s="25"/>
      <c r="V324" s="24"/>
    </row>
    <row r="325" spans="1:22" x14ac:dyDescent="0.25">
      <c r="A325" s="15"/>
      <c r="B325" s="18" t="s">
        <v>107</v>
      </c>
      <c r="C325" s="27" t="s">
        <v>224</v>
      </c>
      <c r="D325" s="19"/>
      <c r="E325" s="20">
        <v>958335</v>
      </c>
      <c r="F325" s="21" t="s">
        <v>224</v>
      </c>
      <c r="G325" s="27"/>
      <c r="H325" s="19"/>
      <c r="I325" s="20">
        <v>1186062</v>
      </c>
      <c r="J325" s="21" t="s">
        <v>224</v>
      </c>
      <c r="K325" s="27"/>
      <c r="L325" s="19"/>
      <c r="M325" s="20">
        <v>1403617</v>
      </c>
      <c r="N325" s="21" t="s">
        <v>224</v>
      </c>
      <c r="O325" s="27"/>
      <c r="P325" s="19"/>
      <c r="Q325" s="28" t="s">
        <v>638</v>
      </c>
      <c r="R325" s="21" t="s">
        <v>235</v>
      </c>
      <c r="S325" s="27"/>
      <c r="T325" s="19"/>
      <c r="U325" s="20">
        <v>1446077</v>
      </c>
      <c r="V325" s="21" t="s">
        <v>224</v>
      </c>
    </row>
    <row r="326" spans="1:22" ht="15.75" thickBot="1" x14ac:dyDescent="0.3">
      <c r="A326" s="15"/>
      <c r="B326" s="22" t="s">
        <v>554</v>
      </c>
      <c r="C326" s="17" t="s">
        <v>224</v>
      </c>
      <c r="D326" s="11"/>
      <c r="E326" s="23">
        <v>130976</v>
      </c>
      <c r="F326" s="16" t="s">
        <v>224</v>
      </c>
      <c r="G326" s="17"/>
      <c r="H326" s="11"/>
      <c r="I326" s="40" t="s">
        <v>639</v>
      </c>
      <c r="J326" s="16" t="s">
        <v>235</v>
      </c>
      <c r="K326" s="17"/>
      <c r="L326" s="11"/>
      <c r="M326" s="40" t="s">
        <v>640</v>
      </c>
      <c r="N326" s="16" t="s">
        <v>235</v>
      </c>
      <c r="O326" s="17"/>
      <c r="P326" s="11"/>
      <c r="Q326" s="40" t="s">
        <v>261</v>
      </c>
      <c r="R326" s="16"/>
      <c r="S326" s="17"/>
      <c r="T326" s="11"/>
      <c r="U326" s="40" t="s">
        <v>472</v>
      </c>
      <c r="V326" s="16" t="s">
        <v>235</v>
      </c>
    </row>
    <row r="327" spans="1:22" x14ac:dyDescent="0.25">
      <c r="A327" s="15"/>
      <c r="B327" s="24"/>
      <c r="C327" s="24" t="s">
        <v>224</v>
      </c>
      <c r="D327" s="25"/>
      <c r="E327" s="25"/>
      <c r="F327" s="24"/>
      <c r="G327" s="24"/>
      <c r="H327" s="25"/>
      <c r="I327" s="25"/>
      <c r="J327" s="24"/>
      <c r="K327" s="24"/>
      <c r="L327" s="25"/>
      <c r="M327" s="25"/>
      <c r="N327" s="24"/>
      <c r="O327" s="24"/>
      <c r="P327" s="25"/>
      <c r="Q327" s="25"/>
      <c r="R327" s="24"/>
      <c r="S327" s="24"/>
      <c r="T327" s="25"/>
      <c r="U327" s="25"/>
      <c r="V327" s="24"/>
    </row>
    <row r="328" spans="1:22" x14ac:dyDescent="0.25">
      <c r="A328" s="15"/>
      <c r="B328" s="18" t="s">
        <v>109</v>
      </c>
      <c r="C328" s="27" t="s">
        <v>224</v>
      </c>
      <c r="D328" s="19"/>
      <c r="E328" s="20">
        <v>1089311</v>
      </c>
      <c r="F328" s="21" t="s">
        <v>224</v>
      </c>
      <c r="G328" s="27"/>
      <c r="H328" s="19"/>
      <c r="I328" s="20">
        <v>1063275</v>
      </c>
      <c r="J328" s="21" t="s">
        <v>224</v>
      </c>
      <c r="K328" s="27"/>
      <c r="L328" s="19"/>
      <c r="M328" s="20">
        <v>1259821</v>
      </c>
      <c r="N328" s="21" t="s">
        <v>224</v>
      </c>
      <c r="O328" s="27"/>
      <c r="P328" s="19"/>
      <c r="Q328" s="28" t="s">
        <v>638</v>
      </c>
      <c r="R328" s="21" t="s">
        <v>235</v>
      </c>
      <c r="S328" s="27"/>
      <c r="T328" s="19"/>
      <c r="U328" s="20">
        <v>1310470</v>
      </c>
      <c r="V328" s="21" t="s">
        <v>224</v>
      </c>
    </row>
    <row r="329" spans="1:22" ht="26.25" thickBot="1" x14ac:dyDescent="0.3">
      <c r="A329" s="15"/>
      <c r="B329" s="22" t="s">
        <v>110</v>
      </c>
      <c r="C329" s="17" t="s">
        <v>224</v>
      </c>
      <c r="D329" s="11"/>
      <c r="E329" s="40" t="s">
        <v>261</v>
      </c>
      <c r="F329" s="16"/>
      <c r="G329" s="17"/>
      <c r="H329" s="11"/>
      <c r="I329" s="40" t="s">
        <v>641</v>
      </c>
      <c r="J329" s="16" t="s">
        <v>235</v>
      </c>
      <c r="K329" s="17"/>
      <c r="L329" s="11"/>
      <c r="M329" s="40" t="s">
        <v>642</v>
      </c>
      <c r="N329" s="16" t="s">
        <v>235</v>
      </c>
      <c r="O329" s="17"/>
      <c r="P329" s="11"/>
      <c r="Q329" s="40" t="s">
        <v>261</v>
      </c>
      <c r="R329" s="16"/>
      <c r="S329" s="17"/>
      <c r="T329" s="11"/>
      <c r="U329" s="40" t="s">
        <v>643</v>
      </c>
      <c r="V329" s="16" t="s">
        <v>235</v>
      </c>
    </row>
    <row r="330" spans="1:22" x14ac:dyDescent="0.25">
      <c r="A330" s="15"/>
      <c r="B330" s="24"/>
      <c r="C330" s="24" t="s">
        <v>224</v>
      </c>
      <c r="D330" s="25"/>
      <c r="E330" s="25"/>
      <c r="F330" s="24"/>
      <c r="G330" s="24"/>
      <c r="H330" s="25"/>
      <c r="I330" s="25"/>
      <c r="J330" s="24"/>
      <c r="K330" s="24"/>
      <c r="L330" s="25"/>
      <c r="M330" s="25"/>
      <c r="N330" s="24"/>
      <c r="O330" s="24"/>
      <c r="P330" s="25"/>
      <c r="Q330" s="25"/>
      <c r="R330" s="24"/>
      <c r="S330" s="24"/>
      <c r="T330" s="25"/>
      <c r="U330" s="25"/>
      <c r="V330" s="24"/>
    </row>
    <row r="331" spans="1:22" ht="26.25" thickBot="1" x14ac:dyDescent="0.3">
      <c r="A331" s="15"/>
      <c r="B331" s="18" t="s">
        <v>111</v>
      </c>
      <c r="C331" s="27" t="s">
        <v>224</v>
      </c>
      <c r="D331" s="19" t="s">
        <v>228</v>
      </c>
      <c r="E331" s="20">
        <v>1089311</v>
      </c>
      <c r="F331" s="21" t="s">
        <v>224</v>
      </c>
      <c r="G331" s="27"/>
      <c r="H331" s="19" t="s">
        <v>228</v>
      </c>
      <c r="I331" s="20">
        <v>1061329</v>
      </c>
      <c r="J331" s="21" t="s">
        <v>224</v>
      </c>
      <c r="K331" s="27"/>
      <c r="L331" s="19" t="s">
        <v>228</v>
      </c>
      <c r="M331" s="20">
        <v>1040608</v>
      </c>
      <c r="N331" s="21" t="s">
        <v>224</v>
      </c>
      <c r="O331" s="27"/>
      <c r="P331" s="19" t="s">
        <v>228</v>
      </c>
      <c r="Q331" s="28" t="s">
        <v>638</v>
      </c>
      <c r="R331" s="21" t="s">
        <v>235</v>
      </c>
      <c r="S331" s="27"/>
      <c r="T331" s="19" t="s">
        <v>228</v>
      </c>
      <c r="U331" s="20">
        <v>1089311</v>
      </c>
      <c r="V331" s="21" t="s">
        <v>224</v>
      </c>
    </row>
    <row r="332" spans="1:22" ht="15.75" thickTop="1" x14ac:dyDescent="0.25">
      <c r="A332" s="15"/>
      <c r="B332" s="24"/>
      <c r="C332" s="24" t="s">
        <v>224</v>
      </c>
      <c r="D332" s="29"/>
      <c r="E332" s="29"/>
      <c r="F332" s="24"/>
      <c r="G332" s="24"/>
      <c r="H332" s="29"/>
      <c r="I332" s="29"/>
      <c r="J332" s="24"/>
      <c r="K332" s="24"/>
      <c r="L332" s="29"/>
      <c r="M332" s="29"/>
      <c r="N332" s="24"/>
      <c r="O332" s="24"/>
      <c r="P332" s="29"/>
      <c r="Q332" s="29"/>
      <c r="R332" s="24"/>
      <c r="S332" s="24"/>
      <c r="T332" s="29"/>
      <c r="U332" s="29"/>
      <c r="V332" s="24"/>
    </row>
    <row r="333" spans="1:22" x14ac:dyDescent="0.25">
      <c r="A333" s="15"/>
      <c r="B333" s="43"/>
      <c r="C333" s="43"/>
      <c r="D333" s="43"/>
      <c r="E333" s="43"/>
      <c r="F333" s="43"/>
      <c r="G333" s="43"/>
      <c r="H333" s="43"/>
      <c r="I333" s="43"/>
      <c r="J333" s="43"/>
      <c r="K333" s="43"/>
      <c r="L333" s="43"/>
      <c r="M333" s="43"/>
      <c r="N333" s="43"/>
      <c r="O333" s="43"/>
      <c r="P333" s="43"/>
      <c r="Q333" s="43"/>
      <c r="R333" s="43"/>
      <c r="S333" s="43"/>
      <c r="T333" s="43"/>
      <c r="U333" s="43"/>
      <c r="V333" s="43"/>
    </row>
    <row r="334" spans="1:22" x14ac:dyDescent="0.25">
      <c r="A334" s="15"/>
      <c r="B334" s="56" t="s">
        <v>644</v>
      </c>
      <c r="C334" s="56"/>
      <c r="D334" s="56"/>
      <c r="E334" s="56"/>
      <c r="F334" s="56"/>
      <c r="G334" s="56"/>
      <c r="H334" s="56"/>
      <c r="I334" s="56"/>
      <c r="J334" s="56"/>
      <c r="K334" s="56"/>
      <c r="L334" s="56"/>
      <c r="M334" s="56"/>
      <c r="N334" s="56"/>
      <c r="O334" s="56"/>
      <c r="P334" s="56"/>
      <c r="Q334" s="56"/>
      <c r="R334" s="56"/>
      <c r="S334" s="56"/>
      <c r="T334" s="56"/>
      <c r="U334" s="56"/>
      <c r="V334" s="56"/>
    </row>
    <row r="335" spans="1:22" x14ac:dyDescent="0.25">
      <c r="A335" s="15"/>
      <c r="B335" s="56" t="s">
        <v>527</v>
      </c>
      <c r="C335" s="56"/>
      <c r="D335" s="56"/>
      <c r="E335" s="56"/>
      <c r="F335" s="56"/>
      <c r="G335" s="56"/>
      <c r="H335" s="56"/>
      <c r="I335" s="56"/>
      <c r="J335" s="56"/>
      <c r="K335" s="56"/>
      <c r="L335" s="56"/>
      <c r="M335" s="56"/>
      <c r="N335" s="56"/>
      <c r="O335" s="56"/>
      <c r="P335" s="56"/>
      <c r="Q335" s="56"/>
      <c r="R335" s="56"/>
      <c r="S335" s="56"/>
      <c r="T335" s="56"/>
      <c r="U335" s="56"/>
      <c r="V335" s="56"/>
    </row>
    <row r="336" spans="1:22" ht="15.75" x14ac:dyDescent="0.25">
      <c r="A336" s="15"/>
      <c r="B336" s="37"/>
      <c r="C336" s="37"/>
      <c r="D336" s="37"/>
      <c r="E336" s="37"/>
      <c r="F336" s="37"/>
      <c r="G336" s="37"/>
      <c r="H336" s="37"/>
      <c r="I336" s="37"/>
      <c r="J336" s="37"/>
      <c r="K336" s="37"/>
      <c r="L336" s="37"/>
      <c r="M336" s="37"/>
      <c r="N336" s="37"/>
      <c r="O336" s="37"/>
      <c r="P336" s="37"/>
      <c r="Q336" s="37"/>
      <c r="R336" s="37"/>
      <c r="S336" s="37"/>
      <c r="T336" s="37"/>
      <c r="U336" s="37"/>
      <c r="V336" s="37"/>
    </row>
    <row r="337" spans="1:22" x14ac:dyDescent="0.25">
      <c r="A337" s="15"/>
      <c r="B337" s="11"/>
      <c r="C337" s="11"/>
      <c r="D337" s="11"/>
      <c r="E337" s="11"/>
      <c r="F337" s="11"/>
      <c r="G337" s="11"/>
      <c r="H337" s="11"/>
      <c r="I337" s="11"/>
      <c r="J337" s="11"/>
      <c r="K337" s="11"/>
      <c r="L337" s="11"/>
      <c r="M337" s="11"/>
      <c r="N337" s="11"/>
      <c r="O337" s="11"/>
      <c r="P337" s="11"/>
      <c r="Q337" s="11"/>
      <c r="R337" s="11"/>
      <c r="S337" s="11"/>
      <c r="T337" s="11"/>
      <c r="U337" s="11"/>
      <c r="V337" s="11"/>
    </row>
    <row r="338" spans="1:22" x14ac:dyDescent="0.25">
      <c r="A338" s="15"/>
      <c r="B338" s="30"/>
      <c r="C338" s="30"/>
      <c r="D338" s="31" t="s">
        <v>203</v>
      </c>
      <c r="E338" s="31"/>
      <c r="F338" s="30"/>
      <c r="G338" s="30"/>
      <c r="H338" s="31" t="s">
        <v>492</v>
      </c>
      <c r="I338" s="31"/>
      <c r="J338" s="30"/>
      <c r="K338" s="30"/>
      <c r="L338" s="54" t="s">
        <v>561</v>
      </c>
      <c r="M338" s="54"/>
      <c r="N338" s="30"/>
      <c r="O338" s="30"/>
      <c r="P338" s="31" t="s">
        <v>495</v>
      </c>
      <c r="Q338" s="31"/>
      <c r="R338" s="30"/>
      <c r="S338" s="30"/>
      <c r="T338" s="31" t="s">
        <v>125</v>
      </c>
      <c r="U338" s="31"/>
      <c r="V338" s="30"/>
    </row>
    <row r="339" spans="1:22" x14ac:dyDescent="0.25">
      <c r="A339" s="15"/>
      <c r="B339" s="30"/>
      <c r="C339" s="30"/>
      <c r="D339" s="31" t="s">
        <v>491</v>
      </c>
      <c r="E339" s="31"/>
      <c r="F339" s="30"/>
      <c r="G339" s="30"/>
      <c r="H339" s="31" t="s">
        <v>493</v>
      </c>
      <c r="I339" s="31"/>
      <c r="J339" s="30"/>
      <c r="K339" s="30"/>
      <c r="L339" s="54" t="s">
        <v>492</v>
      </c>
      <c r="M339" s="54"/>
      <c r="N339" s="30"/>
      <c r="O339" s="30"/>
      <c r="P339" s="31" t="s">
        <v>496</v>
      </c>
      <c r="Q339" s="31"/>
      <c r="R339" s="30"/>
      <c r="S339" s="30"/>
      <c r="T339" s="31"/>
      <c r="U339" s="31"/>
      <c r="V339" s="30"/>
    </row>
    <row r="340" spans="1:22" ht="15.75" thickBot="1" x14ac:dyDescent="0.3">
      <c r="A340" s="15"/>
      <c r="B340" s="30"/>
      <c r="C340" s="30"/>
      <c r="D340" s="32"/>
      <c r="E340" s="32"/>
      <c r="F340" s="30"/>
      <c r="G340" s="30"/>
      <c r="H340" s="32"/>
      <c r="I340" s="32"/>
      <c r="J340" s="30"/>
      <c r="K340" s="30"/>
      <c r="L340" s="55" t="s">
        <v>493</v>
      </c>
      <c r="M340" s="55"/>
      <c r="N340" s="30"/>
      <c r="O340" s="30"/>
      <c r="P340" s="32" t="s">
        <v>497</v>
      </c>
      <c r="Q340" s="32"/>
      <c r="R340" s="30"/>
      <c r="S340" s="30"/>
      <c r="T340" s="32"/>
      <c r="U340" s="32"/>
      <c r="V340" s="30"/>
    </row>
    <row r="341" spans="1:22" x14ac:dyDescent="0.25">
      <c r="A341" s="15"/>
      <c r="B341" s="18" t="s">
        <v>109</v>
      </c>
      <c r="C341" s="19"/>
      <c r="D341" s="19" t="s">
        <v>228</v>
      </c>
      <c r="E341" s="20">
        <v>626744</v>
      </c>
      <c r="F341" s="21" t="s">
        <v>224</v>
      </c>
      <c r="G341" s="19"/>
      <c r="H341" s="19" t="s">
        <v>228</v>
      </c>
      <c r="I341" s="20">
        <v>635993</v>
      </c>
      <c r="J341" s="21" t="s">
        <v>224</v>
      </c>
      <c r="K341" s="19"/>
      <c r="L341" s="19" t="s">
        <v>228</v>
      </c>
      <c r="M341" s="20">
        <v>808405</v>
      </c>
      <c r="N341" s="21" t="s">
        <v>224</v>
      </c>
      <c r="O341" s="19"/>
      <c r="P341" s="19" t="s">
        <v>228</v>
      </c>
      <c r="Q341" s="28" t="s">
        <v>553</v>
      </c>
      <c r="R341" s="21" t="s">
        <v>235</v>
      </c>
      <c r="S341" s="19"/>
      <c r="T341" s="19" t="s">
        <v>228</v>
      </c>
      <c r="U341" s="20">
        <v>809298</v>
      </c>
      <c r="V341" s="21" t="s">
        <v>224</v>
      </c>
    </row>
    <row r="342" spans="1:22" ht="15.75" thickBot="1" x14ac:dyDescent="0.3">
      <c r="A342" s="15"/>
      <c r="B342" s="22" t="s">
        <v>119</v>
      </c>
      <c r="C342" s="11"/>
      <c r="D342" s="11"/>
      <c r="E342" s="23">
        <v>19105</v>
      </c>
      <c r="F342" s="16" t="s">
        <v>224</v>
      </c>
      <c r="G342" s="11"/>
      <c r="H342" s="11"/>
      <c r="I342" s="23">
        <v>16468</v>
      </c>
      <c r="J342" s="16" t="s">
        <v>224</v>
      </c>
      <c r="K342" s="11"/>
      <c r="L342" s="11"/>
      <c r="M342" s="23">
        <v>19865</v>
      </c>
      <c r="N342" s="16" t="s">
        <v>224</v>
      </c>
      <c r="O342" s="11"/>
      <c r="P342" s="11"/>
      <c r="Q342" s="40" t="s">
        <v>645</v>
      </c>
      <c r="R342" s="16" t="s">
        <v>235</v>
      </c>
      <c r="S342" s="11"/>
      <c r="T342" s="11"/>
      <c r="U342" s="23">
        <v>19865</v>
      </c>
      <c r="V342" s="16" t="s">
        <v>224</v>
      </c>
    </row>
    <row r="343" spans="1:22" x14ac:dyDescent="0.25">
      <c r="A343" s="15"/>
      <c r="B343" s="24"/>
      <c r="C343" s="24"/>
      <c r="D343" s="25"/>
      <c r="E343" s="25"/>
      <c r="F343" s="24"/>
      <c r="G343" s="24"/>
      <c r="H343" s="25"/>
      <c r="I343" s="25"/>
      <c r="J343" s="24"/>
      <c r="K343" s="24"/>
      <c r="L343" s="25"/>
      <c r="M343" s="25"/>
      <c r="N343" s="24"/>
      <c r="O343" s="24"/>
      <c r="P343" s="25"/>
      <c r="Q343" s="25"/>
      <c r="R343" s="24"/>
      <c r="S343" s="24"/>
      <c r="T343" s="25"/>
      <c r="U343" s="25"/>
      <c r="V343" s="24"/>
    </row>
    <row r="344" spans="1:22" x14ac:dyDescent="0.25">
      <c r="A344" s="15"/>
      <c r="B344" s="18" t="s">
        <v>120</v>
      </c>
      <c r="C344" s="27"/>
      <c r="D344" s="19"/>
      <c r="E344" s="20">
        <v>645849</v>
      </c>
      <c r="F344" s="21" t="s">
        <v>224</v>
      </c>
      <c r="G344" s="27"/>
      <c r="H344" s="19"/>
      <c r="I344" s="20">
        <v>652461</v>
      </c>
      <c r="J344" s="21" t="s">
        <v>224</v>
      </c>
      <c r="K344" s="27"/>
      <c r="L344" s="19"/>
      <c r="M344" s="20">
        <v>828270</v>
      </c>
      <c r="N344" s="21" t="s">
        <v>224</v>
      </c>
      <c r="O344" s="27"/>
      <c r="P344" s="19"/>
      <c r="Q344" s="28" t="s">
        <v>646</v>
      </c>
      <c r="R344" s="21" t="s">
        <v>235</v>
      </c>
      <c r="S344" s="27"/>
      <c r="T344" s="19"/>
      <c r="U344" s="20">
        <v>829163</v>
      </c>
      <c r="V344" s="21" t="s">
        <v>224</v>
      </c>
    </row>
    <row r="345" spans="1:22" ht="26.25" thickBot="1" x14ac:dyDescent="0.3">
      <c r="A345" s="15"/>
      <c r="B345" s="22" t="s">
        <v>121</v>
      </c>
      <c r="C345" s="17"/>
      <c r="D345" s="11"/>
      <c r="E345" s="40" t="s">
        <v>261</v>
      </c>
      <c r="F345" s="16" t="s">
        <v>224</v>
      </c>
      <c r="G345" s="17"/>
      <c r="H345" s="11"/>
      <c r="I345" s="40" t="s">
        <v>557</v>
      </c>
      <c r="J345" s="16" t="s">
        <v>235</v>
      </c>
      <c r="K345" s="17"/>
      <c r="L345" s="11"/>
      <c r="M345" s="40" t="s">
        <v>647</v>
      </c>
      <c r="N345" s="16" t="s">
        <v>235</v>
      </c>
      <c r="O345" s="17"/>
      <c r="P345" s="11"/>
      <c r="Q345" s="40" t="s">
        <v>261</v>
      </c>
      <c r="R345" s="16" t="s">
        <v>224</v>
      </c>
      <c r="S345" s="17"/>
      <c r="T345" s="11"/>
      <c r="U345" s="40" t="s">
        <v>648</v>
      </c>
      <c r="V345" s="16" t="s">
        <v>235</v>
      </c>
    </row>
    <row r="346" spans="1:22" x14ac:dyDescent="0.25">
      <c r="A346" s="15"/>
      <c r="B346" s="24"/>
      <c r="C346" s="24"/>
      <c r="D346" s="25"/>
      <c r="E346" s="25"/>
      <c r="F346" s="24"/>
      <c r="G346" s="24"/>
      <c r="H346" s="25"/>
      <c r="I346" s="25"/>
      <c r="J346" s="24"/>
      <c r="K346" s="24"/>
      <c r="L346" s="25"/>
      <c r="M346" s="25"/>
      <c r="N346" s="24"/>
      <c r="O346" s="24"/>
      <c r="P346" s="25"/>
      <c r="Q346" s="25"/>
      <c r="R346" s="24"/>
      <c r="S346" s="24"/>
      <c r="T346" s="25"/>
      <c r="U346" s="25"/>
      <c r="V346" s="24"/>
    </row>
    <row r="347" spans="1:22" ht="26.25" thickBot="1" x14ac:dyDescent="0.3">
      <c r="A347" s="15"/>
      <c r="B347" s="18" t="s">
        <v>122</v>
      </c>
      <c r="C347" s="27"/>
      <c r="D347" s="19" t="s">
        <v>228</v>
      </c>
      <c r="E347" s="20">
        <v>645849</v>
      </c>
      <c r="F347" s="21" t="s">
        <v>224</v>
      </c>
      <c r="G347" s="27"/>
      <c r="H347" s="19" t="s">
        <v>228</v>
      </c>
      <c r="I347" s="20">
        <v>651693</v>
      </c>
      <c r="J347" s="21" t="s">
        <v>224</v>
      </c>
      <c r="K347" s="27"/>
      <c r="L347" s="19" t="s">
        <v>228</v>
      </c>
      <c r="M347" s="20">
        <v>645724</v>
      </c>
      <c r="N347" s="21" t="s">
        <v>224</v>
      </c>
      <c r="O347" s="27"/>
      <c r="P347" s="19" t="s">
        <v>228</v>
      </c>
      <c r="Q347" s="28" t="s">
        <v>646</v>
      </c>
      <c r="R347" s="21" t="s">
        <v>235</v>
      </c>
      <c r="S347" s="27"/>
      <c r="T347" s="19" t="s">
        <v>228</v>
      </c>
      <c r="U347" s="20">
        <v>645849</v>
      </c>
      <c r="V347" s="21" t="s">
        <v>224</v>
      </c>
    </row>
    <row r="348" spans="1:22" ht="15.75" thickTop="1" x14ac:dyDescent="0.25">
      <c r="A348" s="15"/>
      <c r="B348" s="24"/>
      <c r="C348" s="24"/>
      <c r="D348" s="29"/>
      <c r="E348" s="29"/>
      <c r="F348" s="24"/>
      <c r="G348" s="24"/>
      <c r="H348" s="29"/>
      <c r="I348" s="29"/>
      <c r="J348" s="24"/>
      <c r="K348" s="24"/>
      <c r="L348" s="29"/>
      <c r="M348" s="29"/>
      <c r="N348" s="24"/>
      <c r="O348" s="24"/>
      <c r="P348" s="29"/>
      <c r="Q348" s="29"/>
      <c r="R348" s="24"/>
      <c r="S348" s="24"/>
      <c r="T348" s="29"/>
      <c r="U348" s="29"/>
      <c r="V348" s="24"/>
    </row>
    <row r="349" spans="1:22" x14ac:dyDescent="0.25">
      <c r="A349" s="15"/>
      <c r="B349" s="43"/>
      <c r="C349" s="43"/>
      <c r="D349" s="43"/>
      <c r="E349" s="43"/>
      <c r="F349" s="43"/>
      <c r="G349" s="43"/>
      <c r="H349" s="43"/>
      <c r="I349" s="43"/>
      <c r="J349" s="43"/>
      <c r="K349" s="43"/>
      <c r="L349" s="43"/>
      <c r="M349" s="43"/>
      <c r="N349" s="43"/>
      <c r="O349" s="43"/>
      <c r="P349" s="43"/>
      <c r="Q349" s="43"/>
      <c r="R349" s="43"/>
      <c r="S349" s="43"/>
      <c r="T349" s="43"/>
      <c r="U349" s="43"/>
      <c r="V349" s="43"/>
    </row>
    <row r="350" spans="1:22" x14ac:dyDescent="0.25">
      <c r="A350" s="15"/>
      <c r="B350" s="56" t="s">
        <v>644</v>
      </c>
      <c r="C350" s="56"/>
      <c r="D350" s="56"/>
      <c r="E350" s="56"/>
      <c r="F350" s="56"/>
      <c r="G350" s="56"/>
      <c r="H350" s="56"/>
      <c r="I350" s="56"/>
      <c r="J350" s="56"/>
      <c r="K350" s="56"/>
      <c r="L350" s="56"/>
      <c r="M350" s="56"/>
      <c r="N350" s="56"/>
      <c r="O350" s="56"/>
      <c r="P350" s="56"/>
      <c r="Q350" s="56"/>
      <c r="R350" s="56"/>
      <c r="S350" s="56"/>
      <c r="T350" s="56"/>
      <c r="U350" s="56"/>
      <c r="V350" s="56"/>
    </row>
    <row r="351" spans="1:22" x14ac:dyDescent="0.25">
      <c r="A351" s="15"/>
      <c r="B351" s="56" t="s">
        <v>560</v>
      </c>
      <c r="C351" s="56"/>
      <c r="D351" s="56"/>
      <c r="E351" s="56"/>
      <c r="F351" s="56"/>
      <c r="G351" s="56"/>
      <c r="H351" s="56"/>
      <c r="I351" s="56"/>
      <c r="J351" s="56"/>
      <c r="K351" s="56"/>
      <c r="L351" s="56"/>
      <c r="M351" s="56"/>
      <c r="N351" s="56"/>
      <c r="O351" s="56"/>
      <c r="P351" s="56"/>
      <c r="Q351" s="56"/>
      <c r="R351" s="56"/>
      <c r="S351" s="56"/>
      <c r="T351" s="56"/>
      <c r="U351" s="56"/>
      <c r="V351" s="56"/>
    </row>
    <row r="352" spans="1:22" ht="15.75" x14ac:dyDescent="0.25">
      <c r="A352" s="15"/>
      <c r="B352" s="37"/>
      <c r="C352" s="37"/>
      <c r="D352" s="37"/>
      <c r="E352" s="37"/>
      <c r="F352" s="37"/>
      <c r="G352" s="37"/>
      <c r="H352" s="37"/>
      <c r="I352" s="37"/>
      <c r="J352" s="37"/>
      <c r="K352" s="37"/>
      <c r="L352" s="37"/>
      <c r="M352" s="37"/>
      <c r="N352" s="37"/>
      <c r="O352" s="37"/>
      <c r="P352" s="37"/>
      <c r="Q352" s="37"/>
      <c r="R352" s="37"/>
      <c r="S352" s="37"/>
      <c r="T352" s="37"/>
      <c r="U352" s="37"/>
      <c r="V352" s="37"/>
    </row>
    <row r="353" spans="1:22" x14ac:dyDescent="0.25">
      <c r="A353" s="15"/>
      <c r="B353" s="11"/>
      <c r="C353" s="11"/>
      <c r="D353" s="11"/>
      <c r="E353" s="11"/>
      <c r="F353" s="11"/>
      <c r="G353" s="11"/>
      <c r="H353" s="11"/>
      <c r="I353" s="11"/>
      <c r="J353" s="11"/>
      <c r="K353" s="11"/>
      <c r="L353" s="11"/>
      <c r="M353" s="11"/>
      <c r="N353" s="11"/>
      <c r="O353" s="11"/>
      <c r="P353" s="11"/>
      <c r="Q353" s="11"/>
      <c r="R353" s="11"/>
      <c r="S353" s="11"/>
      <c r="T353" s="11"/>
      <c r="U353" s="11"/>
      <c r="V353" s="11"/>
    </row>
    <row r="354" spans="1:22" x14ac:dyDescent="0.25">
      <c r="A354" s="15"/>
      <c r="B354" s="17"/>
      <c r="C354" s="17"/>
      <c r="D354" s="30"/>
      <c r="E354" s="30"/>
      <c r="F354" s="17"/>
      <c r="G354" s="17"/>
      <c r="H354" s="30"/>
      <c r="I354" s="30"/>
      <c r="J354" s="17"/>
      <c r="K354" s="17"/>
      <c r="L354" s="31" t="s">
        <v>561</v>
      </c>
      <c r="M354" s="31"/>
      <c r="N354" s="17"/>
      <c r="O354" s="17"/>
      <c r="P354" s="31" t="s">
        <v>495</v>
      </c>
      <c r="Q354" s="31"/>
      <c r="R354" s="17"/>
      <c r="S354" s="17"/>
      <c r="T354" s="30"/>
      <c r="U354" s="30"/>
      <c r="V354" s="17"/>
    </row>
    <row r="355" spans="1:22" x14ac:dyDescent="0.25">
      <c r="A355" s="15"/>
      <c r="B355" s="17"/>
      <c r="C355" s="17"/>
      <c r="D355" s="31" t="s">
        <v>203</v>
      </c>
      <c r="E355" s="31"/>
      <c r="F355" s="17"/>
      <c r="G355" s="17"/>
      <c r="H355" s="31" t="s">
        <v>492</v>
      </c>
      <c r="I355" s="31"/>
      <c r="J355" s="17"/>
      <c r="K355" s="17"/>
      <c r="L355" s="54" t="s">
        <v>492</v>
      </c>
      <c r="M355" s="54"/>
      <c r="N355" s="17"/>
      <c r="O355" s="17"/>
      <c r="P355" s="31" t="s">
        <v>496</v>
      </c>
      <c r="Q355" s="31"/>
      <c r="R355" s="17"/>
      <c r="S355" s="17"/>
      <c r="T355" s="30"/>
      <c r="U355" s="30"/>
      <c r="V355" s="17"/>
    </row>
    <row r="356" spans="1:22" ht="15.75" thickBot="1" x14ac:dyDescent="0.3">
      <c r="A356" s="15"/>
      <c r="B356" s="17"/>
      <c r="C356" s="17"/>
      <c r="D356" s="32" t="s">
        <v>491</v>
      </c>
      <c r="E356" s="32"/>
      <c r="F356" s="17"/>
      <c r="G356" s="17"/>
      <c r="H356" s="32" t="s">
        <v>493</v>
      </c>
      <c r="I356" s="32"/>
      <c r="J356" s="17"/>
      <c r="K356" s="17"/>
      <c r="L356" s="32" t="s">
        <v>493</v>
      </c>
      <c r="M356" s="32"/>
      <c r="N356" s="17"/>
      <c r="O356" s="17"/>
      <c r="P356" s="32" t="s">
        <v>497</v>
      </c>
      <c r="Q356" s="32"/>
      <c r="R356" s="17"/>
      <c r="S356" s="17"/>
      <c r="T356" s="32" t="s">
        <v>125</v>
      </c>
      <c r="U356" s="32"/>
      <c r="V356" s="17"/>
    </row>
    <row r="357" spans="1:22" x14ac:dyDescent="0.25">
      <c r="A357" s="15"/>
      <c r="B357" s="18" t="s">
        <v>109</v>
      </c>
      <c r="C357" s="19"/>
      <c r="D357" s="19" t="s">
        <v>228</v>
      </c>
      <c r="E357" s="20">
        <v>349782</v>
      </c>
      <c r="F357" s="21" t="s">
        <v>224</v>
      </c>
      <c r="G357" s="19"/>
      <c r="H357" s="19" t="s">
        <v>228</v>
      </c>
      <c r="I357" s="20">
        <v>316526</v>
      </c>
      <c r="J357" s="21" t="s">
        <v>224</v>
      </c>
      <c r="K357" s="19"/>
      <c r="L357" s="19" t="s">
        <v>228</v>
      </c>
      <c r="M357" s="20">
        <v>419987</v>
      </c>
      <c r="N357" s="21" t="s">
        <v>224</v>
      </c>
      <c r="O357" s="19"/>
      <c r="P357" s="19" t="s">
        <v>228</v>
      </c>
      <c r="Q357" s="28" t="s">
        <v>581</v>
      </c>
      <c r="R357" s="21" t="s">
        <v>235</v>
      </c>
      <c r="S357" s="19"/>
      <c r="T357" s="19" t="s">
        <v>228</v>
      </c>
      <c r="U357" s="20">
        <v>444980</v>
      </c>
      <c r="V357" s="21" t="s">
        <v>224</v>
      </c>
    </row>
    <row r="358" spans="1:22" ht="15.75" thickBot="1" x14ac:dyDescent="0.3">
      <c r="A358" s="15"/>
      <c r="B358" s="22" t="s">
        <v>119</v>
      </c>
      <c r="C358" s="11"/>
      <c r="D358" s="11"/>
      <c r="E358" s="23">
        <v>93693</v>
      </c>
      <c r="F358" s="16" t="s">
        <v>224</v>
      </c>
      <c r="G358" s="11"/>
      <c r="H358" s="11"/>
      <c r="I358" s="23">
        <v>79671</v>
      </c>
      <c r="J358" s="16" t="s">
        <v>224</v>
      </c>
      <c r="K358" s="11"/>
      <c r="L358" s="11"/>
      <c r="M358" s="23">
        <v>94294</v>
      </c>
      <c r="N358" s="16" t="s">
        <v>224</v>
      </c>
      <c r="O358" s="11"/>
      <c r="P358" s="11"/>
      <c r="Q358" s="40" t="s">
        <v>649</v>
      </c>
      <c r="R358" s="16" t="s">
        <v>235</v>
      </c>
      <c r="S358" s="11"/>
      <c r="T358" s="11"/>
      <c r="U358" s="23">
        <v>94294</v>
      </c>
      <c r="V358" s="16" t="s">
        <v>224</v>
      </c>
    </row>
    <row r="359" spans="1:22" x14ac:dyDescent="0.25">
      <c r="A359" s="15"/>
      <c r="B359" s="24"/>
      <c r="C359" s="24"/>
      <c r="D359" s="25"/>
      <c r="E359" s="25"/>
      <c r="F359" s="24"/>
      <c r="G359" s="24"/>
      <c r="H359" s="25"/>
      <c r="I359" s="25"/>
      <c r="J359" s="24"/>
      <c r="K359" s="24"/>
      <c r="L359" s="25"/>
      <c r="M359" s="25"/>
      <c r="N359" s="24"/>
      <c r="O359" s="24"/>
      <c r="P359" s="25"/>
      <c r="Q359" s="25"/>
      <c r="R359" s="24"/>
      <c r="S359" s="24"/>
      <c r="T359" s="25"/>
      <c r="U359" s="25"/>
      <c r="V359" s="24"/>
    </row>
    <row r="360" spans="1:22" x14ac:dyDescent="0.25">
      <c r="A360" s="15"/>
      <c r="B360" s="18" t="s">
        <v>120</v>
      </c>
      <c r="C360" s="27"/>
      <c r="D360" s="19"/>
      <c r="E360" s="20">
        <v>443475</v>
      </c>
      <c r="F360" s="21" t="s">
        <v>224</v>
      </c>
      <c r="G360" s="27"/>
      <c r="H360" s="19"/>
      <c r="I360" s="20">
        <v>396197</v>
      </c>
      <c r="J360" s="21" t="s">
        <v>224</v>
      </c>
      <c r="K360" s="27"/>
      <c r="L360" s="19"/>
      <c r="M360" s="20">
        <v>514281</v>
      </c>
      <c r="N360" s="21" t="s">
        <v>224</v>
      </c>
      <c r="O360" s="27"/>
      <c r="P360" s="19"/>
      <c r="Q360" s="28" t="s">
        <v>650</v>
      </c>
      <c r="R360" s="21" t="s">
        <v>235</v>
      </c>
      <c r="S360" s="27"/>
      <c r="T360" s="19"/>
      <c r="U360" s="20">
        <v>539274</v>
      </c>
      <c r="V360" s="21" t="s">
        <v>224</v>
      </c>
    </row>
    <row r="361" spans="1:22" ht="26.25" thickBot="1" x14ac:dyDescent="0.3">
      <c r="A361" s="15"/>
      <c r="B361" s="22" t="s">
        <v>121</v>
      </c>
      <c r="C361" s="17"/>
      <c r="D361" s="11"/>
      <c r="E361" s="40" t="s">
        <v>261</v>
      </c>
      <c r="F361" s="16" t="s">
        <v>224</v>
      </c>
      <c r="G361" s="17"/>
      <c r="H361" s="11"/>
      <c r="I361" s="40" t="s">
        <v>584</v>
      </c>
      <c r="J361" s="16" t="s">
        <v>235</v>
      </c>
      <c r="K361" s="17"/>
      <c r="L361" s="11"/>
      <c r="M361" s="40" t="s">
        <v>651</v>
      </c>
      <c r="N361" s="16" t="s">
        <v>235</v>
      </c>
      <c r="O361" s="17"/>
      <c r="P361" s="11"/>
      <c r="Q361" s="40" t="s">
        <v>261</v>
      </c>
      <c r="R361" s="16" t="s">
        <v>224</v>
      </c>
      <c r="S361" s="17"/>
      <c r="T361" s="11"/>
      <c r="U361" s="40" t="s">
        <v>652</v>
      </c>
      <c r="V361" s="16" t="s">
        <v>235</v>
      </c>
    </row>
    <row r="362" spans="1:22" x14ac:dyDescent="0.25">
      <c r="A362" s="15"/>
      <c r="B362" s="24"/>
      <c r="C362" s="24"/>
      <c r="D362" s="25"/>
      <c r="E362" s="25"/>
      <c r="F362" s="24"/>
      <c r="G362" s="24"/>
      <c r="H362" s="25"/>
      <c r="I362" s="25"/>
      <c r="J362" s="24"/>
      <c r="K362" s="24"/>
      <c r="L362" s="25"/>
      <c r="M362" s="25"/>
      <c r="N362" s="24"/>
      <c r="O362" s="24"/>
      <c r="P362" s="25"/>
      <c r="Q362" s="25"/>
      <c r="R362" s="24"/>
      <c r="S362" s="24"/>
      <c r="T362" s="25"/>
      <c r="U362" s="25"/>
      <c r="V362" s="24"/>
    </row>
    <row r="363" spans="1:22" ht="26.25" thickBot="1" x14ac:dyDescent="0.3">
      <c r="A363" s="15"/>
      <c r="B363" s="18" t="s">
        <v>122</v>
      </c>
      <c r="C363" s="27"/>
      <c r="D363" s="19" t="s">
        <v>228</v>
      </c>
      <c r="E363" s="20">
        <v>443475</v>
      </c>
      <c r="F363" s="21" t="s">
        <v>224</v>
      </c>
      <c r="G363" s="27"/>
      <c r="H363" s="19" t="s">
        <v>228</v>
      </c>
      <c r="I363" s="20">
        <v>395512</v>
      </c>
      <c r="J363" s="21" t="s">
        <v>224</v>
      </c>
      <c r="K363" s="27"/>
      <c r="L363" s="19" t="s">
        <v>228</v>
      </c>
      <c r="M363" s="20">
        <v>419167</v>
      </c>
      <c r="N363" s="21" t="s">
        <v>224</v>
      </c>
      <c r="O363" s="27"/>
      <c r="P363" s="19" t="s">
        <v>228</v>
      </c>
      <c r="Q363" s="28" t="s">
        <v>650</v>
      </c>
      <c r="R363" s="21" t="s">
        <v>235</v>
      </c>
      <c r="S363" s="27"/>
      <c r="T363" s="19" t="s">
        <v>228</v>
      </c>
      <c r="U363" s="20">
        <v>443475</v>
      </c>
      <c r="V363" s="21" t="s">
        <v>224</v>
      </c>
    </row>
    <row r="364" spans="1:22" ht="15.75" thickTop="1" x14ac:dyDescent="0.25">
      <c r="A364" s="15"/>
      <c r="B364" s="24"/>
      <c r="C364" s="24"/>
      <c r="D364" s="29"/>
      <c r="E364" s="29"/>
      <c r="F364" s="24"/>
      <c r="G364" s="24"/>
      <c r="H364" s="29"/>
      <c r="I364" s="29"/>
      <c r="J364" s="24"/>
      <c r="K364" s="24"/>
      <c r="L364" s="29"/>
      <c r="M364" s="29"/>
      <c r="N364" s="24"/>
      <c r="O364" s="24"/>
      <c r="P364" s="29"/>
      <c r="Q364" s="29"/>
      <c r="R364" s="24"/>
      <c r="S364" s="24"/>
      <c r="T364" s="29"/>
      <c r="U364" s="29"/>
      <c r="V364" s="24"/>
    </row>
    <row r="365" spans="1:22" x14ac:dyDescent="0.25">
      <c r="A365" s="15"/>
      <c r="B365" s="43"/>
      <c r="C365" s="43"/>
      <c r="D365" s="43"/>
      <c r="E365" s="43"/>
      <c r="F365" s="43"/>
      <c r="G365" s="43"/>
      <c r="H365" s="43"/>
      <c r="I365" s="43"/>
      <c r="J365" s="43"/>
      <c r="K365" s="43"/>
      <c r="L365" s="43"/>
      <c r="M365" s="43"/>
      <c r="N365" s="43"/>
      <c r="O365" s="43"/>
      <c r="P365" s="43"/>
      <c r="Q365" s="43"/>
      <c r="R365" s="43"/>
      <c r="S365" s="43"/>
      <c r="T365" s="43"/>
      <c r="U365" s="43"/>
      <c r="V365" s="43"/>
    </row>
    <row r="366" spans="1:22" x14ac:dyDescent="0.25">
      <c r="A366" s="15"/>
      <c r="B366" s="56" t="s">
        <v>644</v>
      </c>
      <c r="C366" s="56"/>
      <c r="D366" s="56"/>
      <c r="E366" s="56"/>
      <c r="F366" s="56"/>
      <c r="G366" s="56"/>
      <c r="H366" s="56"/>
      <c r="I366" s="56"/>
      <c r="J366" s="56"/>
      <c r="K366" s="56"/>
      <c r="L366" s="56"/>
      <c r="M366" s="56"/>
      <c r="N366" s="56"/>
      <c r="O366" s="56"/>
      <c r="P366" s="56"/>
      <c r="Q366" s="56"/>
      <c r="R366" s="56"/>
      <c r="S366" s="56"/>
      <c r="T366" s="56"/>
      <c r="U366" s="56"/>
      <c r="V366" s="56"/>
    </row>
    <row r="367" spans="1:22" x14ac:dyDescent="0.25">
      <c r="A367" s="15"/>
      <c r="B367" s="56" t="s">
        <v>587</v>
      </c>
      <c r="C367" s="56"/>
      <c r="D367" s="56"/>
      <c r="E367" s="56"/>
      <c r="F367" s="56"/>
      <c r="G367" s="56"/>
      <c r="H367" s="56"/>
      <c r="I367" s="56"/>
      <c r="J367" s="56"/>
      <c r="K367" s="56"/>
      <c r="L367" s="56"/>
      <c r="M367" s="56"/>
      <c r="N367" s="56"/>
      <c r="O367" s="56"/>
      <c r="P367" s="56"/>
      <c r="Q367" s="56"/>
      <c r="R367" s="56"/>
      <c r="S367" s="56"/>
      <c r="T367" s="56"/>
      <c r="U367" s="56"/>
      <c r="V367" s="56"/>
    </row>
    <row r="368" spans="1:22" ht="15.75" x14ac:dyDescent="0.25">
      <c r="A368" s="15"/>
      <c r="B368" s="37"/>
      <c r="C368" s="37"/>
      <c r="D368" s="37"/>
      <c r="E368" s="37"/>
      <c r="F368" s="37"/>
      <c r="G368" s="37"/>
      <c r="H368" s="37"/>
      <c r="I368" s="37"/>
      <c r="J368" s="37"/>
      <c r="K368" s="37"/>
      <c r="L368" s="37"/>
      <c r="M368" s="37"/>
      <c r="N368" s="37"/>
      <c r="O368" s="37"/>
      <c r="P368" s="37"/>
      <c r="Q368" s="37"/>
      <c r="R368" s="37"/>
      <c r="S368" s="37"/>
      <c r="T368" s="37"/>
      <c r="U368" s="37"/>
      <c r="V368" s="37"/>
    </row>
    <row r="369" spans="1:22" x14ac:dyDescent="0.25">
      <c r="A369" s="15"/>
      <c r="B369" s="11"/>
      <c r="C369" s="11"/>
      <c r="D369" s="11"/>
      <c r="E369" s="11"/>
      <c r="F369" s="11"/>
      <c r="G369" s="11"/>
      <c r="H369" s="11"/>
      <c r="I369" s="11"/>
      <c r="J369" s="11"/>
      <c r="K369" s="11"/>
      <c r="L369" s="11"/>
      <c r="M369" s="11"/>
      <c r="N369" s="11"/>
      <c r="O369" s="11"/>
      <c r="P369" s="11"/>
      <c r="Q369" s="11"/>
      <c r="R369" s="11"/>
      <c r="S369" s="11"/>
      <c r="T369" s="11"/>
      <c r="U369" s="11"/>
      <c r="V369" s="11"/>
    </row>
    <row r="370" spans="1:22" x14ac:dyDescent="0.25">
      <c r="A370" s="15"/>
      <c r="B370" s="30"/>
      <c r="C370" s="30"/>
      <c r="D370" s="31" t="s">
        <v>203</v>
      </c>
      <c r="E370" s="31"/>
      <c r="F370" s="30"/>
      <c r="G370" s="30"/>
      <c r="H370" s="31" t="s">
        <v>492</v>
      </c>
      <c r="I370" s="31"/>
      <c r="J370" s="30"/>
      <c r="K370" s="30"/>
      <c r="L370" s="54" t="s">
        <v>561</v>
      </c>
      <c r="M370" s="54"/>
      <c r="N370" s="30"/>
      <c r="O370" s="30"/>
      <c r="P370" s="31" t="s">
        <v>495</v>
      </c>
      <c r="Q370" s="31"/>
      <c r="R370" s="30"/>
      <c r="S370" s="30"/>
      <c r="T370" s="31" t="s">
        <v>125</v>
      </c>
      <c r="U370" s="31"/>
      <c r="V370" s="30"/>
    </row>
    <row r="371" spans="1:22" x14ac:dyDescent="0.25">
      <c r="A371" s="15"/>
      <c r="B371" s="30"/>
      <c r="C371" s="30"/>
      <c r="D371" s="31" t="s">
        <v>614</v>
      </c>
      <c r="E371" s="31"/>
      <c r="F371" s="30"/>
      <c r="G371" s="30"/>
      <c r="H371" s="31" t="s">
        <v>493</v>
      </c>
      <c r="I371" s="31"/>
      <c r="J371" s="30"/>
      <c r="K371" s="30"/>
      <c r="L371" s="54" t="s">
        <v>492</v>
      </c>
      <c r="M371" s="54"/>
      <c r="N371" s="30"/>
      <c r="O371" s="30"/>
      <c r="P371" s="31" t="s">
        <v>496</v>
      </c>
      <c r="Q371" s="31"/>
      <c r="R371" s="30"/>
      <c r="S371" s="30"/>
      <c r="T371" s="31"/>
      <c r="U371" s="31"/>
      <c r="V371" s="30"/>
    </row>
    <row r="372" spans="1:22" ht="15.75" thickBot="1" x14ac:dyDescent="0.3">
      <c r="A372" s="15"/>
      <c r="B372" s="30"/>
      <c r="C372" s="30"/>
      <c r="D372" s="32"/>
      <c r="E372" s="32"/>
      <c r="F372" s="30"/>
      <c r="G372" s="30"/>
      <c r="H372" s="32"/>
      <c r="I372" s="32"/>
      <c r="J372" s="30"/>
      <c r="K372" s="30"/>
      <c r="L372" s="55" t="s">
        <v>493</v>
      </c>
      <c r="M372" s="55"/>
      <c r="N372" s="30"/>
      <c r="O372" s="30"/>
      <c r="P372" s="32" t="s">
        <v>497</v>
      </c>
      <c r="Q372" s="32"/>
      <c r="R372" s="30"/>
      <c r="S372" s="30"/>
      <c r="T372" s="32"/>
      <c r="U372" s="32"/>
      <c r="V372" s="30"/>
    </row>
    <row r="373" spans="1:22" x14ac:dyDescent="0.25">
      <c r="A373" s="15"/>
      <c r="B373" s="18" t="s">
        <v>109</v>
      </c>
      <c r="C373" s="19"/>
      <c r="D373" s="19" t="s">
        <v>228</v>
      </c>
      <c r="E373" s="20">
        <v>1728458</v>
      </c>
      <c r="F373" s="21" t="s">
        <v>224</v>
      </c>
      <c r="G373" s="19"/>
      <c r="H373" s="19" t="s">
        <v>228</v>
      </c>
      <c r="I373" s="20">
        <v>1741271</v>
      </c>
      <c r="J373" s="21" t="s">
        <v>224</v>
      </c>
      <c r="K373" s="19"/>
      <c r="L373" s="19" t="s">
        <v>228</v>
      </c>
      <c r="M373" s="20">
        <v>2112835</v>
      </c>
      <c r="N373" s="21" t="s">
        <v>224</v>
      </c>
      <c r="O373" s="19"/>
      <c r="P373" s="19" t="s">
        <v>228</v>
      </c>
      <c r="Q373" s="28" t="s">
        <v>607</v>
      </c>
      <c r="R373" s="21" t="s">
        <v>235</v>
      </c>
      <c r="S373" s="19"/>
      <c r="T373" s="19" t="s">
        <v>228</v>
      </c>
      <c r="U373" s="20">
        <v>2184945</v>
      </c>
      <c r="V373" s="21" t="s">
        <v>224</v>
      </c>
    </row>
    <row r="374" spans="1:22" ht="15.75" thickBot="1" x14ac:dyDescent="0.3">
      <c r="A374" s="15"/>
      <c r="B374" s="22" t="s">
        <v>119</v>
      </c>
      <c r="C374" s="11"/>
      <c r="D374" s="11"/>
      <c r="E374" s="40" t="s">
        <v>653</v>
      </c>
      <c r="F374" s="16" t="s">
        <v>235</v>
      </c>
      <c r="G374" s="11"/>
      <c r="H374" s="11"/>
      <c r="I374" s="40" t="s">
        <v>654</v>
      </c>
      <c r="J374" s="16" t="s">
        <v>235</v>
      </c>
      <c r="K374" s="11"/>
      <c r="L374" s="11"/>
      <c r="M374" s="40" t="s">
        <v>655</v>
      </c>
      <c r="N374" s="16" t="s">
        <v>235</v>
      </c>
      <c r="O374" s="11"/>
      <c r="P374" s="11"/>
      <c r="Q374" s="23">
        <v>127439</v>
      </c>
      <c r="R374" s="16" t="s">
        <v>224</v>
      </c>
      <c r="S374" s="11"/>
      <c r="T374" s="11"/>
      <c r="U374" s="40" t="s">
        <v>655</v>
      </c>
      <c r="V374" s="16" t="s">
        <v>235</v>
      </c>
    </row>
    <row r="375" spans="1:22" x14ac:dyDescent="0.25">
      <c r="A375" s="15"/>
      <c r="B375" s="24"/>
      <c r="C375" s="24"/>
      <c r="D375" s="25"/>
      <c r="E375" s="25"/>
      <c r="F375" s="24"/>
      <c r="G375" s="24"/>
      <c r="H375" s="25"/>
      <c r="I375" s="25"/>
      <c r="J375" s="24"/>
      <c r="K375" s="24"/>
      <c r="L375" s="25"/>
      <c r="M375" s="25"/>
      <c r="N375" s="24"/>
      <c r="O375" s="24"/>
      <c r="P375" s="25"/>
      <c r="Q375" s="25"/>
      <c r="R375" s="24"/>
      <c r="S375" s="24"/>
      <c r="T375" s="25"/>
      <c r="U375" s="25"/>
      <c r="V375" s="24"/>
    </row>
    <row r="376" spans="1:22" x14ac:dyDescent="0.25">
      <c r="A376" s="15"/>
      <c r="B376" s="18" t="s">
        <v>120</v>
      </c>
      <c r="C376" s="27"/>
      <c r="D376" s="19"/>
      <c r="E376" s="20">
        <v>1659592</v>
      </c>
      <c r="F376" s="21" t="s">
        <v>224</v>
      </c>
      <c r="G376" s="27"/>
      <c r="H376" s="19"/>
      <c r="I376" s="20">
        <v>1682698</v>
      </c>
      <c r="J376" s="21" t="s">
        <v>224</v>
      </c>
      <c r="K376" s="27"/>
      <c r="L376" s="19"/>
      <c r="M376" s="20">
        <v>2043163</v>
      </c>
      <c r="N376" s="21" t="s">
        <v>224</v>
      </c>
      <c r="O376" s="27"/>
      <c r="P376" s="19"/>
      <c r="Q376" s="28" t="s">
        <v>656</v>
      </c>
      <c r="R376" s="21" t="s">
        <v>235</v>
      </c>
      <c r="S376" s="27"/>
      <c r="T376" s="19"/>
      <c r="U376" s="20">
        <v>2115273</v>
      </c>
      <c r="V376" s="21" t="s">
        <v>224</v>
      </c>
    </row>
    <row r="377" spans="1:22" ht="26.25" thickBot="1" x14ac:dyDescent="0.3">
      <c r="A377" s="15"/>
      <c r="B377" s="22" t="s">
        <v>121</v>
      </c>
      <c r="C377" s="17"/>
      <c r="D377" s="11"/>
      <c r="E377" s="40" t="s">
        <v>261</v>
      </c>
      <c r="F377" s="16" t="s">
        <v>224</v>
      </c>
      <c r="G377" s="17"/>
      <c r="H377" s="11"/>
      <c r="I377" s="40" t="s">
        <v>610</v>
      </c>
      <c r="J377" s="16" t="s">
        <v>235</v>
      </c>
      <c r="K377" s="17"/>
      <c r="L377" s="11"/>
      <c r="M377" s="40" t="s">
        <v>657</v>
      </c>
      <c r="N377" s="16" t="s">
        <v>235</v>
      </c>
      <c r="O377" s="17"/>
      <c r="P377" s="11"/>
      <c r="Q377" s="40" t="s">
        <v>261</v>
      </c>
      <c r="R377" s="16" t="s">
        <v>224</v>
      </c>
      <c r="S377" s="17"/>
      <c r="T377" s="11"/>
      <c r="U377" s="40" t="s">
        <v>658</v>
      </c>
      <c r="V377" s="16" t="s">
        <v>235</v>
      </c>
    </row>
    <row r="378" spans="1:22" x14ac:dyDescent="0.25">
      <c r="A378" s="15"/>
      <c r="B378" s="24"/>
      <c r="C378" s="24"/>
      <c r="D378" s="25"/>
      <c r="E378" s="25"/>
      <c r="F378" s="24"/>
      <c r="G378" s="24"/>
      <c r="H378" s="25"/>
      <c r="I378" s="25"/>
      <c r="J378" s="24"/>
      <c r="K378" s="24"/>
      <c r="L378" s="25"/>
      <c r="M378" s="25"/>
      <c r="N378" s="24"/>
      <c r="O378" s="24"/>
      <c r="P378" s="25"/>
      <c r="Q378" s="25"/>
      <c r="R378" s="24"/>
      <c r="S378" s="24"/>
      <c r="T378" s="25"/>
      <c r="U378" s="25"/>
      <c r="V378" s="24"/>
    </row>
    <row r="379" spans="1:22" ht="26.25" thickBot="1" x14ac:dyDescent="0.3">
      <c r="A379" s="15"/>
      <c r="B379" s="18" t="s">
        <v>122</v>
      </c>
      <c r="C379" s="27"/>
      <c r="D379" s="19" t="s">
        <v>228</v>
      </c>
      <c r="E379" s="20">
        <v>1659592</v>
      </c>
      <c r="F379" s="21" t="s">
        <v>224</v>
      </c>
      <c r="G379" s="27"/>
      <c r="H379" s="19" t="s">
        <v>228</v>
      </c>
      <c r="I379" s="20">
        <v>1680845</v>
      </c>
      <c r="J379" s="21" t="s">
        <v>224</v>
      </c>
      <c r="K379" s="27"/>
      <c r="L379" s="19" t="s">
        <v>228</v>
      </c>
      <c r="M379" s="20">
        <v>1589335</v>
      </c>
      <c r="N379" s="21" t="s">
        <v>224</v>
      </c>
      <c r="O379" s="27"/>
      <c r="P379" s="19" t="s">
        <v>228</v>
      </c>
      <c r="Q379" s="28" t="s">
        <v>656</v>
      </c>
      <c r="R379" s="21" t="s">
        <v>235</v>
      </c>
      <c r="S379" s="27"/>
      <c r="T379" s="19" t="s">
        <v>228</v>
      </c>
      <c r="U379" s="20">
        <v>1659592</v>
      </c>
      <c r="V379" s="21" t="s">
        <v>224</v>
      </c>
    </row>
    <row r="380" spans="1:22" ht="15.75" thickTop="1" x14ac:dyDescent="0.25">
      <c r="A380" s="15"/>
      <c r="B380" s="24"/>
      <c r="C380" s="24"/>
      <c r="D380" s="29"/>
      <c r="E380" s="29"/>
      <c r="F380" s="24"/>
      <c r="G380" s="24"/>
      <c r="H380" s="29"/>
      <c r="I380" s="29"/>
      <c r="J380" s="24"/>
      <c r="K380" s="24"/>
      <c r="L380" s="29"/>
      <c r="M380" s="29"/>
      <c r="N380" s="24"/>
      <c r="O380" s="24"/>
      <c r="P380" s="29"/>
      <c r="Q380" s="29"/>
      <c r="R380" s="24"/>
      <c r="S380" s="24"/>
      <c r="T380" s="29"/>
      <c r="U380" s="29"/>
      <c r="V380" s="24"/>
    </row>
    <row r="381" spans="1:22" x14ac:dyDescent="0.25">
      <c r="A381" s="15"/>
      <c r="B381" s="43"/>
      <c r="C381" s="43"/>
      <c r="D381" s="43"/>
      <c r="E381" s="43"/>
      <c r="F381" s="43"/>
      <c r="G381" s="43"/>
      <c r="H381" s="43"/>
      <c r="I381" s="43"/>
      <c r="J381" s="43"/>
      <c r="K381" s="43"/>
      <c r="L381" s="43"/>
      <c r="M381" s="43"/>
      <c r="N381" s="43"/>
      <c r="O381" s="43"/>
      <c r="P381" s="43"/>
      <c r="Q381" s="43"/>
      <c r="R381" s="43"/>
      <c r="S381" s="43"/>
      <c r="T381" s="43"/>
      <c r="U381" s="43"/>
      <c r="V381" s="43"/>
    </row>
    <row r="382" spans="1:22" x14ac:dyDescent="0.25">
      <c r="A382" s="15"/>
      <c r="B382" s="56" t="s">
        <v>644</v>
      </c>
      <c r="C382" s="56"/>
      <c r="D382" s="56"/>
      <c r="E382" s="56"/>
      <c r="F382" s="56"/>
      <c r="G382" s="56"/>
      <c r="H382" s="56"/>
      <c r="I382" s="56"/>
      <c r="J382" s="56"/>
      <c r="K382" s="56"/>
      <c r="L382" s="56"/>
      <c r="M382" s="56"/>
      <c r="N382" s="56"/>
      <c r="O382" s="56"/>
      <c r="P382" s="56"/>
      <c r="Q382" s="56"/>
      <c r="R382" s="56"/>
      <c r="S382" s="56"/>
      <c r="T382" s="56"/>
      <c r="U382" s="56"/>
      <c r="V382" s="56"/>
    </row>
    <row r="383" spans="1:22" x14ac:dyDescent="0.25">
      <c r="A383" s="15"/>
      <c r="B383" s="56" t="s">
        <v>613</v>
      </c>
      <c r="C383" s="56"/>
      <c r="D383" s="56"/>
      <c r="E383" s="56"/>
      <c r="F383" s="56"/>
      <c r="G383" s="56"/>
      <c r="H383" s="56"/>
      <c r="I383" s="56"/>
      <c r="J383" s="56"/>
      <c r="K383" s="56"/>
      <c r="L383" s="56"/>
      <c r="M383" s="56"/>
      <c r="N383" s="56"/>
      <c r="O383" s="56"/>
      <c r="P383" s="56"/>
      <c r="Q383" s="56"/>
      <c r="R383" s="56"/>
      <c r="S383" s="56"/>
      <c r="T383" s="56"/>
      <c r="U383" s="56"/>
      <c r="V383" s="56"/>
    </row>
    <row r="384" spans="1:22" ht="15.75" x14ac:dyDescent="0.25">
      <c r="A384" s="15"/>
      <c r="B384" s="37"/>
      <c r="C384" s="37"/>
      <c r="D384" s="37"/>
      <c r="E384" s="37"/>
      <c r="F384" s="37"/>
      <c r="G384" s="37"/>
      <c r="H384" s="37"/>
      <c r="I384" s="37"/>
      <c r="J384" s="37"/>
      <c r="K384" s="37"/>
      <c r="L384" s="37"/>
      <c r="M384" s="37"/>
      <c r="N384" s="37"/>
      <c r="O384" s="37"/>
      <c r="P384" s="37"/>
      <c r="Q384" s="37"/>
      <c r="R384" s="37"/>
      <c r="S384" s="37"/>
      <c r="T384" s="37"/>
      <c r="U384" s="37"/>
      <c r="V384" s="37"/>
    </row>
    <row r="385" spans="1:22" x14ac:dyDescent="0.25">
      <c r="A385" s="15"/>
      <c r="B385" s="11"/>
      <c r="C385" s="11"/>
      <c r="D385" s="11"/>
      <c r="E385" s="11"/>
      <c r="F385" s="11"/>
      <c r="G385" s="11"/>
      <c r="H385" s="11"/>
      <c r="I385" s="11"/>
      <c r="J385" s="11"/>
      <c r="K385" s="11"/>
      <c r="L385" s="11"/>
      <c r="M385" s="11"/>
      <c r="N385" s="11"/>
      <c r="O385" s="11"/>
      <c r="P385" s="11"/>
      <c r="Q385" s="11"/>
      <c r="R385" s="11"/>
      <c r="S385" s="11"/>
      <c r="T385" s="11"/>
      <c r="U385" s="11"/>
      <c r="V385" s="11"/>
    </row>
    <row r="386" spans="1:22" x14ac:dyDescent="0.25">
      <c r="A386" s="15"/>
      <c r="B386" s="17"/>
      <c r="C386" s="17"/>
      <c r="D386" s="30"/>
      <c r="E386" s="30"/>
      <c r="F386" s="17"/>
      <c r="G386" s="17"/>
      <c r="H386" s="30"/>
      <c r="I386" s="30"/>
      <c r="J386" s="17"/>
      <c r="K386" s="17"/>
      <c r="L386" s="31" t="s">
        <v>561</v>
      </c>
      <c r="M386" s="31"/>
      <c r="N386" s="17"/>
      <c r="O386" s="17"/>
      <c r="P386" s="31" t="s">
        <v>495</v>
      </c>
      <c r="Q386" s="31"/>
      <c r="R386" s="17"/>
      <c r="S386" s="17"/>
      <c r="T386" s="30"/>
      <c r="U386" s="30"/>
      <c r="V386" s="17"/>
    </row>
    <row r="387" spans="1:22" x14ac:dyDescent="0.25">
      <c r="A387" s="15"/>
      <c r="B387" s="17"/>
      <c r="C387" s="17"/>
      <c r="D387" s="31" t="s">
        <v>203</v>
      </c>
      <c r="E387" s="31"/>
      <c r="F387" s="17"/>
      <c r="G387" s="17"/>
      <c r="H387" s="31" t="s">
        <v>492</v>
      </c>
      <c r="I387" s="31"/>
      <c r="J387" s="17"/>
      <c r="K387" s="17"/>
      <c r="L387" s="54" t="s">
        <v>492</v>
      </c>
      <c r="M387" s="54"/>
      <c r="N387" s="17"/>
      <c r="O387" s="17"/>
      <c r="P387" s="31" t="s">
        <v>496</v>
      </c>
      <c r="Q387" s="31"/>
      <c r="R387" s="17"/>
      <c r="S387" s="17"/>
      <c r="T387" s="30"/>
      <c r="U387" s="30"/>
      <c r="V387" s="17"/>
    </row>
    <row r="388" spans="1:22" ht="15.75" thickBot="1" x14ac:dyDescent="0.3">
      <c r="A388" s="15"/>
      <c r="B388" s="17"/>
      <c r="C388" s="17"/>
      <c r="D388" s="32" t="s">
        <v>491</v>
      </c>
      <c r="E388" s="32"/>
      <c r="F388" s="17"/>
      <c r="G388" s="17"/>
      <c r="H388" s="32" t="s">
        <v>493</v>
      </c>
      <c r="I388" s="32"/>
      <c r="J388" s="17"/>
      <c r="K388" s="17"/>
      <c r="L388" s="32" t="s">
        <v>493</v>
      </c>
      <c r="M388" s="32"/>
      <c r="N388" s="17"/>
      <c r="O388" s="17"/>
      <c r="P388" s="32" t="s">
        <v>497</v>
      </c>
      <c r="Q388" s="32"/>
      <c r="R388" s="17"/>
      <c r="S388" s="17"/>
      <c r="T388" s="32" t="s">
        <v>125</v>
      </c>
      <c r="U388" s="32"/>
      <c r="V388" s="17"/>
    </row>
    <row r="389" spans="1:22" x14ac:dyDescent="0.25">
      <c r="A389" s="15"/>
      <c r="B389" s="18" t="s">
        <v>109</v>
      </c>
      <c r="C389" s="19"/>
      <c r="D389" s="19" t="s">
        <v>228</v>
      </c>
      <c r="E389" s="20">
        <v>1089311</v>
      </c>
      <c r="F389" s="21" t="s">
        <v>224</v>
      </c>
      <c r="G389" s="19"/>
      <c r="H389" s="19" t="s">
        <v>228</v>
      </c>
      <c r="I389" s="20">
        <v>1063275</v>
      </c>
      <c r="J389" s="21" t="s">
        <v>224</v>
      </c>
      <c r="K389" s="19"/>
      <c r="L389" s="19" t="s">
        <v>228</v>
      </c>
      <c r="M389" s="20">
        <v>1259821</v>
      </c>
      <c r="N389" s="21" t="s">
        <v>224</v>
      </c>
      <c r="O389" s="19"/>
      <c r="P389" s="19" t="s">
        <v>228</v>
      </c>
      <c r="Q389" s="28" t="s">
        <v>638</v>
      </c>
      <c r="R389" s="21" t="s">
        <v>235</v>
      </c>
      <c r="S389" s="19"/>
      <c r="T389" s="19" t="s">
        <v>228</v>
      </c>
      <c r="U389" s="20">
        <v>1310470</v>
      </c>
      <c r="V389" s="21" t="s">
        <v>224</v>
      </c>
    </row>
    <row r="390" spans="1:22" ht="15.75" thickBot="1" x14ac:dyDescent="0.3">
      <c r="A390" s="15"/>
      <c r="B390" s="22" t="s">
        <v>119</v>
      </c>
      <c r="C390" s="11"/>
      <c r="D390" s="11"/>
      <c r="E390" s="23">
        <v>162118</v>
      </c>
      <c r="F390" s="16" t="s">
        <v>224</v>
      </c>
      <c r="G390" s="11"/>
      <c r="H390" s="11"/>
      <c r="I390" s="23">
        <v>138465</v>
      </c>
      <c r="J390" s="16" t="s">
        <v>224</v>
      </c>
      <c r="K390" s="11"/>
      <c r="L390" s="11"/>
      <c r="M390" s="23">
        <v>165214</v>
      </c>
      <c r="N390" s="16" t="s">
        <v>224</v>
      </c>
      <c r="O390" s="11"/>
      <c r="P390" s="11"/>
      <c r="Q390" s="40" t="s">
        <v>659</v>
      </c>
      <c r="R390" s="16" t="s">
        <v>235</v>
      </c>
      <c r="S390" s="11"/>
      <c r="T390" s="11"/>
      <c r="U390" s="23">
        <v>165214</v>
      </c>
      <c r="V390" s="16" t="s">
        <v>224</v>
      </c>
    </row>
    <row r="391" spans="1:22" x14ac:dyDescent="0.25">
      <c r="A391" s="15"/>
      <c r="B391" s="24"/>
      <c r="C391" s="24"/>
      <c r="D391" s="25"/>
      <c r="E391" s="25"/>
      <c r="F391" s="24"/>
      <c r="G391" s="24"/>
      <c r="H391" s="25"/>
      <c r="I391" s="25"/>
      <c r="J391" s="24"/>
      <c r="K391" s="24"/>
      <c r="L391" s="25"/>
      <c r="M391" s="25"/>
      <c r="N391" s="24"/>
      <c r="O391" s="24"/>
      <c r="P391" s="25"/>
      <c r="Q391" s="25"/>
      <c r="R391" s="24"/>
      <c r="S391" s="24"/>
      <c r="T391" s="25"/>
      <c r="U391" s="25"/>
      <c r="V391" s="24"/>
    </row>
    <row r="392" spans="1:22" x14ac:dyDescent="0.25">
      <c r="A392" s="15"/>
      <c r="B392" s="18" t="s">
        <v>120</v>
      </c>
      <c r="C392" s="27"/>
      <c r="D392" s="19"/>
      <c r="E392" s="20">
        <v>1251429</v>
      </c>
      <c r="F392" s="21" t="s">
        <v>224</v>
      </c>
      <c r="G392" s="27"/>
      <c r="H392" s="19"/>
      <c r="I392" s="20">
        <v>1201740</v>
      </c>
      <c r="J392" s="21" t="s">
        <v>224</v>
      </c>
      <c r="K392" s="27"/>
      <c r="L392" s="19"/>
      <c r="M392" s="20">
        <v>1425035</v>
      </c>
      <c r="N392" s="21" t="s">
        <v>224</v>
      </c>
      <c r="O392" s="27"/>
      <c r="P392" s="19"/>
      <c r="Q392" s="28" t="s">
        <v>660</v>
      </c>
      <c r="R392" s="21" t="s">
        <v>235</v>
      </c>
      <c r="S392" s="27"/>
      <c r="T392" s="19"/>
      <c r="U392" s="20">
        <v>1475684</v>
      </c>
      <c r="V392" s="21" t="s">
        <v>224</v>
      </c>
    </row>
    <row r="393" spans="1:22" ht="26.25" thickBot="1" x14ac:dyDescent="0.3">
      <c r="A393" s="15"/>
      <c r="B393" s="22" t="s">
        <v>121</v>
      </c>
      <c r="C393" s="17"/>
      <c r="D393" s="11"/>
      <c r="E393" s="40" t="s">
        <v>261</v>
      </c>
      <c r="F393" s="16"/>
      <c r="G393" s="17"/>
      <c r="H393" s="11"/>
      <c r="I393" s="40" t="s">
        <v>641</v>
      </c>
      <c r="J393" s="16" t="s">
        <v>235</v>
      </c>
      <c r="K393" s="17"/>
      <c r="L393" s="11"/>
      <c r="M393" s="40" t="s">
        <v>661</v>
      </c>
      <c r="N393" s="16" t="s">
        <v>235</v>
      </c>
      <c r="O393" s="17"/>
      <c r="P393" s="11"/>
      <c r="Q393" s="40" t="s">
        <v>261</v>
      </c>
      <c r="R393" s="16"/>
      <c r="S393" s="17"/>
      <c r="T393" s="11"/>
      <c r="U393" s="40" t="s">
        <v>662</v>
      </c>
      <c r="V393" s="16" t="s">
        <v>235</v>
      </c>
    </row>
    <row r="394" spans="1:22" x14ac:dyDescent="0.25">
      <c r="A394" s="15"/>
      <c r="B394" s="24"/>
      <c r="C394" s="24"/>
      <c r="D394" s="25"/>
      <c r="E394" s="25"/>
      <c r="F394" s="24"/>
      <c r="G394" s="24"/>
      <c r="H394" s="25"/>
      <c r="I394" s="25"/>
      <c r="J394" s="24"/>
      <c r="K394" s="24"/>
      <c r="L394" s="25"/>
      <c r="M394" s="25"/>
      <c r="N394" s="24"/>
      <c r="O394" s="24"/>
      <c r="P394" s="25"/>
      <c r="Q394" s="25"/>
      <c r="R394" s="24"/>
      <c r="S394" s="24"/>
      <c r="T394" s="25"/>
      <c r="U394" s="25"/>
      <c r="V394" s="24"/>
    </row>
    <row r="395" spans="1:22" ht="26.25" thickBot="1" x14ac:dyDescent="0.3">
      <c r="A395" s="15"/>
      <c r="B395" s="18" t="s">
        <v>122</v>
      </c>
      <c r="C395" s="27"/>
      <c r="D395" s="19" t="s">
        <v>228</v>
      </c>
      <c r="E395" s="20">
        <v>1251429</v>
      </c>
      <c r="F395" s="21" t="s">
        <v>224</v>
      </c>
      <c r="G395" s="27"/>
      <c r="H395" s="19" t="s">
        <v>228</v>
      </c>
      <c r="I395" s="20">
        <v>1199794</v>
      </c>
      <c r="J395" s="21" t="s">
        <v>224</v>
      </c>
      <c r="K395" s="27"/>
      <c r="L395" s="19" t="s">
        <v>228</v>
      </c>
      <c r="M395" s="20">
        <v>1202726</v>
      </c>
      <c r="N395" s="21" t="s">
        <v>224</v>
      </c>
      <c r="O395" s="27"/>
      <c r="P395" s="19" t="s">
        <v>228</v>
      </c>
      <c r="Q395" s="28" t="s">
        <v>660</v>
      </c>
      <c r="R395" s="21" t="s">
        <v>235</v>
      </c>
      <c r="S395" s="27"/>
      <c r="T395" s="19" t="s">
        <v>228</v>
      </c>
      <c r="U395" s="20">
        <v>1251429</v>
      </c>
      <c r="V395" s="21" t="s">
        <v>224</v>
      </c>
    </row>
    <row r="396" spans="1:22" ht="15.75" thickTop="1" x14ac:dyDescent="0.25">
      <c r="A396" s="15"/>
      <c r="B396" s="24"/>
      <c r="C396" s="24"/>
      <c r="D396" s="29"/>
      <c r="E396" s="29"/>
      <c r="F396" s="24"/>
      <c r="G396" s="24"/>
      <c r="H396" s="29"/>
      <c r="I396" s="29"/>
      <c r="J396" s="24"/>
      <c r="K396" s="24"/>
      <c r="L396" s="29"/>
      <c r="M396" s="29"/>
      <c r="N396" s="24"/>
      <c r="O396" s="24"/>
      <c r="P396" s="29"/>
      <c r="Q396" s="29"/>
      <c r="R396" s="24"/>
      <c r="S396" s="24"/>
      <c r="T396" s="29"/>
      <c r="U396" s="29"/>
      <c r="V396" s="24"/>
    </row>
    <row r="397" spans="1:22" x14ac:dyDescent="0.25">
      <c r="A397" s="15"/>
      <c r="B397" s="56" t="s">
        <v>663</v>
      </c>
      <c r="C397" s="56"/>
      <c r="D397" s="56"/>
      <c r="E397" s="56"/>
      <c r="F397" s="56"/>
      <c r="G397" s="56"/>
      <c r="H397" s="56"/>
      <c r="I397" s="56"/>
      <c r="J397" s="56"/>
      <c r="K397" s="56"/>
      <c r="L397" s="56"/>
      <c r="M397" s="56"/>
      <c r="N397" s="56"/>
      <c r="O397" s="56"/>
      <c r="P397" s="56"/>
      <c r="Q397" s="56"/>
      <c r="R397" s="56"/>
      <c r="S397" s="56"/>
      <c r="T397" s="56"/>
      <c r="U397" s="56"/>
      <c r="V397" s="56"/>
    </row>
    <row r="398" spans="1:22" x14ac:dyDescent="0.25">
      <c r="A398" s="15"/>
      <c r="B398" s="56" t="s">
        <v>587</v>
      </c>
      <c r="C398" s="56"/>
      <c r="D398" s="56"/>
      <c r="E398" s="56"/>
      <c r="F398" s="56"/>
      <c r="G398" s="56"/>
      <c r="H398" s="56"/>
      <c r="I398" s="56"/>
      <c r="J398" s="56"/>
      <c r="K398" s="56"/>
      <c r="L398" s="56"/>
      <c r="M398" s="56"/>
      <c r="N398" s="56"/>
      <c r="O398" s="56"/>
      <c r="P398" s="56"/>
      <c r="Q398" s="56"/>
      <c r="R398" s="56"/>
      <c r="S398" s="56"/>
      <c r="T398" s="56"/>
      <c r="U398" s="56"/>
      <c r="V398" s="56"/>
    </row>
    <row r="399" spans="1:22" ht="15.75" x14ac:dyDescent="0.25">
      <c r="A399" s="15"/>
      <c r="B399" s="37"/>
      <c r="C399" s="37"/>
      <c r="D399" s="37"/>
      <c r="E399" s="37"/>
      <c r="F399" s="37"/>
      <c r="G399" s="37"/>
      <c r="H399" s="37"/>
      <c r="I399" s="37"/>
      <c r="J399" s="37"/>
      <c r="K399" s="37"/>
      <c r="L399" s="37"/>
      <c r="M399" s="37"/>
      <c r="N399" s="37"/>
      <c r="O399" s="37"/>
      <c r="P399" s="37"/>
      <c r="Q399" s="37"/>
      <c r="R399" s="37"/>
      <c r="S399" s="37"/>
      <c r="T399" s="37"/>
      <c r="U399" s="37"/>
      <c r="V399" s="37"/>
    </row>
    <row r="400" spans="1:22" x14ac:dyDescent="0.25">
      <c r="A400" s="15"/>
      <c r="B400" s="11"/>
      <c r="C400" s="11"/>
      <c r="D400" s="11"/>
      <c r="E400" s="11"/>
      <c r="F400" s="11"/>
      <c r="G400" s="11"/>
      <c r="H400" s="11"/>
      <c r="I400" s="11"/>
      <c r="J400" s="11"/>
      <c r="K400" s="11"/>
      <c r="L400" s="11"/>
      <c r="M400" s="11"/>
      <c r="N400" s="11"/>
      <c r="O400" s="11"/>
      <c r="P400" s="11"/>
      <c r="Q400" s="11"/>
      <c r="R400" s="11"/>
      <c r="S400" s="11"/>
      <c r="T400" s="11"/>
      <c r="U400" s="11"/>
      <c r="V400" s="11"/>
    </row>
    <row r="401" spans="1:22" x14ac:dyDescent="0.25">
      <c r="A401" s="15"/>
      <c r="B401" s="30"/>
      <c r="C401" s="30"/>
      <c r="D401" s="31" t="s">
        <v>203</v>
      </c>
      <c r="E401" s="31"/>
      <c r="F401" s="30"/>
      <c r="G401" s="30"/>
      <c r="H401" s="31" t="s">
        <v>492</v>
      </c>
      <c r="I401" s="31"/>
      <c r="J401" s="30"/>
      <c r="K401" s="30"/>
      <c r="L401" s="31" t="s">
        <v>494</v>
      </c>
      <c r="M401" s="31"/>
      <c r="N401" s="30"/>
      <c r="O401" s="30"/>
      <c r="P401" s="31" t="s">
        <v>495</v>
      </c>
      <c r="Q401" s="31"/>
      <c r="R401" s="30"/>
      <c r="S401" s="30"/>
      <c r="T401" s="31" t="s">
        <v>125</v>
      </c>
      <c r="U401" s="31"/>
      <c r="V401" s="30"/>
    </row>
    <row r="402" spans="1:22" x14ac:dyDescent="0.25">
      <c r="A402" s="15"/>
      <c r="B402" s="30"/>
      <c r="C402" s="30"/>
      <c r="D402" s="31" t="s">
        <v>491</v>
      </c>
      <c r="E402" s="31"/>
      <c r="F402" s="30"/>
      <c r="G402" s="30"/>
      <c r="H402" s="31" t="s">
        <v>493</v>
      </c>
      <c r="I402" s="31"/>
      <c r="J402" s="30"/>
      <c r="K402" s="30"/>
      <c r="L402" s="31" t="s">
        <v>493</v>
      </c>
      <c r="M402" s="31"/>
      <c r="N402" s="30"/>
      <c r="O402" s="30"/>
      <c r="P402" s="31" t="s">
        <v>496</v>
      </c>
      <c r="Q402" s="31"/>
      <c r="R402" s="30"/>
      <c r="S402" s="30"/>
      <c r="T402" s="31"/>
      <c r="U402" s="31"/>
      <c r="V402" s="30"/>
    </row>
    <row r="403" spans="1:22" ht="15.75" thickBot="1" x14ac:dyDescent="0.3">
      <c r="A403" s="15"/>
      <c r="B403" s="30"/>
      <c r="C403" s="30"/>
      <c r="D403" s="32"/>
      <c r="E403" s="32"/>
      <c r="F403" s="30"/>
      <c r="G403" s="30"/>
      <c r="H403" s="32"/>
      <c r="I403" s="32"/>
      <c r="J403" s="30"/>
      <c r="K403" s="30"/>
      <c r="L403" s="32"/>
      <c r="M403" s="32"/>
      <c r="N403" s="30"/>
      <c r="O403" s="30"/>
      <c r="P403" s="32" t="s">
        <v>497</v>
      </c>
      <c r="Q403" s="32"/>
      <c r="R403" s="30"/>
      <c r="S403" s="30"/>
      <c r="T403" s="32"/>
      <c r="U403" s="32"/>
      <c r="V403" s="30"/>
    </row>
    <row r="404" spans="1:22" ht="26.25" thickBot="1" x14ac:dyDescent="0.3">
      <c r="A404" s="15"/>
      <c r="B404" s="18" t="s">
        <v>160</v>
      </c>
      <c r="C404" s="19"/>
      <c r="D404" s="19" t="s">
        <v>228</v>
      </c>
      <c r="E404" s="20">
        <v>1437786</v>
      </c>
      <c r="F404" s="21" t="s">
        <v>224</v>
      </c>
      <c r="G404" s="19"/>
      <c r="H404" s="19" t="s">
        <v>228</v>
      </c>
      <c r="I404" s="20">
        <v>1578525</v>
      </c>
      <c r="J404" s="21" t="s">
        <v>224</v>
      </c>
      <c r="K404" s="19"/>
      <c r="L404" s="19" t="s">
        <v>228</v>
      </c>
      <c r="M404" s="20">
        <v>2994139</v>
      </c>
      <c r="N404" s="21" t="s">
        <v>224</v>
      </c>
      <c r="O404" s="19"/>
      <c r="P404" s="19" t="s">
        <v>228</v>
      </c>
      <c r="Q404" s="28" t="s">
        <v>664</v>
      </c>
      <c r="R404" s="21" t="s">
        <v>235</v>
      </c>
      <c r="S404" s="19"/>
      <c r="T404" s="19" t="s">
        <v>228</v>
      </c>
      <c r="U404" s="20">
        <v>3160783</v>
      </c>
      <c r="V404" s="21" t="s">
        <v>224</v>
      </c>
    </row>
    <row r="405" spans="1:22" x14ac:dyDescent="0.25">
      <c r="A405" s="15"/>
      <c r="B405" s="24"/>
      <c r="C405" s="24"/>
      <c r="D405" s="25"/>
      <c r="E405" s="25"/>
      <c r="F405" s="24"/>
      <c r="G405" s="24"/>
      <c r="H405" s="25"/>
      <c r="I405" s="25"/>
      <c r="J405" s="24"/>
      <c r="K405" s="24"/>
      <c r="L405" s="25"/>
      <c r="M405" s="25"/>
      <c r="N405" s="24"/>
      <c r="O405" s="24"/>
      <c r="P405" s="25"/>
      <c r="Q405" s="25"/>
      <c r="R405" s="24"/>
      <c r="S405" s="24"/>
      <c r="T405" s="25"/>
      <c r="U405" s="25"/>
      <c r="V405" s="24"/>
    </row>
    <row r="406" spans="1:22" x14ac:dyDescent="0.25">
      <c r="A406" s="15"/>
      <c r="B406" s="22" t="s">
        <v>161</v>
      </c>
      <c r="C406" s="17"/>
      <c r="D406" s="11"/>
      <c r="E406" s="11"/>
      <c r="F406" s="11"/>
      <c r="G406" s="17"/>
      <c r="H406" s="11"/>
      <c r="I406" s="11"/>
      <c r="J406" s="11"/>
      <c r="K406" s="17"/>
      <c r="L406" s="11"/>
      <c r="M406" s="11"/>
      <c r="N406" s="11"/>
      <c r="O406" s="17"/>
      <c r="P406" s="11"/>
      <c r="Q406" s="11"/>
      <c r="R406" s="11"/>
      <c r="S406" s="17"/>
      <c r="T406" s="11"/>
      <c r="U406" s="11"/>
      <c r="V406" s="11"/>
    </row>
    <row r="407" spans="1:22" ht="25.5" x14ac:dyDescent="0.25">
      <c r="A407" s="15"/>
      <c r="B407" s="52" t="s">
        <v>162</v>
      </c>
      <c r="C407" s="27"/>
      <c r="D407" s="19"/>
      <c r="E407" s="28" t="s">
        <v>261</v>
      </c>
      <c r="F407" s="21" t="s">
        <v>224</v>
      </c>
      <c r="G407" s="27"/>
      <c r="H407" s="19"/>
      <c r="I407" s="28" t="s">
        <v>261</v>
      </c>
      <c r="J407" s="21" t="s">
        <v>224</v>
      </c>
      <c r="K407" s="27"/>
      <c r="L407" s="19"/>
      <c r="M407" s="28" t="s">
        <v>665</v>
      </c>
      <c r="N407" s="21" t="s">
        <v>235</v>
      </c>
      <c r="O407" s="27"/>
      <c r="P407" s="19"/>
      <c r="Q407" s="28" t="s">
        <v>261</v>
      </c>
      <c r="R407" s="21" t="s">
        <v>224</v>
      </c>
      <c r="S407" s="27"/>
      <c r="T407" s="19"/>
      <c r="U407" s="28" t="s">
        <v>665</v>
      </c>
      <c r="V407" s="21" t="s">
        <v>235</v>
      </c>
    </row>
    <row r="408" spans="1:22" x14ac:dyDescent="0.25">
      <c r="A408" s="15"/>
      <c r="B408" s="53" t="s">
        <v>163</v>
      </c>
      <c r="C408" s="17"/>
      <c r="D408" s="11"/>
      <c r="E408" s="40" t="s">
        <v>666</v>
      </c>
      <c r="F408" s="16" t="s">
        <v>235</v>
      </c>
      <c r="G408" s="17"/>
      <c r="H408" s="11"/>
      <c r="I408" s="40" t="s">
        <v>667</v>
      </c>
      <c r="J408" s="16" t="s">
        <v>235</v>
      </c>
      <c r="K408" s="17"/>
      <c r="L408" s="11"/>
      <c r="M408" s="40" t="s">
        <v>668</v>
      </c>
      <c r="N408" s="16" t="s">
        <v>235</v>
      </c>
      <c r="O408" s="17"/>
      <c r="P408" s="11"/>
      <c r="Q408" s="40" t="s">
        <v>261</v>
      </c>
      <c r="R408" s="16" t="s">
        <v>224</v>
      </c>
      <c r="S408" s="17"/>
      <c r="T408" s="11"/>
      <c r="U408" s="40" t="s">
        <v>669</v>
      </c>
      <c r="V408" s="16" t="s">
        <v>235</v>
      </c>
    </row>
    <row r="409" spans="1:22" ht="25.5" x14ac:dyDescent="0.25">
      <c r="A409" s="15"/>
      <c r="B409" s="52" t="s">
        <v>164</v>
      </c>
      <c r="C409" s="27"/>
      <c r="D409" s="19"/>
      <c r="E409" s="28" t="s">
        <v>261</v>
      </c>
      <c r="F409" s="21" t="s">
        <v>224</v>
      </c>
      <c r="G409" s="27"/>
      <c r="H409" s="19"/>
      <c r="I409" s="28">
        <v>121</v>
      </c>
      <c r="J409" s="21" t="s">
        <v>224</v>
      </c>
      <c r="K409" s="27"/>
      <c r="L409" s="19"/>
      <c r="M409" s="28">
        <v>592</v>
      </c>
      <c r="N409" s="21" t="s">
        <v>224</v>
      </c>
      <c r="O409" s="27"/>
      <c r="P409" s="19"/>
      <c r="Q409" s="28" t="s">
        <v>261</v>
      </c>
      <c r="R409" s="21" t="s">
        <v>224</v>
      </c>
      <c r="S409" s="27"/>
      <c r="T409" s="19"/>
      <c r="U409" s="28">
        <v>713</v>
      </c>
      <c r="V409" s="21" t="s">
        <v>224</v>
      </c>
    </row>
    <row r="410" spans="1:22" x14ac:dyDescent="0.25">
      <c r="A410" s="15"/>
      <c r="B410" s="53" t="s">
        <v>165</v>
      </c>
      <c r="C410" s="17"/>
      <c r="D410" s="11"/>
      <c r="E410" s="40" t="s">
        <v>261</v>
      </c>
      <c r="F410" s="16" t="s">
        <v>224</v>
      </c>
      <c r="G410" s="17"/>
      <c r="H410" s="11"/>
      <c r="I410" s="40" t="s">
        <v>261</v>
      </c>
      <c r="J410" s="16" t="s">
        <v>224</v>
      </c>
      <c r="K410" s="17"/>
      <c r="L410" s="11"/>
      <c r="M410" s="40" t="s">
        <v>670</v>
      </c>
      <c r="N410" s="16" t="s">
        <v>235</v>
      </c>
      <c r="O410" s="17"/>
      <c r="P410" s="11"/>
      <c r="Q410" s="40" t="s">
        <v>261</v>
      </c>
      <c r="R410" s="16" t="s">
        <v>224</v>
      </c>
      <c r="S410" s="17"/>
      <c r="T410" s="11"/>
      <c r="U410" s="40" t="s">
        <v>670</v>
      </c>
      <c r="V410" s="16" t="s">
        <v>235</v>
      </c>
    </row>
    <row r="411" spans="1:22" ht="25.5" x14ac:dyDescent="0.25">
      <c r="A411" s="15"/>
      <c r="B411" s="52" t="s">
        <v>671</v>
      </c>
      <c r="C411" s="27"/>
      <c r="D411" s="19"/>
      <c r="E411" s="28" t="s">
        <v>261</v>
      </c>
      <c r="F411" s="21" t="s">
        <v>224</v>
      </c>
      <c r="G411" s="27"/>
      <c r="H411" s="19"/>
      <c r="I411" s="20">
        <v>1115116</v>
      </c>
      <c r="J411" s="21" t="s">
        <v>224</v>
      </c>
      <c r="K411" s="27"/>
      <c r="L411" s="19"/>
      <c r="M411" s="28" t="s">
        <v>261</v>
      </c>
      <c r="N411" s="21" t="s">
        <v>224</v>
      </c>
      <c r="O411" s="27"/>
      <c r="P411" s="19"/>
      <c r="Q411" s="28" t="s">
        <v>672</v>
      </c>
      <c r="R411" s="21" t="s">
        <v>235</v>
      </c>
      <c r="S411" s="27"/>
      <c r="T411" s="19"/>
      <c r="U411" s="28" t="s">
        <v>261</v>
      </c>
      <c r="V411" s="21" t="s">
        <v>224</v>
      </c>
    </row>
    <row r="412" spans="1:22" ht="25.5" x14ac:dyDescent="0.25">
      <c r="A412" s="15"/>
      <c r="B412" s="22" t="s">
        <v>673</v>
      </c>
      <c r="C412" s="17"/>
      <c r="D412" s="11"/>
      <c r="E412" s="40" t="s">
        <v>261</v>
      </c>
      <c r="F412" s="16" t="s">
        <v>224</v>
      </c>
      <c r="G412" s="17"/>
      <c r="H412" s="11"/>
      <c r="I412" s="40" t="s">
        <v>261</v>
      </c>
      <c r="J412" s="16" t="s">
        <v>224</v>
      </c>
      <c r="K412" s="17"/>
      <c r="L412" s="11"/>
      <c r="M412" s="23">
        <v>237161</v>
      </c>
      <c r="N412" s="16" t="s">
        <v>224</v>
      </c>
      <c r="O412" s="17"/>
      <c r="P412" s="11"/>
      <c r="Q412" s="40" t="s">
        <v>674</v>
      </c>
      <c r="R412" s="16" t="s">
        <v>235</v>
      </c>
      <c r="S412" s="17"/>
      <c r="T412" s="11"/>
      <c r="U412" s="40" t="s">
        <v>261</v>
      </c>
      <c r="V412" s="16" t="s">
        <v>224</v>
      </c>
    </row>
    <row r="413" spans="1:22" ht="25.5" x14ac:dyDescent="0.25">
      <c r="A413" s="15"/>
      <c r="B413" s="18" t="s">
        <v>675</v>
      </c>
      <c r="C413" s="27"/>
      <c r="D413" s="19"/>
      <c r="E413" s="28" t="s">
        <v>261</v>
      </c>
      <c r="F413" s="21" t="s">
        <v>224</v>
      </c>
      <c r="G413" s="27"/>
      <c r="H413" s="19"/>
      <c r="I413" s="20">
        <v>1155</v>
      </c>
      <c r="J413" s="21" t="s">
        <v>224</v>
      </c>
      <c r="K413" s="27"/>
      <c r="L413" s="19"/>
      <c r="M413" s="28" t="s">
        <v>261</v>
      </c>
      <c r="N413" s="21" t="s">
        <v>224</v>
      </c>
      <c r="O413" s="27"/>
      <c r="P413" s="19"/>
      <c r="Q413" s="28" t="s">
        <v>676</v>
      </c>
      <c r="R413" s="21" t="s">
        <v>235</v>
      </c>
      <c r="S413" s="27"/>
      <c r="T413" s="19"/>
      <c r="U413" s="28" t="s">
        <v>261</v>
      </c>
      <c r="V413" s="21" t="s">
        <v>224</v>
      </c>
    </row>
    <row r="414" spans="1:22" ht="15.75" thickBot="1" x14ac:dyDescent="0.3">
      <c r="A414" s="15"/>
      <c r="B414" s="53" t="s">
        <v>677</v>
      </c>
      <c r="C414" s="17"/>
      <c r="D414" s="11"/>
      <c r="E414" s="40" t="s">
        <v>678</v>
      </c>
      <c r="F414" s="16" t="s">
        <v>235</v>
      </c>
      <c r="G414" s="17"/>
      <c r="H414" s="11"/>
      <c r="I414" s="40" t="s">
        <v>679</v>
      </c>
      <c r="J414" s="16" t="s">
        <v>235</v>
      </c>
      <c r="K414" s="17"/>
      <c r="L414" s="11"/>
      <c r="M414" s="40" t="s">
        <v>261</v>
      </c>
      <c r="N414" s="16" t="s">
        <v>224</v>
      </c>
      <c r="O414" s="17"/>
      <c r="P414" s="11"/>
      <c r="Q414" s="23">
        <v>1054449</v>
      </c>
      <c r="R414" s="16" t="s">
        <v>224</v>
      </c>
      <c r="S414" s="17"/>
      <c r="T414" s="11"/>
      <c r="U414" s="40" t="s">
        <v>261</v>
      </c>
      <c r="V414" s="16" t="s">
        <v>224</v>
      </c>
    </row>
    <row r="415" spans="1:22" x14ac:dyDescent="0.25">
      <c r="A415" s="15"/>
      <c r="B415" s="24"/>
      <c r="C415" s="24"/>
      <c r="D415" s="25"/>
      <c r="E415" s="25"/>
      <c r="F415" s="24"/>
      <c r="G415" s="24"/>
      <c r="H415" s="25"/>
      <c r="I415" s="25"/>
      <c r="J415" s="24"/>
      <c r="K415" s="24"/>
      <c r="L415" s="25"/>
      <c r="M415" s="25"/>
      <c r="N415" s="24"/>
      <c r="O415" s="24"/>
      <c r="P415" s="25"/>
      <c r="Q415" s="25"/>
      <c r="R415" s="24"/>
      <c r="S415" s="24"/>
      <c r="T415" s="25"/>
      <c r="U415" s="25"/>
      <c r="V415" s="24"/>
    </row>
    <row r="416" spans="1:22" ht="26.25" thickBot="1" x14ac:dyDescent="0.3">
      <c r="A416" s="15"/>
      <c r="B416" s="18" t="s">
        <v>680</v>
      </c>
      <c r="C416" s="27"/>
      <c r="D416" s="19"/>
      <c r="E416" s="28" t="s">
        <v>681</v>
      </c>
      <c r="F416" s="21" t="s">
        <v>235</v>
      </c>
      <c r="G416" s="27"/>
      <c r="H416" s="19"/>
      <c r="I416" s="20">
        <v>22434</v>
      </c>
      <c r="J416" s="21" t="s">
        <v>224</v>
      </c>
      <c r="K416" s="27"/>
      <c r="L416" s="19"/>
      <c r="M416" s="28" t="s">
        <v>682</v>
      </c>
      <c r="N416" s="21" t="s">
        <v>235</v>
      </c>
      <c r="O416" s="27"/>
      <c r="P416" s="19"/>
      <c r="Q416" s="28" t="s">
        <v>683</v>
      </c>
      <c r="R416" s="21" t="s">
        <v>235</v>
      </c>
      <c r="S416" s="27"/>
      <c r="T416" s="19"/>
      <c r="U416" s="28" t="s">
        <v>684</v>
      </c>
      <c r="V416" s="21" t="s">
        <v>235</v>
      </c>
    </row>
    <row r="417" spans="1:22" x14ac:dyDescent="0.25">
      <c r="A417" s="15"/>
      <c r="B417" s="24"/>
      <c r="C417" s="24"/>
      <c r="D417" s="25"/>
      <c r="E417" s="25"/>
      <c r="F417" s="24"/>
      <c r="G417" s="24"/>
      <c r="H417" s="25"/>
      <c r="I417" s="25"/>
      <c r="J417" s="24"/>
      <c r="K417" s="24"/>
      <c r="L417" s="25"/>
      <c r="M417" s="25"/>
      <c r="N417" s="24"/>
      <c r="O417" s="24"/>
      <c r="P417" s="25"/>
      <c r="Q417" s="25"/>
      <c r="R417" s="24"/>
      <c r="S417" s="24"/>
      <c r="T417" s="25"/>
      <c r="U417" s="25"/>
      <c r="V417" s="24"/>
    </row>
    <row r="418" spans="1:22" x14ac:dyDescent="0.25">
      <c r="A418" s="15"/>
      <c r="B418" s="22" t="s">
        <v>167</v>
      </c>
      <c r="C418" s="17"/>
      <c r="D418" s="11"/>
      <c r="E418" s="11"/>
      <c r="F418" s="11"/>
      <c r="G418" s="17"/>
      <c r="H418" s="11"/>
      <c r="I418" s="11"/>
      <c r="J418" s="11"/>
      <c r="K418" s="17"/>
      <c r="L418" s="11"/>
      <c r="M418" s="11"/>
      <c r="N418" s="11"/>
      <c r="O418" s="17"/>
      <c r="P418" s="11"/>
      <c r="Q418" s="11"/>
      <c r="R418" s="11"/>
      <c r="S418" s="17"/>
      <c r="T418" s="11"/>
      <c r="U418" s="11"/>
      <c r="V418" s="11"/>
    </row>
    <row r="419" spans="1:22" x14ac:dyDescent="0.25">
      <c r="A419" s="15"/>
      <c r="B419" s="52" t="s">
        <v>168</v>
      </c>
      <c r="C419" s="27"/>
      <c r="D419" s="19"/>
      <c r="E419" s="20">
        <v>28686</v>
      </c>
      <c r="F419" s="21" t="s">
        <v>224</v>
      </c>
      <c r="G419" s="27"/>
      <c r="H419" s="19"/>
      <c r="I419" s="28" t="s">
        <v>261</v>
      </c>
      <c r="J419" s="21" t="s">
        <v>224</v>
      </c>
      <c r="K419" s="27"/>
      <c r="L419" s="19"/>
      <c r="M419" s="20">
        <v>17747</v>
      </c>
      <c r="N419" s="21" t="s">
        <v>224</v>
      </c>
      <c r="O419" s="27"/>
      <c r="P419" s="19"/>
      <c r="Q419" s="28" t="s">
        <v>261</v>
      </c>
      <c r="R419" s="21" t="s">
        <v>224</v>
      </c>
      <c r="S419" s="27"/>
      <c r="T419" s="19"/>
      <c r="U419" s="20">
        <v>46433</v>
      </c>
      <c r="V419" s="21" t="s">
        <v>224</v>
      </c>
    </row>
    <row r="420" spans="1:22" ht="25.5" x14ac:dyDescent="0.25">
      <c r="A420" s="15"/>
      <c r="B420" s="53" t="s">
        <v>685</v>
      </c>
      <c r="C420" s="17"/>
      <c r="D420" s="11"/>
      <c r="E420" s="23">
        <v>2394</v>
      </c>
      <c r="F420" s="16" t="s">
        <v>224</v>
      </c>
      <c r="G420" s="17"/>
      <c r="H420" s="11"/>
      <c r="I420" s="40" t="s">
        <v>261</v>
      </c>
      <c r="J420" s="16" t="s">
        <v>224</v>
      </c>
      <c r="K420" s="17"/>
      <c r="L420" s="11"/>
      <c r="M420" s="40" t="s">
        <v>261</v>
      </c>
      <c r="N420" s="16" t="s">
        <v>224</v>
      </c>
      <c r="O420" s="17"/>
      <c r="P420" s="11"/>
      <c r="Q420" s="40" t="s">
        <v>261</v>
      </c>
      <c r="R420" s="16" t="s">
        <v>224</v>
      </c>
      <c r="S420" s="17"/>
      <c r="T420" s="11"/>
      <c r="U420" s="23">
        <v>2394</v>
      </c>
      <c r="V420" s="16" t="s">
        <v>224</v>
      </c>
    </row>
    <row r="421" spans="1:22" x14ac:dyDescent="0.25">
      <c r="A421" s="15"/>
      <c r="B421" s="52" t="s">
        <v>145</v>
      </c>
      <c r="C421" s="27"/>
      <c r="D421" s="19"/>
      <c r="E421" s="28" t="s">
        <v>686</v>
      </c>
      <c r="F421" s="21" t="s">
        <v>235</v>
      </c>
      <c r="G421" s="27"/>
      <c r="H421" s="19"/>
      <c r="I421" s="28" t="s">
        <v>261</v>
      </c>
      <c r="J421" s="21" t="s">
        <v>224</v>
      </c>
      <c r="K421" s="27"/>
      <c r="L421" s="19"/>
      <c r="M421" s="28" t="s">
        <v>261</v>
      </c>
      <c r="N421" s="21" t="s">
        <v>224</v>
      </c>
      <c r="O421" s="27"/>
      <c r="P421" s="19"/>
      <c r="Q421" s="28" t="s">
        <v>261</v>
      </c>
      <c r="R421" s="21" t="s">
        <v>224</v>
      </c>
      <c r="S421" s="27"/>
      <c r="T421" s="19"/>
      <c r="U421" s="28" t="s">
        <v>686</v>
      </c>
      <c r="V421" s="21" t="s">
        <v>235</v>
      </c>
    </row>
    <row r="422" spans="1:22" x14ac:dyDescent="0.25">
      <c r="A422" s="15"/>
      <c r="B422" s="53" t="s">
        <v>170</v>
      </c>
      <c r="C422" s="17"/>
      <c r="D422" s="11"/>
      <c r="E422" s="40" t="s">
        <v>687</v>
      </c>
      <c r="F422" s="16" t="s">
        <v>235</v>
      </c>
      <c r="G422" s="17"/>
      <c r="H422" s="11"/>
      <c r="I422" s="40" t="s">
        <v>261</v>
      </c>
      <c r="J422" s="16" t="s">
        <v>224</v>
      </c>
      <c r="K422" s="17"/>
      <c r="L422" s="11"/>
      <c r="M422" s="40" t="s">
        <v>688</v>
      </c>
      <c r="N422" s="16" t="s">
        <v>235</v>
      </c>
      <c r="O422" s="17"/>
      <c r="P422" s="11"/>
      <c r="Q422" s="40" t="s">
        <v>261</v>
      </c>
      <c r="R422" s="16" t="s">
        <v>224</v>
      </c>
      <c r="S422" s="17"/>
      <c r="T422" s="11"/>
      <c r="U422" s="40" t="s">
        <v>689</v>
      </c>
      <c r="V422" s="16" t="s">
        <v>235</v>
      </c>
    </row>
    <row r="423" spans="1:22" x14ac:dyDescent="0.25">
      <c r="A423" s="15"/>
      <c r="B423" s="52" t="s">
        <v>141</v>
      </c>
      <c r="C423" s="27"/>
      <c r="D423" s="19"/>
      <c r="E423" s="28" t="s">
        <v>261</v>
      </c>
      <c r="F423" s="21" t="s">
        <v>224</v>
      </c>
      <c r="G423" s="27"/>
      <c r="H423" s="19"/>
      <c r="I423" s="28" t="s">
        <v>610</v>
      </c>
      <c r="J423" s="21" t="s">
        <v>235</v>
      </c>
      <c r="K423" s="27"/>
      <c r="L423" s="19"/>
      <c r="M423" s="28" t="s">
        <v>690</v>
      </c>
      <c r="N423" s="21" t="s">
        <v>235</v>
      </c>
      <c r="O423" s="27"/>
      <c r="P423" s="19"/>
      <c r="Q423" s="28" t="s">
        <v>261</v>
      </c>
      <c r="R423" s="21" t="s">
        <v>224</v>
      </c>
      <c r="S423" s="27"/>
      <c r="T423" s="19"/>
      <c r="U423" s="28" t="s">
        <v>691</v>
      </c>
      <c r="V423" s="21" t="s">
        <v>235</v>
      </c>
    </row>
    <row r="424" spans="1:22" ht="25.5" x14ac:dyDescent="0.25">
      <c r="A424" s="15"/>
      <c r="B424" s="53" t="s">
        <v>692</v>
      </c>
      <c r="C424" s="17"/>
      <c r="D424" s="11"/>
      <c r="E424" s="40" t="s">
        <v>261</v>
      </c>
      <c r="F424" s="16" t="s">
        <v>224</v>
      </c>
      <c r="G424" s="17"/>
      <c r="H424" s="11"/>
      <c r="I424" s="40" t="s">
        <v>693</v>
      </c>
      <c r="J424" s="16" t="s">
        <v>235</v>
      </c>
      <c r="K424" s="17"/>
      <c r="L424" s="11"/>
      <c r="M424" s="40" t="s">
        <v>694</v>
      </c>
      <c r="N424" s="16" t="s">
        <v>235</v>
      </c>
      <c r="O424" s="17"/>
      <c r="P424" s="11"/>
      <c r="Q424" s="23">
        <v>1526694</v>
      </c>
      <c r="R424" s="16" t="s">
        <v>224</v>
      </c>
      <c r="S424" s="17"/>
      <c r="T424" s="11"/>
      <c r="U424" s="40" t="s">
        <v>261</v>
      </c>
      <c r="V424" s="16" t="s">
        <v>224</v>
      </c>
    </row>
    <row r="425" spans="1:22" ht="25.5" x14ac:dyDescent="0.25">
      <c r="A425" s="15"/>
      <c r="B425" s="52" t="s">
        <v>695</v>
      </c>
      <c r="C425" s="27"/>
      <c r="D425" s="19"/>
      <c r="E425" s="28" t="s">
        <v>261</v>
      </c>
      <c r="F425" s="21" t="s">
        <v>224</v>
      </c>
      <c r="G425" s="27"/>
      <c r="H425" s="19"/>
      <c r="I425" s="28" t="s">
        <v>261</v>
      </c>
      <c r="J425" s="21" t="s">
        <v>224</v>
      </c>
      <c r="K425" s="27"/>
      <c r="L425" s="19"/>
      <c r="M425" s="28" t="s">
        <v>696</v>
      </c>
      <c r="N425" s="21" t="s">
        <v>235</v>
      </c>
      <c r="O425" s="27"/>
      <c r="P425" s="19"/>
      <c r="Q425" s="20">
        <v>2438089</v>
      </c>
      <c r="R425" s="21" t="s">
        <v>224</v>
      </c>
      <c r="S425" s="27"/>
      <c r="T425" s="19"/>
      <c r="U425" s="28" t="s">
        <v>261</v>
      </c>
      <c r="V425" s="21" t="s">
        <v>224</v>
      </c>
    </row>
    <row r="426" spans="1:22" x14ac:dyDescent="0.25">
      <c r="A426" s="15"/>
      <c r="B426" s="53" t="s">
        <v>697</v>
      </c>
      <c r="C426" s="17"/>
      <c r="D426" s="11"/>
      <c r="E426" s="40" t="s">
        <v>261</v>
      </c>
      <c r="F426" s="16" t="s">
        <v>224</v>
      </c>
      <c r="G426" s="17"/>
      <c r="H426" s="11"/>
      <c r="I426" s="40" t="s">
        <v>261</v>
      </c>
      <c r="J426" s="16" t="s">
        <v>224</v>
      </c>
      <c r="K426" s="17"/>
      <c r="L426" s="11"/>
      <c r="M426" s="23">
        <v>1054449</v>
      </c>
      <c r="N426" s="16" t="s">
        <v>224</v>
      </c>
      <c r="O426" s="17"/>
      <c r="P426" s="11"/>
      <c r="Q426" s="40" t="s">
        <v>698</v>
      </c>
      <c r="R426" s="16" t="s">
        <v>235</v>
      </c>
      <c r="S426" s="17"/>
      <c r="T426" s="11"/>
      <c r="U426" s="40" t="s">
        <v>261</v>
      </c>
      <c r="V426" s="16" t="s">
        <v>224</v>
      </c>
    </row>
    <row r="427" spans="1:22" ht="25.5" x14ac:dyDescent="0.25">
      <c r="A427" s="15"/>
      <c r="B427" s="18" t="s">
        <v>699</v>
      </c>
      <c r="C427" s="27"/>
      <c r="D427" s="19"/>
      <c r="E427" s="28" t="s">
        <v>261</v>
      </c>
      <c r="F427" s="21" t="s">
        <v>224</v>
      </c>
      <c r="G427" s="27"/>
      <c r="H427" s="19"/>
      <c r="I427" s="28" t="s">
        <v>261</v>
      </c>
      <c r="J427" s="21" t="s">
        <v>224</v>
      </c>
      <c r="K427" s="27"/>
      <c r="L427" s="19"/>
      <c r="M427" s="28" t="s">
        <v>676</v>
      </c>
      <c r="N427" s="21" t="s">
        <v>235</v>
      </c>
      <c r="O427" s="27"/>
      <c r="P427" s="19"/>
      <c r="Q427" s="20">
        <v>1155</v>
      </c>
      <c r="R427" s="21" t="s">
        <v>224</v>
      </c>
      <c r="S427" s="27"/>
      <c r="T427" s="19"/>
      <c r="U427" s="28" t="s">
        <v>261</v>
      </c>
      <c r="V427" s="21" t="s">
        <v>224</v>
      </c>
    </row>
    <row r="428" spans="1:22" ht="25.5" x14ac:dyDescent="0.25">
      <c r="A428" s="15"/>
      <c r="B428" s="22" t="s">
        <v>700</v>
      </c>
      <c r="C428" s="17"/>
      <c r="D428" s="11"/>
      <c r="E428" s="40" t="s">
        <v>674</v>
      </c>
      <c r="F428" s="16" t="s">
        <v>235</v>
      </c>
      <c r="G428" s="17"/>
      <c r="H428" s="11"/>
      <c r="I428" s="40" t="s">
        <v>261</v>
      </c>
      <c r="J428" s="16" t="s">
        <v>224</v>
      </c>
      <c r="K428" s="17"/>
      <c r="L428" s="11"/>
      <c r="M428" s="40" t="s">
        <v>261</v>
      </c>
      <c r="N428" s="16" t="s">
        <v>224</v>
      </c>
      <c r="O428" s="17"/>
      <c r="P428" s="11"/>
      <c r="Q428" s="23">
        <v>237161</v>
      </c>
      <c r="R428" s="16" t="s">
        <v>224</v>
      </c>
      <c r="S428" s="17"/>
      <c r="T428" s="11"/>
      <c r="U428" s="40" t="s">
        <v>261</v>
      </c>
      <c r="V428" s="16" t="s">
        <v>224</v>
      </c>
    </row>
    <row r="429" spans="1:22" ht="25.5" x14ac:dyDescent="0.25">
      <c r="A429" s="15"/>
      <c r="B429" s="52" t="s">
        <v>701</v>
      </c>
      <c r="C429" s="27"/>
      <c r="D429" s="19"/>
      <c r="E429" s="28" t="s">
        <v>261</v>
      </c>
      <c r="F429" s="21" t="s">
        <v>224</v>
      </c>
      <c r="G429" s="27"/>
      <c r="H429" s="19"/>
      <c r="I429" s="20">
        <v>250000</v>
      </c>
      <c r="J429" s="21" t="s">
        <v>224</v>
      </c>
      <c r="K429" s="27"/>
      <c r="L429" s="19"/>
      <c r="M429" s="28" t="s">
        <v>261</v>
      </c>
      <c r="N429" s="21" t="s">
        <v>224</v>
      </c>
      <c r="O429" s="27"/>
      <c r="P429" s="19"/>
      <c r="Q429" s="28" t="s">
        <v>261</v>
      </c>
      <c r="R429" s="21" t="s">
        <v>224</v>
      </c>
      <c r="S429" s="27"/>
      <c r="T429" s="19"/>
      <c r="U429" s="20">
        <v>250000</v>
      </c>
      <c r="V429" s="21" t="s">
        <v>224</v>
      </c>
    </row>
    <row r="430" spans="1:22" ht="25.5" x14ac:dyDescent="0.25">
      <c r="A430" s="15"/>
      <c r="B430" s="53" t="s">
        <v>702</v>
      </c>
      <c r="C430" s="17"/>
      <c r="D430" s="11"/>
      <c r="E430" s="40" t="s">
        <v>261</v>
      </c>
      <c r="F430" s="16" t="s">
        <v>224</v>
      </c>
      <c r="G430" s="17"/>
      <c r="H430" s="11"/>
      <c r="I430" s="40" t="s">
        <v>261</v>
      </c>
      <c r="J430" s="16" t="s">
        <v>224</v>
      </c>
      <c r="K430" s="17"/>
      <c r="L430" s="11"/>
      <c r="M430" s="23">
        <v>104357</v>
      </c>
      <c r="N430" s="16" t="s">
        <v>224</v>
      </c>
      <c r="O430" s="17"/>
      <c r="P430" s="11"/>
      <c r="Q430" s="40" t="s">
        <v>261</v>
      </c>
      <c r="R430" s="16" t="s">
        <v>224</v>
      </c>
      <c r="S430" s="17"/>
      <c r="T430" s="11"/>
      <c r="U430" s="23">
        <v>104357</v>
      </c>
      <c r="V430" s="16" t="s">
        <v>224</v>
      </c>
    </row>
    <row r="431" spans="1:22" ht="25.5" x14ac:dyDescent="0.25">
      <c r="A431" s="15"/>
      <c r="B431" s="52" t="s">
        <v>703</v>
      </c>
      <c r="C431" s="27"/>
      <c r="D431" s="19"/>
      <c r="E431" s="28" t="s">
        <v>261</v>
      </c>
      <c r="F431" s="21" t="s">
        <v>224</v>
      </c>
      <c r="G431" s="27"/>
      <c r="H431" s="19"/>
      <c r="I431" s="28" t="s">
        <v>261</v>
      </c>
      <c r="J431" s="21" t="s">
        <v>224</v>
      </c>
      <c r="K431" s="27"/>
      <c r="L431" s="19"/>
      <c r="M431" s="28" t="s">
        <v>279</v>
      </c>
      <c r="N431" s="21" t="s">
        <v>235</v>
      </c>
      <c r="O431" s="27"/>
      <c r="P431" s="19"/>
      <c r="Q431" s="28" t="s">
        <v>261</v>
      </c>
      <c r="R431" s="21" t="s">
        <v>224</v>
      </c>
      <c r="S431" s="27"/>
      <c r="T431" s="19"/>
      <c r="U431" s="28" t="s">
        <v>279</v>
      </c>
      <c r="V431" s="21" t="s">
        <v>235</v>
      </c>
    </row>
    <row r="432" spans="1:22" ht="25.5" x14ac:dyDescent="0.25">
      <c r="A432" s="15"/>
      <c r="B432" s="53" t="s">
        <v>704</v>
      </c>
      <c r="C432" s="17"/>
      <c r="D432" s="11"/>
      <c r="E432" s="40" t="s">
        <v>261</v>
      </c>
      <c r="F432" s="16" t="s">
        <v>224</v>
      </c>
      <c r="G432" s="17"/>
      <c r="H432" s="11"/>
      <c r="I432" s="40" t="s">
        <v>281</v>
      </c>
      <c r="J432" s="16" t="s">
        <v>235</v>
      </c>
      <c r="K432" s="17"/>
      <c r="L432" s="11"/>
      <c r="M432" s="40" t="s">
        <v>261</v>
      </c>
      <c r="N432" s="16" t="s">
        <v>224</v>
      </c>
      <c r="O432" s="17"/>
      <c r="P432" s="11"/>
      <c r="Q432" s="40" t="s">
        <v>261</v>
      </c>
      <c r="R432" s="16" t="s">
        <v>224</v>
      </c>
      <c r="S432" s="17"/>
      <c r="T432" s="11"/>
      <c r="U432" s="40" t="s">
        <v>281</v>
      </c>
      <c r="V432" s="16" t="s">
        <v>235</v>
      </c>
    </row>
    <row r="433" spans="1:22" x14ac:dyDescent="0.25">
      <c r="A433" s="15"/>
      <c r="B433" s="52" t="s">
        <v>705</v>
      </c>
      <c r="C433" s="27"/>
      <c r="D433" s="19"/>
      <c r="E433" s="28" t="s">
        <v>288</v>
      </c>
      <c r="F433" s="21" t="s">
        <v>235</v>
      </c>
      <c r="G433" s="27"/>
      <c r="H433" s="19"/>
      <c r="I433" s="28" t="s">
        <v>261</v>
      </c>
      <c r="J433" s="21" t="s">
        <v>224</v>
      </c>
      <c r="K433" s="27"/>
      <c r="L433" s="19"/>
      <c r="M433" s="28" t="s">
        <v>261</v>
      </c>
      <c r="N433" s="21" t="s">
        <v>224</v>
      </c>
      <c r="O433" s="27"/>
      <c r="P433" s="19"/>
      <c r="Q433" s="28" t="s">
        <v>261</v>
      </c>
      <c r="R433" s="21" t="s">
        <v>224</v>
      </c>
      <c r="S433" s="27"/>
      <c r="T433" s="19"/>
      <c r="U433" s="28" t="s">
        <v>288</v>
      </c>
      <c r="V433" s="21" t="s">
        <v>235</v>
      </c>
    </row>
    <row r="434" spans="1:22" ht="26.25" thickBot="1" x14ac:dyDescent="0.3">
      <c r="A434" s="15"/>
      <c r="B434" s="26" t="s">
        <v>706</v>
      </c>
      <c r="C434" s="17"/>
      <c r="D434" s="11"/>
      <c r="E434" s="40" t="s">
        <v>261</v>
      </c>
      <c r="F434" s="16" t="s">
        <v>224</v>
      </c>
      <c r="G434" s="17"/>
      <c r="H434" s="11"/>
      <c r="I434" s="40" t="s">
        <v>707</v>
      </c>
      <c r="J434" s="16" t="s">
        <v>235</v>
      </c>
      <c r="K434" s="17"/>
      <c r="L434" s="11"/>
      <c r="M434" s="40" t="s">
        <v>708</v>
      </c>
      <c r="N434" s="16" t="s">
        <v>235</v>
      </c>
      <c r="O434" s="17"/>
      <c r="P434" s="11"/>
      <c r="Q434" s="40" t="s">
        <v>261</v>
      </c>
      <c r="R434" s="16" t="s">
        <v>224</v>
      </c>
      <c r="S434" s="17"/>
      <c r="T434" s="11"/>
      <c r="U434" s="40" t="s">
        <v>292</v>
      </c>
      <c r="V434" s="16" t="s">
        <v>235</v>
      </c>
    </row>
    <row r="435" spans="1:22" x14ac:dyDescent="0.25">
      <c r="A435" s="15"/>
      <c r="B435" s="24"/>
      <c r="C435" s="24"/>
      <c r="D435" s="25"/>
      <c r="E435" s="25"/>
      <c r="F435" s="24"/>
      <c r="G435" s="24"/>
      <c r="H435" s="25"/>
      <c r="I435" s="25"/>
      <c r="J435" s="24"/>
      <c r="K435" s="24"/>
      <c r="L435" s="25"/>
      <c r="M435" s="25"/>
      <c r="N435" s="24"/>
      <c r="O435" s="24"/>
      <c r="P435" s="25"/>
      <c r="Q435" s="25"/>
      <c r="R435" s="24"/>
      <c r="S435" s="24"/>
      <c r="T435" s="25"/>
      <c r="U435" s="25"/>
      <c r="V435" s="24"/>
    </row>
    <row r="436" spans="1:22" ht="15.75" thickBot="1" x14ac:dyDescent="0.3">
      <c r="A436" s="15"/>
      <c r="B436" s="18" t="s">
        <v>174</v>
      </c>
      <c r="C436" s="27"/>
      <c r="D436" s="19"/>
      <c r="E436" s="28" t="s">
        <v>709</v>
      </c>
      <c r="F436" s="21" t="s">
        <v>235</v>
      </c>
      <c r="G436" s="27"/>
      <c r="H436" s="19"/>
      <c r="I436" s="28" t="s">
        <v>710</v>
      </c>
      <c r="J436" s="21" t="s">
        <v>235</v>
      </c>
      <c r="K436" s="27"/>
      <c r="L436" s="19"/>
      <c r="M436" s="28" t="s">
        <v>711</v>
      </c>
      <c r="N436" s="21" t="s">
        <v>235</v>
      </c>
      <c r="O436" s="27"/>
      <c r="P436" s="19"/>
      <c r="Q436" s="20">
        <v>3148650</v>
      </c>
      <c r="R436" s="21" t="s">
        <v>224</v>
      </c>
      <c r="S436" s="27"/>
      <c r="T436" s="19"/>
      <c r="U436" s="28" t="s">
        <v>712</v>
      </c>
      <c r="V436" s="21" t="s">
        <v>235</v>
      </c>
    </row>
    <row r="437" spans="1:22" x14ac:dyDescent="0.25">
      <c r="A437" s="15"/>
      <c r="B437" s="24"/>
      <c r="C437" s="24"/>
      <c r="D437" s="25"/>
      <c r="E437" s="25"/>
      <c r="F437" s="24"/>
      <c r="G437" s="24"/>
      <c r="H437" s="25"/>
      <c r="I437" s="25"/>
      <c r="J437" s="24"/>
      <c r="K437" s="24"/>
      <c r="L437" s="25"/>
      <c r="M437" s="25"/>
      <c r="N437" s="24"/>
      <c r="O437" s="24"/>
      <c r="P437" s="25"/>
      <c r="Q437" s="25"/>
      <c r="R437" s="24"/>
      <c r="S437" s="24"/>
      <c r="T437" s="25"/>
      <c r="U437" s="25"/>
      <c r="V437" s="24"/>
    </row>
    <row r="438" spans="1:22" ht="15.75" thickBot="1" x14ac:dyDescent="0.3">
      <c r="A438" s="15"/>
      <c r="B438" s="22" t="s">
        <v>175</v>
      </c>
      <c r="C438" s="17"/>
      <c r="D438" s="11"/>
      <c r="E438" s="40" t="s">
        <v>261</v>
      </c>
      <c r="F438" s="16" t="s">
        <v>224</v>
      </c>
      <c r="G438" s="17"/>
      <c r="H438" s="11"/>
      <c r="I438" s="40" t="s">
        <v>261</v>
      </c>
      <c r="J438" s="16" t="s">
        <v>224</v>
      </c>
      <c r="K438" s="17"/>
      <c r="L438" s="11"/>
      <c r="M438" s="40" t="s">
        <v>713</v>
      </c>
      <c r="N438" s="16" t="s">
        <v>235</v>
      </c>
      <c r="O438" s="17"/>
      <c r="P438" s="11"/>
      <c r="Q438" s="40" t="s">
        <v>261</v>
      </c>
      <c r="R438" s="16" t="s">
        <v>224</v>
      </c>
      <c r="S438" s="17"/>
      <c r="T438" s="11"/>
      <c r="U438" s="40" t="s">
        <v>713</v>
      </c>
      <c r="V438" s="16" t="s">
        <v>235</v>
      </c>
    </row>
    <row r="439" spans="1:22" x14ac:dyDescent="0.25">
      <c r="A439" s="15"/>
      <c r="B439" s="24"/>
      <c r="C439" s="24"/>
      <c r="D439" s="25"/>
      <c r="E439" s="25"/>
      <c r="F439" s="24"/>
      <c r="G439" s="24"/>
      <c r="H439" s="25"/>
      <c r="I439" s="25"/>
      <c r="J439" s="24"/>
      <c r="K439" s="24"/>
      <c r="L439" s="25"/>
      <c r="M439" s="25"/>
      <c r="N439" s="24"/>
      <c r="O439" s="24"/>
      <c r="P439" s="25"/>
      <c r="Q439" s="25"/>
      <c r="R439" s="24"/>
      <c r="S439" s="24"/>
      <c r="T439" s="25"/>
      <c r="U439" s="25"/>
      <c r="V439" s="24"/>
    </row>
    <row r="440" spans="1:22" x14ac:dyDescent="0.25">
      <c r="A440" s="15"/>
      <c r="B440" s="18" t="s">
        <v>714</v>
      </c>
      <c r="C440" s="27"/>
      <c r="D440" s="19"/>
      <c r="E440" s="20">
        <v>126239</v>
      </c>
      <c r="F440" s="21" t="s">
        <v>224</v>
      </c>
      <c r="G440" s="27"/>
      <c r="H440" s="19"/>
      <c r="I440" s="20">
        <v>103991</v>
      </c>
      <c r="J440" s="21" t="s">
        <v>224</v>
      </c>
      <c r="K440" s="27"/>
      <c r="L440" s="19"/>
      <c r="M440" s="20">
        <v>466124</v>
      </c>
      <c r="N440" s="21" t="s">
        <v>224</v>
      </c>
      <c r="O440" s="27"/>
      <c r="P440" s="19"/>
      <c r="Q440" s="28" t="s">
        <v>261</v>
      </c>
      <c r="R440" s="21" t="s">
        <v>224</v>
      </c>
      <c r="S440" s="27"/>
      <c r="T440" s="19"/>
      <c r="U440" s="20">
        <v>696354</v>
      </c>
      <c r="V440" s="21" t="s">
        <v>224</v>
      </c>
    </row>
    <row r="441" spans="1:22" ht="26.25" thickBot="1" x14ac:dyDescent="0.3">
      <c r="A441" s="15"/>
      <c r="B441" s="22" t="s">
        <v>177</v>
      </c>
      <c r="C441" s="17"/>
      <c r="D441" s="11"/>
      <c r="E441" s="23">
        <v>7962</v>
      </c>
      <c r="F441" s="16" t="s">
        <v>224</v>
      </c>
      <c r="G441" s="17"/>
      <c r="H441" s="11"/>
      <c r="I441" s="23">
        <v>182402</v>
      </c>
      <c r="J441" s="16" t="s">
        <v>224</v>
      </c>
      <c r="K441" s="17"/>
      <c r="L441" s="11"/>
      <c r="M441" s="23">
        <v>2322402</v>
      </c>
      <c r="N441" s="16" t="s">
        <v>224</v>
      </c>
      <c r="O441" s="17"/>
      <c r="P441" s="11"/>
      <c r="Q441" s="40" t="s">
        <v>261</v>
      </c>
      <c r="R441" s="16" t="s">
        <v>224</v>
      </c>
      <c r="S441" s="17"/>
      <c r="T441" s="11"/>
      <c r="U441" s="23">
        <v>2512766</v>
      </c>
      <c r="V441" s="16" t="s">
        <v>224</v>
      </c>
    </row>
    <row r="442" spans="1:22" x14ac:dyDescent="0.25">
      <c r="A442" s="15"/>
      <c r="B442" s="24"/>
      <c r="C442" s="24"/>
      <c r="D442" s="25"/>
      <c r="E442" s="25"/>
      <c r="F442" s="24"/>
      <c r="G442" s="24"/>
      <c r="H442" s="25"/>
      <c r="I442" s="25"/>
      <c r="J442" s="24"/>
      <c r="K442" s="24"/>
      <c r="L442" s="25"/>
      <c r="M442" s="25"/>
      <c r="N442" s="24"/>
      <c r="O442" s="24"/>
      <c r="P442" s="25"/>
      <c r="Q442" s="25"/>
      <c r="R442" s="24"/>
      <c r="S442" s="24"/>
      <c r="T442" s="25"/>
      <c r="U442" s="25"/>
      <c r="V442" s="24"/>
    </row>
    <row r="443" spans="1:22" ht="15.75" thickBot="1" x14ac:dyDescent="0.3">
      <c r="A443" s="15"/>
      <c r="B443" s="18" t="s">
        <v>178</v>
      </c>
      <c r="C443" s="27"/>
      <c r="D443" s="19" t="s">
        <v>228</v>
      </c>
      <c r="E443" s="20">
        <v>134201</v>
      </c>
      <c r="F443" s="21" t="s">
        <v>224</v>
      </c>
      <c r="G443" s="27"/>
      <c r="H443" s="19" t="s">
        <v>228</v>
      </c>
      <c r="I443" s="20">
        <v>286393</v>
      </c>
      <c r="J443" s="21" t="s">
        <v>224</v>
      </c>
      <c r="K443" s="27"/>
      <c r="L443" s="19" t="s">
        <v>228</v>
      </c>
      <c r="M443" s="20">
        <v>2788526</v>
      </c>
      <c r="N443" s="21" t="s">
        <v>224</v>
      </c>
      <c r="O443" s="27"/>
      <c r="P443" s="19" t="s">
        <v>228</v>
      </c>
      <c r="Q443" s="28" t="s">
        <v>261</v>
      </c>
      <c r="R443" s="21" t="s">
        <v>224</v>
      </c>
      <c r="S443" s="27"/>
      <c r="T443" s="19" t="s">
        <v>228</v>
      </c>
      <c r="U443" s="20">
        <v>3209120</v>
      </c>
      <c r="V443" s="21" t="s">
        <v>224</v>
      </c>
    </row>
    <row r="444" spans="1:22" ht="15.75" thickTop="1" x14ac:dyDescent="0.25">
      <c r="A444" s="15"/>
      <c r="B444" s="24"/>
      <c r="C444" s="24"/>
      <c r="D444" s="29"/>
      <c r="E444" s="29"/>
      <c r="F444" s="24"/>
      <c r="G444" s="24"/>
      <c r="H444" s="29"/>
      <c r="I444" s="29"/>
      <c r="J444" s="24"/>
      <c r="K444" s="24"/>
      <c r="L444" s="29"/>
      <c r="M444" s="29"/>
      <c r="N444" s="24"/>
      <c r="O444" s="24"/>
      <c r="P444" s="29"/>
      <c r="Q444" s="29"/>
      <c r="R444" s="24"/>
      <c r="S444" s="24"/>
      <c r="T444" s="29"/>
      <c r="U444" s="29"/>
      <c r="V444" s="24"/>
    </row>
    <row r="445" spans="1:22" x14ac:dyDescent="0.25">
      <c r="A445" s="15"/>
      <c r="B445" s="56" t="s">
        <v>663</v>
      </c>
      <c r="C445" s="56"/>
      <c r="D445" s="56"/>
      <c r="E445" s="56"/>
      <c r="F445" s="56"/>
      <c r="G445" s="56"/>
      <c r="H445" s="56"/>
      <c r="I445" s="56"/>
      <c r="J445" s="56"/>
      <c r="K445" s="56"/>
      <c r="L445" s="56"/>
      <c r="M445" s="56"/>
      <c r="N445" s="56"/>
      <c r="O445" s="56"/>
      <c r="P445" s="56"/>
      <c r="Q445" s="56"/>
      <c r="R445" s="56"/>
      <c r="S445" s="56"/>
      <c r="T445" s="56"/>
      <c r="U445" s="56"/>
      <c r="V445" s="56"/>
    </row>
    <row r="446" spans="1:22" x14ac:dyDescent="0.25">
      <c r="A446" s="15"/>
      <c r="B446" s="56" t="s">
        <v>613</v>
      </c>
      <c r="C446" s="56"/>
      <c r="D446" s="56"/>
      <c r="E446" s="56"/>
      <c r="F446" s="56"/>
      <c r="G446" s="56"/>
      <c r="H446" s="56"/>
      <c r="I446" s="56"/>
      <c r="J446" s="56"/>
      <c r="K446" s="56"/>
      <c r="L446" s="56"/>
      <c r="M446" s="56"/>
      <c r="N446" s="56"/>
      <c r="O446" s="56"/>
      <c r="P446" s="56"/>
      <c r="Q446" s="56"/>
      <c r="R446" s="56"/>
      <c r="S446" s="56"/>
      <c r="T446" s="56"/>
      <c r="U446" s="56"/>
      <c r="V446" s="56"/>
    </row>
    <row r="447" spans="1:22" ht="15.75" x14ac:dyDescent="0.25">
      <c r="A447" s="15"/>
      <c r="B447" s="37"/>
      <c r="C447" s="37"/>
      <c r="D447" s="37"/>
      <c r="E447" s="37"/>
      <c r="F447" s="37"/>
      <c r="G447" s="37"/>
      <c r="H447" s="37"/>
      <c r="I447" s="37"/>
      <c r="J447" s="37"/>
      <c r="K447" s="37"/>
      <c r="L447" s="37"/>
      <c r="M447" s="37"/>
      <c r="N447" s="37"/>
      <c r="O447" s="37"/>
      <c r="P447" s="37"/>
      <c r="Q447" s="37"/>
      <c r="R447" s="37"/>
      <c r="S447" s="37"/>
      <c r="T447" s="37"/>
      <c r="U447" s="37"/>
      <c r="V447" s="37"/>
    </row>
    <row r="448" spans="1:22" x14ac:dyDescent="0.25">
      <c r="A448" s="15"/>
      <c r="B448" s="11"/>
      <c r="C448" s="11"/>
      <c r="D448" s="11"/>
      <c r="E448" s="11"/>
      <c r="F448" s="11"/>
      <c r="G448" s="11"/>
      <c r="H448" s="11"/>
      <c r="I448" s="11"/>
      <c r="J448" s="11"/>
      <c r="K448" s="11"/>
      <c r="L448" s="11"/>
      <c r="M448" s="11"/>
      <c r="N448" s="11"/>
      <c r="O448" s="11"/>
      <c r="P448" s="11"/>
      <c r="Q448" s="11"/>
      <c r="R448" s="11"/>
      <c r="S448" s="11"/>
      <c r="T448" s="11"/>
      <c r="U448" s="11"/>
      <c r="V448" s="11"/>
    </row>
    <row r="449" spans="1:22" x14ac:dyDescent="0.25">
      <c r="A449" s="15"/>
      <c r="B449" s="17"/>
      <c r="C449" s="17"/>
      <c r="D449" s="30"/>
      <c r="E449" s="30"/>
      <c r="F449" s="17"/>
      <c r="G449" s="17"/>
      <c r="H449" s="30"/>
      <c r="I449" s="30"/>
      <c r="J449" s="17"/>
      <c r="K449" s="17"/>
      <c r="L449" s="54" t="s">
        <v>561</v>
      </c>
      <c r="M449" s="54"/>
      <c r="N449" s="17"/>
      <c r="O449" s="17"/>
      <c r="P449" s="54" t="s">
        <v>495</v>
      </c>
      <c r="Q449" s="54"/>
      <c r="R449" s="17"/>
      <c r="S449" s="17"/>
      <c r="T449" s="30"/>
      <c r="U449" s="30"/>
      <c r="V449" s="17"/>
    </row>
    <row r="450" spans="1:22" x14ac:dyDescent="0.25">
      <c r="A450" s="15"/>
      <c r="B450" s="17"/>
      <c r="C450" s="17"/>
      <c r="D450" s="54" t="s">
        <v>203</v>
      </c>
      <c r="E450" s="54"/>
      <c r="F450" s="17"/>
      <c r="G450" s="17"/>
      <c r="H450" s="54" t="s">
        <v>492</v>
      </c>
      <c r="I450" s="54"/>
      <c r="J450" s="17"/>
      <c r="K450" s="17"/>
      <c r="L450" s="54" t="s">
        <v>492</v>
      </c>
      <c r="M450" s="54"/>
      <c r="N450" s="17"/>
      <c r="O450" s="17"/>
      <c r="P450" s="54" t="s">
        <v>496</v>
      </c>
      <c r="Q450" s="54"/>
      <c r="R450" s="17"/>
      <c r="S450" s="17"/>
      <c r="T450" s="30"/>
      <c r="U450" s="30"/>
      <c r="V450" s="17"/>
    </row>
    <row r="451" spans="1:22" ht="15.75" thickBot="1" x14ac:dyDescent="0.3">
      <c r="A451" s="15"/>
      <c r="B451" s="17"/>
      <c r="C451" s="17"/>
      <c r="D451" s="55" t="s">
        <v>491</v>
      </c>
      <c r="E451" s="55"/>
      <c r="F451" s="17"/>
      <c r="G451" s="17"/>
      <c r="H451" s="55" t="s">
        <v>493</v>
      </c>
      <c r="I451" s="55"/>
      <c r="J451" s="17"/>
      <c r="K451" s="17"/>
      <c r="L451" s="55" t="s">
        <v>493</v>
      </c>
      <c r="M451" s="55"/>
      <c r="N451" s="17"/>
      <c r="O451" s="17"/>
      <c r="P451" s="55" t="s">
        <v>497</v>
      </c>
      <c r="Q451" s="55"/>
      <c r="R451" s="17"/>
      <c r="S451" s="17"/>
      <c r="T451" s="55" t="s">
        <v>125</v>
      </c>
      <c r="U451" s="55"/>
      <c r="V451" s="17"/>
    </row>
    <row r="452" spans="1:22" ht="26.25" thickBot="1" x14ac:dyDescent="0.3">
      <c r="A452" s="15"/>
      <c r="B452" s="18" t="s">
        <v>160</v>
      </c>
      <c r="C452" s="19"/>
      <c r="D452" s="19" t="s">
        <v>228</v>
      </c>
      <c r="E452" s="20">
        <v>356400</v>
      </c>
      <c r="F452" s="21" t="s">
        <v>224</v>
      </c>
      <c r="G452" s="19"/>
      <c r="H452" s="19" t="s">
        <v>228</v>
      </c>
      <c r="I452" s="20">
        <v>1133389</v>
      </c>
      <c r="J452" s="21" t="s">
        <v>224</v>
      </c>
      <c r="K452" s="19"/>
      <c r="L452" s="19" t="s">
        <v>228</v>
      </c>
      <c r="M452" s="20">
        <v>2038698</v>
      </c>
      <c r="N452" s="21" t="s">
        <v>224</v>
      </c>
      <c r="O452" s="19"/>
      <c r="P452" s="19" t="s">
        <v>228</v>
      </c>
      <c r="Q452" s="28" t="s">
        <v>715</v>
      </c>
      <c r="R452" s="21" t="s">
        <v>235</v>
      </c>
      <c r="S452" s="19"/>
      <c r="T452" s="19" t="s">
        <v>228</v>
      </c>
      <c r="U452" s="20">
        <v>2172833</v>
      </c>
      <c r="V452" s="21" t="s">
        <v>224</v>
      </c>
    </row>
    <row r="453" spans="1:22" x14ac:dyDescent="0.25">
      <c r="A453" s="15"/>
      <c r="B453" s="24"/>
      <c r="C453" s="24"/>
      <c r="D453" s="25"/>
      <c r="E453" s="25"/>
      <c r="F453" s="24"/>
      <c r="G453" s="24"/>
      <c r="H453" s="25"/>
      <c r="I453" s="25"/>
      <c r="J453" s="24"/>
      <c r="K453" s="24"/>
      <c r="L453" s="25"/>
      <c r="M453" s="25"/>
      <c r="N453" s="24"/>
      <c r="O453" s="24"/>
      <c r="P453" s="25"/>
      <c r="Q453" s="25"/>
      <c r="R453" s="24"/>
      <c r="S453" s="24"/>
      <c r="T453" s="25"/>
      <c r="U453" s="25"/>
      <c r="V453" s="24"/>
    </row>
    <row r="454" spans="1:22" x14ac:dyDescent="0.25">
      <c r="A454" s="15"/>
      <c r="B454" s="22" t="s">
        <v>161</v>
      </c>
      <c r="C454" s="17"/>
      <c r="D454" s="11"/>
      <c r="E454" s="11"/>
      <c r="F454" s="11"/>
      <c r="G454" s="17"/>
      <c r="H454" s="11"/>
      <c r="I454" s="11"/>
      <c r="J454" s="11"/>
      <c r="K454" s="17"/>
      <c r="L454" s="11"/>
      <c r="M454" s="11"/>
      <c r="N454" s="11"/>
      <c r="O454" s="17"/>
      <c r="P454" s="11"/>
      <c r="Q454" s="11"/>
      <c r="R454" s="11"/>
      <c r="S454" s="17"/>
      <c r="T454" s="11"/>
      <c r="U454" s="11"/>
      <c r="V454" s="11"/>
    </row>
    <row r="455" spans="1:22" ht="25.5" x14ac:dyDescent="0.25">
      <c r="A455" s="15"/>
      <c r="B455" s="52" t="s">
        <v>162</v>
      </c>
      <c r="C455" s="27"/>
      <c r="D455" s="19"/>
      <c r="E455" s="28" t="s">
        <v>261</v>
      </c>
      <c r="F455" s="21" t="s">
        <v>224</v>
      </c>
      <c r="G455" s="27"/>
      <c r="H455" s="19"/>
      <c r="I455" s="28" t="s">
        <v>261</v>
      </c>
      <c r="J455" s="21" t="s">
        <v>224</v>
      </c>
      <c r="K455" s="27"/>
      <c r="L455" s="19"/>
      <c r="M455" s="28" t="s">
        <v>716</v>
      </c>
      <c r="N455" s="21" t="s">
        <v>235</v>
      </c>
      <c r="O455" s="27"/>
      <c r="P455" s="19"/>
      <c r="Q455" s="28" t="s">
        <v>261</v>
      </c>
      <c r="R455" s="21" t="s">
        <v>224</v>
      </c>
      <c r="S455" s="27"/>
      <c r="T455" s="19"/>
      <c r="U455" s="28" t="s">
        <v>716</v>
      </c>
      <c r="V455" s="21" t="s">
        <v>235</v>
      </c>
    </row>
    <row r="456" spans="1:22" x14ac:dyDescent="0.25">
      <c r="A456" s="15"/>
      <c r="B456" s="53" t="s">
        <v>163</v>
      </c>
      <c r="C456" s="17"/>
      <c r="D456" s="11"/>
      <c r="E456" s="40" t="s">
        <v>717</v>
      </c>
      <c r="F456" s="16" t="s">
        <v>235</v>
      </c>
      <c r="G456" s="17"/>
      <c r="H456" s="11"/>
      <c r="I456" s="40" t="s">
        <v>718</v>
      </c>
      <c r="J456" s="16" t="s">
        <v>235</v>
      </c>
      <c r="K456" s="17"/>
      <c r="L456" s="11"/>
      <c r="M456" s="40" t="s">
        <v>719</v>
      </c>
      <c r="N456" s="16" t="s">
        <v>235</v>
      </c>
      <c r="O456" s="17"/>
      <c r="P456" s="11"/>
      <c r="Q456" s="40" t="s">
        <v>261</v>
      </c>
      <c r="R456" s="16" t="s">
        <v>224</v>
      </c>
      <c r="S456" s="17"/>
      <c r="T456" s="11"/>
      <c r="U456" s="40" t="s">
        <v>720</v>
      </c>
      <c r="V456" s="16" t="s">
        <v>235</v>
      </c>
    </row>
    <row r="457" spans="1:22" ht="25.5" x14ac:dyDescent="0.25">
      <c r="A457" s="15"/>
      <c r="B457" s="52" t="s">
        <v>164</v>
      </c>
      <c r="C457" s="27"/>
      <c r="D457" s="19"/>
      <c r="E457" s="28" t="s">
        <v>261</v>
      </c>
      <c r="F457" s="21" t="s">
        <v>224</v>
      </c>
      <c r="G457" s="27"/>
      <c r="H457" s="19"/>
      <c r="I457" s="28">
        <v>348</v>
      </c>
      <c r="J457" s="21" t="s">
        <v>224</v>
      </c>
      <c r="K457" s="27"/>
      <c r="L457" s="19"/>
      <c r="M457" s="20">
        <v>1918</v>
      </c>
      <c r="N457" s="21" t="s">
        <v>224</v>
      </c>
      <c r="O457" s="27"/>
      <c r="P457" s="19"/>
      <c r="Q457" s="28" t="s">
        <v>261</v>
      </c>
      <c r="R457" s="21" t="s">
        <v>224</v>
      </c>
      <c r="S457" s="27"/>
      <c r="T457" s="19"/>
      <c r="U457" s="20">
        <v>2266</v>
      </c>
      <c r="V457" s="21" t="s">
        <v>224</v>
      </c>
    </row>
    <row r="458" spans="1:22" ht="25.5" x14ac:dyDescent="0.25">
      <c r="A458" s="15"/>
      <c r="B458" s="53" t="s">
        <v>721</v>
      </c>
      <c r="C458" s="17"/>
      <c r="D458" s="11"/>
      <c r="E458" s="40" t="s">
        <v>261</v>
      </c>
      <c r="F458" s="16" t="s">
        <v>224</v>
      </c>
      <c r="G458" s="17"/>
      <c r="H458" s="11"/>
      <c r="I458" s="40" t="s">
        <v>722</v>
      </c>
      <c r="J458" s="16" t="s">
        <v>235</v>
      </c>
      <c r="K458" s="17"/>
      <c r="L458" s="11"/>
      <c r="M458" s="40" t="s">
        <v>261</v>
      </c>
      <c r="N458" s="16" t="s">
        <v>224</v>
      </c>
      <c r="O458" s="17"/>
      <c r="P458" s="11"/>
      <c r="Q458" s="23">
        <v>9773</v>
      </c>
      <c r="R458" s="16" t="s">
        <v>224</v>
      </c>
      <c r="S458" s="17"/>
      <c r="T458" s="11"/>
      <c r="U458" s="40" t="s">
        <v>261</v>
      </c>
      <c r="V458" s="16" t="s">
        <v>224</v>
      </c>
    </row>
    <row r="459" spans="1:22" ht="25.5" x14ac:dyDescent="0.25">
      <c r="A459" s="15"/>
      <c r="B459" s="52" t="s">
        <v>671</v>
      </c>
      <c r="C459" s="27"/>
      <c r="D459" s="19"/>
      <c r="E459" s="28" t="s">
        <v>261</v>
      </c>
      <c r="F459" s="21" t="s">
        <v>224</v>
      </c>
      <c r="G459" s="27"/>
      <c r="H459" s="19"/>
      <c r="I459" s="20">
        <v>959500</v>
      </c>
      <c r="J459" s="21" t="s">
        <v>224</v>
      </c>
      <c r="K459" s="27"/>
      <c r="L459" s="19"/>
      <c r="M459" s="28" t="s">
        <v>261</v>
      </c>
      <c r="N459" s="21" t="s">
        <v>224</v>
      </c>
      <c r="O459" s="27"/>
      <c r="P459" s="19"/>
      <c r="Q459" s="28" t="s">
        <v>723</v>
      </c>
      <c r="R459" s="21" t="s">
        <v>235</v>
      </c>
      <c r="S459" s="27"/>
      <c r="T459" s="19"/>
      <c r="U459" s="28" t="s">
        <v>261</v>
      </c>
      <c r="V459" s="21" t="s">
        <v>224</v>
      </c>
    </row>
    <row r="460" spans="1:22" ht="25.5" x14ac:dyDescent="0.25">
      <c r="A460" s="15"/>
      <c r="B460" s="22" t="s">
        <v>675</v>
      </c>
      <c r="C460" s="17"/>
      <c r="D460" s="11"/>
      <c r="E460" s="40" t="s">
        <v>261</v>
      </c>
      <c r="F460" s="16" t="s">
        <v>224</v>
      </c>
      <c r="G460" s="17"/>
      <c r="H460" s="11"/>
      <c r="I460" s="40">
        <v>570</v>
      </c>
      <c r="J460" s="16" t="s">
        <v>224</v>
      </c>
      <c r="K460" s="17"/>
      <c r="L460" s="11"/>
      <c r="M460" s="40" t="s">
        <v>261</v>
      </c>
      <c r="N460" s="16" t="s">
        <v>224</v>
      </c>
      <c r="O460" s="17"/>
      <c r="P460" s="11"/>
      <c r="Q460" s="40" t="s">
        <v>724</v>
      </c>
      <c r="R460" s="16" t="s">
        <v>235</v>
      </c>
      <c r="S460" s="17"/>
      <c r="T460" s="11"/>
      <c r="U460" s="40" t="s">
        <v>261</v>
      </c>
      <c r="V460" s="16" t="s">
        <v>224</v>
      </c>
    </row>
    <row r="461" spans="1:22" ht="15.75" thickBot="1" x14ac:dyDescent="0.3">
      <c r="A461" s="15"/>
      <c r="B461" s="52" t="s">
        <v>677</v>
      </c>
      <c r="C461" s="27"/>
      <c r="D461" s="19"/>
      <c r="E461" s="28" t="s">
        <v>725</v>
      </c>
      <c r="F461" s="21" t="s">
        <v>235</v>
      </c>
      <c r="G461" s="27"/>
      <c r="H461" s="19"/>
      <c r="I461" s="28" t="s">
        <v>726</v>
      </c>
      <c r="J461" s="21" t="s">
        <v>235</v>
      </c>
      <c r="K461" s="27"/>
      <c r="L461" s="19"/>
      <c r="M461" s="28" t="s">
        <v>261</v>
      </c>
      <c r="N461" s="21" t="s">
        <v>224</v>
      </c>
      <c r="O461" s="27"/>
      <c r="P461" s="19"/>
      <c r="Q461" s="20">
        <v>914064</v>
      </c>
      <c r="R461" s="21" t="s">
        <v>224</v>
      </c>
      <c r="S461" s="27"/>
      <c r="T461" s="19"/>
      <c r="U461" s="28" t="s">
        <v>261</v>
      </c>
      <c r="V461" s="21" t="s">
        <v>224</v>
      </c>
    </row>
    <row r="462" spans="1:22" x14ac:dyDescent="0.25">
      <c r="A462" s="15"/>
      <c r="B462" s="24"/>
      <c r="C462" s="24"/>
      <c r="D462" s="25"/>
      <c r="E462" s="25"/>
      <c r="F462" s="24"/>
      <c r="G462" s="24"/>
      <c r="H462" s="25"/>
      <c r="I462" s="25"/>
      <c r="J462" s="24"/>
      <c r="K462" s="24"/>
      <c r="L462" s="25"/>
      <c r="M462" s="25"/>
      <c r="N462" s="24"/>
      <c r="O462" s="24"/>
      <c r="P462" s="25"/>
      <c r="Q462" s="25"/>
      <c r="R462" s="24"/>
      <c r="S462" s="24"/>
      <c r="T462" s="25"/>
      <c r="U462" s="25"/>
      <c r="V462" s="24"/>
    </row>
    <row r="463" spans="1:22" ht="15.75" thickBot="1" x14ac:dyDescent="0.3">
      <c r="A463" s="15"/>
      <c r="B463" s="22" t="s">
        <v>166</v>
      </c>
      <c r="C463" s="17"/>
      <c r="D463" s="11"/>
      <c r="E463" s="40" t="s">
        <v>727</v>
      </c>
      <c r="F463" s="16" t="s">
        <v>235</v>
      </c>
      <c r="G463" s="17"/>
      <c r="H463" s="11"/>
      <c r="I463" s="40" t="s">
        <v>728</v>
      </c>
      <c r="J463" s="16" t="s">
        <v>235</v>
      </c>
      <c r="K463" s="17"/>
      <c r="L463" s="11"/>
      <c r="M463" s="40" t="s">
        <v>729</v>
      </c>
      <c r="N463" s="16" t="s">
        <v>235</v>
      </c>
      <c r="O463" s="17"/>
      <c r="P463" s="11"/>
      <c r="Q463" s="40" t="s">
        <v>730</v>
      </c>
      <c r="R463" s="16" t="s">
        <v>235</v>
      </c>
      <c r="S463" s="17"/>
      <c r="T463" s="11"/>
      <c r="U463" s="40" t="s">
        <v>731</v>
      </c>
      <c r="V463" s="16" t="s">
        <v>235</v>
      </c>
    </row>
    <row r="464" spans="1:22" x14ac:dyDescent="0.25">
      <c r="A464" s="15"/>
      <c r="B464" s="24"/>
      <c r="C464" s="24"/>
      <c r="D464" s="25"/>
      <c r="E464" s="25"/>
      <c r="F464" s="24"/>
      <c r="G464" s="24"/>
      <c r="H464" s="25"/>
      <c r="I464" s="25"/>
      <c r="J464" s="24"/>
      <c r="K464" s="24"/>
      <c r="L464" s="25"/>
      <c r="M464" s="25"/>
      <c r="N464" s="24"/>
      <c r="O464" s="24"/>
      <c r="P464" s="25"/>
      <c r="Q464" s="25"/>
      <c r="R464" s="24"/>
      <c r="S464" s="24"/>
      <c r="T464" s="25"/>
      <c r="U464" s="25"/>
      <c r="V464" s="24"/>
    </row>
    <row r="465" spans="1:22" x14ac:dyDescent="0.25">
      <c r="A465" s="15"/>
      <c r="B465" s="18" t="s">
        <v>167</v>
      </c>
      <c r="C465" s="27"/>
      <c r="D465" s="19"/>
      <c r="E465" s="19"/>
      <c r="F465" s="19"/>
      <c r="G465" s="27"/>
      <c r="H465" s="19"/>
      <c r="I465" s="19"/>
      <c r="J465" s="19"/>
      <c r="K465" s="27"/>
      <c r="L465" s="19"/>
      <c r="M465" s="19"/>
      <c r="N465" s="19"/>
      <c r="O465" s="27"/>
      <c r="P465" s="19"/>
      <c r="Q465" s="19"/>
      <c r="R465" s="19"/>
      <c r="S465" s="27"/>
      <c r="T465" s="19"/>
      <c r="U465" s="19"/>
      <c r="V465" s="19"/>
    </row>
    <row r="466" spans="1:22" x14ac:dyDescent="0.25">
      <c r="A466" s="15"/>
      <c r="B466" s="53" t="s">
        <v>168</v>
      </c>
      <c r="C466" s="17"/>
      <c r="D466" s="11"/>
      <c r="E466" s="23">
        <v>24505</v>
      </c>
      <c r="F466" s="16" t="s">
        <v>224</v>
      </c>
      <c r="G466" s="17"/>
      <c r="H466" s="11"/>
      <c r="I466" s="40" t="s">
        <v>261</v>
      </c>
      <c r="J466" s="16" t="s">
        <v>224</v>
      </c>
      <c r="K466" s="17"/>
      <c r="L466" s="11"/>
      <c r="M466" s="23">
        <v>5865</v>
      </c>
      <c r="N466" s="16" t="s">
        <v>224</v>
      </c>
      <c r="O466" s="17"/>
      <c r="P466" s="11"/>
      <c r="Q466" s="40" t="s">
        <v>261</v>
      </c>
      <c r="R466" s="16" t="s">
        <v>224</v>
      </c>
      <c r="S466" s="17"/>
      <c r="T466" s="11"/>
      <c r="U466" s="23">
        <v>30370</v>
      </c>
      <c r="V466" s="16" t="s">
        <v>224</v>
      </c>
    </row>
    <row r="467" spans="1:22" x14ac:dyDescent="0.25">
      <c r="A467" s="15"/>
      <c r="B467" s="52" t="s">
        <v>732</v>
      </c>
      <c r="C467" s="27"/>
      <c r="D467" s="19"/>
      <c r="E467" s="20">
        <v>528908</v>
      </c>
      <c r="F467" s="21" t="s">
        <v>224</v>
      </c>
      <c r="G467" s="27"/>
      <c r="H467" s="19"/>
      <c r="I467" s="28" t="s">
        <v>261</v>
      </c>
      <c r="J467" s="21" t="s">
        <v>224</v>
      </c>
      <c r="K467" s="27"/>
      <c r="L467" s="19"/>
      <c r="M467" s="28" t="s">
        <v>261</v>
      </c>
      <c r="N467" s="21" t="s">
        <v>224</v>
      </c>
      <c r="O467" s="27"/>
      <c r="P467" s="19"/>
      <c r="Q467" s="28" t="s">
        <v>261</v>
      </c>
      <c r="R467" s="21" t="s">
        <v>224</v>
      </c>
      <c r="S467" s="27"/>
      <c r="T467" s="19"/>
      <c r="U467" s="20">
        <v>528908</v>
      </c>
      <c r="V467" s="21" t="s">
        <v>224</v>
      </c>
    </row>
    <row r="468" spans="1:22" x14ac:dyDescent="0.25">
      <c r="A468" s="15"/>
      <c r="B468" s="53" t="s">
        <v>170</v>
      </c>
      <c r="C468" s="17"/>
      <c r="D468" s="11"/>
      <c r="E468" s="40" t="s">
        <v>733</v>
      </c>
      <c r="F468" s="16" t="s">
        <v>235</v>
      </c>
      <c r="G468" s="17"/>
      <c r="H468" s="11"/>
      <c r="I468" s="40" t="s">
        <v>261</v>
      </c>
      <c r="J468" s="16" t="s">
        <v>224</v>
      </c>
      <c r="K468" s="17"/>
      <c r="L468" s="11"/>
      <c r="M468" s="40" t="s">
        <v>734</v>
      </c>
      <c r="N468" s="16" t="s">
        <v>235</v>
      </c>
      <c r="O468" s="17"/>
      <c r="P468" s="11"/>
      <c r="Q468" s="40" t="s">
        <v>261</v>
      </c>
      <c r="R468" s="16" t="s">
        <v>224</v>
      </c>
      <c r="S468" s="17"/>
      <c r="T468" s="11"/>
      <c r="U468" s="40" t="s">
        <v>735</v>
      </c>
      <c r="V468" s="16" t="s">
        <v>235</v>
      </c>
    </row>
    <row r="469" spans="1:22" x14ac:dyDescent="0.25">
      <c r="A469" s="15"/>
      <c r="B469" s="52" t="s">
        <v>141</v>
      </c>
      <c r="C469" s="27"/>
      <c r="D469" s="19"/>
      <c r="E469" s="28" t="s">
        <v>261</v>
      </c>
      <c r="F469" s="21" t="s">
        <v>224</v>
      </c>
      <c r="G469" s="27"/>
      <c r="H469" s="19"/>
      <c r="I469" s="28" t="s">
        <v>641</v>
      </c>
      <c r="J469" s="21" t="s">
        <v>235</v>
      </c>
      <c r="K469" s="27"/>
      <c r="L469" s="19"/>
      <c r="M469" s="28" t="s">
        <v>736</v>
      </c>
      <c r="N469" s="21" t="s">
        <v>235</v>
      </c>
      <c r="O469" s="27"/>
      <c r="P469" s="19"/>
      <c r="Q469" s="28" t="s">
        <v>261</v>
      </c>
      <c r="R469" s="21" t="s">
        <v>224</v>
      </c>
      <c r="S469" s="27"/>
      <c r="T469" s="19"/>
      <c r="U469" s="28" t="s">
        <v>737</v>
      </c>
      <c r="V469" s="21" t="s">
        <v>235</v>
      </c>
    </row>
    <row r="470" spans="1:22" ht="25.5" x14ac:dyDescent="0.25">
      <c r="A470" s="15"/>
      <c r="B470" s="53" t="s">
        <v>139</v>
      </c>
      <c r="C470" s="17"/>
      <c r="D470" s="11"/>
      <c r="E470" s="40" t="s">
        <v>261</v>
      </c>
      <c r="F470" s="16" t="s">
        <v>224</v>
      </c>
      <c r="G470" s="17"/>
      <c r="H470" s="11"/>
      <c r="I470" s="40" t="s">
        <v>261</v>
      </c>
      <c r="J470" s="16" t="s">
        <v>224</v>
      </c>
      <c r="K470" s="17"/>
      <c r="L470" s="11"/>
      <c r="M470" s="40" t="s">
        <v>738</v>
      </c>
      <c r="N470" s="16" t="s">
        <v>235</v>
      </c>
      <c r="O470" s="17"/>
      <c r="P470" s="11"/>
      <c r="Q470" s="40" t="s">
        <v>261</v>
      </c>
      <c r="R470" s="16" t="s">
        <v>224</v>
      </c>
      <c r="S470" s="17"/>
      <c r="T470" s="11"/>
      <c r="U470" s="40" t="s">
        <v>738</v>
      </c>
      <c r="V470" s="16" t="s">
        <v>235</v>
      </c>
    </row>
    <row r="471" spans="1:22" ht="25.5" x14ac:dyDescent="0.25">
      <c r="A471" s="15"/>
      <c r="B471" s="52" t="s">
        <v>692</v>
      </c>
      <c r="C471" s="27"/>
      <c r="D471" s="19"/>
      <c r="E471" s="28" t="s">
        <v>261</v>
      </c>
      <c r="F471" s="21" t="s">
        <v>224</v>
      </c>
      <c r="G471" s="27"/>
      <c r="H471" s="19"/>
      <c r="I471" s="28" t="s">
        <v>739</v>
      </c>
      <c r="J471" s="21" t="s">
        <v>235</v>
      </c>
      <c r="K471" s="27"/>
      <c r="L471" s="19"/>
      <c r="M471" s="28" t="s">
        <v>740</v>
      </c>
      <c r="N471" s="21" t="s">
        <v>235</v>
      </c>
      <c r="O471" s="27"/>
      <c r="P471" s="19"/>
      <c r="Q471" s="20">
        <v>517150</v>
      </c>
      <c r="R471" s="21" t="s">
        <v>224</v>
      </c>
      <c r="S471" s="27"/>
      <c r="T471" s="19"/>
      <c r="U471" s="28" t="s">
        <v>261</v>
      </c>
      <c r="V471" s="21" t="s">
        <v>224</v>
      </c>
    </row>
    <row r="472" spans="1:22" ht="25.5" x14ac:dyDescent="0.25">
      <c r="A472" s="15"/>
      <c r="B472" s="53" t="s">
        <v>695</v>
      </c>
      <c r="C472" s="17"/>
      <c r="D472" s="11"/>
      <c r="E472" s="40" t="s">
        <v>261</v>
      </c>
      <c r="F472" s="16" t="s">
        <v>224</v>
      </c>
      <c r="G472" s="17"/>
      <c r="H472" s="11"/>
      <c r="I472" s="40" t="s">
        <v>261</v>
      </c>
      <c r="J472" s="16" t="s">
        <v>224</v>
      </c>
      <c r="K472" s="17"/>
      <c r="L472" s="11"/>
      <c r="M472" s="40" t="s">
        <v>741</v>
      </c>
      <c r="N472" s="16" t="s">
        <v>235</v>
      </c>
      <c r="O472" s="17"/>
      <c r="P472" s="11"/>
      <c r="Q472" s="23">
        <v>1798004</v>
      </c>
      <c r="R472" s="16" t="s">
        <v>224</v>
      </c>
      <c r="S472" s="17"/>
      <c r="T472" s="11"/>
      <c r="U472" s="40" t="s">
        <v>261</v>
      </c>
      <c r="V472" s="16" t="s">
        <v>224</v>
      </c>
    </row>
    <row r="473" spans="1:22" x14ac:dyDescent="0.25">
      <c r="A473" s="15"/>
      <c r="B473" s="52" t="s">
        <v>697</v>
      </c>
      <c r="C473" s="27"/>
      <c r="D473" s="19"/>
      <c r="E473" s="28" t="s">
        <v>261</v>
      </c>
      <c r="F473" s="21" t="s">
        <v>224</v>
      </c>
      <c r="G473" s="27"/>
      <c r="H473" s="19"/>
      <c r="I473" s="28" t="s">
        <v>261</v>
      </c>
      <c r="J473" s="21" t="s">
        <v>224</v>
      </c>
      <c r="K473" s="27"/>
      <c r="L473" s="19"/>
      <c r="M473" s="20">
        <v>914064</v>
      </c>
      <c r="N473" s="21" t="s">
        <v>224</v>
      </c>
      <c r="O473" s="27"/>
      <c r="P473" s="19"/>
      <c r="Q473" s="28" t="s">
        <v>742</v>
      </c>
      <c r="R473" s="21" t="s">
        <v>235</v>
      </c>
      <c r="S473" s="27"/>
      <c r="T473" s="19"/>
      <c r="U473" s="28" t="s">
        <v>261</v>
      </c>
      <c r="V473" s="21" t="s">
        <v>224</v>
      </c>
    </row>
    <row r="474" spans="1:22" x14ac:dyDescent="0.25">
      <c r="A474" s="15"/>
      <c r="B474" s="53" t="s">
        <v>743</v>
      </c>
      <c r="C474" s="17"/>
      <c r="D474" s="11"/>
      <c r="E474" s="40" t="s">
        <v>261</v>
      </c>
      <c r="F474" s="16" t="s">
        <v>224</v>
      </c>
      <c r="G474" s="17"/>
      <c r="H474" s="11"/>
      <c r="I474" s="40" t="s">
        <v>261</v>
      </c>
      <c r="J474" s="16" t="s">
        <v>224</v>
      </c>
      <c r="K474" s="17"/>
      <c r="L474" s="11"/>
      <c r="M474" s="23">
        <v>9773</v>
      </c>
      <c r="N474" s="16" t="s">
        <v>224</v>
      </c>
      <c r="O474" s="17"/>
      <c r="P474" s="11"/>
      <c r="Q474" s="40" t="s">
        <v>722</v>
      </c>
      <c r="R474" s="16" t="s">
        <v>235</v>
      </c>
      <c r="S474" s="17"/>
      <c r="T474" s="11"/>
      <c r="U474" s="40" t="s">
        <v>261</v>
      </c>
      <c r="V474" s="16" t="s">
        <v>224</v>
      </c>
    </row>
    <row r="475" spans="1:22" ht="25.5" x14ac:dyDescent="0.25">
      <c r="A475" s="15"/>
      <c r="B475" s="52" t="s">
        <v>699</v>
      </c>
      <c r="C475" s="27"/>
      <c r="D475" s="19"/>
      <c r="E475" s="28" t="s">
        <v>261</v>
      </c>
      <c r="F475" s="21" t="s">
        <v>224</v>
      </c>
      <c r="G475" s="27"/>
      <c r="H475" s="19"/>
      <c r="I475" s="28" t="s">
        <v>261</v>
      </c>
      <c r="J475" s="21" t="s">
        <v>224</v>
      </c>
      <c r="K475" s="27"/>
      <c r="L475" s="19"/>
      <c r="M475" s="28" t="s">
        <v>724</v>
      </c>
      <c r="N475" s="21" t="s">
        <v>235</v>
      </c>
      <c r="O475" s="27"/>
      <c r="P475" s="19"/>
      <c r="Q475" s="28">
        <v>570</v>
      </c>
      <c r="R475" s="21" t="s">
        <v>224</v>
      </c>
      <c r="S475" s="27"/>
      <c r="T475" s="19"/>
      <c r="U475" s="28" t="s">
        <v>261</v>
      </c>
      <c r="V475" s="21" t="s">
        <v>224</v>
      </c>
    </row>
    <row r="476" spans="1:22" ht="25.5" x14ac:dyDescent="0.25">
      <c r="A476" s="15"/>
      <c r="B476" s="53" t="s">
        <v>702</v>
      </c>
      <c r="C476" s="17"/>
      <c r="D476" s="11"/>
      <c r="E476" s="40" t="s">
        <v>261</v>
      </c>
      <c r="F476" s="16" t="s">
        <v>224</v>
      </c>
      <c r="G476" s="17"/>
      <c r="H476" s="11"/>
      <c r="I476" s="40" t="s">
        <v>261</v>
      </c>
      <c r="J476" s="16" t="s">
        <v>224</v>
      </c>
      <c r="K476" s="17"/>
      <c r="L476" s="11"/>
      <c r="M476" s="23">
        <v>3625516</v>
      </c>
      <c r="N476" s="16" t="s">
        <v>224</v>
      </c>
      <c r="O476" s="17"/>
      <c r="P476" s="11"/>
      <c r="Q476" s="40" t="s">
        <v>261</v>
      </c>
      <c r="R476" s="16" t="s">
        <v>224</v>
      </c>
      <c r="S476" s="17"/>
      <c r="T476" s="11"/>
      <c r="U476" s="23">
        <v>3625516</v>
      </c>
      <c r="V476" s="16" t="s">
        <v>224</v>
      </c>
    </row>
    <row r="477" spans="1:22" x14ac:dyDescent="0.25">
      <c r="A477" s="15"/>
      <c r="B477" s="52" t="s">
        <v>744</v>
      </c>
      <c r="C477" s="27"/>
      <c r="D477" s="19"/>
      <c r="E477" s="28" t="s">
        <v>261</v>
      </c>
      <c r="F477" s="21" t="s">
        <v>224</v>
      </c>
      <c r="G477" s="27"/>
      <c r="H477" s="19"/>
      <c r="I477" s="28" t="s">
        <v>261</v>
      </c>
      <c r="J477" s="21" t="s">
        <v>224</v>
      </c>
      <c r="K477" s="27"/>
      <c r="L477" s="19"/>
      <c r="M477" s="28" t="s">
        <v>284</v>
      </c>
      <c r="N477" s="21" t="s">
        <v>235</v>
      </c>
      <c r="O477" s="27"/>
      <c r="P477" s="19"/>
      <c r="Q477" s="28" t="s">
        <v>261</v>
      </c>
      <c r="R477" s="21" t="s">
        <v>224</v>
      </c>
      <c r="S477" s="27"/>
      <c r="T477" s="19"/>
      <c r="U477" s="28" t="s">
        <v>284</v>
      </c>
      <c r="V477" s="21" t="s">
        <v>235</v>
      </c>
    </row>
    <row r="478" spans="1:22" ht="25.5" x14ac:dyDescent="0.25">
      <c r="A478" s="15"/>
      <c r="B478" s="53" t="s">
        <v>704</v>
      </c>
      <c r="C478" s="17"/>
      <c r="D478" s="11"/>
      <c r="E478" s="40" t="s">
        <v>261</v>
      </c>
      <c r="F478" s="16" t="s">
        <v>224</v>
      </c>
      <c r="G478" s="17"/>
      <c r="H478" s="11"/>
      <c r="I478" s="40" t="s">
        <v>282</v>
      </c>
      <c r="J478" s="16" t="s">
        <v>235</v>
      </c>
      <c r="K478" s="17"/>
      <c r="L478" s="11"/>
      <c r="M478" s="40" t="s">
        <v>261</v>
      </c>
      <c r="N478" s="16" t="s">
        <v>224</v>
      </c>
      <c r="O478" s="17"/>
      <c r="P478" s="11"/>
      <c r="Q478" s="40" t="s">
        <v>261</v>
      </c>
      <c r="R478" s="16" t="s">
        <v>224</v>
      </c>
      <c r="S478" s="17"/>
      <c r="T478" s="11"/>
      <c r="U478" s="40" t="s">
        <v>282</v>
      </c>
      <c r="V478" s="16" t="s">
        <v>235</v>
      </c>
    </row>
    <row r="479" spans="1:22" x14ac:dyDescent="0.25">
      <c r="A479" s="15"/>
      <c r="B479" s="52" t="s">
        <v>745</v>
      </c>
      <c r="C479" s="27"/>
      <c r="D479" s="19"/>
      <c r="E479" s="28" t="s">
        <v>286</v>
      </c>
      <c r="F479" s="21" t="s">
        <v>235</v>
      </c>
      <c r="G479" s="27"/>
      <c r="H479" s="19"/>
      <c r="I479" s="28" t="s">
        <v>261</v>
      </c>
      <c r="J479" s="21" t="s">
        <v>224</v>
      </c>
      <c r="K479" s="27"/>
      <c r="L479" s="19"/>
      <c r="M479" s="28" t="s">
        <v>261</v>
      </c>
      <c r="N479" s="21" t="s">
        <v>224</v>
      </c>
      <c r="O479" s="27"/>
      <c r="P479" s="19"/>
      <c r="Q479" s="28" t="s">
        <v>261</v>
      </c>
      <c r="R479" s="21" t="s">
        <v>224</v>
      </c>
      <c r="S479" s="27"/>
      <c r="T479" s="19"/>
      <c r="U479" s="28" t="s">
        <v>286</v>
      </c>
      <c r="V479" s="21" t="s">
        <v>235</v>
      </c>
    </row>
    <row r="480" spans="1:22" x14ac:dyDescent="0.25">
      <c r="A480" s="15"/>
      <c r="B480" s="53" t="s">
        <v>746</v>
      </c>
      <c r="C480" s="17"/>
      <c r="D480" s="11"/>
      <c r="E480" s="40" t="s">
        <v>261</v>
      </c>
      <c r="F480" s="16" t="s">
        <v>224</v>
      </c>
      <c r="G480" s="17"/>
      <c r="H480" s="11"/>
      <c r="I480" s="40" t="s">
        <v>261</v>
      </c>
      <c r="J480" s="16" t="s">
        <v>224</v>
      </c>
      <c r="K480" s="17"/>
      <c r="L480" s="11"/>
      <c r="M480" s="40" t="s">
        <v>290</v>
      </c>
      <c r="N480" s="16" t="s">
        <v>235</v>
      </c>
      <c r="O480" s="17"/>
      <c r="P480" s="11"/>
      <c r="Q480" s="40" t="s">
        <v>261</v>
      </c>
      <c r="R480" s="16" t="s">
        <v>224</v>
      </c>
      <c r="S480" s="17"/>
      <c r="T480" s="11"/>
      <c r="U480" s="40" t="s">
        <v>290</v>
      </c>
      <c r="V480" s="16" t="s">
        <v>235</v>
      </c>
    </row>
    <row r="481" spans="1:22" x14ac:dyDescent="0.25">
      <c r="A481" s="15"/>
      <c r="B481" s="52" t="s">
        <v>705</v>
      </c>
      <c r="C481" s="27"/>
      <c r="D481" s="19"/>
      <c r="E481" s="28" t="s">
        <v>288</v>
      </c>
      <c r="F481" s="21" t="s">
        <v>235</v>
      </c>
      <c r="G481" s="27"/>
      <c r="H481" s="19"/>
      <c r="I481" s="28" t="s">
        <v>261</v>
      </c>
      <c r="J481" s="21" t="s">
        <v>224</v>
      </c>
      <c r="K481" s="27"/>
      <c r="L481" s="19"/>
      <c r="M481" s="28" t="s">
        <v>261</v>
      </c>
      <c r="N481" s="21" t="s">
        <v>224</v>
      </c>
      <c r="O481" s="27"/>
      <c r="P481" s="19"/>
      <c r="Q481" s="28" t="s">
        <v>261</v>
      </c>
      <c r="R481" s="21" t="s">
        <v>224</v>
      </c>
      <c r="S481" s="27"/>
      <c r="T481" s="19"/>
      <c r="U481" s="28" t="s">
        <v>288</v>
      </c>
      <c r="V481" s="21" t="s">
        <v>235</v>
      </c>
    </row>
    <row r="482" spans="1:22" ht="25.5" x14ac:dyDescent="0.25">
      <c r="A482" s="15"/>
      <c r="B482" s="53" t="s">
        <v>706</v>
      </c>
      <c r="C482" s="17"/>
      <c r="D482" s="11"/>
      <c r="E482" s="40" t="s">
        <v>261</v>
      </c>
      <c r="F482" s="16" t="s">
        <v>224</v>
      </c>
      <c r="G482" s="17"/>
      <c r="H482" s="11"/>
      <c r="I482" s="40" t="s">
        <v>636</v>
      </c>
      <c r="J482" s="16" t="s">
        <v>235</v>
      </c>
      <c r="K482" s="17"/>
      <c r="L482" s="11"/>
      <c r="M482" s="40" t="s">
        <v>747</v>
      </c>
      <c r="N482" s="16" t="s">
        <v>235</v>
      </c>
      <c r="O482" s="17"/>
      <c r="P482" s="11"/>
      <c r="Q482" s="40" t="s">
        <v>261</v>
      </c>
      <c r="R482" s="16" t="s">
        <v>224</v>
      </c>
      <c r="S482" s="17"/>
      <c r="T482" s="11"/>
      <c r="U482" s="40" t="s">
        <v>293</v>
      </c>
      <c r="V482" s="16" t="s">
        <v>235</v>
      </c>
    </row>
    <row r="483" spans="1:22" ht="15.75" thickBot="1" x14ac:dyDescent="0.3">
      <c r="A483" s="15"/>
      <c r="B483" s="52" t="s">
        <v>173</v>
      </c>
      <c r="C483" s="27"/>
      <c r="D483" s="19"/>
      <c r="E483" s="28" t="s">
        <v>261</v>
      </c>
      <c r="F483" s="21" t="s">
        <v>224</v>
      </c>
      <c r="G483" s="27"/>
      <c r="H483" s="19"/>
      <c r="I483" s="28" t="s">
        <v>261</v>
      </c>
      <c r="J483" s="21" t="s">
        <v>224</v>
      </c>
      <c r="K483" s="27"/>
      <c r="L483" s="19"/>
      <c r="M483" s="28" t="s">
        <v>748</v>
      </c>
      <c r="N483" s="21" t="s">
        <v>235</v>
      </c>
      <c r="O483" s="27"/>
      <c r="P483" s="19"/>
      <c r="Q483" s="28" t="s">
        <v>261</v>
      </c>
      <c r="R483" s="21" t="s">
        <v>224</v>
      </c>
      <c r="S483" s="27"/>
      <c r="T483" s="19"/>
      <c r="U483" s="28" t="s">
        <v>748</v>
      </c>
      <c r="V483" s="21" t="s">
        <v>235</v>
      </c>
    </row>
    <row r="484" spans="1:22" x14ac:dyDescent="0.25">
      <c r="A484" s="15"/>
      <c r="B484" s="24"/>
      <c r="C484" s="24"/>
      <c r="D484" s="25"/>
      <c r="E484" s="25"/>
      <c r="F484" s="24"/>
      <c r="G484" s="24"/>
      <c r="H484" s="25"/>
      <c r="I484" s="25"/>
      <c r="J484" s="24"/>
      <c r="K484" s="24"/>
      <c r="L484" s="25"/>
      <c r="M484" s="25"/>
      <c r="N484" s="24"/>
      <c r="O484" s="24"/>
      <c r="P484" s="25"/>
      <c r="Q484" s="25"/>
      <c r="R484" s="24"/>
      <c r="S484" s="24"/>
      <c r="T484" s="25"/>
      <c r="U484" s="25"/>
      <c r="V484" s="24"/>
    </row>
    <row r="485" spans="1:22" ht="15.75" thickBot="1" x14ac:dyDescent="0.3">
      <c r="A485" s="15"/>
      <c r="B485" s="22" t="s">
        <v>174</v>
      </c>
      <c r="C485" s="17"/>
      <c r="D485" s="11"/>
      <c r="E485" s="40" t="s">
        <v>749</v>
      </c>
      <c r="F485" s="16" t="s">
        <v>235</v>
      </c>
      <c r="G485" s="17"/>
      <c r="H485" s="11"/>
      <c r="I485" s="40" t="s">
        <v>750</v>
      </c>
      <c r="J485" s="16" t="s">
        <v>235</v>
      </c>
      <c r="K485" s="17"/>
      <c r="L485" s="11"/>
      <c r="M485" s="40" t="s">
        <v>751</v>
      </c>
      <c r="N485" s="16" t="s">
        <v>235</v>
      </c>
      <c r="O485" s="17"/>
      <c r="P485" s="11"/>
      <c r="Q485" s="23">
        <v>1391887</v>
      </c>
      <c r="R485" s="16" t="s">
        <v>224</v>
      </c>
      <c r="S485" s="17"/>
      <c r="T485" s="11"/>
      <c r="U485" s="40" t="s">
        <v>752</v>
      </c>
      <c r="V485" s="16" t="s">
        <v>235</v>
      </c>
    </row>
    <row r="486" spans="1:22" x14ac:dyDescent="0.25">
      <c r="A486" s="15"/>
      <c r="B486" s="24"/>
      <c r="C486" s="24"/>
      <c r="D486" s="25"/>
      <c r="E486" s="25"/>
      <c r="F486" s="24"/>
      <c r="G486" s="24"/>
      <c r="H486" s="25"/>
      <c r="I486" s="25"/>
      <c r="J486" s="24"/>
      <c r="K486" s="24"/>
      <c r="L486" s="25"/>
      <c r="M486" s="25"/>
      <c r="N486" s="24"/>
      <c r="O486" s="24"/>
      <c r="P486" s="25"/>
      <c r="Q486" s="25"/>
      <c r="R486" s="24"/>
      <c r="S486" s="24"/>
      <c r="T486" s="25"/>
      <c r="U486" s="25"/>
      <c r="V486" s="24"/>
    </row>
    <row r="487" spans="1:22" ht="15.75" thickBot="1" x14ac:dyDescent="0.3">
      <c r="A487" s="15"/>
      <c r="B487" s="18" t="s">
        <v>175</v>
      </c>
      <c r="C487" s="27"/>
      <c r="D487" s="19"/>
      <c r="E487" s="28" t="s">
        <v>261</v>
      </c>
      <c r="F487" s="21" t="s">
        <v>224</v>
      </c>
      <c r="G487" s="27"/>
      <c r="H487" s="19"/>
      <c r="I487" s="28" t="s">
        <v>261</v>
      </c>
      <c r="J487" s="21" t="s">
        <v>224</v>
      </c>
      <c r="K487" s="27"/>
      <c r="L487" s="19"/>
      <c r="M487" s="20">
        <v>37108</v>
      </c>
      <c r="N487" s="21" t="s">
        <v>224</v>
      </c>
      <c r="O487" s="27"/>
      <c r="P487" s="19"/>
      <c r="Q487" s="28" t="s">
        <v>261</v>
      </c>
      <c r="R487" s="21" t="s">
        <v>224</v>
      </c>
      <c r="S487" s="27"/>
      <c r="T487" s="19"/>
      <c r="U487" s="20">
        <v>37108</v>
      </c>
      <c r="V487" s="21" t="s">
        <v>224</v>
      </c>
    </row>
    <row r="488" spans="1:22" x14ac:dyDescent="0.25">
      <c r="A488" s="15"/>
      <c r="B488" s="24"/>
      <c r="C488" s="24"/>
      <c r="D488" s="25"/>
      <c r="E488" s="25"/>
      <c r="F488" s="24"/>
      <c r="G488" s="24"/>
      <c r="H488" s="25"/>
      <c r="I488" s="25"/>
      <c r="J488" s="24"/>
      <c r="K488" s="24"/>
      <c r="L488" s="25"/>
      <c r="M488" s="25"/>
      <c r="N488" s="24"/>
      <c r="O488" s="24"/>
      <c r="P488" s="25"/>
      <c r="Q488" s="25"/>
      <c r="R488" s="24"/>
      <c r="S488" s="24"/>
      <c r="T488" s="25"/>
      <c r="U488" s="25"/>
      <c r="V488" s="24"/>
    </row>
    <row r="489" spans="1:22" ht="25.5" x14ac:dyDescent="0.25">
      <c r="A489" s="15"/>
      <c r="B489" s="22" t="s">
        <v>176</v>
      </c>
      <c r="C489" s="17"/>
      <c r="D489" s="11"/>
      <c r="E489" s="23">
        <v>34138</v>
      </c>
      <c r="F489" s="16" t="s">
        <v>224</v>
      </c>
      <c r="G489" s="17"/>
      <c r="H489" s="11"/>
      <c r="I489" s="23">
        <v>247851</v>
      </c>
      <c r="J489" s="16" t="s">
        <v>224</v>
      </c>
      <c r="K489" s="17"/>
      <c r="L489" s="11"/>
      <c r="M489" s="40" t="s">
        <v>753</v>
      </c>
      <c r="N489" s="16" t="s">
        <v>235</v>
      </c>
      <c r="O489" s="17"/>
      <c r="P489" s="11"/>
      <c r="Q489" s="40" t="s">
        <v>261</v>
      </c>
      <c r="R489" s="16" t="s">
        <v>224</v>
      </c>
      <c r="S489" s="17"/>
      <c r="T489" s="11"/>
      <c r="U489" s="40" t="s">
        <v>754</v>
      </c>
      <c r="V489" s="16" t="s">
        <v>235</v>
      </c>
    </row>
    <row r="490" spans="1:22" ht="26.25" thickBot="1" x14ac:dyDescent="0.3">
      <c r="A490" s="15"/>
      <c r="B490" s="18" t="s">
        <v>177</v>
      </c>
      <c r="C490" s="27"/>
      <c r="D490" s="19"/>
      <c r="E490" s="20">
        <v>12849</v>
      </c>
      <c r="F490" s="21" t="s">
        <v>224</v>
      </c>
      <c r="G490" s="27"/>
      <c r="H490" s="19"/>
      <c r="I490" s="20">
        <v>689642</v>
      </c>
      <c r="J490" s="21" t="s">
        <v>224</v>
      </c>
      <c r="K490" s="27"/>
      <c r="L490" s="19"/>
      <c r="M490" s="20">
        <v>3200227</v>
      </c>
      <c r="N490" s="21" t="s">
        <v>224</v>
      </c>
      <c r="O490" s="27"/>
      <c r="P490" s="19"/>
      <c r="Q490" s="28" t="s">
        <v>261</v>
      </c>
      <c r="R490" s="21" t="s">
        <v>224</v>
      </c>
      <c r="S490" s="27"/>
      <c r="T490" s="19"/>
      <c r="U490" s="20">
        <v>3902718</v>
      </c>
      <c r="V490" s="21" t="s">
        <v>224</v>
      </c>
    </row>
    <row r="491" spans="1:22" x14ac:dyDescent="0.25">
      <c r="A491" s="15"/>
      <c r="B491" s="24"/>
      <c r="C491" s="24"/>
      <c r="D491" s="25"/>
      <c r="E491" s="25"/>
      <c r="F491" s="24"/>
      <c r="G491" s="24"/>
      <c r="H491" s="25"/>
      <c r="I491" s="25"/>
      <c r="J491" s="24"/>
      <c r="K491" s="24"/>
      <c r="L491" s="25"/>
      <c r="M491" s="25"/>
      <c r="N491" s="24"/>
      <c r="O491" s="24"/>
      <c r="P491" s="25"/>
      <c r="Q491" s="25"/>
      <c r="R491" s="24"/>
      <c r="S491" s="24"/>
      <c r="T491" s="25"/>
      <c r="U491" s="25"/>
      <c r="V491" s="24"/>
    </row>
    <row r="492" spans="1:22" ht="15.75" thickBot="1" x14ac:dyDescent="0.3">
      <c r="A492" s="15"/>
      <c r="B492" s="22" t="s">
        <v>178</v>
      </c>
      <c r="C492" s="17"/>
      <c r="D492" s="11" t="s">
        <v>228</v>
      </c>
      <c r="E492" s="23">
        <v>46987</v>
      </c>
      <c r="F492" s="16" t="s">
        <v>224</v>
      </c>
      <c r="G492" s="17"/>
      <c r="H492" s="11" t="s">
        <v>228</v>
      </c>
      <c r="I492" s="23">
        <v>937493</v>
      </c>
      <c r="J492" s="16" t="s">
        <v>224</v>
      </c>
      <c r="K492" s="17"/>
      <c r="L492" s="11" t="s">
        <v>228</v>
      </c>
      <c r="M492" s="23">
        <v>2760935</v>
      </c>
      <c r="N492" s="16" t="s">
        <v>224</v>
      </c>
      <c r="O492" s="17"/>
      <c r="P492" s="11" t="s">
        <v>228</v>
      </c>
      <c r="Q492" s="40" t="s">
        <v>261</v>
      </c>
      <c r="R492" s="16" t="s">
        <v>224</v>
      </c>
      <c r="S492" s="17"/>
      <c r="T492" s="11" t="s">
        <v>228</v>
      </c>
      <c r="U492" s="23">
        <v>3745415</v>
      </c>
      <c r="V492" s="16" t="s">
        <v>224</v>
      </c>
    </row>
    <row r="493" spans="1:22" ht="15.75" thickTop="1" x14ac:dyDescent="0.25">
      <c r="A493" s="15"/>
      <c r="B493" s="24"/>
      <c r="C493" s="24"/>
      <c r="D493" s="29"/>
      <c r="E493" s="29"/>
      <c r="F493" s="24"/>
      <c r="G493" s="24"/>
      <c r="H493" s="29"/>
      <c r="I493" s="29"/>
      <c r="J493" s="24"/>
      <c r="K493" s="24"/>
      <c r="L493" s="29"/>
      <c r="M493" s="29"/>
      <c r="N493" s="24"/>
      <c r="O493" s="24"/>
      <c r="P493" s="29"/>
      <c r="Q493" s="29"/>
      <c r="R493" s="24"/>
      <c r="S493" s="24"/>
      <c r="T493" s="29"/>
      <c r="U493" s="29"/>
      <c r="V493" s="24"/>
    </row>
    <row r="494" spans="1:22" x14ac:dyDescent="0.25">
      <c r="A494" s="15"/>
      <c r="B494" s="43"/>
      <c r="C494" s="43"/>
      <c r="D494" s="43"/>
      <c r="E494" s="43"/>
      <c r="F494" s="43"/>
      <c r="G494" s="43"/>
      <c r="H494" s="43"/>
      <c r="I494" s="43"/>
      <c r="J494" s="43"/>
      <c r="K494" s="43"/>
      <c r="L494" s="43"/>
      <c r="M494" s="43"/>
      <c r="N494" s="43"/>
      <c r="O494" s="43"/>
      <c r="P494" s="43"/>
      <c r="Q494" s="43"/>
      <c r="R494" s="43"/>
      <c r="S494" s="43"/>
      <c r="T494" s="43"/>
      <c r="U494" s="43"/>
      <c r="V494" s="43"/>
    </row>
  </sheetData>
  <mergeCells count="300">
    <mergeCell ref="B494:V494"/>
    <mergeCell ref="B384:V384"/>
    <mergeCell ref="B397:V397"/>
    <mergeCell ref="B398:V398"/>
    <mergeCell ref="B399:V399"/>
    <mergeCell ref="B445:V445"/>
    <mergeCell ref="B446:V446"/>
    <mergeCell ref="B365:V365"/>
    <mergeCell ref="B366:V366"/>
    <mergeCell ref="B367:V367"/>
    <mergeCell ref="B368:V368"/>
    <mergeCell ref="B381:V381"/>
    <mergeCell ref="B382:V382"/>
    <mergeCell ref="B334:V334"/>
    <mergeCell ref="B335:V335"/>
    <mergeCell ref="B336:V336"/>
    <mergeCell ref="B349:V349"/>
    <mergeCell ref="B350:V350"/>
    <mergeCell ref="B351:V351"/>
    <mergeCell ref="B230:V230"/>
    <mergeCell ref="B279:V279"/>
    <mergeCell ref="B280:V280"/>
    <mergeCell ref="B281:V281"/>
    <mergeCell ref="B282:V282"/>
    <mergeCell ref="B333:V333"/>
    <mergeCell ref="B176:V176"/>
    <mergeCell ref="B177:V177"/>
    <mergeCell ref="B178:V178"/>
    <mergeCell ref="B227:V227"/>
    <mergeCell ref="B228:V228"/>
    <mergeCell ref="B229:V229"/>
    <mergeCell ref="B67:V67"/>
    <mergeCell ref="B68:V68"/>
    <mergeCell ref="B123:V123"/>
    <mergeCell ref="B124:V124"/>
    <mergeCell ref="B125:V125"/>
    <mergeCell ref="B126:V126"/>
    <mergeCell ref="B9:V9"/>
    <mergeCell ref="B10:V10"/>
    <mergeCell ref="B11:V11"/>
    <mergeCell ref="B12:V12"/>
    <mergeCell ref="B65:V65"/>
    <mergeCell ref="B66:V66"/>
    <mergeCell ref="A1:A2"/>
    <mergeCell ref="B1:V1"/>
    <mergeCell ref="B2:V2"/>
    <mergeCell ref="B3:V3"/>
    <mergeCell ref="A4:A494"/>
    <mergeCell ref="B4:V4"/>
    <mergeCell ref="B5:V5"/>
    <mergeCell ref="B6:V6"/>
    <mergeCell ref="B7:V7"/>
    <mergeCell ref="B8:V8"/>
    <mergeCell ref="D450:E450"/>
    <mergeCell ref="H450:I450"/>
    <mergeCell ref="L450:M450"/>
    <mergeCell ref="P450:Q450"/>
    <mergeCell ref="T450:U450"/>
    <mergeCell ref="D451:E451"/>
    <mergeCell ref="H451:I451"/>
    <mergeCell ref="L451:M451"/>
    <mergeCell ref="P451:Q451"/>
    <mergeCell ref="T451:U451"/>
    <mergeCell ref="R401:R403"/>
    <mergeCell ref="S401:S403"/>
    <mergeCell ref="T401:U403"/>
    <mergeCell ref="V401:V403"/>
    <mergeCell ref="D449:E449"/>
    <mergeCell ref="H449:I449"/>
    <mergeCell ref="L449:M449"/>
    <mergeCell ref="P449:Q449"/>
    <mergeCell ref="T449:U449"/>
    <mergeCell ref="B447:V447"/>
    <mergeCell ref="L401:M401"/>
    <mergeCell ref="L402:M402"/>
    <mergeCell ref="L403:M403"/>
    <mergeCell ref="N401:N403"/>
    <mergeCell ref="O401:O403"/>
    <mergeCell ref="P401:Q401"/>
    <mergeCell ref="P402:Q402"/>
    <mergeCell ref="P403:Q403"/>
    <mergeCell ref="G401:G403"/>
    <mergeCell ref="H401:I401"/>
    <mergeCell ref="H402:I402"/>
    <mergeCell ref="H403:I403"/>
    <mergeCell ref="J401:J403"/>
    <mergeCell ref="K401:K403"/>
    <mergeCell ref="B401:B403"/>
    <mergeCell ref="C401:C403"/>
    <mergeCell ref="D401:E401"/>
    <mergeCell ref="D402:E402"/>
    <mergeCell ref="D403:E403"/>
    <mergeCell ref="F401:F403"/>
    <mergeCell ref="D387:E387"/>
    <mergeCell ref="H387:I387"/>
    <mergeCell ref="L387:M387"/>
    <mergeCell ref="P387:Q387"/>
    <mergeCell ref="T387:U387"/>
    <mergeCell ref="D388:E388"/>
    <mergeCell ref="H388:I388"/>
    <mergeCell ref="L388:M388"/>
    <mergeCell ref="P388:Q388"/>
    <mergeCell ref="T388:U388"/>
    <mergeCell ref="R370:R372"/>
    <mergeCell ref="S370:S372"/>
    <mergeCell ref="T370:U372"/>
    <mergeCell ref="V370:V372"/>
    <mergeCell ref="D386:E386"/>
    <mergeCell ref="H386:I386"/>
    <mergeCell ref="L386:M386"/>
    <mergeCell ref="P386:Q386"/>
    <mergeCell ref="T386:U386"/>
    <mergeCell ref="B383:V383"/>
    <mergeCell ref="L370:M370"/>
    <mergeCell ref="L371:M371"/>
    <mergeCell ref="L372:M372"/>
    <mergeCell ref="N370:N372"/>
    <mergeCell ref="O370:O372"/>
    <mergeCell ref="P370:Q370"/>
    <mergeCell ref="P371:Q371"/>
    <mergeCell ref="P372:Q372"/>
    <mergeCell ref="G370:G372"/>
    <mergeCell ref="H370:I370"/>
    <mergeCell ref="H371:I371"/>
    <mergeCell ref="H372:I372"/>
    <mergeCell ref="J370:J372"/>
    <mergeCell ref="K370:K372"/>
    <mergeCell ref="B370:B372"/>
    <mergeCell ref="C370:C372"/>
    <mergeCell ref="D370:E370"/>
    <mergeCell ref="D371:E371"/>
    <mergeCell ref="D372:E372"/>
    <mergeCell ref="F370:F372"/>
    <mergeCell ref="D355:E355"/>
    <mergeCell ref="H355:I355"/>
    <mergeCell ref="L355:M355"/>
    <mergeCell ref="P355:Q355"/>
    <mergeCell ref="T355:U355"/>
    <mergeCell ref="D356:E356"/>
    <mergeCell ref="H356:I356"/>
    <mergeCell ref="L356:M356"/>
    <mergeCell ref="P356:Q356"/>
    <mergeCell ref="T356:U356"/>
    <mergeCell ref="R338:R340"/>
    <mergeCell ref="S338:S340"/>
    <mergeCell ref="T338:U340"/>
    <mergeCell ref="V338:V340"/>
    <mergeCell ref="D354:E354"/>
    <mergeCell ref="H354:I354"/>
    <mergeCell ref="L354:M354"/>
    <mergeCell ref="P354:Q354"/>
    <mergeCell ref="T354:U354"/>
    <mergeCell ref="B352:V352"/>
    <mergeCell ref="L338:M338"/>
    <mergeCell ref="L339:M339"/>
    <mergeCell ref="L340:M340"/>
    <mergeCell ref="N338:N340"/>
    <mergeCell ref="O338:O340"/>
    <mergeCell ref="P338:Q338"/>
    <mergeCell ref="P339:Q339"/>
    <mergeCell ref="P340:Q340"/>
    <mergeCell ref="G338:G340"/>
    <mergeCell ref="H338:I338"/>
    <mergeCell ref="H339:I339"/>
    <mergeCell ref="H340:I340"/>
    <mergeCell ref="J338:J340"/>
    <mergeCell ref="K338:K340"/>
    <mergeCell ref="B338:B340"/>
    <mergeCell ref="C338:C340"/>
    <mergeCell ref="D338:E338"/>
    <mergeCell ref="D339:E339"/>
    <mergeCell ref="D340:E340"/>
    <mergeCell ref="F338:F340"/>
    <mergeCell ref="D285:E285"/>
    <mergeCell ref="H285:I285"/>
    <mergeCell ref="L285:M285"/>
    <mergeCell ref="P285:Q285"/>
    <mergeCell ref="T285:U285"/>
    <mergeCell ref="D286:E286"/>
    <mergeCell ref="H286:I286"/>
    <mergeCell ref="L286:M286"/>
    <mergeCell ref="P286:Q286"/>
    <mergeCell ref="T286:U286"/>
    <mergeCell ref="R232:R234"/>
    <mergeCell ref="S232:S234"/>
    <mergeCell ref="T232:U234"/>
    <mergeCell ref="V232:V234"/>
    <mergeCell ref="D284:E284"/>
    <mergeCell ref="H284:I284"/>
    <mergeCell ref="L284:M284"/>
    <mergeCell ref="P284:Q284"/>
    <mergeCell ref="T284:U284"/>
    <mergeCell ref="L232:M232"/>
    <mergeCell ref="L233:M233"/>
    <mergeCell ref="L234:M234"/>
    <mergeCell ref="N232:N234"/>
    <mergeCell ref="O232:O234"/>
    <mergeCell ref="P232:Q232"/>
    <mergeCell ref="P233:Q233"/>
    <mergeCell ref="P234:Q234"/>
    <mergeCell ref="G232:G234"/>
    <mergeCell ref="H232:I232"/>
    <mergeCell ref="H233:I233"/>
    <mergeCell ref="H234:I234"/>
    <mergeCell ref="J232:J234"/>
    <mergeCell ref="K232:K234"/>
    <mergeCell ref="B232:B234"/>
    <mergeCell ref="C232:C234"/>
    <mergeCell ref="D232:E232"/>
    <mergeCell ref="D233:E233"/>
    <mergeCell ref="D234:E234"/>
    <mergeCell ref="F232:F234"/>
    <mergeCell ref="D181:E181"/>
    <mergeCell ref="H181:I181"/>
    <mergeCell ref="L181:M181"/>
    <mergeCell ref="P181:Q181"/>
    <mergeCell ref="T181:U181"/>
    <mergeCell ref="D182:E182"/>
    <mergeCell ref="H182:I182"/>
    <mergeCell ref="L182:M182"/>
    <mergeCell ref="P182:Q182"/>
    <mergeCell ref="T182:U182"/>
    <mergeCell ref="R128:R130"/>
    <mergeCell ref="S128:S130"/>
    <mergeCell ref="T128:U130"/>
    <mergeCell ref="V128:V130"/>
    <mergeCell ref="D180:E180"/>
    <mergeCell ref="H180:I180"/>
    <mergeCell ref="L180:M180"/>
    <mergeCell ref="P180:Q180"/>
    <mergeCell ref="T180:U180"/>
    <mergeCell ref="B175:V175"/>
    <mergeCell ref="L128:M128"/>
    <mergeCell ref="L129:M129"/>
    <mergeCell ref="L130:M130"/>
    <mergeCell ref="N128:N130"/>
    <mergeCell ref="O128:O130"/>
    <mergeCell ref="P128:Q128"/>
    <mergeCell ref="P129:Q129"/>
    <mergeCell ref="P130:Q130"/>
    <mergeCell ref="G128:G130"/>
    <mergeCell ref="H128:I128"/>
    <mergeCell ref="H129:I129"/>
    <mergeCell ref="H130:I130"/>
    <mergeCell ref="J128:J130"/>
    <mergeCell ref="K128:K130"/>
    <mergeCell ref="R70:R72"/>
    <mergeCell ref="S70:S72"/>
    <mergeCell ref="T70:U72"/>
    <mergeCell ref="V70:V72"/>
    <mergeCell ref="B128:B130"/>
    <mergeCell ref="C128:C130"/>
    <mergeCell ref="D128:E128"/>
    <mergeCell ref="D129:E129"/>
    <mergeCell ref="D130:E130"/>
    <mergeCell ref="F128:F130"/>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R14:R16"/>
    <mergeCell ref="S14:S16"/>
    <mergeCell ref="T14:U16"/>
    <mergeCell ref="V14:V16"/>
    <mergeCell ref="B70:B72"/>
    <mergeCell ref="C70:C72"/>
    <mergeCell ref="D70:E70"/>
    <mergeCell ref="D71:E71"/>
    <mergeCell ref="D72:E72"/>
    <mergeCell ref="F70:F72"/>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7" max="7" width="1.85546875" bestFit="1" customWidth="1"/>
    <col min="8" max="8" width="1.85546875" customWidth="1"/>
    <col min="9" max="9" width="8.85546875" customWidth="1"/>
    <col min="10" max="10" width="2" bestFit="1" customWidth="1"/>
  </cols>
  <sheetData>
    <row r="1" spans="1:10" ht="15" customHeight="1" x14ac:dyDescent="0.25">
      <c r="A1" s="7" t="s">
        <v>7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4" t="s">
        <v>5</v>
      </c>
      <c r="C3" s="34"/>
      <c r="D3" s="34"/>
      <c r="E3" s="34"/>
      <c r="F3" s="34"/>
      <c r="G3" s="34"/>
      <c r="H3" s="34"/>
      <c r="I3" s="34"/>
      <c r="J3" s="34"/>
    </row>
    <row r="4" spans="1:10" ht="15" customHeight="1" x14ac:dyDescent="0.25">
      <c r="A4" s="15" t="s">
        <v>756</v>
      </c>
      <c r="B4" s="34" t="s">
        <v>5</v>
      </c>
      <c r="C4" s="34"/>
      <c r="D4" s="34"/>
      <c r="E4" s="34"/>
      <c r="F4" s="34"/>
      <c r="G4" s="34"/>
      <c r="H4" s="34"/>
      <c r="I4" s="34"/>
      <c r="J4" s="34"/>
    </row>
    <row r="5" spans="1:10" x14ac:dyDescent="0.25">
      <c r="A5" s="15"/>
      <c r="B5" s="36" t="s">
        <v>223</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1"/>
      <c r="C7" s="11"/>
      <c r="D7" s="11"/>
      <c r="E7" s="11"/>
      <c r="F7" s="11"/>
      <c r="G7" s="11"/>
      <c r="H7" s="11"/>
      <c r="I7" s="11"/>
      <c r="J7" s="11"/>
    </row>
    <row r="8" spans="1:10" x14ac:dyDescent="0.25">
      <c r="A8" s="15"/>
      <c r="B8" s="30"/>
      <c r="C8" s="30" t="s">
        <v>224</v>
      </c>
      <c r="D8" s="31" t="s">
        <v>225</v>
      </c>
      <c r="E8" s="31"/>
      <c r="F8" s="30"/>
      <c r="G8" s="30"/>
      <c r="H8" s="31" t="s">
        <v>226</v>
      </c>
      <c r="I8" s="31"/>
      <c r="J8" s="30"/>
    </row>
    <row r="9" spans="1:10" ht="15.75" thickBot="1" x14ac:dyDescent="0.3">
      <c r="A9" s="15"/>
      <c r="B9" s="30"/>
      <c r="C9" s="30"/>
      <c r="D9" s="32">
        <v>2013</v>
      </c>
      <c r="E9" s="32"/>
      <c r="F9" s="30"/>
      <c r="G9" s="30"/>
      <c r="H9" s="32">
        <v>2012</v>
      </c>
      <c r="I9" s="32"/>
      <c r="J9" s="30"/>
    </row>
    <row r="10" spans="1:10" x14ac:dyDescent="0.25">
      <c r="A10" s="15"/>
      <c r="B10" s="18" t="s">
        <v>227</v>
      </c>
      <c r="C10" s="19" t="s">
        <v>224</v>
      </c>
      <c r="D10" s="19" t="s">
        <v>228</v>
      </c>
      <c r="E10" s="20">
        <v>556001</v>
      </c>
      <c r="F10" s="21" t="s">
        <v>224</v>
      </c>
      <c r="G10" s="19"/>
      <c r="H10" s="19" t="s">
        <v>228</v>
      </c>
      <c r="I10" s="20">
        <v>515538</v>
      </c>
      <c r="J10" s="21" t="s">
        <v>224</v>
      </c>
    </row>
    <row r="11" spans="1:10" x14ac:dyDescent="0.25">
      <c r="A11" s="15"/>
      <c r="B11" s="22" t="s">
        <v>229</v>
      </c>
      <c r="C11" s="11" t="s">
        <v>224</v>
      </c>
      <c r="D11" s="11"/>
      <c r="E11" s="23">
        <v>15271904</v>
      </c>
      <c r="F11" s="16" t="s">
        <v>224</v>
      </c>
      <c r="G11" s="11"/>
      <c r="H11" s="11"/>
      <c r="I11" s="23">
        <v>14414026</v>
      </c>
      <c r="J11" s="16" t="s">
        <v>224</v>
      </c>
    </row>
    <row r="12" spans="1:10" ht="25.5" x14ac:dyDescent="0.25">
      <c r="A12" s="15"/>
      <c r="B12" s="18" t="s">
        <v>230</v>
      </c>
      <c r="C12" s="19" t="s">
        <v>224</v>
      </c>
      <c r="D12" s="19"/>
      <c r="E12" s="20">
        <v>2780095</v>
      </c>
      <c r="F12" s="21" t="s">
        <v>224</v>
      </c>
      <c r="G12" s="19"/>
      <c r="H12" s="19"/>
      <c r="I12" s="20">
        <v>2557071</v>
      </c>
      <c r="J12" s="21" t="s">
        <v>224</v>
      </c>
    </row>
    <row r="13" spans="1:10" x14ac:dyDescent="0.25">
      <c r="A13" s="15"/>
      <c r="B13" s="22" t="s">
        <v>231</v>
      </c>
      <c r="C13" s="11" t="s">
        <v>224</v>
      </c>
      <c r="D13" s="11"/>
      <c r="E13" s="23">
        <v>442104</v>
      </c>
      <c r="F13" s="16" t="s">
        <v>224</v>
      </c>
      <c r="G13" s="11"/>
      <c r="H13" s="11"/>
      <c r="I13" s="23">
        <v>411671</v>
      </c>
      <c r="J13" s="16" t="s">
        <v>224</v>
      </c>
    </row>
    <row r="14" spans="1:10" ht="15.75" thickBot="1" x14ac:dyDescent="0.3">
      <c r="A14" s="15"/>
      <c r="B14" s="18" t="s">
        <v>232</v>
      </c>
      <c r="C14" s="19" t="s">
        <v>224</v>
      </c>
      <c r="D14" s="19"/>
      <c r="E14" s="20">
        <v>1023021</v>
      </c>
      <c r="F14" s="21" t="s">
        <v>224</v>
      </c>
      <c r="G14" s="19"/>
      <c r="H14" s="19"/>
      <c r="I14" s="20">
        <v>1824531</v>
      </c>
      <c r="J14" s="21" t="s">
        <v>224</v>
      </c>
    </row>
    <row r="15" spans="1:10" x14ac:dyDescent="0.25">
      <c r="A15" s="15"/>
      <c r="B15" s="24"/>
      <c r="C15" s="24" t="s">
        <v>224</v>
      </c>
      <c r="D15" s="25"/>
      <c r="E15" s="25"/>
      <c r="F15" s="24"/>
      <c r="G15" s="24"/>
      <c r="H15" s="25"/>
      <c r="I15" s="25"/>
      <c r="J15" s="24"/>
    </row>
    <row r="16" spans="1:10" x14ac:dyDescent="0.25">
      <c r="A16" s="15"/>
      <c r="B16" s="26"/>
      <c r="C16" s="17" t="s">
        <v>224</v>
      </c>
      <c r="D16" s="11"/>
      <c r="E16" s="23">
        <v>20073125</v>
      </c>
      <c r="F16" s="16" t="s">
        <v>224</v>
      </c>
      <c r="G16" s="17"/>
      <c r="H16" s="11"/>
      <c r="I16" s="23">
        <v>19722837</v>
      </c>
      <c r="J16" s="16" t="s">
        <v>224</v>
      </c>
    </row>
    <row r="17" spans="1:10" ht="26.25" thickBot="1" x14ac:dyDescent="0.3">
      <c r="A17" s="15"/>
      <c r="B17" s="18" t="s">
        <v>233</v>
      </c>
      <c r="C17" s="27" t="s">
        <v>224</v>
      </c>
      <c r="D17" s="19"/>
      <c r="E17" s="28" t="s">
        <v>234</v>
      </c>
      <c r="F17" s="21" t="s">
        <v>235</v>
      </c>
      <c r="G17" s="27"/>
      <c r="H17" s="19"/>
      <c r="I17" s="28" t="s">
        <v>236</v>
      </c>
      <c r="J17" s="21" t="s">
        <v>235</v>
      </c>
    </row>
    <row r="18" spans="1:10" x14ac:dyDescent="0.25">
      <c r="A18" s="15"/>
      <c r="B18" s="24"/>
      <c r="C18" s="24" t="s">
        <v>224</v>
      </c>
      <c r="D18" s="25"/>
      <c r="E18" s="25"/>
      <c r="F18" s="24"/>
      <c r="G18" s="24"/>
      <c r="H18" s="25"/>
      <c r="I18" s="25"/>
      <c r="J18" s="24"/>
    </row>
    <row r="19" spans="1:10" ht="15.75" thickBot="1" x14ac:dyDescent="0.3">
      <c r="A19" s="15"/>
      <c r="B19" s="26"/>
      <c r="C19" s="17" t="s">
        <v>224</v>
      </c>
      <c r="D19" s="11" t="s">
        <v>228</v>
      </c>
      <c r="E19" s="23">
        <v>15413209</v>
      </c>
      <c r="F19" s="16" t="s">
        <v>224</v>
      </c>
      <c r="G19" s="17"/>
      <c r="H19" s="11" t="s">
        <v>228</v>
      </c>
      <c r="I19" s="23">
        <v>15766748</v>
      </c>
      <c r="J19" s="16" t="s">
        <v>224</v>
      </c>
    </row>
    <row r="20" spans="1:10" ht="15.75" thickTop="1" x14ac:dyDescent="0.25">
      <c r="A20" s="15"/>
      <c r="B20" s="24"/>
      <c r="C20" s="24" t="s">
        <v>224</v>
      </c>
      <c r="D20" s="29"/>
      <c r="E20" s="29"/>
      <c r="F20" s="24"/>
      <c r="G20" s="24"/>
      <c r="H20" s="29"/>
      <c r="I20" s="29"/>
      <c r="J20" s="24"/>
    </row>
    <row r="21" spans="1:10" ht="15" customHeight="1" x14ac:dyDescent="0.25">
      <c r="A21" s="15" t="s">
        <v>757</v>
      </c>
      <c r="B21" s="34" t="s">
        <v>5</v>
      </c>
      <c r="C21" s="34"/>
      <c r="D21" s="34"/>
      <c r="E21" s="34"/>
      <c r="F21" s="34"/>
      <c r="G21" s="34"/>
      <c r="H21" s="34"/>
      <c r="I21" s="34"/>
      <c r="J21" s="34"/>
    </row>
    <row r="22" spans="1:10" x14ac:dyDescent="0.25">
      <c r="A22" s="15"/>
      <c r="B22" s="36" t="s">
        <v>237</v>
      </c>
      <c r="C22" s="36"/>
      <c r="D22" s="36"/>
      <c r="E22" s="36"/>
      <c r="F22" s="36"/>
      <c r="G22" s="36"/>
      <c r="H22" s="36"/>
      <c r="I22" s="36"/>
      <c r="J22" s="36"/>
    </row>
    <row r="23" spans="1:10" ht="15.75" x14ac:dyDescent="0.25">
      <c r="A23" s="15"/>
      <c r="B23" s="37"/>
      <c r="C23" s="37"/>
      <c r="D23" s="37"/>
      <c r="E23" s="37"/>
      <c r="F23" s="37"/>
      <c r="G23" s="37"/>
      <c r="H23" s="37"/>
      <c r="I23" s="37"/>
      <c r="J23" s="37"/>
    </row>
    <row r="24" spans="1:10" ht="15.75" x14ac:dyDescent="0.25">
      <c r="A24" s="15"/>
      <c r="B24" s="37"/>
      <c r="C24" s="37"/>
      <c r="D24" s="37"/>
      <c r="E24" s="37"/>
      <c r="F24" s="37"/>
      <c r="G24" s="37"/>
      <c r="H24" s="37"/>
      <c r="I24" s="37"/>
      <c r="J24" s="37"/>
    </row>
    <row r="25" spans="1:10" x14ac:dyDescent="0.25">
      <c r="A25" s="15"/>
      <c r="B25" s="11"/>
      <c r="C25" s="11"/>
      <c r="D25" s="11"/>
      <c r="E25" s="11"/>
      <c r="F25" s="11"/>
      <c r="G25" s="11"/>
      <c r="H25" s="11"/>
      <c r="I25" s="11"/>
      <c r="J25" s="11"/>
    </row>
    <row r="26" spans="1:10" x14ac:dyDescent="0.25">
      <c r="A26" s="15"/>
      <c r="B26" s="30"/>
      <c r="C26" s="30" t="s">
        <v>224</v>
      </c>
      <c r="D26" s="31" t="s">
        <v>225</v>
      </c>
      <c r="E26" s="31"/>
      <c r="F26" s="30"/>
      <c r="G26" s="30" t="s">
        <v>224</v>
      </c>
      <c r="H26" s="31" t="s">
        <v>226</v>
      </c>
      <c r="I26" s="31"/>
      <c r="J26" s="30"/>
    </row>
    <row r="27" spans="1:10" ht="15.75" thickBot="1" x14ac:dyDescent="0.3">
      <c r="A27" s="15"/>
      <c r="B27" s="30"/>
      <c r="C27" s="30"/>
      <c r="D27" s="32">
        <v>2013</v>
      </c>
      <c r="E27" s="32"/>
      <c r="F27" s="30"/>
      <c r="G27" s="30"/>
      <c r="H27" s="32">
        <v>2012</v>
      </c>
      <c r="I27" s="32"/>
      <c r="J27" s="30"/>
    </row>
    <row r="28" spans="1:10" ht="25.5" x14ac:dyDescent="0.25">
      <c r="A28" s="15"/>
      <c r="B28" s="18" t="s">
        <v>238</v>
      </c>
      <c r="C28" s="19" t="s">
        <v>224</v>
      </c>
      <c r="D28" s="19" t="s">
        <v>228</v>
      </c>
      <c r="E28" s="20">
        <v>402354</v>
      </c>
      <c r="F28" s="21" t="s">
        <v>224</v>
      </c>
      <c r="G28" s="19" t="s">
        <v>224</v>
      </c>
      <c r="H28" s="19" t="s">
        <v>228</v>
      </c>
      <c r="I28" s="20">
        <v>415367</v>
      </c>
      <c r="J28" s="21" t="s">
        <v>224</v>
      </c>
    </row>
    <row r="29" spans="1:10" x14ac:dyDescent="0.25">
      <c r="A29" s="15"/>
      <c r="B29" s="22" t="s">
        <v>239</v>
      </c>
      <c r="C29" s="11" t="s">
        <v>224</v>
      </c>
      <c r="D29" s="11"/>
      <c r="E29" s="23">
        <v>226932</v>
      </c>
      <c r="F29" s="16" t="s">
        <v>224</v>
      </c>
      <c r="G29" s="11" t="s">
        <v>224</v>
      </c>
      <c r="H29" s="11"/>
      <c r="I29" s="23">
        <v>59510</v>
      </c>
      <c r="J29" s="16" t="s">
        <v>224</v>
      </c>
    </row>
    <row r="30" spans="1:10" x14ac:dyDescent="0.25">
      <c r="A30" s="15"/>
      <c r="B30" s="18" t="s">
        <v>240</v>
      </c>
      <c r="C30" s="19" t="s">
        <v>224</v>
      </c>
      <c r="D30" s="19"/>
      <c r="E30" s="20">
        <v>77697</v>
      </c>
      <c r="F30" s="21" t="s">
        <v>224</v>
      </c>
      <c r="G30" s="19" t="s">
        <v>224</v>
      </c>
      <c r="H30" s="19"/>
      <c r="I30" s="20">
        <v>913432</v>
      </c>
      <c r="J30" s="21" t="s">
        <v>224</v>
      </c>
    </row>
    <row r="31" spans="1:10" ht="15.75" thickBot="1" x14ac:dyDescent="0.3">
      <c r="A31" s="15"/>
      <c r="B31" s="22" t="s">
        <v>211</v>
      </c>
      <c r="C31" s="11" t="s">
        <v>224</v>
      </c>
      <c r="D31" s="11"/>
      <c r="E31" s="23">
        <v>316038</v>
      </c>
      <c r="F31" s="16" t="s">
        <v>224</v>
      </c>
      <c r="G31" s="11" t="s">
        <v>224</v>
      </c>
      <c r="H31" s="11"/>
      <c r="I31" s="23">
        <v>436222</v>
      </c>
      <c r="J31" s="16" t="s">
        <v>224</v>
      </c>
    </row>
    <row r="32" spans="1:10" x14ac:dyDescent="0.25">
      <c r="A32" s="15"/>
      <c r="B32" s="24"/>
      <c r="C32" s="24" t="s">
        <v>224</v>
      </c>
      <c r="D32" s="25"/>
      <c r="E32" s="25"/>
      <c r="F32" s="24"/>
      <c r="G32" s="24" t="s">
        <v>224</v>
      </c>
      <c r="H32" s="25"/>
      <c r="I32" s="25"/>
      <c r="J32" s="24"/>
    </row>
    <row r="33" spans="1:10" ht="15.75" thickBot="1" x14ac:dyDescent="0.3">
      <c r="A33" s="15"/>
      <c r="B33" s="33"/>
      <c r="C33" s="27" t="s">
        <v>224</v>
      </c>
      <c r="D33" s="19" t="s">
        <v>228</v>
      </c>
      <c r="E33" s="20">
        <v>1023021</v>
      </c>
      <c r="F33" s="21" t="s">
        <v>224</v>
      </c>
      <c r="G33" s="27" t="s">
        <v>224</v>
      </c>
      <c r="H33" s="19" t="s">
        <v>228</v>
      </c>
      <c r="I33" s="20">
        <v>1824531</v>
      </c>
      <c r="J33" s="21" t="s">
        <v>224</v>
      </c>
    </row>
    <row r="34" spans="1:10" ht="15.75" thickTop="1" x14ac:dyDescent="0.25">
      <c r="A34" s="15"/>
      <c r="B34" s="24"/>
      <c r="C34" s="24" t="s">
        <v>224</v>
      </c>
      <c r="D34" s="29"/>
      <c r="E34" s="29"/>
      <c r="F34" s="24"/>
      <c r="G34" s="24" t="s">
        <v>224</v>
      </c>
      <c r="H34" s="29"/>
      <c r="I34" s="29"/>
      <c r="J34" s="24"/>
    </row>
  </sheetData>
  <mergeCells count="31">
    <mergeCell ref="A21:A34"/>
    <mergeCell ref="B21:J21"/>
    <mergeCell ref="B22:J22"/>
    <mergeCell ref="B23:J23"/>
    <mergeCell ref="B24:J24"/>
    <mergeCell ref="H27:I27"/>
    <mergeCell ref="J26:J27"/>
    <mergeCell ref="A1:A2"/>
    <mergeCell ref="B1:J1"/>
    <mergeCell ref="B2:J2"/>
    <mergeCell ref="B3:J3"/>
    <mergeCell ref="A4:A20"/>
    <mergeCell ref="B4:J4"/>
    <mergeCell ref="B5:J5"/>
    <mergeCell ref="B6:J6"/>
    <mergeCell ref="H8:I8"/>
    <mergeCell ref="H9:I9"/>
    <mergeCell ref="J8:J9"/>
    <mergeCell ref="B26:B27"/>
    <mergeCell ref="C26:C27"/>
    <mergeCell ref="D26:E26"/>
    <mergeCell ref="D27:E27"/>
    <mergeCell ref="F26:F27"/>
    <mergeCell ref="G26:G27"/>
    <mergeCell ref="H26:I2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09120</v>
      </c>
      <c r="C4" s="8">
        <v>2512766</v>
      </c>
    </row>
    <row r="5" spans="1:3" x14ac:dyDescent="0.25">
      <c r="A5" s="2" t="s">
        <v>31</v>
      </c>
      <c r="B5" s="6">
        <v>5750</v>
      </c>
      <c r="C5" s="6">
        <v>4521</v>
      </c>
    </row>
    <row r="6" spans="1:3" x14ac:dyDescent="0.25">
      <c r="A6" s="2" t="s">
        <v>32</v>
      </c>
      <c r="B6" s="6">
        <v>1848522</v>
      </c>
      <c r="C6" s="6">
        <v>1819260</v>
      </c>
    </row>
    <row r="7" spans="1:3" x14ac:dyDescent="0.25">
      <c r="A7" s="2" t="s">
        <v>33</v>
      </c>
      <c r="B7" s="6">
        <v>41683</v>
      </c>
      <c r="C7" s="6">
        <v>43875</v>
      </c>
    </row>
    <row r="8" spans="1:3" x14ac:dyDescent="0.25">
      <c r="A8" s="2" t="s">
        <v>34</v>
      </c>
      <c r="B8" s="6">
        <v>2500</v>
      </c>
      <c r="C8" s="6">
        <v>2299</v>
      </c>
    </row>
    <row r="9" spans="1:3" x14ac:dyDescent="0.25">
      <c r="A9" s="2" t="s">
        <v>35</v>
      </c>
      <c r="B9" s="6">
        <v>99693</v>
      </c>
      <c r="C9" s="6">
        <v>94793</v>
      </c>
    </row>
    <row r="10" spans="1:3" x14ac:dyDescent="0.25">
      <c r="A10" s="2" t="s">
        <v>36</v>
      </c>
      <c r="B10" s="6">
        <v>5207268</v>
      </c>
      <c r="C10" s="6">
        <v>4477514</v>
      </c>
    </row>
    <row r="11" spans="1:3" x14ac:dyDescent="0.25">
      <c r="A11" s="2" t="s">
        <v>37</v>
      </c>
      <c r="B11" s="6">
        <v>15413209</v>
      </c>
      <c r="C11" s="6">
        <v>15766748</v>
      </c>
    </row>
    <row r="12" spans="1:3" x14ac:dyDescent="0.25">
      <c r="A12" s="2" t="s">
        <v>38</v>
      </c>
      <c r="B12" s="6">
        <v>169417</v>
      </c>
      <c r="C12" s="6">
        <v>214465</v>
      </c>
    </row>
    <row r="13" spans="1:3" x14ac:dyDescent="0.25">
      <c r="A13" s="2" t="s">
        <v>31</v>
      </c>
      <c r="B13" s="6">
        <v>1584</v>
      </c>
      <c r="C13" s="6">
        <v>1938</v>
      </c>
    </row>
    <row r="14" spans="1:3" x14ac:dyDescent="0.25">
      <c r="A14" s="2" t="s">
        <v>34</v>
      </c>
      <c r="B14" s="6">
        <v>40982</v>
      </c>
      <c r="C14" s="6">
        <v>43280</v>
      </c>
    </row>
    <row r="15" spans="1:3" x14ac:dyDescent="0.25">
      <c r="A15" s="2" t="s">
        <v>39</v>
      </c>
      <c r="B15" s="6">
        <v>1426696</v>
      </c>
      <c r="C15" s="6">
        <v>1458741</v>
      </c>
    </row>
    <row r="16" spans="1:3" x14ac:dyDescent="0.25">
      <c r="A16" s="2" t="s">
        <v>40</v>
      </c>
      <c r="B16" s="6">
        <v>106234</v>
      </c>
      <c r="C16" s="6">
        <v>70618</v>
      </c>
    </row>
    <row r="17" spans="1:3" x14ac:dyDescent="0.25">
      <c r="A17" s="2" t="s">
        <v>41</v>
      </c>
      <c r="B17" s="6">
        <v>119705</v>
      </c>
      <c r="C17" s="6">
        <v>130348</v>
      </c>
    </row>
    <row r="18" spans="1:3" x14ac:dyDescent="0.25">
      <c r="A18" s="2" t="s">
        <v>42</v>
      </c>
      <c r="B18" s="6">
        <v>22485095</v>
      </c>
      <c r="C18" s="6">
        <v>22163652</v>
      </c>
    </row>
    <row r="19" spans="1:3" x14ac:dyDescent="0.25">
      <c r="A19" s="3" t="s">
        <v>43</v>
      </c>
      <c r="B19" s="4" t="s">
        <v>5</v>
      </c>
      <c r="C19" s="4" t="s">
        <v>5</v>
      </c>
    </row>
    <row r="20" spans="1:3" x14ac:dyDescent="0.25">
      <c r="A20" s="2" t="s">
        <v>44</v>
      </c>
      <c r="B20" s="6">
        <v>114741</v>
      </c>
      <c r="C20" s="6">
        <v>106498</v>
      </c>
    </row>
    <row r="21" spans="1:3" x14ac:dyDescent="0.25">
      <c r="A21" s="2" t="s">
        <v>45</v>
      </c>
      <c r="B21" s="6">
        <v>265031</v>
      </c>
      <c r="C21" s="6">
        <v>343372</v>
      </c>
    </row>
    <row r="22" spans="1:3" x14ac:dyDescent="0.25">
      <c r="A22" s="2" t="s">
        <v>46</v>
      </c>
      <c r="B22" s="6">
        <v>1427</v>
      </c>
      <c r="C22" s="6">
        <v>15542</v>
      </c>
    </row>
    <row r="23" spans="1:3" x14ac:dyDescent="0.25">
      <c r="A23" s="2" t="s">
        <v>47</v>
      </c>
      <c r="B23" s="6">
        <v>2222047</v>
      </c>
      <c r="C23" s="6">
        <v>1895483</v>
      </c>
    </row>
    <row r="24" spans="1:3" x14ac:dyDescent="0.25">
      <c r="A24" s="2" t="s">
        <v>48</v>
      </c>
      <c r="B24" s="6">
        <v>140248</v>
      </c>
      <c r="C24" s="6">
        <v>164126</v>
      </c>
    </row>
    <row r="25" spans="1:3" x14ac:dyDescent="0.25">
      <c r="A25" s="2" t="s">
        <v>49</v>
      </c>
      <c r="B25" s="6">
        <v>1301624</v>
      </c>
      <c r="C25" s="6">
        <v>97802</v>
      </c>
    </row>
    <row r="26" spans="1:3" x14ac:dyDescent="0.25">
      <c r="A26" s="2" t="s">
        <v>50</v>
      </c>
      <c r="B26" s="6">
        <v>4045118</v>
      </c>
      <c r="C26" s="6">
        <v>2622823</v>
      </c>
    </row>
    <row r="27" spans="1:3" x14ac:dyDescent="0.25">
      <c r="A27" s="2" t="s">
        <v>51</v>
      </c>
      <c r="B27" s="6">
        <v>146824</v>
      </c>
      <c r="C27" s="6">
        <v>133936</v>
      </c>
    </row>
    <row r="28" spans="1:3" x14ac:dyDescent="0.25">
      <c r="A28" s="2" t="s">
        <v>52</v>
      </c>
      <c r="B28" s="6">
        <v>173166</v>
      </c>
      <c r="C28" s="6">
        <v>185945</v>
      </c>
    </row>
    <row r="29" spans="1:3" ht="30" x14ac:dyDescent="0.25">
      <c r="A29" s="2" t="s">
        <v>53</v>
      </c>
      <c r="B29" s="6">
        <v>268392</v>
      </c>
      <c r="C29" s="6">
        <v>267956</v>
      </c>
    </row>
    <row r="30" spans="1:3" ht="30" x14ac:dyDescent="0.25">
      <c r="A30" s="2" t="s">
        <v>54</v>
      </c>
      <c r="B30" s="6">
        <v>41282</v>
      </c>
      <c r="C30" s="6">
        <v>43880</v>
      </c>
    </row>
    <row r="31" spans="1:3" x14ac:dyDescent="0.25">
      <c r="A31" s="2" t="s">
        <v>55</v>
      </c>
      <c r="B31" s="6">
        <v>117325</v>
      </c>
      <c r="C31" s="6">
        <v>118435</v>
      </c>
    </row>
    <row r="32" spans="1:3" x14ac:dyDescent="0.25">
      <c r="A32" s="2" t="s">
        <v>56</v>
      </c>
      <c r="B32" s="6">
        <v>8461992</v>
      </c>
      <c r="C32" s="6">
        <v>10132265</v>
      </c>
    </row>
    <row r="33" spans="1:3" x14ac:dyDescent="0.25">
      <c r="A33" s="2" t="s">
        <v>57</v>
      </c>
      <c r="B33" s="6">
        <v>13254099</v>
      </c>
      <c r="C33" s="6">
        <v>13505240</v>
      </c>
    </row>
    <row r="34" spans="1:3" ht="30" x14ac:dyDescent="0.25">
      <c r="A34" s="2" t="s">
        <v>58</v>
      </c>
      <c r="B34" s="4" t="s">
        <v>59</v>
      </c>
      <c r="C34" s="4" t="s">
        <v>59</v>
      </c>
    </row>
    <row r="35" spans="1:3" x14ac:dyDescent="0.25">
      <c r="A35" s="3" t="s">
        <v>60</v>
      </c>
      <c r="B35" s="4" t="s">
        <v>5</v>
      </c>
      <c r="C35" s="4" t="s">
        <v>5</v>
      </c>
    </row>
    <row r="36" spans="1:3" ht="75" x14ac:dyDescent="0.25">
      <c r="A36" s="2" t="s">
        <v>61</v>
      </c>
      <c r="B36" s="4">
        <v>826</v>
      </c>
      <c r="C36" s="4">
        <v>824</v>
      </c>
    </row>
    <row r="37" spans="1:3" x14ac:dyDescent="0.25">
      <c r="A37" s="2" t="s">
        <v>62</v>
      </c>
      <c r="B37" s="6">
        <v>6314916</v>
      </c>
      <c r="C37" s="6">
        <v>6237488</v>
      </c>
    </row>
    <row r="38" spans="1:3" ht="30" x14ac:dyDescent="0.25">
      <c r="A38" s="2" t="s">
        <v>63</v>
      </c>
      <c r="B38" s="6">
        <v>-346253</v>
      </c>
      <c r="C38" s="4" t="s">
        <v>5</v>
      </c>
    </row>
    <row r="39" spans="1:3" ht="30" x14ac:dyDescent="0.25">
      <c r="A39" s="2" t="s">
        <v>64</v>
      </c>
      <c r="B39" s="6">
        <v>194212</v>
      </c>
      <c r="C39" s="6">
        <v>263078</v>
      </c>
    </row>
    <row r="40" spans="1:3" x14ac:dyDescent="0.25">
      <c r="A40" s="2" t="s">
        <v>65</v>
      </c>
      <c r="B40" s="6">
        <v>1422519</v>
      </c>
      <c r="C40" s="6">
        <v>560452</v>
      </c>
    </row>
    <row r="41" spans="1:3" ht="30" x14ac:dyDescent="0.25">
      <c r="A41" s="2" t="s">
        <v>66</v>
      </c>
      <c r="B41" s="6">
        <v>7586220</v>
      </c>
      <c r="C41" s="6">
        <v>7061842</v>
      </c>
    </row>
    <row r="42" spans="1:3" x14ac:dyDescent="0.25">
      <c r="A42" s="2" t="s">
        <v>67</v>
      </c>
      <c r="B42" s="6">
        <v>1644776</v>
      </c>
      <c r="C42" s="6">
        <v>1596570</v>
      </c>
    </row>
    <row r="43" spans="1:3" x14ac:dyDescent="0.25">
      <c r="A43" s="2" t="s">
        <v>68</v>
      </c>
      <c r="B43" s="6">
        <v>9230996</v>
      </c>
      <c r="C43" s="6">
        <v>8658412</v>
      </c>
    </row>
    <row r="44" spans="1:3" x14ac:dyDescent="0.25">
      <c r="A44" s="2" t="s">
        <v>69</v>
      </c>
      <c r="B44" s="8">
        <v>22485095</v>
      </c>
      <c r="C44" s="8">
        <v>221636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2.42578125" customWidth="1"/>
    <col min="5" max="5" width="11" customWidth="1"/>
    <col min="6" max="6" width="2.5703125" customWidth="1"/>
    <col min="7" max="7" width="11.85546875" customWidth="1"/>
    <col min="8" max="8" width="2.42578125" customWidth="1"/>
    <col min="9" max="9" width="11.28515625" customWidth="1"/>
    <col min="10" max="10" width="2.5703125" customWidth="1"/>
  </cols>
  <sheetData>
    <row r="1" spans="1:10" ht="15" customHeight="1" x14ac:dyDescent="0.25">
      <c r="A1" s="7" t="s">
        <v>7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4" t="s">
        <v>5</v>
      </c>
      <c r="C3" s="34"/>
      <c r="D3" s="34"/>
      <c r="E3" s="34"/>
      <c r="F3" s="34"/>
      <c r="G3" s="34"/>
      <c r="H3" s="34"/>
      <c r="I3" s="34"/>
      <c r="J3" s="34"/>
    </row>
    <row r="4" spans="1:10" ht="15" customHeight="1" x14ac:dyDescent="0.25">
      <c r="A4" s="15" t="s">
        <v>759</v>
      </c>
      <c r="B4" s="34" t="s">
        <v>5</v>
      </c>
      <c r="C4" s="34"/>
      <c r="D4" s="34"/>
      <c r="E4" s="34"/>
      <c r="F4" s="34"/>
      <c r="G4" s="34"/>
      <c r="H4" s="34"/>
      <c r="I4" s="34"/>
      <c r="J4" s="34"/>
    </row>
    <row r="5" spans="1:10" x14ac:dyDescent="0.25">
      <c r="A5" s="15"/>
      <c r="B5" s="36" t="s">
        <v>249</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1"/>
      <c r="C7" s="11"/>
      <c r="D7" s="11"/>
      <c r="E7" s="11"/>
      <c r="F7" s="11"/>
      <c r="G7" s="11"/>
      <c r="H7" s="11"/>
      <c r="I7" s="11"/>
      <c r="J7" s="11"/>
    </row>
    <row r="8" spans="1:10" x14ac:dyDescent="0.25">
      <c r="A8" s="15"/>
      <c r="B8" s="30"/>
      <c r="C8" s="30" t="s">
        <v>224</v>
      </c>
      <c r="D8" s="31" t="s">
        <v>225</v>
      </c>
      <c r="E8" s="31"/>
      <c r="F8" s="30"/>
      <c r="G8" s="30"/>
      <c r="H8" s="31" t="s">
        <v>226</v>
      </c>
      <c r="I8" s="31"/>
      <c r="J8" s="30"/>
    </row>
    <row r="9" spans="1:10" ht="15.75" thickBot="1" x14ac:dyDescent="0.3">
      <c r="A9" s="15"/>
      <c r="B9" s="30"/>
      <c r="C9" s="30"/>
      <c r="D9" s="32">
        <v>2013</v>
      </c>
      <c r="E9" s="32"/>
      <c r="F9" s="30"/>
      <c r="G9" s="30"/>
      <c r="H9" s="32">
        <v>2012</v>
      </c>
      <c r="I9" s="32"/>
      <c r="J9" s="30"/>
    </row>
    <row r="10" spans="1:10" x14ac:dyDescent="0.25">
      <c r="A10" s="15"/>
      <c r="B10" s="38" t="s">
        <v>250</v>
      </c>
      <c r="C10" s="19" t="s">
        <v>224</v>
      </c>
      <c r="D10" s="19"/>
      <c r="E10" s="19"/>
      <c r="F10" s="19"/>
      <c r="G10" s="19"/>
      <c r="H10" s="19"/>
      <c r="I10" s="19"/>
      <c r="J10" s="19"/>
    </row>
    <row r="11" spans="1:10" x14ac:dyDescent="0.25">
      <c r="A11" s="15"/>
      <c r="B11" s="22" t="s">
        <v>251</v>
      </c>
      <c r="C11" s="11" t="s">
        <v>224</v>
      </c>
      <c r="D11" s="11" t="s">
        <v>228</v>
      </c>
      <c r="E11" s="23">
        <v>1802741</v>
      </c>
      <c r="F11" s="16" t="s">
        <v>224</v>
      </c>
      <c r="G11" s="11"/>
      <c r="H11" s="11" t="s">
        <v>228</v>
      </c>
      <c r="I11" s="23">
        <v>1816477</v>
      </c>
      <c r="J11" s="16" t="s">
        <v>224</v>
      </c>
    </row>
    <row r="12" spans="1:10" ht="25.5" x14ac:dyDescent="0.25">
      <c r="A12" s="15"/>
      <c r="B12" s="18" t="s">
        <v>252</v>
      </c>
      <c r="C12" s="19" t="s">
        <v>224</v>
      </c>
      <c r="D12" s="19"/>
      <c r="E12" s="20">
        <v>537873</v>
      </c>
      <c r="F12" s="21" t="s">
        <v>224</v>
      </c>
      <c r="G12" s="19"/>
      <c r="H12" s="19"/>
      <c r="I12" s="20">
        <v>606561</v>
      </c>
      <c r="J12" s="21" t="s">
        <v>224</v>
      </c>
    </row>
    <row r="13" spans="1:10" x14ac:dyDescent="0.25">
      <c r="A13" s="15"/>
      <c r="B13" s="22" t="s">
        <v>253</v>
      </c>
      <c r="C13" s="11" t="s">
        <v>224</v>
      </c>
      <c r="D13" s="11"/>
      <c r="E13" s="23">
        <v>450000</v>
      </c>
      <c r="F13" s="16" t="s">
        <v>224</v>
      </c>
      <c r="G13" s="11"/>
      <c r="H13" s="11"/>
      <c r="I13" s="23">
        <v>400000</v>
      </c>
      <c r="J13" s="16" t="s">
        <v>224</v>
      </c>
    </row>
    <row r="14" spans="1:10" x14ac:dyDescent="0.25">
      <c r="A14" s="15"/>
      <c r="B14" s="18" t="s">
        <v>254</v>
      </c>
      <c r="C14" s="19" t="s">
        <v>224</v>
      </c>
      <c r="D14" s="19"/>
      <c r="E14" s="20">
        <v>68281</v>
      </c>
      <c r="F14" s="21" t="s">
        <v>224</v>
      </c>
      <c r="G14" s="19"/>
      <c r="H14" s="19"/>
      <c r="I14" s="20">
        <v>71047</v>
      </c>
      <c r="J14" s="21" t="s">
        <v>224</v>
      </c>
    </row>
    <row r="15" spans="1:10" x14ac:dyDescent="0.25">
      <c r="A15" s="15"/>
      <c r="B15" s="22" t="s">
        <v>255</v>
      </c>
      <c r="C15" s="11" t="s">
        <v>224</v>
      </c>
      <c r="D15" s="11"/>
      <c r="E15" s="23">
        <v>18524</v>
      </c>
      <c r="F15" s="16" t="s">
        <v>224</v>
      </c>
      <c r="G15" s="11"/>
      <c r="H15" s="11"/>
      <c r="I15" s="23">
        <v>19714</v>
      </c>
      <c r="J15" s="16" t="s">
        <v>224</v>
      </c>
    </row>
    <row r="16" spans="1:10" x14ac:dyDescent="0.25">
      <c r="A16" s="15"/>
      <c r="B16" s="18" t="s">
        <v>211</v>
      </c>
      <c r="C16" s="19" t="s">
        <v>224</v>
      </c>
      <c r="D16" s="19"/>
      <c r="E16" s="20">
        <v>2766</v>
      </c>
      <c r="F16" s="21" t="s">
        <v>224</v>
      </c>
      <c r="G16" s="19"/>
      <c r="H16" s="19"/>
      <c r="I16" s="20">
        <v>3689</v>
      </c>
      <c r="J16" s="21" t="s">
        <v>224</v>
      </c>
    </row>
    <row r="17" spans="1:10" x14ac:dyDescent="0.25">
      <c r="A17" s="15"/>
      <c r="B17" s="39" t="s">
        <v>256</v>
      </c>
      <c r="C17" s="11" t="s">
        <v>224</v>
      </c>
      <c r="D17" s="11"/>
      <c r="E17" s="11"/>
      <c r="F17" s="11"/>
      <c r="G17" s="11"/>
      <c r="H17" s="11"/>
      <c r="I17" s="11"/>
      <c r="J17" s="11"/>
    </row>
    <row r="18" spans="1:10" x14ac:dyDescent="0.25">
      <c r="A18" s="15"/>
      <c r="B18" s="18" t="s">
        <v>257</v>
      </c>
      <c r="C18" s="19" t="s">
        <v>224</v>
      </c>
      <c r="D18" s="19"/>
      <c r="E18" s="20">
        <v>3208923</v>
      </c>
      <c r="F18" s="21" t="s">
        <v>224</v>
      </c>
      <c r="G18" s="19"/>
      <c r="H18" s="19"/>
      <c r="I18" s="20">
        <v>3209839</v>
      </c>
      <c r="J18" s="21" t="s">
        <v>224</v>
      </c>
    </row>
    <row r="19" spans="1:10" x14ac:dyDescent="0.25">
      <c r="A19" s="15"/>
      <c r="B19" s="22" t="s">
        <v>211</v>
      </c>
      <c r="C19" s="11" t="s">
        <v>224</v>
      </c>
      <c r="D19" s="11"/>
      <c r="E19" s="23">
        <v>8319</v>
      </c>
      <c r="F19" s="16" t="s">
        <v>224</v>
      </c>
      <c r="G19" s="11"/>
      <c r="H19" s="11"/>
      <c r="I19" s="23">
        <v>7313</v>
      </c>
      <c r="J19" s="16" t="s">
        <v>224</v>
      </c>
    </row>
    <row r="20" spans="1:10" x14ac:dyDescent="0.25">
      <c r="A20" s="15"/>
      <c r="B20" s="38" t="s">
        <v>258</v>
      </c>
      <c r="C20" s="19" t="s">
        <v>224</v>
      </c>
      <c r="D20" s="19"/>
      <c r="E20" s="19"/>
      <c r="F20" s="19"/>
      <c r="G20" s="19"/>
      <c r="H20" s="19"/>
      <c r="I20" s="19"/>
      <c r="J20" s="19"/>
    </row>
    <row r="21" spans="1:10" x14ac:dyDescent="0.25">
      <c r="A21" s="15"/>
      <c r="B21" s="22" t="s">
        <v>259</v>
      </c>
      <c r="C21" s="11" t="s">
        <v>224</v>
      </c>
      <c r="D21" s="11"/>
      <c r="E21" s="23">
        <v>3666189</v>
      </c>
      <c r="F21" s="16" t="s">
        <v>224</v>
      </c>
      <c r="G21" s="11"/>
      <c r="H21" s="11"/>
      <c r="I21" s="23">
        <v>3767141</v>
      </c>
      <c r="J21" s="16" t="s">
        <v>224</v>
      </c>
    </row>
    <row r="22" spans="1:10" x14ac:dyDescent="0.25">
      <c r="A22" s="15"/>
      <c r="B22" s="18" t="s">
        <v>260</v>
      </c>
      <c r="C22" s="19" t="s">
        <v>224</v>
      </c>
      <c r="D22" s="19"/>
      <c r="E22" s="28" t="s">
        <v>261</v>
      </c>
      <c r="F22" s="21" t="s">
        <v>224</v>
      </c>
      <c r="G22" s="19"/>
      <c r="H22" s="19"/>
      <c r="I22" s="20">
        <v>327578</v>
      </c>
      <c r="J22" s="21" t="s">
        <v>224</v>
      </c>
    </row>
    <row r="23" spans="1:10" ht="15.75" thickBot="1" x14ac:dyDescent="0.3">
      <c r="A23" s="15"/>
      <c r="B23" s="22" t="s">
        <v>211</v>
      </c>
      <c r="C23" s="11" t="s">
        <v>224</v>
      </c>
      <c r="D23" s="11"/>
      <c r="E23" s="40" t="s">
        <v>261</v>
      </c>
      <c r="F23" s="16" t="s">
        <v>224</v>
      </c>
      <c r="G23" s="11"/>
      <c r="H23" s="11"/>
      <c r="I23" s="40">
        <v>708</v>
      </c>
      <c r="J23" s="16" t="s">
        <v>224</v>
      </c>
    </row>
    <row r="24" spans="1:10" x14ac:dyDescent="0.25">
      <c r="A24" s="15"/>
      <c r="B24" s="24"/>
      <c r="C24" s="24" t="s">
        <v>224</v>
      </c>
      <c r="D24" s="25"/>
      <c r="E24" s="25"/>
      <c r="F24" s="24"/>
      <c r="G24" s="24"/>
      <c r="H24" s="25"/>
      <c r="I24" s="25"/>
      <c r="J24" s="24"/>
    </row>
    <row r="25" spans="1:10" x14ac:dyDescent="0.25">
      <c r="A25" s="15"/>
      <c r="B25" s="33"/>
      <c r="C25" s="27" t="s">
        <v>224</v>
      </c>
      <c r="D25" s="19"/>
      <c r="E25" s="20">
        <v>9763616</v>
      </c>
      <c r="F25" s="21" t="s">
        <v>224</v>
      </c>
      <c r="G25" s="27"/>
      <c r="H25" s="19"/>
      <c r="I25" s="20">
        <v>10230067</v>
      </c>
      <c r="J25" s="21" t="s">
        <v>224</v>
      </c>
    </row>
    <row r="26" spans="1:10" ht="15.75" thickBot="1" x14ac:dyDescent="0.3">
      <c r="A26" s="15"/>
      <c r="B26" s="22" t="s">
        <v>262</v>
      </c>
      <c r="C26" s="17" t="s">
        <v>224</v>
      </c>
      <c r="D26" s="11"/>
      <c r="E26" s="40" t="s">
        <v>263</v>
      </c>
      <c r="F26" s="16" t="s">
        <v>235</v>
      </c>
      <c r="G26" s="17"/>
      <c r="H26" s="11"/>
      <c r="I26" s="40" t="s">
        <v>264</v>
      </c>
      <c r="J26" s="16" t="s">
        <v>235</v>
      </c>
    </row>
    <row r="27" spans="1:10" x14ac:dyDescent="0.25">
      <c r="A27" s="15"/>
      <c r="B27" s="24"/>
      <c r="C27" s="24" t="s">
        <v>224</v>
      </c>
      <c r="D27" s="25"/>
      <c r="E27" s="25"/>
      <c r="F27" s="24"/>
      <c r="G27" s="24"/>
      <c r="H27" s="25"/>
      <c r="I27" s="25"/>
      <c r="J27" s="24"/>
    </row>
    <row r="28" spans="1:10" ht="15.75" thickBot="1" x14ac:dyDescent="0.3">
      <c r="A28" s="15"/>
      <c r="B28" s="18" t="s">
        <v>265</v>
      </c>
      <c r="C28" s="27" t="s">
        <v>224</v>
      </c>
      <c r="D28" s="19" t="s">
        <v>228</v>
      </c>
      <c r="E28" s="20">
        <v>8461992</v>
      </c>
      <c r="F28" s="21" t="s">
        <v>224</v>
      </c>
      <c r="G28" s="27"/>
      <c r="H28" s="19" t="s">
        <v>228</v>
      </c>
      <c r="I28" s="20">
        <v>10132265</v>
      </c>
      <c r="J28" s="21" t="s">
        <v>224</v>
      </c>
    </row>
    <row r="29" spans="1:10" ht="15.75" thickTop="1" x14ac:dyDescent="0.25">
      <c r="A29" s="15"/>
      <c r="B29" s="24"/>
      <c r="C29" s="24" t="s">
        <v>224</v>
      </c>
      <c r="D29" s="29"/>
      <c r="E29" s="29"/>
      <c r="F29" s="24"/>
      <c r="G29" s="24"/>
      <c r="H29" s="29"/>
      <c r="I29" s="29"/>
      <c r="J29" s="24"/>
    </row>
    <row r="30" spans="1:10" ht="15" customHeight="1" x14ac:dyDescent="0.25">
      <c r="A30" s="15" t="s">
        <v>760</v>
      </c>
      <c r="B30" s="34" t="s">
        <v>5</v>
      </c>
      <c r="C30" s="34"/>
      <c r="D30" s="34"/>
      <c r="E30" s="34"/>
      <c r="F30" s="34"/>
      <c r="G30" s="34"/>
      <c r="H30" s="34"/>
      <c r="I30" s="34"/>
      <c r="J30" s="34"/>
    </row>
    <row r="31" spans="1:10" ht="25.5" customHeight="1" x14ac:dyDescent="0.25">
      <c r="A31" s="15"/>
      <c r="B31" s="36" t="s">
        <v>273</v>
      </c>
      <c r="C31" s="36"/>
      <c r="D31" s="36"/>
      <c r="E31" s="36"/>
      <c r="F31" s="36"/>
      <c r="G31" s="36"/>
      <c r="H31" s="36"/>
      <c r="I31" s="36"/>
      <c r="J31" s="36"/>
    </row>
    <row r="32" spans="1:10" ht="15.75" x14ac:dyDescent="0.25">
      <c r="A32" s="15"/>
      <c r="B32" s="37"/>
      <c r="C32" s="37"/>
      <c r="D32" s="37"/>
      <c r="E32" s="37"/>
      <c r="F32" s="37"/>
      <c r="G32" s="37"/>
      <c r="H32" s="37"/>
      <c r="I32" s="37"/>
      <c r="J32" s="37"/>
    </row>
    <row r="33" spans="1:10" ht="15.75" x14ac:dyDescent="0.25">
      <c r="A33" s="15"/>
      <c r="B33" s="37"/>
      <c r="C33" s="37"/>
      <c r="D33" s="37"/>
      <c r="E33" s="37"/>
      <c r="F33" s="37"/>
      <c r="G33" s="37"/>
      <c r="H33" s="37"/>
      <c r="I33" s="37"/>
      <c r="J33" s="37"/>
    </row>
    <row r="34" spans="1:10" x14ac:dyDescent="0.25">
      <c r="A34" s="15"/>
      <c r="B34" s="11"/>
      <c r="C34" s="11"/>
      <c r="D34" s="11"/>
      <c r="E34" s="11"/>
      <c r="F34" s="11"/>
      <c r="G34" s="11"/>
      <c r="H34" s="11"/>
      <c r="I34" s="11"/>
      <c r="J34" s="11"/>
    </row>
    <row r="35" spans="1:10" x14ac:dyDescent="0.25">
      <c r="A35" s="15"/>
      <c r="B35" s="30"/>
      <c r="C35" s="30" t="s">
        <v>224</v>
      </c>
      <c r="D35" s="31" t="s">
        <v>274</v>
      </c>
      <c r="E35" s="31"/>
      <c r="F35" s="31"/>
      <c r="G35" s="31"/>
      <c r="H35" s="31"/>
      <c r="I35" s="31"/>
      <c r="J35" s="30"/>
    </row>
    <row r="36" spans="1:10" ht="15.75" thickBot="1" x14ac:dyDescent="0.3">
      <c r="A36" s="15"/>
      <c r="B36" s="30"/>
      <c r="C36" s="30"/>
      <c r="D36" s="32" t="s">
        <v>275</v>
      </c>
      <c r="E36" s="32"/>
      <c r="F36" s="32"/>
      <c r="G36" s="32"/>
      <c r="H36" s="32"/>
      <c r="I36" s="32"/>
      <c r="J36" s="30"/>
    </row>
    <row r="37" spans="1:10" ht="15.75" thickBot="1" x14ac:dyDescent="0.3">
      <c r="A37" s="15"/>
      <c r="B37" s="17"/>
      <c r="C37" s="17" t="s">
        <v>224</v>
      </c>
      <c r="D37" s="41">
        <v>2013</v>
      </c>
      <c r="E37" s="41"/>
      <c r="F37" s="17"/>
      <c r="G37" s="17"/>
      <c r="H37" s="41">
        <v>2012</v>
      </c>
      <c r="I37" s="41"/>
      <c r="J37" s="17"/>
    </row>
    <row r="38" spans="1:10" ht="25.5" x14ac:dyDescent="0.25">
      <c r="A38" s="15"/>
      <c r="B38" s="18" t="s">
        <v>276</v>
      </c>
      <c r="C38" s="19" t="s">
        <v>224</v>
      </c>
      <c r="D38" s="19" t="s">
        <v>228</v>
      </c>
      <c r="E38" s="20">
        <v>250000</v>
      </c>
      <c r="F38" s="21" t="s">
        <v>224</v>
      </c>
      <c r="G38" s="19"/>
      <c r="H38" s="19" t="s">
        <v>228</v>
      </c>
      <c r="I38" s="28" t="s">
        <v>261</v>
      </c>
      <c r="J38" s="21" t="s">
        <v>224</v>
      </c>
    </row>
    <row r="39" spans="1:10" ht="26.25" thickBot="1" x14ac:dyDescent="0.3">
      <c r="A39" s="15"/>
      <c r="B39" s="22" t="s">
        <v>277</v>
      </c>
      <c r="C39" s="11" t="s">
        <v>224</v>
      </c>
      <c r="D39" s="11"/>
      <c r="E39" s="23">
        <v>104357</v>
      </c>
      <c r="F39" s="16" t="s">
        <v>224</v>
      </c>
      <c r="G39" s="11"/>
      <c r="H39" s="11"/>
      <c r="I39" s="23">
        <v>3625516</v>
      </c>
      <c r="J39" s="16" t="s">
        <v>224</v>
      </c>
    </row>
    <row r="40" spans="1:10" x14ac:dyDescent="0.25">
      <c r="A40" s="15"/>
      <c r="B40" s="24"/>
      <c r="C40" s="24" t="s">
        <v>224</v>
      </c>
      <c r="D40" s="25"/>
      <c r="E40" s="25"/>
      <c r="F40" s="24"/>
      <c r="G40" s="24"/>
      <c r="H40" s="25"/>
      <c r="I40" s="25"/>
      <c r="J40" s="24"/>
    </row>
    <row r="41" spans="1:10" ht="15.75" thickBot="1" x14ac:dyDescent="0.3">
      <c r="A41" s="15"/>
      <c r="B41" s="33"/>
      <c r="C41" s="27" t="s">
        <v>224</v>
      </c>
      <c r="D41" s="19" t="s">
        <v>228</v>
      </c>
      <c r="E41" s="20">
        <v>354357</v>
      </c>
      <c r="F41" s="21" t="s">
        <v>224</v>
      </c>
      <c r="G41" s="27"/>
      <c r="H41" s="19" t="s">
        <v>228</v>
      </c>
      <c r="I41" s="20">
        <v>3625516</v>
      </c>
      <c r="J41" s="21" t="s">
        <v>224</v>
      </c>
    </row>
    <row r="42" spans="1:10" ht="15.75" thickTop="1" x14ac:dyDescent="0.25">
      <c r="A42" s="15"/>
      <c r="B42" s="24"/>
      <c r="C42" s="24" t="s">
        <v>224</v>
      </c>
      <c r="D42" s="29"/>
      <c r="E42" s="29"/>
      <c r="F42" s="24"/>
      <c r="G42" s="24"/>
      <c r="H42" s="29"/>
      <c r="I42" s="29"/>
      <c r="J42" s="24"/>
    </row>
    <row r="43" spans="1:10" ht="25.5" x14ac:dyDescent="0.25">
      <c r="A43" s="15"/>
      <c r="B43" s="22" t="s">
        <v>278</v>
      </c>
      <c r="C43" s="17" t="s">
        <v>224</v>
      </c>
      <c r="D43" s="11" t="s">
        <v>228</v>
      </c>
      <c r="E43" s="40" t="s">
        <v>279</v>
      </c>
      <c r="F43" s="16" t="s">
        <v>235</v>
      </c>
      <c r="G43" s="17"/>
      <c r="H43" s="11" t="s">
        <v>228</v>
      </c>
      <c r="I43" s="40" t="s">
        <v>261</v>
      </c>
      <c r="J43" s="16" t="s">
        <v>224</v>
      </c>
    </row>
    <row r="44" spans="1:10" ht="25.5" x14ac:dyDescent="0.25">
      <c r="A44" s="15"/>
      <c r="B44" s="18" t="s">
        <v>280</v>
      </c>
      <c r="C44" s="27" t="s">
        <v>224</v>
      </c>
      <c r="D44" s="19"/>
      <c r="E44" s="28" t="s">
        <v>281</v>
      </c>
      <c r="F44" s="21" t="s">
        <v>235</v>
      </c>
      <c r="G44" s="27"/>
      <c r="H44" s="19"/>
      <c r="I44" s="28" t="s">
        <v>282</v>
      </c>
      <c r="J44" s="21" t="s">
        <v>235</v>
      </c>
    </row>
    <row r="45" spans="1:10" x14ac:dyDescent="0.25">
      <c r="A45" s="15"/>
      <c r="B45" s="22" t="s">
        <v>283</v>
      </c>
      <c r="C45" s="17" t="s">
        <v>224</v>
      </c>
      <c r="D45" s="11"/>
      <c r="E45" s="40" t="s">
        <v>261</v>
      </c>
      <c r="F45" s="16" t="s">
        <v>224</v>
      </c>
      <c r="G45" s="17"/>
      <c r="H45" s="11"/>
      <c r="I45" s="40" t="s">
        <v>284</v>
      </c>
      <c r="J45" s="16" t="s">
        <v>235</v>
      </c>
    </row>
    <row r="46" spans="1:10" x14ac:dyDescent="0.25">
      <c r="A46" s="15"/>
      <c r="B46" s="18" t="s">
        <v>285</v>
      </c>
      <c r="C46" s="27" t="s">
        <v>224</v>
      </c>
      <c r="D46" s="19"/>
      <c r="E46" s="28" t="s">
        <v>261</v>
      </c>
      <c r="F46" s="21" t="s">
        <v>224</v>
      </c>
      <c r="G46" s="27"/>
      <c r="H46" s="19"/>
      <c r="I46" s="28" t="s">
        <v>286</v>
      </c>
      <c r="J46" s="21" t="s">
        <v>235</v>
      </c>
    </row>
    <row r="47" spans="1:10" x14ac:dyDescent="0.25">
      <c r="A47" s="15"/>
      <c r="B47" s="22" t="s">
        <v>287</v>
      </c>
      <c r="C47" s="17" t="s">
        <v>224</v>
      </c>
      <c r="D47" s="11"/>
      <c r="E47" s="40" t="s">
        <v>288</v>
      </c>
      <c r="F47" s="16" t="s">
        <v>235</v>
      </c>
      <c r="G47" s="17"/>
      <c r="H47" s="11"/>
      <c r="I47" s="40" t="s">
        <v>288</v>
      </c>
      <c r="J47" s="16" t="s">
        <v>235</v>
      </c>
    </row>
    <row r="48" spans="1:10" x14ac:dyDescent="0.25">
      <c r="A48" s="15"/>
      <c r="B48" s="18" t="s">
        <v>289</v>
      </c>
      <c r="C48" s="27" t="s">
        <v>224</v>
      </c>
      <c r="D48" s="19"/>
      <c r="E48" s="28" t="s">
        <v>261</v>
      </c>
      <c r="F48" s="21" t="s">
        <v>224</v>
      </c>
      <c r="G48" s="27"/>
      <c r="H48" s="19"/>
      <c r="I48" s="28" t="s">
        <v>290</v>
      </c>
      <c r="J48" s="21" t="s">
        <v>235</v>
      </c>
    </row>
    <row r="49" spans="1:10" ht="26.25" thickBot="1" x14ac:dyDescent="0.3">
      <c r="A49" s="15"/>
      <c r="B49" s="22" t="s">
        <v>291</v>
      </c>
      <c r="C49" s="17" t="s">
        <v>224</v>
      </c>
      <c r="D49" s="11"/>
      <c r="E49" s="40" t="s">
        <v>292</v>
      </c>
      <c r="F49" s="16" t="s">
        <v>235</v>
      </c>
      <c r="G49" s="17"/>
      <c r="H49" s="11"/>
      <c r="I49" s="40" t="s">
        <v>293</v>
      </c>
      <c r="J49" s="16" t="s">
        <v>235</v>
      </c>
    </row>
    <row r="50" spans="1:10" x14ac:dyDescent="0.25">
      <c r="A50" s="15"/>
      <c r="B50" s="24"/>
      <c r="C50" s="24" t="s">
        <v>224</v>
      </c>
      <c r="D50" s="25"/>
      <c r="E50" s="25"/>
      <c r="F50" s="24"/>
      <c r="G50" s="24"/>
      <c r="H50" s="25"/>
      <c r="I50" s="25"/>
      <c r="J50" s="24"/>
    </row>
    <row r="51" spans="1:10" ht="15.75" thickBot="1" x14ac:dyDescent="0.3">
      <c r="A51" s="15"/>
      <c r="B51" s="33"/>
      <c r="C51" s="27" t="s">
        <v>224</v>
      </c>
      <c r="D51" s="19" t="s">
        <v>228</v>
      </c>
      <c r="E51" s="28" t="s">
        <v>294</v>
      </c>
      <c r="F51" s="21" t="s">
        <v>235</v>
      </c>
      <c r="G51" s="27"/>
      <c r="H51" s="19" t="s">
        <v>228</v>
      </c>
      <c r="I51" s="28" t="s">
        <v>295</v>
      </c>
      <c r="J51" s="21" t="s">
        <v>235</v>
      </c>
    </row>
    <row r="52" spans="1:10" ht="15.75" thickTop="1" x14ac:dyDescent="0.25">
      <c r="A52" s="15"/>
      <c r="B52" s="24"/>
      <c r="C52" s="24" t="s">
        <v>224</v>
      </c>
      <c r="D52" s="29"/>
      <c r="E52" s="29"/>
      <c r="F52" s="24"/>
      <c r="G52" s="24"/>
      <c r="H52" s="29"/>
      <c r="I52" s="29"/>
      <c r="J52" s="24"/>
    </row>
  </sheetData>
  <mergeCells count="29">
    <mergeCell ref="A30:A52"/>
    <mergeCell ref="B30:J30"/>
    <mergeCell ref="B31:J31"/>
    <mergeCell ref="B32:J32"/>
    <mergeCell ref="B33:J33"/>
    <mergeCell ref="D37:E37"/>
    <mergeCell ref="H37:I37"/>
    <mergeCell ref="A1:A2"/>
    <mergeCell ref="B1:J1"/>
    <mergeCell ref="B2:J2"/>
    <mergeCell ref="B3:J3"/>
    <mergeCell ref="A4:A29"/>
    <mergeCell ref="B4:J4"/>
    <mergeCell ref="B5:J5"/>
    <mergeCell ref="B6:J6"/>
    <mergeCell ref="H8:I8"/>
    <mergeCell ref="H9:I9"/>
    <mergeCell ref="J8:J9"/>
    <mergeCell ref="B35:B36"/>
    <mergeCell ref="C35:C36"/>
    <mergeCell ref="D35:I35"/>
    <mergeCell ref="D36:I36"/>
    <mergeCell ref="J35:J3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customWidth="1"/>
    <col min="4" max="4" width="9.28515625" customWidth="1"/>
    <col min="5" max="5" width="9.7109375" customWidth="1"/>
    <col min="6" max="7" width="1.85546875" customWidth="1"/>
    <col min="8" max="8" width="9.28515625" customWidth="1"/>
    <col min="9" max="9" width="9.7109375" customWidth="1"/>
    <col min="10" max="11" width="1.85546875" customWidth="1"/>
    <col min="12" max="12" width="9.28515625" customWidth="1"/>
    <col min="13" max="13" width="9.7109375" customWidth="1"/>
    <col min="14" max="15" width="1.85546875" customWidth="1"/>
    <col min="16" max="16" width="9.28515625" customWidth="1"/>
    <col min="17" max="17" width="9.7109375" customWidth="1"/>
    <col min="18" max="18" width="1.85546875" customWidth="1"/>
  </cols>
  <sheetData>
    <row r="1" spans="1:18" ht="15" customHeight="1" x14ac:dyDescent="0.25">
      <c r="A1" s="7" t="s">
        <v>7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34" t="s">
        <v>5</v>
      </c>
      <c r="C3" s="34"/>
      <c r="D3" s="34"/>
      <c r="E3" s="34"/>
      <c r="F3" s="34"/>
      <c r="G3" s="34"/>
      <c r="H3" s="34"/>
      <c r="I3" s="34"/>
      <c r="J3" s="34"/>
      <c r="K3" s="34"/>
      <c r="L3" s="34"/>
      <c r="M3" s="34"/>
      <c r="N3" s="34"/>
      <c r="O3" s="34"/>
      <c r="P3" s="34"/>
      <c r="Q3" s="34"/>
      <c r="R3" s="34"/>
    </row>
    <row r="4" spans="1:18" ht="15" customHeight="1" x14ac:dyDescent="0.25">
      <c r="A4" s="15" t="s">
        <v>762</v>
      </c>
      <c r="B4" s="34" t="s">
        <v>5</v>
      </c>
      <c r="C4" s="34"/>
      <c r="D4" s="34"/>
      <c r="E4" s="34"/>
      <c r="F4" s="34"/>
      <c r="G4" s="34"/>
      <c r="H4" s="34"/>
      <c r="I4" s="34"/>
      <c r="J4" s="34"/>
      <c r="K4" s="34"/>
      <c r="L4" s="34"/>
      <c r="M4" s="34"/>
      <c r="N4" s="34"/>
      <c r="O4" s="34"/>
      <c r="P4" s="34"/>
      <c r="Q4" s="34"/>
      <c r="R4" s="34"/>
    </row>
    <row r="5" spans="1:18" x14ac:dyDescent="0.25">
      <c r="A5" s="15"/>
      <c r="B5" s="36" t="s">
        <v>317</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ht="15.75" x14ac:dyDescent="0.25">
      <c r="A7" s="15"/>
      <c r="B7" s="37"/>
      <c r="C7" s="37"/>
      <c r="D7" s="37"/>
      <c r="E7" s="37"/>
      <c r="F7" s="37"/>
      <c r="G7" s="37"/>
      <c r="H7" s="37"/>
      <c r="I7" s="37"/>
      <c r="J7" s="37"/>
      <c r="K7" s="37"/>
      <c r="L7" s="37"/>
      <c r="M7" s="37"/>
      <c r="N7" s="37"/>
      <c r="O7" s="37"/>
      <c r="P7" s="37"/>
      <c r="Q7" s="37"/>
      <c r="R7" s="37"/>
    </row>
    <row r="8" spans="1:18" x14ac:dyDescent="0.25">
      <c r="A8" s="15"/>
      <c r="B8" s="11"/>
      <c r="C8" s="11"/>
      <c r="D8" s="11"/>
      <c r="E8" s="11"/>
      <c r="F8" s="11"/>
      <c r="G8" s="11"/>
      <c r="H8" s="11"/>
      <c r="I8" s="11"/>
      <c r="J8" s="11"/>
      <c r="K8" s="11"/>
      <c r="L8" s="11"/>
      <c r="M8" s="11"/>
      <c r="N8" s="11"/>
      <c r="O8" s="11"/>
      <c r="P8" s="11"/>
      <c r="Q8" s="11"/>
      <c r="R8" s="11"/>
    </row>
    <row r="9" spans="1:18" x14ac:dyDescent="0.25">
      <c r="A9" s="15"/>
      <c r="B9" s="30"/>
      <c r="C9" s="30" t="s">
        <v>224</v>
      </c>
      <c r="D9" s="31" t="s">
        <v>318</v>
      </c>
      <c r="E9" s="31"/>
      <c r="F9" s="31"/>
      <c r="G9" s="31"/>
      <c r="H9" s="31"/>
      <c r="I9" s="31"/>
      <c r="J9" s="30"/>
      <c r="K9" s="30" t="s">
        <v>224</v>
      </c>
      <c r="L9" s="31" t="s">
        <v>274</v>
      </c>
      <c r="M9" s="31"/>
      <c r="N9" s="31"/>
      <c r="O9" s="31"/>
      <c r="P9" s="31"/>
      <c r="Q9" s="31"/>
      <c r="R9" s="30"/>
    </row>
    <row r="10" spans="1:18" ht="15.75" thickBot="1" x14ac:dyDescent="0.3">
      <c r="A10" s="15"/>
      <c r="B10" s="30"/>
      <c r="C10" s="30"/>
      <c r="D10" s="32" t="s">
        <v>275</v>
      </c>
      <c r="E10" s="32"/>
      <c r="F10" s="32"/>
      <c r="G10" s="32"/>
      <c r="H10" s="32"/>
      <c r="I10" s="32"/>
      <c r="J10" s="30"/>
      <c r="K10" s="30"/>
      <c r="L10" s="32" t="s">
        <v>275</v>
      </c>
      <c r="M10" s="32"/>
      <c r="N10" s="32"/>
      <c r="O10" s="32"/>
      <c r="P10" s="32"/>
      <c r="Q10" s="32"/>
      <c r="R10" s="30"/>
    </row>
    <row r="11" spans="1:18" ht="15.75" thickBot="1" x14ac:dyDescent="0.3">
      <c r="A11" s="15"/>
      <c r="B11" s="17"/>
      <c r="C11" s="17" t="s">
        <v>224</v>
      </c>
      <c r="D11" s="41">
        <v>2013</v>
      </c>
      <c r="E11" s="41"/>
      <c r="F11" s="17"/>
      <c r="G11" s="17" t="s">
        <v>224</v>
      </c>
      <c r="H11" s="41">
        <v>2012</v>
      </c>
      <c r="I11" s="41"/>
      <c r="J11" s="17"/>
      <c r="K11" s="17" t="s">
        <v>224</v>
      </c>
      <c r="L11" s="41">
        <v>2013</v>
      </c>
      <c r="M11" s="41"/>
      <c r="N11" s="17"/>
      <c r="O11" s="17" t="s">
        <v>224</v>
      </c>
      <c r="P11" s="41">
        <v>2012</v>
      </c>
      <c r="Q11" s="41"/>
      <c r="R11" s="17"/>
    </row>
    <row r="12" spans="1:18" ht="38.25" x14ac:dyDescent="0.25">
      <c r="A12" s="15"/>
      <c r="B12" s="18" t="s">
        <v>319</v>
      </c>
      <c r="C12" s="19" t="s">
        <v>224</v>
      </c>
      <c r="D12" s="19"/>
      <c r="E12" s="20">
        <v>823200515</v>
      </c>
      <c r="F12" s="21" t="s">
        <v>224</v>
      </c>
      <c r="G12" s="19" t="s">
        <v>224</v>
      </c>
      <c r="H12" s="19"/>
      <c r="I12" s="20">
        <v>821482154</v>
      </c>
      <c r="J12" s="21" t="s">
        <v>224</v>
      </c>
      <c r="K12" s="19" t="s">
        <v>224</v>
      </c>
      <c r="L12" s="19"/>
      <c r="M12" s="20">
        <v>823512889</v>
      </c>
      <c r="N12" s="21" t="s">
        <v>224</v>
      </c>
      <c r="O12" s="19" t="s">
        <v>224</v>
      </c>
      <c r="P12" s="19"/>
      <c r="Q12" s="20">
        <v>801084165</v>
      </c>
      <c r="R12" s="21" t="s">
        <v>224</v>
      </c>
    </row>
    <row r="13" spans="1:18" ht="39" thickBot="1" x14ac:dyDescent="0.3">
      <c r="A13" s="15"/>
      <c r="B13" s="22" t="s">
        <v>320</v>
      </c>
      <c r="C13" s="11" t="s">
        <v>224</v>
      </c>
      <c r="D13" s="11"/>
      <c r="E13" s="23">
        <v>3764825</v>
      </c>
      <c r="F13" s="16" t="s">
        <v>224</v>
      </c>
      <c r="G13" s="11" t="s">
        <v>224</v>
      </c>
      <c r="H13" s="11"/>
      <c r="I13" s="23">
        <v>4124094</v>
      </c>
      <c r="J13" s="16" t="s">
        <v>224</v>
      </c>
      <c r="K13" s="11" t="s">
        <v>224</v>
      </c>
      <c r="L13" s="11"/>
      <c r="M13" s="23">
        <v>4030621</v>
      </c>
      <c r="N13" s="16" t="s">
        <v>224</v>
      </c>
      <c r="O13" s="11" t="s">
        <v>224</v>
      </c>
      <c r="P13" s="11"/>
      <c r="Q13" s="23">
        <v>22276870</v>
      </c>
      <c r="R13" s="16" t="s">
        <v>224</v>
      </c>
    </row>
    <row r="14" spans="1:18" x14ac:dyDescent="0.25">
      <c r="A14" s="15"/>
      <c r="B14" s="24"/>
      <c r="C14" s="24" t="s">
        <v>224</v>
      </c>
      <c r="D14" s="25"/>
      <c r="E14" s="25"/>
      <c r="F14" s="24"/>
      <c r="G14" s="24" t="s">
        <v>224</v>
      </c>
      <c r="H14" s="25"/>
      <c r="I14" s="25"/>
      <c r="J14" s="24"/>
      <c r="K14" s="24" t="s">
        <v>224</v>
      </c>
      <c r="L14" s="25"/>
      <c r="M14" s="25"/>
      <c r="N14" s="24"/>
      <c r="O14" s="24" t="s">
        <v>224</v>
      </c>
      <c r="P14" s="25"/>
      <c r="Q14" s="25"/>
      <c r="R14" s="24"/>
    </row>
    <row r="15" spans="1:18" ht="39" thickBot="1" x14ac:dyDescent="0.3">
      <c r="A15" s="15"/>
      <c r="B15" s="18" t="s">
        <v>321</v>
      </c>
      <c r="C15" s="27" t="s">
        <v>224</v>
      </c>
      <c r="D15" s="19"/>
      <c r="E15" s="20">
        <v>826965340</v>
      </c>
      <c r="F15" s="21" t="s">
        <v>224</v>
      </c>
      <c r="G15" s="27" t="s">
        <v>224</v>
      </c>
      <c r="H15" s="19"/>
      <c r="I15" s="20">
        <v>825606248</v>
      </c>
      <c r="J15" s="21" t="s">
        <v>224</v>
      </c>
      <c r="K15" s="27" t="s">
        <v>224</v>
      </c>
      <c r="L15" s="19"/>
      <c r="M15" s="20">
        <v>827543510</v>
      </c>
      <c r="N15" s="21" t="s">
        <v>224</v>
      </c>
      <c r="O15" s="27" t="s">
        <v>224</v>
      </c>
      <c r="P15" s="19"/>
      <c r="Q15" s="20">
        <v>823361035</v>
      </c>
      <c r="R15" s="21" t="s">
        <v>224</v>
      </c>
    </row>
    <row r="16" spans="1:18" ht="15.75" thickTop="1" x14ac:dyDescent="0.25">
      <c r="A16" s="15"/>
      <c r="B16" s="24"/>
      <c r="C16" s="24" t="s">
        <v>224</v>
      </c>
      <c r="D16" s="29"/>
      <c r="E16" s="29"/>
      <c r="F16" s="24"/>
      <c r="G16" s="24" t="s">
        <v>224</v>
      </c>
      <c r="H16" s="29"/>
      <c r="I16" s="29"/>
      <c r="J16" s="24"/>
      <c r="K16" s="24" t="s">
        <v>224</v>
      </c>
      <c r="L16" s="29"/>
      <c r="M16" s="29"/>
      <c r="N16" s="24"/>
      <c r="O16" s="24" t="s">
        <v>224</v>
      </c>
      <c r="P16" s="29"/>
      <c r="Q16" s="29"/>
      <c r="R16" s="24"/>
    </row>
    <row r="17" spans="1:18" ht="26.25" thickBot="1" x14ac:dyDescent="0.3">
      <c r="A17" s="15"/>
      <c r="B17" s="22" t="s">
        <v>322</v>
      </c>
      <c r="C17" s="17" t="s">
        <v>224</v>
      </c>
      <c r="D17" s="11"/>
      <c r="E17" s="23">
        <v>4573059</v>
      </c>
      <c r="F17" s="16" t="s">
        <v>224</v>
      </c>
      <c r="G17" s="17" t="s">
        <v>224</v>
      </c>
      <c r="H17" s="11"/>
      <c r="I17" s="23">
        <v>5549521</v>
      </c>
      <c r="J17" s="16" t="s">
        <v>224</v>
      </c>
      <c r="K17" s="17" t="s">
        <v>224</v>
      </c>
      <c r="L17" s="11"/>
      <c r="M17" s="23">
        <v>4547759</v>
      </c>
      <c r="N17" s="16" t="s">
        <v>224</v>
      </c>
      <c r="O17" s="17" t="s">
        <v>224</v>
      </c>
      <c r="P17" s="11"/>
      <c r="Q17" s="23">
        <v>5395158</v>
      </c>
      <c r="R17" s="16" t="s">
        <v>224</v>
      </c>
    </row>
    <row r="18" spans="1:18" ht="15.75" thickTop="1" x14ac:dyDescent="0.25">
      <c r="A18" s="15"/>
      <c r="B18" s="24"/>
      <c r="C18" s="24" t="s">
        <v>224</v>
      </c>
      <c r="D18" s="29"/>
      <c r="E18" s="29"/>
      <c r="F18" s="24"/>
      <c r="G18" s="24" t="s">
        <v>224</v>
      </c>
      <c r="H18" s="29"/>
      <c r="I18" s="29"/>
      <c r="J18" s="24"/>
      <c r="K18" s="24" t="s">
        <v>224</v>
      </c>
      <c r="L18" s="29"/>
      <c r="M18" s="29"/>
      <c r="N18" s="24"/>
      <c r="O18" s="24" t="s">
        <v>224</v>
      </c>
      <c r="P18" s="29"/>
      <c r="Q18" s="29"/>
      <c r="R18" s="24"/>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3.140625" customWidth="1"/>
    <col min="5" max="5" width="9.7109375" customWidth="1"/>
    <col min="6" max="6" width="5" customWidth="1"/>
    <col min="7" max="8" width="3.140625" customWidth="1"/>
    <col min="9" max="9" width="9.7109375" customWidth="1"/>
    <col min="10" max="10" width="5" customWidth="1"/>
    <col min="11" max="12" width="3.140625" customWidth="1"/>
    <col min="13" max="13" width="9.7109375" customWidth="1"/>
    <col min="14" max="14" width="5" customWidth="1"/>
    <col min="15" max="16" width="3.140625" customWidth="1"/>
    <col min="17" max="17" width="9.7109375" customWidth="1"/>
    <col min="18" max="18" width="5"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34" t="s">
        <v>5</v>
      </c>
      <c r="C3" s="34"/>
      <c r="D3" s="34"/>
      <c r="E3" s="34"/>
      <c r="F3" s="34"/>
      <c r="G3" s="34"/>
      <c r="H3" s="34"/>
      <c r="I3" s="34"/>
      <c r="J3" s="34"/>
      <c r="K3" s="34"/>
      <c r="L3" s="34"/>
      <c r="M3" s="34"/>
      <c r="N3" s="34"/>
      <c r="O3" s="34"/>
      <c r="P3" s="34"/>
      <c r="Q3" s="34"/>
      <c r="R3" s="34"/>
    </row>
    <row r="4" spans="1:18" ht="15" customHeight="1" x14ac:dyDescent="0.25">
      <c r="A4" s="15" t="s">
        <v>764</v>
      </c>
      <c r="B4" s="34" t="s">
        <v>5</v>
      </c>
      <c r="C4" s="34"/>
      <c r="D4" s="34"/>
      <c r="E4" s="34"/>
      <c r="F4" s="34"/>
      <c r="G4" s="34"/>
      <c r="H4" s="34"/>
      <c r="I4" s="34"/>
      <c r="J4" s="34"/>
      <c r="K4" s="34"/>
      <c r="L4" s="34"/>
      <c r="M4" s="34"/>
      <c r="N4" s="34"/>
      <c r="O4" s="34"/>
      <c r="P4" s="34"/>
      <c r="Q4" s="34"/>
      <c r="R4" s="34"/>
    </row>
    <row r="5" spans="1:18" x14ac:dyDescent="0.25">
      <c r="A5" s="15"/>
      <c r="B5" s="36" t="s">
        <v>340</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1"/>
      <c r="C7" s="11"/>
      <c r="D7" s="11"/>
      <c r="E7" s="11"/>
      <c r="F7" s="11"/>
      <c r="G7" s="11"/>
      <c r="H7" s="11"/>
      <c r="I7" s="11"/>
      <c r="J7" s="11"/>
      <c r="K7" s="11"/>
      <c r="L7" s="11"/>
      <c r="M7" s="11"/>
      <c r="N7" s="11"/>
      <c r="O7" s="11"/>
      <c r="P7" s="11"/>
      <c r="Q7" s="11"/>
      <c r="R7" s="11"/>
    </row>
    <row r="8" spans="1:18" x14ac:dyDescent="0.25">
      <c r="A8" s="15"/>
      <c r="B8" s="30"/>
      <c r="C8" s="30" t="s">
        <v>224</v>
      </c>
      <c r="D8" s="31" t="s">
        <v>318</v>
      </c>
      <c r="E8" s="31"/>
      <c r="F8" s="31"/>
      <c r="G8" s="31"/>
      <c r="H8" s="31"/>
      <c r="I8" s="31"/>
      <c r="J8" s="30"/>
      <c r="K8" s="30" t="s">
        <v>224</v>
      </c>
      <c r="L8" s="31" t="s">
        <v>274</v>
      </c>
      <c r="M8" s="31"/>
      <c r="N8" s="31"/>
      <c r="O8" s="31"/>
      <c r="P8" s="31"/>
      <c r="Q8" s="31"/>
      <c r="R8" s="30"/>
    </row>
    <row r="9" spans="1:18" ht="15.75" thickBot="1" x14ac:dyDescent="0.3">
      <c r="A9" s="15"/>
      <c r="B9" s="30"/>
      <c r="C9" s="30"/>
      <c r="D9" s="32" t="s">
        <v>275</v>
      </c>
      <c r="E9" s="32"/>
      <c r="F9" s="32"/>
      <c r="G9" s="32"/>
      <c r="H9" s="32"/>
      <c r="I9" s="32"/>
      <c r="J9" s="30"/>
      <c r="K9" s="30"/>
      <c r="L9" s="32" t="s">
        <v>275</v>
      </c>
      <c r="M9" s="32"/>
      <c r="N9" s="32"/>
      <c r="O9" s="32"/>
      <c r="P9" s="32"/>
      <c r="Q9" s="32"/>
      <c r="R9" s="30"/>
    </row>
    <row r="10" spans="1:18" ht="15.75" thickBot="1" x14ac:dyDescent="0.3">
      <c r="A10" s="15"/>
      <c r="B10" s="17"/>
      <c r="C10" s="17" t="s">
        <v>224</v>
      </c>
      <c r="D10" s="41">
        <v>2013</v>
      </c>
      <c r="E10" s="41"/>
      <c r="F10" s="17"/>
      <c r="G10" s="17" t="s">
        <v>224</v>
      </c>
      <c r="H10" s="41">
        <v>2012</v>
      </c>
      <c r="I10" s="41"/>
      <c r="J10" s="17"/>
      <c r="K10" s="17" t="s">
        <v>224</v>
      </c>
      <c r="L10" s="41">
        <v>2013</v>
      </c>
      <c r="M10" s="41"/>
      <c r="N10" s="17"/>
      <c r="O10" s="17" t="s">
        <v>224</v>
      </c>
      <c r="P10" s="41">
        <v>2012</v>
      </c>
      <c r="Q10" s="41"/>
      <c r="R10" s="17"/>
    </row>
    <row r="11" spans="1:18" x14ac:dyDescent="0.25">
      <c r="A11" s="15"/>
      <c r="B11" s="18" t="s">
        <v>341</v>
      </c>
      <c r="C11" s="19" t="s">
        <v>224</v>
      </c>
      <c r="D11" s="19"/>
      <c r="E11" s="19"/>
      <c r="F11" s="19"/>
      <c r="G11" s="19" t="s">
        <v>224</v>
      </c>
      <c r="H11" s="19"/>
      <c r="I11" s="19"/>
      <c r="J11" s="19"/>
      <c r="K11" s="19" t="s">
        <v>224</v>
      </c>
      <c r="L11" s="19"/>
      <c r="M11" s="19"/>
      <c r="N11" s="19"/>
      <c r="O11" s="19" t="s">
        <v>224</v>
      </c>
      <c r="P11" s="19"/>
      <c r="Q11" s="19"/>
      <c r="R11" s="19"/>
    </row>
    <row r="12" spans="1:18" x14ac:dyDescent="0.25">
      <c r="A12" s="15"/>
      <c r="B12" s="22" t="s">
        <v>342</v>
      </c>
      <c r="C12" s="11" t="s">
        <v>224</v>
      </c>
      <c r="D12" s="16" t="s">
        <v>228</v>
      </c>
      <c r="E12" s="44">
        <v>8391</v>
      </c>
      <c r="F12" s="16" t="s">
        <v>224</v>
      </c>
      <c r="G12" s="11" t="s">
        <v>224</v>
      </c>
      <c r="H12" s="16" t="s">
        <v>228</v>
      </c>
      <c r="I12" s="44">
        <v>9137</v>
      </c>
      <c r="J12" s="16" t="s">
        <v>224</v>
      </c>
      <c r="K12" s="11" t="s">
        <v>224</v>
      </c>
      <c r="L12" s="16" t="s">
        <v>228</v>
      </c>
      <c r="M12" s="44">
        <v>24481</v>
      </c>
      <c r="N12" s="16" t="s">
        <v>224</v>
      </c>
      <c r="O12" s="11" t="s">
        <v>224</v>
      </c>
      <c r="P12" s="16" t="s">
        <v>228</v>
      </c>
      <c r="Q12" s="44">
        <v>27182</v>
      </c>
      <c r="R12" s="16" t="s">
        <v>224</v>
      </c>
    </row>
    <row r="13" spans="1:18" ht="15.75" thickBot="1" x14ac:dyDescent="0.3">
      <c r="A13" s="15"/>
      <c r="B13" s="18" t="s">
        <v>343</v>
      </c>
      <c r="C13" s="19" t="s">
        <v>224</v>
      </c>
      <c r="D13" s="21"/>
      <c r="E13" s="45">
        <v>4903</v>
      </c>
      <c r="F13" s="21" t="s">
        <v>224</v>
      </c>
      <c r="G13" s="19" t="s">
        <v>224</v>
      </c>
      <c r="H13" s="21"/>
      <c r="I13" s="45">
        <v>8264</v>
      </c>
      <c r="J13" s="21" t="s">
        <v>224</v>
      </c>
      <c r="K13" s="19" t="s">
        <v>224</v>
      </c>
      <c r="L13" s="21"/>
      <c r="M13" s="45">
        <v>15321</v>
      </c>
      <c r="N13" s="21" t="s">
        <v>224</v>
      </c>
      <c r="O13" s="19" t="s">
        <v>224</v>
      </c>
      <c r="P13" s="21"/>
      <c r="Q13" s="45">
        <v>23086</v>
      </c>
      <c r="R13" s="21" t="s">
        <v>224</v>
      </c>
    </row>
    <row r="14" spans="1:18" x14ac:dyDescent="0.25">
      <c r="A14" s="15"/>
      <c r="B14" s="24"/>
      <c r="C14" s="24" t="s">
        <v>224</v>
      </c>
      <c r="D14" s="25"/>
      <c r="E14" s="25"/>
      <c r="F14" s="24"/>
      <c r="G14" s="24" t="s">
        <v>224</v>
      </c>
      <c r="H14" s="25"/>
      <c r="I14" s="25"/>
      <c r="J14" s="24"/>
      <c r="K14" s="24" t="s">
        <v>224</v>
      </c>
      <c r="L14" s="25"/>
      <c r="M14" s="25"/>
      <c r="N14" s="24"/>
      <c r="O14" s="24" t="s">
        <v>224</v>
      </c>
      <c r="P14" s="25"/>
      <c r="Q14" s="25"/>
      <c r="R14" s="24"/>
    </row>
    <row r="15" spans="1:18" ht="15.75" thickBot="1" x14ac:dyDescent="0.3">
      <c r="A15" s="15"/>
      <c r="B15" s="26"/>
      <c r="C15" s="17" t="s">
        <v>224</v>
      </c>
      <c r="D15" s="16" t="s">
        <v>228</v>
      </c>
      <c r="E15" s="44">
        <v>13294</v>
      </c>
      <c r="F15" s="16" t="s">
        <v>224</v>
      </c>
      <c r="G15" s="17" t="s">
        <v>224</v>
      </c>
      <c r="H15" s="16" t="s">
        <v>228</v>
      </c>
      <c r="I15" s="44">
        <v>17401</v>
      </c>
      <c r="J15" s="16" t="s">
        <v>224</v>
      </c>
      <c r="K15" s="17" t="s">
        <v>224</v>
      </c>
      <c r="L15" s="16" t="s">
        <v>228</v>
      </c>
      <c r="M15" s="44">
        <v>39802</v>
      </c>
      <c r="N15" s="16" t="s">
        <v>224</v>
      </c>
      <c r="O15" s="17" t="s">
        <v>224</v>
      </c>
      <c r="P15" s="16" t="s">
        <v>228</v>
      </c>
      <c r="Q15" s="44">
        <v>50268</v>
      </c>
      <c r="R15" s="16" t="s">
        <v>224</v>
      </c>
    </row>
    <row r="16" spans="1:18" ht="15.75" thickTop="1" x14ac:dyDescent="0.25">
      <c r="A16" s="15"/>
      <c r="B16" s="24"/>
      <c r="C16" s="24" t="s">
        <v>224</v>
      </c>
      <c r="D16" s="29"/>
      <c r="E16" s="29"/>
      <c r="F16" s="24"/>
      <c r="G16" s="24" t="s">
        <v>224</v>
      </c>
      <c r="H16" s="29"/>
      <c r="I16" s="29"/>
      <c r="J16" s="24"/>
      <c r="K16" s="24" t="s">
        <v>224</v>
      </c>
      <c r="L16" s="29"/>
      <c r="M16" s="29"/>
      <c r="N16" s="24"/>
      <c r="O16" s="24" t="s">
        <v>224</v>
      </c>
      <c r="P16" s="29"/>
      <c r="Q16" s="29"/>
      <c r="R16" s="24"/>
    </row>
    <row r="17" spans="1:18" ht="26.25" thickBot="1" x14ac:dyDescent="0.3">
      <c r="A17" s="15"/>
      <c r="B17" s="18" t="s">
        <v>344</v>
      </c>
      <c r="C17" s="27" t="s">
        <v>224</v>
      </c>
      <c r="D17" s="21" t="s">
        <v>228</v>
      </c>
      <c r="E17" s="46">
        <v>129</v>
      </c>
      <c r="F17" s="21" t="s">
        <v>224</v>
      </c>
      <c r="G17" s="27" t="s">
        <v>224</v>
      </c>
      <c r="H17" s="21" t="s">
        <v>228</v>
      </c>
      <c r="I17" s="46">
        <v>76</v>
      </c>
      <c r="J17" s="21" t="s">
        <v>224</v>
      </c>
      <c r="K17" s="27" t="s">
        <v>224</v>
      </c>
      <c r="L17" s="21" t="s">
        <v>228</v>
      </c>
      <c r="M17" s="46">
        <v>493</v>
      </c>
      <c r="N17" s="21" t="s">
        <v>224</v>
      </c>
      <c r="O17" s="27" t="s">
        <v>224</v>
      </c>
      <c r="P17" s="21" t="s">
        <v>228</v>
      </c>
      <c r="Q17" s="46">
        <v>371</v>
      </c>
      <c r="R17" s="21" t="s">
        <v>224</v>
      </c>
    </row>
    <row r="18" spans="1:18" ht="15.75" thickTop="1" x14ac:dyDescent="0.25">
      <c r="A18" s="15"/>
      <c r="B18" s="24"/>
      <c r="C18" s="24" t="s">
        <v>224</v>
      </c>
      <c r="D18" s="29"/>
      <c r="E18" s="29"/>
      <c r="F18" s="24"/>
      <c r="G18" s="24" t="s">
        <v>224</v>
      </c>
      <c r="H18" s="29"/>
      <c r="I18" s="29"/>
      <c r="J18" s="24"/>
      <c r="K18" s="24" t="s">
        <v>224</v>
      </c>
      <c r="L18" s="29"/>
      <c r="M18" s="29"/>
      <c r="N18" s="24"/>
      <c r="O18" s="24" t="s">
        <v>224</v>
      </c>
      <c r="P18" s="29"/>
      <c r="Q18" s="29"/>
      <c r="R18" s="24"/>
    </row>
    <row r="19" spans="1:18" x14ac:dyDescent="0.25">
      <c r="A19" s="15"/>
      <c r="B19" s="39" t="s">
        <v>345</v>
      </c>
      <c r="C19" s="17" t="s">
        <v>224</v>
      </c>
      <c r="D19" s="11"/>
      <c r="E19" s="11"/>
      <c r="F19" s="11"/>
      <c r="G19" s="17" t="s">
        <v>224</v>
      </c>
      <c r="H19" s="11"/>
      <c r="I19" s="11"/>
      <c r="J19" s="11"/>
      <c r="K19" s="17" t="s">
        <v>224</v>
      </c>
      <c r="L19" s="11"/>
      <c r="M19" s="11"/>
      <c r="N19" s="11"/>
      <c r="O19" s="17" t="s">
        <v>224</v>
      </c>
      <c r="P19" s="11"/>
      <c r="Q19" s="11"/>
      <c r="R19" s="11"/>
    </row>
    <row r="20" spans="1:18" ht="15.75" thickBot="1" x14ac:dyDescent="0.3">
      <c r="A20" s="15"/>
      <c r="B20" s="18" t="s">
        <v>346</v>
      </c>
      <c r="C20" s="27" t="s">
        <v>224</v>
      </c>
      <c r="D20" s="21"/>
      <c r="E20" s="46">
        <v>70</v>
      </c>
      <c r="F20" s="21" t="s">
        <v>224</v>
      </c>
      <c r="G20" s="27" t="s">
        <v>224</v>
      </c>
      <c r="H20" s="21"/>
      <c r="I20" s="46">
        <v>45</v>
      </c>
      <c r="J20" s="21" t="s">
        <v>224</v>
      </c>
      <c r="K20" s="27" t="s">
        <v>224</v>
      </c>
      <c r="L20" s="21"/>
      <c r="M20" s="46">
        <v>288</v>
      </c>
      <c r="N20" s="21" t="s">
        <v>224</v>
      </c>
      <c r="O20" s="27" t="s">
        <v>224</v>
      </c>
      <c r="P20" s="21"/>
      <c r="Q20" s="46">
        <v>512</v>
      </c>
      <c r="R20" s="21" t="s">
        <v>224</v>
      </c>
    </row>
    <row r="21" spans="1:18" ht="15.75" thickTop="1" x14ac:dyDescent="0.25">
      <c r="A21" s="15"/>
      <c r="B21" s="24"/>
      <c r="C21" s="24" t="s">
        <v>224</v>
      </c>
      <c r="D21" s="29"/>
      <c r="E21" s="29"/>
      <c r="F21" s="24"/>
      <c r="G21" s="24" t="s">
        <v>224</v>
      </c>
      <c r="H21" s="29"/>
      <c r="I21" s="29"/>
      <c r="J21" s="24"/>
      <c r="K21" s="24" t="s">
        <v>224</v>
      </c>
      <c r="L21" s="29"/>
      <c r="M21" s="29"/>
      <c r="N21" s="24"/>
      <c r="O21" s="24" t="s">
        <v>224</v>
      </c>
      <c r="P21" s="29"/>
      <c r="Q21" s="29"/>
      <c r="R21" s="24"/>
    </row>
    <row r="22" spans="1:18" ht="15.75" thickBot="1" x14ac:dyDescent="0.3">
      <c r="A22" s="15"/>
      <c r="B22" s="22" t="s">
        <v>347</v>
      </c>
      <c r="C22" s="17" t="s">
        <v>224</v>
      </c>
      <c r="D22" s="16" t="s">
        <v>228</v>
      </c>
      <c r="E22" s="47">
        <v>38.11</v>
      </c>
      <c r="F22" s="16" t="s">
        <v>224</v>
      </c>
      <c r="G22" s="17" t="s">
        <v>224</v>
      </c>
      <c r="H22" s="16" t="s">
        <v>228</v>
      </c>
      <c r="I22" s="47">
        <v>25.97</v>
      </c>
      <c r="J22" s="16" t="s">
        <v>224</v>
      </c>
      <c r="K22" s="17" t="s">
        <v>224</v>
      </c>
      <c r="L22" s="16" t="s">
        <v>228</v>
      </c>
      <c r="M22" s="47">
        <v>35.76</v>
      </c>
      <c r="N22" s="16" t="s">
        <v>224</v>
      </c>
      <c r="O22" s="17" t="s">
        <v>224</v>
      </c>
      <c r="P22" s="16" t="s">
        <v>228</v>
      </c>
      <c r="Q22" s="47">
        <v>36.57</v>
      </c>
      <c r="R22" s="16" t="s">
        <v>224</v>
      </c>
    </row>
    <row r="23" spans="1:18" ht="15.75" thickTop="1" x14ac:dyDescent="0.25">
      <c r="A23" s="15"/>
      <c r="B23" s="24"/>
      <c r="C23" s="24" t="s">
        <v>224</v>
      </c>
      <c r="D23" s="29"/>
      <c r="E23" s="29"/>
      <c r="F23" s="24"/>
      <c r="G23" s="24" t="s">
        <v>224</v>
      </c>
      <c r="H23" s="29"/>
      <c r="I23" s="29"/>
      <c r="J23" s="24"/>
      <c r="K23" s="24" t="s">
        <v>224</v>
      </c>
      <c r="L23" s="29"/>
      <c r="M23" s="29"/>
      <c r="N23" s="24"/>
      <c r="O23" s="24" t="s">
        <v>224</v>
      </c>
      <c r="P23" s="29"/>
      <c r="Q23" s="29"/>
      <c r="R23" s="24"/>
    </row>
    <row r="24" spans="1:18" ht="15.75" thickBot="1" x14ac:dyDescent="0.3">
      <c r="A24" s="15"/>
      <c r="B24" s="18" t="s">
        <v>348</v>
      </c>
      <c r="C24" s="27" t="s">
        <v>224</v>
      </c>
      <c r="D24" s="21"/>
      <c r="E24" s="46">
        <v>4</v>
      </c>
      <c r="F24" s="21" t="s">
        <v>224</v>
      </c>
      <c r="G24" s="27" t="s">
        <v>224</v>
      </c>
      <c r="H24" s="21"/>
      <c r="I24" s="46">
        <v>4</v>
      </c>
      <c r="J24" s="21" t="s">
        <v>224</v>
      </c>
      <c r="K24" s="27" t="s">
        <v>224</v>
      </c>
      <c r="L24" s="21"/>
      <c r="M24" s="46">
        <v>47</v>
      </c>
      <c r="N24" s="21" t="s">
        <v>224</v>
      </c>
      <c r="O24" s="27" t="s">
        <v>224</v>
      </c>
      <c r="P24" s="21"/>
      <c r="Q24" s="46">
        <v>517</v>
      </c>
      <c r="R24" s="21" t="s">
        <v>224</v>
      </c>
    </row>
    <row r="25" spans="1:18" ht="15.75" thickTop="1" x14ac:dyDescent="0.25">
      <c r="A25" s="15"/>
      <c r="B25" s="24"/>
      <c r="C25" s="24" t="s">
        <v>224</v>
      </c>
      <c r="D25" s="29"/>
      <c r="E25" s="29"/>
      <c r="F25" s="24"/>
      <c r="G25" s="24" t="s">
        <v>224</v>
      </c>
      <c r="H25" s="29"/>
      <c r="I25" s="29"/>
      <c r="J25" s="24"/>
      <c r="K25" s="24" t="s">
        <v>224</v>
      </c>
      <c r="L25" s="29"/>
      <c r="M25" s="29"/>
      <c r="N25" s="24"/>
      <c r="O25" s="24" t="s">
        <v>224</v>
      </c>
      <c r="P25" s="29"/>
      <c r="Q25" s="29"/>
      <c r="R25" s="24"/>
    </row>
    <row r="26" spans="1:18" ht="15.75" thickBot="1" x14ac:dyDescent="0.3">
      <c r="A26" s="15"/>
      <c r="B26" s="22" t="s">
        <v>347</v>
      </c>
      <c r="C26" s="17" t="s">
        <v>224</v>
      </c>
      <c r="D26" s="16" t="s">
        <v>228</v>
      </c>
      <c r="E26" s="47">
        <v>56.84</v>
      </c>
      <c r="F26" s="16" t="s">
        <v>224</v>
      </c>
      <c r="G26" s="17" t="s">
        <v>224</v>
      </c>
      <c r="H26" s="16" t="s">
        <v>228</v>
      </c>
      <c r="I26" s="47">
        <v>38.39</v>
      </c>
      <c r="J26" s="16" t="s">
        <v>224</v>
      </c>
      <c r="K26" s="17" t="s">
        <v>224</v>
      </c>
      <c r="L26" s="16" t="s">
        <v>228</v>
      </c>
      <c r="M26" s="47">
        <v>54.72</v>
      </c>
      <c r="N26" s="16" t="s">
        <v>224</v>
      </c>
      <c r="O26" s="17" t="s">
        <v>224</v>
      </c>
      <c r="P26" s="16" t="s">
        <v>228</v>
      </c>
      <c r="Q26" s="47">
        <v>52.97</v>
      </c>
      <c r="R26" s="16" t="s">
        <v>224</v>
      </c>
    </row>
    <row r="27" spans="1:18" ht="15.75" thickTop="1" x14ac:dyDescent="0.25">
      <c r="A27" s="15"/>
      <c r="B27" s="24"/>
      <c r="C27" s="24" t="s">
        <v>224</v>
      </c>
      <c r="D27" s="29"/>
      <c r="E27" s="29"/>
      <c r="F27" s="24"/>
      <c r="G27" s="24" t="s">
        <v>224</v>
      </c>
      <c r="H27" s="29"/>
      <c r="I27" s="29"/>
      <c r="J27" s="24"/>
      <c r="K27" s="24" t="s">
        <v>224</v>
      </c>
      <c r="L27" s="29"/>
      <c r="M27" s="29"/>
      <c r="N27" s="24"/>
      <c r="O27" s="24" t="s">
        <v>224</v>
      </c>
      <c r="P27" s="29"/>
      <c r="Q27" s="29"/>
      <c r="R27" s="24"/>
    </row>
    <row r="28" spans="1:18" ht="15.75" thickBot="1" x14ac:dyDescent="0.3">
      <c r="A28" s="15"/>
      <c r="B28" s="18" t="s">
        <v>349</v>
      </c>
      <c r="C28" s="27" t="s">
        <v>224</v>
      </c>
      <c r="D28" s="21"/>
      <c r="E28" s="46">
        <v>89</v>
      </c>
      <c r="F28" s="21" t="s">
        <v>224</v>
      </c>
      <c r="G28" s="27" t="s">
        <v>224</v>
      </c>
      <c r="H28" s="21"/>
      <c r="I28" s="46">
        <v>20</v>
      </c>
      <c r="J28" s="21" t="s">
        <v>224</v>
      </c>
      <c r="K28" s="27" t="s">
        <v>224</v>
      </c>
      <c r="L28" s="21"/>
      <c r="M28" s="46">
        <v>123</v>
      </c>
      <c r="N28" s="21" t="s">
        <v>224</v>
      </c>
      <c r="O28" s="27" t="s">
        <v>224</v>
      </c>
      <c r="P28" s="21"/>
      <c r="Q28" s="46">
        <v>333</v>
      </c>
      <c r="R28" s="21" t="s">
        <v>224</v>
      </c>
    </row>
    <row r="29" spans="1:18" ht="15.75" thickTop="1" x14ac:dyDescent="0.25">
      <c r="A29" s="15"/>
      <c r="B29" s="24"/>
      <c r="C29" s="24" t="s">
        <v>224</v>
      </c>
      <c r="D29" s="29"/>
      <c r="E29" s="29"/>
      <c r="F29" s="24"/>
      <c r="G29" s="24" t="s">
        <v>224</v>
      </c>
      <c r="H29" s="29"/>
      <c r="I29" s="29"/>
      <c r="J29" s="24"/>
      <c r="K29" s="24" t="s">
        <v>224</v>
      </c>
      <c r="L29" s="29"/>
      <c r="M29" s="29"/>
      <c r="N29" s="24"/>
      <c r="O29" s="24" t="s">
        <v>224</v>
      </c>
      <c r="P29" s="29"/>
      <c r="Q29" s="29"/>
      <c r="R29" s="24"/>
    </row>
    <row r="30" spans="1:18" ht="15.75" thickBot="1" x14ac:dyDescent="0.3">
      <c r="A30" s="15"/>
      <c r="B30" s="22" t="s">
        <v>347</v>
      </c>
      <c r="C30" s="17" t="s">
        <v>224</v>
      </c>
      <c r="D30" s="16" t="s">
        <v>228</v>
      </c>
      <c r="E30" s="47">
        <v>59.83</v>
      </c>
      <c r="F30" s="16" t="s">
        <v>224</v>
      </c>
      <c r="G30" s="17" t="s">
        <v>224</v>
      </c>
      <c r="H30" s="16" t="s">
        <v>228</v>
      </c>
      <c r="I30" s="47">
        <v>41.59</v>
      </c>
      <c r="J30" s="16" t="s">
        <v>224</v>
      </c>
      <c r="K30" s="17" t="s">
        <v>224</v>
      </c>
      <c r="L30" s="16" t="s">
        <v>228</v>
      </c>
      <c r="M30" s="47">
        <v>58.82</v>
      </c>
      <c r="N30" s="16" t="s">
        <v>224</v>
      </c>
      <c r="O30" s="17" t="s">
        <v>224</v>
      </c>
      <c r="P30" s="16" t="s">
        <v>228</v>
      </c>
      <c r="Q30" s="47">
        <v>25.98</v>
      </c>
      <c r="R30" s="16" t="s">
        <v>224</v>
      </c>
    </row>
    <row r="31" spans="1:18" ht="15.75" thickTop="1" x14ac:dyDescent="0.25">
      <c r="A31" s="15"/>
      <c r="B31" s="24"/>
      <c r="C31" s="24" t="s">
        <v>224</v>
      </c>
      <c r="D31" s="29"/>
      <c r="E31" s="29"/>
      <c r="F31" s="24"/>
      <c r="G31" s="24" t="s">
        <v>224</v>
      </c>
      <c r="H31" s="29"/>
      <c r="I31" s="29"/>
      <c r="J31" s="24"/>
      <c r="K31" s="24" t="s">
        <v>224</v>
      </c>
      <c r="L31" s="29"/>
      <c r="M31" s="29"/>
      <c r="N31" s="24"/>
      <c r="O31" s="24" t="s">
        <v>224</v>
      </c>
      <c r="P31" s="29"/>
      <c r="Q31" s="29"/>
      <c r="R31" s="24"/>
    </row>
    <row r="32" spans="1:18" x14ac:dyDescent="0.25">
      <c r="A32" s="15"/>
      <c r="B32" s="38" t="s">
        <v>350</v>
      </c>
      <c r="C32" s="27" t="s">
        <v>224</v>
      </c>
      <c r="D32" s="19"/>
      <c r="E32" s="19"/>
      <c r="F32" s="19"/>
      <c r="G32" s="27" t="s">
        <v>224</v>
      </c>
      <c r="H32" s="19"/>
      <c r="I32" s="19"/>
      <c r="J32" s="19"/>
      <c r="K32" s="27" t="s">
        <v>224</v>
      </c>
      <c r="L32" s="19"/>
      <c r="M32" s="19"/>
      <c r="N32" s="19"/>
      <c r="O32" s="27" t="s">
        <v>224</v>
      </c>
      <c r="P32" s="19"/>
      <c r="Q32" s="19"/>
      <c r="R32" s="19"/>
    </row>
    <row r="33" spans="1:18" ht="15.75" thickBot="1" x14ac:dyDescent="0.3">
      <c r="A33" s="15"/>
      <c r="B33" s="22" t="s">
        <v>346</v>
      </c>
      <c r="C33" s="17" t="s">
        <v>224</v>
      </c>
      <c r="D33" s="16"/>
      <c r="E33" s="44">
        <v>1058</v>
      </c>
      <c r="F33" s="16" t="s">
        <v>224</v>
      </c>
      <c r="G33" s="17" t="s">
        <v>224</v>
      </c>
      <c r="H33" s="16"/>
      <c r="I33" s="44">
        <v>2383</v>
      </c>
      <c r="J33" s="16" t="s">
        <v>224</v>
      </c>
      <c r="K33" s="17" t="s">
        <v>224</v>
      </c>
      <c r="L33" s="16"/>
      <c r="M33" s="44">
        <v>3787</v>
      </c>
      <c r="N33" s="16" t="s">
        <v>224</v>
      </c>
      <c r="O33" s="17" t="s">
        <v>224</v>
      </c>
      <c r="P33" s="16"/>
      <c r="Q33" s="44">
        <v>6865</v>
      </c>
      <c r="R33" s="16" t="s">
        <v>224</v>
      </c>
    </row>
    <row r="34" spans="1:18" ht="15.75" thickTop="1" x14ac:dyDescent="0.25">
      <c r="A34" s="15"/>
      <c r="B34" s="24"/>
      <c r="C34" s="24" t="s">
        <v>224</v>
      </c>
      <c r="D34" s="29"/>
      <c r="E34" s="29"/>
      <c r="F34" s="24"/>
      <c r="G34" s="24" t="s">
        <v>224</v>
      </c>
      <c r="H34" s="29"/>
      <c r="I34" s="29"/>
      <c r="J34" s="24"/>
      <c r="K34" s="24" t="s">
        <v>224</v>
      </c>
      <c r="L34" s="29"/>
      <c r="M34" s="29"/>
      <c r="N34" s="24"/>
      <c r="O34" s="24" t="s">
        <v>224</v>
      </c>
      <c r="P34" s="29"/>
      <c r="Q34" s="29"/>
      <c r="R34" s="24"/>
    </row>
    <row r="35" spans="1:18" ht="15.75" thickBot="1" x14ac:dyDescent="0.3">
      <c r="A35" s="15"/>
      <c r="B35" s="18" t="s">
        <v>347</v>
      </c>
      <c r="C35" s="27" t="s">
        <v>224</v>
      </c>
      <c r="D35" s="21" t="s">
        <v>228</v>
      </c>
      <c r="E35" s="46">
        <v>2.97</v>
      </c>
      <c r="F35" s="21" t="s">
        <v>224</v>
      </c>
      <c r="G35" s="27" t="s">
        <v>224</v>
      </c>
      <c r="H35" s="21" t="s">
        <v>228</v>
      </c>
      <c r="I35" s="46">
        <v>1.58</v>
      </c>
      <c r="J35" s="21" t="s">
        <v>224</v>
      </c>
      <c r="K35" s="27" t="s">
        <v>224</v>
      </c>
      <c r="L35" s="21" t="s">
        <v>228</v>
      </c>
      <c r="M35" s="46">
        <v>2.48</v>
      </c>
      <c r="N35" s="21" t="s">
        <v>224</v>
      </c>
      <c r="O35" s="27" t="s">
        <v>224</v>
      </c>
      <c r="P35" s="21" t="s">
        <v>228</v>
      </c>
      <c r="Q35" s="46">
        <v>1.61</v>
      </c>
      <c r="R35" s="21" t="s">
        <v>224</v>
      </c>
    </row>
    <row r="36" spans="1:18" ht="15.75" thickTop="1" x14ac:dyDescent="0.25">
      <c r="A36" s="15"/>
      <c r="B36" s="24"/>
      <c r="C36" s="24" t="s">
        <v>224</v>
      </c>
      <c r="D36" s="29"/>
      <c r="E36" s="29"/>
      <c r="F36" s="24"/>
      <c r="G36" s="24" t="s">
        <v>224</v>
      </c>
      <c r="H36" s="29"/>
      <c r="I36" s="29"/>
      <c r="J36" s="24"/>
      <c r="K36" s="24" t="s">
        <v>224</v>
      </c>
      <c r="L36" s="29"/>
      <c r="M36" s="29"/>
      <c r="N36" s="24"/>
      <c r="O36" s="24" t="s">
        <v>224</v>
      </c>
      <c r="P36" s="29"/>
      <c r="Q36" s="29"/>
      <c r="R36" s="24"/>
    </row>
    <row r="37" spans="1:18" ht="15.75" thickBot="1" x14ac:dyDescent="0.3">
      <c r="A37" s="15"/>
      <c r="B37" s="22" t="s">
        <v>349</v>
      </c>
      <c r="C37" s="17" t="s">
        <v>224</v>
      </c>
      <c r="D37" s="16"/>
      <c r="E37" s="47" t="s">
        <v>261</v>
      </c>
      <c r="F37" s="16" t="s">
        <v>224</v>
      </c>
      <c r="G37" s="17" t="s">
        <v>224</v>
      </c>
      <c r="H37" s="16"/>
      <c r="I37" s="47" t="s">
        <v>261</v>
      </c>
      <c r="J37" s="16" t="s">
        <v>224</v>
      </c>
      <c r="K37" s="17" t="s">
        <v>224</v>
      </c>
      <c r="L37" s="16"/>
      <c r="M37" s="44">
        <v>1000</v>
      </c>
      <c r="N37" s="16" t="s">
        <v>224</v>
      </c>
      <c r="O37" s="17" t="s">
        <v>224</v>
      </c>
      <c r="P37" s="16"/>
      <c r="Q37" s="47" t="s">
        <v>261</v>
      </c>
      <c r="R37" s="16" t="s">
        <v>224</v>
      </c>
    </row>
    <row r="38" spans="1:18" ht="15.75" thickTop="1" x14ac:dyDescent="0.25">
      <c r="A38" s="15"/>
      <c r="B38" s="24"/>
      <c r="C38" s="24" t="s">
        <v>224</v>
      </c>
      <c r="D38" s="29"/>
      <c r="E38" s="29"/>
      <c r="F38" s="24"/>
      <c r="G38" s="24" t="s">
        <v>224</v>
      </c>
      <c r="H38" s="29"/>
      <c r="I38" s="29"/>
      <c r="J38" s="24"/>
      <c r="K38" s="24" t="s">
        <v>224</v>
      </c>
      <c r="L38" s="29"/>
      <c r="M38" s="29"/>
      <c r="N38" s="24"/>
      <c r="O38" s="24" t="s">
        <v>224</v>
      </c>
      <c r="P38" s="29"/>
      <c r="Q38" s="29"/>
      <c r="R38" s="24"/>
    </row>
    <row r="39" spans="1:18" ht="15.75" thickBot="1" x14ac:dyDescent="0.3">
      <c r="A39" s="15"/>
      <c r="B39" s="18" t="s">
        <v>347</v>
      </c>
      <c r="C39" s="27" t="s">
        <v>224</v>
      </c>
      <c r="D39" s="21" t="s">
        <v>228</v>
      </c>
      <c r="E39" s="46" t="s">
        <v>261</v>
      </c>
      <c r="F39" s="21" t="s">
        <v>224</v>
      </c>
      <c r="G39" s="27" t="s">
        <v>224</v>
      </c>
      <c r="H39" s="21" t="s">
        <v>228</v>
      </c>
      <c r="I39" s="46" t="s">
        <v>261</v>
      </c>
      <c r="J39" s="21" t="s">
        <v>224</v>
      </c>
      <c r="K39" s="27" t="s">
        <v>224</v>
      </c>
      <c r="L39" s="21" t="s">
        <v>228</v>
      </c>
      <c r="M39" s="46">
        <v>5.26</v>
      </c>
      <c r="N39" s="21" t="s">
        <v>224</v>
      </c>
      <c r="O39" s="27" t="s">
        <v>224</v>
      </c>
      <c r="P39" s="21" t="s">
        <v>228</v>
      </c>
      <c r="Q39" s="46" t="s">
        <v>261</v>
      </c>
      <c r="R39" s="21" t="s">
        <v>224</v>
      </c>
    </row>
    <row r="40" spans="1:18" ht="15.75" thickTop="1" x14ac:dyDescent="0.25">
      <c r="A40" s="15"/>
      <c r="B40" s="24"/>
      <c r="C40" s="24" t="s">
        <v>224</v>
      </c>
      <c r="D40" s="29"/>
      <c r="E40" s="29"/>
      <c r="F40" s="24"/>
      <c r="G40" s="24" t="s">
        <v>224</v>
      </c>
      <c r="H40" s="29"/>
      <c r="I40" s="29"/>
      <c r="J40" s="24"/>
      <c r="K40" s="24" t="s">
        <v>224</v>
      </c>
      <c r="L40" s="29"/>
      <c r="M40" s="29"/>
      <c r="N40" s="24"/>
      <c r="O40" s="24" t="s">
        <v>224</v>
      </c>
      <c r="P40" s="29"/>
      <c r="Q40" s="29"/>
      <c r="R40" s="24"/>
    </row>
    <row r="41" spans="1:18" ht="15" customHeight="1" x14ac:dyDescent="0.25">
      <c r="A41" s="15" t="s">
        <v>765</v>
      </c>
      <c r="B41" s="34" t="s">
        <v>5</v>
      </c>
      <c r="C41" s="34"/>
      <c r="D41" s="34"/>
      <c r="E41" s="34"/>
      <c r="F41" s="34"/>
      <c r="G41" s="34"/>
      <c r="H41" s="34"/>
      <c r="I41" s="34"/>
      <c r="J41" s="34"/>
      <c r="K41" s="34"/>
      <c r="L41" s="34"/>
      <c r="M41" s="34"/>
      <c r="N41" s="34"/>
      <c r="O41" s="34"/>
      <c r="P41" s="34"/>
      <c r="Q41" s="34"/>
      <c r="R41" s="34"/>
    </row>
    <row r="42" spans="1:18" ht="25.5" customHeight="1" x14ac:dyDescent="0.25">
      <c r="A42" s="15"/>
      <c r="B42" s="36" t="s">
        <v>351</v>
      </c>
      <c r="C42" s="36"/>
      <c r="D42" s="36"/>
      <c r="E42" s="36"/>
      <c r="F42" s="36"/>
      <c r="G42" s="36"/>
      <c r="H42" s="36"/>
      <c r="I42" s="36"/>
      <c r="J42" s="36"/>
      <c r="K42" s="36"/>
      <c r="L42" s="36"/>
      <c r="M42" s="36"/>
      <c r="N42" s="36"/>
      <c r="O42" s="36"/>
      <c r="P42" s="36"/>
      <c r="Q42" s="36"/>
      <c r="R42" s="36"/>
    </row>
    <row r="43" spans="1:18" ht="15.75" x14ac:dyDescent="0.25">
      <c r="A43" s="15"/>
      <c r="B43" s="37"/>
      <c r="C43" s="37"/>
      <c r="D43" s="37"/>
      <c r="E43" s="37"/>
      <c r="F43" s="37"/>
      <c r="G43" s="37"/>
      <c r="H43" s="37"/>
      <c r="I43" s="37"/>
      <c r="J43" s="37"/>
      <c r="K43" s="37"/>
      <c r="L43" s="37"/>
      <c r="M43" s="37"/>
      <c r="N43" s="37"/>
      <c r="O43" s="37"/>
      <c r="P43" s="37"/>
      <c r="Q43" s="37"/>
      <c r="R43" s="37"/>
    </row>
    <row r="44" spans="1:18" x14ac:dyDescent="0.25">
      <c r="A44" s="15"/>
      <c r="B44" s="11"/>
      <c r="C44" s="11"/>
      <c r="D44" s="11"/>
      <c r="E44" s="11"/>
      <c r="F44" s="11"/>
      <c r="G44" s="11"/>
      <c r="H44" s="11"/>
      <c r="I44" s="11"/>
      <c r="J44" s="11"/>
      <c r="K44" s="11"/>
      <c r="L44" s="11"/>
      <c r="M44" s="11"/>
      <c r="N44" s="11"/>
      <c r="O44" s="11"/>
      <c r="P44" s="11"/>
      <c r="Q44" s="11"/>
      <c r="R44" s="11"/>
    </row>
    <row r="45" spans="1:18" x14ac:dyDescent="0.25">
      <c r="A45" s="15"/>
      <c r="B45" s="30"/>
      <c r="C45" s="30" t="s">
        <v>224</v>
      </c>
      <c r="D45" s="31" t="s">
        <v>352</v>
      </c>
      <c r="E45" s="31"/>
      <c r="F45" s="31"/>
      <c r="G45" s="31"/>
      <c r="H45" s="31"/>
      <c r="I45" s="31"/>
      <c r="J45" s="30"/>
      <c r="K45" s="30"/>
      <c r="L45" s="31" t="s">
        <v>353</v>
      </c>
      <c r="M45" s="31"/>
      <c r="N45" s="31"/>
      <c r="O45" s="31"/>
      <c r="P45" s="31"/>
      <c r="Q45" s="31"/>
      <c r="R45" s="30"/>
    </row>
    <row r="46" spans="1:18" ht="15.75" thickBot="1" x14ac:dyDescent="0.3">
      <c r="A46" s="15"/>
      <c r="B46" s="30"/>
      <c r="C46" s="30"/>
      <c r="D46" s="32" t="s">
        <v>275</v>
      </c>
      <c r="E46" s="32"/>
      <c r="F46" s="32"/>
      <c r="G46" s="32"/>
      <c r="H46" s="32"/>
      <c r="I46" s="32"/>
      <c r="J46" s="30"/>
      <c r="K46" s="30"/>
      <c r="L46" s="32" t="s">
        <v>275</v>
      </c>
      <c r="M46" s="32"/>
      <c r="N46" s="32"/>
      <c r="O46" s="32"/>
      <c r="P46" s="32"/>
      <c r="Q46" s="32"/>
      <c r="R46" s="30"/>
    </row>
    <row r="47" spans="1:18" ht="15.75" thickBot="1" x14ac:dyDescent="0.3">
      <c r="A47" s="15"/>
      <c r="B47" s="17"/>
      <c r="C47" s="17" t="s">
        <v>224</v>
      </c>
      <c r="D47" s="41">
        <v>2013</v>
      </c>
      <c r="E47" s="41"/>
      <c r="F47" s="17"/>
      <c r="G47" s="17"/>
      <c r="H47" s="41">
        <v>2012</v>
      </c>
      <c r="I47" s="41"/>
      <c r="J47" s="17"/>
      <c r="K47" s="17"/>
      <c r="L47" s="41">
        <v>2013</v>
      </c>
      <c r="M47" s="41"/>
      <c r="N47" s="17"/>
      <c r="O47" s="17"/>
      <c r="P47" s="41">
        <v>2012</v>
      </c>
      <c r="Q47" s="41"/>
      <c r="R47" s="17"/>
    </row>
    <row r="48" spans="1:18" x14ac:dyDescent="0.25">
      <c r="A48" s="15"/>
      <c r="B48" s="38" t="s">
        <v>345</v>
      </c>
      <c r="C48" s="19" t="s">
        <v>224</v>
      </c>
      <c r="D48" s="19"/>
      <c r="E48" s="19"/>
      <c r="F48" s="19"/>
      <c r="G48" s="19"/>
      <c r="H48" s="19"/>
      <c r="I48" s="19"/>
      <c r="J48" s="19"/>
      <c r="K48" s="19"/>
      <c r="L48" s="19"/>
      <c r="M48" s="19"/>
      <c r="N48" s="19"/>
      <c r="O48" s="19"/>
      <c r="P48" s="19"/>
      <c r="Q48" s="19"/>
      <c r="R48" s="19"/>
    </row>
    <row r="49" spans="1:18" x14ac:dyDescent="0.25">
      <c r="A49" s="15"/>
      <c r="B49" s="22" t="s">
        <v>354</v>
      </c>
      <c r="C49" s="11" t="s">
        <v>224</v>
      </c>
      <c r="D49" s="11"/>
      <c r="E49" s="40">
        <v>94.6</v>
      </c>
      <c r="F49" s="16" t="s">
        <v>355</v>
      </c>
      <c r="G49" s="11"/>
      <c r="H49" s="11"/>
      <c r="I49" s="40">
        <v>95.1</v>
      </c>
      <c r="J49" s="16" t="s">
        <v>355</v>
      </c>
      <c r="K49" s="11"/>
      <c r="L49" s="11"/>
      <c r="M49" s="40">
        <v>94.8</v>
      </c>
      <c r="N49" s="16" t="s">
        <v>355</v>
      </c>
      <c r="O49" s="11"/>
      <c r="P49" s="11"/>
      <c r="Q49" s="40">
        <v>95.2</v>
      </c>
      <c r="R49" s="16" t="s">
        <v>355</v>
      </c>
    </row>
    <row r="50" spans="1:18" x14ac:dyDescent="0.25">
      <c r="A50" s="15"/>
      <c r="B50" s="18" t="s">
        <v>356</v>
      </c>
      <c r="C50" s="19" t="s">
        <v>224</v>
      </c>
      <c r="D50" s="19"/>
      <c r="E50" s="28">
        <v>5.5</v>
      </c>
      <c r="F50" s="21" t="s">
        <v>224</v>
      </c>
      <c r="G50" s="19"/>
      <c r="H50" s="19"/>
      <c r="I50" s="28">
        <v>5.5</v>
      </c>
      <c r="J50" s="21" t="s">
        <v>224</v>
      </c>
      <c r="K50" s="19"/>
      <c r="L50" s="19"/>
      <c r="M50" s="28">
        <v>5.5</v>
      </c>
      <c r="N50" s="21" t="s">
        <v>224</v>
      </c>
      <c r="O50" s="19"/>
      <c r="P50" s="19"/>
      <c r="Q50" s="28">
        <v>5.5</v>
      </c>
      <c r="R50" s="21" t="s">
        <v>224</v>
      </c>
    </row>
    <row r="51" spans="1:18" x14ac:dyDescent="0.25">
      <c r="A51" s="15"/>
      <c r="B51" s="22" t="s">
        <v>357</v>
      </c>
      <c r="C51" s="11" t="s">
        <v>224</v>
      </c>
      <c r="D51" s="11"/>
      <c r="E51" s="40">
        <v>1.4</v>
      </c>
      <c r="F51" s="16" t="s">
        <v>355</v>
      </c>
      <c r="G51" s="11"/>
      <c r="H51" s="11"/>
      <c r="I51" s="40">
        <v>0.9</v>
      </c>
      <c r="J51" s="16" t="s">
        <v>355</v>
      </c>
      <c r="K51" s="11"/>
      <c r="L51" s="11"/>
      <c r="M51" s="40">
        <v>1.3</v>
      </c>
      <c r="N51" s="16" t="s">
        <v>355</v>
      </c>
      <c r="O51" s="11"/>
      <c r="P51" s="11"/>
      <c r="Q51" s="40">
        <v>1.1000000000000001</v>
      </c>
      <c r="R51" s="16" t="s">
        <v>355</v>
      </c>
    </row>
    <row r="52" spans="1:18" x14ac:dyDescent="0.25">
      <c r="A52" s="15"/>
      <c r="B52" s="18" t="s">
        <v>358</v>
      </c>
      <c r="C52" s="19" t="s">
        <v>224</v>
      </c>
      <c r="D52" s="19"/>
      <c r="E52" s="28">
        <v>2.4</v>
      </c>
      <c r="F52" s="21" t="s">
        <v>355</v>
      </c>
      <c r="G52" s="19"/>
      <c r="H52" s="19"/>
      <c r="I52" s="28">
        <v>2.4</v>
      </c>
      <c r="J52" s="21" t="s">
        <v>355</v>
      </c>
      <c r="K52" s="19"/>
      <c r="L52" s="19"/>
      <c r="M52" s="28">
        <v>2.5</v>
      </c>
      <c r="N52" s="21" t="s">
        <v>355</v>
      </c>
      <c r="O52" s="19"/>
      <c r="P52" s="19"/>
      <c r="Q52" s="28">
        <v>1.8</v>
      </c>
      <c r="R52" s="21" t="s">
        <v>355</v>
      </c>
    </row>
    <row r="53" spans="1:18" x14ac:dyDescent="0.25">
      <c r="A53" s="15"/>
      <c r="B53" s="39" t="s">
        <v>350</v>
      </c>
      <c r="C53" s="11" t="s">
        <v>224</v>
      </c>
      <c r="D53" s="11"/>
      <c r="E53" s="11"/>
      <c r="F53" s="11"/>
      <c r="G53" s="11"/>
      <c r="H53" s="11"/>
      <c r="I53" s="11"/>
      <c r="J53" s="11"/>
      <c r="K53" s="11"/>
      <c r="L53" s="11"/>
      <c r="M53" s="11"/>
      <c r="N53" s="11"/>
      <c r="O53" s="11"/>
      <c r="P53" s="11"/>
      <c r="Q53" s="11"/>
      <c r="R53" s="11"/>
    </row>
    <row r="54" spans="1:18" x14ac:dyDescent="0.25">
      <c r="A54" s="15"/>
      <c r="B54" s="18" t="s">
        <v>354</v>
      </c>
      <c r="C54" s="19" t="s">
        <v>224</v>
      </c>
      <c r="D54" s="19"/>
      <c r="E54" s="28">
        <v>67.2</v>
      </c>
      <c r="F54" s="21" t="s">
        <v>355</v>
      </c>
      <c r="G54" s="19"/>
      <c r="H54" s="19"/>
      <c r="I54" s="28">
        <v>69.7</v>
      </c>
      <c r="J54" s="21" t="s">
        <v>355</v>
      </c>
      <c r="K54" s="19"/>
      <c r="L54" s="19"/>
      <c r="M54" s="28">
        <v>67.900000000000006</v>
      </c>
      <c r="N54" s="21" t="s">
        <v>355</v>
      </c>
      <c r="O54" s="19"/>
      <c r="P54" s="19"/>
      <c r="Q54" s="28">
        <v>70.099999999999994</v>
      </c>
      <c r="R54" s="21" t="s">
        <v>355</v>
      </c>
    </row>
    <row r="55" spans="1:18" x14ac:dyDescent="0.25">
      <c r="A55" s="15"/>
      <c r="B55" s="22" t="s">
        <v>356</v>
      </c>
      <c r="C55" s="11" t="s">
        <v>224</v>
      </c>
      <c r="D55" s="11"/>
      <c r="E55" s="40">
        <v>6.3</v>
      </c>
      <c r="F55" s="16" t="s">
        <v>224</v>
      </c>
      <c r="G55" s="11"/>
      <c r="H55" s="11"/>
      <c r="I55" s="40">
        <v>6.3</v>
      </c>
      <c r="J55" s="16" t="s">
        <v>224</v>
      </c>
      <c r="K55" s="11"/>
      <c r="L55" s="11"/>
      <c r="M55" s="40">
        <v>6.3</v>
      </c>
      <c r="N55" s="16" t="s">
        <v>224</v>
      </c>
      <c r="O55" s="11"/>
      <c r="P55" s="11"/>
      <c r="Q55" s="40">
        <v>6.2</v>
      </c>
      <c r="R55" s="16" t="s">
        <v>224</v>
      </c>
    </row>
    <row r="56" spans="1:18" x14ac:dyDescent="0.25">
      <c r="A56" s="15"/>
      <c r="B56" s="18" t="s">
        <v>357</v>
      </c>
      <c r="C56" s="19" t="s">
        <v>224</v>
      </c>
      <c r="D56" s="19"/>
      <c r="E56" s="28">
        <v>1.3</v>
      </c>
      <c r="F56" s="21" t="s">
        <v>355</v>
      </c>
      <c r="G56" s="19"/>
      <c r="H56" s="19"/>
      <c r="I56" s="28">
        <v>0.3</v>
      </c>
      <c r="J56" s="21" t="s">
        <v>355</v>
      </c>
      <c r="K56" s="19"/>
      <c r="L56" s="19"/>
      <c r="M56" s="28">
        <v>0.6</v>
      </c>
      <c r="N56" s="21" t="s">
        <v>355</v>
      </c>
      <c r="O56" s="19"/>
      <c r="P56" s="19"/>
      <c r="Q56" s="28">
        <v>0.5</v>
      </c>
      <c r="R56" s="21" t="s">
        <v>355</v>
      </c>
    </row>
    <row r="57" spans="1:18" x14ac:dyDescent="0.25">
      <c r="A57" s="15"/>
      <c r="B57" s="22" t="s">
        <v>358</v>
      </c>
      <c r="C57" s="11" t="s">
        <v>224</v>
      </c>
      <c r="D57" s="11"/>
      <c r="E57" s="40">
        <v>2.8</v>
      </c>
      <c r="F57" s="16" t="s">
        <v>355</v>
      </c>
      <c r="G57" s="11"/>
      <c r="H57" s="11"/>
      <c r="I57" s="40">
        <v>4.0999999999999996</v>
      </c>
      <c r="J57" s="16" t="s">
        <v>355</v>
      </c>
      <c r="K57" s="11"/>
      <c r="L57" s="11"/>
      <c r="M57" s="40">
        <v>3.3</v>
      </c>
      <c r="N57" s="16" t="s">
        <v>355</v>
      </c>
      <c r="O57" s="11"/>
      <c r="P57" s="11"/>
      <c r="Q57" s="40">
        <v>4.0999999999999996</v>
      </c>
      <c r="R57" s="16" t="s">
        <v>355</v>
      </c>
    </row>
  </sheetData>
  <mergeCells count="38">
    <mergeCell ref="A41:A57"/>
    <mergeCell ref="B41:R41"/>
    <mergeCell ref="B42:R42"/>
    <mergeCell ref="B43:R43"/>
    <mergeCell ref="A1:A2"/>
    <mergeCell ref="B1:R1"/>
    <mergeCell ref="B2:R2"/>
    <mergeCell ref="B3:R3"/>
    <mergeCell ref="A4:A40"/>
    <mergeCell ref="B4:R4"/>
    <mergeCell ref="B5:R5"/>
    <mergeCell ref="B6:R6"/>
    <mergeCell ref="L45:Q45"/>
    <mergeCell ref="L46:Q46"/>
    <mergeCell ref="R45:R46"/>
    <mergeCell ref="D47:E47"/>
    <mergeCell ref="H47:I47"/>
    <mergeCell ref="L47:M47"/>
    <mergeCell ref="P47:Q47"/>
    <mergeCell ref="B45:B46"/>
    <mergeCell ref="C45:C46"/>
    <mergeCell ref="D45:I45"/>
    <mergeCell ref="D46:I46"/>
    <mergeCell ref="J45:J46"/>
    <mergeCell ref="K45:K4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28515625" bestFit="1" customWidth="1"/>
    <col min="2" max="2" width="22.7109375" bestFit="1" customWidth="1"/>
    <col min="3" max="3" width="36.5703125" bestFit="1" customWidth="1"/>
    <col min="4" max="4" width="2.140625" customWidth="1"/>
    <col min="5" max="5" width="9.5703125" customWidth="1"/>
    <col min="6" max="7" width="1.85546875" bestFit="1" customWidth="1"/>
    <col min="8" max="8" width="2.5703125" customWidth="1"/>
    <col min="9" max="9" width="11.28515625" customWidth="1"/>
    <col min="10" max="11" width="1.85546875" bestFit="1" customWidth="1"/>
    <col min="12" max="12" width="4.7109375" customWidth="1"/>
    <col min="13" max="13" width="9.42578125" customWidth="1"/>
    <col min="14" max="15" width="1.85546875" bestFit="1" customWidth="1"/>
    <col min="16" max="16" width="4.140625" customWidth="1"/>
    <col min="17" max="17" width="8.28515625" customWidth="1"/>
    <col min="18" max="18" width="1.85546875" bestFit="1" customWidth="1"/>
  </cols>
  <sheetData>
    <row r="1" spans="1:18" ht="15" customHeight="1" x14ac:dyDescent="0.25">
      <c r="A1" s="7" t="s">
        <v>7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34" t="s">
        <v>5</v>
      </c>
      <c r="C3" s="34"/>
      <c r="D3" s="34"/>
      <c r="E3" s="34"/>
      <c r="F3" s="34"/>
      <c r="G3" s="34"/>
      <c r="H3" s="34"/>
      <c r="I3" s="34"/>
      <c r="J3" s="34"/>
      <c r="K3" s="34"/>
      <c r="L3" s="34"/>
      <c r="M3" s="34"/>
      <c r="N3" s="34"/>
      <c r="O3" s="34"/>
      <c r="P3" s="34"/>
      <c r="Q3" s="34"/>
      <c r="R3" s="34"/>
    </row>
    <row r="4" spans="1:18" ht="15" customHeight="1" x14ac:dyDescent="0.25">
      <c r="A4" s="15" t="s">
        <v>767</v>
      </c>
      <c r="B4" s="34" t="s">
        <v>5</v>
      </c>
      <c r="C4" s="34"/>
      <c r="D4" s="34"/>
      <c r="E4" s="34"/>
      <c r="F4" s="34"/>
      <c r="G4" s="34"/>
      <c r="H4" s="34"/>
      <c r="I4" s="34"/>
      <c r="J4" s="34"/>
      <c r="K4" s="34"/>
      <c r="L4" s="34"/>
      <c r="M4" s="34"/>
      <c r="N4" s="34"/>
      <c r="O4" s="34"/>
      <c r="P4" s="34"/>
      <c r="Q4" s="34"/>
      <c r="R4" s="34"/>
    </row>
    <row r="5" spans="1:18" x14ac:dyDescent="0.25">
      <c r="A5" s="15"/>
      <c r="B5" s="36" t="s">
        <v>363</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224</v>
      </c>
      <c r="D8" s="30"/>
      <c r="E8" s="30"/>
      <c r="F8" s="17"/>
      <c r="G8" s="17" t="s">
        <v>224</v>
      </c>
      <c r="H8" s="32" t="s">
        <v>364</v>
      </c>
      <c r="I8" s="32"/>
      <c r="J8" s="32"/>
      <c r="K8" s="32"/>
      <c r="L8" s="32"/>
      <c r="M8" s="32"/>
      <c r="N8" s="32"/>
      <c r="O8" s="32"/>
      <c r="P8" s="32"/>
      <c r="Q8" s="32"/>
      <c r="R8" s="17"/>
    </row>
    <row r="9" spans="1:18" x14ac:dyDescent="0.25">
      <c r="A9" s="15"/>
      <c r="B9" s="30"/>
      <c r="C9" s="30" t="s">
        <v>224</v>
      </c>
      <c r="D9" s="31" t="s">
        <v>365</v>
      </c>
      <c r="E9" s="31"/>
      <c r="F9" s="30"/>
      <c r="G9" s="30" t="s">
        <v>224</v>
      </c>
      <c r="H9" s="48" t="s">
        <v>367</v>
      </c>
      <c r="I9" s="48"/>
      <c r="J9" s="49"/>
      <c r="K9" s="49" t="s">
        <v>224</v>
      </c>
      <c r="L9" s="48" t="s">
        <v>370</v>
      </c>
      <c r="M9" s="48"/>
      <c r="N9" s="49"/>
      <c r="O9" s="49" t="s">
        <v>224</v>
      </c>
      <c r="P9" s="48" t="s">
        <v>373</v>
      </c>
      <c r="Q9" s="48"/>
      <c r="R9" s="30"/>
    </row>
    <row r="10" spans="1:18" x14ac:dyDescent="0.25">
      <c r="A10" s="15"/>
      <c r="B10" s="30"/>
      <c r="C10" s="30"/>
      <c r="D10" s="31" t="s">
        <v>366</v>
      </c>
      <c r="E10" s="31"/>
      <c r="F10" s="30"/>
      <c r="G10" s="30"/>
      <c r="H10" s="31" t="s">
        <v>368</v>
      </c>
      <c r="I10" s="31"/>
      <c r="J10" s="30"/>
      <c r="K10" s="30"/>
      <c r="L10" s="31" t="s">
        <v>371</v>
      </c>
      <c r="M10" s="31"/>
      <c r="N10" s="30"/>
      <c r="O10" s="30"/>
      <c r="P10" s="31" t="s">
        <v>374</v>
      </c>
      <c r="Q10" s="31"/>
      <c r="R10" s="30"/>
    </row>
    <row r="11" spans="1:18" ht="15.75" thickBot="1" x14ac:dyDescent="0.3">
      <c r="A11" s="15"/>
      <c r="B11" s="30"/>
      <c r="C11" s="30"/>
      <c r="D11" s="32"/>
      <c r="E11" s="32"/>
      <c r="F11" s="30"/>
      <c r="G11" s="30"/>
      <c r="H11" s="32" t="s">
        <v>369</v>
      </c>
      <c r="I11" s="32"/>
      <c r="J11" s="30"/>
      <c r="K11" s="30"/>
      <c r="L11" s="32" t="s">
        <v>372</v>
      </c>
      <c r="M11" s="32"/>
      <c r="N11" s="30"/>
      <c r="O11" s="30"/>
      <c r="P11" s="32" t="s">
        <v>375</v>
      </c>
      <c r="Q11" s="32"/>
      <c r="R11" s="30"/>
    </row>
    <row r="12" spans="1:18" x14ac:dyDescent="0.25">
      <c r="A12" s="15"/>
      <c r="B12" s="38" t="s">
        <v>376</v>
      </c>
      <c r="C12" s="19" t="s">
        <v>224</v>
      </c>
      <c r="D12" s="19"/>
      <c r="E12" s="19"/>
      <c r="F12" s="19"/>
      <c r="G12" s="19" t="s">
        <v>224</v>
      </c>
      <c r="H12" s="19"/>
      <c r="I12" s="19"/>
      <c r="J12" s="19"/>
      <c r="K12" s="19" t="s">
        <v>224</v>
      </c>
      <c r="L12" s="19"/>
      <c r="M12" s="19"/>
      <c r="N12" s="19"/>
      <c r="O12" s="19" t="s">
        <v>224</v>
      </c>
      <c r="P12" s="19"/>
      <c r="Q12" s="19"/>
      <c r="R12" s="19"/>
    </row>
    <row r="13" spans="1:18" x14ac:dyDescent="0.25">
      <c r="A13" s="15"/>
      <c r="B13" s="22" t="s">
        <v>377</v>
      </c>
      <c r="C13" s="11" t="s">
        <v>224</v>
      </c>
      <c r="D13" s="11" t="s">
        <v>228</v>
      </c>
      <c r="E13" s="23">
        <v>1826658</v>
      </c>
      <c r="F13" s="16" t="s">
        <v>224</v>
      </c>
      <c r="G13" s="11" t="s">
        <v>224</v>
      </c>
      <c r="H13" s="11" t="s">
        <v>228</v>
      </c>
      <c r="I13" s="23">
        <v>1826658</v>
      </c>
      <c r="J13" s="16" t="s">
        <v>224</v>
      </c>
      <c r="K13" s="11" t="s">
        <v>224</v>
      </c>
      <c r="L13" s="11" t="s">
        <v>228</v>
      </c>
      <c r="M13" s="40" t="s">
        <v>261</v>
      </c>
      <c r="N13" s="16" t="s">
        <v>224</v>
      </c>
      <c r="O13" s="11" t="s">
        <v>224</v>
      </c>
      <c r="P13" s="11" t="s">
        <v>228</v>
      </c>
      <c r="Q13" s="40" t="s">
        <v>261</v>
      </c>
      <c r="R13" s="16" t="s">
        <v>224</v>
      </c>
    </row>
    <row r="14" spans="1:18" x14ac:dyDescent="0.25">
      <c r="A14" s="15"/>
      <c r="B14" s="18" t="s">
        <v>378</v>
      </c>
      <c r="C14" s="19" t="s">
        <v>224</v>
      </c>
      <c r="D14" s="19" t="s">
        <v>228</v>
      </c>
      <c r="E14" s="28">
        <v>242</v>
      </c>
      <c r="F14" s="21" t="s">
        <v>224</v>
      </c>
      <c r="G14" s="19" t="s">
        <v>224</v>
      </c>
      <c r="H14" s="19" t="s">
        <v>228</v>
      </c>
      <c r="I14" s="28" t="s">
        <v>261</v>
      </c>
      <c r="J14" s="21" t="s">
        <v>224</v>
      </c>
      <c r="K14" s="19" t="s">
        <v>224</v>
      </c>
      <c r="L14" s="19" t="s">
        <v>228</v>
      </c>
      <c r="M14" s="28">
        <v>242</v>
      </c>
      <c r="N14" s="21" t="s">
        <v>224</v>
      </c>
      <c r="O14" s="19" t="s">
        <v>224</v>
      </c>
      <c r="P14" s="19" t="s">
        <v>228</v>
      </c>
      <c r="Q14" s="28" t="s">
        <v>261</v>
      </c>
      <c r="R14" s="21" t="s">
        <v>224</v>
      </c>
    </row>
    <row r="15" spans="1:18" x14ac:dyDescent="0.25">
      <c r="A15" s="15"/>
      <c r="B15" s="39" t="s">
        <v>379</v>
      </c>
      <c r="C15" s="11" t="s">
        <v>224</v>
      </c>
      <c r="D15" s="11"/>
      <c r="E15" s="11"/>
      <c r="F15" s="11"/>
      <c r="G15" s="11" t="s">
        <v>224</v>
      </c>
      <c r="H15" s="11"/>
      <c r="I15" s="11"/>
      <c r="J15" s="11"/>
      <c r="K15" s="11" t="s">
        <v>224</v>
      </c>
      <c r="L15" s="11"/>
      <c r="M15" s="11"/>
      <c r="N15" s="11"/>
      <c r="O15" s="11" t="s">
        <v>224</v>
      </c>
      <c r="P15" s="11"/>
      <c r="Q15" s="11"/>
      <c r="R15" s="11"/>
    </row>
    <row r="16" spans="1:18" x14ac:dyDescent="0.25">
      <c r="A16" s="15"/>
      <c r="B16" s="18" t="s">
        <v>377</v>
      </c>
      <c r="C16" s="19" t="s">
        <v>224</v>
      </c>
      <c r="D16" s="19" t="s">
        <v>228</v>
      </c>
      <c r="E16" s="20">
        <v>1377330</v>
      </c>
      <c r="F16" s="21" t="s">
        <v>224</v>
      </c>
      <c r="G16" s="19" t="s">
        <v>224</v>
      </c>
      <c r="H16" s="19" t="s">
        <v>228</v>
      </c>
      <c r="I16" s="20">
        <v>1377330</v>
      </c>
      <c r="J16" s="21" t="s">
        <v>224</v>
      </c>
      <c r="K16" s="19" t="s">
        <v>224</v>
      </c>
      <c r="L16" s="19" t="s">
        <v>228</v>
      </c>
      <c r="M16" s="28" t="s">
        <v>261</v>
      </c>
      <c r="N16" s="21" t="s">
        <v>224</v>
      </c>
      <c r="O16" s="19" t="s">
        <v>224</v>
      </c>
      <c r="P16" s="19" t="s">
        <v>228</v>
      </c>
      <c r="Q16" s="28" t="s">
        <v>261</v>
      </c>
      <c r="R16" s="21" t="s">
        <v>224</v>
      </c>
    </row>
    <row r="17" spans="1:18" x14ac:dyDescent="0.25">
      <c r="A17" s="15"/>
      <c r="B17" s="22" t="s">
        <v>378</v>
      </c>
      <c r="C17" s="11" t="s">
        <v>224</v>
      </c>
      <c r="D17" s="11" t="s">
        <v>228</v>
      </c>
      <c r="E17" s="40">
        <v>218</v>
      </c>
      <c r="F17" s="16" t="s">
        <v>224</v>
      </c>
      <c r="G17" s="11" t="s">
        <v>224</v>
      </c>
      <c r="H17" s="11" t="s">
        <v>228</v>
      </c>
      <c r="I17" s="40" t="s">
        <v>261</v>
      </c>
      <c r="J17" s="16" t="s">
        <v>224</v>
      </c>
      <c r="K17" s="11" t="s">
        <v>224</v>
      </c>
      <c r="L17" s="11" t="s">
        <v>228</v>
      </c>
      <c r="M17" s="40">
        <v>218</v>
      </c>
      <c r="N17" s="16" t="s">
        <v>224</v>
      </c>
      <c r="O17" s="11" t="s">
        <v>224</v>
      </c>
      <c r="P17" s="11" t="s">
        <v>228</v>
      </c>
      <c r="Q17" s="40" t="s">
        <v>261</v>
      </c>
      <c r="R17" s="16" t="s">
        <v>224</v>
      </c>
    </row>
    <row r="18" spans="1:18" x14ac:dyDescent="0.25">
      <c r="A18" s="15"/>
      <c r="B18" s="34"/>
      <c r="C18" s="34"/>
      <c r="D18" s="34"/>
      <c r="E18" s="34"/>
      <c r="F18" s="34"/>
      <c r="G18" s="34"/>
      <c r="H18" s="34"/>
      <c r="I18" s="34"/>
      <c r="J18" s="34"/>
      <c r="K18" s="34"/>
      <c r="L18" s="34"/>
      <c r="M18" s="34"/>
      <c r="N18" s="34"/>
      <c r="O18" s="34"/>
      <c r="P18" s="34"/>
      <c r="Q18" s="34"/>
      <c r="R18" s="34"/>
    </row>
    <row r="19" spans="1:18" ht="38.25" x14ac:dyDescent="0.25">
      <c r="A19" s="15"/>
      <c r="B19" s="26">
        <v>-1</v>
      </c>
      <c r="C19" s="50" t="s">
        <v>380</v>
      </c>
    </row>
    <row r="20" spans="1:18" ht="76.5" x14ac:dyDescent="0.25">
      <c r="A20" s="15"/>
      <c r="B20" s="26">
        <v>-2</v>
      </c>
      <c r="C20" s="50" t="s">
        <v>381</v>
      </c>
    </row>
  </sheetData>
  <mergeCells count="32">
    <mergeCell ref="A1:A2"/>
    <mergeCell ref="B1:R1"/>
    <mergeCell ref="B2:R2"/>
    <mergeCell ref="B3:R3"/>
    <mergeCell ref="A4:A20"/>
    <mergeCell ref="B4:R4"/>
    <mergeCell ref="B5:R5"/>
    <mergeCell ref="B6:R6"/>
    <mergeCell ref="B18:R18"/>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3" width="36.5703125" bestFit="1" customWidth="1"/>
    <col min="4" max="4" width="2" customWidth="1"/>
    <col min="5" max="5" width="9.85546875" customWidth="1"/>
    <col min="6" max="6" width="2.140625" customWidth="1"/>
    <col min="7" max="8" width="2" customWidth="1"/>
    <col min="9" max="9" width="9.85546875" customWidth="1"/>
    <col min="10" max="10" width="2.140625" customWidth="1"/>
    <col min="11" max="12" width="2" customWidth="1"/>
    <col min="13" max="13" width="9.85546875" customWidth="1"/>
    <col min="14" max="14" width="2.140625" customWidth="1"/>
    <col min="15" max="16" width="2" customWidth="1"/>
    <col min="17" max="17" width="8.85546875" customWidth="1"/>
    <col min="18" max="18" width="2.140625" customWidth="1"/>
  </cols>
  <sheetData>
    <row r="1" spans="1:18" ht="15" customHeight="1" x14ac:dyDescent="0.25">
      <c r="A1" s="7" t="s">
        <v>7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34" t="s">
        <v>5</v>
      </c>
      <c r="C3" s="34"/>
      <c r="D3" s="34"/>
      <c r="E3" s="34"/>
      <c r="F3" s="34"/>
      <c r="G3" s="34"/>
      <c r="H3" s="34"/>
      <c r="I3" s="34"/>
      <c r="J3" s="34"/>
      <c r="K3" s="34"/>
      <c r="L3" s="34"/>
      <c r="M3" s="34"/>
      <c r="N3" s="34"/>
      <c r="O3" s="34"/>
      <c r="P3" s="34"/>
      <c r="Q3" s="34"/>
      <c r="R3" s="34"/>
    </row>
    <row r="4" spans="1:18" ht="15" customHeight="1" x14ac:dyDescent="0.25">
      <c r="A4" s="15" t="s">
        <v>769</v>
      </c>
      <c r="B4" s="34" t="s">
        <v>5</v>
      </c>
      <c r="C4" s="34"/>
      <c r="D4" s="34"/>
      <c r="E4" s="34"/>
      <c r="F4" s="34"/>
      <c r="G4" s="34"/>
      <c r="H4" s="34"/>
      <c r="I4" s="34"/>
      <c r="J4" s="34"/>
      <c r="K4" s="34"/>
      <c r="L4" s="34"/>
      <c r="M4" s="34"/>
      <c r="N4" s="34"/>
      <c r="O4" s="34"/>
      <c r="P4" s="34"/>
      <c r="Q4" s="34"/>
      <c r="R4" s="34"/>
    </row>
    <row r="5" spans="1:18" ht="25.5" customHeight="1" x14ac:dyDescent="0.25">
      <c r="A5" s="15"/>
      <c r="B5" s="36" t="s">
        <v>770</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1"/>
      <c r="C7" s="11"/>
      <c r="D7" s="11"/>
      <c r="E7" s="11"/>
      <c r="F7" s="11"/>
      <c r="G7" s="11"/>
      <c r="H7" s="11"/>
      <c r="I7" s="11"/>
      <c r="J7" s="11"/>
      <c r="K7" s="11"/>
      <c r="L7" s="11"/>
      <c r="M7" s="11"/>
      <c r="N7" s="11"/>
      <c r="O7" s="11"/>
      <c r="P7" s="11"/>
      <c r="Q7" s="11"/>
      <c r="R7" s="11"/>
    </row>
    <row r="8" spans="1:18" x14ac:dyDescent="0.25">
      <c r="A8" s="15"/>
      <c r="B8" s="30"/>
      <c r="C8" s="30" t="s">
        <v>224</v>
      </c>
      <c r="D8" s="31" t="s">
        <v>318</v>
      </c>
      <c r="E8" s="31"/>
      <c r="F8" s="31"/>
      <c r="G8" s="31"/>
      <c r="H8" s="31"/>
      <c r="I8" s="31"/>
      <c r="J8" s="30"/>
      <c r="K8" s="30"/>
      <c r="L8" s="31" t="s">
        <v>274</v>
      </c>
      <c r="M8" s="31"/>
      <c r="N8" s="31"/>
      <c r="O8" s="31"/>
      <c r="P8" s="31"/>
      <c r="Q8" s="31"/>
      <c r="R8" s="30"/>
    </row>
    <row r="9" spans="1:18" ht="15.75" thickBot="1" x14ac:dyDescent="0.3">
      <c r="A9" s="15"/>
      <c r="B9" s="30"/>
      <c r="C9" s="30"/>
      <c r="D9" s="32" t="s">
        <v>275</v>
      </c>
      <c r="E9" s="32"/>
      <c r="F9" s="32"/>
      <c r="G9" s="32"/>
      <c r="H9" s="32"/>
      <c r="I9" s="32"/>
      <c r="J9" s="30"/>
      <c r="K9" s="30"/>
      <c r="L9" s="32" t="s">
        <v>275</v>
      </c>
      <c r="M9" s="32"/>
      <c r="N9" s="32"/>
      <c r="O9" s="32"/>
      <c r="P9" s="32"/>
      <c r="Q9" s="32"/>
      <c r="R9" s="30"/>
    </row>
    <row r="10" spans="1:18" ht="15.75" thickBot="1" x14ac:dyDescent="0.3">
      <c r="A10" s="15"/>
      <c r="B10" s="17"/>
      <c r="C10" s="17" t="s">
        <v>224</v>
      </c>
      <c r="D10" s="41">
        <v>2013</v>
      </c>
      <c r="E10" s="41"/>
      <c r="F10" s="17"/>
      <c r="G10" s="17"/>
      <c r="H10" s="41">
        <v>2012</v>
      </c>
      <c r="I10" s="41"/>
      <c r="J10" s="17"/>
      <c r="K10" s="17"/>
      <c r="L10" s="41">
        <v>2013</v>
      </c>
      <c r="M10" s="41"/>
      <c r="N10" s="17"/>
      <c r="O10" s="17"/>
      <c r="P10" s="41">
        <v>2012</v>
      </c>
      <c r="Q10" s="41"/>
      <c r="R10" s="17"/>
    </row>
    <row r="11" spans="1:18" x14ac:dyDescent="0.25">
      <c r="A11" s="15"/>
      <c r="B11" s="38" t="s">
        <v>410</v>
      </c>
      <c r="C11" s="19" t="s">
        <v>224</v>
      </c>
      <c r="D11" s="19"/>
      <c r="E11" s="19"/>
      <c r="F11" s="19"/>
      <c r="G11" s="19"/>
      <c r="H11" s="19"/>
      <c r="I11" s="19"/>
      <c r="J11" s="19"/>
      <c r="K11" s="19"/>
      <c r="L11" s="19"/>
      <c r="M11" s="19"/>
      <c r="N11" s="19"/>
      <c r="O11" s="19"/>
      <c r="P11" s="19"/>
      <c r="Q11" s="19"/>
      <c r="R11" s="19"/>
    </row>
    <row r="12" spans="1:18" x14ac:dyDescent="0.25">
      <c r="A12" s="15"/>
      <c r="B12" s="22" t="s">
        <v>411</v>
      </c>
      <c r="C12" s="11" t="s">
        <v>224</v>
      </c>
      <c r="D12" s="11"/>
      <c r="E12" s="11"/>
      <c r="F12" s="11"/>
      <c r="G12" s="11"/>
      <c r="H12" s="11"/>
      <c r="I12" s="11"/>
      <c r="J12" s="11"/>
      <c r="K12" s="11"/>
      <c r="L12" s="11"/>
      <c r="M12" s="11"/>
      <c r="N12" s="11"/>
      <c r="O12" s="11"/>
      <c r="P12" s="11"/>
      <c r="Q12" s="11"/>
      <c r="R12" s="11"/>
    </row>
    <row r="13" spans="1:18" x14ac:dyDescent="0.25">
      <c r="A13" s="15"/>
      <c r="B13" s="52" t="s">
        <v>412</v>
      </c>
      <c r="C13" s="19" t="s">
        <v>224</v>
      </c>
      <c r="D13" s="19" t="s">
        <v>228</v>
      </c>
      <c r="E13" s="20">
        <v>935233</v>
      </c>
      <c r="F13" s="21" t="s">
        <v>224</v>
      </c>
      <c r="G13" s="19"/>
      <c r="H13" s="19" t="s">
        <v>228</v>
      </c>
      <c r="I13" s="20">
        <v>772769</v>
      </c>
      <c r="J13" s="21" t="s">
        <v>224</v>
      </c>
      <c r="K13" s="19"/>
      <c r="L13" s="19" t="s">
        <v>228</v>
      </c>
      <c r="M13" s="20">
        <v>2702151</v>
      </c>
      <c r="N13" s="21" t="s">
        <v>224</v>
      </c>
      <c r="O13" s="19"/>
      <c r="P13" s="19" t="s">
        <v>228</v>
      </c>
      <c r="Q13" s="20">
        <v>2194975</v>
      </c>
      <c r="R13" s="21" t="s">
        <v>224</v>
      </c>
    </row>
    <row r="14" spans="1:18" x14ac:dyDescent="0.25">
      <c r="A14" s="15"/>
      <c r="B14" s="53" t="s">
        <v>240</v>
      </c>
      <c r="C14" s="11" t="s">
        <v>224</v>
      </c>
      <c r="D14" s="11"/>
      <c r="E14" s="23">
        <v>736599</v>
      </c>
      <c r="F14" s="16" t="s">
        <v>224</v>
      </c>
      <c r="G14" s="11"/>
      <c r="H14" s="11"/>
      <c r="I14" s="23">
        <v>295855</v>
      </c>
      <c r="J14" s="16" t="s">
        <v>224</v>
      </c>
      <c r="K14" s="11"/>
      <c r="L14" s="11"/>
      <c r="M14" s="23">
        <v>1907780</v>
      </c>
      <c r="N14" s="16" t="s">
        <v>224</v>
      </c>
      <c r="O14" s="11"/>
      <c r="P14" s="11"/>
      <c r="Q14" s="23">
        <v>561456</v>
      </c>
      <c r="R14" s="16" t="s">
        <v>224</v>
      </c>
    </row>
    <row r="15" spans="1:18" x14ac:dyDescent="0.25">
      <c r="A15" s="15"/>
      <c r="B15" s="52" t="s">
        <v>413</v>
      </c>
      <c r="C15" s="19" t="s">
        <v>224</v>
      </c>
      <c r="D15" s="19"/>
      <c r="E15" s="20">
        <v>330027</v>
      </c>
      <c r="F15" s="21" t="s">
        <v>224</v>
      </c>
      <c r="G15" s="19"/>
      <c r="H15" s="19"/>
      <c r="I15" s="20">
        <v>224478</v>
      </c>
      <c r="J15" s="21" t="s">
        <v>224</v>
      </c>
      <c r="K15" s="19"/>
      <c r="L15" s="19"/>
      <c r="M15" s="20">
        <v>827336</v>
      </c>
      <c r="N15" s="21" t="s">
        <v>224</v>
      </c>
      <c r="O15" s="19"/>
      <c r="P15" s="19"/>
      <c r="Q15" s="20">
        <v>790219</v>
      </c>
      <c r="R15" s="21" t="s">
        <v>224</v>
      </c>
    </row>
    <row r="16" spans="1:18" x14ac:dyDescent="0.25">
      <c r="A16" s="15"/>
      <c r="B16" s="53" t="s">
        <v>414</v>
      </c>
      <c r="C16" s="11" t="s">
        <v>224</v>
      </c>
      <c r="D16" s="11"/>
      <c r="E16" s="23">
        <v>305329</v>
      </c>
      <c r="F16" s="16" t="s">
        <v>224</v>
      </c>
      <c r="G16" s="11"/>
      <c r="H16" s="11"/>
      <c r="I16" s="23">
        <v>315280</v>
      </c>
      <c r="J16" s="16" t="s">
        <v>224</v>
      </c>
      <c r="K16" s="11"/>
      <c r="L16" s="11"/>
      <c r="M16" s="23">
        <v>910269</v>
      </c>
      <c r="N16" s="16" t="s">
        <v>224</v>
      </c>
      <c r="O16" s="11"/>
      <c r="P16" s="11"/>
      <c r="Q16" s="23">
        <v>935966</v>
      </c>
      <c r="R16" s="16" t="s">
        <v>224</v>
      </c>
    </row>
    <row r="17" spans="1:18" ht="15.75" thickBot="1" x14ac:dyDescent="0.3">
      <c r="A17" s="15"/>
      <c r="B17" s="52" t="s">
        <v>415</v>
      </c>
      <c r="C17" s="19" t="s">
        <v>224</v>
      </c>
      <c r="D17" s="19"/>
      <c r="E17" s="20">
        <v>35385</v>
      </c>
      <c r="F17" s="21" t="s">
        <v>224</v>
      </c>
      <c r="G17" s="19"/>
      <c r="H17" s="19"/>
      <c r="I17" s="20">
        <v>37289</v>
      </c>
      <c r="J17" s="21" t="s">
        <v>224</v>
      </c>
      <c r="K17" s="19"/>
      <c r="L17" s="19"/>
      <c r="M17" s="20">
        <v>105666</v>
      </c>
      <c r="N17" s="21" t="s">
        <v>224</v>
      </c>
      <c r="O17" s="19"/>
      <c r="P17" s="19"/>
      <c r="Q17" s="20">
        <v>110792</v>
      </c>
      <c r="R17" s="21" t="s">
        <v>224</v>
      </c>
    </row>
    <row r="18" spans="1:18" x14ac:dyDescent="0.25">
      <c r="A18" s="15"/>
      <c r="B18" s="24"/>
      <c r="C18" s="24" t="s">
        <v>224</v>
      </c>
      <c r="D18" s="25"/>
      <c r="E18" s="25"/>
      <c r="F18" s="24"/>
      <c r="G18" s="24"/>
      <c r="H18" s="25"/>
      <c r="I18" s="25"/>
      <c r="J18" s="24"/>
      <c r="K18" s="24"/>
      <c r="L18" s="25"/>
      <c r="M18" s="25"/>
      <c r="N18" s="24"/>
      <c r="O18" s="24"/>
      <c r="P18" s="25"/>
      <c r="Q18" s="25"/>
      <c r="R18" s="24"/>
    </row>
    <row r="19" spans="1:18" x14ac:dyDescent="0.25">
      <c r="A19" s="15"/>
      <c r="B19" s="26"/>
      <c r="C19" s="17" t="s">
        <v>224</v>
      </c>
      <c r="D19" s="11"/>
      <c r="E19" s="23">
        <v>2342573</v>
      </c>
      <c r="F19" s="16" t="s">
        <v>224</v>
      </c>
      <c r="G19" s="17"/>
      <c r="H19" s="11"/>
      <c r="I19" s="23">
        <v>1645671</v>
      </c>
      <c r="J19" s="16" t="s">
        <v>224</v>
      </c>
      <c r="K19" s="17"/>
      <c r="L19" s="11"/>
      <c r="M19" s="23">
        <v>6453202</v>
      </c>
      <c r="N19" s="16" t="s">
        <v>224</v>
      </c>
      <c r="O19" s="17"/>
      <c r="P19" s="11"/>
      <c r="Q19" s="23">
        <v>4593408</v>
      </c>
      <c r="R19" s="16" t="s">
        <v>224</v>
      </c>
    </row>
    <row r="20" spans="1:18" x14ac:dyDescent="0.25">
      <c r="A20" s="15"/>
      <c r="B20" s="18" t="s">
        <v>416</v>
      </c>
      <c r="C20" s="27" t="s">
        <v>224</v>
      </c>
      <c r="D20" s="19"/>
      <c r="E20" s="20">
        <v>774199</v>
      </c>
      <c r="F20" s="21" t="s">
        <v>224</v>
      </c>
      <c r="G20" s="27"/>
      <c r="H20" s="19"/>
      <c r="I20" s="20">
        <v>625548</v>
      </c>
      <c r="J20" s="21" t="s">
        <v>224</v>
      </c>
      <c r="K20" s="27"/>
      <c r="L20" s="19"/>
      <c r="M20" s="20">
        <v>2308553</v>
      </c>
      <c r="N20" s="21" t="s">
        <v>224</v>
      </c>
      <c r="O20" s="27"/>
      <c r="P20" s="19"/>
      <c r="Q20" s="20">
        <v>2168979</v>
      </c>
      <c r="R20" s="21" t="s">
        <v>224</v>
      </c>
    </row>
    <row r="21" spans="1:18" x14ac:dyDescent="0.25">
      <c r="A21" s="15"/>
      <c r="B21" s="22" t="s">
        <v>417</v>
      </c>
      <c r="C21" s="17" t="s">
        <v>224</v>
      </c>
      <c r="D21" s="11"/>
      <c r="E21" s="11"/>
      <c r="F21" s="11"/>
      <c r="G21" s="17"/>
      <c r="H21" s="11"/>
      <c r="I21" s="11"/>
      <c r="J21" s="11"/>
      <c r="K21" s="17"/>
      <c r="L21" s="11"/>
      <c r="M21" s="11"/>
      <c r="N21" s="11"/>
      <c r="O21" s="17"/>
      <c r="P21" s="11"/>
      <c r="Q21" s="11"/>
      <c r="R21" s="11"/>
    </row>
    <row r="22" spans="1:18" x14ac:dyDescent="0.25">
      <c r="A22" s="15"/>
      <c r="B22" s="52" t="s">
        <v>418</v>
      </c>
      <c r="C22" s="27" t="s">
        <v>224</v>
      </c>
      <c r="D22" s="19"/>
      <c r="E22" s="20">
        <v>375041</v>
      </c>
      <c r="F22" s="21" t="s">
        <v>224</v>
      </c>
      <c r="G22" s="27"/>
      <c r="H22" s="19"/>
      <c r="I22" s="20">
        <v>364426</v>
      </c>
      <c r="J22" s="21" t="s">
        <v>224</v>
      </c>
      <c r="K22" s="27"/>
      <c r="L22" s="19"/>
      <c r="M22" s="20">
        <v>1132312</v>
      </c>
      <c r="N22" s="21" t="s">
        <v>224</v>
      </c>
      <c r="O22" s="27"/>
      <c r="P22" s="19"/>
      <c r="Q22" s="20">
        <v>1076342</v>
      </c>
      <c r="R22" s="21" t="s">
        <v>224</v>
      </c>
    </row>
    <row r="23" spans="1:18" ht="15.75" thickBot="1" x14ac:dyDescent="0.3">
      <c r="A23" s="15"/>
      <c r="B23" s="53" t="s">
        <v>419</v>
      </c>
      <c r="C23" s="17" t="s">
        <v>224</v>
      </c>
      <c r="D23" s="11"/>
      <c r="E23" s="23">
        <v>122922</v>
      </c>
      <c r="F23" s="16" t="s">
        <v>224</v>
      </c>
      <c r="G23" s="17"/>
      <c r="H23" s="11"/>
      <c r="I23" s="23">
        <v>121966</v>
      </c>
      <c r="J23" s="16" t="s">
        <v>224</v>
      </c>
      <c r="K23" s="17"/>
      <c r="L23" s="11"/>
      <c r="M23" s="23">
        <v>372597</v>
      </c>
      <c r="N23" s="16" t="s">
        <v>224</v>
      </c>
      <c r="O23" s="17"/>
      <c r="P23" s="11"/>
      <c r="Q23" s="23">
        <v>352624</v>
      </c>
      <c r="R23" s="16" t="s">
        <v>224</v>
      </c>
    </row>
    <row r="24" spans="1:18" x14ac:dyDescent="0.25">
      <c r="A24" s="15"/>
      <c r="B24" s="24"/>
      <c r="C24" s="24" t="s">
        <v>224</v>
      </c>
      <c r="D24" s="25"/>
      <c r="E24" s="25"/>
      <c r="F24" s="24"/>
      <c r="G24" s="24"/>
      <c r="H24" s="25"/>
      <c r="I24" s="25"/>
      <c r="J24" s="24"/>
      <c r="K24" s="24"/>
      <c r="L24" s="25"/>
      <c r="M24" s="25"/>
      <c r="N24" s="24"/>
      <c r="O24" s="24"/>
      <c r="P24" s="25"/>
      <c r="Q24" s="25"/>
      <c r="R24" s="24"/>
    </row>
    <row r="25" spans="1:18" x14ac:dyDescent="0.25">
      <c r="A25" s="15"/>
      <c r="B25" s="33"/>
      <c r="C25" s="27" t="s">
        <v>224</v>
      </c>
      <c r="D25" s="19"/>
      <c r="E25" s="20">
        <v>497963</v>
      </c>
      <c r="F25" s="21" t="s">
        <v>224</v>
      </c>
      <c r="G25" s="27"/>
      <c r="H25" s="19"/>
      <c r="I25" s="20">
        <v>486392</v>
      </c>
      <c r="J25" s="21" t="s">
        <v>224</v>
      </c>
      <c r="K25" s="27"/>
      <c r="L25" s="19"/>
      <c r="M25" s="20">
        <v>1504909</v>
      </c>
      <c r="N25" s="21" t="s">
        <v>224</v>
      </c>
      <c r="O25" s="27"/>
      <c r="P25" s="19"/>
      <c r="Q25" s="20">
        <v>1428966</v>
      </c>
      <c r="R25" s="21" t="s">
        <v>224</v>
      </c>
    </row>
    <row r="26" spans="1:18" ht="15.75" thickBot="1" x14ac:dyDescent="0.3">
      <c r="A26" s="15"/>
      <c r="B26" s="22" t="s">
        <v>420</v>
      </c>
      <c r="C26" s="17" t="s">
        <v>224</v>
      </c>
      <c r="D26" s="11"/>
      <c r="E26" s="40" t="s">
        <v>421</v>
      </c>
      <c r="F26" s="16" t="s">
        <v>235</v>
      </c>
      <c r="G26" s="17"/>
      <c r="H26" s="11"/>
      <c r="I26" s="40" t="s">
        <v>422</v>
      </c>
      <c r="J26" s="16" t="s">
        <v>235</v>
      </c>
      <c r="K26" s="17"/>
      <c r="L26" s="11"/>
      <c r="M26" s="40" t="s">
        <v>423</v>
      </c>
      <c r="N26" s="16" t="s">
        <v>235</v>
      </c>
      <c r="O26" s="17"/>
      <c r="P26" s="11"/>
      <c r="Q26" s="40" t="s">
        <v>424</v>
      </c>
      <c r="R26" s="16" t="s">
        <v>235</v>
      </c>
    </row>
    <row r="27" spans="1:18" x14ac:dyDescent="0.25">
      <c r="A27" s="15"/>
      <c r="B27" s="24"/>
      <c r="C27" s="24" t="s">
        <v>224</v>
      </c>
      <c r="D27" s="25"/>
      <c r="E27" s="25"/>
      <c r="F27" s="24"/>
      <c r="G27" s="24"/>
      <c r="H27" s="25"/>
      <c r="I27" s="25"/>
      <c r="J27" s="24"/>
      <c r="K27" s="24"/>
      <c r="L27" s="25"/>
      <c r="M27" s="25"/>
      <c r="N27" s="24"/>
      <c r="O27" s="24"/>
      <c r="P27" s="25"/>
      <c r="Q27" s="25"/>
      <c r="R27" s="24"/>
    </row>
    <row r="28" spans="1:18" ht="15.75" thickBot="1" x14ac:dyDescent="0.3">
      <c r="A28" s="15"/>
      <c r="B28" s="18" t="s">
        <v>425</v>
      </c>
      <c r="C28" s="27" t="s">
        <v>224</v>
      </c>
      <c r="D28" s="19" t="s">
        <v>228</v>
      </c>
      <c r="E28" s="20">
        <v>3568540</v>
      </c>
      <c r="F28" s="21" t="s">
        <v>224</v>
      </c>
      <c r="G28" s="27"/>
      <c r="H28" s="19" t="s">
        <v>228</v>
      </c>
      <c r="I28" s="20">
        <v>2709482</v>
      </c>
      <c r="J28" s="21" t="s">
        <v>224</v>
      </c>
      <c r="K28" s="27"/>
      <c r="L28" s="19" t="s">
        <v>228</v>
      </c>
      <c r="M28" s="20">
        <v>10114200</v>
      </c>
      <c r="N28" s="21" t="s">
        <v>224</v>
      </c>
      <c r="O28" s="27"/>
      <c r="P28" s="19" t="s">
        <v>228</v>
      </c>
      <c r="Q28" s="20">
        <v>8054130</v>
      </c>
      <c r="R28" s="21" t="s">
        <v>224</v>
      </c>
    </row>
    <row r="29" spans="1:18" ht="15.75" thickTop="1" x14ac:dyDescent="0.25">
      <c r="A29" s="15"/>
      <c r="B29" s="24"/>
      <c r="C29" s="24" t="s">
        <v>224</v>
      </c>
      <c r="D29" s="29"/>
      <c r="E29" s="29"/>
      <c r="F29" s="24"/>
      <c r="G29" s="24"/>
      <c r="H29" s="29"/>
      <c r="I29" s="29"/>
      <c r="J29" s="24"/>
      <c r="K29" s="24"/>
      <c r="L29" s="29"/>
      <c r="M29" s="29"/>
      <c r="N29" s="24"/>
      <c r="O29" s="24"/>
      <c r="P29" s="29"/>
      <c r="Q29" s="29"/>
      <c r="R29" s="24"/>
    </row>
    <row r="30" spans="1:18" x14ac:dyDescent="0.25">
      <c r="A30" s="15"/>
      <c r="B30" s="38" t="s">
        <v>426</v>
      </c>
      <c r="C30" s="19" t="s">
        <v>224</v>
      </c>
      <c r="D30" s="19"/>
      <c r="E30" s="19"/>
      <c r="F30" s="19"/>
      <c r="G30" s="19"/>
      <c r="H30" s="19"/>
      <c r="I30" s="19"/>
      <c r="J30" s="19"/>
      <c r="K30" s="19"/>
      <c r="L30" s="19"/>
      <c r="M30" s="19"/>
      <c r="N30" s="19"/>
      <c r="O30" s="19"/>
      <c r="P30" s="19"/>
      <c r="Q30" s="19"/>
      <c r="R30" s="19"/>
    </row>
    <row r="31" spans="1:18" x14ac:dyDescent="0.25">
      <c r="A31" s="15"/>
      <c r="B31" s="22" t="s">
        <v>411</v>
      </c>
      <c r="C31" s="11" t="s">
        <v>224</v>
      </c>
      <c r="D31" s="11"/>
      <c r="E31" s="11"/>
      <c r="F31" s="11"/>
      <c r="G31" s="11"/>
      <c r="H31" s="11"/>
      <c r="I31" s="11"/>
      <c r="J31" s="11"/>
      <c r="K31" s="11"/>
      <c r="L31" s="11"/>
      <c r="M31" s="11"/>
      <c r="N31" s="11"/>
      <c r="O31" s="11"/>
      <c r="P31" s="11"/>
      <c r="Q31" s="11"/>
      <c r="R31" s="11"/>
    </row>
    <row r="32" spans="1:18" x14ac:dyDescent="0.25">
      <c r="A32" s="15"/>
      <c r="B32" s="52" t="s">
        <v>412</v>
      </c>
      <c r="C32" s="19" t="s">
        <v>224</v>
      </c>
      <c r="D32" s="19" t="s">
        <v>228</v>
      </c>
      <c r="E32" s="20">
        <v>357197</v>
      </c>
      <c r="F32" s="21" t="s">
        <v>224</v>
      </c>
      <c r="G32" s="19"/>
      <c r="H32" s="19" t="s">
        <v>228</v>
      </c>
      <c r="I32" s="20">
        <v>299001</v>
      </c>
      <c r="J32" s="21" t="s">
        <v>224</v>
      </c>
      <c r="K32" s="19"/>
      <c r="L32" s="19" t="s">
        <v>228</v>
      </c>
      <c r="M32" s="20">
        <v>1066543</v>
      </c>
      <c r="N32" s="21" t="s">
        <v>224</v>
      </c>
      <c r="O32" s="19"/>
      <c r="P32" s="19" t="s">
        <v>228</v>
      </c>
      <c r="Q32" s="20">
        <v>810175</v>
      </c>
      <c r="R32" s="21" t="s">
        <v>224</v>
      </c>
    </row>
    <row r="33" spans="1:18" x14ac:dyDescent="0.25">
      <c r="A33" s="15"/>
      <c r="B33" s="53" t="s">
        <v>240</v>
      </c>
      <c r="C33" s="11" t="s">
        <v>224</v>
      </c>
      <c r="D33" s="11"/>
      <c r="E33" s="23">
        <v>224272</v>
      </c>
      <c r="F33" s="16" t="s">
        <v>224</v>
      </c>
      <c r="G33" s="11"/>
      <c r="H33" s="11"/>
      <c r="I33" s="23">
        <v>53654</v>
      </c>
      <c r="J33" s="16" t="s">
        <v>224</v>
      </c>
      <c r="K33" s="11"/>
      <c r="L33" s="11"/>
      <c r="M33" s="23">
        <v>501940</v>
      </c>
      <c r="N33" s="16" t="s">
        <v>224</v>
      </c>
      <c r="O33" s="11"/>
      <c r="P33" s="11"/>
      <c r="Q33" s="23">
        <v>105492</v>
      </c>
      <c r="R33" s="16" t="s">
        <v>224</v>
      </c>
    </row>
    <row r="34" spans="1:18" x14ac:dyDescent="0.25">
      <c r="A34" s="15"/>
      <c r="B34" s="52" t="s">
        <v>413</v>
      </c>
      <c r="C34" s="19" t="s">
        <v>224</v>
      </c>
      <c r="D34" s="19"/>
      <c r="E34" s="20">
        <v>112922</v>
      </c>
      <c r="F34" s="21" t="s">
        <v>224</v>
      </c>
      <c r="G34" s="19"/>
      <c r="H34" s="19"/>
      <c r="I34" s="20">
        <v>54386</v>
      </c>
      <c r="J34" s="21" t="s">
        <v>224</v>
      </c>
      <c r="K34" s="19"/>
      <c r="L34" s="19"/>
      <c r="M34" s="20">
        <v>228283</v>
      </c>
      <c r="N34" s="21" t="s">
        <v>224</v>
      </c>
      <c r="O34" s="19"/>
      <c r="P34" s="19"/>
      <c r="Q34" s="20">
        <v>198492</v>
      </c>
      <c r="R34" s="21" t="s">
        <v>224</v>
      </c>
    </row>
    <row r="35" spans="1:18" x14ac:dyDescent="0.25">
      <c r="A35" s="15"/>
      <c r="B35" s="53" t="s">
        <v>414</v>
      </c>
      <c r="C35" s="11" t="s">
        <v>224</v>
      </c>
      <c r="D35" s="11"/>
      <c r="E35" s="23">
        <v>89947</v>
      </c>
      <c r="F35" s="16" t="s">
        <v>224</v>
      </c>
      <c r="G35" s="11"/>
      <c r="H35" s="11"/>
      <c r="I35" s="23">
        <v>80869</v>
      </c>
      <c r="J35" s="16" t="s">
        <v>224</v>
      </c>
      <c r="K35" s="11"/>
      <c r="L35" s="11"/>
      <c r="M35" s="23">
        <v>274887</v>
      </c>
      <c r="N35" s="16" t="s">
        <v>224</v>
      </c>
      <c r="O35" s="11"/>
      <c r="P35" s="11"/>
      <c r="Q35" s="23">
        <v>259129</v>
      </c>
      <c r="R35" s="16" t="s">
        <v>224</v>
      </c>
    </row>
    <row r="36" spans="1:18" ht="15.75" thickBot="1" x14ac:dyDescent="0.3">
      <c r="A36" s="15"/>
      <c r="B36" s="52" t="s">
        <v>415</v>
      </c>
      <c r="C36" s="19" t="s">
        <v>224</v>
      </c>
      <c r="D36" s="19"/>
      <c r="E36" s="20">
        <v>1177</v>
      </c>
      <c r="F36" s="21" t="s">
        <v>224</v>
      </c>
      <c r="G36" s="19"/>
      <c r="H36" s="19"/>
      <c r="I36" s="28" t="s">
        <v>427</v>
      </c>
      <c r="J36" s="21" t="s">
        <v>235</v>
      </c>
      <c r="K36" s="19"/>
      <c r="L36" s="19"/>
      <c r="M36" s="28" t="s">
        <v>428</v>
      </c>
      <c r="N36" s="21" t="s">
        <v>235</v>
      </c>
      <c r="O36" s="19"/>
      <c r="P36" s="19"/>
      <c r="Q36" s="28" t="s">
        <v>429</v>
      </c>
      <c r="R36" s="21" t="s">
        <v>235</v>
      </c>
    </row>
    <row r="37" spans="1:18" x14ac:dyDescent="0.25">
      <c r="A37" s="15"/>
      <c r="B37" s="24"/>
      <c r="C37" s="24" t="s">
        <v>224</v>
      </c>
      <c r="D37" s="25"/>
      <c r="E37" s="25"/>
      <c r="F37" s="24"/>
      <c r="G37" s="24"/>
      <c r="H37" s="25"/>
      <c r="I37" s="25"/>
      <c r="J37" s="24"/>
      <c r="K37" s="24"/>
      <c r="L37" s="25"/>
      <c r="M37" s="25"/>
      <c r="N37" s="24"/>
      <c r="O37" s="24"/>
      <c r="P37" s="25"/>
      <c r="Q37" s="25"/>
      <c r="R37" s="24"/>
    </row>
    <row r="38" spans="1:18" x14ac:dyDescent="0.25">
      <c r="A38" s="15"/>
      <c r="B38" s="26"/>
      <c r="C38" s="17" t="s">
        <v>224</v>
      </c>
      <c r="D38" s="11"/>
      <c r="E38" s="23">
        <v>785515</v>
      </c>
      <c r="F38" s="16" t="s">
        <v>224</v>
      </c>
      <c r="G38" s="17"/>
      <c r="H38" s="11"/>
      <c r="I38" s="23">
        <v>485786</v>
      </c>
      <c r="J38" s="16" t="s">
        <v>224</v>
      </c>
      <c r="K38" s="17"/>
      <c r="L38" s="11"/>
      <c r="M38" s="23">
        <v>2067106</v>
      </c>
      <c r="N38" s="16" t="s">
        <v>224</v>
      </c>
      <c r="O38" s="17"/>
      <c r="P38" s="11"/>
      <c r="Q38" s="23">
        <v>1359487</v>
      </c>
      <c r="R38" s="16" t="s">
        <v>224</v>
      </c>
    </row>
    <row r="39" spans="1:18" x14ac:dyDescent="0.25">
      <c r="A39" s="15"/>
      <c r="B39" s="18" t="s">
        <v>416</v>
      </c>
      <c r="C39" s="27" t="s">
        <v>224</v>
      </c>
      <c r="D39" s="19"/>
      <c r="E39" s="20">
        <v>373612</v>
      </c>
      <c r="F39" s="21" t="s">
        <v>224</v>
      </c>
      <c r="G39" s="27"/>
      <c r="H39" s="19"/>
      <c r="I39" s="20">
        <v>260788</v>
      </c>
      <c r="J39" s="21" t="s">
        <v>224</v>
      </c>
      <c r="K39" s="27"/>
      <c r="L39" s="19"/>
      <c r="M39" s="20">
        <v>1125742</v>
      </c>
      <c r="N39" s="21" t="s">
        <v>224</v>
      </c>
      <c r="O39" s="27"/>
      <c r="P39" s="19"/>
      <c r="Q39" s="20">
        <v>1063712</v>
      </c>
      <c r="R39" s="21" t="s">
        <v>224</v>
      </c>
    </row>
    <row r="40" spans="1:18" x14ac:dyDescent="0.25">
      <c r="A40" s="15"/>
      <c r="B40" s="22" t="s">
        <v>417</v>
      </c>
      <c r="C40" s="17" t="s">
        <v>224</v>
      </c>
      <c r="D40" s="11"/>
      <c r="E40" s="11"/>
      <c r="F40" s="11"/>
      <c r="G40" s="17"/>
      <c r="H40" s="11"/>
      <c r="I40" s="11"/>
      <c r="J40" s="11"/>
      <c r="K40" s="17"/>
      <c r="L40" s="11"/>
      <c r="M40" s="11"/>
      <c r="N40" s="11"/>
      <c r="O40" s="17"/>
      <c r="P40" s="11"/>
      <c r="Q40" s="11"/>
      <c r="R40" s="11"/>
    </row>
    <row r="41" spans="1:18" x14ac:dyDescent="0.25">
      <c r="A41" s="15"/>
      <c r="B41" s="52" t="s">
        <v>418</v>
      </c>
      <c r="C41" s="27" t="s">
        <v>224</v>
      </c>
      <c r="D41" s="19"/>
      <c r="E41" s="20">
        <v>87135</v>
      </c>
      <c r="F41" s="21" t="s">
        <v>224</v>
      </c>
      <c r="G41" s="27"/>
      <c r="H41" s="19"/>
      <c r="I41" s="20">
        <v>98206</v>
      </c>
      <c r="J41" s="21" t="s">
        <v>224</v>
      </c>
      <c r="K41" s="27"/>
      <c r="L41" s="19"/>
      <c r="M41" s="20">
        <v>263532</v>
      </c>
      <c r="N41" s="21" t="s">
        <v>224</v>
      </c>
      <c r="O41" s="27"/>
      <c r="P41" s="19"/>
      <c r="Q41" s="20">
        <v>278362</v>
      </c>
      <c r="R41" s="21" t="s">
        <v>224</v>
      </c>
    </row>
    <row r="42" spans="1:18" ht="15.75" thickBot="1" x14ac:dyDescent="0.3">
      <c r="A42" s="15"/>
      <c r="B42" s="53" t="s">
        <v>419</v>
      </c>
      <c r="C42" s="17" t="s">
        <v>224</v>
      </c>
      <c r="D42" s="11"/>
      <c r="E42" s="23">
        <v>29553</v>
      </c>
      <c r="F42" s="16" t="s">
        <v>224</v>
      </c>
      <c r="G42" s="17"/>
      <c r="H42" s="11"/>
      <c r="I42" s="23">
        <v>32118</v>
      </c>
      <c r="J42" s="16" t="s">
        <v>224</v>
      </c>
      <c r="K42" s="17"/>
      <c r="L42" s="11"/>
      <c r="M42" s="23">
        <v>92988</v>
      </c>
      <c r="N42" s="16" t="s">
        <v>224</v>
      </c>
      <c r="O42" s="17"/>
      <c r="P42" s="11"/>
      <c r="Q42" s="23">
        <v>86537</v>
      </c>
      <c r="R42" s="16" t="s">
        <v>224</v>
      </c>
    </row>
    <row r="43" spans="1:18" x14ac:dyDescent="0.25">
      <c r="A43" s="15"/>
      <c r="B43" s="24"/>
      <c r="C43" s="24" t="s">
        <v>224</v>
      </c>
      <c r="D43" s="25"/>
      <c r="E43" s="25"/>
      <c r="F43" s="24"/>
      <c r="G43" s="24"/>
      <c r="H43" s="25"/>
      <c r="I43" s="25"/>
      <c r="J43" s="24"/>
      <c r="K43" s="24"/>
      <c r="L43" s="25"/>
      <c r="M43" s="25"/>
      <c r="N43" s="24"/>
      <c r="O43" s="24"/>
      <c r="P43" s="25"/>
      <c r="Q43" s="25"/>
      <c r="R43" s="24"/>
    </row>
    <row r="44" spans="1:18" ht="15.75" thickBot="1" x14ac:dyDescent="0.3">
      <c r="A44" s="15"/>
      <c r="B44" s="33"/>
      <c r="C44" s="27" t="s">
        <v>224</v>
      </c>
      <c r="D44" s="19"/>
      <c r="E44" s="20">
        <v>116688</v>
      </c>
      <c r="F44" s="21" t="s">
        <v>224</v>
      </c>
      <c r="G44" s="27"/>
      <c r="H44" s="19"/>
      <c r="I44" s="20">
        <v>130324</v>
      </c>
      <c r="J44" s="21" t="s">
        <v>224</v>
      </c>
      <c r="K44" s="27"/>
      <c r="L44" s="19"/>
      <c r="M44" s="20">
        <v>356520</v>
      </c>
      <c r="N44" s="21" t="s">
        <v>224</v>
      </c>
      <c r="O44" s="27"/>
      <c r="P44" s="19"/>
      <c r="Q44" s="20">
        <v>364899</v>
      </c>
      <c r="R44" s="21" t="s">
        <v>224</v>
      </c>
    </row>
    <row r="45" spans="1:18" x14ac:dyDescent="0.25">
      <c r="A45" s="15"/>
      <c r="B45" s="24"/>
      <c r="C45" s="24" t="s">
        <v>224</v>
      </c>
      <c r="D45" s="25"/>
      <c r="E45" s="25"/>
      <c r="F45" s="24"/>
      <c r="G45" s="24"/>
      <c r="H45" s="25"/>
      <c r="I45" s="25"/>
      <c r="J45" s="24"/>
      <c r="K45" s="24"/>
      <c r="L45" s="25"/>
      <c r="M45" s="25"/>
      <c r="N45" s="24"/>
      <c r="O45" s="24"/>
      <c r="P45" s="25"/>
      <c r="Q45" s="25"/>
      <c r="R45" s="24"/>
    </row>
    <row r="46" spans="1:18" x14ac:dyDescent="0.25">
      <c r="A46" s="15"/>
      <c r="B46" s="22" t="s">
        <v>430</v>
      </c>
      <c r="C46" s="17" t="s">
        <v>224</v>
      </c>
      <c r="D46" s="11"/>
      <c r="E46" s="23">
        <v>1275815</v>
      </c>
      <c r="F46" s="16" t="s">
        <v>224</v>
      </c>
      <c r="G46" s="17"/>
      <c r="H46" s="11"/>
      <c r="I46" s="23">
        <v>876898</v>
      </c>
      <c r="J46" s="16" t="s">
        <v>224</v>
      </c>
      <c r="K46" s="17"/>
      <c r="L46" s="11"/>
      <c r="M46" s="23">
        <v>3549368</v>
      </c>
      <c r="N46" s="16" t="s">
        <v>224</v>
      </c>
      <c r="O46" s="17"/>
      <c r="P46" s="11"/>
      <c r="Q46" s="23">
        <v>2788098</v>
      </c>
      <c r="R46" s="16" t="s">
        <v>224</v>
      </c>
    </row>
    <row r="47" spans="1:18" x14ac:dyDescent="0.25">
      <c r="A47" s="15"/>
      <c r="B47" s="38" t="s">
        <v>431</v>
      </c>
      <c r="C47" s="27" t="s">
        <v>224</v>
      </c>
      <c r="D47" s="19"/>
      <c r="E47" s="19"/>
      <c r="F47" s="19"/>
      <c r="G47" s="27"/>
      <c r="H47" s="19"/>
      <c r="I47" s="19"/>
      <c r="J47" s="19"/>
      <c r="K47" s="27"/>
      <c r="L47" s="19"/>
      <c r="M47" s="19"/>
      <c r="N47" s="19"/>
      <c r="O47" s="27"/>
      <c r="P47" s="19"/>
      <c r="Q47" s="19"/>
      <c r="R47" s="19"/>
    </row>
    <row r="48" spans="1:18" x14ac:dyDescent="0.25">
      <c r="A48" s="15"/>
      <c r="B48" s="22" t="s">
        <v>135</v>
      </c>
      <c r="C48" s="17" t="s">
        <v>224</v>
      </c>
      <c r="D48" s="11"/>
      <c r="E48" s="40" t="s">
        <v>432</v>
      </c>
      <c r="F48" s="16" t="s">
        <v>235</v>
      </c>
      <c r="G48" s="17"/>
      <c r="H48" s="11"/>
      <c r="I48" s="40" t="s">
        <v>433</v>
      </c>
      <c r="J48" s="16" t="s">
        <v>235</v>
      </c>
      <c r="K48" s="17"/>
      <c r="L48" s="11"/>
      <c r="M48" s="40" t="s">
        <v>434</v>
      </c>
      <c r="N48" s="16" t="s">
        <v>235</v>
      </c>
      <c r="O48" s="17"/>
      <c r="P48" s="11"/>
      <c r="Q48" s="40" t="s">
        <v>435</v>
      </c>
      <c r="R48" s="16" t="s">
        <v>235</v>
      </c>
    </row>
    <row r="49" spans="1:18" x14ac:dyDescent="0.25">
      <c r="A49" s="15"/>
      <c r="B49" s="18" t="s">
        <v>436</v>
      </c>
      <c r="C49" s="27" t="s">
        <v>224</v>
      </c>
      <c r="D49" s="19"/>
      <c r="E49" s="28" t="s">
        <v>437</v>
      </c>
      <c r="F49" s="21" t="s">
        <v>235</v>
      </c>
      <c r="G49" s="27"/>
      <c r="H49" s="19"/>
      <c r="I49" s="28" t="s">
        <v>261</v>
      </c>
      <c r="J49" s="21" t="s">
        <v>224</v>
      </c>
      <c r="K49" s="27"/>
      <c r="L49" s="19"/>
      <c r="M49" s="28" t="s">
        <v>437</v>
      </c>
      <c r="N49" s="21" t="s">
        <v>235</v>
      </c>
      <c r="O49" s="27"/>
      <c r="P49" s="19"/>
      <c r="Q49" s="28" t="s">
        <v>261</v>
      </c>
      <c r="R49" s="21" t="s">
        <v>224</v>
      </c>
    </row>
    <row r="50" spans="1:18" x14ac:dyDescent="0.25">
      <c r="A50" s="15"/>
      <c r="B50" s="22" t="s">
        <v>93</v>
      </c>
      <c r="C50" s="17" t="s">
        <v>224</v>
      </c>
      <c r="D50" s="11"/>
      <c r="E50" s="40" t="s">
        <v>438</v>
      </c>
      <c r="F50" s="16" t="s">
        <v>235</v>
      </c>
      <c r="G50" s="17"/>
      <c r="H50" s="11"/>
      <c r="I50" s="40" t="s">
        <v>439</v>
      </c>
      <c r="J50" s="16" t="s">
        <v>235</v>
      </c>
      <c r="K50" s="17"/>
      <c r="L50" s="11"/>
      <c r="M50" s="40" t="s">
        <v>440</v>
      </c>
      <c r="N50" s="16" t="s">
        <v>235</v>
      </c>
      <c r="O50" s="17"/>
      <c r="P50" s="11"/>
      <c r="Q50" s="40" t="s">
        <v>441</v>
      </c>
      <c r="R50" s="16" t="s">
        <v>235</v>
      </c>
    </row>
    <row r="51" spans="1:18" x14ac:dyDescent="0.25">
      <c r="A51" s="15"/>
      <c r="B51" s="18" t="s">
        <v>94</v>
      </c>
      <c r="C51" s="27" t="s">
        <v>224</v>
      </c>
      <c r="D51" s="19"/>
      <c r="E51" s="28" t="s">
        <v>442</v>
      </c>
      <c r="F51" s="21" t="s">
        <v>235</v>
      </c>
      <c r="G51" s="27"/>
      <c r="H51" s="19"/>
      <c r="I51" s="28" t="s">
        <v>443</v>
      </c>
      <c r="J51" s="21" t="s">
        <v>235</v>
      </c>
      <c r="K51" s="27"/>
      <c r="L51" s="19"/>
      <c r="M51" s="28" t="s">
        <v>444</v>
      </c>
      <c r="N51" s="21" t="s">
        <v>235</v>
      </c>
      <c r="O51" s="27"/>
      <c r="P51" s="19"/>
      <c r="Q51" s="28" t="s">
        <v>445</v>
      </c>
      <c r="R51" s="21" t="s">
        <v>235</v>
      </c>
    </row>
    <row r="52" spans="1:18" x14ac:dyDescent="0.25">
      <c r="A52" s="15"/>
      <c r="B52" s="22" t="s">
        <v>95</v>
      </c>
      <c r="C52" s="17" t="s">
        <v>224</v>
      </c>
      <c r="D52" s="11"/>
      <c r="E52" s="40" t="s">
        <v>446</v>
      </c>
      <c r="F52" s="16" t="s">
        <v>235</v>
      </c>
      <c r="G52" s="17"/>
      <c r="H52" s="11"/>
      <c r="I52" s="40" t="s">
        <v>447</v>
      </c>
      <c r="J52" s="16" t="s">
        <v>235</v>
      </c>
      <c r="K52" s="17"/>
      <c r="L52" s="11"/>
      <c r="M52" s="40" t="s">
        <v>448</v>
      </c>
      <c r="N52" s="16" t="s">
        <v>235</v>
      </c>
      <c r="O52" s="17"/>
      <c r="P52" s="11"/>
      <c r="Q52" s="40" t="s">
        <v>449</v>
      </c>
      <c r="R52" s="16" t="s">
        <v>235</v>
      </c>
    </row>
    <row r="53" spans="1:18" x14ac:dyDescent="0.25">
      <c r="A53" s="15"/>
      <c r="B53" s="18" t="s">
        <v>96</v>
      </c>
      <c r="C53" s="27" t="s">
        <v>224</v>
      </c>
      <c r="D53" s="19"/>
      <c r="E53" s="28" t="s">
        <v>450</v>
      </c>
      <c r="F53" s="21" t="s">
        <v>235</v>
      </c>
      <c r="G53" s="27"/>
      <c r="H53" s="19"/>
      <c r="I53" s="28" t="s">
        <v>451</v>
      </c>
      <c r="J53" s="21" t="s">
        <v>235</v>
      </c>
      <c r="K53" s="27"/>
      <c r="L53" s="19"/>
      <c r="M53" s="28" t="s">
        <v>452</v>
      </c>
      <c r="N53" s="21" t="s">
        <v>235</v>
      </c>
      <c r="O53" s="27"/>
      <c r="P53" s="19"/>
      <c r="Q53" s="28" t="s">
        <v>453</v>
      </c>
      <c r="R53" s="21" t="s">
        <v>235</v>
      </c>
    </row>
    <row r="54" spans="1:18" x14ac:dyDescent="0.25">
      <c r="A54" s="15"/>
      <c r="B54" s="22" t="s">
        <v>97</v>
      </c>
      <c r="C54" s="17" t="s">
        <v>224</v>
      </c>
      <c r="D54" s="11"/>
      <c r="E54" s="40" t="s">
        <v>454</v>
      </c>
      <c r="F54" s="16" t="s">
        <v>235</v>
      </c>
      <c r="G54" s="17"/>
      <c r="H54" s="11"/>
      <c r="I54" s="40" t="s">
        <v>455</v>
      </c>
      <c r="J54" s="16" t="s">
        <v>235</v>
      </c>
      <c r="K54" s="17"/>
      <c r="L54" s="11"/>
      <c r="M54" s="40" t="s">
        <v>456</v>
      </c>
      <c r="N54" s="16" t="s">
        <v>235</v>
      </c>
      <c r="O54" s="17"/>
      <c r="P54" s="11"/>
      <c r="Q54" s="40" t="s">
        <v>457</v>
      </c>
      <c r="R54" s="16" t="s">
        <v>235</v>
      </c>
    </row>
    <row r="55" spans="1:18" x14ac:dyDescent="0.25">
      <c r="A55" s="15"/>
      <c r="B55" s="18" t="s">
        <v>98</v>
      </c>
      <c r="C55" s="27" t="s">
        <v>224</v>
      </c>
      <c r="D55" s="19"/>
      <c r="E55" s="28" t="s">
        <v>261</v>
      </c>
      <c r="F55" s="21" t="s">
        <v>224</v>
      </c>
      <c r="G55" s="27"/>
      <c r="H55" s="19"/>
      <c r="I55" s="28" t="s">
        <v>261</v>
      </c>
      <c r="J55" s="21" t="s">
        <v>224</v>
      </c>
      <c r="K55" s="27"/>
      <c r="L55" s="19"/>
      <c r="M55" s="28" t="s">
        <v>261</v>
      </c>
      <c r="N55" s="21" t="s">
        <v>224</v>
      </c>
      <c r="O55" s="27"/>
      <c r="P55" s="19"/>
      <c r="Q55" s="28" t="s">
        <v>458</v>
      </c>
      <c r="R55" s="21" t="s">
        <v>235</v>
      </c>
    </row>
    <row r="56" spans="1:18" ht="15.75" thickBot="1" x14ac:dyDescent="0.3">
      <c r="A56" s="15"/>
      <c r="B56" s="22" t="s">
        <v>99</v>
      </c>
      <c r="C56" s="17" t="s">
        <v>224</v>
      </c>
      <c r="D56" s="11"/>
      <c r="E56" s="40" t="s">
        <v>459</v>
      </c>
      <c r="F56" s="16" t="s">
        <v>235</v>
      </c>
      <c r="G56" s="17"/>
      <c r="H56" s="11"/>
      <c r="I56" s="40" t="s">
        <v>460</v>
      </c>
      <c r="J56" s="16" t="s">
        <v>235</v>
      </c>
      <c r="K56" s="17"/>
      <c r="L56" s="11"/>
      <c r="M56" s="40" t="s">
        <v>461</v>
      </c>
      <c r="N56" s="16" t="s">
        <v>235</v>
      </c>
      <c r="O56" s="17"/>
      <c r="P56" s="11"/>
      <c r="Q56" s="40" t="s">
        <v>462</v>
      </c>
      <c r="R56" s="16" t="s">
        <v>235</v>
      </c>
    </row>
    <row r="57" spans="1:18" x14ac:dyDescent="0.25">
      <c r="A57" s="15"/>
      <c r="B57" s="24"/>
      <c r="C57" s="24" t="s">
        <v>224</v>
      </c>
      <c r="D57" s="25"/>
      <c r="E57" s="25"/>
      <c r="F57" s="24"/>
      <c r="G57" s="24"/>
      <c r="H57" s="25"/>
      <c r="I57" s="25"/>
      <c r="J57" s="24"/>
      <c r="K57" s="24"/>
      <c r="L57" s="25"/>
      <c r="M57" s="25"/>
      <c r="N57" s="24"/>
      <c r="O57" s="24"/>
      <c r="P57" s="25"/>
      <c r="Q57" s="25"/>
      <c r="R57" s="24"/>
    </row>
    <row r="58" spans="1:18" x14ac:dyDescent="0.25">
      <c r="A58" s="15"/>
      <c r="B58" s="18" t="s">
        <v>101</v>
      </c>
      <c r="C58" s="27" t="s">
        <v>224</v>
      </c>
      <c r="D58" s="19"/>
      <c r="E58" s="20">
        <v>914826</v>
      </c>
      <c r="F58" s="21" t="s">
        <v>224</v>
      </c>
      <c r="G58" s="27"/>
      <c r="H58" s="19"/>
      <c r="I58" s="20">
        <v>534095</v>
      </c>
      <c r="J58" s="21" t="s">
        <v>224</v>
      </c>
      <c r="K58" s="27"/>
      <c r="L58" s="19"/>
      <c r="M58" s="20">
        <v>2522170</v>
      </c>
      <c r="N58" s="21" t="s">
        <v>224</v>
      </c>
      <c r="O58" s="27"/>
      <c r="P58" s="19"/>
      <c r="Q58" s="20">
        <v>1639377</v>
      </c>
      <c r="R58" s="21" t="s">
        <v>224</v>
      </c>
    </row>
    <row r="59" spans="1:18" x14ac:dyDescent="0.25">
      <c r="A59" s="15"/>
      <c r="B59" s="39" t="s">
        <v>463</v>
      </c>
      <c r="C59" s="17" t="s">
        <v>224</v>
      </c>
      <c r="D59" s="11"/>
      <c r="E59" s="11"/>
      <c r="F59" s="11"/>
      <c r="G59" s="17"/>
      <c r="H59" s="11"/>
      <c r="I59" s="11"/>
      <c r="J59" s="11"/>
      <c r="K59" s="17"/>
      <c r="L59" s="11"/>
      <c r="M59" s="11"/>
      <c r="N59" s="11"/>
      <c r="O59" s="17"/>
      <c r="P59" s="11"/>
      <c r="Q59" s="11"/>
      <c r="R59" s="11"/>
    </row>
    <row r="60" spans="1:18" x14ac:dyDescent="0.25">
      <c r="A60" s="15"/>
      <c r="B60" s="18" t="s">
        <v>103</v>
      </c>
      <c r="C60" s="27" t="s">
        <v>224</v>
      </c>
      <c r="D60" s="19"/>
      <c r="E60" s="20">
        <v>3819</v>
      </c>
      <c r="F60" s="21" t="s">
        <v>224</v>
      </c>
      <c r="G60" s="27"/>
      <c r="H60" s="19"/>
      <c r="I60" s="20">
        <v>4176</v>
      </c>
      <c r="J60" s="21" t="s">
        <v>224</v>
      </c>
      <c r="K60" s="27"/>
      <c r="L60" s="19"/>
      <c r="M60" s="20">
        <v>10848</v>
      </c>
      <c r="N60" s="21" t="s">
        <v>224</v>
      </c>
      <c r="O60" s="27"/>
      <c r="P60" s="19"/>
      <c r="Q60" s="20">
        <v>16716</v>
      </c>
      <c r="R60" s="21" t="s">
        <v>224</v>
      </c>
    </row>
    <row r="61" spans="1:18" x14ac:dyDescent="0.25">
      <c r="A61" s="15"/>
      <c r="B61" s="22" t="s">
        <v>104</v>
      </c>
      <c r="C61" s="17" t="s">
        <v>224</v>
      </c>
      <c r="D61" s="11"/>
      <c r="E61" s="40" t="s">
        <v>464</v>
      </c>
      <c r="F61" s="16" t="s">
        <v>235</v>
      </c>
      <c r="G61" s="17"/>
      <c r="H61" s="11"/>
      <c r="I61" s="40" t="s">
        <v>465</v>
      </c>
      <c r="J61" s="16" t="s">
        <v>235</v>
      </c>
      <c r="K61" s="17"/>
      <c r="L61" s="11"/>
      <c r="M61" s="40" t="s">
        <v>466</v>
      </c>
      <c r="N61" s="16" t="s">
        <v>235</v>
      </c>
      <c r="O61" s="17"/>
      <c r="P61" s="11"/>
      <c r="Q61" s="40" t="s">
        <v>467</v>
      </c>
      <c r="R61" s="16" t="s">
        <v>235</v>
      </c>
    </row>
    <row r="62" spans="1:18" x14ac:dyDescent="0.25">
      <c r="A62" s="15"/>
      <c r="B62" s="18" t="s">
        <v>105</v>
      </c>
      <c r="C62" s="27" t="s">
        <v>224</v>
      </c>
      <c r="D62" s="19"/>
      <c r="E62" s="20">
        <v>3207</v>
      </c>
      <c r="F62" s="21" t="s">
        <v>224</v>
      </c>
      <c r="G62" s="27"/>
      <c r="H62" s="19"/>
      <c r="I62" s="20">
        <v>2352</v>
      </c>
      <c r="J62" s="21" t="s">
        <v>224</v>
      </c>
      <c r="K62" s="27"/>
      <c r="L62" s="19"/>
      <c r="M62" s="20">
        <v>4992</v>
      </c>
      <c r="N62" s="21" t="s">
        <v>224</v>
      </c>
      <c r="O62" s="27"/>
      <c r="P62" s="19"/>
      <c r="Q62" s="28">
        <v>715</v>
      </c>
      <c r="R62" s="21" t="s">
        <v>224</v>
      </c>
    </row>
    <row r="63" spans="1:18" ht="25.5" x14ac:dyDescent="0.25">
      <c r="A63" s="15"/>
      <c r="B63" s="22" t="s">
        <v>106</v>
      </c>
      <c r="C63" s="17" t="s">
        <v>224</v>
      </c>
      <c r="D63" s="11"/>
      <c r="E63" s="40" t="s">
        <v>261</v>
      </c>
      <c r="F63" s="16" t="s">
        <v>224</v>
      </c>
      <c r="G63" s="17"/>
      <c r="H63" s="11"/>
      <c r="I63" s="40" t="s">
        <v>261</v>
      </c>
      <c r="J63" s="16" t="s">
        <v>224</v>
      </c>
      <c r="K63" s="17"/>
      <c r="L63" s="11"/>
      <c r="M63" s="40" t="s">
        <v>261</v>
      </c>
      <c r="N63" s="16" t="s">
        <v>224</v>
      </c>
      <c r="O63" s="17"/>
      <c r="P63" s="11"/>
      <c r="Q63" s="40" t="s">
        <v>468</v>
      </c>
      <c r="R63" s="16" t="s">
        <v>235</v>
      </c>
    </row>
    <row r="64" spans="1:18" ht="15.75" thickBot="1" x14ac:dyDescent="0.3">
      <c r="A64" s="15"/>
      <c r="B64" s="18" t="s">
        <v>108</v>
      </c>
      <c r="C64" s="27" t="s">
        <v>224</v>
      </c>
      <c r="D64" s="19"/>
      <c r="E64" s="28" t="s">
        <v>469</v>
      </c>
      <c r="F64" s="21" t="s">
        <v>235</v>
      </c>
      <c r="G64" s="27"/>
      <c r="H64" s="19"/>
      <c r="I64" s="28" t="s">
        <v>470</v>
      </c>
      <c r="J64" s="21" t="s">
        <v>235</v>
      </c>
      <c r="K64" s="27"/>
      <c r="L64" s="19"/>
      <c r="M64" s="28" t="s">
        <v>471</v>
      </c>
      <c r="N64" s="21" t="s">
        <v>235</v>
      </c>
      <c r="O64" s="27"/>
      <c r="P64" s="19"/>
      <c r="Q64" s="28" t="s">
        <v>472</v>
      </c>
      <c r="R64" s="21" t="s">
        <v>235</v>
      </c>
    </row>
    <row r="65" spans="1:18" x14ac:dyDescent="0.25">
      <c r="A65" s="15"/>
      <c r="B65" s="24"/>
      <c r="C65" s="24" t="s">
        <v>224</v>
      </c>
      <c r="D65" s="25"/>
      <c r="E65" s="25"/>
      <c r="F65" s="24"/>
      <c r="G65" s="24"/>
      <c r="H65" s="25"/>
      <c r="I65" s="25"/>
      <c r="J65" s="24"/>
      <c r="K65" s="24"/>
      <c r="L65" s="25"/>
      <c r="M65" s="25"/>
      <c r="N65" s="24"/>
      <c r="O65" s="24"/>
      <c r="P65" s="25"/>
      <c r="Q65" s="25"/>
      <c r="R65" s="24"/>
    </row>
    <row r="66" spans="1:18" ht="15.75" thickBot="1" x14ac:dyDescent="0.3">
      <c r="A66" s="15"/>
      <c r="B66" s="22" t="s">
        <v>109</v>
      </c>
      <c r="C66" s="17" t="s">
        <v>224</v>
      </c>
      <c r="D66" s="11" t="s">
        <v>228</v>
      </c>
      <c r="E66" s="23">
        <v>809298</v>
      </c>
      <c r="F66" s="16" t="s">
        <v>224</v>
      </c>
      <c r="G66" s="17"/>
      <c r="H66" s="11" t="s">
        <v>228</v>
      </c>
      <c r="I66" s="23">
        <v>444980</v>
      </c>
      <c r="J66" s="16" t="s">
        <v>224</v>
      </c>
      <c r="K66" s="17"/>
      <c r="L66" s="11" t="s">
        <v>228</v>
      </c>
      <c r="M66" s="23">
        <v>2184945</v>
      </c>
      <c r="N66" s="16" t="s">
        <v>224</v>
      </c>
      <c r="O66" s="17"/>
      <c r="P66" s="11" t="s">
        <v>228</v>
      </c>
      <c r="Q66" s="23">
        <v>1310470</v>
      </c>
      <c r="R66" s="16" t="s">
        <v>224</v>
      </c>
    </row>
    <row r="67" spans="1:18" ht="15.75" thickTop="1" x14ac:dyDescent="0.25">
      <c r="A67" s="15"/>
      <c r="B67" s="24"/>
      <c r="C67" s="24" t="s">
        <v>224</v>
      </c>
      <c r="D67" s="29"/>
      <c r="E67" s="29"/>
      <c r="F67" s="24"/>
      <c r="G67" s="24"/>
      <c r="H67" s="29"/>
      <c r="I67" s="29"/>
      <c r="J67" s="24"/>
      <c r="K67" s="24"/>
      <c r="L67" s="29"/>
      <c r="M67" s="29"/>
      <c r="N67" s="24"/>
      <c r="O67" s="24"/>
      <c r="P67" s="29"/>
      <c r="Q67" s="29"/>
      <c r="R67" s="24"/>
    </row>
    <row r="68" spans="1:18" x14ac:dyDescent="0.25">
      <c r="A68" s="15"/>
      <c r="B68" s="34"/>
      <c r="C68" s="34"/>
      <c r="D68" s="34"/>
      <c r="E68" s="34"/>
      <c r="F68" s="34"/>
      <c r="G68" s="34"/>
      <c r="H68" s="34"/>
      <c r="I68" s="34"/>
      <c r="J68" s="34"/>
      <c r="K68" s="34"/>
      <c r="L68" s="34"/>
      <c r="M68" s="34"/>
      <c r="N68" s="34"/>
      <c r="O68" s="34"/>
      <c r="P68" s="34"/>
      <c r="Q68" s="34"/>
      <c r="R68" s="34"/>
    </row>
    <row r="69" spans="1:18" ht="216.75" x14ac:dyDescent="0.25">
      <c r="A69" s="15"/>
      <c r="B69" s="26">
        <v>-1</v>
      </c>
      <c r="C69" s="50" t="s">
        <v>473</v>
      </c>
    </row>
    <row r="70" spans="1:18" ht="15" customHeight="1" x14ac:dyDescent="0.25">
      <c r="A70" s="15" t="s">
        <v>771</v>
      </c>
      <c r="B70" s="34" t="s">
        <v>5</v>
      </c>
      <c r="C70" s="34"/>
      <c r="D70" s="34"/>
      <c r="E70" s="34"/>
      <c r="F70" s="34"/>
      <c r="G70" s="34"/>
      <c r="H70" s="34"/>
      <c r="I70" s="34"/>
      <c r="J70" s="34"/>
      <c r="K70" s="34"/>
      <c r="L70" s="34"/>
      <c r="M70" s="34"/>
      <c r="N70" s="34"/>
      <c r="O70" s="34"/>
      <c r="P70" s="34"/>
      <c r="Q70" s="34"/>
      <c r="R70" s="34"/>
    </row>
    <row r="71" spans="1:18" x14ac:dyDescent="0.25">
      <c r="A71" s="15"/>
      <c r="B71" s="11"/>
      <c r="C71" s="11"/>
      <c r="D71" s="11"/>
      <c r="E71" s="11"/>
      <c r="F71" s="11"/>
      <c r="G71" s="11"/>
      <c r="H71" s="11"/>
      <c r="I71" s="11"/>
      <c r="J71" s="11"/>
      <c r="K71" s="11"/>
      <c r="L71" s="11"/>
      <c r="M71" s="11"/>
      <c r="N71" s="11"/>
      <c r="O71" s="11"/>
      <c r="P71" s="11"/>
      <c r="Q71" s="11"/>
      <c r="R71" s="11"/>
    </row>
    <row r="72" spans="1:18" x14ac:dyDescent="0.25">
      <c r="A72" s="15"/>
      <c r="B72" s="30"/>
      <c r="C72" s="30" t="s">
        <v>224</v>
      </c>
      <c r="D72" s="31" t="s">
        <v>318</v>
      </c>
      <c r="E72" s="31"/>
      <c r="F72" s="31"/>
      <c r="G72" s="31"/>
      <c r="H72" s="31"/>
      <c r="I72" s="31"/>
      <c r="J72" s="30"/>
      <c r="K72" s="30" t="s">
        <v>224</v>
      </c>
      <c r="L72" s="31" t="s">
        <v>274</v>
      </c>
      <c r="M72" s="31"/>
      <c r="N72" s="31"/>
      <c r="O72" s="31"/>
      <c r="P72" s="31"/>
      <c r="Q72" s="31"/>
      <c r="R72" s="30"/>
    </row>
    <row r="73" spans="1:18" ht="15.75" thickBot="1" x14ac:dyDescent="0.3">
      <c r="A73" s="15"/>
      <c r="B73" s="30"/>
      <c r="C73" s="30"/>
      <c r="D73" s="32" t="s">
        <v>275</v>
      </c>
      <c r="E73" s="32"/>
      <c r="F73" s="32"/>
      <c r="G73" s="32"/>
      <c r="H73" s="32"/>
      <c r="I73" s="32"/>
      <c r="J73" s="30"/>
      <c r="K73" s="30"/>
      <c r="L73" s="32" t="s">
        <v>275</v>
      </c>
      <c r="M73" s="32"/>
      <c r="N73" s="32"/>
      <c r="O73" s="32"/>
      <c r="P73" s="32"/>
      <c r="Q73" s="32"/>
      <c r="R73" s="30"/>
    </row>
    <row r="74" spans="1:18" ht="15.75" thickBot="1" x14ac:dyDescent="0.3">
      <c r="A74" s="15"/>
      <c r="B74" s="17"/>
      <c r="C74" s="17" t="s">
        <v>224</v>
      </c>
      <c r="D74" s="41">
        <v>2013</v>
      </c>
      <c r="E74" s="41"/>
      <c r="F74" s="17"/>
      <c r="G74" s="17" t="s">
        <v>224</v>
      </c>
      <c r="H74" s="41">
        <v>2012</v>
      </c>
      <c r="I74" s="41"/>
      <c r="J74" s="17"/>
      <c r="K74" s="17" t="s">
        <v>224</v>
      </c>
      <c r="L74" s="41">
        <v>2013</v>
      </c>
      <c r="M74" s="41"/>
      <c r="N74" s="17"/>
      <c r="O74" s="17" t="s">
        <v>224</v>
      </c>
      <c r="P74" s="41">
        <v>2012</v>
      </c>
      <c r="Q74" s="41"/>
      <c r="R74" s="17"/>
    </row>
    <row r="75" spans="1:18" x14ac:dyDescent="0.25">
      <c r="A75" s="15"/>
      <c r="B75" s="38" t="s">
        <v>474</v>
      </c>
      <c r="C75" s="19" t="s">
        <v>224</v>
      </c>
      <c r="D75" s="19"/>
      <c r="E75" s="19"/>
      <c r="F75" s="19"/>
      <c r="G75" s="19" t="s">
        <v>224</v>
      </c>
      <c r="H75" s="19"/>
      <c r="I75" s="19"/>
      <c r="J75" s="19"/>
      <c r="K75" s="19" t="s">
        <v>224</v>
      </c>
      <c r="L75" s="19"/>
      <c r="M75" s="19"/>
      <c r="N75" s="19"/>
      <c r="O75" s="19" t="s">
        <v>224</v>
      </c>
      <c r="P75" s="19"/>
      <c r="Q75" s="19"/>
      <c r="R75" s="19"/>
    </row>
    <row r="76" spans="1:18" x14ac:dyDescent="0.25">
      <c r="A76" s="15"/>
      <c r="B76" s="22" t="s">
        <v>411</v>
      </c>
      <c r="C76" s="11" t="s">
        <v>224</v>
      </c>
      <c r="D76" s="11"/>
      <c r="E76" s="11"/>
      <c r="F76" s="11"/>
      <c r="G76" s="11" t="s">
        <v>224</v>
      </c>
      <c r="H76" s="11"/>
      <c r="I76" s="11"/>
      <c r="J76" s="11"/>
      <c r="K76" s="11" t="s">
        <v>224</v>
      </c>
      <c r="L76" s="11"/>
      <c r="M76" s="11"/>
      <c r="N76" s="11"/>
      <c r="O76" s="11" t="s">
        <v>224</v>
      </c>
      <c r="P76" s="11"/>
      <c r="Q76" s="11"/>
      <c r="R76" s="11"/>
    </row>
    <row r="77" spans="1:18" x14ac:dyDescent="0.25">
      <c r="A77" s="15"/>
      <c r="B77" s="52" t="s">
        <v>412</v>
      </c>
      <c r="C77" s="19" t="s">
        <v>224</v>
      </c>
      <c r="D77" s="19" t="s">
        <v>228</v>
      </c>
      <c r="E77" s="20">
        <v>1094</v>
      </c>
      <c r="F77" s="21" t="s">
        <v>224</v>
      </c>
      <c r="G77" s="19" t="s">
        <v>224</v>
      </c>
      <c r="H77" s="19" t="s">
        <v>228</v>
      </c>
      <c r="I77" s="20">
        <v>1177</v>
      </c>
      <c r="J77" s="21" t="s">
        <v>224</v>
      </c>
      <c r="K77" s="19" t="s">
        <v>224</v>
      </c>
      <c r="L77" s="19" t="s">
        <v>228</v>
      </c>
      <c r="M77" s="20">
        <v>3582</v>
      </c>
      <c r="N77" s="21" t="s">
        <v>224</v>
      </c>
      <c r="O77" s="19" t="s">
        <v>224</v>
      </c>
      <c r="P77" s="19" t="s">
        <v>228</v>
      </c>
      <c r="Q77" s="20">
        <v>3249</v>
      </c>
      <c r="R77" s="21" t="s">
        <v>224</v>
      </c>
    </row>
    <row r="78" spans="1:18" x14ac:dyDescent="0.25">
      <c r="A78" s="15"/>
      <c r="B78" s="53" t="s">
        <v>240</v>
      </c>
      <c r="C78" s="11" t="s">
        <v>224</v>
      </c>
      <c r="D78" s="11"/>
      <c r="E78" s="40">
        <v>89</v>
      </c>
      <c r="F78" s="16" t="s">
        <v>224</v>
      </c>
      <c r="G78" s="11" t="s">
        <v>224</v>
      </c>
      <c r="H78" s="11"/>
      <c r="I78" s="40">
        <v>88</v>
      </c>
      <c r="J78" s="16" t="s">
        <v>224</v>
      </c>
      <c r="K78" s="11" t="s">
        <v>224</v>
      </c>
      <c r="L78" s="11"/>
      <c r="M78" s="40">
        <v>267</v>
      </c>
      <c r="N78" s="16" t="s">
        <v>224</v>
      </c>
      <c r="O78" s="11" t="s">
        <v>224</v>
      </c>
      <c r="P78" s="11"/>
      <c r="Q78" s="40">
        <v>164</v>
      </c>
      <c r="R78" s="16" t="s">
        <v>224</v>
      </c>
    </row>
    <row r="79" spans="1:18" ht="15.75" thickBot="1" x14ac:dyDescent="0.3">
      <c r="A79" s="15"/>
      <c r="B79" s="52" t="s">
        <v>415</v>
      </c>
      <c r="C79" s="19" t="s">
        <v>224</v>
      </c>
      <c r="D79" s="19"/>
      <c r="E79" s="20">
        <v>5270</v>
      </c>
      <c r="F79" s="21" t="s">
        <v>224</v>
      </c>
      <c r="G79" s="19" t="s">
        <v>224</v>
      </c>
      <c r="H79" s="19"/>
      <c r="I79" s="20">
        <v>8954</v>
      </c>
      <c r="J79" s="21" t="s">
        <v>224</v>
      </c>
      <c r="K79" s="19" t="s">
        <v>224</v>
      </c>
      <c r="L79" s="19"/>
      <c r="M79" s="20">
        <v>24131</v>
      </c>
      <c r="N79" s="21" t="s">
        <v>224</v>
      </c>
      <c r="O79" s="19" t="s">
        <v>224</v>
      </c>
      <c r="P79" s="19"/>
      <c r="Q79" s="20">
        <v>23166</v>
      </c>
      <c r="R79" s="21" t="s">
        <v>224</v>
      </c>
    </row>
    <row r="80" spans="1:18" x14ac:dyDescent="0.25">
      <c r="A80" s="15"/>
      <c r="B80" s="24"/>
      <c r="C80" s="24" t="s">
        <v>224</v>
      </c>
      <c r="D80" s="25"/>
      <c r="E80" s="25"/>
      <c r="F80" s="24"/>
      <c r="G80" s="24" t="s">
        <v>224</v>
      </c>
      <c r="H80" s="25"/>
      <c r="I80" s="25"/>
      <c r="J80" s="24"/>
      <c r="K80" s="24" t="s">
        <v>224</v>
      </c>
      <c r="L80" s="25"/>
      <c r="M80" s="25"/>
      <c r="N80" s="24"/>
      <c r="O80" s="24" t="s">
        <v>224</v>
      </c>
      <c r="P80" s="25"/>
      <c r="Q80" s="25"/>
      <c r="R80" s="24"/>
    </row>
    <row r="81" spans="1:18" x14ac:dyDescent="0.25">
      <c r="A81" s="15"/>
      <c r="B81" s="26"/>
      <c r="C81" s="17" t="s">
        <v>224</v>
      </c>
      <c r="D81" s="11"/>
      <c r="E81" s="23">
        <v>6453</v>
      </c>
      <c r="F81" s="16" t="s">
        <v>224</v>
      </c>
      <c r="G81" s="17" t="s">
        <v>224</v>
      </c>
      <c r="H81" s="11"/>
      <c r="I81" s="23">
        <v>10219</v>
      </c>
      <c r="J81" s="16" t="s">
        <v>224</v>
      </c>
      <c r="K81" s="17" t="s">
        <v>224</v>
      </c>
      <c r="L81" s="11"/>
      <c r="M81" s="23">
        <v>27980</v>
      </c>
      <c r="N81" s="16" t="s">
        <v>224</v>
      </c>
      <c r="O81" s="17" t="s">
        <v>224</v>
      </c>
      <c r="P81" s="11"/>
      <c r="Q81" s="23">
        <v>26579</v>
      </c>
      <c r="R81" s="16" t="s">
        <v>224</v>
      </c>
    </row>
    <row r="82" spans="1:18" x14ac:dyDescent="0.25">
      <c r="A82" s="15"/>
      <c r="B82" s="18" t="s">
        <v>416</v>
      </c>
      <c r="C82" s="27" t="s">
        <v>224</v>
      </c>
      <c r="D82" s="19"/>
      <c r="E82" s="20">
        <v>2327</v>
      </c>
      <c r="F82" s="21" t="s">
        <v>224</v>
      </c>
      <c r="G82" s="27" t="s">
        <v>224</v>
      </c>
      <c r="H82" s="19"/>
      <c r="I82" s="28">
        <v>958</v>
      </c>
      <c r="J82" s="21" t="s">
        <v>224</v>
      </c>
      <c r="K82" s="27" t="s">
        <v>224</v>
      </c>
      <c r="L82" s="19"/>
      <c r="M82" s="20">
        <v>7079</v>
      </c>
      <c r="N82" s="21" t="s">
        <v>224</v>
      </c>
      <c r="O82" s="27" t="s">
        <v>224</v>
      </c>
      <c r="P82" s="19"/>
      <c r="Q82" s="20">
        <v>2057</v>
      </c>
      <c r="R82" s="21" t="s">
        <v>224</v>
      </c>
    </row>
    <row r="83" spans="1:18" ht="15.75" thickBot="1" x14ac:dyDescent="0.3">
      <c r="A83" s="15"/>
      <c r="B83" s="22" t="s">
        <v>418</v>
      </c>
      <c r="C83" s="17" t="s">
        <v>224</v>
      </c>
      <c r="D83" s="11"/>
      <c r="E83" s="23">
        <v>37415</v>
      </c>
      <c r="F83" s="16" t="s">
        <v>224</v>
      </c>
      <c r="G83" s="17" t="s">
        <v>224</v>
      </c>
      <c r="H83" s="11"/>
      <c r="I83" s="23">
        <v>36952</v>
      </c>
      <c r="J83" s="16" t="s">
        <v>224</v>
      </c>
      <c r="K83" s="17" t="s">
        <v>224</v>
      </c>
      <c r="L83" s="11"/>
      <c r="M83" s="23">
        <v>117405</v>
      </c>
      <c r="N83" s="16" t="s">
        <v>224</v>
      </c>
      <c r="O83" s="17" t="s">
        <v>224</v>
      </c>
      <c r="P83" s="11"/>
      <c r="Q83" s="23">
        <v>108587</v>
      </c>
      <c r="R83" s="16" t="s">
        <v>224</v>
      </c>
    </row>
    <row r="84" spans="1:18" x14ac:dyDescent="0.25">
      <c r="A84" s="15"/>
      <c r="B84" s="24"/>
      <c r="C84" s="24" t="s">
        <v>224</v>
      </c>
      <c r="D84" s="25"/>
      <c r="E84" s="25"/>
      <c r="F84" s="24"/>
      <c r="G84" s="24" t="s">
        <v>224</v>
      </c>
      <c r="H84" s="25"/>
      <c r="I84" s="25"/>
      <c r="J84" s="24"/>
      <c r="K84" s="24" t="s">
        <v>224</v>
      </c>
      <c r="L84" s="25"/>
      <c r="M84" s="25"/>
      <c r="N84" s="24"/>
      <c r="O84" s="24" t="s">
        <v>224</v>
      </c>
      <c r="P84" s="25"/>
      <c r="Q84" s="25"/>
      <c r="R84" s="24"/>
    </row>
    <row r="85" spans="1:18" ht="15.75" thickBot="1" x14ac:dyDescent="0.3">
      <c r="A85" s="15"/>
      <c r="B85" s="18" t="s">
        <v>475</v>
      </c>
      <c r="C85" s="27" t="s">
        <v>224</v>
      </c>
      <c r="D85" s="19" t="s">
        <v>228</v>
      </c>
      <c r="E85" s="20">
        <v>46195</v>
      </c>
      <c r="F85" s="21" t="s">
        <v>224</v>
      </c>
      <c r="G85" s="27" t="s">
        <v>224</v>
      </c>
      <c r="H85" s="19" t="s">
        <v>228</v>
      </c>
      <c r="I85" s="20">
        <v>48129</v>
      </c>
      <c r="J85" s="21" t="s">
        <v>224</v>
      </c>
      <c r="K85" s="27" t="s">
        <v>224</v>
      </c>
      <c r="L85" s="19" t="s">
        <v>228</v>
      </c>
      <c r="M85" s="20">
        <v>152464</v>
      </c>
      <c r="N85" s="21" t="s">
        <v>224</v>
      </c>
      <c r="O85" s="27" t="s">
        <v>224</v>
      </c>
      <c r="P85" s="19" t="s">
        <v>228</v>
      </c>
      <c r="Q85" s="20">
        <v>137223</v>
      </c>
      <c r="R85" s="21" t="s">
        <v>224</v>
      </c>
    </row>
    <row r="86" spans="1:18" ht="15.75" thickTop="1" x14ac:dyDescent="0.25">
      <c r="A86" s="15"/>
      <c r="B86" s="24"/>
      <c r="C86" s="24" t="s">
        <v>224</v>
      </c>
      <c r="D86" s="29"/>
      <c r="E86" s="29"/>
      <c r="F86" s="24"/>
      <c r="G86" s="24" t="s">
        <v>224</v>
      </c>
      <c r="H86" s="29"/>
      <c r="I86" s="29"/>
      <c r="J86" s="24"/>
      <c r="K86" s="24" t="s">
        <v>224</v>
      </c>
      <c r="L86" s="29"/>
      <c r="M86" s="29"/>
      <c r="N86" s="24"/>
      <c r="O86" s="24" t="s">
        <v>224</v>
      </c>
      <c r="P86" s="29"/>
      <c r="Q86" s="29"/>
      <c r="R86" s="24"/>
    </row>
    <row r="87" spans="1:18" ht="15.75" x14ac:dyDescent="0.25">
      <c r="A87" s="15"/>
      <c r="B87" s="37"/>
      <c r="C87" s="37"/>
      <c r="D87" s="37"/>
      <c r="E87" s="37"/>
      <c r="F87" s="37"/>
      <c r="G87" s="37"/>
      <c r="H87" s="37"/>
      <c r="I87" s="37"/>
      <c r="J87" s="37"/>
      <c r="K87" s="37"/>
      <c r="L87" s="37"/>
      <c r="M87" s="37"/>
      <c r="N87" s="37"/>
      <c r="O87" s="37"/>
      <c r="P87" s="37"/>
      <c r="Q87" s="37"/>
      <c r="R87" s="37"/>
    </row>
    <row r="88" spans="1:18" x14ac:dyDescent="0.25">
      <c r="A88" s="15"/>
      <c r="B88" s="11"/>
      <c r="C88" s="11"/>
      <c r="D88" s="11"/>
      <c r="E88" s="11"/>
      <c r="F88" s="11"/>
      <c r="G88" s="11"/>
      <c r="H88" s="11"/>
      <c r="I88" s="11"/>
      <c r="J88" s="11"/>
    </row>
    <row r="89" spans="1:18" x14ac:dyDescent="0.25">
      <c r="A89" s="15"/>
      <c r="B89" s="30"/>
      <c r="C89" s="30" t="s">
        <v>224</v>
      </c>
      <c r="D89" s="31" t="s">
        <v>274</v>
      </c>
      <c r="E89" s="31"/>
      <c r="F89" s="31"/>
      <c r="G89" s="31"/>
      <c r="H89" s="31"/>
      <c r="I89" s="31"/>
      <c r="J89" s="30"/>
    </row>
    <row r="90" spans="1:18" ht="15.75" thickBot="1" x14ac:dyDescent="0.3">
      <c r="A90" s="15"/>
      <c r="B90" s="30"/>
      <c r="C90" s="30"/>
      <c r="D90" s="32" t="s">
        <v>275</v>
      </c>
      <c r="E90" s="32"/>
      <c r="F90" s="32"/>
      <c r="G90" s="32"/>
      <c r="H90" s="32"/>
      <c r="I90" s="32"/>
      <c r="J90" s="30"/>
    </row>
    <row r="91" spans="1:18" ht="15.75" thickBot="1" x14ac:dyDescent="0.3">
      <c r="A91" s="15"/>
      <c r="B91" s="17"/>
      <c r="C91" s="17" t="s">
        <v>224</v>
      </c>
      <c r="D91" s="41">
        <v>2013</v>
      </c>
      <c r="E91" s="41"/>
      <c r="F91" s="17"/>
      <c r="G91" s="17" t="s">
        <v>224</v>
      </c>
      <c r="H91" s="41">
        <v>2012</v>
      </c>
      <c r="I91" s="41"/>
      <c r="J91" s="17"/>
    </row>
    <row r="92" spans="1:18" x14ac:dyDescent="0.25">
      <c r="A92" s="15"/>
      <c r="B92" s="38" t="s">
        <v>476</v>
      </c>
      <c r="C92" s="19" t="s">
        <v>224</v>
      </c>
      <c r="D92" s="19"/>
      <c r="E92" s="19"/>
      <c r="F92" s="19"/>
      <c r="G92" s="19" t="s">
        <v>224</v>
      </c>
      <c r="H92" s="19"/>
      <c r="I92" s="19"/>
      <c r="J92" s="19"/>
    </row>
    <row r="93" spans="1:18" x14ac:dyDescent="0.25">
      <c r="A93" s="15"/>
      <c r="B93" s="22" t="s">
        <v>477</v>
      </c>
      <c r="C93" s="11" t="s">
        <v>224</v>
      </c>
      <c r="D93" s="11" t="s">
        <v>228</v>
      </c>
      <c r="E93" s="23">
        <v>33464</v>
      </c>
      <c r="F93" s="16" t="s">
        <v>224</v>
      </c>
      <c r="G93" s="11" t="s">
        <v>224</v>
      </c>
      <c r="H93" s="11" t="s">
        <v>228</v>
      </c>
      <c r="I93" s="23">
        <v>49321</v>
      </c>
      <c r="J93" s="16" t="s">
        <v>224</v>
      </c>
    </row>
    <row r="94" spans="1:18" x14ac:dyDescent="0.25">
      <c r="A94" s="15"/>
      <c r="B94" s="18" t="s">
        <v>411</v>
      </c>
      <c r="C94" s="19" t="s">
        <v>224</v>
      </c>
      <c r="D94" s="19"/>
      <c r="E94" s="19"/>
      <c r="F94" s="19"/>
      <c r="G94" s="19" t="s">
        <v>224</v>
      </c>
      <c r="H94" s="19"/>
      <c r="I94" s="19"/>
      <c r="J94" s="19"/>
    </row>
    <row r="95" spans="1:18" x14ac:dyDescent="0.25">
      <c r="A95" s="15"/>
      <c r="B95" s="53" t="s">
        <v>412</v>
      </c>
      <c r="C95" s="11" t="s">
        <v>224</v>
      </c>
      <c r="D95" s="11"/>
      <c r="E95" s="23">
        <v>61580</v>
      </c>
      <c r="F95" s="16" t="s">
        <v>224</v>
      </c>
      <c r="G95" s="11" t="s">
        <v>224</v>
      </c>
      <c r="H95" s="11"/>
      <c r="I95" s="23">
        <v>55118</v>
      </c>
      <c r="J95" s="16" t="s">
        <v>224</v>
      </c>
    </row>
    <row r="96" spans="1:18" x14ac:dyDescent="0.25">
      <c r="A96" s="15"/>
      <c r="B96" s="52" t="s">
        <v>240</v>
      </c>
      <c r="C96" s="19" t="s">
        <v>224</v>
      </c>
      <c r="D96" s="19"/>
      <c r="E96" s="20">
        <v>176330</v>
      </c>
      <c r="F96" s="21" t="s">
        <v>224</v>
      </c>
      <c r="G96" s="19" t="s">
        <v>224</v>
      </c>
      <c r="H96" s="19"/>
      <c r="I96" s="20">
        <v>700442</v>
      </c>
      <c r="J96" s="21" t="s">
        <v>224</v>
      </c>
    </row>
    <row r="97" spans="1:18" x14ac:dyDescent="0.25">
      <c r="A97" s="15"/>
      <c r="B97" s="53" t="s">
        <v>413</v>
      </c>
      <c r="C97" s="11" t="s">
        <v>224</v>
      </c>
      <c r="D97" s="11"/>
      <c r="E97" s="23">
        <v>8648</v>
      </c>
      <c r="F97" s="16" t="s">
        <v>224</v>
      </c>
      <c r="G97" s="11" t="s">
        <v>224</v>
      </c>
      <c r="H97" s="11"/>
      <c r="I97" s="23">
        <v>22145</v>
      </c>
      <c r="J97" s="16" t="s">
        <v>224</v>
      </c>
    </row>
    <row r="98" spans="1:18" x14ac:dyDescent="0.25">
      <c r="A98" s="15"/>
      <c r="B98" s="52" t="s">
        <v>414</v>
      </c>
      <c r="C98" s="19" t="s">
        <v>224</v>
      </c>
      <c r="D98" s="19"/>
      <c r="E98" s="20">
        <v>15930</v>
      </c>
      <c r="F98" s="21" t="s">
        <v>224</v>
      </c>
      <c r="G98" s="19" t="s">
        <v>224</v>
      </c>
      <c r="H98" s="19"/>
      <c r="I98" s="20">
        <v>16844</v>
      </c>
      <c r="J98" s="21" t="s">
        <v>224</v>
      </c>
    </row>
    <row r="99" spans="1:18" x14ac:dyDescent="0.25">
      <c r="A99" s="15"/>
      <c r="B99" s="53" t="s">
        <v>415</v>
      </c>
      <c r="C99" s="11" t="s">
        <v>224</v>
      </c>
      <c r="D99" s="11"/>
      <c r="E99" s="40">
        <v>386</v>
      </c>
      <c r="F99" s="16" t="s">
        <v>224</v>
      </c>
      <c r="G99" s="11" t="s">
        <v>224</v>
      </c>
      <c r="H99" s="11"/>
      <c r="I99" s="40">
        <v>953</v>
      </c>
      <c r="J99" s="16" t="s">
        <v>224</v>
      </c>
    </row>
    <row r="100" spans="1:18" ht="15.75" thickBot="1" x14ac:dyDescent="0.3">
      <c r="A100" s="15"/>
      <c r="B100" s="52" t="s">
        <v>239</v>
      </c>
      <c r="C100" s="19" t="s">
        <v>224</v>
      </c>
      <c r="D100" s="19"/>
      <c r="E100" s="20">
        <v>133697</v>
      </c>
      <c r="F100" s="21" t="s">
        <v>224</v>
      </c>
      <c r="G100" s="19" t="s">
        <v>224</v>
      </c>
      <c r="H100" s="19"/>
      <c r="I100" s="20">
        <v>10922</v>
      </c>
      <c r="J100" s="21" t="s">
        <v>224</v>
      </c>
    </row>
    <row r="101" spans="1:18" x14ac:dyDescent="0.25">
      <c r="A101" s="15"/>
      <c r="B101" s="24"/>
      <c r="C101" s="24" t="s">
        <v>224</v>
      </c>
      <c r="D101" s="25"/>
      <c r="E101" s="25"/>
      <c r="F101" s="24"/>
      <c r="G101" s="24" t="s">
        <v>224</v>
      </c>
      <c r="H101" s="25"/>
      <c r="I101" s="25"/>
      <c r="J101" s="24"/>
    </row>
    <row r="102" spans="1:18" x14ac:dyDescent="0.25">
      <c r="A102" s="15"/>
      <c r="B102" s="26"/>
      <c r="C102" s="17" t="s">
        <v>224</v>
      </c>
      <c r="D102" s="11"/>
      <c r="E102" s="23">
        <v>396571</v>
      </c>
      <c r="F102" s="16" t="s">
        <v>224</v>
      </c>
      <c r="G102" s="17" t="s">
        <v>224</v>
      </c>
      <c r="H102" s="11"/>
      <c r="I102" s="23">
        <v>806424</v>
      </c>
      <c r="J102" s="16" t="s">
        <v>224</v>
      </c>
    </row>
    <row r="103" spans="1:18" x14ac:dyDescent="0.25">
      <c r="A103" s="15"/>
      <c r="B103" s="18" t="s">
        <v>416</v>
      </c>
      <c r="C103" s="27" t="s">
        <v>224</v>
      </c>
      <c r="D103" s="19"/>
      <c r="E103" s="20">
        <v>122931</v>
      </c>
      <c r="F103" s="21" t="s">
        <v>224</v>
      </c>
      <c r="G103" s="27" t="s">
        <v>224</v>
      </c>
      <c r="H103" s="19"/>
      <c r="I103" s="20">
        <v>98382</v>
      </c>
      <c r="J103" s="21" t="s">
        <v>224</v>
      </c>
    </row>
    <row r="104" spans="1:18" x14ac:dyDescent="0.25">
      <c r="A104" s="15"/>
      <c r="B104" s="22" t="s">
        <v>417</v>
      </c>
      <c r="C104" s="17" t="s">
        <v>224</v>
      </c>
      <c r="D104" s="11"/>
      <c r="E104" s="11"/>
      <c r="F104" s="11"/>
      <c r="G104" s="17" t="s">
        <v>224</v>
      </c>
      <c r="H104" s="11"/>
      <c r="I104" s="11"/>
      <c r="J104" s="11"/>
    </row>
    <row r="105" spans="1:18" x14ac:dyDescent="0.25">
      <c r="A105" s="15"/>
      <c r="B105" s="52" t="s">
        <v>418</v>
      </c>
      <c r="C105" s="27" t="s">
        <v>224</v>
      </c>
      <c r="D105" s="19"/>
      <c r="E105" s="20">
        <v>40824</v>
      </c>
      <c r="F105" s="21" t="s">
        <v>224</v>
      </c>
      <c r="G105" s="27" t="s">
        <v>224</v>
      </c>
      <c r="H105" s="19"/>
      <c r="I105" s="20">
        <v>90340</v>
      </c>
      <c r="J105" s="21" t="s">
        <v>224</v>
      </c>
    </row>
    <row r="106" spans="1:18" ht="15.75" thickBot="1" x14ac:dyDescent="0.3">
      <c r="A106" s="15"/>
      <c r="B106" s="53" t="s">
        <v>419</v>
      </c>
      <c r="C106" s="17" t="s">
        <v>224</v>
      </c>
      <c r="D106" s="11"/>
      <c r="E106" s="23">
        <v>5692</v>
      </c>
      <c r="F106" s="16" t="s">
        <v>224</v>
      </c>
      <c r="G106" s="17" t="s">
        <v>224</v>
      </c>
      <c r="H106" s="11"/>
      <c r="I106" s="23">
        <v>18311</v>
      </c>
      <c r="J106" s="16" t="s">
        <v>224</v>
      </c>
    </row>
    <row r="107" spans="1:18" x14ac:dyDescent="0.25">
      <c r="A107" s="15"/>
      <c r="B107" s="24"/>
      <c r="C107" s="24" t="s">
        <v>224</v>
      </c>
      <c r="D107" s="25"/>
      <c r="E107" s="25"/>
      <c r="F107" s="24"/>
      <c r="G107" s="24" t="s">
        <v>224</v>
      </c>
      <c r="H107" s="25"/>
      <c r="I107" s="25"/>
      <c r="J107" s="24"/>
    </row>
    <row r="108" spans="1:18" ht="15.75" thickBot="1" x14ac:dyDescent="0.3">
      <c r="A108" s="15"/>
      <c r="B108" s="33"/>
      <c r="C108" s="27" t="s">
        <v>224</v>
      </c>
      <c r="D108" s="19"/>
      <c r="E108" s="20">
        <v>46516</v>
      </c>
      <c r="F108" s="21" t="s">
        <v>224</v>
      </c>
      <c r="G108" s="27" t="s">
        <v>224</v>
      </c>
      <c r="H108" s="19"/>
      <c r="I108" s="20">
        <v>108651</v>
      </c>
      <c r="J108" s="21" t="s">
        <v>224</v>
      </c>
    </row>
    <row r="109" spans="1:18" x14ac:dyDescent="0.25">
      <c r="A109" s="15"/>
      <c r="B109" s="24"/>
      <c r="C109" s="24" t="s">
        <v>224</v>
      </c>
      <c r="D109" s="25"/>
      <c r="E109" s="25"/>
      <c r="F109" s="24"/>
      <c r="G109" s="24" t="s">
        <v>224</v>
      </c>
      <c r="H109" s="25"/>
      <c r="I109" s="25"/>
      <c r="J109" s="24"/>
    </row>
    <row r="110" spans="1:18" ht="15.75" thickBot="1" x14ac:dyDescent="0.3">
      <c r="A110" s="15"/>
      <c r="B110" s="22" t="s">
        <v>478</v>
      </c>
      <c r="C110" s="17" t="s">
        <v>224</v>
      </c>
      <c r="D110" s="11" t="s">
        <v>228</v>
      </c>
      <c r="E110" s="23">
        <v>599482</v>
      </c>
      <c r="F110" s="16" t="s">
        <v>224</v>
      </c>
      <c r="G110" s="17" t="s">
        <v>224</v>
      </c>
      <c r="H110" s="11" t="s">
        <v>228</v>
      </c>
      <c r="I110" s="23">
        <v>1062778</v>
      </c>
      <c r="J110" s="16" t="s">
        <v>224</v>
      </c>
    </row>
    <row r="111" spans="1:18" ht="15.75" thickTop="1" x14ac:dyDescent="0.25">
      <c r="A111" s="15"/>
      <c r="B111" s="24"/>
      <c r="C111" s="24" t="s">
        <v>224</v>
      </c>
      <c r="D111" s="29"/>
      <c r="E111" s="29"/>
      <c r="F111" s="24"/>
      <c r="G111" s="24" t="s">
        <v>224</v>
      </c>
      <c r="H111" s="29"/>
      <c r="I111" s="29"/>
      <c r="J111" s="24"/>
    </row>
    <row r="112" spans="1:18" x14ac:dyDescent="0.25">
      <c r="A112" s="15"/>
      <c r="B112" s="43"/>
      <c r="C112" s="43"/>
      <c r="D112" s="43"/>
      <c r="E112" s="43"/>
      <c r="F112" s="43"/>
      <c r="G112" s="43"/>
      <c r="H112" s="43"/>
      <c r="I112" s="43"/>
      <c r="J112" s="43"/>
      <c r="K112" s="43"/>
      <c r="L112" s="43"/>
      <c r="M112" s="43"/>
      <c r="N112" s="43"/>
      <c r="O112" s="43"/>
      <c r="P112" s="43"/>
      <c r="Q112" s="43"/>
      <c r="R112" s="43"/>
    </row>
    <row r="113" spans="1:10" x14ac:dyDescent="0.25">
      <c r="A113" s="15"/>
      <c r="B113" s="11"/>
      <c r="C113" s="11"/>
      <c r="D113" s="11"/>
      <c r="E113" s="11"/>
      <c r="F113" s="11"/>
      <c r="G113" s="11"/>
      <c r="H113" s="11"/>
      <c r="I113" s="11"/>
      <c r="J113" s="11"/>
    </row>
    <row r="114" spans="1:10" x14ac:dyDescent="0.25">
      <c r="A114" s="15"/>
      <c r="B114" s="30"/>
      <c r="C114" s="30" t="s">
        <v>224</v>
      </c>
      <c r="D114" s="31" t="s">
        <v>225</v>
      </c>
      <c r="E114" s="31"/>
      <c r="F114" s="30"/>
      <c r="G114" s="30" t="s">
        <v>224</v>
      </c>
      <c r="H114" s="31" t="s">
        <v>226</v>
      </c>
      <c r="I114" s="31"/>
      <c r="J114" s="30"/>
    </row>
    <row r="115" spans="1:10" ht="15.75" thickBot="1" x14ac:dyDescent="0.3">
      <c r="A115" s="15"/>
      <c r="B115" s="30"/>
      <c r="C115" s="30"/>
      <c r="D115" s="32">
        <v>2013</v>
      </c>
      <c r="E115" s="32"/>
      <c r="F115" s="30"/>
      <c r="G115" s="30"/>
      <c r="H115" s="32">
        <v>2012</v>
      </c>
      <c r="I115" s="32"/>
      <c r="J115" s="30"/>
    </row>
    <row r="116" spans="1:10" x14ac:dyDescent="0.25">
      <c r="A116" s="15"/>
      <c r="B116" s="38" t="s">
        <v>479</v>
      </c>
      <c r="C116" s="19" t="s">
        <v>224</v>
      </c>
      <c r="D116" s="19"/>
      <c r="E116" s="19"/>
      <c r="F116" s="19"/>
      <c r="G116" s="19" t="s">
        <v>224</v>
      </c>
      <c r="H116" s="19"/>
      <c r="I116" s="19"/>
      <c r="J116" s="19"/>
    </row>
    <row r="117" spans="1:10" x14ac:dyDescent="0.25">
      <c r="A117" s="15"/>
      <c r="B117" s="22" t="s">
        <v>477</v>
      </c>
      <c r="C117" s="11" t="s">
        <v>224</v>
      </c>
      <c r="D117" s="11" t="s">
        <v>228</v>
      </c>
      <c r="E117" s="23">
        <v>695078</v>
      </c>
      <c r="F117" s="16" t="s">
        <v>224</v>
      </c>
      <c r="G117" s="11" t="s">
        <v>224</v>
      </c>
      <c r="H117" s="11" t="s">
        <v>228</v>
      </c>
      <c r="I117" s="23">
        <v>586788</v>
      </c>
      <c r="J117" s="16" t="s">
        <v>224</v>
      </c>
    </row>
    <row r="118" spans="1:10" x14ac:dyDescent="0.25">
      <c r="A118" s="15"/>
      <c r="B118" s="18" t="s">
        <v>411</v>
      </c>
      <c r="C118" s="19" t="s">
        <v>224</v>
      </c>
      <c r="D118" s="19"/>
      <c r="E118" s="19"/>
      <c r="F118" s="19"/>
      <c r="G118" s="19" t="s">
        <v>224</v>
      </c>
      <c r="H118" s="19"/>
      <c r="I118" s="19"/>
      <c r="J118" s="19"/>
    </row>
    <row r="119" spans="1:10" x14ac:dyDescent="0.25">
      <c r="A119" s="15"/>
      <c r="B119" s="53" t="s">
        <v>412</v>
      </c>
      <c r="C119" s="11" t="s">
        <v>224</v>
      </c>
      <c r="D119" s="11"/>
      <c r="E119" s="23">
        <v>3406451</v>
      </c>
      <c r="F119" s="16" t="s">
        <v>224</v>
      </c>
      <c r="G119" s="11" t="s">
        <v>224</v>
      </c>
      <c r="H119" s="11"/>
      <c r="I119" s="23">
        <v>3254193</v>
      </c>
      <c r="J119" s="16" t="s">
        <v>224</v>
      </c>
    </row>
    <row r="120" spans="1:10" x14ac:dyDescent="0.25">
      <c r="A120" s="15"/>
      <c r="B120" s="52" t="s">
        <v>240</v>
      </c>
      <c r="C120" s="19" t="s">
        <v>224</v>
      </c>
      <c r="D120" s="19"/>
      <c r="E120" s="20">
        <v>4959618</v>
      </c>
      <c r="F120" s="21" t="s">
        <v>224</v>
      </c>
      <c r="G120" s="19" t="s">
        <v>224</v>
      </c>
      <c r="H120" s="19"/>
      <c r="I120" s="20">
        <v>4791560</v>
      </c>
      <c r="J120" s="21" t="s">
        <v>224</v>
      </c>
    </row>
    <row r="121" spans="1:10" x14ac:dyDescent="0.25">
      <c r="A121" s="15"/>
      <c r="B121" s="53" t="s">
        <v>413</v>
      </c>
      <c r="C121" s="11" t="s">
        <v>224</v>
      </c>
      <c r="D121" s="11"/>
      <c r="E121" s="23">
        <v>1304821</v>
      </c>
      <c r="F121" s="16" t="s">
        <v>224</v>
      </c>
      <c r="G121" s="11" t="s">
        <v>224</v>
      </c>
      <c r="H121" s="11"/>
      <c r="I121" s="23">
        <v>1338714</v>
      </c>
      <c r="J121" s="16" t="s">
        <v>224</v>
      </c>
    </row>
    <row r="122" spans="1:10" x14ac:dyDescent="0.25">
      <c r="A122" s="15"/>
      <c r="B122" s="52" t="s">
        <v>414</v>
      </c>
      <c r="C122" s="19" t="s">
        <v>224</v>
      </c>
      <c r="D122" s="19"/>
      <c r="E122" s="20">
        <v>404031</v>
      </c>
      <c r="F122" s="21" t="s">
        <v>224</v>
      </c>
      <c r="G122" s="19" t="s">
        <v>224</v>
      </c>
      <c r="H122" s="19"/>
      <c r="I122" s="20">
        <v>414531</v>
      </c>
      <c r="J122" s="21" t="s">
        <v>224</v>
      </c>
    </row>
    <row r="123" spans="1:10" x14ac:dyDescent="0.25">
      <c r="A123" s="15"/>
      <c r="B123" s="53" t="s">
        <v>415</v>
      </c>
      <c r="C123" s="11" t="s">
        <v>224</v>
      </c>
      <c r="D123" s="11"/>
      <c r="E123" s="23">
        <v>350495</v>
      </c>
      <c r="F123" s="16" t="s">
        <v>224</v>
      </c>
      <c r="G123" s="11" t="s">
        <v>224</v>
      </c>
      <c r="H123" s="11"/>
      <c r="I123" s="23">
        <v>345522</v>
      </c>
      <c r="J123" s="16" t="s">
        <v>224</v>
      </c>
    </row>
    <row r="124" spans="1:10" x14ac:dyDescent="0.25">
      <c r="A124" s="15"/>
      <c r="B124" s="52" t="s">
        <v>239</v>
      </c>
      <c r="C124" s="19" t="s">
        <v>224</v>
      </c>
      <c r="D124" s="19"/>
      <c r="E124" s="20">
        <v>284718</v>
      </c>
      <c r="F124" s="21" t="s">
        <v>224</v>
      </c>
      <c r="G124" s="19" t="s">
        <v>224</v>
      </c>
      <c r="H124" s="19"/>
      <c r="I124" s="20">
        <v>118975</v>
      </c>
      <c r="J124" s="21" t="s">
        <v>224</v>
      </c>
    </row>
    <row r="125" spans="1:10" ht="15.75" thickBot="1" x14ac:dyDescent="0.3">
      <c r="A125" s="15"/>
      <c r="B125" s="53" t="s">
        <v>480</v>
      </c>
      <c r="C125" s="11" t="s">
        <v>224</v>
      </c>
      <c r="D125" s="11"/>
      <c r="E125" s="40">
        <v>217</v>
      </c>
      <c r="F125" s="16" t="s">
        <v>224</v>
      </c>
      <c r="G125" s="11" t="s">
        <v>224</v>
      </c>
      <c r="H125" s="11"/>
      <c r="I125" s="40">
        <v>123</v>
      </c>
      <c r="J125" s="16" t="s">
        <v>224</v>
      </c>
    </row>
    <row r="126" spans="1:10" x14ac:dyDescent="0.25">
      <c r="A126" s="15"/>
      <c r="B126" s="24"/>
      <c r="C126" s="24" t="s">
        <v>224</v>
      </c>
      <c r="D126" s="25"/>
      <c r="E126" s="25"/>
      <c r="F126" s="24"/>
      <c r="G126" s="24" t="s">
        <v>224</v>
      </c>
      <c r="H126" s="25"/>
      <c r="I126" s="25"/>
      <c r="J126" s="24"/>
    </row>
    <row r="127" spans="1:10" x14ac:dyDescent="0.25">
      <c r="A127" s="15"/>
      <c r="B127" s="33"/>
      <c r="C127" s="27" t="s">
        <v>224</v>
      </c>
      <c r="D127" s="19"/>
      <c r="E127" s="20">
        <v>10710351</v>
      </c>
      <c r="F127" s="21" t="s">
        <v>224</v>
      </c>
      <c r="G127" s="27" t="s">
        <v>224</v>
      </c>
      <c r="H127" s="19"/>
      <c r="I127" s="20">
        <v>10263618</v>
      </c>
      <c r="J127" s="21" t="s">
        <v>224</v>
      </c>
    </row>
    <row r="128" spans="1:10" x14ac:dyDescent="0.25">
      <c r="A128" s="15"/>
      <c r="B128" s="22" t="s">
        <v>416</v>
      </c>
      <c r="C128" s="17" t="s">
        <v>224</v>
      </c>
      <c r="D128" s="11"/>
      <c r="E128" s="23">
        <v>6745555</v>
      </c>
      <c r="F128" s="16" t="s">
        <v>224</v>
      </c>
      <c r="G128" s="17" t="s">
        <v>224</v>
      </c>
      <c r="H128" s="11"/>
      <c r="I128" s="23">
        <v>6941510</v>
      </c>
      <c r="J128" s="16" t="s">
        <v>224</v>
      </c>
    </row>
    <row r="129" spans="1:18" x14ac:dyDescent="0.25">
      <c r="A129" s="15"/>
      <c r="B129" s="18" t="s">
        <v>417</v>
      </c>
      <c r="C129" s="27" t="s">
        <v>224</v>
      </c>
      <c r="D129" s="19"/>
      <c r="E129" s="19"/>
      <c r="F129" s="19"/>
      <c r="G129" s="27" t="s">
        <v>224</v>
      </c>
      <c r="H129" s="19"/>
      <c r="I129" s="19"/>
      <c r="J129" s="19"/>
    </row>
    <row r="130" spans="1:18" x14ac:dyDescent="0.25">
      <c r="A130" s="15"/>
      <c r="B130" s="53" t="s">
        <v>418</v>
      </c>
      <c r="C130" s="17" t="s">
        <v>224</v>
      </c>
      <c r="D130" s="11"/>
      <c r="E130" s="23">
        <v>3629824</v>
      </c>
      <c r="F130" s="16" t="s">
        <v>224</v>
      </c>
      <c r="G130" s="17" t="s">
        <v>224</v>
      </c>
      <c r="H130" s="11"/>
      <c r="I130" s="23">
        <v>3605513</v>
      </c>
      <c r="J130" s="16" t="s">
        <v>224</v>
      </c>
    </row>
    <row r="131" spans="1:18" ht="15.75" thickBot="1" x14ac:dyDescent="0.3">
      <c r="A131" s="15"/>
      <c r="B131" s="52" t="s">
        <v>419</v>
      </c>
      <c r="C131" s="27" t="s">
        <v>224</v>
      </c>
      <c r="D131" s="19"/>
      <c r="E131" s="20">
        <v>704287</v>
      </c>
      <c r="F131" s="21" t="s">
        <v>224</v>
      </c>
      <c r="G131" s="27" t="s">
        <v>224</v>
      </c>
      <c r="H131" s="19"/>
      <c r="I131" s="20">
        <v>766223</v>
      </c>
      <c r="J131" s="21" t="s">
        <v>224</v>
      </c>
    </row>
    <row r="132" spans="1:18" x14ac:dyDescent="0.25">
      <c r="A132" s="15"/>
      <c r="B132" s="24"/>
      <c r="C132" s="24" t="s">
        <v>224</v>
      </c>
      <c r="D132" s="25"/>
      <c r="E132" s="25"/>
      <c r="F132" s="24"/>
      <c r="G132" s="24" t="s">
        <v>224</v>
      </c>
      <c r="H132" s="25"/>
      <c r="I132" s="25"/>
      <c r="J132" s="24"/>
    </row>
    <row r="133" spans="1:18" ht="15.75" thickBot="1" x14ac:dyDescent="0.3">
      <c r="A133" s="15"/>
      <c r="B133" s="26"/>
      <c r="C133" s="17" t="s">
        <v>224</v>
      </c>
      <c r="D133" s="11"/>
      <c r="E133" s="23">
        <v>4334111</v>
      </c>
      <c r="F133" s="16" t="s">
        <v>224</v>
      </c>
      <c r="G133" s="17" t="s">
        <v>224</v>
      </c>
      <c r="H133" s="11"/>
      <c r="I133" s="23">
        <v>4371736</v>
      </c>
      <c r="J133" s="16" t="s">
        <v>224</v>
      </c>
    </row>
    <row r="134" spans="1:18" x14ac:dyDescent="0.25">
      <c r="A134" s="15"/>
      <c r="B134" s="24"/>
      <c r="C134" s="24" t="s">
        <v>224</v>
      </c>
      <c r="D134" s="25"/>
      <c r="E134" s="25"/>
      <c r="F134" s="24"/>
      <c r="G134" s="24" t="s">
        <v>224</v>
      </c>
      <c r="H134" s="25"/>
      <c r="I134" s="25"/>
      <c r="J134" s="24"/>
    </row>
    <row r="135" spans="1:18" ht="15.75" thickBot="1" x14ac:dyDescent="0.3">
      <c r="A135" s="15"/>
      <c r="B135" s="18" t="s">
        <v>42</v>
      </c>
      <c r="C135" s="27" t="s">
        <v>224</v>
      </c>
      <c r="D135" s="19" t="s">
        <v>228</v>
      </c>
      <c r="E135" s="20">
        <v>22485095</v>
      </c>
      <c r="F135" s="21" t="s">
        <v>224</v>
      </c>
      <c r="G135" s="27" t="s">
        <v>224</v>
      </c>
      <c r="H135" s="19" t="s">
        <v>228</v>
      </c>
      <c r="I135" s="20">
        <v>22163652</v>
      </c>
      <c r="J135" s="21" t="s">
        <v>224</v>
      </c>
    </row>
    <row r="136" spans="1:18" ht="15.75" thickTop="1" x14ac:dyDescent="0.25">
      <c r="A136" s="15"/>
      <c r="B136" s="24"/>
      <c r="C136" s="24" t="s">
        <v>224</v>
      </c>
      <c r="D136" s="29"/>
      <c r="E136" s="29"/>
      <c r="F136" s="24"/>
      <c r="G136" s="24" t="s">
        <v>224</v>
      </c>
      <c r="H136" s="29"/>
      <c r="I136" s="29"/>
      <c r="J136" s="24"/>
    </row>
    <row r="137" spans="1:18" ht="15.75" x14ac:dyDescent="0.25">
      <c r="A137" s="15"/>
      <c r="B137" s="37"/>
      <c r="C137" s="37"/>
      <c r="D137" s="37"/>
      <c r="E137" s="37"/>
      <c r="F137" s="37"/>
      <c r="G137" s="37"/>
      <c r="H137" s="37"/>
      <c r="I137" s="37"/>
      <c r="J137" s="37"/>
      <c r="K137" s="37"/>
      <c r="L137" s="37"/>
      <c r="M137" s="37"/>
      <c r="N137" s="37"/>
      <c r="O137" s="37"/>
      <c r="P137" s="37"/>
      <c r="Q137" s="37"/>
      <c r="R137" s="37"/>
    </row>
    <row r="138" spans="1:18" x14ac:dyDescent="0.25">
      <c r="A138" s="15"/>
      <c r="B138" s="11"/>
      <c r="C138" s="11"/>
      <c r="D138" s="11"/>
      <c r="E138" s="11"/>
      <c r="F138" s="11"/>
      <c r="G138" s="11"/>
      <c r="H138" s="11"/>
      <c r="I138" s="11"/>
      <c r="J138" s="11"/>
    </row>
    <row r="139" spans="1:18" x14ac:dyDescent="0.25">
      <c r="A139" s="15"/>
      <c r="B139" s="30"/>
      <c r="C139" s="30" t="s">
        <v>224</v>
      </c>
      <c r="D139" s="31" t="s">
        <v>225</v>
      </c>
      <c r="E139" s="31"/>
      <c r="F139" s="30"/>
      <c r="G139" s="30" t="s">
        <v>224</v>
      </c>
      <c r="H139" s="31" t="s">
        <v>226</v>
      </c>
      <c r="I139" s="31"/>
      <c r="J139" s="30"/>
    </row>
    <row r="140" spans="1:18" ht="15.75" thickBot="1" x14ac:dyDescent="0.3">
      <c r="A140" s="15"/>
      <c r="B140" s="30"/>
      <c r="C140" s="30"/>
      <c r="D140" s="32">
        <v>2013</v>
      </c>
      <c r="E140" s="32"/>
      <c r="F140" s="30"/>
      <c r="G140" s="30"/>
      <c r="H140" s="32">
        <v>2012</v>
      </c>
      <c r="I140" s="32"/>
      <c r="J140" s="30"/>
    </row>
    <row r="141" spans="1:18" x14ac:dyDescent="0.25">
      <c r="A141" s="15"/>
      <c r="B141" s="38" t="s">
        <v>481</v>
      </c>
      <c r="C141" s="19" t="s">
        <v>224</v>
      </c>
      <c r="D141" s="19"/>
      <c r="E141" s="19"/>
      <c r="F141" s="19"/>
      <c r="G141" s="19" t="s">
        <v>224</v>
      </c>
      <c r="H141" s="19"/>
      <c r="I141" s="19"/>
      <c r="J141" s="19"/>
    </row>
    <row r="142" spans="1:18" x14ac:dyDescent="0.25">
      <c r="A142" s="15"/>
      <c r="B142" s="22" t="s">
        <v>477</v>
      </c>
      <c r="C142" s="11" t="s">
        <v>224</v>
      </c>
      <c r="D142" s="11" t="s">
        <v>228</v>
      </c>
      <c r="E142" s="23">
        <v>405813</v>
      </c>
      <c r="F142" s="16" t="s">
        <v>224</v>
      </c>
      <c r="G142" s="11" t="s">
        <v>224</v>
      </c>
      <c r="H142" s="11" t="s">
        <v>228</v>
      </c>
      <c r="I142" s="23">
        <v>398100</v>
      </c>
      <c r="J142" s="16" t="s">
        <v>224</v>
      </c>
    </row>
    <row r="143" spans="1:18" x14ac:dyDescent="0.25">
      <c r="A143" s="15"/>
      <c r="B143" s="18" t="s">
        <v>411</v>
      </c>
      <c r="C143" s="19" t="s">
        <v>224</v>
      </c>
      <c r="D143" s="19"/>
      <c r="E143" s="19"/>
      <c r="F143" s="19"/>
      <c r="G143" s="19" t="s">
        <v>224</v>
      </c>
      <c r="H143" s="19"/>
      <c r="I143" s="19"/>
      <c r="J143" s="19"/>
    </row>
    <row r="144" spans="1:18" x14ac:dyDescent="0.25">
      <c r="A144" s="15"/>
      <c r="B144" s="53" t="s">
        <v>412</v>
      </c>
      <c r="C144" s="11" t="s">
        <v>224</v>
      </c>
      <c r="D144" s="11"/>
      <c r="E144" s="23">
        <v>1920083</v>
      </c>
      <c r="F144" s="16" t="s">
        <v>224</v>
      </c>
      <c r="G144" s="11" t="s">
        <v>224</v>
      </c>
      <c r="H144" s="11"/>
      <c r="I144" s="23">
        <v>1968415</v>
      </c>
      <c r="J144" s="16" t="s">
        <v>224</v>
      </c>
    </row>
    <row r="145" spans="1:10" x14ac:dyDescent="0.25">
      <c r="A145" s="15"/>
      <c r="B145" s="52" t="s">
        <v>240</v>
      </c>
      <c r="C145" s="19" t="s">
        <v>224</v>
      </c>
      <c r="D145" s="19"/>
      <c r="E145" s="20">
        <v>3773522</v>
      </c>
      <c r="F145" s="21" t="s">
        <v>224</v>
      </c>
      <c r="G145" s="19" t="s">
        <v>224</v>
      </c>
      <c r="H145" s="19"/>
      <c r="I145" s="20">
        <v>3836471</v>
      </c>
      <c r="J145" s="21" t="s">
        <v>224</v>
      </c>
    </row>
    <row r="146" spans="1:10" x14ac:dyDescent="0.25">
      <c r="A146" s="15"/>
      <c r="B146" s="53" t="s">
        <v>413</v>
      </c>
      <c r="C146" s="11" t="s">
        <v>224</v>
      </c>
      <c r="D146" s="11"/>
      <c r="E146" s="23">
        <v>943248</v>
      </c>
      <c r="F146" s="16" t="s">
        <v>224</v>
      </c>
      <c r="G146" s="11" t="s">
        <v>224</v>
      </c>
      <c r="H146" s="11"/>
      <c r="I146" s="23">
        <v>971732</v>
      </c>
      <c r="J146" s="16" t="s">
        <v>224</v>
      </c>
    </row>
    <row r="147" spans="1:10" x14ac:dyDescent="0.25">
      <c r="A147" s="15"/>
      <c r="B147" s="52" t="s">
        <v>414</v>
      </c>
      <c r="C147" s="19" t="s">
        <v>224</v>
      </c>
      <c r="D147" s="19"/>
      <c r="E147" s="20">
        <v>277657</v>
      </c>
      <c r="F147" s="21" t="s">
        <v>224</v>
      </c>
      <c r="G147" s="19" t="s">
        <v>224</v>
      </c>
      <c r="H147" s="19"/>
      <c r="I147" s="20">
        <v>285344</v>
      </c>
      <c r="J147" s="21" t="s">
        <v>224</v>
      </c>
    </row>
    <row r="148" spans="1:10" x14ac:dyDescent="0.25">
      <c r="A148" s="15"/>
      <c r="B148" s="53" t="s">
        <v>415</v>
      </c>
      <c r="C148" s="11" t="s">
        <v>224</v>
      </c>
      <c r="D148" s="11"/>
      <c r="E148" s="23">
        <v>191700</v>
      </c>
      <c r="F148" s="16" t="s">
        <v>224</v>
      </c>
      <c r="G148" s="11" t="s">
        <v>224</v>
      </c>
      <c r="H148" s="11"/>
      <c r="I148" s="23">
        <v>202392</v>
      </c>
      <c r="J148" s="16" t="s">
        <v>224</v>
      </c>
    </row>
    <row r="149" spans="1:10" ht="15.75" thickBot="1" x14ac:dyDescent="0.3">
      <c r="A149" s="15"/>
      <c r="B149" s="52" t="s">
        <v>239</v>
      </c>
      <c r="C149" s="19" t="s">
        <v>224</v>
      </c>
      <c r="D149" s="19"/>
      <c r="E149" s="20">
        <v>284665</v>
      </c>
      <c r="F149" s="21" t="s">
        <v>224</v>
      </c>
      <c r="G149" s="19" t="s">
        <v>224</v>
      </c>
      <c r="H149" s="19"/>
      <c r="I149" s="20">
        <v>118912</v>
      </c>
      <c r="J149" s="21" t="s">
        <v>224</v>
      </c>
    </row>
    <row r="150" spans="1:10" x14ac:dyDescent="0.25">
      <c r="A150" s="15"/>
      <c r="B150" s="24"/>
      <c r="C150" s="24" t="s">
        <v>224</v>
      </c>
      <c r="D150" s="25"/>
      <c r="E150" s="25"/>
      <c r="F150" s="24"/>
      <c r="G150" s="24" t="s">
        <v>224</v>
      </c>
      <c r="H150" s="25"/>
      <c r="I150" s="25"/>
      <c r="J150" s="24"/>
    </row>
    <row r="151" spans="1:10" x14ac:dyDescent="0.25">
      <c r="A151" s="15"/>
      <c r="B151" s="26"/>
      <c r="C151" s="17" t="s">
        <v>224</v>
      </c>
      <c r="D151" s="11"/>
      <c r="E151" s="23">
        <v>7390875</v>
      </c>
      <c r="F151" s="16" t="s">
        <v>224</v>
      </c>
      <c r="G151" s="17" t="s">
        <v>224</v>
      </c>
      <c r="H151" s="11"/>
      <c r="I151" s="23">
        <v>7383266</v>
      </c>
      <c r="J151" s="16" t="s">
        <v>224</v>
      </c>
    </row>
    <row r="152" spans="1:10" x14ac:dyDescent="0.25">
      <c r="A152" s="15"/>
      <c r="B152" s="18" t="s">
        <v>416</v>
      </c>
      <c r="C152" s="27" t="s">
        <v>224</v>
      </c>
      <c r="D152" s="19"/>
      <c r="E152" s="20">
        <v>5382629</v>
      </c>
      <c r="F152" s="21" t="s">
        <v>224</v>
      </c>
      <c r="G152" s="27" t="s">
        <v>224</v>
      </c>
      <c r="H152" s="19"/>
      <c r="I152" s="20">
        <v>5657351</v>
      </c>
      <c r="J152" s="21" t="s">
        <v>224</v>
      </c>
    </row>
    <row r="153" spans="1:10" x14ac:dyDescent="0.25">
      <c r="A153" s="15"/>
      <c r="B153" s="22" t="s">
        <v>417</v>
      </c>
      <c r="C153" s="17" t="s">
        <v>224</v>
      </c>
      <c r="D153" s="11"/>
      <c r="E153" s="11"/>
      <c r="F153" s="11"/>
      <c r="G153" s="17" t="s">
        <v>224</v>
      </c>
      <c r="H153" s="11"/>
      <c r="I153" s="11"/>
      <c r="J153" s="11"/>
    </row>
    <row r="154" spans="1:10" x14ac:dyDescent="0.25">
      <c r="A154" s="15"/>
      <c r="B154" s="52" t="s">
        <v>418</v>
      </c>
      <c r="C154" s="27" t="s">
        <v>224</v>
      </c>
      <c r="D154" s="19"/>
      <c r="E154" s="20">
        <v>3073986</v>
      </c>
      <c r="F154" s="21" t="s">
        <v>224</v>
      </c>
      <c r="G154" s="27" t="s">
        <v>224</v>
      </c>
      <c r="H154" s="19"/>
      <c r="I154" s="20">
        <v>3179426</v>
      </c>
      <c r="J154" s="21" t="s">
        <v>224</v>
      </c>
    </row>
    <row r="155" spans="1:10" ht="15.75" thickBot="1" x14ac:dyDescent="0.3">
      <c r="A155" s="15"/>
      <c r="B155" s="53" t="s">
        <v>419</v>
      </c>
      <c r="C155" s="17" t="s">
        <v>224</v>
      </c>
      <c r="D155" s="11"/>
      <c r="E155" s="23">
        <v>586602</v>
      </c>
      <c r="F155" s="16" t="s">
        <v>224</v>
      </c>
      <c r="G155" s="17" t="s">
        <v>224</v>
      </c>
      <c r="H155" s="11"/>
      <c r="I155" s="23">
        <v>607346</v>
      </c>
      <c r="J155" s="16" t="s">
        <v>224</v>
      </c>
    </row>
    <row r="156" spans="1:10" x14ac:dyDescent="0.25">
      <c r="A156" s="15"/>
      <c r="B156" s="24"/>
      <c r="C156" s="24" t="s">
        <v>224</v>
      </c>
      <c r="D156" s="25"/>
      <c r="E156" s="25"/>
      <c r="F156" s="24"/>
      <c r="G156" s="24" t="s">
        <v>224</v>
      </c>
      <c r="H156" s="25"/>
      <c r="I156" s="25"/>
      <c r="J156" s="24"/>
    </row>
    <row r="157" spans="1:10" ht="15.75" thickBot="1" x14ac:dyDescent="0.3">
      <c r="A157" s="15"/>
      <c r="B157" s="33"/>
      <c r="C157" s="27" t="s">
        <v>224</v>
      </c>
      <c r="D157" s="19"/>
      <c r="E157" s="20">
        <v>3660588</v>
      </c>
      <c r="F157" s="21" t="s">
        <v>224</v>
      </c>
      <c r="G157" s="27" t="s">
        <v>224</v>
      </c>
      <c r="H157" s="19"/>
      <c r="I157" s="20">
        <v>3786772</v>
      </c>
      <c r="J157" s="21" t="s">
        <v>224</v>
      </c>
    </row>
    <row r="158" spans="1:10" x14ac:dyDescent="0.25">
      <c r="A158" s="15"/>
      <c r="B158" s="24"/>
      <c r="C158" s="24" t="s">
        <v>224</v>
      </c>
      <c r="D158" s="25"/>
      <c r="E158" s="25"/>
      <c r="F158" s="24"/>
      <c r="G158" s="24" t="s">
        <v>224</v>
      </c>
      <c r="H158" s="25"/>
      <c r="I158" s="25"/>
      <c r="J158" s="24"/>
    </row>
    <row r="159" spans="1:10" ht="15.75" thickBot="1" x14ac:dyDescent="0.3">
      <c r="A159" s="15"/>
      <c r="B159" s="22" t="s">
        <v>482</v>
      </c>
      <c r="C159" s="17" t="s">
        <v>224</v>
      </c>
      <c r="D159" s="11" t="s">
        <v>228</v>
      </c>
      <c r="E159" s="23">
        <v>16839905</v>
      </c>
      <c r="F159" s="16" t="s">
        <v>224</v>
      </c>
      <c r="G159" s="17" t="s">
        <v>224</v>
      </c>
      <c r="H159" s="11" t="s">
        <v>228</v>
      </c>
      <c r="I159" s="23">
        <v>17225489</v>
      </c>
      <c r="J159" s="16" t="s">
        <v>224</v>
      </c>
    </row>
    <row r="160" spans="1:10" ht="15.75" thickTop="1" x14ac:dyDescent="0.25">
      <c r="A160" s="15"/>
      <c r="B160" s="24"/>
      <c r="C160" s="24" t="s">
        <v>224</v>
      </c>
      <c r="D160" s="29"/>
      <c r="E160" s="29"/>
      <c r="F160" s="24"/>
      <c r="G160" s="24" t="s">
        <v>224</v>
      </c>
      <c r="H160" s="29"/>
      <c r="I160" s="29"/>
      <c r="J160" s="24"/>
    </row>
  </sheetData>
  <mergeCells count="65">
    <mergeCell ref="B68:R68"/>
    <mergeCell ref="A70:A160"/>
    <mergeCell ref="B70:R70"/>
    <mergeCell ref="B87:R87"/>
    <mergeCell ref="B112:R112"/>
    <mergeCell ref="B137:R137"/>
    <mergeCell ref="H140:I140"/>
    <mergeCell ref="J139:J140"/>
    <mergeCell ref="A1:A2"/>
    <mergeCell ref="B1:R1"/>
    <mergeCell ref="B2:R2"/>
    <mergeCell ref="B3:R3"/>
    <mergeCell ref="A4:A69"/>
    <mergeCell ref="B4:R4"/>
    <mergeCell ref="B5:R5"/>
    <mergeCell ref="B6:R6"/>
    <mergeCell ref="H114:I114"/>
    <mergeCell ref="H115:I115"/>
    <mergeCell ref="J114:J115"/>
    <mergeCell ref="B139:B140"/>
    <mergeCell ref="C139:C140"/>
    <mergeCell ref="D139:E139"/>
    <mergeCell ref="D140:E140"/>
    <mergeCell ref="F139:F140"/>
    <mergeCell ref="G139:G140"/>
    <mergeCell ref="H139:I139"/>
    <mergeCell ref="B114:B115"/>
    <mergeCell ref="C114:C115"/>
    <mergeCell ref="D114:E114"/>
    <mergeCell ref="D115:E115"/>
    <mergeCell ref="F114:F115"/>
    <mergeCell ref="G114:G115"/>
    <mergeCell ref="B89:B90"/>
    <mergeCell ref="C89:C90"/>
    <mergeCell ref="D89:I89"/>
    <mergeCell ref="D90:I90"/>
    <mergeCell ref="J89:J90"/>
    <mergeCell ref="D91:E91"/>
    <mergeCell ref="H91:I91"/>
    <mergeCell ref="L72:Q72"/>
    <mergeCell ref="L73:Q73"/>
    <mergeCell ref="R72:R73"/>
    <mergeCell ref="D74:E74"/>
    <mergeCell ref="H74:I74"/>
    <mergeCell ref="L74:M74"/>
    <mergeCell ref="P74:Q74"/>
    <mergeCell ref="B72:B73"/>
    <mergeCell ref="C72:C73"/>
    <mergeCell ref="D72:I72"/>
    <mergeCell ref="D73:I73"/>
    <mergeCell ref="J72:J73"/>
    <mergeCell ref="K72:K7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9"/>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7109375" bestFit="1" customWidth="1"/>
    <col min="10" max="10" width="2" bestFit="1" customWidth="1"/>
    <col min="11" max="11" width="1.85546875" bestFit="1" customWidth="1"/>
    <col min="12" max="12" width="2" customWidth="1"/>
    <col min="13" max="13" width="9.85546875" customWidth="1"/>
    <col min="14" max="14" width="2" bestFit="1" customWidth="1"/>
    <col min="15" max="15" width="1.85546875" bestFit="1" customWidth="1"/>
    <col min="16" max="16" width="1.85546875" customWidth="1"/>
    <col min="17" max="17" width="9.85546875"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7" t="s">
        <v>7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84</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5" t="s">
        <v>773</v>
      </c>
      <c r="B4" s="34" t="s">
        <v>5</v>
      </c>
      <c r="C4" s="34"/>
      <c r="D4" s="34"/>
      <c r="E4" s="34"/>
      <c r="F4" s="34"/>
      <c r="G4" s="34"/>
      <c r="H4" s="34"/>
      <c r="I4" s="34"/>
      <c r="J4" s="34"/>
      <c r="K4" s="34"/>
      <c r="L4" s="34"/>
      <c r="M4" s="34"/>
      <c r="N4" s="34"/>
      <c r="O4" s="34"/>
      <c r="P4" s="34"/>
      <c r="Q4" s="34"/>
      <c r="R4" s="34"/>
      <c r="S4" s="34"/>
      <c r="T4" s="34"/>
      <c r="U4" s="34"/>
      <c r="V4" s="34"/>
    </row>
    <row r="5" spans="1:22" x14ac:dyDescent="0.25">
      <c r="A5" s="15"/>
      <c r="B5" s="56" t="s">
        <v>489</v>
      </c>
      <c r="C5" s="56"/>
      <c r="D5" s="56"/>
      <c r="E5" s="56"/>
      <c r="F5" s="56"/>
      <c r="G5" s="56"/>
      <c r="H5" s="56"/>
      <c r="I5" s="56"/>
      <c r="J5" s="56"/>
      <c r="K5" s="56"/>
      <c r="L5" s="56"/>
      <c r="M5" s="56"/>
      <c r="N5" s="56"/>
      <c r="O5" s="56"/>
      <c r="P5" s="56"/>
      <c r="Q5" s="56"/>
      <c r="R5" s="56"/>
      <c r="S5" s="56"/>
      <c r="T5" s="56"/>
      <c r="U5" s="56"/>
      <c r="V5" s="56"/>
    </row>
    <row r="6" spans="1:22" x14ac:dyDescent="0.25">
      <c r="A6" s="15"/>
      <c r="B6" s="56" t="s">
        <v>490</v>
      </c>
      <c r="C6" s="56"/>
      <c r="D6" s="56"/>
      <c r="E6" s="56"/>
      <c r="F6" s="56"/>
      <c r="G6" s="56"/>
      <c r="H6" s="56"/>
      <c r="I6" s="56"/>
      <c r="J6" s="56"/>
      <c r="K6" s="56"/>
      <c r="L6" s="56"/>
      <c r="M6" s="56"/>
      <c r="N6" s="56"/>
      <c r="O6" s="56"/>
      <c r="P6" s="56"/>
      <c r="Q6" s="56"/>
      <c r="R6" s="56"/>
      <c r="S6" s="56"/>
      <c r="T6" s="56"/>
      <c r="U6" s="56"/>
      <c r="V6" s="56"/>
    </row>
    <row r="7" spans="1:22" ht="15.75" x14ac:dyDescent="0.25">
      <c r="A7" s="15"/>
      <c r="B7" s="37"/>
      <c r="C7" s="37"/>
      <c r="D7" s="37"/>
      <c r="E7" s="37"/>
      <c r="F7" s="37"/>
      <c r="G7" s="37"/>
      <c r="H7" s="37"/>
      <c r="I7" s="37"/>
      <c r="J7" s="37"/>
      <c r="K7" s="37"/>
      <c r="L7" s="37"/>
      <c r="M7" s="37"/>
      <c r="N7" s="37"/>
      <c r="O7" s="37"/>
      <c r="P7" s="37"/>
      <c r="Q7" s="37"/>
      <c r="R7" s="37"/>
      <c r="S7" s="37"/>
      <c r="T7" s="37"/>
      <c r="U7" s="37"/>
      <c r="V7" s="37"/>
    </row>
    <row r="8" spans="1:22" x14ac:dyDescent="0.25">
      <c r="A8" s="15"/>
      <c r="B8" s="11"/>
      <c r="C8" s="11"/>
      <c r="D8" s="11"/>
      <c r="E8" s="11"/>
      <c r="F8" s="11"/>
      <c r="G8" s="11"/>
      <c r="H8" s="11"/>
      <c r="I8" s="11"/>
      <c r="J8" s="11"/>
      <c r="K8" s="11"/>
      <c r="L8" s="11"/>
      <c r="M8" s="11"/>
      <c r="N8" s="11"/>
      <c r="O8" s="11"/>
      <c r="P8" s="11"/>
      <c r="Q8" s="11"/>
      <c r="R8" s="11"/>
      <c r="S8" s="11"/>
      <c r="T8" s="11"/>
      <c r="U8" s="11"/>
      <c r="V8" s="11"/>
    </row>
    <row r="9" spans="1:22" x14ac:dyDescent="0.25">
      <c r="A9" s="15"/>
      <c r="B9" s="30"/>
      <c r="C9" s="30" t="s">
        <v>224</v>
      </c>
      <c r="D9" s="31" t="s">
        <v>203</v>
      </c>
      <c r="E9" s="31"/>
      <c r="F9" s="30"/>
      <c r="G9" s="30" t="s">
        <v>224</v>
      </c>
      <c r="H9" s="31" t="s">
        <v>492</v>
      </c>
      <c r="I9" s="31"/>
      <c r="J9" s="30"/>
      <c r="K9" s="30" t="s">
        <v>224</v>
      </c>
      <c r="L9" s="31" t="s">
        <v>494</v>
      </c>
      <c r="M9" s="31"/>
      <c r="N9" s="30"/>
      <c r="O9" s="30" t="s">
        <v>224</v>
      </c>
      <c r="P9" s="31" t="s">
        <v>495</v>
      </c>
      <c r="Q9" s="31"/>
      <c r="R9" s="30"/>
      <c r="S9" s="30"/>
      <c r="T9" s="31" t="s">
        <v>125</v>
      </c>
      <c r="U9" s="31"/>
      <c r="V9" s="30"/>
    </row>
    <row r="10" spans="1:22" x14ac:dyDescent="0.25">
      <c r="A10" s="15"/>
      <c r="B10" s="30"/>
      <c r="C10" s="30"/>
      <c r="D10" s="31" t="s">
        <v>491</v>
      </c>
      <c r="E10" s="31"/>
      <c r="F10" s="30"/>
      <c r="G10" s="30"/>
      <c r="H10" s="31" t="s">
        <v>493</v>
      </c>
      <c r="I10" s="31"/>
      <c r="J10" s="30"/>
      <c r="K10" s="30"/>
      <c r="L10" s="31" t="s">
        <v>493</v>
      </c>
      <c r="M10" s="31"/>
      <c r="N10" s="30"/>
      <c r="O10" s="30"/>
      <c r="P10" s="31" t="s">
        <v>496</v>
      </c>
      <c r="Q10" s="31"/>
      <c r="R10" s="30"/>
      <c r="S10" s="30"/>
      <c r="T10" s="31"/>
      <c r="U10" s="31"/>
      <c r="V10" s="30"/>
    </row>
    <row r="11" spans="1:22" ht="15.75" thickBot="1" x14ac:dyDescent="0.3">
      <c r="A11" s="15"/>
      <c r="B11" s="30"/>
      <c r="C11" s="30"/>
      <c r="D11" s="32"/>
      <c r="E11" s="32"/>
      <c r="F11" s="30"/>
      <c r="G11" s="30"/>
      <c r="H11" s="32"/>
      <c r="I11" s="32"/>
      <c r="J11" s="30"/>
      <c r="K11" s="30"/>
      <c r="L11" s="32"/>
      <c r="M11" s="32"/>
      <c r="N11" s="30"/>
      <c r="O11" s="30"/>
      <c r="P11" s="32" t="s">
        <v>497</v>
      </c>
      <c r="Q11" s="32"/>
      <c r="R11" s="30"/>
      <c r="S11" s="30"/>
      <c r="T11" s="32"/>
      <c r="U11" s="32"/>
      <c r="V11" s="30"/>
    </row>
    <row r="12" spans="1:22" x14ac:dyDescent="0.25">
      <c r="A12" s="15"/>
      <c r="B12" s="18" t="s">
        <v>30</v>
      </c>
      <c r="C12" s="19" t="s">
        <v>224</v>
      </c>
      <c r="D12" s="19" t="s">
        <v>228</v>
      </c>
      <c r="E12" s="20">
        <v>134201</v>
      </c>
      <c r="F12" s="21" t="s">
        <v>224</v>
      </c>
      <c r="G12" s="19" t="s">
        <v>224</v>
      </c>
      <c r="H12" s="19" t="s">
        <v>228</v>
      </c>
      <c r="I12" s="20">
        <v>286393</v>
      </c>
      <c r="J12" s="21" t="s">
        <v>224</v>
      </c>
      <c r="K12" s="19" t="s">
        <v>224</v>
      </c>
      <c r="L12" s="19" t="s">
        <v>228</v>
      </c>
      <c r="M12" s="20">
        <v>2788526</v>
      </c>
      <c r="N12" s="21" t="s">
        <v>224</v>
      </c>
      <c r="O12" s="19" t="s">
        <v>224</v>
      </c>
      <c r="P12" s="19" t="s">
        <v>228</v>
      </c>
      <c r="Q12" s="28" t="s">
        <v>261</v>
      </c>
      <c r="R12" s="21" t="s">
        <v>224</v>
      </c>
      <c r="S12" s="19"/>
      <c r="T12" s="19" t="s">
        <v>228</v>
      </c>
      <c r="U12" s="20">
        <v>3209120</v>
      </c>
      <c r="V12" s="21" t="s">
        <v>224</v>
      </c>
    </row>
    <row r="13" spans="1:22" x14ac:dyDescent="0.25">
      <c r="A13" s="15"/>
      <c r="B13" s="22" t="s">
        <v>31</v>
      </c>
      <c r="C13" s="11" t="s">
        <v>224</v>
      </c>
      <c r="D13" s="11"/>
      <c r="E13" s="40" t="s">
        <v>261</v>
      </c>
      <c r="F13" s="16" t="s">
        <v>224</v>
      </c>
      <c r="G13" s="11" t="s">
        <v>224</v>
      </c>
      <c r="H13" s="11"/>
      <c r="I13" s="40" t="s">
        <v>261</v>
      </c>
      <c r="J13" s="16" t="s">
        <v>224</v>
      </c>
      <c r="K13" s="11" t="s">
        <v>224</v>
      </c>
      <c r="L13" s="11"/>
      <c r="M13" s="23">
        <v>5750</v>
      </c>
      <c r="N13" s="16" t="s">
        <v>224</v>
      </c>
      <c r="O13" s="11" t="s">
        <v>224</v>
      </c>
      <c r="P13" s="11"/>
      <c r="Q13" s="40" t="s">
        <v>261</v>
      </c>
      <c r="R13" s="16" t="s">
        <v>224</v>
      </c>
      <c r="S13" s="11"/>
      <c r="T13" s="11"/>
      <c r="U13" s="23">
        <v>5750</v>
      </c>
      <c r="V13" s="16" t="s">
        <v>224</v>
      </c>
    </row>
    <row r="14" spans="1:22" x14ac:dyDescent="0.25">
      <c r="A14" s="15"/>
      <c r="B14" s="18" t="s">
        <v>498</v>
      </c>
      <c r="C14" s="19" t="s">
        <v>224</v>
      </c>
      <c r="D14" s="19"/>
      <c r="E14" s="20">
        <v>203179</v>
      </c>
      <c r="F14" s="21" t="s">
        <v>224</v>
      </c>
      <c r="G14" s="19" t="s">
        <v>224</v>
      </c>
      <c r="H14" s="19"/>
      <c r="I14" s="20">
        <v>41409</v>
      </c>
      <c r="J14" s="21" t="s">
        <v>224</v>
      </c>
      <c r="K14" s="19" t="s">
        <v>224</v>
      </c>
      <c r="L14" s="19"/>
      <c r="M14" s="28" t="s">
        <v>261</v>
      </c>
      <c r="N14" s="21" t="s">
        <v>224</v>
      </c>
      <c r="O14" s="19" t="s">
        <v>224</v>
      </c>
      <c r="P14" s="19"/>
      <c r="Q14" s="28" t="s">
        <v>499</v>
      </c>
      <c r="R14" s="21" t="s">
        <v>235</v>
      </c>
      <c r="S14" s="19"/>
      <c r="T14" s="19"/>
      <c r="U14" s="28" t="s">
        <v>261</v>
      </c>
      <c r="V14" s="21" t="s">
        <v>224</v>
      </c>
    </row>
    <row r="15" spans="1:22" x14ac:dyDescent="0.25">
      <c r="A15" s="15"/>
      <c r="B15" s="22" t="s">
        <v>32</v>
      </c>
      <c r="C15" s="11" t="s">
        <v>224</v>
      </c>
      <c r="D15" s="11"/>
      <c r="E15" s="23">
        <v>2724</v>
      </c>
      <c r="F15" s="16" t="s">
        <v>224</v>
      </c>
      <c r="G15" s="11" t="s">
        <v>224</v>
      </c>
      <c r="H15" s="11"/>
      <c r="I15" s="23">
        <v>291056</v>
      </c>
      <c r="J15" s="16" t="s">
        <v>224</v>
      </c>
      <c r="K15" s="11" t="s">
        <v>224</v>
      </c>
      <c r="L15" s="11"/>
      <c r="M15" s="23">
        <v>1554742</v>
      </c>
      <c r="N15" s="16" t="s">
        <v>224</v>
      </c>
      <c r="O15" s="11" t="s">
        <v>224</v>
      </c>
      <c r="P15" s="11"/>
      <c r="Q15" s="40" t="s">
        <v>261</v>
      </c>
      <c r="R15" s="16" t="s">
        <v>224</v>
      </c>
      <c r="S15" s="11"/>
      <c r="T15" s="11"/>
      <c r="U15" s="23">
        <v>1848522</v>
      </c>
      <c r="V15" s="16" t="s">
        <v>224</v>
      </c>
    </row>
    <row r="16" spans="1:22" x14ac:dyDescent="0.25">
      <c r="A16" s="15"/>
      <c r="B16" s="18" t="s">
        <v>33</v>
      </c>
      <c r="C16" s="19" t="s">
        <v>224</v>
      </c>
      <c r="D16" s="19"/>
      <c r="E16" s="20">
        <v>4522</v>
      </c>
      <c r="F16" s="21" t="s">
        <v>224</v>
      </c>
      <c r="G16" s="19" t="s">
        <v>224</v>
      </c>
      <c r="H16" s="19"/>
      <c r="I16" s="20">
        <v>10957</v>
      </c>
      <c r="J16" s="21" t="s">
        <v>224</v>
      </c>
      <c r="K16" s="19" t="s">
        <v>224</v>
      </c>
      <c r="L16" s="19"/>
      <c r="M16" s="20">
        <v>26204</v>
      </c>
      <c r="N16" s="21" t="s">
        <v>224</v>
      </c>
      <c r="O16" s="19" t="s">
        <v>224</v>
      </c>
      <c r="P16" s="19"/>
      <c r="Q16" s="28" t="s">
        <v>261</v>
      </c>
      <c r="R16" s="21" t="s">
        <v>224</v>
      </c>
      <c r="S16" s="19"/>
      <c r="T16" s="19"/>
      <c r="U16" s="20">
        <v>41683</v>
      </c>
      <c r="V16" s="21" t="s">
        <v>224</v>
      </c>
    </row>
    <row r="17" spans="1:22" x14ac:dyDescent="0.25">
      <c r="A17" s="15"/>
      <c r="B17" s="22" t="s">
        <v>34</v>
      </c>
      <c r="C17" s="11" t="s">
        <v>224</v>
      </c>
      <c r="D17" s="11"/>
      <c r="E17" s="23">
        <v>7786</v>
      </c>
      <c r="F17" s="16" t="s">
        <v>224</v>
      </c>
      <c r="G17" s="11" t="s">
        <v>224</v>
      </c>
      <c r="H17" s="11"/>
      <c r="I17" s="40" t="s">
        <v>261</v>
      </c>
      <c r="J17" s="16" t="s">
        <v>224</v>
      </c>
      <c r="K17" s="11" t="s">
        <v>224</v>
      </c>
      <c r="L17" s="11"/>
      <c r="M17" s="40" t="s">
        <v>261</v>
      </c>
      <c r="N17" s="16" t="s">
        <v>224</v>
      </c>
      <c r="O17" s="11" t="s">
        <v>224</v>
      </c>
      <c r="P17" s="11"/>
      <c r="Q17" s="40" t="s">
        <v>500</v>
      </c>
      <c r="R17" s="16" t="s">
        <v>235</v>
      </c>
      <c r="S17" s="11"/>
      <c r="T17" s="11"/>
      <c r="U17" s="23">
        <v>2500</v>
      </c>
      <c r="V17" s="16" t="s">
        <v>224</v>
      </c>
    </row>
    <row r="18" spans="1:22" ht="15.75" thickBot="1" x14ac:dyDescent="0.3">
      <c r="A18" s="15"/>
      <c r="B18" s="18" t="s">
        <v>35</v>
      </c>
      <c r="C18" s="19" t="s">
        <v>224</v>
      </c>
      <c r="D18" s="19"/>
      <c r="E18" s="20">
        <v>21309</v>
      </c>
      <c r="F18" s="21" t="s">
        <v>224</v>
      </c>
      <c r="G18" s="19" t="s">
        <v>224</v>
      </c>
      <c r="H18" s="19"/>
      <c r="I18" s="20">
        <v>9220</v>
      </c>
      <c r="J18" s="21" t="s">
        <v>224</v>
      </c>
      <c r="K18" s="19" t="s">
        <v>224</v>
      </c>
      <c r="L18" s="19"/>
      <c r="M18" s="20">
        <v>74016</v>
      </c>
      <c r="N18" s="21" t="s">
        <v>224</v>
      </c>
      <c r="O18" s="19" t="s">
        <v>224</v>
      </c>
      <c r="P18" s="19"/>
      <c r="Q18" s="28" t="s">
        <v>501</v>
      </c>
      <c r="R18" s="21" t="s">
        <v>235</v>
      </c>
      <c r="S18" s="19"/>
      <c r="T18" s="19"/>
      <c r="U18" s="20">
        <v>99693</v>
      </c>
      <c r="V18" s="21" t="s">
        <v>224</v>
      </c>
    </row>
    <row r="19" spans="1:22" x14ac:dyDescent="0.25">
      <c r="A19" s="15"/>
      <c r="B19" s="24"/>
      <c r="C19" s="24" t="s">
        <v>224</v>
      </c>
      <c r="D19" s="25"/>
      <c r="E19" s="25"/>
      <c r="F19" s="24"/>
      <c r="G19" s="24" t="s">
        <v>224</v>
      </c>
      <c r="H19" s="25"/>
      <c r="I19" s="25"/>
      <c r="J19" s="24"/>
      <c r="K19" s="24" t="s">
        <v>224</v>
      </c>
      <c r="L19" s="25"/>
      <c r="M19" s="25"/>
      <c r="N19" s="24"/>
      <c r="O19" s="24" t="s">
        <v>224</v>
      </c>
      <c r="P19" s="25"/>
      <c r="Q19" s="25"/>
      <c r="R19" s="24"/>
      <c r="S19" s="24"/>
      <c r="T19" s="25"/>
      <c r="U19" s="25"/>
      <c r="V19" s="24"/>
    </row>
    <row r="20" spans="1:22" x14ac:dyDescent="0.25">
      <c r="A20" s="15"/>
      <c r="B20" s="53" t="s">
        <v>36</v>
      </c>
      <c r="C20" s="17" t="s">
        <v>224</v>
      </c>
      <c r="D20" s="11"/>
      <c r="E20" s="23">
        <v>373721</v>
      </c>
      <c r="F20" s="16" t="s">
        <v>224</v>
      </c>
      <c r="G20" s="17" t="s">
        <v>224</v>
      </c>
      <c r="H20" s="11"/>
      <c r="I20" s="23">
        <v>639035</v>
      </c>
      <c r="J20" s="16" t="s">
        <v>224</v>
      </c>
      <c r="K20" s="17" t="s">
        <v>224</v>
      </c>
      <c r="L20" s="11"/>
      <c r="M20" s="23">
        <v>4449238</v>
      </c>
      <c r="N20" s="16" t="s">
        <v>224</v>
      </c>
      <c r="O20" s="17" t="s">
        <v>224</v>
      </c>
      <c r="P20" s="11"/>
      <c r="Q20" s="40" t="s">
        <v>502</v>
      </c>
      <c r="R20" s="16" t="s">
        <v>235</v>
      </c>
      <c r="S20" s="17"/>
      <c r="T20" s="11"/>
      <c r="U20" s="23">
        <v>5207268</v>
      </c>
      <c r="V20" s="16" t="s">
        <v>224</v>
      </c>
    </row>
    <row r="21" spans="1:22" x14ac:dyDescent="0.25">
      <c r="A21" s="15"/>
      <c r="B21" s="18" t="s">
        <v>37</v>
      </c>
      <c r="C21" s="27" t="s">
        <v>224</v>
      </c>
      <c r="D21" s="19"/>
      <c r="E21" s="20">
        <v>175002</v>
      </c>
      <c r="F21" s="21" t="s">
        <v>224</v>
      </c>
      <c r="G21" s="27" t="s">
        <v>224</v>
      </c>
      <c r="H21" s="19"/>
      <c r="I21" s="20">
        <v>3229420</v>
      </c>
      <c r="J21" s="21" t="s">
        <v>224</v>
      </c>
      <c r="K21" s="27" t="s">
        <v>224</v>
      </c>
      <c r="L21" s="19"/>
      <c r="M21" s="20">
        <v>12008787</v>
      </c>
      <c r="N21" s="21" t="s">
        <v>224</v>
      </c>
      <c r="O21" s="27" t="s">
        <v>224</v>
      </c>
      <c r="P21" s="19"/>
      <c r="Q21" s="28" t="s">
        <v>261</v>
      </c>
      <c r="R21" s="21" t="s">
        <v>224</v>
      </c>
      <c r="S21" s="27"/>
      <c r="T21" s="19"/>
      <c r="U21" s="20">
        <v>15413209</v>
      </c>
      <c r="V21" s="21" t="s">
        <v>224</v>
      </c>
    </row>
    <row r="22" spans="1:22" x14ac:dyDescent="0.25">
      <c r="A22" s="15"/>
      <c r="B22" s="22" t="s">
        <v>503</v>
      </c>
      <c r="C22" s="17" t="s">
        <v>224</v>
      </c>
      <c r="D22" s="11"/>
      <c r="E22" s="23">
        <v>7320645</v>
      </c>
      <c r="F22" s="16" t="s">
        <v>224</v>
      </c>
      <c r="G22" s="17" t="s">
        <v>224</v>
      </c>
      <c r="H22" s="11"/>
      <c r="I22" s="23">
        <v>5852048</v>
      </c>
      <c r="J22" s="16" t="s">
        <v>224</v>
      </c>
      <c r="K22" s="17" t="s">
        <v>224</v>
      </c>
      <c r="L22" s="11"/>
      <c r="M22" s="40" t="s">
        <v>504</v>
      </c>
      <c r="N22" s="16" t="s">
        <v>224</v>
      </c>
      <c r="O22" s="17" t="s">
        <v>224</v>
      </c>
      <c r="P22" s="11"/>
      <c r="Q22" s="40" t="s">
        <v>505</v>
      </c>
      <c r="R22" s="16" t="s">
        <v>235</v>
      </c>
      <c r="S22" s="17"/>
      <c r="T22" s="11"/>
      <c r="U22" s="40" t="s">
        <v>261</v>
      </c>
      <c r="V22" s="16" t="s">
        <v>224</v>
      </c>
    </row>
    <row r="23" spans="1:22" x14ac:dyDescent="0.25">
      <c r="A23" s="15"/>
      <c r="B23" s="18" t="s">
        <v>38</v>
      </c>
      <c r="C23" s="27" t="s">
        <v>224</v>
      </c>
      <c r="D23" s="19"/>
      <c r="E23" s="28">
        <v>195</v>
      </c>
      <c r="F23" s="21" t="s">
        <v>224</v>
      </c>
      <c r="G23" s="27" t="s">
        <v>224</v>
      </c>
      <c r="H23" s="19"/>
      <c r="I23" s="20">
        <v>7923</v>
      </c>
      <c r="J23" s="21" t="s">
        <v>224</v>
      </c>
      <c r="K23" s="27" t="s">
        <v>224</v>
      </c>
      <c r="L23" s="19"/>
      <c r="M23" s="20">
        <v>161299</v>
      </c>
      <c r="N23" s="21" t="s">
        <v>224</v>
      </c>
      <c r="O23" s="27" t="s">
        <v>224</v>
      </c>
      <c r="P23" s="19"/>
      <c r="Q23" s="28" t="s">
        <v>261</v>
      </c>
      <c r="R23" s="21" t="s">
        <v>224</v>
      </c>
      <c r="S23" s="27"/>
      <c r="T23" s="19"/>
      <c r="U23" s="20">
        <v>169417</v>
      </c>
      <c r="V23" s="21" t="s">
        <v>224</v>
      </c>
    </row>
    <row r="24" spans="1:22" x14ac:dyDescent="0.25">
      <c r="A24" s="15"/>
      <c r="B24" s="22" t="s">
        <v>31</v>
      </c>
      <c r="C24" s="17" t="s">
        <v>224</v>
      </c>
      <c r="D24" s="11"/>
      <c r="E24" s="40" t="s">
        <v>261</v>
      </c>
      <c r="F24" s="16" t="s">
        <v>224</v>
      </c>
      <c r="G24" s="17" t="s">
        <v>224</v>
      </c>
      <c r="H24" s="11"/>
      <c r="I24" s="23">
        <v>1102</v>
      </c>
      <c r="J24" s="16" t="s">
        <v>224</v>
      </c>
      <c r="K24" s="17" t="s">
        <v>224</v>
      </c>
      <c r="L24" s="11"/>
      <c r="M24" s="40">
        <v>482</v>
      </c>
      <c r="N24" s="16" t="s">
        <v>224</v>
      </c>
      <c r="O24" s="17" t="s">
        <v>224</v>
      </c>
      <c r="P24" s="11"/>
      <c r="Q24" s="40" t="s">
        <v>261</v>
      </c>
      <c r="R24" s="16" t="s">
        <v>224</v>
      </c>
      <c r="S24" s="17"/>
      <c r="T24" s="11"/>
      <c r="U24" s="23">
        <v>1584</v>
      </c>
      <c r="V24" s="16" t="s">
        <v>224</v>
      </c>
    </row>
    <row r="25" spans="1:22" x14ac:dyDescent="0.25">
      <c r="A25" s="15"/>
      <c r="B25" s="18" t="s">
        <v>498</v>
      </c>
      <c r="C25" s="27" t="s">
        <v>224</v>
      </c>
      <c r="D25" s="19"/>
      <c r="E25" s="20">
        <v>5112</v>
      </c>
      <c r="F25" s="21" t="s">
        <v>224</v>
      </c>
      <c r="G25" s="27" t="s">
        <v>224</v>
      </c>
      <c r="H25" s="19"/>
      <c r="I25" s="20">
        <v>39709</v>
      </c>
      <c r="J25" s="21" t="s">
        <v>224</v>
      </c>
      <c r="K25" s="27" t="s">
        <v>224</v>
      </c>
      <c r="L25" s="19"/>
      <c r="M25" s="28" t="s">
        <v>261</v>
      </c>
      <c r="N25" s="21" t="s">
        <v>224</v>
      </c>
      <c r="O25" s="27" t="s">
        <v>224</v>
      </c>
      <c r="P25" s="19"/>
      <c r="Q25" s="28" t="s">
        <v>506</v>
      </c>
      <c r="R25" s="21" t="s">
        <v>235</v>
      </c>
      <c r="S25" s="27"/>
      <c r="T25" s="19"/>
      <c r="U25" s="28" t="s">
        <v>261</v>
      </c>
      <c r="V25" s="21" t="s">
        <v>224</v>
      </c>
    </row>
    <row r="26" spans="1:22" x14ac:dyDescent="0.25">
      <c r="A26" s="15"/>
      <c r="B26" s="22" t="s">
        <v>507</v>
      </c>
      <c r="C26" s="17" t="s">
        <v>224</v>
      </c>
      <c r="D26" s="11"/>
      <c r="E26" s="40" t="s">
        <v>261</v>
      </c>
      <c r="F26" s="16" t="s">
        <v>224</v>
      </c>
      <c r="G26" s="17" t="s">
        <v>224</v>
      </c>
      <c r="H26" s="11"/>
      <c r="I26" s="23">
        <v>1042760</v>
      </c>
      <c r="J26" s="16" t="s">
        <v>224</v>
      </c>
      <c r="K26" s="17" t="s">
        <v>224</v>
      </c>
      <c r="L26" s="11"/>
      <c r="M26" s="40" t="s">
        <v>261</v>
      </c>
      <c r="N26" s="16" t="s">
        <v>224</v>
      </c>
      <c r="O26" s="17" t="s">
        <v>224</v>
      </c>
      <c r="P26" s="11"/>
      <c r="Q26" s="40" t="s">
        <v>508</v>
      </c>
      <c r="R26" s="16" t="s">
        <v>235</v>
      </c>
      <c r="S26" s="17"/>
      <c r="T26" s="11"/>
      <c r="U26" s="40" t="s">
        <v>261</v>
      </c>
      <c r="V26" s="16" t="s">
        <v>224</v>
      </c>
    </row>
    <row r="27" spans="1:22" x14ac:dyDescent="0.25">
      <c r="A27" s="15"/>
      <c r="B27" s="18" t="s">
        <v>34</v>
      </c>
      <c r="C27" s="27" t="s">
        <v>224</v>
      </c>
      <c r="D27" s="19"/>
      <c r="E27" s="28">
        <v>560</v>
      </c>
      <c r="F27" s="21" t="s">
        <v>224</v>
      </c>
      <c r="G27" s="27" t="s">
        <v>224</v>
      </c>
      <c r="H27" s="19"/>
      <c r="I27" s="20">
        <v>41156</v>
      </c>
      <c r="J27" s="21" t="s">
        <v>224</v>
      </c>
      <c r="K27" s="27" t="s">
        <v>224</v>
      </c>
      <c r="L27" s="19"/>
      <c r="M27" s="28" t="s">
        <v>261</v>
      </c>
      <c r="N27" s="21" t="s">
        <v>224</v>
      </c>
      <c r="O27" s="27" t="s">
        <v>224</v>
      </c>
      <c r="P27" s="19"/>
      <c r="Q27" s="28" t="s">
        <v>509</v>
      </c>
      <c r="R27" s="21" t="s">
        <v>235</v>
      </c>
      <c r="S27" s="27"/>
      <c r="T27" s="19"/>
      <c r="U27" s="20">
        <v>40982</v>
      </c>
      <c r="V27" s="21" t="s">
        <v>224</v>
      </c>
    </row>
    <row r="28" spans="1:22" x14ac:dyDescent="0.25">
      <c r="A28" s="15"/>
      <c r="B28" s="22" t="s">
        <v>39</v>
      </c>
      <c r="C28" s="17" t="s">
        <v>224</v>
      </c>
      <c r="D28" s="11"/>
      <c r="E28" s="40" t="s">
        <v>261</v>
      </c>
      <c r="F28" s="16" t="s">
        <v>224</v>
      </c>
      <c r="G28" s="17" t="s">
        <v>224</v>
      </c>
      <c r="H28" s="11"/>
      <c r="I28" s="40" t="s">
        <v>261</v>
      </c>
      <c r="J28" s="16" t="s">
        <v>224</v>
      </c>
      <c r="K28" s="17" t="s">
        <v>224</v>
      </c>
      <c r="L28" s="11"/>
      <c r="M28" s="23">
        <v>1426696</v>
      </c>
      <c r="N28" s="16" t="s">
        <v>224</v>
      </c>
      <c r="O28" s="17" t="s">
        <v>224</v>
      </c>
      <c r="P28" s="11"/>
      <c r="Q28" s="40" t="s">
        <v>261</v>
      </c>
      <c r="R28" s="16" t="s">
        <v>224</v>
      </c>
      <c r="S28" s="17"/>
      <c r="T28" s="11"/>
      <c r="U28" s="23">
        <v>1426696</v>
      </c>
      <c r="V28" s="16" t="s">
        <v>224</v>
      </c>
    </row>
    <row r="29" spans="1:22" x14ac:dyDescent="0.25">
      <c r="A29" s="15"/>
      <c r="B29" s="18" t="s">
        <v>40</v>
      </c>
      <c r="C29" s="27" t="s">
        <v>224</v>
      </c>
      <c r="D29" s="19"/>
      <c r="E29" s="28">
        <v>690</v>
      </c>
      <c r="F29" s="21" t="s">
        <v>224</v>
      </c>
      <c r="G29" s="27" t="s">
        <v>224</v>
      </c>
      <c r="H29" s="19"/>
      <c r="I29" s="28" t="s">
        <v>261</v>
      </c>
      <c r="J29" s="21" t="s">
        <v>224</v>
      </c>
      <c r="K29" s="27" t="s">
        <v>224</v>
      </c>
      <c r="L29" s="19"/>
      <c r="M29" s="20">
        <v>105544</v>
      </c>
      <c r="N29" s="21" t="s">
        <v>224</v>
      </c>
      <c r="O29" s="27" t="s">
        <v>224</v>
      </c>
      <c r="P29" s="19"/>
      <c r="Q29" s="28" t="s">
        <v>261</v>
      </c>
      <c r="R29" s="21" t="s">
        <v>224</v>
      </c>
      <c r="S29" s="27"/>
      <c r="T29" s="19"/>
      <c r="U29" s="20">
        <v>106234</v>
      </c>
      <c r="V29" s="21" t="s">
        <v>224</v>
      </c>
    </row>
    <row r="30" spans="1:22" ht="15.75" thickBot="1" x14ac:dyDescent="0.3">
      <c r="A30" s="15"/>
      <c r="B30" s="22" t="s">
        <v>41</v>
      </c>
      <c r="C30" s="17" t="s">
        <v>224</v>
      </c>
      <c r="D30" s="11"/>
      <c r="E30" s="40">
        <v>264</v>
      </c>
      <c r="F30" s="16" t="s">
        <v>224</v>
      </c>
      <c r="G30" s="17" t="s">
        <v>224</v>
      </c>
      <c r="H30" s="11"/>
      <c r="I30" s="23">
        <v>24786</v>
      </c>
      <c r="J30" s="16" t="s">
        <v>224</v>
      </c>
      <c r="K30" s="17" t="s">
        <v>224</v>
      </c>
      <c r="L30" s="11"/>
      <c r="M30" s="23">
        <v>94655</v>
      </c>
      <c r="N30" s="16" t="s">
        <v>224</v>
      </c>
      <c r="O30" s="17" t="s">
        <v>224</v>
      </c>
      <c r="P30" s="11"/>
      <c r="Q30" s="40" t="s">
        <v>261</v>
      </c>
      <c r="R30" s="16" t="s">
        <v>224</v>
      </c>
      <c r="S30" s="17"/>
      <c r="T30" s="11"/>
      <c r="U30" s="23">
        <v>119705</v>
      </c>
      <c r="V30" s="16" t="s">
        <v>224</v>
      </c>
    </row>
    <row r="31" spans="1:22" x14ac:dyDescent="0.25">
      <c r="A31" s="15"/>
      <c r="B31" s="24"/>
      <c r="C31" s="24" t="s">
        <v>224</v>
      </c>
      <c r="D31" s="25"/>
      <c r="E31" s="25"/>
      <c r="F31" s="24"/>
      <c r="G31" s="24" t="s">
        <v>224</v>
      </c>
      <c r="H31" s="25"/>
      <c r="I31" s="25"/>
      <c r="J31" s="24"/>
      <c r="K31" s="24" t="s">
        <v>224</v>
      </c>
      <c r="L31" s="25"/>
      <c r="M31" s="25"/>
      <c r="N31" s="24"/>
      <c r="O31" s="24" t="s">
        <v>224</v>
      </c>
      <c r="P31" s="25"/>
      <c r="Q31" s="25"/>
      <c r="R31" s="24"/>
      <c r="S31" s="24"/>
      <c r="T31" s="25"/>
      <c r="U31" s="25"/>
      <c r="V31" s="24"/>
    </row>
    <row r="32" spans="1:22" ht="15.75" thickBot="1" x14ac:dyDescent="0.3">
      <c r="A32" s="15"/>
      <c r="B32" s="18" t="s">
        <v>42</v>
      </c>
      <c r="C32" s="27" t="s">
        <v>224</v>
      </c>
      <c r="D32" s="19" t="s">
        <v>228</v>
      </c>
      <c r="E32" s="20">
        <v>7876189</v>
      </c>
      <c r="F32" s="21" t="s">
        <v>224</v>
      </c>
      <c r="G32" s="27" t="s">
        <v>224</v>
      </c>
      <c r="H32" s="19" t="s">
        <v>228</v>
      </c>
      <c r="I32" s="20">
        <v>10877939</v>
      </c>
      <c r="J32" s="21" t="s">
        <v>224</v>
      </c>
      <c r="K32" s="27" t="s">
        <v>224</v>
      </c>
      <c r="L32" s="19" t="s">
        <v>228</v>
      </c>
      <c r="M32" s="20">
        <v>18246701</v>
      </c>
      <c r="N32" s="21" t="s">
        <v>224</v>
      </c>
      <c r="O32" s="27" t="s">
        <v>224</v>
      </c>
      <c r="P32" s="19" t="s">
        <v>228</v>
      </c>
      <c r="Q32" s="28" t="s">
        <v>510</v>
      </c>
      <c r="R32" s="21" t="s">
        <v>235</v>
      </c>
      <c r="S32" s="27"/>
      <c r="T32" s="19" t="s">
        <v>228</v>
      </c>
      <c r="U32" s="20">
        <v>22485095</v>
      </c>
      <c r="V32" s="21" t="s">
        <v>224</v>
      </c>
    </row>
    <row r="33" spans="1:22" ht="15.75" thickTop="1" x14ac:dyDescent="0.25">
      <c r="A33" s="15"/>
      <c r="B33" s="24"/>
      <c r="C33" s="24" t="s">
        <v>224</v>
      </c>
      <c r="D33" s="29"/>
      <c r="E33" s="29"/>
      <c r="F33" s="24"/>
      <c r="G33" s="24" t="s">
        <v>224</v>
      </c>
      <c r="H33" s="29"/>
      <c r="I33" s="29"/>
      <c r="J33" s="24"/>
      <c r="K33" s="24" t="s">
        <v>224</v>
      </c>
      <c r="L33" s="29"/>
      <c r="M33" s="29"/>
      <c r="N33" s="24"/>
      <c r="O33" s="24" t="s">
        <v>224</v>
      </c>
      <c r="P33" s="29"/>
      <c r="Q33" s="29"/>
      <c r="R33" s="24"/>
      <c r="S33" s="24"/>
      <c r="T33" s="29"/>
      <c r="U33" s="29"/>
      <c r="V33" s="24"/>
    </row>
    <row r="34" spans="1:22" x14ac:dyDescent="0.25">
      <c r="A34" s="15"/>
      <c r="B34" s="22" t="s">
        <v>44</v>
      </c>
      <c r="C34" s="17" t="s">
        <v>224</v>
      </c>
      <c r="D34" s="11" t="s">
        <v>228</v>
      </c>
      <c r="E34" s="23">
        <v>10096</v>
      </c>
      <c r="F34" s="16" t="s">
        <v>224</v>
      </c>
      <c r="G34" s="17" t="s">
        <v>224</v>
      </c>
      <c r="H34" s="11" t="s">
        <v>228</v>
      </c>
      <c r="I34" s="23">
        <v>31966</v>
      </c>
      <c r="J34" s="16" t="s">
        <v>224</v>
      </c>
      <c r="K34" s="17" t="s">
        <v>224</v>
      </c>
      <c r="L34" s="11" t="s">
        <v>228</v>
      </c>
      <c r="M34" s="23">
        <v>72679</v>
      </c>
      <c r="N34" s="16" t="s">
        <v>224</v>
      </c>
      <c r="O34" s="17" t="s">
        <v>224</v>
      </c>
      <c r="P34" s="11" t="s">
        <v>228</v>
      </c>
      <c r="Q34" s="40" t="s">
        <v>261</v>
      </c>
      <c r="R34" s="16" t="s">
        <v>224</v>
      </c>
      <c r="S34" s="17"/>
      <c r="T34" s="11" t="s">
        <v>228</v>
      </c>
      <c r="U34" s="23">
        <v>114741</v>
      </c>
      <c r="V34" s="16" t="s">
        <v>224</v>
      </c>
    </row>
    <row r="35" spans="1:22" x14ac:dyDescent="0.25">
      <c r="A35" s="15"/>
      <c r="B35" s="18" t="s">
        <v>45</v>
      </c>
      <c r="C35" s="27" t="s">
        <v>224</v>
      </c>
      <c r="D35" s="19"/>
      <c r="E35" s="20">
        <v>2296</v>
      </c>
      <c r="F35" s="21" t="s">
        <v>224</v>
      </c>
      <c r="G35" s="27" t="s">
        <v>224</v>
      </c>
      <c r="H35" s="19"/>
      <c r="I35" s="20">
        <v>4474</v>
      </c>
      <c r="J35" s="21" t="s">
        <v>224</v>
      </c>
      <c r="K35" s="27" t="s">
        <v>224</v>
      </c>
      <c r="L35" s="19"/>
      <c r="M35" s="20">
        <v>258261</v>
      </c>
      <c r="N35" s="21" t="s">
        <v>224</v>
      </c>
      <c r="O35" s="27" t="s">
        <v>224</v>
      </c>
      <c r="P35" s="19"/>
      <c r="Q35" s="28" t="s">
        <v>261</v>
      </c>
      <c r="R35" s="21" t="s">
        <v>224</v>
      </c>
      <c r="S35" s="27"/>
      <c r="T35" s="19"/>
      <c r="U35" s="20">
        <v>265031</v>
      </c>
      <c r="V35" s="21" t="s">
        <v>224</v>
      </c>
    </row>
    <row r="36" spans="1:22" x14ac:dyDescent="0.25">
      <c r="A36" s="15"/>
      <c r="B36" s="22" t="s">
        <v>511</v>
      </c>
      <c r="C36" s="17" t="s">
        <v>224</v>
      </c>
      <c r="D36" s="11"/>
      <c r="E36" s="40" t="s">
        <v>261</v>
      </c>
      <c r="F36" s="16" t="s">
        <v>224</v>
      </c>
      <c r="G36" s="17" t="s">
        <v>224</v>
      </c>
      <c r="H36" s="11"/>
      <c r="I36" s="23">
        <v>197491</v>
      </c>
      <c r="J36" s="16" t="s">
        <v>224</v>
      </c>
      <c r="K36" s="17" t="s">
        <v>224</v>
      </c>
      <c r="L36" s="11"/>
      <c r="M36" s="23">
        <v>47097</v>
      </c>
      <c r="N36" s="16" t="s">
        <v>224</v>
      </c>
      <c r="O36" s="17" t="s">
        <v>224</v>
      </c>
      <c r="P36" s="11"/>
      <c r="Q36" s="40" t="s">
        <v>499</v>
      </c>
      <c r="R36" s="16" t="s">
        <v>235</v>
      </c>
      <c r="S36" s="17"/>
      <c r="T36" s="11"/>
      <c r="U36" s="40" t="s">
        <v>261</v>
      </c>
      <c r="V36" s="16" t="s">
        <v>224</v>
      </c>
    </row>
    <row r="37" spans="1:22" x14ac:dyDescent="0.25">
      <c r="A37" s="15"/>
      <c r="B37" s="18" t="s">
        <v>46</v>
      </c>
      <c r="C37" s="27" t="s">
        <v>224</v>
      </c>
      <c r="D37" s="19"/>
      <c r="E37" s="28">
        <v>76</v>
      </c>
      <c r="F37" s="21" t="s">
        <v>224</v>
      </c>
      <c r="G37" s="27" t="s">
        <v>224</v>
      </c>
      <c r="H37" s="19"/>
      <c r="I37" s="28">
        <v>490</v>
      </c>
      <c r="J37" s="21" t="s">
        <v>224</v>
      </c>
      <c r="K37" s="27" t="s">
        <v>224</v>
      </c>
      <c r="L37" s="19"/>
      <c r="M37" s="28">
        <v>861</v>
      </c>
      <c r="N37" s="21" t="s">
        <v>224</v>
      </c>
      <c r="O37" s="27" t="s">
        <v>224</v>
      </c>
      <c r="P37" s="19"/>
      <c r="Q37" s="28" t="s">
        <v>261</v>
      </c>
      <c r="R37" s="21" t="s">
        <v>224</v>
      </c>
      <c r="S37" s="27"/>
      <c r="T37" s="19"/>
      <c r="U37" s="20">
        <v>1427</v>
      </c>
      <c r="V37" s="21" t="s">
        <v>224</v>
      </c>
    </row>
    <row r="38" spans="1:22" x14ac:dyDescent="0.25">
      <c r="A38" s="15"/>
      <c r="B38" s="22" t="s">
        <v>47</v>
      </c>
      <c r="C38" s="17" t="s">
        <v>224</v>
      </c>
      <c r="D38" s="11"/>
      <c r="E38" s="23">
        <v>164313</v>
      </c>
      <c r="F38" s="16" t="s">
        <v>224</v>
      </c>
      <c r="G38" s="17" t="s">
        <v>224</v>
      </c>
      <c r="H38" s="11"/>
      <c r="I38" s="23">
        <v>240662</v>
      </c>
      <c r="J38" s="16" t="s">
        <v>224</v>
      </c>
      <c r="K38" s="17" t="s">
        <v>224</v>
      </c>
      <c r="L38" s="11"/>
      <c r="M38" s="23">
        <v>1817072</v>
      </c>
      <c r="N38" s="16" t="s">
        <v>224</v>
      </c>
      <c r="O38" s="17" t="s">
        <v>224</v>
      </c>
      <c r="P38" s="11"/>
      <c r="Q38" s="40" t="s">
        <v>261</v>
      </c>
      <c r="R38" s="16" t="s">
        <v>224</v>
      </c>
      <c r="S38" s="17"/>
      <c r="T38" s="11"/>
      <c r="U38" s="23">
        <v>2222047</v>
      </c>
      <c r="V38" s="16" t="s">
        <v>224</v>
      </c>
    </row>
    <row r="39" spans="1:22" x14ac:dyDescent="0.25">
      <c r="A39" s="15"/>
      <c r="B39" s="18" t="s">
        <v>48</v>
      </c>
      <c r="C39" s="27" t="s">
        <v>224</v>
      </c>
      <c r="D39" s="19"/>
      <c r="E39" s="28" t="s">
        <v>261</v>
      </c>
      <c r="F39" s="21" t="s">
        <v>224</v>
      </c>
      <c r="G39" s="27" t="s">
        <v>224</v>
      </c>
      <c r="H39" s="19"/>
      <c r="I39" s="28">
        <v>2</v>
      </c>
      <c r="J39" s="21" t="s">
        <v>224</v>
      </c>
      <c r="K39" s="27" t="s">
        <v>224</v>
      </c>
      <c r="L39" s="19"/>
      <c r="M39" s="20">
        <v>145098</v>
      </c>
      <c r="N39" s="21" t="s">
        <v>224</v>
      </c>
      <c r="O39" s="27" t="s">
        <v>224</v>
      </c>
      <c r="P39" s="19"/>
      <c r="Q39" s="28" t="s">
        <v>501</v>
      </c>
      <c r="R39" s="21" t="s">
        <v>235</v>
      </c>
      <c r="S39" s="27"/>
      <c r="T39" s="19"/>
      <c r="U39" s="20">
        <v>140248</v>
      </c>
      <c r="V39" s="21" t="s">
        <v>224</v>
      </c>
    </row>
    <row r="40" spans="1:22" x14ac:dyDescent="0.25">
      <c r="A40" s="15"/>
      <c r="B40" s="22" t="s">
        <v>52</v>
      </c>
      <c r="C40" s="17" t="s">
        <v>224</v>
      </c>
      <c r="D40" s="11"/>
      <c r="E40" s="40" t="s">
        <v>261</v>
      </c>
      <c r="F40" s="16" t="s">
        <v>224</v>
      </c>
      <c r="G40" s="17" t="s">
        <v>224</v>
      </c>
      <c r="H40" s="11"/>
      <c r="I40" s="23">
        <v>5203</v>
      </c>
      <c r="J40" s="16" t="s">
        <v>224</v>
      </c>
      <c r="K40" s="17" t="s">
        <v>224</v>
      </c>
      <c r="L40" s="11"/>
      <c r="M40" s="40">
        <v>83</v>
      </c>
      <c r="N40" s="16" t="s">
        <v>224</v>
      </c>
      <c r="O40" s="17" t="s">
        <v>224</v>
      </c>
      <c r="P40" s="11"/>
      <c r="Q40" s="40" t="s">
        <v>500</v>
      </c>
      <c r="R40" s="16" t="s">
        <v>235</v>
      </c>
      <c r="S40" s="17"/>
      <c r="T40" s="11"/>
      <c r="U40" s="40" t="s">
        <v>261</v>
      </c>
      <c r="V40" s="16" t="s">
        <v>224</v>
      </c>
    </row>
    <row r="41" spans="1:22" ht="15.75" thickBot="1" x14ac:dyDescent="0.3">
      <c r="A41" s="15"/>
      <c r="B41" s="18" t="s">
        <v>49</v>
      </c>
      <c r="C41" s="27" t="s">
        <v>224</v>
      </c>
      <c r="D41" s="19"/>
      <c r="E41" s="20">
        <v>3688</v>
      </c>
      <c r="F41" s="21" t="s">
        <v>224</v>
      </c>
      <c r="G41" s="27" t="s">
        <v>224</v>
      </c>
      <c r="H41" s="19"/>
      <c r="I41" s="20">
        <v>1221383</v>
      </c>
      <c r="J41" s="21" t="s">
        <v>224</v>
      </c>
      <c r="K41" s="27" t="s">
        <v>224</v>
      </c>
      <c r="L41" s="19"/>
      <c r="M41" s="20">
        <v>76553</v>
      </c>
      <c r="N41" s="21" t="s">
        <v>224</v>
      </c>
      <c r="O41" s="27" t="s">
        <v>224</v>
      </c>
      <c r="P41" s="19"/>
      <c r="Q41" s="28" t="s">
        <v>261</v>
      </c>
      <c r="R41" s="21" t="s">
        <v>224</v>
      </c>
      <c r="S41" s="27"/>
      <c r="T41" s="19"/>
      <c r="U41" s="20">
        <v>1301624</v>
      </c>
      <c r="V41" s="21" t="s">
        <v>224</v>
      </c>
    </row>
    <row r="42" spans="1:22" x14ac:dyDescent="0.25">
      <c r="A42" s="15"/>
      <c r="B42" s="24"/>
      <c r="C42" s="24" t="s">
        <v>224</v>
      </c>
      <c r="D42" s="25"/>
      <c r="E42" s="25"/>
      <c r="F42" s="24"/>
      <c r="G42" s="24" t="s">
        <v>224</v>
      </c>
      <c r="H42" s="25"/>
      <c r="I42" s="25"/>
      <c r="J42" s="24"/>
      <c r="K42" s="24" t="s">
        <v>224</v>
      </c>
      <c r="L42" s="25"/>
      <c r="M42" s="25"/>
      <c r="N42" s="24"/>
      <c r="O42" s="24" t="s">
        <v>224</v>
      </c>
      <c r="P42" s="25"/>
      <c r="Q42" s="25"/>
      <c r="R42" s="24"/>
      <c r="S42" s="24"/>
      <c r="T42" s="25"/>
      <c r="U42" s="25"/>
      <c r="V42" s="24"/>
    </row>
    <row r="43" spans="1:22" x14ac:dyDescent="0.25">
      <c r="A43" s="15"/>
      <c r="B43" s="53" t="s">
        <v>50</v>
      </c>
      <c r="C43" s="17" t="s">
        <v>224</v>
      </c>
      <c r="D43" s="11"/>
      <c r="E43" s="23">
        <v>180469</v>
      </c>
      <c r="F43" s="16" t="s">
        <v>224</v>
      </c>
      <c r="G43" s="17" t="s">
        <v>224</v>
      </c>
      <c r="H43" s="11"/>
      <c r="I43" s="23">
        <v>1701671</v>
      </c>
      <c r="J43" s="16" t="s">
        <v>224</v>
      </c>
      <c r="K43" s="17" t="s">
        <v>224</v>
      </c>
      <c r="L43" s="11"/>
      <c r="M43" s="23">
        <v>2417704</v>
      </c>
      <c r="N43" s="16" t="s">
        <v>224</v>
      </c>
      <c r="O43" s="17" t="s">
        <v>224</v>
      </c>
      <c r="P43" s="11"/>
      <c r="Q43" s="40" t="s">
        <v>502</v>
      </c>
      <c r="R43" s="16" t="s">
        <v>235</v>
      </c>
      <c r="S43" s="17"/>
      <c r="T43" s="11"/>
      <c r="U43" s="23">
        <v>4045118</v>
      </c>
      <c r="V43" s="16" t="s">
        <v>224</v>
      </c>
    </row>
    <row r="44" spans="1:22" x14ac:dyDescent="0.25">
      <c r="A44" s="15"/>
      <c r="B44" s="18" t="s">
        <v>51</v>
      </c>
      <c r="C44" s="27" t="s">
        <v>224</v>
      </c>
      <c r="D44" s="19"/>
      <c r="E44" s="20">
        <v>44907</v>
      </c>
      <c r="F44" s="21" t="s">
        <v>224</v>
      </c>
      <c r="G44" s="27" t="s">
        <v>224</v>
      </c>
      <c r="H44" s="19"/>
      <c r="I44" s="20">
        <v>10227</v>
      </c>
      <c r="J44" s="21" t="s">
        <v>224</v>
      </c>
      <c r="K44" s="27" t="s">
        <v>224</v>
      </c>
      <c r="L44" s="19"/>
      <c r="M44" s="20">
        <v>91690</v>
      </c>
      <c r="N44" s="21" t="s">
        <v>224</v>
      </c>
      <c r="O44" s="27" t="s">
        <v>224</v>
      </c>
      <c r="P44" s="19"/>
      <c r="Q44" s="28" t="s">
        <v>261</v>
      </c>
      <c r="R44" s="21" t="s">
        <v>224</v>
      </c>
      <c r="S44" s="27"/>
      <c r="T44" s="19"/>
      <c r="U44" s="20">
        <v>146824</v>
      </c>
      <c r="V44" s="21" t="s">
        <v>224</v>
      </c>
    </row>
    <row r="45" spans="1:22" x14ac:dyDescent="0.25">
      <c r="A45" s="15"/>
      <c r="B45" s="22" t="s">
        <v>511</v>
      </c>
      <c r="C45" s="17" t="s">
        <v>224</v>
      </c>
      <c r="D45" s="11"/>
      <c r="E45" s="40" t="s">
        <v>261</v>
      </c>
      <c r="F45" s="16" t="s">
        <v>224</v>
      </c>
      <c r="G45" s="17" t="s">
        <v>224</v>
      </c>
      <c r="H45" s="11"/>
      <c r="I45" s="40" t="s">
        <v>261</v>
      </c>
      <c r="J45" s="16" t="s">
        <v>224</v>
      </c>
      <c r="K45" s="17" t="s">
        <v>224</v>
      </c>
      <c r="L45" s="11"/>
      <c r="M45" s="23">
        <v>44821</v>
      </c>
      <c r="N45" s="16" t="s">
        <v>224</v>
      </c>
      <c r="O45" s="17" t="s">
        <v>224</v>
      </c>
      <c r="P45" s="11"/>
      <c r="Q45" s="40" t="s">
        <v>506</v>
      </c>
      <c r="R45" s="16" t="s">
        <v>235</v>
      </c>
      <c r="S45" s="17"/>
      <c r="T45" s="11"/>
      <c r="U45" s="40" t="s">
        <v>261</v>
      </c>
      <c r="V45" s="16" t="s">
        <v>224</v>
      </c>
    </row>
    <row r="46" spans="1:22" x14ac:dyDescent="0.25">
      <c r="A46" s="15"/>
      <c r="B46" s="18" t="s">
        <v>512</v>
      </c>
      <c r="C46" s="27" t="s">
        <v>224</v>
      </c>
      <c r="D46" s="19"/>
      <c r="E46" s="28" t="s">
        <v>261</v>
      </c>
      <c r="F46" s="21" t="s">
        <v>224</v>
      </c>
      <c r="G46" s="27" t="s">
        <v>224</v>
      </c>
      <c r="H46" s="19"/>
      <c r="I46" s="28" t="s">
        <v>261</v>
      </c>
      <c r="J46" s="21" t="s">
        <v>224</v>
      </c>
      <c r="K46" s="27" t="s">
        <v>224</v>
      </c>
      <c r="L46" s="19"/>
      <c r="M46" s="20">
        <v>1042760</v>
      </c>
      <c r="N46" s="21" t="s">
        <v>224</v>
      </c>
      <c r="O46" s="27" t="s">
        <v>224</v>
      </c>
      <c r="P46" s="19"/>
      <c r="Q46" s="28" t="s">
        <v>508</v>
      </c>
      <c r="R46" s="21" t="s">
        <v>235</v>
      </c>
      <c r="S46" s="27"/>
      <c r="T46" s="19"/>
      <c r="U46" s="28" t="s">
        <v>261</v>
      </c>
      <c r="V46" s="21" t="s">
        <v>224</v>
      </c>
    </row>
    <row r="47" spans="1:22" x14ac:dyDescent="0.25">
      <c r="A47" s="15"/>
      <c r="B47" s="22" t="s">
        <v>52</v>
      </c>
      <c r="C47" s="17" t="s">
        <v>224</v>
      </c>
      <c r="D47" s="11"/>
      <c r="E47" s="40" t="s">
        <v>261</v>
      </c>
      <c r="F47" s="16" t="s">
        <v>224</v>
      </c>
      <c r="G47" s="17" t="s">
        <v>224</v>
      </c>
      <c r="H47" s="11"/>
      <c r="I47" s="40" t="s">
        <v>261</v>
      </c>
      <c r="J47" s="16" t="s">
        <v>224</v>
      </c>
      <c r="K47" s="17" t="s">
        <v>224</v>
      </c>
      <c r="L47" s="11"/>
      <c r="M47" s="23">
        <v>173900</v>
      </c>
      <c r="N47" s="16" t="s">
        <v>224</v>
      </c>
      <c r="O47" s="17" t="s">
        <v>224</v>
      </c>
      <c r="P47" s="11"/>
      <c r="Q47" s="40" t="s">
        <v>509</v>
      </c>
      <c r="R47" s="16" t="s">
        <v>235</v>
      </c>
      <c r="S47" s="17"/>
      <c r="T47" s="11"/>
      <c r="U47" s="23">
        <v>173166</v>
      </c>
      <c r="V47" s="16" t="s">
        <v>224</v>
      </c>
    </row>
    <row r="48" spans="1:22" ht="25.5" x14ac:dyDescent="0.25">
      <c r="A48" s="15"/>
      <c r="B48" s="18" t="s">
        <v>513</v>
      </c>
      <c r="C48" s="27" t="s">
        <v>224</v>
      </c>
      <c r="D48" s="19"/>
      <c r="E48" s="28" t="s">
        <v>261</v>
      </c>
      <c r="F48" s="21" t="s">
        <v>224</v>
      </c>
      <c r="G48" s="27" t="s">
        <v>224</v>
      </c>
      <c r="H48" s="19"/>
      <c r="I48" s="20">
        <v>426999</v>
      </c>
      <c r="J48" s="21" t="s">
        <v>224</v>
      </c>
      <c r="K48" s="27" t="s">
        <v>224</v>
      </c>
      <c r="L48" s="19"/>
      <c r="M48" s="28" t="s">
        <v>261</v>
      </c>
      <c r="N48" s="21" t="s">
        <v>224</v>
      </c>
      <c r="O48" s="27" t="s">
        <v>224</v>
      </c>
      <c r="P48" s="19"/>
      <c r="Q48" s="28" t="s">
        <v>261</v>
      </c>
      <c r="R48" s="21" t="s">
        <v>224</v>
      </c>
      <c r="S48" s="27"/>
      <c r="T48" s="19"/>
      <c r="U48" s="20">
        <v>426999</v>
      </c>
      <c r="V48" s="21" t="s">
        <v>224</v>
      </c>
    </row>
    <row r="49" spans="1:22" ht="15.75" thickBot="1" x14ac:dyDescent="0.3">
      <c r="A49" s="15"/>
      <c r="B49" s="22" t="s">
        <v>56</v>
      </c>
      <c r="C49" s="17" t="s">
        <v>224</v>
      </c>
      <c r="D49" s="11"/>
      <c r="E49" s="23">
        <v>64593</v>
      </c>
      <c r="F49" s="16" t="s">
        <v>224</v>
      </c>
      <c r="G49" s="17" t="s">
        <v>224</v>
      </c>
      <c r="H49" s="11"/>
      <c r="I49" s="23">
        <v>1589231</v>
      </c>
      <c r="J49" s="16" t="s">
        <v>224</v>
      </c>
      <c r="K49" s="17" t="s">
        <v>224</v>
      </c>
      <c r="L49" s="11"/>
      <c r="M49" s="23">
        <v>6808168</v>
      </c>
      <c r="N49" s="16" t="s">
        <v>224</v>
      </c>
      <c r="O49" s="17" t="s">
        <v>224</v>
      </c>
      <c r="P49" s="11"/>
      <c r="Q49" s="40" t="s">
        <v>261</v>
      </c>
      <c r="R49" s="16" t="s">
        <v>224</v>
      </c>
      <c r="S49" s="17"/>
      <c r="T49" s="11"/>
      <c r="U49" s="23">
        <v>8461992</v>
      </c>
      <c r="V49" s="16" t="s">
        <v>224</v>
      </c>
    </row>
    <row r="50" spans="1:22" x14ac:dyDescent="0.25">
      <c r="A50" s="15"/>
      <c r="B50" s="24"/>
      <c r="C50" s="24" t="s">
        <v>224</v>
      </c>
      <c r="D50" s="25"/>
      <c r="E50" s="25"/>
      <c r="F50" s="24"/>
      <c r="G50" s="24" t="s">
        <v>224</v>
      </c>
      <c r="H50" s="25"/>
      <c r="I50" s="25"/>
      <c r="J50" s="24"/>
      <c r="K50" s="24" t="s">
        <v>224</v>
      </c>
      <c r="L50" s="25"/>
      <c r="M50" s="25"/>
      <c r="N50" s="24"/>
      <c r="O50" s="24" t="s">
        <v>224</v>
      </c>
      <c r="P50" s="25"/>
      <c r="Q50" s="25"/>
      <c r="R50" s="24"/>
      <c r="S50" s="24"/>
      <c r="T50" s="25"/>
      <c r="U50" s="25"/>
      <c r="V50" s="24"/>
    </row>
    <row r="51" spans="1:22" ht="15.75" thickBot="1" x14ac:dyDescent="0.3">
      <c r="A51" s="15"/>
      <c r="B51" s="18" t="s">
        <v>57</v>
      </c>
      <c r="C51" s="27" t="s">
        <v>224</v>
      </c>
      <c r="D51" s="19"/>
      <c r="E51" s="20">
        <v>289969</v>
      </c>
      <c r="F51" s="21" t="s">
        <v>224</v>
      </c>
      <c r="G51" s="27" t="s">
        <v>224</v>
      </c>
      <c r="H51" s="19"/>
      <c r="I51" s="20">
        <v>3728128</v>
      </c>
      <c r="J51" s="21" t="s">
        <v>224</v>
      </c>
      <c r="K51" s="27" t="s">
        <v>224</v>
      </c>
      <c r="L51" s="19"/>
      <c r="M51" s="20">
        <v>10579043</v>
      </c>
      <c r="N51" s="21" t="s">
        <v>224</v>
      </c>
      <c r="O51" s="27" t="s">
        <v>224</v>
      </c>
      <c r="P51" s="19"/>
      <c r="Q51" s="28" t="s">
        <v>514</v>
      </c>
      <c r="R51" s="21" t="s">
        <v>235</v>
      </c>
      <c r="S51" s="27"/>
      <c r="T51" s="19"/>
      <c r="U51" s="20">
        <v>13254099</v>
      </c>
      <c r="V51" s="21" t="s">
        <v>224</v>
      </c>
    </row>
    <row r="52" spans="1:22" x14ac:dyDescent="0.25">
      <c r="A52" s="15"/>
      <c r="B52" s="24"/>
      <c r="C52" s="24" t="s">
        <v>224</v>
      </c>
      <c r="D52" s="25"/>
      <c r="E52" s="25"/>
      <c r="F52" s="24"/>
      <c r="G52" s="24" t="s">
        <v>224</v>
      </c>
      <c r="H52" s="25"/>
      <c r="I52" s="25"/>
      <c r="J52" s="24"/>
      <c r="K52" s="24" t="s">
        <v>224</v>
      </c>
      <c r="L52" s="25"/>
      <c r="M52" s="25"/>
      <c r="N52" s="24"/>
      <c r="O52" s="24" t="s">
        <v>224</v>
      </c>
      <c r="P52" s="25"/>
      <c r="Q52" s="25"/>
      <c r="R52" s="24"/>
      <c r="S52" s="24"/>
      <c r="T52" s="25"/>
      <c r="U52" s="25"/>
      <c r="V52" s="24"/>
    </row>
    <row r="53" spans="1:22" ht="25.5" x14ac:dyDescent="0.25">
      <c r="A53" s="15"/>
      <c r="B53" s="22" t="s">
        <v>515</v>
      </c>
      <c r="C53" s="17" t="s">
        <v>224</v>
      </c>
      <c r="D53" s="11"/>
      <c r="E53" s="23">
        <v>7586220</v>
      </c>
      <c r="F53" s="16" t="s">
        <v>224</v>
      </c>
      <c r="G53" s="17" t="s">
        <v>224</v>
      </c>
      <c r="H53" s="11"/>
      <c r="I53" s="23">
        <v>7149406</v>
      </c>
      <c r="J53" s="16" t="s">
        <v>224</v>
      </c>
      <c r="K53" s="17" t="s">
        <v>224</v>
      </c>
      <c r="L53" s="11"/>
      <c r="M53" s="23">
        <v>6023287</v>
      </c>
      <c r="N53" s="16" t="s">
        <v>224</v>
      </c>
      <c r="O53" s="17" t="s">
        <v>224</v>
      </c>
      <c r="P53" s="11"/>
      <c r="Q53" s="40" t="s">
        <v>505</v>
      </c>
      <c r="R53" s="16" t="s">
        <v>235</v>
      </c>
      <c r="S53" s="17"/>
      <c r="T53" s="11"/>
      <c r="U53" s="23">
        <v>7586220</v>
      </c>
      <c r="V53" s="16" t="s">
        <v>224</v>
      </c>
    </row>
    <row r="54" spans="1:22" ht="15.75" thickBot="1" x14ac:dyDescent="0.3">
      <c r="A54" s="15"/>
      <c r="B54" s="18" t="s">
        <v>67</v>
      </c>
      <c r="C54" s="27" t="s">
        <v>224</v>
      </c>
      <c r="D54" s="19"/>
      <c r="E54" s="28" t="s">
        <v>261</v>
      </c>
      <c r="F54" s="21" t="s">
        <v>224</v>
      </c>
      <c r="G54" s="27" t="s">
        <v>224</v>
      </c>
      <c r="H54" s="19"/>
      <c r="I54" s="28">
        <v>405</v>
      </c>
      <c r="J54" s="21" t="s">
        <v>224</v>
      </c>
      <c r="K54" s="27" t="s">
        <v>224</v>
      </c>
      <c r="L54" s="19"/>
      <c r="M54" s="20">
        <v>1644371</v>
      </c>
      <c r="N54" s="21" t="s">
        <v>224</v>
      </c>
      <c r="O54" s="27" t="s">
        <v>224</v>
      </c>
      <c r="P54" s="19"/>
      <c r="Q54" s="28" t="s">
        <v>261</v>
      </c>
      <c r="R54" s="21" t="s">
        <v>224</v>
      </c>
      <c r="S54" s="27"/>
      <c r="T54" s="19"/>
      <c r="U54" s="20">
        <v>1644776</v>
      </c>
      <c r="V54" s="21" t="s">
        <v>224</v>
      </c>
    </row>
    <row r="55" spans="1:22" x14ac:dyDescent="0.25">
      <c r="A55" s="15"/>
      <c r="B55" s="24"/>
      <c r="C55" s="24" t="s">
        <v>224</v>
      </c>
      <c r="D55" s="25"/>
      <c r="E55" s="25"/>
      <c r="F55" s="24"/>
      <c r="G55" s="24" t="s">
        <v>224</v>
      </c>
      <c r="H55" s="25"/>
      <c r="I55" s="25"/>
      <c r="J55" s="24"/>
      <c r="K55" s="24" t="s">
        <v>224</v>
      </c>
      <c r="L55" s="25"/>
      <c r="M55" s="25"/>
      <c r="N55" s="24"/>
      <c r="O55" s="24" t="s">
        <v>224</v>
      </c>
      <c r="P55" s="25"/>
      <c r="Q55" s="25"/>
      <c r="R55" s="24"/>
      <c r="S55" s="24"/>
      <c r="T55" s="25"/>
      <c r="U55" s="25"/>
      <c r="V55" s="24"/>
    </row>
    <row r="56" spans="1:22" ht="15.75" thickBot="1" x14ac:dyDescent="0.3">
      <c r="A56" s="15"/>
      <c r="B56" s="22" t="s">
        <v>68</v>
      </c>
      <c r="C56" s="17" t="s">
        <v>224</v>
      </c>
      <c r="D56" s="11"/>
      <c r="E56" s="23">
        <v>7586220</v>
      </c>
      <c r="F56" s="16" t="s">
        <v>224</v>
      </c>
      <c r="G56" s="17" t="s">
        <v>224</v>
      </c>
      <c r="H56" s="11"/>
      <c r="I56" s="23">
        <v>7149811</v>
      </c>
      <c r="J56" s="16" t="s">
        <v>224</v>
      </c>
      <c r="K56" s="17" t="s">
        <v>224</v>
      </c>
      <c r="L56" s="11"/>
      <c r="M56" s="23">
        <v>7667658</v>
      </c>
      <c r="N56" s="16" t="s">
        <v>224</v>
      </c>
      <c r="O56" s="17" t="s">
        <v>224</v>
      </c>
      <c r="P56" s="11"/>
      <c r="Q56" s="40" t="s">
        <v>505</v>
      </c>
      <c r="R56" s="16" t="s">
        <v>235</v>
      </c>
      <c r="S56" s="17"/>
      <c r="T56" s="11"/>
      <c r="U56" s="23">
        <v>9230996</v>
      </c>
      <c r="V56" s="16" t="s">
        <v>224</v>
      </c>
    </row>
    <row r="57" spans="1:22" x14ac:dyDescent="0.25">
      <c r="A57" s="15"/>
      <c r="B57" s="24"/>
      <c r="C57" s="24" t="s">
        <v>224</v>
      </c>
      <c r="D57" s="25"/>
      <c r="E57" s="25"/>
      <c r="F57" s="24"/>
      <c r="G57" s="24" t="s">
        <v>224</v>
      </c>
      <c r="H57" s="25"/>
      <c r="I57" s="25"/>
      <c r="J57" s="24"/>
      <c r="K57" s="24" t="s">
        <v>224</v>
      </c>
      <c r="L57" s="25"/>
      <c r="M57" s="25"/>
      <c r="N57" s="24"/>
      <c r="O57" s="24" t="s">
        <v>224</v>
      </c>
      <c r="P57" s="25"/>
      <c r="Q57" s="25"/>
      <c r="R57" s="24"/>
      <c r="S57" s="24"/>
      <c r="T57" s="25"/>
      <c r="U57" s="25"/>
      <c r="V57" s="24"/>
    </row>
    <row r="58" spans="1:22" ht="15.75" thickBot="1" x14ac:dyDescent="0.3">
      <c r="A58" s="15"/>
      <c r="B58" s="18" t="s">
        <v>69</v>
      </c>
      <c r="C58" s="27" t="s">
        <v>224</v>
      </c>
      <c r="D58" s="19" t="s">
        <v>228</v>
      </c>
      <c r="E58" s="20">
        <v>7876189</v>
      </c>
      <c r="F58" s="21" t="s">
        <v>224</v>
      </c>
      <c r="G58" s="27" t="s">
        <v>224</v>
      </c>
      <c r="H58" s="19" t="s">
        <v>228</v>
      </c>
      <c r="I58" s="20">
        <v>10877939</v>
      </c>
      <c r="J58" s="21" t="s">
        <v>224</v>
      </c>
      <c r="K58" s="27" t="s">
        <v>224</v>
      </c>
      <c r="L58" s="19" t="s">
        <v>228</v>
      </c>
      <c r="M58" s="20">
        <v>18246701</v>
      </c>
      <c r="N58" s="21" t="s">
        <v>224</v>
      </c>
      <c r="O58" s="27" t="s">
        <v>224</v>
      </c>
      <c r="P58" s="19" t="s">
        <v>228</v>
      </c>
      <c r="Q58" s="28" t="s">
        <v>510</v>
      </c>
      <c r="R58" s="21" t="s">
        <v>235</v>
      </c>
      <c r="S58" s="27"/>
      <c r="T58" s="19" t="s">
        <v>228</v>
      </c>
      <c r="U58" s="20">
        <v>22485095</v>
      </c>
      <c r="V58" s="21" t="s">
        <v>224</v>
      </c>
    </row>
    <row r="59" spans="1:22" ht="15.75" thickTop="1" x14ac:dyDescent="0.25">
      <c r="A59" s="15"/>
      <c r="B59" s="24"/>
      <c r="C59" s="24" t="s">
        <v>224</v>
      </c>
      <c r="D59" s="29"/>
      <c r="E59" s="29"/>
      <c r="F59" s="24"/>
      <c r="G59" s="24" t="s">
        <v>224</v>
      </c>
      <c r="H59" s="29"/>
      <c r="I59" s="29"/>
      <c r="J59" s="24"/>
      <c r="K59" s="24" t="s">
        <v>224</v>
      </c>
      <c r="L59" s="29"/>
      <c r="M59" s="29"/>
      <c r="N59" s="24"/>
      <c r="O59" s="24" t="s">
        <v>224</v>
      </c>
      <c r="P59" s="29"/>
      <c r="Q59" s="29"/>
      <c r="R59" s="24"/>
      <c r="S59" s="24"/>
      <c r="T59" s="29"/>
      <c r="U59" s="29"/>
      <c r="V59" s="24"/>
    </row>
    <row r="60" spans="1:22" x14ac:dyDescent="0.25">
      <c r="A60" s="15"/>
      <c r="B60" s="43"/>
      <c r="C60" s="43"/>
      <c r="D60" s="43"/>
      <c r="E60" s="43"/>
      <c r="F60" s="43"/>
      <c r="G60" s="43"/>
      <c r="H60" s="43"/>
      <c r="I60" s="43"/>
      <c r="J60" s="43"/>
      <c r="K60" s="43"/>
      <c r="L60" s="43"/>
      <c r="M60" s="43"/>
      <c r="N60" s="43"/>
      <c r="O60" s="43"/>
      <c r="P60" s="43"/>
      <c r="Q60" s="43"/>
      <c r="R60" s="43"/>
      <c r="S60" s="43"/>
      <c r="T60" s="43"/>
      <c r="U60" s="43"/>
      <c r="V60" s="43"/>
    </row>
    <row r="61" spans="1:22" x14ac:dyDescent="0.25">
      <c r="A61" s="15"/>
      <c r="B61" s="56" t="s">
        <v>489</v>
      </c>
      <c r="C61" s="56"/>
      <c r="D61" s="56"/>
      <c r="E61" s="56"/>
      <c r="F61" s="56"/>
      <c r="G61" s="56"/>
      <c r="H61" s="56"/>
      <c r="I61" s="56"/>
      <c r="J61" s="56"/>
      <c r="K61" s="56"/>
      <c r="L61" s="56"/>
      <c r="M61" s="56"/>
      <c r="N61" s="56"/>
      <c r="O61" s="56"/>
      <c r="P61" s="56"/>
      <c r="Q61" s="56"/>
      <c r="R61" s="56"/>
      <c r="S61" s="56"/>
      <c r="T61" s="56"/>
      <c r="U61" s="56"/>
      <c r="V61" s="56"/>
    </row>
    <row r="62" spans="1:22" x14ac:dyDescent="0.25">
      <c r="A62" s="15"/>
      <c r="B62" s="56" t="s">
        <v>516</v>
      </c>
      <c r="C62" s="56"/>
      <c r="D62" s="56"/>
      <c r="E62" s="56"/>
      <c r="F62" s="56"/>
      <c r="G62" s="56"/>
      <c r="H62" s="56"/>
      <c r="I62" s="56"/>
      <c r="J62" s="56"/>
      <c r="K62" s="56"/>
      <c r="L62" s="56"/>
      <c r="M62" s="56"/>
      <c r="N62" s="56"/>
      <c r="O62" s="56"/>
      <c r="P62" s="56"/>
      <c r="Q62" s="56"/>
      <c r="R62" s="56"/>
      <c r="S62" s="56"/>
      <c r="T62" s="56"/>
      <c r="U62" s="56"/>
      <c r="V62" s="56"/>
    </row>
    <row r="63" spans="1:22" ht="15.75" x14ac:dyDescent="0.25">
      <c r="A63" s="15"/>
      <c r="B63" s="37"/>
      <c r="C63" s="37"/>
      <c r="D63" s="37"/>
      <c r="E63" s="37"/>
      <c r="F63" s="37"/>
      <c r="G63" s="37"/>
      <c r="H63" s="37"/>
      <c r="I63" s="37"/>
      <c r="J63" s="37"/>
      <c r="K63" s="37"/>
      <c r="L63" s="37"/>
      <c r="M63" s="37"/>
      <c r="N63" s="37"/>
      <c r="O63" s="37"/>
      <c r="P63" s="37"/>
      <c r="Q63" s="37"/>
      <c r="R63" s="37"/>
      <c r="S63" s="37"/>
      <c r="T63" s="37"/>
      <c r="U63" s="37"/>
      <c r="V63" s="37"/>
    </row>
    <row r="64" spans="1:22" x14ac:dyDescent="0.25">
      <c r="A64" s="15"/>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5"/>
      <c r="B65" s="30"/>
      <c r="C65" s="30" t="s">
        <v>224</v>
      </c>
      <c r="D65" s="31" t="s">
        <v>203</v>
      </c>
      <c r="E65" s="31"/>
      <c r="F65" s="30"/>
      <c r="G65" s="30" t="s">
        <v>224</v>
      </c>
      <c r="H65" s="31" t="s">
        <v>492</v>
      </c>
      <c r="I65" s="31"/>
      <c r="J65" s="30"/>
      <c r="K65" s="30" t="s">
        <v>224</v>
      </c>
      <c r="L65" s="31" t="s">
        <v>494</v>
      </c>
      <c r="M65" s="31"/>
      <c r="N65" s="30"/>
      <c r="O65" s="30" t="s">
        <v>224</v>
      </c>
      <c r="P65" s="31" t="s">
        <v>495</v>
      </c>
      <c r="Q65" s="31"/>
      <c r="R65" s="30"/>
      <c r="S65" s="30"/>
      <c r="T65" s="31" t="s">
        <v>125</v>
      </c>
      <c r="U65" s="31"/>
      <c r="V65" s="30"/>
    </row>
    <row r="66" spans="1:22" x14ac:dyDescent="0.25">
      <c r="A66" s="15"/>
      <c r="B66" s="30"/>
      <c r="C66" s="30"/>
      <c r="D66" s="31" t="s">
        <v>491</v>
      </c>
      <c r="E66" s="31"/>
      <c r="F66" s="30"/>
      <c r="G66" s="30"/>
      <c r="H66" s="31" t="s">
        <v>493</v>
      </c>
      <c r="I66" s="31"/>
      <c r="J66" s="30"/>
      <c r="K66" s="30"/>
      <c r="L66" s="31" t="s">
        <v>493</v>
      </c>
      <c r="M66" s="31"/>
      <c r="N66" s="30"/>
      <c r="O66" s="30"/>
      <c r="P66" s="31" t="s">
        <v>496</v>
      </c>
      <c r="Q66" s="31"/>
      <c r="R66" s="30"/>
      <c r="S66" s="30"/>
      <c r="T66" s="31"/>
      <c r="U66" s="31"/>
      <c r="V66" s="30"/>
    </row>
    <row r="67" spans="1:22" ht="15.75" thickBot="1" x14ac:dyDescent="0.3">
      <c r="A67" s="15"/>
      <c r="B67" s="30"/>
      <c r="C67" s="30"/>
      <c r="D67" s="32"/>
      <c r="E67" s="32"/>
      <c r="F67" s="30"/>
      <c r="G67" s="30"/>
      <c r="H67" s="32"/>
      <c r="I67" s="32"/>
      <c r="J67" s="30"/>
      <c r="K67" s="30"/>
      <c r="L67" s="32"/>
      <c r="M67" s="32"/>
      <c r="N67" s="30"/>
      <c r="O67" s="30"/>
      <c r="P67" s="32" t="s">
        <v>497</v>
      </c>
      <c r="Q67" s="32"/>
      <c r="R67" s="30"/>
      <c r="S67" s="30"/>
      <c r="T67" s="32"/>
      <c r="U67" s="32"/>
      <c r="V67" s="30"/>
    </row>
    <row r="68" spans="1:22" x14ac:dyDescent="0.25">
      <c r="A68" s="15"/>
      <c r="B68" s="18" t="s">
        <v>30</v>
      </c>
      <c r="C68" s="19" t="s">
        <v>224</v>
      </c>
      <c r="D68" s="19" t="s">
        <v>228</v>
      </c>
      <c r="E68" s="20">
        <v>7962</v>
      </c>
      <c r="F68" s="21" t="s">
        <v>224</v>
      </c>
      <c r="G68" s="19" t="s">
        <v>224</v>
      </c>
      <c r="H68" s="19" t="s">
        <v>228</v>
      </c>
      <c r="I68" s="20">
        <v>182402</v>
      </c>
      <c r="J68" s="21" t="s">
        <v>224</v>
      </c>
      <c r="K68" s="19" t="s">
        <v>224</v>
      </c>
      <c r="L68" s="19" t="s">
        <v>228</v>
      </c>
      <c r="M68" s="20">
        <v>2322402</v>
      </c>
      <c r="N68" s="21" t="s">
        <v>224</v>
      </c>
      <c r="O68" s="19" t="s">
        <v>224</v>
      </c>
      <c r="P68" s="19" t="s">
        <v>228</v>
      </c>
      <c r="Q68" s="28" t="s">
        <v>261</v>
      </c>
      <c r="R68" s="21" t="s">
        <v>224</v>
      </c>
      <c r="S68" s="19"/>
      <c r="T68" s="19" t="s">
        <v>228</v>
      </c>
      <c r="U68" s="20">
        <v>2512766</v>
      </c>
      <c r="V68" s="21" t="s">
        <v>224</v>
      </c>
    </row>
    <row r="69" spans="1:22" x14ac:dyDescent="0.25">
      <c r="A69" s="15"/>
      <c r="B69" s="22" t="s">
        <v>31</v>
      </c>
      <c r="C69" s="11" t="s">
        <v>224</v>
      </c>
      <c r="D69" s="11"/>
      <c r="E69" s="40" t="s">
        <v>261</v>
      </c>
      <c r="F69" s="16" t="s">
        <v>224</v>
      </c>
      <c r="G69" s="11" t="s">
        <v>224</v>
      </c>
      <c r="H69" s="11"/>
      <c r="I69" s="40">
        <v>34</v>
      </c>
      <c r="J69" s="16" t="s">
        <v>224</v>
      </c>
      <c r="K69" s="11" t="s">
        <v>224</v>
      </c>
      <c r="L69" s="11"/>
      <c r="M69" s="23">
        <v>4487</v>
      </c>
      <c r="N69" s="16" t="s">
        <v>224</v>
      </c>
      <c r="O69" s="11" t="s">
        <v>224</v>
      </c>
      <c r="P69" s="11"/>
      <c r="Q69" s="40" t="s">
        <v>261</v>
      </c>
      <c r="R69" s="16" t="s">
        <v>224</v>
      </c>
      <c r="S69" s="11"/>
      <c r="T69" s="11"/>
      <c r="U69" s="23">
        <v>4521</v>
      </c>
      <c r="V69" s="16" t="s">
        <v>224</v>
      </c>
    </row>
    <row r="70" spans="1:22" x14ac:dyDescent="0.25">
      <c r="A70" s="15"/>
      <c r="B70" s="18" t="s">
        <v>498</v>
      </c>
      <c r="C70" s="19" t="s">
        <v>224</v>
      </c>
      <c r="D70" s="19"/>
      <c r="E70" s="20">
        <v>209961</v>
      </c>
      <c r="F70" s="21" t="s">
        <v>224</v>
      </c>
      <c r="G70" s="19" t="s">
        <v>224</v>
      </c>
      <c r="H70" s="19"/>
      <c r="I70" s="20">
        <v>62968</v>
      </c>
      <c r="J70" s="21" t="s">
        <v>224</v>
      </c>
      <c r="K70" s="19" t="s">
        <v>224</v>
      </c>
      <c r="L70" s="19"/>
      <c r="M70" s="28" t="s">
        <v>261</v>
      </c>
      <c r="N70" s="21" t="s">
        <v>224</v>
      </c>
      <c r="O70" s="19" t="s">
        <v>224</v>
      </c>
      <c r="P70" s="19"/>
      <c r="Q70" s="28" t="s">
        <v>517</v>
      </c>
      <c r="R70" s="21" t="s">
        <v>235</v>
      </c>
      <c r="S70" s="19"/>
      <c r="T70" s="19"/>
      <c r="U70" s="28" t="s">
        <v>261</v>
      </c>
      <c r="V70" s="21" t="s">
        <v>224</v>
      </c>
    </row>
    <row r="71" spans="1:22" x14ac:dyDescent="0.25">
      <c r="A71" s="15"/>
      <c r="B71" s="22" t="s">
        <v>507</v>
      </c>
      <c r="C71" s="11" t="s">
        <v>224</v>
      </c>
      <c r="D71" s="11"/>
      <c r="E71" s="40" t="s">
        <v>261</v>
      </c>
      <c r="F71" s="16" t="s">
        <v>224</v>
      </c>
      <c r="G71" s="11" t="s">
        <v>224</v>
      </c>
      <c r="H71" s="11"/>
      <c r="I71" s="23">
        <v>1100000</v>
      </c>
      <c r="J71" s="16" t="s">
        <v>224</v>
      </c>
      <c r="K71" s="11" t="s">
        <v>224</v>
      </c>
      <c r="L71" s="11"/>
      <c r="M71" s="23">
        <v>237161</v>
      </c>
      <c r="N71" s="16" t="s">
        <v>224</v>
      </c>
      <c r="O71" s="11" t="s">
        <v>224</v>
      </c>
      <c r="P71" s="11"/>
      <c r="Q71" s="40" t="s">
        <v>518</v>
      </c>
      <c r="R71" s="16" t="s">
        <v>235</v>
      </c>
      <c r="S71" s="11"/>
      <c r="T71" s="11"/>
      <c r="U71" s="40" t="s">
        <v>261</v>
      </c>
      <c r="V71" s="16" t="s">
        <v>224</v>
      </c>
    </row>
    <row r="72" spans="1:22" x14ac:dyDescent="0.25">
      <c r="A72" s="15"/>
      <c r="B72" s="18" t="s">
        <v>32</v>
      </c>
      <c r="C72" s="19" t="s">
        <v>224</v>
      </c>
      <c r="D72" s="19"/>
      <c r="E72" s="20">
        <v>6646</v>
      </c>
      <c r="F72" s="21" t="s">
        <v>224</v>
      </c>
      <c r="G72" s="19" t="s">
        <v>224</v>
      </c>
      <c r="H72" s="19"/>
      <c r="I72" s="20">
        <v>259691</v>
      </c>
      <c r="J72" s="21" t="s">
        <v>224</v>
      </c>
      <c r="K72" s="19" t="s">
        <v>224</v>
      </c>
      <c r="L72" s="19"/>
      <c r="M72" s="20">
        <v>1552923</v>
      </c>
      <c r="N72" s="21" t="s">
        <v>224</v>
      </c>
      <c r="O72" s="19" t="s">
        <v>224</v>
      </c>
      <c r="P72" s="19"/>
      <c r="Q72" s="28" t="s">
        <v>261</v>
      </c>
      <c r="R72" s="21" t="s">
        <v>224</v>
      </c>
      <c r="S72" s="19"/>
      <c r="T72" s="19"/>
      <c r="U72" s="20">
        <v>1819260</v>
      </c>
      <c r="V72" s="21" t="s">
        <v>224</v>
      </c>
    </row>
    <row r="73" spans="1:22" x14ac:dyDescent="0.25">
      <c r="A73" s="15"/>
      <c r="B73" s="22" t="s">
        <v>33</v>
      </c>
      <c r="C73" s="11" t="s">
        <v>224</v>
      </c>
      <c r="D73" s="11"/>
      <c r="E73" s="23">
        <v>3501</v>
      </c>
      <c r="F73" s="16" t="s">
        <v>224</v>
      </c>
      <c r="G73" s="11" t="s">
        <v>224</v>
      </c>
      <c r="H73" s="11"/>
      <c r="I73" s="23">
        <v>13081</v>
      </c>
      <c r="J73" s="16" t="s">
        <v>224</v>
      </c>
      <c r="K73" s="11" t="s">
        <v>224</v>
      </c>
      <c r="L73" s="11"/>
      <c r="M73" s="23">
        <v>27293</v>
      </c>
      <c r="N73" s="16" t="s">
        <v>224</v>
      </c>
      <c r="O73" s="11" t="s">
        <v>224</v>
      </c>
      <c r="P73" s="11"/>
      <c r="Q73" s="40" t="s">
        <v>261</v>
      </c>
      <c r="R73" s="16" t="s">
        <v>224</v>
      </c>
      <c r="S73" s="11"/>
      <c r="T73" s="11"/>
      <c r="U73" s="23">
        <v>43875</v>
      </c>
      <c r="V73" s="16" t="s">
        <v>224</v>
      </c>
    </row>
    <row r="74" spans="1:22" x14ac:dyDescent="0.25">
      <c r="A74" s="15"/>
      <c r="B74" s="18" t="s">
        <v>34</v>
      </c>
      <c r="C74" s="19" t="s">
        <v>224</v>
      </c>
      <c r="D74" s="19"/>
      <c r="E74" s="20">
        <v>5687</v>
      </c>
      <c r="F74" s="21" t="s">
        <v>224</v>
      </c>
      <c r="G74" s="19" t="s">
        <v>224</v>
      </c>
      <c r="H74" s="19"/>
      <c r="I74" s="28" t="s">
        <v>261</v>
      </c>
      <c r="J74" s="21" t="s">
        <v>224</v>
      </c>
      <c r="K74" s="19" t="s">
        <v>224</v>
      </c>
      <c r="L74" s="19"/>
      <c r="M74" s="28">
        <v>87</v>
      </c>
      <c r="N74" s="21" t="s">
        <v>224</v>
      </c>
      <c r="O74" s="19" t="s">
        <v>224</v>
      </c>
      <c r="P74" s="19"/>
      <c r="Q74" s="28" t="s">
        <v>519</v>
      </c>
      <c r="R74" s="21" t="s">
        <v>235</v>
      </c>
      <c r="S74" s="19"/>
      <c r="T74" s="19"/>
      <c r="U74" s="20">
        <v>2299</v>
      </c>
      <c r="V74" s="21" t="s">
        <v>224</v>
      </c>
    </row>
    <row r="75" spans="1:22" ht="15.75" thickBot="1" x14ac:dyDescent="0.3">
      <c r="A75" s="15"/>
      <c r="B75" s="22" t="s">
        <v>35</v>
      </c>
      <c r="C75" s="11" t="s">
        <v>224</v>
      </c>
      <c r="D75" s="11"/>
      <c r="E75" s="23">
        <v>13257</v>
      </c>
      <c r="F75" s="16" t="s">
        <v>224</v>
      </c>
      <c r="G75" s="11" t="s">
        <v>224</v>
      </c>
      <c r="H75" s="11"/>
      <c r="I75" s="23">
        <v>12223</v>
      </c>
      <c r="J75" s="16" t="s">
        <v>224</v>
      </c>
      <c r="K75" s="11" t="s">
        <v>224</v>
      </c>
      <c r="L75" s="11"/>
      <c r="M75" s="23">
        <v>69313</v>
      </c>
      <c r="N75" s="16" t="s">
        <v>224</v>
      </c>
      <c r="O75" s="11" t="s">
        <v>224</v>
      </c>
      <c r="P75" s="11"/>
      <c r="Q75" s="40" t="s">
        <v>261</v>
      </c>
      <c r="R75" s="16" t="s">
        <v>224</v>
      </c>
      <c r="S75" s="11"/>
      <c r="T75" s="11"/>
      <c r="U75" s="23">
        <v>94793</v>
      </c>
      <c r="V75" s="16" t="s">
        <v>224</v>
      </c>
    </row>
    <row r="76" spans="1:22" x14ac:dyDescent="0.25">
      <c r="A76" s="15"/>
      <c r="B76" s="24"/>
      <c r="C76" s="24" t="s">
        <v>224</v>
      </c>
      <c r="D76" s="25"/>
      <c r="E76" s="25"/>
      <c r="F76" s="24"/>
      <c r="G76" s="24" t="s">
        <v>224</v>
      </c>
      <c r="H76" s="25"/>
      <c r="I76" s="25"/>
      <c r="J76" s="24"/>
      <c r="K76" s="24" t="s">
        <v>224</v>
      </c>
      <c r="L76" s="25"/>
      <c r="M76" s="25"/>
      <c r="N76" s="24"/>
      <c r="O76" s="24" t="s">
        <v>224</v>
      </c>
      <c r="P76" s="25"/>
      <c r="Q76" s="25"/>
      <c r="R76" s="24"/>
      <c r="S76" s="24"/>
      <c r="T76" s="25"/>
      <c r="U76" s="25"/>
      <c r="V76" s="24"/>
    </row>
    <row r="77" spans="1:22" x14ac:dyDescent="0.25">
      <c r="A77" s="15"/>
      <c r="B77" s="52" t="s">
        <v>36</v>
      </c>
      <c r="C77" s="27" t="s">
        <v>224</v>
      </c>
      <c r="D77" s="19"/>
      <c r="E77" s="20">
        <v>247014</v>
      </c>
      <c r="F77" s="21" t="s">
        <v>224</v>
      </c>
      <c r="G77" s="27" t="s">
        <v>224</v>
      </c>
      <c r="H77" s="19"/>
      <c r="I77" s="20">
        <v>1630399</v>
      </c>
      <c r="J77" s="21" t="s">
        <v>224</v>
      </c>
      <c r="K77" s="27" t="s">
        <v>224</v>
      </c>
      <c r="L77" s="19"/>
      <c r="M77" s="20">
        <v>4213666</v>
      </c>
      <c r="N77" s="21" t="s">
        <v>224</v>
      </c>
      <c r="O77" s="27" t="s">
        <v>224</v>
      </c>
      <c r="P77" s="19"/>
      <c r="Q77" s="28" t="s">
        <v>520</v>
      </c>
      <c r="R77" s="21" t="s">
        <v>235</v>
      </c>
      <c r="S77" s="27"/>
      <c r="T77" s="19"/>
      <c r="U77" s="20">
        <v>4477514</v>
      </c>
      <c r="V77" s="21" t="s">
        <v>224</v>
      </c>
    </row>
    <row r="78" spans="1:22" x14ac:dyDescent="0.25">
      <c r="A78" s="15"/>
      <c r="B78" s="22" t="s">
        <v>37</v>
      </c>
      <c r="C78" s="17" t="s">
        <v>224</v>
      </c>
      <c r="D78" s="11"/>
      <c r="E78" s="23">
        <v>173065</v>
      </c>
      <c r="F78" s="16" t="s">
        <v>224</v>
      </c>
      <c r="G78" s="17" t="s">
        <v>224</v>
      </c>
      <c r="H78" s="11"/>
      <c r="I78" s="23">
        <v>3329824</v>
      </c>
      <c r="J78" s="16" t="s">
        <v>224</v>
      </c>
      <c r="K78" s="17" t="s">
        <v>224</v>
      </c>
      <c r="L78" s="11"/>
      <c r="M78" s="23">
        <v>12263859</v>
      </c>
      <c r="N78" s="16" t="s">
        <v>224</v>
      </c>
      <c r="O78" s="17" t="s">
        <v>224</v>
      </c>
      <c r="P78" s="11"/>
      <c r="Q78" s="40" t="s">
        <v>261</v>
      </c>
      <c r="R78" s="16" t="s">
        <v>224</v>
      </c>
      <c r="S78" s="17"/>
      <c r="T78" s="11"/>
      <c r="U78" s="23">
        <v>15766748</v>
      </c>
      <c r="V78" s="16" t="s">
        <v>224</v>
      </c>
    </row>
    <row r="79" spans="1:22" x14ac:dyDescent="0.25">
      <c r="A79" s="15"/>
      <c r="B79" s="18" t="s">
        <v>503</v>
      </c>
      <c r="C79" s="27" t="s">
        <v>224</v>
      </c>
      <c r="D79" s="19"/>
      <c r="E79" s="20">
        <v>7045198</v>
      </c>
      <c r="F79" s="21" t="s">
        <v>224</v>
      </c>
      <c r="G79" s="27" t="s">
        <v>224</v>
      </c>
      <c r="H79" s="19"/>
      <c r="I79" s="20">
        <v>4657313</v>
      </c>
      <c r="J79" s="21" t="s">
        <v>224</v>
      </c>
      <c r="K79" s="27" t="s">
        <v>224</v>
      </c>
      <c r="L79" s="19"/>
      <c r="M79" s="28" t="s">
        <v>261</v>
      </c>
      <c r="N79" s="21" t="s">
        <v>224</v>
      </c>
      <c r="O79" s="27" t="s">
        <v>224</v>
      </c>
      <c r="P79" s="19"/>
      <c r="Q79" s="28" t="s">
        <v>521</v>
      </c>
      <c r="R79" s="21" t="s">
        <v>235</v>
      </c>
      <c r="S79" s="27"/>
      <c r="T79" s="19"/>
      <c r="U79" s="28" t="s">
        <v>261</v>
      </c>
      <c r="V79" s="21" t="s">
        <v>224</v>
      </c>
    </row>
    <row r="80" spans="1:22" x14ac:dyDescent="0.25">
      <c r="A80" s="15"/>
      <c r="B80" s="22" t="s">
        <v>38</v>
      </c>
      <c r="C80" s="17" t="s">
        <v>224</v>
      </c>
      <c r="D80" s="11"/>
      <c r="E80" s="40">
        <v>238</v>
      </c>
      <c r="F80" s="16" t="s">
        <v>224</v>
      </c>
      <c r="G80" s="17" t="s">
        <v>224</v>
      </c>
      <c r="H80" s="11"/>
      <c r="I80" s="23">
        <v>12528</v>
      </c>
      <c r="J80" s="16" t="s">
        <v>224</v>
      </c>
      <c r="K80" s="17" t="s">
        <v>224</v>
      </c>
      <c r="L80" s="11"/>
      <c r="M80" s="23">
        <v>201699</v>
      </c>
      <c r="N80" s="16" t="s">
        <v>224</v>
      </c>
      <c r="O80" s="17" t="s">
        <v>224</v>
      </c>
      <c r="P80" s="11"/>
      <c r="Q80" s="40" t="s">
        <v>261</v>
      </c>
      <c r="R80" s="16" t="s">
        <v>224</v>
      </c>
      <c r="S80" s="17"/>
      <c r="T80" s="11"/>
      <c r="U80" s="23">
        <v>214465</v>
      </c>
      <c r="V80" s="16" t="s">
        <v>224</v>
      </c>
    </row>
    <row r="81" spans="1:22" x14ac:dyDescent="0.25">
      <c r="A81" s="15"/>
      <c r="B81" s="18" t="s">
        <v>31</v>
      </c>
      <c r="C81" s="27" t="s">
        <v>224</v>
      </c>
      <c r="D81" s="19"/>
      <c r="E81" s="28" t="s">
        <v>261</v>
      </c>
      <c r="F81" s="21" t="s">
        <v>224</v>
      </c>
      <c r="G81" s="27" t="s">
        <v>224</v>
      </c>
      <c r="H81" s="19"/>
      <c r="I81" s="20">
        <v>1068</v>
      </c>
      <c r="J81" s="21" t="s">
        <v>224</v>
      </c>
      <c r="K81" s="27" t="s">
        <v>224</v>
      </c>
      <c r="L81" s="19"/>
      <c r="M81" s="28">
        <v>870</v>
      </c>
      <c r="N81" s="21" t="s">
        <v>224</v>
      </c>
      <c r="O81" s="27" t="s">
        <v>224</v>
      </c>
      <c r="P81" s="19"/>
      <c r="Q81" s="28" t="s">
        <v>261</v>
      </c>
      <c r="R81" s="21" t="s">
        <v>224</v>
      </c>
      <c r="S81" s="27"/>
      <c r="T81" s="19"/>
      <c r="U81" s="20">
        <v>1938</v>
      </c>
      <c r="V81" s="21" t="s">
        <v>224</v>
      </c>
    </row>
    <row r="82" spans="1:22" x14ac:dyDescent="0.25">
      <c r="A82" s="15"/>
      <c r="B82" s="22" t="s">
        <v>498</v>
      </c>
      <c r="C82" s="17" t="s">
        <v>224</v>
      </c>
      <c r="D82" s="11"/>
      <c r="E82" s="23">
        <v>6109</v>
      </c>
      <c r="F82" s="16" t="s">
        <v>224</v>
      </c>
      <c r="G82" s="17" t="s">
        <v>224</v>
      </c>
      <c r="H82" s="11"/>
      <c r="I82" s="23">
        <v>54982</v>
      </c>
      <c r="J82" s="16" t="s">
        <v>224</v>
      </c>
      <c r="K82" s="17" t="s">
        <v>224</v>
      </c>
      <c r="L82" s="11"/>
      <c r="M82" s="40" t="s">
        <v>261</v>
      </c>
      <c r="N82" s="16" t="s">
        <v>224</v>
      </c>
      <c r="O82" s="17" t="s">
        <v>224</v>
      </c>
      <c r="P82" s="11"/>
      <c r="Q82" s="40" t="s">
        <v>522</v>
      </c>
      <c r="R82" s="16" t="s">
        <v>235</v>
      </c>
      <c r="S82" s="17"/>
      <c r="T82" s="11"/>
      <c r="U82" s="40" t="s">
        <v>261</v>
      </c>
      <c r="V82" s="16" t="s">
        <v>224</v>
      </c>
    </row>
    <row r="83" spans="1:22" x14ac:dyDescent="0.25">
      <c r="A83" s="15"/>
      <c r="B83" s="18" t="s">
        <v>507</v>
      </c>
      <c r="C83" s="27" t="s">
        <v>224</v>
      </c>
      <c r="D83" s="19"/>
      <c r="E83" s="28" t="s">
        <v>261</v>
      </c>
      <c r="F83" s="21" t="s">
        <v>224</v>
      </c>
      <c r="G83" s="27" t="s">
        <v>224</v>
      </c>
      <c r="H83" s="19"/>
      <c r="I83" s="20">
        <v>928728</v>
      </c>
      <c r="J83" s="21" t="s">
        <v>224</v>
      </c>
      <c r="K83" s="27" t="s">
        <v>224</v>
      </c>
      <c r="L83" s="19"/>
      <c r="M83" s="28" t="s">
        <v>261</v>
      </c>
      <c r="N83" s="21" t="s">
        <v>224</v>
      </c>
      <c r="O83" s="27" t="s">
        <v>224</v>
      </c>
      <c r="P83" s="19"/>
      <c r="Q83" s="28" t="s">
        <v>523</v>
      </c>
      <c r="R83" s="21" t="s">
        <v>235</v>
      </c>
      <c r="S83" s="27"/>
      <c r="T83" s="19"/>
      <c r="U83" s="28" t="s">
        <v>261</v>
      </c>
      <c r="V83" s="21" t="s">
        <v>224</v>
      </c>
    </row>
    <row r="84" spans="1:22" x14ac:dyDescent="0.25">
      <c r="A84" s="15"/>
      <c r="B84" s="22" t="s">
        <v>34</v>
      </c>
      <c r="C84" s="17" t="s">
        <v>224</v>
      </c>
      <c r="D84" s="11"/>
      <c r="E84" s="23">
        <v>3665</v>
      </c>
      <c r="F84" s="16" t="s">
        <v>224</v>
      </c>
      <c r="G84" s="17" t="s">
        <v>224</v>
      </c>
      <c r="H84" s="11"/>
      <c r="I84" s="23">
        <v>39429</v>
      </c>
      <c r="J84" s="16" t="s">
        <v>224</v>
      </c>
      <c r="K84" s="17" t="s">
        <v>224</v>
      </c>
      <c r="L84" s="11"/>
      <c r="M84" s="40" t="s">
        <v>261</v>
      </c>
      <c r="N84" s="16" t="s">
        <v>224</v>
      </c>
      <c r="O84" s="17" t="s">
        <v>224</v>
      </c>
      <c r="P84" s="11"/>
      <c r="Q84" s="40">
        <v>186</v>
      </c>
      <c r="R84" s="16" t="s">
        <v>224</v>
      </c>
      <c r="S84" s="17"/>
      <c r="T84" s="11"/>
      <c r="U84" s="23">
        <v>43280</v>
      </c>
      <c r="V84" s="16" t="s">
        <v>224</v>
      </c>
    </row>
    <row r="85" spans="1:22" x14ac:dyDescent="0.25">
      <c r="A85" s="15"/>
      <c r="B85" s="18" t="s">
        <v>39</v>
      </c>
      <c r="C85" s="27" t="s">
        <v>224</v>
      </c>
      <c r="D85" s="19"/>
      <c r="E85" s="28" t="s">
        <v>261</v>
      </c>
      <c r="F85" s="21" t="s">
        <v>224</v>
      </c>
      <c r="G85" s="27" t="s">
        <v>224</v>
      </c>
      <c r="H85" s="19"/>
      <c r="I85" s="28" t="s">
        <v>261</v>
      </c>
      <c r="J85" s="21" t="s">
        <v>224</v>
      </c>
      <c r="K85" s="27" t="s">
        <v>224</v>
      </c>
      <c r="L85" s="19"/>
      <c r="M85" s="20">
        <v>1458741</v>
      </c>
      <c r="N85" s="21" t="s">
        <v>224</v>
      </c>
      <c r="O85" s="27" t="s">
        <v>224</v>
      </c>
      <c r="P85" s="19"/>
      <c r="Q85" s="28" t="s">
        <v>261</v>
      </c>
      <c r="R85" s="21" t="s">
        <v>224</v>
      </c>
      <c r="S85" s="27"/>
      <c r="T85" s="19"/>
      <c r="U85" s="20">
        <v>1458741</v>
      </c>
      <c r="V85" s="21" t="s">
        <v>224</v>
      </c>
    </row>
    <row r="86" spans="1:22" x14ac:dyDescent="0.25">
      <c r="A86" s="15"/>
      <c r="B86" s="22" t="s">
        <v>40</v>
      </c>
      <c r="C86" s="17" t="s">
        <v>224</v>
      </c>
      <c r="D86" s="11"/>
      <c r="E86" s="40">
        <v>690</v>
      </c>
      <c r="F86" s="16" t="s">
        <v>224</v>
      </c>
      <c r="G86" s="17" t="s">
        <v>224</v>
      </c>
      <c r="H86" s="11"/>
      <c r="I86" s="40" t="s">
        <v>261</v>
      </c>
      <c r="J86" s="16" t="s">
        <v>224</v>
      </c>
      <c r="K86" s="17" t="s">
        <v>224</v>
      </c>
      <c r="L86" s="11"/>
      <c r="M86" s="23">
        <v>69928</v>
      </c>
      <c r="N86" s="16" t="s">
        <v>224</v>
      </c>
      <c r="O86" s="17" t="s">
        <v>224</v>
      </c>
      <c r="P86" s="11"/>
      <c r="Q86" s="40" t="s">
        <v>261</v>
      </c>
      <c r="R86" s="16" t="s">
        <v>224</v>
      </c>
      <c r="S86" s="17"/>
      <c r="T86" s="11"/>
      <c r="U86" s="23">
        <v>70618</v>
      </c>
      <c r="V86" s="16" t="s">
        <v>224</v>
      </c>
    </row>
    <row r="87" spans="1:22" ht="15.75" thickBot="1" x14ac:dyDescent="0.3">
      <c r="A87" s="15"/>
      <c r="B87" s="18" t="s">
        <v>41</v>
      </c>
      <c r="C87" s="27" t="s">
        <v>224</v>
      </c>
      <c r="D87" s="19"/>
      <c r="E87" s="28">
        <v>243</v>
      </c>
      <c r="F87" s="21" t="s">
        <v>224</v>
      </c>
      <c r="G87" s="27" t="s">
        <v>224</v>
      </c>
      <c r="H87" s="19"/>
      <c r="I87" s="20">
        <v>18994</v>
      </c>
      <c r="J87" s="21" t="s">
        <v>224</v>
      </c>
      <c r="K87" s="27" t="s">
        <v>224</v>
      </c>
      <c r="L87" s="19"/>
      <c r="M87" s="20">
        <v>111111</v>
      </c>
      <c r="N87" s="21" t="s">
        <v>224</v>
      </c>
      <c r="O87" s="27" t="s">
        <v>224</v>
      </c>
      <c r="P87" s="19"/>
      <c r="Q87" s="28" t="s">
        <v>261</v>
      </c>
      <c r="R87" s="21" t="s">
        <v>224</v>
      </c>
      <c r="S87" s="27"/>
      <c r="T87" s="19"/>
      <c r="U87" s="20">
        <v>130348</v>
      </c>
      <c r="V87" s="21" t="s">
        <v>224</v>
      </c>
    </row>
    <row r="88" spans="1:22" x14ac:dyDescent="0.25">
      <c r="A88" s="15"/>
      <c r="B88" s="24"/>
      <c r="C88" s="24" t="s">
        <v>224</v>
      </c>
      <c r="D88" s="25"/>
      <c r="E88" s="25"/>
      <c r="F88" s="24"/>
      <c r="G88" s="24" t="s">
        <v>224</v>
      </c>
      <c r="H88" s="25"/>
      <c r="I88" s="25"/>
      <c r="J88" s="24"/>
      <c r="K88" s="24" t="s">
        <v>224</v>
      </c>
      <c r="L88" s="25"/>
      <c r="M88" s="25"/>
      <c r="N88" s="24"/>
      <c r="O88" s="24" t="s">
        <v>224</v>
      </c>
      <c r="P88" s="25"/>
      <c r="Q88" s="25"/>
      <c r="R88" s="24"/>
      <c r="S88" s="24"/>
      <c r="T88" s="25"/>
      <c r="U88" s="25"/>
      <c r="V88" s="24"/>
    </row>
    <row r="89" spans="1:22" ht="15.75" thickBot="1" x14ac:dyDescent="0.3">
      <c r="A89" s="15"/>
      <c r="B89" s="22" t="s">
        <v>42</v>
      </c>
      <c r="C89" s="17" t="s">
        <v>224</v>
      </c>
      <c r="D89" s="11" t="s">
        <v>228</v>
      </c>
      <c r="E89" s="23">
        <v>7476222</v>
      </c>
      <c r="F89" s="16" t="s">
        <v>224</v>
      </c>
      <c r="G89" s="17" t="s">
        <v>224</v>
      </c>
      <c r="H89" s="11" t="s">
        <v>228</v>
      </c>
      <c r="I89" s="23">
        <v>10673265</v>
      </c>
      <c r="J89" s="16" t="s">
        <v>224</v>
      </c>
      <c r="K89" s="17" t="s">
        <v>224</v>
      </c>
      <c r="L89" s="11" t="s">
        <v>228</v>
      </c>
      <c r="M89" s="23">
        <v>18319874</v>
      </c>
      <c r="N89" s="16" t="s">
        <v>224</v>
      </c>
      <c r="O89" s="17" t="s">
        <v>224</v>
      </c>
      <c r="P89" s="11" t="s">
        <v>228</v>
      </c>
      <c r="Q89" s="40" t="s">
        <v>524</v>
      </c>
      <c r="R89" s="16" t="s">
        <v>235</v>
      </c>
      <c r="S89" s="17"/>
      <c r="T89" s="11" t="s">
        <v>228</v>
      </c>
      <c r="U89" s="23">
        <v>22163652</v>
      </c>
      <c r="V89" s="16" t="s">
        <v>224</v>
      </c>
    </row>
    <row r="90" spans="1:22" ht="15.75" thickTop="1" x14ac:dyDescent="0.25">
      <c r="A90" s="15"/>
      <c r="B90" s="24"/>
      <c r="C90" s="24" t="s">
        <v>224</v>
      </c>
      <c r="D90" s="29"/>
      <c r="E90" s="29"/>
      <c r="F90" s="24"/>
      <c r="G90" s="24" t="s">
        <v>224</v>
      </c>
      <c r="H90" s="29"/>
      <c r="I90" s="29"/>
      <c r="J90" s="24"/>
      <c r="K90" s="24" t="s">
        <v>224</v>
      </c>
      <c r="L90" s="29"/>
      <c r="M90" s="29"/>
      <c r="N90" s="24"/>
      <c r="O90" s="24" t="s">
        <v>224</v>
      </c>
      <c r="P90" s="29"/>
      <c r="Q90" s="29"/>
      <c r="R90" s="24"/>
      <c r="S90" s="24"/>
      <c r="T90" s="29"/>
      <c r="U90" s="29"/>
      <c r="V90" s="24"/>
    </row>
    <row r="91" spans="1:22" x14ac:dyDescent="0.25">
      <c r="A91" s="15"/>
      <c r="B91" s="18" t="s">
        <v>44</v>
      </c>
      <c r="C91" s="27" t="s">
        <v>224</v>
      </c>
      <c r="D91" s="19" t="s">
        <v>228</v>
      </c>
      <c r="E91" s="20">
        <v>9948</v>
      </c>
      <c r="F91" s="21" t="s">
        <v>224</v>
      </c>
      <c r="G91" s="27" t="s">
        <v>224</v>
      </c>
      <c r="H91" s="19" t="s">
        <v>228</v>
      </c>
      <c r="I91" s="20">
        <v>25007</v>
      </c>
      <c r="J91" s="21" t="s">
        <v>224</v>
      </c>
      <c r="K91" s="27" t="s">
        <v>224</v>
      </c>
      <c r="L91" s="19" t="s">
        <v>228</v>
      </c>
      <c r="M91" s="20">
        <v>71543</v>
      </c>
      <c r="N91" s="21" t="s">
        <v>224</v>
      </c>
      <c r="O91" s="27" t="s">
        <v>224</v>
      </c>
      <c r="P91" s="19" t="s">
        <v>228</v>
      </c>
      <c r="Q91" s="28" t="s">
        <v>261</v>
      </c>
      <c r="R91" s="21" t="s">
        <v>224</v>
      </c>
      <c r="S91" s="27"/>
      <c r="T91" s="19" t="s">
        <v>228</v>
      </c>
      <c r="U91" s="20">
        <v>106498</v>
      </c>
      <c r="V91" s="21" t="s">
        <v>224</v>
      </c>
    </row>
    <row r="92" spans="1:22" x14ac:dyDescent="0.25">
      <c r="A92" s="15"/>
      <c r="B92" s="22" t="s">
        <v>45</v>
      </c>
      <c r="C92" s="17" t="s">
        <v>224</v>
      </c>
      <c r="D92" s="11"/>
      <c r="E92" s="23">
        <v>5318</v>
      </c>
      <c r="F92" s="16" t="s">
        <v>224</v>
      </c>
      <c r="G92" s="17" t="s">
        <v>224</v>
      </c>
      <c r="H92" s="11"/>
      <c r="I92" s="23">
        <v>7680</v>
      </c>
      <c r="J92" s="16" t="s">
        <v>224</v>
      </c>
      <c r="K92" s="17" t="s">
        <v>224</v>
      </c>
      <c r="L92" s="11"/>
      <c r="M92" s="23">
        <v>330374</v>
      </c>
      <c r="N92" s="16" t="s">
        <v>224</v>
      </c>
      <c r="O92" s="17" t="s">
        <v>224</v>
      </c>
      <c r="P92" s="11"/>
      <c r="Q92" s="40" t="s">
        <v>261</v>
      </c>
      <c r="R92" s="16" t="s">
        <v>224</v>
      </c>
      <c r="S92" s="17"/>
      <c r="T92" s="11"/>
      <c r="U92" s="23">
        <v>343372</v>
      </c>
      <c r="V92" s="16" t="s">
        <v>224</v>
      </c>
    </row>
    <row r="93" spans="1:22" x14ac:dyDescent="0.25">
      <c r="A93" s="15"/>
      <c r="B93" s="18" t="s">
        <v>511</v>
      </c>
      <c r="C93" s="27" t="s">
        <v>224</v>
      </c>
      <c r="D93" s="19"/>
      <c r="E93" s="28" t="s">
        <v>261</v>
      </c>
      <c r="F93" s="21" t="s">
        <v>224</v>
      </c>
      <c r="G93" s="27" t="s">
        <v>224</v>
      </c>
      <c r="H93" s="19"/>
      <c r="I93" s="20">
        <v>173698</v>
      </c>
      <c r="J93" s="21" t="s">
        <v>224</v>
      </c>
      <c r="K93" s="27" t="s">
        <v>224</v>
      </c>
      <c r="L93" s="19"/>
      <c r="M93" s="20">
        <v>99231</v>
      </c>
      <c r="N93" s="21" t="s">
        <v>224</v>
      </c>
      <c r="O93" s="27" t="s">
        <v>224</v>
      </c>
      <c r="P93" s="19"/>
      <c r="Q93" s="28" t="s">
        <v>517</v>
      </c>
      <c r="R93" s="21" t="s">
        <v>235</v>
      </c>
      <c r="S93" s="27"/>
      <c r="T93" s="19"/>
      <c r="U93" s="28" t="s">
        <v>261</v>
      </c>
      <c r="V93" s="21" t="s">
        <v>224</v>
      </c>
    </row>
    <row r="94" spans="1:22" x14ac:dyDescent="0.25">
      <c r="A94" s="15"/>
      <c r="B94" s="22" t="s">
        <v>512</v>
      </c>
      <c r="C94" s="17" t="s">
        <v>224</v>
      </c>
      <c r="D94" s="11"/>
      <c r="E94" s="23">
        <v>237161</v>
      </c>
      <c r="F94" s="16" t="s">
        <v>224</v>
      </c>
      <c r="G94" s="17" t="s">
        <v>224</v>
      </c>
      <c r="H94" s="11"/>
      <c r="I94" s="40" t="s">
        <v>261</v>
      </c>
      <c r="J94" s="16" t="s">
        <v>224</v>
      </c>
      <c r="K94" s="17" t="s">
        <v>224</v>
      </c>
      <c r="L94" s="11"/>
      <c r="M94" s="23">
        <v>1100000</v>
      </c>
      <c r="N94" s="16" t="s">
        <v>224</v>
      </c>
      <c r="O94" s="17" t="s">
        <v>224</v>
      </c>
      <c r="P94" s="11"/>
      <c r="Q94" s="40" t="s">
        <v>518</v>
      </c>
      <c r="R94" s="16" t="s">
        <v>235</v>
      </c>
      <c r="S94" s="17"/>
      <c r="T94" s="11"/>
      <c r="U94" s="40" t="s">
        <v>261</v>
      </c>
      <c r="V94" s="16" t="s">
        <v>224</v>
      </c>
    </row>
    <row r="95" spans="1:22" x14ac:dyDescent="0.25">
      <c r="A95" s="15"/>
      <c r="B95" s="18" t="s">
        <v>46</v>
      </c>
      <c r="C95" s="27" t="s">
        <v>224</v>
      </c>
      <c r="D95" s="19"/>
      <c r="E95" s="28">
        <v>82</v>
      </c>
      <c r="F95" s="21" t="s">
        <v>224</v>
      </c>
      <c r="G95" s="27" t="s">
        <v>224</v>
      </c>
      <c r="H95" s="19"/>
      <c r="I95" s="20">
        <v>1050</v>
      </c>
      <c r="J95" s="21" t="s">
        <v>224</v>
      </c>
      <c r="K95" s="27" t="s">
        <v>224</v>
      </c>
      <c r="L95" s="19"/>
      <c r="M95" s="20">
        <v>14410</v>
      </c>
      <c r="N95" s="21" t="s">
        <v>224</v>
      </c>
      <c r="O95" s="27" t="s">
        <v>224</v>
      </c>
      <c r="P95" s="19"/>
      <c r="Q95" s="28" t="s">
        <v>261</v>
      </c>
      <c r="R95" s="21" t="s">
        <v>224</v>
      </c>
      <c r="S95" s="27"/>
      <c r="T95" s="19"/>
      <c r="U95" s="20">
        <v>15542</v>
      </c>
      <c r="V95" s="21" t="s">
        <v>224</v>
      </c>
    </row>
    <row r="96" spans="1:22" x14ac:dyDescent="0.25">
      <c r="A96" s="15"/>
      <c r="B96" s="22" t="s">
        <v>47</v>
      </c>
      <c r="C96" s="17" t="s">
        <v>224</v>
      </c>
      <c r="D96" s="11"/>
      <c r="E96" s="23">
        <v>42318</v>
      </c>
      <c r="F96" s="16" t="s">
        <v>224</v>
      </c>
      <c r="G96" s="17" t="s">
        <v>224</v>
      </c>
      <c r="H96" s="11"/>
      <c r="I96" s="23">
        <v>235882</v>
      </c>
      <c r="J96" s="16" t="s">
        <v>224</v>
      </c>
      <c r="K96" s="17" t="s">
        <v>224</v>
      </c>
      <c r="L96" s="11"/>
      <c r="M96" s="23">
        <v>1617283</v>
      </c>
      <c r="N96" s="16" t="s">
        <v>224</v>
      </c>
      <c r="O96" s="17" t="s">
        <v>224</v>
      </c>
      <c r="P96" s="11"/>
      <c r="Q96" s="40" t="s">
        <v>261</v>
      </c>
      <c r="R96" s="16" t="s">
        <v>224</v>
      </c>
      <c r="S96" s="17"/>
      <c r="T96" s="11"/>
      <c r="U96" s="23">
        <v>1895483</v>
      </c>
      <c r="V96" s="16" t="s">
        <v>224</v>
      </c>
    </row>
    <row r="97" spans="1:22" x14ac:dyDescent="0.25">
      <c r="A97" s="15"/>
      <c r="B97" s="18" t="s">
        <v>48</v>
      </c>
      <c r="C97" s="27" t="s">
        <v>224</v>
      </c>
      <c r="D97" s="19"/>
      <c r="E97" s="28" t="s">
        <v>261</v>
      </c>
      <c r="F97" s="21" t="s">
        <v>224</v>
      </c>
      <c r="G97" s="27" t="s">
        <v>224</v>
      </c>
      <c r="H97" s="19"/>
      <c r="I97" s="28">
        <v>4</v>
      </c>
      <c r="J97" s="21" t="s">
        <v>224</v>
      </c>
      <c r="K97" s="27" t="s">
        <v>224</v>
      </c>
      <c r="L97" s="19"/>
      <c r="M97" s="20">
        <v>164122</v>
      </c>
      <c r="N97" s="21" t="s">
        <v>224</v>
      </c>
      <c r="O97" s="27" t="s">
        <v>224</v>
      </c>
      <c r="P97" s="19"/>
      <c r="Q97" s="28" t="s">
        <v>261</v>
      </c>
      <c r="R97" s="21" t="s">
        <v>224</v>
      </c>
      <c r="S97" s="27"/>
      <c r="T97" s="19"/>
      <c r="U97" s="20">
        <v>164126</v>
      </c>
      <c r="V97" s="21" t="s">
        <v>224</v>
      </c>
    </row>
    <row r="98" spans="1:22" x14ac:dyDescent="0.25">
      <c r="A98" s="15"/>
      <c r="B98" s="22" t="s">
        <v>52</v>
      </c>
      <c r="C98" s="17" t="s">
        <v>224</v>
      </c>
      <c r="D98" s="11"/>
      <c r="E98" s="40" t="s">
        <v>261</v>
      </c>
      <c r="F98" s="16" t="s">
        <v>224</v>
      </c>
      <c r="G98" s="17" t="s">
        <v>224</v>
      </c>
      <c r="H98" s="11"/>
      <c r="I98" s="23">
        <v>3475</v>
      </c>
      <c r="J98" s="16" t="s">
        <v>224</v>
      </c>
      <c r="K98" s="17" t="s">
        <v>224</v>
      </c>
      <c r="L98" s="11"/>
      <c r="M98" s="40" t="s">
        <v>261</v>
      </c>
      <c r="N98" s="16" t="s">
        <v>224</v>
      </c>
      <c r="O98" s="17" t="s">
        <v>224</v>
      </c>
      <c r="P98" s="11"/>
      <c r="Q98" s="40" t="s">
        <v>519</v>
      </c>
      <c r="R98" s="16" t="s">
        <v>235</v>
      </c>
      <c r="S98" s="17"/>
      <c r="T98" s="11"/>
      <c r="U98" s="40" t="s">
        <v>261</v>
      </c>
      <c r="V98" s="16" t="s">
        <v>224</v>
      </c>
    </row>
    <row r="99" spans="1:22" ht="15.75" thickBot="1" x14ac:dyDescent="0.3">
      <c r="A99" s="15"/>
      <c r="B99" s="18" t="s">
        <v>49</v>
      </c>
      <c r="C99" s="27" t="s">
        <v>224</v>
      </c>
      <c r="D99" s="19"/>
      <c r="E99" s="20">
        <v>3688</v>
      </c>
      <c r="F99" s="21" t="s">
        <v>224</v>
      </c>
      <c r="G99" s="27" t="s">
        <v>224</v>
      </c>
      <c r="H99" s="19"/>
      <c r="I99" s="20">
        <v>90649</v>
      </c>
      <c r="J99" s="21" t="s">
        <v>224</v>
      </c>
      <c r="K99" s="27" t="s">
        <v>224</v>
      </c>
      <c r="L99" s="19"/>
      <c r="M99" s="20">
        <v>3465</v>
      </c>
      <c r="N99" s="21" t="s">
        <v>224</v>
      </c>
      <c r="O99" s="27" t="s">
        <v>224</v>
      </c>
      <c r="P99" s="19"/>
      <c r="Q99" s="28" t="s">
        <v>261</v>
      </c>
      <c r="R99" s="21" t="s">
        <v>224</v>
      </c>
      <c r="S99" s="27"/>
      <c r="T99" s="19"/>
      <c r="U99" s="20">
        <v>97802</v>
      </c>
      <c r="V99" s="21" t="s">
        <v>224</v>
      </c>
    </row>
    <row r="100" spans="1:22" x14ac:dyDescent="0.25">
      <c r="A100" s="15"/>
      <c r="B100" s="24"/>
      <c r="C100" s="24" t="s">
        <v>224</v>
      </c>
      <c r="D100" s="25"/>
      <c r="E100" s="25"/>
      <c r="F100" s="24"/>
      <c r="G100" s="24" t="s">
        <v>224</v>
      </c>
      <c r="H100" s="25"/>
      <c r="I100" s="25"/>
      <c r="J100" s="24"/>
      <c r="K100" s="24" t="s">
        <v>224</v>
      </c>
      <c r="L100" s="25"/>
      <c r="M100" s="25"/>
      <c r="N100" s="24"/>
      <c r="O100" s="24" t="s">
        <v>224</v>
      </c>
      <c r="P100" s="25"/>
      <c r="Q100" s="25"/>
      <c r="R100" s="24"/>
      <c r="S100" s="24"/>
      <c r="T100" s="25"/>
      <c r="U100" s="25"/>
      <c r="V100" s="24"/>
    </row>
    <row r="101" spans="1:22" x14ac:dyDescent="0.25">
      <c r="A101" s="15"/>
      <c r="B101" s="53" t="s">
        <v>50</v>
      </c>
      <c r="C101" s="17" t="s">
        <v>224</v>
      </c>
      <c r="D101" s="11"/>
      <c r="E101" s="23">
        <v>298515</v>
      </c>
      <c r="F101" s="16" t="s">
        <v>224</v>
      </c>
      <c r="G101" s="17" t="s">
        <v>224</v>
      </c>
      <c r="H101" s="11"/>
      <c r="I101" s="23">
        <v>537445</v>
      </c>
      <c r="J101" s="16" t="s">
        <v>224</v>
      </c>
      <c r="K101" s="17" t="s">
        <v>224</v>
      </c>
      <c r="L101" s="11"/>
      <c r="M101" s="23">
        <v>3400428</v>
      </c>
      <c r="N101" s="16" t="s">
        <v>224</v>
      </c>
      <c r="O101" s="17" t="s">
        <v>224</v>
      </c>
      <c r="P101" s="11"/>
      <c r="Q101" s="40" t="s">
        <v>520</v>
      </c>
      <c r="R101" s="16" t="s">
        <v>235</v>
      </c>
      <c r="S101" s="17"/>
      <c r="T101" s="11"/>
      <c r="U101" s="23">
        <v>2622823</v>
      </c>
      <c r="V101" s="16" t="s">
        <v>224</v>
      </c>
    </row>
    <row r="102" spans="1:22" x14ac:dyDescent="0.25">
      <c r="A102" s="15"/>
      <c r="B102" s="18" t="s">
        <v>51</v>
      </c>
      <c r="C102" s="27" t="s">
        <v>224</v>
      </c>
      <c r="D102" s="19"/>
      <c r="E102" s="20">
        <v>48506</v>
      </c>
      <c r="F102" s="21" t="s">
        <v>224</v>
      </c>
      <c r="G102" s="27" t="s">
        <v>224</v>
      </c>
      <c r="H102" s="19"/>
      <c r="I102" s="20">
        <v>9776</v>
      </c>
      <c r="J102" s="21" t="s">
        <v>224</v>
      </c>
      <c r="K102" s="27" t="s">
        <v>224</v>
      </c>
      <c r="L102" s="19"/>
      <c r="M102" s="20">
        <v>75654</v>
      </c>
      <c r="N102" s="21" t="s">
        <v>224</v>
      </c>
      <c r="O102" s="27" t="s">
        <v>224</v>
      </c>
      <c r="P102" s="19"/>
      <c r="Q102" s="28" t="s">
        <v>261</v>
      </c>
      <c r="R102" s="21" t="s">
        <v>224</v>
      </c>
      <c r="S102" s="27"/>
      <c r="T102" s="19"/>
      <c r="U102" s="20">
        <v>133936</v>
      </c>
      <c r="V102" s="21" t="s">
        <v>224</v>
      </c>
    </row>
    <row r="103" spans="1:22" x14ac:dyDescent="0.25">
      <c r="A103" s="15"/>
      <c r="B103" s="22" t="s">
        <v>511</v>
      </c>
      <c r="C103" s="17" t="s">
        <v>224</v>
      </c>
      <c r="D103" s="11"/>
      <c r="E103" s="40" t="s">
        <v>261</v>
      </c>
      <c r="F103" s="16" t="s">
        <v>224</v>
      </c>
      <c r="G103" s="17" t="s">
        <v>224</v>
      </c>
      <c r="H103" s="11"/>
      <c r="I103" s="40" t="s">
        <v>261</v>
      </c>
      <c r="J103" s="16" t="s">
        <v>224</v>
      </c>
      <c r="K103" s="17" t="s">
        <v>224</v>
      </c>
      <c r="L103" s="11"/>
      <c r="M103" s="23">
        <v>61091</v>
      </c>
      <c r="N103" s="16" t="s">
        <v>224</v>
      </c>
      <c r="O103" s="17" t="s">
        <v>224</v>
      </c>
      <c r="P103" s="11"/>
      <c r="Q103" s="40" t="s">
        <v>522</v>
      </c>
      <c r="R103" s="16" t="s">
        <v>235</v>
      </c>
      <c r="S103" s="17"/>
      <c r="T103" s="11"/>
      <c r="U103" s="40" t="s">
        <v>261</v>
      </c>
      <c r="V103" s="16" t="s">
        <v>224</v>
      </c>
    </row>
    <row r="104" spans="1:22" x14ac:dyDescent="0.25">
      <c r="A104" s="15"/>
      <c r="B104" s="18" t="s">
        <v>512</v>
      </c>
      <c r="C104" s="27" t="s">
        <v>224</v>
      </c>
      <c r="D104" s="19"/>
      <c r="E104" s="28" t="s">
        <v>261</v>
      </c>
      <c r="F104" s="21" t="s">
        <v>224</v>
      </c>
      <c r="G104" s="27" t="s">
        <v>224</v>
      </c>
      <c r="H104" s="19"/>
      <c r="I104" s="28" t="s">
        <v>261</v>
      </c>
      <c r="J104" s="21" t="s">
        <v>224</v>
      </c>
      <c r="K104" s="27" t="s">
        <v>224</v>
      </c>
      <c r="L104" s="19"/>
      <c r="M104" s="20">
        <v>928728</v>
      </c>
      <c r="N104" s="21" t="s">
        <v>224</v>
      </c>
      <c r="O104" s="27" t="s">
        <v>224</v>
      </c>
      <c r="P104" s="19"/>
      <c r="Q104" s="28" t="s">
        <v>523</v>
      </c>
      <c r="R104" s="21" t="s">
        <v>235</v>
      </c>
      <c r="S104" s="27"/>
      <c r="T104" s="19"/>
      <c r="U104" s="28" t="s">
        <v>261</v>
      </c>
      <c r="V104" s="21" t="s">
        <v>224</v>
      </c>
    </row>
    <row r="105" spans="1:22" x14ac:dyDescent="0.25">
      <c r="A105" s="15"/>
      <c r="B105" s="22" t="s">
        <v>52</v>
      </c>
      <c r="C105" s="17" t="s">
        <v>224</v>
      </c>
      <c r="D105" s="11"/>
      <c r="E105" s="40" t="s">
        <v>261</v>
      </c>
      <c r="F105" s="16" t="s">
        <v>224</v>
      </c>
      <c r="G105" s="17" t="s">
        <v>224</v>
      </c>
      <c r="H105" s="11"/>
      <c r="I105" s="40" t="s">
        <v>261</v>
      </c>
      <c r="J105" s="16" t="s">
        <v>224</v>
      </c>
      <c r="K105" s="17" t="s">
        <v>224</v>
      </c>
      <c r="L105" s="11"/>
      <c r="M105" s="23">
        <v>185759</v>
      </c>
      <c r="N105" s="16" t="s">
        <v>224</v>
      </c>
      <c r="O105" s="17" t="s">
        <v>224</v>
      </c>
      <c r="P105" s="11"/>
      <c r="Q105" s="40">
        <v>186</v>
      </c>
      <c r="R105" s="16" t="s">
        <v>224</v>
      </c>
      <c r="S105" s="17"/>
      <c r="T105" s="11"/>
      <c r="U105" s="23">
        <v>185945</v>
      </c>
      <c r="V105" s="16" t="s">
        <v>224</v>
      </c>
    </row>
    <row r="106" spans="1:22" ht="25.5" x14ac:dyDescent="0.25">
      <c r="A106" s="15"/>
      <c r="B106" s="18" t="s">
        <v>513</v>
      </c>
      <c r="C106" s="27" t="s">
        <v>224</v>
      </c>
      <c r="D106" s="19"/>
      <c r="E106" s="28" t="s">
        <v>261</v>
      </c>
      <c r="F106" s="21" t="s">
        <v>224</v>
      </c>
      <c r="G106" s="27" t="s">
        <v>224</v>
      </c>
      <c r="H106" s="19"/>
      <c r="I106" s="20">
        <v>430271</v>
      </c>
      <c r="J106" s="21" t="s">
        <v>224</v>
      </c>
      <c r="K106" s="27" t="s">
        <v>224</v>
      </c>
      <c r="L106" s="19"/>
      <c r="M106" s="28" t="s">
        <v>261</v>
      </c>
      <c r="N106" s="21" t="s">
        <v>224</v>
      </c>
      <c r="O106" s="27" t="s">
        <v>224</v>
      </c>
      <c r="P106" s="19"/>
      <c r="Q106" s="28" t="s">
        <v>261</v>
      </c>
      <c r="R106" s="21" t="s">
        <v>224</v>
      </c>
      <c r="S106" s="27"/>
      <c r="T106" s="19"/>
      <c r="U106" s="20">
        <v>430271</v>
      </c>
      <c r="V106" s="21" t="s">
        <v>224</v>
      </c>
    </row>
    <row r="107" spans="1:22" ht="15.75" thickBot="1" x14ac:dyDescent="0.3">
      <c r="A107" s="15"/>
      <c r="B107" s="22" t="s">
        <v>56</v>
      </c>
      <c r="C107" s="17" t="s">
        <v>224</v>
      </c>
      <c r="D107" s="11"/>
      <c r="E107" s="23">
        <v>67359</v>
      </c>
      <c r="F107" s="16" t="s">
        <v>224</v>
      </c>
      <c r="G107" s="17" t="s">
        <v>224</v>
      </c>
      <c r="H107" s="11"/>
      <c r="I107" s="23">
        <v>2753745</v>
      </c>
      <c r="J107" s="16" t="s">
        <v>224</v>
      </c>
      <c r="K107" s="17" t="s">
        <v>224</v>
      </c>
      <c r="L107" s="11"/>
      <c r="M107" s="23">
        <v>7311161</v>
      </c>
      <c r="N107" s="16" t="s">
        <v>224</v>
      </c>
      <c r="O107" s="17" t="s">
        <v>224</v>
      </c>
      <c r="P107" s="11"/>
      <c r="Q107" s="40" t="s">
        <v>261</v>
      </c>
      <c r="R107" s="16" t="s">
        <v>224</v>
      </c>
      <c r="S107" s="17"/>
      <c r="T107" s="11"/>
      <c r="U107" s="23">
        <v>10132265</v>
      </c>
      <c r="V107" s="16" t="s">
        <v>224</v>
      </c>
    </row>
    <row r="108" spans="1:22" x14ac:dyDescent="0.25">
      <c r="A108" s="15"/>
      <c r="B108" s="24"/>
      <c r="C108" s="24" t="s">
        <v>224</v>
      </c>
      <c r="D108" s="25"/>
      <c r="E108" s="25"/>
      <c r="F108" s="24"/>
      <c r="G108" s="24" t="s">
        <v>224</v>
      </c>
      <c r="H108" s="25"/>
      <c r="I108" s="25"/>
      <c r="J108" s="24"/>
      <c r="K108" s="24" t="s">
        <v>224</v>
      </c>
      <c r="L108" s="25"/>
      <c r="M108" s="25"/>
      <c r="N108" s="24"/>
      <c r="O108" s="24" t="s">
        <v>224</v>
      </c>
      <c r="P108" s="25"/>
      <c r="Q108" s="25"/>
      <c r="R108" s="24"/>
      <c r="S108" s="24"/>
      <c r="T108" s="25"/>
      <c r="U108" s="25"/>
      <c r="V108" s="24"/>
    </row>
    <row r="109" spans="1:22" ht="15.75" thickBot="1" x14ac:dyDescent="0.3">
      <c r="A109" s="15"/>
      <c r="B109" s="18" t="s">
        <v>57</v>
      </c>
      <c r="C109" s="27" t="s">
        <v>224</v>
      </c>
      <c r="D109" s="19"/>
      <c r="E109" s="20">
        <v>414380</v>
      </c>
      <c r="F109" s="21" t="s">
        <v>224</v>
      </c>
      <c r="G109" s="27" t="s">
        <v>224</v>
      </c>
      <c r="H109" s="19"/>
      <c r="I109" s="20">
        <v>3731237</v>
      </c>
      <c r="J109" s="21" t="s">
        <v>224</v>
      </c>
      <c r="K109" s="27" t="s">
        <v>224</v>
      </c>
      <c r="L109" s="19"/>
      <c r="M109" s="20">
        <v>11962821</v>
      </c>
      <c r="N109" s="21" t="s">
        <v>224</v>
      </c>
      <c r="O109" s="27" t="s">
        <v>224</v>
      </c>
      <c r="P109" s="19"/>
      <c r="Q109" s="28" t="s">
        <v>525</v>
      </c>
      <c r="R109" s="21" t="s">
        <v>235</v>
      </c>
      <c r="S109" s="27"/>
      <c r="T109" s="19"/>
      <c r="U109" s="20">
        <v>13505240</v>
      </c>
      <c r="V109" s="21" t="s">
        <v>224</v>
      </c>
    </row>
    <row r="110" spans="1:22" x14ac:dyDescent="0.25">
      <c r="A110" s="15"/>
      <c r="B110" s="24"/>
      <c r="C110" s="24" t="s">
        <v>224</v>
      </c>
      <c r="D110" s="25"/>
      <c r="E110" s="25"/>
      <c r="F110" s="24"/>
      <c r="G110" s="24" t="s">
        <v>224</v>
      </c>
      <c r="H110" s="25"/>
      <c r="I110" s="25"/>
      <c r="J110" s="24"/>
      <c r="K110" s="24" t="s">
        <v>224</v>
      </c>
      <c r="L110" s="25"/>
      <c r="M110" s="25"/>
      <c r="N110" s="24"/>
      <c r="O110" s="24" t="s">
        <v>224</v>
      </c>
      <c r="P110" s="25"/>
      <c r="Q110" s="25"/>
      <c r="R110" s="24"/>
      <c r="S110" s="24"/>
      <c r="T110" s="25"/>
      <c r="U110" s="25"/>
      <c r="V110" s="24"/>
    </row>
    <row r="111" spans="1:22" ht="25.5" x14ac:dyDescent="0.25">
      <c r="A111" s="15"/>
      <c r="B111" s="22" t="s">
        <v>515</v>
      </c>
      <c r="C111" s="17" t="s">
        <v>224</v>
      </c>
      <c r="D111" s="11"/>
      <c r="E111" s="23">
        <v>7061842</v>
      </c>
      <c r="F111" s="16" t="s">
        <v>224</v>
      </c>
      <c r="G111" s="17" t="s">
        <v>224</v>
      </c>
      <c r="H111" s="11"/>
      <c r="I111" s="23">
        <v>6941623</v>
      </c>
      <c r="J111" s="16" t="s">
        <v>224</v>
      </c>
      <c r="K111" s="17" t="s">
        <v>224</v>
      </c>
      <c r="L111" s="11"/>
      <c r="M111" s="23">
        <v>4760888</v>
      </c>
      <c r="N111" s="16" t="s">
        <v>224</v>
      </c>
      <c r="O111" s="17" t="s">
        <v>224</v>
      </c>
      <c r="P111" s="11"/>
      <c r="Q111" s="40" t="s">
        <v>521</v>
      </c>
      <c r="R111" s="16" t="s">
        <v>235</v>
      </c>
      <c r="S111" s="17"/>
      <c r="T111" s="11"/>
      <c r="U111" s="23">
        <v>7061842</v>
      </c>
      <c r="V111" s="16" t="s">
        <v>224</v>
      </c>
    </row>
    <row r="112" spans="1:22" ht="15.75" thickBot="1" x14ac:dyDescent="0.3">
      <c r="A112" s="15"/>
      <c r="B112" s="18" t="s">
        <v>67</v>
      </c>
      <c r="C112" s="27" t="s">
        <v>224</v>
      </c>
      <c r="D112" s="19"/>
      <c r="E112" s="28" t="s">
        <v>261</v>
      </c>
      <c r="F112" s="21" t="s">
        <v>224</v>
      </c>
      <c r="G112" s="27" t="s">
        <v>224</v>
      </c>
      <c r="H112" s="19"/>
      <c r="I112" s="28">
        <v>405</v>
      </c>
      <c r="J112" s="21" t="s">
        <v>224</v>
      </c>
      <c r="K112" s="27" t="s">
        <v>224</v>
      </c>
      <c r="L112" s="19"/>
      <c r="M112" s="20">
        <v>1596165</v>
      </c>
      <c r="N112" s="21" t="s">
        <v>224</v>
      </c>
      <c r="O112" s="27" t="s">
        <v>224</v>
      </c>
      <c r="P112" s="19"/>
      <c r="Q112" s="28" t="s">
        <v>261</v>
      </c>
      <c r="R112" s="21" t="s">
        <v>224</v>
      </c>
      <c r="S112" s="27"/>
      <c r="T112" s="19"/>
      <c r="U112" s="20">
        <v>1596570</v>
      </c>
      <c r="V112" s="21" t="s">
        <v>224</v>
      </c>
    </row>
    <row r="113" spans="1:22" x14ac:dyDescent="0.25">
      <c r="A113" s="15"/>
      <c r="B113" s="24"/>
      <c r="C113" s="24" t="s">
        <v>224</v>
      </c>
      <c r="D113" s="25"/>
      <c r="E113" s="25"/>
      <c r="F113" s="24"/>
      <c r="G113" s="24" t="s">
        <v>224</v>
      </c>
      <c r="H113" s="25"/>
      <c r="I113" s="25"/>
      <c r="J113" s="24"/>
      <c r="K113" s="24" t="s">
        <v>224</v>
      </c>
      <c r="L113" s="25"/>
      <c r="M113" s="25"/>
      <c r="N113" s="24"/>
      <c r="O113" s="24" t="s">
        <v>224</v>
      </c>
      <c r="P113" s="25"/>
      <c r="Q113" s="25"/>
      <c r="R113" s="24"/>
      <c r="S113" s="24"/>
      <c r="T113" s="25"/>
      <c r="U113" s="25"/>
      <c r="V113" s="24"/>
    </row>
    <row r="114" spans="1:22" ht="15.75" thickBot="1" x14ac:dyDescent="0.3">
      <c r="A114" s="15"/>
      <c r="B114" s="22" t="s">
        <v>68</v>
      </c>
      <c r="C114" s="17" t="s">
        <v>224</v>
      </c>
      <c r="D114" s="11"/>
      <c r="E114" s="23">
        <v>7061842</v>
      </c>
      <c r="F114" s="16" t="s">
        <v>224</v>
      </c>
      <c r="G114" s="17" t="s">
        <v>224</v>
      </c>
      <c r="H114" s="11"/>
      <c r="I114" s="23">
        <v>6942028</v>
      </c>
      <c r="J114" s="16" t="s">
        <v>224</v>
      </c>
      <c r="K114" s="17" t="s">
        <v>224</v>
      </c>
      <c r="L114" s="11"/>
      <c r="M114" s="23">
        <v>6357053</v>
      </c>
      <c r="N114" s="16" t="s">
        <v>224</v>
      </c>
      <c r="O114" s="17" t="s">
        <v>224</v>
      </c>
      <c r="P114" s="11"/>
      <c r="Q114" s="40" t="s">
        <v>521</v>
      </c>
      <c r="R114" s="16" t="s">
        <v>235</v>
      </c>
      <c r="S114" s="17"/>
      <c r="T114" s="11"/>
      <c r="U114" s="23">
        <v>8658412</v>
      </c>
      <c r="V114" s="16" t="s">
        <v>224</v>
      </c>
    </row>
    <row r="115" spans="1:22" x14ac:dyDescent="0.25">
      <c r="A115" s="15"/>
      <c r="B115" s="24"/>
      <c r="C115" s="24" t="s">
        <v>224</v>
      </c>
      <c r="D115" s="25"/>
      <c r="E115" s="25"/>
      <c r="F115" s="24"/>
      <c r="G115" s="24" t="s">
        <v>224</v>
      </c>
      <c r="H115" s="25"/>
      <c r="I115" s="25"/>
      <c r="J115" s="24"/>
      <c r="K115" s="24" t="s">
        <v>224</v>
      </c>
      <c r="L115" s="25"/>
      <c r="M115" s="25"/>
      <c r="N115" s="24"/>
      <c r="O115" s="24" t="s">
        <v>224</v>
      </c>
      <c r="P115" s="25"/>
      <c r="Q115" s="25"/>
      <c r="R115" s="24"/>
      <c r="S115" s="24"/>
      <c r="T115" s="25"/>
      <c r="U115" s="25"/>
      <c r="V115" s="24"/>
    </row>
    <row r="116" spans="1:22" ht="15.75" thickBot="1" x14ac:dyDescent="0.3">
      <c r="A116" s="15"/>
      <c r="B116" s="18" t="s">
        <v>69</v>
      </c>
      <c r="C116" s="27" t="s">
        <v>224</v>
      </c>
      <c r="D116" s="19" t="s">
        <v>228</v>
      </c>
      <c r="E116" s="20">
        <v>7476222</v>
      </c>
      <c r="F116" s="21" t="s">
        <v>224</v>
      </c>
      <c r="G116" s="27" t="s">
        <v>224</v>
      </c>
      <c r="H116" s="19" t="s">
        <v>228</v>
      </c>
      <c r="I116" s="20">
        <v>10673265</v>
      </c>
      <c r="J116" s="21" t="s">
        <v>224</v>
      </c>
      <c r="K116" s="27" t="s">
        <v>224</v>
      </c>
      <c r="L116" s="19" t="s">
        <v>228</v>
      </c>
      <c r="M116" s="20">
        <v>18319874</v>
      </c>
      <c r="N116" s="21" t="s">
        <v>224</v>
      </c>
      <c r="O116" s="27" t="s">
        <v>224</v>
      </c>
      <c r="P116" s="19" t="s">
        <v>228</v>
      </c>
      <c r="Q116" s="28" t="s">
        <v>524</v>
      </c>
      <c r="R116" s="21" t="s">
        <v>235</v>
      </c>
      <c r="S116" s="27"/>
      <c r="T116" s="19" t="s">
        <v>228</v>
      </c>
      <c r="U116" s="20">
        <v>22163652</v>
      </c>
      <c r="V116" s="21" t="s">
        <v>224</v>
      </c>
    </row>
    <row r="117" spans="1:22" ht="15.75" thickTop="1" x14ac:dyDescent="0.25">
      <c r="A117" s="15"/>
      <c r="B117" s="24"/>
      <c r="C117" s="24" t="s">
        <v>224</v>
      </c>
      <c r="D117" s="29"/>
      <c r="E117" s="29"/>
      <c r="F117" s="24"/>
      <c r="G117" s="24" t="s">
        <v>224</v>
      </c>
      <c r="H117" s="29"/>
      <c r="I117" s="29"/>
      <c r="J117" s="24"/>
      <c r="K117" s="24" t="s">
        <v>224</v>
      </c>
      <c r="L117" s="29"/>
      <c r="M117" s="29"/>
      <c r="N117" s="24"/>
      <c r="O117" s="24" t="s">
        <v>224</v>
      </c>
      <c r="P117" s="29"/>
      <c r="Q117" s="29"/>
      <c r="R117" s="24"/>
      <c r="S117" s="24"/>
      <c r="T117" s="29"/>
      <c r="U117" s="29"/>
      <c r="V117" s="24"/>
    </row>
    <row r="118" spans="1:22" ht="15" customHeight="1" x14ac:dyDescent="0.25">
      <c r="A118" s="15" t="s">
        <v>774</v>
      </c>
      <c r="B118" s="34" t="s">
        <v>5</v>
      </c>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5"/>
      <c r="B119" s="56" t="s">
        <v>526</v>
      </c>
      <c r="C119" s="56"/>
      <c r="D119" s="56"/>
      <c r="E119" s="56"/>
      <c r="F119" s="56"/>
      <c r="G119" s="56"/>
      <c r="H119" s="56"/>
      <c r="I119" s="56"/>
      <c r="J119" s="56"/>
      <c r="K119" s="56"/>
      <c r="L119" s="56"/>
      <c r="M119" s="56"/>
      <c r="N119" s="56"/>
      <c r="O119" s="56"/>
      <c r="P119" s="56"/>
      <c r="Q119" s="56"/>
      <c r="R119" s="56"/>
      <c r="S119" s="56"/>
      <c r="T119" s="56"/>
      <c r="U119" s="56"/>
      <c r="V119" s="56"/>
    </row>
    <row r="120" spans="1:22" x14ac:dyDescent="0.25">
      <c r="A120" s="15"/>
      <c r="B120" s="56" t="s">
        <v>527</v>
      </c>
      <c r="C120" s="56"/>
      <c r="D120" s="56"/>
      <c r="E120" s="56"/>
      <c r="F120" s="56"/>
      <c r="G120" s="56"/>
      <c r="H120" s="56"/>
      <c r="I120" s="56"/>
      <c r="J120" s="56"/>
      <c r="K120" s="56"/>
      <c r="L120" s="56"/>
      <c r="M120" s="56"/>
      <c r="N120" s="56"/>
      <c r="O120" s="56"/>
      <c r="P120" s="56"/>
      <c r="Q120" s="56"/>
      <c r="R120" s="56"/>
      <c r="S120" s="56"/>
      <c r="T120" s="56"/>
      <c r="U120" s="56"/>
      <c r="V120" s="56"/>
    </row>
    <row r="121" spans="1:22" ht="15.75" x14ac:dyDescent="0.25">
      <c r="A121" s="15"/>
      <c r="B121" s="37"/>
      <c r="C121" s="37"/>
      <c r="D121" s="37"/>
      <c r="E121" s="37"/>
      <c r="F121" s="37"/>
      <c r="G121" s="37"/>
      <c r="H121" s="37"/>
      <c r="I121" s="37"/>
      <c r="J121" s="37"/>
      <c r="K121" s="37"/>
      <c r="L121" s="37"/>
      <c r="M121" s="37"/>
      <c r="N121" s="37"/>
      <c r="O121" s="37"/>
      <c r="P121" s="37"/>
      <c r="Q121" s="37"/>
      <c r="R121" s="37"/>
      <c r="S121" s="37"/>
      <c r="T121" s="37"/>
      <c r="U121" s="37"/>
      <c r="V121" s="37"/>
    </row>
    <row r="122" spans="1:22" x14ac:dyDescent="0.25">
      <c r="A122" s="15"/>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5"/>
      <c r="B123" s="30"/>
      <c r="C123" s="30" t="s">
        <v>224</v>
      </c>
      <c r="D123" s="31" t="s">
        <v>203</v>
      </c>
      <c r="E123" s="31"/>
      <c r="F123" s="30"/>
      <c r="G123" s="30"/>
      <c r="H123" s="31" t="s">
        <v>492</v>
      </c>
      <c r="I123" s="31"/>
      <c r="J123" s="30"/>
      <c r="K123" s="30"/>
      <c r="L123" s="31" t="s">
        <v>494</v>
      </c>
      <c r="M123" s="31"/>
      <c r="N123" s="30"/>
      <c r="O123" s="30"/>
      <c r="P123" s="31" t="s">
        <v>495</v>
      </c>
      <c r="Q123" s="31"/>
      <c r="R123" s="30"/>
      <c r="S123" s="30"/>
      <c r="T123" s="31" t="s">
        <v>125</v>
      </c>
      <c r="U123" s="31"/>
      <c r="V123" s="30"/>
    </row>
    <row r="124" spans="1:22" x14ac:dyDescent="0.25">
      <c r="A124" s="15"/>
      <c r="B124" s="30"/>
      <c r="C124" s="30"/>
      <c r="D124" s="31" t="s">
        <v>491</v>
      </c>
      <c r="E124" s="31"/>
      <c r="F124" s="30"/>
      <c r="G124" s="30"/>
      <c r="H124" s="31" t="s">
        <v>493</v>
      </c>
      <c r="I124" s="31"/>
      <c r="J124" s="30"/>
      <c r="K124" s="30"/>
      <c r="L124" s="31" t="s">
        <v>493</v>
      </c>
      <c r="M124" s="31"/>
      <c r="N124" s="30"/>
      <c r="O124" s="30"/>
      <c r="P124" s="31" t="s">
        <v>496</v>
      </c>
      <c r="Q124" s="31"/>
      <c r="R124" s="30"/>
      <c r="S124" s="30"/>
      <c r="T124" s="31"/>
      <c r="U124" s="31"/>
      <c r="V124" s="30"/>
    </row>
    <row r="125" spans="1:22" ht="15.75" thickBot="1" x14ac:dyDescent="0.3">
      <c r="A125" s="15"/>
      <c r="B125" s="30"/>
      <c r="C125" s="30"/>
      <c r="D125" s="32"/>
      <c r="E125" s="32"/>
      <c r="F125" s="30"/>
      <c r="G125" s="30"/>
      <c r="H125" s="32"/>
      <c r="I125" s="32"/>
      <c r="J125" s="30"/>
      <c r="K125" s="30"/>
      <c r="L125" s="32"/>
      <c r="M125" s="32"/>
      <c r="N125" s="30"/>
      <c r="O125" s="30"/>
      <c r="P125" s="32" t="s">
        <v>497</v>
      </c>
      <c r="Q125" s="32"/>
      <c r="R125" s="30"/>
      <c r="S125" s="30"/>
      <c r="T125" s="32"/>
      <c r="U125" s="32"/>
      <c r="V125" s="30"/>
    </row>
    <row r="126" spans="1:22" x14ac:dyDescent="0.25">
      <c r="A126" s="15"/>
      <c r="B126" s="18" t="s">
        <v>81</v>
      </c>
      <c r="C126" s="19" t="s">
        <v>224</v>
      </c>
      <c r="D126" s="19"/>
      <c r="E126" s="19"/>
      <c r="F126" s="19"/>
      <c r="G126" s="19"/>
      <c r="H126" s="19"/>
      <c r="I126" s="19"/>
      <c r="J126" s="19"/>
      <c r="K126" s="19"/>
      <c r="L126" s="19"/>
      <c r="M126" s="19"/>
      <c r="N126" s="19"/>
      <c r="O126" s="19"/>
      <c r="P126" s="19"/>
      <c r="Q126" s="19"/>
      <c r="R126" s="19"/>
      <c r="S126" s="19"/>
      <c r="T126" s="19"/>
      <c r="U126" s="19"/>
      <c r="V126" s="19"/>
    </row>
    <row r="127" spans="1:22" x14ac:dyDescent="0.25">
      <c r="A127" s="15"/>
      <c r="B127" s="53" t="s">
        <v>82</v>
      </c>
      <c r="C127" s="11" t="s">
        <v>224</v>
      </c>
      <c r="D127" s="11" t="s">
        <v>228</v>
      </c>
      <c r="E127" s="40" t="s">
        <v>261</v>
      </c>
      <c r="F127" s="16" t="s">
        <v>224</v>
      </c>
      <c r="G127" s="11"/>
      <c r="H127" s="11" t="s">
        <v>228</v>
      </c>
      <c r="I127" s="23">
        <v>168131</v>
      </c>
      <c r="J127" s="16" t="s">
        <v>224</v>
      </c>
      <c r="K127" s="11"/>
      <c r="L127" s="11" t="s">
        <v>228</v>
      </c>
      <c r="M127" s="23">
        <v>2816407</v>
      </c>
      <c r="N127" s="16" t="s">
        <v>224</v>
      </c>
      <c r="O127" s="11"/>
      <c r="P127" s="11" t="s">
        <v>228</v>
      </c>
      <c r="Q127" s="40" t="s">
        <v>261</v>
      </c>
      <c r="R127" s="16" t="s">
        <v>224</v>
      </c>
      <c r="S127" s="11"/>
      <c r="T127" s="11" t="s">
        <v>228</v>
      </c>
      <c r="U127" s="23">
        <v>2984538</v>
      </c>
      <c r="V127" s="16" t="s">
        <v>224</v>
      </c>
    </row>
    <row r="128" spans="1:22" x14ac:dyDescent="0.25">
      <c r="A128" s="15"/>
      <c r="B128" s="52" t="s">
        <v>83</v>
      </c>
      <c r="C128" s="19" t="s">
        <v>224</v>
      </c>
      <c r="D128" s="19"/>
      <c r="E128" s="28" t="s">
        <v>261</v>
      </c>
      <c r="F128" s="21" t="s">
        <v>224</v>
      </c>
      <c r="G128" s="19"/>
      <c r="H128" s="19"/>
      <c r="I128" s="20">
        <v>110934</v>
      </c>
      <c r="J128" s="21" t="s">
        <v>224</v>
      </c>
      <c r="K128" s="19"/>
      <c r="L128" s="19"/>
      <c r="M128" s="20">
        <v>238067</v>
      </c>
      <c r="N128" s="21" t="s">
        <v>224</v>
      </c>
      <c r="O128" s="19"/>
      <c r="P128" s="19"/>
      <c r="Q128" s="28" t="s">
        <v>261</v>
      </c>
      <c r="R128" s="21" t="s">
        <v>224</v>
      </c>
      <c r="S128" s="19"/>
      <c r="T128" s="19"/>
      <c r="U128" s="20">
        <v>349001</v>
      </c>
      <c r="V128" s="21" t="s">
        <v>224</v>
      </c>
    </row>
    <row r="129" spans="1:22" x14ac:dyDescent="0.25">
      <c r="A129" s="15"/>
      <c r="B129" s="53" t="s">
        <v>84</v>
      </c>
      <c r="C129" s="11" t="s">
        <v>224</v>
      </c>
      <c r="D129" s="11"/>
      <c r="E129" s="40" t="s">
        <v>261</v>
      </c>
      <c r="F129" s="16" t="s">
        <v>224</v>
      </c>
      <c r="G129" s="11"/>
      <c r="H129" s="11"/>
      <c r="I129" s="23">
        <v>40267</v>
      </c>
      <c r="J129" s="16" t="s">
        <v>224</v>
      </c>
      <c r="K129" s="11"/>
      <c r="L129" s="11"/>
      <c r="M129" s="23">
        <v>133993</v>
      </c>
      <c r="N129" s="16" t="s">
        <v>224</v>
      </c>
      <c r="O129" s="11"/>
      <c r="P129" s="11"/>
      <c r="Q129" s="40" t="s">
        <v>261</v>
      </c>
      <c r="R129" s="16" t="s">
        <v>224</v>
      </c>
      <c r="S129" s="11"/>
      <c r="T129" s="11"/>
      <c r="U129" s="23">
        <v>174260</v>
      </c>
      <c r="V129" s="16" t="s">
        <v>224</v>
      </c>
    </row>
    <row r="130" spans="1:22" x14ac:dyDescent="0.25">
      <c r="A130" s="15"/>
      <c r="B130" s="52" t="s">
        <v>85</v>
      </c>
      <c r="C130" s="19" t="s">
        <v>224</v>
      </c>
      <c r="D130" s="19"/>
      <c r="E130" s="28" t="s">
        <v>261</v>
      </c>
      <c r="F130" s="21" t="s">
        <v>224</v>
      </c>
      <c r="G130" s="19"/>
      <c r="H130" s="19"/>
      <c r="I130" s="28" t="s">
        <v>261</v>
      </c>
      <c r="J130" s="21" t="s">
        <v>224</v>
      </c>
      <c r="K130" s="19"/>
      <c r="L130" s="19"/>
      <c r="M130" s="20">
        <v>128068</v>
      </c>
      <c r="N130" s="21" t="s">
        <v>224</v>
      </c>
      <c r="O130" s="19"/>
      <c r="P130" s="19"/>
      <c r="Q130" s="28" t="s">
        <v>261</v>
      </c>
      <c r="R130" s="21" t="s">
        <v>224</v>
      </c>
      <c r="S130" s="19"/>
      <c r="T130" s="19"/>
      <c r="U130" s="20">
        <v>128068</v>
      </c>
      <c r="V130" s="21" t="s">
        <v>224</v>
      </c>
    </row>
    <row r="131" spans="1:22" ht="15.75" thickBot="1" x14ac:dyDescent="0.3">
      <c r="A131" s="15"/>
      <c r="B131" s="53" t="s">
        <v>86</v>
      </c>
      <c r="C131" s="11" t="s">
        <v>224</v>
      </c>
      <c r="D131" s="11"/>
      <c r="E131" s="40" t="s">
        <v>261</v>
      </c>
      <c r="F131" s="16" t="s">
        <v>224</v>
      </c>
      <c r="G131" s="11"/>
      <c r="H131" s="11"/>
      <c r="I131" s="23">
        <v>69798</v>
      </c>
      <c r="J131" s="16" t="s">
        <v>224</v>
      </c>
      <c r="K131" s="11"/>
      <c r="L131" s="11"/>
      <c r="M131" s="23">
        <v>95187</v>
      </c>
      <c r="N131" s="16" t="s">
        <v>224</v>
      </c>
      <c r="O131" s="11"/>
      <c r="P131" s="11"/>
      <c r="Q131" s="40" t="s">
        <v>528</v>
      </c>
      <c r="R131" s="16" t="s">
        <v>235</v>
      </c>
      <c r="S131" s="11"/>
      <c r="T131" s="11"/>
      <c r="U131" s="23">
        <v>123259</v>
      </c>
      <c r="V131" s="16" t="s">
        <v>224</v>
      </c>
    </row>
    <row r="132" spans="1:22" x14ac:dyDescent="0.25">
      <c r="A132" s="15"/>
      <c r="B132" s="24"/>
      <c r="C132" s="24" t="s">
        <v>224</v>
      </c>
      <c r="D132" s="25"/>
      <c r="E132" s="25"/>
      <c r="F132" s="24"/>
      <c r="G132" s="24"/>
      <c r="H132" s="25"/>
      <c r="I132" s="25"/>
      <c r="J132" s="24"/>
      <c r="K132" s="24"/>
      <c r="L132" s="25"/>
      <c r="M132" s="25"/>
      <c r="N132" s="24"/>
      <c r="O132" s="24"/>
      <c r="P132" s="25"/>
      <c r="Q132" s="25"/>
      <c r="R132" s="24"/>
      <c r="S132" s="24"/>
      <c r="T132" s="25"/>
      <c r="U132" s="25"/>
      <c r="V132" s="24"/>
    </row>
    <row r="133" spans="1:22" x14ac:dyDescent="0.25">
      <c r="A133" s="15"/>
      <c r="B133" s="33"/>
      <c r="C133" s="27" t="s">
        <v>224</v>
      </c>
      <c r="D133" s="19"/>
      <c r="E133" s="28" t="s">
        <v>261</v>
      </c>
      <c r="F133" s="21" t="s">
        <v>224</v>
      </c>
      <c r="G133" s="27"/>
      <c r="H133" s="19"/>
      <c r="I133" s="20">
        <v>389130</v>
      </c>
      <c r="J133" s="21" t="s">
        <v>224</v>
      </c>
      <c r="K133" s="27"/>
      <c r="L133" s="19"/>
      <c r="M133" s="20">
        <v>3411722</v>
      </c>
      <c r="N133" s="21" t="s">
        <v>224</v>
      </c>
      <c r="O133" s="27"/>
      <c r="P133" s="19"/>
      <c r="Q133" s="28" t="s">
        <v>528</v>
      </c>
      <c r="R133" s="21" t="s">
        <v>235</v>
      </c>
      <c r="S133" s="27"/>
      <c r="T133" s="19"/>
      <c r="U133" s="20">
        <v>3759126</v>
      </c>
      <c r="V133" s="21" t="s">
        <v>224</v>
      </c>
    </row>
    <row r="134" spans="1:22" ht="15.75" thickBot="1" x14ac:dyDescent="0.3">
      <c r="A134" s="15"/>
      <c r="B134" s="22" t="s">
        <v>529</v>
      </c>
      <c r="C134" s="17" t="s">
        <v>224</v>
      </c>
      <c r="D134" s="11"/>
      <c r="E134" s="40" t="s">
        <v>530</v>
      </c>
      <c r="F134" s="16" t="s">
        <v>235</v>
      </c>
      <c r="G134" s="17"/>
      <c r="H134" s="11"/>
      <c r="I134" s="40" t="s">
        <v>531</v>
      </c>
      <c r="J134" s="16" t="s">
        <v>235</v>
      </c>
      <c r="K134" s="17"/>
      <c r="L134" s="11"/>
      <c r="M134" s="40" t="s">
        <v>532</v>
      </c>
      <c r="N134" s="16" t="s">
        <v>235</v>
      </c>
      <c r="O134" s="17"/>
      <c r="P134" s="11"/>
      <c r="Q134" s="40" t="s">
        <v>533</v>
      </c>
      <c r="R134" s="16" t="s">
        <v>235</v>
      </c>
      <c r="S134" s="17"/>
      <c r="T134" s="11"/>
      <c r="U134" s="40" t="s">
        <v>534</v>
      </c>
      <c r="V134" s="16" t="s">
        <v>235</v>
      </c>
    </row>
    <row r="135" spans="1:22" x14ac:dyDescent="0.25">
      <c r="A135" s="15"/>
      <c r="B135" s="24"/>
      <c r="C135" s="24" t="s">
        <v>224</v>
      </c>
      <c r="D135" s="25"/>
      <c r="E135" s="25"/>
      <c r="F135" s="24"/>
      <c r="G135" s="24"/>
      <c r="H135" s="25"/>
      <c r="I135" s="25"/>
      <c r="J135" s="24"/>
      <c r="K135" s="24"/>
      <c r="L135" s="25"/>
      <c r="M135" s="25"/>
      <c r="N135" s="24"/>
      <c r="O135" s="24"/>
      <c r="P135" s="25"/>
      <c r="Q135" s="25"/>
      <c r="R135" s="24"/>
      <c r="S135" s="24"/>
      <c r="T135" s="25"/>
      <c r="U135" s="25"/>
      <c r="V135" s="24"/>
    </row>
    <row r="136" spans="1:22" ht="15.75" thickBot="1" x14ac:dyDescent="0.3">
      <c r="A136" s="15"/>
      <c r="B136" s="52" t="s">
        <v>89</v>
      </c>
      <c r="C136" s="27" t="s">
        <v>224</v>
      </c>
      <c r="D136" s="19"/>
      <c r="E136" s="28" t="s">
        <v>530</v>
      </c>
      <c r="F136" s="21" t="s">
        <v>235</v>
      </c>
      <c r="G136" s="27"/>
      <c r="H136" s="19"/>
      <c r="I136" s="20">
        <v>365642</v>
      </c>
      <c r="J136" s="21" t="s">
        <v>224</v>
      </c>
      <c r="K136" s="27"/>
      <c r="L136" s="19"/>
      <c r="M136" s="20">
        <v>3245544</v>
      </c>
      <c r="N136" s="21" t="s">
        <v>224</v>
      </c>
      <c r="O136" s="27"/>
      <c r="P136" s="19"/>
      <c r="Q136" s="28" t="s">
        <v>535</v>
      </c>
      <c r="R136" s="21" t="s">
        <v>235</v>
      </c>
      <c r="S136" s="27"/>
      <c r="T136" s="19"/>
      <c r="U136" s="20">
        <v>3568540</v>
      </c>
      <c r="V136" s="21" t="s">
        <v>224</v>
      </c>
    </row>
    <row r="137" spans="1:22" x14ac:dyDescent="0.25">
      <c r="A137" s="15"/>
      <c r="B137" s="24"/>
      <c r="C137" s="24" t="s">
        <v>224</v>
      </c>
      <c r="D137" s="25"/>
      <c r="E137" s="25"/>
      <c r="F137" s="24"/>
      <c r="G137" s="24"/>
      <c r="H137" s="25"/>
      <c r="I137" s="25"/>
      <c r="J137" s="24"/>
      <c r="K137" s="24"/>
      <c r="L137" s="25"/>
      <c r="M137" s="25"/>
      <c r="N137" s="24"/>
      <c r="O137" s="24"/>
      <c r="P137" s="25"/>
      <c r="Q137" s="25"/>
      <c r="R137" s="24"/>
      <c r="S137" s="24"/>
      <c r="T137" s="25"/>
      <c r="U137" s="25"/>
      <c r="V137" s="24"/>
    </row>
    <row r="138" spans="1:22" x14ac:dyDescent="0.25">
      <c r="A138" s="15"/>
      <c r="B138" s="22" t="s">
        <v>90</v>
      </c>
      <c r="C138" s="17" t="s">
        <v>224</v>
      </c>
      <c r="D138" s="11"/>
      <c r="E138" s="11"/>
      <c r="F138" s="11"/>
      <c r="G138" s="17"/>
      <c r="H138" s="11"/>
      <c r="I138" s="11"/>
      <c r="J138" s="11"/>
      <c r="K138" s="17"/>
      <c r="L138" s="11"/>
      <c r="M138" s="11"/>
      <c r="N138" s="11"/>
      <c r="O138" s="17"/>
      <c r="P138" s="11"/>
      <c r="Q138" s="11"/>
      <c r="R138" s="11"/>
      <c r="S138" s="17"/>
      <c r="T138" s="11"/>
      <c r="U138" s="11"/>
      <c r="V138" s="11"/>
    </row>
    <row r="139" spans="1:22" x14ac:dyDescent="0.25">
      <c r="A139" s="15"/>
      <c r="B139" s="52" t="s">
        <v>82</v>
      </c>
      <c r="C139" s="27" t="s">
        <v>224</v>
      </c>
      <c r="D139" s="19"/>
      <c r="E139" s="28" t="s">
        <v>261</v>
      </c>
      <c r="F139" s="21" t="s">
        <v>224</v>
      </c>
      <c r="G139" s="27"/>
      <c r="H139" s="19"/>
      <c r="I139" s="20">
        <v>80901</v>
      </c>
      <c r="J139" s="21" t="s">
        <v>224</v>
      </c>
      <c r="K139" s="27"/>
      <c r="L139" s="19"/>
      <c r="M139" s="20">
        <v>1587997</v>
      </c>
      <c r="N139" s="21" t="s">
        <v>224</v>
      </c>
      <c r="O139" s="27"/>
      <c r="P139" s="19"/>
      <c r="Q139" s="28" t="s">
        <v>536</v>
      </c>
      <c r="R139" s="21" t="s">
        <v>235</v>
      </c>
      <c r="S139" s="27"/>
      <c r="T139" s="19"/>
      <c r="U139" s="20">
        <v>1668107</v>
      </c>
      <c r="V139" s="21" t="s">
        <v>224</v>
      </c>
    </row>
    <row r="140" spans="1:22" x14ac:dyDescent="0.25">
      <c r="A140" s="15"/>
      <c r="B140" s="53" t="s">
        <v>83</v>
      </c>
      <c r="C140" s="17" t="s">
        <v>224</v>
      </c>
      <c r="D140" s="11"/>
      <c r="E140" s="40" t="s">
        <v>261</v>
      </c>
      <c r="F140" s="16" t="s">
        <v>224</v>
      </c>
      <c r="G140" s="17"/>
      <c r="H140" s="11"/>
      <c r="I140" s="23">
        <v>39298</v>
      </c>
      <c r="J140" s="16" t="s">
        <v>224</v>
      </c>
      <c r="K140" s="17"/>
      <c r="L140" s="11"/>
      <c r="M140" s="23">
        <v>30216</v>
      </c>
      <c r="N140" s="16" t="s">
        <v>224</v>
      </c>
      <c r="O140" s="17"/>
      <c r="P140" s="11"/>
      <c r="Q140" s="40" t="s">
        <v>537</v>
      </c>
      <c r="R140" s="16" t="s">
        <v>235</v>
      </c>
      <c r="S140" s="17"/>
      <c r="T140" s="11"/>
      <c r="U140" s="23">
        <v>69511</v>
      </c>
      <c r="V140" s="16" t="s">
        <v>224</v>
      </c>
    </row>
    <row r="141" spans="1:22" x14ac:dyDescent="0.25">
      <c r="A141" s="15"/>
      <c r="B141" s="52" t="s">
        <v>84</v>
      </c>
      <c r="C141" s="27" t="s">
        <v>224</v>
      </c>
      <c r="D141" s="19"/>
      <c r="E141" s="28" t="s">
        <v>261</v>
      </c>
      <c r="F141" s="21" t="s">
        <v>224</v>
      </c>
      <c r="G141" s="27"/>
      <c r="H141" s="19"/>
      <c r="I141" s="20">
        <v>19455</v>
      </c>
      <c r="J141" s="21" t="s">
        <v>224</v>
      </c>
      <c r="K141" s="27"/>
      <c r="L141" s="19"/>
      <c r="M141" s="20">
        <v>69645</v>
      </c>
      <c r="N141" s="21" t="s">
        <v>224</v>
      </c>
      <c r="O141" s="27"/>
      <c r="P141" s="19"/>
      <c r="Q141" s="28" t="s">
        <v>538</v>
      </c>
      <c r="R141" s="21" t="s">
        <v>235</v>
      </c>
      <c r="S141" s="27"/>
      <c r="T141" s="19"/>
      <c r="U141" s="20">
        <v>88020</v>
      </c>
      <c r="V141" s="21" t="s">
        <v>224</v>
      </c>
    </row>
    <row r="142" spans="1:22" x14ac:dyDescent="0.25">
      <c r="A142" s="15"/>
      <c r="B142" s="53" t="s">
        <v>85</v>
      </c>
      <c r="C142" s="17" t="s">
        <v>224</v>
      </c>
      <c r="D142" s="11"/>
      <c r="E142" s="40" t="s">
        <v>261</v>
      </c>
      <c r="F142" s="16" t="s">
        <v>224</v>
      </c>
      <c r="G142" s="17"/>
      <c r="H142" s="11"/>
      <c r="I142" s="40" t="s">
        <v>261</v>
      </c>
      <c r="J142" s="16" t="s">
        <v>224</v>
      </c>
      <c r="K142" s="17"/>
      <c r="L142" s="11"/>
      <c r="M142" s="23">
        <v>17319</v>
      </c>
      <c r="N142" s="16" t="s">
        <v>224</v>
      </c>
      <c r="O142" s="17"/>
      <c r="P142" s="11"/>
      <c r="Q142" s="40" t="s">
        <v>261</v>
      </c>
      <c r="R142" s="16" t="s">
        <v>224</v>
      </c>
      <c r="S142" s="17"/>
      <c r="T142" s="11"/>
      <c r="U142" s="23">
        <v>17319</v>
      </c>
      <c r="V142" s="16" t="s">
        <v>224</v>
      </c>
    </row>
    <row r="143" spans="1:22" x14ac:dyDescent="0.25">
      <c r="A143" s="15"/>
      <c r="B143" s="52" t="s">
        <v>86</v>
      </c>
      <c r="C143" s="27" t="s">
        <v>224</v>
      </c>
      <c r="D143" s="19"/>
      <c r="E143" s="28" t="s">
        <v>261</v>
      </c>
      <c r="F143" s="21" t="s">
        <v>224</v>
      </c>
      <c r="G143" s="27"/>
      <c r="H143" s="19"/>
      <c r="I143" s="20">
        <v>21656</v>
      </c>
      <c r="J143" s="21" t="s">
        <v>224</v>
      </c>
      <c r="K143" s="27"/>
      <c r="L143" s="19"/>
      <c r="M143" s="20">
        <v>53932</v>
      </c>
      <c r="N143" s="21" t="s">
        <v>224</v>
      </c>
      <c r="O143" s="27"/>
      <c r="P143" s="19"/>
      <c r="Q143" s="28" t="s">
        <v>539</v>
      </c>
      <c r="R143" s="21" t="s">
        <v>235</v>
      </c>
      <c r="S143" s="27"/>
      <c r="T143" s="19"/>
      <c r="U143" s="20">
        <v>69102</v>
      </c>
      <c r="V143" s="21" t="s">
        <v>224</v>
      </c>
    </row>
    <row r="144" spans="1:22" x14ac:dyDescent="0.25">
      <c r="A144" s="15"/>
      <c r="B144" s="53" t="s">
        <v>91</v>
      </c>
      <c r="C144" s="17" t="s">
        <v>224</v>
      </c>
      <c r="D144" s="11"/>
      <c r="E144" s="40" t="s">
        <v>261</v>
      </c>
      <c r="F144" s="16" t="s">
        <v>224</v>
      </c>
      <c r="G144" s="17"/>
      <c r="H144" s="11"/>
      <c r="I144" s="23">
        <v>6123</v>
      </c>
      <c r="J144" s="16" t="s">
        <v>224</v>
      </c>
      <c r="K144" s="17"/>
      <c r="L144" s="11"/>
      <c r="M144" s="23">
        <v>49248</v>
      </c>
      <c r="N144" s="16" t="s">
        <v>224</v>
      </c>
      <c r="O144" s="17"/>
      <c r="P144" s="11"/>
      <c r="Q144" s="40" t="s">
        <v>261</v>
      </c>
      <c r="R144" s="16" t="s">
        <v>224</v>
      </c>
      <c r="S144" s="17"/>
      <c r="T144" s="11"/>
      <c r="U144" s="23">
        <v>55371</v>
      </c>
      <c r="V144" s="16" t="s">
        <v>224</v>
      </c>
    </row>
    <row r="145" spans="1:22" x14ac:dyDescent="0.25">
      <c r="A145" s="15"/>
      <c r="B145" s="52" t="s">
        <v>92</v>
      </c>
      <c r="C145" s="27" t="s">
        <v>224</v>
      </c>
      <c r="D145" s="19"/>
      <c r="E145" s="28" t="s">
        <v>261</v>
      </c>
      <c r="F145" s="21" t="s">
        <v>224</v>
      </c>
      <c r="G145" s="27"/>
      <c r="H145" s="19"/>
      <c r="I145" s="20">
        <v>126782</v>
      </c>
      <c r="J145" s="21" t="s">
        <v>224</v>
      </c>
      <c r="K145" s="27"/>
      <c r="L145" s="19"/>
      <c r="M145" s="20">
        <v>254309</v>
      </c>
      <c r="N145" s="21" t="s">
        <v>224</v>
      </c>
      <c r="O145" s="27"/>
      <c r="P145" s="19"/>
      <c r="Q145" s="28" t="s">
        <v>540</v>
      </c>
      <c r="R145" s="21" t="s">
        <v>235</v>
      </c>
      <c r="S145" s="27"/>
      <c r="T145" s="19"/>
      <c r="U145" s="20">
        <v>380865</v>
      </c>
      <c r="V145" s="21" t="s">
        <v>224</v>
      </c>
    </row>
    <row r="146" spans="1:22" x14ac:dyDescent="0.25">
      <c r="A146" s="15"/>
      <c r="B146" s="53" t="s">
        <v>93</v>
      </c>
      <c r="C146" s="17" t="s">
        <v>224</v>
      </c>
      <c r="D146" s="11"/>
      <c r="E146" s="23">
        <v>34257</v>
      </c>
      <c r="F146" s="16" t="s">
        <v>224</v>
      </c>
      <c r="G146" s="17"/>
      <c r="H146" s="11"/>
      <c r="I146" s="40">
        <v>349</v>
      </c>
      <c r="J146" s="16" t="s">
        <v>224</v>
      </c>
      <c r="K146" s="17"/>
      <c r="L146" s="11"/>
      <c r="M146" s="23">
        <v>37506</v>
      </c>
      <c r="N146" s="16" t="s">
        <v>224</v>
      </c>
      <c r="O146" s="17"/>
      <c r="P146" s="11"/>
      <c r="Q146" s="40" t="s">
        <v>541</v>
      </c>
      <c r="R146" s="16" t="s">
        <v>235</v>
      </c>
      <c r="S146" s="17"/>
      <c r="T146" s="11"/>
      <c r="U146" s="23">
        <v>38468</v>
      </c>
      <c r="V146" s="16" t="s">
        <v>224</v>
      </c>
    </row>
    <row r="147" spans="1:22" x14ac:dyDescent="0.25">
      <c r="A147" s="15"/>
      <c r="B147" s="52" t="s">
        <v>94</v>
      </c>
      <c r="C147" s="27" t="s">
        <v>224</v>
      </c>
      <c r="D147" s="19"/>
      <c r="E147" s="28" t="s">
        <v>261</v>
      </c>
      <c r="F147" s="21" t="s">
        <v>224</v>
      </c>
      <c r="G147" s="27"/>
      <c r="H147" s="19"/>
      <c r="I147" s="28">
        <v>271</v>
      </c>
      <c r="J147" s="21" t="s">
        <v>224</v>
      </c>
      <c r="K147" s="27"/>
      <c r="L147" s="19"/>
      <c r="M147" s="20">
        <v>1507</v>
      </c>
      <c r="N147" s="21" t="s">
        <v>224</v>
      </c>
      <c r="O147" s="27"/>
      <c r="P147" s="19"/>
      <c r="Q147" s="28" t="s">
        <v>261</v>
      </c>
      <c r="R147" s="21" t="s">
        <v>224</v>
      </c>
      <c r="S147" s="27"/>
      <c r="T147" s="19"/>
      <c r="U147" s="20">
        <v>1778</v>
      </c>
      <c r="V147" s="21" t="s">
        <v>224</v>
      </c>
    </row>
    <row r="148" spans="1:22" x14ac:dyDescent="0.25">
      <c r="A148" s="15"/>
      <c r="B148" s="53" t="s">
        <v>95</v>
      </c>
      <c r="C148" s="17" t="s">
        <v>224</v>
      </c>
      <c r="D148" s="11"/>
      <c r="E148" s="23">
        <v>3460</v>
      </c>
      <c r="F148" s="16" t="s">
        <v>224</v>
      </c>
      <c r="G148" s="17"/>
      <c r="H148" s="11"/>
      <c r="I148" s="40">
        <v>30</v>
      </c>
      <c r="J148" s="16" t="s">
        <v>224</v>
      </c>
      <c r="K148" s="17"/>
      <c r="L148" s="11"/>
      <c r="M148" s="40" t="s">
        <v>261</v>
      </c>
      <c r="N148" s="16" t="s">
        <v>224</v>
      </c>
      <c r="O148" s="17"/>
      <c r="P148" s="11"/>
      <c r="Q148" s="40" t="s">
        <v>537</v>
      </c>
      <c r="R148" s="16" t="s">
        <v>235</v>
      </c>
      <c r="S148" s="17"/>
      <c r="T148" s="11"/>
      <c r="U148" s="23">
        <v>3487</v>
      </c>
      <c r="V148" s="16" t="s">
        <v>224</v>
      </c>
    </row>
    <row r="149" spans="1:22" x14ac:dyDescent="0.25">
      <c r="A149" s="15"/>
      <c r="B149" s="52" t="s">
        <v>96</v>
      </c>
      <c r="C149" s="27" t="s">
        <v>224</v>
      </c>
      <c r="D149" s="19"/>
      <c r="E149" s="20">
        <v>6989</v>
      </c>
      <c r="F149" s="21" t="s">
        <v>224</v>
      </c>
      <c r="G149" s="27"/>
      <c r="H149" s="19"/>
      <c r="I149" s="20">
        <v>45323</v>
      </c>
      <c r="J149" s="21" t="s">
        <v>224</v>
      </c>
      <c r="K149" s="27"/>
      <c r="L149" s="19"/>
      <c r="M149" s="20">
        <v>196613</v>
      </c>
      <c r="N149" s="21" t="s">
        <v>224</v>
      </c>
      <c r="O149" s="27"/>
      <c r="P149" s="19"/>
      <c r="Q149" s="28" t="s">
        <v>261</v>
      </c>
      <c r="R149" s="21" t="s">
        <v>224</v>
      </c>
      <c r="S149" s="27"/>
      <c r="T149" s="19"/>
      <c r="U149" s="20">
        <v>248925</v>
      </c>
      <c r="V149" s="21" t="s">
        <v>224</v>
      </c>
    </row>
    <row r="150" spans="1:22" ht="25.5" x14ac:dyDescent="0.25">
      <c r="A150" s="15"/>
      <c r="B150" s="53" t="s">
        <v>97</v>
      </c>
      <c r="C150" s="17" t="s">
        <v>224</v>
      </c>
      <c r="D150" s="11"/>
      <c r="E150" s="40" t="s">
        <v>261</v>
      </c>
      <c r="F150" s="16" t="s">
        <v>224</v>
      </c>
      <c r="G150" s="17"/>
      <c r="H150" s="11"/>
      <c r="I150" s="40" t="s">
        <v>261</v>
      </c>
      <c r="J150" s="16" t="s">
        <v>224</v>
      </c>
      <c r="K150" s="17"/>
      <c r="L150" s="11"/>
      <c r="M150" s="23">
        <v>10022</v>
      </c>
      <c r="N150" s="16" t="s">
        <v>224</v>
      </c>
      <c r="O150" s="17"/>
      <c r="P150" s="11"/>
      <c r="Q150" s="40" t="s">
        <v>261</v>
      </c>
      <c r="R150" s="16" t="s">
        <v>224</v>
      </c>
      <c r="S150" s="17"/>
      <c r="T150" s="11"/>
      <c r="U150" s="23">
        <v>10022</v>
      </c>
      <c r="V150" s="16" t="s">
        <v>224</v>
      </c>
    </row>
    <row r="151" spans="1:22" ht="15.75" thickBot="1" x14ac:dyDescent="0.3">
      <c r="A151" s="15"/>
      <c r="B151" s="52" t="s">
        <v>542</v>
      </c>
      <c r="C151" s="27" t="s">
        <v>224</v>
      </c>
      <c r="D151" s="19"/>
      <c r="E151" s="20">
        <v>1000</v>
      </c>
      <c r="F151" s="21" t="s">
        <v>224</v>
      </c>
      <c r="G151" s="27"/>
      <c r="H151" s="19"/>
      <c r="I151" s="28" t="s">
        <v>543</v>
      </c>
      <c r="J151" s="21" t="s">
        <v>235</v>
      </c>
      <c r="K151" s="27"/>
      <c r="L151" s="19"/>
      <c r="M151" s="20">
        <v>1744</v>
      </c>
      <c r="N151" s="21" t="s">
        <v>224</v>
      </c>
      <c r="O151" s="27"/>
      <c r="P151" s="19"/>
      <c r="Q151" s="28" t="s">
        <v>261</v>
      </c>
      <c r="R151" s="21" t="s">
        <v>224</v>
      </c>
      <c r="S151" s="27"/>
      <c r="T151" s="19"/>
      <c r="U151" s="20">
        <v>2739</v>
      </c>
      <c r="V151" s="21" t="s">
        <v>224</v>
      </c>
    </row>
    <row r="152" spans="1:22" x14ac:dyDescent="0.25">
      <c r="A152" s="15"/>
      <c r="B152" s="24"/>
      <c r="C152" s="24" t="s">
        <v>224</v>
      </c>
      <c r="D152" s="25"/>
      <c r="E152" s="25"/>
      <c r="F152" s="24"/>
      <c r="G152" s="24"/>
      <c r="H152" s="25"/>
      <c r="I152" s="25"/>
      <c r="J152" s="24"/>
      <c r="K152" s="24"/>
      <c r="L152" s="25"/>
      <c r="M152" s="25"/>
      <c r="N152" s="24"/>
      <c r="O152" s="24"/>
      <c r="P152" s="25"/>
      <c r="Q152" s="25"/>
      <c r="R152" s="24"/>
      <c r="S152" s="24"/>
      <c r="T152" s="25"/>
      <c r="U152" s="25"/>
      <c r="V152" s="24"/>
    </row>
    <row r="153" spans="1:22" ht="15.75" thickBot="1" x14ac:dyDescent="0.3">
      <c r="A153" s="15"/>
      <c r="B153" s="26"/>
      <c r="C153" s="17" t="s">
        <v>224</v>
      </c>
      <c r="D153" s="11"/>
      <c r="E153" s="23">
        <v>45706</v>
      </c>
      <c r="F153" s="16" t="s">
        <v>224</v>
      </c>
      <c r="G153" s="17"/>
      <c r="H153" s="11"/>
      <c r="I153" s="23">
        <v>340183</v>
      </c>
      <c r="J153" s="16" t="s">
        <v>224</v>
      </c>
      <c r="K153" s="17"/>
      <c r="L153" s="11"/>
      <c r="M153" s="23">
        <v>2310058</v>
      </c>
      <c r="N153" s="16" t="s">
        <v>224</v>
      </c>
      <c r="O153" s="17"/>
      <c r="P153" s="11"/>
      <c r="Q153" s="40" t="s">
        <v>535</v>
      </c>
      <c r="R153" s="16" t="s">
        <v>235</v>
      </c>
      <c r="S153" s="17"/>
      <c r="T153" s="11"/>
      <c r="U153" s="23">
        <v>2653714</v>
      </c>
      <c r="V153" s="16" t="s">
        <v>224</v>
      </c>
    </row>
    <row r="154" spans="1:22" x14ac:dyDescent="0.25">
      <c r="A154" s="15"/>
      <c r="B154" s="24"/>
      <c r="C154" s="24" t="s">
        <v>224</v>
      </c>
      <c r="D154" s="25"/>
      <c r="E154" s="25"/>
      <c r="F154" s="24"/>
      <c r="G154" s="24"/>
      <c r="H154" s="25"/>
      <c r="I154" s="25"/>
      <c r="J154" s="24"/>
      <c r="K154" s="24"/>
      <c r="L154" s="25"/>
      <c r="M154" s="25"/>
      <c r="N154" s="24"/>
      <c r="O154" s="24"/>
      <c r="P154" s="25"/>
      <c r="Q154" s="25"/>
      <c r="R154" s="24"/>
      <c r="S154" s="24"/>
      <c r="T154" s="25"/>
      <c r="U154" s="25"/>
      <c r="V154" s="24"/>
    </row>
    <row r="155" spans="1:22" x14ac:dyDescent="0.25">
      <c r="A155" s="15"/>
      <c r="B155" s="18" t="s">
        <v>544</v>
      </c>
      <c r="C155" s="27" t="s">
        <v>224</v>
      </c>
      <c r="D155" s="19"/>
      <c r="E155" s="28" t="s">
        <v>545</v>
      </c>
      <c r="F155" s="21" t="s">
        <v>235</v>
      </c>
      <c r="G155" s="27"/>
      <c r="H155" s="19"/>
      <c r="I155" s="20">
        <v>25459</v>
      </c>
      <c r="J155" s="21" t="s">
        <v>224</v>
      </c>
      <c r="K155" s="27"/>
      <c r="L155" s="19"/>
      <c r="M155" s="20">
        <v>935486</v>
      </c>
      <c r="N155" s="21" t="s">
        <v>224</v>
      </c>
      <c r="O155" s="27"/>
      <c r="P155" s="19"/>
      <c r="Q155" s="28" t="s">
        <v>261</v>
      </c>
      <c r="R155" s="21" t="s">
        <v>224</v>
      </c>
      <c r="S155" s="27"/>
      <c r="T155" s="19"/>
      <c r="U155" s="20">
        <v>914826</v>
      </c>
      <c r="V155" s="21" t="s">
        <v>224</v>
      </c>
    </row>
    <row r="156" spans="1:22" x14ac:dyDescent="0.25">
      <c r="A156" s="15"/>
      <c r="B156" s="22" t="s">
        <v>102</v>
      </c>
      <c r="C156" s="17" t="s">
        <v>224</v>
      </c>
      <c r="D156" s="11"/>
      <c r="E156" s="11"/>
      <c r="F156" s="11"/>
      <c r="G156" s="17"/>
      <c r="H156" s="11"/>
      <c r="I156" s="11"/>
      <c r="J156" s="11"/>
      <c r="K156" s="17"/>
      <c r="L156" s="11"/>
      <c r="M156" s="11"/>
      <c r="N156" s="11"/>
      <c r="O156" s="17"/>
      <c r="P156" s="11"/>
      <c r="Q156" s="11"/>
      <c r="R156" s="11"/>
      <c r="S156" s="17"/>
      <c r="T156" s="11"/>
      <c r="U156" s="11"/>
      <c r="V156" s="11"/>
    </row>
    <row r="157" spans="1:22" x14ac:dyDescent="0.25">
      <c r="A157" s="15"/>
      <c r="B157" s="52" t="s">
        <v>103</v>
      </c>
      <c r="C157" s="27" t="s">
        <v>224</v>
      </c>
      <c r="D157" s="19"/>
      <c r="E157" s="28">
        <v>49</v>
      </c>
      <c r="F157" s="21" t="s">
        <v>224</v>
      </c>
      <c r="G157" s="27"/>
      <c r="H157" s="19"/>
      <c r="I157" s="20">
        <v>40047</v>
      </c>
      <c r="J157" s="21" t="s">
        <v>224</v>
      </c>
      <c r="K157" s="27"/>
      <c r="L157" s="19"/>
      <c r="M157" s="20">
        <v>4266</v>
      </c>
      <c r="N157" s="21" t="s">
        <v>224</v>
      </c>
      <c r="O157" s="27"/>
      <c r="P157" s="19"/>
      <c r="Q157" s="28" t="s">
        <v>546</v>
      </c>
      <c r="R157" s="21" t="s">
        <v>235</v>
      </c>
      <c r="S157" s="27"/>
      <c r="T157" s="19"/>
      <c r="U157" s="20">
        <v>3819</v>
      </c>
      <c r="V157" s="21" t="s">
        <v>224</v>
      </c>
    </row>
    <row r="158" spans="1:22" ht="25.5" x14ac:dyDescent="0.25">
      <c r="A158" s="15"/>
      <c r="B158" s="53" t="s">
        <v>104</v>
      </c>
      <c r="C158" s="17" t="s">
        <v>224</v>
      </c>
      <c r="D158" s="11"/>
      <c r="E158" s="40" t="s">
        <v>547</v>
      </c>
      <c r="F158" s="16" t="s">
        <v>235</v>
      </c>
      <c r="G158" s="17"/>
      <c r="H158" s="11"/>
      <c r="I158" s="40" t="s">
        <v>548</v>
      </c>
      <c r="J158" s="16" t="s">
        <v>235</v>
      </c>
      <c r="K158" s="17"/>
      <c r="L158" s="11"/>
      <c r="M158" s="40" t="s">
        <v>549</v>
      </c>
      <c r="N158" s="16" t="s">
        <v>235</v>
      </c>
      <c r="O158" s="17"/>
      <c r="P158" s="11"/>
      <c r="Q158" s="23">
        <v>40543</v>
      </c>
      <c r="R158" s="16" t="s">
        <v>224</v>
      </c>
      <c r="S158" s="17"/>
      <c r="T158" s="11"/>
      <c r="U158" s="40" t="s">
        <v>464</v>
      </c>
      <c r="V158" s="16" t="s">
        <v>235</v>
      </c>
    </row>
    <row r="159" spans="1:22" x14ac:dyDescent="0.25">
      <c r="A159" s="15"/>
      <c r="B159" s="52" t="s">
        <v>550</v>
      </c>
      <c r="C159" s="27" t="s">
        <v>224</v>
      </c>
      <c r="D159" s="19"/>
      <c r="E159" s="28" t="s">
        <v>551</v>
      </c>
      <c r="F159" s="21" t="s">
        <v>235</v>
      </c>
      <c r="G159" s="27"/>
      <c r="H159" s="19"/>
      <c r="I159" s="20">
        <v>1153</v>
      </c>
      <c r="J159" s="21" t="s">
        <v>224</v>
      </c>
      <c r="K159" s="27"/>
      <c r="L159" s="19"/>
      <c r="M159" s="20">
        <v>2055</v>
      </c>
      <c r="N159" s="21" t="s">
        <v>224</v>
      </c>
      <c r="O159" s="27"/>
      <c r="P159" s="19"/>
      <c r="Q159" s="28" t="s">
        <v>261</v>
      </c>
      <c r="R159" s="21" t="s">
        <v>224</v>
      </c>
      <c r="S159" s="27"/>
      <c r="T159" s="19"/>
      <c r="U159" s="20">
        <v>3207</v>
      </c>
      <c r="V159" s="21" t="s">
        <v>224</v>
      </c>
    </row>
    <row r="160" spans="1:22" ht="26.25" thickBot="1" x14ac:dyDescent="0.3">
      <c r="A160" s="15"/>
      <c r="B160" s="53" t="s">
        <v>552</v>
      </c>
      <c r="C160" s="17" t="s">
        <v>224</v>
      </c>
      <c r="D160" s="11"/>
      <c r="E160" s="23">
        <v>669879</v>
      </c>
      <c r="F160" s="16" t="s">
        <v>224</v>
      </c>
      <c r="G160" s="17"/>
      <c r="H160" s="11"/>
      <c r="I160" s="23">
        <v>591965</v>
      </c>
      <c r="J160" s="16" t="s">
        <v>224</v>
      </c>
      <c r="K160" s="17"/>
      <c r="L160" s="11"/>
      <c r="M160" s="40" t="s">
        <v>261</v>
      </c>
      <c r="N160" s="16" t="s">
        <v>224</v>
      </c>
      <c r="O160" s="17"/>
      <c r="P160" s="11"/>
      <c r="Q160" s="40" t="s">
        <v>553</v>
      </c>
      <c r="R160" s="16" t="s">
        <v>235</v>
      </c>
      <c r="S160" s="17"/>
      <c r="T160" s="11"/>
      <c r="U160" s="40" t="s">
        <v>261</v>
      </c>
      <c r="V160" s="16" t="s">
        <v>224</v>
      </c>
    </row>
    <row r="161" spans="1:22" x14ac:dyDescent="0.25">
      <c r="A161" s="15"/>
      <c r="B161" s="24"/>
      <c r="C161" s="24" t="s">
        <v>224</v>
      </c>
      <c r="D161" s="25"/>
      <c r="E161" s="25"/>
      <c r="F161" s="24"/>
      <c r="G161" s="24"/>
      <c r="H161" s="25"/>
      <c r="I161" s="25"/>
      <c r="J161" s="24"/>
      <c r="K161" s="24"/>
      <c r="L161" s="25"/>
      <c r="M161" s="25"/>
      <c r="N161" s="24"/>
      <c r="O161" s="24"/>
      <c r="P161" s="25"/>
      <c r="Q161" s="25"/>
      <c r="R161" s="24"/>
      <c r="S161" s="24"/>
      <c r="T161" s="25"/>
      <c r="U161" s="25"/>
      <c r="V161" s="24"/>
    </row>
    <row r="162" spans="1:22" x14ac:dyDescent="0.25">
      <c r="A162" s="15"/>
      <c r="B162" s="18" t="s">
        <v>107</v>
      </c>
      <c r="C162" s="27" t="s">
        <v>224</v>
      </c>
      <c r="D162" s="19"/>
      <c r="E162" s="20">
        <v>622923</v>
      </c>
      <c r="F162" s="21" t="s">
        <v>224</v>
      </c>
      <c r="G162" s="27"/>
      <c r="H162" s="19"/>
      <c r="I162" s="20">
        <v>637034</v>
      </c>
      <c r="J162" s="21" t="s">
        <v>224</v>
      </c>
      <c r="K162" s="27"/>
      <c r="L162" s="19"/>
      <c r="M162" s="20">
        <v>856822</v>
      </c>
      <c r="N162" s="21" t="s">
        <v>224</v>
      </c>
      <c r="O162" s="27"/>
      <c r="P162" s="19"/>
      <c r="Q162" s="28" t="s">
        <v>553</v>
      </c>
      <c r="R162" s="21" t="s">
        <v>235</v>
      </c>
      <c r="S162" s="27"/>
      <c r="T162" s="19"/>
      <c r="U162" s="20">
        <v>854935</v>
      </c>
      <c r="V162" s="21" t="s">
        <v>224</v>
      </c>
    </row>
    <row r="163" spans="1:22" ht="15.75" thickBot="1" x14ac:dyDescent="0.3">
      <c r="A163" s="15"/>
      <c r="B163" s="22" t="s">
        <v>554</v>
      </c>
      <c r="C163" s="17" t="s">
        <v>224</v>
      </c>
      <c r="D163" s="11"/>
      <c r="E163" s="23">
        <v>3821</v>
      </c>
      <c r="F163" s="16" t="s">
        <v>224</v>
      </c>
      <c r="G163" s="17"/>
      <c r="H163" s="11"/>
      <c r="I163" s="40" t="s">
        <v>555</v>
      </c>
      <c r="J163" s="16" t="s">
        <v>235</v>
      </c>
      <c r="K163" s="17"/>
      <c r="L163" s="11"/>
      <c r="M163" s="40" t="s">
        <v>556</v>
      </c>
      <c r="N163" s="16" t="s">
        <v>235</v>
      </c>
      <c r="O163" s="17"/>
      <c r="P163" s="11"/>
      <c r="Q163" s="40" t="s">
        <v>261</v>
      </c>
      <c r="R163" s="16" t="s">
        <v>224</v>
      </c>
      <c r="S163" s="17"/>
      <c r="T163" s="11"/>
      <c r="U163" s="40" t="s">
        <v>469</v>
      </c>
      <c r="V163" s="16" t="s">
        <v>235</v>
      </c>
    </row>
    <row r="164" spans="1:22" x14ac:dyDescent="0.25">
      <c r="A164" s="15"/>
      <c r="B164" s="24"/>
      <c r="C164" s="24" t="s">
        <v>224</v>
      </c>
      <c r="D164" s="25"/>
      <c r="E164" s="25"/>
      <c r="F164" s="24"/>
      <c r="G164" s="24"/>
      <c r="H164" s="25"/>
      <c r="I164" s="25"/>
      <c r="J164" s="24"/>
      <c r="K164" s="24"/>
      <c r="L164" s="25"/>
      <c r="M164" s="25"/>
      <c r="N164" s="24"/>
      <c r="O164" s="24"/>
      <c r="P164" s="25"/>
      <c r="Q164" s="25"/>
      <c r="R164" s="24"/>
      <c r="S164" s="24"/>
      <c r="T164" s="25"/>
      <c r="U164" s="25"/>
      <c r="V164" s="24"/>
    </row>
    <row r="165" spans="1:22" x14ac:dyDescent="0.25">
      <c r="A165" s="15"/>
      <c r="B165" s="18" t="s">
        <v>109</v>
      </c>
      <c r="C165" s="27" t="s">
        <v>224</v>
      </c>
      <c r="D165" s="19"/>
      <c r="E165" s="20">
        <v>626744</v>
      </c>
      <c r="F165" s="21" t="s">
        <v>224</v>
      </c>
      <c r="G165" s="27"/>
      <c r="H165" s="19"/>
      <c r="I165" s="20">
        <v>635993</v>
      </c>
      <c r="J165" s="21" t="s">
        <v>224</v>
      </c>
      <c r="K165" s="27"/>
      <c r="L165" s="19"/>
      <c r="M165" s="20">
        <v>808405</v>
      </c>
      <c r="N165" s="21" t="s">
        <v>224</v>
      </c>
      <c r="O165" s="27"/>
      <c r="P165" s="19"/>
      <c r="Q165" s="28" t="s">
        <v>553</v>
      </c>
      <c r="R165" s="21" t="s">
        <v>235</v>
      </c>
      <c r="S165" s="27"/>
      <c r="T165" s="19"/>
      <c r="U165" s="20">
        <v>809298</v>
      </c>
      <c r="V165" s="21" t="s">
        <v>224</v>
      </c>
    </row>
    <row r="166" spans="1:22" ht="26.25" thickBot="1" x14ac:dyDescent="0.3">
      <c r="A166" s="15"/>
      <c r="B166" s="22" t="s">
        <v>110</v>
      </c>
      <c r="C166" s="17" t="s">
        <v>224</v>
      </c>
      <c r="D166" s="11"/>
      <c r="E166" s="40" t="s">
        <v>261</v>
      </c>
      <c r="F166" s="16" t="s">
        <v>224</v>
      </c>
      <c r="G166" s="17"/>
      <c r="H166" s="11"/>
      <c r="I166" s="40" t="s">
        <v>557</v>
      </c>
      <c r="J166" s="16" t="s">
        <v>235</v>
      </c>
      <c r="K166" s="17"/>
      <c r="L166" s="11"/>
      <c r="M166" s="40" t="s">
        <v>558</v>
      </c>
      <c r="N166" s="16" t="s">
        <v>235</v>
      </c>
      <c r="O166" s="17"/>
      <c r="P166" s="11"/>
      <c r="Q166" s="40" t="s">
        <v>261</v>
      </c>
      <c r="R166" s="16" t="s">
        <v>224</v>
      </c>
      <c r="S166" s="17"/>
      <c r="T166" s="11"/>
      <c r="U166" s="40" t="s">
        <v>559</v>
      </c>
      <c r="V166" s="16" t="s">
        <v>235</v>
      </c>
    </row>
    <row r="167" spans="1:22" x14ac:dyDescent="0.25">
      <c r="A167" s="15"/>
      <c r="B167" s="24"/>
      <c r="C167" s="24" t="s">
        <v>224</v>
      </c>
      <c r="D167" s="25"/>
      <c r="E167" s="25"/>
      <c r="F167" s="24"/>
      <c r="G167" s="24"/>
      <c r="H167" s="25"/>
      <c r="I167" s="25"/>
      <c r="J167" s="24"/>
      <c r="K167" s="24"/>
      <c r="L167" s="25"/>
      <c r="M167" s="25"/>
      <c r="N167" s="24"/>
      <c r="O167" s="24"/>
      <c r="P167" s="25"/>
      <c r="Q167" s="25"/>
      <c r="R167" s="24"/>
      <c r="S167" s="24"/>
      <c r="T167" s="25"/>
      <c r="U167" s="25"/>
      <c r="V167" s="24"/>
    </row>
    <row r="168" spans="1:22" ht="26.25" thickBot="1" x14ac:dyDescent="0.3">
      <c r="A168" s="15"/>
      <c r="B168" s="18" t="s">
        <v>111</v>
      </c>
      <c r="C168" s="27" t="s">
        <v>224</v>
      </c>
      <c r="D168" s="19" t="s">
        <v>228</v>
      </c>
      <c r="E168" s="20">
        <v>626744</v>
      </c>
      <c r="F168" s="21" t="s">
        <v>224</v>
      </c>
      <c r="G168" s="27"/>
      <c r="H168" s="19" t="s">
        <v>228</v>
      </c>
      <c r="I168" s="20">
        <v>635225</v>
      </c>
      <c r="J168" s="21" t="s">
        <v>224</v>
      </c>
      <c r="K168" s="27"/>
      <c r="L168" s="19" t="s">
        <v>228</v>
      </c>
      <c r="M168" s="20">
        <v>626619</v>
      </c>
      <c r="N168" s="21" t="s">
        <v>224</v>
      </c>
      <c r="O168" s="27"/>
      <c r="P168" s="19" t="s">
        <v>228</v>
      </c>
      <c r="Q168" s="28" t="s">
        <v>553</v>
      </c>
      <c r="R168" s="21" t="s">
        <v>235</v>
      </c>
      <c r="S168" s="27"/>
      <c r="T168" s="19" t="s">
        <v>228</v>
      </c>
      <c r="U168" s="20">
        <v>626744</v>
      </c>
      <c r="V168" s="21" t="s">
        <v>224</v>
      </c>
    </row>
    <row r="169" spans="1:22" ht="15.75" thickTop="1" x14ac:dyDescent="0.25">
      <c r="A169" s="15"/>
      <c r="B169" s="24"/>
      <c r="C169" s="24" t="s">
        <v>224</v>
      </c>
      <c r="D169" s="29"/>
      <c r="E169" s="29"/>
      <c r="F169" s="24"/>
      <c r="G169" s="24"/>
      <c r="H169" s="29"/>
      <c r="I169" s="29"/>
      <c r="J169" s="24"/>
      <c r="K169" s="24"/>
      <c r="L169" s="29"/>
      <c r="M169" s="29"/>
      <c r="N169" s="24"/>
      <c r="O169" s="24"/>
      <c r="P169" s="29"/>
      <c r="Q169" s="29"/>
      <c r="R169" s="24"/>
      <c r="S169" s="24"/>
      <c r="T169" s="29"/>
      <c r="U169" s="29"/>
      <c r="V169" s="24"/>
    </row>
    <row r="170" spans="1:22" x14ac:dyDescent="0.25">
      <c r="A170" s="15"/>
      <c r="B170" s="43"/>
      <c r="C170" s="43"/>
      <c r="D170" s="43"/>
      <c r="E170" s="43"/>
      <c r="F170" s="43"/>
      <c r="G170" s="43"/>
      <c r="H170" s="43"/>
      <c r="I170" s="43"/>
      <c r="J170" s="43"/>
      <c r="K170" s="43"/>
      <c r="L170" s="43"/>
      <c r="M170" s="43"/>
      <c r="N170" s="43"/>
      <c r="O170" s="43"/>
      <c r="P170" s="43"/>
      <c r="Q170" s="43"/>
      <c r="R170" s="43"/>
      <c r="S170" s="43"/>
      <c r="T170" s="43"/>
      <c r="U170" s="43"/>
      <c r="V170" s="43"/>
    </row>
    <row r="171" spans="1:22" x14ac:dyDescent="0.25">
      <c r="A171" s="15"/>
      <c r="B171" s="56" t="s">
        <v>526</v>
      </c>
      <c r="C171" s="56"/>
      <c r="D171" s="56"/>
      <c r="E171" s="56"/>
      <c r="F171" s="56"/>
      <c r="G171" s="56"/>
      <c r="H171" s="56"/>
      <c r="I171" s="56"/>
      <c r="J171" s="56"/>
      <c r="K171" s="56"/>
      <c r="L171" s="56"/>
      <c r="M171" s="56"/>
      <c r="N171" s="56"/>
      <c r="O171" s="56"/>
      <c r="P171" s="56"/>
      <c r="Q171" s="56"/>
      <c r="R171" s="56"/>
      <c r="S171" s="56"/>
      <c r="T171" s="56"/>
      <c r="U171" s="56"/>
      <c r="V171" s="56"/>
    </row>
    <row r="172" spans="1:22" x14ac:dyDescent="0.25">
      <c r="A172" s="15"/>
      <c r="B172" s="56" t="s">
        <v>560</v>
      </c>
      <c r="C172" s="56"/>
      <c r="D172" s="56"/>
      <c r="E172" s="56"/>
      <c r="F172" s="56"/>
      <c r="G172" s="56"/>
      <c r="H172" s="56"/>
      <c r="I172" s="56"/>
      <c r="J172" s="56"/>
      <c r="K172" s="56"/>
      <c r="L172" s="56"/>
      <c r="M172" s="56"/>
      <c r="N172" s="56"/>
      <c r="O172" s="56"/>
      <c r="P172" s="56"/>
      <c r="Q172" s="56"/>
      <c r="R172" s="56"/>
      <c r="S172" s="56"/>
      <c r="T172" s="56"/>
      <c r="U172" s="56"/>
      <c r="V172" s="56"/>
    </row>
    <row r="173" spans="1:22" ht="15.75" x14ac:dyDescent="0.25">
      <c r="A173" s="15"/>
      <c r="B173" s="37"/>
      <c r="C173" s="37"/>
      <c r="D173" s="37"/>
      <c r="E173" s="37"/>
      <c r="F173" s="37"/>
      <c r="G173" s="37"/>
      <c r="H173" s="37"/>
      <c r="I173" s="37"/>
      <c r="J173" s="37"/>
      <c r="K173" s="37"/>
      <c r="L173" s="37"/>
      <c r="M173" s="37"/>
      <c r="N173" s="37"/>
      <c r="O173" s="37"/>
      <c r="P173" s="37"/>
      <c r="Q173" s="37"/>
      <c r="R173" s="37"/>
      <c r="S173" s="37"/>
      <c r="T173" s="37"/>
      <c r="U173" s="37"/>
      <c r="V173" s="37"/>
    </row>
    <row r="174" spans="1:22" x14ac:dyDescent="0.25">
      <c r="A174" s="15"/>
      <c r="B174" s="11"/>
      <c r="C174" s="11"/>
      <c r="D174" s="11"/>
      <c r="E174" s="11"/>
      <c r="F174" s="11"/>
      <c r="G174" s="11"/>
      <c r="H174" s="11"/>
      <c r="I174" s="11"/>
      <c r="J174" s="11"/>
      <c r="K174" s="11"/>
      <c r="L174" s="11"/>
      <c r="M174" s="11"/>
      <c r="N174" s="11"/>
      <c r="O174" s="11"/>
      <c r="P174" s="11"/>
      <c r="Q174" s="11"/>
      <c r="R174" s="11"/>
      <c r="S174" s="11"/>
      <c r="T174" s="11"/>
      <c r="U174" s="11"/>
      <c r="V174" s="11"/>
    </row>
    <row r="175" spans="1:22" x14ac:dyDescent="0.25">
      <c r="A175" s="15"/>
      <c r="B175" s="17"/>
      <c r="C175" s="17" t="s">
        <v>224</v>
      </c>
      <c r="D175" s="30"/>
      <c r="E175" s="30"/>
      <c r="F175" s="17"/>
      <c r="G175" s="17"/>
      <c r="H175" s="30"/>
      <c r="I175" s="30"/>
      <c r="J175" s="17"/>
      <c r="K175" s="17"/>
      <c r="L175" s="31" t="s">
        <v>561</v>
      </c>
      <c r="M175" s="31"/>
      <c r="N175" s="17"/>
      <c r="O175" s="17"/>
      <c r="P175" s="31" t="s">
        <v>495</v>
      </c>
      <c r="Q175" s="31"/>
      <c r="R175" s="17"/>
      <c r="S175" s="17"/>
      <c r="T175" s="30"/>
      <c r="U175" s="30"/>
      <c r="V175" s="17"/>
    </row>
    <row r="176" spans="1:22" x14ac:dyDescent="0.25">
      <c r="A176" s="15"/>
      <c r="B176" s="17"/>
      <c r="C176" s="17" t="s">
        <v>224</v>
      </c>
      <c r="D176" s="31" t="s">
        <v>203</v>
      </c>
      <c r="E176" s="31"/>
      <c r="F176" s="17"/>
      <c r="G176" s="17"/>
      <c r="H176" s="31" t="s">
        <v>492</v>
      </c>
      <c r="I176" s="31"/>
      <c r="J176" s="17"/>
      <c r="K176" s="17"/>
      <c r="L176" s="54" t="s">
        <v>492</v>
      </c>
      <c r="M176" s="54"/>
      <c r="N176" s="17"/>
      <c r="O176" s="17"/>
      <c r="P176" s="31" t="s">
        <v>496</v>
      </c>
      <c r="Q176" s="31"/>
      <c r="R176" s="17"/>
      <c r="S176" s="17"/>
      <c r="T176" s="30"/>
      <c r="U176" s="30"/>
      <c r="V176" s="17"/>
    </row>
    <row r="177" spans="1:22" ht="15.75" thickBot="1" x14ac:dyDescent="0.3">
      <c r="A177" s="15"/>
      <c r="B177" s="17"/>
      <c r="C177" s="17" t="s">
        <v>224</v>
      </c>
      <c r="D177" s="32" t="s">
        <v>491</v>
      </c>
      <c r="E177" s="32"/>
      <c r="F177" s="17"/>
      <c r="G177" s="17"/>
      <c r="H177" s="32" t="s">
        <v>493</v>
      </c>
      <c r="I177" s="32"/>
      <c r="J177" s="17"/>
      <c r="K177" s="17"/>
      <c r="L177" s="32" t="s">
        <v>493</v>
      </c>
      <c r="M177" s="32"/>
      <c r="N177" s="17"/>
      <c r="O177" s="17"/>
      <c r="P177" s="32" t="s">
        <v>497</v>
      </c>
      <c r="Q177" s="32"/>
      <c r="R177" s="17"/>
      <c r="S177" s="17"/>
      <c r="T177" s="32" t="s">
        <v>125</v>
      </c>
      <c r="U177" s="32"/>
      <c r="V177" s="17"/>
    </row>
    <row r="178" spans="1:22" x14ac:dyDescent="0.25">
      <c r="A178" s="15"/>
      <c r="B178" s="18" t="s">
        <v>81</v>
      </c>
      <c r="C178" s="19" t="s">
        <v>224</v>
      </c>
      <c r="D178" s="19"/>
      <c r="E178" s="19"/>
      <c r="F178" s="19"/>
      <c r="G178" s="19"/>
      <c r="H178" s="19"/>
      <c r="I178" s="19"/>
      <c r="J178" s="19"/>
      <c r="K178" s="19"/>
      <c r="L178" s="19"/>
      <c r="M178" s="19"/>
      <c r="N178" s="19"/>
      <c r="O178" s="19"/>
      <c r="P178" s="19"/>
      <c r="Q178" s="19"/>
      <c r="R178" s="19"/>
      <c r="S178" s="19"/>
      <c r="T178" s="19"/>
      <c r="U178" s="19"/>
      <c r="V178" s="19"/>
    </row>
    <row r="179" spans="1:22" x14ac:dyDescent="0.25">
      <c r="A179" s="15"/>
      <c r="B179" s="53" t="s">
        <v>82</v>
      </c>
      <c r="C179" s="11" t="s">
        <v>224</v>
      </c>
      <c r="D179" s="11" t="s">
        <v>228</v>
      </c>
      <c r="E179" s="40" t="s">
        <v>261</v>
      </c>
      <c r="F179" s="16"/>
      <c r="G179" s="11"/>
      <c r="H179" s="11" t="s">
        <v>228</v>
      </c>
      <c r="I179" s="23">
        <v>171472</v>
      </c>
      <c r="J179" s="16" t="s">
        <v>224</v>
      </c>
      <c r="K179" s="11"/>
      <c r="L179" s="11" t="s">
        <v>228</v>
      </c>
      <c r="M179" s="23">
        <v>2029558</v>
      </c>
      <c r="N179" s="16" t="s">
        <v>224</v>
      </c>
      <c r="O179" s="11"/>
      <c r="P179" s="11" t="s">
        <v>228</v>
      </c>
      <c r="Q179" s="40" t="s">
        <v>261</v>
      </c>
      <c r="R179" s="16"/>
      <c r="S179" s="11"/>
      <c r="T179" s="11" t="s">
        <v>228</v>
      </c>
      <c r="U179" s="23">
        <v>2201030</v>
      </c>
      <c r="V179" s="16" t="s">
        <v>224</v>
      </c>
    </row>
    <row r="180" spans="1:22" x14ac:dyDescent="0.25">
      <c r="A180" s="15"/>
      <c r="B180" s="52" t="s">
        <v>83</v>
      </c>
      <c r="C180" s="19" t="s">
        <v>224</v>
      </c>
      <c r="D180" s="19"/>
      <c r="E180" s="28" t="s">
        <v>261</v>
      </c>
      <c r="F180" s="21"/>
      <c r="G180" s="19"/>
      <c r="H180" s="19"/>
      <c r="I180" s="20">
        <v>105695</v>
      </c>
      <c r="J180" s="21" t="s">
        <v>224</v>
      </c>
      <c r="K180" s="19"/>
      <c r="L180" s="19"/>
      <c r="M180" s="20">
        <v>182154</v>
      </c>
      <c r="N180" s="21" t="s">
        <v>224</v>
      </c>
      <c r="O180" s="19"/>
      <c r="P180" s="19"/>
      <c r="Q180" s="28" t="s">
        <v>261</v>
      </c>
      <c r="R180" s="21"/>
      <c r="S180" s="19"/>
      <c r="T180" s="19"/>
      <c r="U180" s="20">
        <v>287849</v>
      </c>
      <c r="V180" s="21" t="s">
        <v>224</v>
      </c>
    </row>
    <row r="181" spans="1:22" x14ac:dyDescent="0.25">
      <c r="A181" s="15"/>
      <c r="B181" s="53" t="s">
        <v>84</v>
      </c>
      <c r="C181" s="11" t="s">
        <v>224</v>
      </c>
      <c r="D181" s="11"/>
      <c r="E181" s="40" t="s">
        <v>261</v>
      </c>
      <c r="F181" s="16"/>
      <c r="G181" s="11"/>
      <c r="H181" s="11"/>
      <c r="I181" s="23">
        <v>31157</v>
      </c>
      <c r="J181" s="16" t="s">
        <v>224</v>
      </c>
      <c r="K181" s="11"/>
      <c r="L181" s="11"/>
      <c r="M181" s="23">
        <v>111528</v>
      </c>
      <c r="N181" s="16" t="s">
        <v>224</v>
      </c>
      <c r="O181" s="11"/>
      <c r="P181" s="11"/>
      <c r="Q181" s="40" t="s">
        <v>261</v>
      </c>
      <c r="R181" s="16"/>
      <c r="S181" s="11"/>
      <c r="T181" s="11"/>
      <c r="U181" s="23">
        <v>142685</v>
      </c>
      <c r="V181" s="16" t="s">
        <v>224</v>
      </c>
    </row>
    <row r="182" spans="1:22" x14ac:dyDescent="0.25">
      <c r="A182" s="15"/>
      <c r="B182" s="52" t="s">
        <v>85</v>
      </c>
      <c r="C182" s="19" t="s">
        <v>224</v>
      </c>
      <c r="D182" s="19"/>
      <c r="E182" s="28" t="s">
        <v>261</v>
      </c>
      <c r="F182" s="21"/>
      <c r="G182" s="19"/>
      <c r="H182" s="19"/>
      <c r="I182" s="28" t="s">
        <v>261</v>
      </c>
      <c r="J182" s="21"/>
      <c r="K182" s="19"/>
      <c r="L182" s="19"/>
      <c r="M182" s="20">
        <v>103232</v>
      </c>
      <c r="N182" s="21" t="s">
        <v>224</v>
      </c>
      <c r="O182" s="19"/>
      <c r="P182" s="19"/>
      <c r="Q182" s="28" t="s">
        <v>261</v>
      </c>
      <c r="R182" s="21"/>
      <c r="S182" s="19"/>
      <c r="T182" s="19"/>
      <c r="U182" s="20">
        <v>103232</v>
      </c>
      <c r="V182" s="21" t="s">
        <v>224</v>
      </c>
    </row>
    <row r="183" spans="1:22" ht="15.75" thickBot="1" x14ac:dyDescent="0.3">
      <c r="A183" s="15"/>
      <c r="B183" s="53" t="s">
        <v>86</v>
      </c>
      <c r="C183" s="11" t="s">
        <v>224</v>
      </c>
      <c r="D183" s="11"/>
      <c r="E183" s="40" t="s">
        <v>261</v>
      </c>
      <c r="F183" s="16"/>
      <c r="G183" s="11"/>
      <c r="H183" s="11"/>
      <c r="I183" s="23">
        <v>69094</v>
      </c>
      <c r="J183" s="16" t="s">
        <v>224</v>
      </c>
      <c r="K183" s="11"/>
      <c r="L183" s="11"/>
      <c r="M183" s="23">
        <v>88212</v>
      </c>
      <c r="N183" s="16" t="s">
        <v>224</v>
      </c>
      <c r="O183" s="11"/>
      <c r="P183" s="11"/>
      <c r="Q183" s="40" t="s">
        <v>562</v>
      </c>
      <c r="R183" s="16" t="s">
        <v>235</v>
      </c>
      <c r="S183" s="11"/>
      <c r="T183" s="11"/>
      <c r="U183" s="23">
        <v>117129</v>
      </c>
      <c r="V183" s="16" t="s">
        <v>224</v>
      </c>
    </row>
    <row r="184" spans="1:22" x14ac:dyDescent="0.25">
      <c r="A184" s="15"/>
      <c r="B184" s="24"/>
      <c r="C184" s="24" t="s">
        <v>224</v>
      </c>
      <c r="D184" s="25"/>
      <c r="E184" s="25"/>
      <c r="F184" s="24"/>
      <c r="G184" s="24"/>
      <c r="H184" s="25"/>
      <c r="I184" s="25"/>
      <c r="J184" s="24"/>
      <c r="K184" s="24"/>
      <c r="L184" s="25"/>
      <c r="M184" s="25"/>
      <c r="N184" s="24"/>
      <c r="O184" s="24"/>
      <c r="P184" s="25"/>
      <c r="Q184" s="25"/>
      <c r="R184" s="24"/>
      <c r="S184" s="24"/>
      <c r="T184" s="25"/>
      <c r="U184" s="25"/>
      <c r="V184" s="24"/>
    </row>
    <row r="185" spans="1:22" x14ac:dyDescent="0.25">
      <c r="A185" s="15"/>
      <c r="B185" s="33"/>
      <c r="C185" s="27" t="s">
        <v>224</v>
      </c>
      <c r="D185" s="19"/>
      <c r="E185" s="28" t="s">
        <v>261</v>
      </c>
      <c r="F185" s="21"/>
      <c r="G185" s="27"/>
      <c r="H185" s="19"/>
      <c r="I185" s="20">
        <v>377418</v>
      </c>
      <c r="J185" s="21" t="s">
        <v>224</v>
      </c>
      <c r="K185" s="27"/>
      <c r="L185" s="19"/>
      <c r="M185" s="20">
        <v>2514684</v>
      </c>
      <c r="N185" s="21" t="s">
        <v>224</v>
      </c>
      <c r="O185" s="27"/>
      <c r="P185" s="19"/>
      <c r="Q185" s="28" t="s">
        <v>562</v>
      </c>
      <c r="R185" s="21" t="s">
        <v>235</v>
      </c>
      <c r="S185" s="27"/>
      <c r="T185" s="19"/>
      <c r="U185" s="20">
        <v>2851925</v>
      </c>
      <c r="V185" s="21" t="s">
        <v>224</v>
      </c>
    </row>
    <row r="186" spans="1:22" ht="15.75" thickBot="1" x14ac:dyDescent="0.3">
      <c r="A186" s="15"/>
      <c r="B186" s="22" t="s">
        <v>529</v>
      </c>
      <c r="C186" s="17" t="s">
        <v>224</v>
      </c>
      <c r="D186" s="11"/>
      <c r="E186" s="40" t="s">
        <v>563</v>
      </c>
      <c r="F186" s="16" t="s">
        <v>235</v>
      </c>
      <c r="G186" s="17"/>
      <c r="H186" s="11"/>
      <c r="I186" s="40" t="s">
        <v>564</v>
      </c>
      <c r="J186" s="16" t="s">
        <v>235</v>
      </c>
      <c r="K186" s="17"/>
      <c r="L186" s="11"/>
      <c r="M186" s="40" t="s">
        <v>565</v>
      </c>
      <c r="N186" s="16" t="s">
        <v>235</v>
      </c>
      <c r="O186" s="17"/>
      <c r="P186" s="11"/>
      <c r="Q186" s="40" t="s">
        <v>566</v>
      </c>
      <c r="R186" s="16" t="s">
        <v>235</v>
      </c>
      <c r="S186" s="17"/>
      <c r="T186" s="11"/>
      <c r="U186" s="40" t="s">
        <v>567</v>
      </c>
      <c r="V186" s="16" t="s">
        <v>235</v>
      </c>
    </row>
    <row r="187" spans="1:22" x14ac:dyDescent="0.25">
      <c r="A187" s="15"/>
      <c r="B187" s="24"/>
      <c r="C187" s="24" t="s">
        <v>224</v>
      </c>
      <c r="D187" s="25"/>
      <c r="E187" s="25"/>
      <c r="F187" s="24"/>
      <c r="G187" s="24"/>
      <c r="H187" s="25"/>
      <c r="I187" s="25"/>
      <c r="J187" s="24"/>
      <c r="K187" s="24"/>
      <c r="L187" s="25"/>
      <c r="M187" s="25"/>
      <c r="N187" s="24"/>
      <c r="O187" s="24"/>
      <c r="P187" s="25"/>
      <c r="Q187" s="25"/>
      <c r="R187" s="24"/>
      <c r="S187" s="24"/>
      <c r="T187" s="25"/>
      <c r="U187" s="25"/>
      <c r="V187" s="24"/>
    </row>
    <row r="188" spans="1:22" ht="15.75" thickBot="1" x14ac:dyDescent="0.3">
      <c r="A188" s="15"/>
      <c r="B188" s="52" t="s">
        <v>89</v>
      </c>
      <c r="C188" s="27" t="s">
        <v>224</v>
      </c>
      <c r="D188" s="19"/>
      <c r="E188" s="28" t="s">
        <v>563</v>
      </c>
      <c r="F188" s="21" t="s">
        <v>235</v>
      </c>
      <c r="G188" s="27"/>
      <c r="H188" s="19"/>
      <c r="I188" s="20">
        <v>355081</v>
      </c>
      <c r="J188" s="21" t="s">
        <v>224</v>
      </c>
      <c r="K188" s="27"/>
      <c r="L188" s="19"/>
      <c r="M188" s="20">
        <v>2395256</v>
      </c>
      <c r="N188" s="21" t="s">
        <v>224</v>
      </c>
      <c r="O188" s="27"/>
      <c r="P188" s="19"/>
      <c r="Q188" s="28" t="s">
        <v>568</v>
      </c>
      <c r="R188" s="21" t="s">
        <v>235</v>
      </c>
      <c r="S188" s="27"/>
      <c r="T188" s="19"/>
      <c r="U188" s="20">
        <v>2709482</v>
      </c>
      <c r="V188" s="21" t="s">
        <v>224</v>
      </c>
    </row>
    <row r="189" spans="1:22" x14ac:dyDescent="0.25">
      <c r="A189" s="15"/>
      <c r="B189" s="24"/>
      <c r="C189" s="24" t="s">
        <v>224</v>
      </c>
      <c r="D189" s="25"/>
      <c r="E189" s="25"/>
      <c r="F189" s="24"/>
      <c r="G189" s="24"/>
      <c r="H189" s="25"/>
      <c r="I189" s="25"/>
      <c r="J189" s="24"/>
      <c r="K189" s="24"/>
      <c r="L189" s="25"/>
      <c r="M189" s="25"/>
      <c r="N189" s="24"/>
      <c r="O189" s="24"/>
      <c r="P189" s="25"/>
      <c r="Q189" s="25"/>
      <c r="R189" s="24"/>
      <c r="S189" s="24"/>
      <c r="T189" s="25"/>
      <c r="U189" s="25"/>
      <c r="V189" s="24"/>
    </row>
    <row r="190" spans="1:22" x14ac:dyDescent="0.25">
      <c r="A190" s="15"/>
      <c r="B190" s="22" t="s">
        <v>90</v>
      </c>
      <c r="C190" s="17" t="s">
        <v>224</v>
      </c>
      <c r="D190" s="11"/>
      <c r="E190" s="11"/>
      <c r="F190" s="11"/>
      <c r="G190" s="17"/>
      <c r="H190" s="11"/>
      <c r="I190" s="11"/>
      <c r="J190" s="11"/>
      <c r="K190" s="17"/>
      <c r="L190" s="11"/>
      <c r="M190" s="11"/>
      <c r="N190" s="11"/>
      <c r="O190" s="17"/>
      <c r="P190" s="11"/>
      <c r="Q190" s="11"/>
      <c r="R190" s="11"/>
      <c r="S190" s="17"/>
      <c r="T190" s="11"/>
      <c r="U190" s="11"/>
      <c r="V190" s="11"/>
    </row>
    <row r="191" spans="1:22" x14ac:dyDescent="0.25">
      <c r="A191" s="15"/>
      <c r="B191" s="52" t="s">
        <v>82</v>
      </c>
      <c r="C191" s="27" t="s">
        <v>224</v>
      </c>
      <c r="D191" s="19"/>
      <c r="E191" s="28" t="s">
        <v>261</v>
      </c>
      <c r="F191" s="21"/>
      <c r="G191" s="27"/>
      <c r="H191" s="19"/>
      <c r="I191" s="20">
        <v>78953</v>
      </c>
      <c r="J191" s="21" t="s">
        <v>224</v>
      </c>
      <c r="K191" s="27"/>
      <c r="L191" s="19"/>
      <c r="M191" s="20">
        <v>1199871</v>
      </c>
      <c r="N191" s="21" t="s">
        <v>224</v>
      </c>
      <c r="O191" s="27"/>
      <c r="P191" s="19"/>
      <c r="Q191" s="28" t="s">
        <v>569</v>
      </c>
      <c r="R191" s="21" t="s">
        <v>235</v>
      </c>
      <c r="S191" s="27"/>
      <c r="T191" s="19"/>
      <c r="U191" s="20">
        <v>1278162</v>
      </c>
      <c r="V191" s="21" t="s">
        <v>224</v>
      </c>
    </row>
    <row r="192" spans="1:22" x14ac:dyDescent="0.25">
      <c r="A192" s="15"/>
      <c r="B192" s="53" t="s">
        <v>83</v>
      </c>
      <c r="C192" s="17" t="s">
        <v>224</v>
      </c>
      <c r="D192" s="11"/>
      <c r="E192" s="40" t="s">
        <v>261</v>
      </c>
      <c r="F192" s="16"/>
      <c r="G192" s="17"/>
      <c r="H192" s="11"/>
      <c r="I192" s="23">
        <v>32893</v>
      </c>
      <c r="J192" s="16" t="s">
        <v>224</v>
      </c>
      <c r="K192" s="17"/>
      <c r="L192" s="11"/>
      <c r="M192" s="23">
        <v>26019</v>
      </c>
      <c r="N192" s="16" t="s">
        <v>224</v>
      </c>
      <c r="O192" s="17"/>
      <c r="P192" s="11"/>
      <c r="Q192" s="40" t="s">
        <v>551</v>
      </c>
      <c r="R192" s="16" t="s">
        <v>235</v>
      </c>
      <c r="S192" s="17"/>
      <c r="T192" s="11"/>
      <c r="U192" s="23">
        <v>58911</v>
      </c>
      <c r="V192" s="16" t="s">
        <v>224</v>
      </c>
    </row>
    <row r="193" spans="1:22" x14ac:dyDescent="0.25">
      <c r="A193" s="15"/>
      <c r="B193" s="52" t="s">
        <v>84</v>
      </c>
      <c r="C193" s="27" t="s">
        <v>224</v>
      </c>
      <c r="D193" s="19"/>
      <c r="E193" s="28" t="s">
        <v>261</v>
      </c>
      <c r="F193" s="21"/>
      <c r="G193" s="27"/>
      <c r="H193" s="19"/>
      <c r="I193" s="20">
        <v>17848</v>
      </c>
      <c r="J193" s="21" t="s">
        <v>224</v>
      </c>
      <c r="K193" s="27"/>
      <c r="L193" s="19"/>
      <c r="M193" s="20">
        <v>60916</v>
      </c>
      <c r="N193" s="21" t="s">
        <v>224</v>
      </c>
      <c r="O193" s="27"/>
      <c r="P193" s="19"/>
      <c r="Q193" s="28" t="s">
        <v>570</v>
      </c>
      <c r="R193" s="21" t="s">
        <v>235</v>
      </c>
      <c r="S193" s="27"/>
      <c r="T193" s="19"/>
      <c r="U193" s="20">
        <v>77748</v>
      </c>
      <c r="V193" s="21" t="s">
        <v>224</v>
      </c>
    </row>
    <row r="194" spans="1:22" x14ac:dyDescent="0.25">
      <c r="A194" s="15"/>
      <c r="B194" s="53" t="s">
        <v>85</v>
      </c>
      <c r="C194" s="17" t="s">
        <v>224</v>
      </c>
      <c r="D194" s="11"/>
      <c r="E194" s="40" t="s">
        <v>261</v>
      </c>
      <c r="F194" s="16"/>
      <c r="G194" s="17"/>
      <c r="H194" s="11"/>
      <c r="I194" s="40" t="s">
        <v>261</v>
      </c>
      <c r="J194" s="16"/>
      <c r="K194" s="17"/>
      <c r="L194" s="11"/>
      <c r="M194" s="23">
        <v>16666</v>
      </c>
      <c r="N194" s="16" t="s">
        <v>224</v>
      </c>
      <c r="O194" s="17"/>
      <c r="P194" s="11"/>
      <c r="Q194" s="40" t="s">
        <v>261</v>
      </c>
      <c r="R194" s="16"/>
      <c r="S194" s="17"/>
      <c r="T194" s="11"/>
      <c r="U194" s="23">
        <v>16666</v>
      </c>
      <c r="V194" s="16" t="s">
        <v>224</v>
      </c>
    </row>
    <row r="195" spans="1:22" x14ac:dyDescent="0.25">
      <c r="A195" s="15"/>
      <c r="B195" s="52" t="s">
        <v>86</v>
      </c>
      <c r="C195" s="27" t="s">
        <v>224</v>
      </c>
      <c r="D195" s="19"/>
      <c r="E195" s="28" t="s">
        <v>261</v>
      </c>
      <c r="F195" s="21"/>
      <c r="G195" s="27"/>
      <c r="H195" s="19"/>
      <c r="I195" s="20">
        <v>17963</v>
      </c>
      <c r="J195" s="21" t="s">
        <v>224</v>
      </c>
      <c r="K195" s="27"/>
      <c r="L195" s="19"/>
      <c r="M195" s="20">
        <v>54346</v>
      </c>
      <c r="N195" s="21" t="s">
        <v>224</v>
      </c>
      <c r="O195" s="27"/>
      <c r="P195" s="19"/>
      <c r="Q195" s="28" t="s">
        <v>571</v>
      </c>
      <c r="R195" s="21" t="s">
        <v>235</v>
      </c>
      <c r="S195" s="27"/>
      <c r="T195" s="19"/>
      <c r="U195" s="20">
        <v>66867</v>
      </c>
      <c r="V195" s="21" t="s">
        <v>224</v>
      </c>
    </row>
    <row r="196" spans="1:22" x14ac:dyDescent="0.25">
      <c r="A196" s="15"/>
      <c r="B196" s="53" t="s">
        <v>91</v>
      </c>
      <c r="C196" s="17" t="s">
        <v>224</v>
      </c>
      <c r="D196" s="11"/>
      <c r="E196" s="40" t="s">
        <v>261</v>
      </c>
      <c r="F196" s="16"/>
      <c r="G196" s="17"/>
      <c r="H196" s="11"/>
      <c r="I196" s="23">
        <v>9047</v>
      </c>
      <c r="J196" s="16" t="s">
        <v>224</v>
      </c>
      <c r="K196" s="17"/>
      <c r="L196" s="11"/>
      <c r="M196" s="23">
        <v>63758</v>
      </c>
      <c r="N196" s="16" t="s">
        <v>224</v>
      </c>
      <c r="O196" s="17"/>
      <c r="P196" s="11"/>
      <c r="Q196" s="40" t="s">
        <v>261</v>
      </c>
      <c r="R196" s="16"/>
      <c r="S196" s="17"/>
      <c r="T196" s="11"/>
      <c r="U196" s="23">
        <v>72805</v>
      </c>
      <c r="V196" s="16" t="s">
        <v>224</v>
      </c>
    </row>
    <row r="197" spans="1:22" x14ac:dyDescent="0.25">
      <c r="A197" s="15"/>
      <c r="B197" s="52" t="s">
        <v>92</v>
      </c>
      <c r="C197" s="27" t="s">
        <v>224</v>
      </c>
      <c r="D197" s="19"/>
      <c r="E197" s="28" t="s">
        <v>261</v>
      </c>
      <c r="F197" s="21"/>
      <c r="G197" s="27"/>
      <c r="H197" s="19"/>
      <c r="I197" s="20">
        <v>69861</v>
      </c>
      <c r="J197" s="21" t="s">
        <v>224</v>
      </c>
      <c r="K197" s="27"/>
      <c r="L197" s="19"/>
      <c r="M197" s="20">
        <v>199172</v>
      </c>
      <c r="N197" s="21" t="s">
        <v>224</v>
      </c>
      <c r="O197" s="27"/>
      <c r="P197" s="19"/>
      <c r="Q197" s="28" t="s">
        <v>572</v>
      </c>
      <c r="R197" s="21" t="s">
        <v>235</v>
      </c>
      <c r="S197" s="27"/>
      <c r="T197" s="19"/>
      <c r="U197" s="20">
        <v>268832</v>
      </c>
      <c r="V197" s="21" t="s">
        <v>224</v>
      </c>
    </row>
    <row r="198" spans="1:22" x14ac:dyDescent="0.25">
      <c r="A198" s="15"/>
      <c r="B198" s="53" t="s">
        <v>93</v>
      </c>
      <c r="C198" s="17" t="s">
        <v>224</v>
      </c>
      <c r="D198" s="11"/>
      <c r="E198" s="23">
        <v>50017</v>
      </c>
      <c r="F198" s="16" t="s">
        <v>224</v>
      </c>
      <c r="G198" s="17"/>
      <c r="H198" s="11"/>
      <c r="I198" s="40">
        <v>119</v>
      </c>
      <c r="J198" s="16" t="s">
        <v>224</v>
      </c>
      <c r="K198" s="17"/>
      <c r="L198" s="11"/>
      <c r="M198" s="23">
        <v>37742</v>
      </c>
      <c r="N198" s="16" t="s">
        <v>224</v>
      </c>
      <c r="O198" s="17"/>
      <c r="P198" s="11"/>
      <c r="Q198" s="40" t="s">
        <v>573</v>
      </c>
      <c r="R198" s="16" t="s">
        <v>235</v>
      </c>
      <c r="S198" s="17"/>
      <c r="T198" s="11"/>
      <c r="U198" s="23">
        <v>54617</v>
      </c>
      <c r="V198" s="16" t="s">
        <v>224</v>
      </c>
    </row>
    <row r="199" spans="1:22" x14ac:dyDescent="0.25">
      <c r="A199" s="15"/>
      <c r="B199" s="52" t="s">
        <v>94</v>
      </c>
      <c r="C199" s="27" t="s">
        <v>224</v>
      </c>
      <c r="D199" s="19"/>
      <c r="E199" s="28" t="s">
        <v>261</v>
      </c>
      <c r="F199" s="21"/>
      <c r="G199" s="27"/>
      <c r="H199" s="19"/>
      <c r="I199" s="28" t="s">
        <v>261</v>
      </c>
      <c r="J199" s="21"/>
      <c r="K199" s="27"/>
      <c r="L199" s="19"/>
      <c r="M199" s="20">
        <v>39872</v>
      </c>
      <c r="N199" s="21" t="s">
        <v>224</v>
      </c>
      <c r="O199" s="27"/>
      <c r="P199" s="19"/>
      <c r="Q199" s="28" t="s">
        <v>261</v>
      </c>
      <c r="R199" s="21"/>
      <c r="S199" s="27"/>
      <c r="T199" s="19"/>
      <c r="U199" s="20">
        <v>39872</v>
      </c>
      <c r="V199" s="21" t="s">
        <v>224</v>
      </c>
    </row>
    <row r="200" spans="1:22" x14ac:dyDescent="0.25">
      <c r="A200" s="15"/>
      <c r="B200" s="53" t="s">
        <v>95</v>
      </c>
      <c r="C200" s="17" t="s">
        <v>224</v>
      </c>
      <c r="D200" s="11"/>
      <c r="E200" s="23">
        <v>4203</v>
      </c>
      <c r="F200" s="16" t="s">
        <v>224</v>
      </c>
      <c r="G200" s="17"/>
      <c r="H200" s="11"/>
      <c r="I200" s="40" t="s">
        <v>261</v>
      </c>
      <c r="J200" s="16"/>
      <c r="K200" s="17"/>
      <c r="L200" s="11"/>
      <c r="M200" s="40" t="s">
        <v>261</v>
      </c>
      <c r="N200" s="16"/>
      <c r="O200" s="17"/>
      <c r="P200" s="11"/>
      <c r="Q200" s="40" t="s">
        <v>574</v>
      </c>
      <c r="R200" s="16" t="s">
        <v>235</v>
      </c>
      <c r="S200" s="17"/>
      <c r="T200" s="11"/>
      <c r="U200" s="23">
        <v>4201</v>
      </c>
      <c r="V200" s="16" t="s">
        <v>224</v>
      </c>
    </row>
    <row r="201" spans="1:22" x14ac:dyDescent="0.25">
      <c r="A201" s="15"/>
      <c r="B201" s="52" t="s">
        <v>96</v>
      </c>
      <c r="C201" s="27" t="s">
        <v>224</v>
      </c>
      <c r="D201" s="19"/>
      <c r="E201" s="20">
        <v>7432</v>
      </c>
      <c r="F201" s="21" t="s">
        <v>224</v>
      </c>
      <c r="G201" s="27"/>
      <c r="H201" s="19"/>
      <c r="I201" s="20">
        <v>54137</v>
      </c>
      <c r="J201" s="21" t="s">
        <v>224</v>
      </c>
      <c r="K201" s="27"/>
      <c r="L201" s="19"/>
      <c r="M201" s="20">
        <v>164969</v>
      </c>
      <c r="N201" s="21" t="s">
        <v>224</v>
      </c>
      <c r="O201" s="27"/>
      <c r="P201" s="19"/>
      <c r="Q201" s="28" t="s">
        <v>261</v>
      </c>
      <c r="R201" s="21"/>
      <c r="S201" s="27"/>
      <c r="T201" s="19"/>
      <c r="U201" s="20">
        <v>226538</v>
      </c>
      <c r="V201" s="21" t="s">
        <v>224</v>
      </c>
    </row>
    <row r="202" spans="1:22" ht="25.5" x14ac:dyDescent="0.25">
      <c r="A202" s="15"/>
      <c r="B202" s="53" t="s">
        <v>97</v>
      </c>
      <c r="C202" s="17" t="s">
        <v>224</v>
      </c>
      <c r="D202" s="11"/>
      <c r="E202" s="40" t="s">
        <v>261</v>
      </c>
      <c r="F202" s="16"/>
      <c r="G202" s="17"/>
      <c r="H202" s="11"/>
      <c r="I202" s="40" t="s">
        <v>261</v>
      </c>
      <c r="J202" s="16"/>
      <c r="K202" s="17"/>
      <c r="L202" s="11"/>
      <c r="M202" s="23">
        <v>10014</v>
      </c>
      <c r="N202" s="16" t="s">
        <v>224</v>
      </c>
      <c r="O202" s="17"/>
      <c r="P202" s="11"/>
      <c r="Q202" s="40" t="s">
        <v>261</v>
      </c>
      <c r="R202" s="16"/>
      <c r="S202" s="17"/>
      <c r="T202" s="11"/>
      <c r="U202" s="23">
        <v>10014</v>
      </c>
      <c r="V202" s="16" t="s">
        <v>224</v>
      </c>
    </row>
    <row r="203" spans="1:22" ht="15.75" thickBot="1" x14ac:dyDescent="0.3">
      <c r="A203" s="15"/>
      <c r="B203" s="52" t="s">
        <v>542</v>
      </c>
      <c r="C203" s="27" t="s">
        <v>224</v>
      </c>
      <c r="D203" s="19"/>
      <c r="E203" s="28" t="s">
        <v>261</v>
      </c>
      <c r="F203" s="21"/>
      <c r="G203" s="27"/>
      <c r="H203" s="19"/>
      <c r="I203" s="28" t="s">
        <v>575</v>
      </c>
      <c r="J203" s="21" t="s">
        <v>235</v>
      </c>
      <c r="K203" s="27"/>
      <c r="L203" s="19"/>
      <c r="M203" s="28">
        <v>218</v>
      </c>
      <c r="N203" s="21" t="s">
        <v>224</v>
      </c>
      <c r="O203" s="27"/>
      <c r="P203" s="19"/>
      <c r="Q203" s="28" t="s">
        <v>261</v>
      </c>
      <c r="R203" s="21"/>
      <c r="S203" s="27"/>
      <c r="T203" s="19"/>
      <c r="U203" s="28">
        <v>154</v>
      </c>
      <c r="V203" s="21" t="s">
        <v>224</v>
      </c>
    </row>
    <row r="204" spans="1:22" x14ac:dyDescent="0.25">
      <c r="A204" s="15"/>
      <c r="B204" s="24"/>
      <c r="C204" s="24" t="s">
        <v>224</v>
      </c>
      <c r="D204" s="25"/>
      <c r="E204" s="25"/>
      <c r="F204" s="24"/>
      <c r="G204" s="24"/>
      <c r="H204" s="25"/>
      <c r="I204" s="25"/>
      <c r="J204" s="24"/>
      <c r="K204" s="24"/>
      <c r="L204" s="25"/>
      <c r="M204" s="25"/>
      <c r="N204" s="24"/>
      <c r="O204" s="24"/>
      <c r="P204" s="25"/>
      <c r="Q204" s="25"/>
      <c r="R204" s="24"/>
      <c r="S204" s="24"/>
      <c r="T204" s="25"/>
      <c r="U204" s="25"/>
      <c r="V204" s="24"/>
    </row>
    <row r="205" spans="1:22" ht="15.75" thickBot="1" x14ac:dyDescent="0.3">
      <c r="A205" s="15"/>
      <c r="B205" s="26"/>
      <c r="C205" s="17" t="s">
        <v>224</v>
      </c>
      <c r="D205" s="11"/>
      <c r="E205" s="23">
        <v>61652</v>
      </c>
      <c r="F205" s="16" t="s">
        <v>224</v>
      </c>
      <c r="G205" s="17"/>
      <c r="H205" s="11"/>
      <c r="I205" s="23">
        <v>280757</v>
      </c>
      <c r="J205" s="16" t="s">
        <v>224</v>
      </c>
      <c r="K205" s="17"/>
      <c r="L205" s="11"/>
      <c r="M205" s="23">
        <v>1873563</v>
      </c>
      <c r="N205" s="16" t="s">
        <v>224</v>
      </c>
      <c r="O205" s="17"/>
      <c r="P205" s="11"/>
      <c r="Q205" s="40" t="s">
        <v>568</v>
      </c>
      <c r="R205" s="16" t="s">
        <v>235</v>
      </c>
      <c r="S205" s="17"/>
      <c r="T205" s="11"/>
      <c r="U205" s="23">
        <v>2175387</v>
      </c>
      <c r="V205" s="16" t="s">
        <v>224</v>
      </c>
    </row>
    <row r="206" spans="1:22" x14ac:dyDescent="0.25">
      <c r="A206" s="15"/>
      <c r="B206" s="24"/>
      <c r="C206" s="24" t="s">
        <v>224</v>
      </c>
      <c r="D206" s="25"/>
      <c r="E206" s="25"/>
      <c r="F206" s="24"/>
      <c r="G206" s="24"/>
      <c r="H206" s="25"/>
      <c r="I206" s="25"/>
      <c r="J206" s="24"/>
      <c r="K206" s="24"/>
      <c r="L206" s="25"/>
      <c r="M206" s="25"/>
      <c r="N206" s="24"/>
      <c r="O206" s="24"/>
      <c r="P206" s="25"/>
      <c r="Q206" s="25"/>
      <c r="R206" s="24"/>
      <c r="S206" s="24"/>
      <c r="T206" s="25"/>
      <c r="U206" s="25"/>
      <c r="V206" s="24"/>
    </row>
    <row r="207" spans="1:22" x14ac:dyDescent="0.25">
      <c r="A207" s="15"/>
      <c r="B207" s="18" t="s">
        <v>544</v>
      </c>
      <c r="C207" s="27" t="s">
        <v>224</v>
      </c>
      <c r="D207" s="19"/>
      <c r="E207" s="28" t="s">
        <v>576</v>
      </c>
      <c r="F207" s="21" t="s">
        <v>235</v>
      </c>
      <c r="G207" s="27"/>
      <c r="H207" s="19"/>
      <c r="I207" s="20">
        <v>74324</v>
      </c>
      <c r="J207" s="21" t="s">
        <v>224</v>
      </c>
      <c r="K207" s="27"/>
      <c r="L207" s="19"/>
      <c r="M207" s="20">
        <v>521693</v>
      </c>
      <c r="N207" s="21" t="s">
        <v>224</v>
      </c>
      <c r="O207" s="27"/>
      <c r="P207" s="19"/>
      <c r="Q207" s="28" t="s">
        <v>261</v>
      </c>
      <c r="R207" s="21"/>
      <c r="S207" s="27"/>
      <c r="T207" s="19"/>
      <c r="U207" s="20">
        <v>534095</v>
      </c>
      <c r="V207" s="21" t="s">
        <v>224</v>
      </c>
    </row>
    <row r="208" spans="1:22" x14ac:dyDescent="0.25">
      <c r="A208" s="15"/>
      <c r="B208" s="22" t="s">
        <v>102</v>
      </c>
      <c r="C208" s="17" t="s">
        <v>224</v>
      </c>
      <c r="D208" s="11"/>
      <c r="E208" s="11"/>
      <c r="F208" s="11"/>
      <c r="G208" s="17"/>
      <c r="H208" s="11"/>
      <c r="I208" s="11"/>
      <c r="J208" s="11"/>
      <c r="K208" s="17"/>
      <c r="L208" s="11"/>
      <c r="M208" s="11"/>
      <c r="N208" s="11"/>
      <c r="O208" s="17"/>
      <c r="P208" s="11"/>
      <c r="Q208" s="11"/>
      <c r="R208" s="11"/>
      <c r="S208" s="17"/>
      <c r="T208" s="11"/>
      <c r="U208" s="11"/>
      <c r="V208" s="11"/>
    </row>
    <row r="209" spans="1:22" x14ac:dyDescent="0.25">
      <c r="A209" s="15"/>
      <c r="B209" s="52" t="s">
        <v>103</v>
      </c>
      <c r="C209" s="27" t="s">
        <v>224</v>
      </c>
      <c r="D209" s="19"/>
      <c r="E209" s="28">
        <v>44</v>
      </c>
      <c r="F209" s="21" t="s">
        <v>224</v>
      </c>
      <c r="G209" s="27"/>
      <c r="H209" s="19"/>
      <c r="I209" s="20">
        <v>34804</v>
      </c>
      <c r="J209" s="21" t="s">
        <v>224</v>
      </c>
      <c r="K209" s="27"/>
      <c r="L209" s="19"/>
      <c r="M209" s="20">
        <v>3557</v>
      </c>
      <c r="N209" s="21" t="s">
        <v>224</v>
      </c>
      <c r="O209" s="27"/>
      <c r="P209" s="19"/>
      <c r="Q209" s="28" t="s">
        <v>577</v>
      </c>
      <c r="R209" s="21" t="s">
        <v>235</v>
      </c>
      <c r="S209" s="27"/>
      <c r="T209" s="19"/>
      <c r="U209" s="20">
        <v>4176</v>
      </c>
      <c r="V209" s="21" t="s">
        <v>224</v>
      </c>
    </row>
    <row r="210" spans="1:22" ht="25.5" x14ac:dyDescent="0.25">
      <c r="A210" s="15"/>
      <c r="B210" s="53" t="s">
        <v>104</v>
      </c>
      <c r="C210" s="17" t="s">
        <v>224</v>
      </c>
      <c r="D210" s="11"/>
      <c r="E210" s="40" t="s">
        <v>578</v>
      </c>
      <c r="F210" s="16" t="s">
        <v>235</v>
      </c>
      <c r="G210" s="17"/>
      <c r="H210" s="11"/>
      <c r="I210" s="40" t="s">
        <v>579</v>
      </c>
      <c r="J210" s="16" t="s">
        <v>235</v>
      </c>
      <c r="K210" s="17"/>
      <c r="L210" s="11"/>
      <c r="M210" s="40" t="s">
        <v>580</v>
      </c>
      <c r="N210" s="16" t="s">
        <v>235</v>
      </c>
      <c r="O210" s="17"/>
      <c r="P210" s="11"/>
      <c r="Q210" s="23">
        <v>34229</v>
      </c>
      <c r="R210" s="16" t="s">
        <v>224</v>
      </c>
      <c r="S210" s="17"/>
      <c r="T210" s="11"/>
      <c r="U210" s="40" t="s">
        <v>465</v>
      </c>
      <c r="V210" s="16" t="s">
        <v>235</v>
      </c>
    </row>
    <row r="211" spans="1:22" x14ac:dyDescent="0.25">
      <c r="A211" s="15"/>
      <c r="B211" s="52" t="s">
        <v>105</v>
      </c>
      <c r="C211" s="27" t="s">
        <v>224</v>
      </c>
      <c r="D211" s="19"/>
      <c r="E211" s="28" t="s">
        <v>261</v>
      </c>
      <c r="F211" s="21"/>
      <c r="G211" s="27"/>
      <c r="H211" s="19"/>
      <c r="I211" s="28">
        <v>804</v>
      </c>
      <c r="J211" s="21" t="s">
        <v>224</v>
      </c>
      <c r="K211" s="27"/>
      <c r="L211" s="19"/>
      <c r="M211" s="20">
        <v>1548</v>
      </c>
      <c r="N211" s="21" t="s">
        <v>224</v>
      </c>
      <c r="O211" s="27"/>
      <c r="P211" s="19"/>
      <c r="Q211" s="28" t="s">
        <v>261</v>
      </c>
      <c r="R211" s="21"/>
      <c r="S211" s="27"/>
      <c r="T211" s="19"/>
      <c r="U211" s="20">
        <v>2352</v>
      </c>
      <c r="V211" s="21" t="s">
        <v>224</v>
      </c>
    </row>
    <row r="212" spans="1:22" ht="26.25" thickBot="1" x14ac:dyDescent="0.3">
      <c r="A212" s="15"/>
      <c r="B212" s="53" t="s">
        <v>552</v>
      </c>
      <c r="C212" s="17" t="s">
        <v>224</v>
      </c>
      <c r="D212" s="11"/>
      <c r="E212" s="23">
        <v>331727</v>
      </c>
      <c r="F212" s="16" t="s">
        <v>224</v>
      </c>
      <c r="G212" s="17"/>
      <c r="H212" s="11"/>
      <c r="I212" s="23">
        <v>309588</v>
      </c>
      <c r="J212" s="16" t="s">
        <v>224</v>
      </c>
      <c r="K212" s="17"/>
      <c r="L212" s="11"/>
      <c r="M212" s="40" t="s">
        <v>261</v>
      </c>
      <c r="N212" s="16"/>
      <c r="O212" s="17"/>
      <c r="P212" s="11"/>
      <c r="Q212" s="40" t="s">
        <v>581</v>
      </c>
      <c r="R212" s="16" t="s">
        <v>235</v>
      </c>
      <c r="S212" s="17"/>
      <c r="T212" s="11"/>
      <c r="U212" s="40" t="s">
        <v>261</v>
      </c>
      <c r="V212" s="16"/>
    </row>
    <row r="213" spans="1:22" x14ac:dyDescent="0.25">
      <c r="A213" s="15"/>
      <c r="B213" s="24"/>
      <c r="C213" s="24" t="s">
        <v>224</v>
      </c>
      <c r="D213" s="25"/>
      <c r="E213" s="25"/>
      <c r="F213" s="24"/>
      <c r="G213" s="24"/>
      <c r="H213" s="25"/>
      <c r="I213" s="25"/>
      <c r="J213" s="24"/>
      <c r="K213" s="24"/>
      <c r="L213" s="25"/>
      <c r="M213" s="25"/>
      <c r="N213" s="24"/>
      <c r="O213" s="24"/>
      <c r="P213" s="25"/>
      <c r="Q213" s="25"/>
      <c r="R213" s="24"/>
      <c r="S213" s="24"/>
      <c r="T213" s="25"/>
      <c r="U213" s="25"/>
      <c r="V213" s="24"/>
    </row>
    <row r="214" spans="1:22" x14ac:dyDescent="0.25">
      <c r="A214" s="15"/>
      <c r="B214" s="18" t="s">
        <v>107</v>
      </c>
      <c r="C214" s="27" t="s">
        <v>224</v>
      </c>
      <c r="D214" s="19"/>
      <c r="E214" s="20">
        <v>269476</v>
      </c>
      <c r="F214" s="21" t="s">
        <v>224</v>
      </c>
      <c r="G214" s="27"/>
      <c r="H214" s="19"/>
      <c r="I214" s="20">
        <v>398095</v>
      </c>
      <c r="J214" s="21" t="s">
        <v>224</v>
      </c>
      <c r="K214" s="27"/>
      <c r="L214" s="19"/>
      <c r="M214" s="20">
        <v>452075</v>
      </c>
      <c r="N214" s="21" t="s">
        <v>224</v>
      </c>
      <c r="O214" s="27"/>
      <c r="P214" s="19"/>
      <c r="Q214" s="28" t="s">
        <v>581</v>
      </c>
      <c r="R214" s="21" t="s">
        <v>235</v>
      </c>
      <c r="S214" s="27"/>
      <c r="T214" s="19"/>
      <c r="U214" s="20">
        <v>478331</v>
      </c>
      <c r="V214" s="21" t="s">
        <v>224</v>
      </c>
    </row>
    <row r="215" spans="1:22" ht="15.75" thickBot="1" x14ac:dyDescent="0.3">
      <c r="A215" s="15"/>
      <c r="B215" s="22" t="s">
        <v>554</v>
      </c>
      <c r="C215" s="17" t="s">
        <v>224</v>
      </c>
      <c r="D215" s="11"/>
      <c r="E215" s="23">
        <v>80306</v>
      </c>
      <c r="F215" s="16" t="s">
        <v>224</v>
      </c>
      <c r="G215" s="17"/>
      <c r="H215" s="11"/>
      <c r="I215" s="40" t="s">
        <v>582</v>
      </c>
      <c r="J215" s="16" t="s">
        <v>235</v>
      </c>
      <c r="K215" s="17"/>
      <c r="L215" s="11"/>
      <c r="M215" s="40" t="s">
        <v>583</v>
      </c>
      <c r="N215" s="16" t="s">
        <v>235</v>
      </c>
      <c r="O215" s="17"/>
      <c r="P215" s="11"/>
      <c r="Q215" s="40" t="s">
        <v>261</v>
      </c>
      <c r="R215" s="16"/>
      <c r="S215" s="17"/>
      <c r="T215" s="11"/>
      <c r="U215" s="40" t="s">
        <v>470</v>
      </c>
      <c r="V215" s="16" t="s">
        <v>235</v>
      </c>
    </row>
    <row r="216" spans="1:22" x14ac:dyDescent="0.25">
      <c r="A216" s="15"/>
      <c r="B216" s="24"/>
      <c r="C216" s="24" t="s">
        <v>224</v>
      </c>
      <c r="D216" s="25"/>
      <c r="E216" s="25"/>
      <c r="F216" s="24"/>
      <c r="G216" s="24"/>
      <c r="H216" s="25"/>
      <c r="I216" s="25"/>
      <c r="J216" s="24"/>
      <c r="K216" s="24"/>
      <c r="L216" s="25"/>
      <c r="M216" s="25"/>
      <c r="N216" s="24"/>
      <c r="O216" s="24"/>
      <c r="P216" s="25"/>
      <c r="Q216" s="25"/>
      <c r="R216" s="24"/>
      <c r="S216" s="24"/>
      <c r="T216" s="25"/>
      <c r="U216" s="25"/>
      <c r="V216" s="24"/>
    </row>
    <row r="217" spans="1:22" x14ac:dyDescent="0.25">
      <c r="A217" s="15"/>
      <c r="B217" s="18" t="s">
        <v>109</v>
      </c>
      <c r="C217" s="27" t="s">
        <v>224</v>
      </c>
      <c r="D217" s="19"/>
      <c r="E217" s="20">
        <v>349782</v>
      </c>
      <c r="F217" s="21" t="s">
        <v>224</v>
      </c>
      <c r="G217" s="27"/>
      <c r="H217" s="19"/>
      <c r="I217" s="20">
        <v>316526</v>
      </c>
      <c r="J217" s="21" t="s">
        <v>224</v>
      </c>
      <c r="K217" s="27"/>
      <c r="L217" s="19"/>
      <c r="M217" s="20">
        <v>419987</v>
      </c>
      <c r="N217" s="21" t="s">
        <v>224</v>
      </c>
      <c r="O217" s="27"/>
      <c r="P217" s="19"/>
      <c r="Q217" s="28" t="s">
        <v>581</v>
      </c>
      <c r="R217" s="21" t="s">
        <v>235</v>
      </c>
      <c r="S217" s="27"/>
      <c r="T217" s="19"/>
      <c r="U217" s="20">
        <v>444980</v>
      </c>
      <c r="V217" s="21" t="s">
        <v>224</v>
      </c>
    </row>
    <row r="218" spans="1:22" ht="26.25" thickBot="1" x14ac:dyDescent="0.3">
      <c r="A218" s="15"/>
      <c r="B218" s="22" t="s">
        <v>110</v>
      </c>
      <c r="C218" s="17" t="s">
        <v>224</v>
      </c>
      <c r="D218" s="11"/>
      <c r="E218" s="40" t="s">
        <v>261</v>
      </c>
      <c r="F218" s="16"/>
      <c r="G218" s="17"/>
      <c r="H218" s="11"/>
      <c r="I218" s="40" t="s">
        <v>584</v>
      </c>
      <c r="J218" s="16" t="s">
        <v>235</v>
      </c>
      <c r="K218" s="17"/>
      <c r="L218" s="11"/>
      <c r="M218" s="40" t="s">
        <v>585</v>
      </c>
      <c r="N218" s="16" t="s">
        <v>235</v>
      </c>
      <c r="O218" s="17"/>
      <c r="P218" s="11"/>
      <c r="Q218" s="40" t="s">
        <v>261</v>
      </c>
      <c r="R218" s="16"/>
      <c r="S218" s="17"/>
      <c r="T218" s="11"/>
      <c r="U218" s="40" t="s">
        <v>586</v>
      </c>
      <c r="V218" s="16" t="s">
        <v>235</v>
      </c>
    </row>
    <row r="219" spans="1:22" x14ac:dyDescent="0.25">
      <c r="A219" s="15"/>
      <c r="B219" s="24"/>
      <c r="C219" s="24" t="s">
        <v>224</v>
      </c>
      <c r="D219" s="25"/>
      <c r="E219" s="25"/>
      <c r="F219" s="24"/>
      <c r="G219" s="24"/>
      <c r="H219" s="25"/>
      <c r="I219" s="25"/>
      <c r="J219" s="24"/>
      <c r="K219" s="24"/>
      <c r="L219" s="25"/>
      <c r="M219" s="25"/>
      <c r="N219" s="24"/>
      <c r="O219" s="24"/>
      <c r="P219" s="25"/>
      <c r="Q219" s="25"/>
      <c r="R219" s="24"/>
      <c r="S219" s="24"/>
      <c r="T219" s="25"/>
      <c r="U219" s="25"/>
      <c r="V219" s="24"/>
    </row>
    <row r="220" spans="1:22" ht="26.25" thickBot="1" x14ac:dyDescent="0.3">
      <c r="A220" s="15"/>
      <c r="B220" s="18" t="s">
        <v>111</v>
      </c>
      <c r="C220" s="27" t="s">
        <v>224</v>
      </c>
      <c r="D220" s="19" t="s">
        <v>228</v>
      </c>
      <c r="E220" s="20">
        <v>349782</v>
      </c>
      <c r="F220" s="21" t="s">
        <v>224</v>
      </c>
      <c r="G220" s="27"/>
      <c r="H220" s="19" t="s">
        <v>228</v>
      </c>
      <c r="I220" s="20">
        <v>315841</v>
      </c>
      <c r="J220" s="21" t="s">
        <v>224</v>
      </c>
      <c r="K220" s="27"/>
      <c r="L220" s="19" t="s">
        <v>228</v>
      </c>
      <c r="M220" s="20">
        <v>325474</v>
      </c>
      <c r="N220" s="21" t="s">
        <v>224</v>
      </c>
      <c r="O220" s="27"/>
      <c r="P220" s="19" t="s">
        <v>228</v>
      </c>
      <c r="Q220" s="28" t="s">
        <v>581</v>
      </c>
      <c r="R220" s="21" t="s">
        <v>235</v>
      </c>
      <c r="S220" s="27"/>
      <c r="T220" s="19" t="s">
        <v>228</v>
      </c>
      <c r="U220" s="20">
        <v>349782</v>
      </c>
      <c r="V220" s="21" t="s">
        <v>224</v>
      </c>
    </row>
    <row r="221" spans="1:22" ht="15.75" thickTop="1" x14ac:dyDescent="0.25">
      <c r="A221" s="15"/>
      <c r="B221" s="24"/>
      <c r="C221" s="24" t="s">
        <v>224</v>
      </c>
      <c r="D221" s="29"/>
      <c r="E221" s="29"/>
      <c r="F221" s="24"/>
      <c r="G221" s="24"/>
      <c r="H221" s="29"/>
      <c r="I221" s="29"/>
      <c r="J221" s="24"/>
      <c r="K221" s="24"/>
      <c r="L221" s="29"/>
      <c r="M221" s="29"/>
      <c r="N221" s="24"/>
      <c r="O221" s="24"/>
      <c r="P221" s="29"/>
      <c r="Q221" s="29"/>
      <c r="R221" s="24"/>
      <c r="S221" s="24"/>
      <c r="T221" s="29"/>
      <c r="U221" s="29"/>
      <c r="V221" s="24"/>
    </row>
    <row r="222" spans="1:22" x14ac:dyDescent="0.25">
      <c r="A222" s="15"/>
      <c r="B222" s="43"/>
      <c r="C222" s="43"/>
      <c r="D222" s="43"/>
      <c r="E222" s="43"/>
      <c r="F222" s="43"/>
      <c r="G222" s="43"/>
      <c r="H222" s="43"/>
      <c r="I222" s="43"/>
      <c r="J222" s="43"/>
      <c r="K222" s="43"/>
      <c r="L222" s="43"/>
      <c r="M222" s="43"/>
      <c r="N222" s="43"/>
      <c r="O222" s="43"/>
      <c r="P222" s="43"/>
      <c r="Q222" s="43"/>
      <c r="R222" s="43"/>
      <c r="S222" s="43"/>
      <c r="T222" s="43"/>
      <c r="U222" s="43"/>
      <c r="V222" s="43"/>
    </row>
    <row r="223" spans="1:22" x14ac:dyDescent="0.25">
      <c r="A223" s="15"/>
      <c r="B223" s="56" t="s">
        <v>526</v>
      </c>
      <c r="C223" s="56"/>
      <c r="D223" s="56"/>
      <c r="E223" s="56"/>
      <c r="F223" s="56"/>
      <c r="G223" s="56"/>
      <c r="H223" s="56"/>
      <c r="I223" s="56"/>
      <c r="J223" s="56"/>
      <c r="K223" s="56"/>
      <c r="L223" s="56"/>
      <c r="M223" s="56"/>
      <c r="N223" s="56"/>
      <c r="O223" s="56"/>
      <c r="P223" s="56"/>
      <c r="Q223" s="56"/>
      <c r="R223" s="56"/>
      <c r="S223" s="56"/>
      <c r="T223" s="56"/>
      <c r="U223" s="56"/>
      <c r="V223" s="56"/>
    </row>
    <row r="224" spans="1:22" x14ac:dyDescent="0.25">
      <c r="A224" s="15"/>
      <c r="B224" s="56" t="s">
        <v>587</v>
      </c>
      <c r="C224" s="56"/>
      <c r="D224" s="56"/>
      <c r="E224" s="56"/>
      <c r="F224" s="56"/>
      <c r="G224" s="56"/>
      <c r="H224" s="56"/>
      <c r="I224" s="56"/>
      <c r="J224" s="56"/>
      <c r="K224" s="56"/>
      <c r="L224" s="56"/>
      <c r="M224" s="56"/>
      <c r="N224" s="56"/>
      <c r="O224" s="56"/>
      <c r="P224" s="56"/>
      <c r="Q224" s="56"/>
      <c r="R224" s="56"/>
      <c r="S224" s="56"/>
      <c r="T224" s="56"/>
      <c r="U224" s="56"/>
      <c r="V224" s="56"/>
    </row>
    <row r="225" spans="1:22" ht="15.75" x14ac:dyDescent="0.25">
      <c r="A225" s="15"/>
      <c r="B225" s="37"/>
      <c r="C225" s="37"/>
      <c r="D225" s="37"/>
      <c r="E225" s="37"/>
      <c r="F225" s="37"/>
      <c r="G225" s="37"/>
      <c r="H225" s="37"/>
      <c r="I225" s="37"/>
      <c r="J225" s="37"/>
      <c r="K225" s="37"/>
      <c r="L225" s="37"/>
      <c r="M225" s="37"/>
      <c r="N225" s="37"/>
      <c r="O225" s="37"/>
      <c r="P225" s="37"/>
      <c r="Q225" s="37"/>
      <c r="R225" s="37"/>
      <c r="S225" s="37"/>
      <c r="T225" s="37"/>
      <c r="U225" s="37"/>
      <c r="V225" s="37"/>
    </row>
    <row r="226" spans="1:22" x14ac:dyDescent="0.25">
      <c r="A226" s="15"/>
      <c r="B226" s="11"/>
      <c r="C226" s="11"/>
      <c r="D226" s="11"/>
      <c r="E226" s="11"/>
      <c r="F226" s="11"/>
      <c r="G226" s="11"/>
      <c r="H226" s="11"/>
      <c r="I226" s="11"/>
      <c r="J226" s="11"/>
      <c r="K226" s="11"/>
      <c r="L226" s="11"/>
      <c r="M226" s="11"/>
      <c r="N226" s="11"/>
      <c r="O226" s="11"/>
      <c r="P226" s="11"/>
      <c r="Q226" s="11"/>
      <c r="R226" s="11"/>
      <c r="S226" s="11"/>
      <c r="T226" s="11"/>
      <c r="U226" s="11"/>
      <c r="V226" s="11"/>
    </row>
    <row r="227" spans="1:22" x14ac:dyDescent="0.25">
      <c r="A227" s="15"/>
      <c r="B227" s="30"/>
      <c r="C227" s="30" t="s">
        <v>224</v>
      </c>
      <c r="D227" s="31" t="s">
        <v>203</v>
      </c>
      <c r="E227" s="31"/>
      <c r="F227" s="30"/>
      <c r="G227" s="30"/>
      <c r="H227" s="31" t="s">
        <v>492</v>
      </c>
      <c r="I227" s="31"/>
      <c r="J227" s="30"/>
      <c r="K227" s="30"/>
      <c r="L227" s="54" t="s">
        <v>561</v>
      </c>
      <c r="M227" s="54"/>
      <c r="N227" s="30"/>
      <c r="O227" s="30"/>
      <c r="P227" s="31" t="s">
        <v>495</v>
      </c>
      <c r="Q227" s="31"/>
      <c r="R227" s="30"/>
      <c r="S227" s="30"/>
      <c r="T227" s="31" t="s">
        <v>125</v>
      </c>
      <c r="U227" s="31"/>
      <c r="V227" s="30"/>
    </row>
    <row r="228" spans="1:22" x14ac:dyDescent="0.25">
      <c r="A228" s="15"/>
      <c r="B228" s="30"/>
      <c r="C228" s="30"/>
      <c r="D228" s="31" t="s">
        <v>491</v>
      </c>
      <c r="E228" s="31"/>
      <c r="F228" s="30"/>
      <c r="G228" s="30"/>
      <c r="H228" s="31" t="s">
        <v>493</v>
      </c>
      <c r="I228" s="31"/>
      <c r="J228" s="30"/>
      <c r="K228" s="30"/>
      <c r="L228" s="54" t="s">
        <v>492</v>
      </c>
      <c r="M228" s="54"/>
      <c r="N228" s="30"/>
      <c r="O228" s="30"/>
      <c r="P228" s="31" t="s">
        <v>496</v>
      </c>
      <c r="Q228" s="31"/>
      <c r="R228" s="30"/>
      <c r="S228" s="30"/>
      <c r="T228" s="31"/>
      <c r="U228" s="31"/>
      <c r="V228" s="30"/>
    </row>
    <row r="229" spans="1:22" ht="15.75" thickBot="1" x14ac:dyDescent="0.3">
      <c r="A229" s="15"/>
      <c r="B229" s="30"/>
      <c r="C229" s="30"/>
      <c r="D229" s="32"/>
      <c r="E229" s="32"/>
      <c r="F229" s="30"/>
      <c r="G229" s="30"/>
      <c r="H229" s="32"/>
      <c r="I229" s="32"/>
      <c r="J229" s="30"/>
      <c r="K229" s="30"/>
      <c r="L229" s="55" t="s">
        <v>493</v>
      </c>
      <c r="M229" s="55"/>
      <c r="N229" s="30"/>
      <c r="O229" s="30"/>
      <c r="P229" s="32" t="s">
        <v>497</v>
      </c>
      <c r="Q229" s="32"/>
      <c r="R229" s="30"/>
      <c r="S229" s="30"/>
      <c r="T229" s="32"/>
      <c r="U229" s="32"/>
      <c r="V229" s="30"/>
    </row>
    <row r="230" spans="1:22" x14ac:dyDescent="0.25">
      <c r="A230" s="15"/>
      <c r="B230" s="18" t="s">
        <v>81</v>
      </c>
      <c r="C230" s="19" t="s">
        <v>224</v>
      </c>
      <c r="D230" s="19"/>
      <c r="E230" s="19"/>
      <c r="F230" s="19"/>
      <c r="G230" s="19"/>
      <c r="H230" s="19"/>
      <c r="I230" s="19"/>
      <c r="J230" s="19"/>
      <c r="K230" s="19"/>
      <c r="L230" s="19"/>
      <c r="M230" s="19"/>
      <c r="N230" s="19"/>
      <c r="O230" s="19"/>
      <c r="P230" s="19"/>
      <c r="Q230" s="19"/>
      <c r="R230" s="19"/>
      <c r="S230" s="19"/>
      <c r="T230" s="19"/>
      <c r="U230" s="19"/>
      <c r="V230" s="19"/>
    </row>
    <row r="231" spans="1:22" x14ac:dyDescent="0.25">
      <c r="A231" s="15"/>
      <c r="B231" s="53" t="s">
        <v>82</v>
      </c>
      <c r="C231" s="11" t="s">
        <v>224</v>
      </c>
      <c r="D231" s="11" t="s">
        <v>228</v>
      </c>
      <c r="E231" s="40" t="s">
        <v>261</v>
      </c>
      <c r="F231" s="16" t="s">
        <v>224</v>
      </c>
      <c r="G231" s="11"/>
      <c r="H231" s="11" t="s">
        <v>228</v>
      </c>
      <c r="I231" s="23">
        <v>433095</v>
      </c>
      <c r="J231" s="16" t="s">
        <v>224</v>
      </c>
      <c r="K231" s="11"/>
      <c r="L231" s="11" t="s">
        <v>228</v>
      </c>
      <c r="M231" s="23">
        <v>7961626</v>
      </c>
      <c r="N231" s="16" t="s">
        <v>224</v>
      </c>
      <c r="O231" s="11"/>
      <c r="P231" s="11" t="s">
        <v>228</v>
      </c>
      <c r="Q231" s="40" t="s">
        <v>261</v>
      </c>
      <c r="R231" s="16" t="s">
        <v>224</v>
      </c>
      <c r="S231" s="11"/>
      <c r="T231" s="11" t="s">
        <v>228</v>
      </c>
      <c r="U231" s="23">
        <v>8394721</v>
      </c>
      <c r="V231" s="16" t="s">
        <v>224</v>
      </c>
    </row>
    <row r="232" spans="1:22" x14ac:dyDescent="0.25">
      <c r="A232" s="15"/>
      <c r="B232" s="52" t="s">
        <v>83</v>
      </c>
      <c r="C232" s="19" t="s">
        <v>224</v>
      </c>
      <c r="D232" s="19"/>
      <c r="E232" s="28" t="s">
        <v>261</v>
      </c>
      <c r="F232" s="21" t="s">
        <v>224</v>
      </c>
      <c r="G232" s="19"/>
      <c r="H232" s="19"/>
      <c r="I232" s="20">
        <v>352615</v>
      </c>
      <c r="J232" s="21" t="s">
        <v>224</v>
      </c>
      <c r="K232" s="19"/>
      <c r="L232" s="19"/>
      <c r="M232" s="20">
        <v>646031</v>
      </c>
      <c r="N232" s="21" t="s">
        <v>224</v>
      </c>
      <c r="O232" s="19"/>
      <c r="P232" s="19"/>
      <c r="Q232" s="28" t="s">
        <v>261</v>
      </c>
      <c r="R232" s="21" t="s">
        <v>224</v>
      </c>
      <c r="S232" s="19"/>
      <c r="T232" s="19"/>
      <c r="U232" s="20">
        <v>998646</v>
      </c>
      <c r="V232" s="21" t="s">
        <v>224</v>
      </c>
    </row>
    <row r="233" spans="1:22" x14ac:dyDescent="0.25">
      <c r="A233" s="15"/>
      <c r="B233" s="53" t="s">
        <v>84</v>
      </c>
      <c r="C233" s="11" t="s">
        <v>224</v>
      </c>
      <c r="D233" s="11"/>
      <c r="E233" s="40" t="s">
        <v>261</v>
      </c>
      <c r="F233" s="16" t="s">
        <v>224</v>
      </c>
      <c r="G233" s="11"/>
      <c r="H233" s="11"/>
      <c r="I233" s="23">
        <v>146611</v>
      </c>
      <c r="J233" s="16" t="s">
        <v>224</v>
      </c>
      <c r="K233" s="11"/>
      <c r="L233" s="11"/>
      <c r="M233" s="23">
        <v>387750</v>
      </c>
      <c r="N233" s="16" t="s">
        <v>224</v>
      </c>
      <c r="O233" s="11"/>
      <c r="P233" s="11"/>
      <c r="Q233" s="40" t="s">
        <v>261</v>
      </c>
      <c r="R233" s="16" t="s">
        <v>224</v>
      </c>
      <c r="S233" s="11"/>
      <c r="T233" s="11"/>
      <c r="U233" s="23">
        <v>534361</v>
      </c>
      <c r="V233" s="16" t="s">
        <v>224</v>
      </c>
    </row>
    <row r="234" spans="1:22" x14ac:dyDescent="0.25">
      <c r="A234" s="15"/>
      <c r="B234" s="52" t="s">
        <v>85</v>
      </c>
      <c r="C234" s="19" t="s">
        <v>224</v>
      </c>
      <c r="D234" s="19"/>
      <c r="E234" s="28" t="s">
        <v>261</v>
      </c>
      <c r="F234" s="21" t="s">
        <v>224</v>
      </c>
      <c r="G234" s="19"/>
      <c r="H234" s="19"/>
      <c r="I234" s="28" t="s">
        <v>261</v>
      </c>
      <c r="J234" s="21" t="s">
        <v>224</v>
      </c>
      <c r="K234" s="19"/>
      <c r="L234" s="19"/>
      <c r="M234" s="20">
        <v>321522</v>
      </c>
      <c r="N234" s="21" t="s">
        <v>224</v>
      </c>
      <c r="O234" s="19"/>
      <c r="P234" s="19"/>
      <c r="Q234" s="28" t="s">
        <v>261</v>
      </c>
      <c r="R234" s="21" t="s">
        <v>224</v>
      </c>
      <c r="S234" s="19"/>
      <c r="T234" s="19"/>
      <c r="U234" s="20">
        <v>321522</v>
      </c>
      <c r="V234" s="21" t="s">
        <v>224</v>
      </c>
    </row>
    <row r="235" spans="1:22" ht="15.75" thickBot="1" x14ac:dyDescent="0.3">
      <c r="A235" s="15"/>
      <c r="B235" s="53" t="s">
        <v>86</v>
      </c>
      <c r="C235" s="11" t="s">
        <v>224</v>
      </c>
      <c r="D235" s="11"/>
      <c r="E235" s="40" t="s">
        <v>261</v>
      </c>
      <c r="F235" s="16" t="s">
        <v>224</v>
      </c>
      <c r="G235" s="11"/>
      <c r="H235" s="11"/>
      <c r="I235" s="23">
        <v>233063</v>
      </c>
      <c r="J235" s="16" t="s">
        <v>224</v>
      </c>
      <c r="K235" s="11"/>
      <c r="L235" s="11"/>
      <c r="M235" s="23">
        <v>268880</v>
      </c>
      <c r="N235" s="16" t="s">
        <v>224</v>
      </c>
      <c r="O235" s="11"/>
      <c r="P235" s="11"/>
      <c r="Q235" s="40" t="s">
        <v>588</v>
      </c>
      <c r="R235" s="16" t="s">
        <v>235</v>
      </c>
      <c r="S235" s="11"/>
      <c r="T235" s="11"/>
      <c r="U235" s="23">
        <v>372370</v>
      </c>
      <c r="V235" s="16" t="s">
        <v>224</v>
      </c>
    </row>
    <row r="236" spans="1:22" x14ac:dyDescent="0.25">
      <c r="A236" s="15"/>
      <c r="B236" s="24"/>
      <c r="C236" s="24" t="s">
        <v>224</v>
      </c>
      <c r="D236" s="25"/>
      <c r="E236" s="25"/>
      <c r="F236" s="24"/>
      <c r="G236" s="24"/>
      <c r="H236" s="25"/>
      <c r="I236" s="25"/>
      <c r="J236" s="24"/>
      <c r="K236" s="24"/>
      <c r="L236" s="25"/>
      <c r="M236" s="25"/>
      <c r="N236" s="24"/>
      <c r="O236" s="24"/>
      <c r="P236" s="25"/>
      <c r="Q236" s="25"/>
      <c r="R236" s="24"/>
      <c r="S236" s="24"/>
      <c r="T236" s="25"/>
      <c r="U236" s="25"/>
      <c r="V236" s="24"/>
    </row>
    <row r="237" spans="1:22" x14ac:dyDescent="0.25">
      <c r="A237" s="15"/>
      <c r="B237" s="33"/>
      <c r="C237" s="27" t="s">
        <v>224</v>
      </c>
      <c r="D237" s="19"/>
      <c r="E237" s="28" t="s">
        <v>261</v>
      </c>
      <c r="F237" s="21" t="s">
        <v>224</v>
      </c>
      <c r="G237" s="27"/>
      <c r="H237" s="19"/>
      <c r="I237" s="20">
        <v>1165384</v>
      </c>
      <c r="J237" s="21" t="s">
        <v>224</v>
      </c>
      <c r="K237" s="27"/>
      <c r="L237" s="19"/>
      <c r="M237" s="20">
        <v>9585809</v>
      </c>
      <c r="N237" s="21" t="s">
        <v>224</v>
      </c>
      <c r="O237" s="27"/>
      <c r="P237" s="19"/>
      <c r="Q237" s="28" t="s">
        <v>588</v>
      </c>
      <c r="R237" s="21" t="s">
        <v>235</v>
      </c>
      <c r="S237" s="27"/>
      <c r="T237" s="19"/>
      <c r="U237" s="20">
        <v>10621620</v>
      </c>
      <c r="V237" s="21" t="s">
        <v>224</v>
      </c>
    </row>
    <row r="238" spans="1:22" ht="15.75" thickBot="1" x14ac:dyDescent="0.3">
      <c r="A238" s="15"/>
      <c r="B238" s="22" t="s">
        <v>529</v>
      </c>
      <c r="C238" s="17" t="s">
        <v>224</v>
      </c>
      <c r="D238" s="11"/>
      <c r="E238" s="40" t="s">
        <v>589</v>
      </c>
      <c r="F238" s="16" t="s">
        <v>235</v>
      </c>
      <c r="G238" s="17"/>
      <c r="H238" s="11"/>
      <c r="I238" s="40" t="s">
        <v>590</v>
      </c>
      <c r="J238" s="16" t="s">
        <v>235</v>
      </c>
      <c r="K238" s="17"/>
      <c r="L238" s="11"/>
      <c r="M238" s="40" t="s">
        <v>591</v>
      </c>
      <c r="N238" s="16" t="s">
        <v>235</v>
      </c>
      <c r="O238" s="17"/>
      <c r="P238" s="11"/>
      <c r="Q238" s="40" t="s">
        <v>592</v>
      </c>
      <c r="R238" s="16" t="s">
        <v>235</v>
      </c>
      <c r="S238" s="17"/>
      <c r="T238" s="11"/>
      <c r="U238" s="40" t="s">
        <v>593</v>
      </c>
      <c r="V238" s="16" t="s">
        <v>235</v>
      </c>
    </row>
    <row r="239" spans="1:22" x14ac:dyDescent="0.25">
      <c r="A239" s="15"/>
      <c r="B239" s="24"/>
      <c r="C239" s="24" t="s">
        <v>224</v>
      </c>
      <c r="D239" s="25"/>
      <c r="E239" s="25"/>
      <c r="F239" s="24"/>
      <c r="G239" s="24"/>
      <c r="H239" s="25"/>
      <c r="I239" s="25"/>
      <c r="J239" s="24"/>
      <c r="K239" s="24"/>
      <c r="L239" s="25"/>
      <c r="M239" s="25"/>
      <c r="N239" s="24"/>
      <c r="O239" s="24"/>
      <c r="P239" s="25"/>
      <c r="Q239" s="25"/>
      <c r="R239" s="24"/>
      <c r="S239" s="24"/>
      <c r="T239" s="25"/>
      <c r="U239" s="25"/>
      <c r="V239" s="24"/>
    </row>
    <row r="240" spans="1:22" ht="15.75" thickBot="1" x14ac:dyDescent="0.3">
      <c r="A240" s="15"/>
      <c r="B240" s="52" t="s">
        <v>89</v>
      </c>
      <c r="C240" s="27" t="s">
        <v>224</v>
      </c>
      <c r="D240" s="19"/>
      <c r="E240" s="28" t="s">
        <v>589</v>
      </c>
      <c r="F240" s="21" t="s">
        <v>235</v>
      </c>
      <c r="G240" s="27"/>
      <c r="H240" s="19"/>
      <c r="I240" s="20">
        <v>1099156</v>
      </c>
      <c r="J240" s="21" t="s">
        <v>224</v>
      </c>
      <c r="K240" s="27"/>
      <c r="L240" s="19"/>
      <c r="M240" s="20">
        <v>9147018</v>
      </c>
      <c r="N240" s="21" t="s">
        <v>224</v>
      </c>
      <c r="O240" s="27"/>
      <c r="P240" s="19"/>
      <c r="Q240" s="28" t="s">
        <v>594</v>
      </c>
      <c r="R240" s="21" t="s">
        <v>235</v>
      </c>
      <c r="S240" s="27"/>
      <c r="T240" s="19"/>
      <c r="U240" s="20">
        <v>10114200</v>
      </c>
      <c r="V240" s="21" t="s">
        <v>224</v>
      </c>
    </row>
    <row r="241" spans="1:22" x14ac:dyDescent="0.25">
      <c r="A241" s="15"/>
      <c r="B241" s="24"/>
      <c r="C241" s="24" t="s">
        <v>224</v>
      </c>
      <c r="D241" s="25"/>
      <c r="E241" s="25"/>
      <c r="F241" s="24"/>
      <c r="G241" s="24"/>
      <c r="H241" s="25"/>
      <c r="I241" s="25"/>
      <c r="J241" s="24"/>
      <c r="K241" s="24"/>
      <c r="L241" s="25"/>
      <c r="M241" s="25"/>
      <c r="N241" s="24"/>
      <c r="O241" s="24"/>
      <c r="P241" s="25"/>
      <c r="Q241" s="25"/>
      <c r="R241" s="24"/>
      <c r="S241" s="24"/>
      <c r="T241" s="25"/>
      <c r="U241" s="25"/>
      <c r="V241" s="24"/>
    </row>
    <row r="242" spans="1:22" x14ac:dyDescent="0.25">
      <c r="A242" s="15"/>
      <c r="B242" s="22" t="s">
        <v>90</v>
      </c>
      <c r="C242" s="17" t="s">
        <v>224</v>
      </c>
      <c r="D242" s="11"/>
      <c r="E242" s="11"/>
      <c r="F242" s="11"/>
      <c r="G242" s="17"/>
      <c r="H242" s="11"/>
      <c r="I242" s="11"/>
      <c r="J242" s="11"/>
      <c r="K242" s="17"/>
      <c r="L242" s="11"/>
      <c r="M242" s="11"/>
      <c r="N242" s="11"/>
      <c r="O242" s="17"/>
      <c r="P242" s="11"/>
      <c r="Q242" s="11"/>
      <c r="R242" s="11"/>
      <c r="S242" s="17"/>
      <c r="T242" s="11"/>
      <c r="U242" s="11"/>
      <c r="V242" s="11"/>
    </row>
    <row r="243" spans="1:22" x14ac:dyDescent="0.25">
      <c r="A243" s="15"/>
      <c r="B243" s="52" t="s">
        <v>82</v>
      </c>
      <c r="C243" s="27" t="s">
        <v>224</v>
      </c>
      <c r="D243" s="19"/>
      <c r="E243" s="28" t="s">
        <v>261</v>
      </c>
      <c r="F243" s="21" t="s">
        <v>224</v>
      </c>
      <c r="G243" s="27"/>
      <c r="H243" s="19"/>
      <c r="I243" s="20">
        <v>231948</v>
      </c>
      <c r="J243" s="21" t="s">
        <v>224</v>
      </c>
      <c r="K243" s="27"/>
      <c r="L243" s="19"/>
      <c r="M243" s="20">
        <v>4484376</v>
      </c>
      <c r="N243" s="21" t="s">
        <v>224</v>
      </c>
      <c r="O243" s="27"/>
      <c r="P243" s="19"/>
      <c r="Q243" s="28" t="s">
        <v>595</v>
      </c>
      <c r="R243" s="21" t="s">
        <v>235</v>
      </c>
      <c r="S243" s="27"/>
      <c r="T243" s="19"/>
      <c r="U243" s="20">
        <v>4714107</v>
      </c>
      <c r="V243" s="21" t="s">
        <v>224</v>
      </c>
    </row>
    <row r="244" spans="1:22" x14ac:dyDescent="0.25">
      <c r="A244" s="15"/>
      <c r="B244" s="53" t="s">
        <v>83</v>
      </c>
      <c r="C244" s="17" t="s">
        <v>224</v>
      </c>
      <c r="D244" s="11"/>
      <c r="E244" s="40" t="s">
        <v>261</v>
      </c>
      <c r="F244" s="16" t="s">
        <v>224</v>
      </c>
      <c r="G244" s="17"/>
      <c r="H244" s="11"/>
      <c r="I244" s="23">
        <v>117329</v>
      </c>
      <c r="J244" s="16" t="s">
        <v>224</v>
      </c>
      <c r="K244" s="17"/>
      <c r="L244" s="11"/>
      <c r="M244" s="23">
        <v>86560</v>
      </c>
      <c r="N244" s="16" t="s">
        <v>224</v>
      </c>
      <c r="O244" s="17"/>
      <c r="P244" s="11"/>
      <c r="Q244" s="40" t="s">
        <v>537</v>
      </c>
      <c r="R244" s="16" t="s">
        <v>235</v>
      </c>
      <c r="S244" s="17"/>
      <c r="T244" s="11"/>
      <c r="U244" s="23">
        <v>203886</v>
      </c>
      <c r="V244" s="16" t="s">
        <v>224</v>
      </c>
    </row>
    <row r="245" spans="1:22" x14ac:dyDescent="0.25">
      <c r="A245" s="15"/>
      <c r="B245" s="52" t="s">
        <v>84</v>
      </c>
      <c r="C245" s="27" t="s">
        <v>224</v>
      </c>
      <c r="D245" s="19"/>
      <c r="E245" s="28" t="s">
        <v>261</v>
      </c>
      <c r="F245" s="21" t="s">
        <v>224</v>
      </c>
      <c r="G245" s="27"/>
      <c r="H245" s="19"/>
      <c r="I245" s="20">
        <v>67369</v>
      </c>
      <c r="J245" s="21" t="s">
        <v>224</v>
      </c>
      <c r="K245" s="27"/>
      <c r="L245" s="19"/>
      <c r="M245" s="20">
        <v>209895</v>
      </c>
      <c r="N245" s="21" t="s">
        <v>224</v>
      </c>
      <c r="O245" s="27"/>
      <c r="P245" s="19"/>
      <c r="Q245" s="28" t="s">
        <v>596</v>
      </c>
      <c r="R245" s="21" t="s">
        <v>235</v>
      </c>
      <c r="S245" s="27"/>
      <c r="T245" s="19"/>
      <c r="U245" s="20">
        <v>274045</v>
      </c>
      <c r="V245" s="21" t="s">
        <v>224</v>
      </c>
    </row>
    <row r="246" spans="1:22" x14ac:dyDescent="0.25">
      <c r="A246" s="15"/>
      <c r="B246" s="53" t="s">
        <v>85</v>
      </c>
      <c r="C246" s="17" t="s">
        <v>224</v>
      </c>
      <c r="D246" s="11"/>
      <c r="E246" s="40" t="s">
        <v>261</v>
      </c>
      <c r="F246" s="16" t="s">
        <v>224</v>
      </c>
      <c r="G246" s="17"/>
      <c r="H246" s="11"/>
      <c r="I246" s="40" t="s">
        <v>261</v>
      </c>
      <c r="J246" s="16" t="s">
        <v>224</v>
      </c>
      <c r="K246" s="17"/>
      <c r="L246" s="11"/>
      <c r="M246" s="23">
        <v>52724</v>
      </c>
      <c r="N246" s="16" t="s">
        <v>224</v>
      </c>
      <c r="O246" s="17"/>
      <c r="P246" s="11"/>
      <c r="Q246" s="40" t="s">
        <v>261</v>
      </c>
      <c r="R246" s="16" t="s">
        <v>224</v>
      </c>
      <c r="S246" s="17"/>
      <c r="T246" s="11"/>
      <c r="U246" s="23">
        <v>52724</v>
      </c>
      <c r="V246" s="16" t="s">
        <v>224</v>
      </c>
    </row>
    <row r="247" spans="1:22" x14ac:dyDescent="0.25">
      <c r="A247" s="15"/>
      <c r="B247" s="52" t="s">
        <v>86</v>
      </c>
      <c r="C247" s="27" t="s">
        <v>224</v>
      </c>
      <c r="D247" s="19"/>
      <c r="E247" s="28" t="s">
        <v>261</v>
      </c>
      <c r="F247" s="21" t="s">
        <v>224</v>
      </c>
      <c r="G247" s="27"/>
      <c r="H247" s="19"/>
      <c r="I247" s="20">
        <v>76723</v>
      </c>
      <c r="J247" s="21" t="s">
        <v>224</v>
      </c>
      <c r="K247" s="27"/>
      <c r="L247" s="19"/>
      <c r="M247" s="20">
        <v>169579</v>
      </c>
      <c r="N247" s="21" t="s">
        <v>224</v>
      </c>
      <c r="O247" s="27"/>
      <c r="P247" s="19"/>
      <c r="Q247" s="28" t="s">
        <v>597</v>
      </c>
      <c r="R247" s="21" t="s">
        <v>235</v>
      </c>
      <c r="S247" s="27"/>
      <c r="T247" s="19"/>
      <c r="U247" s="20">
        <v>228045</v>
      </c>
      <c r="V247" s="21" t="s">
        <v>224</v>
      </c>
    </row>
    <row r="248" spans="1:22" x14ac:dyDescent="0.25">
      <c r="A248" s="15"/>
      <c r="B248" s="53" t="s">
        <v>91</v>
      </c>
      <c r="C248" s="17" t="s">
        <v>224</v>
      </c>
      <c r="D248" s="11"/>
      <c r="E248" s="40" t="s">
        <v>261</v>
      </c>
      <c r="F248" s="16" t="s">
        <v>224</v>
      </c>
      <c r="G248" s="17"/>
      <c r="H248" s="11"/>
      <c r="I248" s="23">
        <v>25449</v>
      </c>
      <c r="J248" s="16" t="s">
        <v>224</v>
      </c>
      <c r="K248" s="17"/>
      <c r="L248" s="11"/>
      <c r="M248" s="23">
        <v>156659</v>
      </c>
      <c r="N248" s="16" t="s">
        <v>224</v>
      </c>
      <c r="O248" s="17"/>
      <c r="P248" s="11"/>
      <c r="Q248" s="40" t="s">
        <v>261</v>
      </c>
      <c r="R248" s="16" t="s">
        <v>224</v>
      </c>
      <c r="S248" s="17"/>
      <c r="T248" s="11"/>
      <c r="U248" s="23">
        <v>182108</v>
      </c>
      <c r="V248" s="16" t="s">
        <v>224</v>
      </c>
    </row>
    <row r="249" spans="1:22" x14ac:dyDescent="0.25">
      <c r="A249" s="15"/>
      <c r="B249" s="52" t="s">
        <v>92</v>
      </c>
      <c r="C249" s="27" t="s">
        <v>224</v>
      </c>
      <c r="D249" s="19"/>
      <c r="E249" s="28" t="s">
        <v>261</v>
      </c>
      <c r="F249" s="21" t="s">
        <v>224</v>
      </c>
      <c r="G249" s="27"/>
      <c r="H249" s="19"/>
      <c r="I249" s="20">
        <v>265942</v>
      </c>
      <c r="J249" s="21" t="s">
        <v>224</v>
      </c>
      <c r="K249" s="27"/>
      <c r="L249" s="19"/>
      <c r="M249" s="20">
        <v>713825</v>
      </c>
      <c r="N249" s="21" t="s">
        <v>224</v>
      </c>
      <c r="O249" s="27"/>
      <c r="P249" s="19"/>
      <c r="Q249" s="28" t="s">
        <v>598</v>
      </c>
      <c r="R249" s="21" t="s">
        <v>235</v>
      </c>
      <c r="S249" s="27"/>
      <c r="T249" s="19"/>
      <c r="U249" s="20">
        <v>979148</v>
      </c>
      <c r="V249" s="21" t="s">
        <v>224</v>
      </c>
    </row>
    <row r="250" spans="1:22" x14ac:dyDescent="0.25">
      <c r="A250" s="15"/>
      <c r="B250" s="53" t="s">
        <v>93</v>
      </c>
      <c r="C250" s="17" t="s">
        <v>224</v>
      </c>
      <c r="D250" s="11"/>
      <c r="E250" s="23">
        <v>122181</v>
      </c>
      <c r="F250" s="16" t="s">
        <v>224</v>
      </c>
      <c r="G250" s="17"/>
      <c r="H250" s="11"/>
      <c r="I250" s="40">
        <v>614</v>
      </c>
      <c r="J250" s="16" t="s">
        <v>224</v>
      </c>
      <c r="K250" s="17"/>
      <c r="L250" s="11"/>
      <c r="M250" s="23">
        <v>125045</v>
      </c>
      <c r="N250" s="16" t="s">
        <v>224</v>
      </c>
      <c r="O250" s="17"/>
      <c r="P250" s="11"/>
      <c r="Q250" s="40" t="s">
        <v>599</v>
      </c>
      <c r="R250" s="16" t="s">
        <v>235</v>
      </c>
      <c r="S250" s="17"/>
      <c r="T250" s="11"/>
      <c r="U250" s="23">
        <v>141221</v>
      </c>
      <c r="V250" s="16" t="s">
        <v>224</v>
      </c>
    </row>
    <row r="251" spans="1:22" x14ac:dyDescent="0.25">
      <c r="A251" s="15"/>
      <c r="B251" s="52" t="s">
        <v>94</v>
      </c>
      <c r="C251" s="27" t="s">
        <v>224</v>
      </c>
      <c r="D251" s="19"/>
      <c r="E251" s="28" t="s">
        <v>261</v>
      </c>
      <c r="F251" s="21" t="s">
        <v>224</v>
      </c>
      <c r="G251" s="27"/>
      <c r="H251" s="19"/>
      <c r="I251" s="28">
        <v>386</v>
      </c>
      <c r="J251" s="21" t="s">
        <v>224</v>
      </c>
      <c r="K251" s="27"/>
      <c r="L251" s="19"/>
      <c r="M251" s="20">
        <v>9260</v>
      </c>
      <c r="N251" s="21" t="s">
        <v>224</v>
      </c>
      <c r="O251" s="27"/>
      <c r="P251" s="19"/>
      <c r="Q251" s="28" t="s">
        <v>261</v>
      </c>
      <c r="R251" s="21" t="s">
        <v>224</v>
      </c>
      <c r="S251" s="27"/>
      <c r="T251" s="19"/>
      <c r="U251" s="20">
        <v>9646</v>
      </c>
      <c r="V251" s="21" t="s">
        <v>224</v>
      </c>
    </row>
    <row r="252" spans="1:22" x14ac:dyDescent="0.25">
      <c r="A252" s="15"/>
      <c r="B252" s="53" t="s">
        <v>95</v>
      </c>
      <c r="C252" s="17" t="s">
        <v>224</v>
      </c>
      <c r="D252" s="11"/>
      <c r="E252" s="23">
        <v>14428</v>
      </c>
      <c r="F252" s="16" t="s">
        <v>224</v>
      </c>
      <c r="G252" s="17"/>
      <c r="H252" s="11"/>
      <c r="I252" s="40">
        <v>425</v>
      </c>
      <c r="J252" s="16" t="s">
        <v>224</v>
      </c>
      <c r="K252" s="17"/>
      <c r="L252" s="11"/>
      <c r="M252" s="40" t="s">
        <v>261</v>
      </c>
      <c r="N252" s="16" t="s">
        <v>224</v>
      </c>
      <c r="O252" s="17"/>
      <c r="P252" s="11"/>
      <c r="Q252" s="40" t="s">
        <v>600</v>
      </c>
      <c r="R252" s="16" t="s">
        <v>235</v>
      </c>
      <c r="S252" s="17"/>
      <c r="T252" s="11"/>
      <c r="U252" s="23">
        <v>14840</v>
      </c>
      <c r="V252" s="16" t="s">
        <v>224</v>
      </c>
    </row>
    <row r="253" spans="1:22" x14ac:dyDescent="0.25">
      <c r="A253" s="15"/>
      <c r="B253" s="52" t="s">
        <v>96</v>
      </c>
      <c r="C253" s="27" t="s">
        <v>224</v>
      </c>
      <c r="D253" s="19"/>
      <c r="E253" s="20">
        <v>19466</v>
      </c>
      <c r="F253" s="21" t="s">
        <v>224</v>
      </c>
      <c r="G253" s="27"/>
      <c r="H253" s="19"/>
      <c r="I253" s="20">
        <v>135918</v>
      </c>
      <c r="J253" s="21" t="s">
        <v>224</v>
      </c>
      <c r="K253" s="27"/>
      <c r="L253" s="19"/>
      <c r="M253" s="20">
        <v>597146</v>
      </c>
      <c r="N253" s="21" t="s">
        <v>224</v>
      </c>
      <c r="O253" s="27"/>
      <c r="P253" s="19"/>
      <c r="Q253" s="28" t="s">
        <v>261</v>
      </c>
      <c r="R253" s="21" t="s">
        <v>224</v>
      </c>
      <c r="S253" s="27"/>
      <c r="T253" s="19"/>
      <c r="U253" s="20">
        <v>752530</v>
      </c>
      <c r="V253" s="21" t="s">
        <v>224</v>
      </c>
    </row>
    <row r="254" spans="1:22" ht="25.5" x14ac:dyDescent="0.25">
      <c r="A254" s="15"/>
      <c r="B254" s="53" t="s">
        <v>97</v>
      </c>
      <c r="C254" s="17" t="s">
        <v>224</v>
      </c>
      <c r="D254" s="11"/>
      <c r="E254" s="40" t="s">
        <v>261</v>
      </c>
      <c r="F254" s="16" t="s">
        <v>224</v>
      </c>
      <c r="G254" s="17"/>
      <c r="H254" s="11"/>
      <c r="I254" s="40" t="s">
        <v>261</v>
      </c>
      <c r="J254" s="16" t="s">
        <v>224</v>
      </c>
      <c r="K254" s="17"/>
      <c r="L254" s="11"/>
      <c r="M254" s="23">
        <v>30297</v>
      </c>
      <c r="N254" s="16" t="s">
        <v>224</v>
      </c>
      <c r="O254" s="17"/>
      <c r="P254" s="11"/>
      <c r="Q254" s="40" t="s">
        <v>261</v>
      </c>
      <c r="R254" s="16" t="s">
        <v>224</v>
      </c>
      <c r="S254" s="17"/>
      <c r="T254" s="11"/>
      <c r="U254" s="23">
        <v>30297</v>
      </c>
      <c r="V254" s="16" t="s">
        <v>224</v>
      </c>
    </row>
    <row r="255" spans="1:22" ht="15.75" thickBot="1" x14ac:dyDescent="0.3">
      <c r="A255" s="15"/>
      <c r="B255" s="52" t="s">
        <v>99</v>
      </c>
      <c r="C255" s="27" t="s">
        <v>224</v>
      </c>
      <c r="D255" s="19"/>
      <c r="E255" s="20">
        <v>1000</v>
      </c>
      <c r="F255" s="21" t="s">
        <v>224</v>
      </c>
      <c r="G255" s="27"/>
      <c r="H255" s="19"/>
      <c r="I255" s="20">
        <v>1109</v>
      </c>
      <c r="J255" s="21" t="s">
        <v>224</v>
      </c>
      <c r="K255" s="27"/>
      <c r="L255" s="19"/>
      <c r="M255" s="20">
        <v>7324</v>
      </c>
      <c r="N255" s="21" t="s">
        <v>224</v>
      </c>
      <c r="O255" s="27"/>
      <c r="P255" s="19"/>
      <c r="Q255" s="28" t="s">
        <v>261</v>
      </c>
      <c r="R255" s="21" t="s">
        <v>224</v>
      </c>
      <c r="S255" s="27"/>
      <c r="T255" s="19"/>
      <c r="U255" s="20">
        <v>9433</v>
      </c>
      <c r="V255" s="21" t="s">
        <v>224</v>
      </c>
    </row>
    <row r="256" spans="1:22" x14ac:dyDescent="0.25">
      <c r="A256" s="15"/>
      <c r="B256" s="24"/>
      <c r="C256" s="24" t="s">
        <v>224</v>
      </c>
      <c r="D256" s="25"/>
      <c r="E256" s="25"/>
      <c r="F256" s="24"/>
      <c r="G256" s="24"/>
      <c r="H256" s="25"/>
      <c r="I256" s="25"/>
      <c r="J256" s="24"/>
      <c r="K256" s="24"/>
      <c r="L256" s="25"/>
      <c r="M256" s="25"/>
      <c r="N256" s="24"/>
      <c r="O256" s="24"/>
      <c r="P256" s="25"/>
      <c r="Q256" s="25"/>
      <c r="R256" s="24"/>
      <c r="S256" s="24"/>
      <c r="T256" s="25"/>
      <c r="U256" s="25"/>
      <c r="V256" s="24"/>
    </row>
    <row r="257" spans="1:22" ht="15.75" thickBot="1" x14ac:dyDescent="0.3">
      <c r="A257" s="15"/>
      <c r="B257" s="26"/>
      <c r="C257" s="17" t="s">
        <v>224</v>
      </c>
      <c r="D257" s="11"/>
      <c r="E257" s="23">
        <v>157075</v>
      </c>
      <c r="F257" s="16" t="s">
        <v>224</v>
      </c>
      <c r="G257" s="17"/>
      <c r="H257" s="11"/>
      <c r="I257" s="23">
        <v>923212</v>
      </c>
      <c r="J257" s="16" t="s">
        <v>224</v>
      </c>
      <c r="K257" s="17"/>
      <c r="L257" s="11"/>
      <c r="M257" s="23">
        <v>6642690</v>
      </c>
      <c r="N257" s="16" t="s">
        <v>224</v>
      </c>
      <c r="O257" s="17"/>
      <c r="P257" s="11"/>
      <c r="Q257" s="40" t="s">
        <v>594</v>
      </c>
      <c r="R257" s="16" t="s">
        <v>235</v>
      </c>
      <c r="S257" s="17"/>
      <c r="T257" s="11"/>
      <c r="U257" s="23">
        <v>7592030</v>
      </c>
      <c r="V257" s="16" t="s">
        <v>224</v>
      </c>
    </row>
    <row r="258" spans="1:22" x14ac:dyDescent="0.25">
      <c r="A258" s="15"/>
      <c r="B258" s="24"/>
      <c r="C258" s="24" t="s">
        <v>224</v>
      </c>
      <c r="D258" s="25"/>
      <c r="E258" s="25"/>
      <c r="F258" s="24"/>
      <c r="G258" s="24"/>
      <c r="H258" s="25"/>
      <c r="I258" s="25"/>
      <c r="J258" s="24"/>
      <c r="K258" s="24"/>
      <c r="L258" s="25"/>
      <c r="M258" s="25"/>
      <c r="N258" s="24"/>
      <c r="O258" s="24"/>
      <c r="P258" s="25"/>
      <c r="Q258" s="25"/>
      <c r="R258" s="24"/>
      <c r="S258" s="24"/>
      <c r="T258" s="25"/>
      <c r="U258" s="25"/>
      <c r="V258" s="24"/>
    </row>
    <row r="259" spans="1:22" x14ac:dyDescent="0.25">
      <c r="A259" s="15"/>
      <c r="B259" s="18" t="s">
        <v>544</v>
      </c>
      <c r="C259" s="27" t="s">
        <v>224</v>
      </c>
      <c r="D259" s="19"/>
      <c r="E259" s="28" t="s">
        <v>601</v>
      </c>
      <c r="F259" s="21" t="s">
        <v>235</v>
      </c>
      <c r="G259" s="27"/>
      <c r="H259" s="19"/>
      <c r="I259" s="20">
        <v>175944</v>
      </c>
      <c r="J259" s="21" t="s">
        <v>224</v>
      </c>
      <c r="K259" s="27"/>
      <c r="L259" s="19"/>
      <c r="M259" s="20">
        <v>2504328</v>
      </c>
      <c r="N259" s="21" t="s">
        <v>224</v>
      </c>
      <c r="O259" s="27"/>
      <c r="P259" s="19"/>
      <c r="Q259" s="28" t="s">
        <v>261</v>
      </c>
      <c r="R259" s="21" t="s">
        <v>224</v>
      </c>
      <c r="S259" s="27"/>
      <c r="T259" s="19"/>
      <c r="U259" s="20">
        <v>2522170</v>
      </c>
      <c r="V259" s="21" t="s">
        <v>224</v>
      </c>
    </row>
    <row r="260" spans="1:22" x14ac:dyDescent="0.25">
      <c r="A260" s="15"/>
      <c r="B260" s="22" t="s">
        <v>102</v>
      </c>
      <c r="C260" s="17" t="s">
        <v>224</v>
      </c>
      <c r="D260" s="11"/>
      <c r="E260" s="11"/>
      <c r="F260" s="11"/>
      <c r="G260" s="17"/>
      <c r="H260" s="11"/>
      <c r="I260" s="11"/>
      <c r="J260" s="11"/>
      <c r="K260" s="17"/>
      <c r="L260" s="11"/>
      <c r="M260" s="11"/>
      <c r="N260" s="11"/>
      <c r="O260" s="17"/>
      <c r="P260" s="11"/>
      <c r="Q260" s="11"/>
      <c r="R260" s="11"/>
      <c r="S260" s="17"/>
      <c r="T260" s="11"/>
      <c r="U260" s="11"/>
      <c r="V260" s="11"/>
    </row>
    <row r="261" spans="1:22" x14ac:dyDescent="0.25">
      <c r="A261" s="15"/>
      <c r="B261" s="52" t="s">
        <v>103</v>
      </c>
      <c r="C261" s="27" t="s">
        <v>224</v>
      </c>
      <c r="D261" s="19"/>
      <c r="E261" s="20">
        <v>1144</v>
      </c>
      <c r="F261" s="21" t="s">
        <v>224</v>
      </c>
      <c r="G261" s="27"/>
      <c r="H261" s="19"/>
      <c r="I261" s="20">
        <v>132375</v>
      </c>
      <c r="J261" s="21" t="s">
        <v>224</v>
      </c>
      <c r="K261" s="27"/>
      <c r="L261" s="19"/>
      <c r="M261" s="20">
        <v>12550</v>
      </c>
      <c r="N261" s="21" t="s">
        <v>224</v>
      </c>
      <c r="O261" s="27"/>
      <c r="P261" s="19"/>
      <c r="Q261" s="28" t="s">
        <v>602</v>
      </c>
      <c r="R261" s="21" t="s">
        <v>235</v>
      </c>
      <c r="S261" s="27"/>
      <c r="T261" s="19"/>
      <c r="U261" s="20">
        <v>10848</v>
      </c>
      <c r="V261" s="21" t="s">
        <v>224</v>
      </c>
    </row>
    <row r="262" spans="1:22" ht="25.5" x14ac:dyDescent="0.25">
      <c r="A262" s="15"/>
      <c r="B262" s="53" t="s">
        <v>104</v>
      </c>
      <c r="C262" s="17" t="s">
        <v>224</v>
      </c>
      <c r="D262" s="11"/>
      <c r="E262" s="40" t="s">
        <v>603</v>
      </c>
      <c r="F262" s="16" t="s">
        <v>235</v>
      </c>
      <c r="G262" s="17"/>
      <c r="H262" s="11"/>
      <c r="I262" s="40" t="s">
        <v>604</v>
      </c>
      <c r="J262" s="16" t="s">
        <v>235</v>
      </c>
      <c r="K262" s="17"/>
      <c r="L262" s="11"/>
      <c r="M262" s="40" t="s">
        <v>605</v>
      </c>
      <c r="N262" s="16" t="s">
        <v>235</v>
      </c>
      <c r="O262" s="17"/>
      <c r="P262" s="11"/>
      <c r="Q262" s="23">
        <v>135221</v>
      </c>
      <c r="R262" s="16" t="s">
        <v>224</v>
      </c>
      <c r="S262" s="17"/>
      <c r="T262" s="11"/>
      <c r="U262" s="40" t="s">
        <v>466</v>
      </c>
      <c r="V262" s="16" t="s">
        <v>235</v>
      </c>
    </row>
    <row r="263" spans="1:22" x14ac:dyDescent="0.25">
      <c r="A263" s="15"/>
      <c r="B263" s="52" t="s">
        <v>550</v>
      </c>
      <c r="C263" s="27" t="s">
        <v>224</v>
      </c>
      <c r="D263" s="19"/>
      <c r="E263" s="28">
        <v>31</v>
      </c>
      <c r="F263" s="21" t="s">
        <v>224</v>
      </c>
      <c r="G263" s="27"/>
      <c r="H263" s="19"/>
      <c r="I263" s="28" t="s">
        <v>606</v>
      </c>
      <c r="J263" s="21" t="s">
        <v>235</v>
      </c>
      <c r="K263" s="27"/>
      <c r="L263" s="19"/>
      <c r="M263" s="20">
        <v>6273</v>
      </c>
      <c r="N263" s="21" t="s">
        <v>224</v>
      </c>
      <c r="O263" s="27"/>
      <c r="P263" s="19"/>
      <c r="Q263" s="28" t="s">
        <v>261</v>
      </c>
      <c r="R263" s="21" t="s">
        <v>224</v>
      </c>
      <c r="S263" s="27"/>
      <c r="T263" s="19"/>
      <c r="U263" s="20">
        <v>4992</v>
      </c>
      <c r="V263" s="21" t="s">
        <v>224</v>
      </c>
    </row>
    <row r="264" spans="1:22" ht="26.25" thickBot="1" x14ac:dyDescent="0.3">
      <c r="A264" s="15"/>
      <c r="B264" s="53" t="s">
        <v>552</v>
      </c>
      <c r="C264" s="17" t="s">
        <v>224</v>
      </c>
      <c r="D264" s="11"/>
      <c r="E264" s="23">
        <v>1842779</v>
      </c>
      <c r="F264" s="16" t="s">
        <v>224</v>
      </c>
      <c r="G264" s="17"/>
      <c r="H264" s="11"/>
      <c r="I264" s="23">
        <v>1554840</v>
      </c>
      <c r="J264" s="16" t="s">
        <v>224</v>
      </c>
      <c r="K264" s="17"/>
      <c r="L264" s="11"/>
      <c r="M264" s="40" t="s">
        <v>261</v>
      </c>
      <c r="N264" s="16" t="s">
        <v>224</v>
      </c>
      <c r="O264" s="17"/>
      <c r="P264" s="11"/>
      <c r="Q264" s="40" t="s">
        <v>607</v>
      </c>
      <c r="R264" s="16" t="s">
        <v>235</v>
      </c>
      <c r="S264" s="17"/>
      <c r="T264" s="11"/>
      <c r="U264" s="40" t="s">
        <v>261</v>
      </c>
      <c r="V264" s="16" t="s">
        <v>224</v>
      </c>
    </row>
    <row r="265" spans="1:22" x14ac:dyDescent="0.25">
      <c r="A265" s="15"/>
      <c r="B265" s="24"/>
      <c r="C265" s="24" t="s">
        <v>224</v>
      </c>
      <c r="D265" s="25"/>
      <c r="E265" s="25"/>
      <c r="F265" s="24"/>
      <c r="G265" s="24"/>
      <c r="H265" s="25"/>
      <c r="I265" s="25"/>
      <c r="J265" s="24"/>
      <c r="K265" s="24"/>
      <c r="L265" s="25"/>
      <c r="M265" s="25"/>
      <c r="N265" s="24"/>
      <c r="O265" s="24"/>
      <c r="P265" s="25"/>
      <c r="Q265" s="25"/>
      <c r="R265" s="24"/>
      <c r="S265" s="24"/>
      <c r="T265" s="25"/>
      <c r="U265" s="25"/>
      <c r="V265" s="24"/>
    </row>
    <row r="266" spans="1:22" x14ac:dyDescent="0.25">
      <c r="A266" s="15"/>
      <c r="B266" s="18" t="s">
        <v>107</v>
      </c>
      <c r="C266" s="27" t="s">
        <v>224</v>
      </c>
      <c r="D266" s="19"/>
      <c r="E266" s="20">
        <v>1682097</v>
      </c>
      <c r="F266" s="21" t="s">
        <v>224</v>
      </c>
      <c r="G266" s="27"/>
      <c r="H266" s="19"/>
      <c r="I266" s="20">
        <v>1795707</v>
      </c>
      <c r="J266" s="21" t="s">
        <v>224</v>
      </c>
      <c r="K266" s="27"/>
      <c r="L266" s="19"/>
      <c r="M266" s="20">
        <v>2253700</v>
      </c>
      <c r="N266" s="21" t="s">
        <v>224</v>
      </c>
      <c r="O266" s="27"/>
      <c r="P266" s="19"/>
      <c r="Q266" s="28" t="s">
        <v>607</v>
      </c>
      <c r="R266" s="21" t="s">
        <v>235</v>
      </c>
      <c r="S266" s="27"/>
      <c r="T266" s="19"/>
      <c r="U266" s="20">
        <v>2333885</v>
      </c>
      <c r="V266" s="21" t="s">
        <v>224</v>
      </c>
    </row>
    <row r="267" spans="1:22" ht="15.75" thickBot="1" x14ac:dyDescent="0.3">
      <c r="A267" s="15"/>
      <c r="B267" s="22" t="s">
        <v>554</v>
      </c>
      <c r="C267" s="17" t="s">
        <v>224</v>
      </c>
      <c r="D267" s="11"/>
      <c r="E267" s="23">
        <v>46361</v>
      </c>
      <c r="F267" s="16" t="s">
        <v>224</v>
      </c>
      <c r="G267" s="17"/>
      <c r="H267" s="11"/>
      <c r="I267" s="40" t="s">
        <v>608</v>
      </c>
      <c r="J267" s="16" t="s">
        <v>235</v>
      </c>
      <c r="K267" s="17"/>
      <c r="L267" s="11"/>
      <c r="M267" s="40" t="s">
        <v>609</v>
      </c>
      <c r="N267" s="16" t="s">
        <v>235</v>
      </c>
      <c r="O267" s="17"/>
      <c r="P267" s="11"/>
      <c r="Q267" s="40" t="s">
        <v>261</v>
      </c>
      <c r="R267" s="16" t="s">
        <v>224</v>
      </c>
      <c r="S267" s="17"/>
      <c r="T267" s="11"/>
      <c r="U267" s="40" t="s">
        <v>471</v>
      </c>
      <c r="V267" s="16" t="s">
        <v>235</v>
      </c>
    </row>
    <row r="268" spans="1:22" x14ac:dyDescent="0.25">
      <c r="A268" s="15"/>
      <c r="B268" s="24"/>
      <c r="C268" s="24" t="s">
        <v>224</v>
      </c>
      <c r="D268" s="25"/>
      <c r="E268" s="25"/>
      <c r="F268" s="24"/>
      <c r="G268" s="24"/>
      <c r="H268" s="25"/>
      <c r="I268" s="25"/>
      <c r="J268" s="24"/>
      <c r="K268" s="24"/>
      <c r="L268" s="25"/>
      <c r="M268" s="25"/>
      <c r="N268" s="24"/>
      <c r="O268" s="24"/>
      <c r="P268" s="25"/>
      <c r="Q268" s="25"/>
      <c r="R268" s="24"/>
      <c r="S268" s="24"/>
      <c r="T268" s="25"/>
      <c r="U268" s="25"/>
      <c r="V268" s="24"/>
    </row>
    <row r="269" spans="1:22" x14ac:dyDescent="0.25">
      <c r="A269" s="15"/>
      <c r="B269" s="18" t="s">
        <v>109</v>
      </c>
      <c r="C269" s="27" t="s">
        <v>224</v>
      </c>
      <c r="D269" s="19"/>
      <c r="E269" s="20">
        <v>1728458</v>
      </c>
      <c r="F269" s="21" t="s">
        <v>224</v>
      </c>
      <c r="G269" s="27"/>
      <c r="H269" s="19"/>
      <c r="I269" s="20">
        <v>1741271</v>
      </c>
      <c r="J269" s="21" t="s">
        <v>224</v>
      </c>
      <c r="K269" s="27"/>
      <c r="L269" s="19"/>
      <c r="M269" s="20">
        <v>2112835</v>
      </c>
      <c r="N269" s="21" t="s">
        <v>224</v>
      </c>
      <c r="O269" s="27"/>
      <c r="P269" s="19"/>
      <c r="Q269" s="28" t="s">
        <v>607</v>
      </c>
      <c r="R269" s="21" t="s">
        <v>235</v>
      </c>
      <c r="S269" s="27"/>
      <c r="T269" s="19"/>
      <c r="U269" s="20">
        <v>2184945</v>
      </c>
      <c r="V269" s="21" t="s">
        <v>224</v>
      </c>
    </row>
    <row r="270" spans="1:22" ht="26.25" thickBot="1" x14ac:dyDescent="0.3">
      <c r="A270" s="15"/>
      <c r="B270" s="22" t="s">
        <v>110</v>
      </c>
      <c r="C270" s="17" t="s">
        <v>224</v>
      </c>
      <c r="D270" s="11"/>
      <c r="E270" s="40" t="s">
        <v>261</v>
      </c>
      <c r="F270" s="16" t="s">
        <v>224</v>
      </c>
      <c r="G270" s="17"/>
      <c r="H270" s="11"/>
      <c r="I270" s="40" t="s">
        <v>610</v>
      </c>
      <c r="J270" s="16" t="s">
        <v>235</v>
      </c>
      <c r="K270" s="17"/>
      <c r="L270" s="11"/>
      <c r="M270" s="40" t="s">
        <v>611</v>
      </c>
      <c r="N270" s="16" t="s">
        <v>235</v>
      </c>
      <c r="O270" s="17"/>
      <c r="P270" s="11"/>
      <c r="Q270" s="40" t="s">
        <v>261</v>
      </c>
      <c r="R270" s="16" t="s">
        <v>224</v>
      </c>
      <c r="S270" s="17"/>
      <c r="T270" s="11"/>
      <c r="U270" s="40" t="s">
        <v>612</v>
      </c>
      <c r="V270" s="16" t="s">
        <v>235</v>
      </c>
    </row>
    <row r="271" spans="1:22" x14ac:dyDescent="0.25">
      <c r="A271" s="15"/>
      <c r="B271" s="24"/>
      <c r="C271" s="24" t="s">
        <v>224</v>
      </c>
      <c r="D271" s="25"/>
      <c r="E271" s="25"/>
      <c r="F271" s="24"/>
      <c r="G271" s="24"/>
      <c r="H271" s="25"/>
      <c r="I271" s="25"/>
      <c r="J271" s="24"/>
      <c r="K271" s="24"/>
      <c r="L271" s="25"/>
      <c r="M271" s="25"/>
      <c r="N271" s="24"/>
      <c r="O271" s="24"/>
      <c r="P271" s="25"/>
      <c r="Q271" s="25"/>
      <c r="R271" s="24"/>
      <c r="S271" s="24"/>
      <c r="T271" s="25"/>
      <c r="U271" s="25"/>
      <c r="V271" s="24"/>
    </row>
    <row r="272" spans="1:22" ht="26.25" thickBot="1" x14ac:dyDescent="0.3">
      <c r="A272" s="15"/>
      <c r="B272" s="18" t="s">
        <v>111</v>
      </c>
      <c r="C272" s="27" t="s">
        <v>224</v>
      </c>
      <c r="D272" s="19" t="s">
        <v>228</v>
      </c>
      <c r="E272" s="20">
        <v>1728458</v>
      </c>
      <c r="F272" s="21" t="s">
        <v>224</v>
      </c>
      <c r="G272" s="27"/>
      <c r="H272" s="19" t="s">
        <v>228</v>
      </c>
      <c r="I272" s="20">
        <v>1739418</v>
      </c>
      <c r="J272" s="21" t="s">
        <v>224</v>
      </c>
      <c r="K272" s="27"/>
      <c r="L272" s="19" t="s">
        <v>228</v>
      </c>
      <c r="M272" s="20">
        <v>1658201</v>
      </c>
      <c r="N272" s="21" t="s">
        <v>224</v>
      </c>
      <c r="O272" s="27"/>
      <c r="P272" s="19" t="s">
        <v>228</v>
      </c>
      <c r="Q272" s="28" t="s">
        <v>607</v>
      </c>
      <c r="R272" s="21" t="s">
        <v>235</v>
      </c>
      <c r="S272" s="27"/>
      <c r="T272" s="19" t="s">
        <v>228</v>
      </c>
      <c r="U272" s="20">
        <v>1728458</v>
      </c>
      <c r="V272" s="21" t="s">
        <v>224</v>
      </c>
    </row>
    <row r="273" spans="1:22" ht="15.75" thickTop="1" x14ac:dyDescent="0.25">
      <c r="A273" s="15"/>
      <c r="B273" s="24"/>
      <c r="C273" s="24" t="s">
        <v>224</v>
      </c>
      <c r="D273" s="29"/>
      <c r="E273" s="29"/>
      <c r="F273" s="24"/>
      <c r="G273" s="24"/>
      <c r="H273" s="29"/>
      <c r="I273" s="29"/>
      <c r="J273" s="24"/>
      <c r="K273" s="24"/>
      <c r="L273" s="29"/>
      <c r="M273" s="29"/>
      <c r="N273" s="24"/>
      <c r="O273" s="24"/>
      <c r="P273" s="29"/>
      <c r="Q273" s="29"/>
      <c r="R273" s="24"/>
      <c r="S273" s="24"/>
      <c r="T273" s="29"/>
      <c r="U273" s="29"/>
      <c r="V273" s="24"/>
    </row>
    <row r="274" spans="1:22" x14ac:dyDescent="0.25">
      <c r="A274" s="15"/>
      <c r="B274" s="43"/>
      <c r="C274" s="43"/>
      <c r="D274" s="43"/>
      <c r="E274" s="43"/>
      <c r="F274" s="43"/>
      <c r="G274" s="43"/>
      <c r="H274" s="43"/>
      <c r="I274" s="43"/>
      <c r="J274" s="43"/>
      <c r="K274" s="43"/>
      <c r="L274" s="43"/>
      <c r="M274" s="43"/>
      <c r="N274" s="43"/>
      <c r="O274" s="43"/>
      <c r="P274" s="43"/>
      <c r="Q274" s="43"/>
      <c r="R274" s="43"/>
      <c r="S274" s="43"/>
      <c r="T274" s="43"/>
      <c r="U274" s="43"/>
      <c r="V274" s="43"/>
    </row>
    <row r="275" spans="1:22" x14ac:dyDescent="0.25">
      <c r="A275" s="15"/>
      <c r="B275" s="56" t="s">
        <v>526</v>
      </c>
      <c r="C275" s="56"/>
      <c r="D275" s="56"/>
      <c r="E275" s="56"/>
      <c r="F275" s="56"/>
      <c r="G275" s="56"/>
      <c r="H275" s="56"/>
      <c r="I275" s="56"/>
      <c r="J275" s="56"/>
      <c r="K275" s="56"/>
      <c r="L275" s="56"/>
      <c r="M275" s="56"/>
      <c r="N275" s="56"/>
      <c r="O275" s="56"/>
      <c r="P275" s="56"/>
      <c r="Q275" s="56"/>
      <c r="R275" s="56"/>
      <c r="S275" s="56"/>
      <c r="T275" s="56"/>
      <c r="U275" s="56"/>
      <c r="V275" s="56"/>
    </row>
    <row r="276" spans="1:22" x14ac:dyDescent="0.25">
      <c r="A276" s="15"/>
      <c r="B276" s="56" t="s">
        <v>613</v>
      </c>
      <c r="C276" s="56"/>
      <c r="D276" s="56"/>
      <c r="E276" s="56"/>
      <c r="F276" s="56"/>
      <c r="G276" s="56"/>
      <c r="H276" s="56"/>
      <c r="I276" s="56"/>
      <c r="J276" s="56"/>
      <c r="K276" s="56"/>
      <c r="L276" s="56"/>
      <c r="M276" s="56"/>
      <c r="N276" s="56"/>
      <c r="O276" s="56"/>
      <c r="P276" s="56"/>
      <c r="Q276" s="56"/>
      <c r="R276" s="56"/>
      <c r="S276" s="56"/>
      <c r="T276" s="56"/>
      <c r="U276" s="56"/>
      <c r="V276" s="56"/>
    </row>
    <row r="277" spans="1:22" ht="15.75" x14ac:dyDescent="0.25">
      <c r="A277" s="15"/>
      <c r="B277" s="37"/>
      <c r="C277" s="37"/>
      <c r="D277" s="37"/>
      <c r="E277" s="37"/>
      <c r="F277" s="37"/>
      <c r="G277" s="37"/>
      <c r="H277" s="37"/>
      <c r="I277" s="37"/>
      <c r="J277" s="37"/>
      <c r="K277" s="37"/>
      <c r="L277" s="37"/>
      <c r="M277" s="37"/>
      <c r="N277" s="37"/>
      <c r="O277" s="37"/>
      <c r="P277" s="37"/>
      <c r="Q277" s="37"/>
      <c r="R277" s="37"/>
      <c r="S277" s="37"/>
      <c r="T277" s="37"/>
      <c r="U277" s="37"/>
      <c r="V277" s="37"/>
    </row>
    <row r="278" spans="1:22" x14ac:dyDescent="0.25">
      <c r="A278" s="15"/>
      <c r="B278" s="11"/>
      <c r="C278" s="11"/>
      <c r="D278" s="11"/>
      <c r="E278" s="11"/>
      <c r="F278" s="11"/>
      <c r="G278" s="11"/>
      <c r="H278" s="11"/>
      <c r="I278" s="11"/>
      <c r="J278" s="11"/>
      <c r="K278" s="11"/>
      <c r="L278" s="11"/>
      <c r="M278" s="11"/>
      <c r="N278" s="11"/>
      <c r="O278" s="11"/>
      <c r="P278" s="11"/>
      <c r="Q278" s="11"/>
      <c r="R278" s="11"/>
      <c r="S278" s="11"/>
      <c r="T278" s="11"/>
      <c r="U278" s="11"/>
      <c r="V278" s="11"/>
    </row>
    <row r="279" spans="1:22" x14ac:dyDescent="0.25">
      <c r="A279" s="15"/>
      <c r="B279" s="17"/>
      <c r="C279" s="17" t="s">
        <v>224</v>
      </c>
      <c r="D279" s="30"/>
      <c r="E279" s="30"/>
      <c r="F279" s="17"/>
      <c r="G279" s="17"/>
      <c r="H279" s="30"/>
      <c r="I279" s="30"/>
      <c r="J279" s="17"/>
      <c r="K279" s="17"/>
      <c r="L279" s="31" t="s">
        <v>561</v>
      </c>
      <c r="M279" s="31"/>
      <c r="N279" s="17"/>
      <c r="O279" s="17"/>
      <c r="P279" s="31" t="s">
        <v>495</v>
      </c>
      <c r="Q279" s="31"/>
      <c r="R279" s="17"/>
      <c r="S279" s="17"/>
      <c r="T279" s="30"/>
      <c r="U279" s="30"/>
      <c r="V279" s="17"/>
    </row>
    <row r="280" spans="1:22" x14ac:dyDescent="0.25">
      <c r="A280" s="15"/>
      <c r="B280" s="17"/>
      <c r="C280" s="17" t="s">
        <v>224</v>
      </c>
      <c r="D280" s="31" t="s">
        <v>203</v>
      </c>
      <c r="E280" s="31"/>
      <c r="F280" s="17"/>
      <c r="G280" s="17"/>
      <c r="H280" s="31" t="s">
        <v>492</v>
      </c>
      <c r="I280" s="31"/>
      <c r="J280" s="17"/>
      <c r="K280" s="17"/>
      <c r="L280" s="31" t="s">
        <v>492</v>
      </c>
      <c r="M280" s="31"/>
      <c r="N280" s="17"/>
      <c r="O280" s="17"/>
      <c r="P280" s="31" t="s">
        <v>496</v>
      </c>
      <c r="Q280" s="31"/>
      <c r="R280" s="17"/>
      <c r="S280" s="17"/>
      <c r="T280" s="30"/>
      <c r="U280" s="30"/>
      <c r="V280" s="17"/>
    </row>
    <row r="281" spans="1:22" ht="15.75" thickBot="1" x14ac:dyDescent="0.3">
      <c r="A281" s="15"/>
      <c r="B281" s="17"/>
      <c r="C281" s="17" t="s">
        <v>224</v>
      </c>
      <c r="D281" s="32" t="s">
        <v>614</v>
      </c>
      <c r="E281" s="32"/>
      <c r="F281" s="17"/>
      <c r="G281" s="17"/>
      <c r="H281" s="32" t="s">
        <v>493</v>
      </c>
      <c r="I281" s="32"/>
      <c r="J281" s="17"/>
      <c r="K281" s="17"/>
      <c r="L281" s="32" t="s">
        <v>493</v>
      </c>
      <c r="M281" s="32"/>
      <c r="N281" s="17"/>
      <c r="O281" s="17"/>
      <c r="P281" s="32" t="s">
        <v>497</v>
      </c>
      <c r="Q281" s="32"/>
      <c r="R281" s="17"/>
      <c r="S281" s="17"/>
      <c r="T281" s="32" t="s">
        <v>125</v>
      </c>
      <c r="U281" s="32"/>
      <c r="V281" s="17"/>
    </row>
    <row r="282" spans="1:22" x14ac:dyDescent="0.25">
      <c r="A282" s="15"/>
      <c r="B282" s="18" t="s">
        <v>81</v>
      </c>
      <c r="C282" s="19" t="s">
        <v>224</v>
      </c>
      <c r="D282" s="19"/>
      <c r="E282" s="19"/>
      <c r="F282" s="19"/>
      <c r="G282" s="19"/>
      <c r="H282" s="19"/>
      <c r="I282" s="19"/>
      <c r="J282" s="19"/>
      <c r="K282" s="19"/>
      <c r="L282" s="19"/>
      <c r="M282" s="19"/>
      <c r="N282" s="19"/>
      <c r="O282" s="19"/>
      <c r="P282" s="19"/>
      <c r="Q282" s="19"/>
      <c r="R282" s="19"/>
      <c r="S282" s="19"/>
      <c r="T282" s="19"/>
      <c r="U282" s="19"/>
      <c r="V282" s="19"/>
    </row>
    <row r="283" spans="1:22" x14ac:dyDescent="0.25">
      <c r="A283" s="15"/>
      <c r="B283" s="53" t="s">
        <v>82</v>
      </c>
      <c r="C283" s="11" t="s">
        <v>224</v>
      </c>
      <c r="D283" s="11" t="s">
        <v>228</v>
      </c>
      <c r="E283" s="40" t="s">
        <v>261</v>
      </c>
      <c r="F283" s="16"/>
      <c r="G283" s="11"/>
      <c r="H283" s="11" t="s">
        <v>228</v>
      </c>
      <c r="I283" s="23">
        <v>424764</v>
      </c>
      <c r="J283" s="16" t="s">
        <v>224</v>
      </c>
      <c r="K283" s="11"/>
      <c r="L283" s="11" t="s">
        <v>228</v>
      </c>
      <c r="M283" s="23">
        <v>6110183</v>
      </c>
      <c r="N283" s="16" t="s">
        <v>224</v>
      </c>
      <c r="O283" s="11"/>
      <c r="P283" s="11" t="s">
        <v>228</v>
      </c>
      <c r="Q283" s="40" t="s">
        <v>261</v>
      </c>
      <c r="R283" s="16"/>
      <c r="S283" s="11"/>
      <c r="T283" s="11" t="s">
        <v>228</v>
      </c>
      <c r="U283" s="23">
        <v>6534947</v>
      </c>
      <c r="V283" s="16" t="s">
        <v>224</v>
      </c>
    </row>
    <row r="284" spans="1:22" x14ac:dyDescent="0.25">
      <c r="A284" s="15"/>
      <c r="B284" s="52" t="s">
        <v>83</v>
      </c>
      <c r="C284" s="19" t="s">
        <v>224</v>
      </c>
      <c r="D284" s="19"/>
      <c r="E284" s="28" t="s">
        <v>261</v>
      </c>
      <c r="F284" s="21"/>
      <c r="G284" s="19"/>
      <c r="H284" s="19"/>
      <c r="I284" s="20">
        <v>331931</v>
      </c>
      <c r="J284" s="21" t="s">
        <v>224</v>
      </c>
      <c r="K284" s="19"/>
      <c r="L284" s="19"/>
      <c r="M284" s="20">
        <v>498956</v>
      </c>
      <c r="N284" s="21" t="s">
        <v>224</v>
      </c>
      <c r="O284" s="19"/>
      <c r="P284" s="19"/>
      <c r="Q284" s="28" t="s">
        <v>261</v>
      </c>
      <c r="R284" s="21"/>
      <c r="S284" s="19"/>
      <c r="T284" s="19"/>
      <c r="U284" s="20">
        <v>830887</v>
      </c>
      <c r="V284" s="21" t="s">
        <v>224</v>
      </c>
    </row>
    <row r="285" spans="1:22" x14ac:dyDescent="0.25">
      <c r="A285" s="15"/>
      <c r="B285" s="53" t="s">
        <v>84</v>
      </c>
      <c r="C285" s="11" t="s">
        <v>224</v>
      </c>
      <c r="D285" s="11"/>
      <c r="E285" s="40" t="s">
        <v>261</v>
      </c>
      <c r="F285" s="16"/>
      <c r="G285" s="11"/>
      <c r="H285" s="11"/>
      <c r="I285" s="23">
        <v>133056</v>
      </c>
      <c r="J285" s="16" t="s">
        <v>224</v>
      </c>
      <c r="K285" s="11"/>
      <c r="L285" s="11"/>
      <c r="M285" s="23">
        <v>322828</v>
      </c>
      <c r="N285" s="16" t="s">
        <v>224</v>
      </c>
      <c r="O285" s="11"/>
      <c r="P285" s="11"/>
      <c r="Q285" s="40" t="s">
        <v>261</v>
      </c>
      <c r="R285" s="16"/>
      <c r="S285" s="11"/>
      <c r="T285" s="11"/>
      <c r="U285" s="23">
        <v>455884</v>
      </c>
      <c r="V285" s="16" t="s">
        <v>224</v>
      </c>
    </row>
    <row r="286" spans="1:22" x14ac:dyDescent="0.25">
      <c r="A286" s="15"/>
      <c r="B286" s="52" t="s">
        <v>85</v>
      </c>
      <c r="C286" s="19" t="s">
        <v>224</v>
      </c>
      <c r="D286" s="19"/>
      <c r="E286" s="28" t="s">
        <v>261</v>
      </c>
      <c r="F286" s="21"/>
      <c r="G286" s="19"/>
      <c r="H286" s="19"/>
      <c r="I286" s="28" t="s">
        <v>261</v>
      </c>
      <c r="J286" s="21"/>
      <c r="K286" s="19"/>
      <c r="L286" s="19"/>
      <c r="M286" s="20">
        <v>268390</v>
      </c>
      <c r="N286" s="21" t="s">
        <v>224</v>
      </c>
      <c r="O286" s="19"/>
      <c r="P286" s="19"/>
      <c r="Q286" s="28" t="s">
        <v>261</v>
      </c>
      <c r="R286" s="21"/>
      <c r="S286" s="19"/>
      <c r="T286" s="19"/>
      <c r="U286" s="20">
        <v>268390</v>
      </c>
      <c r="V286" s="21" t="s">
        <v>224</v>
      </c>
    </row>
    <row r="287" spans="1:22" ht="15.75" thickBot="1" x14ac:dyDescent="0.3">
      <c r="A287" s="15"/>
      <c r="B287" s="53" t="s">
        <v>86</v>
      </c>
      <c r="C287" s="11" t="s">
        <v>224</v>
      </c>
      <c r="D287" s="11"/>
      <c r="E287" s="40" t="s">
        <v>261</v>
      </c>
      <c r="F287" s="16"/>
      <c r="G287" s="11"/>
      <c r="H287" s="11"/>
      <c r="I287" s="23">
        <v>218361</v>
      </c>
      <c r="J287" s="16" t="s">
        <v>224</v>
      </c>
      <c r="K287" s="11"/>
      <c r="L287" s="11"/>
      <c r="M287" s="23">
        <v>262296</v>
      </c>
      <c r="N287" s="16" t="s">
        <v>224</v>
      </c>
      <c r="O287" s="11"/>
      <c r="P287" s="11"/>
      <c r="Q287" s="40" t="s">
        <v>615</v>
      </c>
      <c r="R287" s="16" t="s">
        <v>235</v>
      </c>
      <c r="S287" s="11"/>
      <c r="T287" s="11"/>
      <c r="U287" s="23">
        <v>363680</v>
      </c>
      <c r="V287" s="16" t="s">
        <v>224</v>
      </c>
    </row>
    <row r="288" spans="1:22" x14ac:dyDescent="0.25">
      <c r="A288" s="15"/>
      <c r="B288" s="24"/>
      <c r="C288" s="24" t="s">
        <v>224</v>
      </c>
      <c r="D288" s="25"/>
      <c r="E288" s="25"/>
      <c r="F288" s="24"/>
      <c r="G288" s="24"/>
      <c r="H288" s="25"/>
      <c r="I288" s="25"/>
      <c r="J288" s="24"/>
      <c r="K288" s="24"/>
      <c r="L288" s="25"/>
      <c r="M288" s="25"/>
      <c r="N288" s="24"/>
      <c r="O288" s="24"/>
      <c r="P288" s="25"/>
      <c r="Q288" s="25"/>
      <c r="R288" s="24"/>
      <c r="S288" s="24"/>
      <c r="T288" s="25"/>
      <c r="U288" s="25"/>
      <c r="V288" s="24"/>
    </row>
    <row r="289" spans="1:22" x14ac:dyDescent="0.25">
      <c r="A289" s="15"/>
      <c r="B289" s="33"/>
      <c r="C289" s="27" t="s">
        <v>224</v>
      </c>
      <c r="D289" s="19"/>
      <c r="E289" s="28" t="s">
        <v>261</v>
      </c>
      <c r="F289" s="21"/>
      <c r="G289" s="27"/>
      <c r="H289" s="19"/>
      <c r="I289" s="20">
        <v>1108112</v>
      </c>
      <c r="J289" s="21" t="s">
        <v>224</v>
      </c>
      <c r="K289" s="27"/>
      <c r="L289" s="19"/>
      <c r="M289" s="20">
        <v>7462653</v>
      </c>
      <c r="N289" s="21" t="s">
        <v>224</v>
      </c>
      <c r="O289" s="27"/>
      <c r="P289" s="19"/>
      <c r="Q289" s="28" t="s">
        <v>615</v>
      </c>
      <c r="R289" s="21" t="s">
        <v>235</v>
      </c>
      <c r="S289" s="27"/>
      <c r="T289" s="19"/>
      <c r="U289" s="20">
        <v>8453788</v>
      </c>
      <c r="V289" s="21" t="s">
        <v>224</v>
      </c>
    </row>
    <row r="290" spans="1:22" ht="15.75" thickBot="1" x14ac:dyDescent="0.3">
      <c r="A290" s="15"/>
      <c r="B290" s="22" t="s">
        <v>529</v>
      </c>
      <c r="C290" s="17" t="s">
        <v>224</v>
      </c>
      <c r="D290" s="11"/>
      <c r="E290" s="40" t="s">
        <v>616</v>
      </c>
      <c r="F290" s="16" t="s">
        <v>235</v>
      </c>
      <c r="G290" s="17"/>
      <c r="H290" s="11"/>
      <c r="I290" s="40" t="s">
        <v>617</v>
      </c>
      <c r="J290" s="16" t="s">
        <v>235</v>
      </c>
      <c r="K290" s="17"/>
      <c r="L290" s="11"/>
      <c r="M290" s="40" t="s">
        <v>618</v>
      </c>
      <c r="N290" s="16" t="s">
        <v>235</v>
      </c>
      <c r="O290" s="17"/>
      <c r="P290" s="11"/>
      <c r="Q290" s="40" t="s">
        <v>619</v>
      </c>
      <c r="R290" s="16" t="s">
        <v>235</v>
      </c>
      <c r="S290" s="17"/>
      <c r="T290" s="11"/>
      <c r="U290" s="40" t="s">
        <v>620</v>
      </c>
      <c r="V290" s="16" t="s">
        <v>235</v>
      </c>
    </row>
    <row r="291" spans="1:22" x14ac:dyDescent="0.25">
      <c r="A291" s="15"/>
      <c r="B291" s="24"/>
      <c r="C291" s="24" t="s">
        <v>224</v>
      </c>
      <c r="D291" s="25"/>
      <c r="E291" s="25"/>
      <c r="F291" s="24"/>
      <c r="G291" s="24"/>
      <c r="H291" s="25"/>
      <c r="I291" s="25"/>
      <c r="J291" s="24"/>
      <c r="K291" s="24"/>
      <c r="L291" s="25"/>
      <c r="M291" s="25"/>
      <c r="N291" s="24"/>
      <c r="O291" s="24"/>
      <c r="P291" s="25"/>
      <c r="Q291" s="25"/>
      <c r="R291" s="24"/>
      <c r="S291" s="24"/>
      <c r="T291" s="25"/>
      <c r="U291" s="25"/>
      <c r="V291" s="24"/>
    </row>
    <row r="292" spans="1:22" ht="15.75" thickBot="1" x14ac:dyDescent="0.3">
      <c r="A292" s="15"/>
      <c r="B292" s="52" t="s">
        <v>89</v>
      </c>
      <c r="C292" s="27" t="s">
        <v>224</v>
      </c>
      <c r="D292" s="19"/>
      <c r="E292" s="28" t="s">
        <v>616</v>
      </c>
      <c r="F292" s="21" t="s">
        <v>235</v>
      </c>
      <c r="G292" s="27"/>
      <c r="H292" s="19"/>
      <c r="I292" s="20">
        <v>1044516</v>
      </c>
      <c r="J292" s="21" t="s">
        <v>224</v>
      </c>
      <c r="K292" s="27"/>
      <c r="L292" s="19"/>
      <c r="M292" s="20">
        <v>7128561</v>
      </c>
      <c r="N292" s="21" t="s">
        <v>224</v>
      </c>
      <c r="O292" s="27"/>
      <c r="P292" s="19"/>
      <c r="Q292" s="28" t="s">
        <v>621</v>
      </c>
      <c r="R292" s="21" t="s">
        <v>235</v>
      </c>
      <c r="S292" s="27"/>
      <c r="T292" s="19"/>
      <c r="U292" s="20">
        <v>8054130</v>
      </c>
      <c r="V292" s="21" t="s">
        <v>224</v>
      </c>
    </row>
    <row r="293" spans="1:22" x14ac:dyDescent="0.25">
      <c r="A293" s="15"/>
      <c r="B293" s="24"/>
      <c r="C293" s="24" t="s">
        <v>224</v>
      </c>
      <c r="D293" s="25"/>
      <c r="E293" s="25"/>
      <c r="F293" s="24"/>
      <c r="G293" s="24"/>
      <c r="H293" s="25"/>
      <c r="I293" s="25"/>
      <c r="J293" s="24"/>
      <c r="K293" s="24"/>
      <c r="L293" s="25"/>
      <c r="M293" s="25"/>
      <c r="N293" s="24"/>
      <c r="O293" s="24"/>
      <c r="P293" s="25"/>
      <c r="Q293" s="25"/>
      <c r="R293" s="24"/>
      <c r="S293" s="24"/>
      <c r="T293" s="25"/>
      <c r="U293" s="25"/>
      <c r="V293" s="24"/>
    </row>
    <row r="294" spans="1:22" x14ac:dyDescent="0.25">
      <c r="A294" s="15"/>
      <c r="B294" s="22" t="s">
        <v>90</v>
      </c>
      <c r="C294" s="17" t="s">
        <v>224</v>
      </c>
      <c r="D294" s="11"/>
      <c r="E294" s="11"/>
      <c r="F294" s="11"/>
      <c r="G294" s="17"/>
      <c r="H294" s="11"/>
      <c r="I294" s="11"/>
      <c r="J294" s="11"/>
      <c r="K294" s="17"/>
      <c r="L294" s="11"/>
      <c r="M294" s="11"/>
      <c r="N294" s="11"/>
      <c r="O294" s="17"/>
      <c r="P294" s="11"/>
      <c r="Q294" s="11"/>
      <c r="R294" s="11"/>
      <c r="S294" s="17"/>
      <c r="T294" s="11"/>
      <c r="U294" s="11"/>
      <c r="V294" s="11"/>
    </row>
    <row r="295" spans="1:22" x14ac:dyDescent="0.25">
      <c r="A295" s="15"/>
      <c r="B295" s="52" t="s">
        <v>82</v>
      </c>
      <c r="C295" s="27" t="s">
        <v>224</v>
      </c>
      <c r="D295" s="19"/>
      <c r="E295" s="28" t="s">
        <v>261</v>
      </c>
      <c r="F295" s="21"/>
      <c r="G295" s="27"/>
      <c r="H295" s="19"/>
      <c r="I295" s="20">
        <v>220989</v>
      </c>
      <c r="J295" s="21" t="s">
        <v>224</v>
      </c>
      <c r="K295" s="27"/>
      <c r="L295" s="19"/>
      <c r="M295" s="20">
        <v>3454012</v>
      </c>
      <c r="N295" s="21" t="s">
        <v>224</v>
      </c>
      <c r="O295" s="27"/>
      <c r="P295" s="19"/>
      <c r="Q295" s="28" t="s">
        <v>622</v>
      </c>
      <c r="R295" s="21" t="s">
        <v>235</v>
      </c>
      <c r="S295" s="27"/>
      <c r="T295" s="19"/>
      <c r="U295" s="20">
        <v>3673171</v>
      </c>
      <c r="V295" s="21" t="s">
        <v>224</v>
      </c>
    </row>
    <row r="296" spans="1:22" x14ac:dyDescent="0.25">
      <c r="A296" s="15"/>
      <c r="B296" s="53" t="s">
        <v>83</v>
      </c>
      <c r="C296" s="17" t="s">
        <v>224</v>
      </c>
      <c r="D296" s="11"/>
      <c r="E296" s="40" t="s">
        <v>261</v>
      </c>
      <c r="F296" s="16"/>
      <c r="G296" s="17"/>
      <c r="H296" s="11"/>
      <c r="I296" s="23">
        <v>102974</v>
      </c>
      <c r="J296" s="16" t="s">
        <v>224</v>
      </c>
      <c r="K296" s="17"/>
      <c r="L296" s="11"/>
      <c r="M296" s="23">
        <v>69240</v>
      </c>
      <c r="N296" s="16" t="s">
        <v>224</v>
      </c>
      <c r="O296" s="17"/>
      <c r="P296" s="11"/>
      <c r="Q296" s="40" t="s">
        <v>623</v>
      </c>
      <c r="R296" s="16" t="s">
        <v>235</v>
      </c>
      <c r="S296" s="17"/>
      <c r="T296" s="11"/>
      <c r="U296" s="23">
        <v>172210</v>
      </c>
      <c r="V296" s="16" t="s">
        <v>224</v>
      </c>
    </row>
    <row r="297" spans="1:22" x14ac:dyDescent="0.25">
      <c r="A297" s="15"/>
      <c r="B297" s="52" t="s">
        <v>84</v>
      </c>
      <c r="C297" s="27" t="s">
        <v>224</v>
      </c>
      <c r="D297" s="19"/>
      <c r="E297" s="28" t="s">
        <v>261</v>
      </c>
      <c r="F297" s="21"/>
      <c r="G297" s="27"/>
      <c r="H297" s="19"/>
      <c r="I297" s="20">
        <v>64354</v>
      </c>
      <c r="J297" s="21" t="s">
        <v>224</v>
      </c>
      <c r="K297" s="27"/>
      <c r="L297" s="19"/>
      <c r="M297" s="20">
        <v>176812</v>
      </c>
      <c r="N297" s="21" t="s">
        <v>224</v>
      </c>
      <c r="O297" s="27"/>
      <c r="P297" s="19"/>
      <c r="Q297" s="28" t="s">
        <v>624</v>
      </c>
      <c r="R297" s="21" t="s">
        <v>235</v>
      </c>
      <c r="S297" s="27"/>
      <c r="T297" s="19"/>
      <c r="U297" s="20">
        <v>238022</v>
      </c>
      <c r="V297" s="21" t="s">
        <v>224</v>
      </c>
    </row>
    <row r="298" spans="1:22" x14ac:dyDescent="0.25">
      <c r="A298" s="15"/>
      <c r="B298" s="53" t="s">
        <v>85</v>
      </c>
      <c r="C298" s="17" t="s">
        <v>224</v>
      </c>
      <c r="D298" s="11"/>
      <c r="E298" s="40" t="s">
        <v>261</v>
      </c>
      <c r="F298" s="16"/>
      <c r="G298" s="17"/>
      <c r="H298" s="11"/>
      <c r="I298" s="40" t="s">
        <v>261</v>
      </c>
      <c r="J298" s="16"/>
      <c r="K298" s="17"/>
      <c r="L298" s="11"/>
      <c r="M298" s="23">
        <v>50765</v>
      </c>
      <c r="N298" s="16" t="s">
        <v>224</v>
      </c>
      <c r="O298" s="17"/>
      <c r="P298" s="11"/>
      <c r="Q298" s="40" t="s">
        <v>261</v>
      </c>
      <c r="R298" s="16"/>
      <c r="S298" s="17"/>
      <c r="T298" s="11"/>
      <c r="U298" s="23">
        <v>50765</v>
      </c>
      <c r="V298" s="16" t="s">
        <v>224</v>
      </c>
    </row>
    <row r="299" spans="1:22" x14ac:dyDescent="0.25">
      <c r="A299" s="15"/>
      <c r="B299" s="52" t="s">
        <v>86</v>
      </c>
      <c r="C299" s="27" t="s">
        <v>224</v>
      </c>
      <c r="D299" s="19"/>
      <c r="E299" s="28" t="s">
        <v>261</v>
      </c>
      <c r="F299" s="21"/>
      <c r="G299" s="27"/>
      <c r="H299" s="19"/>
      <c r="I299" s="20">
        <v>61313</v>
      </c>
      <c r="J299" s="21" t="s">
        <v>224</v>
      </c>
      <c r="K299" s="27"/>
      <c r="L299" s="19"/>
      <c r="M299" s="20">
        <v>177702</v>
      </c>
      <c r="N299" s="21" t="s">
        <v>224</v>
      </c>
      <c r="O299" s="27"/>
      <c r="P299" s="19"/>
      <c r="Q299" s="28" t="s">
        <v>625</v>
      </c>
      <c r="R299" s="21" t="s">
        <v>235</v>
      </c>
      <c r="S299" s="27"/>
      <c r="T299" s="19"/>
      <c r="U299" s="20">
        <v>224794</v>
      </c>
      <c r="V299" s="21" t="s">
        <v>224</v>
      </c>
    </row>
    <row r="300" spans="1:22" x14ac:dyDescent="0.25">
      <c r="A300" s="15"/>
      <c r="B300" s="53" t="s">
        <v>91</v>
      </c>
      <c r="C300" s="17" t="s">
        <v>224</v>
      </c>
      <c r="D300" s="11"/>
      <c r="E300" s="40" t="s">
        <v>261</v>
      </c>
      <c r="F300" s="16"/>
      <c r="G300" s="17"/>
      <c r="H300" s="11"/>
      <c r="I300" s="23">
        <v>23070</v>
      </c>
      <c r="J300" s="16" t="s">
        <v>224</v>
      </c>
      <c r="K300" s="17"/>
      <c r="L300" s="11"/>
      <c r="M300" s="23">
        <v>160327</v>
      </c>
      <c r="N300" s="16" t="s">
        <v>224</v>
      </c>
      <c r="O300" s="17"/>
      <c r="P300" s="11"/>
      <c r="Q300" s="40" t="s">
        <v>261</v>
      </c>
      <c r="R300" s="16"/>
      <c r="S300" s="17"/>
      <c r="T300" s="11"/>
      <c r="U300" s="23">
        <v>183397</v>
      </c>
      <c r="V300" s="16" t="s">
        <v>224</v>
      </c>
    </row>
    <row r="301" spans="1:22" x14ac:dyDescent="0.25">
      <c r="A301" s="15"/>
      <c r="B301" s="52" t="s">
        <v>92</v>
      </c>
      <c r="C301" s="27" t="s">
        <v>224</v>
      </c>
      <c r="D301" s="19"/>
      <c r="E301" s="28" t="s">
        <v>261</v>
      </c>
      <c r="F301" s="21"/>
      <c r="G301" s="27"/>
      <c r="H301" s="19"/>
      <c r="I301" s="20">
        <v>206635</v>
      </c>
      <c r="J301" s="21" t="s">
        <v>224</v>
      </c>
      <c r="K301" s="27"/>
      <c r="L301" s="19"/>
      <c r="M301" s="20">
        <v>540557</v>
      </c>
      <c r="N301" s="21" t="s">
        <v>224</v>
      </c>
      <c r="O301" s="27"/>
      <c r="P301" s="19"/>
      <c r="Q301" s="28" t="s">
        <v>626</v>
      </c>
      <c r="R301" s="21" t="s">
        <v>235</v>
      </c>
      <c r="S301" s="27"/>
      <c r="T301" s="19"/>
      <c r="U301" s="20">
        <v>746587</v>
      </c>
      <c r="V301" s="21" t="s">
        <v>224</v>
      </c>
    </row>
    <row r="302" spans="1:22" x14ac:dyDescent="0.25">
      <c r="A302" s="15"/>
      <c r="B302" s="53" t="s">
        <v>93</v>
      </c>
      <c r="C302" s="17" t="s">
        <v>224</v>
      </c>
      <c r="D302" s="11"/>
      <c r="E302" s="23">
        <v>149687</v>
      </c>
      <c r="F302" s="16" t="s">
        <v>224</v>
      </c>
      <c r="G302" s="17"/>
      <c r="H302" s="11"/>
      <c r="I302" s="40">
        <v>316</v>
      </c>
      <c r="J302" s="16" t="s">
        <v>224</v>
      </c>
      <c r="K302" s="17"/>
      <c r="L302" s="11"/>
      <c r="M302" s="23">
        <v>110508</v>
      </c>
      <c r="N302" s="16" t="s">
        <v>224</v>
      </c>
      <c r="O302" s="17"/>
      <c r="P302" s="11"/>
      <c r="Q302" s="40" t="s">
        <v>627</v>
      </c>
      <c r="R302" s="16" t="s">
        <v>235</v>
      </c>
      <c r="S302" s="17"/>
      <c r="T302" s="11"/>
      <c r="U302" s="23">
        <v>162164</v>
      </c>
      <c r="V302" s="16" t="s">
        <v>224</v>
      </c>
    </row>
    <row r="303" spans="1:22" x14ac:dyDescent="0.25">
      <c r="A303" s="15"/>
      <c r="B303" s="52" t="s">
        <v>94</v>
      </c>
      <c r="C303" s="27" t="s">
        <v>224</v>
      </c>
      <c r="D303" s="19"/>
      <c r="E303" s="28" t="s">
        <v>261</v>
      </c>
      <c r="F303" s="21"/>
      <c r="G303" s="27"/>
      <c r="H303" s="19"/>
      <c r="I303" s="28" t="s">
        <v>261</v>
      </c>
      <c r="J303" s="21"/>
      <c r="K303" s="27"/>
      <c r="L303" s="19"/>
      <c r="M303" s="20">
        <v>134805</v>
      </c>
      <c r="N303" s="21" t="s">
        <v>224</v>
      </c>
      <c r="O303" s="27"/>
      <c r="P303" s="19"/>
      <c r="Q303" s="28" t="s">
        <v>574</v>
      </c>
      <c r="R303" s="21" t="s">
        <v>235</v>
      </c>
      <c r="S303" s="27"/>
      <c r="T303" s="19"/>
      <c r="U303" s="20">
        <v>134803</v>
      </c>
      <c r="V303" s="21" t="s">
        <v>224</v>
      </c>
    </row>
    <row r="304" spans="1:22" x14ac:dyDescent="0.25">
      <c r="A304" s="15"/>
      <c r="B304" s="53" t="s">
        <v>95</v>
      </c>
      <c r="C304" s="17" t="s">
        <v>224</v>
      </c>
      <c r="D304" s="11"/>
      <c r="E304" s="23">
        <v>12207</v>
      </c>
      <c r="F304" s="16" t="s">
        <v>224</v>
      </c>
      <c r="G304" s="17"/>
      <c r="H304" s="11"/>
      <c r="I304" s="40" t="s">
        <v>261</v>
      </c>
      <c r="J304" s="16"/>
      <c r="K304" s="17"/>
      <c r="L304" s="11"/>
      <c r="M304" s="40" t="s">
        <v>261</v>
      </c>
      <c r="N304" s="16"/>
      <c r="O304" s="17"/>
      <c r="P304" s="11"/>
      <c r="Q304" s="40" t="s">
        <v>628</v>
      </c>
      <c r="R304" s="16" t="s">
        <v>235</v>
      </c>
      <c r="S304" s="17"/>
      <c r="T304" s="11"/>
      <c r="U304" s="23">
        <v>12196</v>
      </c>
      <c r="V304" s="16" t="s">
        <v>224</v>
      </c>
    </row>
    <row r="305" spans="1:22" x14ac:dyDescent="0.25">
      <c r="A305" s="15"/>
      <c r="B305" s="52" t="s">
        <v>96</v>
      </c>
      <c r="C305" s="27" t="s">
        <v>224</v>
      </c>
      <c r="D305" s="19"/>
      <c r="E305" s="20">
        <v>14691</v>
      </c>
      <c r="F305" s="21" t="s">
        <v>224</v>
      </c>
      <c r="G305" s="27"/>
      <c r="H305" s="19"/>
      <c r="I305" s="20">
        <v>165343</v>
      </c>
      <c r="J305" s="21" t="s">
        <v>224</v>
      </c>
      <c r="K305" s="27"/>
      <c r="L305" s="19"/>
      <c r="M305" s="20">
        <v>461691</v>
      </c>
      <c r="N305" s="21" t="s">
        <v>224</v>
      </c>
      <c r="O305" s="27"/>
      <c r="P305" s="19"/>
      <c r="Q305" s="28" t="s">
        <v>261</v>
      </c>
      <c r="R305" s="21"/>
      <c r="S305" s="27"/>
      <c r="T305" s="19"/>
      <c r="U305" s="20">
        <v>641725</v>
      </c>
      <c r="V305" s="21" t="s">
        <v>224</v>
      </c>
    </row>
    <row r="306" spans="1:22" ht="25.5" x14ac:dyDescent="0.25">
      <c r="A306" s="15"/>
      <c r="B306" s="53" t="s">
        <v>97</v>
      </c>
      <c r="C306" s="17" t="s">
        <v>224</v>
      </c>
      <c r="D306" s="11"/>
      <c r="E306" s="40" t="s">
        <v>261</v>
      </c>
      <c r="F306" s="16"/>
      <c r="G306" s="17"/>
      <c r="H306" s="11"/>
      <c r="I306" s="40" t="s">
        <v>261</v>
      </c>
      <c r="J306" s="16"/>
      <c r="K306" s="17"/>
      <c r="L306" s="11"/>
      <c r="M306" s="23">
        <v>30016</v>
      </c>
      <c r="N306" s="16" t="s">
        <v>224</v>
      </c>
      <c r="O306" s="17"/>
      <c r="P306" s="11"/>
      <c r="Q306" s="40" t="s">
        <v>261</v>
      </c>
      <c r="R306" s="16"/>
      <c r="S306" s="17"/>
      <c r="T306" s="11"/>
      <c r="U306" s="23">
        <v>30016</v>
      </c>
      <c r="V306" s="16" t="s">
        <v>224</v>
      </c>
    </row>
    <row r="307" spans="1:22" x14ac:dyDescent="0.25">
      <c r="A307" s="15"/>
      <c r="B307" s="52" t="s">
        <v>98</v>
      </c>
      <c r="C307" s="27" t="s">
        <v>224</v>
      </c>
      <c r="D307" s="19"/>
      <c r="E307" s="28" t="s">
        <v>261</v>
      </c>
      <c r="F307" s="21"/>
      <c r="G307" s="27"/>
      <c r="H307" s="19"/>
      <c r="I307" s="28" t="s">
        <v>261</v>
      </c>
      <c r="J307" s="21"/>
      <c r="K307" s="27"/>
      <c r="L307" s="19"/>
      <c r="M307" s="20">
        <v>143674</v>
      </c>
      <c r="N307" s="21" t="s">
        <v>224</v>
      </c>
      <c r="O307" s="27"/>
      <c r="P307" s="19"/>
      <c r="Q307" s="28" t="s">
        <v>261</v>
      </c>
      <c r="R307" s="21"/>
      <c r="S307" s="27"/>
      <c r="T307" s="19"/>
      <c r="U307" s="20">
        <v>143674</v>
      </c>
      <c r="V307" s="21" t="s">
        <v>224</v>
      </c>
    </row>
    <row r="308" spans="1:22" ht="15.75" thickBot="1" x14ac:dyDescent="0.3">
      <c r="A308" s="15"/>
      <c r="B308" s="53" t="s">
        <v>542</v>
      </c>
      <c r="C308" s="17" t="s">
        <v>224</v>
      </c>
      <c r="D308" s="11"/>
      <c r="E308" s="40" t="s">
        <v>551</v>
      </c>
      <c r="F308" s="16" t="s">
        <v>235</v>
      </c>
      <c r="G308" s="17"/>
      <c r="H308" s="11"/>
      <c r="I308" s="40">
        <v>503</v>
      </c>
      <c r="J308" s="16" t="s">
        <v>224</v>
      </c>
      <c r="K308" s="17"/>
      <c r="L308" s="11"/>
      <c r="M308" s="40">
        <v>727</v>
      </c>
      <c r="N308" s="16" t="s">
        <v>224</v>
      </c>
      <c r="O308" s="17"/>
      <c r="P308" s="11"/>
      <c r="Q308" s="40" t="s">
        <v>261</v>
      </c>
      <c r="R308" s="16"/>
      <c r="S308" s="17"/>
      <c r="T308" s="11"/>
      <c r="U308" s="23">
        <v>1229</v>
      </c>
      <c r="V308" s="16" t="s">
        <v>224</v>
      </c>
    </row>
    <row r="309" spans="1:22" x14ac:dyDescent="0.25">
      <c r="A309" s="15"/>
      <c r="B309" s="24"/>
      <c r="C309" s="24" t="s">
        <v>224</v>
      </c>
      <c r="D309" s="25"/>
      <c r="E309" s="25"/>
      <c r="F309" s="24"/>
      <c r="G309" s="24"/>
      <c r="H309" s="25"/>
      <c r="I309" s="25"/>
      <c r="J309" s="24"/>
      <c r="K309" s="24"/>
      <c r="L309" s="25"/>
      <c r="M309" s="25"/>
      <c r="N309" s="24"/>
      <c r="O309" s="24"/>
      <c r="P309" s="25"/>
      <c r="Q309" s="25"/>
      <c r="R309" s="24"/>
      <c r="S309" s="24"/>
      <c r="T309" s="25"/>
      <c r="U309" s="25"/>
      <c r="V309" s="24"/>
    </row>
    <row r="310" spans="1:22" ht="15.75" thickBot="1" x14ac:dyDescent="0.3">
      <c r="A310" s="15"/>
      <c r="B310" s="33"/>
      <c r="C310" s="27" t="s">
        <v>224</v>
      </c>
      <c r="D310" s="19"/>
      <c r="E310" s="20">
        <v>176584</v>
      </c>
      <c r="F310" s="21" t="s">
        <v>224</v>
      </c>
      <c r="G310" s="27"/>
      <c r="H310" s="19"/>
      <c r="I310" s="20">
        <v>845497</v>
      </c>
      <c r="J310" s="21" t="s">
        <v>224</v>
      </c>
      <c r="K310" s="27"/>
      <c r="L310" s="19"/>
      <c r="M310" s="20">
        <v>5510836</v>
      </c>
      <c r="N310" s="21" t="s">
        <v>224</v>
      </c>
      <c r="O310" s="27"/>
      <c r="P310" s="19"/>
      <c r="Q310" s="28" t="s">
        <v>621</v>
      </c>
      <c r="R310" s="21" t="s">
        <v>235</v>
      </c>
      <c r="S310" s="27"/>
      <c r="T310" s="19"/>
      <c r="U310" s="20">
        <v>6414753</v>
      </c>
      <c r="V310" s="21" t="s">
        <v>224</v>
      </c>
    </row>
    <row r="311" spans="1:22" x14ac:dyDescent="0.25">
      <c r="A311" s="15"/>
      <c r="B311" s="24"/>
      <c r="C311" s="24" t="s">
        <v>224</v>
      </c>
      <c r="D311" s="25"/>
      <c r="E311" s="25"/>
      <c r="F311" s="24"/>
      <c r="G311" s="24"/>
      <c r="H311" s="25"/>
      <c r="I311" s="25"/>
      <c r="J311" s="24"/>
      <c r="K311" s="24"/>
      <c r="L311" s="25"/>
      <c r="M311" s="25"/>
      <c r="N311" s="24"/>
      <c r="O311" s="24"/>
      <c r="P311" s="25"/>
      <c r="Q311" s="25"/>
      <c r="R311" s="24"/>
      <c r="S311" s="24"/>
      <c r="T311" s="25"/>
      <c r="U311" s="25"/>
      <c r="V311" s="24"/>
    </row>
    <row r="312" spans="1:22" x14ac:dyDescent="0.25">
      <c r="A312" s="15"/>
      <c r="B312" s="22" t="s">
        <v>544</v>
      </c>
      <c r="C312" s="17" t="s">
        <v>224</v>
      </c>
      <c r="D312" s="11"/>
      <c r="E312" s="40" t="s">
        <v>629</v>
      </c>
      <c r="F312" s="16" t="s">
        <v>235</v>
      </c>
      <c r="G312" s="17"/>
      <c r="H312" s="11"/>
      <c r="I312" s="23">
        <v>199019</v>
      </c>
      <c r="J312" s="16" t="s">
        <v>224</v>
      </c>
      <c r="K312" s="17"/>
      <c r="L312" s="11"/>
      <c r="M312" s="23">
        <v>1617725</v>
      </c>
      <c r="N312" s="16" t="s">
        <v>224</v>
      </c>
      <c r="O312" s="17"/>
      <c r="P312" s="11"/>
      <c r="Q312" s="40" t="s">
        <v>261</v>
      </c>
      <c r="R312" s="16"/>
      <c r="S312" s="17"/>
      <c r="T312" s="11"/>
      <c r="U312" s="23">
        <v>1639377</v>
      </c>
      <c r="V312" s="16" t="s">
        <v>224</v>
      </c>
    </row>
    <row r="313" spans="1:22" x14ac:dyDescent="0.25">
      <c r="A313" s="15"/>
      <c r="B313" s="18" t="s">
        <v>102</v>
      </c>
      <c r="C313" s="27" t="s">
        <v>224</v>
      </c>
      <c r="D313" s="19"/>
      <c r="E313" s="19"/>
      <c r="F313" s="19"/>
      <c r="G313" s="27"/>
      <c r="H313" s="19"/>
      <c r="I313" s="19"/>
      <c r="J313" s="19"/>
      <c r="K313" s="27"/>
      <c r="L313" s="19"/>
      <c r="M313" s="19"/>
      <c r="N313" s="19"/>
      <c r="O313" s="27"/>
      <c r="P313" s="19"/>
      <c r="Q313" s="19"/>
      <c r="R313" s="19"/>
      <c r="S313" s="27"/>
      <c r="T313" s="19"/>
      <c r="U313" s="19"/>
      <c r="V313" s="19"/>
    </row>
    <row r="314" spans="1:22" x14ac:dyDescent="0.25">
      <c r="A314" s="15"/>
      <c r="B314" s="53" t="s">
        <v>103</v>
      </c>
      <c r="C314" s="17" t="s">
        <v>224</v>
      </c>
      <c r="D314" s="11"/>
      <c r="E314" s="40">
        <v>237</v>
      </c>
      <c r="F314" s="16" t="s">
        <v>224</v>
      </c>
      <c r="G314" s="17"/>
      <c r="H314" s="11"/>
      <c r="I314" s="23">
        <v>99361</v>
      </c>
      <c r="J314" s="16" t="s">
        <v>224</v>
      </c>
      <c r="K314" s="17"/>
      <c r="L314" s="11"/>
      <c r="M314" s="23">
        <v>15224</v>
      </c>
      <c r="N314" s="16" t="s">
        <v>224</v>
      </c>
      <c r="O314" s="17"/>
      <c r="P314" s="11"/>
      <c r="Q314" s="40" t="s">
        <v>630</v>
      </c>
      <c r="R314" s="16" t="s">
        <v>235</v>
      </c>
      <c r="S314" s="17"/>
      <c r="T314" s="11"/>
      <c r="U314" s="23">
        <v>16716</v>
      </c>
      <c r="V314" s="16" t="s">
        <v>224</v>
      </c>
    </row>
    <row r="315" spans="1:22" ht="25.5" x14ac:dyDescent="0.25">
      <c r="A315" s="15"/>
      <c r="B315" s="52" t="s">
        <v>104</v>
      </c>
      <c r="C315" s="27" t="s">
        <v>224</v>
      </c>
      <c r="D315" s="19"/>
      <c r="E315" s="28" t="s">
        <v>631</v>
      </c>
      <c r="F315" s="21" t="s">
        <v>235</v>
      </c>
      <c r="G315" s="27"/>
      <c r="H315" s="19"/>
      <c r="I315" s="28" t="s">
        <v>632</v>
      </c>
      <c r="J315" s="21" t="s">
        <v>235</v>
      </c>
      <c r="K315" s="27"/>
      <c r="L315" s="19"/>
      <c r="M315" s="28" t="s">
        <v>633</v>
      </c>
      <c r="N315" s="21" t="s">
        <v>235</v>
      </c>
      <c r="O315" s="27"/>
      <c r="P315" s="19"/>
      <c r="Q315" s="20">
        <v>98106</v>
      </c>
      <c r="R315" s="21" t="s">
        <v>224</v>
      </c>
      <c r="S315" s="27"/>
      <c r="T315" s="19"/>
      <c r="U315" s="28" t="s">
        <v>467</v>
      </c>
      <c r="V315" s="21" t="s">
        <v>235</v>
      </c>
    </row>
    <row r="316" spans="1:22" x14ac:dyDescent="0.25">
      <c r="A316" s="15"/>
      <c r="B316" s="53" t="s">
        <v>550</v>
      </c>
      <c r="C316" s="17" t="s">
        <v>224</v>
      </c>
      <c r="D316" s="11"/>
      <c r="E316" s="40" t="s">
        <v>634</v>
      </c>
      <c r="F316" s="16" t="s">
        <v>235</v>
      </c>
      <c r="G316" s="17"/>
      <c r="H316" s="11"/>
      <c r="I316" s="40">
        <v>480</v>
      </c>
      <c r="J316" s="16" t="s">
        <v>224</v>
      </c>
      <c r="K316" s="17"/>
      <c r="L316" s="11"/>
      <c r="M316" s="40">
        <v>282</v>
      </c>
      <c r="N316" s="16" t="s">
        <v>224</v>
      </c>
      <c r="O316" s="17"/>
      <c r="P316" s="11"/>
      <c r="Q316" s="40" t="s">
        <v>261</v>
      </c>
      <c r="R316" s="16"/>
      <c r="S316" s="17"/>
      <c r="T316" s="11"/>
      <c r="U316" s="40">
        <v>715</v>
      </c>
      <c r="V316" s="16" t="s">
        <v>224</v>
      </c>
    </row>
    <row r="317" spans="1:22" ht="25.5" x14ac:dyDescent="0.25">
      <c r="A317" s="15"/>
      <c r="B317" s="52" t="s">
        <v>106</v>
      </c>
      <c r="C317" s="27" t="s">
        <v>224</v>
      </c>
      <c r="D317" s="19"/>
      <c r="E317" s="28" t="s">
        <v>635</v>
      </c>
      <c r="F317" s="21" t="s">
        <v>235</v>
      </c>
      <c r="G317" s="27"/>
      <c r="H317" s="19"/>
      <c r="I317" s="28" t="s">
        <v>636</v>
      </c>
      <c r="J317" s="21" t="s">
        <v>235</v>
      </c>
      <c r="K317" s="27"/>
      <c r="L317" s="19"/>
      <c r="M317" s="28" t="s">
        <v>637</v>
      </c>
      <c r="N317" s="21" t="s">
        <v>235</v>
      </c>
      <c r="O317" s="27"/>
      <c r="P317" s="19"/>
      <c r="Q317" s="28" t="s">
        <v>261</v>
      </c>
      <c r="R317" s="21"/>
      <c r="S317" s="27"/>
      <c r="T317" s="19"/>
      <c r="U317" s="28" t="s">
        <v>468</v>
      </c>
      <c r="V317" s="21" t="s">
        <v>235</v>
      </c>
    </row>
    <row r="318" spans="1:22" ht="26.25" thickBot="1" x14ac:dyDescent="0.3">
      <c r="A318" s="15"/>
      <c r="B318" s="53" t="s">
        <v>552</v>
      </c>
      <c r="C318" s="17" t="s">
        <v>224</v>
      </c>
      <c r="D318" s="11"/>
      <c r="E318" s="23">
        <v>1142450</v>
      </c>
      <c r="F318" s="16" t="s">
        <v>224</v>
      </c>
      <c r="G318" s="17"/>
      <c r="H318" s="11"/>
      <c r="I318" s="23">
        <v>959487</v>
      </c>
      <c r="J318" s="16" t="s">
        <v>224</v>
      </c>
      <c r="K318" s="17"/>
      <c r="L318" s="11"/>
      <c r="M318" s="40" t="s">
        <v>261</v>
      </c>
      <c r="N318" s="16"/>
      <c r="O318" s="17"/>
      <c r="P318" s="11"/>
      <c r="Q318" s="40" t="s">
        <v>638</v>
      </c>
      <c r="R318" s="16" t="s">
        <v>235</v>
      </c>
      <c r="S318" s="17"/>
      <c r="T318" s="11"/>
      <c r="U318" s="40" t="s">
        <v>261</v>
      </c>
      <c r="V318" s="16"/>
    </row>
    <row r="319" spans="1:22" x14ac:dyDescent="0.25">
      <c r="A319" s="15"/>
      <c r="B319" s="24"/>
      <c r="C319" s="24" t="s">
        <v>224</v>
      </c>
      <c r="D319" s="25"/>
      <c r="E319" s="25"/>
      <c r="F319" s="24"/>
      <c r="G319" s="24"/>
      <c r="H319" s="25"/>
      <c r="I319" s="25"/>
      <c r="J319" s="24"/>
      <c r="K319" s="24"/>
      <c r="L319" s="25"/>
      <c r="M319" s="25"/>
      <c r="N319" s="24"/>
      <c r="O319" s="24"/>
      <c r="P319" s="25"/>
      <c r="Q319" s="25"/>
      <c r="R319" s="24"/>
      <c r="S319" s="24"/>
      <c r="T319" s="25"/>
      <c r="U319" s="25"/>
      <c r="V319" s="24"/>
    </row>
    <row r="320" spans="1:22" x14ac:dyDescent="0.25">
      <c r="A320" s="15"/>
      <c r="B320" s="18" t="s">
        <v>107</v>
      </c>
      <c r="C320" s="27" t="s">
        <v>224</v>
      </c>
      <c r="D320" s="19"/>
      <c r="E320" s="20">
        <v>958335</v>
      </c>
      <c r="F320" s="21" t="s">
        <v>224</v>
      </c>
      <c r="G320" s="27"/>
      <c r="H320" s="19"/>
      <c r="I320" s="20">
        <v>1186062</v>
      </c>
      <c r="J320" s="21" t="s">
        <v>224</v>
      </c>
      <c r="K320" s="27"/>
      <c r="L320" s="19"/>
      <c r="M320" s="20">
        <v>1403617</v>
      </c>
      <c r="N320" s="21" t="s">
        <v>224</v>
      </c>
      <c r="O320" s="27"/>
      <c r="P320" s="19"/>
      <c r="Q320" s="28" t="s">
        <v>638</v>
      </c>
      <c r="R320" s="21" t="s">
        <v>235</v>
      </c>
      <c r="S320" s="27"/>
      <c r="T320" s="19"/>
      <c r="U320" s="20">
        <v>1446077</v>
      </c>
      <c r="V320" s="21" t="s">
        <v>224</v>
      </c>
    </row>
    <row r="321" spans="1:22" ht="15.75" thickBot="1" x14ac:dyDescent="0.3">
      <c r="A321" s="15"/>
      <c r="B321" s="22" t="s">
        <v>554</v>
      </c>
      <c r="C321" s="17" t="s">
        <v>224</v>
      </c>
      <c r="D321" s="11"/>
      <c r="E321" s="23">
        <v>130976</v>
      </c>
      <c r="F321" s="16" t="s">
        <v>224</v>
      </c>
      <c r="G321" s="17"/>
      <c r="H321" s="11"/>
      <c r="I321" s="40" t="s">
        <v>639</v>
      </c>
      <c r="J321" s="16" t="s">
        <v>235</v>
      </c>
      <c r="K321" s="17"/>
      <c r="L321" s="11"/>
      <c r="M321" s="40" t="s">
        <v>640</v>
      </c>
      <c r="N321" s="16" t="s">
        <v>235</v>
      </c>
      <c r="O321" s="17"/>
      <c r="P321" s="11"/>
      <c r="Q321" s="40" t="s">
        <v>261</v>
      </c>
      <c r="R321" s="16"/>
      <c r="S321" s="17"/>
      <c r="T321" s="11"/>
      <c r="U321" s="40" t="s">
        <v>472</v>
      </c>
      <c r="V321" s="16" t="s">
        <v>235</v>
      </c>
    </row>
    <row r="322" spans="1:22" x14ac:dyDescent="0.25">
      <c r="A322" s="15"/>
      <c r="B322" s="24"/>
      <c r="C322" s="24" t="s">
        <v>224</v>
      </c>
      <c r="D322" s="25"/>
      <c r="E322" s="25"/>
      <c r="F322" s="24"/>
      <c r="G322" s="24"/>
      <c r="H322" s="25"/>
      <c r="I322" s="25"/>
      <c r="J322" s="24"/>
      <c r="K322" s="24"/>
      <c r="L322" s="25"/>
      <c r="M322" s="25"/>
      <c r="N322" s="24"/>
      <c r="O322" s="24"/>
      <c r="P322" s="25"/>
      <c r="Q322" s="25"/>
      <c r="R322" s="24"/>
      <c r="S322" s="24"/>
      <c r="T322" s="25"/>
      <c r="U322" s="25"/>
      <c r="V322" s="24"/>
    </row>
    <row r="323" spans="1:22" x14ac:dyDescent="0.25">
      <c r="A323" s="15"/>
      <c r="B323" s="18" t="s">
        <v>109</v>
      </c>
      <c r="C323" s="27" t="s">
        <v>224</v>
      </c>
      <c r="D323" s="19"/>
      <c r="E323" s="20">
        <v>1089311</v>
      </c>
      <c r="F323" s="21" t="s">
        <v>224</v>
      </c>
      <c r="G323" s="27"/>
      <c r="H323" s="19"/>
      <c r="I323" s="20">
        <v>1063275</v>
      </c>
      <c r="J323" s="21" t="s">
        <v>224</v>
      </c>
      <c r="K323" s="27"/>
      <c r="L323" s="19"/>
      <c r="M323" s="20">
        <v>1259821</v>
      </c>
      <c r="N323" s="21" t="s">
        <v>224</v>
      </c>
      <c r="O323" s="27"/>
      <c r="P323" s="19"/>
      <c r="Q323" s="28" t="s">
        <v>638</v>
      </c>
      <c r="R323" s="21" t="s">
        <v>235</v>
      </c>
      <c r="S323" s="27"/>
      <c r="T323" s="19"/>
      <c r="U323" s="20">
        <v>1310470</v>
      </c>
      <c r="V323" s="21" t="s">
        <v>224</v>
      </c>
    </row>
    <row r="324" spans="1:22" ht="26.25" thickBot="1" x14ac:dyDescent="0.3">
      <c r="A324" s="15"/>
      <c r="B324" s="22" t="s">
        <v>110</v>
      </c>
      <c r="C324" s="17" t="s">
        <v>224</v>
      </c>
      <c r="D324" s="11"/>
      <c r="E324" s="40" t="s">
        <v>261</v>
      </c>
      <c r="F324" s="16"/>
      <c r="G324" s="17"/>
      <c r="H324" s="11"/>
      <c r="I324" s="40" t="s">
        <v>641</v>
      </c>
      <c r="J324" s="16" t="s">
        <v>235</v>
      </c>
      <c r="K324" s="17"/>
      <c r="L324" s="11"/>
      <c r="M324" s="40" t="s">
        <v>642</v>
      </c>
      <c r="N324" s="16" t="s">
        <v>235</v>
      </c>
      <c r="O324" s="17"/>
      <c r="P324" s="11"/>
      <c r="Q324" s="40" t="s">
        <v>261</v>
      </c>
      <c r="R324" s="16"/>
      <c r="S324" s="17"/>
      <c r="T324" s="11"/>
      <c r="U324" s="40" t="s">
        <v>643</v>
      </c>
      <c r="V324" s="16" t="s">
        <v>235</v>
      </c>
    </row>
    <row r="325" spans="1:22" x14ac:dyDescent="0.25">
      <c r="A325" s="15"/>
      <c r="B325" s="24"/>
      <c r="C325" s="24" t="s">
        <v>224</v>
      </c>
      <c r="D325" s="25"/>
      <c r="E325" s="25"/>
      <c r="F325" s="24"/>
      <c r="G325" s="24"/>
      <c r="H325" s="25"/>
      <c r="I325" s="25"/>
      <c r="J325" s="24"/>
      <c r="K325" s="24"/>
      <c r="L325" s="25"/>
      <c r="M325" s="25"/>
      <c r="N325" s="24"/>
      <c r="O325" s="24"/>
      <c r="P325" s="25"/>
      <c r="Q325" s="25"/>
      <c r="R325" s="24"/>
      <c r="S325" s="24"/>
      <c r="T325" s="25"/>
      <c r="U325" s="25"/>
      <c r="V325" s="24"/>
    </row>
    <row r="326" spans="1:22" ht="26.25" thickBot="1" x14ac:dyDescent="0.3">
      <c r="A326" s="15"/>
      <c r="B326" s="18" t="s">
        <v>111</v>
      </c>
      <c r="C326" s="27" t="s">
        <v>224</v>
      </c>
      <c r="D326" s="19" t="s">
        <v>228</v>
      </c>
      <c r="E326" s="20">
        <v>1089311</v>
      </c>
      <c r="F326" s="21" t="s">
        <v>224</v>
      </c>
      <c r="G326" s="27"/>
      <c r="H326" s="19" t="s">
        <v>228</v>
      </c>
      <c r="I326" s="20">
        <v>1061329</v>
      </c>
      <c r="J326" s="21" t="s">
        <v>224</v>
      </c>
      <c r="K326" s="27"/>
      <c r="L326" s="19" t="s">
        <v>228</v>
      </c>
      <c r="M326" s="20">
        <v>1040608</v>
      </c>
      <c r="N326" s="21" t="s">
        <v>224</v>
      </c>
      <c r="O326" s="27"/>
      <c r="P326" s="19" t="s">
        <v>228</v>
      </c>
      <c r="Q326" s="28" t="s">
        <v>638</v>
      </c>
      <c r="R326" s="21" t="s">
        <v>235</v>
      </c>
      <c r="S326" s="27"/>
      <c r="T326" s="19" t="s">
        <v>228</v>
      </c>
      <c r="U326" s="20">
        <v>1089311</v>
      </c>
      <c r="V326" s="21" t="s">
        <v>224</v>
      </c>
    </row>
    <row r="327" spans="1:22" ht="15.75" thickTop="1" x14ac:dyDescent="0.25">
      <c r="A327" s="15"/>
      <c r="B327" s="24"/>
      <c r="C327" s="24" t="s">
        <v>224</v>
      </c>
      <c r="D327" s="29"/>
      <c r="E327" s="29"/>
      <c r="F327" s="24"/>
      <c r="G327" s="24"/>
      <c r="H327" s="29"/>
      <c r="I327" s="29"/>
      <c r="J327" s="24"/>
      <c r="K327" s="24"/>
      <c r="L327" s="29"/>
      <c r="M327" s="29"/>
      <c r="N327" s="24"/>
      <c r="O327" s="24"/>
      <c r="P327" s="29"/>
      <c r="Q327" s="29"/>
      <c r="R327" s="24"/>
      <c r="S327" s="24"/>
      <c r="T327" s="29"/>
      <c r="U327" s="29"/>
      <c r="V327" s="24"/>
    </row>
    <row r="328" spans="1:22" ht="15" customHeight="1" x14ac:dyDescent="0.25">
      <c r="A328" s="15" t="s">
        <v>775</v>
      </c>
      <c r="B328" s="34" t="s">
        <v>5</v>
      </c>
      <c r="C328" s="34"/>
      <c r="D328" s="34"/>
      <c r="E328" s="34"/>
      <c r="F328" s="34"/>
      <c r="G328" s="34"/>
      <c r="H328" s="34"/>
      <c r="I328" s="34"/>
      <c r="J328" s="34"/>
      <c r="K328" s="34"/>
      <c r="L328" s="34"/>
      <c r="M328" s="34"/>
      <c r="N328" s="34"/>
      <c r="O328" s="34"/>
      <c r="P328" s="34"/>
      <c r="Q328" s="34"/>
      <c r="R328" s="34"/>
      <c r="S328" s="34"/>
      <c r="T328" s="34"/>
      <c r="U328" s="34"/>
      <c r="V328" s="34"/>
    </row>
    <row r="329" spans="1:22" x14ac:dyDescent="0.25">
      <c r="A329" s="15"/>
      <c r="B329" s="56" t="s">
        <v>644</v>
      </c>
      <c r="C329" s="56"/>
      <c r="D329" s="56"/>
      <c r="E329" s="56"/>
      <c r="F329" s="56"/>
      <c r="G329" s="56"/>
      <c r="H329" s="56"/>
      <c r="I329" s="56"/>
      <c r="J329" s="56"/>
      <c r="K329" s="56"/>
      <c r="L329" s="56"/>
      <c r="M329" s="56"/>
      <c r="N329" s="56"/>
      <c r="O329" s="56"/>
      <c r="P329" s="56"/>
      <c r="Q329" s="56"/>
      <c r="R329" s="56"/>
      <c r="S329" s="56"/>
      <c r="T329" s="56"/>
      <c r="U329" s="56"/>
      <c r="V329" s="56"/>
    </row>
    <row r="330" spans="1:22" x14ac:dyDescent="0.25">
      <c r="A330" s="15"/>
      <c r="B330" s="56" t="s">
        <v>527</v>
      </c>
      <c r="C330" s="56"/>
      <c r="D330" s="56"/>
      <c r="E330" s="56"/>
      <c r="F330" s="56"/>
      <c r="G330" s="56"/>
      <c r="H330" s="56"/>
      <c r="I330" s="56"/>
      <c r="J330" s="56"/>
      <c r="K330" s="56"/>
      <c r="L330" s="56"/>
      <c r="M330" s="56"/>
      <c r="N330" s="56"/>
      <c r="O330" s="56"/>
      <c r="P330" s="56"/>
      <c r="Q330" s="56"/>
      <c r="R330" s="56"/>
      <c r="S330" s="56"/>
      <c r="T330" s="56"/>
      <c r="U330" s="56"/>
      <c r="V330" s="56"/>
    </row>
    <row r="331" spans="1:22" ht="15.75" x14ac:dyDescent="0.25">
      <c r="A331" s="15"/>
      <c r="B331" s="37"/>
      <c r="C331" s="37"/>
      <c r="D331" s="37"/>
      <c r="E331" s="37"/>
      <c r="F331" s="37"/>
      <c r="G331" s="37"/>
      <c r="H331" s="37"/>
      <c r="I331" s="37"/>
      <c r="J331" s="37"/>
      <c r="K331" s="37"/>
      <c r="L331" s="37"/>
      <c r="M331" s="37"/>
      <c r="N331" s="37"/>
      <c r="O331" s="37"/>
      <c r="P331" s="37"/>
      <c r="Q331" s="37"/>
      <c r="R331" s="37"/>
      <c r="S331" s="37"/>
      <c r="T331" s="37"/>
      <c r="U331" s="37"/>
      <c r="V331" s="37"/>
    </row>
    <row r="332" spans="1:22" x14ac:dyDescent="0.25">
      <c r="A332" s="15"/>
      <c r="B332" s="11"/>
      <c r="C332" s="11"/>
      <c r="D332" s="11"/>
      <c r="E332" s="11"/>
      <c r="F332" s="11"/>
      <c r="G332" s="11"/>
      <c r="H332" s="11"/>
      <c r="I332" s="11"/>
      <c r="J332" s="11"/>
      <c r="K332" s="11"/>
      <c r="L332" s="11"/>
      <c r="M332" s="11"/>
      <c r="N332" s="11"/>
      <c r="O332" s="11"/>
      <c r="P332" s="11"/>
      <c r="Q332" s="11"/>
      <c r="R332" s="11"/>
      <c r="S332" s="11"/>
      <c r="T332" s="11"/>
      <c r="U332" s="11"/>
      <c r="V332" s="11"/>
    </row>
    <row r="333" spans="1:22" x14ac:dyDescent="0.25">
      <c r="A333" s="15"/>
      <c r="B333" s="30"/>
      <c r="C333" s="30"/>
      <c r="D333" s="31" t="s">
        <v>203</v>
      </c>
      <c r="E333" s="31"/>
      <c r="F333" s="30"/>
      <c r="G333" s="30"/>
      <c r="H333" s="31" t="s">
        <v>492</v>
      </c>
      <c r="I333" s="31"/>
      <c r="J333" s="30"/>
      <c r="K333" s="30"/>
      <c r="L333" s="54" t="s">
        <v>561</v>
      </c>
      <c r="M333" s="54"/>
      <c r="N333" s="30"/>
      <c r="O333" s="30"/>
      <c r="P333" s="31" t="s">
        <v>495</v>
      </c>
      <c r="Q333" s="31"/>
      <c r="R333" s="30"/>
      <c r="S333" s="30"/>
      <c r="T333" s="31" t="s">
        <v>125</v>
      </c>
      <c r="U333" s="31"/>
      <c r="V333" s="30"/>
    </row>
    <row r="334" spans="1:22" x14ac:dyDescent="0.25">
      <c r="A334" s="15"/>
      <c r="B334" s="30"/>
      <c r="C334" s="30"/>
      <c r="D334" s="31" t="s">
        <v>491</v>
      </c>
      <c r="E334" s="31"/>
      <c r="F334" s="30"/>
      <c r="G334" s="30"/>
      <c r="H334" s="31" t="s">
        <v>493</v>
      </c>
      <c r="I334" s="31"/>
      <c r="J334" s="30"/>
      <c r="K334" s="30"/>
      <c r="L334" s="54" t="s">
        <v>492</v>
      </c>
      <c r="M334" s="54"/>
      <c r="N334" s="30"/>
      <c r="O334" s="30"/>
      <c r="P334" s="31" t="s">
        <v>496</v>
      </c>
      <c r="Q334" s="31"/>
      <c r="R334" s="30"/>
      <c r="S334" s="30"/>
      <c r="T334" s="31"/>
      <c r="U334" s="31"/>
      <c r="V334" s="30"/>
    </row>
    <row r="335" spans="1:22" ht="15.75" thickBot="1" x14ac:dyDescent="0.3">
      <c r="A335" s="15"/>
      <c r="B335" s="30"/>
      <c r="C335" s="30"/>
      <c r="D335" s="32"/>
      <c r="E335" s="32"/>
      <c r="F335" s="30"/>
      <c r="G335" s="30"/>
      <c r="H335" s="32"/>
      <c r="I335" s="32"/>
      <c r="J335" s="30"/>
      <c r="K335" s="30"/>
      <c r="L335" s="55" t="s">
        <v>493</v>
      </c>
      <c r="M335" s="55"/>
      <c r="N335" s="30"/>
      <c r="O335" s="30"/>
      <c r="P335" s="32" t="s">
        <v>497</v>
      </c>
      <c r="Q335" s="32"/>
      <c r="R335" s="30"/>
      <c r="S335" s="30"/>
      <c r="T335" s="32"/>
      <c r="U335" s="32"/>
      <c r="V335" s="30"/>
    </row>
    <row r="336" spans="1:22" x14ac:dyDescent="0.25">
      <c r="A336" s="15"/>
      <c r="B336" s="18" t="s">
        <v>109</v>
      </c>
      <c r="C336" s="19"/>
      <c r="D336" s="19" t="s">
        <v>228</v>
      </c>
      <c r="E336" s="20">
        <v>626744</v>
      </c>
      <c r="F336" s="21" t="s">
        <v>224</v>
      </c>
      <c r="G336" s="19"/>
      <c r="H336" s="19" t="s">
        <v>228</v>
      </c>
      <c r="I336" s="20">
        <v>635993</v>
      </c>
      <c r="J336" s="21" t="s">
        <v>224</v>
      </c>
      <c r="K336" s="19"/>
      <c r="L336" s="19" t="s">
        <v>228</v>
      </c>
      <c r="M336" s="20">
        <v>808405</v>
      </c>
      <c r="N336" s="21" t="s">
        <v>224</v>
      </c>
      <c r="O336" s="19"/>
      <c r="P336" s="19" t="s">
        <v>228</v>
      </c>
      <c r="Q336" s="28" t="s">
        <v>553</v>
      </c>
      <c r="R336" s="21" t="s">
        <v>235</v>
      </c>
      <c r="S336" s="19"/>
      <c r="T336" s="19" t="s">
        <v>228</v>
      </c>
      <c r="U336" s="20">
        <v>809298</v>
      </c>
      <c r="V336" s="21" t="s">
        <v>224</v>
      </c>
    </row>
    <row r="337" spans="1:22" ht="15.75" thickBot="1" x14ac:dyDescent="0.3">
      <c r="A337" s="15"/>
      <c r="B337" s="22" t="s">
        <v>119</v>
      </c>
      <c r="C337" s="11"/>
      <c r="D337" s="11"/>
      <c r="E337" s="23">
        <v>19105</v>
      </c>
      <c r="F337" s="16" t="s">
        <v>224</v>
      </c>
      <c r="G337" s="11"/>
      <c r="H337" s="11"/>
      <c r="I337" s="23">
        <v>16468</v>
      </c>
      <c r="J337" s="16" t="s">
        <v>224</v>
      </c>
      <c r="K337" s="11"/>
      <c r="L337" s="11"/>
      <c r="M337" s="23">
        <v>19865</v>
      </c>
      <c r="N337" s="16" t="s">
        <v>224</v>
      </c>
      <c r="O337" s="11"/>
      <c r="P337" s="11"/>
      <c r="Q337" s="40" t="s">
        <v>645</v>
      </c>
      <c r="R337" s="16" t="s">
        <v>235</v>
      </c>
      <c r="S337" s="11"/>
      <c r="T337" s="11"/>
      <c r="U337" s="23">
        <v>19865</v>
      </c>
      <c r="V337" s="16" t="s">
        <v>224</v>
      </c>
    </row>
    <row r="338" spans="1:22" x14ac:dyDescent="0.25">
      <c r="A338" s="15"/>
      <c r="B338" s="24"/>
      <c r="C338" s="24"/>
      <c r="D338" s="25"/>
      <c r="E338" s="25"/>
      <c r="F338" s="24"/>
      <c r="G338" s="24"/>
      <c r="H338" s="25"/>
      <c r="I338" s="25"/>
      <c r="J338" s="24"/>
      <c r="K338" s="24"/>
      <c r="L338" s="25"/>
      <c r="M338" s="25"/>
      <c r="N338" s="24"/>
      <c r="O338" s="24"/>
      <c r="P338" s="25"/>
      <c r="Q338" s="25"/>
      <c r="R338" s="24"/>
      <c r="S338" s="24"/>
      <c r="T338" s="25"/>
      <c r="U338" s="25"/>
      <c r="V338" s="24"/>
    </row>
    <row r="339" spans="1:22" x14ac:dyDescent="0.25">
      <c r="A339" s="15"/>
      <c r="B339" s="18" t="s">
        <v>120</v>
      </c>
      <c r="C339" s="27"/>
      <c r="D339" s="19"/>
      <c r="E339" s="20">
        <v>645849</v>
      </c>
      <c r="F339" s="21" t="s">
        <v>224</v>
      </c>
      <c r="G339" s="27"/>
      <c r="H339" s="19"/>
      <c r="I339" s="20">
        <v>652461</v>
      </c>
      <c r="J339" s="21" t="s">
        <v>224</v>
      </c>
      <c r="K339" s="27"/>
      <c r="L339" s="19"/>
      <c r="M339" s="20">
        <v>828270</v>
      </c>
      <c r="N339" s="21" t="s">
        <v>224</v>
      </c>
      <c r="O339" s="27"/>
      <c r="P339" s="19"/>
      <c r="Q339" s="28" t="s">
        <v>646</v>
      </c>
      <c r="R339" s="21" t="s">
        <v>235</v>
      </c>
      <c r="S339" s="27"/>
      <c r="T339" s="19"/>
      <c r="U339" s="20">
        <v>829163</v>
      </c>
      <c r="V339" s="21" t="s">
        <v>224</v>
      </c>
    </row>
    <row r="340" spans="1:22" ht="26.25" thickBot="1" x14ac:dyDescent="0.3">
      <c r="A340" s="15"/>
      <c r="B340" s="22" t="s">
        <v>121</v>
      </c>
      <c r="C340" s="17"/>
      <c r="D340" s="11"/>
      <c r="E340" s="40" t="s">
        <v>261</v>
      </c>
      <c r="F340" s="16" t="s">
        <v>224</v>
      </c>
      <c r="G340" s="17"/>
      <c r="H340" s="11"/>
      <c r="I340" s="40" t="s">
        <v>557</v>
      </c>
      <c r="J340" s="16" t="s">
        <v>235</v>
      </c>
      <c r="K340" s="17"/>
      <c r="L340" s="11"/>
      <c r="M340" s="40" t="s">
        <v>647</v>
      </c>
      <c r="N340" s="16" t="s">
        <v>235</v>
      </c>
      <c r="O340" s="17"/>
      <c r="P340" s="11"/>
      <c r="Q340" s="40" t="s">
        <v>261</v>
      </c>
      <c r="R340" s="16" t="s">
        <v>224</v>
      </c>
      <c r="S340" s="17"/>
      <c r="T340" s="11"/>
      <c r="U340" s="40" t="s">
        <v>648</v>
      </c>
      <c r="V340" s="16" t="s">
        <v>235</v>
      </c>
    </row>
    <row r="341" spans="1:22" x14ac:dyDescent="0.25">
      <c r="A341" s="15"/>
      <c r="B341" s="24"/>
      <c r="C341" s="24"/>
      <c r="D341" s="25"/>
      <c r="E341" s="25"/>
      <c r="F341" s="24"/>
      <c r="G341" s="24"/>
      <c r="H341" s="25"/>
      <c r="I341" s="25"/>
      <c r="J341" s="24"/>
      <c r="K341" s="24"/>
      <c r="L341" s="25"/>
      <c r="M341" s="25"/>
      <c r="N341" s="24"/>
      <c r="O341" s="24"/>
      <c r="P341" s="25"/>
      <c r="Q341" s="25"/>
      <c r="R341" s="24"/>
      <c r="S341" s="24"/>
      <c r="T341" s="25"/>
      <c r="U341" s="25"/>
      <c r="V341" s="24"/>
    </row>
    <row r="342" spans="1:22" ht="26.25" thickBot="1" x14ac:dyDescent="0.3">
      <c r="A342" s="15"/>
      <c r="B342" s="18" t="s">
        <v>122</v>
      </c>
      <c r="C342" s="27"/>
      <c r="D342" s="19" t="s">
        <v>228</v>
      </c>
      <c r="E342" s="20">
        <v>645849</v>
      </c>
      <c r="F342" s="21" t="s">
        <v>224</v>
      </c>
      <c r="G342" s="27"/>
      <c r="H342" s="19" t="s">
        <v>228</v>
      </c>
      <c r="I342" s="20">
        <v>651693</v>
      </c>
      <c r="J342" s="21" t="s">
        <v>224</v>
      </c>
      <c r="K342" s="27"/>
      <c r="L342" s="19" t="s">
        <v>228</v>
      </c>
      <c r="M342" s="20">
        <v>645724</v>
      </c>
      <c r="N342" s="21" t="s">
        <v>224</v>
      </c>
      <c r="O342" s="27"/>
      <c r="P342" s="19" t="s">
        <v>228</v>
      </c>
      <c r="Q342" s="28" t="s">
        <v>646</v>
      </c>
      <c r="R342" s="21" t="s">
        <v>235</v>
      </c>
      <c r="S342" s="27"/>
      <c r="T342" s="19" t="s">
        <v>228</v>
      </c>
      <c r="U342" s="20">
        <v>645849</v>
      </c>
      <c r="V342" s="21" t="s">
        <v>224</v>
      </c>
    </row>
    <row r="343" spans="1:22" ht="15.75" thickTop="1" x14ac:dyDescent="0.25">
      <c r="A343" s="15"/>
      <c r="B343" s="24"/>
      <c r="C343" s="24"/>
      <c r="D343" s="29"/>
      <c r="E343" s="29"/>
      <c r="F343" s="24"/>
      <c r="G343" s="24"/>
      <c r="H343" s="29"/>
      <c r="I343" s="29"/>
      <c r="J343" s="24"/>
      <c r="K343" s="24"/>
      <c r="L343" s="29"/>
      <c r="M343" s="29"/>
      <c r="N343" s="24"/>
      <c r="O343" s="24"/>
      <c r="P343" s="29"/>
      <c r="Q343" s="29"/>
      <c r="R343" s="24"/>
      <c r="S343" s="24"/>
      <c r="T343" s="29"/>
      <c r="U343" s="29"/>
      <c r="V343" s="24"/>
    </row>
    <row r="344" spans="1:22" x14ac:dyDescent="0.25">
      <c r="A344" s="15"/>
      <c r="B344" s="43"/>
      <c r="C344" s="43"/>
      <c r="D344" s="43"/>
      <c r="E344" s="43"/>
      <c r="F344" s="43"/>
      <c r="G344" s="43"/>
      <c r="H344" s="43"/>
      <c r="I344" s="43"/>
      <c r="J344" s="43"/>
      <c r="K344" s="43"/>
      <c r="L344" s="43"/>
      <c r="M344" s="43"/>
      <c r="N344" s="43"/>
      <c r="O344" s="43"/>
      <c r="P344" s="43"/>
      <c r="Q344" s="43"/>
      <c r="R344" s="43"/>
      <c r="S344" s="43"/>
      <c r="T344" s="43"/>
      <c r="U344" s="43"/>
      <c r="V344" s="43"/>
    </row>
    <row r="345" spans="1:22" x14ac:dyDescent="0.25">
      <c r="A345" s="15"/>
      <c r="B345" s="56" t="s">
        <v>644</v>
      </c>
      <c r="C345" s="56"/>
      <c r="D345" s="56"/>
      <c r="E345" s="56"/>
      <c r="F345" s="56"/>
      <c r="G345" s="56"/>
      <c r="H345" s="56"/>
      <c r="I345" s="56"/>
      <c r="J345" s="56"/>
      <c r="K345" s="56"/>
      <c r="L345" s="56"/>
      <c r="M345" s="56"/>
      <c r="N345" s="56"/>
      <c r="O345" s="56"/>
      <c r="P345" s="56"/>
      <c r="Q345" s="56"/>
      <c r="R345" s="56"/>
      <c r="S345" s="56"/>
      <c r="T345" s="56"/>
      <c r="U345" s="56"/>
      <c r="V345" s="56"/>
    </row>
    <row r="346" spans="1:22" x14ac:dyDescent="0.25">
      <c r="A346" s="15"/>
      <c r="B346" s="56" t="s">
        <v>560</v>
      </c>
      <c r="C346" s="56"/>
      <c r="D346" s="56"/>
      <c r="E346" s="56"/>
      <c r="F346" s="56"/>
      <c r="G346" s="56"/>
      <c r="H346" s="56"/>
      <c r="I346" s="56"/>
      <c r="J346" s="56"/>
      <c r="K346" s="56"/>
      <c r="L346" s="56"/>
      <c r="M346" s="56"/>
      <c r="N346" s="56"/>
      <c r="O346" s="56"/>
      <c r="P346" s="56"/>
      <c r="Q346" s="56"/>
      <c r="R346" s="56"/>
      <c r="S346" s="56"/>
      <c r="T346" s="56"/>
      <c r="U346" s="56"/>
      <c r="V346" s="56"/>
    </row>
    <row r="347" spans="1:22" ht="15.75" x14ac:dyDescent="0.25">
      <c r="A347" s="15"/>
      <c r="B347" s="37"/>
      <c r="C347" s="37"/>
      <c r="D347" s="37"/>
      <c r="E347" s="37"/>
      <c r="F347" s="37"/>
      <c r="G347" s="37"/>
      <c r="H347" s="37"/>
      <c r="I347" s="37"/>
      <c r="J347" s="37"/>
      <c r="K347" s="37"/>
      <c r="L347" s="37"/>
      <c r="M347" s="37"/>
      <c r="N347" s="37"/>
      <c r="O347" s="37"/>
      <c r="P347" s="37"/>
      <c r="Q347" s="37"/>
      <c r="R347" s="37"/>
      <c r="S347" s="37"/>
      <c r="T347" s="37"/>
      <c r="U347" s="37"/>
      <c r="V347" s="37"/>
    </row>
    <row r="348" spans="1:22" x14ac:dyDescent="0.25">
      <c r="A348" s="15"/>
      <c r="B348" s="11"/>
      <c r="C348" s="11"/>
      <c r="D348" s="11"/>
      <c r="E348" s="11"/>
      <c r="F348" s="11"/>
      <c r="G348" s="11"/>
      <c r="H348" s="11"/>
      <c r="I348" s="11"/>
      <c r="J348" s="11"/>
      <c r="K348" s="11"/>
      <c r="L348" s="11"/>
      <c r="M348" s="11"/>
      <c r="N348" s="11"/>
      <c r="O348" s="11"/>
      <c r="P348" s="11"/>
      <c r="Q348" s="11"/>
      <c r="R348" s="11"/>
      <c r="S348" s="11"/>
      <c r="T348" s="11"/>
      <c r="U348" s="11"/>
      <c r="V348" s="11"/>
    </row>
    <row r="349" spans="1:22" x14ac:dyDescent="0.25">
      <c r="A349" s="15"/>
      <c r="B349" s="17"/>
      <c r="C349" s="17"/>
      <c r="D349" s="30"/>
      <c r="E349" s="30"/>
      <c r="F349" s="17"/>
      <c r="G349" s="17"/>
      <c r="H349" s="30"/>
      <c r="I349" s="30"/>
      <c r="J349" s="17"/>
      <c r="K349" s="17"/>
      <c r="L349" s="31" t="s">
        <v>561</v>
      </c>
      <c r="M349" s="31"/>
      <c r="N349" s="17"/>
      <c r="O349" s="17"/>
      <c r="P349" s="31" t="s">
        <v>495</v>
      </c>
      <c r="Q349" s="31"/>
      <c r="R349" s="17"/>
      <c r="S349" s="17"/>
      <c r="T349" s="30"/>
      <c r="U349" s="30"/>
      <c r="V349" s="17"/>
    </row>
    <row r="350" spans="1:22" x14ac:dyDescent="0.25">
      <c r="A350" s="15"/>
      <c r="B350" s="17"/>
      <c r="C350" s="17"/>
      <c r="D350" s="31" t="s">
        <v>203</v>
      </c>
      <c r="E350" s="31"/>
      <c r="F350" s="17"/>
      <c r="G350" s="17"/>
      <c r="H350" s="31" t="s">
        <v>492</v>
      </c>
      <c r="I350" s="31"/>
      <c r="J350" s="17"/>
      <c r="K350" s="17"/>
      <c r="L350" s="54" t="s">
        <v>492</v>
      </c>
      <c r="M350" s="54"/>
      <c r="N350" s="17"/>
      <c r="O350" s="17"/>
      <c r="P350" s="31" t="s">
        <v>496</v>
      </c>
      <c r="Q350" s="31"/>
      <c r="R350" s="17"/>
      <c r="S350" s="17"/>
      <c r="T350" s="30"/>
      <c r="U350" s="30"/>
      <c r="V350" s="17"/>
    </row>
    <row r="351" spans="1:22" ht="15.75" thickBot="1" x14ac:dyDescent="0.3">
      <c r="A351" s="15"/>
      <c r="B351" s="17"/>
      <c r="C351" s="17"/>
      <c r="D351" s="32" t="s">
        <v>491</v>
      </c>
      <c r="E351" s="32"/>
      <c r="F351" s="17"/>
      <c r="G351" s="17"/>
      <c r="H351" s="32" t="s">
        <v>493</v>
      </c>
      <c r="I351" s="32"/>
      <c r="J351" s="17"/>
      <c r="K351" s="17"/>
      <c r="L351" s="32" t="s">
        <v>493</v>
      </c>
      <c r="M351" s="32"/>
      <c r="N351" s="17"/>
      <c r="O351" s="17"/>
      <c r="P351" s="32" t="s">
        <v>497</v>
      </c>
      <c r="Q351" s="32"/>
      <c r="R351" s="17"/>
      <c r="S351" s="17"/>
      <c r="T351" s="32" t="s">
        <v>125</v>
      </c>
      <c r="U351" s="32"/>
      <c r="V351" s="17"/>
    </row>
    <row r="352" spans="1:22" x14ac:dyDescent="0.25">
      <c r="A352" s="15"/>
      <c r="B352" s="18" t="s">
        <v>109</v>
      </c>
      <c r="C352" s="19"/>
      <c r="D352" s="19" t="s">
        <v>228</v>
      </c>
      <c r="E352" s="20">
        <v>349782</v>
      </c>
      <c r="F352" s="21" t="s">
        <v>224</v>
      </c>
      <c r="G352" s="19"/>
      <c r="H352" s="19" t="s">
        <v>228</v>
      </c>
      <c r="I352" s="20">
        <v>316526</v>
      </c>
      <c r="J352" s="21" t="s">
        <v>224</v>
      </c>
      <c r="K352" s="19"/>
      <c r="L352" s="19" t="s">
        <v>228</v>
      </c>
      <c r="M352" s="20">
        <v>419987</v>
      </c>
      <c r="N352" s="21" t="s">
        <v>224</v>
      </c>
      <c r="O352" s="19"/>
      <c r="P352" s="19" t="s">
        <v>228</v>
      </c>
      <c r="Q352" s="28" t="s">
        <v>581</v>
      </c>
      <c r="R352" s="21" t="s">
        <v>235</v>
      </c>
      <c r="S352" s="19"/>
      <c r="T352" s="19" t="s">
        <v>228</v>
      </c>
      <c r="U352" s="20">
        <v>444980</v>
      </c>
      <c r="V352" s="21" t="s">
        <v>224</v>
      </c>
    </row>
    <row r="353" spans="1:22" ht="15.75" thickBot="1" x14ac:dyDescent="0.3">
      <c r="A353" s="15"/>
      <c r="B353" s="22" t="s">
        <v>119</v>
      </c>
      <c r="C353" s="11"/>
      <c r="D353" s="11"/>
      <c r="E353" s="23">
        <v>93693</v>
      </c>
      <c r="F353" s="16" t="s">
        <v>224</v>
      </c>
      <c r="G353" s="11"/>
      <c r="H353" s="11"/>
      <c r="I353" s="23">
        <v>79671</v>
      </c>
      <c r="J353" s="16" t="s">
        <v>224</v>
      </c>
      <c r="K353" s="11"/>
      <c r="L353" s="11"/>
      <c r="M353" s="23">
        <v>94294</v>
      </c>
      <c r="N353" s="16" t="s">
        <v>224</v>
      </c>
      <c r="O353" s="11"/>
      <c r="P353" s="11"/>
      <c r="Q353" s="40" t="s">
        <v>649</v>
      </c>
      <c r="R353" s="16" t="s">
        <v>235</v>
      </c>
      <c r="S353" s="11"/>
      <c r="T353" s="11"/>
      <c r="U353" s="23">
        <v>94294</v>
      </c>
      <c r="V353" s="16" t="s">
        <v>224</v>
      </c>
    </row>
    <row r="354" spans="1:22" x14ac:dyDescent="0.25">
      <c r="A354" s="15"/>
      <c r="B354" s="24"/>
      <c r="C354" s="24"/>
      <c r="D354" s="25"/>
      <c r="E354" s="25"/>
      <c r="F354" s="24"/>
      <c r="G354" s="24"/>
      <c r="H354" s="25"/>
      <c r="I354" s="25"/>
      <c r="J354" s="24"/>
      <c r="K354" s="24"/>
      <c r="L354" s="25"/>
      <c r="M354" s="25"/>
      <c r="N354" s="24"/>
      <c r="O354" s="24"/>
      <c r="P354" s="25"/>
      <c r="Q354" s="25"/>
      <c r="R354" s="24"/>
      <c r="S354" s="24"/>
      <c r="T354" s="25"/>
      <c r="U354" s="25"/>
      <c r="V354" s="24"/>
    </row>
    <row r="355" spans="1:22" x14ac:dyDescent="0.25">
      <c r="A355" s="15"/>
      <c r="B355" s="18" t="s">
        <v>120</v>
      </c>
      <c r="C355" s="27"/>
      <c r="D355" s="19"/>
      <c r="E355" s="20">
        <v>443475</v>
      </c>
      <c r="F355" s="21" t="s">
        <v>224</v>
      </c>
      <c r="G355" s="27"/>
      <c r="H355" s="19"/>
      <c r="I355" s="20">
        <v>396197</v>
      </c>
      <c r="J355" s="21" t="s">
        <v>224</v>
      </c>
      <c r="K355" s="27"/>
      <c r="L355" s="19"/>
      <c r="M355" s="20">
        <v>514281</v>
      </c>
      <c r="N355" s="21" t="s">
        <v>224</v>
      </c>
      <c r="O355" s="27"/>
      <c r="P355" s="19"/>
      <c r="Q355" s="28" t="s">
        <v>650</v>
      </c>
      <c r="R355" s="21" t="s">
        <v>235</v>
      </c>
      <c r="S355" s="27"/>
      <c r="T355" s="19"/>
      <c r="U355" s="20">
        <v>539274</v>
      </c>
      <c r="V355" s="21" t="s">
        <v>224</v>
      </c>
    </row>
    <row r="356" spans="1:22" ht="26.25" thickBot="1" x14ac:dyDescent="0.3">
      <c r="A356" s="15"/>
      <c r="B356" s="22" t="s">
        <v>121</v>
      </c>
      <c r="C356" s="17"/>
      <c r="D356" s="11"/>
      <c r="E356" s="40" t="s">
        <v>261</v>
      </c>
      <c r="F356" s="16" t="s">
        <v>224</v>
      </c>
      <c r="G356" s="17"/>
      <c r="H356" s="11"/>
      <c r="I356" s="40" t="s">
        <v>584</v>
      </c>
      <c r="J356" s="16" t="s">
        <v>235</v>
      </c>
      <c r="K356" s="17"/>
      <c r="L356" s="11"/>
      <c r="M356" s="40" t="s">
        <v>651</v>
      </c>
      <c r="N356" s="16" t="s">
        <v>235</v>
      </c>
      <c r="O356" s="17"/>
      <c r="P356" s="11"/>
      <c r="Q356" s="40" t="s">
        <v>261</v>
      </c>
      <c r="R356" s="16" t="s">
        <v>224</v>
      </c>
      <c r="S356" s="17"/>
      <c r="T356" s="11"/>
      <c r="U356" s="40" t="s">
        <v>652</v>
      </c>
      <c r="V356" s="16" t="s">
        <v>235</v>
      </c>
    </row>
    <row r="357" spans="1:22" x14ac:dyDescent="0.25">
      <c r="A357" s="15"/>
      <c r="B357" s="24"/>
      <c r="C357" s="24"/>
      <c r="D357" s="25"/>
      <c r="E357" s="25"/>
      <c r="F357" s="24"/>
      <c r="G357" s="24"/>
      <c r="H357" s="25"/>
      <c r="I357" s="25"/>
      <c r="J357" s="24"/>
      <c r="K357" s="24"/>
      <c r="L357" s="25"/>
      <c r="M357" s="25"/>
      <c r="N357" s="24"/>
      <c r="O357" s="24"/>
      <c r="P357" s="25"/>
      <c r="Q357" s="25"/>
      <c r="R357" s="24"/>
      <c r="S357" s="24"/>
      <c r="T357" s="25"/>
      <c r="U357" s="25"/>
      <c r="V357" s="24"/>
    </row>
    <row r="358" spans="1:22" ht="26.25" thickBot="1" x14ac:dyDescent="0.3">
      <c r="A358" s="15"/>
      <c r="B358" s="18" t="s">
        <v>122</v>
      </c>
      <c r="C358" s="27"/>
      <c r="D358" s="19" t="s">
        <v>228</v>
      </c>
      <c r="E358" s="20">
        <v>443475</v>
      </c>
      <c r="F358" s="21" t="s">
        <v>224</v>
      </c>
      <c r="G358" s="27"/>
      <c r="H358" s="19" t="s">
        <v>228</v>
      </c>
      <c r="I358" s="20">
        <v>395512</v>
      </c>
      <c r="J358" s="21" t="s">
        <v>224</v>
      </c>
      <c r="K358" s="27"/>
      <c r="L358" s="19" t="s">
        <v>228</v>
      </c>
      <c r="M358" s="20">
        <v>419167</v>
      </c>
      <c r="N358" s="21" t="s">
        <v>224</v>
      </c>
      <c r="O358" s="27"/>
      <c r="P358" s="19" t="s">
        <v>228</v>
      </c>
      <c r="Q358" s="28" t="s">
        <v>650</v>
      </c>
      <c r="R358" s="21" t="s">
        <v>235</v>
      </c>
      <c r="S358" s="27"/>
      <c r="T358" s="19" t="s">
        <v>228</v>
      </c>
      <c r="U358" s="20">
        <v>443475</v>
      </c>
      <c r="V358" s="21" t="s">
        <v>224</v>
      </c>
    </row>
    <row r="359" spans="1:22" ht="15.75" thickTop="1" x14ac:dyDescent="0.25">
      <c r="A359" s="15"/>
      <c r="B359" s="24"/>
      <c r="C359" s="24"/>
      <c r="D359" s="29"/>
      <c r="E359" s="29"/>
      <c r="F359" s="24"/>
      <c r="G359" s="24"/>
      <c r="H359" s="29"/>
      <c r="I359" s="29"/>
      <c r="J359" s="24"/>
      <c r="K359" s="24"/>
      <c r="L359" s="29"/>
      <c r="M359" s="29"/>
      <c r="N359" s="24"/>
      <c r="O359" s="24"/>
      <c r="P359" s="29"/>
      <c r="Q359" s="29"/>
      <c r="R359" s="24"/>
      <c r="S359" s="24"/>
      <c r="T359" s="29"/>
      <c r="U359" s="29"/>
      <c r="V359" s="24"/>
    </row>
    <row r="360" spans="1:22" x14ac:dyDescent="0.25">
      <c r="A360" s="15"/>
      <c r="B360" s="43"/>
      <c r="C360" s="43"/>
      <c r="D360" s="43"/>
      <c r="E360" s="43"/>
      <c r="F360" s="43"/>
      <c r="G360" s="43"/>
      <c r="H360" s="43"/>
      <c r="I360" s="43"/>
      <c r="J360" s="43"/>
      <c r="K360" s="43"/>
      <c r="L360" s="43"/>
      <c r="M360" s="43"/>
      <c r="N360" s="43"/>
      <c r="O360" s="43"/>
      <c r="P360" s="43"/>
      <c r="Q360" s="43"/>
      <c r="R360" s="43"/>
      <c r="S360" s="43"/>
      <c r="T360" s="43"/>
      <c r="U360" s="43"/>
      <c r="V360" s="43"/>
    </row>
    <row r="361" spans="1:22" x14ac:dyDescent="0.25">
      <c r="A361" s="15"/>
      <c r="B361" s="56" t="s">
        <v>644</v>
      </c>
      <c r="C361" s="56"/>
      <c r="D361" s="56"/>
      <c r="E361" s="56"/>
      <c r="F361" s="56"/>
      <c r="G361" s="56"/>
      <c r="H361" s="56"/>
      <c r="I361" s="56"/>
      <c r="J361" s="56"/>
      <c r="K361" s="56"/>
      <c r="L361" s="56"/>
      <c r="M361" s="56"/>
      <c r="N361" s="56"/>
      <c r="O361" s="56"/>
      <c r="P361" s="56"/>
      <c r="Q361" s="56"/>
      <c r="R361" s="56"/>
      <c r="S361" s="56"/>
      <c r="T361" s="56"/>
      <c r="U361" s="56"/>
      <c r="V361" s="56"/>
    </row>
    <row r="362" spans="1:22" x14ac:dyDescent="0.25">
      <c r="A362" s="15"/>
      <c r="B362" s="56" t="s">
        <v>587</v>
      </c>
      <c r="C362" s="56"/>
      <c r="D362" s="56"/>
      <c r="E362" s="56"/>
      <c r="F362" s="56"/>
      <c r="G362" s="56"/>
      <c r="H362" s="56"/>
      <c r="I362" s="56"/>
      <c r="J362" s="56"/>
      <c r="K362" s="56"/>
      <c r="L362" s="56"/>
      <c r="M362" s="56"/>
      <c r="N362" s="56"/>
      <c r="O362" s="56"/>
      <c r="P362" s="56"/>
      <c r="Q362" s="56"/>
      <c r="R362" s="56"/>
      <c r="S362" s="56"/>
      <c r="T362" s="56"/>
      <c r="U362" s="56"/>
      <c r="V362" s="56"/>
    </row>
    <row r="363" spans="1:22" ht="15.75" x14ac:dyDescent="0.25">
      <c r="A363" s="15"/>
      <c r="B363" s="37"/>
      <c r="C363" s="37"/>
      <c r="D363" s="37"/>
      <c r="E363" s="37"/>
      <c r="F363" s="37"/>
      <c r="G363" s="37"/>
      <c r="H363" s="37"/>
      <c r="I363" s="37"/>
      <c r="J363" s="37"/>
      <c r="K363" s="37"/>
      <c r="L363" s="37"/>
      <c r="M363" s="37"/>
      <c r="N363" s="37"/>
      <c r="O363" s="37"/>
      <c r="P363" s="37"/>
      <c r="Q363" s="37"/>
      <c r="R363" s="37"/>
      <c r="S363" s="37"/>
      <c r="T363" s="37"/>
      <c r="U363" s="37"/>
      <c r="V363" s="37"/>
    </row>
    <row r="364" spans="1:22" x14ac:dyDescent="0.25">
      <c r="A364" s="15"/>
      <c r="B364" s="11"/>
      <c r="C364" s="11"/>
      <c r="D364" s="11"/>
      <c r="E364" s="11"/>
      <c r="F364" s="11"/>
      <c r="G364" s="11"/>
      <c r="H364" s="11"/>
      <c r="I364" s="11"/>
      <c r="J364" s="11"/>
      <c r="K364" s="11"/>
      <c r="L364" s="11"/>
      <c r="M364" s="11"/>
      <c r="N364" s="11"/>
      <c r="O364" s="11"/>
      <c r="P364" s="11"/>
      <c r="Q364" s="11"/>
      <c r="R364" s="11"/>
      <c r="S364" s="11"/>
      <c r="T364" s="11"/>
      <c r="U364" s="11"/>
      <c r="V364" s="11"/>
    </row>
    <row r="365" spans="1:22" x14ac:dyDescent="0.25">
      <c r="A365" s="15"/>
      <c r="B365" s="30"/>
      <c r="C365" s="30"/>
      <c r="D365" s="31" t="s">
        <v>203</v>
      </c>
      <c r="E365" s="31"/>
      <c r="F365" s="30"/>
      <c r="G365" s="30"/>
      <c r="H365" s="31" t="s">
        <v>492</v>
      </c>
      <c r="I365" s="31"/>
      <c r="J365" s="30"/>
      <c r="K365" s="30"/>
      <c r="L365" s="54" t="s">
        <v>561</v>
      </c>
      <c r="M365" s="54"/>
      <c r="N365" s="30"/>
      <c r="O365" s="30"/>
      <c r="P365" s="31" t="s">
        <v>495</v>
      </c>
      <c r="Q365" s="31"/>
      <c r="R365" s="30"/>
      <c r="S365" s="30"/>
      <c r="T365" s="31" t="s">
        <v>125</v>
      </c>
      <c r="U365" s="31"/>
      <c r="V365" s="30"/>
    </row>
    <row r="366" spans="1:22" x14ac:dyDescent="0.25">
      <c r="A366" s="15"/>
      <c r="B366" s="30"/>
      <c r="C366" s="30"/>
      <c r="D366" s="31" t="s">
        <v>614</v>
      </c>
      <c r="E366" s="31"/>
      <c r="F366" s="30"/>
      <c r="G366" s="30"/>
      <c r="H366" s="31" t="s">
        <v>493</v>
      </c>
      <c r="I366" s="31"/>
      <c r="J366" s="30"/>
      <c r="K366" s="30"/>
      <c r="L366" s="54" t="s">
        <v>492</v>
      </c>
      <c r="M366" s="54"/>
      <c r="N366" s="30"/>
      <c r="O366" s="30"/>
      <c r="P366" s="31" t="s">
        <v>496</v>
      </c>
      <c r="Q366" s="31"/>
      <c r="R366" s="30"/>
      <c r="S366" s="30"/>
      <c r="T366" s="31"/>
      <c r="U366" s="31"/>
      <c r="V366" s="30"/>
    </row>
    <row r="367" spans="1:22" ht="15.75" thickBot="1" x14ac:dyDescent="0.3">
      <c r="A367" s="15"/>
      <c r="B367" s="30"/>
      <c r="C367" s="30"/>
      <c r="D367" s="32"/>
      <c r="E367" s="32"/>
      <c r="F367" s="30"/>
      <c r="G367" s="30"/>
      <c r="H367" s="32"/>
      <c r="I367" s="32"/>
      <c r="J367" s="30"/>
      <c r="K367" s="30"/>
      <c r="L367" s="55" t="s">
        <v>493</v>
      </c>
      <c r="M367" s="55"/>
      <c r="N367" s="30"/>
      <c r="O367" s="30"/>
      <c r="P367" s="32" t="s">
        <v>497</v>
      </c>
      <c r="Q367" s="32"/>
      <c r="R367" s="30"/>
      <c r="S367" s="30"/>
      <c r="T367" s="32"/>
      <c r="U367" s="32"/>
      <c r="V367" s="30"/>
    </row>
    <row r="368" spans="1:22" x14ac:dyDescent="0.25">
      <c r="A368" s="15"/>
      <c r="B368" s="18" t="s">
        <v>109</v>
      </c>
      <c r="C368" s="19"/>
      <c r="D368" s="19" t="s">
        <v>228</v>
      </c>
      <c r="E368" s="20">
        <v>1728458</v>
      </c>
      <c r="F368" s="21" t="s">
        <v>224</v>
      </c>
      <c r="G368" s="19"/>
      <c r="H368" s="19" t="s">
        <v>228</v>
      </c>
      <c r="I368" s="20">
        <v>1741271</v>
      </c>
      <c r="J368" s="21" t="s">
        <v>224</v>
      </c>
      <c r="K368" s="19"/>
      <c r="L368" s="19" t="s">
        <v>228</v>
      </c>
      <c r="M368" s="20">
        <v>2112835</v>
      </c>
      <c r="N368" s="21" t="s">
        <v>224</v>
      </c>
      <c r="O368" s="19"/>
      <c r="P368" s="19" t="s">
        <v>228</v>
      </c>
      <c r="Q368" s="28" t="s">
        <v>607</v>
      </c>
      <c r="R368" s="21" t="s">
        <v>235</v>
      </c>
      <c r="S368" s="19"/>
      <c r="T368" s="19" t="s">
        <v>228</v>
      </c>
      <c r="U368" s="20">
        <v>2184945</v>
      </c>
      <c r="V368" s="21" t="s">
        <v>224</v>
      </c>
    </row>
    <row r="369" spans="1:22" ht="15.75" thickBot="1" x14ac:dyDescent="0.3">
      <c r="A369" s="15"/>
      <c r="B369" s="22" t="s">
        <v>119</v>
      </c>
      <c r="C369" s="11"/>
      <c r="D369" s="11"/>
      <c r="E369" s="40" t="s">
        <v>653</v>
      </c>
      <c r="F369" s="16" t="s">
        <v>235</v>
      </c>
      <c r="G369" s="11"/>
      <c r="H369" s="11"/>
      <c r="I369" s="40" t="s">
        <v>654</v>
      </c>
      <c r="J369" s="16" t="s">
        <v>235</v>
      </c>
      <c r="K369" s="11"/>
      <c r="L369" s="11"/>
      <c r="M369" s="40" t="s">
        <v>655</v>
      </c>
      <c r="N369" s="16" t="s">
        <v>235</v>
      </c>
      <c r="O369" s="11"/>
      <c r="P369" s="11"/>
      <c r="Q369" s="23">
        <v>127439</v>
      </c>
      <c r="R369" s="16" t="s">
        <v>224</v>
      </c>
      <c r="S369" s="11"/>
      <c r="T369" s="11"/>
      <c r="U369" s="40" t="s">
        <v>655</v>
      </c>
      <c r="V369" s="16" t="s">
        <v>235</v>
      </c>
    </row>
    <row r="370" spans="1:22" x14ac:dyDescent="0.25">
      <c r="A370" s="15"/>
      <c r="B370" s="24"/>
      <c r="C370" s="24"/>
      <c r="D370" s="25"/>
      <c r="E370" s="25"/>
      <c r="F370" s="24"/>
      <c r="G370" s="24"/>
      <c r="H370" s="25"/>
      <c r="I370" s="25"/>
      <c r="J370" s="24"/>
      <c r="K370" s="24"/>
      <c r="L370" s="25"/>
      <c r="M370" s="25"/>
      <c r="N370" s="24"/>
      <c r="O370" s="24"/>
      <c r="P370" s="25"/>
      <c r="Q370" s="25"/>
      <c r="R370" s="24"/>
      <c r="S370" s="24"/>
      <c r="T370" s="25"/>
      <c r="U370" s="25"/>
      <c r="V370" s="24"/>
    </row>
    <row r="371" spans="1:22" x14ac:dyDescent="0.25">
      <c r="A371" s="15"/>
      <c r="B371" s="18" t="s">
        <v>120</v>
      </c>
      <c r="C371" s="27"/>
      <c r="D371" s="19"/>
      <c r="E371" s="20">
        <v>1659592</v>
      </c>
      <c r="F371" s="21" t="s">
        <v>224</v>
      </c>
      <c r="G371" s="27"/>
      <c r="H371" s="19"/>
      <c r="I371" s="20">
        <v>1682698</v>
      </c>
      <c r="J371" s="21" t="s">
        <v>224</v>
      </c>
      <c r="K371" s="27"/>
      <c r="L371" s="19"/>
      <c r="M371" s="20">
        <v>2043163</v>
      </c>
      <c r="N371" s="21" t="s">
        <v>224</v>
      </c>
      <c r="O371" s="27"/>
      <c r="P371" s="19"/>
      <c r="Q371" s="28" t="s">
        <v>656</v>
      </c>
      <c r="R371" s="21" t="s">
        <v>235</v>
      </c>
      <c r="S371" s="27"/>
      <c r="T371" s="19"/>
      <c r="U371" s="20">
        <v>2115273</v>
      </c>
      <c r="V371" s="21" t="s">
        <v>224</v>
      </c>
    </row>
    <row r="372" spans="1:22" ht="26.25" thickBot="1" x14ac:dyDescent="0.3">
      <c r="A372" s="15"/>
      <c r="B372" s="22" t="s">
        <v>121</v>
      </c>
      <c r="C372" s="17"/>
      <c r="D372" s="11"/>
      <c r="E372" s="40" t="s">
        <v>261</v>
      </c>
      <c r="F372" s="16" t="s">
        <v>224</v>
      </c>
      <c r="G372" s="17"/>
      <c r="H372" s="11"/>
      <c r="I372" s="40" t="s">
        <v>610</v>
      </c>
      <c r="J372" s="16" t="s">
        <v>235</v>
      </c>
      <c r="K372" s="17"/>
      <c r="L372" s="11"/>
      <c r="M372" s="40" t="s">
        <v>657</v>
      </c>
      <c r="N372" s="16" t="s">
        <v>235</v>
      </c>
      <c r="O372" s="17"/>
      <c r="P372" s="11"/>
      <c r="Q372" s="40" t="s">
        <v>261</v>
      </c>
      <c r="R372" s="16" t="s">
        <v>224</v>
      </c>
      <c r="S372" s="17"/>
      <c r="T372" s="11"/>
      <c r="U372" s="40" t="s">
        <v>658</v>
      </c>
      <c r="V372" s="16" t="s">
        <v>235</v>
      </c>
    </row>
    <row r="373" spans="1:22" x14ac:dyDescent="0.25">
      <c r="A373" s="15"/>
      <c r="B373" s="24"/>
      <c r="C373" s="24"/>
      <c r="D373" s="25"/>
      <c r="E373" s="25"/>
      <c r="F373" s="24"/>
      <c r="G373" s="24"/>
      <c r="H373" s="25"/>
      <c r="I373" s="25"/>
      <c r="J373" s="24"/>
      <c r="K373" s="24"/>
      <c r="L373" s="25"/>
      <c r="M373" s="25"/>
      <c r="N373" s="24"/>
      <c r="O373" s="24"/>
      <c r="P373" s="25"/>
      <c r="Q373" s="25"/>
      <c r="R373" s="24"/>
      <c r="S373" s="24"/>
      <c r="T373" s="25"/>
      <c r="U373" s="25"/>
      <c r="V373" s="24"/>
    </row>
    <row r="374" spans="1:22" ht="26.25" thickBot="1" x14ac:dyDescent="0.3">
      <c r="A374" s="15"/>
      <c r="B374" s="18" t="s">
        <v>122</v>
      </c>
      <c r="C374" s="27"/>
      <c r="D374" s="19" t="s">
        <v>228</v>
      </c>
      <c r="E374" s="20">
        <v>1659592</v>
      </c>
      <c r="F374" s="21" t="s">
        <v>224</v>
      </c>
      <c r="G374" s="27"/>
      <c r="H374" s="19" t="s">
        <v>228</v>
      </c>
      <c r="I374" s="20">
        <v>1680845</v>
      </c>
      <c r="J374" s="21" t="s">
        <v>224</v>
      </c>
      <c r="K374" s="27"/>
      <c r="L374" s="19" t="s">
        <v>228</v>
      </c>
      <c r="M374" s="20">
        <v>1589335</v>
      </c>
      <c r="N374" s="21" t="s">
        <v>224</v>
      </c>
      <c r="O374" s="27"/>
      <c r="P374" s="19" t="s">
        <v>228</v>
      </c>
      <c r="Q374" s="28" t="s">
        <v>656</v>
      </c>
      <c r="R374" s="21" t="s">
        <v>235</v>
      </c>
      <c r="S374" s="27"/>
      <c r="T374" s="19" t="s">
        <v>228</v>
      </c>
      <c r="U374" s="20">
        <v>1659592</v>
      </c>
      <c r="V374" s="21" t="s">
        <v>224</v>
      </c>
    </row>
    <row r="375" spans="1:22" ht="15.75" thickTop="1" x14ac:dyDescent="0.25">
      <c r="A375" s="15"/>
      <c r="B375" s="24"/>
      <c r="C375" s="24"/>
      <c r="D375" s="29"/>
      <c r="E375" s="29"/>
      <c r="F375" s="24"/>
      <c r="G375" s="24"/>
      <c r="H375" s="29"/>
      <c r="I375" s="29"/>
      <c r="J375" s="24"/>
      <c r="K375" s="24"/>
      <c r="L375" s="29"/>
      <c r="M375" s="29"/>
      <c r="N375" s="24"/>
      <c r="O375" s="24"/>
      <c r="P375" s="29"/>
      <c r="Q375" s="29"/>
      <c r="R375" s="24"/>
      <c r="S375" s="24"/>
      <c r="T375" s="29"/>
      <c r="U375" s="29"/>
      <c r="V375" s="24"/>
    </row>
    <row r="376" spans="1:22" x14ac:dyDescent="0.25">
      <c r="A376" s="15"/>
      <c r="B376" s="43"/>
      <c r="C376" s="43"/>
      <c r="D376" s="43"/>
      <c r="E376" s="43"/>
      <c r="F376" s="43"/>
      <c r="G376" s="43"/>
      <c r="H376" s="43"/>
      <c r="I376" s="43"/>
      <c r="J376" s="43"/>
      <c r="K376" s="43"/>
      <c r="L376" s="43"/>
      <c r="M376" s="43"/>
      <c r="N376" s="43"/>
      <c r="O376" s="43"/>
      <c r="P376" s="43"/>
      <c r="Q376" s="43"/>
      <c r="R376" s="43"/>
      <c r="S376" s="43"/>
      <c r="T376" s="43"/>
      <c r="U376" s="43"/>
      <c r="V376" s="43"/>
    </row>
    <row r="377" spans="1:22" x14ac:dyDescent="0.25">
      <c r="A377" s="15"/>
      <c r="B377" s="56" t="s">
        <v>644</v>
      </c>
      <c r="C377" s="56"/>
      <c r="D377" s="56"/>
      <c r="E377" s="56"/>
      <c r="F377" s="56"/>
      <c r="G377" s="56"/>
      <c r="H377" s="56"/>
      <c r="I377" s="56"/>
      <c r="J377" s="56"/>
      <c r="K377" s="56"/>
      <c r="L377" s="56"/>
      <c r="M377" s="56"/>
      <c r="N377" s="56"/>
      <c r="O377" s="56"/>
      <c r="P377" s="56"/>
      <c r="Q377" s="56"/>
      <c r="R377" s="56"/>
      <c r="S377" s="56"/>
      <c r="T377" s="56"/>
      <c r="U377" s="56"/>
      <c r="V377" s="56"/>
    </row>
    <row r="378" spans="1:22" x14ac:dyDescent="0.25">
      <c r="A378" s="15"/>
      <c r="B378" s="56" t="s">
        <v>613</v>
      </c>
      <c r="C378" s="56"/>
      <c r="D378" s="56"/>
      <c r="E378" s="56"/>
      <c r="F378" s="56"/>
      <c r="G378" s="56"/>
      <c r="H378" s="56"/>
      <c r="I378" s="56"/>
      <c r="J378" s="56"/>
      <c r="K378" s="56"/>
      <c r="L378" s="56"/>
      <c r="M378" s="56"/>
      <c r="N378" s="56"/>
      <c r="O378" s="56"/>
      <c r="P378" s="56"/>
      <c r="Q378" s="56"/>
      <c r="R378" s="56"/>
      <c r="S378" s="56"/>
      <c r="T378" s="56"/>
      <c r="U378" s="56"/>
      <c r="V378" s="56"/>
    </row>
    <row r="379" spans="1:22" ht="15.75" x14ac:dyDescent="0.25">
      <c r="A379" s="15"/>
      <c r="B379" s="37"/>
      <c r="C379" s="37"/>
      <c r="D379" s="37"/>
      <c r="E379" s="37"/>
      <c r="F379" s="37"/>
      <c r="G379" s="37"/>
      <c r="H379" s="37"/>
      <c r="I379" s="37"/>
      <c r="J379" s="37"/>
      <c r="K379" s="37"/>
      <c r="L379" s="37"/>
      <c r="M379" s="37"/>
      <c r="N379" s="37"/>
      <c r="O379" s="37"/>
      <c r="P379" s="37"/>
      <c r="Q379" s="37"/>
      <c r="R379" s="37"/>
      <c r="S379" s="37"/>
      <c r="T379" s="37"/>
      <c r="U379" s="37"/>
      <c r="V379" s="37"/>
    </row>
    <row r="380" spans="1:22" x14ac:dyDescent="0.25">
      <c r="A380" s="15"/>
      <c r="B380" s="11"/>
      <c r="C380" s="11"/>
      <c r="D380" s="11"/>
      <c r="E380" s="11"/>
      <c r="F380" s="11"/>
      <c r="G380" s="11"/>
      <c r="H380" s="11"/>
      <c r="I380" s="11"/>
      <c r="J380" s="11"/>
      <c r="K380" s="11"/>
      <c r="L380" s="11"/>
      <c r="M380" s="11"/>
      <c r="N380" s="11"/>
      <c r="O380" s="11"/>
      <c r="P380" s="11"/>
      <c r="Q380" s="11"/>
      <c r="R380" s="11"/>
      <c r="S380" s="11"/>
      <c r="T380" s="11"/>
      <c r="U380" s="11"/>
      <c r="V380" s="11"/>
    </row>
    <row r="381" spans="1:22" x14ac:dyDescent="0.25">
      <c r="A381" s="15"/>
      <c r="B381" s="17"/>
      <c r="C381" s="17"/>
      <c r="D381" s="30"/>
      <c r="E381" s="30"/>
      <c r="F381" s="17"/>
      <c r="G381" s="17"/>
      <c r="H381" s="30"/>
      <c r="I381" s="30"/>
      <c r="J381" s="17"/>
      <c r="K381" s="17"/>
      <c r="L381" s="31" t="s">
        <v>561</v>
      </c>
      <c r="M381" s="31"/>
      <c r="N381" s="17"/>
      <c r="O381" s="17"/>
      <c r="P381" s="31" t="s">
        <v>495</v>
      </c>
      <c r="Q381" s="31"/>
      <c r="R381" s="17"/>
      <c r="S381" s="17"/>
      <c r="T381" s="30"/>
      <c r="U381" s="30"/>
      <c r="V381" s="17"/>
    </row>
    <row r="382" spans="1:22" x14ac:dyDescent="0.25">
      <c r="A382" s="15"/>
      <c r="B382" s="17"/>
      <c r="C382" s="17"/>
      <c r="D382" s="31" t="s">
        <v>203</v>
      </c>
      <c r="E382" s="31"/>
      <c r="F382" s="17"/>
      <c r="G382" s="17"/>
      <c r="H382" s="31" t="s">
        <v>492</v>
      </c>
      <c r="I382" s="31"/>
      <c r="J382" s="17"/>
      <c r="K382" s="17"/>
      <c r="L382" s="54" t="s">
        <v>492</v>
      </c>
      <c r="M382" s="54"/>
      <c r="N382" s="17"/>
      <c r="O382" s="17"/>
      <c r="P382" s="31" t="s">
        <v>496</v>
      </c>
      <c r="Q382" s="31"/>
      <c r="R382" s="17"/>
      <c r="S382" s="17"/>
      <c r="T382" s="30"/>
      <c r="U382" s="30"/>
      <c r="V382" s="17"/>
    </row>
    <row r="383" spans="1:22" ht="15.75" thickBot="1" x14ac:dyDescent="0.3">
      <c r="A383" s="15"/>
      <c r="B383" s="17"/>
      <c r="C383" s="17"/>
      <c r="D383" s="32" t="s">
        <v>491</v>
      </c>
      <c r="E383" s="32"/>
      <c r="F383" s="17"/>
      <c r="G383" s="17"/>
      <c r="H383" s="32" t="s">
        <v>493</v>
      </c>
      <c r="I383" s="32"/>
      <c r="J383" s="17"/>
      <c r="K383" s="17"/>
      <c r="L383" s="32" t="s">
        <v>493</v>
      </c>
      <c r="M383" s="32"/>
      <c r="N383" s="17"/>
      <c r="O383" s="17"/>
      <c r="P383" s="32" t="s">
        <v>497</v>
      </c>
      <c r="Q383" s="32"/>
      <c r="R383" s="17"/>
      <c r="S383" s="17"/>
      <c r="T383" s="32" t="s">
        <v>125</v>
      </c>
      <c r="U383" s="32"/>
      <c r="V383" s="17"/>
    </row>
    <row r="384" spans="1:22" x14ac:dyDescent="0.25">
      <c r="A384" s="15"/>
      <c r="B384" s="18" t="s">
        <v>109</v>
      </c>
      <c r="C384" s="19"/>
      <c r="D384" s="19" t="s">
        <v>228</v>
      </c>
      <c r="E384" s="20">
        <v>1089311</v>
      </c>
      <c r="F384" s="21" t="s">
        <v>224</v>
      </c>
      <c r="G384" s="19"/>
      <c r="H384" s="19" t="s">
        <v>228</v>
      </c>
      <c r="I384" s="20">
        <v>1063275</v>
      </c>
      <c r="J384" s="21" t="s">
        <v>224</v>
      </c>
      <c r="K384" s="19"/>
      <c r="L384" s="19" t="s">
        <v>228</v>
      </c>
      <c r="M384" s="20">
        <v>1259821</v>
      </c>
      <c r="N384" s="21" t="s">
        <v>224</v>
      </c>
      <c r="O384" s="19"/>
      <c r="P384" s="19" t="s">
        <v>228</v>
      </c>
      <c r="Q384" s="28" t="s">
        <v>638</v>
      </c>
      <c r="R384" s="21" t="s">
        <v>235</v>
      </c>
      <c r="S384" s="19"/>
      <c r="T384" s="19" t="s">
        <v>228</v>
      </c>
      <c r="U384" s="20">
        <v>1310470</v>
      </c>
      <c r="V384" s="21" t="s">
        <v>224</v>
      </c>
    </row>
    <row r="385" spans="1:22" ht="15.75" thickBot="1" x14ac:dyDescent="0.3">
      <c r="A385" s="15"/>
      <c r="B385" s="22" t="s">
        <v>119</v>
      </c>
      <c r="C385" s="11"/>
      <c r="D385" s="11"/>
      <c r="E385" s="23">
        <v>162118</v>
      </c>
      <c r="F385" s="16" t="s">
        <v>224</v>
      </c>
      <c r="G385" s="11"/>
      <c r="H385" s="11"/>
      <c r="I385" s="23">
        <v>138465</v>
      </c>
      <c r="J385" s="16" t="s">
        <v>224</v>
      </c>
      <c r="K385" s="11"/>
      <c r="L385" s="11"/>
      <c r="M385" s="23">
        <v>165214</v>
      </c>
      <c r="N385" s="16" t="s">
        <v>224</v>
      </c>
      <c r="O385" s="11"/>
      <c r="P385" s="11"/>
      <c r="Q385" s="40" t="s">
        <v>659</v>
      </c>
      <c r="R385" s="16" t="s">
        <v>235</v>
      </c>
      <c r="S385" s="11"/>
      <c r="T385" s="11"/>
      <c r="U385" s="23">
        <v>165214</v>
      </c>
      <c r="V385" s="16" t="s">
        <v>224</v>
      </c>
    </row>
    <row r="386" spans="1:22" x14ac:dyDescent="0.25">
      <c r="A386" s="15"/>
      <c r="B386" s="24"/>
      <c r="C386" s="24"/>
      <c r="D386" s="25"/>
      <c r="E386" s="25"/>
      <c r="F386" s="24"/>
      <c r="G386" s="24"/>
      <c r="H386" s="25"/>
      <c r="I386" s="25"/>
      <c r="J386" s="24"/>
      <c r="K386" s="24"/>
      <c r="L386" s="25"/>
      <c r="M386" s="25"/>
      <c r="N386" s="24"/>
      <c r="O386" s="24"/>
      <c r="P386" s="25"/>
      <c r="Q386" s="25"/>
      <c r="R386" s="24"/>
      <c r="S386" s="24"/>
      <c r="T386" s="25"/>
      <c r="U386" s="25"/>
      <c r="V386" s="24"/>
    </row>
    <row r="387" spans="1:22" x14ac:dyDescent="0.25">
      <c r="A387" s="15"/>
      <c r="B387" s="18" t="s">
        <v>120</v>
      </c>
      <c r="C387" s="27"/>
      <c r="D387" s="19"/>
      <c r="E387" s="20">
        <v>1251429</v>
      </c>
      <c r="F387" s="21" t="s">
        <v>224</v>
      </c>
      <c r="G387" s="27"/>
      <c r="H387" s="19"/>
      <c r="I387" s="20">
        <v>1201740</v>
      </c>
      <c r="J387" s="21" t="s">
        <v>224</v>
      </c>
      <c r="K387" s="27"/>
      <c r="L387" s="19"/>
      <c r="M387" s="20">
        <v>1425035</v>
      </c>
      <c r="N387" s="21" t="s">
        <v>224</v>
      </c>
      <c r="O387" s="27"/>
      <c r="P387" s="19"/>
      <c r="Q387" s="28" t="s">
        <v>660</v>
      </c>
      <c r="R387" s="21" t="s">
        <v>235</v>
      </c>
      <c r="S387" s="27"/>
      <c r="T387" s="19"/>
      <c r="U387" s="20">
        <v>1475684</v>
      </c>
      <c r="V387" s="21" t="s">
        <v>224</v>
      </c>
    </row>
    <row r="388" spans="1:22" ht="26.25" thickBot="1" x14ac:dyDescent="0.3">
      <c r="A388" s="15"/>
      <c r="B388" s="22" t="s">
        <v>121</v>
      </c>
      <c r="C388" s="17"/>
      <c r="D388" s="11"/>
      <c r="E388" s="40" t="s">
        <v>261</v>
      </c>
      <c r="F388" s="16"/>
      <c r="G388" s="17"/>
      <c r="H388" s="11"/>
      <c r="I388" s="40" t="s">
        <v>641</v>
      </c>
      <c r="J388" s="16" t="s">
        <v>235</v>
      </c>
      <c r="K388" s="17"/>
      <c r="L388" s="11"/>
      <c r="M388" s="40" t="s">
        <v>661</v>
      </c>
      <c r="N388" s="16" t="s">
        <v>235</v>
      </c>
      <c r="O388" s="17"/>
      <c r="P388" s="11"/>
      <c r="Q388" s="40" t="s">
        <v>261</v>
      </c>
      <c r="R388" s="16"/>
      <c r="S388" s="17"/>
      <c r="T388" s="11"/>
      <c r="U388" s="40" t="s">
        <v>662</v>
      </c>
      <c r="V388" s="16" t="s">
        <v>235</v>
      </c>
    </row>
    <row r="389" spans="1:22" x14ac:dyDescent="0.25">
      <c r="A389" s="15"/>
      <c r="B389" s="24"/>
      <c r="C389" s="24"/>
      <c r="D389" s="25"/>
      <c r="E389" s="25"/>
      <c r="F389" s="24"/>
      <c r="G389" s="24"/>
      <c r="H389" s="25"/>
      <c r="I389" s="25"/>
      <c r="J389" s="24"/>
      <c r="K389" s="24"/>
      <c r="L389" s="25"/>
      <c r="M389" s="25"/>
      <c r="N389" s="24"/>
      <c r="O389" s="24"/>
      <c r="P389" s="25"/>
      <c r="Q389" s="25"/>
      <c r="R389" s="24"/>
      <c r="S389" s="24"/>
      <c r="T389" s="25"/>
      <c r="U389" s="25"/>
      <c r="V389" s="24"/>
    </row>
    <row r="390" spans="1:22" ht="26.25" thickBot="1" x14ac:dyDescent="0.3">
      <c r="A390" s="15"/>
      <c r="B390" s="18" t="s">
        <v>122</v>
      </c>
      <c r="C390" s="27"/>
      <c r="D390" s="19" t="s">
        <v>228</v>
      </c>
      <c r="E390" s="20">
        <v>1251429</v>
      </c>
      <c r="F390" s="21" t="s">
        <v>224</v>
      </c>
      <c r="G390" s="27"/>
      <c r="H390" s="19" t="s">
        <v>228</v>
      </c>
      <c r="I390" s="20">
        <v>1199794</v>
      </c>
      <c r="J390" s="21" t="s">
        <v>224</v>
      </c>
      <c r="K390" s="27"/>
      <c r="L390" s="19" t="s">
        <v>228</v>
      </c>
      <c r="M390" s="20">
        <v>1202726</v>
      </c>
      <c r="N390" s="21" t="s">
        <v>224</v>
      </c>
      <c r="O390" s="27"/>
      <c r="P390" s="19" t="s">
        <v>228</v>
      </c>
      <c r="Q390" s="28" t="s">
        <v>660</v>
      </c>
      <c r="R390" s="21" t="s">
        <v>235</v>
      </c>
      <c r="S390" s="27"/>
      <c r="T390" s="19" t="s">
        <v>228</v>
      </c>
      <c r="U390" s="20">
        <v>1251429</v>
      </c>
      <c r="V390" s="21" t="s">
        <v>224</v>
      </c>
    </row>
    <row r="391" spans="1:22" ht="15.75" thickTop="1" x14ac:dyDescent="0.25">
      <c r="A391" s="15"/>
      <c r="B391" s="24"/>
      <c r="C391" s="24"/>
      <c r="D391" s="29"/>
      <c r="E391" s="29"/>
      <c r="F391" s="24"/>
      <c r="G391" s="24"/>
      <c r="H391" s="29"/>
      <c r="I391" s="29"/>
      <c r="J391" s="24"/>
      <c r="K391" s="24"/>
      <c r="L391" s="29"/>
      <c r="M391" s="29"/>
      <c r="N391" s="24"/>
      <c r="O391" s="24"/>
      <c r="P391" s="29"/>
      <c r="Q391" s="29"/>
      <c r="R391" s="24"/>
      <c r="S391" s="24"/>
      <c r="T391" s="29"/>
      <c r="U391" s="29"/>
      <c r="V391" s="24"/>
    </row>
    <row r="392" spans="1:22" ht="15" customHeight="1" x14ac:dyDescent="0.25">
      <c r="A392" s="15" t="s">
        <v>776</v>
      </c>
      <c r="B392" s="34" t="s">
        <v>5</v>
      </c>
      <c r="C392" s="34"/>
      <c r="D392" s="34"/>
      <c r="E392" s="34"/>
      <c r="F392" s="34"/>
      <c r="G392" s="34"/>
      <c r="H392" s="34"/>
      <c r="I392" s="34"/>
      <c r="J392" s="34"/>
      <c r="K392" s="34"/>
      <c r="L392" s="34"/>
      <c r="M392" s="34"/>
      <c r="N392" s="34"/>
      <c r="O392" s="34"/>
      <c r="P392" s="34"/>
      <c r="Q392" s="34"/>
      <c r="R392" s="34"/>
      <c r="S392" s="34"/>
      <c r="T392" s="34"/>
      <c r="U392" s="34"/>
      <c r="V392" s="34"/>
    </row>
    <row r="393" spans="1:22" x14ac:dyDescent="0.25">
      <c r="A393" s="15"/>
      <c r="B393" s="56" t="s">
        <v>663</v>
      </c>
      <c r="C393" s="56"/>
      <c r="D393" s="56"/>
      <c r="E393" s="56"/>
      <c r="F393" s="56"/>
      <c r="G393" s="56"/>
      <c r="H393" s="56"/>
      <c r="I393" s="56"/>
      <c r="J393" s="56"/>
      <c r="K393" s="56"/>
      <c r="L393" s="56"/>
      <c r="M393" s="56"/>
      <c r="N393" s="56"/>
      <c r="O393" s="56"/>
      <c r="P393" s="56"/>
      <c r="Q393" s="56"/>
      <c r="R393" s="56"/>
      <c r="S393" s="56"/>
      <c r="T393" s="56"/>
      <c r="U393" s="56"/>
      <c r="V393" s="56"/>
    </row>
    <row r="394" spans="1:22" x14ac:dyDescent="0.25">
      <c r="A394" s="15"/>
      <c r="B394" s="56" t="s">
        <v>587</v>
      </c>
      <c r="C394" s="56"/>
      <c r="D394" s="56"/>
      <c r="E394" s="56"/>
      <c r="F394" s="56"/>
      <c r="G394" s="56"/>
      <c r="H394" s="56"/>
      <c r="I394" s="56"/>
      <c r="J394" s="56"/>
      <c r="K394" s="56"/>
      <c r="L394" s="56"/>
      <c r="M394" s="56"/>
      <c r="N394" s="56"/>
      <c r="O394" s="56"/>
      <c r="P394" s="56"/>
      <c r="Q394" s="56"/>
      <c r="R394" s="56"/>
      <c r="S394" s="56"/>
      <c r="T394" s="56"/>
      <c r="U394" s="56"/>
      <c r="V394" s="56"/>
    </row>
    <row r="395" spans="1:22" ht="15.75" x14ac:dyDescent="0.25">
      <c r="A395" s="15"/>
      <c r="B395" s="37"/>
      <c r="C395" s="37"/>
      <c r="D395" s="37"/>
      <c r="E395" s="37"/>
      <c r="F395" s="37"/>
      <c r="G395" s="37"/>
      <c r="H395" s="37"/>
      <c r="I395" s="37"/>
      <c r="J395" s="37"/>
      <c r="K395" s="37"/>
      <c r="L395" s="37"/>
      <c r="M395" s="37"/>
      <c r="N395" s="37"/>
      <c r="O395" s="37"/>
      <c r="P395" s="37"/>
      <c r="Q395" s="37"/>
      <c r="R395" s="37"/>
      <c r="S395" s="37"/>
      <c r="T395" s="37"/>
      <c r="U395" s="37"/>
      <c r="V395" s="37"/>
    </row>
    <row r="396" spans="1:22" x14ac:dyDescent="0.25">
      <c r="A396" s="15"/>
      <c r="B396" s="11"/>
      <c r="C396" s="11"/>
      <c r="D396" s="11"/>
      <c r="E396" s="11"/>
      <c r="F396" s="11"/>
      <c r="G396" s="11"/>
      <c r="H396" s="11"/>
      <c r="I396" s="11"/>
      <c r="J396" s="11"/>
      <c r="K396" s="11"/>
      <c r="L396" s="11"/>
      <c r="M396" s="11"/>
      <c r="N396" s="11"/>
      <c r="O396" s="11"/>
      <c r="P396" s="11"/>
      <c r="Q396" s="11"/>
      <c r="R396" s="11"/>
      <c r="S396" s="11"/>
      <c r="T396" s="11"/>
      <c r="U396" s="11"/>
      <c r="V396" s="11"/>
    </row>
    <row r="397" spans="1:22" x14ac:dyDescent="0.25">
      <c r="A397" s="15"/>
      <c r="B397" s="30"/>
      <c r="C397" s="30"/>
      <c r="D397" s="31" t="s">
        <v>203</v>
      </c>
      <c r="E397" s="31"/>
      <c r="F397" s="30"/>
      <c r="G397" s="30"/>
      <c r="H397" s="31" t="s">
        <v>492</v>
      </c>
      <c r="I397" s="31"/>
      <c r="J397" s="30"/>
      <c r="K397" s="30"/>
      <c r="L397" s="31" t="s">
        <v>494</v>
      </c>
      <c r="M397" s="31"/>
      <c r="N397" s="30"/>
      <c r="O397" s="30"/>
      <c r="P397" s="31" t="s">
        <v>495</v>
      </c>
      <c r="Q397" s="31"/>
      <c r="R397" s="30"/>
      <c r="S397" s="30"/>
      <c r="T397" s="31" t="s">
        <v>125</v>
      </c>
      <c r="U397" s="31"/>
      <c r="V397" s="30"/>
    </row>
    <row r="398" spans="1:22" x14ac:dyDescent="0.25">
      <c r="A398" s="15"/>
      <c r="B398" s="30"/>
      <c r="C398" s="30"/>
      <c r="D398" s="31" t="s">
        <v>491</v>
      </c>
      <c r="E398" s="31"/>
      <c r="F398" s="30"/>
      <c r="G398" s="30"/>
      <c r="H398" s="31" t="s">
        <v>493</v>
      </c>
      <c r="I398" s="31"/>
      <c r="J398" s="30"/>
      <c r="K398" s="30"/>
      <c r="L398" s="31" t="s">
        <v>493</v>
      </c>
      <c r="M398" s="31"/>
      <c r="N398" s="30"/>
      <c r="O398" s="30"/>
      <c r="P398" s="31" t="s">
        <v>496</v>
      </c>
      <c r="Q398" s="31"/>
      <c r="R398" s="30"/>
      <c r="S398" s="30"/>
      <c r="T398" s="31"/>
      <c r="U398" s="31"/>
      <c r="V398" s="30"/>
    </row>
    <row r="399" spans="1:22" ht="15.75" thickBot="1" x14ac:dyDescent="0.3">
      <c r="A399" s="15"/>
      <c r="B399" s="30"/>
      <c r="C399" s="30"/>
      <c r="D399" s="32"/>
      <c r="E399" s="32"/>
      <c r="F399" s="30"/>
      <c r="G399" s="30"/>
      <c r="H399" s="32"/>
      <c r="I399" s="32"/>
      <c r="J399" s="30"/>
      <c r="K399" s="30"/>
      <c r="L399" s="32"/>
      <c r="M399" s="32"/>
      <c r="N399" s="30"/>
      <c r="O399" s="30"/>
      <c r="P399" s="32" t="s">
        <v>497</v>
      </c>
      <c r="Q399" s="32"/>
      <c r="R399" s="30"/>
      <c r="S399" s="30"/>
      <c r="T399" s="32"/>
      <c r="U399" s="32"/>
      <c r="V399" s="30"/>
    </row>
    <row r="400" spans="1:22" ht="26.25" thickBot="1" x14ac:dyDescent="0.3">
      <c r="A400" s="15"/>
      <c r="B400" s="18" t="s">
        <v>160</v>
      </c>
      <c r="C400" s="19"/>
      <c r="D400" s="19" t="s">
        <v>228</v>
      </c>
      <c r="E400" s="20">
        <v>1437786</v>
      </c>
      <c r="F400" s="21" t="s">
        <v>224</v>
      </c>
      <c r="G400" s="19"/>
      <c r="H400" s="19" t="s">
        <v>228</v>
      </c>
      <c r="I400" s="20">
        <v>1578525</v>
      </c>
      <c r="J400" s="21" t="s">
        <v>224</v>
      </c>
      <c r="K400" s="19"/>
      <c r="L400" s="19" t="s">
        <v>228</v>
      </c>
      <c r="M400" s="20">
        <v>2994139</v>
      </c>
      <c r="N400" s="21" t="s">
        <v>224</v>
      </c>
      <c r="O400" s="19"/>
      <c r="P400" s="19" t="s">
        <v>228</v>
      </c>
      <c r="Q400" s="28" t="s">
        <v>664</v>
      </c>
      <c r="R400" s="21" t="s">
        <v>235</v>
      </c>
      <c r="S400" s="19"/>
      <c r="T400" s="19" t="s">
        <v>228</v>
      </c>
      <c r="U400" s="20">
        <v>3160783</v>
      </c>
      <c r="V400" s="21" t="s">
        <v>224</v>
      </c>
    </row>
    <row r="401" spans="1:22" x14ac:dyDescent="0.25">
      <c r="A401" s="15"/>
      <c r="B401" s="24"/>
      <c r="C401" s="24"/>
      <c r="D401" s="25"/>
      <c r="E401" s="25"/>
      <c r="F401" s="24"/>
      <c r="G401" s="24"/>
      <c r="H401" s="25"/>
      <c r="I401" s="25"/>
      <c r="J401" s="24"/>
      <c r="K401" s="24"/>
      <c r="L401" s="25"/>
      <c r="M401" s="25"/>
      <c r="N401" s="24"/>
      <c r="O401" s="24"/>
      <c r="P401" s="25"/>
      <c r="Q401" s="25"/>
      <c r="R401" s="24"/>
      <c r="S401" s="24"/>
      <c r="T401" s="25"/>
      <c r="U401" s="25"/>
      <c r="V401" s="24"/>
    </row>
    <row r="402" spans="1:22" x14ac:dyDescent="0.25">
      <c r="A402" s="15"/>
      <c r="B402" s="22" t="s">
        <v>161</v>
      </c>
      <c r="C402" s="17"/>
      <c r="D402" s="11"/>
      <c r="E402" s="11"/>
      <c r="F402" s="11"/>
      <c r="G402" s="17"/>
      <c r="H402" s="11"/>
      <c r="I402" s="11"/>
      <c r="J402" s="11"/>
      <c r="K402" s="17"/>
      <c r="L402" s="11"/>
      <c r="M402" s="11"/>
      <c r="N402" s="11"/>
      <c r="O402" s="17"/>
      <c r="P402" s="11"/>
      <c r="Q402" s="11"/>
      <c r="R402" s="11"/>
      <c r="S402" s="17"/>
      <c r="T402" s="11"/>
      <c r="U402" s="11"/>
      <c r="V402" s="11"/>
    </row>
    <row r="403" spans="1:22" ht="25.5" x14ac:dyDescent="0.25">
      <c r="A403" s="15"/>
      <c r="B403" s="52" t="s">
        <v>162</v>
      </c>
      <c r="C403" s="27"/>
      <c r="D403" s="19"/>
      <c r="E403" s="28" t="s">
        <v>261</v>
      </c>
      <c r="F403" s="21" t="s">
        <v>224</v>
      </c>
      <c r="G403" s="27"/>
      <c r="H403" s="19"/>
      <c r="I403" s="28" t="s">
        <v>261</v>
      </c>
      <c r="J403" s="21" t="s">
        <v>224</v>
      </c>
      <c r="K403" s="27"/>
      <c r="L403" s="19"/>
      <c r="M403" s="28" t="s">
        <v>665</v>
      </c>
      <c r="N403" s="21" t="s">
        <v>235</v>
      </c>
      <c r="O403" s="27"/>
      <c r="P403" s="19"/>
      <c r="Q403" s="28" t="s">
        <v>261</v>
      </c>
      <c r="R403" s="21" t="s">
        <v>224</v>
      </c>
      <c r="S403" s="27"/>
      <c r="T403" s="19"/>
      <c r="U403" s="28" t="s">
        <v>665</v>
      </c>
      <c r="V403" s="21" t="s">
        <v>235</v>
      </c>
    </row>
    <row r="404" spans="1:22" x14ac:dyDescent="0.25">
      <c r="A404" s="15"/>
      <c r="B404" s="53" t="s">
        <v>163</v>
      </c>
      <c r="C404" s="17"/>
      <c r="D404" s="11"/>
      <c r="E404" s="40" t="s">
        <v>666</v>
      </c>
      <c r="F404" s="16" t="s">
        <v>235</v>
      </c>
      <c r="G404" s="17"/>
      <c r="H404" s="11"/>
      <c r="I404" s="40" t="s">
        <v>667</v>
      </c>
      <c r="J404" s="16" t="s">
        <v>235</v>
      </c>
      <c r="K404" s="17"/>
      <c r="L404" s="11"/>
      <c r="M404" s="40" t="s">
        <v>668</v>
      </c>
      <c r="N404" s="16" t="s">
        <v>235</v>
      </c>
      <c r="O404" s="17"/>
      <c r="P404" s="11"/>
      <c r="Q404" s="40" t="s">
        <v>261</v>
      </c>
      <c r="R404" s="16" t="s">
        <v>224</v>
      </c>
      <c r="S404" s="17"/>
      <c r="T404" s="11"/>
      <c r="U404" s="40" t="s">
        <v>669</v>
      </c>
      <c r="V404" s="16" t="s">
        <v>235</v>
      </c>
    </row>
    <row r="405" spans="1:22" ht="25.5" x14ac:dyDescent="0.25">
      <c r="A405" s="15"/>
      <c r="B405" s="52" t="s">
        <v>164</v>
      </c>
      <c r="C405" s="27"/>
      <c r="D405" s="19"/>
      <c r="E405" s="28" t="s">
        <v>261</v>
      </c>
      <c r="F405" s="21" t="s">
        <v>224</v>
      </c>
      <c r="G405" s="27"/>
      <c r="H405" s="19"/>
      <c r="I405" s="28">
        <v>121</v>
      </c>
      <c r="J405" s="21" t="s">
        <v>224</v>
      </c>
      <c r="K405" s="27"/>
      <c r="L405" s="19"/>
      <c r="M405" s="28">
        <v>592</v>
      </c>
      <c r="N405" s="21" t="s">
        <v>224</v>
      </c>
      <c r="O405" s="27"/>
      <c r="P405" s="19"/>
      <c r="Q405" s="28" t="s">
        <v>261</v>
      </c>
      <c r="R405" s="21" t="s">
        <v>224</v>
      </c>
      <c r="S405" s="27"/>
      <c r="T405" s="19"/>
      <c r="U405" s="28">
        <v>713</v>
      </c>
      <c r="V405" s="21" t="s">
        <v>224</v>
      </c>
    </row>
    <row r="406" spans="1:22" x14ac:dyDescent="0.25">
      <c r="A406" s="15"/>
      <c r="B406" s="53" t="s">
        <v>165</v>
      </c>
      <c r="C406" s="17"/>
      <c r="D406" s="11"/>
      <c r="E406" s="40" t="s">
        <v>261</v>
      </c>
      <c r="F406" s="16" t="s">
        <v>224</v>
      </c>
      <c r="G406" s="17"/>
      <c r="H406" s="11"/>
      <c r="I406" s="40" t="s">
        <v>261</v>
      </c>
      <c r="J406" s="16" t="s">
        <v>224</v>
      </c>
      <c r="K406" s="17"/>
      <c r="L406" s="11"/>
      <c r="M406" s="40" t="s">
        <v>670</v>
      </c>
      <c r="N406" s="16" t="s">
        <v>235</v>
      </c>
      <c r="O406" s="17"/>
      <c r="P406" s="11"/>
      <c r="Q406" s="40" t="s">
        <v>261</v>
      </c>
      <c r="R406" s="16" t="s">
        <v>224</v>
      </c>
      <c r="S406" s="17"/>
      <c r="T406" s="11"/>
      <c r="U406" s="40" t="s">
        <v>670</v>
      </c>
      <c r="V406" s="16" t="s">
        <v>235</v>
      </c>
    </row>
    <row r="407" spans="1:22" ht="25.5" x14ac:dyDescent="0.25">
      <c r="A407" s="15"/>
      <c r="B407" s="52" t="s">
        <v>671</v>
      </c>
      <c r="C407" s="27"/>
      <c r="D407" s="19"/>
      <c r="E407" s="28" t="s">
        <v>261</v>
      </c>
      <c r="F407" s="21" t="s">
        <v>224</v>
      </c>
      <c r="G407" s="27"/>
      <c r="H407" s="19"/>
      <c r="I407" s="20">
        <v>1115116</v>
      </c>
      <c r="J407" s="21" t="s">
        <v>224</v>
      </c>
      <c r="K407" s="27"/>
      <c r="L407" s="19"/>
      <c r="M407" s="28" t="s">
        <v>261</v>
      </c>
      <c r="N407" s="21" t="s">
        <v>224</v>
      </c>
      <c r="O407" s="27"/>
      <c r="P407" s="19"/>
      <c r="Q407" s="28" t="s">
        <v>672</v>
      </c>
      <c r="R407" s="21" t="s">
        <v>235</v>
      </c>
      <c r="S407" s="27"/>
      <c r="T407" s="19"/>
      <c r="U407" s="28" t="s">
        <v>261</v>
      </c>
      <c r="V407" s="21" t="s">
        <v>224</v>
      </c>
    </row>
    <row r="408" spans="1:22" ht="25.5" x14ac:dyDescent="0.25">
      <c r="A408" s="15"/>
      <c r="B408" s="22" t="s">
        <v>673</v>
      </c>
      <c r="C408" s="17"/>
      <c r="D408" s="11"/>
      <c r="E408" s="40" t="s">
        <v>261</v>
      </c>
      <c r="F408" s="16" t="s">
        <v>224</v>
      </c>
      <c r="G408" s="17"/>
      <c r="H408" s="11"/>
      <c r="I408" s="40" t="s">
        <v>261</v>
      </c>
      <c r="J408" s="16" t="s">
        <v>224</v>
      </c>
      <c r="K408" s="17"/>
      <c r="L408" s="11"/>
      <c r="M408" s="23">
        <v>237161</v>
      </c>
      <c r="N408" s="16" t="s">
        <v>224</v>
      </c>
      <c r="O408" s="17"/>
      <c r="P408" s="11"/>
      <c r="Q408" s="40" t="s">
        <v>674</v>
      </c>
      <c r="R408" s="16" t="s">
        <v>235</v>
      </c>
      <c r="S408" s="17"/>
      <c r="T408" s="11"/>
      <c r="U408" s="40" t="s">
        <v>261</v>
      </c>
      <c r="V408" s="16" t="s">
        <v>224</v>
      </c>
    </row>
    <row r="409" spans="1:22" ht="25.5" x14ac:dyDescent="0.25">
      <c r="A409" s="15"/>
      <c r="B409" s="18" t="s">
        <v>675</v>
      </c>
      <c r="C409" s="27"/>
      <c r="D409" s="19"/>
      <c r="E409" s="28" t="s">
        <v>261</v>
      </c>
      <c r="F409" s="21" t="s">
        <v>224</v>
      </c>
      <c r="G409" s="27"/>
      <c r="H409" s="19"/>
      <c r="I409" s="20">
        <v>1155</v>
      </c>
      <c r="J409" s="21" t="s">
        <v>224</v>
      </c>
      <c r="K409" s="27"/>
      <c r="L409" s="19"/>
      <c r="M409" s="28" t="s">
        <v>261</v>
      </c>
      <c r="N409" s="21" t="s">
        <v>224</v>
      </c>
      <c r="O409" s="27"/>
      <c r="P409" s="19"/>
      <c r="Q409" s="28" t="s">
        <v>676</v>
      </c>
      <c r="R409" s="21" t="s">
        <v>235</v>
      </c>
      <c r="S409" s="27"/>
      <c r="T409" s="19"/>
      <c r="U409" s="28" t="s">
        <v>261</v>
      </c>
      <c r="V409" s="21" t="s">
        <v>224</v>
      </c>
    </row>
    <row r="410" spans="1:22" ht="15.75" thickBot="1" x14ac:dyDescent="0.3">
      <c r="A410" s="15"/>
      <c r="B410" s="53" t="s">
        <v>677</v>
      </c>
      <c r="C410" s="17"/>
      <c r="D410" s="11"/>
      <c r="E410" s="40" t="s">
        <v>678</v>
      </c>
      <c r="F410" s="16" t="s">
        <v>235</v>
      </c>
      <c r="G410" s="17"/>
      <c r="H410" s="11"/>
      <c r="I410" s="40" t="s">
        <v>679</v>
      </c>
      <c r="J410" s="16" t="s">
        <v>235</v>
      </c>
      <c r="K410" s="17"/>
      <c r="L410" s="11"/>
      <c r="M410" s="40" t="s">
        <v>261</v>
      </c>
      <c r="N410" s="16" t="s">
        <v>224</v>
      </c>
      <c r="O410" s="17"/>
      <c r="P410" s="11"/>
      <c r="Q410" s="23">
        <v>1054449</v>
      </c>
      <c r="R410" s="16" t="s">
        <v>224</v>
      </c>
      <c r="S410" s="17"/>
      <c r="T410" s="11"/>
      <c r="U410" s="40" t="s">
        <v>261</v>
      </c>
      <c r="V410" s="16" t="s">
        <v>224</v>
      </c>
    </row>
    <row r="411" spans="1:22" x14ac:dyDescent="0.25">
      <c r="A411" s="15"/>
      <c r="B411" s="24"/>
      <c r="C411" s="24"/>
      <c r="D411" s="25"/>
      <c r="E411" s="25"/>
      <c r="F411" s="24"/>
      <c r="G411" s="24"/>
      <c r="H411" s="25"/>
      <c r="I411" s="25"/>
      <c r="J411" s="24"/>
      <c r="K411" s="24"/>
      <c r="L411" s="25"/>
      <c r="M411" s="25"/>
      <c r="N411" s="24"/>
      <c r="O411" s="24"/>
      <c r="P411" s="25"/>
      <c r="Q411" s="25"/>
      <c r="R411" s="24"/>
      <c r="S411" s="24"/>
      <c r="T411" s="25"/>
      <c r="U411" s="25"/>
      <c r="V411" s="24"/>
    </row>
    <row r="412" spans="1:22" ht="26.25" thickBot="1" x14ac:dyDescent="0.3">
      <c r="A412" s="15"/>
      <c r="B412" s="18" t="s">
        <v>680</v>
      </c>
      <c r="C412" s="27"/>
      <c r="D412" s="19"/>
      <c r="E412" s="28" t="s">
        <v>681</v>
      </c>
      <c r="F412" s="21" t="s">
        <v>235</v>
      </c>
      <c r="G412" s="27"/>
      <c r="H412" s="19"/>
      <c r="I412" s="20">
        <v>22434</v>
      </c>
      <c r="J412" s="21" t="s">
        <v>224</v>
      </c>
      <c r="K412" s="27"/>
      <c r="L412" s="19"/>
      <c r="M412" s="28" t="s">
        <v>682</v>
      </c>
      <c r="N412" s="21" t="s">
        <v>235</v>
      </c>
      <c r="O412" s="27"/>
      <c r="P412" s="19"/>
      <c r="Q412" s="28" t="s">
        <v>683</v>
      </c>
      <c r="R412" s="21" t="s">
        <v>235</v>
      </c>
      <c r="S412" s="27"/>
      <c r="T412" s="19"/>
      <c r="U412" s="28" t="s">
        <v>684</v>
      </c>
      <c r="V412" s="21" t="s">
        <v>235</v>
      </c>
    </row>
    <row r="413" spans="1:22" x14ac:dyDescent="0.25">
      <c r="A413" s="15"/>
      <c r="B413" s="24"/>
      <c r="C413" s="24"/>
      <c r="D413" s="25"/>
      <c r="E413" s="25"/>
      <c r="F413" s="24"/>
      <c r="G413" s="24"/>
      <c r="H413" s="25"/>
      <c r="I413" s="25"/>
      <c r="J413" s="24"/>
      <c r="K413" s="24"/>
      <c r="L413" s="25"/>
      <c r="M413" s="25"/>
      <c r="N413" s="24"/>
      <c r="O413" s="24"/>
      <c r="P413" s="25"/>
      <c r="Q413" s="25"/>
      <c r="R413" s="24"/>
      <c r="S413" s="24"/>
      <c r="T413" s="25"/>
      <c r="U413" s="25"/>
      <c r="V413" s="24"/>
    </row>
    <row r="414" spans="1:22" x14ac:dyDescent="0.25">
      <c r="A414" s="15"/>
      <c r="B414" s="22" t="s">
        <v>167</v>
      </c>
      <c r="C414" s="17"/>
      <c r="D414" s="11"/>
      <c r="E414" s="11"/>
      <c r="F414" s="11"/>
      <c r="G414" s="17"/>
      <c r="H414" s="11"/>
      <c r="I414" s="11"/>
      <c r="J414" s="11"/>
      <c r="K414" s="17"/>
      <c r="L414" s="11"/>
      <c r="M414" s="11"/>
      <c r="N414" s="11"/>
      <c r="O414" s="17"/>
      <c r="P414" s="11"/>
      <c r="Q414" s="11"/>
      <c r="R414" s="11"/>
      <c r="S414" s="17"/>
      <c r="T414" s="11"/>
      <c r="U414" s="11"/>
      <c r="V414" s="11"/>
    </row>
    <row r="415" spans="1:22" x14ac:dyDescent="0.25">
      <c r="A415" s="15"/>
      <c r="B415" s="52" t="s">
        <v>168</v>
      </c>
      <c r="C415" s="27"/>
      <c r="D415" s="19"/>
      <c r="E415" s="20">
        <v>28686</v>
      </c>
      <c r="F415" s="21" t="s">
        <v>224</v>
      </c>
      <c r="G415" s="27"/>
      <c r="H415" s="19"/>
      <c r="I415" s="28" t="s">
        <v>261</v>
      </c>
      <c r="J415" s="21" t="s">
        <v>224</v>
      </c>
      <c r="K415" s="27"/>
      <c r="L415" s="19"/>
      <c r="M415" s="20">
        <v>17747</v>
      </c>
      <c r="N415" s="21" t="s">
        <v>224</v>
      </c>
      <c r="O415" s="27"/>
      <c r="P415" s="19"/>
      <c r="Q415" s="28" t="s">
        <v>261</v>
      </c>
      <c r="R415" s="21" t="s">
        <v>224</v>
      </c>
      <c r="S415" s="27"/>
      <c r="T415" s="19"/>
      <c r="U415" s="20">
        <v>46433</v>
      </c>
      <c r="V415" s="21" t="s">
        <v>224</v>
      </c>
    </row>
    <row r="416" spans="1:22" ht="25.5" x14ac:dyDescent="0.25">
      <c r="A416" s="15"/>
      <c r="B416" s="53" t="s">
        <v>685</v>
      </c>
      <c r="C416" s="17"/>
      <c r="D416" s="11"/>
      <c r="E416" s="23">
        <v>2394</v>
      </c>
      <c r="F416" s="16" t="s">
        <v>224</v>
      </c>
      <c r="G416" s="17"/>
      <c r="H416" s="11"/>
      <c r="I416" s="40" t="s">
        <v>261</v>
      </c>
      <c r="J416" s="16" t="s">
        <v>224</v>
      </c>
      <c r="K416" s="17"/>
      <c r="L416" s="11"/>
      <c r="M416" s="40" t="s">
        <v>261</v>
      </c>
      <c r="N416" s="16" t="s">
        <v>224</v>
      </c>
      <c r="O416" s="17"/>
      <c r="P416" s="11"/>
      <c r="Q416" s="40" t="s">
        <v>261</v>
      </c>
      <c r="R416" s="16" t="s">
        <v>224</v>
      </c>
      <c r="S416" s="17"/>
      <c r="T416" s="11"/>
      <c r="U416" s="23">
        <v>2394</v>
      </c>
      <c r="V416" s="16" t="s">
        <v>224</v>
      </c>
    </row>
    <row r="417" spans="1:22" x14ac:dyDescent="0.25">
      <c r="A417" s="15"/>
      <c r="B417" s="52" t="s">
        <v>145</v>
      </c>
      <c r="C417" s="27"/>
      <c r="D417" s="19"/>
      <c r="E417" s="28" t="s">
        <v>686</v>
      </c>
      <c r="F417" s="21" t="s">
        <v>235</v>
      </c>
      <c r="G417" s="27"/>
      <c r="H417" s="19"/>
      <c r="I417" s="28" t="s">
        <v>261</v>
      </c>
      <c r="J417" s="21" t="s">
        <v>224</v>
      </c>
      <c r="K417" s="27"/>
      <c r="L417" s="19"/>
      <c r="M417" s="28" t="s">
        <v>261</v>
      </c>
      <c r="N417" s="21" t="s">
        <v>224</v>
      </c>
      <c r="O417" s="27"/>
      <c r="P417" s="19"/>
      <c r="Q417" s="28" t="s">
        <v>261</v>
      </c>
      <c r="R417" s="21" t="s">
        <v>224</v>
      </c>
      <c r="S417" s="27"/>
      <c r="T417" s="19"/>
      <c r="U417" s="28" t="s">
        <v>686</v>
      </c>
      <c r="V417" s="21" t="s">
        <v>235</v>
      </c>
    </row>
    <row r="418" spans="1:22" x14ac:dyDescent="0.25">
      <c r="A418" s="15"/>
      <c r="B418" s="53" t="s">
        <v>170</v>
      </c>
      <c r="C418" s="17"/>
      <c r="D418" s="11"/>
      <c r="E418" s="40" t="s">
        <v>687</v>
      </c>
      <c r="F418" s="16" t="s">
        <v>235</v>
      </c>
      <c r="G418" s="17"/>
      <c r="H418" s="11"/>
      <c r="I418" s="40" t="s">
        <v>261</v>
      </c>
      <c r="J418" s="16" t="s">
        <v>224</v>
      </c>
      <c r="K418" s="17"/>
      <c r="L418" s="11"/>
      <c r="M418" s="40" t="s">
        <v>688</v>
      </c>
      <c r="N418" s="16" t="s">
        <v>235</v>
      </c>
      <c r="O418" s="17"/>
      <c r="P418" s="11"/>
      <c r="Q418" s="40" t="s">
        <v>261</v>
      </c>
      <c r="R418" s="16" t="s">
        <v>224</v>
      </c>
      <c r="S418" s="17"/>
      <c r="T418" s="11"/>
      <c r="U418" s="40" t="s">
        <v>689</v>
      </c>
      <c r="V418" s="16" t="s">
        <v>235</v>
      </c>
    </row>
    <row r="419" spans="1:22" x14ac:dyDescent="0.25">
      <c r="A419" s="15"/>
      <c r="B419" s="52" t="s">
        <v>141</v>
      </c>
      <c r="C419" s="27"/>
      <c r="D419" s="19"/>
      <c r="E419" s="28" t="s">
        <v>261</v>
      </c>
      <c r="F419" s="21" t="s">
        <v>224</v>
      </c>
      <c r="G419" s="27"/>
      <c r="H419" s="19"/>
      <c r="I419" s="28" t="s">
        <v>610</v>
      </c>
      <c r="J419" s="21" t="s">
        <v>235</v>
      </c>
      <c r="K419" s="27"/>
      <c r="L419" s="19"/>
      <c r="M419" s="28" t="s">
        <v>690</v>
      </c>
      <c r="N419" s="21" t="s">
        <v>235</v>
      </c>
      <c r="O419" s="27"/>
      <c r="P419" s="19"/>
      <c r="Q419" s="28" t="s">
        <v>261</v>
      </c>
      <c r="R419" s="21" t="s">
        <v>224</v>
      </c>
      <c r="S419" s="27"/>
      <c r="T419" s="19"/>
      <c r="U419" s="28" t="s">
        <v>691</v>
      </c>
      <c r="V419" s="21" t="s">
        <v>235</v>
      </c>
    </row>
    <row r="420" spans="1:22" ht="25.5" x14ac:dyDescent="0.25">
      <c r="A420" s="15"/>
      <c r="B420" s="53" t="s">
        <v>692</v>
      </c>
      <c r="C420" s="17"/>
      <c r="D420" s="11"/>
      <c r="E420" s="40" t="s">
        <v>261</v>
      </c>
      <c r="F420" s="16" t="s">
        <v>224</v>
      </c>
      <c r="G420" s="17"/>
      <c r="H420" s="11"/>
      <c r="I420" s="40" t="s">
        <v>693</v>
      </c>
      <c r="J420" s="16" t="s">
        <v>235</v>
      </c>
      <c r="K420" s="17"/>
      <c r="L420" s="11"/>
      <c r="M420" s="40" t="s">
        <v>694</v>
      </c>
      <c r="N420" s="16" t="s">
        <v>235</v>
      </c>
      <c r="O420" s="17"/>
      <c r="P420" s="11"/>
      <c r="Q420" s="23">
        <v>1526694</v>
      </c>
      <c r="R420" s="16" t="s">
        <v>224</v>
      </c>
      <c r="S420" s="17"/>
      <c r="T420" s="11"/>
      <c r="U420" s="40" t="s">
        <v>261</v>
      </c>
      <c r="V420" s="16" t="s">
        <v>224</v>
      </c>
    </row>
    <row r="421" spans="1:22" ht="25.5" x14ac:dyDescent="0.25">
      <c r="A421" s="15"/>
      <c r="B421" s="52" t="s">
        <v>695</v>
      </c>
      <c r="C421" s="27"/>
      <c r="D421" s="19"/>
      <c r="E421" s="28" t="s">
        <v>261</v>
      </c>
      <c r="F421" s="21" t="s">
        <v>224</v>
      </c>
      <c r="G421" s="27"/>
      <c r="H421" s="19"/>
      <c r="I421" s="28" t="s">
        <v>261</v>
      </c>
      <c r="J421" s="21" t="s">
        <v>224</v>
      </c>
      <c r="K421" s="27"/>
      <c r="L421" s="19"/>
      <c r="M421" s="28" t="s">
        <v>696</v>
      </c>
      <c r="N421" s="21" t="s">
        <v>235</v>
      </c>
      <c r="O421" s="27"/>
      <c r="P421" s="19"/>
      <c r="Q421" s="20">
        <v>2438089</v>
      </c>
      <c r="R421" s="21" t="s">
        <v>224</v>
      </c>
      <c r="S421" s="27"/>
      <c r="T421" s="19"/>
      <c r="U421" s="28" t="s">
        <v>261</v>
      </c>
      <c r="V421" s="21" t="s">
        <v>224</v>
      </c>
    </row>
    <row r="422" spans="1:22" x14ac:dyDescent="0.25">
      <c r="A422" s="15"/>
      <c r="B422" s="53" t="s">
        <v>697</v>
      </c>
      <c r="C422" s="17"/>
      <c r="D422" s="11"/>
      <c r="E422" s="40" t="s">
        <v>261</v>
      </c>
      <c r="F422" s="16" t="s">
        <v>224</v>
      </c>
      <c r="G422" s="17"/>
      <c r="H422" s="11"/>
      <c r="I422" s="40" t="s">
        <v>261</v>
      </c>
      <c r="J422" s="16" t="s">
        <v>224</v>
      </c>
      <c r="K422" s="17"/>
      <c r="L422" s="11"/>
      <c r="M422" s="23">
        <v>1054449</v>
      </c>
      <c r="N422" s="16" t="s">
        <v>224</v>
      </c>
      <c r="O422" s="17"/>
      <c r="P422" s="11"/>
      <c r="Q422" s="40" t="s">
        <v>698</v>
      </c>
      <c r="R422" s="16" t="s">
        <v>235</v>
      </c>
      <c r="S422" s="17"/>
      <c r="T422" s="11"/>
      <c r="U422" s="40" t="s">
        <v>261</v>
      </c>
      <c r="V422" s="16" t="s">
        <v>224</v>
      </c>
    </row>
    <row r="423" spans="1:22" ht="25.5" x14ac:dyDescent="0.25">
      <c r="A423" s="15"/>
      <c r="B423" s="18" t="s">
        <v>699</v>
      </c>
      <c r="C423" s="27"/>
      <c r="D423" s="19"/>
      <c r="E423" s="28" t="s">
        <v>261</v>
      </c>
      <c r="F423" s="21" t="s">
        <v>224</v>
      </c>
      <c r="G423" s="27"/>
      <c r="H423" s="19"/>
      <c r="I423" s="28" t="s">
        <v>261</v>
      </c>
      <c r="J423" s="21" t="s">
        <v>224</v>
      </c>
      <c r="K423" s="27"/>
      <c r="L423" s="19"/>
      <c r="M423" s="28" t="s">
        <v>676</v>
      </c>
      <c r="N423" s="21" t="s">
        <v>235</v>
      </c>
      <c r="O423" s="27"/>
      <c r="P423" s="19"/>
      <c r="Q423" s="20">
        <v>1155</v>
      </c>
      <c r="R423" s="21" t="s">
        <v>224</v>
      </c>
      <c r="S423" s="27"/>
      <c r="T423" s="19"/>
      <c r="U423" s="28" t="s">
        <v>261</v>
      </c>
      <c r="V423" s="21" t="s">
        <v>224</v>
      </c>
    </row>
    <row r="424" spans="1:22" ht="25.5" x14ac:dyDescent="0.25">
      <c r="A424" s="15"/>
      <c r="B424" s="22" t="s">
        <v>700</v>
      </c>
      <c r="C424" s="17"/>
      <c r="D424" s="11"/>
      <c r="E424" s="40" t="s">
        <v>674</v>
      </c>
      <c r="F424" s="16" t="s">
        <v>235</v>
      </c>
      <c r="G424" s="17"/>
      <c r="H424" s="11"/>
      <c r="I424" s="40" t="s">
        <v>261</v>
      </c>
      <c r="J424" s="16" t="s">
        <v>224</v>
      </c>
      <c r="K424" s="17"/>
      <c r="L424" s="11"/>
      <c r="M424" s="40" t="s">
        <v>261</v>
      </c>
      <c r="N424" s="16" t="s">
        <v>224</v>
      </c>
      <c r="O424" s="17"/>
      <c r="P424" s="11"/>
      <c r="Q424" s="23">
        <v>237161</v>
      </c>
      <c r="R424" s="16" t="s">
        <v>224</v>
      </c>
      <c r="S424" s="17"/>
      <c r="T424" s="11"/>
      <c r="U424" s="40" t="s">
        <v>261</v>
      </c>
      <c r="V424" s="16" t="s">
        <v>224</v>
      </c>
    </row>
    <row r="425" spans="1:22" ht="25.5" x14ac:dyDescent="0.25">
      <c r="A425" s="15"/>
      <c r="B425" s="52" t="s">
        <v>701</v>
      </c>
      <c r="C425" s="27"/>
      <c r="D425" s="19"/>
      <c r="E425" s="28" t="s">
        <v>261</v>
      </c>
      <c r="F425" s="21" t="s">
        <v>224</v>
      </c>
      <c r="G425" s="27"/>
      <c r="H425" s="19"/>
      <c r="I425" s="20">
        <v>250000</v>
      </c>
      <c r="J425" s="21" t="s">
        <v>224</v>
      </c>
      <c r="K425" s="27"/>
      <c r="L425" s="19"/>
      <c r="M425" s="28" t="s">
        <v>261</v>
      </c>
      <c r="N425" s="21" t="s">
        <v>224</v>
      </c>
      <c r="O425" s="27"/>
      <c r="P425" s="19"/>
      <c r="Q425" s="28" t="s">
        <v>261</v>
      </c>
      <c r="R425" s="21" t="s">
        <v>224</v>
      </c>
      <c r="S425" s="27"/>
      <c r="T425" s="19"/>
      <c r="U425" s="20">
        <v>250000</v>
      </c>
      <c r="V425" s="21" t="s">
        <v>224</v>
      </c>
    </row>
    <row r="426" spans="1:22" ht="25.5" x14ac:dyDescent="0.25">
      <c r="A426" s="15"/>
      <c r="B426" s="53" t="s">
        <v>702</v>
      </c>
      <c r="C426" s="17"/>
      <c r="D426" s="11"/>
      <c r="E426" s="40" t="s">
        <v>261</v>
      </c>
      <c r="F426" s="16" t="s">
        <v>224</v>
      </c>
      <c r="G426" s="17"/>
      <c r="H426" s="11"/>
      <c r="I426" s="40" t="s">
        <v>261</v>
      </c>
      <c r="J426" s="16" t="s">
        <v>224</v>
      </c>
      <c r="K426" s="17"/>
      <c r="L426" s="11"/>
      <c r="M426" s="23">
        <v>104357</v>
      </c>
      <c r="N426" s="16" t="s">
        <v>224</v>
      </c>
      <c r="O426" s="17"/>
      <c r="P426" s="11"/>
      <c r="Q426" s="40" t="s">
        <v>261</v>
      </c>
      <c r="R426" s="16" t="s">
        <v>224</v>
      </c>
      <c r="S426" s="17"/>
      <c r="T426" s="11"/>
      <c r="U426" s="23">
        <v>104357</v>
      </c>
      <c r="V426" s="16" t="s">
        <v>224</v>
      </c>
    </row>
    <row r="427" spans="1:22" ht="25.5" x14ac:dyDescent="0.25">
      <c r="A427" s="15"/>
      <c r="B427" s="52" t="s">
        <v>703</v>
      </c>
      <c r="C427" s="27"/>
      <c r="D427" s="19"/>
      <c r="E427" s="28" t="s">
        <v>261</v>
      </c>
      <c r="F427" s="21" t="s">
        <v>224</v>
      </c>
      <c r="G427" s="27"/>
      <c r="H427" s="19"/>
      <c r="I427" s="28" t="s">
        <v>261</v>
      </c>
      <c r="J427" s="21" t="s">
        <v>224</v>
      </c>
      <c r="K427" s="27"/>
      <c r="L427" s="19"/>
      <c r="M427" s="28" t="s">
        <v>279</v>
      </c>
      <c r="N427" s="21" t="s">
        <v>235</v>
      </c>
      <c r="O427" s="27"/>
      <c r="P427" s="19"/>
      <c r="Q427" s="28" t="s">
        <v>261</v>
      </c>
      <c r="R427" s="21" t="s">
        <v>224</v>
      </c>
      <c r="S427" s="27"/>
      <c r="T427" s="19"/>
      <c r="U427" s="28" t="s">
        <v>279</v>
      </c>
      <c r="V427" s="21" t="s">
        <v>235</v>
      </c>
    </row>
    <row r="428" spans="1:22" ht="25.5" x14ac:dyDescent="0.25">
      <c r="A428" s="15"/>
      <c r="B428" s="53" t="s">
        <v>704</v>
      </c>
      <c r="C428" s="17"/>
      <c r="D428" s="11"/>
      <c r="E428" s="40" t="s">
        <v>261</v>
      </c>
      <c r="F428" s="16" t="s">
        <v>224</v>
      </c>
      <c r="G428" s="17"/>
      <c r="H428" s="11"/>
      <c r="I428" s="40" t="s">
        <v>281</v>
      </c>
      <c r="J428" s="16" t="s">
        <v>235</v>
      </c>
      <c r="K428" s="17"/>
      <c r="L428" s="11"/>
      <c r="M428" s="40" t="s">
        <v>261</v>
      </c>
      <c r="N428" s="16" t="s">
        <v>224</v>
      </c>
      <c r="O428" s="17"/>
      <c r="P428" s="11"/>
      <c r="Q428" s="40" t="s">
        <v>261</v>
      </c>
      <c r="R428" s="16" t="s">
        <v>224</v>
      </c>
      <c r="S428" s="17"/>
      <c r="T428" s="11"/>
      <c r="U428" s="40" t="s">
        <v>281</v>
      </c>
      <c r="V428" s="16" t="s">
        <v>235</v>
      </c>
    </row>
    <row r="429" spans="1:22" x14ac:dyDescent="0.25">
      <c r="A429" s="15"/>
      <c r="B429" s="52" t="s">
        <v>705</v>
      </c>
      <c r="C429" s="27"/>
      <c r="D429" s="19"/>
      <c r="E429" s="28" t="s">
        <v>288</v>
      </c>
      <c r="F429" s="21" t="s">
        <v>235</v>
      </c>
      <c r="G429" s="27"/>
      <c r="H429" s="19"/>
      <c r="I429" s="28" t="s">
        <v>261</v>
      </c>
      <c r="J429" s="21" t="s">
        <v>224</v>
      </c>
      <c r="K429" s="27"/>
      <c r="L429" s="19"/>
      <c r="M429" s="28" t="s">
        <v>261</v>
      </c>
      <c r="N429" s="21" t="s">
        <v>224</v>
      </c>
      <c r="O429" s="27"/>
      <c r="P429" s="19"/>
      <c r="Q429" s="28" t="s">
        <v>261</v>
      </c>
      <c r="R429" s="21" t="s">
        <v>224</v>
      </c>
      <c r="S429" s="27"/>
      <c r="T429" s="19"/>
      <c r="U429" s="28" t="s">
        <v>288</v>
      </c>
      <c r="V429" s="21" t="s">
        <v>235</v>
      </c>
    </row>
    <row r="430" spans="1:22" ht="26.25" thickBot="1" x14ac:dyDescent="0.3">
      <c r="A430" s="15"/>
      <c r="B430" s="26" t="s">
        <v>706</v>
      </c>
      <c r="C430" s="17"/>
      <c r="D430" s="11"/>
      <c r="E430" s="40" t="s">
        <v>261</v>
      </c>
      <c r="F430" s="16" t="s">
        <v>224</v>
      </c>
      <c r="G430" s="17"/>
      <c r="H430" s="11"/>
      <c r="I430" s="40" t="s">
        <v>707</v>
      </c>
      <c r="J430" s="16" t="s">
        <v>235</v>
      </c>
      <c r="K430" s="17"/>
      <c r="L430" s="11"/>
      <c r="M430" s="40" t="s">
        <v>708</v>
      </c>
      <c r="N430" s="16" t="s">
        <v>235</v>
      </c>
      <c r="O430" s="17"/>
      <c r="P430" s="11"/>
      <c r="Q430" s="40" t="s">
        <v>261</v>
      </c>
      <c r="R430" s="16" t="s">
        <v>224</v>
      </c>
      <c r="S430" s="17"/>
      <c r="T430" s="11"/>
      <c r="U430" s="40" t="s">
        <v>292</v>
      </c>
      <c r="V430" s="16" t="s">
        <v>235</v>
      </c>
    </row>
    <row r="431" spans="1:22" x14ac:dyDescent="0.25">
      <c r="A431" s="15"/>
      <c r="B431" s="24"/>
      <c r="C431" s="24"/>
      <c r="D431" s="25"/>
      <c r="E431" s="25"/>
      <c r="F431" s="24"/>
      <c r="G431" s="24"/>
      <c r="H431" s="25"/>
      <c r="I431" s="25"/>
      <c r="J431" s="24"/>
      <c r="K431" s="24"/>
      <c r="L431" s="25"/>
      <c r="M431" s="25"/>
      <c r="N431" s="24"/>
      <c r="O431" s="24"/>
      <c r="P431" s="25"/>
      <c r="Q431" s="25"/>
      <c r="R431" s="24"/>
      <c r="S431" s="24"/>
      <c r="T431" s="25"/>
      <c r="U431" s="25"/>
      <c r="V431" s="24"/>
    </row>
    <row r="432" spans="1:22" ht="15.75" thickBot="1" x14ac:dyDescent="0.3">
      <c r="A432" s="15"/>
      <c r="B432" s="18" t="s">
        <v>174</v>
      </c>
      <c r="C432" s="27"/>
      <c r="D432" s="19"/>
      <c r="E432" s="28" t="s">
        <v>709</v>
      </c>
      <c r="F432" s="21" t="s">
        <v>235</v>
      </c>
      <c r="G432" s="27"/>
      <c r="H432" s="19"/>
      <c r="I432" s="28" t="s">
        <v>710</v>
      </c>
      <c r="J432" s="21" t="s">
        <v>235</v>
      </c>
      <c r="K432" s="27"/>
      <c r="L432" s="19"/>
      <c r="M432" s="28" t="s">
        <v>711</v>
      </c>
      <c r="N432" s="21" t="s">
        <v>235</v>
      </c>
      <c r="O432" s="27"/>
      <c r="P432" s="19"/>
      <c r="Q432" s="20">
        <v>3148650</v>
      </c>
      <c r="R432" s="21" t="s">
        <v>224</v>
      </c>
      <c r="S432" s="27"/>
      <c r="T432" s="19"/>
      <c r="U432" s="28" t="s">
        <v>712</v>
      </c>
      <c r="V432" s="21" t="s">
        <v>235</v>
      </c>
    </row>
    <row r="433" spans="1:22" x14ac:dyDescent="0.25">
      <c r="A433" s="15"/>
      <c r="B433" s="24"/>
      <c r="C433" s="24"/>
      <c r="D433" s="25"/>
      <c r="E433" s="25"/>
      <c r="F433" s="24"/>
      <c r="G433" s="24"/>
      <c r="H433" s="25"/>
      <c r="I433" s="25"/>
      <c r="J433" s="24"/>
      <c r="K433" s="24"/>
      <c r="L433" s="25"/>
      <c r="M433" s="25"/>
      <c r="N433" s="24"/>
      <c r="O433" s="24"/>
      <c r="P433" s="25"/>
      <c r="Q433" s="25"/>
      <c r="R433" s="24"/>
      <c r="S433" s="24"/>
      <c r="T433" s="25"/>
      <c r="U433" s="25"/>
      <c r="V433" s="24"/>
    </row>
    <row r="434" spans="1:22" ht="15.75" thickBot="1" x14ac:dyDescent="0.3">
      <c r="A434" s="15"/>
      <c r="B434" s="22" t="s">
        <v>175</v>
      </c>
      <c r="C434" s="17"/>
      <c r="D434" s="11"/>
      <c r="E434" s="40" t="s">
        <v>261</v>
      </c>
      <c r="F434" s="16" t="s">
        <v>224</v>
      </c>
      <c r="G434" s="17"/>
      <c r="H434" s="11"/>
      <c r="I434" s="40" t="s">
        <v>261</v>
      </c>
      <c r="J434" s="16" t="s">
        <v>224</v>
      </c>
      <c r="K434" s="17"/>
      <c r="L434" s="11"/>
      <c r="M434" s="40" t="s">
        <v>713</v>
      </c>
      <c r="N434" s="16" t="s">
        <v>235</v>
      </c>
      <c r="O434" s="17"/>
      <c r="P434" s="11"/>
      <c r="Q434" s="40" t="s">
        <v>261</v>
      </c>
      <c r="R434" s="16" t="s">
        <v>224</v>
      </c>
      <c r="S434" s="17"/>
      <c r="T434" s="11"/>
      <c r="U434" s="40" t="s">
        <v>713</v>
      </c>
      <c r="V434" s="16" t="s">
        <v>235</v>
      </c>
    </row>
    <row r="435" spans="1:22" x14ac:dyDescent="0.25">
      <c r="A435" s="15"/>
      <c r="B435" s="24"/>
      <c r="C435" s="24"/>
      <c r="D435" s="25"/>
      <c r="E435" s="25"/>
      <c r="F435" s="24"/>
      <c r="G435" s="24"/>
      <c r="H435" s="25"/>
      <c r="I435" s="25"/>
      <c r="J435" s="24"/>
      <c r="K435" s="24"/>
      <c r="L435" s="25"/>
      <c r="M435" s="25"/>
      <c r="N435" s="24"/>
      <c r="O435" s="24"/>
      <c r="P435" s="25"/>
      <c r="Q435" s="25"/>
      <c r="R435" s="24"/>
      <c r="S435" s="24"/>
      <c r="T435" s="25"/>
      <c r="U435" s="25"/>
      <c r="V435" s="24"/>
    </row>
    <row r="436" spans="1:22" x14ac:dyDescent="0.25">
      <c r="A436" s="15"/>
      <c r="B436" s="18" t="s">
        <v>714</v>
      </c>
      <c r="C436" s="27"/>
      <c r="D436" s="19"/>
      <c r="E436" s="20">
        <v>126239</v>
      </c>
      <c r="F436" s="21" t="s">
        <v>224</v>
      </c>
      <c r="G436" s="27"/>
      <c r="H436" s="19"/>
      <c r="I436" s="20">
        <v>103991</v>
      </c>
      <c r="J436" s="21" t="s">
        <v>224</v>
      </c>
      <c r="K436" s="27"/>
      <c r="L436" s="19"/>
      <c r="M436" s="20">
        <v>466124</v>
      </c>
      <c r="N436" s="21" t="s">
        <v>224</v>
      </c>
      <c r="O436" s="27"/>
      <c r="P436" s="19"/>
      <c r="Q436" s="28" t="s">
        <v>261</v>
      </c>
      <c r="R436" s="21" t="s">
        <v>224</v>
      </c>
      <c r="S436" s="27"/>
      <c r="T436" s="19"/>
      <c r="U436" s="20">
        <v>696354</v>
      </c>
      <c r="V436" s="21" t="s">
        <v>224</v>
      </c>
    </row>
    <row r="437" spans="1:22" ht="26.25" thickBot="1" x14ac:dyDescent="0.3">
      <c r="A437" s="15"/>
      <c r="B437" s="22" t="s">
        <v>177</v>
      </c>
      <c r="C437" s="17"/>
      <c r="D437" s="11"/>
      <c r="E437" s="23">
        <v>7962</v>
      </c>
      <c r="F437" s="16" t="s">
        <v>224</v>
      </c>
      <c r="G437" s="17"/>
      <c r="H437" s="11"/>
      <c r="I437" s="23">
        <v>182402</v>
      </c>
      <c r="J437" s="16" t="s">
        <v>224</v>
      </c>
      <c r="K437" s="17"/>
      <c r="L437" s="11"/>
      <c r="M437" s="23">
        <v>2322402</v>
      </c>
      <c r="N437" s="16" t="s">
        <v>224</v>
      </c>
      <c r="O437" s="17"/>
      <c r="P437" s="11"/>
      <c r="Q437" s="40" t="s">
        <v>261</v>
      </c>
      <c r="R437" s="16" t="s">
        <v>224</v>
      </c>
      <c r="S437" s="17"/>
      <c r="T437" s="11"/>
      <c r="U437" s="23">
        <v>2512766</v>
      </c>
      <c r="V437" s="16" t="s">
        <v>224</v>
      </c>
    </row>
    <row r="438" spans="1:22" x14ac:dyDescent="0.25">
      <c r="A438" s="15"/>
      <c r="B438" s="24"/>
      <c r="C438" s="24"/>
      <c r="D438" s="25"/>
      <c r="E438" s="25"/>
      <c r="F438" s="24"/>
      <c r="G438" s="24"/>
      <c r="H438" s="25"/>
      <c r="I438" s="25"/>
      <c r="J438" s="24"/>
      <c r="K438" s="24"/>
      <c r="L438" s="25"/>
      <c r="M438" s="25"/>
      <c r="N438" s="24"/>
      <c r="O438" s="24"/>
      <c r="P438" s="25"/>
      <c r="Q438" s="25"/>
      <c r="R438" s="24"/>
      <c r="S438" s="24"/>
      <c r="T438" s="25"/>
      <c r="U438" s="25"/>
      <c r="V438" s="24"/>
    </row>
    <row r="439" spans="1:22" ht="15.75" thickBot="1" x14ac:dyDescent="0.3">
      <c r="A439" s="15"/>
      <c r="B439" s="18" t="s">
        <v>178</v>
      </c>
      <c r="C439" s="27"/>
      <c r="D439" s="19" t="s">
        <v>228</v>
      </c>
      <c r="E439" s="20">
        <v>134201</v>
      </c>
      <c r="F439" s="21" t="s">
        <v>224</v>
      </c>
      <c r="G439" s="27"/>
      <c r="H439" s="19" t="s">
        <v>228</v>
      </c>
      <c r="I439" s="20">
        <v>286393</v>
      </c>
      <c r="J439" s="21" t="s">
        <v>224</v>
      </c>
      <c r="K439" s="27"/>
      <c r="L439" s="19" t="s">
        <v>228</v>
      </c>
      <c r="M439" s="20">
        <v>2788526</v>
      </c>
      <c r="N439" s="21" t="s">
        <v>224</v>
      </c>
      <c r="O439" s="27"/>
      <c r="P439" s="19" t="s">
        <v>228</v>
      </c>
      <c r="Q439" s="28" t="s">
        <v>261</v>
      </c>
      <c r="R439" s="21" t="s">
        <v>224</v>
      </c>
      <c r="S439" s="27"/>
      <c r="T439" s="19" t="s">
        <v>228</v>
      </c>
      <c r="U439" s="20">
        <v>3209120</v>
      </c>
      <c r="V439" s="21" t="s">
        <v>224</v>
      </c>
    </row>
    <row r="440" spans="1:22" ht="15.75" thickTop="1" x14ac:dyDescent="0.25">
      <c r="A440" s="15"/>
      <c r="B440" s="24"/>
      <c r="C440" s="24"/>
      <c r="D440" s="29"/>
      <c r="E440" s="29"/>
      <c r="F440" s="24"/>
      <c r="G440" s="24"/>
      <c r="H440" s="29"/>
      <c r="I440" s="29"/>
      <c r="J440" s="24"/>
      <c r="K440" s="24"/>
      <c r="L440" s="29"/>
      <c r="M440" s="29"/>
      <c r="N440" s="24"/>
      <c r="O440" s="24"/>
      <c r="P440" s="29"/>
      <c r="Q440" s="29"/>
      <c r="R440" s="24"/>
      <c r="S440" s="24"/>
      <c r="T440" s="29"/>
      <c r="U440" s="29"/>
      <c r="V440" s="24"/>
    </row>
    <row r="441" spans="1:22" x14ac:dyDescent="0.25">
      <c r="A441" s="15"/>
      <c r="B441" s="56" t="s">
        <v>663</v>
      </c>
      <c r="C441" s="56"/>
      <c r="D441" s="56"/>
      <c r="E441" s="56"/>
      <c r="F441" s="56"/>
      <c r="G441" s="56"/>
      <c r="H441" s="56"/>
      <c r="I441" s="56"/>
      <c r="J441" s="56"/>
      <c r="K441" s="56"/>
      <c r="L441" s="56"/>
      <c r="M441" s="56"/>
      <c r="N441" s="56"/>
      <c r="O441" s="56"/>
      <c r="P441" s="56"/>
      <c r="Q441" s="56"/>
      <c r="R441" s="56"/>
      <c r="S441" s="56"/>
      <c r="T441" s="56"/>
      <c r="U441" s="56"/>
      <c r="V441" s="56"/>
    </row>
    <row r="442" spans="1:22" x14ac:dyDescent="0.25">
      <c r="A442" s="15"/>
      <c r="B442" s="56" t="s">
        <v>613</v>
      </c>
      <c r="C442" s="56"/>
      <c r="D442" s="56"/>
      <c r="E442" s="56"/>
      <c r="F442" s="56"/>
      <c r="G442" s="56"/>
      <c r="H442" s="56"/>
      <c r="I442" s="56"/>
      <c r="J442" s="56"/>
      <c r="K442" s="56"/>
      <c r="L442" s="56"/>
      <c r="M442" s="56"/>
      <c r="N442" s="56"/>
      <c r="O442" s="56"/>
      <c r="P442" s="56"/>
      <c r="Q442" s="56"/>
      <c r="R442" s="56"/>
      <c r="S442" s="56"/>
      <c r="T442" s="56"/>
      <c r="U442" s="56"/>
      <c r="V442" s="56"/>
    </row>
    <row r="443" spans="1:22" ht="15.75" x14ac:dyDescent="0.25">
      <c r="A443" s="15"/>
      <c r="B443" s="37"/>
      <c r="C443" s="37"/>
      <c r="D443" s="37"/>
      <c r="E443" s="37"/>
      <c r="F443" s="37"/>
      <c r="G443" s="37"/>
      <c r="H443" s="37"/>
      <c r="I443" s="37"/>
      <c r="J443" s="37"/>
      <c r="K443" s="37"/>
      <c r="L443" s="37"/>
      <c r="M443" s="37"/>
      <c r="N443" s="37"/>
      <c r="O443" s="37"/>
      <c r="P443" s="37"/>
      <c r="Q443" s="37"/>
      <c r="R443" s="37"/>
      <c r="S443" s="37"/>
      <c r="T443" s="37"/>
      <c r="U443" s="37"/>
      <c r="V443" s="37"/>
    </row>
    <row r="444" spans="1:22" x14ac:dyDescent="0.25">
      <c r="A444" s="15"/>
      <c r="B444" s="11"/>
      <c r="C444" s="11"/>
      <c r="D444" s="11"/>
      <c r="E444" s="11"/>
      <c r="F444" s="11"/>
      <c r="G444" s="11"/>
      <c r="H444" s="11"/>
      <c r="I444" s="11"/>
      <c r="J444" s="11"/>
      <c r="K444" s="11"/>
      <c r="L444" s="11"/>
      <c r="M444" s="11"/>
      <c r="N444" s="11"/>
      <c r="O444" s="11"/>
      <c r="P444" s="11"/>
      <c r="Q444" s="11"/>
      <c r="R444" s="11"/>
      <c r="S444" s="11"/>
      <c r="T444" s="11"/>
      <c r="U444" s="11"/>
      <c r="V444" s="11"/>
    </row>
    <row r="445" spans="1:22" x14ac:dyDescent="0.25">
      <c r="A445" s="15"/>
      <c r="B445" s="17"/>
      <c r="C445" s="17"/>
      <c r="D445" s="30"/>
      <c r="E445" s="30"/>
      <c r="F445" s="17"/>
      <c r="G445" s="17"/>
      <c r="H445" s="30"/>
      <c r="I445" s="30"/>
      <c r="J445" s="17"/>
      <c r="K445" s="17"/>
      <c r="L445" s="54" t="s">
        <v>561</v>
      </c>
      <c r="M445" s="54"/>
      <c r="N445" s="17"/>
      <c r="O445" s="17"/>
      <c r="P445" s="54" t="s">
        <v>495</v>
      </c>
      <c r="Q445" s="54"/>
      <c r="R445" s="17"/>
      <c r="S445" s="17"/>
      <c r="T445" s="30"/>
      <c r="U445" s="30"/>
      <c r="V445" s="17"/>
    </row>
    <row r="446" spans="1:22" x14ac:dyDescent="0.25">
      <c r="A446" s="15"/>
      <c r="B446" s="17"/>
      <c r="C446" s="17"/>
      <c r="D446" s="54" t="s">
        <v>203</v>
      </c>
      <c r="E446" s="54"/>
      <c r="F446" s="17"/>
      <c r="G446" s="17"/>
      <c r="H446" s="54" t="s">
        <v>492</v>
      </c>
      <c r="I446" s="54"/>
      <c r="J446" s="17"/>
      <c r="K446" s="17"/>
      <c r="L446" s="54" t="s">
        <v>492</v>
      </c>
      <c r="M446" s="54"/>
      <c r="N446" s="17"/>
      <c r="O446" s="17"/>
      <c r="P446" s="54" t="s">
        <v>496</v>
      </c>
      <c r="Q446" s="54"/>
      <c r="R446" s="17"/>
      <c r="S446" s="17"/>
      <c r="T446" s="30"/>
      <c r="U446" s="30"/>
      <c r="V446" s="17"/>
    </row>
    <row r="447" spans="1:22" ht="15.75" thickBot="1" x14ac:dyDescent="0.3">
      <c r="A447" s="15"/>
      <c r="B447" s="17"/>
      <c r="C447" s="17"/>
      <c r="D447" s="55" t="s">
        <v>491</v>
      </c>
      <c r="E447" s="55"/>
      <c r="F447" s="17"/>
      <c r="G447" s="17"/>
      <c r="H447" s="55" t="s">
        <v>493</v>
      </c>
      <c r="I447" s="55"/>
      <c r="J447" s="17"/>
      <c r="K447" s="17"/>
      <c r="L447" s="55" t="s">
        <v>493</v>
      </c>
      <c r="M447" s="55"/>
      <c r="N447" s="17"/>
      <c r="O447" s="17"/>
      <c r="P447" s="55" t="s">
        <v>497</v>
      </c>
      <c r="Q447" s="55"/>
      <c r="R447" s="17"/>
      <c r="S447" s="17"/>
      <c r="T447" s="55" t="s">
        <v>125</v>
      </c>
      <c r="U447" s="55"/>
      <c r="V447" s="17"/>
    </row>
    <row r="448" spans="1:22" ht="26.25" thickBot="1" x14ac:dyDescent="0.3">
      <c r="A448" s="15"/>
      <c r="B448" s="18" t="s">
        <v>160</v>
      </c>
      <c r="C448" s="19"/>
      <c r="D448" s="19" t="s">
        <v>228</v>
      </c>
      <c r="E448" s="20">
        <v>356400</v>
      </c>
      <c r="F448" s="21" t="s">
        <v>224</v>
      </c>
      <c r="G448" s="19"/>
      <c r="H448" s="19" t="s">
        <v>228</v>
      </c>
      <c r="I448" s="20">
        <v>1133389</v>
      </c>
      <c r="J448" s="21" t="s">
        <v>224</v>
      </c>
      <c r="K448" s="19"/>
      <c r="L448" s="19" t="s">
        <v>228</v>
      </c>
      <c r="M448" s="20">
        <v>2038698</v>
      </c>
      <c r="N448" s="21" t="s">
        <v>224</v>
      </c>
      <c r="O448" s="19"/>
      <c r="P448" s="19" t="s">
        <v>228</v>
      </c>
      <c r="Q448" s="28" t="s">
        <v>715</v>
      </c>
      <c r="R448" s="21" t="s">
        <v>235</v>
      </c>
      <c r="S448" s="19"/>
      <c r="T448" s="19" t="s">
        <v>228</v>
      </c>
      <c r="U448" s="20">
        <v>2172833</v>
      </c>
      <c r="V448" s="21" t="s">
        <v>224</v>
      </c>
    </row>
    <row r="449" spans="1:22" x14ac:dyDescent="0.25">
      <c r="A449" s="15"/>
      <c r="B449" s="24"/>
      <c r="C449" s="24"/>
      <c r="D449" s="25"/>
      <c r="E449" s="25"/>
      <c r="F449" s="24"/>
      <c r="G449" s="24"/>
      <c r="H449" s="25"/>
      <c r="I449" s="25"/>
      <c r="J449" s="24"/>
      <c r="K449" s="24"/>
      <c r="L449" s="25"/>
      <c r="M449" s="25"/>
      <c r="N449" s="24"/>
      <c r="O449" s="24"/>
      <c r="P449" s="25"/>
      <c r="Q449" s="25"/>
      <c r="R449" s="24"/>
      <c r="S449" s="24"/>
      <c r="T449" s="25"/>
      <c r="U449" s="25"/>
      <c r="V449" s="24"/>
    </row>
    <row r="450" spans="1:22" x14ac:dyDescent="0.25">
      <c r="A450" s="15"/>
      <c r="B450" s="22" t="s">
        <v>161</v>
      </c>
      <c r="C450" s="17"/>
      <c r="D450" s="11"/>
      <c r="E450" s="11"/>
      <c r="F450" s="11"/>
      <c r="G450" s="17"/>
      <c r="H450" s="11"/>
      <c r="I450" s="11"/>
      <c r="J450" s="11"/>
      <c r="K450" s="17"/>
      <c r="L450" s="11"/>
      <c r="M450" s="11"/>
      <c r="N450" s="11"/>
      <c r="O450" s="17"/>
      <c r="P450" s="11"/>
      <c r="Q450" s="11"/>
      <c r="R450" s="11"/>
      <c r="S450" s="17"/>
      <c r="T450" s="11"/>
      <c r="U450" s="11"/>
      <c r="V450" s="11"/>
    </row>
    <row r="451" spans="1:22" ht="25.5" x14ac:dyDescent="0.25">
      <c r="A451" s="15"/>
      <c r="B451" s="52" t="s">
        <v>162</v>
      </c>
      <c r="C451" s="27"/>
      <c r="D451" s="19"/>
      <c r="E451" s="28" t="s">
        <v>261</v>
      </c>
      <c r="F451" s="21" t="s">
        <v>224</v>
      </c>
      <c r="G451" s="27"/>
      <c r="H451" s="19"/>
      <c r="I451" s="28" t="s">
        <v>261</v>
      </c>
      <c r="J451" s="21" t="s">
        <v>224</v>
      </c>
      <c r="K451" s="27"/>
      <c r="L451" s="19"/>
      <c r="M451" s="28" t="s">
        <v>716</v>
      </c>
      <c r="N451" s="21" t="s">
        <v>235</v>
      </c>
      <c r="O451" s="27"/>
      <c r="P451" s="19"/>
      <c r="Q451" s="28" t="s">
        <v>261</v>
      </c>
      <c r="R451" s="21" t="s">
        <v>224</v>
      </c>
      <c r="S451" s="27"/>
      <c r="T451" s="19"/>
      <c r="U451" s="28" t="s">
        <v>716</v>
      </c>
      <c r="V451" s="21" t="s">
        <v>235</v>
      </c>
    </row>
    <row r="452" spans="1:22" x14ac:dyDescent="0.25">
      <c r="A452" s="15"/>
      <c r="B452" s="53" t="s">
        <v>163</v>
      </c>
      <c r="C452" s="17"/>
      <c r="D452" s="11"/>
      <c r="E452" s="40" t="s">
        <v>717</v>
      </c>
      <c r="F452" s="16" t="s">
        <v>235</v>
      </c>
      <c r="G452" s="17"/>
      <c r="H452" s="11"/>
      <c r="I452" s="40" t="s">
        <v>718</v>
      </c>
      <c r="J452" s="16" t="s">
        <v>235</v>
      </c>
      <c r="K452" s="17"/>
      <c r="L452" s="11"/>
      <c r="M452" s="40" t="s">
        <v>719</v>
      </c>
      <c r="N452" s="16" t="s">
        <v>235</v>
      </c>
      <c r="O452" s="17"/>
      <c r="P452" s="11"/>
      <c r="Q452" s="40" t="s">
        <v>261</v>
      </c>
      <c r="R452" s="16" t="s">
        <v>224</v>
      </c>
      <c r="S452" s="17"/>
      <c r="T452" s="11"/>
      <c r="U452" s="40" t="s">
        <v>720</v>
      </c>
      <c r="V452" s="16" t="s">
        <v>235</v>
      </c>
    </row>
    <row r="453" spans="1:22" ht="25.5" x14ac:dyDescent="0.25">
      <c r="A453" s="15"/>
      <c r="B453" s="52" t="s">
        <v>164</v>
      </c>
      <c r="C453" s="27"/>
      <c r="D453" s="19"/>
      <c r="E453" s="28" t="s">
        <v>261</v>
      </c>
      <c r="F453" s="21" t="s">
        <v>224</v>
      </c>
      <c r="G453" s="27"/>
      <c r="H453" s="19"/>
      <c r="I453" s="28">
        <v>348</v>
      </c>
      <c r="J453" s="21" t="s">
        <v>224</v>
      </c>
      <c r="K453" s="27"/>
      <c r="L453" s="19"/>
      <c r="M453" s="20">
        <v>1918</v>
      </c>
      <c r="N453" s="21" t="s">
        <v>224</v>
      </c>
      <c r="O453" s="27"/>
      <c r="P453" s="19"/>
      <c r="Q453" s="28" t="s">
        <v>261</v>
      </c>
      <c r="R453" s="21" t="s">
        <v>224</v>
      </c>
      <c r="S453" s="27"/>
      <c r="T453" s="19"/>
      <c r="U453" s="20">
        <v>2266</v>
      </c>
      <c r="V453" s="21" t="s">
        <v>224</v>
      </c>
    </row>
    <row r="454" spans="1:22" ht="25.5" x14ac:dyDescent="0.25">
      <c r="A454" s="15"/>
      <c r="B454" s="53" t="s">
        <v>721</v>
      </c>
      <c r="C454" s="17"/>
      <c r="D454" s="11"/>
      <c r="E454" s="40" t="s">
        <v>261</v>
      </c>
      <c r="F454" s="16" t="s">
        <v>224</v>
      </c>
      <c r="G454" s="17"/>
      <c r="H454" s="11"/>
      <c r="I454" s="40" t="s">
        <v>722</v>
      </c>
      <c r="J454" s="16" t="s">
        <v>235</v>
      </c>
      <c r="K454" s="17"/>
      <c r="L454" s="11"/>
      <c r="M454" s="40" t="s">
        <v>261</v>
      </c>
      <c r="N454" s="16" t="s">
        <v>224</v>
      </c>
      <c r="O454" s="17"/>
      <c r="P454" s="11"/>
      <c r="Q454" s="23">
        <v>9773</v>
      </c>
      <c r="R454" s="16" t="s">
        <v>224</v>
      </c>
      <c r="S454" s="17"/>
      <c r="T454" s="11"/>
      <c r="U454" s="40" t="s">
        <v>261</v>
      </c>
      <c r="V454" s="16" t="s">
        <v>224</v>
      </c>
    </row>
    <row r="455" spans="1:22" ht="25.5" x14ac:dyDescent="0.25">
      <c r="A455" s="15"/>
      <c r="B455" s="52" t="s">
        <v>671</v>
      </c>
      <c r="C455" s="27"/>
      <c r="D455" s="19"/>
      <c r="E455" s="28" t="s">
        <v>261</v>
      </c>
      <c r="F455" s="21" t="s">
        <v>224</v>
      </c>
      <c r="G455" s="27"/>
      <c r="H455" s="19"/>
      <c r="I455" s="20">
        <v>959500</v>
      </c>
      <c r="J455" s="21" t="s">
        <v>224</v>
      </c>
      <c r="K455" s="27"/>
      <c r="L455" s="19"/>
      <c r="M455" s="28" t="s">
        <v>261</v>
      </c>
      <c r="N455" s="21" t="s">
        <v>224</v>
      </c>
      <c r="O455" s="27"/>
      <c r="P455" s="19"/>
      <c r="Q455" s="28" t="s">
        <v>723</v>
      </c>
      <c r="R455" s="21" t="s">
        <v>235</v>
      </c>
      <c r="S455" s="27"/>
      <c r="T455" s="19"/>
      <c r="U455" s="28" t="s">
        <v>261</v>
      </c>
      <c r="V455" s="21" t="s">
        <v>224</v>
      </c>
    </row>
    <row r="456" spans="1:22" ht="25.5" x14ac:dyDescent="0.25">
      <c r="A456" s="15"/>
      <c r="B456" s="22" t="s">
        <v>675</v>
      </c>
      <c r="C456" s="17"/>
      <c r="D456" s="11"/>
      <c r="E456" s="40" t="s">
        <v>261</v>
      </c>
      <c r="F456" s="16" t="s">
        <v>224</v>
      </c>
      <c r="G456" s="17"/>
      <c r="H456" s="11"/>
      <c r="I456" s="40">
        <v>570</v>
      </c>
      <c r="J456" s="16" t="s">
        <v>224</v>
      </c>
      <c r="K456" s="17"/>
      <c r="L456" s="11"/>
      <c r="M456" s="40" t="s">
        <v>261</v>
      </c>
      <c r="N456" s="16" t="s">
        <v>224</v>
      </c>
      <c r="O456" s="17"/>
      <c r="P456" s="11"/>
      <c r="Q456" s="40" t="s">
        <v>724</v>
      </c>
      <c r="R456" s="16" t="s">
        <v>235</v>
      </c>
      <c r="S456" s="17"/>
      <c r="T456" s="11"/>
      <c r="U456" s="40" t="s">
        <v>261</v>
      </c>
      <c r="V456" s="16" t="s">
        <v>224</v>
      </c>
    </row>
    <row r="457" spans="1:22" ht="15.75" thickBot="1" x14ac:dyDescent="0.3">
      <c r="A457" s="15"/>
      <c r="B457" s="52" t="s">
        <v>677</v>
      </c>
      <c r="C457" s="27"/>
      <c r="D457" s="19"/>
      <c r="E457" s="28" t="s">
        <v>725</v>
      </c>
      <c r="F457" s="21" t="s">
        <v>235</v>
      </c>
      <c r="G457" s="27"/>
      <c r="H457" s="19"/>
      <c r="I457" s="28" t="s">
        <v>726</v>
      </c>
      <c r="J457" s="21" t="s">
        <v>235</v>
      </c>
      <c r="K457" s="27"/>
      <c r="L457" s="19"/>
      <c r="M457" s="28" t="s">
        <v>261</v>
      </c>
      <c r="N457" s="21" t="s">
        <v>224</v>
      </c>
      <c r="O457" s="27"/>
      <c r="P457" s="19"/>
      <c r="Q457" s="20">
        <v>914064</v>
      </c>
      <c r="R457" s="21" t="s">
        <v>224</v>
      </c>
      <c r="S457" s="27"/>
      <c r="T457" s="19"/>
      <c r="U457" s="28" t="s">
        <v>261</v>
      </c>
      <c r="V457" s="21" t="s">
        <v>224</v>
      </c>
    </row>
    <row r="458" spans="1:22" x14ac:dyDescent="0.25">
      <c r="A458" s="15"/>
      <c r="B458" s="24"/>
      <c r="C458" s="24"/>
      <c r="D458" s="25"/>
      <c r="E458" s="25"/>
      <c r="F458" s="24"/>
      <c r="G458" s="24"/>
      <c r="H458" s="25"/>
      <c r="I458" s="25"/>
      <c r="J458" s="24"/>
      <c r="K458" s="24"/>
      <c r="L458" s="25"/>
      <c r="M458" s="25"/>
      <c r="N458" s="24"/>
      <c r="O458" s="24"/>
      <c r="P458" s="25"/>
      <c r="Q458" s="25"/>
      <c r="R458" s="24"/>
      <c r="S458" s="24"/>
      <c r="T458" s="25"/>
      <c r="U458" s="25"/>
      <c r="V458" s="24"/>
    </row>
    <row r="459" spans="1:22" ht="15.75" thickBot="1" x14ac:dyDescent="0.3">
      <c r="A459" s="15"/>
      <c r="B459" s="22" t="s">
        <v>166</v>
      </c>
      <c r="C459" s="17"/>
      <c r="D459" s="11"/>
      <c r="E459" s="40" t="s">
        <v>727</v>
      </c>
      <c r="F459" s="16" t="s">
        <v>235</v>
      </c>
      <c r="G459" s="17"/>
      <c r="H459" s="11"/>
      <c r="I459" s="40" t="s">
        <v>728</v>
      </c>
      <c r="J459" s="16" t="s">
        <v>235</v>
      </c>
      <c r="K459" s="17"/>
      <c r="L459" s="11"/>
      <c r="M459" s="40" t="s">
        <v>729</v>
      </c>
      <c r="N459" s="16" t="s">
        <v>235</v>
      </c>
      <c r="O459" s="17"/>
      <c r="P459" s="11"/>
      <c r="Q459" s="40" t="s">
        <v>730</v>
      </c>
      <c r="R459" s="16" t="s">
        <v>235</v>
      </c>
      <c r="S459" s="17"/>
      <c r="T459" s="11"/>
      <c r="U459" s="40" t="s">
        <v>731</v>
      </c>
      <c r="V459" s="16" t="s">
        <v>235</v>
      </c>
    </row>
    <row r="460" spans="1:22" x14ac:dyDescent="0.25">
      <c r="A460" s="15"/>
      <c r="B460" s="24"/>
      <c r="C460" s="24"/>
      <c r="D460" s="25"/>
      <c r="E460" s="25"/>
      <c r="F460" s="24"/>
      <c r="G460" s="24"/>
      <c r="H460" s="25"/>
      <c r="I460" s="25"/>
      <c r="J460" s="24"/>
      <c r="K460" s="24"/>
      <c r="L460" s="25"/>
      <c r="M460" s="25"/>
      <c r="N460" s="24"/>
      <c r="O460" s="24"/>
      <c r="P460" s="25"/>
      <c r="Q460" s="25"/>
      <c r="R460" s="24"/>
      <c r="S460" s="24"/>
      <c r="T460" s="25"/>
      <c r="U460" s="25"/>
      <c r="V460" s="24"/>
    </row>
    <row r="461" spans="1:22" x14ac:dyDescent="0.25">
      <c r="A461" s="15"/>
      <c r="B461" s="18" t="s">
        <v>167</v>
      </c>
      <c r="C461" s="27"/>
      <c r="D461" s="19"/>
      <c r="E461" s="19"/>
      <c r="F461" s="19"/>
      <c r="G461" s="27"/>
      <c r="H461" s="19"/>
      <c r="I461" s="19"/>
      <c r="J461" s="19"/>
      <c r="K461" s="27"/>
      <c r="L461" s="19"/>
      <c r="M461" s="19"/>
      <c r="N461" s="19"/>
      <c r="O461" s="27"/>
      <c r="P461" s="19"/>
      <c r="Q461" s="19"/>
      <c r="R461" s="19"/>
      <c r="S461" s="27"/>
      <c r="T461" s="19"/>
      <c r="U461" s="19"/>
      <c r="V461" s="19"/>
    </row>
    <row r="462" spans="1:22" x14ac:dyDescent="0.25">
      <c r="A462" s="15"/>
      <c r="B462" s="53" t="s">
        <v>168</v>
      </c>
      <c r="C462" s="17"/>
      <c r="D462" s="11"/>
      <c r="E462" s="23">
        <v>24505</v>
      </c>
      <c r="F462" s="16" t="s">
        <v>224</v>
      </c>
      <c r="G462" s="17"/>
      <c r="H462" s="11"/>
      <c r="I462" s="40" t="s">
        <v>261</v>
      </c>
      <c r="J462" s="16" t="s">
        <v>224</v>
      </c>
      <c r="K462" s="17"/>
      <c r="L462" s="11"/>
      <c r="M462" s="23">
        <v>5865</v>
      </c>
      <c r="N462" s="16" t="s">
        <v>224</v>
      </c>
      <c r="O462" s="17"/>
      <c r="P462" s="11"/>
      <c r="Q462" s="40" t="s">
        <v>261</v>
      </c>
      <c r="R462" s="16" t="s">
        <v>224</v>
      </c>
      <c r="S462" s="17"/>
      <c r="T462" s="11"/>
      <c r="U462" s="23">
        <v>30370</v>
      </c>
      <c r="V462" s="16" t="s">
        <v>224</v>
      </c>
    </row>
    <row r="463" spans="1:22" x14ac:dyDescent="0.25">
      <c r="A463" s="15"/>
      <c r="B463" s="52" t="s">
        <v>732</v>
      </c>
      <c r="C463" s="27"/>
      <c r="D463" s="19"/>
      <c r="E463" s="20">
        <v>528908</v>
      </c>
      <c r="F463" s="21" t="s">
        <v>224</v>
      </c>
      <c r="G463" s="27"/>
      <c r="H463" s="19"/>
      <c r="I463" s="28" t="s">
        <v>261</v>
      </c>
      <c r="J463" s="21" t="s">
        <v>224</v>
      </c>
      <c r="K463" s="27"/>
      <c r="L463" s="19"/>
      <c r="M463" s="28" t="s">
        <v>261</v>
      </c>
      <c r="N463" s="21" t="s">
        <v>224</v>
      </c>
      <c r="O463" s="27"/>
      <c r="P463" s="19"/>
      <c r="Q463" s="28" t="s">
        <v>261</v>
      </c>
      <c r="R463" s="21" t="s">
        <v>224</v>
      </c>
      <c r="S463" s="27"/>
      <c r="T463" s="19"/>
      <c r="U463" s="20">
        <v>528908</v>
      </c>
      <c r="V463" s="21" t="s">
        <v>224</v>
      </c>
    </row>
    <row r="464" spans="1:22" x14ac:dyDescent="0.25">
      <c r="A464" s="15"/>
      <c r="B464" s="53" t="s">
        <v>170</v>
      </c>
      <c r="C464" s="17"/>
      <c r="D464" s="11"/>
      <c r="E464" s="40" t="s">
        <v>733</v>
      </c>
      <c r="F464" s="16" t="s">
        <v>235</v>
      </c>
      <c r="G464" s="17"/>
      <c r="H464" s="11"/>
      <c r="I464" s="40" t="s">
        <v>261</v>
      </c>
      <c r="J464" s="16" t="s">
        <v>224</v>
      </c>
      <c r="K464" s="17"/>
      <c r="L464" s="11"/>
      <c r="M464" s="40" t="s">
        <v>734</v>
      </c>
      <c r="N464" s="16" t="s">
        <v>235</v>
      </c>
      <c r="O464" s="17"/>
      <c r="P464" s="11"/>
      <c r="Q464" s="40" t="s">
        <v>261</v>
      </c>
      <c r="R464" s="16" t="s">
        <v>224</v>
      </c>
      <c r="S464" s="17"/>
      <c r="T464" s="11"/>
      <c r="U464" s="40" t="s">
        <v>735</v>
      </c>
      <c r="V464" s="16" t="s">
        <v>235</v>
      </c>
    </row>
    <row r="465" spans="1:22" x14ac:dyDescent="0.25">
      <c r="A465" s="15"/>
      <c r="B465" s="52" t="s">
        <v>141</v>
      </c>
      <c r="C465" s="27"/>
      <c r="D465" s="19"/>
      <c r="E465" s="28" t="s">
        <v>261</v>
      </c>
      <c r="F465" s="21" t="s">
        <v>224</v>
      </c>
      <c r="G465" s="27"/>
      <c r="H465" s="19"/>
      <c r="I465" s="28" t="s">
        <v>641</v>
      </c>
      <c r="J465" s="21" t="s">
        <v>235</v>
      </c>
      <c r="K465" s="27"/>
      <c r="L465" s="19"/>
      <c r="M465" s="28" t="s">
        <v>736</v>
      </c>
      <c r="N465" s="21" t="s">
        <v>235</v>
      </c>
      <c r="O465" s="27"/>
      <c r="P465" s="19"/>
      <c r="Q465" s="28" t="s">
        <v>261</v>
      </c>
      <c r="R465" s="21" t="s">
        <v>224</v>
      </c>
      <c r="S465" s="27"/>
      <c r="T465" s="19"/>
      <c r="U465" s="28" t="s">
        <v>737</v>
      </c>
      <c r="V465" s="21" t="s">
        <v>235</v>
      </c>
    </row>
    <row r="466" spans="1:22" ht="25.5" x14ac:dyDescent="0.25">
      <c r="A466" s="15"/>
      <c r="B466" s="53" t="s">
        <v>139</v>
      </c>
      <c r="C466" s="17"/>
      <c r="D466" s="11"/>
      <c r="E466" s="40" t="s">
        <v>261</v>
      </c>
      <c r="F466" s="16" t="s">
        <v>224</v>
      </c>
      <c r="G466" s="17"/>
      <c r="H466" s="11"/>
      <c r="I466" s="40" t="s">
        <v>261</v>
      </c>
      <c r="J466" s="16" t="s">
        <v>224</v>
      </c>
      <c r="K466" s="17"/>
      <c r="L466" s="11"/>
      <c r="M466" s="40" t="s">
        <v>738</v>
      </c>
      <c r="N466" s="16" t="s">
        <v>235</v>
      </c>
      <c r="O466" s="17"/>
      <c r="P466" s="11"/>
      <c r="Q466" s="40" t="s">
        <v>261</v>
      </c>
      <c r="R466" s="16" t="s">
        <v>224</v>
      </c>
      <c r="S466" s="17"/>
      <c r="T466" s="11"/>
      <c r="U466" s="40" t="s">
        <v>738</v>
      </c>
      <c r="V466" s="16" t="s">
        <v>235</v>
      </c>
    </row>
    <row r="467" spans="1:22" ht="25.5" x14ac:dyDescent="0.25">
      <c r="A467" s="15"/>
      <c r="B467" s="52" t="s">
        <v>692</v>
      </c>
      <c r="C467" s="27"/>
      <c r="D467" s="19"/>
      <c r="E467" s="28" t="s">
        <v>261</v>
      </c>
      <c r="F467" s="21" t="s">
        <v>224</v>
      </c>
      <c r="G467" s="27"/>
      <c r="H467" s="19"/>
      <c r="I467" s="28" t="s">
        <v>739</v>
      </c>
      <c r="J467" s="21" t="s">
        <v>235</v>
      </c>
      <c r="K467" s="27"/>
      <c r="L467" s="19"/>
      <c r="M467" s="28" t="s">
        <v>740</v>
      </c>
      <c r="N467" s="21" t="s">
        <v>235</v>
      </c>
      <c r="O467" s="27"/>
      <c r="P467" s="19"/>
      <c r="Q467" s="20">
        <v>517150</v>
      </c>
      <c r="R467" s="21" t="s">
        <v>224</v>
      </c>
      <c r="S467" s="27"/>
      <c r="T467" s="19"/>
      <c r="U467" s="28" t="s">
        <v>261</v>
      </c>
      <c r="V467" s="21" t="s">
        <v>224</v>
      </c>
    </row>
    <row r="468" spans="1:22" ht="25.5" x14ac:dyDescent="0.25">
      <c r="A468" s="15"/>
      <c r="B468" s="53" t="s">
        <v>695</v>
      </c>
      <c r="C468" s="17"/>
      <c r="D468" s="11"/>
      <c r="E468" s="40" t="s">
        <v>261</v>
      </c>
      <c r="F468" s="16" t="s">
        <v>224</v>
      </c>
      <c r="G468" s="17"/>
      <c r="H468" s="11"/>
      <c r="I468" s="40" t="s">
        <v>261</v>
      </c>
      <c r="J468" s="16" t="s">
        <v>224</v>
      </c>
      <c r="K468" s="17"/>
      <c r="L468" s="11"/>
      <c r="M468" s="40" t="s">
        <v>741</v>
      </c>
      <c r="N468" s="16" t="s">
        <v>235</v>
      </c>
      <c r="O468" s="17"/>
      <c r="P468" s="11"/>
      <c r="Q468" s="23">
        <v>1798004</v>
      </c>
      <c r="R468" s="16" t="s">
        <v>224</v>
      </c>
      <c r="S468" s="17"/>
      <c r="T468" s="11"/>
      <c r="U468" s="40" t="s">
        <v>261</v>
      </c>
      <c r="V468" s="16" t="s">
        <v>224</v>
      </c>
    </row>
    <row r="469" spans="1:22" x14ac:dyDescent="0.25">
      <c r="A469" s="15"/>
      <c r="B469" s="52" t="s">
        <v>697</v>
      </c>
      <c r="C469" s="27"/>
      <c r="D469" s="19"/>
      <c r="E469" s="28" t="s">
        <v>261</v>
      </c>
      <c r="F469" s="21" t="s">
        <v>224</v>
      </c>
      <c r="G469" s="27"/>
      <c r="H469" s="19"/>
      <c r="I469" s="28" t="s">
        <v>261</v>
      </c>
      <c r="J469" s="21" t="s">
        <v>224</v>
      </c>
      <c r="K469" s="27"/>
      <c r="L469" s="19"/>
      <c r="M469" s="20">
        <v>914064</v>
      </c>
      <c r="N469" s="21" t="s">
        <v>224</v>
      </c>
      <c r="O469" s="27"/>
      <c r="P469" s="19"/>
      <c r="Q469" s="28" t="s">
        <v>742</v>
      </c>
      <c r="R469" s="21" t="s">
        <v>235</v>
      </c>
      <c r="S469" s="27"/>
      <c r="T469" s="19"/>
      <c r="U469" s="28" t="s">
        <v>261</v>
      </c>
      <c r="V469" s="21" t="s">
        <v>224</v>
      </c>
    </row>
    <row r="470" spans="1:22" x14ac:dyDescent="0.25">
      <c r="A470" s="15"/>
      <c r="B470" s="53" t="s">
        <v>743</v>
      </c>
      <c r="C470" s="17"/>
      <c r="D470" s="11"/>
      <c r="E470" s="40" t="s">
        <v>261</v>
      </c>
      <c r="F470" s="16" t="s">
        <v>224</v>
      </c>
      <c r="G470" s="17"/>
      <c r="H470" s="11"/>
      <c r="I470" s="40" t="s">
        <v>261</v>
      </c>
      <c r="J470" s="16" t="s">
        <v>224</v>
      </c>
      <c r="K470" s="17"/>
      <c r="L470" s="11"/>
      <c r="M470" s="23">
        <v>9773</v>
      </c>
      <c r="N470" s="16" t="s">
        <v>224</v>
      </c>
      <c r="O470" s="17"/>
      <c r="P470" s="11"/>
      <c r="Q470" s="40" t="s">
        <v>722</v>
      </c>
      <c r="R470" s="16" t="s">
        <v>235</v>
      </c>
      <c r="S470" s="17"/>
      <c r="T470" s="11"/>
      <c r="U470" s="40" t="s">
        <v>261</v>
      </c>
      <c r="V470" s="16" t="s">
        <v>224</v>
      </c>
    </row>
    <row r="471" spans="1:22" ht="25.5" x14ac:dyDescent="0.25">
      <c r="A471" s="15"/>
      <c r="B471" s="52" t="s">
        <v>699</v>
      </c>
      <c r="C471" s="27"/>
      <c r="D471" s="19"/>
      <c r="E471" s="28" t="s">
        <v>261</v>
      </c>
      <c r="F471" s="21" t="s">
        <v>224</v>
      </c>
      <c r="G471" s="27"/>
      <c r="H471" s="19"/>
      <c r="I471" s="28" t="s">
        <v>261</v>
      </c>
      <c r="J471" s="21" t="s">
        <v>224</v>
      </c>
      <c r="K471" s="27"/>
      <c r="L471" s="19"/>
      <c r="M471" s="28" t="s">
        <v>724</v>
      </c>
      <c r="N471" s="21" t="s">
        <v>235</v>
      </c>
      <c r="O471" s="27"/>
      <c r="P471" s="19"/>
      <c r="Q471" s="28">
        <v>570</v>
      </c>
      <c r="R471" s="21" t="s">
        <v>224</v>
      </c>
      <c r="S471" s="27"/>
      <c r="T471" s="19"/>
      <c r="U471" s="28" t="s">
        <v>261</v>
      </c>
      <c r="V471" s="21" t="s">
        <v>224</v>
      </c>
    </row>
    <row r="472" spans="1:22" ht="25.5" x14ac:dyDescent="0.25">
      <c r="A472" s="15"/>
      <c r="B472" s="53" t="s">
        <v>702</v>
      </c>
      <c r="C472" s="17"/>
      <c r="D472" s="11"/>
      <c r="E472" s="40" t="s">
        <v>261</v>
      </c>
      <c r="F472" s="16" t="s">
        <v>224</v>
      </c>
      <c r="G472" s="17"/>
      <c r="H472" s="11"/>
      <c r="I472" s="40" t="s">
        <v>261</v>
      </c>
      <c r="J472" s="16" t="s">
        <v>224</v>
      </c>
      <c r="K472" s="17"/>
      <c r="L472" s="11"/>
      <c r="M472" s="23">
        <v>3625516</v>
      </c>
      <c r="N472" s="16" t="s">
        <v>224</v>
      </c>
      <c r="O472" s="17"/>
      <c r="P472" s="11"/>
      <c r="Q472" s="40" t="s">
        <v>261</v>
      </c>
      <c r="R472" s="16" t="s">
        <v>224</v>
      </c>
      <c r="S472" s="17"/>
      <c r="T472" s="11"/>
      <c r="U472" s="23">
        <v>3625516</v>
      </c>
      <c r="V472" s="16" t="s">
        <v>224</v>
      </c>
    </row>
    <row r="473" spans="1:22" x14ac:dyDescent="0.25">
      <c r="A473" s="15"/>
      <c r="B473" s="52" t="s">
        <v>744</v>
      </c>
      <c r="C473" s="27"/>
      <c r="D473" s="19"/>
      <c r="E473" s="28" t="s">
        <v>261</v>
      </c>
      <c r="F473" s="21" t="s">
        <v>224</v>
      </c>
      <c r="G473" s="27"/>
      <c r="H473" s="19"/>
      <c r="I473" s="28" t="s">
        <v>261</v>
      </c>
      <c r="J473" s="21" t="s">
        <v>224</v>
      </c>
      <c r="K473" s="27"/>
      <c r="L473" s="19"/>
      <c r="M473" s="28" t="s">
        <v>284</v>
      </c>
      <c r="N473" s="21" t="s">
        <v>235</v>
      </c>
      <c r="O473" s="27"/>
      <c r="P473" s="19"/>
      <c r="Q473" s="28" t="s">
        <v>261</v>
      </c>
      <c r="R473" s="21" t="s">
        <v>224</v>
      </c>
      <c r="S473" s="27"/>
      <c r="T473" s="19"/>
      <c r="U473" s="28" t="s">
        <v>284</v>
      </c>
      <c r="V473" s="21" t="s">
        <v>235</v>
      </c>
    </row>
    <row r="474" spans="1:22" ht="25.5" x14ac:dyDescent="0.25">
      <c r="A474" s="15"/>
      <c r="B474" s="53" t="s">
        <v>704</v>
      </c>
      <c r="C474" s="17"/>
      <c r="D474" s="11"/>
      <c r="E474" s="40" t="s">
        <v>261</v>
      </c>
      <c r="F474" s="16" t="s">
        <v>224</v>
      </c>
      <c r="G474" s="17"/>
      <c r="H474" s="11"/>
      <c r="I474" s="40" t="s">
        <v>282</v>
      </c>
      <c r="J474" s="16" t="s">
        <v>235</v>
      </c>
      <c r="K474" s="17"/>
      <c r="L474" s="11"/>
      <c r="M474" s="40" t="s">
        <v>261</v>
      </c>
      <c r="N474" s="16" t="s">
        <v>224</v>
      </c>
      <c r="O474" s="17"/>
      <c r="P474" s="11"/>
      <c r="Q474" s="40" t="s">
        <v>261</v>
      </c>
      <c r="R474" s="16" t="s">
        <v>224</v>
      </c>
      <c r="S474" s="17"/>
      <c r="T474" s="11"/>
      <c r="U474" s="40" t="s">
        <v>282</v>
      </c>
      <c r="V474" s="16" t="s">
        <v>235</v>
      </c>
    </row>
    <row r="475" spans="1:22" x14ac:dyDescent="0.25">
      <c r="A475" s="15"/>
      <c r="B475" s="52" t="s">
        <v>745</v>
      </c>
      <c r="C475" s="27"/>
      <c r="D475" s="19"/>
      <c r="E475" s="28" t="s">
        <v>286</v>
      </c>
      <c r="F475" s="21" t="s">
        <v>235</v>
      </c>
      <c r="G475" s="27"/>
      <c r="H475" s="19"/>
      <c r="I475" s="28" t="s">
        <v>261</v>
      </c>
      <c r="J475" s="21" t="s">
        <v>224</v>
      </c>
      <c r="K475" s="27"/>
      <c r="L475" s="19"/>
      <c r="M475" s="28" t="s">
        <v>261</v>
      </c>
      <c r="N475" s="21" t="s">
        <v>224</v>
      </c>
      <c r="O475" s="27"/>
      <c r="P475" s="19"/>
      <c r="Q475" s="28" t="s">
        <v>261</v>
      </c>
      <c r="R475" s="21" t="s">
        <v>224</v>
      </c>
      <c r="S475" s="27"/>
      <c r="T475" s="19"/>
      <c r="U475" s="28" t="s">
        <v>286</v>
      </c>
      <c r="V475" s="21" t="s">
        <v>235</v>
      </c>
    </row>
    <row r="476" spans="1:22" x14ac:dyDescent="0.25">
      <c r="A476" s="15"/>
      <c r="B476" s="53" t="s">
        <v>746</v>
      </c>
      <c r="C476" s="17"/>
      <c r="D476" s="11"/>
      <c r="E476" s="40" t="s">
        <v>261</v>
      </c>
      <c r="F476" s="16" t="s">
        <v>224</v>
      </c>
      <c r="G476" s="17"/>
      <c r="H476" s="11"/>
      <c r="I476" s="40" t="s">
        <v>261</v>
      </c>
      <c r="J476" s="16" t="s">
        <v>224</v>
      </c>
      <c r="K476" s="17"/>
      <c r="L476" s="11"/>
      <c r="M476" s="40" t="s">
        <v>290</v>
      </c>
      <c r="N476" s="16" t="s">
        <v>235</v>
      </c>
      <c r="O476" s="17"/>
      <c r="P476" s="11"/>
      <c r="Q476" s="40" t="s">
        <v>261</v>
      </c>
      <c r="R476" s="16" t="s">
        <v>224</v>
      </c>
      <c r="S476" s="17"/>
      <c r="T476" s="11"/>
      <c r="U476" s="40" t="s">
        <v>290</v>
      </c>
      <c r="V476" s="16" t="s">
        <v>235</v>
      </c>
    </row>
    <row r="477" spans="1:22" x14ac:dyDescent="0.25">
      <c r="A477" s="15"/>
      <c r="B477" s="52" t="s">
        <v>705</v>
      </c>
      <c r="C477" s="27"/>
      <c r="D477" s="19"/>
      <c r="E477" s="28" t="s">
        <v>288</v>
      </c>
      <c r="F477" s="21" t="s">
        <v>235</v>
      </c>
      <c r="G477" s="27"/>
      <c r="H477" s="19"/>
      <c r="I477" s="28" t="s">
        <v>261</v>
      </c>
      <c r="J477" s="21" t="s">
        <v>224</v>
      </c>
      <c r="K477" s="27"/>
      <c r="L477" s="19"/>
      <c r="M477" s="28" t="s">
        <v>261</v>
      </c>
      <c r="N477" s="21" t="s">
        <v>224</v>
      </c>
      <c r="O477" s="27"/>
      <c r="P477" s="19"/>
      <c r="Q477" s="28" t="s">
        <v>261</v>
      </c>
      <c r="R477" s="21" t="s">
        <v>224</v>
      </c>
      <c r="S477" s="27"/>
      <c r="T477" s="19"/>
      <c r="U477" s="28" t="s">
        <v>288</v>
      </c>
      <c r="V477" s="21" t="s">
        <v>235</v>
      </c>
    </row>
    <row r="478" spans="1:22" ht="25.5" x14ac:dyDescent="0.25">
      <c r="A478" s="15"/>
      <c r="B478" s="53" t="s">
        <v>706</v>
      </c>
      <c r="C478" s="17"/>
      <c r="D478" s="11"/>
      <c r="E478" s="40" t="s">
        <v>261</v>
      </c>
      <c r="F478" s="16" t="s">
        <v>224</v>
      </c>
      <c r="G478" s="17"/>
      <c r="H478" s="11"/>
      <c r="I478" s="40" t="s">
        <v>636</v>
      </c>
      <c r="J478" s="16" t="s">
        <v>235</v>
      </c>
      <c r="K478" s="17"/>
      <c r="L478" s="11"/>
      <c r="M478" s="40" t="s">
        <v>747</v>
      </c>
      <c r="N478" s="16" t="s">
        <v>235</v>
      </c>
      <c r="O478" s="17"/>
      <c r="P478" s="11"/>
      <c r="Q478" s="40" t="s">
        <v>261</v>
      </c>
      <c r="R478" s="16" t="s">
        <v>224</v>
      </c>
      <c r="S478" s="17"/>
      <c r="T478" s="11"/>
      <c r="U478" s="40" t="s">
        <v>293</v>
      </c>
      <c r="V478" s="16" t="s">
        <v>235</v>
      </c>
    </row>
    <row r="479" spans="1:22" ht="15.75" thickBot="1" x14ac:dyDescent="0.3">
      <c r="A479" s="15"/>
      <c r="B479" s="52" t="s">
        <v>173</v>
      </c>
      <c r="C479" s="27"/>
      <c r="D479" s="19"/>
      <c r="E479" s="28" t="s">
        <v>261</v>
      </c>
      <c r="F479" s="21" t="s">
        <v>224</v>
      </c>
      <c r="G479" s="27"/>
      <c r="H479" s="19"/>
      <c r="I479" s="28" t="s">
        <v>261</v>
      </c>
      <c r="J479" s="21" t="s">
        <v>224</v>
      </c>
      <c r="K479" s="27"/>
      <c r="L479" s="19"/>
      <c r="M479" s="28" t="s">
        <v>748</v>
      </c>
      <c r="N479" s="21" t="s">
        <v>235</v>
      </c>
      <c r="O479" s="27"/>
      <c r="P479" s="19"/>
      <c r="Q479" s="28" t="s">
        <v>261</v>
      </c>
      <c r="R479" s="21" t="s">
        <v>224</v>
      </c>
      <c r="S479" s="27"/>
      <c r="T479" s="19"/>
      <c r="U479" s="28" t="s">
        <v>748</v>
      </c>
      <c r="V479" s="21" t="s">
        <v>235</v>
      </c>
    </row>
    <row r="480" spans="1:22" x14ac:dyDescent="0.25">
      <c r="A480" s="15"/>
      <c r="B480" s="24"/>
      <c r="C480" s="24"/>
      <c r="D480" s="25"/>
      <c r="E480" s="25"/>
      <c r="F480" s="24"/>
      <c r="G480" s="24"/>
      <c r="H480" s="25"/>
      <c r="I480" s="25"/>
      <c r="J480" s="24"/>
      <c r="K480" s="24"/>
      <c r="L480" s="25"/>
      <c r="M480" s="25"/>
      <c r="N480" s="24"/>
      <c r="O480" s="24"/>
      <c r="P480" s="25"/>
      <c r="Q480" s="25"/>
      <c r="R480" s="24"/>
      <c r="S480" s="24"/>
      <c r="T480" s="25"/>
      <c r="U480" s="25"/>
      <c r="V480" s="24"/>
    </row>
    <row r="481" spans="1:22" ht="15.75" thickBot="1" x14ac:dyDescent="0.3">
      <c r="A481" s="15"/>
      <c r="B481" s="22" t="s">
        <v>174</v>
      </c>
      <c r="C481" s="17"/>
      <c r="D481" s="11"/>
      <c r="E481" s="40" t="s">
        <v>749</v>
      </c>
      <c r="F481" s="16" t="s">
        <v>235</v>
      </c>
      <c r="G481" s="17"/>
      <c r="H481" s="11"/>
      <c r="I481" s="40" t="s">
        <v>750</v>
      </c>
      <c r="J481" s="16" t="s">
        <v>235</v>
      </c>
      <c r="K481" s="17"/>
      <c r="L481" s="11"/>
      <c r="M481" s="40" t="s">
        <v>751</v>
      </c>
      <c r="N481" s="16" t="s">
        <v>235</v>
      </c>
      <c r="O481" s="17"/>
      <c r="P481" s="11"/>
      <c r="Q481" s="23">
        <v>1391887</v>
      </c>
      <c r="R481" s="16" t="s">
        <v>224</v>
      </c>
      <c r="S481" s="17"/>
      <c r="T481" s="11"/>
      <c r="U481" s="40" t="s">
        <v>752</v>
      </c>
      <c r="V481" s="16" t="s">
        <v>235</v>
      </c>
    </row>
    <row r="482" spans="1:22" x14ac:dyDescent="0.25">
      <c r="A482" s="15"/>
      <c r="B482" s="24"/>
      <c r="C482" s="24"/>
      <c r="D482" s="25"/>
      <c r="E482" s="25"/>
      <c r="F482" s="24"/>
      <c r="G482" s="24"/>
      <c r="H482" s="25"/>
      <c r="I482" s="25"/>
      <c r="J482" s="24"/>
      <c r="K482" s="24"/>
      <c r="L482" s="25"/>
      <c r="M482" s="25"/>
      <c r="N482" s="24"/>
      <c r="O482" s="24"/>
      <c r="P482" s="25"/>
      <c r="Q482" s="25"/>
      <c r="R482" s="24"/>
      <c r="S482" s="24"/>
      <c r="T482" s="25"/>
      <c r="U482" s="25"/>
      <c r="V482" s="24"/>
    </row>
    <row r="483" spans="1:22" ht="15.75" thickBot="1" x14ac:dyDescent="0.3">
      <c r="A483" s="15"/>
      <c r="B483" s="18" t="s">
        <v>175</v>
      </c>
      <c r="C483" s="27"/>
      <c r="D483" s="19"/>
      <c r="E483" s="28" t="s">
        <v>261</v>
      </c>
      <c r="F483" s="21" t="s">
        <v>224</v>
      </c>
      <c r="G483" s="27"/>
      <c r="H483" s="19"/>
      <c r="I483" s="28" t="s">
        <v>261</v>
      </c>
      <c r="J483" s="21" t="s">
        <v>224</v>
      </c>
      <c r="K483" s="27"/>
      <c r="L483" s="19"/>
      <c r="M483" s="20">
        <v>37108</v>
      </c>
      <c r="N483" s="21" t="s">
        <v>224</v>
      </c>
      <c r="O483" s="27"/>
      <c r="P483" s="19"/>
      <c r="Q483" s="28" t="s">
        <v>261</v>
      </c>
      <c r="R483" s="21" t="s">
        <v>224</v>
      </c>
      <c r="S483" s="27"/>
      <c r="T483" s="19"/>
      <c r="U483" s="20">
        <v>37108</v>
      </c>
      <c r="V483" s="21" t="s">
        <v>224</v>
      </c>
    </row>
    <row r="484" spans="1:22" x14ac:dyDescent="0.25">
      <c r="A484" s="15"/>
      <c r="B484" s="24"/>
      <c r="C484" s="24"/>
      <c r="D484" s="25"/>
      <c r="E484" s="25"/>
      <c r="F484" s="24"/>
      <c r="G484" s="24"/>
      <c r="H484" s="25"/>
      <c r="I484" s="25"/>
      <c r="J484" s="24"/>
      <c r="K484" s="24"/>
      <c r="L484" s="25"/>
      <c r="M484" s="25"/>
      <c r="N484" s="24"/>
      <c r="O484" s="24"/>
      <c r="P484" s="25"/>
      <c r="Q484" s="25"/>
      <c r="R484" s="24"/>
      <c r="S484" s="24"/>
      <c r="T484" s="25"/>
      <c r="U484" s="25"/>
      <c r="V484" s="24"/>
    </row>
    <row r="485" spans="1:22" ht="25.5" x14ac:dyDescent="0.25">
      <c r="A485" s="15"/>
      <c r="B485" s="22" t="s">
        <v>176</v>
      </c>
      <c r="C485" s="17"/>
      <c r="D485" s="11"/>
      <c r="E485" s="23">
        <v>34138</v>
      </c>
      <c r="F485" s="16" t="s">
        <v>224</v>
      </c>
      <c r="G485" s="17"/>
      <c r="H485" s="11"/>
      <c r="I485" s="23">
        <v>247851</v>
      </c>
      <c r="J485" s="16" t="s">
        <v>224</v>
      </c>
      <c r="K485" s="17"/>
      <c r="L485" s="11"/>
      <c r="M485" s="40" t="s">
        <v>753</v>
      </c>
      <c r="N485" s="16" t="s">
        <v>235</v>
      </c>
      <c r="O485" s="17"/>
      <c r="P485" s="11"/>
      <c r="Q485" s="40" t="s">
        <v>261</v>
      </c>
      <c r="R485" s="16" t="s">
        <v>224</v>
      </c>
      <c r="S485" s="17"/>
      <c r="T485" s="11"/>
      <c r="U485" s="40" t="s">
        <v>754</v>
      </c>
      <c r="V485" s="16" t="s">
        <v>235</v>
      </c>
    </row>
    <row r="486" spans="1:22" ht="26.25" thickBot="1" x14ac:dyDescent="0.3">
      <c r="A486" s="15"/>
      <c r="B486" s="18" t="s">
        <v>177</v>
      </c>
      <c r="C486" s="27"/>
      <c r="D486" s="19"/>
      <c r="E486" s="20">
        <v>12849</v>
      </c>
      <c r="F486" s="21" t="s">
        <v>224</v>
      </c>
      <c r="G486" s="27"/>
      <c r="H486" s="19"/>
      <c r="I486" s="20">
        <v>689642</v>
      </c>
      <c r="J486" s="21" t="s">
        <v>224</v>
      </c>
      <c r="K486" s="27"/>
      <c r="L486" s="19"/>
      <c r="M486" s="20">
        <v>3200227</v>
      </c>
      <c r="N486" s="21" t="s">
        <v>224</v>
      </c>
      <c r="O486" s="27"/>
      <c r="P486" s="19"/>
      <c r="Q486" s="28" t="s">
        <v>261</v>
      </c>
      <c r="R486" s="21" t="s">
        <v>224</v>
      </c>
      <c r="S486" s="27"/>
      <c r="T486" s="19"/>
      <c r="U486" s="20">
        <v>3902718</v>
      </c>
      <c r="V486" s="21" t="s">
        <v>224</v>
      </c>
    </row>
    <row r="487" spans="1:22" x14ac:dyDescent="0.25">
      <c r="A487" s="15"/>
      <c r="B487" s="24"/>
      <c r="C487" s="24"/>
      <c r="D487" s="25"/>
      <c r="E487" s="25"/>
      <c r="F487" s="24"/>
      <c r="G487" s="24"/>
      <c r="H487" s="25"/>
      <c r="I487" s="25"/>
      <c r="J487" s="24"/>
      <c r="K487" s="24"/>
      <c r="L487" s="25"/>
      <c r="M487" s="25"/>
      <c r="N487" s="24"/>
      <c r="O487" s="24"/>
      <c r="P487" s="25"/>
      <c r="Q487" s="25"/>
      <c r="R487" s="24"/>
      <c r="S487" s="24"/>
      <c r="T487" s="25"/>
      <c r="U487" s="25"/>
      <c r="V487" s="24"/>
    </row>
    <row r="488" spans="1:22" ht="15.75" thickBot="1" x14ac:dyDescent="0.3">
      <c r="A488" s="15"/>
      <c r="B488" s="22" t="s">
        <v>178</v>
      </c>
      <c r="C488" s="17"/>
      <c r="D488" s="11" t="s">
        <v>228</v>
      </c>
      <c r="E488" s="23">
        <v>46987</v>
      </c>
      <c r="F488" s="16" t="s">
        <v>224</v>
      </c>
      <c r="G488" s="17"/>
      <c r="H488" s="11" t="s">
        <v>228</v>
      </c>
      <c r="I488" s="23">
        <v>937493</v>
      </c>
      <c r="J488" s="16" t="s">
        <v>224</v>
      </c>
      <c r="K488" s="17"/>
      <c r="L488" s="11" t="s">
        <v>228</v>
      </c>
      <c r="M488" s="23">
        <v>2760935</v>
      </c>
      <c r="N488" s="16" t="s">
        <v>224</v>
      </c>
      <c r="O488" s="17"/>
      <c r="P488" s="11" t="s">
        <v>228</v>
      </c>
      <c r="Q488" s="40" t="s">
        <v>261</v>
      </c>
      <c r="R488" s="16" t="s">
        <v>224</v>
      </c>
      <c r="S488" s="17"/>
      <c r="T488" s="11" t="s">
        <v>228</v>
      </c>
      <c r="U488" s="23">
        <v>3745415</v>
      </c>
      <c r="V488" s="16" t="s">
        <v>224</v>
      </c>
    </row>
    <row r="489" spans="1:22" ht="15.75" thickTop="1" x14ac:dyDescent="0.25">
      <c r="A489" s="15"/>
      <c r="B489" s="24"/>
      <c r="C489" s="24"/>
      <c r="D489" s="29"/>
      <c r="E489" s="29"/>
      <c r="F489" s="24"/>
      <c r="G489" s="24"/>
      <c r="H489" s="29"/>
      <c r="I489" s="29"/>
      <c r="J489" s="24"/>
      <c r="K489" s="24"/>
      <c r="L489" s="29"/>
      <c r="M489" s="29"/>
      <c r="N489" s="24"/>
      <c r="O489" s="24"/>
      <c r="P489" s="29"/>
      <c r="Q489" s="29"/>
      <c r="R489" s="24"/>
      <c r="S489" s="24"/>
      <c r="T489" s="29"/>
      <c r="U489" s="29"/>
      <c r="V489" s="24"/>
    </row>
  </sheetData>
  <mergeCells count="298">
    <mergeCell ref="B379:V379"/>
    <mergeCell ref="A392:A489"/>
    <mergeCell ref="B392:V392"/>
    <mergeCell ref="B393:V393"/>
    <mergeCell ref="B394:V394"/>
    <mergeCell ref="B395:V395"/>
    <mergeCell ref="B441:V441"/>
    <mergeCell ref="B442:V442"/>
    <mergeCell ref="B443:V443"/>
    <mergeCell ref="B360:V360"/>
    <mergeCell ref="B361:V361"/>
    <mergeCell ref="B362:V362"/>
    <mergeCell ref="B363:V363"/>
    <mergeCell ref="B376:V376"/>
    <mergeCell ref="B377:V377"/>
    <mergeCell ref="B276:V276"/>
    <mergeCell ref="B277:V277"/>
    <mergeCell ref="A328:A391"/>
    <mergeCell ref="B328:V328"/>
    <mergeCell ref="B329:V329"/>
    <mergeCell ref="B330:V330"/>
    <mergeCell ref="B331:V331"/>
    <mergeCell ref="B344:V344"/>
    <mergeCell ref="B345:V345"/>
    <mergeCell ref="B346:V346"/>
    <mergeCell ref="B173:V173"/>
    <mergeCell ref="B222:V222"/>
    <mergeCell ref="B223:V223"/>
    <mergeCell ref="B224:V224"/>
    <mergeCell ref="B225:V225"/>
    <mergeCell ref="B274:V274"/>
    <mergeCell ref="B61:V61"/>
    <mergeCell ref="B62:V62"/>
    <mergeCell ref="B63:V63"/>
    <mergeCell ref="A118:A327"/>
    <mergeCell ref="B118:V118"/>
    <mergeCell ref="B119:V119"/>
    <mergeCell ref="B120:V120"/>
    <mergeCell ref="B121:V121"/>
    <mergeCell ref="B170:V170"/>
    <mergeCell ref="B171:V171"/>
    <mergeCell ref="A1:A2"/>
    <mergeCell ref="B1:V1"/>
    <mergeCell ref="B2:V2"/>
    <mergeCell ref="B3:V3"/>
    <mergeCell ref="A4:A117"/>
    <mergeCell ref="B4:V4"/>
    <mergeCell ref="B5:V5"/>
    <mergeCell ref="B6:V6"/>
    <mergeCell ref="B7:V7"/>
    <mergeCell ref="B60:V60"/>
    <mergeCell ref="D446:E446"/>
    <mergeCell ref="H446:I446"/>
    <mergeCell ref="L446:M446"/>
    <mergeCell ref="P446:Q446"/>
    <mergeCell ref="T446:U446"/>
    <mergeCell ref="D447:E447"/>
    <mergeCell ref="H447:I447"/>
    <mergeCell ref="L447:M447"/>
    <mergeCell ref="P447:Q447"/>
    <mergeCell ref="T447:U447"/>
    <mergeCell ref="R397:R399"/>
    <mergeCell ref="S397:S399"/>
    <mergeCell ref="T397:U399"/>
    <mergeCell ref="V397:V399"/>
    <mergeCell ref="D445:E445"/>
    <mergeCell ref="H445:I445"/>
    <mergeCell ref="L445:M445"/>
    <mergeCell ref="P445:Q445"/>
    <mergeCell ref="T445:U445"/>
    <mergeCell ref="L397:M397"/>
    <mergeCell ref="L398:M398"/>
    <mergeCell ref="L399:M399"/>
    <mergeCell ref="N397:N399"/>
    <mergeCell ref="O397:O399"/>
    <mergeCell ref="P397:Q397"/>
    <mergeCell ref="P398:Q398"/>
    <mergeCell ref="P399:Q399"/>
    <mergeCell ref="G397:G399"/>
    <mergeCell ref="H397:I397"/>
    <mergeCell ref="H398:I398"/>
    <mergeCell ref="H399:I399"/>
    <mergeCell ref="J397:J399"/>
    <mergeCell ref="K397:K399"/>
    <mergeCell ref="B397:B399"/>
    <mergeCell ref="C397:C399"/>
    <mergeCell ref="D397:E397"/>
    <mergeCell ref="D398:E398"/>
    <mergeCell ref="D399:E399"/>
    <mergeCell ref="F397:F399"/>
    <mergeCell ref="D382:E382"/>
    <mergeCell ref="H382:I382"/>
    <mergeCell ref="L382:M382"/>
    <mergeCell ref="P382:Q382"/>
    <mergeCell ref="T382:U382"/>
    <mergeCell ref="D383:E383"/>
    <mergeCell ref="H383:I383"/>
    <mergeCell ref="L383:M383"/>
    <mergeCell ref="P383:Q383"/>
    <mergeCell ref="T383:U383"/>
    <mergeCell ref="R365:R367"/>
    <mergeCell ref="S365:S367"/>
    <mergeCell ref="T365:U367"/>
    <mergeCell ref="V365:V367"/>
    <mergeCell ref="D381:E381"/>
    <mergeCell ref="H381:I381"/>
    <mergeCell ref="L381:M381"/>
    <mergeCell ref="P381:Q381"/>
    <mergeCell ref="T381:U381"/>
    <mergeCell ref="B378:V378"/>
    <mergeCell ref="L365:M365"/>
    <mergeCell ref="L366:M366"/>
    <mergeCell ref="L367:M367"/>
    <mergeCell ref="N365:N367"/>
    <mergeCell ref="O365:O367"/>
    <mergeCell ref="P365:Q365"/>
    <mergeCell ref="P366:Q366"/>
    <mergeCell ref="P367:Q367"/>
    <mergeCell ref="G365:G367"/>
    <mergeCell ref="H365:I365"/>
    <mergeCell ref="H366:I366"/>
    <mergeCell ref="H367:I367"/>
    <mergeCell ref="J365:J367"/>
    <mergeCell ref="K365:K367"/>
    <mergeCell ref="B365:B367"/>
    <mergeCell ref="C365:C367"/>
    <mergeCell ref="D365:E365"/>
    <mergeCell ref="D366:E366"/>
    <mergeCell ref="D367:E367"/>
    <mergeCell ref="F365:F367"/>
    <mergeCell ref="D350:E350"/>
    <mergeCell ref="H350:I350"/>
    <mergeCell ref="L350:M350"/>
    <mergeCell ref="P350:Q350"/>
    <mergeCell ref="T350:U350"/>
    <mergeCell ref="D351:E351"/>
    <mergeCell ref="H351:I351"/>
    <mergeCell ref="L351:M351"/>
    <mergeCell ref="P351:Q351"/>
    <mergeCell ref="T351:U351"/>
    <mergeCell ref="R333:R335"/>
    <mergeCell ref="S333:S335"/>
    <mergeCell ref="T333:U335"/>
    <mergeCell ref="V333:V335"/>
    <mergeCell ref="D349:E349"/>
    <mergeCell ref="H349:I349"/>
    <mergeCell ref="L349:M349"/>
    <mergeCell ref="P349:Q349"/>
    <mergeCell ref="T349:U349"/>
    <mergeCell ref="B347:V347"/>
    <mergeCell ref="L333:M333"/>
    <mergeCell ref="L334:M334"/>
    <mergeCell ref="L335:M335"/>
    <mergeCell ref="N333:N335"/>
    <mergeCell ref="O333:O335"/>
    <mergeCell ref="P333:Q333"/>
    <mergeCell ref="P334:Q334"/>
    <mergeCell ref="P335:Q335"/>
    <mergeCell ref="G333:G335"/>
    <mergeCell ref="H333:I333"/>
    <mergeCell ref="H334:I334"/>
    <mergeCell ref="H335:I335"/>
    <mergeCell ref="J333:J335"/>
    <mergeCell ref="K333:K335"/>
    <mergeCell ref="B333:B335"/>
    <mergeCell ref="C333:C335"/>
    <mergeCell ref="D333:E333"/>
    <mergeCell ref="D334:E334"/>
    <mergeCell ref="D335:E335"/>
    <mergeCell ref="F333:F335"/>
    <mergeCell ref="D280:E280"/>
    <mergeCell ref="H280:I280"/>
    <mergeCell ref="L280:M280"/>
    <mergeCell ref="P280:Q280"/>
    <mergeCell ref="T280:U280"/>
    <mergeCell ref="D281:E281"/>
    <mergeCell ref="H281:I281"/>
    <mergeCell ref="L281:M281"/>
    <mergeCell ref="P281:Q281"/>
    <mergeCell ref="T281:U281"/>
    <mergeCell ref="R227:R229"/>
    <mergeCell ref="S227:S229"/>
    <mergeCell ref="T227:U229"/>
    <mergeCell ref="V227:V229"/>
    <mergeCell ref="D279:E279"/>
    <mergeCell ref="H279:I279"/>
    <mergeCell ref="L279:M279"/>
    <mergeCell ref="P279:Q279"/>
    <mergeCell ref="T279:U279"/>
    <mergeCell ref="B275:V275"/>
    <mergeCell ref="L227:M227"/>
    <mergeCell ref="L228:M228"/>
    <mergeCell ref="L229:M229"/>
    <mergeCell ref="N227:N229"/>
    <mergeCell ref="O227:O229"/>
    <mergeCell ref="P227:Q227"/>
    <mergeCell ref="P228:Q228"/>
    <mergeCell ref="P229:Q229"/>
    <mergeCell ref="G227:G229"/>
    <mergeCell ref="H227:I227"/>
    <mergeCell ref="H228:I228"/>
    <mergeCell ref="H229:I229"/>
    <mergeCell ref="J227:J229"/>
    <mergeCell ref="K227:K229"/>
    <mergeCell ref="B227:B229"/>
    <mergeCell ref="C227:C229"/>
    <mergeCell ref="D227:E227"/>
    <mergeCell ref="D228:E228"/>
    <mergeCell ref="D229:E229"/>
    <mergeCell ref="F227:F229"/>
    <mergeCell ref="D176:E176"/>
    <mergeCell ref="H176:I176"/>
    <mergeCell ref="L176:M176"/>
    <mergeCell ref="P176:Q176"/>
    <mergeCell ref="T176:U176"/>
    <mergeCell ref="D177:E177"/>
    <mergeCell ref="H177:I177"/>
    <mergeCell ref="L177:M177"/>
    <mergeCell ref="P177:Q177"/>
    <mergeCell ref="T177:U177"/>
    <mergeCell ref="R123:R125"/>
    <mergeCell ref="S123:S125"/>
    <mergeCell ref="T123:U125"/>
    <mergeCell ref="V123:V125"/>
    <mergeCell ref="D175:E175"/>
    <mergeCell ref="H175:I175"/>
    <mergeCell ref="L175:M175"/>
    <mergeCell ref="P175:Q175"/>
    <mergeCell ref="T175:U175"/>
    <mergeCell ref="B172:V172"/>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R65:R67"/>
    <mergeCell ref="S65:S67"/>
    <mergeCell ref="T65:U67"/>
    <mergeCell ref="V65:V67"/>
    <mergeCell ref="B123:B125"/>
    <mergeCell ref="C123:C125"/>
    <mergeCell ref="D123:E123"/>
    <mergeCell ref="D124:E124"/>
    <mergeCell ref="D125:E125"/>
    <mergeCell ref="F123:F125"/>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R9:R11"/>
    <mergeCell ref="S9:S11"/>
    <mergeCell ref="T9:U11"/>
    <mergeCell ref="V9:V11"/>
    <mergeCell ref="B65:B67"/>
    <mergeCell ref="C65:C67"/>
    <mergeCell ref="D65:E65"/>
    <mergeCell ref="D66:E66"/>
    <mergeCell ref="D67:E67"/>
    <mergeCell ref="F65:F6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5"/>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24.140625" bestFit="1" customWidth="1"/>
    <col min="7" max="11" width="36.5703125" bestFit="1" customWidth="1"/>
    <col min="12" max="12" width="31.85546875" bestFit="1" customWidth="1"/>
    <col min="13" max="13" width="24.140625" bestFit="1" customWidth="1"/>
    <col min="14" max="17" width="29.28515625" bestFit="1" customWidth="1"/>
    <col min="18" max="18" width="31.85546875" bestFit="1" customWidth="1"/>
    <col min="19" max="19" width="36.5703125" bestFit="1" customWidth="1"/>
    <col min="20" max="26" width="28.140625" bestFit="1" customWidth="1"/>
    <col min="27" max="29" width="36.5703125" bestFit="1" customWidth="1"/>
    <col min="30" max="30" width="28.140625" bestFit="1" customWidth="1"/>
    <col min="31" max="34" width="29" bestFit="1" customWidth="1"/>
    <col min="35" max="35" width="33.85546875" bestFit="1" customWidth="1"/>
    <col min="36" max="37" width="24.140625" bestFit="1" customWidth="1"/>
    <col min="38" max="39" width="27.28515625" bestFit="1" customWidth="1"/>
    <col min="40" max="41" width="36.5703125" bestFit="1" customWidth="1"/>
    <col min="42" max="45" width="26.5703125" bestFit="1" customWidth="1"/>
    <col min="46" max="46" width="36.5703125" bestFit="1" customWidth="1"/>
    <col min="47" max="47" width="35.28515625" bestFit="1" customWidth="1"/>
    <col min="48" max="48" width="28.140625" bestFit="1" customWidth="1"/>
    <col min="49" max="52" width="36.5703125" bestFit="1" customWidth="1"/>
  </cols>
  <sheetData>
    <row r="1" spans="1:52" ht="15" customHeight="1" x14ac:dyDescent="0.25">
      <c r="A1" s="7" t="s">
        <v>777</v>
      </c>
      <c r="B1" s="1" t="s">
        <v>1</v>
      </c>
      <c r="C1" s="1"/>
      <c r="D1" s="1"/>
      <c r="E1" s="1"/>
      <c r="F1" s="7" t="s">
        <v>1</v>
      </c>
      <c r="G1" s="7"/>
      <c r="H1" s="7"/>
      <c r="I1" s="7"/>
      <c r="J1" s="7"/>
      <c r="K1" s="7"/>
      <c r="L1" s="7"/>
      <c r="M1" s="7"/>
      <c r="N1" s="7"/>
      <c r="O1" s="7"/>
      <c r="P1" s="7"/>
      <c r="Q1" s="7"/>
      <c r="R1" s="7"/>
      <c r="S1" s="7"/>
      <c r="T1" s="1" t="s">
        <v>1</v>
      </c>
      <c r="U1" s="7"/>
      <c r="V1" s="7"/>
      <c r="W1" s="7"/>
      <c r="X1" s="7"/>
      <c r="Y1" s="7"/>
      <c r="Z1" s="7"/>
      <c r="AA1" s="7"/>
      <c r="AB1" s="7"/>
      <c r="AC1" s="7"/>
      <c r="AD1" s="1" t="s">
        <v>1</v>
      </c>
      <c r="AE1" s="7"/>
      <c r="AF1" s="7"/>
      <c r="AG1" s="7"/>
      <c r="AH1" s="7"/>
      <c r="AI1" s="7"/>
      <c r="AJ1" s="7"/>
      <c r="AK1" s="7"/>
      <c r="AL1" s="7"/>
      <c r="AM1" s="7"/>
      <c r="AN1" s="7"/>
      <c r="AO1" s="7"/>
      <c r="AP1" s="7"/>
      <c r="AQ1" s="7"/>
      <c r="AR1" s="7"/>
      <c r="AS1" s="7"/>
      <c r="AT1" s="7"/>
      <c r="AU1" s="7"/>
      <c r="AV1" s="1" t="s">
        <v>1</v>
      </c>
      <c r="AW1" s="7"/>
      <c r="AX1" s="7"/>
      <c r="AY1" s="7"/>
      <c r="AZ1" s="7"/>
    </row>
    <row r="2" spans="1:52" x14ac:dyDescent="0.25">
      <c r="A2" s="7"/>
      <c r="B2" s="1" t="s">
        <v>2</v>
      </c>
      <c r="C2" s="1" t="s">
        <v>28</v>
      </c>
      <c r="D2" s="1" t="s">
        <v>80</v>
      </c>
      <c r="E2" s="1" t="s">
        <v>779</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row>
    <row r="3" spans="1:52" ht="30" x14ac:dyDescent="0.25">
      <c r="A3" s="7"/>
      <c r="B3" s="1" t="s">
        <v>778</v>
      </c>
      <c r="C3" s="1" t="s">
        <v>778</v>
      </c>
      <c r="D3" s="1" t="s">
        <v>778</v>
      </c>
      <c r="E3" s="1" t="s">
        <v>778</v>
      </c>
      <c r="F3" s="1" t="s">
        <v>780</v>
      </c>
      <c r="G3" s="1" t="s">
        <v>781</v>
      </c>
      <c r="H3" s="1" t="s">
        <v>781</v>
      </c>
      <c r="I3" s="1" t="s">
        <v>784</v>
      </c>
      <c r="J3" s="1" t="s">
        <v>786</v>
      </c>
      <c r="K3" s="1" t="s">
        <v>787</v>
      </c>
      <c r="L3" s="1" t="s">
        <v>788</v>
      </c>
      <c r="M3" s="1" t="s">
        <v>789</v>
      </c>
      <c r="N3" s="1" t="s">
        <v>791</v>
      </c>
      <c r="O3" s="1" t="s">
        <v>791</v>
      </c>
      <c r="P3" s="1" t="s">
        <v>791</v>
      </c>
      <c r="Q3" s="1" t="s">
        <v>791</v>
      </c>
      <c r="R3" s="1" t="s">
        <v>791</v>
      </c>
      <c r="S3" s="1" t="s">
        <v>791</v>
      </c>
      <c r="T3" s="1" t="s">
        <v>801</v>
      </c>
      <c r="U3" s="1" t="s">
        <v>801</v>
      </c>
      <c r="V3" s="1" t="s">
        <v>801</v>
      </c>
      <c r="W3" s="1" t="s">
        <v>801</v>
      </c>
      <c r="X3" s="1" t="s">
        <v>801</v>
      </c>
      <c r="Y3" s="1" t="s">
        <v>801</v>
      </c>
      <c r="Z3" s="1" t="s">
        <v>801</v>
      </c>
      <c r="AA3" s="1" t="s">
        <v>801</v>
      </c>
      <c r="AB3" s="1" t="s">
        <v>801</v>
      </c>
      <c r="AC3" s="1" t="s">
        <v>801</v>
      </c>
      <c r="AD3" s="1" t="s">
        <v>801</v>
      </c>
      <c r="AE3" s="1" t="s">
        <v>812</v>
      </c>
      <c r="AF3" s="1" t="s">
        <v>812</v>
      </c>
      <c r="AG3" s="1" t="s">
        <v>812</v>
      </c>
      <c r="AH3" s="1" t="s">
        <v>812</v>
      </c>
      <c r="AI3" s="1" t="s">
        <v>812</v>
      </c>
      <c r="AJ3" s="1" t="s">
        <v>816</v>
      </c>
      <c r="AK3" s="1" t="s">
        <v>816</v>
      </c>
      <c r="AL3" s="1" t="s">
        <v>817</v>
      </c>
      <c r="AM3" s="1" t="s">
        <v>817</v>
      </c>
      <c r="AN3" s="1" t="s">
        <v>817</v>
      </c>
      <c r="AO3" s="1" t="s">
        <v>817</v>
      </c>
      <c r="AP3" s="1" t="s">
        <v>818</v>
      </c>
      <c r="AQ3" s="1" t="s">
        <v>818</v>
      </c>
      <c r="AR3" s="1" t="s">
        <v>818</v>
      </c>
      <c r="AS3" s="1" t="s">
        <v>818</v>
      </c>
      <c r="AT3" s="1" t="s">
        <v>818</v>
      </c>
      <c r="AU3" s="1" t="s">
        <v>818</v>
      </c>
      <c r="AV3" s="1" t="s">
        <v>822</v>
      </c>
      <c r="AW3" s="1" t="s">
        <v>823</v>
      </c>
      <c r="AX3" s="1" t="s">
        <v>823</v>
      </c>
      <c r="AY3" s="1" t="s">
        <v>823</v>
      </c>
      <c r="AZ3" s="1" t="s">
        <v>823</v>
      </c>
    </row>
    <row r="4" spans="1:52" ht="30" x14ac:dyDescent="0.25">
      <c r="A4" s="7"/>
      <c r="B4" s="1"/>
      <c r="C4" s="1"/>
      <c r="D4" s="1"/>
      <c r="E4" s="1"/>
      <c r="F4" s="1"/>
      <c r="G4" s="1" t="s">
        <v>782</v>
      </c>
      <c r="H4" s="1" t="s">
        <v>782</v>
      </c>
      <c r="I4" s="1" t="s">
        <v>785</v>
      </c>
      <c r="J4" s="1" t="s">
        <v>780</v>
      </c>
      <c r="K4" s="1" t="s">
        <v>782</v>
      </c>
      <c r="L4" s="1" t="s">
        <v>785</v>
      </c>
      <c r="M4" s="1" t="s">
        <v>780</v>
      </c>
      <c r="N4" s="1" t="s">
        <v>780</v>
      </c>
      <c r="O4" s="1" t="s">
        <v>780</v>
      </c>
      <c r="P4" s="1" t="s">
        <v>780</v>
      </c>
      <c r="Q4" s="1" t="s">
        <v>780</v>
      </c>
      <c r="R4" s="1" t="s">
        <v>780</v>
      </c>
      <c r="S4" s="1" t="s">
        <v>780</v>
      </c>
      <c r="T4" s="1" t="s">
        <v>780</v>
      </c>
      <c r="U4" s="1" t="s">
        <v>780</v>
      </c>
      <c r="V4" s="1" t="s">
        <v>780</v>
      </c>
      <c r="W4" s="1" t="s">
        <v>780</v>
      </c>
      <c r="X4" s="1" t="s">
        <v>780</v>
      </c>
      <c r="Y4" s="1" t="s">
        <v>780</v>
      </c>
      <c r="Z4" s="1" t="s">
        <v>780</v>
      </c>
      <c r="AA4" s="1" t="s">
        <v>780</v>
      </c>
      <c r="AB4" s="1" t="s">
        <v>780</v>
      </c>
      <c r="AC4" s="1" t="s">
        <v>780</v>
      </c>
      <c r="AD4" s="1" t="s">
        <v>810</v>
      </c>
      <c r="AE4" s="1" t="s">
        <v>780</v>
      </c>
      <c r="AF4" s="1" t="s">
        <v>780</v>
      </c>
      <c r="AG4" s="1" t="s">
        <v>780</v>
      </c>
      <c r="AH4" s="1" t="s">
        <v>780</v>
      </c>
      <c r="AI4" s="1" t="s">
        <v>780</v>
      </c>
      <c r="AJ4" s="1" t="s">
        <v>780</v>
      </c>
      <c r="AK4" s="1" t="s">
        <v>780</v>
      </c>
      <c r="AL4" s="1" t="s">
        <v>782</v>
      </c>
      <c r="AM4" s="1" t="s">
        <v>782</v>
      </c>
      <c r="AN4" s="1" t="s">
        <v>782</v>
      </c>
      <c r="AO4" s="1" t="s">
        <v>782</v>
      </c>
      <c r="AP4" s="1" t="s">
        <v>785</v>
      </c>
      <c r="AQ4" s="1" t="s">
        <v>785</v>
      </c>
      <c r="AR4" s="1" t="s">
        <v>785</v>
      </c>
      <c r="AS4" s="1" t="s">
        <v>785</v>
      </c>
      <c r="AT4" s="1" t="s">
        <v>820</v>
      </c>
      <c r="AU4" s="1" t="s">
        <v>821</v>
      </c>
      <c r="AV4" s="1" t="s">
        <v>780</v>
      </c>
      <c r="AW4" s="1" t="s">
        <v>785</v>
      </c>
      <c r="AX4" s="1" t="s">
        <v>785</v>
      </c>
      <c r="AY4" s="1" t="s">
        <v>785</v>
      </c>
      <c r="AZ4" s="1" t="s">
        <v>824</v>
      </c>
    </row>
    <row r="5" spans="1:52" ht="30" x14ac:dyDescent="0.25">
      <c r="A5" s="7"/>
      <c r="B5" s="1"/>
      <c r="C5" s="1"/>
      <c r="D5" s="1"/>
      <c r="E5" s="1"/>
      <c r="F5" s="1"/>
      <c r="G5" s="1" t="s">
        <v>778</v>
      </c>
      <c r="H5" s="1" t="s">
        <v>783</v>
      </c>
      <c r="I5" s="1" t="s">
        <v>778</v>
      </c>
      <c r="J5" s="1"/>
      <c r="K5" s="1"/>
      <c r="L5" s="1" t="s">
        <v>778</v>
      </c>
      <c r="M5" s="1" t="s">
        <v>790</v>
      </c>
      <c r="N5" s="1" t="s">
        <v>792</v>
      </c>
      <c r="O5" s="1" t="s">
        <v>794</v>
      </c>
      <c r="P5" s="1" t="s">
        <v>796</v>
      </c>
      <c r="Q5" s="1" t="s">
        <v>798</v>
      </c>
      <c r="R5" s="1" t="s">
        <v>799</v>
      </c>
      <c r="S5" s="1" t="s">
        <v>800</v>
      </c>
      <c r="T5" s="1" t="s">
        <v>778</v>
      </c>
      <c r="U5" s="1" t="s">
        <v>802</v>
      </c>
      <c r="V5" s="1" t="s">
        <v>803</v>
      </c>
      <c r="W5" s="1" t="s">
        <v>794</v>
      </c>
      <c r="X5" s="1" t="s">
        <v>794</v>
      </c>
      <c r="Y5" s="1" t="s">
        <v>806</v>
      </c>
      <c r="Z5" s="1" t="s">
        <v>807</v>
      </c>
      <c r="AA5" s="1" t="s">
        <v>808</v>
      </c>
      <c r="AB5" s="1" t="s">
        <v>808</v>
      </c>
      <c r="AC5" s="1" t="s">
        <v>809</v>
      </c>
      <c r="AD5" s="1" t="s">
        <v>780</v>
      </c>
      <c r="AE5" s="1" t="s">
        <v>792</v>
      </c>
      <c r="AF5" s="1" t="s">
        <v>794</v>
      </c>
      <c r="AG5" s="1" t="s">
        <v>813</v>
      </c>
      <c r="AH5" s="1" t="s">
        <v>814</v>
      </c>
      <c r="AI5" s="1" t="s">
        <v>815</v>
      </c>
      <c r="AJ5" s="1" t="s">
        <v>792</v>
      </c>
      <c r="AK5" s="1" t="s">
        <v>794</v>
      </c>
      <c r="AL5" s="1" t="s">
        <v>793</v>
      </c>
      <c r="AM5" s="1" t="s">
        <v>794</v>
      </c>
      <c r="AN5" s="1" t="s">
        <v>800</v>
      </c>
      <c r="AO5" s="1" t="s">
        <v>809</v>
      </c>
      <c r="AP5" s="1" t="s">
        <v>792</v>
      </c>
      <c r="AQ5" s="1" t="s">
        <v>794</v>
      </c>
      <c r="AR5" s="1" t="s">
        <v>814</v>
      </c>
      <c r="AS5" s="1" t="s">
        <v>819</v>
      </c>
      <c r="AT5" s="1" t="s">
        <v>785</v>
      </c>
      <c r="AU5" s="1" t="s">
        <v>810</v>
      </c>
      <c r="AV5" s="1" t="s">
        <v>778</v>
      </c>
      <c r="AW5" s="1" t="s">
        <v>792</v>
      </c>
      <c r="AX5" s="1" t="s">
        <v>794</v>
      </c>
      <c r="AY5" s="1" t="s">
        <v>808</v>
      </c>
      <c r="AZ5" s="1" t="s">
        <v>785</v>
      </c>
    </row>
    <row r="6" spans="1:52" ht="30" x14ac:dyDescent="0.25">
      <c r="A6" s="7"/>
      <c r="B6" s="1"/>
      <c r="C6" s="1"/>
      <c r="D6" s="1"/>
      <c r="E6" s="1"/>
      <c r="F6" s="1"/>
      <c r="G6" s="1"/>
      <c r="H6" s="1"/>
      <c r="I6" s="1"/>
      <c r="J6" s="1"/>
      <c r="K6" s="1"/>
      <c r="L6" s="1"/>
      <c r="M6" s="1"/>
      <c r="N6" s="1" t="s">
        <v>793</v>
      </c>
      <c r="O6" s="1" t="s">
        <v>795</v>
      </c>
      <c r="P6" s="1" t="s">
        <v>797</v>
      </c>
      <c r="Q6" s="1" t="s">
        <v>797</v>
      </c>
      <c r="R6" s="1" t="s">
        <v>795</v>
      </c>
      <c r="S6" s="1" t="s">
        <v>795</v>
      </c>
      <c r="T6" s="1"/>
      <c r="U6" s="1" t="s">
        <v>792</v>
      </c>
      <c r="V6" s="1" t="s">
        <v>792</v>
      </c>
      <c r="W6" s="1" t="s">
        <v>804</v>
      </c>
      <c r="X6" s="1" t="s">
        <v>805</v>
      </c>
      <c r="Y6" s="1" t="s">
        <v>804</v>
      </c>
      <c r="Z6" s="1" t="s">
        <v>804</v>
      </c>
      <c r="AA6" s="1" t="s">
        <v>804</v>
      </c>
      <c r="AB6" s="1" t="s">
        <v>805</v>
      </c>
      <c r="AC6" s="1" t="s">
        <v>805</v>
      </c>
      <c r="AD6" s="1" t="s">
        <v>811</v>
      </c>
      <c r="AE6" s="1"/>
      <c r="AF6" s="1" t="s">
        <v>795</v>
      </c>
      <c r="AG6" s="1" t="s">
        <v>792</v>
      </c>
      <c r="AH6" s="1" t="s">
        <v>795</v>
      </c>
      <c r="AI6" s="1" t="s">
        <v>795</v>
      </c>
      <c r="AJ6" s="1"/>
      <c r="AK6" s="1" t="s">
        <v>795</v>
      </c>
      <c r="AL6" s="1" t="s">
        <v>792</v>
      </c>
      <c r="AM6" s="1" t="s">
        <v>795</v>
      </c>
      <c r="AN6" s="1" t="s">
        <v>795</v>
      </c>
      <c r="AO6" s="1" t="s">
        <v>795</v>
      </c>
      <c r="AP6" s="1"/>
      <c r="AQ6" s="1" t="s">
        <v>795</v>
      </c>
      <c r="AR6" s="1" t="s">
        <v>795</v>
      </c>
      <c r="AS6" s="1" t="s">
        <v>795</v>
      </c>
      <c r="AT6" s="1"/>
      <c r="AU6" s="1" t="s">
        <v>785</v>
      </c>
      <c r="AV6" s="1"/>
      <c r="AW6" s="1"/>
      <c r="AX6" s="1" t="s">
        <v>795</v>
      </c>
      <c r="AY6" s="1" t="s">
        <v>795</v>
      </c>
      <c r="AZ6" s="1" t="s">
        <v>800</v>
      </c>
    </row>
    <row r="7" spans="1:52" x14ac:dyDescent="0.25">
      <c r="A7" s="7"/>
      <c r="B7" s="1"/>
      <c r="C7" s="1"/>
      <c r="D7" s="1"/>
      <c r="E7" s="1"/>
      <c r="F7" s="1"/>
      <c r="G7" s="1"/>
      <c r="H7" s="1"/>
      <c r="I7" s="1"/>
      <c r="J7" s="1"/>
      <c r="K7" s="1"/>
      <c r="L7" s="1"/>
      <c r="M7" s="1"/>
      <c r="N7" s="1"/>
      <c r="O7" s="1"/>
      <c r="P7" s="1"/>
      <c r="Q7" s="1"/>
      <c r="R7" s="1"/>
      <c r="S7" s="1"/>
      <c r="T7" s="1"/>
      <c r="U7" s="1"/>
      <c r="V7" s="1"/>
      <c r="W7" s="1" t="s">
        <v>795</v>
      </c>
      <c r="X7" s="1" t="s">
        <v>795</v>
      </c>
      <c r="Y7" s="1" t="s">
        <v>792</v>
      </c>
      <c r="Z7" s="1" t="s">
        <v>792</v>
      </c>
      <c r="AA7" s="1" t="s">
        <v>795</v>
      </c>
      <c r="AB7" s="1" t="s">
        <v>795</v>
      </c>
      <c r="AC7" s="1" t="s">
        <v>795</v>
      </c>
      <c r="AD7" s="1" t="s">
        <v>778</v>
      </c>
      <c r="AE7" s="1"/>
      <c r="AF7" s="1"/>
      <c r="AG7" s="1"/>
      <c r="AH7" s="1"/>
      <c r="AI7" s="1"/>
      <c r="AJ7" s="1"/>
      <c r="AK7" s="1"/>
      <c r="AL7" s="1"/>
      <c r="AM7" s="1"/>
      <c r="AN7" s="1"/>
      <c r="AO7" s="1"/>
      <c r="AP7" s="1"/>
      <c r="AQ7" s="1"/>
      <c r="AR7" s="1"/>
      <c r="AS7" s="1"/>
      <c r="AT7" s="1"/>
      <c r="AU7" s="1"/>
      <c r="AV7" s="1"/>
      <c r="AW7" s="1"/>
      <c r="AX7" s="1"/>
      <c r="AY7" s="1"/>
      <c r="AZ7" s="1" t="s">
        <v>795</v>
      </c>
    </row>
    <row r="8" spans="1:52" x14ac:dyDescent="0.25">
      <c r="A8" s="3" t="s">
        <v>8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x14ac:dyDescent="0.25">
      <c r="A9" s="2" t="s">
        <v>826</v>
      </c>
      <c r="B9" s="4" t="s">
        <v>5</v>
      </c>
      <c r="C9" s="4" t="s">
        <v>5</v>
      </c>
      <c r="D9" s="4" t="s">
        <v>5</v>
      </c>
      <c r="E9" s="4" t="s">
        <v>5</v>
      </c>
      <c r="F9" s="4" t="s">
        <v>82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x14ac:dyDescent="0.25">
      <c r="A10" s="2" t="s">
        <v>828</v>
      </c>
      <c r="B10" s="4" t="s">
        <v>5</v>
      </c>
      <c r="C10" s="4" t="s">
        <v>5</v>
      </c>
      <c r="D10" s="4" t="s">
        <v>5</v>
      </c>
      <c r="E10" s="4" t="s">
        <v>5</v>
      </c>
      <c r="F10" s="57">
        <v>0.70199999999999996</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x14ac:dyDescent="0.25">
      <c r="A11" s="2" t="s">
        <v>829</v>
      </c>
      <c r="B11" s="4" t="s">
        <v>5</v>
      </c>
      <c r="C11" s="4" t="s">
        <v>5</v>
      </c>
      <c r="D11" s="4" t="s">
        <v>5</v>
      </c>
      <c r="E11" s="4" t="s">
        <v>5</v>
      </c>
      <c r="F11" s="4" t="s">
        <v>5</v>
      </c>
      <c r="G11" s="4" t="s">
        <v>5</v>
      </c>
      <c r="H11" s="4" t="s">
        <v>5</v>
      </c>
      <c r="I11" s="4" t="s">
        <v>5</v>
      </c>
      <c r="J11" s="4" t="s">
        <v>5</v>
      </c>
      <c r="K11" s="4" t="s">
        <v>5</v>
      </c>
      <c r="L11" s="4" t="s">
        <v>5</v>
      </c>
      <c r="M11" s="4">
        <v>14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x14ac:dyDescent="0.25">
      <c r="A12" s="2" t="s">
        <v>830</v>
      </c>
      <c r="B12" s="4" t="s">
        <v>5</v>
      </c>
      <c r="C12" s="4" t="s">
        <v>5</v>
      </c>
      <c r="D12" s="4" t="s">
        <v>5</v>
      </c>
      <c r="E12" s="4" t="s">
        <v>5</v>
      </c>
      <c r="F12" s="4" t="s">
        <v>5</v>
      </c>
      <c r="G12" s="4" t="s">
        <v>5</v>
      </c>
      <c r="H12" s="4" t="s">
        <v>5</v>
      </c>
      <c r="I12" s="4" t="s">
        <v>5</v>
      </c>
      <c r="J12" s="4" t="s">
        <v>5</v>
      </c>
      <c r="K12" s="4" t="s">
        <v>5</v>
      </c>
      <c r="L12" s="4" t="s">
        <v>5</v>
      </c>
      <c r="M12" s="4" t="s">
        <v>5</v>
      </c>
      <c r="N12" s="4">
        <v>39</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v>5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831</v>
      </c>
      <c r="B13" s="4" t="s">
        <v>5</v>
      </c>
      <c r="C13" s="4" t="s">
        <v>5</v>
      </c>
      <c r="D13" s="4" t="s">
        <v>5</v>
      </c>
      <c r="E13" s="4" t="s">
        <v>5</v>
      </c>
      <c r="F13" s="4" t="s">
        <v>5</v>
      </c>
      <c r="G13" s="4" t="s">
        <v>5</v>
      </c>
      <c r="H13" s="4" t="s">
        <v>5</v>
      </c>
      <c r="I13" s="4" t="s">
        <v>5</v>
      </c>
      <c r="J13" s="4" t="s">
        <v>5</v>
      </c>
      <c r="K13" s="4" t="s">
        <v>5</v>
      </c>
      <c r="L13" s="4" t="s">
        <v>5</v>
      </c>
      <c r="M13" s="4" t="s">
        <v>5</v>
      </c>
      <c r="N13" s="6">
        <v>2900</v>
      </c>
      <c r="O13" s="4" t="s">
        <v>5</v>
      </c>
      <c r="P13" s="4" t="s">
        <v>5</v>
      </c>
      <c r="Q13" s="4" t="s">
        <v>5</v>
      </c>
      <c r="R13" s="4" t="s">
        <v>5</v>
      </c>
      <c r="S13" s="4" t="s">
        <v>5</v>
      </c>
      <c r="T13" s="4" t="s">
        <v>5</v>
      </c>
      <c r="U13" s="6">
        <v>1800</v>
      </c>
      <c r="V13" s="6">
        <v>2100</v>
      </c>
      <c r="W13" s="4" t="s">
        <v>5</v>
      </c>
      <c r="X13" s="4" t="s">
        <v>5</v>
      </c>
      <c r="Y13" s="4">
        <v>600</v>
      </c>
      <c r="Z13" s="6">
        <v>1200</v>
      </c>
      <c r="AA13" s="4" t="s">
        <v>5</v>
      </c>
      <c r="AB13" s="4" t="s">
        <v>5</v>
      </c>
      <c r="AC13" s="4" t="s">
        <v>5</v>
      </c>
      <c r="AD13" s="4" t="s">
        <v>5</v>
      </c>
      <c r="AE13" s="4">
        <v>360</v>
      </c>
      <c r="AF13" s="4" t="s">
        <v>5</v>
      </c>
      <c r="AG13" s="4">
        <v>19</v>
      </c>
      <c r="AH13" s="4" t="s">
        <v>5</v>
      </c>
      <c r="AI13" s="4" t="s">
        <v>5</v>
      </c>
      <c r="AJ13" s="4">
        <v>289</v>
      </c>
      <c r="AK13" s="4" t="s">
        <v>5</v>
      </c>
      <c r="AL13" s="6">
        <v>2600</v>
      </c>
      <c r="AM13" s="4" t="s">
        <v>5</v>
      </c>
      <c r="AN13" s="4" t="s">
        <v>5</v>
      </c>
      <c r="AO13" s="4" t="s">
        <v>5</v>
      </c>
      <c r="AP13" s="4">
        <v>300</v>
      </c>
      <c r="AQ13" s="4" t="s">
        <v>5</v>
      </c>
      <c r="AR13" s="4" t="s">
        <v>5</v>
      </c>
      <c r="AS13" s="4" t="s">
        <v>5</v>
      </c>
      <c r="AT13" s="4" t="s">
        <v>5</v>
      </c>
      <c r="AU13" s="4" t="s">
        <v>5</v>
      </c>
      <c r="AV13" s="4" t="s">
        <v>5</v>
      </c>
      <c r="AW13" s="6">
        <v>7100</v>
      </c>
      <c r="AX13" s="4" t="s">
        <v>5</v>
      </c>
      <c r="AY13" s="4" t="s">
        <v>5</v>
      </c>
      <c r="AZ13" s="4" t="s">
        <v>5</v>
      </c>
    </row>
    <row r="14" spans="1:52" x14ac:dyDescent="0.25">
      <c r="A14" s="2" t="s">
        <v>832</v>
      </c>
      <c r="B14" s="4" t="s">
        <v>5</v>
      </c>
      <c r="C14" s="4" t="s">
        <v>5</v>
      </c>
      <c r="D14" s="4" t="s">
        <v>5</v>
      </c>
      <c r="E14" s="4" t="s">
        <v>5</v>
      </c>
      <c r="F14" s="4" t="s">
        <v>5</v>
      </c>
      <c r="G14" s="4" t="s">
        <v>5</v>
      </c>
      <c r="H14" s="4" t="s">
        <v>5</v>
      </c>
      <c r="I14" s="4" t="s">
        <v>5</v>
      </c>
      <c r="J14" s="4" t="s">
        <v>5</v>
      </c>
      <c r="K14" s="4" t="s">
        <v>5</v>
      </c>
      <c r="L14" s="4" t="s">
        <v>5</v>
      </c>
      <c r="M14" s="4" t="s">
        <v>5</v>
      </c>
      <c r="N14" s="4" t="s">
        <v>5</v>
      </c>
      <c r="O14" s="6">
        <v>374000</v>
      </c>
      <c r="P14" s="4" t="s">
        <v>5</v>
      </c>
      <c r="Q14" s="4" t="s">
        <v>5</v>
      </c>
      <c r="R14" s="6">
        <v>1000000</v>
      </c>
      <c r="S14" s="6">
        <v>1200000</v>
      </c>
      <c r="T14" s="4" t="s">
        <v>5</v>
      </c>
      <c r="U14" s="4" t="s">
        <v>5</v>
      </c>
      <c r="V14" s="4" t="s">
        <v>5</v>
      </c>
      <c r="W14" s="6">
        <v>230000</v>
      </c>
      <c r="X14" s="6">
        <v>300000</v>
      </c>
      <c r="Y14" s="4" t="s">
        <v>5</v>
      </c>
      <c r="Z14" s="4" t="s">
        <v>5</v>
      </c>
      <c r="AA14" s="6">
        <v>350000</v>
      </c>
      <c r="AB14" s="6">
        <v>550000</v>
      </c>
      <c r="AC14" s="6">
        <v>800000</v>
      </c>
      <c r="AD14" s="4" t="s">
        <v>5</v>
      </c>
      <c r="AE14" s="4" t="s">
        <v>5</v>
      </c>
      <c r="AF14" s="6">
        <v>108000</v>
      </c>
      <c r="AG14" s="4" t="s">
        <v>5</v>
      </c>
      <c r="AH14" s="6">
        <v>260000</v>
      </c>
      <c r="AI14" s="6">
        <v>1000000</v>
      </c>
      <c r="AJ14" s="4" t="s">
        <v>5</v>
      </c>
      <c r="AK14" s="6">
        <v>249000</v>
      </c>
      <c r="AL14" s="4" t="s">
        <v>5</v>
      </c>
      <c r="AM14" s="6">
        <v>160000</v>
      </c>
      <c r="AN14" s="6">
        <v>1200000</v>
      </c>
      <c r="AO14" s="6">
        <v>800000</v>
      </c>
      <c r="AP14" s="4" t="s">
        <v>5</v>
      </c>
      <c r="AQ14" s="6">
        <v>145000</v>
      </c>
      <c r="AR14" s="6">
        <v>150000</v>
      </c>
      <c r="AS14" s="6">
        <v>50000</v>
      </c>
      <c r="AT14" s="4" t="s">
        <v>5</v>
      </c>
      <c r="AU14" s="4" t="s">
        <v>5</v>
      </c>
      <c r="AV14" s="4" t="s">
        <v>5</v>
      </c>
      <c r="AW14" s="4" t="s">
        <v>5</v>
      </c>
      <c r="AX14" s="6">
        <v>225000</v>
      </c>
      <c r="AY14" s="6">
        <v>1100000</v>
      </c>
      <c r="AZ14" s="6">
        <v>1200000</v>
      </c>
    </row>
    <row r="15" spans="1:52" x14ac:dyDescent="0.25">
      <c r="A15" s="2" t="s">
        <v>8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5000</v>
      </c>
      <c r="Q15" s="6">
        <v>18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x14ac:dyDescent="0.25">
      <c r="A16" s="2" t="s">
        <v>834</v>
      </c>
      <c r="B16" s="4" t="s">
        <v>5</v>
      </c>
      <c r="C16" s="4" t="s">
        <v>5</v>
      </c>
      <c r="D16" s="4" t="s">
        <v>5</v>
      </c>
      <c r="E16" s="4" t="s">
        <v>5</v>
      </c>
      <c r="F16" s="4" t="s">
        <v>5</v>
      </c>
      <c r="G16" s="4" t="s">
        <v>5</v>
      </c>
      <c r="H16" s="4" t="s">
        <v>5</v>
      </c>
      <c r="I16" s="4" t="s">
        <v>5</v>
      </c>
      <c r="J16" s="4" t="s">
        <v>5</v>
      </c>
      <c r="K16" s="4" t="s">
        <v>5</v>
      </c>
      <c r="L16" s="8">
        <v>178800000</v>
      </c>
      <c r="M16" s="4" t="s">
        <v>5</v>
      </c>
      <c r="N16" s="4" t="s">
        <v>5</v>
      </c>
      <c r="O16" s="4" t="s">
        <v>5</v>
      </c>
      <c r="P16" s="4" t="s">
        <v>5</v>
      </c>
      <c r="Q16" s="4" t="s">
        <v>5</v>
      </c>
      <c r="R16" s="4" t="s">
        <v>5</v>
      </c>
      <c r="S16" s="4" t="s">
        <v>5</v>
      </c>
      <c r="T16" s="8">
        <v>40900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8">
        <v>284600000</v>
      </c>
      <c r="AW16" s="4" t="s">
        <v>5</v>
      </c>
      <c r="AX16" s="4" t="s">
        <v>5</v>
      </c>
      <c r="AY16" s="4" t="s">
        <v>5</v>
      </c>
      <c r="AZ16" s="4" t="s">
        <v>5</v>
      </c>
    </row>
    <row r="17" spans="1:52" x14ac:dyDescent="0.25">
      <c r="A17" s="2" t="s">
        <v>8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450000000</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6">
        <v>2700000000</v>
      </c>
      <c r="AW17" s="4" t="s">
        <v>5</v>
      </c>
      <c r="AX17" s="4" t="s">
        <v>5</v>
      </c>
      <c r="AY17" s="4" t="s">
        <v>5</v>
      </c>
      <c r="AZ17" s="4" t="s">
        <v>5</v>
      </c>
    </row>
    <row r="18" spans="1:52" x14ac:dyDescent="0.25">
      <c r="A18" s="2" t="s">
        <v>836</v>
      </c>
      <c r="B18" s="6">
        <v>265031000</v>
      </c>
      <c r="C18" s="6">
        <v>343372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295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x14ac:dyDescent="0.25">
      <c r="A19" s="2" t="s">
        <v>837</v>
      </c>
      <c r="B19" s="6">
        <v>45857000</v>
      </c>
      <c r="C19" s="4" t="s">
        <v>5</v>
      </c>
      <c r="D19" s="4" t="s">
        <v>5</v>
      </c>
      <c r="E19" s="4" t="s">
        <v>5</v>
      </c>
      <c r="F19" s="4" t="s">
        <v>5</v>
      </c>
      <c r="G19" s="6">
        <v>45400000</v>
      </c>
      <c r="H19" s="6">
        <v>57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ht="30" x14ac:dyDescent="0.25">
      <c r="A20" s="2" t="s">
        <v>838</v>
      </c>
      <c r="B20" s="4" t="s">
        <v>5</v>
      </c>
      <c r="C20" s="4" t="s">
        <v>5</v>
      </c>
      <c r="D20" s="4" t="s">
        <v>5</v>
      </c>
      <c r="E20" s="4" t="s">
        <v>5</v>
      </c>
      <c r="F20" s="4" t="s">
        <v>5</v>
      </c>
      <c r="G20" s="5">
        <v>42490</v>
      </c>
      <c r="H20" s="5">
        <v>4249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ht="30" x14ac:dyDescent="0.25">
      <c r="A21" s="2" t="s">
        <v>8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57">
        <v>0.86</v>
      </c>
      <c r="AU21" s="57">
        <v>0.35</v>
      </c>
      <c r="AV21" s="4" t="s">
        <v>5</v>
      </c>
      <c r="AW21" s="4" t="s">
        <v>5</v>
      </c>
      <c r="AX21" s="4" t="s">
        <v>5</v>
      </c>
      <c r="AY21" s="4" t="s">
        <v>5</v>
      </c>
      <c r="AZ21" s="4" t="s">
        <v>5</v>
      </c>
    </row>
    <row r="22" spans="1:52" ht="135" x14ac:dyDescent="0.25">
      <c r="A22" s="2" t="s">
        <v>840</v>
      </c>
      <c r="B22" s="4" t="s">
        <v>5</v>
      </c>
      <c r="C22" s="4" t="s">
        <v>5</v>
      </c>
      <c r="D22" s="4" t="s">
        <v>5</v>
      </c>
      <c r="E22" s="4" t="s">
        <v>5</v>
      </c>
      <c r="F22" s="4" t="s">
        <v>5</v>
      </c>
      <c r="G22" s="4" t="s">
        <v>5</v>
      </c>
      <c r="H22" s="4" t="s">
        <v>5</v>
      </c>
      <c r="I22" s="4" t="s">
        <v>841</v>
      </c>
      <c r="J22" s="4" t="s">
        <v>842</v>
      </c>
      <c r="K22" s="4" t="s">
        <v>843</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ht="30" x14ac:dyDescent="0.25">
      <c r="A23" s="2" t="s">
        <v>844</v>
      </c>
      <c r="B23" s="4" t="s">
        <v>5</v>
      </c>
      <c r="C23" s="4" t="s">
        <v>5</v>
      </c>
      <c r="D23" s="4" t="s">
        <v>5</v>
      </c>
      <c r="E23" s="4" t="s">
        <v>5</v>
      </c>
      <c r="F23" s="4" t="s">
        <v>5</v>
      </c>
      <c r="G23" s="4" t="s">
        <v>5</v>
      </c>
      <c r="H23" s="4" t="s">
        <v>5</v>
      </c>
      <c r="I23" s="6">
        <v>500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row>
    <row r="24" spans="1:52" x14ac:dyDescent="0.25">
      <c r="A24" s="2" t="s">
        <v>30</v>
      </c>
      <c r="B24" s="6">
        <v>3209120000</v>
      </c>
      <c r="C24" s="6">
        <v>2512766000</v>
      </c>
      <c r="D24" s="6">
        <v>3745415000</v>
      </c>
      <c r="E24" s="6">
        <v>3902718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x14ac:dyDescent="0.25">
      <c r="A25" s="2" t="s">
        <v>31</v>
      </c>
      <c r="B25" s="8">
        <v>73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sheetData>
  <mergeCells count="6">
    <mergeCell ref="A1:A7"/>
    <mergeCell ref="F1:L1"/>
    <mergeCell ref="M1:S1"/>
    <mergeCell ref="U1:AC1"/>
    <mergeCell ref="AE1:AU1"/>
    <mergeCell ref="AW1:AZ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7" t="s">
        <v>2</v>
      </c>
      <c r="C1" s="7" t="s">
        <v>28</v>
      </c>
    </row>
    <row r="2" spans="1:3" ht="30" x14ac:dyDescent="0.25">
      <c r="A2" s="1" t="s">
        <v>27</v>
      </c>
      <c r="B2" s="7"/>
      <c r="C2" s="7"/>
    </row>
    <row r="3" spans="1:3" ht="30" x14ac:dyDescent="0.25">
      <c r="A3" s="3" t="s">
        <v>846</v>
      </c>
      <c r="B3" s="4" t="s">
        <v>5</v>
      </c>
      <c r="C3" s="4" t="s">
        <v>5</v>
      </c>
    </row>
    <row r="4" spans="1:3" x14ac:dyDescent="0.25">
      <c r="A4" s="2" t="s">
        <v>847</v>
      </c>
      <c r="B4" s="8">
        <v>20073125</v>
      </c>
      <c r="C4" s="8">
        <v>19722837</v>
      </c>
    </row>
    <row r="5" spans="1:3" ht="30" x14ac:dyDescent="0.25">
      <c r="A5" s="2" t="s">
        <v>848</v>
      </c>
      <c r="B5" s="6">
        <v>-4659916</v>
      </c>
      <c r="C5" s="6">
        <v>-3956089</v>
      </c>
    </row>
    <row r="6" spans="1:3" x14ac:dyDescent="0.25">
      <c r="A6" s="2" t="s">
        <v>37</v>
      </c>
      <c r="B6" s="6">
        <v>15413209</v>
      </c>
      <c r="C6" s="6">
        <v>15766748</v>
      </c>
    </row>
    <row r="7" spans="1:3" x14ac:dyDescent="0.25">
      <c r="A7" s="2" t="s">
        <v>849</v>
      </c>
      <c r="B7" s="4" t="s">
        <v>5</v>
      </c>
      <c r="C7" s="4" t="s">
        <v>5</v>
      </c>
    </row>
    <row r="8" spans="1:3" ht="30" x14ac:dyDescent="0.25">
      <c r="A8" s="3" t="s">
        <v>846</v>
      </c>
      <c r="B8" s="4" t="s">
        <v>5</v>
      </c>
      <c r="C8" s="4" t="s">
        <v>5</v>
      </c>
    </row>
    <row r="9" spans="1:3" x14ac:dyDescent="0.25">
      <c r="A9" s="2" t="s">
        <v>847</v>
      </c>
      <c r="B9" s="6">
        <v>556001</v>
      </c>
      <c r="C9" s="6">
        <v>515538</v>
      </c>
    </row>
    <row r="10" spans="1:3" x14ac:dyDescent="0.25">
      <c r="A10" s="2" t="s">
        <v>850</v>
      </c>
      <c r="B10" s="4" t="s">
        <v>5</v>
      </c>
      <c r="C10" s="4" t="s">
        <v>5</v>
      </c>
    </row>
    <row r="11" spans="1:3" ht="30" x14ac:dyDescent="0.25">
      <c r="A11" s="3" t="s">
        <v>846</v>
      </c>
      <c r="B11" s="4" t="s">
        <v>5</v>
      </c>
      <c r="C11" s="4" t="s">
        <v>5</v>
      </c>
    </row>
    <row r="12" spans="1:3" x14ac:dyDescent="0.25">
      <c r="A12" s="2" t="s">
        <v>847</v>
      </c>
      <c r="B12" s="6">
        <v>15271904</v>
      </c>
      <c r="C12" s="6">
        <v>14414026</v>
      </c>
    </row>
    <row r="13" spans="1:3" ht="30" x14ac:dyDescent="0.25">
      <c r="A13" s="2" t="s">
        <v>851</v>
      </c>
      <c r="B13" s="4" t="s">
        <v>5</v>
      </c>
      <c r="C13" s="4" t="s">
        <v>5</v>
      </c>
    </row>
    <row r="14" spans="1:3" ht="30" x14ac:dyDescent="0.25">
      <c r="A14" s="3" t="s">
        <v>846</v>
      </c>
      <c r="B14" s="4" t="s">
        <v>5</v>
      </c>
      <c r="C14" s="4" t="s">
        <v>5</v>
      </c>
    </row>
    <row r="15" spans="1:3" x14ac:dyDescent="0.25">
      <c r="A15" s="2" t="s">
        <v>847</v>
      </c>
      <c r="B15" s="6">
        <v>2780095</v>
      </c>
      <c r="C15" s="6">
        <v>2557071</v>
      </c>
    </row>
    <row r="16" spans="1:3" x14ac:dyDescent="0.25">
      <c r="A16" s="2" t="s">
        <v>852</v>
      </c>
      <c r="B16" s="4" t="s">
        <v>5</v>
      </c>
      <c r="C16" s="4" t="s">
        <v>5</v>
      </c>
    </row>
    <row r="17" spans="1:3" ht="30" x14ac:dyDescent="0.25">
      <c r="A17" s="3" t="s">
        <v>846</v>
      </c>
      <c r="B17" s="4" t="s">
        <v>5</v>
      </c>
      <c r="C17" s="4" t="s">
        <v>5</v>
      </c>
    </row>
    <row r="18" spans="1:3" x14ac:dyDescent="0.25">
      <c r="A18" s="2" t="s">
        <v>847</v>
      </c>
      <c r="B18" s="6">
        <v>442104</v>
      </c>
      <c r="C18" s="6">
        <v>411671</v>
      </c>
    </row>
    <row r="19" spans="1:3" x14ac:dyDescent="0.25">
      <c r="A19" s="2" t="s">
        <v>853</v>
      </c>
      <c r="B19" s="4" t="s">
        <v>5</v>
      </c>
      <c r="C19" s="4" t="s">
        <v>5</v>
      </c>
    </row>
    <row r="20" spans="1:3" ht="30" x14ac:dyDescent="0.25">
      <c r="A20" s="3" t="s">
        <v>846</v>
      </c>
      <c r="B20" s="4" t="s">
        <v>5</v>
      </c>
      <c r="C20" s="4" t="s">
        <v>5</v>
      </c>
    </row>
    <row r="21" spans="1:3" x14ac:dyDescent="0.25">
      <c r="A21" s="2" t="s">
        <v>847</v>
      </c>
      <c r="B21" s="8">
        <v>1023021</v>
      </c>
      <c r="C21" s="8">
        <v>182453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7" t="s">
        <v>2</v>
      </c>
      <c r="C1" s="7" t="s">
        <v>28</v>
      </c>
    </row>
    <row r="2" spans="1:3" ht="30" x14ac:dyDescent="0.25">
      <c r="A2" s="1" t="s">
        <v>27</v>
      </c>
      <c r="B2" s="7"/>
      <c r="C2" s="7"/>
    </row>
    <row r="3" spans="1:3" ht="30" x14ac:dyDescent="0.25">
      <c r="A3" s="3" t="s">
        <v>846</v>
      </c>
      <c r="B3" s="4" t="s">
        <v>5</v>
      </c>
      <c r="C3" s="4" t="s">
        <v>5</v>
      </c>
    </row>
    <row r="4" spans="1:3" x14ac:dyDescent="0.25">
      <c r="A4" s="2" t="s">
        <v>847</v>
      </c>
      <c r="B4" s="8">
        <v>20073125</v>
      </c>
      <c r="C4" s="8">
        <v>19722837</v>
      </c>
    </row>
    <row r="5" spans="1:3" x14ac:dyDescent="0.25">
      <c r="A5" s="2" t="s">
        <v>853</v>
      </c>
      <c r="B5" s="4" t="s">
        <v>5</v>
      </c>
      <c r="C5" s="4" t="s">
        <v>5</v>
      </c>
    </row>
    <row r="6" spans="1:3" ht="30" x14ac:dyDescent="0.25">
      <c r="A6" s="3" t="s">
        <v>846</v>
      </c>
      <c r="B6" s="4" t="s">
        <v>5</v>
      </c>
      <c r="C6" s="4" t="s">
        <v>5</v>
      </c>
    </row>
    <row r="7" spans="1:3" x14ac:dyDescent="0.25">
      <c r="A7" s="2" t="s">
        <v>847</v>
      </c>
      <c r="B7" s="6">
        <v>1023021</v>
      </c>
      <c r="C7" s="6">
        <v>1824531</v>
      </c>
    </row>
    <row r="8" spans="1:3" ht="30" x14ac:dyDescent="0.25">
      <c r="A8" s="2" t="s">
        <v>855</v>
      </c>
      <c r="B8" s="4" t="s">
        <v>5</v>
      </c>
      <c r="C8" s="4" t="s">
        <v>5</v>
      </c>
    </row>
    <row r="9" spans="1:3" ht="30" x14ac:dyDescent="0.25">
      <c r="A9" s="3" t="s">
        <v>846</v>
      </c>
      <c r="B9" s="4" t="s">
        <v>5</v>
      </c>
      <c r="C9" s="4" t="s">
        <v>5</v>
      </c>
    </row>
    <row r="10" spans="1:3" x14ac:dyDescent="0.25">
      <c r="A10" s="2" t="s">
        <v>847</v>
      </c>
      <c r="B10" s="6">
        <v>402354</v>
      </c>
      <c r="C10" s="6">
        <v>415367</v>
      </c>
    </row>
    <row r="11" spans="1:3" ht="30" x14ac:dyDescent="0.25">
      <c r="A11" s="2" t="s">
        <v>856</v>
      </c>
      <c r="B11" s="4" t="s">
        <v>5</v>
      </c>
      <c r="C11" s="4" t="s">
        <v>5</v>
      </c>
    </row>
    <row r="12" spans="1:3" ht="30" x14ac:dyDescent="0.25">
      <c r="A12" s="3" t="s">
        <v>846</v>
      </c>
      <c r="B12" s="4" t="s">
        <v>5</v>
      </c>
      <c r="C12" s="4" t="s">
        <v>5</v>
      </c>
    </row>
    <row r="13" spans="1:3" x14ac:dyDescent="0.25">
      <c r="A13" s="2" t="s">
        <v>847</v>
      </c>
      <c r="B13" s="6">
        <v>226932</v>
      </c>
      <c r="C13" s="6">
        <v>59510</v>
      </c>
    </row>
    <row r="14" spans="1:3" ht="30" x14ac:dyDescent="0.25">
      <c r="A14" s="2" t="s">
        <v>857</v>
      </c>
      <c r="B14" s="4" t="s">
        <v>5</v>
      </c>
      <c r="C14" s="4" t="s">
        <v>5</v>
      </c>
    </row>
    <row r="15" spans="1:3" ht="30" x14ac:dyDescent="0.25">
      <c r="A15" s="3" t="s">
        <v>846</v>
      </c>
      <c r="B15" s="4" t="s">
        <v>5</v>
      </c>
      <c r="C15" s="4" t="s">
        <v>5</v>
      </c>
    </row>
    <row r="16" spans="1:3" x14ac:dyDescent="0.25">
      <c r="A16" s="2" t="s">
        <v>847</v>
      </c>
      <c r="B16" s="6">
        <v>77697</v>
      </c>
      <c r="C16" s="6">
        <v>913432</v>
      </c>
    </row>
    <row r="17" spans="1:3" ht="30" x14ac:dyDescent="0.25">
      <c r="A17" s="2" t="s">
        <v>858</v>
      </c>
      <c r="B17" s="4" t="s">
        <v>5</v>
      </c>
      <c r="C17" s="4" t="s">
        <v>5</v>
      </c>
    </row>
    <row r="18" spans="1:3" ht="30" x14ac:dyDescent="0.25">
      <c r="A18" s="3" t="s">
        <v>846</v>
      </c>
      <c r="B18" s="4" t="s">
        <v>5</v>
      </c>
      <c r="C18" s="4" t="s">
        <v>5</v>
      </c>
    </row>
    <row r="19" spans="1:3" x14ac:dyDescent="0.25">
      <c r="A19" s="2" t="s">
        <v>847</v>
      </c>
      <c r="B19" s="8">
        <v>316038</v>
      </c>
      <c r="C19" s="8">
        <v>43622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s>
  <sheetData>
    <row r="1" spans="1:6" ht="15" customHeight="1" x14ac:dyDescent="0.25">
      <c r="A1" s="7" t="s">
        <v>859</v>
      </c>
      <c r="B1" s="7" t="s">
        <v>79</v>
      </c>
      <c r="C1" s="7"/>
      <c r="D1" s="7" t="s">
        <v>1</v>
      </c>
      <c r="E1" s="7"/>
      <c r="F1" s="1"/>
    </row>
    <row r="2" spans="1:6" x14ac:dyDescent="0.25">
      <c r="A2" s="7"/>
      <c r="B2" s="1" t="s">
        <v>2</v>
      </c>
      <c r="C2" s="1" t="s">
        <v>80</v>
      </c>
      <c r="D2" s="1" t="s">
        <v>2</v>
      </c>
      <c r="E2" s="1" t="s">
        <v>80</v>
      </c>
      <c r="F2" s="1" t="s">
        <v>28</v>
      </c>
    </row>
    <row r="3" spans="1:6" ht="30" x14ac:dyDescent="0.25">
      <c r="A3" s="3" t="s">
        <v>846</v>
      </c>
      <c r="B3" s="4" t="s">
        <v>5</v>
      </c>
      <c r="C3" s="4" t="s">
        <v>5</v>
      </c>
      <c r="D3" s="4" t="s">
        <v>5</v>
      </c>
      <c r="E3" s="4" t="s">
        <v>5</v>
      </c>
      <c r="F3" s="4" t="s">
        <v>5</v>
      </c>
    </row>
    <row r="4" spans="1:6" x14ac:dyDescent="0.25">
      <c r="A4" s="2" t="s">
        <v>847</v>
      </c>
      <c r="B4" s="8">
        <v>20073125000</v>
      </c>
      <c r="C4" s="4" t="s">
        <v>5</v>
      </c>
      <c r="D4" s="8">
        <v>20073125000</v>
      </c>
      <c r="E4" s="4" t="s">
        <v>5</v>
      </c>
      <c r="F4" s="8">
        <v>19722837000</v>
      </c>
    </row>
    <row r="5" spans="1:6" x14ac:dyDescent="0.25">
      <c r="A5" s="2" t="s">
        <v>37</v>
      </c>
      <c r="B5" s="6">
        <v>15413209000</v>
      </c>
      <c r="C5" s="4" t="s">
        <v>5</v>
      </c>
      <c r="D5" s="6">
        <v>15413209000</v>
      </c>
      <c r="E5" s="4" t="s">
        <v>5</v>
      </c>
      <c r="F5" s="6">
        <v>15766748000</v>
      </c>
    </row>
    <row r="6" spans="1:6" ht="30" x14ac:dyDescent="0.25">
      <c r="A6" s="2" t="s">
        <v>860</v>
      </c>
      <c r="B6" s="6">
        <v>4659916000</v>
      </c>
      <c r="C6" s="4" t="s">
        <v>5</v>
      </c>
      <c r="D6" s="6">
        <v>4659916000</v>
      </c>
      <c r="E6" s="4" t="s">
        <v>5</v>
      </c>
      <c r="F6" s="6">
        <v>3956089000</v>
      </c>
    </row>
    <row r="7" spans="1:6" x14ac:dyDescent="0.25">
      <c r="A7" s="2" t="s">
        <v>861</v>
      </c>
      <c r="B7" s="6">
        <v>900000</v>
      </c>
      <c r="C7" s="6">
        <v>9900000</v>
      </c>
      <c r="D7" s="6">
        <v>3300000</v>
      </c>
      <c r="E7" s="6">
        <v>44300000</v>
      </c>
      <c r="F7" s="4" t="s">
        <v>5</v>
      </c>
    </row>
    <row r="8" spans="1:6" x14ac:dyDescent="0.25">
      <c r="A8" s="2" t="s">
        <v>862</v>
      </c>
      <c r="B8" s="6">
        <v>5900000</v>
      </c>
      <c r="C8" s="6">
        <v>4800000</v>
      </c>
      <c r="D8" s="6">
        <v>16900000</v>
      </c>
      <c r="E8" s="6">
        <v>13200000</v>
      </c>
      <c r="F8" s="4" t="s">
        <v>5</v>
      </c>
    </row>
    <row r="9" spans="1:6" x14ac:dyDescent="0.25">
      <c r="A9" s="2" t="s">
        <v>98</v>
      </c>
      <c r="B9" s="4" t="s">
        <v>5</v>
      </c>
      <c r="C9" s="4" t="s">
        <v>5</v>
      </c>
      <c r="D9" s="4" t="s">
        <v>5</v>
      </c>
      <c r="E9" s="6">
        <v>143674000</v>
      </c>
      <c r="F9" s="4" t="s">
        <v>5</v>
      </c>
    </row>
    <row r="10" spans="1:6" x14ac:dyDescent="0.25">
      <c r="A10" s="2" t="s">
        <v>863</v>
      </c>
      <c r="B10" s="4" t="s">
        <v>5</v>
      </c>
      <c r="C10" s="4" t="s">
        <v>5</v>
      </c>
      <c r="D10" s="4" t="s">
        <v>5</v>
      </c>
      <c r="E10" s="4" t="s">
        <v>5</v>
      </c>
      <c r="F10" s="4" t="s">
        <v>5</v>
      </c>
    </row>
    <row r="11" spans="1:6" ht="30" x14ac:dyDescent="0.25">
      <c r="A11" s="3" t="s">
        <v>846</v>
      </c>
      <c r="B11" s="4" t="s">
        <v>5</v>
      </c>
      <c r="C11" s="4" t="s">
        <v>5</v>
      </c>
      <c r="D11" s="4" t="s">
        <v>5</v>
      </c>
      <c r="E11" s="4" t="s">
        <v>5</v>
      </c>
      <c r="F11" s="4" t="s">
        <v>5</v>
      </c>
    </row>
    <row r="12" spans="1:6" x14ac:dyDescent="0.25">
      <c r="A12" s="2" t="s">
        <v>864</v>
      </c>
      <c r="B12" s="4" t="s">
        <v>5</v>
      </c>
      <c r="C12" s="4" t="s">
        <v>5</v>
      </c>
      <c r="D12" s="6">
        <v>266200000</v>
      </c>
      <c r="E12" s="4" t="s">
        <v>5</v>
      </c>
      <c r="F12" s="4" t="s">
        <v>5</v>
      </c>
    </row>
    <row r="13" spans="1:6" x14ac:dyDescent="0.25">
      <c r="A13" s="2" t="s">
        <v>37</v>
      </c>
      <c r="B13" s="6">
        <v>242100000</v>
      </c>
      <c r="C13" s="4" t="s">
        <v>5</v>
      </c>
      <c r="D13" s="6">
        <v>242100000</v>
      </c>
      <c r="E13" s="4" t="s">
        <v>5</v>
      </c>
      <c r="F13" s="6">
        <v>250800000</v>
      </c>
    </row>
    <row r="14" spans="1:6" ht="30" x14ac:dyDescent="0.25">
      <c r="A14" s="2" t="s">
        <v>860</v>
      </c>
      <c r="B14" s="6">
        <v>69200000</v>
      </c>
      <c r="C14" s="4" t="s">
        <v>5</v>
      </c>
      <c r="D14" s="6">
        <v>69200000</v>
      </c>
      <c r="E14" s="4" t="s">
        <v>5</v>
      </c>
      <c r="F14" s="4" t="s">
        <v>5</v>
      </c>
    </row>
    <row r="15" spans="1:6" x14ac:dyDescent="0.25">
      <c r="A15" s="2" t="s">
        <v>853</v>
      </c>
      <c r="B15" s="4" t="s">
        <v>5</v>
      </c>
      <c r="C15" s="4" t="s">
        <v>5</v>
      </c>
      <c r="D15" s="4" t="s">
        <v>5</v>
      </c>
      <c r="E15" s="4" t="s">
        <v>5</v>
      </c>
      <c r="F15" s="4" t="s">
        <v>5</v>
      </c>
    </row>
    <row r="16" spans="1:6" ht="30" x14ac:dyDescent="0.25">
      <c r="A16" s="3" t="s">
        <v>846</v>
      </c>
      <c r="B16" s="4" t="s">
        <v>5</v>
      </c>
      <c r="C16" s="4" t="s">
        <v>5</v>
      </c>
      <c r="D16" s="4" t="s">
        <v>5</v>
      </c>
      <c r="E16" s="4" t="s">
        <v>5</v>
      </c>
      <c r="F16" s="4" t="s">
        <v>5</v>
      </c>
    </row>
    <row r="17" spans="1:6" x14ac:dyDescent="0.25">
      <c r="A17" s="2" t="s">
        <v>847</v>
      </c>
      <c r="B17" s="6">
        <v>1023021000</v>
      </c>
      <c r="C17" s="4" t="s">
        <v>5</v>
      </c>
      <c r="D17" s="6">
        <v>1023021000</v>
      </c>
      <c r="E17" s="4" t="s">
        <v>5</v>
      </c>
      <c r="F17" s="6">
        <v>1824531000</v>
      </c>
    </row>
    <row r="18" spans="1:6" ht="30" x14ac:dyDescent="0.25">
      <c r="A18" s="2" t="s">
        <v>858</v>
      </c>
      <c r="B18" s="4" t="s">
        <v>5</v>
      </c>
      <c r="C18" s="4" t="s">
        <v>5</v>
      </c>
      <c r="D18" s="4" t="s">
        <v>5</v>
      </c>
      <c r="E18" s="4" t="s">
        <v>5</v>
      </c>
      <c r="F18" s="4" t="s">
        <v>5</v>
      </c>
    </row>
    <row r="19" spans="1:6" ht="30" x14ac:dyDescent="0.25">
      <c r="A19" s="3" t="s">
        <v>846</v>
      </c>
      <c r="B19" s="4" t="s">
        <v>5</v>
      </c>
      <c r="C19" s="4" t="s">
        <v>5</v>
      </c>
      <c r="D19" s="4" t="s">
        <v>5</v>
      </c>
      <c r="E19" s="4" t="s">
        <v>5</v>
      </c>
      <c r="F19" s="4" t="s">
        <v>5</v>
      </c>
    </row>
    <row r="20" spans="1:6" x14ac:dyDescent="0.25">
      <c r="A20" s="2" t="s">
        <v>847</v>
      </c>
      <c r="B20" s="6">
        <v>316038000</v>
      </c>
      <c r="C20" s="4" t="s">
        <v>5</v>
      </c>
      <c r="D20" s="6">
        <v>316038000</v>
      </c>
      <c r="E20" s="4" t="s">
        <v>5</v>
      </c>
      <c r="F20" s="6">
        <v>436222000</v>
      </c>
    </row>
    <row r="21" spans="1:6" x14ac:dyDescent="0.25">
      <c r="A21" s="2" t="s">
        <v>865</v>
      </c>
      <c r="B21" s="4" t="s">
        <v>5</v>
      </c>
      <c r="C21" s="4" t="s">
        <v>5</v>
      </c>
      <c r="D21" s="4" t="s">
        <v>5</v>
      </c>
      <c r="E21" s="4" t="s">
        <v>5</v>
      </c>
      <c r="F21" s="4" t="s">
        <v>5</v>
      </c>
    </row>
    <row r="22" spans="1:6" ht="30" x14ac:dyDescent="0.25">
      <c r="A22" s="3" t="s">
        <v>846</v>
      </c>
      <c r="B22" s="4" t="s">
        <v>5</v>
      </c>
      <c r="C22" s="4" t="s">
        <v>5</v>
      </c>
      <c r="D22" s="4" t="s">
        <v>5</v>
      </c>
      <c r="E22" s="4" t="s">
        <v>5</v>
      </c>
      <c r="F22" s="4" t="s">
        <v>5</v>
      </c>
    </row>
    <row r="23" spans="1:6" x14ac:dyDescent="0.25">
      <c r="A23" s="2" t="s">
        <v>98</v>
      </c>
      <c r="B23" s="4" t="s">
        <v>5</v>
      </c>
      <c r="C23" s="4" t="s">
        <v>5</v>
      </c>
      <c r="D23" s="4" t="s">
        <v>5</v>
      </c>
      <c r="E23" s="6">
        <v>100700000</v>
      </c>
      <c r="F23" s="4" t="s">
        <v>5</v>
      </c>
    </row>
    <row r="24" spans="1:6" x14ac:dyDescent="0.25">
      <c r="A24" s="2" t="s">
        <v>866</v>
      </c>
      <c r="B24" s="4" t="s">
        <v>5</v>
      </c>
      <c r="C24" s="4" t="s">
        <v>5</v>
      </c>
      <c r="D24" s="4" t="s">
        <v>5</v>
      </c>
      <c r="E24" s="4" t="s">
        <v>5</v>
      </c>
      <c r="F24" s="4" t="s">
        <v>5</v>
      </c>
    </row>
    <row r="25" spans="1:6" ht="30" x14ac:dyDescent="0.25">
      <c r="A25" s="3" t="s">
        <v>846</v>
      </c>
      <c r="B25" s="4" t="s">
        <v>5</v>
      </c>
      <c r="C25" s="4" t="s">
        <v>5</v>
      </c>
      <c r="D25" s="4" t="s">
        <v>5</v>
      </c>
      <c r="E25" s="4" t="s">
        <v>5</v>
      </c>
      <c r="F25" s="4" t="s">
        <v>5</v>
      </c>
    </row>
    <row r="26" spans="1:6" x14ac:dyDescent="0.25">
      <c r="A26" s="2" t="s">
        <v>98</v>
      </c>
      <c r="B26" s="4" t="s">
        <v>5</v>
      </c>
      <c r="C26" s="4" t="s">
        <v>5</v>
      </c>
      <c r="D26" s="4" t="s">
        <v>5</v>
      </c>
      <c r="E26" s="8">
        <v>42900000</v>
      </c>
      <c r="F2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70</v>
      </c>
      <c r="B1" s="1" t="s">
        <v>2</v>
      </c>
      <c r="C1" s="1" t="s">
        <v>28</v>
      </c>
    </row>
    <row r="2" spans="1:3" ht="30" x14ac:dyDescent="0.25">
      <c r="A2" s="3" t="s">
        <v>71</v>
      </c>
      <c r="B2" s="4" t="s">
        <v>5</v>
      </c>
      <c r="C2" s="4" t="s">
        <v>5</v>
      </c>
    </row>
    <row r="3" spans="1:3" x14ac:dyDescent="0.25">
      <c r="A3" s="2" t="s">
        <v>72</v>
      </c>
      <c r="B3" s="9">
        <v>1E-3</v>
      </c>
      <c r="C3" s="9">
        <v>1E-3</v>
      </c>
    </row>
    <row r="4" spans="1:3" x14ac:dyDescent="0.25">
      <c r="A4" s="2" t="s">
        <v>73</v>
      </c>
      <c r="B4" s="6">
        <v>1000000000</v>
      </c>
      <c r="C4" s="6">
        <v>1000000000</v>
      </c>
    </row>
    <row r="5" spans="1:3" x14ac:dyDescent="0.25">
      <c r="A5" s="2" t="s">
        <v>74</v>
      </c>
      <c r="B5" s="6">
        <v>825994377</v>
      </c>
      <c r="C5" s="6">
        <v>824297756</v>
      </c>
    </row>
    <row r="6" spans="1:3" x14ac:dyDescent="0.25">
      <c r="A6" s="2" t="s">
        <v>75</v>
      </c>
      <c r="B6" s="6">
        <v>820514776</v>
      </c>
      <c r="C6" s="6">
        <v>824297756</v>
      </c>
    </row>
    <row r="7" spans="1:3" x14ac:dyDescent="0.25">
      <c r="A7" s="2" t="s">
        <v>76</v>
      </c>
      <c r="B7" s="6">
        <v>5479601</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7" t="s">
        <v>2</v>
      </c>
      <c r="C1" s="7" t="s">
        <v>28</v>
      </c>
    </row>
    <row r="2" spans="1:3" ht="30" x14ac:dyDescent="0.25">
      <c r="A2" s="1" t="s">
        <v>27</v>
      </c>
      <c r="B2" s="7"/>
      <c r="C2" s="7"/>
    </row>
    <row r="3" spans="1:3" x14ac:dyDescent="0.25">
      <c r="A3" s="3" t="s">
        <v>868</v>
      </c>
      <c r="B3" s="4" t="s">
        <v>5</v>
      </c>
      <c r="C3" s="4" t="s">
        <v>5</v>
      </c>
    </row>
    <row r="4" spans="1:3" x14ac:dyDescent="0.25">
      <c r="A4" s="2" t="s">
        <v>869</v>
      </c>
      <c r="B4" s="8">
        <v>9763616</v>
      </c>
      <c r="C4" s="8">
        <v>10230067</v>
      </c>
    </row>
    <row r="5" spans="1:3" x14ac:dyDescent="0.25">
      <c r="A5" s="2" t="s">
        <v>870</v>
      </c>
      <c r="B5" s="6">
        <v>-1301624</v>
      </c>
      <c r="C5" s="6">
        <v>-97802</v>
      </c>
    </row>
    <row r="6" spans="1:3" x14ac:dyDescent="0.25">
      <c r="A6" s="2" t="s">
        <v>265</v>
      </c>
      <c r="B6" s="6">
        <v>8461992</v>
      </c>
      <c r="C6" s="6">
        <v>10132265</v>
      </c>
    </row>
    <row r="7" spans="1:3" ht="30" x14ac:dyDescent="0.25">
      <c r="A7" s="2" t="s">
        <v>871</v>
      </c>
      <c r="B7" s="4" t="s">
        <v>5</v>
      </c>
      <c r="C7" s="4" t="s">
        <v>5</v>
      </c>
    </row>
    <row r="8" spans="1:3" x14ac:dyDescent="0.25">
      <c r="A8" s="3" t="s">
        <v>868</v>
      </c>
      <c r="B8" s="4" t="s">
        <v>5</v>
      </c>
      <c r="C8" s="4" t="s">
        <v>5</v>
      </c>
    </row>
    <row r="9" spans="1:3" x14ac:dyDescent="0.25">
      <c r="A9" s="2" t="s">
        <v>869</v>
      </c>
      <c r="B9" s="6">
        <v>1802741</v>
      </c>
      <c r="C9" s="6">
        <v>1816477</v>
      </c>
    </row>
    <row r="10" spans="1:3" ht="45" x14ac:dyDescent="0.25">
      <c r="A10" s="2" t="s">
        <v>872</v>
      </c>
      <c r="B10" s="4" t="s">
        <v>5</v>
      </c>
      <c r="C10" s="4" t="s">
        <v>5</v>
      </c>
    </row>
    <row r="11" spans="1:3" x14ac:dyDescent="0.25">
      <c r="A11" s="3" t="s">
        <v>868</v>
      </c>
      <c r="B11" s="4" t="s">
        <v>5</v>
      </c>
      <c r="C11" s="4" t="s">
        <v>5</v>
      </c>
    </row>
    <row r="12" spans="1:3" x14ac:dyDescent="0.25">
      <c r="A12" s="2" t="s">
        <v>869</v>
      </c>
      <c r="B12" s="6">
        <v>537873</v>
      </c>
      <c r="C12" s="6">
        <v>606561</v>
      </c>
    </row>
    <row r="13" spans="1:3" ht="45" x14ac:dyDescent="0.25">
      <c r="A13" s="2" t="s">
        <v>873</v>
      </c>
      <c r="B13" s="4" t="s">
        <v>5</v>
      </c>
      <c r="C13" s="4" t="s">
        <v>5</v>
      </c>
    </row>
    <row r="14" spans="1:3" x14ac:dyDescent="0.25">
      <c r="A14" s="3" t="s">
        <v>868</v>
      </c>
      <c r="B14" s="4" t="s">
        <v>5</v>
      </c>
      <c r="C14" s="4" t="s">
        <v>5</v>
      </c>
    </row>
    <row r="15" spans="1:3" x14ac:dyDescent="0.25">
      <c r="A15" s="2" t="s">
        <v>869</v>
      </c>
      <c r="B15" s="6">
        <v>450000</v>
      </c>
      <c r="C15" s="6">
        <v>400000</v>
      </c>
    </row>
    <row r="16" spans="1:3" ht="30" x14ac:dyDescent="0.25">
      <c r="A16" s="2" t="s">
        <v>874</v>
      </c>
      <c r="B16" s="4" t="s">
        <v>5</v>
      </c>
      <c r="C16" s="4" t="s">
        <v>5</v>
      </c>
    </row>
    <row r="17" spans="1:3" x14ac:dyDescent="0.25">
      <c r="A17" s="3" t="s">
        <v>868</v>
      </c>
      <c r="B17" s="4" t="s">
        <v>5</v>
      </c>
      <c r="C17" s="4" t="s">
        <v>5</v>
      </c>
    </row>
    <row r="18" spans="1:3" x14ac:dyDescent="0.25">
      <c r="A18" s="2" t="s">
        <v>869</v>
      </c>
      <c r="B18" s="6">
        <v>68281</v>
      </c>
      <c r="C18" s="6">
        <v>71047</v>
      </c>
    </row>
    <row r="19" spans="1:3" ht="30" x14ac:dyDescent="0.25">
      <c r="A19" s="2" t="s">
        <v>875</v>
      </c>
      <c r="B19" s="4" t="s">
        <v>5</v>
      </c>
      <c r="C19" s="4" t="s">
        <v>5</v>
      </c>
    </row>
    <row r="20" spans="1:3" x14ac:dyDescent="0.25">
      <c r="A20" s="3" t="s">
        <v>868</v>
      </c>
      <c r="B20" s="4" t="s">
        <v>5</v>
      </c>
      <c r="C20" s="4" t="s">
        <v>5</v>
      </c>
    </row>
    <row r="21" spans="1:3" x14ac:dyDescent="0.25">
      <c r="A21" s="2" t="s">
        <v>869</v>
      </c>
      <c r="B21" s="6">
        <v>18524</v>
      </c>
      <c r="C21" s="6">
        <v>19714</v>
      </c>
    </row>
    <row r="22" spans="1:3" ht="30" x14ac:dyDescent="0.25">
      <c r="A22" s="2" t="s">
        <v>876</v>
      </c>
      <c r="B22" s="4" t="s">
        <v>5</v>
      </c>
      <c r="C22" s="4" t="s">
        <v>5</v>
      </c>
    </row>
    <row r="23" spans="1:3" x14ac:dyDescent="0.25">
      <c r="A23" s="3" t="s">
        <v>868</v>
      </c>
      <c r="B23" s="4" t="s">
        <v>5</v>
      </c>
      <c r="C23" s="4" t="s">
        <v>5</v>
      </c>
    </row>
    <row r="24" spans="1:3" x14ac:dyDescent="0.25">
      <c r="A24" s="2" t="s">
        <v>869</v>
      </c>
      <c r="B24" s="6">
        <v>3208923</v>
      </c>
      <c r="C24" s="6">
        <v>3209839</v>
      </c>
    </row>
    <row r="25" spans="1:3" ht="45" x14ac:dyDescent="0.25">
      <c r="A25" s="2" t="s">
        <v>877</v>
      </c>
      <c r="B25" s="4" t="s">
        <v>5</v>
      </c>
      <c r="C25" s="4" t="s">
        <v>5</v>
      </c>
    </row>
    <row r="26" spans="1:3" x14ac:dyDescent="0.25">
      <c r="A26" s="3" t="s">
        <v>868</v>
      </c>
      <c r="B26" s="4" t="s">
        <v>5</v>
      </c>
      <c r="C26" s="4" t="s">
        <v>5</v>
      </c>
    </row>
    <row r="27" spans="1:3" x14ac:dyDescent="0.25">
      <c r="A27" s="2" t="s">
        <v>869</v>
      </c>
      <c r="B27" s="6">
        <v>3666189</v>
      </c>
      <c r="C27" s="6">
        <v>3767141</v>
      </c>
    </row>
    <row r="28" spans="1:3" ht="45" x14ac:dyDescent="0.25">
      <c r="A28" s="2" t="s">
        <v>878</v>
      </c>
      <c r="B28" s="4" t="s">
        <v>5</v>
      </c>
      <c r="C28" s="4" t="s">
        <v>5</v>
      </c>
    </row>
    <row r="29" spans="1:3" x14ac:dyDescent="0.25">
      <c r="A29" s="3" t="s">
        <v>868</v>
      </c>
      <c r="B29" s="4" t="s">
        <v>5</v>
      </c>
      <c r="C29" s="4" t="s">
        <v>5</v>
      </c>
    </row>
    <row r="30" spans="1:3" x14ac:dyDescent="0.25">
      <c r="A30" s="2" t="s">
        <v>869</v>
      </c>
      <c r="B30" s="4" t="s">
        <v>5</v>
      </c>
      <c r="C30" s="6">
        <v>327578</v>
      </c>
    </row>
    <row r="31" spans="1:3" ht="30" x14ac:dyDescent="0.25">
      <c r="A31" s="2" t="s">
        <v>879</v>
      </c>
      <c r="B31" s="4" t="s">
        <v>5</v>
      </c>
      <c r="C31" s="4" t="s">
        <v>5</v>
      </c>
    </row>
    <row r="32" spans="1:3" x14ac:dyDescent="0.25">
      <c r="A32" s="3" t="s">
        <v>868</v>
      </c>
      <c r="B32" s="4" t="s">
        <v>5</v>
      </c>
      <c r="C32" s="4" t="s">
        <v>5</v>
      </c>
    </row>
    <row r="33" spans="1:3" x14ac:dyDescent="0.25">
      <c r="A33" s="2" t="s">
        <v>869</v>
      </c>
      <c r="B33" s="6">
        <v>2766</v>
      </c>
      <c r="C33" s="6">
        <v>3689</v>
      </c>
    </row>
    <row r="34" spans="1:3" ht="30" x14ac:dyDescent="0.25">
      <c r="A34" s="2" t="s">
        <v>880</v>
      </c>
      <c r="B34" s="4" t="s">
        <v>5</v>
      </c>
      <c r="C34" s="4" t="s">
        <v>5</v>
      </c>
    </row>
    <row r="35" spans="1:3" x14ac:dyDescent="0.25">
      <c r="A35" s="3" t="s">
        <v>868</v>
      </c>
      <c r="B35" s="4" t="s">
        <v>5</v>
      </c>
      <c r="C35" s="4" t="s">
        <v>5</v>
      </c>
    </row>
    <row r="36" spans="1:3" x14ac:dyDescent="0.25">
      <c r="A36" s="2" t="s">
        <v>869</v>
      </c>
      <c r="B36" s="6">
        <v>8319</v>
      </c>
      <c r="C36" s="6">
        <v>7313</v>
      </c>
    </row>
    <row r="37" spans="1:3" ht="30" x14ac:dyDescent="0.25">
      <c r="A37" s="2" t="s">
        <v>881</v>
      </c>
      <c r="B37" s="4" t="s">
        <v>5</v>
      </c>
      <c r="C37" s="4" t="s">
        <v>5</v>
      </c>
    </row>
    <row r="38" spans="1:3" x14ac:dyDescent="0.25">
      <c r="A38" s="3" t="s">
        <v>868</v>
      </c>
      <c r="B38" s="4" t="s">
        <v>5</v>
      </c>
      <c r="C38" s="4" t="s">
        <v>5</v>
      </c>
    </row>
    <row r="39" spans="1:3" x14ac:dyDescent="0.25">
      <c r="A39" s="2" t="s">
        <v>869</v>
      </c>
      <c r="B39" s="4" t="s">
        <v>5</v>
      </c>
      <c r="C39" s="8">
        <v>70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15.28515625" bestFit="1" customWidth="1"/>
    <col min="4" max="4" width="36.5703125" bestFit="1" customWidth="1"/>
    <col min="5" max="5" width="32.28515625" bestFit="1" customWidth="1"/>
    <col min="6" max="7" width="36.5703125" bestFit="1" customWidth="1"/>
  </cols>
  <sheetData>
    <row r="1" spans="1:7" x14ac:dyDescent="0.25">
      <c r="A1" s="7" t="s">
        <v>882</v>
      </c>
      <c r="B1" s="1" t="s">
        <v>2</v>
      </c>
      <c r="C1" s="1" t="s">
        <v>28</v>
      </c>
      <c r="D1" s="1" t="s">
        <v>2</v>
      </c>
      <c r="E1" s="1" t="s">
        <v>2</v>
      </c>
      <c r="F1" s="1" t="s">
        <v>2</v>
      </c>
      <c r="G1" s="1" t="s">
        <v>2</v>
      </c>
    </row>
    <row r="2" spans="1:7" ht="30" x14ac:dyDescent="0.25">
      <c r="A2" s="7"/>
      <c r="B2" s="1" t="s">
        <v>778</v>
      </c>
      <c r="C2" s="1" t="s">
        <v>778</v>
      </c>
      <c r="D2" s="1" t="s">
        <v>784</v>
      </c>
      <c r="E2" s="1" t="s">
        <v>786</v>
      </c>
      <c r="F2" s="1" t="s">
        <v>787</v>
      </c>
      <c r="G2" s="1" t="s">
        <v>787</v>
      </c>
    </row>
    <row r="3" spans="1:7" x14ac:dyDescent="0.25">
      <c r="A3" s="7"/>
      <c r="B3" s="1"/>
      <c r="C3" s="1"/>
      <c r="D3" s="1" t="s">
        <v>785</v>
      </c>
      <c r="E3" s="1" t="s">
        <v>780</v>
      </c>
      <c r="F3" s="1" t="s">
        <v>782</v>
      </c>
      <c r="G3" s="1" t="s">
        <v>782</v>
      </c>
    </row>
    <row r="4" spans="1:7" x14ac:dyDescent="0.25">
      <c r="A4" s="7"/>
      <c r="B4" s="1"/>
      <c r="C4" s="1"/>
      <c r="D4" s="1" t="s">
        <v>778</v>
      </c>
      <c r="E4" s="1" t="s">
        <v>778</v>
      </c>
      <c r="F4" s="1" t="s">
        <v>778</v>
      </c>
      <c r="G4" s="1" t="s">
        <v>783</v>
      </c>
    </row>
    <row r="5" spans="1:7" x14ac:dyDescent="0.25">
      <c r="A5" s="3" t="s">
        <v>868</v>
      </c>
      <c r="B5" s="4" t="s">
        <v>5</v>
      </c>
      <c r="C5" s="4" t="s">
        <v>5</v>
      </c>
      <c r="D5" s="4" t="s">
        <v>5</v>
      </c>
      <c r="E5" s="4" t="s">
        <v>5</v>
      </c>
      <c r="F5" s="4" t="s">
        <v>5</v>
      </c>
      <c r="G5" s="4" t="s">
        <v>5</v>
      </c>
    </row>
    <row r="6" spans="1:7" x14ac:dyDescent="0.25">
      <c r="A6" s="2" t="s">
        <v>883</v>
      </c>
      <c r="B6" s="8">
        <v>1301624000</v>
      </c>
      <c r="C6" s="8">
        <v>97802000</v>
      </c>
      <c r="D6" s="8">
        <v>1220000000</v>
      </c>
      <c r="E6" s="4" t="s">
        <v>5</v>
      </c>
      <c r="F6" s="4" t="s">
        <v>5</v>
      </c>
      <c r="G6" s="4" t="s">
        <v>5</v>
      </c>
    </row>
    <row r="7" spans="1:7" ht="30" x14ac:dyDescent="0.25">
      <c r="A7" s="2" t="s">
        <v>884</v>
      </c>
      <c r="B7" s="4" t="s">
        <v>5</v>
      </c>
      <c r="C7" s="4" t="s">
        <v>5</v>
      </c>
      <c r="D7" s="6">
        <v>45500000</v>
      </c>
      <c r="E7" s="6">
        <v>500000000</v>
      </c>
      <c r="F7" s="6">
        <v>392700000</v>
      </c>
      <c r="G7" s="6">
        <v>492700000</v>
      </c>
    </row>
    <row r="8" spans="1:7" x14ac:dyDescent="0.25">
      <c r="A8" s="2" t="s">
        <v>885</v>
      </c>
      <c r="B8" s="6">
        <v>9680000000</v>
      </c>
      <c r="C8" s="6">
        <v>10120000000</v>
      </c>
      <c r="D8" s="4" t="s">
        <v>5</v>
      </c>
      <c r="E8" s="4" t="s">
        <v>5</v>
      </c>
      <c r="F8" s="4" t="s">
        <v>5</v>
      </c>
      <c r="G8" s="4" t="s">
        <v>5</v>
      </c>
    </row>
    <row r="9" spans="1:7" x14ac:dyDescent="0.25">
      <c r="A9" s="2" t="s">
        <v>886</v>
      </c>
      <c r="B9" s="8">
        <v>9730000000</v>
      </c>
      <c r="C9" s="8">
        <v>10200000000</v>
      </c>
      <c r="D9" s="4" t="s">
        <v>5</v>
      </c>
      <c r="E9" s="4" t="s">
        <v>5</v>
      </c>
      <c r="F9" s="4" t="s">
        <v>5</v>
      </c>
      <c r="G9" s="4" t="s">
        <v>5</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7" t="s">
        <v>1</v>
      </c>
      <c r="C1" s="7"/>
    </row>
    <row r="2" spans="1:3" ht="30" x14ac:dyDescent="0.25">
      <c r="A2" s="1" t="s">
        <v>27</v>
      </c>
      <c r="B2" s="1" t="s">
        <v>2</v>
      </c>
      <c r="C2" s="1" t="s">
        <v>80</v>
      </c>
    </row>
    <row r="3" spans="1:3" x14ac:dyDescent="0.25">
      <c r="A3" s="3" t="s">
        <v>868</v>
      </c>
      <c r="B3" s="4" t="s">
        <v>5</v>
      </c>
      <c r="C3" s="4" t="s">
        <v>5</v>
      </c>
    </row>
    <row r="4" spans="1:3" x14ac:dyDescent="0.25">
      <c r="A4" s="2" t="s">
        <v>888</v>
      </c>
      <c r="B4" s="8">
        <v>354357</v>
      </c>
      <c r="C4" s="8">
        <v>3625516</v>
      </c>
    </row>
    <row r="5" spans="1:3" x14ac:dyDescent="0.25">
      <c r="A5" s="2" t="s">
        <v>889</v>
      </c>
      <c r="B5" s="6">
        <v>-720177</v>
      </c>
      <c r="C5" s="6">
        <v>-4391311</v>
      </c>
    </row>
    <row r="6" spans="1:3" ht="30" x14ac:dyDescent="0.25">
      <c r="A6" s="2" t="s">
        <v>890</v>
      </c>
      <c r="B6" s="4" t="s">
        <v>5</v>
      </c>
      <c r="C6" s="4" t="s">
        <v>5</v>
      </c>
    </row>
    <row r="7" spans="1:3" x14ac:dyDescent="0.25">
      <c r="A7" s="3" t="s">
        <v>868</v>
      </c>
      <c r="B7" s="4" t="s">
        <v>5</v>
      </c>
      <c r="C7" s="4" t="s">
        <v>5</v>
      </c>
    </row>
    <row r="8" spans="1:3" x14ac:dyDescent="0.25">
      <c r="A8" s="2" t="s">
        <v>888</v>
      </c>
      <c r="B8" s="6">
        <v>250000</v>
      </c>
      <c r="C8" s="4" t="s">
        <v>5</v>
      </c>
    </row>
    <row r="9" spans="1:3" x14ac:dyDescent="0.25">
      <c r="A9" s="2" t="s">
        <v>889</v>
      </c>
      <c r="B9" s="6">
        <v>-282424</v>
      </c>
      <c r="C9" s="6">
        <v>-419448</v>
      </c>
    </row>
    <row r="10" spans="1:3" ht="45" x14ac:dyDescent="0.25">
      <c r="A10" s="2" t="s">
        <v>891</v>
      </c>
      <c r="B10" s="4" t="s">
        <v>5</v>
      </c>
      <c r="C10" s="4" t="s">
        <v>5</v>
      </c>
    </row>
    <row r="11" spans="1:3" x14ac:dyDescent="0.25">
      <c r="A11" s="3" t="s">
        <v>868</v>
      </c>
      <c r="B11" s="4" t="s">
        <v>5</v>
      </c>
      <c r="C11" s="4" t="s">
        <v>5</v>
      </c>
    </row>
    <row r="12" spans="1:3" x14ac:dyDescent="0.25">
      <c r="A12" s="2" t="s">
        <v>888</v>
      </c>
      <c r="B12" s="6">
        <v>104357</v>
      </c>
      <c r="C12" s="6">
        <v>3625516</v>
      </c>
    </row>
    <row r="13" spans="1:3" x14ac:dyDescent="0.25">
      <c r="A13" s="2" t="s">
        <v>889</v>
      </c>
      <c r="B13" s="6">
        <v>-430504</v>
      </c>
      <c r="C13" s="4" t="s">
        <v>5</v>
      </c>
    </row>
    <row r="14" spans="1:3" ht="30" x14ac:dyDescent="0.25">
      <c r="A14" s="2" t="s">
        <v>892</v>
      </c>
      <c r="B14" s="4" t="s">
        <v>5</v>
      </c>
      <c r="C14" s="4" t="s">
        <v>5</v>
      </c>
    </row>
    <row r="15" spans="1:3" x14ac:dyDescent="0.25">
      <c r="A15" s="3" t="s">
        <v>868</v>
      </c>
      <c r="B15" s="4" t="s">
        <v>5</v>
      </c>
      <c r="C15" s="4" t="s">
        <v>5</v>
      </c>
    </row>
    <row r="16" spans="1:3" x14ac:dyDescent="0.25">
      <c r="A16" s="2" t="s">
        <v>889</v>
      </c>
      <c r="B16" s="4" t="s">
        <v>5</v>
      </c>
      <c r="C16" s="6">
        <v>-3635676</v>
      </c>
    </row>
    <row r="17" spans="1:3" ht="30" x14ac:dyDescent="0.25">
      <c r="A17" s="2" t="s">
        <v>893</v>
      </c>
      <c r="B17" s="4" t="s">
        <v>5</v>
      </c>
      <c r="C17" s="4" t="s">
        <v>5</v>
      </c>
    </row>
    <row r="18" spans="1:3" x14ac:dyDescent="0.25">
      <c r="A18" s="3" t="s">
        <v>868</v>
      </c>
      <c r="B18" s="4" t="s">
        <v>5</v>
      </c>
      <c r="C18" s="4" t="s">
        <v>5</v>
      </c>
    </row>
    <row r="19" spans="1:3" x14ac:dyDescent="0.25">
      <c r="A19" s="2" t="s">
        <v>889</v>
      </c>
      <c r="B19" s="4" t="s">
        <v>5</v>
      </c>
      <c r="C19" s="6">
        <v>-189712</v>
      </c>
    </row>
    <row r="20" spans="1:3" ht="30" x14ac:dyDescent="0.25">
      <c r="A20" s="2" t="s">
        <v>874</v>
      </c>
      <c r="B20" s="4" t="s">
        <v>5</v>
      </c>
      <c r="C20" s="4" t="s">
        <v>5</v>
      </c>
    </row>
    <row r="21" spans="1:3" x14ac:dyDescent="0.25">
      <c r="A21" s="3" t="s">
        <v>868</v>
      </c>
      <c r="B21" s="4" t="s">
        <v>5</v>
      </c>
      <c r="C21" s="4" t="s">
        <v>5</v>
      </c>
    </row>
    <row r="22" spans="1:3" x14ac:dyDescent="0.25">
      <c r="A22" s="2" t="s">
        <v>889</v>
      </c>
      <c r="B22" s="6">
        <v>-2766</v>
      </c>
      <c r="C22" s="6">
        <v>-2766</v>
      </c>
    </row>
    <row r="23" spans="1:3" ht="30" x14ac:dyDescent="0.25">
      <c r="A23" s="2" t="s">
        <v>894</v>
      </c>
      <c r="B23" s="4" t="s">
        <v>5</v>
      </c>
      <c r="C23" s="4" t="s">
        <v>5</v>
      </c>
    </row>
    <row r="24" spans="1:3" x14ac:dyDescent="0.25">
      <c r="A24" s="3" t="s">
        <v>868</v>
      </c>
      <c r="B24" s="4" t="s">
        <v>5</v>
      </c>
      <c r="C24" s="4" t="s">
        <v>5</v>
      </c>
    </row>
    <row r="25" spans="1:3" x14ac:dyDescent="0.25">
      <c r="A25" s="2" t="s">
        <v>889</v>
      </c>
      <c r="B25" s="4" t="s">
        <v>5</v>
      </c>
      <c r="C25" s="6">
        <v>-140337</v>
      </c>
    </row>
    <row r="26" spans="1:3" ht="30" x14ac:dyDescent="0.25">
      <c r="A26" s="2" t="s">
        <v>895</v>
      </c>
      <c r="B26" s="4" t="s">
        <v>5</v>
      </c>
      <c r="C26" s="4" t="s">
        <v>5</v>
      </c>
    </row>
    <row r="27" spans="1:3" x14ac:dyDescent="0.25">
      <c r="A27" s="3" t="s">
        <v>868</v>
      </c>
      <c r="B27" s="4" t="s">
        <v>5</v>
      </c>
      <c r="C27" s="4" t="s">
        <v>5</v>
      </c>
    </row>
    <row r="28" spans="1:3" x14ac:dyDescent="0.25">
      <c r="A28" s="2" t="s">
        <v>889</v>
      </c>
      <c r="B28" s="8">
        <v>-4483</v>
      </c>
      <c r="C28" s="8">
        <v>-337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7109375" bestFit="1" customWidth="1"/>
    <col min="5" max="5" width="12.5703125" bestFit="1" customWidth="1"/>
    <col min="6" max="6" width="12.28515625" bestFit="1" customWidth="1"/>
    <col min="7" max="7" width="12" bestFit="1" customWidth="1"/>
    <col min="8" max="8" width="12.5703125" bestFit="1" customWidth="1"/>
    <col min="9" max="9" width="14.28515625" bestFit="1" customWidth="1"/>
    <col min="10" max="10" width="12.5703125" bestFit="1" customWidth="1"/>
    <col min="11" max="16" width="13.7109375" bestFit="1" customWidth="1"/>
    <col min="17" max="18" width="27" bestFit="1" customWidth="1"/>
    <col min="19" max="20" width="27.140625" bestFit="1" customWidth="1"/>
    <col min="21" max="24" width="36.5703125" bestFit="1" customWidth="1"/>
    <col min="25" max="26" width="30" bestFit="1" customWidth="1"/>
  </cols>
  <sheetData>
    <row r="1" spans="1:26" ht="15" customHeight="1" x14ac:dyDescent="0.25">
      <c r="A1" s="7" t="s">
        <v>896</v>
      </c>
      <c r="B1" s="7" t="s">
        <v>897</v>
      </c>
      <c r="C1" s="7"/>
      <c r="D1" s="7"/>
      <c r="E1" s="7"/>
      <c r="F1" s="7"/>
      <c r="G1" s="7"/>
      <c r="H1" s="7"/>
      <c r="I1" s="7" t="s">
        <v>1</v>
      </c>
      <c r="J1" s="7"/>
      <c r="K1" s="7" t="s">
        <v>897</v>
      </c>
      <c r="L1" s="7"/>
      <c r="M1" s="7"/>
      <c r="N1" s="7"/>
      <c r="O1" s="7" t="s">
        <v>1</v>
      </c>
      <c r="P1" s="7"/>
      <c r="Q1" s="7"/>
      <c r="R1" s="7"/>
      <c r="S1" s="7" t="s">
        <v>897</v>
      </c>
      <c r="T1" s="7"/>
      <c r="U1" s="7" t="s">
        <v>1</v>
      </c>
      <c r="V1" s="7"/>
      <c r="W1" s="7"/>
      <c r="X1" s="1" t="s">
        <v>897</v>
      </c>
      <c r="Y1" s="1"/>
      <c r="Z1" s="1" t="s">
        <v>1</v>
      </c>
    </row>
    <row r="2" spans="1:26" x14ac:dyDescent="0.25">
      <c r="A2" s="7"/>
      <c r="B2" s="1" t="s">
        <v>898</v>
      </c>
      <c r="C2" s="1" t="s">
        <v>899</v>
      </c>
      <c r="D2" s="1" t="s">
        <v>900</v>
      </c>
      <c r="E2" s="1" t="s">
        <v>901</v>
      </c>
      <c r="F2" s="1" t="s">
        <v>902</v>
      </c>
      <c r="G2" s="1" t="s">
        <v>903</v>
      </c>
      <c r="H2" s="1" t="s">
        <v>904</v>
      </c>
      <c r="I2" s="1" t="s">
        <v>2</v>
      </c>
      <c r="J2" s="1" t="s">
        <v>80</v>
      </c>
      <c r="K2" s="1" t="s">
        <v>905</v>
      </c>
      <c r="L2" s="1" t="s">
        <v>908</v>
      </c>
      <c r="M2" s="1" t="s">
        <v>909</v>
      </c>
      <c r="N2" s="1" t="s">
        <v>910</v>
      </c>
      <c r="O2" s="1" t="s">
        <v>2</v>
      </c>
      <c r="P2" s="1" t="s">
        <v>80</v>
      </c>
      <c r="Q2" s="1" t="s">
        <v>2</v>
      </c>
      <c r="R2" s="1" t="s">
        <v>80</v>
      </c>
      <c r="S2" s="1" t="s">
        <v>3</v>
      </c>
      <c r="T2" s="1" t="s">
        <v>3</v>
      </c>
      <c r="U2" s="1" t="s">
        <v>80</v>
      </c>
      <c r="V2" s="1" t="s">
        <v>2</v>
      </c>
      <c r="W2" s="1" t="s">
        <v>80</v>
      </c>
      <c r="X2" s="1" t="s">
        <v>914</v>
      </c>
      <c r="Y2" s="1" t="s">
        <v>80</v>
      </c>
      <c r="Z2" s="1" t="s">
        <v>80</v>
      </c>
    </row>
    <row r="3" spans="1:26" ht="30" x14ac:dyDescent="0.25">
      <c r="A3" s="7"/>
      <c r="B3" s="1" t="s">
        <v>778</v>
      </c>
      <c r="C3" s="1" t="s">
        <v>778</v>
      </c>
      <c r="D3" s="1" t="s">
        <v>778</v>
      </c>
      <c r="E3" s="1" t="s">
        <v>778</v>
      </c>
      <c r="F3" s="1" t="s">
        <v>778</v>
      </c>
      <c r="G3" s="1" t="s">
        <v>778</v>
      </c>
      <c r="H3" s="1" t="s">
        <v>778</v>
      </c>
      <c r="I3" s="1" t="s">
        <v>778</v>
      </c>
      <c r="J3" s="1" t="s">
        <v>778</v>
      </c>
      <c r="K3" s="1" t="s">
        <v>906</v>
      </c>
      <c r="L3" s="1" t="s">
        <v>906</v>
      </c>
      <c r="M3" s="1" t="s">
        <v>906</v>
      </c>
      <c r="N3" s="1" t="s">
        <v>906</v>
      </c>
      <c r="O3" s="1" t="s">
        <v>906</v>
      </c>
      <c r="P3" s="1" t="s">
        <v>906</v>
      </c>
      <c r="Q3" s="1" t="s">
        <v>130</v>
      </c>
      <c r="R3" s="1" t="s">
        <v>130</v>
      </c>
      <c r="S3" s="1" t="s">
        <v>911</v>
      </c>
      <c r="T3" s="1" t="s">
        <v>911</v>
      </c>
      <c r="U3" s="1" t="s">
        <v>912</v>
      </c>
      <c r="V3" s="1" t="s">
        <v>913</v>
      </c>
      <c r="W3" s="1" t="s">
        <v>913</v>
      </c>
      <c r="X3" s="1" t="s">
        <v>913</v>
      </c>
      <c r="Y3" s="1" t="s">
        <v>916</v>
      </c>
      <c r="Z3" s="1" t="s">
        <v>916</v>
      </c>
    </row>
    <row r="4" spans="1:26" ht="45" x14ac:dyDescent="0.25">
      <c r="A4" s="7"/>
      <c r="B4" s="1"/>
      <c r="C4" s="1"/>
      <c r="D4" s="1"/>
      <c r="E4" s="1"/>
      <c r="F4" s="1"/>
      <c r="G4" s="1"/>
      <c r="H4" s="1"/>
      <c r="I4" s="1"/>
      <c r="J4" s="1"/>
      <c r="K4" s="1" t="s">
        <v>907</v>
      </c>
      <c r="L4" s="1" t="s">
        <v>907</v>
      </c>
      <c r="M4" s="1" t="s">
        <v>907</v>
      </c>
      <c r="N4" s="1" t="s">
        <v>907</v>
      </c>
      <c r="O4" s="1" t="s">
        <v>778</v>
      </c>
      <c r="P4" s="1" t="s">
        <v>778</v>
      </c>
      <c r="Q4" s="1" t="s">
        <v>778</v>
      </c>
      <c r="R4" s="1" t="s">
        <v>778</v>
      </c>
      <c r="S4" s="1" t="s">
        <v>778</v>
      </c>
      <c r="T4" s="1" t="s">
        <v>130</v>
      </c>
      <c r="U4" s="1" t="s">
        <v>778</v>
      </c>
      <c r="V4" s="1" t="s">
        <v>778</v>
      </c>
      <c r="W4" s="1" t="s">
        <v>778</v>
      </c>
      <c r="X4" s="1" t="s">
        <v>915</v>
      </c>
      <c r="Y4" s="1" t="s">
        <v>778</v>
      </c>
      <c r="Z4" s="1" t="s">
        <v>130</v>
      </c>
    </row>
    <row r="5" spans="1:26" x14ac:dyDescent="0.25">
      <c r="A5" s="7"/>
      <c r="B5" s="1"/>
      <c r="C5" s="1"/>
      <c r="D5" s="1"/>
      <c r="E5" s="1"/>
      <c r="F5" s="1"/>
      <c r="G5" s="1"/>
      <c r="H5" s="1"/>
      <c r="I5" s="1"/>
      <c r="J5" s="1"/>
      <c r="K5" s="1"/>
      <c r="L5" s="1"/>
      <c r="M5" s="1"/>
      <c r="N5" s="1"/>
      <c r="O5" s="1"/>
      <c r="P5" s="1"/>
      <c r="Q5" s="1"/>
      <c r="R5" s="1"/>
      <c r="S5" s="1"/>
      <c r="T5" s="1" t="s">
        <v>778</v>
      </c>
      <c r="U5" s="1"/>
      <c r="V5" s="1"/>
      <c r="W5" s="1"/>
      <c r="X5" s="1" t="s">
        <v>778</v>
      </c>
      <c r="Y5" s="1"/>
      <c r="Z5" s="1" t="s">
        <v>778</v>
      </c>
    </row>
    <row r="6" spans="1:26" x14ac:dyDescent="0.25">
      <c r="A6" s="3" t="s">
        <v>9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140</v>
      </c>
      <c r="B7" s="4" t="s">
        <v>5</v>
      </c>
      <c r="C7" s="4" t="s">
        <v>5</v>
      </c>
      <c r="D7" s="4" t="s">
        <v>5</v>
      </c>
      <c r="E7" s="4" t="s">
        <v>5</v>
      </c>
      <c r="F7" s="4" t="s">
        <v>5</v>
      </c>
      <c r="G7" s="4" t="s">
        <v>5</v>
      </c>
      <c r="H7" s="4" t="s">
        <v>5</v>
      </c>
      <c r="I7" s="8">
        <v>1277750000</v>
      </c>
      <c r="J7" s="8">
        <v>974499000</v>
      </c>
      <c r="K7" s="4" t="s">
        <v>5</v>
      </c>
      <c r="L7" s="4" t="s">
        <v>5</v>
      </c>
      <c r="M7" s="4" t="s">
        <v>5</v>
      </c>
      <c r="N7" s="4" t="s">
        <v>5</v>
      </c>
      <c r="O7" s="4" t="s">
        <v>5</v>
      </c>
      <c r="P7" s="4" t="s">
        <v>5</v>
      </c>
      <c r="Q7" s="8">
        <v>866391000</v>
      </c>
      <c r="R7" s="8">
        <v>617443000</v>
      </c>
      <c r="S7" s="4" t="s">
        <v>5</v>
      </c>
      <c r="T7" s="8">
        <v>287000000</v>
      </c>
      <c r="U7" s="4" t="s">
        <v>5</v>
      </c>
      <c r="V7" s="8">
        <v>453100000</v>
      </c>
      <c r="W7" s="8">
        <v>323500000</v>
      </c>
      <c r="X7" s="4" t="s">
        <v>5</v>
      </c>
      <c r="Y7" s="4" t="s">
        <v>5</v>
      </c>
      <c r="Z7" s="4" t="s">
        <v>5</v>
      </c>
    </row>
    <row r="8" spans="1:26" ht="30" x14ac:dyDescent="0.25">
      <c r="A8" s="2" t="s">
        <v>918</v>
      </c>
      <c r="B8" s="9">
        <v>0.35</v>
      </c>
      <c r="C8" s="9">
        <v>0.35</v>
      </c>
      <c r="D8" s="4" t="s">
        <v>5</v>
      </c>
      <c r="E8" s="9">
        <v>0.35</v>
      </c>
      <c r="F8" s="9">
        <v>0.25</v>
      </c>
      <c r="G8" s="9">
        <v>0.25</v>
      </c>
      <c r="H8" s="9">
        <v>0.25</v>
      </c>
      <c r="I8" s="4" t="s">
        <v>5</v>
      </c>
      <c r="J8" s="4" t="s">
        <v>5</v>
      </c>
      <c r="K8" s="4">
        <v>0.66</v>
      </c>
      <c r="L8" s="4">
        <v>0.67</v>
      </c>
      <c r="M8" s="4">
        <v>0.57999999999999996</v>
      </c>
      <c r="N8" s="4">
        <v>0.57999999999999996</v>
      </c>
      <c r="O8" s="4" t="s">
        <v>5</v>
      </c>
      <c r="P8" s="4" t="s">
        <v>5</v>
      </c>
      <c r="Q8" s="4" t="s">
        <v>5</v>
      </c>
      <c r="R8" s="4" t="s">
        <v>5</v>
      </c>
      <c r="S8" s="9">
        <v>0.35</v>
      </c>
      <c r="T8" s="4" t="s">
        <v>5</v>
      </c>
      <c r="U8" s="4" t="s">
        <v>5</v>
      </c>
      <c r="V8" s="4" t="s">
        <v>5</v>
      </c>
      <c r="W8" s="4" t="s">
        <v>5</v>
      </c>
      <c r="X8" s="4" t="s">
        <v>5</v>
      </c>
      <c r="Y8" s="4" t="s">
        <v>5</v>
      </c>
      <c r="Z8" s="4" t="s">
        <v>5</v>
      </c>
    </row>
    <row r="9" spans="1:26" ht="30" x14ac:dyDescent="0.25">
      <c r="A9" s="2" t="s">
        <v>919</v>
      </c>
      <c r="B9" s="4" t="s">
        <v>5</v>
      </c>
      <c r="C9" s="4" t="s">
        <v>5</v>
      </c>
      <c r="D9" s="6">
        <v>200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920</v>
      </c>
      <c r="B10" s="4" t="s">
        <v>5</v>
      </c>
      <c r="C10" s="4" t="s">
        <v>5</v>
      </c>
      <c r="D10" s="4" t="s">
        <v>5</v>
      </c>
      <c r="E10" s="4" t="s">
        <v>5</v>
      </c>
      <c r="F10" s="4" t="s">
        <v>5</v>
      </c>
      <c r="G10" s="4" t="s">
        <v>5</v>
      </c>
      <c r="H10" s="4" t="s">
        <v>5</v>
      </c>
      <c r="I10" s="6">
        <v>5479601</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921</v>
      </c>
      <c r="B11" s="4" t="s">
        <v>5</v>
      </c>
      <c r="C11" s="4" t="s">
        <v>5</v>
      </c>
      <c r="D11" s="4" t="s">
        <v>5</v>
      </c>
      <c r="E11" s="4" t="s">
        <v>5</v>
      </c>
      <c r="F11" s="4" t="s">
        <v>5</v>
      </c>
      <c r="G11" s="4" t="s">
        <v>5</v>
      </c>
      <c r="H11" s="4" t="s">
        <v>5</v>
      </c>
      <c r="I11" s="6">
        <v>3463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922</v>
      </c>
      <c r="B12" s="4" t="s">
        <v>5</v>
      </c>
      <c r="C12" s="4" t="s">
        <v>5</v>
      </c>
      <c r="D12" s="4" t="s">
        <v>92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924</v>
      </c>
      <c r="B13" s="4" t="s">
        <v>5</v>
      </c>
      <c r="C13" s="4" t="s">
        <v>5</v>
      </c>
      <c r="D13" s="4" t="s">
        <v>5</v>
      </c>
      <c r="E13" s="4" t="s">
        <v>5</v>
      </c>
      <c r="F13" s="4" t="s">
        <v>5</v>
      </c>
      <c r="G13" s="4" t="s">
        <v>5</v>
      </c>
      <c r="H13" s="4" t="s">
        <v>5</v>
      </c>
      <c r="I13" s="4" t="s">
        <v>5</v>
      </c>
      <c r="J13" s="6">
        <v>528908000</v>
      </c>
      <c r="K13" s="4" t="s">
        <v>5</v>
      </c>
      <c r="L13" s="4" t="s">
        <v>5</v>
      </c>
      <c r="M13" s="4" t="s">
        <v>5</v>
      </c>
      <c r="N13" s="4" t="s">
        <v>5</v>
      </c>
      <c r="O13" s="4" t="s">
        <v>5</v>
      </c>
      <c r="P13" s="4" t="s">
        <v>5</v>
      </c>
      <c r="Q13" s="4" t="s">
        <v>5</v>
      </c>
      <c r="R13" s="4" t="s">
        <v>5</v>
      </c>
      <c r="S13" s="4" t="s">
        <v>5</v>
      </c>
      <c r="T13" s="4" t="s">
        <v>5</v>
      </c>
      <c r="U13" s="6">
        <v>3900000</v>
      </c>
      <c r="V13" s="4" t="s">
        <v>5</v>
      </c>
      <c r="W13" s="4" t="s">
        <v>5</v>
      </c>
      <c r="X13" s="6">
        <v>525000000</v>
      </c>
      <c r="Y13" s="4" t="s">
        <v>5</v>
      </c>
      <c r="Z13" s="4" t="s">
        <v>5</v>
      </c>
    </row>
    <row r="14" spans="1:26" x14ac:dyDescent="0.25">
      <c r="A14" s="2" t="s">
        <v>9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6</v>
      </c>
      <c r="V14" s="4" t="s">
        <v>5</v>
      </c>
      <c r="W14" s="4" t="s">
        <v>5</v>
      </c>
      <c r="X14" s="4">
        <v>6</v>
      </c>
      <c r="Y14" s="4" t="s">
        <v>5</v>
      </c>
      <c r="Z14" s="4" t="s">
        <v>5</v>
      </c>
    </row>
    <row r="15" spans="1:26" x14ac:dyDescent="0.25">
      <c r="A15" s="2" t="s">
        <v>9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39070</v>
      </c>
      <c r="V15" s="4" t="s">
        <v>5</v>
      </c>
      <c r="W15" s="4" t="s">
        <v>5</v>
      </c>
      <c r="X15" s="4" t="s">
        <v>5</v>
      </c>
      <c r="Y15" s="4" t="s">
        <v>5</v>
      </c>
      <c r="Z15" s="4" t="s">
        <v>5</v>
      </c>
    </row>
    <row r="16" spans="1:26" ht="30" x14ac:dyDescent="0.25">
      <c r="A16" s="2" t="s">
        <v>92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655496</v>
      </c>
      <c r="V16" s="4" t="s">
        <v>5</v>
      </c>
      <c r="W16" s="4" t="s">
        <v>5</v>
      </c>
      <c r="X16" s="6">
        <v>87500175</v>
      </c>
      <c r="Y16" s="4" t="s">
        <v>5</v>
      </c>
      <c r="Z16" s="4" t="s">
        <v>5</v>
      </c>
    </row>
    <row r="17" spans="1:26" ht="30" x14ac:dyDescent="0.25">
      <c r="A17" s="2" t="s">
        <v>9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34000000</v>
      </c>
      <c r="Z17" s="4" t="s">
        <v>5</v>
      </c>
    </row>
    <row r="18" spans="1:26" ht="30" x14ac:dyDescent="0.25">
      <c r="A18" s="2" t="s">
        <v>9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5400000</v>
      </c>
      <c r="Z18" s="4" t="s">
        <v>5</v>
      </c>
    </row>
    <row r="19" spans="1:26" ht="30" x14ac:dyDescent="0.25">
      <c r="A19" s="2" t="s">
        <v>930</v>
      </c>
      <c r="B19" s="4" t="s">
        <v>5</v>
      </c>
      <c r="C19" s="4" t="s">
        <v>5</v>
      </c>
      <c r="D19" s="4" t="s">
        <v>5</v>
      </c>
      <c r="E19" s="4" t="s">
        <v>5</v>
      </c>
      <c r="F19" s="4" t="s">
        <v>5</v>
      </c>
      <c r="G19" s="4" t="s">
        <v>5</v>
      </c>
      <c r="H19" s="4" t="s">
        <v>5</v>
      </c>
      <c r="I19" s="4" t="s">
        <v>5</v>
      </c>
      <c r="J19" s="6">
        <v>18576000</v>
      </c>
      <c r="K19" s="4" t="s">
        <v>5</v>
      </c>
      <c r="L19" s="4" t="s">
        <v>5</v>
      </c>
      <c r="M19" s="4" t="s">
        <v>5</v>
      </c>
      <c r="N19" s="4" t="s">
        <v>5</v>
      </c>
      <c r="O19" s="4" t="s">
        <v>5</v>
      </c>
      <c r="P19" s="4" t="s">
        <v>5</v>
      </c>
      <c r="Q19" s="4" t="s">
        <v>5</v>
      </c>
      <c r="R19" s="6">
        <v>18576000</v>
      </c>
      <c r="S19" s="4" t="s">
        <v>5</v>
      </c>
      <c r="T19" s="4" t="s">
        <v>5</v>
      </c>
      <c r="U19" s="4" t="s">
        <v>5</v>
      </c>
      <c r="V19" s="4" t="s">
        <v>5</v>
      </c>
      <c r="W19" s="4" t="s">
        <v>5</v>
      </c>
      <c r="X19" s="4" t="s">
        <v>5</v>
      </c>
      <c r="Y19" s="4" t="s">
        <v>5</v>
      </c>
      <c r="Z19" s="6">
        <v>18576000</v>
      </c>
    </row>
    <row r="20" spans="1:26" x14ac:dyDescent="0.25">
      <c r="A20" s="2" t="s">
        <v>931</v>
      </c>
      <c r="B20" s="4" t="s">
        <v>5</v>
      </c>
      <c r="C20" s="4" t="s">
        <v>5</v>
      </c>
      <c r="D20" s="4" t="s">
        <v>5</v>
      </c>
      <c r="E20" s="4" t="s">
        <v>5</v>
      </c>
      <c r="F20" s="4" t="s">
        <v>5</v>
      </c>
      <c r="G20" s="4" t="s">
        <v>5</v>
      </c>
      <c r="H20" s="4" t="s">
        <v>5</v>
      </c>
      <c r="I20" s="6">
        <v>1277360000</v>
      </c>
      <c r="J20" s="6">
        <v>973108000</v>
      </c>
      <c r="K20" s="4" t="s">
        <v>5</v>
      </c>
      <c r="L20" s="4" t="s">
        <v>5</v>
      </c>
      <c r="M20" s="4" t="s">
        <v>5</v>
      </c>
      <c r="N20" s="4" t="s">
        <v>5</v>
      </c>
      <c r="O20" s="6">
        <v>1380000000</v>
      </c>
      <c r="P20" s="6">
        <v>1200000000</v>
      </c>
      <c r="Q20" s="4" t="s">
        <v>5</v>
      </c>
      <c r="R20" s="4" t="s">
        <v>5</v>
      </c>
      <c r="S20" s="4" t="s">
        <v>5</v>
      </c>
      <c r="T20" s="4" t="s">
        <v>5</v>
      </c>
      <c r="U20" s="4" t="s">
        <v>5</v>
      </c>
      <c r="V20" s="4" t="s">
        <v>5</v>
      </c>
      <c r="W20" s="4" t="s">
        <v>5</v>
      </c>
      <c r="X20" s="4" t="s">
        <v>5</v>
      </c>
      <c r="Y20" s="4" t="s">
        <v>5</v>
      </c>
      <c r="Z20" s="4" t="s">
        <v>5</v>
      </c>
    </row>
    <row r="21" spans="1:26" ht="30" x14ac:dyDescent="0.25">
      <c r="A21" s="2" t="s">
        <v>932</v>
      </c>
      <c r="B21" s="4" t="s">
        <v>5</v>
      </c>
      <c r="C21" s="4" t="s">
        <v>5</v>
      </c>
      <c r="D21" s="4" t="s">
        <v>5</v>
      </c>
      <c r="E21" s="4" t="s">
        <v>5</v>
      </c>
      <c r="F21" s="4" t="s">
        <v>5</v>
      </c>
      <c r="G21" s="4" t="s">
        <v>5</v>
      </c>
      <c r="H21" s="4" t="s">
        <v>5</v>
      </c>
      <c r="I21" s="4" t="s">
        <v>5</v>
      </c>
      <c r="J21" s="4" t="s">
        <v>5</v>
      </c>
      <c r="K21" s="4" t="s">
        <v>5</v>
      </c>
      <c r="L21" s="4" t="s">
        <v>5</v>
      </c>
      <c r="M21" s="4" t="s">
        <v>5</v>
      </c>
      <c r="N21" s="4" t="s">
        <v>5</v>
      </c>
      <c r="O21" s="6">
        <v>970200000</v>
      </c>
      <c r="P21" s="6">
        <v>844400000</v>
      </c>
      <c r="Q21" s="4" t="s">
        <v>5</v>
      </c>
      <c r="R21" s="4" t="s">
        <v>5</v>
      </c>
      <c r="S21" s="4" t="s">
        <v>5</v>
      </c>
      <c r="T21" s="4" t="s">
        <v>5</v>
      </c>
      <c r="U21" s="4" t="s">
        <v>5</v>
      </c>
      <c r="V21" s="4" t="s">
        <v>5</v>
      </c>
      <c r="W21" s="4" t="s">
        <v>5</v>
      </c>
      <c r="X21" s="4" t="s">
        <v>5</v>
      </c>
      <c r="Y21" s="4" t="s">
        <v>5</v>
      </c>
      <c r="Z21" s="4" t="s">
        <v>5</v>
      </c>
    </row>
    <row r="22" spans="1:26" ht="30" x14ac:dyDescent="0.25">
      <c r="A22" s="2" t="s">
        <v>141</v>
      </c>
      <c r="B22" s="4" t="s">
        <v>5</v>
      </c>
      <c r="C22" s="4" t="s">
        <v>5</v>
      </c>
      <c r="D22" s="4" t="s">
        <v>5</v>
      </c>
      <c r="E22" s="4" t="s">
        <v>5</v>
      </c>
      <c r="F22" s="4" t="s">
        <v>5</v>
      </c>
      <c r="G22" s="4" t="s">
        <v>5</v>
      </c>
      <c r="H22" s="4" t="s">
        <v>5</v>
      </c>
      <c r="I22" s="8">
        <v>7808000</v>
      </c>
      <c r="J22" s="8">
        <v>7624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7">
    <mergeCell ref="U1:W1"/>
    <mergeCell ref="A1:A5"/>
    <mergeCell ref="B1:H1"/>
    <mergeCell ref="I1:J1"/>
    <mergeCell ref="K1:N1"/>
    <mergeCell ref="O1:R1"/>
    <mergeCell ref="S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933</v>
      </c>
      <c r="B1" s="7" t="s">
        <v>79</v>
      </c>
      <c r="C1" s="7"/>
      <c r="D1" s="7" t="s">
        <v>1</v>
      </c>
      <c r="E1" s="7"/>
    </row>
    <row r="2" spans="1:5" x14ac:dyDescent="0.25">
      <c r="A2" s="7"/>
      <c r="B2" s="1" t="s">
        <v>2</v>
      </c>
      <c r="C2" s="1" t="s">
        <v>80</v>
      </c>
      <c r="D2" s="1" t="s">
        <v>2</v>
      </c>
      <c r="E2" s="1" t="s">
        <v>80</v>
      </c>
    </row>
    <row r="3" spans="1:5" ht="30" x14ac:dyDescent="0.25">
      <c r="A3" s="3" t="s">
        <v>934</v>
      </c>
      <c r="B3" s="4" t="s">
        <v>5</v>
      </c>
      <c r="C3" s="4" t="s">
        <v>5</v>
      </c>
      <c r="D3" s="4" t="s">
        <v>5</v>
      </c>
      <c r="E3" s="4" t="s">
        <v>5</v>
      </c>
    </row>
    <row r="4" spans="1:5" ht="45" x14ac:dyDescent="0.25">
      <c r="A4" s="2" t="s">
        <v>319</v>
      </c>
      <c r="B4" s="6">
        <v>823200515</v>
      </c>
      <c r="C4" s="6">
        <v>821482154</v>
      </c>
      <c r="D4" s="6">
        <v>823512889</v>
      </c>
      <c r="E4" s="6">
        <v>801084165</v>
      </c>
    </row>
    <row r="5" spans="1:5" ht="45" x14ac:dyDescent="0.25">
      <c r="A5" s="2" t="s">
        <v>320</v>
      </c>
      <c r="B5" s="6">
        <v>3764825</v>
      </c>
      <c r="C5" s="6">
        <v>4124094</v>
      </c>
      <c r="D5" s="6">
        <v>4030621</v>
      </c>
      <c r="E5" s="6">
        <v>22276870</v>
      </c>
    </row>
    <row r="6" spans="1:5" ht="60" x14ac:dyDescent="0.25">
      <c r="A6" s="2" t="s">
        <v>321</v>
      </c>
      <c r="B6" s="6">
        <v>826965340</v>
      </c>
      <c r="C6" s="6">
        <v>825606248</v>
      </c>
      <c r="D6" s="6">
        <v>827543510</v>
      </c>
      <c r="E6" s="6">
        <v>823361035</v>
      </c>
    </row>
    <row r="7" spans="1:5" ht="45" x14ac:dyDescent="0.25">
      <c r="A7" s="2" t="s">
        <v>322</v>
      </c>
      <c r="B7" s="6">
        <v>4573059</v>
      </c>
      <c r="C7" s="6">
        <v>5549521</v>
      </c>
      <c r="D7" s="6">
        <v>4547759</v>
      </c>
      <c r="E7" s="6">
        <v>53951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7" t="s">
        <v>2</v>
      </c>
      <c r="C1" s="7" t="s">
        <v>28</v>
      </c>
    </row>
    <row r="2" spans="1:3" x14ac:dyDescent="0.25">
      <c r="A2" s="1" t="s">
        <v>936</v>
      </c>
      <c r="B2" s="7"/>
      <c r="C2" s="7"/>
    </row>
    <row r="3" spans="1:3" x14ac:dyDescent="0.25">
      <c r="A3" s="3" t="s">
        <v>189</v>
      </c>
      <c r="B3" s="4" t="s">
        <v>5</v>
      </c>
      <c r="C3" s="4" t="s">
        <v>5</v>
      </c>
    </row>
    <row r="4" spans="1:3" ht="30" x14ac:dyDescent="0.25">
      <c r="A4" s="2" t="s">
        <v>937</v>
      </c>
      <c r="B4" s="9">
        <v>105.5</v>
      </c>
      <c r="C4" s="9">
        <v>94.5</v>
      </c>
    </row>
    <row r="5" spans="1:3" ht="30" x14ac:dyDescent="0.25">
      <c r="A5" s="2" t="s">
        <v>938</v>
      </c>
      <c r="B5" s="9">
        <v>121.9</v>
      </c>
      <c r="C5" s="9">
        <v>9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4" width="36.5703125" bestFit="1" customWidth="1"/>
  </cols>
  <sheetData>
    <row r="1" spans="1:4" ht="15" customHeight="1" x14ac:dyDescent="0.25">
      <c r="A1" s="1" t="s">
        <v>939</v>
      </c>
      <c r="B1" s="7" t="s">
        <v>1</v>
      </c>
      <c r="C1" s="7"/>
      <c r="D1" s="7"/>
    </row>
    <row r="2" spans="1:4" x14ac:dyDescent="0.25">
      <c r="A2" s="1" t="s">
        <v>936</v>
      </c>
      <c r="B2" s="1" t="s">
        <v>2</v>
      </c>
      <c r="C2" s="1" t="s">
        <v>2</v>
      </c>
      <c r="D2" s="1" t="s">
        <v>2</v>
      </c>
    </row>
    <row r="3" spans="1:4" ht="30" x14ac:dyDescent="0.25">
      <c r="A3" s="1"/>
      <c r="B3" s="1" t="s">
        <v>940</v>
      </c>
      <c r="C3" s="1" t="s">
        <v>941</v>
      </c>
      <c r="D3" s="1" t="s">
        <v>941</v>
      </c>
    </row>
    <row r="4" spans="1:4" x14ac:dyDescent="0.25">
      <c r="A4" s="1"/>
      <c r="B4" s="1" t="s">
        <v>778</v>
      </c>
      <c r="C4" s="1" t="s">
        <v>780</v>
      </c>
      <c r="D4" s="1" t="s">
        <v>780</v>
      </c>
    </row>
    <row r="5" spans="1:4" x14ac:dyDescent="0.25">
      <c r="A5" s="1"/>
      <c r="B5" s="1"/>
      <c r="C5" s="1" t="s">
        <v>778</v>
      </c>
      <c r="D5" s="1" t="s">
        <v>942</v>
      </c>
    </row>
    <row r="6" spans="1:4" x14ac:dyDescent="0.25">
      <c r="A6" s="3" t="s">
        <v>943</v>
      </c>
      <c r="B6" s="4" t="s">
        <v>5</v>
      </c>
      <c r="C6" s="4" t="s">
        <v>5</v>
      </c>
      <c r="D6" s="4" t="s">
        <v>5</v>
      </c>
    </row>
    <row r="7" spans="1:4" ht="30" x14ac:dyDescent="0.25">
      <c r="A7" s="2" t="s">
        <v>944</v>
      </c>
      <c r="B7" s="9">
        <v>9.3000000000000007</v>
      </c>
      <c r="C7" s="4" t="s">
        <v>5</v>
      </c>
      <c r="D7" s="4" t="s">
        <v>5</v>
      </c>
    </row>
    <row r="8" spans="1:4" x14ac:dyDescent="0.25">
      <c r="A8" s="2" t="s">
        <v>945</v>
      </c>
      <c r="B8" s="4" t="s">
        <v>5</v>
      </c>
      <c r="C8" s="4" t="s">
        <v>946</v>
      </c>
      <c r="D8" s="4" t="s">
        <v>946</v>
      </c>
    </row>
    <row r="9" spans="1:4" x14ac:dyDescent="0.25">
      <c r="A9" s="2" t="s">
        <v>947</v>
      </c>
      <c r="B9" s="4" t="s">
        <v>5</v>
      </c>
      <c r="C9" s="9">
        <v>1.8</v>
      </c>
      <c r="D9" s="4">
        <v>14.4</v>
      </c>
    </row>
    <row r="10" spans="1:4" ht="30" x14ac:dyDescent="0.25">
      <c r="A10" s="2" t="s">
        <v>948</v>
      </c>
      <c r="B10" s="4" t="s">
        <v>5</v>
      </c>
      <c r="C10" s="4" t="s">
        <v>949</v>
      </c>
      <c r="D10" s="4" t="s">
        <v>949</v>
      </c>
    </row>
    <row r="11" spans="1:4" ht="30" x14ac:dyDescent="0.25">
      <c r="A11" s="2" t="s">
        <v>950</v>
      </c>
      <c r="B11" s="4" t="s">
        <v>5</v>
      </c>
      <c r="C11" s="57">
        <v>0.12</v>
      </c>
      <c r="D11" s="57">
        <v>0.12</v>
      </c>
    </row>
    <row r="12" spans="1:4" x14ac:dyDescent="0.25">
      <c r="A12" s="2" t="s">
        <v>951</v>
      </c>
      <c r="B12" s="4" t="s">
        <v>5</v>
      </c>
      <c r="C12" s="57">
        <v>0.35</v>
      </c>
      <c r="D12" s="57">
        <v>0.3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79</v>
      </c>
      <c r="C1" s="7"/>
      <c r="D1" s="7" t="s">
        <v>1</v>
      </c>
      <c r="E1" s="7"/>
    </row>
    <row r="2" spans="1:5" ht="30" x14ac:dyDescent="0.25">
      <c r="A2" s="1" t="s">
        <v>953</v>
      </c>
      <c r="B2" s="1" t="s">
        <v>2</v>
      </c>
      <c r="C2" s="1" t="s">
        <v>80</v>
      </c>
      <c r="D2" s="1" t="s">
        <v>2</v>
      </c>
      <c r="E2" s="1" t="s">
        <v>80</v>
      </c>
    </row>
    <row r="3" spans="1:5" x14ac:dyDescent="0.25">
      <c r="A3" s="3" t="s">
        <v>341</v>
      </c>
      <c r="B3" s="4" t="s">
        <v>5</v>
      </c>
      <c r="C3" s="4" t="s">
        <v>5</v>
      </c>
      <c r="D3" s="4" t="s">
        <v>5</v>
      </c>
      <c r="E3" s="4" t="s">
        <v>5</v>
      </c>
    </row>
    <row r="4" spans="1:5" x14ac:dyDescent="0.25">
      <c r="A4" s="2" t="s">
        <v>342</v>
      </c>
      <c r="B4" s="8">
        <v>8391</v>
      </c>
      <c r="C4" s="8">
        <v>9137</v>
      </c>
      <c r="D4" s="8">
        <v>24481</v>
      </c>
      <c r="E4" s="8">
        <v>27182</v>
      </c>
    </row>
    <row r="5" spans="1:5" x14ac:dyDescent="0.25">
      <c r="A5" s="2" t="s">
        <v>343</v>
      </c>
      <c r="B5" s="6">
        <v>4903</v>
      </c>
      <c r="C5" s="6">
        <v>8264</v>
      </c>
      <c r="D5" s="6">
        <v>15321</v>
      </c>
      <c r="E5" s="6">
        <v>23086</v>
      </c>
    </row>
    <row r="6" spans="1:5" x14ac:dyDescent="0.25">
      <c r="A6" s="2" t="s">
        <v>954</v>
      </c>
      <c r="B6" s="6">
        <v>13294</v>
      </c>
      <c r="C6" s="6">
        <v>17401</v>
      </c>
      <c r="D6" s="6">
        <v>39802</v>
      </c>
      <c r="E6" s="6">
        <v>50268</v>
      </c>
    </row>
    <row r="7" spans="1:5" ht="30" x14ac:dyDescent="0.25">
      <c r="A7" s="2" t="s">
        <v>344</v>
      </c>
      <c r="B7" s="8">
        <v>129</v>
      </c>
      <c r="C7" s="8">
        <v>76</v>
      </c>
      <c r="D7" s="8">
        <v>493</v>
      </c>
      <c r="E7" s="8">
        <v>371</v>
      </c>
    </row>
    <row r="8" spans="1:5" ht="30" x14ac:dyDescent="0.25">
      <c r="A8" s="2" t="s">
        <v>955</v>
      </c>
      <c r="B8" s="4" t="s">
        <v>5</v>
      </c>
      <c r="C8" s="4" t="s">
        <v>5</v>
      </c>
      <c r="D8" s="4" t="s">
        <v>5</v>
      </c>
      <c r="E8" s="4" t="s">
        <v>5</v>
      </c>
    </row>
    <row r="9" spans="1:5" x14ac:dyDescent="0.25">
      <c r="A9" s="3" t="s">
        <v>341</v>
      </c>
      <c r="B9" s="4" t="s">
        <v>5</v>
      </c>
      <c r="C9" s="4" t="s">
        <v>5</v>
      </c>
      <c r="D9" s="4" t="s">
        <v>5</v>
      </c>
      <c r="E9" s="4" t="s">
        <v>5</v>
      </c>
    </row>
    <row r="10" spans="1:5" x14ac:dyDescent="0.25">
      <c r="A10" s="2" t="s">
        <v>346</v>
      </c>
      <c r="B10" s="4">
        <v>70</v>
      </c>
      <c r="C10" s="4">
        <v>45</v>
      </c>
      <c r="D10" s="4">
        <v>288</v>
      </c>
      <c r="E10" s="4">
        <v>512</v>
      </c>
    </row>
    <row r="11" spans="1:5" x14ac:dyDescent="0.25">
      <c r="A11" s="2" t="s">
        <v>347</v>
      </c>
      <c r="B11" s="9">
        <v>38.11</v>
      </c>
      <c r="C11" s="9">
        <v>25.97</v>
      </c>
      <c r="D11" s="9">
        <v>35.76</v>
      </c>
      <c r="E11" s="9">
        <v>36.57</v>
      </c>
    </row>
    <row r="12" spans="1:5" ht="30" x14ac:dyDescent="0.25">
      <c r="A12" s="2" t="s">
        <v>956</v>
      </c>
      <c r="B12" s="4" t="s">
        <v>5</v>
      </c>
      <c r="C12" s="4" t="s">
        <v>5</v>
      </c>
      <c r="D12" s="4" t="s">
        <v>5</v>
      </c>
      <c r="E12" s="4" t="s">
        <v>5</v>
      </c>
    </row>
    <row r="13" spans="1:5" x14ac:dyDescent="0.25">
      <c r="A13" s="3" t="s">
        <v>341</v>
      </c>
      <c r="B13" s="4" t="s">
        <v>5</v>
      </c>
      <c r="C13" s="4" t="s">
        <v>5</v>
      </c>
      <c r="D13" s="4" t="s">
        <v>5</v>
      </c>
      <c r="E13" s="4" t="s">
        <v>5</v>
      </c>
    </row>
    <row r="14" spans="1:5" x14ac:dyDescent="0.25">
      <c r="A14" s="2" t="s">
        <v>348</v>
      </c>
      <c r="B14" s="4">
        <v>4</v>
      </c>
      <c r="C14" s="4">
        <v>4</v>
      </c>
      <c r="D14" s="4">
        <v>47</v>
      </c>
      <c r="E14" s="4">
        <v>517</v>
      </c>
    </row>
    <row r="15" spans="1:5" x14ac:dyDescent="0.25">
      <c r="A15" s="2" t="s">
        <v>347</v>
      </c>
      <c r="B15" s="9">
        <v>56.84</v>
      </c>
      <c r="C15" s="9">
        <v>38.39</v>
      </c>
      <c r="D15" s="9">
        <v>54.72</v>
      </c>
      <c r="E15" s="9">
        <v>52.97</v>
      </c>
    </row>
    <row r="16" spans="1:5" ht="30" x14ac:dyDescent="0.25">
      <c r="A16" s="2" t="s">
        <v>957</v>
      </c>
      <c r="B16" s="4" t="s">
        <v>5</v>
      </c>
      <c r="C16" s="4" t="s">
        <v>5</v>
      </c>
      <c r="D16" s="4" t="s">
        <v>5</v>
      </c>
      <c r="E16" s="4" t="s">
        <v>5</v>
      </c>
    </row>
    <row r="17" spans="1:5" x14ac:dyDescent="0.25">
      <c r="A17" s="3" t="s">
        <v>341</v>
      </c>
      <c r="B17" s="4" t="s">
        <v>5</v>
      </c>
      <c r="C17" s="4" t="s">
        <v>5</v>
      </c>
      <c r="D17" s="4" t="s">
        <v>5</v>
      </c>
      <c r="E17" s="4" t="s">
        <v>5</v>
      </c>
    </row>
    <row r="18" spans="1:5" x14ac:dyDescent="0.25">
      <c r="A18" s="2" t="s">
        <v>348</v>
      </c>
      <c r="B18" s="4">
        <v>89</v>
      </c>
      <c r="C18" s="4">
        <v>20</v>
      </c>
      <c r="D18" s="4">
        <v>123</v>
      </c>
      <c r="E18" s="4">
        <v>333</v>
      </c>
    </row>
    <row r="19" spans="1:5" x14ac:dyDescent="0.25">
      <c r="A19" s="2" t="s">
        <v>347</v>
      </c>
      <c r="B19" s="9">
        <v>59.83</v>
      </c>
      <c r="C19" s="9">
        <v>41.59</v>
      </c>
      <c r="D19" s="9">
        <v>58.82</v>
      </c>
      <c r="E19" s="9">
        <v>25.98</v>
      </c>
    </row>
    <row r="20" spans="1:5" ht="30" x14ac:dyDescent="0.25">
      <c r="A20" s="2" t="s">
        <v>958</v>
      </c>
      <c r="B20" s="4" t="s">
        <v>5</v>
      </c>
      <c r="C20" s="4" t="s">
        <v>5</v>
      </c>
      <c r="D20" s="4" t="s">
        <v>5</v>
      </c>
      <c r="E20" s="4" t="s">
        <v>5</v>
      </c>
    </row>
    <row r="21" spans="1:5" x14ac:dyDescent="0.25">
      <c r="A21" s="3" t="s">
        <v>341</v>
      </c>
      <c r="B21" s="4" t="s">
        <v>5</v>
      </c>
      <c r="C21" s="4" t="s">
        <v>5</v>
      </c>
      <c r="D21" s="4" t="s">
        <v>5</v>
      </c>
      <c r="E21" s="4" t="s">
        <v>5</v>
      </c>
    </row>
    <row r="22" spans="1:5" x14ac:dyDescent="0.25">
      <c r="A22" s="2" t="s">
        <v>346</v>
      </c>
      <c r="B22" s="6">
        <v>1058</v>
      </c>
      <c r="C22" s="6">
        <v>2383</v>
      </c>
      <c r="D22" s="6">
        <v>3787</v>
      </c>
      <c r="E22" s="6">
        <v>6865</v>
      </c>
    </row>
    <row r="23" spans="1:5" x14ac:dyDescent="0.25">
      <c r="A23" s="2" t="s">
        <v>347</v>
      </c>
      <c r="B23" s="9">
        <v>2.97</v>
      </c>
      <c r="C23" s="9">
        <v>1.58</v>
      </c>
      <c r="D23" s="9">
        <v>2.48</v>
      </c>
      <c r="E23" s="9">
        <v>1.61</v>
      </c>
    </row>
    <row r="24" spans="1:5" ht="30" x14ac:dyDescent="0.25">
      <c r="A24" s="2" t="s">
        <v>959</v>
      </c>
      <c r="B24" s="4" t="s">
        <v>5</v>
      </c>
      <c r="C24" s="4" t="s">
        <v>5</v>
      </c>
      <c r="D24" s="4" t="s">
        <v>5</v>
      </c>
      <c r="E24" s="4" t="s">
        <v>5</v>
      </c>
    </row>
    <row r="25" spans="1:5" x14ac:dyDescent="0.25">
      <c r="A25" s="3" t="s">
        <v>341</v>
      </c>
      <c r="B25" s="4" t="s">
        <v>5</v>
      </c>
      <c r="C25" s="4" t="s">
        <v>5</v>
      </c>
      <c r="D25" s="4" t="s">
        <v>5</v>
      </c>
      <c r="E25" s="4" t="s">
        <v>5</v>
      </c>
    </row>
    <row r="26" spans="1:5" x14ac:dyDescent="0.25">
      <c r="A26" s="2" t="s">
        <v>348</v>
      </c>
      <c r="B26" s="4" t="s">
        <v>5</v>
      </c>
      <c r="C26" s="4" t="s">
        <v>5</v>
      </c>
      <c r="D26" s="6">
        <v>1000</v>
      </c>
      <c r="E26" s="4" t="s">
        <v>5</v>
      </c>
    </row>
    <row r="27" spans="1:5" x14ac:dyDescent="0.25">
      <c r="A27" s="2" t="s">
        <v>347</v>
      </c>
      <c r="B27" s="4" t="s">
        <v>5</v>
      </c>
      <c r="C27" s="4" t="s">
        <v>5</v>
      </c>
      <c r="D27" s="9">
        <v>5.26</v>
      </c>
      <c r="E2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7" t="s">
        <v>960</v>
      </c>
      <c r="B1" s="7" t="s">
        <v>79</v>
      </c>
      <c r="C1" s="7"/>
      <c r="D1" s="7" t="s">
        <v>1</v>
      </c>
      <c r="E1" s="7"/>
    </row>
    <row r="2" spans="1:5" x14ac:dyDescent="0.25">
      <c r="A2" s="7"/>
      <c r="B2" s="1" t="s">
        <v>2</v>
      </c>
      <c r="C2" s="1" t="s">
        <v>80</v>
      </c>
      <c r="D2" s="1" t="s">
        <v>2</v>
      </c>
      <c r="E2" s="1" t="s">
        <v>80</v>
      </c>
    </row>
    <row r="3" spans="1:5" x14ac:dyDescent="0.25">
      <c r="A3" s="2" t="s">
        <v>961</v>
      </c>
      <c r="B3" s="4" t="s">
        <v>5</v>
      </c>
      <c r="C3" s="4" t="s">
        <v>5</v>
      </c>
      <c r="D3" s="4" t="s">
        <v>5</v>
      </c>
      <c r="E3" s="4" t="s">
        <v>5</v>
      </c>
    </row>
    <row r="4" spans="1:5" ht="30" x14ac:dyDescent="0.25">
      <c r="A4" s="3" t="s">
        <v>962</v>
      </c>
      <c r="B4" s="4" t="s">
        <v>5</v>
      </c>
      <c r="C4" s="4" t="s">
        <v>5</v>
      </c>
      <c r="D4" s="4" t="s">
        <v>5</v>
      </c>
      <c r="E4" s="4" t="s">
        <v>5</v>
      </c>
    </row>
    <row r="5" spans="1:5" x14ac:dyDescent="0.25">
      <c r="A5" s="2" t="s">
        <v>354</v>
      </c>
      <c r="B5" s="57">
        <v>0.94599999999999995</v>
      </c>
      <c r="C5" s="57">
        <v>0.95099999999999996</v>
      </c>
      <c r="D5" s="57">
        <v>0.94799999999999995</v>
      </c>
      <c r="E5" s="57">
        <v>0.95199999999999996</v>
      </c>
    </row>
    <row r="6" spans="1:5" x14ac:dyDescent="0.25">
      <c r="A6" s="2" t="s">
        <v>356</v>
      </c>
      <c r="B6" s="4" t="s">
        <v>963</v>
      </c>
      <c r="C6" s="4" t="s">
        <v>963</v>
      </c>
      <c r="D6" s="4" t="s">
        <v>963</v>
      </c>
      <c r="E6" s="4" t="s">
        <v>963</v>
      </c>
    </row>
    <row r="7" spans="1:5" x14ac:dyDescent="0.25">
      <c r="A7" s="2" t="s">
        <v>357</v>
      </c>
      <c r="B7" s="57">
        <v>1.4E-2</v>
      </c>
      <c r="C7" s="57">
        <v>8.9999999999999993E-3</v>
      </c>
      <c r="D7" s="57">
        <v>1.2999999999999999E-2</v>
      </c>
      <c r="E7" s="57">
        <v>1.0999999999999999E-2</v>
      </c>
    </row>
    <row r="8" spans="1:5" x14ac:dyDescent="0.25">
      <c r="A8" s="2" t="s">
        <v>358</v>
      </c>
      <c r="B8" s="57">
        <v>2.4E-2</v>
      </c>
      <c r="C8" s="57">
        <v>2.4E-2</v>
      </c>
      <c r="D8" s="57">
        <v>2.5000000000000001E-2</v>
      </c>
      <c r="E8" s="57">
        <v>1.7999999999999999E-2</v>
      </c>
    </row>
    <row r="9" spans="1:5" x14ac:dyDescent="0.25">
      <c r="A9" s="2" t="s">
        <v>964</v>
      </c>
      <c r="B9" s="4" t="s">
        <v>5</v>
      </c>
      <c r="C9" s="4" t="s">
        <v>5</v>
      </c>
      <c r="D9" s="4" t="s">
        <v>5</v>
      </c>
      <c r="E9" s="4" t="s">
        <v>5</v>
      </c>
    </row>
    <row r="10" spans="1:5" ht="30" x14ac:dyDescent="0.25">
      <c r="A10" s="3" t="s">
        <v>962</v>
      </c>
      <c r="B10" s="4" t="s">
        <v>5</v>
      </c>
      <c r="C10" s="4" t="s">
        <v>5</v>
      </c>
      <c r="D10" s="4" t="s">
        <v>5</v>
      </c>
      <c r="E10" s="4" t="s">
        <v>5</v>
      </c>
    </row>
    <row r="11" spans="1:5" x14ac:dyDescent="0.25">
      <c r="A11" s="2" t="s">
        <v>354</v>
      </c>
      <c r="B11" s="57">
        <v>0.67200000000000004</v>
      </c>
      <c r="C11" s="57">
        <v>0.69699999999999995</v>
      </c>
      <c r="D11" s="57">
        <v>0.67900000000000005</v>
      </c>
      <c r="E11" s="57">
        <v>0.70099999999999996</v>
      </c>
    </row>
    <row r="12" spans="1:5" x14ac:dyDescent="0.25">
      <c r="A12" s="2" t="s">
        <v>356</v>
      </c>
      <c r="B12" s="4" t="s">
        <v>965</v>
      </c>
      <c r="C12" s="4" t="s">
        <v>965</v>
      </c>
      <c r="D12" s="4" t="s">
        <v>965</v>
      </c>
      <c r="E12" s="4" t="s">
        <v>966</v>
      </c>
    </row>
    <row r="13" spans="1:5" x14ac:dyDescent="0.25">
      <c r="A13" s="2" t="s">
        <v>357</v>
      </c>
      <c r="B13" s="57">
        <v>1.2999999999999999E-2</v>
      </c>
      <c r="C13" s="57">
        <v>3.0000000000000001E-3</v>
      </c>
      <c r="D13" s="57">
        <v>6.0000000000000001E-3</v>
      </c>
      <c r="E13" s="57">
        <v>5.0000000000000001E-3</v>
      </c>
    </row>
    <row r="14" spans="1:5" x14ac:dyDescent="0.25">
      <c r="A14" s="2" t="s">
        <v>358</v>
      </c>
      <c r="B14" s="57">
        <v>2.8000000000000001E-2</v>
      </c>
      <c r="C14" s="57">
        <v>4.1000000000000002E-2</v>
      </c>
      <c r="D14" s="57">
        <v>3.3000000000000002E-2</v>
      </c>
      <c r="E14" s="57">
        <v>4.1000000000000002E-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7" t="s">
        <v>2</v>
      </c>
      <c r="C1" s="7" t="s">
        <v>28</v>
      </c>
    </row>
    <row r="2" spans="1:3" ht="30" x14ac:dyDescent="0.25">
      <c r="A2" s="1" t="s">
        <v>27</v>
      </c>
      <c r="B2" s="7"/>
      <c r="C2" s="7"/>
    </row>
    <row r="3" spans="1:3" ht="30" x14ac:dyDescent="0.25">
      <c r="A3" s="2" t="s">
        <v>968</v>
      </c>
      <c r="B3" s="4" t="s">
        <v>5</v>
      </c>
      <c r="C3" s="4" t="s">
        <v>5</v>
      </c>
    </row>
    <row r="4" spans="1:3" ht="45" x14ac:dyDescent="0.25">
      <c r="A4" s="3" t="s">
        <v>969</v>
      </c>
      <c r="B4" s="4" t="s">
        <v>5</v>
      </c>
      <c r="C4" s="4" t="s">
        <v>5</v>
      </c>
    </row>
    <row r="5" spans="1:3" x14ac:dyDescent="0.25">
      <c r="A5" s="2" t="s">
        <v>970</v>
      </c>
      <c r="B5" s="8">
        <v>1826658</v>
      </c>
      <c r="C5" s="8">
        <v>1377330</v>
      </c>
    </row>
    <row r="6" spans="1:3" ht="45" x14ac:dyDescent="0.25">
      <c r="A6" s="2" t="s">
        <v>971</v>
      </c>
      <c r="B6" s="4" t="s">
        <v>5</v>
      </c>
      <c r="C6" s="4" t="s">
        <v>5</v>
      </c>
    </row>
    <row r="7" spans="1:3" ht="45" x14ac:dyDescent="0.25">
      <c r="A7" s="3" t="s">
        <v>969</v>
      </c>
      <c r="B7" s="4" t="s">
        <v>5</v>
      </c>
      <c r="C7" s="4" t="s">
        <v>5</v>
      </c>
    </row>
    <row r="8" spans="1:3" x14ac:dyDescent="0.25">
      <c r="A8" s="2" t="s">
        <v>970</v>
      </c>
      <c r="B8" s="6">
        <v>1826658</v>
      </c>
      <c r="C8" s="6">
        <v>1377330</v>
      </c>
    </row>
    <row r="9" spans="1:3" ht="45" x14ac:dyDescent="0.25">
      <c r="A9" s="2" t="s">
        <v>972</v>
      </c>
      <c r="B9" s="4" t="s">
        <v>5</v>
      </c>
      <c r="C9" s="4" t="s">
        <v>5</v>
      </c>
    </row>
    <row r="10" spans="1:3" ht="45" x14ac:dyDescent="0.25">
      <c r="A10" s="3" t="s">
        <v>969</v>
      </c>
      <c r="B10" s="4" t="s">
        <v>5</v>
      </c>
      <c r="C10" s="4" t="s">
        <v>5</v>
      </c>
    </row>
    <row r="11" spans="1:3" x14ac:dyDescent="0.25">
      <c r="A11" s="2" t="s">
        <v>970</v>
      </c>
      <c r="B11" s="4" t="s">
        <v>59</v>
      </c>
      <c r="C11" s="4" t="s">
        <v>59</v>
      </c>
    </row>
    <row r="12" spans="1:3" ht="45" x14ac:dyDescent="0.25">
      <c r="A12" s="2" t="s">
        <v>973</v>
      </c>
      <c r="B12" s="4" t="s">
        <v>5</v>
      </c>
      <c r="C12" s="4" t="s">
        <v>5</v>
      </c>
    </row>
    <row r="13" spans="1:3" ht="45" x14ac:dyDescent="0.25">
      <c r="A13" s="3" t="s">
        <v>969</v>
      </c>
      <c r="B13" s="4" t="s">
        <v>5</v>
      </c>
      <c r="C13" s="4" t="s">
        <v>5</v>
      </c>
    </row>
    <row r="14" spans="1:3" x14ac:dyDescent="0.25">
      <c r="A14" s="2" t="s">
        <v>970</v>
      </c>
      <c r="B14" s="4" t="s">
        <v>59</v>
      </c>
      <c r="C14" s="4" t="s">
        <v>59</v>
      </c>
    </row>
    <row r="15" spans="1:3" x14ac:dyDescent="0.25">
      <c r="A15" s="2" t="s">
        <v>974</v>
      </c>
      <c r="B15" s="4" t="s">
        <v>5</v>
      </c>
      <c r="C15" s="4" t="s">
        <v>5</v>
      </c>
    </row>
    <row r="16" spans="1:3" ht="45" x14ac:dyDescent="0.25">
      <c r="A16" s="3" t="s">
        <v>969</v>
      </c>
      <c r="B16" s="4" t="s">
        <v>5</v>
      </c>
      <c r="C16" s="4" t="s">
        <v>5</v>
      </c>
    </row>
    <row r="17" spans="1:3" x14ac:dyDescent="0.25">
      <c r="A17" s="2" t="s">
        <v>975</v>
      </c>
      <c r="B17" s="4">
        <v>200</v>
      </c>
      <c r="C17" s="4">
        <v>200</v>
      </c>
    </row>
    <row r="18" spans="1:3" ht="45" x14ac:dyDescent="0.25">
      <c r="A18" s="2" t="s">
        <v>976</v>
      </c>
      <c r="B18" s="4" t="s">
        <v>5</v>
      </c>
      <c r="C18" s="4" t="s">
        <v>5</v>
      </c>
    </row>
    <row r="19" spans="1:3" ht="45" x14ac:dyDescent="0.25">
      <c r="A19" s="3" t="s">
        <v>969</v>
      </c>
      <c r="B19" s="4" t="s">
        <v>5</v>
      </c>
      <c r="C19" s="4" t="s">
        <v>5</v>
      </c>
    </row>
    <row r="20" spans="1:3" x14ac:dyDescent="0.25">
      <c r="A20" s="2" t="s">
        <v>975</v>
      </c>
      <c r="B20" s="4">
        <v>242</v>
      </c>
      <c r="C20" s="4">
        <v>218</v>
      </c>
    </row>
    <row r="21" spans="1:3" ht="60" x14ac:dyDescent="0.25">
      <c r="A21" s="2" t="s">
        <v>977</v>
      </c>
      <c r="B21" s="4" t="s">
        <v>5</v>
      </c>
      <c r="C21" s="4" t="s">
        <v>5</v>
      </c>
    </row>
    <row r="22" spans="1:3" ht="45" x14ac:dyDescent="0.25">
      <c r="A22" s="3" t="s">
        <v>969</v>
      </c>
      <c r="B22" s="4" t="s">
        <v>5</v>
      </c>
      <c r="C22" s="4" t="s">
        <v>5</v>
      </c>
    </row>
    <row r="23" spans="1:3" x14ac:dyDescent="0.25">
      <c r="A23" s="2" t="s">
        <v>975</v>
      </c>
      <c r="B23" s="4" t="s">
        <v>59</v>
      </c>
      <c r="C23" s="4" t="s">
        <v>59</v>
      </c>
    </row>
    <row r="24" spans="1:3" ht="60" x14ac:dyDescent="0.25">
      <c r="A24" s="2" t="s">
        <v>978</v>
      </c>
      <c r="B24" s="4" t="s">
        <v>5</v>
      </c>
      <c r="C24" s="4" t="s">
        <v>5</v>
      </c>
    </row>
    <row r="25" spans="1:3" ht="45" x14ac:dyDescent="0.25">
      <c r="A25" s="3" t="s">
        <v>969</v>
      </c>
      <c r="B25" s="4" t="s">
        <v>5</v>
      </c>
      <c r="C25" s="4" t="s">
        <v>5</v>
      </c>
    </row>
    <row r="26" spans="1:3" x14ac:dyDescent="0.25">
      <c r="A26" s="2" t="s">
        <v>975</v>
      </c>
      <c r="B26" s="4">
        <v>242</v>
      </c>
      <c r="C26" s="4">
        <v>218</v>
      </c>
    </row>
    <row r="27" spans="1:3" ht="60" x14ac:dyDescent="0.25">
      <c r="A27" s="2" t="s">
        <v>979</v>
      </c>
      <c r="B27" s="4" t="s">
        <v>5</v>
      </c>
      <c r="C27" s="4" t="s">
        <v>5</v>
      </c>
    </row>
    <row r="28" spans="1:3" ht="45" x14ac:dyDescent="0.25">
      <c r="A28" s="3" t="s">
        <v>969</v>
      </c>
      <c r="B28" s="4" t="s">
        <v>5</v>
      </c>
      <c r="C28" s="4" t="s">
        <v>5</v>
      </c>
    </row>
    <row r="29" spans="1:3" x14ac:dyDescent="0.25">
      <c r="A29" s="2" t="s">
        <v>975</v>
      </c>
      <c r="B29" s="4" t="s">
        <v>59</v>
      </c>
      <c r="C29" s="4" t="s">
        <v>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2984538</v>
      </c>
      <c r="C4" s="8">
        <v>2201030</v>
      </c>
      <c r="D4" s="8">
        <v>8394721</v>
      </c>
      <c r="E4" s="8">
        <v>6534947</v>
      </c>
    </row>
    <row r="5" spans="1:5" x14ac:dyDescent="0.25">
      <c r="A5" s="2" t="s">
        <v>83</v>
      </c>
      <c r="B5" s="6">
        <v>349001</v>
      </c>
      <c r="C5" s="6">
        <v>287849</v>
      </c>
      <c r="D5" s="6">
        <v>998646</v>
      </c>
      <c r="E5" s="6">
        <v>830887</v>
      </c>
    </row>
    <row r="6" spans="1:5" x14ac:dyDescent="0.25">
      <c r="A6" s="2" t="s">
        <v>84</v>
      </c>
      <c r="B6" s="6">
        <v>174260</v>
      </c>
      <c r="C6" s="6">
        <v>142685</v>
      </c>
      <c r="D6" s="6">
        <v>534361</v>
      </c>
      <c r="E6" s="6">
        <v>455884</v>
      </c>
    </row>
    <row r="7" spans="1:5" x14ac:dyDescent="0.25">
      <c r="A7" s="2" t="s">
        <v>85</v>
      </c>
      <c r="B7" s="6">
        <v>128068</v>
      </c>
      <c r="C7" s="6">
        <v>103232</v>
      </c>
      <c r="D7" s="6">
        <v>321522</v>
      </c>
      <c r="E7" s="6">
        <v>268390</v>
      </c>
    </row>
    <row r="8" spans="1:5" x14ac:dyDescent="0.25">
      <c r="A8" s="2" t="s">
        <v>86</v>
      </c>
      <c r="B8" s="6">
        <v>123259</v>
      </c>
      <c r="C8" s="6">
        <v>117129</v>
      </c>
      <c r="D8" s="6">
        <v>372370</v>
      </c>
      <c r="E8" s="6">
        <v>363680</v>
      </c>
    </row>
    <row r="9" spans="1:5" x14ac:dyDescent="0.25">
      <c r="A9" s="2" t="s">
        <v>87</v>
      </c>
      <c r="B9" s="6">
        <v>3759126</v>
      </c>
      <c r="C9" s="6">
        <v>2851925</v>
      </c>
      <c r="D9" s="6">
        <v>10621620</v>
      </c>
      <c r="E9" s="6">
        <v>8453788</v>
      </c>
    </row>
    <row r="10" spans="1:5" x14ac:dyDescent="0.25">
      <c r="A10" s="2" t="s">
        <v>88</v>
      </c>
      <c r="B10" s="6">
        <v>-190586</v>
      </c>
      <c r="C10" s="6">
        <v>-142443</v>
      </c>
      <c r="D10" s="6">
        <v>-507420</v>
      </c>
      <c r="E10" s="6">
        <v>-399658</v>
      </c>
    </row>
    <row r="11" spans="1:5" x14ac:dyDescent="0.25">
      <c r="A11" s="2" t="s">
        <v>89</v>
      </c>
      <c r="B11" s="6">
        <v>3568540</v>
      </c>
      <c r="C11" s="6">
        <v>2709482</v>
      </c>
      <c r="D11" s="6">
        <v>10114200</v>
      </c>
      <c r="E11" s="6">
        <v>8054130</v>
      </c>
    </row>
    <row r="12" spans="1:5" x14ac:dyDescent="0.25">
      <c r="A12" s="3" t="s">
        <v>90</v>
      </c>
      <c r="B12" s="4" t="s">
        <v>5</v>
      </c>
      <c r="C12" s="4" t="s">
        <v>5</v>
      </c>
      <c r="D12" s="4" t="s">
        <v>5</v>
      </c>
      <c r="E12" s="4" t="s">
        <v>5</v>
      </c>
    </row>
    <row r="13" spans="1:5" x14ac:dyDescent="0.25">
      <c r="A13" s="2" t="s">
        <v>82</v>
      </c>
      <c r="B13" s="6">
        <v>1668107</v>
      </c>
      <c r="C13" s="6">
        <v>1278162</v>
      </c>
      <c r="D13" s="6">
        <v>4714107</v>
      </c>
      <c r="E13" s="6">
        <v>3673171</v>
      </c>
    </row>
    <row r="14" spans="1:5" x14ac:dyDescent="0.25">
      <c r="A14" s="2" t="s">
        <v>83</v>
      </c>
      <c r="B14" s="6">
        <v>69511</v>
      </c>
      <c r="C14" s="6">
        <v>58911</v>
      </c>
      <c r="D14" s="6">
        <v>203886</v>
      </c>
      <c r="E14" s="6">
        <v>172210</v>
      </c>
    </row>
    <row r="15" spans="1:5" x14ac:dyDescent="0.25">
      <c r="A15" s="2" t="s">
        <v>84</v>
      </c>
      <c r="B15" s="6">
        <v>88020</v>
      </c>
      <c r="C15" s="6">
        <v>77748</v>
      </c>
      <c r="D15" s="6">
        <v>274045</v>
      </c>
      <c r="E15" s="6">
        <v>238022</v>
      </c>
    </row>
    <row r="16" spans="1:5" x14ac:dyDescent="0.25">
      <c r="A16" s="2" t="s">
        <v>85</v>
      </c>
      <c r="B16" s="6">
        <v>17319</v>
      </c>
      <c r="C16" s="6">
        <v>16666</v>
      </c>
      <c r="D16" s="6">
        <v>52724</v>
      </c>
      <c r="E16" s="6">
        <v>50765</v>
      </c>
    </row>
    <row r="17" spans="1:5" x14ac:dyDescent="0.25">
      <c r="A17" s="2" t="s">
        <v>86</v>
      </c>
      <c r="B17" s="6">
        <v>69102</v>
      </c>
      <c r="C17" s="6">
        <v>66867</v>
      </c>
      <c r="D17" s="6">
        <v>228045</v>
      </c>
      <c r="E17" s="6">
        <v>224794</v>
      </c>
    </row>
    <row r="18" spans="1:5" x14ac:dyDescent="0.25">
      <c r="A18" s="2" t="s">
        <v>91</v>
      </c>
      <c r="B18" s="6">
        <v>55371</v>
      </c>
      <c r="C18" s="6">
        <v>72805</v>
      </c>
      <c r="D18" s="6">
        <v>182108</v>
      </c>
      <c r="E18" s="6">
        <v>183397</v>
      </c>
    </row>
    <row r="19" spans="1:5" x14ac:dyDescent="0.25">
      <c r="A19" s="2" t="s">
        <v>92</v>
      </c>
      <c r="B19" s="6">
        <v>380865</v>
      </c>
      <c r="C19" s="6">
        <v>268832</v>
      </c>
      <c r="D19" s="6">
        <v>979148</v>
      </c>
      <c r="E19" s="6">
        <v>746587</v>
      </c>
    </row>
    <row r="20" spans="1:5" x14ac:dyDescent="0.25">
      <c r="A20" s="2" t="s">
        <v>93</v>
      </c>
      <c r="B20" s="6">
        <v>38468</v>
      </c>
      <c r="C20" s="6">
        <v>54617</v>
      </c>
      <c r="D20" s="6">
        <v>141221</v>
      </c>
      <c r="E20" s="6">
        <v>162164</v>
      </c>
    </row>
    <row r="21" spans="1:5" x14ac:dyDescent="0.25">
      <c r="A21" s="2" t="s">
        <v>94</v>
      </c>
      <c r="B21" s="6">
        <v>1778</v>
      </c>
      <c r="C21" s="6">
        <v>39872</v>
      </c>
      <c r="D21" s="6">
        <v>9646</v>
      </c>
      <c r="E21" s="6">
        <v>134803</v>
      </c>
    </row>
    <row r="22" spans="1:5" x14ac:dyDescent="0.25">
      <c r="A22" s="2" t="s">
        <v>95</v>
      </c>
      <c r="B22" s="6">
        <v>3487</v>
      </c>
      <c r="C22" s="6">
        <v>4201</v>
      </c>
      <c r="D22" s="6">
        <v>14840</v>
      </c>
      <c r="E22" s="6">
        <v>12196</v>
      </c>
    </row>
    <row r="23" spans="1:5" x14ac:dyDescent="0.25">
      <c r="A23" s="2" t="s">
        <v>96</v>
      </c>
      <c r="B23" s="6">
        <v>248925</v>
      </c>
      <c r="C23" s="6">
        <v>226538</v>
      </c>
      <c r="D23" s="6">
        <v>752530</v>
      </c>
      <c r="E23" s="6">
        <v>641725</v>
      </c>
    </row>
    <row r="24" spans="1:5" ht="30" x14ac:dyDescent="0.25">
      <c r="A24" s="2" t="s">
        <v>97</v>
      </c>
      <c r="B24" s="6">
        <v>10022</v>
      </c>
      <c r="C24" s="6">
        <v>10014</v>
      </c>
      <c r="D24" s="6">
        <v>30297</v>
      </c>
      <c r="E24" s="6">
        <v>30016</v>
      </c>
    </row>
    <row r="25" spans="1:5" x14ac:dyDescent="0.25">
      <c r="A25" s="2" t="s">
        <v>98</v>
      </c>
      <c r="B25" s="4" t="s">
        <v>5</v>
      </c>
      <c r="C25" s="4" t="s">
        <v>5</v>
      </c>
      <c r="D25" s="4" t="s">
        <v>5</v>
      </c>
      <c r="E25" s="6">
        <v>143674</v>
      </c>
    </row>
    <row r="26" spans="1:5" x14ac:dyDescent="0.25">
      <c r="A26" s="2" t="s">
        <v>99</v>
      </c>
      <c r="B26" s="6">
        <v>2739</v>
      </c>
      <c r="C26" s="4">
        <v>154</v>
      </c>
      <c r="D26" s="6">
        <v>9433</v>
      </c>
      <c r="E26" s="6">
        <v>1229</v>
      </c>
    </row>
    <row r="27" spans="1:5" x14ac:dyDescent="0.25">
      <c r="A27" s="2" t="s">
        <v>100</v>
      </c>
      <c r="B27" s="6">
        <v>2653714</v>
      </c>
      <c r="C27" s="6">
        <v>2175387</v>
      </c>
      <c r="D27" s="6">
        <v>7592030</v>
      </c>
      <c r="E27" s="6">
        <v>6414753</v>
      </c>
    </row>
    <row r="28" spans="1:5" x14ac:dyDescent="0.25">
      <c r="A28" s="2" t="s">
        <v>101</v>
      </c>
      <c r="B28" s="6">
        <v>914826</v>
      </c>
      <c r="C28" s="6">
        <v>534095</v>
      </c>
      <c r="D28" s="6">
        <v>2522170</v>
      </c>
      <c r="E28" s="6">
        <v>1639377</v>
      </c>
    </row>
    <row r="29" spans="1:5" x14ac:dyDescent="0.25">
      <c r="A29" s="3" t="s">
        <v>102</v>
      </c>
      <c r="B29" s="4" t="s">
        <v>5</v>
      </c>
      <c r="C29" s="4" t="s">
        <v>5</v>
      </c>
      <c r="D29" s="4" t="s">
        <v>5</v>
      </c>
      <c r="E29" s="4" t="s">
        <v>5</v>
      </c>
    </row>
    <row r="30" spans="1:5" x14ac:dyDescent="0.25">
      <c r="A30" s="2" t="s">
        <v>103</v>
      </c>
      <c r="B30" s="6">
        <v>3819</v>
      </c>
      <c r="C30" s="6">
        <v>4176</v>
      </c>
      <c r="D30" s="6">
        <v>10848</v>
      </c>
      <c r="E30" s="6">
        <v>16716</v>
      </c>
    </row>
    <row r="31" spans="1:5" ht="30" x14ac:dyDescent="0.25">
      <c r="A31" s="2" t="s">
        <v>104</v>
      </c>
      <c r="B31" s="6">
        <v>-66917</v>
      </c>
      <c r="C31" s="6">
        <v>-62292</v>
      </c>
      <c r="D31" s="6">
        <v>-204125</v>
      </c>
      <c r="E31" s="6">
        <v>-191497</v>
      </c>
    </row>
    <row r="32" spans="1:5" x14ac:dyDescent="0.25">
      <c r="A32" s="2" t="s">
        <v>105</v>
      </c>
      <c r="B32" s="6">
        <v>3207</v>
      </c>
      <c r="C32" s="6">
        <v>2352</v>
      </c>
      <c r="D32" s="6">
        <v>4992</v>
      </c>
      <c r="E32" s="4">
        <v>715</v>
      </c>
    </row>
    <row r="33" spans="1:5" ht="30" x14ac:dyDescent="0.25">
      <c r="A33" s="2" t="s">
        <v>106</v>
      </c>
      <c r="B33" s="4" t="s">
        <v>5</v>
      </c>
      <c r="C33" s="4" t="s">
        <v>5</v>
      </c>
      <c r="D33" s="4" t="s">
        <v>5</v>
      </c>
      <c r="E33" s="6">
        <v>-19234</v>
      </c>
    </row>
    <row r="34" spans="1:5" x14ac:dyDescent="0.25">
      <c r="A34" s="2" t="s">
        <v>107</v>
      </c>
      <c r="B34" s="6">
        <v>854935</v>
      </c>
      <c r="C34" s="6">
        <v>478331</v>
      </c>
      <c r="D34" s="6">
        <v>2333885</v>
      </c>
      <c r="E34" s="6">
        <v>1446077</v>
      </c>
    </row>
    <row r="35" spans="1:5" x14ac:dyDescent="0.25">
      <c r="A35" s="2" t="s">
        <v>108</v>
      </c>
      <c r="B35" s="6">
        <v>-45637</v>
      </c>
      <c r="C35" s="6">
        <v>-33351</v>
      </c>
      <c r="D35" s="6">
        <v>-148940</v>
      </c>
      <c r="E35" s="6">
        <v>-135607</v>
      </c>
    </row>
    <row r="36" spans="1:5" x14ac:dyDescent="0.25">
      <c r="A36" s="2" t="s">
        <v>109</v>
      </c>
      <c r="B36" s="6">
        <v>809298</v>
      </c>
      <c r="C36" s="6">
        <v>444980</v>
      </c>
      <c r="D36" s="6">
        <v>2184945</v>
      </c>
      <c r="E36" s="6">
        <v>1310470</v>
      </c>
    </row>
    <row r="37" spans="1:5" ht="30" x14ac:dyDescent="0.25">
      <c r="A37" s="2" t="s">
        <v>110</v>
      </c>
      <c r="B37" s="6">
        <v>-182554</v>
      </c>
      <c r="C37" s="6">
        <v>-95198</v>
      </c>
      <c r="D37" s="6">
        <v>-456487</v>
      </c>
      <c r="E37" s="6">
        <v>-221159</v>
      </c>
    </row>
    <row r="38" spans="1:5" ht="30" x14ac:dyDescent="0.25">
      <c r="A38" s="2" t="s">
        <v>111</v>
      </c>
      <c r="B38" s="8">
        <v>626744</v>
      </c>
      <c r="C38" s="8">
        <v>349782</v>
      </c>
      <c r="D38" s="8">
        <v>1728458</v>
      </c>
      <c r="E38" s="8">
        <v>1089311</v>
      </c>
    </row>
    <row r="39" spans="1:5" x14ac:dyDescent="0.25">
      <c r="A39" s="3" t="s">
        <v>112</v>
      </c>
      <c r="B39" s="4" t="s">
        <v>5</v>
      </c>
      <c r="C39" s="4" t="s">
        <v>5</v>
      </c>
      <c r="D39" s="4" t="s">
        <v>5</v>
      </c>
      <c r="E39" s="4" t="s">
        <v>5</v>
      </c>
    </row>
    <row r="40" spans="1:5" x14ac:dyDescent="0.25">
      <c r="A40" s="2" t="s">
        <v>113</v>
      </c>
      <c r="B40" s="9">
        <v>0.76</v>
      </c>
      <c r="C40" s="9">
        <v>0.43</v>
      </c>
      <c r="D40" s="9">
        <v>2.1</v>
      </c>
      <c r="E40" s="9">
        <v>1.36</v>
      </c>
    </row>
    <row r="41" spans="1:5" x14ac:dyDescent="0.25">
      <c r="A41" s="2" t="s">
        <v>114</v>
      </c>
      <c r="B41" s="9">
        <v>0.76</v>
      </c>
      <c r="C41" s="9">
        <v>0.42</v>
      </c>
      <c r="D41" s="9">
        <v>2.09</v>
      </c>
      <c r="E41" s="9">
        <v>1.32</v>
      </c>
    </row>
    <row r="42" spans="1:5" x14ac:dyDescent="0.25">
      <c r="A42" s="3" t="s">
        <v>115</v>
      </c>
      <c r="B42" s="4" t="s">
        <v>5</v>
      </c>
      <c r="C42" s="4" t="s">
        <v>5</v>
      </c>
      <c r="D42" s="4" t="s">
        <v>5</v>
      </c>
      <c r="E42" s="4" t="s">
        <v>5</v>
      </c>
    </row>
    <row r="43" spans="1:5" x14ac:dyDescent="0.25">
      <c r="A43" s="2" t="s">
        <v>113</v>
      </c>
      <c r="B43" s="6">
        <v>823200515</v>
      </c>
      <c r="C43" s="6">
        <v>821482154</v>
      </c>
      <c r="D43" s="6">
        <v>823512889</v>
      </c>
      <c r="E43" s="6">
        <v>801084165</v>
      </c>
    </row>
    <row r="44" spans="1:5" x14ac:dyDescent="0.25">
      <c r="A44" s="2" t="s">
        <v>114</v>
      </c>
      <c r="B44" s="6">
        <v>826965340</v>
      </c>
      <c r="C44" s="6">
        <v>825606248</v>
      </c>
      <c r="D44" s="6">
        <v>827543510</v>
      </c>
      <c r="E44" s="6">
        <v>823361035</v>
      </c>
    </row>
    <row r="45" spans="1:5" x14ac:dyDescent="0.25">
      <c r="A45" s="2" t="s">
        <v>116</v>
      </c>
      <c r="B45" s="9">
        <v>0.35</v>
      </c>
      <c r="C45" s="9">
        <v>0.25</v>
      </c>
      <c r="D45" s="9">
        <v>1.05</v>
      </c>
      <c r="E45"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5703125" bestFit="1" customWidth="1"/>
    <col min="3" max="4" width="27.140625" bestFit="1" customWidth="1"/>
  </cols>
  <sheetData>
    <row r="1" spans="1:4" ht="45" x14ac:dyDescent="0.25">
      <c r="A1" s="1" t="s">
        <v>980</v>
      </c>
      <c r="B1" s="1" t="s">
        <v>1</v>
      </c>
      <c r="C1" s="1"/>
      <c r="D1" s="1"/>
    </row>
    <row r="2" spans="1:4" ht="30" x14ac:dyDescent="0.25">
      <c r="A2" s="1" t="s">
        <v>27</v>
      </c>
      <c r="B2" s="7" t="s">
        <v>2</v>
      </c>
      <c r="C2" s="1" t="s">
        <v>2</v>
      </c>
      <c r="D2" s="1" t="s">
        <v>28</v>
      </c>
    </row>
    <row r="3" spans="1:4" x14ac:dyDescent="0.25">
      <c r="A3" s="1"/>
      <c r="B3" s="7"/>
      <c r="C3" s="1" t="s">
        <v>974</v>
      </c>
      <c r="D3" s="1" t="s">
        <v>974</v>
      </c>
    </row>
    <row r="4" spans="1:4" x14ac:dyDescent="0.25">
      <c r="A4" s="1"/>
      <c r="B4" s="7"/>
      <c r="C4" s="1" t="s">
        <v>981</v>
      </c>
      <c r="D4" s="1" t="s">
        <v>981</v>
      </c>
    </row>
    <row r="5" spans="1:4" ht="45" x14ac:dyDescent="0.25">
      <c r="A5" s="3" t="s">
        <v>969</v>
      </c>
      <c r="B5" s="4" t="s">
        <v>5</v>
      </c>
      <c r="C5" s="4" t="s">
        <v>5</v>
      </c>
      <c r="D5" s="4" t="s">
        <v>5</v>
      </c>
    </row>
    <row r="6" spans="1:4" x14ac:dyDescent="0.25">
      <c r="A6" s="2" t="s">
        <v>982</v>
      </c>
      <c r="B6" s="4" t="s">
        <v>983</v>
      </c>
      <c r="C6" s="4" t="s">
        <v>5</v>
      </c>
      <c r="D6" s="4" t="s">
        <v>5</v>
      </c>
    </row>
    <row r="7" spans="1:4" ht="30" x14ac:dyDescent="0.25">
      <c r="A7" s="2" t="s">
        <v>984</v>
      </c>
      <c r="B7" s="4" t="s">
        <v>5</v>
      </c>
      <c r="C7" s="4">
        <v>22</v>
      </c>
      <c r="D7" s="4">
        <v>30</v>
      </c>
    </row>
    <row r="8" spans="1:4" ht="30" x14ac:dyDescent="0.25">
      <c r="A8" s="2" t="s">
        <v>985</v>
      </c>
      <c r="B8" s="4" t="s">
        <v>5</v>
      </c>
      <c r="C8" s="8">
        <v>200</v>
      </c>
      <c r="D8" s="8">
        <v>200</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7" width="36.5703125" bestFit="1" customWidth="1"/>
    <col min="8" max="8" width="30.140625" bestFit="1" customWidth="1"/>
    <col min="9" max="10" width="36.5703125" bestFit="1" customWidth="1"/>
    <col min="11" max="12" width="15.7109375" bestFit="1" customWidth="1"/>
    <col min="13" max="13" width="29.85546875" bestFit="1" customWidth="1"/>
  </cols>
  <sheetData>
    <row r="1" spans="1:13" ht="15" customHeight="1" x14ac:dyDescent="0.25">
      <c r="A1" s="7" t="s">
        <v>986</v>
      </c>
      <c r="B1" s="7" t="s">
        <v>897</v>
      </c>
      <c r="C1" s="7"/>
      <c r="D1" s="7"/>
      <c r="E1" s="7" t="s">
        <v>987</v>
      </c>
      <c r="F1" s="7"/>
      <c r="G1" s="7"/>
      <c r="H1" s="7" t="s">
        <v>897</v>
      </c>
      <c r="I1" s="7"/>
      <c r="J1" s="7"/>
      <c r="K1" s="7"/>
      <c r="L1" s="7"/>
      <c r="M1" s="7"/>
    </row>
    <row r="2" spans="1:13" x14ac:dyDescent="0.25">
      <c r="A2" s="7"/>
      <c r="B2" s="1" t="s">
        <v>988</v>
      </c>
      <c r="C2" s="58">
        <v>41408</v>
      </c>
      <c r="D2" s="58">
        <v>39592</v>
      </c>
      <c r="E2" s="58">
        <v>41422</v>
      </c>
      <c r="F2" s="1" t="s">
        <v>992</v>
      </c>
      <c r="G2" s="1" t="s">
        <v>993</v>
      </c>
      <c r="H2" s="1" t="s">
        <v>995</v>
      </c>
      <c r="I2" s="1" t="s">
        <v>997</v>
      </c>
      <c r="J2" s="1" t="s">
        <v>997</v>
      </c>
      <c r="K2" s="1" t="s">
        <v>999</v>
      </c>
      <c r="L2" s="1" t="s">
        <v>999</v>
      </c>
      <c r="M2" s="1" t="s">
        <v>1001</v>
      </c>
    </row>
    <row r="3" spans="1:13" ht="30" x14ac:dyDescent="0.25">
      <c r="A3" s="7"/>
      <c r="B3" s="1" t="s">
        <v>989</v>
      </c>
      <c r="C3" s="1" t="s">
        <v>989</v>
      </c>
      <c r="D3" s="1" t="s">
        <v>989</v>
      </c>
      <c r="E3" s="1" t="s">
        <v>989</v>
      </c>
      <c r="F3" s="1" t="s">
        <v>989</v>
      </c>
      <c r="G3" s="1" t="s">
        <v>989</v>
      </c>
      <c r="H3" s="1" t="s">
        <v>996</v>
      </c>
      <c r="I3" s="1" t="s">
        <v>998</v>
      </c>
      <c r="J3" s="1" t="s">
        <v>998</v>
      </c>
      <c r="K3" s="1" t="s">
        <v>1000</v>
      </c>
      <c r="L3" s="1" t="s">
        <v>1000</v>
      </c>
      <c r="M3" s="1" t="s">
        <v>1002</v>
      </c>
    </row>
    <row r="4" spans="1:13" ht="30" x14ac:dyDescent="0.25">
      <c r="A4" s="7"/>
      <c r="B4" s="1" t="s">
        <v>778</v>
      </c>
      <c r="C4" s="1" t="s">
        <v>990</v>
      </c>
      <c r="D4" s="1" t="s">
        <v>990</v>
      </c>
      <c r="E4" s="1" t="s">
        <v>991</v>
      </c>
      <c r="F4" s="1" t="s">
        <v>991</v>
      </c>
      <c r="G4" s="1" t="s">
        <v>994</v>
      </c>
      <c r="H4" s="1" t="s">
        <v>778</v>
      </c>
      <c r="I4" s="1" t="s">
        <v>778</v>
      </c>
      <c r="J4" s="1" t="s">
        <v>942</v>
      </c>
      <c r="K4" s="1" t="s">
        <v>778</v>
      </c>
      <c r="L4" s="1" t="s">
        <v>942</v>
      </c>
      <c r="M4" s="1" t="s">
        <v>778</v>
      </c>
    </row>
    <row r="5" spans="1:13" x14ac:dyDescent="0.25">
      <c r="A5" s="7"/>
      <c r="B5" s="1"/>
      <c r="C5" s="1" t="s">
        <v>778</v>
      </c>
      <c r="D5" s="1" t="s">
        <v>778</v>
      </c>
      <c r="E5" s="1" t="s">
        <v>778</v>
      </c>
      <c r="F5" s="1" t="s">
        <v>778</v>
      </c>
      <c r="G5" s="1" t="s">
        <v>911</v>
      </c>
      <c r="H5" s="1"/>
      <c r="I5" s="1"/>
      <c r="J5" s="1"/>
      <c r="K5" s="1"/>
      <c r="L5" s="1"/>
      <c r="M5" s="1"/>
    </row>
    <row r="6" spans="1:13" x14ac:dyDescent="0.25">
      <c r="A6" s="7"/>
      <c r="B6" s="1"/>
      <c r="C6" s="1"/>
      <c r="D6" s="1"/>
      <c r="E6" s="1"/>
      <c r="F6" s="1"/>
      <c r="G6" s="1" t="s">
        <v>778</v>
      </c>
      <c r="H6" s="1"/>
      <c r="I6" s="1"/>
      <c r="J6" s="1"/>
      <c r="K6" s="1"/>
      <c r="L6" s="1"/>
      <c r="M6" s="1"/>
    </row>
    <row r="7" spans="1:13" x14ac:dyDescent="0.25">
      <c r="A7" s="3" t="s">
        <v>1003</v>
      </c>
      <c r="B7" s="4" t="s">
        <v>5</v>
      </c>
      <c r="C7" s="4" t="s">
        <v>5</v>
      </c>
      <c r="D7" s="4" t="s">
        <v>5</v>
      </c>
      <c r="E7" s="4" t="s">
        <v>5</v>
      </c>
      <c r="F7" s="4" t="s">
        <v>5</v>
      </c>
      <c r="G7" s="4" t="s">
        <v>5</v>
      </c>
      <c r="H7" s="4" t="s">
        <v>5</v>
      </c>
      <c r="I7" s="4" t="s">
        <v>5</v>
      </c>
      <c r="J7" s="4" t="s">
        <v>5</v>
      </c>
      <c r="K7" s="4" t="s">
        <v>5</v>
      </c>
      <c r="L7" s="4" t="s">
        <v>5</v>
      </c>
      <c r="M7" s="4" t="s">
        <v>5</v>
      </c>
    </row>
    <row r="8" spans="1:13" ht="90" x14ac:dyDescent="0.25">
      <c r="A8" s="2" t="s">
        <v>1004</v>
      </c>
      <c r="B8" s="4" t="s">
        <v>1005</v>
      </c>
      <c r="C8" s="4" t="s">
        <v>5</v>
      </c>
      <c r="D8" s="4" t="s">
        <v>5</v>
      </c>
      <c r="E8" s="4" t="s">
        <v>5</v>
      </c>
      <c r="F8" s="4" t="s">
        <v>5</v>
      </c>
      <c r="G8" s="4" t="s">
        <v>5</v>
      </c>
      <c r="H8" s="4" t="s">
        <v>5</v>
      </c>
      <c r="I8" s="4" t="s">
        <v>5</v>
      </c>
      <c r="J8" s="4" t="s">
        <v>5</v>
      </c>
      <c r="K8" s="4" t="s">
        <v>5</v>
      </c>
      <c r="L8" s="4" t="s">
        <v>5</v>
      </c>
      <c r="M8" s="4" t="s">
        <v>5</v>
      </c>
    </row>
    <row r="9" spans="1:13" ht="30" x14ac:dyDescent="0.25">
      <c r="A9" s="2" t="s">
        <v>1006</v>
      </c>
      <c r="B9" s="4" t="s">
        <v>5</v>
      </c>
      <c r="C9" s="8">
        <v>70000000</v>
      </c>
      <c r="D9" s="8">
        <v>43800000</v>
      </c>
      <c r="E9" s="8">
        <v>101600000</v>
      </c>
      <c r="F9" s="8">
        <v>58600000</v>
      </c>
      <c r="G9" s="8">
        <v>1000000</v>
      </c>
      <c r="H9" s="4" t="s">
        <v>5</v>
      </c>
      <c r="I9" s="4" t="s">
        <v>5</v>
      </c>
      <c r="J9" s="4" t="s">
        <v>5</v>
      </c>
      <c r="K9" s="4" t="s">
        <v>5</v>
      </c>
      <c r="L9" s="4" t="s">
        <v>5</v>
      </c>
      <c r="M9" s="4" t="s">
        <v>5</v>
      </c>
    </row>
    <row r="10" spans="1:13" ht="30" x14ac:dyDescent="0.25">
      <c r="A10" s="2" t="s">
        <v>1007</v>
      </c>
      <c r="B10" s="6">
        <v>5000000</v>
      </c>
      <c r="C10" s="4" t="s">
        <v>5</v>
      </c>
      <c r="D10" s="4" t="s">
        <v>5</v>
      </c>
      <c r="E10" s="4" t="s">
        <v>5</v>
      </c>
      <c r="F10" s="4" t="s">
        <v>5</v>
      </c>
      <c r="G10" s="4" t="s">
        <v>5</v>
      </c>
      <c r="H10" s="4" t="s">
        <v>5</v>
      </c>
      <c r="I10" s="4" t="s">
        <v>5</v>
      </c>
      <c r="J10" s="4" t="s">
        <v>5</v>
      </c>
      <c r="K10" s="4" t="s">
        <v>5</v>
      </c>
      <c r="L10" s="4" t="s">
        <v>5</v>
      </c>
      <c r="M10" s="4" t="s">
        <v>5</v>
      </c>
    </row>
    <row r="11" spans="1:13" ht="30" x14ac:dyDescent="0.25">
      <c r="A11" s="2" t="s">
        <v>1008</v>
      </c>
      <c r="B11" s="57">
        <v>0.02</v>
      </c>
      <c r="C11" s="4" t="s">
        <v>5</v>
      </c>
      <c r="D11" s="4" t="s">
        <v>5</v>
      </c>
      <c r="E11" s="4" t="s">
        <v>5</v>
      </c>
      <c r="F11" s="4" t="s">
        <v>5</v>
      </c>
      <c r="G11" s="4" t="s">
        <v>5</v>
      </c>
      <c r="H11" s="4" t="s">
        <v>5</v>
      </c>
      <c r="I11" s="4" t="s">
        <v>5</v>
      </c>
      <c r="J11" s="4" t="s">
        <v>5</v>
      </c>
      <c r="K11" s="4" t="s">
        <v>5</v>
      </c>
      <c r="L11" s="4" t="s">
        <v>5</v>
      </c>
      <c r="M11" s="4" t="s">
        <v>5</v>
      </c>
    </row>
    <row r="12" spans="1:13" x14ac:dyDescent="0.25">
      <c r="A12" s="2" t="s">
        <v>1009</v>
      </c>
      <c r="B12" s="4" t="s">
        <v>5</v>
      </c>
      <c r="C12" s="4" t="s">
        <v>5</v>
      </c>
      <c r="D12" s="4" t="s">
        <v>5</v>
      </c>
      <c r="E12" s="4" t="s">
        <v>5</v>
      </c>
      <c r="F12" s="4" t="s">
        <v>5</v>
      </c>
      <c r="G12" s="4" t="s">
        <v>5</v>
      </c>
      <c r="H12" s="6">
        <v>25000</v>
      </c>
      <c r="I12" s="4" t="s">
        <v>5</v>
      </c>
      <c r="J12" s="4" t="s">
        <v>5</v>
      </c>
      <c r="K12" s="6">
        <v>5008</v>
      </c>
      <c r="L12" s="6">
        <v>40000</v>
      </c>
      <c r="M12" s="4" t="s">
        <v>5</v>
      </c>
    </row>
    <row r="13" spans="1:13" x14ac:dyDescent="0.25">
      <c r="A13" s="2" t="s">
        <v>1010</v>
      </c>
      <c r="B13" s="4" t="s">
        <v>5</v>
      </c>
      <c r="C13" s="4" t="s">
        <v>5</v>
      </c>
      <c r="D13" s="4" t="s">
        <v>5</v>
      </c>
      <c r="E13" s="4" t="s">
        <v>5</v>
      </c>
      <c r="F13" s="4" t="s">
        <v>5</v>
      </c>
      <c r="G13" s="4" t="s">
        <v>5</v>
      </c>
      <c r="H13" s="4" t="s">
        <v>5</v>
      </c>
      <c r="I13" s="6">
        <v>375600000</v>
      </c>
      <c r="J13" s="6">
        <v>3000000000</v>
      </c>
      <c r="K13" s="4" t="s">
        <v>5</v>
      </c>
      <c r="L13" s="4" t="s">
        <v>5</v>
      </c>
      <c r="M13" s="4" t="s">
        <v>5</v>
      </c>
    </row>
    <row r="14" spans="1:13" x14ac:dyDescent="0.25">
      <c r="A14" s="2" t="s">
        <v>436</v>
      </c>
      <c r="B14" s="4" t="s">
        <v>5</v>
      </c>
      <c r="C14" s="4" t="s">
        <v>5</v>
      </c>
      <c r="D14" s="4" t="s">
        <v>5</v>
      </c>
      <c r="E14" s="4" t="s">
        <v>5</v>
      </c>
      <c r="F14" s="4" t="s">
        <v>5</v>
      </c>
      <c r="G14" s="4" t="s">
        <v>5</v>
      </c>
      <c r="H14" s="4" t="s">
        <v>5</v>
      </c>
      <c r="I14" s="4" t="s">
        <v>5</v>
      </c>
      <c r="J14" s="4" t="s">
        <v>5</v>
      </c>
      <c r="K14" s="4" t="s">
        <v>5</v>
      </c>
      <c r="L14" s="4" t="s">
        <v>5</v>
      </c>
      <c r="M14" s="8">
        <v>-47400000</v>
      </c>
    </row>
  </sheetData>
  <mergeCells count="4">
    <mergeCell ref="A1:A6"/>
    <mergeCell ref="B1:D1"/>
    <mergeCell ref="E1:G1"/>
    <mergeCell ref="H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1</v>
      </c>
      <c r="B1" s="7" t="s">
        <v>79</v>
      </c>
      <c r="C1" s="7"/>
      <c r="D1" s="7" t="s">
        <v>1</v>
      </c>
      <c r="E1" s="7"/>
    </row>
    <row r="2" spans="1:5" ht="30" x14ac:dyDescent="0.25">
      <c r="A2" s="1" t="s">
        <v>27</v>
      </c>
      <c r="B2" s="1" t="s">
        <v>2</v>
      </c>
      <c r="C2" s="1" t="s">
        <v>80</v>
      </c>
      <c r="D2" s="1" t="s">
        <v>2</v>
      </c>
      <c r="E2" s="1" t="s">
        <v>80</v>
      </c>
    </row>
    <row r="3" spans="1:5" ht="30" x14ac:dyDescent="0.25">
      <c r="A3" s="3" t="s">
        <v>1012</v>
      </c>
      <c r="B3" s="4" t="s">
        <v>5</v>
      </c>
      <c r="C3" s="4" t="s">
        <v>5</v>
      </c>
      <c r="D3" s="4" t="s">
        <v>5</v>
      </c>
      <c r="E3" s="4" t="s">
        <v>5</v>
      </c>
    </row>
    <row r="4" spans="1:5" x14ac:dyDescent="0.25">
      <c r="A4" s="2" t="s">
        <v>89</v>
      </c>
      <c r="B4" s="8">
        <v>3568540</v>
      </c>
      <c r="C4" s="8">
        <v>2709482</v>
      </c>
      <c r="D4" s="8">
        <v>10114200</v>
      </c>
      <c r="E4" s="8">
        <v>8054130</v>
      </c>
    </row>
    <row r="5" spans="1:5" x14ac:dyDescent="0.25">
      <c r="A5" s="2" t="s">
        <v>1013</v>
      </c>
      <c r="B5" s="6">
        <v>1275815</v>
      </c>
      <c r="C5" s="6">
        <v>876898</v>
      </c>
      <c r="D5" s="6">
        <v>3549368</v>
      </c>
      <c r="E5" s="6">
        <v>2788098</v>
      </c>
    </row>
    <row r="6" spans="1:5" x14ac:dyDescent="0.25">
      <c r="A6" s="2" t="s">
        <v>135</v>
      </c>
      <c r="B6" s="6">
        <v>-8170</v>
      </c>
      <c r="C6" s="6">
        <v>-7407</v>
      </c>
      <c r="D6" s="6">
        <v>-21831</v>
      </c>
      <c r="E6" s="6">
        <v>-22914</v>
      </c>
    </row>
    <row r="7" spans="1:5" x14ac:dyDescent="0.25">
      <c r="A7" s="2" t="s">
        <v>436</v>
      </c>
      <c r="B7" s="6">
        <v>-47400</v>
      </c>
      <c r="C7" s="4" t="s">
        <v>5</v>
      </c>
      <c r="D7" s="6">
        <v>-47400</v>
      </c>
      <c r="E7" s="4" t="s">
        <v>5</v>
      </c>
    </row>
    <row r="8" spans="1:5" x14ac:dyDescent="0.25">
      <c r="A8" s="2" t="s">
        <v>93</v>
      </c>
      <c r="B8" s="6">
        <v>-38468</v>
      </c>
      <c r="C8" s="6">
        <v>-54617</v>
      </c>
      <c r="D8" s="6">
        <v>-141221</v>
      </c>
      <c r="E8" s="6">
        <v>-162164</v>
      </c>
    </row>
    <row r="9" spans="1:5" x14ac:dyDescent="0.25">
      <c r="A9" s="2" t="s">
        <v>94</v>
      </c>
      <c r="B9" s="6">
        <v>-1778</v>
      </c>
      <c r="C9" s="6">
        <v>-39872</v>
      </c>
      <c r="D9" s="6">
        <v>-9646</v>
      </c>
      <c r="E9" s="6">
        <v>-134803</v>
      </c>
    </row>
    <row r="10" spans="1:5" x14ac:dyDescent="0.25">
      <c r="A10" s="2" t="s">
        <v>95</v>
      </c>
      <c r="B10" s="6">
        <v>-3487</v>
      </c>
      <c r="C10" s="6">
        <v>-4201</v>
      </c>
      <c r="D10" s="6">
        <v>-14840</v>
      </c>
      <c r="E10" s="6">
        <v>-12196</v>
      </c>
    </row>
    <row r="11" spans="1:5" x14ac:dyDescent="0.25">
      <c r="A11" s="2" t="s">
        <v>96</v>
      </c>
      <c r="B11" s="6">
        <v>-248925</v>
      </c>
      <c r="C11" s="6">
        <v>-226538</v>
      </c>
      <c r="D11" s="6">
        <v>-752530</v>
      </c>
      <c r="E11" s="6">
        <v>-641725</v>
      </c>
    </row>
    <row r="12" spans="1:5" ht="30" x14ac:dyDescent="0.25">
      <c r="A12" s="2" t="s">
        <v>97</v>
      </c>
      <c r="B12" s="6">
        <v>-10022</v>
      </c>
      <c r="C12" s="6">
        <v>-10014</v>
      </c>
      <c r="D12" s="6">
        <v>-30297</v>
      </c>
      <c r="E12" s="6">
        <v>-30016</v>
      </c>
    </row>
    <row r="13" spans="1:5" x14ac:dyDescent="0.25">
      <c r="A13" s="2" t="s">
        <v>98</v>
      </c>
      <c r="B13" s="4" t="s">
        <v>5</v>
      </c>
      <c r="C13" s="4" t="s">
        <v>5</v>
      </c>
      <c r="D13" s="4" t="s">
        <v>5</v>
      </c>
      <c r="E13" s="6">
        <v>-143674</v>
      </c>
    </row>
    <row r="14" spans="1:5" x14ac:dyDescent="0.25">
      <c r="A14" s="2" t="s">
        <v>99</v>
      </c>
      <c r="B14" s="6">
        <v>-2739</v>
      </c>
      <c r="C14" s="4">
        <v>-154</v>
      </c>
      <c r="D14" s="6">
        <v>-9433</v>
      </c>
      <c r="E14" s="6">
        <v>-1229</v>
      </c>
    </row>
    <row r="15" spans="1:5" x14ac:dyDescent="0.25">
      <c r="A15" s="2" t="s">
        <v>101</v>
      </c>
      <c r="B15" s="6">
        <v>914826</v>
      </c>
      <c r="C15" s="6">
        <v>534095</v>
      </c>
      <c r="D15" s="6">
        <v>2522170</v>
      </c>
      <c r="E15" s="6">
        <v>1639377</v>
      </c>
    </row>
    <row r="16" spans="1:5" x14ac:dyDescent="0.25">
      <c r="A16" s="2" t="s">
        <v>103</v>
      </c>
      <c r="B16" s="6">
        <v>3819</v>
      </c>
      <c r="C16" s="6">
        <v>4176</v>
      </c>
      <c r="D16" s="6">
        <v>10848</v>
      </c>
      <c r="E16" s="6">
        <v>16716</v>
      </c>
    </row>
    <row r="17" spans="1:5" ht="30" x14ac:dyDescent="0.25">
      <c r="A17" s="2" t="s">
        <v>104</v>
      </c>
      <c r="B17" s="6">
        <v>-66917</v>
      </c>
      <c r="C17" s="6">
        <v>-62292</v>
      </c>
      <c r="D17" s="6">
        <v>-204125</v>
      </c>
      <c r="E17" s="6">
        <v>-191497</v>
      </c>
    </row>
    <row r="18" spans="1:5" x14ac:dyDescent="0.25">
      <c r="A18" s="2" t="s">
        <v>105</v>
      </c>
      <c r="B18" s="6">
        <v>3207</v>
      </c>
      <c r="C18" s="6">
        <v>2352</v>
      </c>
      <c r="D18" s="6">
        <v>4992</v>
      </c>
      <c r="E18" s="4">
        <v>715</v>
      </c>
    </row>
    <row r="19" spans="1:5" ht="30" x14ac:dyDescent="0.25">
      <c r="A19" s="2" t="s">
        <v>106</v>
      </c>
      <c r="B19" s="4" t="s">
        <v>5</v>
      </c>
      <c r="C19" s="4" t="s">
        <v>5</v>
      </c>
      <c r="D19" s="4" t="s">
        <v>5</v>
      </c>
      <c r="E19" s="6">
        <v>-19234</v>
      </c>
    </row>
    <row r="20" spans="1:5" x14ac:dyDescent="0.25">
      <c r="A20" s="2" t="s">
        <v>108</v>
      </c>
      <c r="B20" s="6">
        <v>-45637</v>
      </c>
      <c r="C20" s="6">
        <v>-33351</v>
      </c>
      <c r="D20" s="6">
        <v>-148940</v>
      </c>
      <c r="E20" s="6">
        <v>-135607</v>
      </c>
    </row>
    <row r="21" spans="1:5" x14ac:dyDescent="0.25">
      <c r="A21" s="2" t="s">
        <v>109</v>
      </c>
      <c r="B21" s="6">
        <v>809298</v>
      </c>
      <c r="C21" s="6">
        <v>444980</v>
      </c>
      <c r="D21" s="6">
        <v>2184945</v>
      </c>
      <c r="E21" s="6">
        <v>1310470</v>
      </c>
    </row>
    <row r="22" spans="1:5" ht="30" x14ac:dyDescent="0.25">
      <c r="A22" s="2" t="s">
        <v>1014</v>
      </c>
      <c r="B22" s="4" t="s">
        <v>5</v>
      </c>
      <c r="C22" s="4" t="s">
        <v>5</v>
      </c>
      <c r="D22" s="4" t="s">
        <v>5</v>
      </c>
      <c r="E22" s="4" t="s">
        <v>5</v>
      </c>
    </row>
    <row r="23" spans="1:5" ht="30" x14ac:dyDescent="0.25">
      <c r="A23" s="3" t="s">
        <v>1012</v>
      </c>
      <c r="B23" s="4" t="s">
        <v>5</v>
      </c>
      <c r="C23" s="4" t="s">
        <v>5</v>
      </c>
      <c r="D23" s="4" t="s">
        <v>5</v>
      </c>
      <c r="E23" s="4" t="s">
        <v>5</v>
      </c>
    </row>
    <row r="24" spans="1:5" x14ac:dyDescent="0.25">
      <c r="A24" s="2" t="s">
        <v>89</v>
      </c>
      <c r="B24" s="6">
        <v>774199</v>
      </c>
      <c r="C24" s="6">
        <v>625548</v>
      </c>
      <c r="D24" s="6">
        <v>2308553</v>
      </c>
      <c r="E24" s="6">
        <v>2168979</v>
      </c>
    </row>
    <row r="25" spans="1:5" x14ac:dyDescent="0.25">
      <c r="A25" s="2" t="s">
        <v>1013</v>
      </c>
      <c r="B25" s="6">
        <v>373612</v>
      </c>
      <c r="C25" s="6">
        <v>260788</v>
      </c>
      <c r="D25" s="6">
        <v>1125742</v>
      </c>
      <c r="E25" s="6">
        <v>1063712</v>
      </c>
    </row>
    <row r="26" spans="1:5" ht="45" x14ac:dyDescent="0.25">
      <c r="A26" s="2" t="s">
        <v>1015</v>
      </c>
      <c r="B26" s="4" t="s">
        <v>5</v>
      </c>
      <c r="C26" s="4" t="s">
        <v>5</v>
      </c>
      <c r="D26" s="4" t="s">
        <v>5</v>
      </c>
      <c r="E26" s="4" t="s">
        <v>5</v>
      </c>
    </row>
    <row r="27" spans="1:5" ht="30" x14ac:dyDescent="0.25">
      <c r="A27" s="3" t="s">
        <v>1012</v>
      </c>
      <c r="B27" s="4" t="s">
        <v>5</v>
      </c>
      <c r="C27" s="4" t="s">
        <v>5</v>
      </c>
      <c r="D27" s="4" t="s">
        <v>5</v>
      </c>
      <c r="E27" s="4" t="s">
        <v>5</v>
      </c>
    </row>
    <row r="28" spans="1:5" x14ac:dyDescent="0.25">
      <c r="A28" s="2" t="s">
        <v>89</v>
      </c>
      <c r="B28" s="6">
        <v>935233</v>
      </c>
      <c r="C28" s="6">
        <v>772769</v>
      </c>
      <c r="D28" s="6">
        <v>2702151</v>
      </c>
      <c r="E28" s="6">
        <v>2194975</v>
      </c>
    </row>
    <row r="29" spans="1:5" x14ac:dyDescent="0.25">
      <c r="A29" s="2" t="s">
        <v>1013</v>
      </c>
      <c r="B29" s="6">
        <v>357197</v>
      </c>
      <c r="C29" s="6">
        <v>299001</v>
      </c>
      <c r="D29" s="6">
        <v>1066543</v>
      </c>
      <c r="E29" s="6">
        <v>810175</v>
      </c>
    </row>
    <row r="30" spans="1:5" ht="45" x14ac:dyDescent="0.25">
      <c r="A30" s="2" t="s">
        <v>1016</v>
      </c>
      <c r="B30" s="4" t="s">
        <v>5</v>
      </c>
      <c r="C30" s="4" t="s">
        <v>5</v>
      </c>
      <c r="D30" s="4" t="s">
        <v>5</v>
      </c>
      <c r="E30" s="4" t="s">
        <v>5</v>
      </c>
    </row>
    <row r="31" spans="1:5" ht="30" x14ac:dyDescent="0.25">
      <c r="A31" s="3" t="s">
        <v>1012</v>
      </c>
      <c r="B31" s="4" t="s">
        <v>5</v>
      </c>
      <c r="C31" s="4" t="s">
        <v>5</v>
      </c>
      <c r="D31" s="4" t="s">
        <v>5</v>
      </c>
      <c r="E31" s="4" t="s">
        <v>5</v>
      </c>
    </row>
    <row r="32" spans="1:5" x14ac:dyDescent="0.25">
      <c r="A32" s="2" t="s">
        <v>89</v>
      </c>
      <c r="B32" s="6">
        <v>736599</v>
      </c>
      <c r="C32" s="6">
        <v>295855</v>
      </c>
      <c r="D32" s="6">
        <v>1907780</v>
      </c>
      <c r="E32" s="6">
        <v>561456</v>
      </c>
    </row>
    <row r="33" spans="1:5" x14ac:dyDescent="0.25">
      <c r="A33" s="2" t="s">
        <v>1013</v>
      </c>
      <c r="B33" s="6">
        <v>224272</v>
      </c>
      <c r="C33" s="6">
        <v>53654</v>
      </c>
      <c r="D33" s="6">
        <v>501940</v>
      </c>
      <c r="E33" s="6">
        <v>105492</v>
      </c>
    </row>
    <row r="34" spans="1:5" ht="45" x14ac:dyDescent="0.25">
      <c r="A34" s="2" t="s">
        <v>1017</v>
      </c>
      <c r="B34" s="4" t="s">
        <v>5</v>
      </c>
      <c r="C34" s="4" t="s">
        <v>5</v>
      </c>
      <c r="D34" s="4" t="s">
        <v>5</v>
      </c>
      <c r="E34" s="4" t="s">
        <v>5</v>
      </c>
    </row>
    <row r="35" spans="1:5" ht="30" x14ac:dyDescent="0.25">
      <c r="A35" s="3" t="s">
        <v>1012</v>
      </c>
      <c r="B35" s="4" t="s">
        <v>5</v>
      </c>
      <c r="C35" s="4" t="s">
        <v>5</v>
      </c>
      <c r="D35" s="4" t="s">
        <v>5</v>
      </c>
      <c r="E35" s="4" t="s">
        <v>5</v>
      </c>
    </row>
    <row r="36" spans="1:5" x14ac:dyDescent="0.25">
      <c r="A36" s="2" t="s">
        <v>89</v>
      </c>
      <c r="B36" s="6">
        <v>330027</v>
      </c>
      <c r="C36" s="6">
        <v>224478</v>
      </c>
      <c r="D36" s="6">
        <v>827336</v>
      </c>
      <c r="E36" s="6">
        <v>790219</v>
      </c>
    </row>
    <row r="37" spans="1:5" x14ac:dyDescent="0.25">
      <c r="A37" s="2" t="s">
        <v>1013</v>
      </c>
      <c r="B37" s="6">
        <v>112922</v>
      </c>
      <c r="C37" s="6">
        <v>54386</v>
      </c>
      <c r="D37" s="6">
        <v>228283</v>
      </c>
      <c r="E37" s="6">
        <v>198492</v>
      </c>
    </row>
    <row r="38" spans="1:5" ht="45" x14ac:dyDescent="0.25">
      <c r="A38" s="2" t="s">
        <v>1018</v>
      </c>
      <c r="B38" s="4" t="s">
        <v>5</v>
      </c>
      <c r="C38" s="4" t="s">
        <v>5</v>
      </c>
      <c r="D38" s="4" t="s">
        <v>5</v>
      </c>
      <c r="E38" s="4" t="s">
        <v>5</v>
      </c>
    </row>
    <row r="39" spans="1:5" ht="30" x14ac:dyDescent="0.25">
      <c r="A39" s="3" t="s">
        <v>1012</v>
      </c>
      <c r="B39" s="4" t="s">
        <v>5</v>
      </c>
      <c r="C39" s="4" t="s">
        <v>5</v>
      </c>
      <c r="D39" s="4" t="s">
        <v>5</v>
      </c>
      <c r="E39" s="4" t="s">
        <v>5</v>
      </c>
    </row>
    <row r="40" spans="1:5" x14ac:dyDescent="0.25">
      <c r="A40" s="2" t="s">
        <v>89</v>
      </c>
      <c r="B40" s="6">
        <v>305329</v>
      </c>
      <c r="C40" s="6">
        <v>315280</v>
      </c>
      <c r="D40" s="6">
        <v>910269</v>
      </c>
      <c r="E40" s="6">
        <v>935966</v>
      </c>
    </row>
    <row r="41" spans="1:5" x14ac:dyDescent="0.25">
      <c r="A41" s="2" t="s">
        <v>1013</v>
      </c>
      <c r="B41" s="6">
        <v>89947</v>
      </c>
      <c r="C41" s="6">
        <v>80869</v>
      </c>
      <c r="D41" s="6">
        <v>274887</v>
      </c>
      <c r="E41" s="6">
        <v>259129</v>
      </c>
    </row>
    <row r="42" spans="1:5" ht="45" x14ac:dyDescent="0.25">
      <c r="A42" s="2" t="s">
        <v>1019</v>
      </c>
      <c r="B42" s="4" t="s">
        <v>5</v>
      </c>
      <c r="C42" s="4" t="s">
        <v>5</v>
      </c>
      <c r="D42" s="4" t="s">
        <v>5</v>
      </c>
      <c r="E42" s="4" t="s">
        <v>5</v>
      </c>
    </row>
    <row r="43" spans="1:5" ht="30" x14ac:dyDescent="0.25">
      <c r="A43" s="3" t="s">
        <v>1012</v>
      </c>
      <c r="B43" s="4" t="s">
        <v>5</v>
      </c>
      <c r="C43" s="4" t="s">
        <v>5</v>
      </c>
      <c r="D43" s="4" t="s">
        <v>5</v>
      </c>
      <c r="E43" s="4" t="s">
        <v>5</v>
      </c>
    </row>
    <row r="44" spans="1:5" x14ac:dyDescent="0.25">
      <c r="A44" s="2" t="s">
        <v>89</v>
      </c>
      <c r="B44" s="6">
        <v>35385</v>
      </c>
      <c r="C44" s="6">
        <v>37289</v>
      </c>
      <c r="D44" s="6">
        <v>105666</v>
      </c>
      <c r="E44" s="6">
        <v>110792</v>
      </c>
    </row>
    <row r="45" spans="1:5" x14ac:dyDescent="0.25">
      <c r="A45" s="2" t="s">
        <v>1013</v>
      </c>
      <c r="B45" s="6">
        <v>1177</v>
      </c>
      <c r="C45" s="6">
        <v>-2124</v>
      </c>
      <c r="D45" s="6">
        <v>-4547</v>
      </c>
      <c r="E45" s="6">
        <v>-13801</v>
      </c>
    </row>
    <row r="46" spans="1:5" ht="45" x14ac:dyDescent="0.25">
      <c r="A46" s="2" t="s">
        <v>1020</v>
      </c>
      <c r="B46" s="4" t="s">
        <v>5</v>
      </c>
      <c r="C46" s="4" t="s">
        <v>5</v>
      </c>
      <c r="D46" s="4" t="s">
        <v>5</v>
      </c>
      <c r="E46" s="4" t="s">
        <v>5</v>
      </c>
    </row>
    <row r="47" spans="1:5" ht="30" x14ac:dyDescent="0.25">
      <c r="A47" s="3" t="s">
        <v>1012</v>
      </c>
      <c r="B47" s="4" t="s">
        <v>5</v>
      </c>
      <c r="C47" s="4" t="s">
        <v>5</v>
      </c>
      <c r="D47" s="4" t="s">
        <v>5</v>
      </c>
      <c r="E47" s="4" t="s">
        <v>5</v>
      </c>
    </row>
    <row r="48" spans="1:5" x14ac:dyDescent="0.25">
      <c r="A48" s="2" t="s">
        <v>89</v>
      </c>
      <c r="B48" s="6">
        <v>375041</v>
      </c>
      <c r="C48" s="6">
        <v>364426</v>
      </c>
      <c r="D48" s="6">
        <v>1132312</v>
      </c>
      <c r="E48" s="6">
        <v>1076342</v>
      </c>
    </row>
    <row r="49" spans="1:5" x14ac:dyDescent="0.25">
      <c r="A49" s="2" t="s">
        <v>1013</v>
      </c>
      <c r="B49" s="6">
        <v>87135</v>
      </c>
      <c r="C49" s="6">
        <v>98206</v>
      </c>
      <c r="D49" s="6">
        <v>263532</v>
      </c>
      <c r="E49" s="6">
        <v>278362</v>
      </c>
    </row>
    <row r="50" spans="1:5" ht="45" x14ac:dyDescent="0.25">
      <c r="A50" s="2" t="s">
        <v>1021</v>
      </c>
      <c r="B50" s="4" t="s">
        <v>5</v>
      </c>
      <c r="C50" s="4" t="s">
        <v>5</v>
      </c>
      <c r="D50" s="4" t="s">
        <v>5</v>
      </c>
      <c r="E50" s="4" t="s">
        <v>5</v>
      </c>
    </row>
    <row r="51" spans="1:5" ht="30" x14ac:dyDescent="0.25">
      <c r="A51" s="3" t="s">
        <v>1012</v>
      </c>
      <c r="B51" s="4" t="s">
        <v>5</v>
      </c>
      <c r="C51" s="4" t="s">
        <v>5</v>
      </c>
      <c r="D51" s="4" t="s">
        <v>5</v>
      </c>
      <c r="E51" s="4" t="s">
        <v>5</v>
      </c>
    </row>
    <row r="52" spans="1:5" x14ac:dyDescent="0.25">
      <c r="A52" s="2" t="s">
        <v>89</v>
      </c>
      <c r="B52" s="6">
        <v>122922</v>
      </c>
      <c r="C52" s="6">
        <v>121966</v>
      </c>
      <c r="D52" s="6">
        <v>372597</v>
      </c>
      <c r="E52" s="6">
        <v>352624</v>
      </c>
    </row>
    <row r="53" spans="1:5" x14ac:dyDescent="0.25">
      <c r="A53" s="2" t="s">
        <v>1013</v>
      </c>
      <c r="B53" s="6">
        <v>29553</v>
      </c>
      <c r="C53" s="6">
        <v>32118</v>
      </c>
      <c r="D53" s="6">
        <v>92988</v>
      </c>
      <c r="E53" s="6">
        <v>86537</v>
      </c>
    </row>
    <row r="54" spans="1:5" ht="30" x14ac:dyDescent="0.25">
      <c r="A54" s="2" t="s">
        <v>1022</v>
      </c>
      <c r="B54" s="4" t="s">
        <v>5</v>
      </c>
      <c r="C54" s="4" t="s">
        <v>5</v>
      </c>
      <c r="D54" s="4" t="s">
        <v>5</v>
      </c>
      <c r="E54" s="4" t="s">
        <v>5</v>
      </c>
    </row>
    <row r="55" spans="1:5" ht="30" x14ac:dyDescent="0.25">
      <c r="A55" s="3" t="s">
        <v>1012</v>
      </c>
      <c r="B55" s="4" t="s">
        <v>5</v>
      </c>
      <c r="C55" s="4" t="s">
        <v>5</v>
      </c>
      <c r="D55" s="4" t="s">
        <v>5</v>
      </c>
      <c r="E55" s="4" t="s">
        <v>5</v>
      </c>
    </row>
    <row r="56" spans="1:5" x14ac:dyDescent="0.25">
      <c r="A56" s="2" t="s">
        <v>89</v>
      </c>
      <c r="B56" s="6">
        <v>2342573</v>
      </c>
      <c r="C56" s="6">
        <v>1645671</v>
      </c>
      <c r="D56" s="6">
        <v>6453202</v>
      </c>
      <c r="E56" s="6">
        <v>4593408</v>
      </c>
    </row>
    <row r="57" spans="1:5" x14ac:dyDescent="0.25">
      <c r="A57" s="2" t="s">
        <v>1013</v>
      </c>
      <c r="B57" s="6">
        <v>785515</v>
      </c>
      <c r="C57" s="6">
        <v>485786</v>
      </c>
      <c r="D57" s="6">
        <v>2067106</v>
      </c>
      <c r="E57" s="6">
        <v>1359487</v>
      </c>
    </row>
    <row r="58" spans="1:5" ht="30" x14ac:dyDescent="0.25">
      <c r="A58" s="2" t="s">
        <v>1023</v>
      </c>
      <c r="B58" s="4" t="s">
        <v>5</v>
      </c>
      <c r="C58" s="4" t="s">
        <v>5</v>
      </c>
      <c r="D58" s="4" t="s">
        <v>5</v>
      </c>
      <c r="E58" s="4" t="s">
        <v>5</v>
      </c>
    </row>
    <row r="59" spans="1:5" ht="30" x14ac:dyDescent="0.25">
      <c r="A59" s="3" t="s">
        <v>1012</v>
      </c>
      <c r="B59" s="4" t="s">
        <v>5</v>
      </c>
      <c r="C59" s="4" t="s">
        <v>5</v>
      </c>
      <c r="D59" s="4" t="s">
        <v>5</v>
      </c>
      <c r="E59" s="4" t="s">
        <v>5</v>
      </c>
    </row>
    <row r="60" spans="1:5" x14ac:dyDescent="0.25">
      <c r="A60" s="2" t="s">
        <v>89</v>
      </c>
      <c r="B60" s="6">
        <v>497963</v>
      </c>
      <c r="C60" s="6">
        <v>486392</v>
      </c>
      <c r="D60" s="6">
        <v>1504909</v>
      </c>
      <c r="E60" s="6">
        <v>1428966</v>
      </c>
    </row>
    <row r="61" spans="1:5" x14ac:dyDescent="0.25">
      <c r="A61" s="2" t="s">
        <v>1013</v>
      </c>
      <c r="B61" s="6">
        <v>116688</v>
      </c>
      <c r="C61" s="6">
        <v>130324</v>
      </c>
      <c r="D61" s="6">
        <v>356520</v>
      </c>
      <c r="E61" s="6">
        <v>364899</v>
      </c>
    </row>
    <row r="62" spans="1:5" x14ac:dyDescent="0.25">
      <c r="A62" s="2" t="s">
        <v>1024</v>
      </c>
      <c r="B62" s="4" t="s">
        <v>5</v>
      </c>
      <c r="C62" s="4" t="s">
        <v>5</v>
      </c>
      <c r="D62" s="4" t="s">
        <v>5</v>
      </c>
      <c r="E62" s="4" t="s">
        <v>5</v>
      </c>
    </row>
    <row r="63" spans="1:5" ht="30" x14ac:dyDescent="0.25">
      <c r="A63" s="3" t="s">
        <v>1012</v>
      </c>
      <c r="B63" s="4" t="s">
        <v>5</v>
      </c>
      <c r="C63" s="4" t="s">
        <v>5</v>
      </c>
      <c r="D63" s="4" t="s">
        <v>5</v>
      </c>
      <c r="E63" s="4" t="s">
        <v>5</v>
      </c>
    </row>
    <row r="64" spans="1:5" x14ac:dyDescent="0.25">
      <c r="A64" s="2" t="s">
        <v>89</v>
      </c>
      <c r="B64" s="6">
        <v>-46195</v>
      </c>
      <c r="C64" s="6">
        <v>-48129</v>
      </c>
      <c r="D64" s="6">
        <v>-152464</v>
      </c>
      <c r="E64" s="6">
        <v>-137223</v>
      </c>
    </row>
    <row r="65" spans="1:5" ht="30" x14ac:dyDescent="0.25">
      <c r="A65" s="2" t="s">
        <v>1025</v>
      </c>
      <c r="B65" s="4" t="s">
        <v>5</v>
      </c>
      <c r="C65" s="4" t="s">
        <v>5</v>
      </c>
      <c r="D65" s="4" t="s">
        <v>5</v>
      </c>
      <c r="E65" s="4" t="s">
        <v>5</v>
      </c>
    </row>
    <row r="66" spans="1:5" ht="30" x14ac:dyDescent="0.25">
      <c r="A66" s="3" t="s">
        <v>1012</v>
      </c>
      <c r="B66" s="4" t="s">
        <v>5</v>
      </c>
      <c r="C66" s="4" t="s">
        <v>5</v>
      </c>
      <c r="D66" s="4" t="s">
        <v>5</v>
      </c>
      <c r="E66" s="4" t="s">
        <v>5</v>
      </c>
    </row>
    <row r="67" spans="1:5" x14ac:dyDescent="0.25">
      <c r="A67" s="2" t="s">
        <v>89</v>
      </c>
      <c r="B67" s="6">
        <v>-2327</v>
      </c>
      <c r="C67" s="4">
        <v>-958</v>
      </c>
      <c r="D67" s="6">
        <v>-7079</v>
      </c>
      <c r="E67" s="6">
        <v>-2057</v>
      </c>
    </row>
    <row r="68" spans="1:5" ht="30" x14ac:dyDescent="0.25">
      <c r="A68" s="2" t="s">
        <v>1026</v>
      </c>
      <c r="B68" s="4" t="s">
        <v>5</v>
      </c>
      <c r="C68" s="4" t="s">
        <v>5</v>
      </c>
      <c r="D68" s="4" t="s">
        <v>5</v>
      </c>
      <c r="E68" s="4" t="s">
        <v>5</v>
      </c>
    </row>
    <row r="69" spans="1:5" ht="30" x14ac:dyDescent="0.25">
      <c r="A69" s="3" t="s">
        <v>1012</v>
      </c>
      <c r="B69" s="4" t="s">
        <v>5</v>
      </c>
      <c r="C69" s="4" t="s">
        <v>5</v>
      </c>
      <c r="D69" s="4" t="s">
        <v>5</v>
      </c>
      <c r="E69" s="4" t="s">
        <v>5</v>
      </c>
    </row>
    <row r="70" spans="1:5" x14ac:dyDescent="0.25">
      <c r="A70" s="2" t="s">
        <v>89</v>
      </c>
      <c r="B70" s="6">
        <v>-6453</v>
      </c>
      <c r="C70" s="6">
        <v>-10219</v>
      </c>
      <c r="D70" s="6">
        <v>-27980</v>
      </c>
      <c r="E70" s="6">
        <v>-26579</v>
      </c>
    </row>
    <row r="71" spans="1:5" ht="45" x14ac:dyDescent="0.25">
      <c r="A71" s="2" t="s">
        <v>1027</v>
      </c>
      <c r="B71" s="4" t="s">
        <v>5</v>
      </c>
      <c r="C71" s="4" t="s">
        <v>5</v>
      </c>
      <c r="D71" s="4" t="s">
        <v>5</v>
      </c>
      <c r="E71" s="4" t="s">
        <v>5</v>
      </c>
    </row>
    <row r="72" spans="1:5" ht="30" x14ac:dyDescent="0.25">
      <c r="A72" s="3" t="s">
        <v>1012</v>
      </c>
      <c r="B72" s="4" t="s">
        <v>5</v>
      </c>
      <c r="C72" s="4" t="s">
        <v>5</v>
      </c>
      <c r="D72" s="4" t="s">
        <v>5</v>
      </c>
      <c r="E72" s="4" t="s">
        <v>5</v>
      </c>
    </row>
    <row r="73" spans="1:5" x14ac:dyDescent="0.25">
      <c r="A73" s="2" t="s">
        <v>89</v>
      </c>
      <c r="B73" s="6">
        <v>-1094</v>
      </c>
      <c r="C73" s="6">
        <v>-1177</v>
      </c>
      <c r="D73" s="6">
        <v>-3582</v>
      </c>
      <c r="E73" s="6">
        <v>-3249</v>
      </c>
    </row>
    <row r="74" spans="1:5" ht="45" x14ac:dyDescent="0.25">
      <c r="A74" s="2" t="s">
        <v>1028</v>
      </c>
      <c r="B74" s="4" t="s">
        <v>5</v>
      </c>
      <c r="C74" s="4" t="s">
        <v>5</v>
      </c>
      <c r="D74" s="4" t="s">
        <v>5</v>
      </c>
      <c r="E74" s="4" t="s">
        <v>5</v>
      </c>
    </row>
    <row r="75" spans="1:5" ht="30" x14ac:dyDescent="0.25">
      <c r="A75" s="3" t="s">
        <v>1012</v>
      </c>
      <c r="B75" s="4" t="s">
        <v>5</v>
      </c>
      <c r="C75" s="4" t="s">
        <v>5</v>
      </c>
      <c r="D75" s="4" t="s">
        <v>5</v>
      </c>
      <c r="E75" s="4" t="s">
        <v>5</v>
      </c>
    </row>
    <row r="76" spans="1:5" x14ac:dyDescent="0.25">
      <c r="A76" s="2" t="s">
        <v>89</v>
      </c>
      <c r="B76" s="4">
        <v>-89</v>
      </c>
      <c r="C76" s="4">
        <v>-88</v>
      </c>
      <c r="D76" s="4">
        <v>-267</v>
      </c>
      <c r="E76" s="4">
        <v>-164</v>
      </c>
    </row>
    <row r="77" spans="1:5" ht="45" x14ac:dyDescent="0.25">
      <c r="A77" s="2" t="s">
        <v>1029</v>
      </c>
      <c r="B77" s="4" t="s">
        <v>5</v>
      </c>
      <c r="C77" s="4" t="s">
        <v>5</v>
      </c>
      <c r="D77" s="4" t="s">
        <v>5</v>
      </c>
      <c r="E77" s="4" t="s">
        <v>5</v>
      </c>
    </row>
    <row r="78" spans="1:5" ht="30" x14ac:dyDescent="0.25">
      <c r="A78" s="3" t="s">
        <v>1012</v>
      </c>
      <c r="B78" s="4" t="s">
        <v>5</v>
      </c>
      <c r="C78" s="4" t="s">
        <v>5</v>
      </c>
      <c r="D78" s="4" t="s">
        <v>5</v>
      </c>
      <c r="E78" s="4" t="s">
        <v>5</v>
      </c>
    </row>
    <row r="79" spans="1:5" x14ac:dyDescent="0.25">
      <c r="A79" s="2" t="s">
        <v>89</v>
      </c>
      <c r="B79" s="6">
        <v>-5270</v>
      </c>
      <c r="C79" s="6">
        <v>-8954</v>
      </c>
      <c r="D79" s="6">
        <v>-24131</v>
      </c>
      <c r="E79" s="6">
        <v>-23166</v>
      </c>
    </row>
    <row r="80" spans="1:5" ht="45" x14ac:dyDescent="0.25">
      <c r="A80" s="2" t="s">
        <v>1030</v>
      </c>
      <c r="B80" s="4" t="s">
        <v>5</v>
      </c>
      <c r="C80" s="4" t="s">
        <v>5</v>
      </c>
      <c r="D80" s="4" t="s">
        <v>5</v>
      </c>
      <c r="E80" s="4" t="s">
        <v>5</v>
      </c>
    </row>
    <row r="81" spans="1:5" ht="30" x14ac:dyDescent="0.25">
      <c r="A81" s="3" t="s">
        <v>1012</v>
      </c>
      <c r="B81" s="4" t="s">
        <v>5</v>
      </c>
      <c r="C81" s="4" t="s">
        <v>5</v>
      </c>
      <c r="D81" s="4" t="s">
        <v>5</v>
      </c>
      <c r="E81" s="4" t="s">
        <v>5</v>
      </c>
    </row>
    <row r="82" spans="1:5" x14ac:dyDescent="0.25">
      <c r="A82" s="2" t="s">
        <v>89</v>
      </c>
      <c r="B82" s="8">
        <v>-37415</v>
      </c>
      <c r="C82" s="8">
        <v>-36952</v>
      </c>
      <c r="D82" s="8">
        <v>-117405</v>
      </c>
      <c r="E82" s="8">
        <v>-10858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1031</v>
      </c>
      <c r="B1" s="7" t="s">
        <v>79</v>
      </c>
      <c r="C1" s="7"/>
      <c r="D1" s="7" t="s">
        <v>1</v>
      </c>
      <c r="E1" s="7"/>
      <c r="F1" s="1"/>
    </row>
    <row r="2" spans="1:6" ht="30" x14ac:dyDescent="0.25">
      <c r="A2" s="1" t="s">
        <v>27</v>
      </c>
      <c r="B2" s="1" t="s">
        <v>2</v>
      </c>
      <c r="C2" s="1" t="s">
        <v>80</v>
      </c>
      <c r="D2" s="1" t="s">
        <v>2</v>
      </c>
      <c r="E2" s="1" t="s">
        <v>80</v>
      </c>
      <c r="F2" s="1" t="s">
        <v>28</v>
      </c>
    </row>
    <row r="3" spans="1:6" ht="30" x14ac:dyDescent="0.25">
      <c r="A3" s="3" t="s">
        <v>1012</v>
      </c>
      <c r="B3" s="4" t="s">
        <v>5</v>
      </c>
      <c r="C3" s="4" t="s">
        <v>5</v>
      </c>
      <c r="D3" s="4" t="s">
        <v>5</v>
      </c>
      <c r="E3" s="4" t="s">
        <v>5</v>
      </c>
      <c r="F3" s="4" t="s">
        <v>5</v>
      </c>
    </row>
    <row r="4" spans="1:6" x14ac:dyDescent="0.25">
      <c r="A4" s="2" t="s">
        <v>89</v>
      </c>
      <c r="B4" s="8">
        <v>-3568540</v>
      </c>
      <c r="C4" s="8">
        <v>-2709482</v>
      </c>
      <c r="D4" s="8">
        <v>-10114200</v>
      </c>
      <c r="E4" s="8">
        <v>-8054130</v>
      </c>
      <c r="F4" s="4" t="s">
        <v>5</v>
      </c>
    </row>
    <row r="5" spans="1:6" x14ac:dyDescent="0.25">
      <c r="A5" s="2" t="s">
        <v>163</v>
      </c>
      <c r="B5" s="4" t="s">
        <v>5</v>
      </c>
      <c r="C5" s="4" t="s">
        <v>5</v>
      </c>
      <c r="D5" s="6">
        <v>599482</v>
      </c>
      <c r="E5" s="6">
        <v>1062778</v>
      </c>
      <c r="F5" s="4" t="s">
        <v>5</v>
      </c>
    </row>
    <row r="6" spans="1:6" x14ac:dyDescent="0.25">
      <c r="A6" s="2" t="s">
        <v>1032</v>
      </c>
      <c r="B6" s="6">
        <v>22485095</v>
      </c>
      <c r="C6" s="4" t="s">
        <v>5</v>
      </c>
      <c r="D6" s="6">
        <v>22485095</v>
      </c>
      <c r="E6" s="4" t="s">
        <v>5</v>
      </c>
      <c r="F6" s="6">
        <v>22163652</v>
      </c>
    </row>
    <row r="7" spans="1:6" x14ac:dyDescent="0.25">
      <c r="A7" s="2" t="s">
        <v>1033</v>
      </c>
      <c r="B7" s="6">
        <v>16839905</v>
      </c>
      <c r="C7" s="4" t="s">
        <v>5</v>
      </c>
      <c r="D7" s="6">
        <v>16839905</v>
      </c>
      <c r="E7" s="4" t="s">
        <v>5</v>
      </c>
      <c r="F7" s="6">
        <v>17225489</v>
      </c>
    </row>
    <row r="8" spans="1:6" ht="30" x14ac:dyDescent="0.25">
      <c r="A8" s="2" t="s">
        <v>1034</v>
      </c>
      <c r="B8" s="4" t="s">
        <v>5</v>
      </c>
      <c r="C8" s="4" t="s">
        <v>5</v>
      </c>
      <c r="D8" s="4" t="s">
        <v>5</v>
      </c>
      <c r="E8" s="4" t="s">
        <v>5</v>
      </c>
      <c r="F8" s="4" t="s">
        <v>5</v>
      </c>
    </row>
    <row r="9" spans="1:6" ht="30" x14ac:dyDescent="0.25">
      <c r="A9" s="3" t="s">
        <v>1012</v>
      </c>
      <c r="B9" s="4" t="s">
        <v>5</v>
      </c>
      <c r="C9" s="4" t="s">
        <v>5</v>
      </c>
      <c r="D9" s="4" t="s">
        <v>5</v>
      </c>
      <c r="E9" s="4" t="s">
        <v>5</v>
      </c>
      <c r="F9" s="4" t="s">
        <v>5</v>
      </c>
    </row>
    <row r="10" spans="1:6" x14ac:dyDescent="0.25">
      <c r="A10" s="2" t="s">
        <v>163</v>
      </c>
      <c r="B10" s="4" t="s">
        <v>5</v>
      </c>
      <c r="C10" s="4" t="s">
        <v>5</v>
      </c>
      <c r="D10" s="6">
        <v>33464</v>
      </c>
      <c r="E10" s="6">
        <v>49321</v>
      </c>
      <c r="F10" s="4" t="s">
        <v>5</v>
      </c>
    </row>
    <row r="11" spans="1:6" x14ac:dyDescent="0.25">
      <c r="A11" s="2" t="s">
        <v>1032</v>
      </c>
      <c r="B11" s="6">
        <v>695078</v>
      </c>
      <c r="C11" s="4" t="s">
        <v>5</v>
      </c>
      <c r="D11" s="6">
        <v>695078</v>
      </c>
      <c r="E11" s="4" t="s">
        <v>5</v>
      </c>
      <c r="F11" s="6">
        <v>586788</v>
      </c>
    </row>
    <row r="12" spans="1:6" x14ac:dyDescent="0.25">
      <c r="A12" s="2" t="s">
        <v>1033</v>
      </c>
      <c r="B12" s="6">
        <v>405813</v>
      </c>
      <c r="C12" s="4" t="s">
        <v>5</v>
      </c>
      <c r="D12" s="6">
        <v>405813</v>
      </c>
      <c r="E12" s="4" t="s">
        <v>5</v>
      </c>
      <c r="F12" s="6">
        <v>398100</v>
      </c>
    </row>
    <row r="13" spans="1:6" ht="30" x14ac:dyDescent="0.25">
      <c r="A13" s="2" t="s">
        <v>1014</v>
      </c>
      <c r="B13" s="4" t="s">
        <v>5</v>
      </c>
      <c r="C13" s="4" t="s">
        <v>5</v>
      </c>
      <c r="D13" s="4" t="s">
        <v>5</v>
      </c>
      <c r="E13" s="4" t="s">
        <v>5</v>
      </c>
      <c r="F13" s="4" t="s">
        <v>5</v>
      </c>
    </row>
    <row r="14" spans="1:6" ht="30" x14ac:dyDescent="0.25">
      <c r="A14" s="3" t="s">
        <v>1012</v>
      </c>
      <c r="B14" s="4" t="s">
        <v>5</v>
      </c>
      <c r="C14" s="4" t="s">
        <v>5</v>
      </c>
      <c r="D14" s="4" t="s">
        <v>5</v>
      </c>
      <c r="E14" s="4" t="s">
        <v>5</v>
      </c>
      <c r="F14" s="4" t="s">
        <v>5</v>
      </c>
    </row>
    <row r="15" spans="1:6" x14ac:dyDescent="0.25">
      <c r="A15" s="2" t="s">
        <v>89</v>
      </c>
      <c r="B15" s="6">
        <v>-774199</v>
      </c>
      <c r="C15" s="6">
        <v>-625548</v>
      </c>
      <c r="D15" s="6">
        <v>-2308553</v>
      </c>
      <c r="E15" s="6">
        <v>-2168979</v>
      </c>
      <c r="F15" s="4" t="s">
        <v>5</v>
      </c>
    </row>
    <row r="16" spans="1:6" x14ac:dyDescent="0.25">
      <c r="A16" s="2" t="s">
        <v>163</v>
      </c>
      <c r="B16" s="4" t="s">
        <v>5</v>
      </c>
      <c r="C16" s="4" t="s">
        <v>5</v>
      </c>
      <c r="D16" s="6">
        <v>122931</v>
      </c>
      <c r="E16" s="6">
        <v>98382</v>
      </c>
      <c r="F16" s="4" t="s">
        <v>5</v>
      </c>
    </row>
    <row r="17" spans="1:6" x14ac:dyDescent="0.25">
      <c r="A17" s="2" t="s">
        <v>1032</v>
      </c>
      <c r="B17" s="6">
        <v>6745555</v>
      </c>
      <c r="C17" s="4" t="s">
        <v>5</v>
      </c>
      <c r="D17" s="6">
        <v>6745555</v>
      </c>
      <c r="E17" s="4" t="s">
        <v>5</v>
      </c>
      <c r="F17" s="6">
        <v>6941510</v>
      </c>
    </row>
    <row r="18" spans="1:6" x14ac:dyDescent="0.25">
      <c r="A18" s="2" t="s">
        <v>1033</v>
      </c>
      <c r="B18" s="6">
        <v>5382629</v>
      </c>
      <c r="C18" s="4" t="s">
        <v>5</v>
      </c>
      <c r="D18" s="6">
        <v>5382629</v>
      </c>
      <c r="E18" s="4" t="s">
        <v>5</v>
      </c>
      <c r="F18" s="6">
        <v>5657351</v>
      </c>
    </row>
    <row r="19" spans="1:6" ht="45" x14ac:dyDescent="0.25">
      <c r="A19" s="2" t="s">
        <v>1015</v>
      </c>
      <c r="B19" s="4" t="s">
        <v>5</v>
      </c>
      <c r="C19" s="4" t="s">
        <v>5</v>
      </c>
      <c r="D19" s="4" t="s">
        <v>5</v>
      </c>
      <c r="E19" s="4" t="s">
        <v>5</v>
      </c>
      <c r="F19" s="4" t="s">
        <v>5</v>
      </c>
    </row>
    <row r="20" spans="1:6" ht="30" x14ac:dyDescent="0.25">
      <c r="A20" s="3" t="s">
        <v>1012</v>
      </c>
      <c r="B20" s="4" t="s">
        <v>5</v>
      </c>
      <c r="C20" s="4" t="s">
        <v>5</v>
      </c>
      <c r="D20" s="4" t="s">
        <v>5</v>
      </c>
      <c r="E20" s="4" t="s">
        <v>5</v>
      </c>
      <c r="F20" s="4" t="s">
        <v>5</v>
      </c>
    </row>
    <row r="21" spans="1:6" x14ac:dyDescent="0.25">
      <c r="A21" s="2" t="s">
        <v>89</v>
      </c>
      <c r="B21" s="6">
        <v>-935233</v>
      </c>
      <c r="C21" s="6">
        <v>-772769</v>
      </c>
      <c r="D21" s="6">
        <v>-2702151</v>
      </c>
      <c r="E21" s="6">
        <v>-2194975</v>
      </c>
      <c r="F21" s="4" t="s">
        <v>5</v>
      </c>
    </row>
    <row r="22" spans="1:6" x14ac:dyDescent="0.25">
      <c r="A22" s="2" t="s">
        <v>163</v>
      </c>
      <c r="B22" s="4" t="s">
        <v>5</v>
      </c>
      <c r="C22" s="4" t="s">
        <v>5</v>
      </c>
      <c r="D22" s="6">
        <v>61580</v>
      </c>
      <c r="E22" s="6">
        <v>55118</v>
      </c>
      <c r="F22" s="4" t="s">
        <v>5</v>
      </c>
    </row>
    <row r="23" spans="1:6" x14ac:dyDescent="0.25">
      <c r="A23" s="2" t="s">
        <v>1032</v>
      </c>
      <c r="B23" s="6">
        <v>3406451</v>
      </c>
      <c r="C23" s="4" t="s">
        <v>5</v>
      </c>
      <c r="D23" s="6">
        <v>3406451</v>
      </c>
      <c r="E23" s="4" t="s">
        <v>5</v>
      </c>
      <c r="F23" s="6">
        <v>3254193</v>
      </c>
    </row>
    <row r="24" spans="1:6" x14ac:dyDescent="0.25">
      <c r="A24" s="2" t="s">
        <v>1033</v>
      </c>
      <c r="B24" s="6">
        <v>1920083</v>
      </c>
      <c r="C24" s="4" t="s">
        <v>5</v>
      </c>
      <c r="D24" s="6">
        <v>1920083</v>
      </c>
      <c r="E24" s="4" t="s">
        <v>5</v>
      </c>
      <c r="F24" s="6">
        <v>1968415</v>
      </c>
    </row>
    <row r="25" spans="1:6" ht="45" x14ac:dyDescent="0.25">
      <c r="A25" s="2" t="s">
        <v>1016</v>
      </c>
      <c r="B25" s="4" t="s">
        <v>5</v>
      </c>
      <c r="C25" s="4" t="s">
        <v>5</v>
      </c>
      <c r="D25" s="4" t="s">
        <v>5</v>
      </c>
      <c r="E25" s="4" t="s">
        <v>5</v>
      </c>
      <c r="F25" s="4" t="s">
        <v>5</v>
      </c>
    </row>
    <row r="26" spans="1:6" ht="30" x14ac:dyDescent="0.25">
      <c r="A26" s="3" t="s">
        <v>1012</v>
      </c>
      <c r="B26" s="4" t="s">
        <v>5</v>
      </c>
      <c r="C26" s="4" t="s">
        <v>5</v>
      </c>
      <c r="D26" s="4" t="s">
        <v>5</v>
      </c>
      <c r="E26" s="4" t="s">
        <v>5</v>
      </c>
      <c r="F26" s="4" t="s">
        <v>5</v>
      </c>
    </row>
    <row r="27" spans="1:6" x14ac:dyDescent="0.25">
      <c r="A27" s="2" t="s">
        <v>89</v>
      </c>
      <c r="B27" s="6">
        <v>-736599</v>
      </c>
      <c r="C27" s="6">
        <v>-295855</v>
      </c>
      <c r="D27" s="6">
        <v>-1907780</v>
      </c>
      <c r="E27" s="6">
        <v>-561456</v>
      </c>
      <c r="F27" s="4" t="s">
        <v>5</v>
      </c>
    </row>
    <row r="28" spans="1:6" x14ac:dyDescent="0.25">
      <c r="A28" s="2" t="s">
        <v>163</v>
      </c>
      <c r="B28" s="4" t="s">
        <v>5</v>
      </c>
      <c r="C28" s="4" t="s">
        <v>5</v>
      </c>
      <c r="D28" s="6">
        <v>176330</v>
      </c>
      <c r="E28" s="6">
        <v>700442</v>
      </c>
      <c r="F28" s="4" t="s">
        <v>5</v>
      </c>
    </row>
    <row r="29" spans="1:6" x14ac:dyDescent="0.25">
      <c r="A29" s="2" t="s">
        <v>1032</v>
      </c>
      <c r="B29" s="6">
        <v>4959618</v>
      </c>
      <c r="C29" s="4" t="s">
        <v>5</v>
      </c>
      <c r="D29" s="6">
        <v>4959618</v>
      </c>
      <c r="E29" s="4" t="s">
        <v>5</v>
      </c>
      <c r="F29" s="6">
        <v>4791560</v>
      </c>
    </row>
    <row r="30" spans="1:6" x14ac:dyDescent="0.25">
      <c r="A30" s="2" t="s">
        <v>1033</v>
      </c>
      <c r="B30" s="6">
        <v>3773522</v>
      </c>
      <c r="C30" s="4" t="s">
        <v>5</v>
      </c>
      <c r="D30" s="6">
        <v>3773522</v>
      </c>
      <c r="E30" s="4" t="s">
        <v>5</v>
      </c>
      <c r="F30" s="6">
        <v>3836471</v>
      </c>
    </row>
    <row r="31" spans="1:6" ht="45" x14ac:dyDescent="0.25">
      <c r="A31" s="2" t="s">
        <v>1017</v>
      </c>
      <c r="B31" s="4" t="s">
        <v>5</v>
      </c>
      <c r="C31" s="4" t="s">
        <v>5</v>
      </c>
      <c r="D31" s="4" t="s">
        <v>5</v>
      </c>
      <c r="E31" s="4" t="s">
        <v>5</v>
      </c>
      <c r="F31" s="4" t="s">
        <v>5</v>
      </c>
    </row>
    <row r="32" spans="1:6" ht="30" x14ac:dyDescent="0.25">
      <c r="A32" s="3" t="s">
        <v>1012</v>
      </c>
      <c r="B32" s="4" t="s">
        <v>5</v>
      </c>
      <c r="C32" s="4" t="s">
        <v>5</v>
      </c>
      <c r="D32" s="4" t="s">
        <v>5</v>
      </c>
      <c r="E32" s="4" t="s">
        <v>5</v>
      </c>
      <c r="F32" s="4" t="s">
        <v>5</v>
      </c>
    </row>
    <row r="33" spans="1:6" x14ac:dyDescent="0.25">
      <c r="A33" s="2" t="s">
        <v>89</v>
      </c>
      <c r="B33" s="6">
        <v>-330027</v>
      </c>
      <c r="C33" s="6">
        <v>-224478</v>
      </c>
      <c r="D33" s="6">
        <v>-827336</v>
      </c>
      <c r="E33" s="6">
        <v>-790219</v>
      </c>
      <c r="F33" s="4" t="s">
        <v>5</v>
      </c>
    </row>
    <row r="34" spans="1:6" x14ac:dyDescent="0.25">
      <c r="A34" s="2" t="s">
        <v>163</v>
      </c>
      <c r="B34" s="4" t="s">
        <v>5</v>
      </c>
      <c r="C34" s="4" t="s">
        <v>5</v>
      </c>
      <c r="D34" s="6">
        <v>8648</v>
      </c>
      <c r="E34" s="6">
        <v>22145</v>
      </c>
      <c r="F34" s="4" t="s">
        <v>5</v>
      </c>
    </row>
    <row r="35" spans="1:6" x14ac:dyDescent="0.25">
      <c r="A35" s="2" t="s">
        <v>1032</v>
      </c>
      <c r="B35" s="6">
        <v>1304821</v>
      </c>
      <c r="C35" s="4" t="s">
        <v>5</v>
      </c>
      <c r="D35" s="6">
        <v>1304821</v>
      </c>
      <c r="E35" s="4" t="s">
        <v>5</v>
      </c>
      <c r="F35" s="6">
        <v>1338714</v>
      </c>
    </row>
    <row r="36" spans="1:6" x14ac:dyDescent="0.25">
      <c r="A36" s="2" t="s">
        <v>1033</v>
      </c>
      <c r="B36" s="6">
        <v>943248</v>
      </c>
      <c r="C36" s="4" t="s">
        <v>5</v>
      </c>
      <c r="D36" s="6">
        <v>943248</v>
      </c>
      <c r="E36" s="4" t="s">
        <v>5</v>
      </c>
      <c r="F36" s="6">
        <v>971732</v>
      </c>
    </row>
    <row r="37" spans="1:6" ht="45" x14ac:dyDescent="0.25">
      <c r="A37" s="2" t="s">
        <v>1018</v>
      </c>
      <c r="B37" s="4" t="s">
        <v>5</v>
      </c>
      <c r="C37" s="4" t="s">
        <v>5</v>
      </c>
      <c r="D37" s="4" t="s">
        <v>5</v>
      </c>
      <c r="E37" s="4" t="s">
        <v>5</v>
      </c>
      <c r="F37" s="4" t="s">
        <v>5</v>
      </c>
    </row>
    <row r="38" spans="1:6" ht="30" x14ac:dyDescent="0.25">
      <c r="A38" s="3" t="s">
        <v>1012</v>
      </c>
      <c r="B38" s="4" t="s">
        <v>5</v>
      </c>
      <c r="C38" s="4" t="s">
        <v>5</v>
      </c>
      <c r="D38" s="4" t="s">
        <v>5</v>
      </c>
      <c r="E38" s="4" t="s">
        <v>5</v>
      </c>
      <c r="F38" s="4" t="s">
        <v>5</v>
      </c>
    </row>
    <row r="39" spans="1:6" x14ac:dyDescent="0.25">
      <c r="A39" s="2" t="s">
        <v>89</v>
      </c>
      <c r="B39" s="6">
        <v>-305329</v>
      </c>
      <c r="C39" s="6">
        <v>-315280</v>
      </c>
      <c r="D39" s="6">
        <v>-910269</v>
      </c>
      <c r="E39" s="6">
        <v>-935966</v>
      </c>
      <c r="F39" s="4" t="s">
        <v>5</v>
      </c>
    </row>
    <row r="40" spans="1:6" x14ac:dyDescent="0.25">
      <c r="A40" s="2" t="s">
        <v>163</v>
      </c>
      <c r="B40" s="4" t="s">
        <v>5</v>
      </c>
      <c r="C40" s="4" t="s">
        <v>5</v>
      </c>
      <c r="D40" s="6">
        <v>15930</v>
      </c>
      <c r="E40" s="6">
        <v>16844</v>
      </c>
      <c r="F40" s="4" t="s">
        <v>5</v>
      </c>
    </row>
    <row r="41" spans="1:6" x14ac:dyDescent="0.25">
      <c r="A41" s="2" t="s">
        <v>1032</v>
      </c>
      <c r="B41" s="6">
        <v>404031</v>
      </c>
      <c r="C41" s="4" t="s">
        <v>5</v>
      </c>
      <c r="D41" s="6">
        <v>404031</v>
      </c>
      <c r="E41" s="4" t="s">
        <v>5</v>
      </c>
      <c r="F41" s="6">
        <v>414531</v>
      </c>
    </row>
    <row r="42" spans="1:6" x14ac:dyDescent="0.25">
      <c r="A42" s="2" t="s">
        <v>1033</v>
      </c>
      <c r="B42" s="6">
        <v>277657</v>
      </c>
      <c r="C42" s="4" t="s">
        <v>5</v>
      </c>
      <c r="D42" s="6">
        <v>277657</v>
      </c>
      <c r="E42" s="4" t="s">
        <v>5</v>
      </c>
      <c r="F42" s="6">
        <v>285344</v>
      </c>
    </row>
    <row r="43" spans="1:6" ht="45" x14ac:dyDescent="0.25">
      <c r="A43" s="2" t="s">
        <v>1019</v>
      </c>
      <c r="B43" s="4" t="s">
        <v>5</v>
      </c>
      <c r="C43" s="4" t="s">
        <v>5</v>
      </c>
      <c r="D43" s="4" t="s">
        <v>5</v>
      </c>
      <c r="E43" s="4" t="s">
        <v>5</v>
      </c>
      <c r="F43" s="4" t="s">
        <v>5</v>
      </c>
    </row>
    <row r="44" spans="1:6" ht="30" x14ac:dyDescent="0.25">
      <c r="A44" s="3" t="s">
        <v>1012</v>
      </c>
      <c r="B44" s="4" t="s">
        <v>5</v>
      </c>
      <c r="C44" s="4" t="s">
        <v>5</v>
      </c>
      <c r="D44" s="4" t="s">
        <v>5</v>
      </c>
      <c r="E44" s="4" t="s">
        <v>5</v>
      </c>
      <c r="F44" s="4" t="s">
        <v>5</v>
      </c>
    </row>
    <row r="45" spans="1:6" x14ac:dyDescent="0.25">
      <c r="A45" s="2" t="s">
        <v>89</v>
      </c>
      <c r="B45" s="6">
        <v>-35385</v>
      </c>
      <c r="C45" s="6">
        <v>-37289</v>
      </c>
      <c r="D45" s="6">
        <v>-105666</v>
      </c>
      <c r="E45" s="6">
        <v>-110792</v>
      </c>
      <c r="F45" s="4" t="s">
        <v>5</v>
      </c>
    </row>
    <row r="46" spans="1:6" x14ac:dyDescent="0.25">
      <c r="A46" s="2" t="s">
        <v>163</v>
      </c>
      <c r="B46" s="4" t="s">
        <v>5</v>
      </c>
      <c r="C46" s="4" t="s">
        <v>5</v>
      </c>
      <c r="D46" s="4">
        <v>386</v>
      </c>
      <c r="E46" s="4">
        <v>953</v>
      </c>
      <c r="F46" s="4" t="s">
        <v>5</v>
      </c>
    </row>
    <row r="47" spans="1:6" x14ac:dyDescent="0.25">
      <c r="A47" s="2" t="s">
        <v>1032</v>
      </c>
      <c r="B47" s="6">
        <v>350495</v>
      </c>
      <c r="C47" s="4" t="s">
        <v>5</v>
      </c>
      <c r="D47" s="6">
        <v>350495</v>
      </c>
      <c r="E47" s="4" t="s">
        <v>5</v>
      </c>
      <c r="F47" s="6">
        <v>345522</v>
      </c>
    </row>
    <row r="48" spans="1:6" x14ac:dyDescent="0.25">
      <c r="A48" s="2" t="s">
        <v>1033</v>
      </c>
      <c r="B48" s="6">
        <v>191700</v>
      </c>
      <c r="C48" s="4" t="s">
        <v>5</v>
      </c>
      <c r="D48" s="6">
        <v>191700</v>
      </c>
      <c r="E48" s="4" t="s">
        <v>5</v>
      </c>
      <c r="F48" s="6">
        <v>202392</v>
      </c>
    </row>
    <row r="49" spans="1:6" ht="45" x14ac:dyDescent="0.25">
      <c r="A49" s="2" t="s">
        <v>1035</v>
      </c>
      <c r="B49" s="4" t="s">
        <v>5</v>
      </c>
      <c r="C49" s="4" t="s">
        <v>5</v>
      </c>
      <c r="D49" s="4" t="s">
        <v>5</v>
      </c>
      <c r="E49" s="4" t="s">
        <v>5</v>
      </c>
      <c r="F49" s="4" t="s">
        <v>5</v>
      </c>
    </row>
    <row r="50" spans="1:6" ht="30" x14ac:dyDescent="0.25">
      <c r="A50" s="3" t="s">
        <v>1012</v>
      </c>
      <c r="B50" s="4" t="s">
        <v>5</v>
      </c>
      <c r="C50" s="4" t="s">
        <v>5</v>
      </c>
      <c r="D50" s="4" t="s">
        <v>5</v>
      </c>
      <c r="E50" s="4" t="s">
        <v>5</v>
      </c>
      <c r="F50" s="4" t="s">
        <v>5</v>
      </c>
    </row>
    <row r="51" spans="1:6" x14ac:dyDescent="0.25">
      <c r="A51" s="2" t="s">
        <v>163</v>
      </c>
      <c r="B51" s="4" t="s">
        <v>5</v>
      </c>
      <c r="C51" s="4" t="s">
        <v>5</v>
      </c>
      <c r="D51" s="6">
        <v>133697</v>
      </c>
      <c r="E51" s="6">
        <v>10922</v>
      </c>
      <c r="F51" s="4" t="s">
        <v>5</v>
      </c>
    </row>
    <row r="52" spans="1:6" x14ac:dyDescent="0.25">
      <c r="A52" s="2" t="s">
        <v>1032</v>
      </c>
      <c r="B52" s="6">
        <v>284718</v>
      </c>
      <c r="C52" s="4" t="s">
        <v>5</v>
      </c>
      <c r="D52" s="6">
        <v>284718</v>
      </c>
      <c r="E52" s="4" t="s">
        <v>5</v>
      </c>
      <c r="F52" s="6">
        <v>118975</v>
      </c>
    </row>
    <row r="53" spans="1:6" x14ac:dyDescent="0.25">
      <c r="A53" s="2" t="s">
        <v>1033</v>
      </c>
      <c r="B53" s="6">
        <v>284665</v>
      </c>
      <c r="C53" s="4" t="s">
        <v>5</v>
      </c>
      <c r="D53" s="6">
        <v>284665</v>
      </c>
      <c r="E53" s="4" t="s">
        <v>5</v>
      </c>
      <c r="F53" s="6">
        <v>118912</v>
      </c>
    </row>
    <row r="54" spans="1:6" ht="45" x14ac:dyDescent="0.25">
      <c r="A54" s="2" t="s">
        <v>1036</v>
      </c>
      <c r="B54" s="4" t="s">
        <v>5</v>
      </c>
      <c r="C54" s="4" t="s">
        <v>5</v>
      </c>
      <c r="D54" s="4" t="s">
        <v>5</v>
      </c>
      <c r="E54" s="4" t="s">
        <v>5</v>
      </c>
      <c r="F54" s="4" t="s">
        <v>5</v>
      </c>
    </row>
    <row r="55" spans="1:6" ht="30" x14ac:dyDescent="0.25">
      <c r="A55" s="3" t="s">
        <v>1012</v>
      </c>
      <c r="B55" s="4" t="s">
        <v>5</v>
      </c>
      <c r="C55" s="4" t="s">
        <v>5</v>
      </c>
      <c r="D55" s="4" t="s">
        <v>5</v>
      </c>
      <c r="E55" s="4" t="s">
        <v>5</v>
      </c>
      <c r="F55" s="4" t="s">
        <v>5</v>
      </c>
    </row>
    <row r="56" spans="1:6" x14ac:dyDescent="0.25">
      <c r="A56" s="2" t="s">
        <v>1032</v>
      </c>
      <c r="B56" s="4">
        <v>217</v>
      </c>
      <c r="C56" s="4" t="s">
        <v>5</v>
      </c>
      <c r="D56" s="4">
        <v>217</v>
      </c>
      <c r="E56" s="4" t="s">
        <v>5</v>
      </c>
      <c r="F56" s="4">
        <v>123</v>
      </c>
    </row>
    <row r="57" spans="1:6" ht="45" x14ac:dyDescent="0.25">
      <c r="A57" s="2" t="s">
        <v>1020</v>
      </c>
      <c r="B57" s="4" t="s">
        <v>5</v>
      </c>
      <c r="C57" s="4" t="s">
        <v>5</v>
      </c>
      <c r="D57" s="4" t="s">
        <v>5</v>
      </c>
      <c r="E57" s="4" t="s">
        <v>5</v>
      </c>
      <c r="F57" s="4" t="s">
        <v>5</v>
      </c>
    </row>
    <row r="58" spans="1:6" ht="30" x14ac:dyDescent="0.25">
      <c r="A58" s="3" t="s">
        <v>1012</v>
      </c>
      <c r="B58" s="4" t="s">
        <v>5</v>
      </c>
      <c r="C58" s="4" t="s">
        <v>5</v>
      </c>
      <c r="D58" s="4" t="s">
        <v>5</v>
      </c>
      <c r="E58" s="4" t="s">
        <v>5</v>
      </c>
      <c r="F58" s="4" t="s">
        <v>5</v>
      </c>
    </row>
    <row r="59" spans="1:6" x14ac:dyDescent="0.25">
      <c r="A59" s="2" t="s">
        <v>89</v>
      </c>
      <c r="B59" s="6">
        <v>-375041</v>
      </c>
      <c r="C59" s="6">
        <v>-364426</v>
      </c>
      <c r="D59" s="6">
        <v>-1132312</v>
      </c>
      <c r="E59" s="6">
        <v>-1076342</v>
      </c>
      <c r="F59" s="4" t="s">
        <v>5</v>
      </c>
    </row>
    <row r="60" spans="1:6" x14ac:dyDescent="0.25">
      <c r="A60" s="2" t="s">
        <v>163</v>
      </c>
      <c r="B60" s="4" t="s">
        <v>5</v>
      </c>
      <c r="C60" s="4" t="s">
        <v>5</v>
      </c>
      <c r="D60" s="6">
        <v>40824</v>
      </c>
      <c r="E60" s="6">
        <v>90340</v>
      </c>
      <c r="F60" s="4" t="s">
        <v>5</v>
      </c>
    </row>
    <row r="61" spans="1:6" x14ac:dyDescent="0.25">
      <c r="A61" s="2" t="s">
        <v>1032</v>
      </c>
      <c r="B61" s="6">
        <v>3629824</v>
      </c>
      <c r="C61" s="4" t="s">
        <v>5</v>
      </c>
      <c r="D61" s="6">
        <v>3629824</v>
      </c>
      <c r="E61" s="4" t="s">
        <v>5</v>
      </c>
      <c r="F61" s="6">
        <v>3605513</v>
      </c>
    </row>
    <row r="62" spans="1:6" x14ac:dyDescent="0.25">
      <c r="A62" s="2" t="s">
        <v>1033</v>
      </c>
      <c r="B62" s="6">
        <v>3073986</v>
      </c>
      <c r="C62" s="4" t="s">
        <v>5</v>
      </c>
      <c r="D62" s="6">
        <v>3073986</v>
      </c>
      <c r="E62" s="4" t="s">
        <v>5</v>
      </c>
      <c r="F62" s="6">
        <v>3179426</v>
      </c>
    </row>
    <row r="63" spans="1:6" ht="45" x14ac:dyDescent="0.25">
      <c r="A63" s="2" t="s">
        <v>1021</v>
      </c>
      <c r="B63" s="4" t="s">
        <v>5</v>
      </c>
      <c r="C63" s="4" t="s">
        <v>5</v>
      </c>
      <c r="D63" s="4" t="s">
        <v>5</v>
      </c>
      <c r="E63" s="4" t="s">
        <v>5</v>
      </c>
      <c r="F63" s="4" t="s">
        <v>5</v>
      </c>
    </row>
    <row r="64" spans="1:6" ht="30" x14ac:dyDescent="0.25">
      <c r="A64" s="3" t="s">
        <v>1012</v>
      </c>
      <c r="B64" s="4" t="s">
        <v>5</v>
      </c>
      <c r="C64" s="4" t="s">
        <v>5</v>
      </c>
      <c r="D64" s="4" t="s">
        <v>5</v>
      </c>
      <c r="E64" s="4" t="s">
        <v>5</v>
      </c>
      <c r="F64" s="4" t="s">
        <v>5</v>
      </c>
    </row>
    <row r="65" spans="1:6" x14ac:dyDescent="0.25">
      <c r="A65" s="2" t="s">
        <v>89</v>
      </c>
      <c r="B65" s="6">
        <v>-122922</v>
      </c>
      <c r="C65" s="6">
        <v>-121966</v>
      </c>
      <c r="D65" s="6">
        <v>-372597</v>
      </c>
      <c r="E65" s="6">
        <v>-352624</v>
      </c>
      <c r="F65" s="4" t="s">
        <v>5</v>
      </c>
    </row>
    <row r="66" spans="1:6" x14ac:dyDescent="0.25">
      <c r="A66" s="2" t="s">
        <v>163</v>
      </c>
      <c r="B66" s="4" t="s">
        <v>5</v>
      </c>
      <c r="C66" s="4" t="s">
        <v>5</v>
      </c>
      <c r="D66" s="6">
        <v>5692</v>
      </c>
      <c r="E66" s="6">
        <v>18311</v>
      </c>
      <c r="F66" s="4" t="s">
        <v>5</v>
      </c>
    </row>
    <row r="67" spans="1:6" x14ac:dyDescent="0.25">
      <c r="A67" s="2" t="s">
        <v>1032</v>
      </c>
      <c r="B67" s="6">
        <v>704287</v>
      </c>
      <c r="C67" s="4" t="s">
        <v>5</v>
      </c>
      <c r="D67" s="6">
        <v>704287</v>
      </c>
      <c r="E67" s="4" t="s">
        <v>5</v>
      </c>
      <c r="F67" s="6">
        <v>766223</v>
      </c>
    </row>
    <row r="68" spans="1:6" x14ac:dyDescent="0.25">
      <c r="A68" s="2" t="s">
        <v>1033</v>
      </c>
      <c r="B68" s="6">
        <v>586602</v>
      </c>
      <c r="C68" s="4" t="s">
        <v>5</v>
      </c>
      <c r="D68" s="6">
        <v>586602</v>
      </c>
      <c r="E68" s="4" t="s">
        <v>5</v>
      </c>
      <c r="F68" s="6">
        <v>607346</v>
      </c>
    </row>
    <row r="69" spans="1:6" ht="30" x14ac:dyDescent="0.25">
      <c r="A69" s="2" t="s">
        <v>1022</v>
      </c>
      <c r="B69" s="4" t="s">
        <v>5</v>
      </c>
      <c r="C69" s="4" t="s">
        <v>5</v>
      </c>
      <c r="D69" s="4" t="s">
        <v>5</v>
      </c>
      <c r="E69" s="4" t="s">
        <v>5</v>
      </c>
      <c r="F69" s="4" t="s">
        <v>5</v>
      </c>
    </row>
    <row r="70" spans="1:6" ht="30" x14ac:dyDescent="0.25">
      <c r="A70" s="3" t="s">
        <v>1012</v>
      </c>
      <c r="B70" s="4" t="s">
        <v>5</v>
      </c>
      <c r="C70" s="4" t="s">
        <v>5</v>
      </c>
      <c r="D70" s="4" t="s">
        <v>5</v>
      </c>
      <c r="E70" s="4" t="s">
        <v>5</v>
      </c>
      <c r="F70" s="4" t="s">
        <v>5</v>
      </c>
    </row>
    <row r="71" spans="1:6" x14ac:dyDescent="0.25">
      <c r="A71" s="2" t="s">
        <v>89</v>
      </c>
      <c r="B71" s="6">
        <v>-2342573</v>
      </c>
      <c r="C71" s="6">
        <v>-1645671</v>
      </c>
      <c r="D71" s="6">
        <v>-6453202</v>
      </c>
      <c r="E71" s="6">
        <v>-4593408</v>
      </c>
      <c r="F71" s="4" t="s">
        <v>5</v>
      </c>
    </row>
    <row r="72" spans="1:6" x14ac:dyDescent="0.25">
      <c r="A72" s="2" t="s">
        <v>163</v>
      </c>
      <c r="B72" s="4" t="s">
        <v>5</v>
      </c>
      <c r="C72" s="4" t="s">
        <v>5</v>
      </c>
      <c r="D72" s="6">
        <v>396571</v>
      </c>
      <c r="E72" s="6">
        <v>806424</v>
      </c>
      <c r="F72" s="4" t="s">
        <v>5</v>
      </c>
    </row>
    <row r="73" spans="1:6" x14ac:dyDescent="0.25">
      <c r="A73" s="2" t="s">
        <v>1032</v>
      </c>
      <c r="B73" s="6">
        <v>10710351</v>
      </c>
      <c r="C73" s="4" t="s">
        <v>5</v>
      </c>
      <c r="D73" s="6">
        <v>10710351</v>
      </c>
      <c r="E73" s="4" t="s">
        <v>5</v>
      </c>
      <c r="F73" s="6">
        <v>10263618</v>
      </c>
    </row>
    <row r="74" spans="1:6" x14ac:dyDescent="0.25">
      <c r="A74" s="2" t="s">
        <v>1033</v>
      </c>
      <c r="B74" s="6">
        <v>7390875</v>
      </c>
      <c r="C74" s="4" t="s">
        <v>5</v>
      </c>
      <c r="D74" s="6">
        <v>7390875</v>
      </c>
      <c r="E74" s="4" t="s">
        <v>5</v>
      </c>
      <c r="F74" s="6">
        <v>7383266</v>
      </c>
    </row>
    <row r="75" spans="1:6" ht="30" x14ac:dyDescent="0.25">
      <c r="A75" s="2" t="s">
        <v>1023</v>
      </c>
      <c r="B75" s="4" t="s">
        <v>5</v>
      </c>
      <c r="C75" s="4" t="s">
        <v>5</v>
      </c>
      <c r="D75" s="4" t="s">
        <v>5</v>
      </c>
      <c r="E75" s="4" t="s">
        <v>5</v>
      </c>
      <c r="F75" s="4" t="s">
        <v>5</v>
      </c>
    </row>
    <row r="76" spans="1:6" ht="30" x14ac:dyDescent="0.25">
      <c r="A76" s="3" t="s">
        <v>1012</v>
      </c>
      <c r="B76" s="4" t="s">
        <v>5</v>
      </c>
      <c r="C76" s="4" t="s">
        <v>5</v>
      </c>
      <c r="D76" s="4" t="s">
        <v>5</v>
      </c>
      <c r="E76" s="4" t="s">
        <v>5</v>
      </c>
      <c r="F76" s="4" t="s">
        <v>5</v>
      </c>
    </row>
    <row r="77" spans="1:6" x14ac:dyDescent="0.25">
      <c r="A77" s="2" t="s">
        <v>89</v>
      </c>
      <c r="B77" s="6">
        <v>-497963</v>
      </c>
      <c r="C77" s="6">
        <v>-486392</v>
      </c>
      <c r="D77" s="6">
        <v>-1504909</v>
      </c>
      <c r="E77" s="6">
        <v>-1428966</v>
      </c>
      <c r="F77" s="4" t="s">
        <v>5</v>
      </c>
    </row>
    <row r="78" spans="1:6" x14ac:dyDescent="0.25">
      <c r="A78" s="2" t="s">
        <v>163</v>
      </c>
      <c r="B78" s="4" t="s">
        <v>5</v>
      </c>
      <c r="C78" s="4" t="s">
        <v>5</v>
      </c>
      <c r="D78" s="6">
        <v>46516</v>
      </c>
      <c r="E78" s="6">
        <v>108651</v>
      </c>
      <c r="F78" s="4" t="s">
        <v>5</v>
      </c>
    </row>
    <row r="79" spans="1:6" x14ac:dyDescent="0.25">
      <c r="A79" s="2" t="s">
        <v>1032</v>
      </c>
      <c r="B79" s="6">
        <v>4334111</v>
      </c>
      <c r="C79" s="4" t="s">
        <v>5</v>
      </c>
      <c r="D79" s="6">
        <v>4334111</v>
      </c>
      <c r="E79" s="4" t="s">
        <v>5</v>
      </c>
      <c r="F79" s="6">
        <v>4371736</v>
      </c>
    </row>
    <row r="80" spans="1:6" x14ac:dyDescent="0.25">
      <c r="A80" s="2" t="s">
        <v>1033</v>
      </c>
      <c r="B80" s="6">
        <v>3660588</v>
      </c>
      <c r="C80" s="4" t="s">
        <v>5</v>
      </c>
      <c r="D80" s="6">
        <v>3660588</v>
      </c>
      <c r="E80" s="4" t="s">
        <v>5</v>
      </c>
      <c r="F80" s="6">
        <v>3786772</v>
      </c>
    </row>
    <row r="81" spans="1:6" x14ac:dyDescent="0.25">
      <c r="A81" s="2" t="s">
        <v>1024</v>
      </c>
      <c r="B81" s="4" t="s">
        <v>5</v>
      </c>
      <c r="C81" s="4" t="s">
        <v>5</v>
      </c>
      <c r="D81" s="4" t="s">
        <v>5</v>
      </c>
      <c r="E81" s="4" t="s">
        <v>5</v>
      </c>
      <c r="F81" s="4" t="s">
        <v>5</v>
      </c>
    </row>
    <row r="82" spans="1:6" ht="30" x14ac:dyDescent="0.25">
      <c r="A82" s="3" t="s">
        <v>1012</v>
      </c>
      <c r="B82" s="4" t="s">
        <v>5</v>
      </c>
      <c r="C82" s="4" t="s">
        <v>5</v>
      </c>
      <c r="D82" s="4" t="s">
        <v>5</v>
      </c>
      <c r="E82" s="4" t="s">
        <v>5</v>
      </c>
      <c r="F82" s="4" t="s">
        <v>5</v>
      </c>
    </row>
    <row r="83" spans="1:6" x14ac:dyDescent="0.25">
      <c r="A83" s="2" t="s">
        <v>89</v>
      </c>
      <c r="B83" s="6">
        <v>46195</v>
      </c>
      <c r="C83" s="6">
        <v>48129</v>
      </c>
      <c r="D83" s="6">
        <v>152464</v>
      </c>
      <c r="E83" s="6">
        <v>137223</v>
      </c>
      <c r="F83" s="4" t="s">
        <v>5</v>
      </c>
    </row>
    <row r="84" spans="1:6" ht="30" x14ac:dyDescent="0.25">
      <c r="A84" s="2" t="s">
        <v>1025</v>
      </c>
      <c r="B84" s="4" t="s">
        <v>5</v>
      </c>
      <c r="C84" s="4" t="s">
        <v>5</v>
      </c>
      <c r="D84" s="4" t="s">
        <v>5</v>
      </c>
      <c r="E84" s="4" t="s">
        <v>5</v>
      </c>
      <c r="F84" s="4" t="s">
        <v>5</v>
      </c>
    </row>
    <row r="85" spans="1:6" ht="30" x14ac:dyDescent="0.25">
      <c r="A85" s="3" t="s">
        <v>1012</v>
      </c>
      <c r="B85" s="4" t="s">
        <v>5</v>
      </c>
      <c r="C85" s="4" t="s">
        <v>5</v>
      </c>
      <c r="D85" s="4" t="s">
        <v>5</v>
      </c>
      <c r="E85" s="4" t="s">
        <v>5</v>
      </c>
      <c r="F85" s="4" t="s">
        <v>5</v>
      </c>
    </row>
    <row r="86" spans="1:6" x14ac:dyDescent="0.25">
      <c r="A86" s="2" t="s">
        <v>89</v>
      </c>
      <c r="B86" s="6">
        <v>2327</v>
      </c>
      <c r="C86" s="4">
        <v>958</v>
      </c>
      <c r="D86" s="6">
        <v>7079</v>
      </c>
      <c r="E86" s="6">
        <v>2057</v>
      </c>
      <c r="F86" s="4" t="s">
        <v>5</v>
      </c>
    </row>
    <row r="87" spans="1:6" ht="30" x14ac:dyDescent="0.25">
      <c r="A87" s="2" t="s">
        <v>1026</v>
      </c>
      <c r="B87" s="4" t="s">
        <v>5</v>
      </c>
      <c r="C87" s="4" t="s">
        <v>5</v>
      </c>
      <c r="D87" s="4" t="s">
        <v>5</v>
      </c>
      <c r="E87" s="4" t="s">
        <v>5</v>
      </c>
      <c r="F87" s="4" t="s">
        <v>5</v>
      </c>
    </row>
    <row r="88" spans="1:6" ht="30" x14ac:dyDescent="0.25">
      <c r="A88" s="3" t="s">
        <v>1012</v>
      </c>
      <c r="B88" s="4" t="s">
        <v>5</v>
      </c>
      <c r="C88" s="4" t="s">
        <v>5</v>
      </c>
      <c r="D88" s="4" t="s">
        <v>5</v>
      </c>
      <c r="E88" s="4" t="s">
        <v>5</v>
      </c>
      <c r="F88" s="4" t="s">
        <v>5</v>
      </c>
    </row>
    <row r="89" spans="1:6" x14ac:dyDescent="0.25">
      <c r="A89" s="2" t="s">
        <v>89</v>
      </c>
      <c r="B89" s="6">
        <v>6453</v>
      </c>
      <c r="C89" s="6">
        <v>10219</v>
      </c>
      <c r="D89" s="6">
        <v>27980</v>
      </c>
      <c r="E89" s="6">
        <v>26579</v>
      </c>
      <c r="F89" s="4" t="s">
        <v>5</v>
      </c>
    </row>
    <row r="90" spans="1:6" ht="45" x14ac:dyDescent="0.25">
      <c r="A90" s="2" t="s">
        <v>1027</v>
      </c>
      <c r="B90" s="4" t="s">
        <v>5</v>
      </c>
      <c r="C90" s="4" t="s">
        <v>5</v>
      </c>
      <c r="D90" s="4" t="s">
        <v>5</v>
      </c>
      <c r="E90" s="4" t="s">
        <v>5</v>
      </c>
      <c r="F90" s="4" t="s">
        <v>5</v>
      </c>
    </row>
    <row r="91" spans="1:6" ht="30" x14ac:dyDescent="0.25">
      <c r="A91" s="3" t="s">
        <v>1012</v>
      </c>
      <c r="B91" s="4" t="s">
        <v>5</v>
      </c>
      <c r="C91" s="4" t="s">
        <v>5</v>
      </c>
      <c r="D91" s="4" t="s">
        <v>5</v>
      </c>
      <c r="E91" s="4" t="s">
        <v>5</v>
      </c>
      <c r="F91" s="4" t="s">
        <v>5</v>
      </c>
    </row>
    <row r="92" spans="1:6" x14ac:dyDescent="0.25">
      <c r="A92" s="2" t="s">
        <v>89</v>
      </c>
      <c r="B92" s="6">
        <v>1094</v>
      </c>
      <c r="C92" s="6">
        <v>1177</v>
      </c>
      <c r="D92" s="6">
        <v>3582</v>
      </c>
      <c r="E92" s="6">
        <v>3249</v>
      </c>
      <c r="F92" s="4" t="s">
        <v>5</v>
      </c>
    </row>
    <row r="93" spans="1:6" ht="45" x14ac:dyDescent="0.25">
      <c r="A93" s="2" t="s">
        <v>1028</v>
      </c>
      <c r="B93" s="4" t="s">
        <v>5</v>
      </c>
      <c r="C93" s="4" t="s">
        <v>5</v>
      </c>
      <c r="D93" s="4" t="s">
        <v>5</v>
      </c>
      <c r="E93" s="4" t="s">
        <v>5</v>
      </c>
      <c r="F93" s="4" t="s">
        <v>5</v>
      </c>
    </row>
    <row r="94" spans="1:6" ht="30" x14ac:dyDescent="0.25">
      <c r="A94" s="3" t="s">
        <v>1012</v>
      </c>
      <c r="B94" s="4" t="s">
        <v>5</v>
      </c>
      <c r="C94" s="4" t="s">
        <v>5</v>
      </c>
      <c r="D94" s="4" t="s">
        <v>5</v>
      </c>
      <c r="E94" s="4" t="s">
        <v>5</v>
      </c>
      <c r="F94" s="4" t="s">
        <v>5</v>
      </c>
    </row>
    <row r="95" spans="1:6" x14ac:dyDescent="0.25">
      <c r="A95" s="2" t="s">
        <v>89</v>
      </c>
      <c r="B95" s="4">
        <v>89</v>
      </c>
      <c r="C95" s="4">
        <v>88</v>
      </c>
      <c r="D95" s="4">
        <v>267</v>
      </c>
      <c r="E95" s="4">
        <v>164</v>
      </c>
      <c r="F95" s="4" t="s">
        <v>5</v>
      </c>
    </row>
    <row r="96" spans="1:6" ht="45" x14ac:dyDescent="0.25">
      <c r="A96" s="2" t="s">
        <v>1029</v>
      </c>
      <c r="B96" s="4" t="s">
        <v>5</v>
      </c>
      <c r="C96" s="4" t="s">
        <v>5</v>
      </c>
      <c r="D96" s="4" t="s">
        <v>5</v>
      </c>
      <c r="E96" s="4" t="s">
        <v>5</v>
      </c>
      <c r="F96" s="4" t="s">
        <v>5</v>
      </c>
    </row>
    <row r="97" spans="1:6" ht="30" x14ac:dyDescent="0.25">
      <c r="A97" s="3" t="s">
        <v>1012</v>
      </c>
      <c r="B97" s="4" t="s">
        <v>5</v>
      </c>
      <c r="C97" s="4" t="s">
        <v>5</v>
      </c>
      <c r="D97" s="4" t="s">
        <v>5</v>
      </c>
      <c r="E97" s="4" t="s">
        <v>5</v>
      </c>
      <c r="F97" s="4" t="s">
        <v>5</v>
      </c>
    </row>
    <row r="98" spans="1:6" x14ac:dyDescent="0.25">
      <c r="A98" s="2" t="s">
        <v>89</v>
      </c>
      <c r="B98" s="6">
        <v>5270</v>
      </c>
      <c r="C98" s="6">
        <v>8954</v>
      </c>
      <c r="D98" s="6">
        <v>24131</v>
      </c>
      <c r="E98" s="6">
        <v>23166</v>
      </c>
      <c r="F98" s="4" t="s">
        <v>5</v>
      </c>
    </row>
    <row r="99" spans="1:6" ht="45" x14ac:dyDescent="0.25">
      <c r="A99" s="2" t="s">
        <v>1030</v>
      </c>
      <c r="B99" s="4" t="s">
        <v>5</v>
      </c>
      <c r="C99" s="4" t="s">
        <v>5</v>
      </c>
      <c r="D99" s="4" t="s">
        <v>5</v>
      </c>
      <c r="E99" s="4" t="s">
        <v>5</v>
      </c>
      <c r="F99" s="4" t="s">
        <v>5</v>
      </c>
    </row>
    <row r="100" spans="1:6" ht="30" x14ac:dyDescent="0.25">
      <c r="A100" s="3" t="s">
        <v>1012</v>
      </c>
      <c r="B100" s="4" t="s">
        <v>5</v>
      </c>
      <c r="C100" s="4" t="s">
        <v>5</v>
      </c>
      <c r="D100" s="4" t="s">
        <v>5</v>
      </c>
      <c r="E100" s="4" t="s">
        <v>5</v>
      </c>
      <c r="F100" s="4" t="s">
        <v>5</v>
      </c>
    </row>
    <row r="101" spans="1:6" x14ac:dyDescent="0.25">
      <c r="A101" s="2" t="s">
        <v>89</v>
      </c>
      <c r="B101" s="8">
        <v>37415</v>
      </c>
      <c r="C101" s="8">
        <v>36952</v>
      </c>
      <c r="D101" s="8">
        <v>117405</v>
      </c>
      <c r="E101" s="8">
        <v>108587</v>
      </c>
      <c r="F101"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5" width="12.7109375" bestFit="1" customWidth="1"/>
    <col min="6" max="6" width="15.28515625" bestFit="1" customWidth="1"/>
  </cols>
  <sheetData>
    <row r="1" spans="1:6" ht="30" customHeight="1" x14ac:dyDescent="0.25">
      <c r="A1" s="7" t="s">
        <v>1037</v>
      </c>
      <c r="B1" s="7" t="s">
        <v>79</v>
      </c>
      <c r="C1" s="7"/>
      <c r="D1" s="7" t="s">
        <v>1</v>
      </c>
      <c r="E1" s="7"/>
      <c r="F1" s="1"/>
    </row>
    <row r="2" spans="1:6" x14ac:dyDescent="0.25">
      <c r="A2" s="7"/>
      <c r="B2" s="1" t="s">
        <v>2</v>
      </c>
      <c r="C2" s="1" t="s">
        <v>80</v>
      </c>
      <c r="D2" s="1" t="s">
        <v>2</v>
      </c>
      <c r="E2" s="1" t="s">
        <v>80</v>
      </c>
      <c r="F2" s="1" t="s">
        <v>28</v>
      </c>
    </row>
    <row r="3" spans="1:6" ht="30" x14ac:dyDescent="0.25">
      <c r="A3" s="3" t="s">
        <v>1038</v>
      </c>
      <c r="B3" s="4" t="s">
        <v>5</v>
      </c>
      <c r="C3" s="4" t="s">
        <v>5</v>
      </c>
      <c r="D3" s="4" t="s">
        <v>5</v>
      </c>
      <c r="E3" s="4" t="s">
        <v>5</v>
      </c>
      <c r="F3" s="4" t="s">
        <v>5</v>
      </c>
    </row>
    <row r="4" spans="1:6" x14ac:dyDescent="0.25">
      <c r="A4" s="2" t="s">
        <v>37</v>
      </c>
      <c r="B4" s="8">
        <v>15413209000</v>
      </c>
      <c r="C4" s="4" t="s">
        <v>5</v>
      </c>
      <c r="D4" s="8">
        <v>15413209000</v>
      </c>
      <c r="E4" s="4" t="s">
        <v>5</v>
      </c>
      <c r="F4" s="8">
        <v>15766748000</v>
      </c>
    </row>
    <row r="5" spans="1:6" x14ac:dyDescent="0.25">
      <c r="A5" s="2" t="s">
        <v>57</v>
      </c>
      <c r="B5" s="6">
        <v>13254099000</v>
      </c>
      <c r="C5" s="4" t="s">
        <v>5</v>
      </c>
      <c r="D5" s="6">
        <v>13254099000</v>
      </c>
      <c r="E5" s="4" t="s">
        <v>5</v>
      </c>
      <c r="F5" s="6">
        <v>13505240000</v>
      </c>
    </row>
    <row r="6" spans="1:6" x14ac:dyDescent="0.25">
      <c r="A6" s="2" t="s">
        <v>1039</v>
      </c>
      <c r="B6" s="6">
        <v>626744000</v>
      </c>
      <c r="C6" s="6">
        <v>349782000</v>
      </c>
      <c r="D6" s="6">
        <v>1728458000</v>
      </c>
      <c r="E6" s="6">
        <v>1089311000</v>
      </c>
      <c r="F6" s="4" t="s">
        <v>5</v>
      </c>
    </row>
    <row r="7" spans="1:6" x14ac:dyDescent="0.25">
      <c r="A7" s="2" t="s">
        <v>863</v>
      </c>
      <c r="B7" s="4" t="s">
        <v>5</v>
      </c>
      <c r="C7" s="4" t="s">
        <v>5</v>
      </c>
      <c r="D7" s="4" t="s">
        <v>5</v>
      </c>
      <c r="E7" s="4" t="s">
        <v>5</v>
      </c>
      <c r="F7" s="4" t="s">
        <v>5</v>
      </c>
    </row>
    <row r="8" spans="1:6" ht="30" x14ac:dyDescent="0.25">
      <c r="A8" s="3" t="s">
        <v>1038</v>
      </c>
      <c r="B8" s="4" t="s">
        <v>5</v>
      </c>
      <c r="C8" s="4" t="s">
        <v>5</v>
      </c>
      <c r="D8" s="4" t="s">
        <v>5</v>
      </c>
      <c r="E8" s="4" t="s">
        <v>5</v>
      </c>
      <c r="F8" s="4" t="s">
        <v>5</v>
      </c>
    </row>
    <row r="9" spans="1:6" x14ac:dyDescent="0.25">
      <c r="A9" s="2" t="s">
        <v>1040</v>
      </c>
      <c r="B9" s="6">
        <v>26400000</v>
      </c>
      <c r="C9" s="4" t="s">
        <v>5</v>
      </c>
      <c r="D9" s="6">
        <v>26400000</v>
      </c>
      <c r="E9" s="4" t="s">
        <v>5</v>
      </c>
      <c r="F9" s="6">
        <v>17300000</v>
      </c>
    </row>
    <row r="10" spans="1:6" x14ac:dyDescent="0.25">
      <c r="A10" s="2" t="s">
        <v>37</v>
      </c>
      <c r="B10" s="6">
        <v>242100000</v>
      </c>
      <c r="C10" s="4" t="s">
        <v>5</v>
      </c>
      <c r="D10" s="6">
        <v>242100000</v>
      </c>
      <c r="E10" s="4" t="s">
        <v>5</v>
      </c>
      <c r="F10" s="6">
        <v>250800000</v>
      </c>
    </row>
    <row r="11" spans="1:6" x14ac:dyDescent="0.25">
      <c r="A11" s="2" t="s">
        <v>57</v>
      </c>
      <c r="B11" s="6">
        <v>268500000</v>
      </c>
      <c r="C11" s="4" t="s">
        <v>5</v>
      </c>
      <c r="D11" s="6">
        <v>268500000</v>
      </c>
      <c r="E11" s="4" t="s">
        <v>5</v>
      </c>
      <c r="F11" s="6">
        <v>268100000</v>
      </c>
    </row>
    <row r="12" spans="1:6" x14ac:dyDescent="0.25">
      <c r="A12" s="2" t="s">
        <v>1039</v>
      </c>
      <c r="B12" s="8">
        <v>3200000</v>
      </c>
      <c r="C12" s="8">
        <v>3800000</v>
      </c>
      <c r="D12" s="8">
        <v>9600000</v>
      </c>
      <c r="E12" s="8">
        <v>11300000</v>
      </c>
      <c r="F12"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041</v>
      </c>
      <c r="B1" s="7" t="s">
        <v>2</v>
      </c>
      <c r="C1" s="7" t="s">
        <v>28</v>
      </c>
      <c r="D1" s="7" t="s">
        <v>80</v>
      </c>
      <c r="E1" s="7" t="s">
        <v>779</v>
      </c>
    </row>
    <row r="2" spans="1:5" ht="30" x14ac:dyDescent="0.25">
      <c r="A2" s="1" t="s">
        <v>27</v>
      </c>
      <c r="B2" s="7"/>
      <c r="C2" s="7"/>
      <c r="D2" s="7"/>
      <c r="E2" s="7"/>
    </row>
    <row r="3" spans="1:5" ht="30" x14ac:dyDescent="0.25">
      <c r="A3" s="3" t="s">
        <v>1038</v>
      </c>
      <c r="B3" s="4" t="s">
        <v>5</v>
      </c>
      <c r="C3" s="4" t="s">
        <v>5</v>
      </c>
      <c r="D3" s="4" t="s">
        <v>5</v>
      </c>
      <c r="E3" s="4" t="s">
        <v>5</v>
      </c>
    </row>
    <row r="4" spans="1:5" x14ac:dyDescent="0.25">
      <c r="A4" s="2" t="s">
        <v>30</v>
      </c>
      <c r="B4" s="8">
        <v>3209120</v>
      </c>
      <c r="C4" s="8">
        <v>2512766</v>
      </c>
      <c r="D4" s="8">
        <v>3745415</v>
      </c>
      <c r="E4" s="8">
        <v>3902718</v>
      </c>
    </row>
    <row r="5" spans="1:5" x14ac:dyDescent="0.25">
      <c r="A5" s="2" t="s">
        <v>31</v>
      </c>
      <c r="B5" s="6">
        <v>5750</v>
      </c>
      <c r="C5" s="6">
        <v>4521</v>
      </c>
      <c r="D5" s="4" t="s">
        <v>5</v>
      </c>
      <c r="E5" s="4" t="s">
        <v>5</v>
      </c>
    </row>
    <row r="6" spans="1:5" x14ac:dyDescent="0.25">
      <c r="A6" s="2" t="s">
        <v>498</v>
      </c>
      <c r="B6" s="4" t="s">
        <v>59</v>
      </c>
      <c r="C6" s="4" t="s">
        <v>59</v>
      </c>
      <c r="D6" s="4" t="s">
        <v>5</v>
      </c>
      <c r="E6" s="4" t="s">
        <v>5</v>
      </c>
    </row>
    <row r="7" spans="1:5" x14ac:dyDescent="0.25">
      <c r="A7" s="2" t="s">
        <v>507</v>
      </c>
      <c r="B7" s="4" t="s">
        <v>5</v>
      </c>
      <c r="C7" s="4" t="s">
        <v>59</v>
      </c>
      <c r="D7" s="4" t="s">
        <v>5</v>
      </c>
      <c r="E7" s="4" t="s">
        <v>5</v>
      </c>
    </row>
    <row r="8" spans="1:5" x14ac:dyDescent="0.25">
      <c r="A8" s="2" t="s">
        <v>32</v>
      </c>
      <c r="B8" s="6">
        <v>1848522</v>
      </c>
      <c r="C8" s="6">
        <v>1819260</v>
      </c>
      <c r="D8" s="4" t="s">
        <v>5</v>
      </c>
      <c r="E8" s="4" t="s">
        <v>5</v>
      </c>
    </row>
    <row r="9" spans="1:5" x14ac:dyDescent="0.25">
      <c r="A9" s="2" t="s">
        <v>33</v>
      </c>
      <c r="B9" s="6">
        <v>41683</v>
      </c>
      <c r="C9" s="6">
        <v>43875</v>
      </c>
      <c r="D9" s="4" t="s">
        <v>5</v>
      </c>
      <c r="E9" s="4" t="s">
        <v>5</v>
      </c>
    </row>
    <row r="10" spans="1:5" x14ac:dyDescent="0.25">
      <c r="A10" s="2" t="s">
        <v>34</v>
      </c>
      <c r="B10" s="6">
        <v>2500</v>
      </c>
      <c r="C10" s="6">
        <v>2299</v>
      </c>
      <c r="D10" s="4" t="s">
        <v>5</v>
      </c>
      <c r="E10" s="4" t="s">
        <v>5</v>
      </c>
    </row>
    <row r="11" spans="1:5" x14ac:dyDescent="0.25">
      <c r="A11" s="2" t="s">
        <v>35</v>
      </c>
      <c r="B11" s="6">
        <v>99693</v>
      </c>
      <c r="C11" s="6">
        <v>94793</v>
      </c>
      <c r="D11" s="4" t="s">
        <v>5</v>
      </c>
      <c r="E11" s="4" t="s">
        <v>5</v>
      </c>
    </row>
    <row r="12" spans="1:5" x14ac:dyDescent="0.25">
      <c r="A12" s="2" t="s">
        <v>36</v>
      </c>
      <c r="B12" s="6">
        <v>5207268</v>
      </c>
      <c r="C12" s="6">
        <v>4477514</v>
      </c>
      <c r="D12" s="4" t="s">
        <v>5</v>
      </c>
      <c r="E12" s="4" t="s">
        <v>5</v>
      </c>
    </row>
    <row r="13" spans="1:5" x14ac:dyDescent="0.25">
      <c r="A13" s="2" t="s">
        <v>37</v>
      </c>
      <c r="B13" s="6">
        <v>15413209</v>
      </c>
      <c r="C13" s="6">
        <v>15766748</v>
      </c>
      <c r="D13" s="4" t="s">
        <v>5</v>
      </c>
      <c r="E13" s="4" t="s">
        <v>5</v>
      </c>
    </row>
    <row r="14" spans="1:5" x14ac:dyDescent="0.25">
      <c r="A14" s="2" t="s">
        <v>503</v>
      </c>
      <c r="B14" s="4" t="s">
        <v>59</v>
      </c>
      <c r="C14" s="4" t="s">
        <v>59</v>
      </c>
      <c r="D14" s="4" t="s">
        <v>5</v>
      </c>
      <c r="E14" s="4" t="s">
        <v>5</v>
      </c>
    </row>
    <row r="15" spans="1:5" x14ac:dyDescent="0.25">
      <c r="A15" s="2" t="s">
        <v>38</v>
      </c>
      <c r="B15" s="6">
        <v>169417</v>
      </c>
      <c r="C15" s="6">
        <v>214465</v>
      </c>
      <c r="D15" s="4" t="s">
        <v>5</v>
      </c>
      <c r="E15" s="4" t="s">
        <v>5</v>
      </c>
    </row>
    <row r="16" spans="1:5" x14ac:dyDescent="0.25">
      <c r="A16" s="2" t="s">
        <v>31</v>
      </c>
      <c r="B16" s="6">
        <v>1584</v>
      </c>
      <c r="C16" s="6">
        <v>1938</v>
      </c>
      <c r="D16" s="4" t="s">
        <v>5</v>
      </c>
      <c r="E16" s="4" t="s">
        <v>5</v>
      </c>
    </row>
    <row r="17" spans="1:5" x14ac:dyDescent="0.25">
      <c r="A17" s="2" t="s">
        <v>498</v>
      </c>
      <c r="B17" s="4" t="s">
        <v>59</v>
      </c>
      <c r="C17" s="4" t="s">
        <v>59</v>
      </c>
      <c r="D17" s="4" t="s">
        <v>5</v>
      </c>
      <c r="E17" s="4" t="s">
        <v>5</v>
      </c>
    </row>
    <row r="18" spans="1:5" x14ac:dyDescent="0.25">
      <c r="A18" s="2" t="s">
        <v>507</v>
      </c>
      <c r="B18" s="4" t="s">
        <v>59</v>
      </c>
      <c r="C18" s="4" t="s">
        <v>59</v>
      </c>
      <c r="D18" s="4" t="s">
        <v>5</v>
      </c>
      <c r="E18" s="4" t="s">
        <v>5</v>
      </c>
    </row>
    <row r="19" spans="1:5" x14ac:dyDescent="0.25">
      <c r="A19" s="2" t="s">
        <v>34</v>
      </c>
      <c r="B19" s="6">
        <v>40982</v>
      </c>
      <c r="C19" s="6">
        <v>43280</v>
      </c>
      <c r="D19" s="4" t="s">
        <v>5</v>
      </c>
      <c r="E19" s="4" t="s">
        <v>5</v>
      </c>
    </row>
    <row r="20" spans="1:5" x14ac:dyDescent="0.25">
      <c r="A20" s="2" t="s">
        <v>39</v>
      </c>
      <c r="B20" s="6">
        <v>1426696</v>
      </c>
      <c r="C20" s="6">
        <v>1458741</v>
      </c>
      <c r="D20" s="4" t="s">
        <v>5</v>
      </c>
      <c r="E20" s="4" t="s">
        <v>5</v>
      </c>
    </row>
    <row r="21" spans="1:5" x14ac:dyDescent="0.25">
      <c r="A21" s="2" t="s">
        <v>40</v>
      </c>
      <c r="B21" s="6">
        <v>106234</v>
      </c>
      <c r="C21" s="6">
        <v>70618</v>
      </c>
      <c r="D21" s="4" t="s">
        <v>5</v>
      </c>
      <c r="E21" s="4" t="s">
        <v>5</v>
      </c>
    </row>
    <row r="22" spans="1:5" x14ac:dyDescent="0.25">
      <c r="A22" s="2" t="s">
        <v>41</v>
      </c>
      <c r="B22" s="6">
        <v>119705</v>
      </c>
      <c r="C22" s="6">
        <v>130348</v>
      </c>
      <c r="D22" s="4" t="s">
        <v>5</v>
      </c>
      <c r="E22" s="4" t="s">
        <v>5</v>
      </c>
    </row>
    <row r="23" spans="1:5" x14ac:dyDescent="0.25">
      <c r="A23" s="2" t="s">
        <v>42</v>
      </c>
      <c r="B23" s="6">
        <v>22485095</v>
      </c>
      <c r="C23" s="6">
        <v>22163652</v>
      </c>
      <c r="D23" s="4" t="s">
        <v>5</v>
      </c>
      <c r="E23" s="4" t="s">
        <v>5</v>
      </c>
    </row>
    <row r="24" spans="1:5" x14ac:dyDescent="0.25">
      <c r="A24" s="2" t="s">
        <v>44</v>
      </c>
      <c r="B24" s="6">
        <v>114741</v>
      </c>
      <c r="C24" s="6">
        <v>106498</v>
      </c>
      <c r="D24" s="4" t="s">
        <v>5</v>
      </c>
      <c r="E24" s="4" t="s">
        <v>5</v>
      </c>
    </row>
    <row r="25" spans="1:5" x14ac:dyDescent="0.25">
      <c r="A25" s="2" t="s">
        <v>45</v>
      </c>
      <c r="B25" s="6">
        <v>265031</v>
      </c>
      <c r="C25" s="6">
        <v>343372</v>
      </c>
      <c r="D25" s="4" t="s">
        <v>5</v>
      </c>
      <c r="E25" s="4" t="s">
        <v>5</v>
      </c>
    </row>
    <row r="26" spans="1:5" x14ac:dyDescent="0.25">
      <c r="A26" s="2" t="s">
        <v>511</v>
      </c>
      <c r="B26" s="4" t="s">
        <v>59</v>
      </c>
      <c r="C26" s="4" t="s">
        <v>59</v>
      </c>
      <c r="D26" s="4" t="s">
        <v>5</v>
      </c>
      <c r="E26" s="4" t="s">
        <v>5</v>
      </c>
    </row>
    <row r="27" spans="1:5" x14ac:dyDescent="0.25">
      <c r="A27" s="2" t="s">
        <v>512</v>
      </c>
      <c r="B27" s="4" t="s">
        <v>5</v>
      </c>
      <c r="C27" s="4" t="s">
        <v>59</v>
      </c>
      <c r="D27" s="4" t="s">
        <v>5</v>
      </c>
      <c r="E27" s="4" t="s">
        <v>5</v>
      </c>
    </row>
    <row r="28" spans="1:5" x14ac:dyDescent="0.25">
      <c r="A28" s="2" t="s">
        <v>46</v>
      </c>
      <c r="B28" s="6">
        <v>1427</v>
      </c>
      <c r="C28" s="6">
        <v>15542</v>
      </c>
      <c r="D28" s="4" t="s">
        <v>5</v>
      </c>
      <c r="E28" s="4" t="s">
        <v>5</v>
      </c>
    </row>
    <row r="29" spans="1:5" x14ac:dyDescent="0.25">
      <c r="A29" s="2" t="s">
        <v>47</v>
      </c>
      <c r="B29" s="6">
        <v>2222047</v>
      </c>
      <c r="C29" s="6">
        <v>1895483</v>
      </c>
      <c r="D29" s="4" t="s">
        <v>5</v>
      </c>
      <c r="E29" s="4" t="s">
        <v>5</v>
      </c>
    </row>
    <row r="30" spans="1:5" x14ac:dyDescent="0.25">
      <c r="A30" s="2" t="s">
        <v>48</v>
      </c>
      <c r="B30" s="6">
        <v>140248</v>
      </c>
      <c r="C30" s="6">
        <v>164126</v>
      </c>
      <c r="D30" s="4" t="s">
        <v>5</v>
      </c>
      <c r="E30" s="4" t="s">
        <v>5</v>
      </c>
    </row>
    <row r="31" spans="1:5" x14ac:dyDescent="0.25">
      <c r="A31" s="2" t="s">
        <v>52</v>
      </c>
      <c r="B31" s="4" t="s">
        <v>59</v>
      </c>
      <c r="C31" s="4" t="s">
        <v>59</v>
      </c>
      <c r="D31" s="4" t="s">
        <v>5</v>
      </c>
      <c r="E31" s="4" t="s">
        <v>5</v>
      </c>
    </row>
    <row r="32" spans="1:5" x14ac:dyDescent="0.25">
      <c r="A32" s="2" t="s">
        <v>49</v>
      </c>
      <c r="B32" s="6">
        <v>1301624</v>
      </c>
      <c r="C32" s="6">
        <v>97802</v>
      </c>
      <c r="D32" s="4" t="s">
        <v>5</v>
      </c>
      <c r="E32" s="4" t="s">
        <v>5</v>
      </c>
    </row>
    <row r="33" spans="1:5" x14ac:dyDescent="0.25">
      <c r="A33" s="2" t="s">
        <v>50</v>
      </c>
      <c r="B33" s="6">
        <v>4045118</v>
      </c>
      <c r="C33" s="6">
        <v>2622823</v>
      </c>
      <c r="D33" s="4" t="s">
        <v>5</v>
      </c>
      <c r="E33" s="4" t="s">
        <v>5</v>
      </c>
    </row>
    <row r="34" spans="1:5" x14ac:dyDescent="0.25">
      <c r="A34" s="2" t="s">
        <v>51</v>
      </c>
      <c r="B34" s="6">
        <v>146824</v>
      </c>
      <c r="C34" s="6">
        <v>133936</v>
      </c>
      <c r="D34" s="4" t="s">
        <v>5</v>
      </c>
      <c r="E34" s="4" t="s">
        <v>5</v>
      </c>
    </row>
    <row r="35" spans="1:5" x14ac:dyDescent="0.25">
      <c r="A35" s="2" t="s">
        <v>511</v>
      </c>
      <c r="B35" s="4" t="s">
        <v>59</v>
      </c>
      <c r="C35" s="4" t="s">
        <v>59</v>
      </c>
      <c r="D35" s="4" t="s">
        <v>5</v>
      </c>
      <c r="E35" s="4" t="s">
        <v>5</v>
      </c>
    </row>
    <row r="36" spans="1:5" x14ac:dyDescent="0.25">
      <c r="A36" s="2" t="s">
        <v>512</v>
      </c>
      <c r="B36" s="4" t="s">
        <v>59</v>
      </c>
      <c r="C36" s="4" t="s">
        <v>59</v>
      </c>
      <c r="D36" s="4" t="s">
        <v>5</v>
      </c>
      <c r="E36" s="4" t="s">
        <v>5</v>
      </c>
    </row>
    <row r="37" spans="1:5" x14ac:dyDescent="0.25">
      <c r="A37" s="2" t="s">
        <v>52</v>
      </c>
      <c r="B37" s="6">
        <v>173166</v>
      </c>
      <c r="C37" s="6">
        <v>185945</v>
      </c>
      <c r="D37" s="4" t="s">
        <v>5</v>
      </c>
      <c r="E37" s="4" t="s">
        <v>5</v>
      </c>
    </row>
    <row r="38" spans="1:5" ht="30" x14ac:dyDescent="0.25">
      <c r="A38" s="2" t="s">
        <v>513</v>
      </c>
      <c r="B38" s="6">
        <v>426999</v>
      </c>
      <c r="C38" s="6">
        <v>430271</v>
      </c>
      <c r="D38" s="4" t="s">
        <v>5</v>
      </c>
      <c r="E38" s="4" t="s">
        <v>5</v>
      </c>
    </row>
    <row r="39" spans="1:5" x14ac:dyDescent="0.25">
      <c r="A39" s="2" t="s">
        <v>56</v>
      </c>
      <c r="B39" s="6">
        <v>8461992</v>
      </c>
      <c r="C39" s="6">
        <v>10132265</v>
      </c>
      <c r="D39" s="4" t="s">
        <v>5</v>
      </c>
      <c r="E39" s="4" t="s">
        <v>5</v>
      </c>
    </row>
    <row r="40" spans="1:5" x14ac:dyDescent="0.25">
      <c r="A40" s="2" t="s">
        <v>57</v>
      </c>
      <c r="B40" s="6">
        <v>13254099</v>
      </c>
      <c r="C40" s="6">
        <v>13505240</v>
      </c>
      <c r="D40" s="4" t="s">
        <v>5</v>
      </c>
      <c r="E40" s="4" t="s">
        <v>5</v>
      </c>
    </row>
    <row r="41" spans="1:5" ht="30" x14ac:dyDescent="0.25">
      <c r="A41" s="2" t="s">
        <v>66</v>
      </c>
      <c r="B41" s="6">
        <v>7586220</v>
      </c>
      <c r="C41" s="6">
        <v>7061842</v>
      </c>
      <c r="D41" s="4" t="s">
        <v>5</v>
      </c>
      <c r="E41" s="4" t="s">
        <v>5</v>
      </c>
    </row>
    <row r="42" spans="1:5" x14ac:dyDescent="0.25">
      <c r="A42" s="2" t="s">
        <v>67</v>
      </c>
      <c r="B42" s="6">
        <v>1644776</v>
      </c>
      <c r="C42" s="6">
        <v>1596570</v>
      </c>
      <c r="D42" s="4" t="s">
        <v>5</v>
      </c>
      <c r="E42" s="4" t="s">
        <v>5</v>
      </c>
    </row>
    <row r="43" spans="1:5" x14ac:dyDescent="0.25">
      <c r="A43" s="2" t="s">
        <v>68</v>
      </c>
      <c r="B43" s="6">
        <v>9230996</v>
      </c>
      <c r="C43" s="6">
        <v>8658412</v>
      </c>
      <c r="D43" s="6">
        <v>10524054</v>
      </c>
      <c r="E43" s="6">
        <v>9439152</v>
      </c>
    </row>
    <row r="44" spans="1:5" x14ac:dyDescent="0.25">
      <c r="A44" s="2" t="s">
        <v>69</v>
      </c>
      <c r="B44" s="6">
        <v>22485095</v>
      </c>
      <c r="C44" s="6">
        <v>22163652</v>
      </c>
      <c r="D44" s="4" t="s">
        <v>5</v>
      </c>
      <c r="E44" s="4" t="s">
        <v>5</v>
      </c>
    </row>
    <row r="45" spans="1:5" x14ac:dyDescent="0.25">
      <c r="A45" s="2" t="s">
        <v>1042</v>
      </c>
      <c r="B45" s="4" t="s">
        <v>5</v>
      </c>
      <c r="C45" s="4" t="s">
        <v>5</v>
      </c>
      <c r="D45" s="4" t="s">
        <v>5</v>
      </c>
      <c r="E45" s="4" t="s">
        <v>5</v>
      </c>
    </row>
    <row r="46" spans="1:5" ht="30" x14ac:dyDescent="0.25">
      <c r="A46" s="3" t="s">
        <v>1038</v>
      </c>
      <c r="B46" s="4" t="s">
        <v>5</v>
      </c>
      <c r="C46" s="4" t="s">
        <v>5</v>
      </c>
      <c r="D46" s="4" t="s">
        <v>5</v>
      </c>
      <c r="E46" s="4" t="s">
        <v>5</v>
      </c>
    </row>
    <row r="47" spans="1:5" x14ac:dyDescent="0.25">
      <c r="A47" s="2" t="s">
        <v>30</v>
      </c>
      <c r="B47" s="6">
        <v>134201</v>
      </c>
      <c r="C47" s="6">
        <v>7962</v>
      </c>
      <c r="D47" s="6">
        <v>46987</v>
      </c>
      <c r="E47" s="6">
        <v>12849</v>
      </c>
    </row>
    <row r="48" spans="1:5" x14ac:dyDescent="0.25">
      <c r="A48" s="2" t="s">
        <v>31</v>
      </c>
      <c r="B48" s="4" t="s">
        <v>59</v>
      </c>
      <c r="C48" s="4" t="s">
        <v>59</v>
      </c>
      <c r="D48" s="4" t="s">
        <v>5</v>
      </c>
      <c r="E48" s="4" t="s">
        <v>5</v>
      </c>
    </row>
    <row r="49" spans="1:5" x14ac:dyDescent="0.25">
      <c r="A49" s="2" t="s">
        <v>498</v>
      </c>
      <c r="B49" s="6">
        <v>203179</v>
      </c>
      <c r="C49" s="6">
        <v>209961</v>
      </c>
      <c r="D49" s="4" t="s">
        <v>5</v>
      </c>
      <c r="E49" s="4" t="s">
        <v>5</v>
      </c>
    </row>
    <row r="50" spans="1:5" x14ac:dyDescent="0.25">
      <c r="A50" s="2" t="s">
        <v>507</v>
      </c>
      <c r="B50" s="4" t="s">
        <v>5</v>
      </c>
      <c r="C50" s="4" t="s">
        <v>59</v>
      </c>
      <c r="D50" s="4" t="s">
        <v>5</v>
      </c>
      <c r="E50" s="4" t="s">
        <v>5</v>
      </c>
    </row>
    <row r="51" spans="1:5" x14ac:dyDescent="0.25">
      <c r="A51" s="2" t="s">
        <v>32</v>
      </c>
      <c r="B51" s="6">
        <v>2724</v>
      </c>
      <c r="C51" s="6">
        <v>6646</v>
      </c>
      <c r="D51" s="4" t="s">
        <v>5</v>
      </c>
      <c r="E51" s="4" t="s">
        <v>5</v>
      </c>
    </row>
    <row r="52" spans="1:5" x14ac:dyDescent="0.25">
      <c r="A52" s="2" t="s">
        <v>33</v>
      </c>
      <c r="B52" s="6">
        <v>4522</v>
      </c>
      <c r="C52" s="6">
        <v>3501</v>
      </c>
      <c r="D52" s="4" t="s">
        <v>5</v>
      </c>
      <c r="E52" s="4" t="s">
        <v>5</v>
      </c>
    </row>
    <row r="53" spans="1:5" x14ac:dyDescent="0.25">
      <c r="A53" s="2" t="s">
        <v>34</v>
      </c>
      <c r="B53" s="6">
        <v>7786</v>
      </c>
      <c r="C53" s="6">
        <v>5687</v>
      </c>
      <c r="D53" s="4" t="s">
        <v>5</v>
      </c>
      <c r="E53" s="4" t="s">
        <v>5</v>
      </c>
    </row>
    <row r="54" spans="1:5" x14ac:dyDescent="0.25">
      <c r="A54" s="2" t="s">
        <v>35</v>
      </c>
      <c r="B54" s="6">
        <v>21309</v>
      </c>
      <c r="C54" s="6">
        <v>13257</v>
      </c>
      <c r="D54" s="4" t="s">
        <v>5</v>
      </c>
      <c r="E54" s="4" t="s">
        <v>5</v>
      </c>
    </row>
    <row r="55" spans="1:5" x14ac:dyDescent="0.25">
      <c r="A55" s="2" t="s">
        <v>36</v>
      </c>
      <c r="B55" s="6">
        <v>373721</v>
      </c>
      <c r="C55" s="6">
        <v>247014</v>
      </c>
      <c r="D55" s="4" t="s">
        <v>5</v>
      </c>
      <c r="E55" s="4" t="s">
        <v>5</v>
      </c>
    </row>
    <row r="56" spans="1:5" x14ac:dyDescent="0.25">
      <c r="A56" s="2" t="s">
        <v>37</v>
      </c>
      <c r="B56" s="6">
        <v>175002</v>
      </c>
      <c r="C56" s="6">
        <v>173065</v>
      </c>
      <c r="D56" s="4" t="s">
        <v>5</v>
      </c>
      <c r="E56" s="4" t="s">
        <v>5</v>
      </c>
    </row>
    <row r="57" spans="1:5" x14ac:dyDescent="0.25">
      <c r="A57" s="2" t="s">
        <v>503</v>
      </c>
      <c r="B57" s="6">
        <v>7320645</v>
      </c>
      <c r="C57" s="6">
        <v>7045198</v>
      </c>
      <c r="D57" s="4" t="s">
        <v>5</v>
      </c>
      <c r="E57" s="4" t="s">
        <v>5</v>
      </c>
    </row>
    <row r="58" spans="1:5" x14ac:dyDescent="0.25">
      <c r="A58" s="2" t="s">
        <v>38</v>
      </c>
      <c r="B58" s="4">
        <v>195</v>
      </c>
      <c r="C58" s="4">
        <v>238</v>
      </c>
      <c r="D58" s="4" t="s">
        <v>5</v>
      </c>
      <c r="E58" s="4" t="s">
        <v>5</v>
      </c>
    </row>
    <row r="59" spans="1:5" x14ac:dyDescent="0.25">
      <c r="A59" s="2" t="s">
        <v>31</v>
      </c>
      <c r="B59" s="4" t="s">
        <v>59</v>
      </c>
      <c r="C59" s="4" t="s">
        <v>59</v>
      </c>
      <c r="D59" s="4" t="s">
        <v>5</v>
      </c>
      <c r="E59" s="4" t="s">
        <v>5</v>
      </c>
    </row>
    <row r="60" spans="1:5" x14ac:dyDescent="0.25">
      <c r="A60" s="2" t="s">
        <v>498</v>
      </c>
      <c r="B60" s="6">
        <v>5112</v>
      </c>
      <c r="C60" s="6">
        <v>6109</v>
      </c>
      <c r="D60" s="4" t="s">
        <v>5</v>
      </c>
      <c r="E60" s="4" t="s">
        <v>5</v>
      </c>
    </row>
    <row r="61" spans="1:5" x14ac:dyDescent="0.25">
      <c r="A61" s="2" t="s">
        <v>507</v>
      </c>
      <c r="B61" s="4" t="s">
        <v>59</v>
      </c>
      <c r="C61" s="4" t="s">
        <v>59</v>
      </c>
      <c r="D61" s="4" t="s">
        <v>5</v>
      </c>
      <c r="E61" s="4" t="s">
        <v>5</v>
      </c>
    </row>
    <row r="62" spans="1:5" x14ac:dyDescent="0.25">
      <c r="A62" s="2" t="s">
        <v>34</v>
      </c>
      <c r="B62" s="4">
        <v>560</v>
      </c>
      <c r="C62" s="6">
        <v>3665</v>
      </c>
      <c r="D62" s="4" t="s">
        <v>5</v>
      </c>
      <c r="E62" s="4" t="s">
        <v>5</v>
      </c>
    </row>
    <row r="63" spans="1:5" x14ac:dyDescent="0.25">
      <c r="A63" s="2" t="s">
        <v>39</v>
      </c>
      <c r="B63" s="4" t="s">
        <v>59</v>
      </c>
      <c r="C63" s="4" t="s">
        <v>59</v>
      </c>
      <c r="D63" s="4" t="s">
        <v>5</v>
      </c>
      <c r="E63" s="4" t="s">
        <v>5</v>
      </c>
    </row>
    <row r="64" spans="1:5" x14ac:dyDescent="0.25">
      <c r="A64" s="2" t="s">
        <v>40</v>
      </c>
      <c r="B64" s="4">
        <v>690</v>
      </c>
      <c r="C64" s="4">
        <v>690</v>
      </c>
      <c r="D64" s="4" t="s">
        <v>5</v>
      </c>
      <c r="E64" s="4" t="s">
        <v>5</v>
      </c>
    </row>
    <row r="65" spans="1:5" x14ac:dyDescent="0.25">
      <c r="A65" s="2" t="s">
        <v>41</v>
      </c>
      <c r="B65" s="4">
        <v>264</v>
      </c>
      <c r="C65" s="4">
        <v>243</v>
      </c>
      <c r="D65" s="4" t="s">
        <v>5</v>
      </c>
      <c r="E65" s="4" t="s">
        <v>5</v>
      </c>
    </row>
    <row r="66" spans="1:5" x14ac:dyDescent="0.25">
      <c r="A66" s="2" t="s">
        <v>42</v>
      </c>
      <c r="B66" s="6">
        <v>7876189</v>
      </c>
      <c r="C66" s="6">
        <v>7476222</v>
      </c>
      <c r="D66" s="4" t="s">
        <v>5</v>
      </c>
      <c r="E66" s="4" t="s">
        <v>5</v>
      </c>
    </row>
    <row r="67" spans="1:5" x14ac:dyDescent="0.25">
      <c r="A67" s="2" t="s">
        <v>44</v>
      </c>
      <c r="B67" s="6">
        <v>10096</v>
      </c>
      <c r="C67" s="6">
        <v>9948</v>
      </c>
      <c r="D67" s="4" t="s">
        <v>5</v>
      </c>
      <c r="E67" s="4" t="s">
        <v>5</v>
      </c>
    </row>
    <row r="68" spans="1:5" x14ac:dyDescent="0.25">
      <c r="A68" s="2" t="s">
        <v>45</v>
      </c>
      <c r="B68" s="6">
        <v>2296</v>
      </c>
      <c r="C68" s="6">
        <v>5318</v>
      </c>
      <c r="D68" s="4" t="s">
        <v>5</v>
      </c>
      <c r="E68" s="4" t="s">
        <v>5</v>
      </c>
    </row>
    <row r="69" spans="1:5" x14ac:dyDescent="0.25">
      <c r="A69" s="2" t="s">
        <v>511</v>
      </c>
      <c r="B69" s="4" t="s">
        <v>59</v>
      </c>
      <c r="C69" s="4" t="s">
        <v>59</v>
      </c>
      <c r="D69" s="4" t="s">
        <v>5</v>
      </c>
      <c r="E69" s="4" t="s">
        <v>5</v>
      </c>
    </row>
    <row r="70" spans="1:5" x14ac:dyDescent="0.25">
      <c r="A70" s="2" t="s">
        <v>512</v>
      </c>
      <c r="B70" s="4" t="s">
        <v>5</v>
      </c>
      <c r="C70" s="6">
        <v>237161</v>
      </c>
      <c r="D70" s="4" t="s">
        <v>5</v>
      </c>
      <c r="E70" s="4" t="s">
        <v>5</v>
      </c>
    </row>
    <row r="71" spans="1:5" x14ac:dyDescent="0.25">
      <c r="A71" s="2" t="s">
        <v>46</v>
      </c>
      <c r="B71" s="4">
        <v>76</v>
      </c>
      <c r="C71" s="4">
        <v>82</v>
      </c>
      <c r="D71" s="4" t="s">
        <v>5</v>
      </c>
      <c r="E71" s="4" t="s">
        <v>5</v>
      </c>
    </row>
    <row r="72" spans="1:5" x14ac:dyDescent="0.25">
      <c r="A72" s="2" t="s">
        <v>47</v>
      </c>
      <c r="B72" s="6">
        <v>164313</v>
      </c>
      <c r="C72" s="6">
        <v>42318</v>
      </c>
      <c r="D72" s="4" t="s">
        <v>5</v>
      </c>
      <c r="E72" s="4" t="s">
        <v>5</v>
      </c>
    </row>
    <row r="73" spans="1:5" x14ac:dyDescent="0.25">
      <c r="A73" s="2" t="s">
        <v>48</v>
      </c>
      <c r="B73" s="4" t="s">
        <v>59</v>
      </c>
      <c r="C73" s="4" t="s">
        <v>59</v>
      </c>
      <c r="D73" s="4" t="s">
        <v>5</v>
      </c>
      <c r="E73" s="4" t="s">
        <v>5</v>
      </c>
    </row>
    <row r="74" spans="1:5" x14ac:dyDescent="0.25">
      <c r="A74" s="2" t="s">
        <v>52</v>
      </c>
      <c r="B74" s="4" t="s">
        <v>59</v>
      </c>
      <c r="C74" s="4" t="s">
        <v>59</v>
      </c>
      <c r="D74" s="4" t="s">
        <v>5</v>
      </c>
      <c r="E74" s="4" t="s">
        <v>5</v>
      </c>
    </row>
    <row r="75" spans="1:5" x14ac:dyDescent="0.25">
      <c r="A75" s="2" t="s">
        <v>49</v>
      </c>
      <c r="B75" s="6">
        <v>3688</v>
      </c>
      <c r="C75" s="6">
        <v>3688</v>
      </c>
      <c r="D75" s="4" t="s">
        <v>5</v>
      </c>
      <c r="E75" s="4" t="s">
        <v>5</v>
      </c>
    </row>
    <row r="76" spans="1:5" x14ac:dyDescent="0.25">
      <c r="A76" s="2" t="s">
        <v>50</v>
      </c>
      <c r="B76" s="6">
        <v>180469</v>
      </c>
      <c r="C76" s="6">
        <v>298515</v>
      </c>
      <c r="D76" s="4" t="s">
        <v>5</v>
      </c>
      <c r="E76" s="4" t="s">
        <v>5</v>
      </c>
    </row>
    <row r="77" spans="1:5" x14ac:dyDescent="0.25">
      <c r="A77" s="2" t="s">
        <v>51</v>
      </c>
      <c r="B77" s="6">
        <v>44907</v>
      </c>
      <c r="C77" s="6">
        <v>48506</v>
      </c>
      <c r="D77" s="4" t="s">
        <v>5</v>
      </c>
      <c r="E77" s="4" t="s">
        <v>5</v>
      </c>
    </row>
    <row r="78" spans="1:5" x14ac:dyDescent="0.25">
      <c r="A78" s="2" t="s">
        <v>511</v>
      </c>
      <c r="B78" s="4" t="s">
        <v>59</v>
      </c>
      <c r="C78" s="4" t="s">
        <v>59</v>
      </c>
      <c r="D78" s="4" t="s">
        <v>5</v>
      </c>
      <c r="E78" s="4" t="s">
        <v>5</v>
      </c>
    </row>
    <row r="79" spans="1:5" x14ac:dyDescent="0.25">
      <c r="A79" s="2" t="s">
        <v>512</v>
      </c>
      <c r="B79" s="4" t="s">
        <v>59</v>
      </c>
      <c r="C79" s="4" t="s">
        <v>59</v>
      </c>
      <c r="D79" s="4" t="s">
        <v>5</v>
      </c>
      <c r="E79" s="4" t="s">
        <v>5</v>
      </c>
    </row>
    <row r="80" spans="1:5" x14ac:dyDescent="0.25">
      <c r="A80" s="2" t="s">
        <v>52</v>
      </c>
      <c r="B80" s="4" t="s">
        <v>59</v>
      </c>
      <c r="C80" s="4" t="s">
        <v>59</v>
      </c>
      <c r="D80" s="4" t="s">
        <v>5</v>
      </c>
      <c r="E80" s="4" t="s">
        <v>5</v>
      </c>
    </row>
    <row r="81" spans="1:5" ht="30" x14ac:dyDescent="0.25">
      <c r="A81" s="2" t="s">
        <v>513</v>
      </c>
      <c r="B81" s="4" t="s">
        <v>59</v>
      </c>
      <c r="C81" s="4" t="s">
        <v>59</v>
      </c>
      <c r="D81" s="4" t="s">
        <v>5</v>
      </c>
      <c r="E81" s="4" t="s">
        <v>5</v>
      </c>
    </row>
    <row r="82" spans="1:5" x14ac:dyDescent="0.25">
      <c r="A82" s="2" t="s">
        <v>56</v>
      </c>
      <c r="B82" s="6">
        <v>64593</v>
      </c>
      <c r="C82" s="6">
        <v>67359</v>
      </c>
      <c r="D82" s="4" t="s">
        <v>5</v>
      </c>
      <c r="E82" s="4" t="s">
        <v>5</v>
      </c>
    </row>
    <row r="83" spans="1:5" x14ac:dyDescent="0.25">
      <c r="A83" s="2" t="s">
        <v>57</v>
      </c>
      <c r="B83" s="6">
        <v>289969</v>
      </c>
      <c r="C83" s="6">
        <v>414380</v>
      </c>
      <c r="D83" s="4" t="s">
        <v>5</v>
      </c>
      <c r="E83" s="4" t="s">
        <v>5</v>
      </c>
    </row>
    <row r="84" spans="1:5" ht="30" x14ac:dyDescent="0.25">
      <c r="A84" s="2" t="s">
        <v>66</v>
      </c>
      <c r="B84" s="6">
        <v>7586220</v>
      </c>
      <c r="C84" s="6">
        <v>7061842</v>
      </c>
      <c r="D84" s="4" t="s">
        <v>5</v>
      </c>
      <c r="E84" s="4" t="s">
        <v>5</v>
      </c>
    </row>
    <row r="85" spans="1:5" x14ac:dyDescent="0.25">
      <c r="A85" s="2" t="s">
        <v>67</v>
      </c>
      <c r="B85" s="4" t="s">
        <v>59</v>
      </c>
      <c r="C85" s="4" t="s">
        <v>59</v>
      </c>
      <c r="D85" s="4" t="s">
        <v>5</v>
      </c>
      <c r="E85" s="4" t="s">
        <v>5</v>
      </c>
    </row>
    <row r="86" spans="1:5" x14ac:dyDescent="0.25">
      <c r="A86" s="2" t="s">
        <v>68</v>
      </c>
      <c r="B86" s="6">
        <v>7586220</v>
      </c>
      <c r="C86" s="6">
        <v>7061842</v>
      </c>
      <c r="D86" s="4" t="s">
        <v>5</v>
      </c>
      <c r="E86" s="4" t="s">
        <v>5</v>
      </c>
    </row>
    <row r="87" spans="1:5" x14ac:dyDescent="0.25">
      <c r="A87" s="2" t="s">
        <v>69</v>
      </c>
      <c r="B87" s="6">
        <v>7876189</v>
      </c>
      <c r="C87" s="6">
        <v>7476222</v>
      </c>
      <c r="D87" s="4" t="s">
        <v>5</v>
      </c>
      <c r="E87" s="4" t="s">
        <v>5</v>
      </c>
    </row>
    <row r="88" spans="1:5" x14ac:dyDescent="0.25">
      <c r="A88" s="2" t="s">
        <v>1043</v>
      </c>
      <c r="B88" s="4" t="s">
        <v>5</v>
      </c>
      <c r="C88" s="4" t="s">
        <v>5</v>
      </c>
      <c r="D88" s="4" t="s">
        <v>5</v>
      </c>
      <c r="E88" s="4" t="s">
        <v>5</v>
      </c>
    </row>
    <row r="89" spans="1:5" ht="30" x14ac:dyDescent="0.25">
      <c r="A89" s="3" t="s">
        <v>1038</v>
      </c>
      <c r="B89" s="4" t="s">
        <v>5</v>
      </c>
      <c r="C89" s="4" t="s">
        <v>5</v>
      </c>
      <c r="D89" s="4" t="s">
        <v>5</v>
      </c>
      <c r="E89" s="4" t="s">
        <v>5</v>
      </c>
    </row>
    <row r="90" spans="1:5" x14ac:dyDescent="0.25">
      <c r="A90" s="2" t="s">
        <v>30</v>
      </c>
      <c r="B90" s="6">
        <v>286393</v>
      </c>
      <c r="C90" s="6">
        <v>182402</v>
      </c>
      <c r="D90" s="6">
        <v>937493</v>
      </c>
      <c r="E90" s="6">
        <v>689642</v>
      </c>
    </row>
    <row r="91" spans="1:5" x14ac:dyDescent="0.25">
      <c r="A91" s="2" t="s">
        <v>31</v>
      </c>
      <c r="B91" s="4" t="s">
        <v>59</v>
      </c>
      <c r="C91" s="4">
        <v>34</v>
      </c>
      <c r="D91" s="4" t="s">
        <v>5</v>
      </c>
      <c r="E91" s="4" t="s">
        <v>5</v>
      </c>
    </row>
    <row r="92" spans="1:5" x14ac:dyDescent="0.25">
      <c r="A92" s="2" t="s">
        <v>498</v>
      </c>
      <c r="B92" s="6">
        <v>41409</v>
      </c>
      <c r="C92" s="6">
        <v>62968</v>
      </c>
      <c r="D92" s="4" t="s">
        <v>5</v>
      </c>
      <c r="E92" s="4" t="s">
        <v>5</v>
      </c>
    </row>
    <row r="93" spans="1:5" x14ac:dyDescent="0.25">
      <c r="A93" s="2" t="s">
        <v>507</v>
      </c>
      <c r="B93" s="4" t="s">
        <v>5</v>
      </c>
      <c r="C93" s="6">
        <v>1100000</v>
      </c>
      <c r="D93" s="4" t="s">
        <v>5</v>
      </c>
      <c r="E93" s="4" t="s">
        <v>5</v>
      </c>
    </row>
    <row r="94" spans="1:5" x14ac:dyDescent="0.25">
      <c r="A94" s="2" t="s">
        <v>32</v>
      </c>
      <c r="B94" s="6">
        <v>291056</v>
      </c>
      <c r="C94" s="6">
        <v>259691</v>
      </c>
      <c r="D94" s="4" t="s">
        <v>5</v>
      </c>
      <c r="E94" s="4" t="s">
        <v>5</v>
      </c>
    </row>
    <row r="95" spans="1:5" x14ac:dyDescent="0.25">
      <c r="A95" s="2" t="s">
        <v>33</v>
      </c>
      <c r="B95" s="6">
        <v>10957</v>
      </c>
      <c r="C95" s="6">
        <v>13081</v>
      </c>
      <c r="D95" s="4" t="s">
        <v>5</v>
      </c>
      <c r="E95" s="4" t="s">
        <v>5</v>
      </c>
    </row>
    <row r="96" spans="1:5" x14ac:dyDescent="0.25">
      <c r="A96" s="2" t="s">
        <v>34</v>
      </c>
      <c r="B96" s="4" t="s">
        <v>59</v>
      </c>
      <c r="C96" s="4" t="s">
        <v>59</v>
      </c>
      <c r="D96" s="4" t="s">
        <v>5</v>
      </c>
      <c r="E96" s="4" t="s">
        <v>5</v>
      </c>
    </row>
    <row r="97" spans="1:5" x14ac:dyDescent="0.25">
      <c r="A97" s="2" t="s">
        <v>35</v>
      </c>
      <c r="B97" s="6">
        <v>9220</v>
      </c>
      <c r="C97" s="6">
        <v>12223</v>
      </c>
      <c r="D97" s="4" t="s">
        <v>5</v>
      </c>
      <c r="E97" s="4" t="s">
        <v>5</v>
      </c>
    </row>
    <row r="98" spans="1:5" x14ac:dyDescent="0.25">
      <c r="A98" s="2" t="s">
        <v>36</v>
      </c>
      <c r="B98" s="6">
        <v>639035</v>
      </c>
      <c r="C98" s="6">
        <v>1630399</v>
      </c>
      <c r="D98" s="4" t="s">
        <v>5</v>
      </c>
      <c r="E98" s="4" t="s">
        <v>5</v>
      </c>
    </row>
    <row r="99" spans="1:5" x14ac:dyDescent="0.25">
      <c r="A99" s="2" t="s">
        <v>37</v>
      </c>
      <c r="B99" s="6">
        <v>3229420</v>
      </c>
      <c r="C99" s="6">
        <v>3329824</v>
      </c>
      <c r="D99" s="4" t="s">
        <v>5</v>
      </c>
      <c r="E99" s="4" t="s">
        <v>5</v>
      </c>
    </row>
    <row r="100" spans="1:5" x14ac:dyDescent="0.25">
      <c r="A100" s="2" t="s">
        <v>503</v>
      </c>
      <c r="B100" s="6">
        <v>5852048</v>
      </c>
      <c r="C100" s="6">
        <v>4657313</v>
      </c>
      <c r="D100" s="4" t="s">
        <v>5</v>
      </c>
      <c r="E100" s="4" t="s">
        <v>5</v>
      </c>
    </row>
    <row r="101" spans="1:5" x14ac:dyDescent="0.25">
      <c r="A101" s="2" t="s">
        <v>38</v>
      </c>
      <c r="B101" s="6">
        <v>7923</v>
      </c>
      <c r="C101" s="6">
        <v>12528</v>
      </c>
      <c r="D101" s="4" t="s">
        <v>5</v>
      </c>
      <c r="E101" s="4" t="s">
        <v>5</v>
      </c>
    </row>
    <row r="102" spans="1:5" x14ac:dyDescent="0.25">
      <c r="A102" s="2" t="s">
        <v>31</v>
      </c>
      <c r="B102" s="6">
        <v>1102</v>
      </c>
      <c r="C102" s="6">
        <v>1068</v>
      </c>
      <c r="D102" s="4" t="s">
        <v>5</v>
      </c>
      <c r="E102" s="4" t="s">
        <v>5</v>
      </c>
    </row>
    <row r="103" spans="1:5" x14ac:dyDescent="0.25">
      <c r="A103" s="2" t="s">
        <v>498</v>
      </c>
      <c r="B103" s="6">
        <v>39709</v>
      </c>
      <c r="C103" s="6">
        <v>54982</v>
      </c>
      <c r="D103" s="4" t="s">
        <v>5</v>
      </c>
      <c r="E103" s="4" t="s">
        <v>5</v>
      </c>
    </row>
    <row r="104" spans="1:5" x14ac:dyDescent="0.25">
      <c r="A104" s="2" t="s">
        <v>507</v>
      </c>
      <c r="B104" s="6">
        <v>1042760</v>
      </c>
      <c r="C104" s="6">
        <v>928728</v>
      </c>
      <c r="D104" s="4" t="s">
        <v>5</v>
      </c>
      <c r="E104" s="4" t="s">
        <v>5</v>
      </c>
    </row>
    <row r="105" spans="1:5" x14ac:dyDescent="0.25">
      <c r="A105" s="2" t="s">
        <v>34</v>
      </c>
      <c r="B105" s="6">
        <v>41156</v>
      </c>
      <c r="C105" s="6">
        <v>39429</v>
      </c>
      <c r="D105" s="4" t="s">
        <v>5</v>
      </c>
      <c r="E105" s="4" t="s">
        <v>5</v>
      </c>
    </row>
    <row r="106" spans="1:5" x14ac:dyDescent="0.25">
      <c r="A106" s="2" t="s">
        <v>39</v>
      </c>
      <c r="B106" s="4" t="s">
        <v>59</v>
      </c>
      <c r="C106" s="4" t="s">
        <v>59</v>
      </c>
      <c r="D106" s="4" t="s">
        <v>5</v>
      </c>
      <c r="E106" s="4" t="s">
        <v>5</v>
      </c>
    </row>
    <row r="107" spans="1:5" x14ac:dyDescent="0.25">
      <c r="A107" s="2" t="s">
        <v>40</v>
      </c>
      <c r="B107" s="4" t="s">
        <v>59</v>
      </c>
      <c r="C107" s="4" t="s">
        <v>59</v>
      </c>
      <c r="D107" s="4" t="s">
        <v>5</v>
      </c>
      <c r="E107" s="4" t="s">
        <v>5</v>
      </c>
    </row>
    <row r="108" spans="1:5" x14ac:dyDescent="0.25">
      <c r="A108" s="2" t="s">
        <v>41</v>
      </c>
      <c r="B108" s="6">
        <v>24786</v>
      </c>
      <c r="C108" s="6">
        <v>18994</v>
      </c>
      <c r="D108" s="4" t="s">
        <v>5</v>
      </c>
      <c r="E108" s="4" t="s">
        <v>5</v>
      </c>
    </row>
    <row r="109" spans="1:5" x14ac:dyDescent="0.25">
      <c r="A109" s="2" t="s">
        <v>42</v>
      </c>
      <c r="B109" s="6">
        <v>10877939</v>
      </c>
      <c r="C109" s="6">
        <v>10673265</v>
      </c>
      <c r="D109" s="4" t="s">
        <v>5</v>
      </c>
      <c r="E109" s="4" t="s">
        <v>5</v>
      </c>
    </row>
    <row r="110" spans="1:5" x14ac:dyDescent="0.25">
      <c r="A110" s="2" t="s">
        <v>44</v>
      </c>
      <c r="B110" s="6">
        <v>31966</v>
      </c>
      <c r="C110" s="6">
        <v>25007</v>
      </c>
      <c r="D110" s="4" t="s">
        <v>5</v>
      </c>
      <c r="E110" s="4" t="s">
        <v>5</v>
      </c>
    </row>
    <row r="111" spans="1:5" x14ac:dyDescent="0.25">
      <c r="A111" s="2" t="s">
        <v>45</v>
      </c>
      <c r="B111" s="6">
        <v>4474</v>
      </c>
      <c r="C111" s="6">
        <v>7680</v>
      </c>
      <c r="D111" s="4" t="s">
        <v>5</v>
      </c>
      <c r="E111" s="4" t="s">
        <v>5</v>
      </c>
    </row>
    <row r="112" spans="1:5" x14ac:dyDescent="0.25">
      <c r="A112" s="2" t="s">
        <v>511</v>
      </c>
      <c r="B112" s="6">
        <v>197491</v>
      </c>
      <c r="C112" s="6">
        <v>173698</v>
      </c>
      <c r="D112" s="4" t="s">
        <v>5</v>
      </c>
      <c r="E112" s="4" t="s">
        <v>5</v>
      </c>
    </row>
    <row r="113" spans="1:5" x14ac:dyDescent="0.25">
      <c r="A113" s="2" t="s">
        <v>512</v>
      </c>
      <c r="B113" s="4" t="s">
        <v>5</v>
      </c>
      <c r="C113" s="4" t="s">
        <v>59</v>
      </c>
      <c r="D113" s="4" t="s">
        <v>5</v>
      </c>
      <c r="E113" s="4" t="s">
        <v>5</v>
      </c>
    </row>
    <row r="114" spans="1:5" x14ac:dyDescent="0.25">
      <c r="A114" s="2" t="s">
        <v>46</v>
      </c>
      <c r="B114" s="4">
        <v>490</v>
      </c>
      <c r="C114" s="6">
        <v>1050</v>
      </c>
      <c r="D114" s="4" t="s">
        <v>5</v>
      </c>
      <c r="E114" s="4" t="s">
        <v>5</v>
      </c>
    </row>
    <row r="115" spans="1:5" x14ac:dyDescent="0.25">
      <c r="A115" s="2" t="s">
        <v>47</v>
      </c>
      <c r="B115" s="6">
        <v>240662</v>
      </c>
      <c r="C115" s="6">
        <v>235882</v>
      </c>
      <c r="D115" s="4" t="s">
        <v>5</v>
      </c>
      <c r="E115" s="4" t="s">
        <v>5</v>
      </c>
    </row>
    <row r="116" spans="1:5" x14ac:dyDescent="0.25">
      <c r="A116" s="2" t="s">
        <v>48</v>
      </c>
      <c r="B116" s="4">
        <v>2</v>
      </c>
      <c r="C116" s="4">
        <v>4</v>
      </c>
      <c r="D116" s="4" t="s">
        <v>5</v>
      </c>
      <c r="E116" s="4" t="s">
        <v>5</v>
      </c>
    </row>
    <row r="117" spans="1:5" x14ac:dyDescent="0.25">
      <c r="A117" s="2" t="s">
        <v>52</v>
      </c>
      <c r="B117" s="6">
        <v>5203</v>
      </c>
      <c r="C117" s="6">
        <v>3475</v>
      </c>
      <c r="D117" s="4" t="s">
        <v>5</v>
      </c>
      <c r="E117" s="4" t="s">
        <v>5</v>
      </c>
    </row>
    <row r="118" spans="1:5" x14ac:dyDescent="0.25">
      <c r="A118" s="2" t="s">
        <v>49</v>
      </c>
      <c r="B118" s="6">
        <v>1221383</v>
      </c>
      <c r="C118" s="6">
        <v>90649</v>
      </c>
      <c r="D118" s="4" t="s">
        <v>5</v>
      </c>
      <c r="E118" s="4" t="s">
        <v>5</v>
      </c>
    </row>
    <row r="119" spans="1:5" x14ac:dyDescent="0.25">
      <c r="A119" s="2" t="s">
        <v>50</v>
      </c>
      <c r="B119" s="6">
        <v>1701671</v>
      </c>
      <c r="C119" s="6">
        <v>537445</v>
      </c>
      <c r="D119" s="4" t="s">
        <v>5</v>
      </c>
      <c r="E119" s="4" t="s">
        <v>5</v>
      </c>
    </row>
    <row r="120" spans="1:5" x14ac:dyDescent="0.25">
      <c r="A120" s="2" t="s">
        <v>51</v>
      </c>
      <c r="B120" s="6">
        <v>10227</v>
      </c>
      <c r="C120" s="6">
        <v>9776</v>
      </c>
      <c r="D120" s="4" t="s">
        <v>5</v>
      </c>
      <c r="E120" s="4" t="s">
        <v>5</v>
      </c>
    </row>
    <row r="121" spans="1:5" x14ac:dyDescent="0.25">
      <c r="A121" s="2" t="s">
        <v>511</v>
      </c>
      <c r="B121" s="4" t="s">
        <v>59</v>
      </c>
      <c r="C121" s="4" t="s">
        <v>59</v>
      </c>
      <c r="D121" s="4" t="s">
        <v>5</v>
      </c>
      <c r="E121" s="4" t="s">
        <v>5</v>
      </c>
    </row>
    <row r="122" spans="1:5" x14ac:dyDescent="0.25">
      <c r="A122" s="2" t="s">
        <v>512</v>
      </c>
      <c r="B122" s="4" t="s">
        <v>59</v>
      </c>
      <c r="C122" s="4" t="s">
        <v>59</v>
      </c>
      <c r="D122" s="4" t="s">
        <v>5</v>
      </c>
      <c r="E122" s="4" t="s">
        <v>5</v>
      </c>
    </row>
    <row r="123" spans="1:5" x14ac:dyDescent="0.25">
      <c r="A123" s="2" t="s">
        <v>52</v>
      </c>
      <c r="B123" s="4" t="s">
        <v>59</v>
      </c>
      <c r="C123" s="4" t="s">
        <v>59</v>
      </c>
      <c r="D123" s="4" t="s">
        <v>5</v>
      </c>
      <c r="E123" s="4" t="s">
        <v>5</v>
      </c>
    </row>
    <row r="124" spans="1:5" ht="30" x14ac:dyDescent="0.25">
      <c r="A124" s="2" t="s">
        <v>513</v>
      </c>
      <c r="B124" s="6">
        <v>426999</v>
      </c>
      <c r="C124" s="6">
        <v>430271</v>
      </c>
      <c r="D124" s="4" t="s">
        <v>5</v>
      </c>
      <c r="E124" s="4" t="s">
        <v>5</v>
      </c>
    </row>
    <row r="125" spans="1:5" x14ac:dyDescent="0.25">
      <c r="A125" s="2" t="s">
        <v>56</v>
      </c>
      <c r="B125" s="6">
        <v>1589231</v>
      </c>
      <c r="C125" s="6">
        <v>2753745</v>
      </c>
      <c r="D125" s="4" t="s">
        <v>5</v>
      </c>
      <c r="E125" s="4" t="s">
        <v>5</v>
      </c>
    </row>
    <row r="126" spans="1:5" x14ac:dyDescent="0.25">
      <c r="A126" s="2" t="s">
        <v>57</v>
      </c>
      <c r="B126" s="6">
        <v>3728128</v>
      </c>
      <c r="C126" s="6">
        <v>3731237</v>
      </c>
      <c r="D126" s="4" t="s">
        <v>5</v>
      </c>
      <c r="E126" s="4" t="s">
        <v>5</v>
      </c>
    </row>
    <row r="127" spans="1:5" ht="30" x14ac:dyDescent="0.25">
      <c r="A127" s="2" t="s">
        <v>66</v>
      </c>
      <c r="B127" s="6">
        <v>7149406</v>
      </c>
      <c r="C127" s="6">
        <v>6941623</v>
      </c>
      <c r="D127" s="4" t="s">
        <v>5</v>
      </c>
      <c r="E127" s="4" t="s">
        <v>5</v>
      </c>
    </row>
    <row r="128" spans="1:5" x14ac:dyDescent="0.25">
      <c r="A128" s="2" t="s">
        <v>67</v>
      </c>
      <c r="B128" s="4">
        <v>405</v>
      </c>
      <c r="C128" s="4">
        <v>405</v>
      </c>
      <c r="D128" s="4" t="s">
        <v>5</v>
      </c>
      <c r="E128" s="4" t="s">
        <v>5</v>
      </c>
    </row>
    <row r="129" spans="1:5" x14ac:dyDescent="0.25">
      <c r="A129" s="2" t="s">
        <v>68</v>
      </c>
      <c r="B129" s="6">
        <v>7149811</v>
      </c>
      <c r="C129" s="6">
        <v>6942028</v>
      </c>
      <c r="D129" s="4" t="s">
        <v>5</v>
      </c>
      <c r="E129" s="4" t="s">
        <v>5</v>
      </c>
    </row>
    <row r="130" spans="1:5" x14ac:dyDescent="0.25">
      <c r="A130" s="2" t="s">
        <v>69</v>
      </c>
      <c r="B130" s="6">
        <v>10877939</v>
      </c>
      <c r="C130" s="6">
        <v>10673265</v>
      </c>
      <c r="D130" s="4" t="s">
        <v>5</v>
      </c>
      <c r="E130" s="4" t="s">
        <v>5</v>
      </c>
    </row>
    <row r="131" spans="1:5" x14ac:dyDescent="0.25">
      <c r="A131" s="2" t="s">
        <v>1044</v>
      </c>
      <c r="B131" s="4" t="s">
        <v>5</v>
      </c>
      <c r="C131" s="4" t="s">
        <v>5</v>
      </c>
      <c r="D131" s="4" t="s">
        <v>5</v>
      </c>
      <c r="E131" s="4" t="s">
        <v>5</v>
      </c>
    </row>
    <row r="132" spans="1:5" ht="30" x14ac:dyDescent="0.25">
      <c r="A132" s="3" t="s">
        <v>1038</v>
      </c>
      <c r="B132" s="4" t="s">
        <v>5</v>
      </c>
      <c r="C132" s="4" t="s">
        <v>5</v>
      </c>
      <c r="D132" s="4" t="s">
        <v>5</v>
      </c>
      <c r="E132" s="4" t="s">
        <v>5</v>
      </c>
    </row>
    <row r="133" spans="1:5" x14ac:dyDescent="0.25">
      <c r="A133" s="2" t="s">
        <v>30</v>
      </c>
      <c r="B133" s="6">
        <v>2788526</v>
      </c>
      <c r="C133" s="6">
        <v>2322402</v>
      </c>
      <c r="D133" s="6">
        <v>2760935</v>
      </c>
      <c r="E133" s="6">
        <v>3200227</v>
      </c>
    </row>
    <row r="134" spans="1:5" x14ac:dyDescent="0.25">
      <c r="A134" s="2" t="s">
        <v>31</v>
      </c>
      <c r="B134" s="6">
        <v>5750</v>
      </c>
      <c r="C134" s="6">
        <v>4487</v>
      </c>
      <c r="D134" s="4" t="s">
        <v>5</v>
      </c>
      <c r="E134" s="4" t="s">
        <v>5</v>
      </c>
    </row>
    <row r="135" spans="1:5" x14ac:dyDescent="0.25">
      <c r="A135" s="2" t="s">
        <v>498</v>
      </c>
      <c r="B135" s="4" t="s">
        <v>59</v>
      </c>
      <c r="C135" s="4" t="s">
        <v>59</v>
      </c>
      <c r="D135" s="4" t="s">
        <v>5</v>
      </c>
      <c r="E135" s="4" t="s">
        <v>5</v>
      </c>
    </row>
    <row r="136" spans="1:5" x14ac:dyDescent="0.25">
      <c r="A136" s="2" t="s">
        <v>507</v>
      </c>
      <c r="B136" s="4" t="s">
        <v>5</v>
      </c>
      <c r="C136" s="6">
        <v>237161</v>
      </c>
      <c r="D136" s="4" t="s">
        <v>5</v>
      </c>
      <c r="E136" s="4" t="s">
        <v>5</v>
      </c>
    </row>
    <row r="137" spans="1:5" x14ac:dyDescent="0.25">
      <c r="A137" s="2" t="s">
        <v>32</v>
      </c>
      <c r="B137" s="6">
        <v>1554742</v>
      </c>
      <c r="C137" s="6">
        <v>1552923</v>
      </c>
      <c r="D137" s="4" t="s">
        <v>5</v>
      </c>
      <c r="E137" s="4" t="s">
        <v>5</v>
      </c>
    </row>
    <row r="138" spans="1:5" x14ac:dyDescent="0.25">
      <c r="A138" s="2" t="s">
        <v>33</v>
      </c>
      <c r="B138" s="6">
        <v>26204</v>
      </c>
      <c r="C138" s="6">
        <v>27293</v>
      </c>
      <c r="D138" s="4" t="s">
        <v>5</v>
      </c>
      <c r="E138" s="4" t="s">
        <v>5</v>
      </c>
    </row>
    <row r="139" spans="1:5" x14ac:dyDescent="0.25">
      <c r="A139" s="2" t="s">
        <v>34</v>
      </c>
      <c r="B139" s="4" t="s">
        <v>59</v>
      </c>
      <c r="C139" s="4">
        <v>87</v>
      </c>
      <c r="D139" s="4" t="s">
        <v>5</v>
      </c>
      <c r="E139" s="4" t="s">
        <v>5</v>
      </c>
    </row>
    <row r="140" spans="1:5" x14ac:dyDescent="0.25">
      <c r="A140" s="2" t="s">
        <v>35</v>
      </c>
      <c r="B140" s="6">
        <v>74016</v>
      </c>
      <c r="C140" s="6">
        <v>69313</v>
      </c>
      <c r="D140" s="4" t="s">
        <v>5</v>
      </c>
      <c r="E140" s="4" t="s">
        <v>5</v>
      </c>
    </row>
    <row r="141" spans="1:5" x14ac:dyDescent="0.25">
      <c r="A141" s="2" t="s">
        <v>36</v>
      </c>
      <c r="B141" s="6">
        <v>4449238</v>
      </c>
      <c r="C141" s="6">
        <v>4213666</v>
      </c>
      <c r="D141" s="4" t="s">
        <v>5</v>
      </c>
      <c r="E141" s="4" t="s">
        <v>5</v>
      </c>
    </row>
    <row r="142" spans="1:5" x14ac:dyDescent="0.25">
      <c r="A142" s="2" t="s">
        <v>37</v>
      </c>
      <c r="B142" s="6">
        <v>12008787</v>
      </c>
      <c r="C142" s="6">
        <v>12263859</v>
      </c>
      <c r="D142" s="4" t="s">
        <v>5</v>
      </c>
      <c r="E142" s="4" t="s">
        <v>5</v>
      </c>
    </row>
    <row r="143" spans="1:5" x14ac:dyDescent="0.25">
      <c r="A143" s="2" t="s">
        <v>503</v>
      </c>
      <c r="B143" s="4" t="s">
        <v>59</v>
      </c>
      <c r="C143" s="4" t="s">
        <v>59</v>
      </c>
      <c r="D143" s="4" t="s">
        <v>5</v>
      </c>
      <c r="E143" s="4" t="s">
        <v>5</v>
      </c>
    </row>
    <row r="144" spans="1:5" x14ac:dyDescent="0.25">
      <c r="A144" s="2" t="s">
        <v>38</v>
      </c>
      <c r="B144" s="6">
        <v>161299</v>
      </c>
      <c r="C144" s="6">
        <v>201699</v>
      </c>
      <c r="D144" s="4" t="s">
        <v>5</v>
      </c>
      <c r="E144" s="4" t="s">
        <v>5</v>
      </c>
    </row>
    <row r="145" spans="1:5" x14ac:dyDescent="0.25">
      <c r="A145" s="2" t="s">
        <v>31</v>
      </c>
      <c r="B145" s="4">
        <v>482</v>
      </c>
      <c r="C145" s="4">
        <v>870</v>
      </c>
      <c r="D145" s="4" t="s">
        <v>5</v>
      </c>
      <c r="E145" s="4" t="s">
        <v>5</v>
      </c>
    </row>
    <row r="146" spans="1:5" x14ac:dyDescent="0.25">
      <c r="A146" s="2" t="s">
        <v>498</v>
      </c>
      <c r="B146" s="4" t="s">
        <v>59</v>
      </c>
      <c r="C146" s="4" t="s">
        <v>59</v>
      </c>
      <c r="D146" s="4" t="s">
        <v>5</v>
      </c>
      <c r="E146" s="4" t="s">
        <v>5</v>
      </c>
    </row>
    <row r="147" spans="1:5" x14ac:dyDescent="0.25">
      <c r="A147" s="2" t="s">
        <v>507</v>
      </c>
      <c r="B147" s="4" t="s">
        <v>59</v>
      </c>
      <c r="C147" s="4" t="s">
        <v>59</v>
      </c>
      <c r="D147" s="4" t="s">
        <v>5</v>
      </c>
      <c r="E147" s="4" t="s">
        <v>5</v>
      </c>
    </row>
    <row r="148" spans="1:5" x14ac:dyDescent="0.25">
      <c r="A148" s="2" t="s">
        <v>34</v>
      </c>
      <c r="B148" s="4" t="s">
        <v>59</v>
      </c>
      <c r="C148" s="4" t="s">
        <v>59</v>
      </c>
      <c r="D148" s="4" t="s">
        <v>5</v>
      </c>
      <c r="E148" s="4" t="s">
        <v>5</v>
      </c>
    </row>
    <row r="149" spans="1:5" x14ac:dyDescent="0.25">
      <c r="A149" s="2" t="s">
        <v>39</v>
      </c>
      <c r="B149" s="6">
        <v>1426696</v>
      </c>
      <c r="C149" s="6">
        <v>1458741</v>
      </c>
      <c r="D149" s="4" t="s">
        <v>5</v>
      </c>
      <c r="E149" s="4" t="s">
        <v>5</v>
      </c>
    </row>
    <row r="150" spans="1:5" x14ac:dyDescent="0.25">
      <c r="A150" s="2" t="s">
        <v>40</v>
      </c>
      <c r="B150" s="6">
        <v>105544</v>
      </c>
      <c r="C150" s="6">
        <v>69928</v>
      </c>
      <c r="D150" s="4" t="s">
        <v>5</v>
      </c>
      <c r="E150" s="4" t="s">
        <v>5</v>
      </c>
    </row>
    <row r="151" spans="1:5" x14ac:dyDescent="0.25">
      <c r="A151" s="2" t="s">
        <v>41</v>
      </c>
      <c r="B151" s="6">
        <v>94655</v>
      </c>
      <c r="C151" s="6">
        <v>111111</v>
      </c>
      <c r="D151" s="4" t="s">
        <v>5</v>
      </c>
      <c r="E151" s="4" t="s">
        <v>5</v>
      </c>
    </row>
    <row r="152" spans="1:5" x14ac:dyDescent="0.25">
      <c r="A152" s="2" t="s">
        <v>42</v>
      </c>
      <c r="B152" s="6">
        <v>18246701</v>
      </c>
      <c r="C152" s="6">
        <v>18319874</v>
      </c>
      <c r="D152" s="4" t="s">
        <v>5</v>
      </c>
      <c r="E152" s="4" t="s">
        <v>5</v>
      </c>
    </row>
    <row r="153" spans="1:5" x14ac:dyDescent="0.25">
      <c r="A153" s="2" t="s">
        <v>44</v>
      </c>
      <c r="B153" s="6">
        <v>72679</v>
      </c>
      <c r="C153" s="6">
        <v>71543</v>
      </c>
      <c r="D153" s="4" t="s">
        <v>5</v>
      </c>
      <c r="E153" s="4" t="s">
        <v>5</v>
      </c>
    </row>
    <row r="154" spans="1:5" x14ac:dyDescent="0.25">
      <c r="A154" s="2" t="s">
        <v>45</v>
      </c>
      <c r="B154" s="6">
        <v>258261</v>
      </c>
      <c r="C154" s="6">
        <v>330374</v>
      </c>
      <c r="D154" s="4" t="s">
        <v>5</v>
      </c>
      <c r="E154" s="4" t="s">
        <v>5</v>
      </c>
    </row>
    <row r="155" spans="1:5" x14ac:dyDescent="0.25">
      <c r="A155" s="2" t="s">
        <v>511</v>
      </c>
      <c r="B155" s="6">
        <v>47097</v>
      </c>
      <c r="C155" s="6">
        <v>99231</v>
      </c>
      <c r="D155" s="4" t="s">
        <v>5</v>
      </c>
      <c r="E155" s="4" t="s">
        <v>5</v>
      </c>
    </row>
    <row r="156" spans="1:5" x14ac:dyDescent="0.25">
      <c r="A156" s="2" t="s">
        <v>512</v>
      </c>
      <c r="B156" s="4" t="s">
        <v>5</v>
      </c>
      <c r="C156" s="6">
        <v>1100000</v>
      </c>
      <c r="D156" s="4" t="s">
        <v>5</v>
      </c>
      <c r="E156" s="4" t="s">
        <v>5</v>
      </c>
    </row>
    <row r="157" spans="1:5" x14ac:dyDescent="0.25">
      <c r="A157" s="2" t="s">
        <v>46</v>
      </c>
      <c r="B157" s="4">
        <v>861</v>
      </c>
      <c r="C157" s="6">
        <v>14410</v>
      </c>
      <c r="D157" s="4" t="s">
        <v>5</v>
      </c>
      <c r="E157" s="4" t="s">
        <v>5</v>
      </c>
    </row>
    <row r="158" spans="1:5" x14ac:dyDescent="0.25">
      <c r="A158" s="2" t="s">
        <v>47</v>
      </c>
      <c r="B158" s="6">
        <v>1817072</v>
      </c>
      <c r="C158" s="6">
        <v>1617283</v>
      </c>
      <c r="D158" s="4" t="s">
        <v>5</v>
      </c>
      <c r="E158" s="4" t="s">
        <v>5</v>
      </c>
    </row>
    <row r="159" spans="1:5" x14ac:dyDescent="0.25">
      <c r="A159" s="2" t="s">
        <v>48</v>
      </c>
      <c r="B159" s="6">
        <v>145098</v>
      </c>
      <c r="C159" s="6">
        <v>164122</v>
      </c>
      <c r="D159" s="4" t="s">
        <v>5</v>
      </c>
      <c r="E159" s="4" t="s">
        <v>5</v>
      </c>
    </row>
    <row r="160" spans="1:5" x14ac:dyDescent="0.25">
      <c r="A160" s="2" t="s">
        <v>52</v>
      </c>
      <c r="B160" s="4">
        <v>83</v>
      </c>
      <c r="C160" s="4" t="s">
        <v>59</v>
      </c>
      <c r="D160" s="4" t="s">
        <v>5</v>
      </c>
      <c r="E160" s="4" t="s">
        <v>5</v>
      </c>
    </row>
    <row r="161" spans="1:5" x14ac:dyDescent="0.25">
      <c r="A161" s="2" t="s">
        <v>49</v>
      </c>
      <c r="B161" s="6">
        <v>76553</v>
      </c>
      <c r="C161" s="6">
        <v>3465</v>
      </c>
      <c r="D161" s="4" t="s">
        <v>5</v>
      </c>
      <c r="E161" s="4" t="s">
        <v>5</v>
      </c>
    </row>
    <row r="162" spans="1:5" x14ac:dyDescent="0.25">
      <c r="A162" s="2" t="s">
        <v>50</v>
      </c>
      <c r="B162" s="6">
        <v>2417704</v>
      </c>
      <c r="C162" s="6">
        <v>3400428</v>
      </c>
      <c r="D162" s="4" t="s">
        <v>5</v>
      </c>
      <c r="E162" s="4" t="s">
        <v>5</v>
      </c>
    </row>
    <row r="163" spans="1:5" x14ac:dyDescent="0.25">
      <c r="A163" s="2" t="s">
        <v>51</v>
      </c>
      <c r="B163" s="6">
        <v>91690</v>
      </c>
      <c r="C163" s="6">
        <v>75654</v>
      </c>
      <c r="D163" s="4" t="s">
        <v>5</v>
      </c>
      <c r="E163" s="4" t="s">
        <v>5</v>
      </c>
    </row>
    <row r="164" spans="1:5" x14ac:dyDescent="0.25">
      <c r="A164" s="2" t="s">
        <v>511</v>
      </c>
      <c r="B164" s="6">
        <v>44821</v>
      </c>
      <c r="C164" s="6">
        <v>61091</v>
      </c>
      <c r="D164" s="4" t="s">
        <v>5</v>
      </c>
      <c r="E164" s="4" t="s">
        <v>5</v>
      </c>
    </row>
    <row r="165" spans="1:5" x14ac:dyDescent="0.25">
      <c r="A165" s="2" t="s">
        <v>512</v>
      </c>
      <c r="B165" s="6">
        <v>1042760</v>
      </c>
      <c r="C165" s="6">
        <v>928728</v>
      </c>
      <c r="D165" s="4" t="s">
        <v>5</v>
      </c>
      <c r="E165" s="4" t="s">
        <v>5</v>
      </c>
    </row>
    <row r="166" spans="1:5" x14ac:dyDescent="0.25">
      <c r="A166" s="2" t="s">
        <v>52</v>
      </c>
      <c r="B166" s="6">
        <v>173900</v>
      </c>
      <c r="C166" s="6">
        <v>185759</v>
      </c>
      <c r="D166" s="4" t="s">
        <v>5</v>
      </c>
      <c r="E166" s="4" t="s">
        <v>5</v>
      </c>
    </row>
    <row r="167" spans="1:5" ht="30" x14ac:dyDescent="0.25">
      <c r="A167" s="2" t="s">
        <v>513</v>
      </c>
      <c r="B167" s="4" t="s">
        <v>59</v>
      </c>
      <c r="C167" s="4" t="s">
        <v>59</v>
      </c>
      <c r="D167" s="4" t="s">
        <v>5</v>
      </c>
      <c r="E167" s="4" t="s">
        <v>5</v>
      </c>
    </row>
    <row r="168" spans="1:5" x14ac:dyDescent="0.25">
      <c r="A168" s="2" t="s">
        <v>56</v>
      </c>
      <c r="B168" s="6">
        <v>6808168</v>
      </c>
      <c r="C168" s="6">
        <v>7311161</v>
      </c>
      <c r="D168" s="4" t="s">
        <v>5</v>
      </c>
      <c r="E168" s="4" t="s">
        <v>5</v>
      </c>
    </row>
    <row r="169" spans="1:5" x14ac:dyDescent="0.25">
      <c r="A169" s="2" t="s">
        <v>57</v>
      </c>
      <c r="B169" s="6">
        <v>10579043</v>
      </c>
      <c r="C169" s="6">
        <v>11962821</v>
      </c>
      <c r="D169" s="4" t="s">
        <v>5</v>
      </c>
      <c r="E169" s="4" t="s">
        <v>5</v>
      </c>
    </row>
    <row r="170" spans="1:5" ht="30" x14ac:dyDescent="0.25">
      <c r="A170" s="2" t="s">
        <v>66</v>
      </c>
      <c r="B170" s="6">
        <v>6023287</v>
      </c>
      <c r="C170" s="6">
        <v>4760888</v>
      </c>
      <c r="D170" s="4" t="s">
        <v>5</v>
      </c>
      <c r="E170" s="4" t="s">
        <v>5</v>
      </c>
    </row>
    <row r="171" spans="1:5" x14ac:dyDescent="0.25">
      <c r="A171" s="2" t="s">
        <v>67</v>
      </c>
      <c r="B171" s="6">
        <v>1644371</v>
      </c>
      <c r="C171" s="6">
        <v>1596165</v>
      </c>
      <c r="D171" s="4" t="s">
        <v>5</v>
      </c>
      <c r="E171" s="4" t="s">
        <v>5</v>
      </c>
    </row>
    <row r="172" spans="1:5" x14ac:dyDescent="0.25">
      <c r="A172" s="2" t="s">
        <v>68</v>
      </c>
      <c r="B172" s="6">
        <v>7667658</v>
      </c>
      <c r="C172" s="6">
        <v>6357053</v>
      </c>
      <c r="D172" s="4" t="s">
        <v>5</v>
      </c>
      <c r="E172" s="4" t="s">
        <v>5</v>
      </c>
    </row>
    <row r="173" spans="1:5" x14ac:dyDescent="0.25">
      <c r="A173" s="2" t="s">
        <v>69</v>
      </c>
      <c r="B173" s="6">
        <v>18246701</v>
      </c>
      <c r="C173" s="6">
        <v>18319874</v>
      </c>
      <c r="D173" s="4" t="s">
        <v>5</v>
      </c>
      <c r="E173" s="4" t="s">
        <v>5</v>
      </c>
    </row>
    <row r="174" spans="1:5" ht="30" x14ac:dyDescent="0.25">
      <c r="A174" s="2" t="s">
        <v>1045</v>
      </c>
      <c r="B174" s="4" t="s">
        <v>5</v>
      </c>
      <c r="C174" s="4" t="s">
        <v>5</v>
      </c>
      <c r="D174" s="4" t="s">
        <v>5</v>
      </c>
      <c r="E174" s="4" t="s">
        <v>5</v>
      </c>
    </row>
    <row r="175" spans="1:5" ht="30" x14ac:dyDescent="0.25">
      <c r="A175" s="3" t="s">
        <v>1038</v>
      </c>
      <c r="B175" s="4" t="s">
        <v>5</v>
      </c>
      <c r="C175" s="4" t="s">
        <v>5</v>
      </c>
      <c r="D175" s="4" t="s">
        <v>5</v>
      </c>
      <c r="E175" s="4" t="s">
        <v>5</v>
      </c>
    </row>
    <row r="176" spans="1:5" x14ac:dyDescent="0.25">
      <c r="A176" s="2" t="s">
        <v>30</v>
      </c>
      <c r="B176" s="4" t="s">
        <v>59</v>
      </c>
      <c r="C176" s="4" t="s">
        <v>59</v>
      </c>
      <c r="D176" s="4" t="s">
        <v>59</v>
      </c>
      <c r="E176" s="4" t="s">
        <v>59</v>
      </c>
    </row>
    <row r="177" spans="1:5" x14ac:dyDescent="0.25">
      <c r="A177" s="2" t="s">
        <v>31</v>
      </c>
      <c r="B177" s="4" t="s">
        <v>59</v>
      </c>
      <c r="C177" s="4" t="s">
        <v>59</v>
      </c>
      <c r="D177" s="4" t="s">
        <v>5</v>
      </c>
      <c r="E177" s="4" t="s">
        <v>5</v>
      </c>
    </row>
    <row r="178" spans="1:5" x14ac:dyDescent="0.25">
      <c r="A178" s="2" t="s">
        <v>498</v>
      </c>
      <c r="B178" s="6">
        <v>-244588</v>
      </c>
      <c r="C178" s="6">
        <v>-272929</v>
      </c>
      <c r="D178" s="4" t="s">
        <v>5</v>
      </c>
      <c r="E178" s="4" t="s">
        <v>5</v>
      </c>
    </row>
    <row r="179" spans="1:5" x14ac:dyDescent="0.25">
      <c r="A179" s="2" t="s">
        <v>507</v>
      </c>
      <c r="B179" s="4" t="s">
        <v>5</v>
      </c>
      <c r="C179" s="6">
        <v>-1337161</v>
      </c>
      <c r="D179" s="4" t="s">
        <v>5</v>
      </c>
      <c r="E179" s="4" t="s">
        <v>5</v>
      </c>
    </row>
    <row r="180" spans="1:5" x14ac:dyDescent="0.25">
      <c r="A180" s="2" t="s">
        <v>32</v>
      </c>
      <c r="B180" s="4" t="s">
        <v>59</v>
      </c>
      <c r="C180" s="4" t="s">
        <v>59</v>
      </c>
      <c r="D180" s="4" t="s">
        <v>5</v>
      </c>
      <c r="E180" s="4" t="s">
        <v>5</v>
      </c>
    </row>
    <row r="181" spans="1:5" x14ac:dyDescent="0.25">
      <c r="A181" s="2" t="s">
        <v>33</v>
      </c>
      <c r="B181" s="4" t="s">
        <v>59</v>
      </c>
      <c r="C181" s="4" t="s">
        <v>59</v>
      </c>
      <c r="D181" s="4" t="s">
        <v>5</v>
      </c>
      <c r="E181" s="4" t="s">
        <v>5</v>
      </c>
    </row>
    <row r="182" spans="1:5" x14ac:dyDescent="0.25">
      <c r="A182" s="2" t="s">
        <v>34</v>
      </c>
      <c r="B182" s="6">
        <v>-5286</v>
      </c>
      <c r="C182" s="6">
        <v>-3475</v>
      </c>
      <c r="D182" s="4" t="s">
        <v>5</v>
      </c>
      <c r="E182" s="4" t="s">
        <v>5</v>
      </c>
    </row>
    <row r="183" spans="1:5" x14ac:dyDescent="0.25">
      <c r="A183" s="2" t="s">
        <v>35</v>
      </c>
      <c r="B183" s="6">
        <v>-4852</v>
      </c>
      <c r="C183" s="4" t="s">
        <v>59</v>
      </c>
      <c r="D183" s="4" t="s">
        <v>5</v>
      </c>
      <c r="E183" s="4" t="s">
        <v>5</v>
      </c>
    </row>
    <row r="184" spans="1:5" x14ac:dyDescent="0.25">
      <c r="A184" s="2" t="s">
        <v>36</v>
      </c>
      <c r="B184" s="6">
        <v>-254726</v>
      </c>
      <c r="C184" s="6">
        <v>-1613565</v>
      </c>
      <c r="D184" s="4" t="s">
        <v>5</v>
      </c>
      <c r="E184" s="4" t="s">
        <v>5</v>
      </c>
    </row>
    <row r="185" spans="1:5" x14ac:dyDescent="0.25">
      <c r="A185" s="2" t="s">
        <v>37</v>
      </c>
      <c r="B185" s="4" t="s">
        <v>59</v>
      </c>
      <c r="C185" s="4" t="s">
        <v>59</v>
      </c>
      <c r="D185" s="4" t="s">
        <v>5</v>
      </c>
      <c r="E185" s="4" t="s">
        <v>5</v>
      </c>
    </row>
    <row r="186" spans="1:5" x14ac:dyDescent="0.25">
      <c r="A186" s="2" t="s">
        <v>503</v>
      </c>
      <c r="B186" s="6">
        <v>-13172693</v>
      </c>
      <c r="C186" s="6">
        <v>-11702511</v>
      </c>
      <c r="D186" s="4" t="s">
        <v>5</v>
      </c>
      <c r="E186" s="4" t="s">
        <v>5</v>
      </c>
    </row>
    <row r="187" spans="1:5" x14ac:dyDescent="0.25">
      <c r="A187" s="2" t="s">
        <v>38</v>
      </c>
      <c r="B187" s="4" t="s">
        <v>59</v>
      </c>
      <c r="C187" s="4" t="s">
        <v>59</v>
      </c>
      <c r="D187" s="4" t="s">
        <v>5</v>
      </c>
      <c r="E187" s="4" t="s">
        <v>5</v>
      </c>
    </row>
    <row r="188" spans="1:5" x14ac:dyDescent="0.25">
      <c r="A188" s="2" t="s">
        <v>31</v>
      </c>
      <c r="B188" s="4" t="s">
        <v>59</v>
      </c>
      <c r="C188" s="4" t="s">
        <v>59</v>
      </c>
      <c r="D188" s="4" t="s">
        <v>5</v>
      </c>
      <c r="E188" s="4" t="s">
        <v>5</v>
      </c>
    </row>
    <row r="189" spans="1:5" x14ac:dyDescent="0.25">
      <c r="A189" s="2" t="s">
        <v>498</v>
      </c>
      <c r="B189" s="6">
        <v>-44821</v>
      </c>
      <c r="C189" s="6">
        <v>-61091</v>
      </c>
      <c r="D189" s="4" t="s">
        <v>5</v>
      </c>
      <c r="E189" s="4" t="s">
        <v>5</v>
      </c>
    </row>
    <row r="190" spans="1:5" x14ac:dyDescent="0.25">
      <c r="A190" s="2" t="s">
        <v>507</v>
      </c>
      <c r="B190" s="6">
        <v>-1042760</v>
      </c>
      <c r="C190" s="6">
        <v>-928728</v>
      </c>
      <c r="D190" s="4" t="s">
        <v>5</v>
      </c>
      <c r="E190" s="4" t="s">
        <v>5</v>
      </c>
    </row>
    <row r="191" spans="1:5" x14ac:dyDescent="0.25">
      <c r="A191" s="2" t="s">
        <v>34</v>
      </c>
      <c r="B191" s="4">
        <v>-734</v>
      </c>
      <c r="C191" s="4">
        <v>186</v>
      </c>
      <c r="D191" s="4" t="s">
        <v>5</v>
      </c>
      <c r="E191" s="4" t="s">
        <v>5</v>
      </c>
    </row>
    <row r="192" spans="1:5" x14ac:dyDescent="0.25">
      <c r="A192" s="2" t="s">
        <v>39</v>
      </c>
      <c r="B192" s="4" t="s">
        <v>59</v>
      </c>
      <c r="C192" s="4" t="s">
        <v>59</v>
      </c>
      <c r="D192" s="4" t="s">
        <v>5</v>
      </c>
      <c r="E192" s="4" t="s">
        <v>5</v>
      </c>
    </row>
    <row r="193" spans="1:5" x14ac:dyDescent="0.25">
      <c r="A193" s="2" t="s">
        <v>40</v>
      </c>
      <c r="B193" s="4" t="s">
        <v>59</v>
      </c>
      <c r="C193" s="4" t="s">
        <v>59</v>
      </c>
      <c r="D193" s="4" t="s">
        <v>5</v>
      </c>
      <c r="E193" s="4" t="s">
        <v>5</v>
      </c>
    </row>
    <row r="194" spans="1:5" x14ac:dyDescent="0.25">
      <c r="A194" s="2" t="s">
        <v>41</v>
      </c>
      <c r="B194" s="4" t="s">
        <v>59</v>
      </c>
      <c r="C194" s="4" t="s">
        <v>59</v>
      </c>
      <c r="D194" s="4" t="s">
        <v>5</v>
      </c>
      <c r="E194" s="4" t="s">
        <v>5</v>
      </c>
    </row>
    <row r="195" spans="1:5" x14ac:dyDescent="0.25">
      <c r="A195" s="2" t="s">
        <v>42</v>
      </c>
      <c r="B195" s="6">
        <v>-14515734</v>
      </c>
      <c r="C195" s="6">
        <v>-14305709</v>
      </c>
      <c r="D195" s="4" t="s">
        <v>5</v>
      </c>
      <c r="E195" s="4" t="s">
        <v>5</v>
      </c>
    </row>
    <row r="196" spans="1:5" x14ac:dyDescent="0.25">
      <c r="A196" s="2" t="s">
        <v>44</v>
      </c>
      <c r="B196" s="4" t="s">
        <v>59</v>
      </c>
      <c r="C196" s="4" t="s">
        <v>59</v>
      </c>
      <c r="D196" s="4" t="s">
        <v>5</v>
      </c>
      <c r="E196" s="4" t="s">
        <v>5</v>
      </c>
    </row>
    <row r="197" spans="1:5" x14ac:dyDescent="0.25">
      <c r="A197" s="2" t="s">
        <v>45</v>
      </c>
      <c r="B197" s="4" t="s">
        <v>59</v>
      </c>
      <c r="C197" s="4" t="s">
        <v>59</v>
      </c>
      <c r="D197" s="4" t="s">
        <v>5</v>
      </c>
      <c r="E197" s="4" t="s">
        <v>5</v>
      </c>
    </row>
    <row r="198" spans="1:5" x14ac:dyDescent="0.25">
      <c r="A198" s="2" t="s">
        <v>511</v>
      </c>
      <c r="B198" s="6">
        <v>-244588</v>
      </c>
      <c r="C198" s="6">
        <v>-272929</v>
      </c>
      <c r="D198" s="4" t="s">
        <v>5</v>
      </c>
      <c r="E198" s="4" t="s">
        <v>5</v>
      </c>
    </row>
    <row r="199" spans="1:5" x14ac:dyDescent="0.25">
      <c r="A199" s="2" t="s">
        <v>512</v>
      </c>
      <c r="B199" s="4" t="s">
        <v>5</v>
      </c>
      <c r="C199" s="6">
        <v>-1337161</v>
      </c>
      <c r="D199" s="4" t="s">
        <v>5</v>
      </c>
      <c r="E199" s="4" t="s">
        <v>5</v>
      </c>
    </row>
    <row r="200" spans="1:5" x14ac:dyDescent="0.25">
      <c r="A200" s="2" t="s">
        <v>46</v>
      </c>
      <c r="B200" s="4" t="s">
        <v>59</v>
      </c>
      <c r="C200" s="4" t="s">
        <v>59</v>
      </c>
      <c r="D200" s="4" t="s">
        <v>5</v>
      </c>
      <c r="E200" s="4" t="s">
        <v>5</v>
      </c>
    </row>
    <row r="201" spans="1:5" x14ac:dyDescent="0.25">
      <c r="A201" s="2" t="s">
        <v>47</v>
      </c>
      <c r="B201" s="4" t="s">
        <v>59</v>
      </c>
      <c r="C201" s="4" t="s">
        <v>59</v>
      </c>
      <c r="D201" s="4" t="s">
        <v>5</v>
      </c>
      <c r="E201" s="4" t="s">
        <v>5</v>
      </c>
    </row>
    <row r="202" spans="1:5" x14ac:dyDescent="0.25">
      <c r="A202" s="2" t="s">
        <v>48</v>
      </c>
      <c r="B202" s="6">
        <v>-4852</v>
      </c>
      <c r="C202" s="4" t="s">
        <v>59</v>
      </c>
      <c r="D202" s="4" t="s">
        <v>5</v>
      </c>
      <c r="E202" s="4" t="s">
        <v>5</v>
      </c>
    </row>
    <row r="203" spans="1:5" x14ac:dyDescent="0.25">
      <c r="A203" s="2" t="s">
        <v>52</v>
      </c>
      <c r="B203" s="6">
        <v>-5286</v>
      </c>
      <c r="C203" s="6">
        <v>-3475</v>
      </c>
      <c r="D203" s="4" t="s">
        <v>5</v>
      </c>
      <c r="E203" s="4" t="s">
        <v>5</v>
      </c>
    </row>
    <row r="204" spans="1:5" x14ac:dyDescent="0.25">
      <c r="A204" s="2" t="s">
        <v>49</v>
      </c>
      <c r="B204" s="4" t="s">
        <v>59</v>
      </c>
      <c r="C204" s="4" t="s">
        <v>59</v>
      </c>
      <c r="D204" s="4" t="s">
        <v>5</v>
      </c>
      <c r="E204" s="4" t="s">
        <v>5</v>
      </c>
    </row>
    <row r="205" spans="1:5" x14ac:dyDescent="0.25">
      <c r="A205" s="2" t="s">
        <v>50</v>
      </c>
      <c r="B205" s="6">
        <v>-254726</v>
      </c>
      <c r="C205" s="6">
        <v>-1613565</v>
      </c>
      <c r="D205" s="4" t="s">
        <v>5</v>
      </c>
      <c r="E205" s="4" t="s">
        <v>5</v>
      </c>
    </row>
    <row r="206" spans="1:5" x14ac:dyDescent="0.25">
      <c r="A206" s="2" t="s">
        <v>51</v>
      </c>
      <c r="B206" s="4" t="s">
        <v>59</v>
      </c>
      <c r="C206" s="4" t="s">
        <v>59</v>
      </c>
      <c r="D206" s="4" t="s">
        <v>5</v>
      </c>
      <c r="E206" s="4" t="s">
        <v>5</v>
      </c>
    </row>
    <row r="207" spans="1:5" x14ac:dyDescent="0.25">
      <c r="A207" s="2" t="s">
        <v>511</v>
      </c>
      <c r="B207" s="6">
        <v>-44821</v>
      </c>
      <c r="C207" s="6">
        <v>-61091</v>
      </c>
      <c r="D207" s="4" t="s">
        <v>5</v>
      </c>
      <c r="E207" s="4" t="s">
        <v>5</v>
      </c>
    </row>
    <row r="208" spans="1:5" x14ac:dyDescent="0.25">
      <c r="A208" s="2" t="s">
        <v>512</v>
      </c>
      <c r="B208" s="6">
        <v>-1042760</v>
      </c>
      <c r="C208" s="6">
        <v>-928728</v>
      </c>
      <c r="D208" s="4" t="s">
        <v>5</v>
      </c>
      <c r="E208" s="4" t="s">
        <v>5</v>
      </c>
    </row>
    <row r="209" spans="1:5" x14ac:dyDescent="0.25">
      <c r="A209" s="2" t="s">
        <v>52</v>
      </c>
      <c r="B209" s="4">
        <v>-734</v>
      </c>
      <c r="C209" s="4">
        <v>186</v>
      </c>
      <c r="D209" s="4" t="s">
        <v>5</v>
      </c>
      <c r="E209" s="4" t="s">
        <v>5</v>
      </c>
    </row>
    <row r="210" spans="1:5" ht="30" x14ac:dyDescent="0.25">
      <c r="A210" s="2" t="s">
        <v>513</v>
      </c>
      <c r="B210" s="4" t="s">
        <v>59</v>
      </c>
      <c r="C210" s="4" t="s">
        <v>59</v>
      </c>
      <c r="D210" s="4" t="s">
        <v>5</v>
      </c>
      <c r="E210" s="4" t="s">
        <v>5</v>
      </c>
    </row>
    <row r="211" spans="1:5" x14ac:dyDescent="0.25">
      <c r="A211" s="2" t="s">
        <v>56</v>
      </c>
      <c r="B211" s="4" t="s">
        <v>59</v>
      </c>
      <c r="C211" s="4" t="s">
        <v>59</v>
      </c>
      <c r="D211" s="4" t="s">
        <v>5</v>
      </c>
      <c r="E211" s="4" t="s">
        <v>5</v>
      </c>
    </row>
    <row r="212" spans="1:5" x14ac:dyDescent="0.25">
      <c r="A212" s="2" t="s">
        <v>57</v>
      </c>
      <c r="B212" s="6">
        <v>-1343041</v>
      </c>
      <c r="C212" s="6">
        <v>-2603198</v>
      </c>
      <c r="D212" s="4" t="s">
        <v>5</v>
      </c>
      <c r="E212" s="4" t="s">
        <v>5</v>
      </c>
    </row>
    <row r="213" spans="1:5" ht="30" x14ac:dyDescent="0.25">
      <c r="A213" s="2" t="s">
        <v>66</v>
      </c>
      <c r="B213" s="6">
        <v>-13172693</v>
      </c>
      <c r="C213" s="6">
        <v>-11702511</v>
      </c>
      <c r="D213" s="4" t="s">
        <v>5</v>
      </c>
      <c r="E213" s="4" t="s">
        <v>5</v>
      </c>
    </row>
    <row r="214" spans="1:5" x14ac:dyDescent="0.25">
      <c r="A214" s="2" t="s">
        <v>67</v>
      </c>
      <c r="B214" s="4" t="s">
        <v>59</v>
      </c>
      <c r="C214" s="4" t="s">
        <v>59</v>
      </c>
      <c r="D214" s="4" t="s">
        <v>5</v>
      </c>
      <c r="E214" s="4" t="s">
        <v>5</v>
      </c>
    </row>
    <row r="215" spans="1:5" x14ac:dyDescent="0.25">
      <c r="A215" s="2" t="s">
        <v>68</v>
      </c>
      <c r="B215" s="6">
        <v>-13172693</v>
      </c>
      <c r="C215" s="6">
        <v>-11702511</v>
      </c>
      <c r="D215" s="4" t="s">
        <v>5</v>
      </c>
      <c r="E215" s="4" t="s">
        <v>5</v>
      </c>
    </row>
    <row r="216" spans="1:5" x14ac:dyDescent="0.25">
      <c r="A216" s="2" t="s">
        <v>69</v>
      </c>
      <c r="B216" s="8">
        <v>-14515734</v>
      </c>
      <c r="C216" s="8">
        <v>-14305709</v>
      </c>
      <c r="D216" s="4" t="s">
        <v>5</v>
      </c>
      <c r="E216"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6</v>
      </c>
      <c r="B1" s="7" t="s">
        <v>79</v>
      </c>
      <c r="C1" s="7"/>
      <c r="D1" s="7" t="s">
        <v>1</v>
      </c>
      <c r="E1" s="7"/>
    </row>
    <row r="2" spans="1:5" ht="30" x14ac:dyDescent="0.25">
      <c r="A2" s="1" t="s">
        <v>27</v>
      </c>
      <c r="B2" s="1" t="s">
        <v>2</v>
      </c>
      <c r="C2" s="1" t="s">
        <v>80</v>
      </c>
      <c r="D2" s="1" t="s">
        <v>2</v>
      </c>
      <c r="E2" s="1" t="s">
        <v>80</v>
      </c>
    </row>
    <row r="3" spans="1:5" x14ac:dyDescent="0.25">
      <c r="A3" s="3" t="s">
        <v>81</v>
      </c>
      <c r="B3" s="4" t="s">
        <v>5</v>
      </c>
      <c r="C3" s="4" t="s">
        <v>5</v>
      </c>
      <c r="D3" s="4" t="s">
        <v>5</v>
      </c>
      <c r="E3" s="4" t="s">
        <v>5</v>
      </c>
    </row>
    <row r="4" spans="1:5" x14ac:dyDescent="0.25">
      <c r="A4" s="2" t="s">
        <v>82</v>
      </c>
      <c r="B4" s="8">
        <v>2984538</v>
      </c>
      <c r="C4" s="8">
        <v>2201030</v>
      </c>
      <c r="D4" s="8">
        <v>8394721</v>
      </c>
      <c r="E4" s="8">
        <v>6534947</v>
      </c>
    </row>
    <row r="5" spans="1:5" x14ac:dyDescent="0.25">
      <c r="A5" s="2" t="s">
        <v>83</v>
      </c>
      <c r="B5" s="6">
        <v>349001</v>
      </c>
      <c r="C5" s="6">
        <v>287849</v>
      </c>
      <c r="D5" s="6">
        <v>998646</v>
      </c>
      <c r="E5" s="6">
        <v>830887</v>
      </c>
    </row>
    <row r="6" spans="1:5" x14ac:dyDescent="0.25">
      <c r="A6" s="2" t="s">
        <v>84</v>
      </c>
      <c r="B6" s="6">
        <v>174260</v>
      </c>
      <c r="C6" s="6">
        <v>142685</v>
      </c>
      <c r="D6" s="6">
        <v>534361</v>
      </c>
      <c r="E6" s="6">
        <v>455884</v>
      </c>
    </row>
    <row r="7" spans="1:5" x14ac:dyDescent="0.25">
      <c r="A7" s="2" t="s">
        <v>85</v>
      </c>
      <c r="B7" s="6">
        <v>128068</v>
      </c>
      <c r="C7" s="6">
        <v>103232</v>
      </c>
      <c r="D7" s="6">
        <v>321522</v>
      </c>
      <c r="E7" s="6">
        <v>268390</v>
      </c>
    </row>
    <row r="8" spans="1:5" x14ac:dyDescent="0.25">
      <c r="A8" s="2" t="s">
        <v>86</v>
      </c>
      <c r="B8" s="6">
        <v>123259</v>
      </c>
      <c r="C8" s="6">
        <v>117129</v>
      </c>
      <c r="D8" s="6">
        <v>372370</v>
      </c>
      <c r="E8" s="6">
        <v>363680</v>
      </c>
    </row>
    <row r="9" spans="1:5" x14ac:dyDescent="0.25">
      <c r="A9" s="2" t="s">
        <v>1047</v>
      </c>
      <c r="B9" s="6">
        <v>3759126</v>
      </c>
      <c r="C9" s="6">
        <v>2851925</v>
      </c>
      <c r="D9" s="6">
        <v>10621620</v>
      </c>
      <c r="E9" s="6">
        <v>8453788</v>
      </c>
    </row>
    <row r="10" spans="1:5" x14ac:dyDescent="0.25">
      <c r="A10" s="2" t="s">
        <v>88</v>
      </c>
      <c r="B10" s="6">
        <v>-190586</v>
      </c>
      <c r="C10" s="6">
        <v>-142443</v>
      </c>
      <c r="D10" s="6">
        <v>-507420</v>
      </c>
      <c r="E10" s="6">
        <v>-399658</v>
      </c>
    </row>
    <row r="11" spans="1:5" x14ac:dyDescent="0.25">
      <c r="A11" s="2" t="s">
        <v>89</v>
      </c>
      <c r="B11" s="6">
        <v>3568540</v>
      </c>
      <c r="C11" s="6">
        <v>2709482</v>
      </c>
      <c r="D11" s="6">
        <v>10114200</v>
      </c>
      <c r="E11" s="6">
        <v>8054130</v>
      </c>
    </row>
    <row r="12" spans="1:5" x14ac:dyDescent="0.25">
      <c r="A12" s="3" t="s">
        <v>90</v>
      </c>
      <c r="B12" s="4" t="s">
        <v>5</v>
      </c>
      <c r="C12" s="4" t="s">
        <v>5</v>
      </c>
      <c r="D12" s="4" t="s">
        <v>5</v>
      </c>
      <c r="E12" s="4" t="s">
        <v>5</v>
      </c>
    </row>
    <row r="13" spans="1:5" x14ac:dyDescent="0.25">
      <c r="A13" s="2" t="s">
        <v>82</v>
      </c>
      <c r="B13" s="6">
        <v>1668107</v>
      </c>
      <c r="C13" s="6">
        <v>1278162</v>
      </c>
      <c r="D13" s="6">
        <v>4714107</v>
      </c>
      <c r="E13" s="6">
        <v>3673171</v>
      </c>
    </row>
    <row r="14" spans="1:5" x14ac:dyDescent="0.25">
      <c r="A14" s="2" t="s">
        <v>83</v>
      </c>
      <c r="B14" s="6">
        <v>69511</v>
      </c>
      <c r="C14" s="6">
        <v>58911</v>
      </c>
      <c r="D14" s="6">
        <v>203886</v>
      </c>
      <c r="E14" s="6">
        <v>172210</v>
      </c>
    </row>
    <row r="15" spans="1:5" x14ac:dyDescent="0.25">
      <c r="A15" s="2" t="s">
        <v>84</v>
      </c>
      <c r="B15" s="6">
        <v>88020</v>
      </c>
      <c r="C15" s="6">
        <v>77748</v>
      </c>
      <c r="D15" s="6">
        <v>274045</v>
      </c>
      <c r="E15" s="6">
        <v>238022</v>
      </c>
    </row>
    <row r="16" spans="1:5" x14ac:dyDescent="0.25">
      <c r="A16" s="2" t="s">
        <v>85</v>
      </c>
      <c r="B16" s="6">
        <v>17319</v>
      </c>
      <c r="C16" s="6">
        <v>16666</v>
      </c>
      <c r="D16" s="6">
        <v>52724</v>
      </c>
      <c r="E16" s="6">
        <v>50765</v>
      </c>
    </row>
    <row r="17" spans="1:5" x14ac:dyDescent="0.25">
      <c r="A17" s="2" t="s">
        <v>86</v>
      </c>
      <c r="B17" s="6">
        <v>69102</v>
      </c>
      <c r="C17" s="6">
        <v>66867</v>
      </c>
      <c r="D17" s="6">
        <v>228045</v>
      </c>
      <c r="E17" s="6">
        <v>224794</v>
      </c>
    </row>
    <row r="18" spans="1:5" x14ac:dyDescent="0.25">
      <c r="A18" s="2" t="s">
        <v>91</v>
      </c>
      <c r="B18" s="6">
        <v>55371</v>
      </c>
      <c r="C18" s="6">
        <v>72805</v>
      </c>
      <c r="D18" s="6">
        <v>182108</v>
      </c>
      <c r="E18" s="6">
        <v>183397</v>
      </c>
    </row>
    <row r="19" spans="1:5" x14ac:dyDescent="0.25">
      <c r="A19" s="2" t="s">
        <v>92</v>
      </c>
      <c r="B19" s="6">
        <v>380865</v>
      </c>
      <c r="C19" s="6">
        <v>268832</v>
      </c>
      <c r="D19" s="6">
        <v>979148</v>
      </c>
      <c r="E19" s="6">
        <v>746587</v>
      </c>
    </row>
    <row r="20" spans="1:5" x14ac:dyDescent="0.25">
      <c r="A20" s="2" t="s">
        <v>93</v>
      </c>
      <c r="B20" s="6">
        <v>38468</v>
      </c>
      <c r="C20" s="6">
        <v>54617</v>
      </c>
      <c r="D20" s="6">
        <v>141221</v>
      </c>
      <c r="E20" s="6">
        <v>162164</v>
      </c>
    </row>
    <row r="21" spans="1:5" x14ac:dyDescent="0.25">
      <c r="A21" s="2" t="s">
        <v>94</v>
      </c>
      <c r="B21" s="6">
        <v>1778</v>
      </c>
      <c r="C21" s="6">
        <v>39872</v>
      </c>
      <c r="D21" s="6">
        <v>9646</v>
      </c>
      <c r="E21" s="6">
        <v>134803</v>
      </c>
    </row>
    <row r="22" spans="1:5" x14ac:dyDescent="0.25">
      <c r="A22" s="2" t="s">
        <v>95</v>
      </c>
      <c r="B22" s="6">
        <v>3487</v>
      </c>
      <c r="C22" s="6">
        <v>4201</v>
      </c>
      <c r="D22" s="6">
        <v>14840</v>
      </c>
      <c r="E22" s="6">
        <v>12196</v>
      </c>
    </row>
    <row r="23" spans="1:5" x14ac:dyDescent="0.25">
      <c r="A23" s="2" t="s">
        <v>96</v>
      </c>
      <c r="B23" s="6">
        <v>248925</v>
      </c>
      <c r="C23" s="6">
        <v>226538</v>
      </c>
      <c r="D23" s="6">
        <v>752530</v>
      </c>
      <c r="E23" s="6">
        <v>641725</v>
      </c>
    </row>
    <row r="24" spans="1:5" ht="30" x14ac:dyDescent="0.25">
      <c r="A24" s="2" t="s">
        <v>97</v>
      </c>
      <c r="B24" s="6">
        <v>10022</v>
      </c>
      <c r="C24" s="6">
        <v>10014</v>
      </c>
      <c r="D24" s="6">
        <v>30297</v>
      </c>
      <c r="E24" s="6">
        <v>30016</v>
      </c>
    </row>
    <row r="25" spans="1:5" x14ac:dyDescent="0.25">
      <c r="A25" s="2" t="s">
        <v>98</v>
      </c>
      <c r="B25" s="4" t="s">
        <v>5</v>
      </c>
      <c r="C25" s="4" t="s">
        <v>5</v>
      </c>
      <c r="D25" s="4" t="s">
        <v>5</v>
      </c>
      <c r="E25" s="6">
        <v>143674</v>
      </c>
    </row>
    <row r="26" spans="1:5" x14ac:dyDescent="0.25">
      <c r="A26" s="2" t="s">
        <v>542</v>
      </c>
      <c r="B26" s="6">
        <v>2739</v>
      </c>
      <c r="C26" s="4">
        <v>154</v>
      </c>
      <c r="D26" s="6">
        <v>9433</v>
      </c>
      <c r="E26" s="6">
        <v>1229</v>
      </c>
    </row>
    <row r="27" spans="1:5" x14ac:dyDescent="0.25">
      <c r="A27" s="2" t="s">
        <v>100</v>
      </c>
      <c r="B27" s="6">
        <v>2653714</v>
      </c>
      <c r="C27" s="6">
        <v>2175387</v>
      </c>
      <c r="D27" s="6">
        <v>7592030</v>
      </c>
      <c r="E27" s="6">
        <v>6414753</v>
      </c>
    </row>
    <row r="28" spans="1:5" x14ac:dyDescent="0.25">
      <c r="A28" s="2" t="s">
        <v>544</v>
      </c>
      <c r="B28" s="6">
        <v>914826</v>
      </c>
      <c r="C28" s="6">
        <v>534095</v>
      </c>
      <c r="D28" s="6">
        <v>2522170</v>
      </c>
      <c r="E28" s="6">
        <v>1639377</v>
      </c>
    </row>
    <row r="29" spans="1:5" x14ac:dyDescent="0.25">
      <c r="A29" s="3" t="s">
        <v>102</v>
      </c>
      <c r="B29" s="4" t="s">
        <v>5</v>
      </c>
      <c r="C29" s="4" t="s">
        <v>5</v>
      </c>
      <c r="D29" s="4" t="s">
        <v>5</v>
      </c>
      <c r="E29" s="4" t="s">
        <v>5</v>
      </c>
    </row>
    <row r="30" spans="1:5" x14ac:dyDescent="0.25">
      <c r="A30" s="2" t="s">
        <v>103</v>
      </c>
      <c r="B30" s="6">
        <v>3819</v>
      </c>
      <c r="C30" s="6">
        <v>4176</v>
      </c>
      <c r="D30" s="6">
        <v>10848</v>
      </c>
      <c r="E30" s="6">
        <v>16716</v>
      </c>
    </row>
    <row r="31" spans="1:5" ht="30" x14ac:dyDescent="0.25">
      <c r="A31" s="2" t="s">
        <v>104</v>
      </c>
      <c r="B31" s="6">
        <v>-66917</v>
      </c>
      <c r="C31" s="6">
        <v>-62292</v>
      </c>
      <c r="D31" s="6">
        <v>-204125</v>
      </c>
      <c r="E31" s="6">
        <v>-191497</v>
      </c>
    </row>
    <row r="32" spans="1:5" x14ac:dyDescent="0.25">
      <c r="A32" s="2" t="s">
        <v>550</v>
      </c>
      <c r="B32" s="6">
        <v>3207</v>
      </c>
      <c r="C32" s="6">
        <v>2352</v>
      </c>
      <c r="D32" s="6">
        <v>4992</v>
      </c>
      <c r="E32" s="4">
        <v>715</v>
      </c>
    </row>
    <row r="33" spans="1:5" ht="30" x14ac:dyDescent="0.25">
      <c r="A33" s="2" t="s">
        <v>106</v>
      </c>
      <c r="B33" s="4" t="s">
        <v>5</v>
      </c>
      <c r="C33" s="4" t="s">
        <v>5</v>
      </c>
      <c r="D33" s="4" t="s">
        <v>5</v>
      </c>
      <c r="E33" s="6">
        <v>-19234</v>
      </c>
    </row>
    <row r="34" spans="1:5" ht="30" x14ac:dyDescent="0.25">
      <c r="A34" s="2" t="s">
        <v>552</v>
      </c>
      <c r="B34" s="4" t="s">
        <v>59</v>
      </c>
      <c r="C34" s="4" t="s">
        <v>5</v>
      </c>
      <c r="D34" s="4" t="s">
        <v>59</v>
      </c>
      <c r="E34" s="4" t="s">
        <v>59</v>
      </c>
    </row>
    <row r="35" spans="1:5" x14ac:dyDescent="0.25">
      <c r="A35" s="2" t="s">
        <v>107</v>
      </c>
      <c r="B35" s="6">
        <v>854935</v>
      </c>
      <c r="C35" s="6">
        <v>478331</v>
      </c>
      <c r="D35" s="6">
        <v>2333885</v>
      </c>
      <c r="E35" s="6">
        <v>1446077</v>
      </c>
    </row>
    <row r="36" spans="1:5" x14ac:dyDescent="0.25">
      <c r="A36" s="2" t="s">
        <v>554</v>
      </c>
      <c r="B36" s="6">
        <v>-45637</v>
      </c>
      <c r="C36" s="6">
        <v>-33351</v>
      </c>
      <c r="D36" s="6">
        <v>-148940</v>
      </c>
      <c r="E36" s="6">
        <v>-135607</v>
      </c>
    </row>
    <row r="37" spans="1:5" x14ac:dyDescent="0.25">
      <c r="A37" s="2" t="s">
        <v>109</v>
      </c>
      <c r="B37" s="6">
        <v>809298</v>
      </c>
      <c r="C37" s="6">
        <v>444980</v>
      </c>
      <c r="D37" s="6">
        <v>2184945</v>
      </c>
      <c r="E37" s="6">
        <v>1310470</v>
      </c>
    </row>
    <row r="38" spans="1:5" ht="30" x14ac:dyDescent="0.25">
      <c r="A38" s="2" t="s">
        <v>110</v>
      </c>
      <c r="B38" s="6">
        <v>-182554</v>
      </c>
      <c r="C38" s="6">
        <v>-95198</v>
      </c>
      <c r="D38" s="6">
        <v>-456487</v>
      </c>
      <c r="E38" s="6">
        <v>-221159</v>
      </c>
    </row>
    <row r="39" spans="1:5" ht="30" x14ac:dyDescent="0.25">
      <c r="A39" s="2" t="s">
        <v>111</v>
      </c>
      <c r="B39" s="6">
        <v>626744</v>
      </c>
      <c r="C39" s="6">
        <v>349782</v>
      </c>
      <c r="D39" s="6">
        <v>1728458</v>
      </c>
      <c r="E39" s="6">
        <v>1089311</v>
      </c>
    </row>
    <row r="40" spans="1:5" x14ac:dyDescent="0.25">
      <c r="A40" s="2" t="s">
        <v>1042</v>
      </c>
      <c r="B40" s="4" t="s">
        <v>5</v>
      </c>
      <c r="C40" s="4" t="s">
        <v>5</v>
      </c>
      <c r="D40" s="4" t="s">
        <v>5</v>
      </c>
      <c r="E40" s="4" t="s">
        <v>5</v>
      </c>
    </row>
    <row r="41" spans="1:5" x14ac:dyDescent="0.25">
      <c r="A41" s="3" t="s">
        <v>81</v>
      </c>
      <c r="B41" s="4" t="s">
        <v>5</v>
      </c>
      <c r="C41" s="4" t="s">
        <v>5</v>
      </c>
      <c r="D41" s="4" t="s">
        <v>5</v>
      </c>
      <c r="E41" s="4" t="s">
        <v>5</v>
      </c>
    </row>
    <row r="42" spans="1:5" x14ac:dyDescent="0.25">
      <c r="A42" s="2" t="s">
        <v>82</v>
      </c>
      <c r="B42" s="4" t="s">
        <v>59</v>
      </c>
      <c r="C42" s="4" t="s">
        <v>5</v>
      </c>
      <c r="D42" s="4" t="s">
        <v>59</v>
      </c>
      <c r="E42" s="4" t="s">
        <v>59</v>
      </c>
    </row>
    <row r="43" spans="1:5" x14ac:dyDescent="0.25">
      <c r="A43" s="2" t="s">
        <v>83</v>
      </c>
      <c r="B43" s="4" t="s">
        <v>59</v>
      </c>
      <c r="C43" s="4" t="s">
        <v>5</v>
      </c>
      <c r="D43" s="4" t="s">
        <v>59</v>
      </c>
      <c r="E43" s="4" t="s">
        <v>59</v>
      </c>
    </row>
    <row r="44" spans="1:5" x14ac:dyDescent="0.25">
      <c r="A44" s="2" t="s">
        <v>84</v>
      </c>
      <c r="B44" s="4" t="s">
        <v>59</v>
      </c>
      <c r="C44" s="4" t="s">
        <v>5</v>
      </c>
      <c r="D44" s="4" t="s">
        <v>59</v>
      </c>
      <c r="E44" s="4" t="s">
        <v>59</v>
      </c>
    </row>
    <row r="45" spans="1:5" x14ac:dyDescent="0.25">
      <c r="A45" s="2" t="s">
        <v>85</v>
      </c>
      <c r="B45" s="4" t="s">
        <v>59</v>
      </c>
      <c r="C45" s="4" t="s">
        <v>5</v>
      </c>
      <c r="D45" s="4" t="s">
        <v>59</v>
      </c>
      <c r="E45" s="4" t="s">
        <v>59</v>
      </c>
    </row>
    <row r="46" spans="1:5" x14ac:dyDescent="0.25">
      <c r="A46" s="2" t="s">
        <v>86</v>
      </c>
      <c r="B46" s="4" t="s">
        <v>59</v>
      </c>
      <c r="C46" s="4" t="s">
        <v>5</v>
      </c>
      <c r="D46" s="4" t="s">
        <v>59</v>
      </c>
      <c r="E46" s="4" t="s">
        <v>59</v>
      </c>
    </row>
    <row r="47" spans="1:5" x14ac:dyDescent="0.25">
      <c r="A47" s="2" t="s">
        <v>1047</v>
      </c>
      <c r="B47" s="4" t="s">
        <v>59</v>
      </c>
      <c r="C47" s="4" t="s">
        <v>5</v>
      </c>
      <c r="D47" s="4" t="s">
        <v>59</v>
      </c>
      <c r="E47" s="4" t="s">
        <v>59</v>
      </c>
    </row>
    <row r="48" spans="1:5" x14ac:dyDescent="0.25">
      <c r="A48" s="2" t="s">
        <v>88</v>
      </c>
      <c r="B48" s="4">
        <v>-413</v>
      </c>
      <c r="C48" s="4">
        <v>-270</v>
      </c>
      <c r="D48" s="6">
        <v>-1027</v>
      </c>
      <c r="E48" s="4">
        <v>-783</v>
      </c>
    </row>
    <row r="49" spans="1:5" x14ac:dyDescent="0.25">
      <c r="A49" s="2" t="s">
        <v>89</v>
      </c>
      <c r="B49" s="4">
        <v>-413</v>
      </c>
      <c r="C49" s="4">
        <v>-270</v>
      </c>
      <c r="D49" s="6">
        <v>-1027</v>
      </c>
      <c r="E49" s="4">
        <v>-783</v>
      </c>
    </row>
    <row r="50" spans="1:5" x14ac:dyDescent="0.25">
      <c r="A50" s="3" t="s">
        <v>90</v>
      </c>
      <c r="B50" s="4" t="s">
        <v>5</v>
      </c>
      <c r="C50" s="4" t="s">
        <v>5</v>
      </c>
      <c r="D50" s="4" t="s">
        <v>5</v>
      </c>
      <c r="E50" s="4" t="s">
        <v>5</v>
      </c>
    </row>
    <row r="51" spans="1:5" x14ac:dyDescent="0.25">
      <c r="A51" s="2" t="s">
        <v>82</v>
      </c>
      <c r="B51" s="4" t="s">
        <v>59</v>
      </c>
      <c r="C51" s="4" t="s">
        <v>5</v>
      </c>
      <c r="D51" s="4" t="s">
        <v>59</v>
      </c>
      <c r="E51" s="4" t="s">
        <v>59</v>
      </c>
    </row>
    <row r="52" spans="1:5" x14ac:dyDescent="0.25">
      <c r="A52" s="2" t="s">
        <v>83</v>
      </c>
      <c r="B52" s="4" t="s">
        <v>59</v>
      </c>
      <c r="C52" s="4" t="s">
        <v>5</v>
      </c>
      <c r="D52" s="4" t="s">
        <v>59</v>
      </c>
      <c r="E52" s="4" t="s">
        <v>59</v>
      </c>
    </row>
    <row r="53" spans="1:5" x14ac:dyDescent="0.25">
      <c r="A53" s="2" t="s">
        <v>84</v>
      </c>
      <c r="B53" s="4" t="s">
        <v>59</v>
      </c>
      <c r="C53" s="4" t="s">
        <v>5</v>
      </c>
      <c r="D53" s="4" t="s">
        <v>59</v>
      </c>
      <c r="E53" s="4" t="s">
        <v>59</v>
      </c>
    </row>
    <row r="54" spans="1:5" x14ac:dyDescent="0.25">
      <c r="A54" s="2" t="s">
        <v>85</v>
      </c>
      <c r="B54" s="4" t="s">
        <v>59</v>
      </c>
      <c r="C54" s="4" t="s">
        <v>5</v>
      </c>
      <c r="D54" s="4" t="s">
        <v>59</v>
      </c>
      <c r="E54" s="4" t="s">
        <v>59</v>
      </c>
    </row>
    <row r="55" spans="1:5" x14ac:dyDescent="0.25">
      <c r="A55" s="2" t="s">
        <v>86</v>
      </c>
      <c r="B55" s="4" t="s">
        <v>59</v>
      </c>
      <c r="C55" s="4" t="s">
        <v>5</v>
      </c>
      <c r="D55" s="4" t="s">
        <v>59</v>
      </c>
      <c r="E55" s="4" t="s">
        <v>59</v>
      </c>
    </row>
    <row r="56" spans="1:5" x14ac:dyDescent="0.25">
      <c r="A56" s="2" t="s">
        <v>91</v>
      </c>
      <c r="B56" s="4" t="s">
        <v>59</v>
      </c>
      <c r="C56" s="4" t="s">
        <v>5</v>
      </c>
      <c r="D56" s="4" t="s">
        <v>59</v>
      </c>
      <c r="E56" s="4" t="s">
        <v>59</v>
      </c>
    </row>
    <row r="57" spans="1:5" x14ac:dyDescent="0.25">
      <c r="A57" s="2" t="s">
        <v>92</v>
      </c>
      <c r="B57" s="4" t="s">
        <v>59</v>
      </c>
      <c r="C57" s="4" t="s">
        <v>5</v>
      </c>
      <c r="D57" s="4" t="s">
        <v>59</v>
      </c>
      <c r="E57" s="4" t="s">
        <v>59</v>
      </c>
    </row>
    <row r="58" spans="1:5" x14ac:dyDescent="0.25">
      <c r="A58" s="2" t="s">
        <v>93</v>
      </c>
      <c r="B58" s="6">
        <v>34257</v>
      </c>
      <c r="C58" s="6">
        <v>50017</v>
      </c>
      <c r="D58" s="6">
        <v>122181</v>
      </c>
      <c r="E58" s="6">
        <v>149687</v>
      </c>
    </row>
    <row r="59" spans="1:5" x14ac:dyDescent="0.25">
      <c r="A59" s="2" t="s">
        <v>94</v>
      </c>
      <c r="B59" s="4" t="s">
        <v>59</v>
      </c>
      <c r="C59" s="4" t="s">
        <v>5</v>
      </c>
      <c r="D59" s="4" t="s">
        <v>59</v>
      </c>
      <c r="E59" s="4" t="s">
        <v>59</v>
      </c>
    </row>
    <row r="60" spans="1:5" x14ac:dyDescent="0.25">
      <c r="A60" s="2" t="s">
        <v>95</v>
      </c>
      <c r="B60" s="6">
        <v>3460</v>
      </c>
      <c r="C60" s="6">
        <v>4203</v>
      </c>
      <c r="D60" s="6">
        <v>14428</v>
      </c>
      <c r="E60" s="6">
        <v>12207</v>
      </c>
    </row>
    <row r="61" spans="1:5" x14ac:dyDescent="0.25">
      <c r="A61" s="2" t="s">
        <v>96</v>
      </c>
      <c r="B61" s="6">
        <v>6989</v>
      </c>
      <c r="C61" s="6">
        <v>7432</v>
      </c>
      <c r="D61" s="6">
        <v>19466</v>
      </c>
      <c r="E61" s="6">
        <v>14691</v>
      </c>
    </row>
    <row r="62" spans="1:5" ht="30" x14ac:dyDescent="0.25">
      <c r="A62" s="2" t="s">
        <v>97</v>
      </c>
      <c r="B62" s="4" t="s">
        <v>59</v>
      </c>
      <c r="C62" s="4" t="s">
        <v>5</v>
      </c>
      <c r="D62" s="4" t="s">
        <v>59</v>
      </c>
      <c r="E62" s="4" t="s">
        <v>59</v>
      </c>
    </row>
    <row r="63" spans="1:5" x14ac:dyDescent="0.25">
      <c r="A63" s="2" t="s">
        <v>98</v>
      </c>
      <c r="B63" s="4" t="s">
        <v>5</v>
      </c>
      <c r="C63" s="4" t="s">
        <v>5</v>
      </c>
      <c r="D63" s="4" t="s">
        <v>5</v>
      </c>
      <c r="E63" s="4" t="s">
        <v>59</v>
      </c>
    </row>
    <row r="64" spans="1:5" x14ac:dyDescent="0.25">
      <c r="A64" s="2" t="s">
        <v>542</v>
      </c>
      <c r="B64" s="6">
        <v>1000</v>
      </c>
      <c r="C64" s="4" t="s">
        <v>5</v>
      </c>
      <c r="D64" s="6">
        <v>1000</v>
      </c>
      <c r="E64" s="4">
        <v>-1</v>
      </c>
    </row>
    <row r="65" spans="1:5" x14ac:dyDescent="0.25">
      <c r="A65" s="2" t="s">
        <v>100</v>
      </c>
      <c r="B65" s="6">
        <v>45706</v>
      </c>
      <c r="C65" s="6">
        <v>61652</v>
      </c>
      <c r="D65" s="6">
        <v>157075</v>
      </c>
      <c r="E65" s="6">
        <v>176584</v>
      </c>
    </row>
    <row r="66" spans="1:5" x14ac:dyDescent="0.25">
      <c r="A66" s="2" t="s">
        <v>544</v>
      </c>
      <c r="B66" s="6">
        <v>-46119</v>
      </c>
      <c r="C66" s="6">
        <v>-61922</v>
      </c>
      <c r="D66" s="6">
        <v>-158102</v>
      </c>
      <c r="E66" s="6">
        <v>-177367</v>
      </c>
    </row>
    <row r="67" spans="1:5" x14ac:dyDescent="0.25">
      <c r="A67" s="3" t="s">
        <v>102</v>
      </c>
      <c r="B67" s="4" t="s">
        <v>5</v>
      </c>
      <c r="C67" s="4" t="s">
        <v>5</v>
      </c>
      <c r="D67" s="4" t="s">
        <v>5</v>
      </c>
      <c r="E67" s="4" t="s">
        <v>5</v>
      </c>
    </row>
    <row r="68" spans="1:5" x14ac:dyDescent="0.25">
      <c r="A68" s="2" t="s">
        <v>103</v>
      </c>
      <c r="B68" s="4">
        <v>49</v>
      </c>
      <c r="C68" s="4">
        <v>44</v>
      </c>
      <c r="D68" s="6">
        <v>1144</v>
      </c>
      <c r="E68" s="4">
        <v>237</v>
      </c>
    </row>
    <row r="69" spans="1:5" ht="30" x14ac:dyDescent="0.25">
      <c r="A69" s="2" t="s">
        <v>104</v>
      </c>
      <c r="B69" s="4">
        <v>-885</v>
      </c>
      <c r="C69" s="4">
        <v>-373</v>
      </c>
      <c r="D69" s="6">
        <v>-3755</v>
      </c>
      <c r="E69" s="6">
        <v>-4107</v>
      </c>
    </row>
    <row r="70" spans="1:5" x14ac:dyDescent="0.25">
      <c r="A70" s="2" t="s">
        <v>550</v>
      </c>
      <c r="B70" s="4">
        <v>-1</v>
      </c>
      <c r="C70" s="4" t="s">
        <v>5</v>
      </c>
      <c r="D70" s="4">
        <v>31</v>
      </c>
      <c r="E70" s="4">
        <v>-47</v>
      </c>
    </row>
    <row r="71" spans="1:5" ht="30" x14ac:dyDescent="0.25">
      <c r="A71" s="2" t="s">
        <v>106</v>
      </c>
      <c r="B71" s="4" t="s">
        <v>5</v>
      </c>
      <c r="C71" s="4" t="s">
        <v>5</v>
      </c>
      <c r="D71" s="4" t="s">
        <v>5</v>
      </c>
      <c r="E71" s="6">
        <v>-2831</v>
      </c>
    </row>
    <row r="72" spans="1:5" ht="30" x14ac:dyDescent="0.25">
      <c r="A72" s="2" t="s">
        <v>552</v>
      </c>
      <c r="B72" s="6">
        <v>669879</v>
      </c>
      <c r="C72" s="6">
        <v>331727</v>
      </c>
      <c r="D72" s="6">
        <v>1842779</v>
      </c>
      <c r="E72" s="6">
        <v>1142450</v>
      </c>
    </row>
    <row r="73" spans="1:5" x14ac:dyDescent="0.25">
      <c r="A73" s="2" t="s">
        <v>107</v>
      </c>
      <c r="B73" s="6">
        <v>622923</v>
      </c>
      <c r="C73" s="6">
        <v>269476</v>
      </c>
      <c r="D73" s="6">
        <v>1682097</v>
      </c>
      <c r="E73" s="6">
        <v>958335</v>
      </c>
    </row>
    <row r="74" spans="1:5" x14ac:dyDescent="0.25">
      <c r="A74" s="2" t="s">
        <v>554</v>
      </c>
      <c r="B74" s="6">
        <v>3821</v>
      </c>
      <c r="C74" s="6">
        <v>80306</v>
      </c>
      <c r="D74" s="6">
        <v>46361</v>
      </c>
      <c r="E74" s="6">
        <v>130976</v>
      </c>
    </row>
    <row r="75" spans="1:5" x14ac:dyDescent="0.25">
      <c r="A75" s="2" t="s">
        <v>109</v>
      </c>
      <c r="B75" s="6">
        <v>626744</v>
      </c>
      <c r="C75" s="6">
        <v>349782</v>
      </c>
      <c r="D75" s="6">
        <v>1728458</v>
      </c>
      <c r="E75" s="6">
        <v>1089311</v>
      </c>
    </row>
    <row r="76" spans="1:5" ht="30" x14ac:dyDescent="0.25">
      <c r="A76" s="2" t="s">
        <v>110</v>
      </c>
      <c r="B76" s="4" t="s">
        <v>59</v>
      </c>
      <c r="C76" s="4" t="s">
        <v>5</v>
      </c>
      <c r="D76" s="4" t="s">
        <v>59</v>
      </c>
      <c r="E76" s="4" t="s">
        <v>59</v>
      </c>
    </row>
    <row r="77" spans="1:5" ht="30" x14ac:dyDescent="0.25">
      <c r="A77" s="2" t="s">
        <v>111</v>
      </c>
      <c r="B77" s="6">
        <v>626744</v>
      </c>
      <c r="C77" s="6">
        <v>349782</v>
      </c>
      <c r="D77" s="6">
        <v>1728458</v>
      </c>
      <c r="E77" s="6">
        <v>1089311</v>
      </c>
    </row>
    <row r="78" spans="1:5" x14ac:dyDescent="0.25">
      <c r="A78" s="2" t="s">
        <v>1043</v>
      </c>
      <c r="B78" s="4" t="s">
        <v>5</v>
      </c>
      <c r="C78" s="4" t="s">
        <v>5</v>
      </c>
      <c r="D78" s="4" t="s">
        <v>5</v>
      </c>
      <c r="E78" s="4" t="s">
        <v>5</v>
      </c>
    </row>
    <row r="79" spans="1:5" x14ac:dyDescent="0.25">
      <c r="A79" s="3" t="s">
        <v>81</v>
      </c>
      <c r="B79" s="4" t="s">
        <v>5</v>
      </c>
      <c r="C79" s="4" t="s">
        <v>5</v>
      </c>
      <c r="D79" s="4" t="s">
        <v>5</v>
      </c>
      <c r="E79" s="4" t="s">
        <v>5</v>
      </c>
    </row>
    <row r="80" spans="1:5" x14ac:dyDescent="0.25">
      <c r="A80" s="2" t="s">
        <v>82</v>
      </c>
      <c r="B80" s="6">
        <v>168131</v>
      </c>
      <c r="C80" s="6">
        <v>171472</v>
      </c>
      <c r="D80" s="6">
        <v>433095</v>
      </c>
      <c r="E80" s="6">
        <v>424764</v>
      </c>
    </row>
    <row r="81" spans="1:5" x14ac:dyDescent="0.25">
      <c r="A81" s="2" t="s">
        <v>83</v>
      </c>
      <c r="B81" s="6">
        <v>110934</v>
      </c>
      <c r="C81" s="6">
        <v>105695</v>
      </c>
      <c r="D81" s="6">
        <v>352615</v>
      </c>
      <c r="E81" s="6">
        <v>331931</v>
      </c>
    </row>
    <row r="82" spans="1:5" x14ac:dyDescent="0.25">
      <c r="A82" s="2" t="s">
        <v>84</v>
      </c>
      <c r="B82" s="6">
        <v>40267</v>
      </c>
      <c r="C82" s="6">
        <v>31157</v>
      </c>
      <c r="D82" s="6">
        <v>146611</v>
      </c>
      <c r="E82" s="6">
        <v>133056</v>
      </c>
    </row>
    <row r="83" spans="1:5" x14ac:dyDescent="0.25">
      <c r="A83" s="2" t="s">
        <v>85</v>
      </c>
      <c r="B83" s="4" t="s">
        <v>59</v>
      </c>
      <c r="C83" s="4" t="s">
        <v>5</v>
      </c>
      <c r="D83" s="4" t="s">
        <v>59</v>
      </c>
      <c r="E83" s="4" t="s">
        <v>59</v>
      </c>
    </row>
    <row r="84" spans="1:5" x14ac:dyDescent="0.25">
      <c r="A84" s="2" t="s">
        <v>86</v>
      </c>
      <c r="B84" s="6">
        <v>69798</v>
      </c>
      <c r="C84" s="6">
        <v>69094</v>
      </c>
      <c r="D84" s="6">
        <v>233063</v>
      </c>
      <c r="E84" s="6">
        <v>218361</v>
      </c>
    </row>
    <row r="85" spans="1:5" x14ac:dyDescent="0.25">
      <c r="A85" s="2" t="s">
        <v>1047</v>
      </c>
      <c r="B85" s="6">
        <v>389130</v>
      </c>
      <c r="C85" s="6">
        <v>377418</v>
      </c>
      <c r="D85" s="6">
        <v>1165384</v>
      </c>
      <c r="E85" s="6">
        <v>1108112</v>
      </c>
    </row>
    <row r="86" spans="1:5" x14ac:dyDescent="0.25">
      <c r="A86" s="2" t="s">
        <v>88</v>
      </c>
      <c r="B86" s="6">
        <v>-23488</v>
      </c>
      <c r="C86" s="6">
        <v>-22337</v>
      </c>
      <c r="D86" s="6">
        <v>-66228</v>
      </c>
      <c r="E86" s="6">
        <v>-63596</v>
      </c>
    </row>
    <row r="87" spans="1:5" x14ac:dyDescent="0.25">
      <c r="A87" s="2" t="s">
        <v>89</v>
      </c>
      <c r="B87" s="6">
        <v>365642</v>
      </c>
      <c r="C87" s="6">
        <v>355081</v>
      </c>
      <c r="D87" s="6">
        <v>1099156</v>
      </c>
      <c r="E87" s="6">
        <v>1044516</v>
      </c>
    </row>
    <row r="88" spans="1:5" x14ac:dyDescent="0.25">
      <c r="A88" s="3" t="s">
        <v>90</v>
      </c>
      <c r="B88" s="4" t="s">
        <v>5</v>
      </c>
      <c r="C88" s="4" t="s">
        <v>5</v>
      </c>
      <c r="D88" s="4" t="s">
        <v>5</v>
      </c>
      <c r="E88" s="4" t="s">
        <v>5</v>
      </c>
    </row>
    <row r="89" spans="1:5" x14ac:dyDescent="0.25">
      <c r="A89" s="2" t="s">
        <v>82</v>
      </c>
      <c r="B89" s="6">
        <v>80901</v>
      </c>
      <c r="C89" s="6">
        <v>78953</v>
      </c>
      <c r="D89" s="6">
        <v>231948</v>
      </c>
      <c r="E89" s="6">
        <v>220989</v>
      </c>
    </row>
    <row r="90" spans="1:5" x14ac:dyDescent="0.25">
      <c r="A90" s="2" t="s">
        <v>83</v>
      </c>
      <c r="B90" s="6">
        <v>39298</v>
      </c>
      <c r="C90" s="6">
        <v>32893</v>
      </c>
      <c r="D90" s="6">
        <v>117329</v>
      </c>
      <c r="E90" s="6">
        <v>102974</v>
      </c>
    </row>
    <row r="91" spans="1:5" x14ac:dyDescent="0.25">
      <c r="A91" s="2" t="s">
        <v>84</v>
      </c>
      <c r="B91" s="6">
        <v>19455</v>
      </c>
      <c r="C91" s="6">
        <v>17848</v>
      </c>
      <c r="D91" s="6">
        <v>67369</v>
      </c>
      <c r="E91" s="6">
        <v>64354</v>
      </c>
    </row>
    <row r="92" spans="1:5" x14ac:dyDescent="0.25">
      <c r="A92" s="2" t="s">
        <v>85</v>
      </c>
      <c r="B92" s="4" t="s">
        <v>59</v>
      </c>
      <c r="C92" s="4" t="s">
        <v>5</v>
      </c>
      <c r="D92" s="4" t="s">
        <v>59</v>
      </c>
      <c r="E92" s="4" t="s">
        <v>59</v>
      </c>
    </row>
    <row r="93" spans="1:5" x14ac:dyDescent="0.25">
      <c r="A93" s="2" t="s">
        <v>86</v>
      </c>
      <c r="B93" s="6">
        <v>21656</v>
      </c>
      <c r="C93" s="6">
        <v>17963</v>
      </c>
      <c r="D93" s="6">
        <v>76723</v>
      </c>
      <c r="E93" s="6">
        <v>61313</v>
      </c>
    </row>
    <row r="94" spans="1:5" x14ac:dyDescent="0.25">
      <c r="A94" s="2" t="s">
        <v>91</v>
      </c>
      <c r="B94" s="6">
        <v>6123</v>
      </c>
      <c r="C94" s="6">
        <v>9047</v>
      </c>
      <c r="D94" s="6">
        <v>25449</v>
      </c>
      <c r="E94" s="6">
        <v>23070</v>
      </c>
    </row>
    <row r="95" spans="1:5" x14ac:dyDescent="0.25">
      <c r="A95" s="2" t="s">
        <v>92</v>
      </c>
      <c r="B95" s="6">
        <v>126782</v>
      </c>
      <c r="C95" s="6">
        <v>69861</v>
      </c>
      <c r="D95" s="6">
        <v>265942</v>
      </c>
      <c r="E95" s="6">
        <v>206635</v>
      </c>
    </row>
    <row r="96" spans="1:5" x14ac:dyDescent="0.25">
      <c r="A96" s="2" t="s">
        <v>93</v>
      </c>
      <c r="B96" s="4">
        <v>349</v>
      </c>
      <c r="C96" s="4">
        <v>119</v>
      </c>
      <c r="D96" s="4">
        <v>614</v>
      </c>
      <c r="E96" s="4">
        <v>316</v>
      </c>
    </row>
    <row r="97" spans="1:5" x14ac:dyDescent="0.25">
      <c r="A97" s="2" t="s">
        <v>94</v>
      </c>
      <c r="B97" s="4">
        <v>271</v>
      </c>
      <c r="C97" s="4" t="s">
        <v>5</v>
      </c>
      <c r="D97" s="4">
        <v>386</v>
      </c>
      <c r="E97" s="4" t="s">
        <v>59</v>
      </c>
    </row>
    <row r="98" spans="1:5" x14ac:dyDescent="0.25">
      <c r="A98" s="2" t="s">
        <v>95</v>
      </c>
      <c r="B98" s="4">
        <v>30</v>
      </c>
      <c r="C98" s="4" t="s">
        <v>5</v>
      </c>
      <c r="D98" s="4">
        <v>425</v>
      </c>
      <c r="E98" s="4" t="s">
        <v>59</v>
      </c>
    </row>
    <row r="99" spans="1:5" x14ac:dyDescent="0.25">
      <c r="A99" s="2" t="s">
        <v>96</v>
      </c>
      <c r="B99" s="6">
        <v>45323</v>
      </c>
      <c r="C99" s="6">
        <v>54137</v>
      </c>
      <c r="D99" s="6">
        <v>135918</v>
      </c>
      <c r="E99" s="6">
        <v>165343</v>
      </c>
    </row>
    <row r="100" spans="1:5" ht="30" x14ac:dyDescent="0.25">
      <c r="A100" s="2" t="s">
        <v>97</v>
      </c>
      <c r="B100" s="4" t="s">
        <v>59</v>
      </c>
      <c r="C100" s="4" t="s">
        <v>5</v>
      </c>
      <c r="D100" s="4" t="s">
        <v>59</v>
      </c>
      <c r="E100" s="4" t="s">
        <v>59</v>
      </c>
    </row>
    <row r="101" spans="1:5" x14ac:dyDescent="0.25">
      <c r="A101" s="2" t="s">
        <v>98</v>
      </c>
      <c r="B101" s="4" t="s">
        <v>5</v>
      </c>
      <c r="C101" s="4" t="s">
        <v>5</v>
      </c>
      <c r="D101" s="4" t="s">
        <v>5</v>
      </c>
      <c r="E101" s="4" t="s">
        <v>59</v>
      </c>
    </row>
    <row r="102" spans="1:5" x14ac:dyDescent="0.25">
      <c r="A102" s="2" t="s">
        <v>542</v>
      </c>
      <c r="B102" s="4">
        <v>-5</v>
      </c>
      <c r="C102" s="4">
        <v>-64</v>
      </c>
      <c r="D102" s="6">
        <v>1109</v>
      </c>
      <c r="E102" s="4">
        <v>503</v>
      </c>
    </row>
    <row r="103" spans="1:5" x14ac:dyDescent="0.25">
      <c r="A103" s="2" t="s">
        <v>100</v>
      </c>
      <c r="B103" s="6">
        <v>340183</v>
      </c>
      <c r="C103" s="6">
        <v>280757</v>
      </c>
      <c r="D103" s="6">
        <v>923212</v>
      </c>
      <c r="E103" s="6">
        <v>845497</v>
      </c>
    </row>
    <row r="104" spans="1:5" x14ac:dyDescent="0.25">
      <c r="A104" s="2" t="s">
        <v>544</v>
      </c>
      <c r="B104" s="6">
        <v>25459</v>
      </c>
      <c r="C104" s="6">
        <v>74324</v>
      </c>
      <c r="D104" s="6">
        <v>175944</v>
      </c>
      <c r="E104" s="6">
        <v>199019</v>
      </c>
    </row>
    <row r="105" spans="1:5" x14ac:dyDescent="0.25">
      <c r="A105" s="3" t="s">
        <v>102</v>
      </c>
      <c r="B105" s="4" t="s">
        <v>5</v>
      </c>
      <c r="C105" s="4" t="s">
        <v>5</v>
      </c>
      <c r="D105" s="4" t="s">
        <v>5</v>
      </c>
      <c r="E105" s="4" t="s">
        <v>5</v>
      </c>
    </row>
    <row r="106" spans="1:5" x14ac:dyDescent="0.25">
      <c r="A106" s="2" t="s">
        <v>103</v>
      </c>
      <c r="B106" s="6">
        <v>40047</v>
      </c>
      <c r="C106" s="6">
        <v>34804</v>
      </c>
      <c r="D106" s="6">
        <v>132375</v>
      </c>
      <c r="E106" s="6">
        <v>99361</v>
      </c>
    </row>
    <row r="107" spans="1:5" ht="30" x14ac:dyDescent="0.25">
      <c r="A107" s="2" t="s">
        <v>104</v>
      </c>
      <c r="B107" s="6">
        <v>-21590</v>
      </c>
      <c r="C107" s="6">
        <v>-21425</v>
      </c>
      <c r="D107" s="6">
        <v>-66140</v>
      </c>
      <c r="E107" s="6">
        <v>-70686</v>
      </c>
    </row>
    <row r="108" spans="1:5" x14ac:dyDescent="0.25">
      <c r="A108" s="2" t="s">
        <v>550</v>
      </c>
      <c r="B108" s="6">
        <v>1153</v>
      </c>
      <c r="C108" s="4">
        <v>804</v>
      </c>
      <c r="D108" s="6">
        <v>-1312</v>
      </c>
      <c r="E108" s="4">
        <v>480</v>
      </c>
    </row>
    <row r="109" spans="1:5" ht="30" x14ac:dyDescent="0.25">
      <c r="A109" s="2" t="s">
        <v>106</v>
      </c>
      <c r="B109" s="4" t="s">
        <v>5</v>
      </c>
      <c r="C109" s="4" t="s">
        <v>5</v>
      </c>
      <c r="D109" s="4" t="s">
        <v>5</v>
      </c>
      <c r="E109" s="6">
        <v>-1599</v>
      </c>
    </row>
    <row r="110" spans="1:5" ht="30" x14ac:dyDescent="0.25">
      <c r="A110" s="2" t="s">
        <v>552</v>
      </c>
      <c r="B110" s="6">
        <v>591965</v>
      </c>
      <c r="C110" s="6">
        <v>309588</v>
      </c>
      <c r="D110" s="6">
        <v>1554840</v>
      </c>
      <c r="E110" s="6">
        <v>959487</v>
      </c>
    </row>
    <row r="111" spans="1:5" x14ac:dyDescent="0.25">
      <c r="A111" s="2" t="s">
        <v>107</v>
      </c>
      <c r="B111" s="6">
        <v>637034</v>
      </c>
      <c r="C111" s="6">
        <v>398095</v>
      </c>
      <c r="D111" s="6">
        <v>1795707</v>
      </c>
      <c r="E111" s="6">
        <v>1186062</v>
      </c>
    </row>
    <row r="112" spans="1:5" x14ac:dyDescent="0.25">
      <c r="A112" s="2" t="s">
        <v>554</v>
      </c>
      <c r="B112" s="6">
        <v>-1041</v>
      </c>
      <c r="C112" s="6">
        <v>-81569</v>
      </c>
      <c r="D112" s="6">
        <v>-54436</v>
      </c>
      <c r="E112" s="6">
        <v>-122787</v>
      </c>
    </row>
    <row r="113" spans="1:5" x14ac:dyDescent="0.25">
      <c r="A113" s="2" t="s">
        <v>109</v>
      </c>
      <c r="B113" s="6">
        <v>635993</v>
      </c>
      <c r="C113" s="6">
        <v>316526</v>
      </c>
      <c r="D113" s="6">
        <v>1741271</v>
      </c>
      <c r="E113" s="6">
        <v>1063275</v>
      </c>
    </row>
    <row r="114" spans="1:5" ht="30" x14ac:dyDescent="0.25">
      <c r="A114" s="2" t="s">
        <v>110</v>
      </c>
      <c r="B114" s="4">
        <v>-768</v>
      </c>
      <c r="C114" s="4">
        <v>-685</v>
      </c>
      <c r="D114" s="6">
        <v>-1853</v>
      </c>
      <c r="E114" s="6">
        <v>-1946</v>
      </c>
    </row>
    <row r="115" spans="1:5" ht="30" x14ac:dyDescent="0.25">
      <c r="A115" s="2" t="s">
        <v>111</v>
      </c>
      <c r="B115" s="6">
        <v>635225</v>
      </c>
      <c r="C115" s="6">
        <v>315841</v>
      </c>
      <c r="D115" s="6">
        <v>1739418</v>
      </c>
      <c r="E115" s="6">
        <v>1061329</v>
      </c>
    </row>
    <row r="116" spans="1:5" x14ac:dyDescent="0.25">
      <c r="A116" s="2" t="s">
        <v>1044</v>
      </c>
      <c r="B116" s="4" t="s">
        <v>5</v>
      </c>
      <c r="C116" s="4" t="s">
        <v>5</v>
      </c>
      <c r="D116" s="4" t="s">
        <v>5</v>
      </c>
      <c r="E116" s="4" t="s">
        <v>5</v>
      </c>
    </row>
    <row r="117" spans="1:5" x14ac:dyDescent="0.25">
      <c r="A117" s="3" t="s">
        <v>81</v>
      </c>
      <c r="B117" s="4" t="s">
        <v>5</v>
      </c>
      <c r="C117" s="4" t="s">
        <v>5</v>
      </c>
      <c r="D117" s="4" t="s">
        <v>5</v>
      </c>
      <c r="E117" s="4" t="s">
        <v>5</v>
      </c>
    </row>
    <row r="118" spans="1:5" x14ac:dyDescent="0.25">
      <c r="A118" s="2" t="s">
        <v>82</v>
      </c>
      <c r="B118" s="6">
        <v>2816407</v>
      </c>
      <c r="C118" s="6">
        <v>2029558</v>
      </c>
      <c r="D118" s="6">
        <v>7961626</v>
      </c>
      <c r="E118" s="6">
        <v>6110183</v>
      </c>
    </row>
    <row r="119" spans="1:5" x14ac:dyDescent="0.25">
      <c r="A119" s="2" t="s">
        <v>83</v>
      </c>
      <c r="B119" s="6">
        <v>238067</v>
      </c>
      <c r="C119" s="6">
        <v>182154</v>
      </c>
      <c r="D119" s="6">
        <v>646031</v>
      </c>
      <c r="E119" s="6">
        <v>498956</v>
      </c>
    </row>
    <row r="120" spans="1:5" x14ac:dyDescent="0.25">
      <c r="A120" s="2" t="s">
        <v>84</v>
      </c>
      <c r="B120" s="6">
        <v>133993</v>
      </c>
      <c r="C120" s="6">
        <v>111528</v>
      </c>
      <c r="D120" s="6">
        <v>387750</v>
      </c>
      <c r="E120" s="6">
        <v>322828</v>
      </c>
    </row>
    <row r="121" spans="1:5" x14ac:dyDescent="0.25">
      <c r="A121" s="2" t="s">
        <v>85</v>
      </c>
      <c r="B121" s="6">
        <v>128068</v>
      </c>
      <c r="C121" s="6">
        <v>103232</v>
      </c>
      <c r="D121" s="6">
        <v>321522</v>
      </c>
      <c r="E121" s="6">
        <v>268390</v>
      </c>
    </row>
    <row r="122" spans="1:5" x14ac:dyDescent="0.25">
      <c r="A122" s="2" t="s">
        <v>86</v>
      </c>
      <c r="B122" s="6">
        <v>95187</v>
      </c>
      <c r="C122" s="6">
        <v>88212</v>
      </c>
      <c r="D122" s="6">
        <v>268880</v>
      </c>
      <c r="E122" s="6">
        <v>262296</v>
      </c>
    </row>
    <row r="123" spans="1:5" x14ac:dyDescent="0.25">
      <c r="A123" s="2" t="s">
        <v>1047</v>
      </c>
      <c r="B123" s="6">
        <v>3411722</v>
      </c>
      <c r="C123" s="6">
        <v>2514684</v>
      </c>
      <c r="D123" s="6">
        <v>9585809</v>
      </c>
      <c r="E123" s="6">
        <v>7462653</v>
      </c>
    </row>
    <row r="124" spans="1:5" x14ac:dyDescent="0.25">
      <c r="A124" s="2" t="s">
        <v>88</v>
      </c>
      <c r="B124" s="6">
        <v>-166178</v>
      </c>
      <c r="C124" s="6">
        <v>-119428</v>
      </c>
      <c r="D124" s="6">
        <v>-438791</v>
      </c>
      <c r="E124" s="6">
        <v>-334092</v>
      </c>
    </row>
    <row r="125" spans="1:5" x14ac:dyDescent="0.25">
      <c r="A125" s="2" t="s">
        <v>89</v>
      </c>
      <c r="B125" s="6">
        <v>3245544</v>
      </c>
      <c r="C125" s="6">
        <v>2395256</v>
      </c>
      <c r="D125" s="6">
        <v>9147018</v>
      </c>
      <c r="E125" s="6">
        <v>7128561</v>
      </c>
    </row>
    <row r="126" spans="1:5" x14ac:dyDescent="0.25">
      <c r="A126" s="3" t="s">
        <v>90</v>
      </c>
      <c r="B126" s="4" t="s">
        <v>5</v>
      </c>
      <c r="C126" s="4" t="s">
        <v>5</v>
      </c>
      <c r="D126" s="4" t="s">
        <v>5</v>
      </c>
      <c r="E126" s="4" t="s">
        <v>5</v>
      </c>
    </row>
    <row r="127" spans="1:5" x14ac:dyDescent="0.25">
      <c r="A127" s="2" t="s">
        <v>82</v>
      </c>
      <c r="B127" s="6">
        <v>1587997</v>
      </c>
      <c r="C127" s="6">
        <v>1199871</v>
      </c>
      <c r="D127" s="6">
        <v>4484376</v>
      </c>
      <c r="E127" s="6">
        <v>3454012</v>
      </c>
    </row>
    <row r="128" spans="1:5" x14ac:dyDescent="0.25">
      <c r="A128" s="2" t="s">
        <v>83</v>
      </c>
      <c r="B128" s="6">
        <v>30216</v>
      </c>
      <c r="C128" s="6">
        <v>26019</v>
      </c>
      <c r="D128" s="6">
        <v>86560</v>
      </c>
      <c r="E128" s="6">
        <v>69240</v>
      </c>
    </row>
    <row r="129" spans="1:5" x14ac:dyDescent="0.25">
      <c r="A129" s="2" t="s">
        <v>84</v>
      </c>
      <c r="B129" s="6">
        <v>69645</v>
      </c>
      <c r="C129" s="6">
        <v>60916</v>
      </c>
      <c r="D129" s="6">
        <v>209895</v>
      </c>
      <c r="E129" s="6">
        <v>176812</v>
      </c>
    </row>
    <row r="130" spans="1:5" x14ac:dyDescent="0.25">
      <c r="A130" s="2" t="s">
        <v>85</v>
      </c>
      <c r="B130" s="6">
        <v>17319</v>
      </c>
      <c r="C130" s="6">
        <v>16666</v>
      </c>
      <c r="D130" s="6">
        <v>52724</v>
      </c>
      <c r="E130" s="6">
        <v>50765</v>
      </c>
    </row>
    <row r="131" spans="1:5" x14ac:dyDescent="0.25">
      <c r="A131" s="2" t="s">
        <v>86</v>
      </c>
      <c r="B131" s="6">
        <v>53932</v>
      </c>
      <c r="C131" s="6">
        <v>54346</v>
      </c>
      <c r="D131" s="6">
        <v>169579</v>
      </c>
      <c r="E131" s="6">
        <v>177702</v>
      </c>
    </row>
    <row r="132" spans="1:5" x14ac:dyDescent="0.25">
      <c r="A132" s="2" t="s">
        <v>91</v>
      </c>
      <c r="B132" s="6">
        <v>49248</v>
      </c>
      <c r="C132" s="6">
        <v>63758</v>
      </c>
      <c r="D132" s="6">
        <v>156659</v>
      </c>
      <c r="E132" s="6">
        <v>160327</v>
      </c>
    </row>
    <row r="133" spans="1:5" x14ac:dyDescent="0.25">
      <c r="A133" s="2" t="s">
        <v>92</v>
      </c>
      <c r="B133" s="6">
        <v>254309</v>
      </c>
      <c r="C133" s="6">
        <v>199172</v>
      </c>
      <c r="D133" s="6">
        <v>713825</v>
      </c>
      <c r="E133" s="6">
        <v>540557</v>
      </c>
    </row>
    <row r="134" spans="1:5" x14ac:dyDescent="0.25">
      <c r="A134" s="2" t="s">
        <v>93</v>
      </c>
      <c r="B134" s="6">
        <v>37506</v>
      </c>
      <c r="C134" s="6">
        <v>37742</v>
      </c>
      <c r="D134" s="6">
        <v>125045</v>
      </c>
      <c r="E134" s="6">
        <v>110508</v>
      </c>
    </row>
    <row r="135" spans="1:5" x14ac:dyDescent="0.25">
      <c r="A135" s="2" t="s">
        <v>94</v>
      </c>
      <c r="B135" s="6">
        <v>1507</v>
      </c>
      <c r="C135" s="6">
        <v>39872</v>
      </c>
      <c r="D135" s="6">
        <v>9260</v>
      </c>
      <c r="E135" s="6">
        <v>134805</v>
      </c>
    </row>
    <row r="136" spans="1:5" x14ac:dyDescent="0.25">
      <c r="A136" s="2" t="s">
        <v>95</v>
      </c>
      <c r="B136" s="4" t="s">
        <v>59</v>
      </c>
      <c r="C136" s="4" t="s">
        <v>5</v>
      </c>
      <c r="D136" s="4" t="s">
        <v>59</v>
      </c>
      <c r="E136" s="4" t="s">
        <v>59</v>
      </c>
    </row>
    <row r="137" spans="1:5" x14ac:dyDescent="0.25">
      <c r="A137" s="2" t="s">
        <v>96</v>
      </c>
      <c r="B137" s="6">
        <v>196613</v>
      </c>
      <c r="C137" s="6">
        <v>164969</v>
      </c>
      <c r="D137" s="6">
        <v>597146</v>
      </c>
      <c r="E137" s="6">
        <v>461691</v>
      </c>
    </row>
    <row r="138" spans="1:5" ht="30" x14ac:dyDescent="0.25">
      <c r="A138" s="2" t="s">
        <v>97</v>
      </c>
      <c r="B138" s="6">
        <v>10022</v>
      </c>
      <c r="C138" s="6">
        <v>10014</v>
      </c>
      <c r="D138" s="6">
        <v>30297</v>
      </c>
      <c r="E138" s="6">
        <v>30016</v>
      </c>
    </row>
    <row r="139" spans="1:5" x14ac:dyDescent="0.25">
      <c r="A139" s="2" t="s">
        <v>98</v>
      </c>
      <c r="B139" s="4" t="s">
        <v>5</v>
      </c>
      <c r="C139" s="4" t="s">
        <v>5</v>
      </c>
      <c r="D139" s="4" t="s">
        <v>5</v>
      </c>
      <c r="E139" s="6">
        <v>143674</v>
      </c>
    </row>
    <row r="140" spans="1:5" x14ac:dyDescent="0.25">
      <c r="A140" s="2" t="s">
        <v>542</v>
      </c>
      <c r="B140" s="6">
        <v>1744</v>
      </c>
      <c r="C140" s="4">
        <v>218</v>
      </c>
      <c r="D140" s="6">
        <v>7324</v>
      </c>
      <c r="E140" s="4">
        <v>727</v>
      </c>
    </row>
    <row r="141" spans="1:5" x14ac:dyDescent="0.25">
      <c r="A141" s="2" t="s">
        <v>100</v>
      </c>
      <c r="B141" s="6">
        <v>2310058</v>
      </c>
      <c r="C141" s="6">
        <v>1873563</v>
      </c>
      <c r="D141" s="6">
        <v>6642690</v>
      </c>
      <c r="E141" s="6">
        <v>5510836</v>
      </c>
    </row>
    <row r="142" spans="1:5" x14ac:dyDescent="0.25">
      <c r="A142" s="2" t="s">
        <v>544</v>
      </c>
      <c r="B142" s="6">
        <v>935486</v>
      </c>
      <c r="C142" s="6">
        <v>521693</v>
      </c>
      <c r="D142" s="6">
        <v>2504328</v>
      </c>
      <c r="E142" s="6">
        <v>1617725</v>
      </c>
    </row>
    <row r="143" spans="1:5" x14ac:dyDescent="0.25">
      <c r="A143" s="3" t="s">
        <v>102</v>
      </c>
      <c r="B143" s="4" t="s">
        <v>5</v>
      </c>
      <c r="C143" s="4" t="s">
        <v>5</v>
      </c>
      <c r="D143" s="4" t="s">
        <v>5</v>
      </c>
      <c r="E143" s="4" t="s">
        <v>5</v>
      </c>
    </row>
    <row r="144" spans="1:5" x14ac:dyDescent="0.25">
      <c r="A144" s="2" t="s">
        <v>103</v>
      </c>
      <c r="B144" s="6">
        <v>4266</v>
      </c>
      <c r="C144" s="6">
        <v>3557</v>
      </c>
      <c r="D144" s="6">
        <v>12550</v>
      </c>
      <c r="E144" s="6">
        <v>15224</v>
      </c>
    </row>
    <row r="145" spans="1:5" ht="30" x14ac:dyDescent="0.25">
      <c r="A145" s="2" t="s">
        <v>104</v>
      </c>
      <c r="B145" s="6">
        <v>-84985</v>
      </c>
      <c r="C145" s="6">
        <v>-74723</v>
      </c>
      <c r="D145" s="6">
        <v>-269451</v>
      </c>
      <c r="E145" s="6">
        <v>-214810</v>
      </c>
    </row>
    <row r="146" spans="1:5" x14ac:dyDescent="0.25">
      <c r="A146" s="2" t="s">
        <v>550</v>
      </c>
      <c r="B146" s="6">
        <v>2055</v>
      </c>
      <c r="C146" s="6">
        <v>1548</v>
      </c>
      <c r="D146" s="6">
        <v>6273</v>
      </c>
      <c r="E146" s="4">
        <v>282</v>
      </c>
    </row>
    <row r="147" spans="1:5" ht="30" x14ac:dyDescent="0.25">
      <c r="A147" s="2" t="s">
        <v>106</v>
      </c>
      <c r="B147" s="4" t="s">
        <v>5</v>
      </c>
      <c r="C147" s="4" t="s">
        <v>5</v>
      </c>
      <c r="D147" s="4" t="s">
        <v>5</v>
      </c>
      <c r="E147" s="6">
        <v>-14804</v>
      </c>
    </row>
    <row r="148" spans="1:5" ht="30" x14ac:dyDescent="0.25">
      <c r="A148" s="2" t="s">
        <v>552</v>
      </c>
      <c r="B148" s="4" t="s">
        <v>59</v>
      </c>
      <c r="C148" s="4" t="s">
        <v>5</v>
      </c>
      <c r="D148" s="4" t="s">
        <v>59</v>
      </c>
      <c r="E148" s="4" t="s">
        <v>59</v>
      </c>
    </row>
    <row r="149" spans="1:5" x14ac:dyDescent="0.25">
      <c r="A149" s="2" t="s">
        <v>107</v>
      </c>
      <c r="B149" s="6">
        <v>856822</v>
      </c>
      <c r="C149" s="6">
        <v>452075</v>
      </c>
      <c r="D149" s="6">
        <v>2253700</v>
      </c>
      <c r="E149" s="6">
        <v>1403617</v>
      </c>
    </row>
    <row r="150" spans="1:5" x14ac:dyDescent="0.25">
      <c r="A150" s="2" t="s">
        <v>554</v>
      </c>
      <c r="B150" s="6">
        <v>-48417</v>
      </c>
      <c r="C150" s="6">
        <v>-32088</v>
      </c>
      <c r="D150" s="6">
        <v>-140865</v>
      </c>
      <c r="E150" s="6">
        <v>-143796</v>
      </c>
    </row>
    <row r="151" spans="1:5" x14ac:dyDescent="0.25">
      <c r="A151" s="2" t="s">
        <v>109</v>
      </c>
      <c r="B151" s="6">
        <v>808405</v>
      </c>
      <c r="C151" s="6">
        <v>419987</v>
      </c>
      <c r="D151" s="6">
        <v>2112835</v>
      </c>
      <c r="E151" s="6">
        <v>1259821</v>
      </c>
    </row>
    <row r="152" spans="1:5" ht="30" x14ac:dyDescent="0.25">
      <c r="A152" s="2" t="s">
        <v>110</v>
      </c>
      <c r="B152" s="6">
        <v>-181786</v>
      </c>
      <c r="C152" s="6">
        <v>-94513</v>
      </c>
      <c r="D152" s="6">
        <v>-454634</v>
      </c>
      <c r="E152" s="6">
        <v>-219213</v>
      </c>
    </row>
    <row r="153" spans="1:5" ht="30" x14ac:dyDescent="0.25">
      <c r="A153" s="2" t="s">
        <v>111</v>
      </c>
      <c r="B153" s="6">
        <v>626619</v>
      </c>
      <c r="C153" s="6">
        <v>325474</v>
      </c>
      <c r="D153" s="6">
        <v>1658201</v>
      </c>
      <c r="E153" s="6">
        <v>1040608</v>
      </c>
    </row>
    <row r="154" spans="1:5" ht="30" x14ac:dyDescent="0.25">
      <c r="A154" s="2" t="s">
        <v>1045</v>
      </c>
      <c r="B154" s="4" t="s">
        <v>5</v>
      </c>
      <c r="C154" s="4" t="s">
        <v>5</v>
      </c>
      <c r="D154" s="4" t="s">
        <v>5</v>
      </c>
      <c r="E154" s="4" t="s">
        <v>5</v>
      </c>
    </row>
    <row r="155" spans="1:5" x14ac:dyDescent="0.25">
      <c r="A155" s="3" t="s">
        <v>81</v>
      </c>
      <c r="B155" s="4" t="s">
        <v>5</v>
      </c>
      <c r="C155" s="4" t="s">
        <v>5</v>
      </c>
      <c r="D155" s="4" t="s">
        <v>5</v>
      </c>
      <c r="E155" s="4" t="s">
        <v>5</v>
      </c>
    </row>
    <row r="156" spans="1:5" x14ac:dyDescent="0.25">
      <c r="A156" s="2" t="s">
        <v>82</v>
      </c>
      <c r="B156" s="4" t="s">
        <v>59</v>
      </c>
      <c r="C156" s="4" t="s">
        <v>5</v>
      </c>
      <c r="D156" s="4" t="s">
        <v>59</v>
      </c>
      <c r="E156" s="4" t="s">
        <v>59</v>
      </c>
    </row>
    <row r="157" spans="1:5" x14ac:dyDescent="0.25">
      <c r="A157" s="2" t="s">
        <v>83</v>
      </c>
      <c r="B157" s="4" t="s">
        <v>59</v>
      </c>
      <c r="C157" s="4" t="s">
        <v>5</v>
      </c>
      <c r="D157" s="4" t="s">
        <v>59</v>
      </c>
      <c r="E157" s="4" t="s">
        <v>59</v>
      </c>
    </row>
    <row r="158" spans="1:5" x14ac:dyDescent="0.25">
      <c r="A158" s="2" t="s">
        <v>84</v>
      </c>
      <c r="B158" s="4" t="s">
        <v>59</v>
      </c>
      <c r="C158" s="4" t="s">
        <v>5</v>
      </c>
      <c r="D158" s="4" t="s">
        <v>59</v>
      </c>
      <c r="E158" s="4" t="s">
        <v>59</v>
      </c>
    </row>
    <row r="159" spans="1:5" x14ac:dyDescent="0.25">
      <c r="A159" s="2" t="s">
        <v>85</v>
      </c>
      <c r="B159" s="4" t="s">
        <v>59</v>
      </c>
      <c r="C159" s="4" t="s">
        <v>5</v>
      </c>
      <c r="D159" s="4" t="s">
        <v>59</v>
      </c>
      <c r="E159" s="4" t="s">
        <v>59</v>
      </c>
    </row>
    <row r="160" spans="1:5" x14ac:dyDescent="0.25">
      <c r="A160" s="2" t="s">
        <v>86</v>
      </c>
      <c r="B160" s="6">
        <v>-41726</v>
      </c>
      <c r="C160" s="6">
        <v>-40177</v>
      </c>
      <c r="D160" s="6">
        <v>-129573</v>
      </c>
      <c r="E160" s="6">
        <v>-116977</v>
      </c>
    </row>
    <row r="161" spans="1:5" x14ac:dyDescent="0.25">
      <c r="A161" s="2" t="s">
        <v>1047</v>
      </c>
      <c r="B161" s="6">
        <v>-41726</v>
      </c>
      <c r="C161" s="6">
        <v>-40177</v>
      </c>
      <c r="D161" s="6">
        <v>-129573</v>
      </c>
      <c r="E161" s="6">
        <v>-116977</v>
      </c>
    </row>
    <row r="162" spans="1:5" x14ac:dyDescent="0.25">
      <c r="A162" s="2" t="s">
        <v>88</v>
      </c>
      <c r="B162" s="4">
        <v>-507</v>
      </c>
      <c r="C162" s="4">
        <v>-408</v>
      </c>
      <c r="D162" s="6">
        <v>-1374</v>
      </c>
      <c r="E162" s="6">
        <v>-1187</v>
      </c>
    </row>
    <row r="163" spans="1:5" x14ac:dyDescent="0.25">
      <c r="A163" s="2" t="s">
        <v>89</v>
      </c>
      <c r="B163" s="6">
        <v>-42233</v>
      </c>
      <c r="C163" s="6">
        <v>-40585</v>
      </c>
      <c r="D163" s="6">
        <v>-130947</v>
      </c>
      <c r="E163" s="6">
        <v>-118164</v>
      </c>
    </row>
    <row r="164" spans="1:5" x14ac:dyDescent="0.25">
      <c r="A164" s="3" t="s">
        <v>90</v>
      </c>
      <c r="B164" s="4" t="s">
        <v>5</v>
      </c>
      <c r="C164" s="4" t="s">
        <v>5</v>
      </c>
      <c r="D164" s="4" t="s">
        <v>5</v>
      </c>
      <c r="E164" s="4" t="s">
        <v>5</v>
      </c>
    </row>
    <row r="165" spans="1:5" x14ac:dyDescent="0.25">
      <c r="A165" s="2" t="s">
        <v>82</v>
      </c>
      <c r="B165" s="4">
        <v>-791</v>
      </c>
      <c r="C165" s="4">
        <v>-662</v>
      </c>
      <c r="D165" s="6">
        <v>-2217</v>
      </c>
      <c r="E165" s="6">
        <v>-1830</v>
      </c>
    </row>
    <row r="166" spans="1:5" x14ac:dyDescent="0.25">
      <c r="A166" s="2" t="s">
        <v>83</v>
      </c>
      <c r="B166" s="4">
        <v>-3</v>
      </c>
      <c r="C166" s="4">
        <v>-1</v>
      </c>
      <c r="D166" s="4">
        <v>-3</v>
      </c>
      <c r="E166" s="4">
        <v>-4</v>
      </c>
    </row>
    <row r="167" spans="1:5" x14ac:dyDescent="0.25">
      <c r="A167" s="2" t="s">
        <v>84</v>
      </c>
      <c r="B167" s="6">
        <v>-1080</v>
      </c>
      <c r="C167" s="6">
        <v>-1016</v>
      </c>
      <c r="D167" s="6">
        <v>-3219</v>
      </c>
      <c r="E167" s="6">
        <v>-3144</v>
      </c>
    </row>
    <row r="168" spans="1:5" x14ac:dyDescent="0.25">
      <c r="A168" s="2" t="s">
        <v>85</v>
      </c>
      <c r="B168" s="4" t="s">
        <v>59</v>
      </c>
      <c r="C168" s="4" t="s">
        <v>5</v>
      </c>
      <c r="D168" s="4" t="s">
        <v>59</v>
      </c>
      <c r="E168" s="4" t="s">
        <v>59</v>
      </c>
    </row>
    <row r="169" spans="1:5" x14ac:dyDescent="0.25">
      <c r="A169" s="2" t="s">
        <v>86</v>
      </c>
      <c r="B169" s="6">
        <v>-6486</v>
      </c>
      <c r="C169" s="6">
        <v>-5442</v>
      </c>
      <c r="D169" s="6">
        <v>-18257</v>
      </c>
      <c r="E169" s="6">
        <v>-14221</v>
      </c>
    </row>
    <row r="170" spans="1:5" x14ac:dyDescent="0.25">
      <c r="A170" s="2" t="s">
        <v>91</v>
      </c>
      <c r="B170" s="4" t="s">
        <v>59</v>
      </c>
      <c r="C170" s="4" t="s">
        <v>5</v>
      </c>
      <c r="D170" s="4" t="s">
        <v>59</v>
      </c>
      <c r="E170" s="4" t="s">
        <v>59</v>
      </c>
    </row>
    <row r="171" spans="1:5" x14ac:dyDescent="0.25">
      <c r="A171" s="2" t="s">
        <v>92</v>
      </c>
      <c r="B171" s="4">
        <v>-226</v>
      </c>
      <c r="C171" s="4">
        <v>-201</v>
      </c>
      <c r="D171" s="4">
        <v>-619</v>
      </c>
      <c r="E171" s="4">
        <v>-605</v>
      </c>
    </row>
    <row r="172" spans="1:5" x14ac:dyDescent="0.25">
      <c r="A172" s="2" t="s">
        <v>93</v>
      </c>
      <c r="B172" s="6">
        <v>-33644</v>
      </c>
      <c r="C172" s="6">
        <v>-33261</v>
      </c>
      <c r="D172" s="6">
        <v>-106619</v>
      </c>
      <c r="E172" s="6">
        <v>-98347</v>
      </c>
    </row>
    <row r="173" spans="1:5" x14ac:dyDescent="0.25">
      <c r="A173" s="2" t="s">
        <v>94</v>
      </c>
      <c r="B173" s="4" t="s">
        <v>59</v>
      </c>
      <c r="C173" s="4" t="s">
        <v>5</v>
      </c>
      <c r="D173" s="4" t="s">
        <v>59</v>
      </c>
      <c r="E173" s="4">
        <v>-2</v>
      </c>
    </row>
    <row r="174" spans="1:5" x14ac:dyDescent="0.25">
      <c r="A174" s="2" t="s">
        <v>95</v>
      </c>
      <c r="B174" s="4">
        <v>-3</v>
      </c>
      <c r="C174" s="4">
        <v>-2</v>
      </c>
      <c r="D174" s="4">
        <v>-13</v>
      </c>
      <c r="E174" s="4">
        <v>-11</v>
      </c>
    </row>
    <row r="175" spans="1:5" x14ac:dyDescent="0.25">
      <c r="A175" s="2" t="s">
        <v>96</v>
      </c>
      <c r="B175" s="4" t="s">
        <v>59</v>
      </c>
      <c r="C175" s="4" t="s">
        <v>5</v>
      </c>
      <c r="D175" s="4" t="s">
        <v>59</v>
      </c>
      <c r="E175" s="4" t="s">
        <v>59</v>
      </c>
    </row>
    <row r="176" spans="1:5" ht="30" x14ac:dyDescent="0.25">
      <c r="A176" s="2" t="s">
        <v>97</v>
      </c>
      <c r="B176" s="4" t="s">
        <v>59</v>
      </c>
      <c r="C176" s="4" t="s">
        <v>5</v>
      </c>
      <c r="D176" s="4" t="s">
        <v>59</v>
      </c>
      <c r="E176" s="4" t="s">
        <v>59</v>
      </c>
    </row>
    <row r="177" spans="1:5" x14ac:dyDescent="0.25">
      <c r="A177" s="2" t="s">
        <v>98</v>
      </c>
      <c r="B177" s="4" t="s">
        <v>5</v>
      </c>
      <c r="C177" s="4" t="s">
        <v>5</v>
      </c>
      <c r="D177" s="4" t="s">
        <v>5</v>
      </c>
      <c r="E177" s="4" t="s">
        <v>59</v>
      </c>
    </row>
    <row r="178" spans="1:5" x14ac:dyDescent="0.25">
      <c r="A178" s="2" t="s">
        <v>542</v>
      </c>
      <c r="B178" s="4" t="s">
        <v>59</v>
      </c>
      <c r="C178" s="4" t="s">
        <v>5</v>
      </c>
      <c r="D178" s="4" t="s">
        <v>59</v>
      </c>
      <c r="E178" s="4" t="s">
        <v>59</v>
      </c>
    </row>
    <row r="179" spans="1:5" x14ac:dyDescent="0.25">
      <c r="A179" s="2" t="s">
        <v>100</v>
      </c>
      <c r="B179" s="6">
        <v>-42233</v>
      </c>
      <c r="C179" s="6">
        <v>-40585</v>
      </c>
      <c r="D179" s="6">
        <v>-130947</v>
      </c>
      <c r="E179" s="6">
        <v>-118164</v>
      </c>
    </row>
    <row r="180" spans="1:5" x14ac:dyDescent="0.25">
      <c r="A180" s="2" t="s">
        <v>544</v>
      </c>
      <c r="B180" s="4" t="s">
        <v>59</v>
      </c>
      <c r="C180" s="4" t="s">
        <v>5</v>
      </c>
      <c r="D180" s="4" t="s">
        <v>59</v>
      </c>
      <c r="E180" s="4" t="s">
        <v>59</v>
      </c>
    </row>
    <row r="181" spans="1:5" x14ac:dyDescent="0.25">
      <c r="A181" s="3" t="s">
        <v>102</v>
      </c>
      <c r="B181" s="4" t="s">
        <v>5</v>
      </c>
      <c r="C181" s="4" t="s">
        <v>5</v>
      </c>
      <c r="D181" s="4" t="s">
        <v>5</v>
      </c>
      <c r="E181" s="4" t="s">
        <v>5</v>
      </c>
    </row>
    <row r="182" spans="1:5" x14ac:dyDescent="0.25">
      <c r="A182" s="2" t="s">
        <v>103</v>
      </c>
      <c r="B182" s="6">
        <v>-40543</v>
      </c>
      <c r="C182" s="6">
        <v>-34229</v>
      </c>
      <c r="D182" s="6">
        <v>-135221</v>
      </c>
      <c r="E182" s="6">
        <v>-98106</v>
      </c>
    </row>
    <row r="183" spans="1:5" ht="30" x14ac:dyDescent="0.25">
      <c r="A183" s="2" t="s">
        <v>104</v>
      </c>
      <c r="B183" s="6">
        <v>40543</v>
      </c>
      <c r="C183" s="6">
        <v>34229</v>
      </c>
      <c r="D183" s="6">
        <v>135221</v>
      </c>
      <c r="E183" s="6">
        <v>98106</v>
      </c>
    </row>
    <row r="184" spans="1:5" x14ac:dyDescent="0.25">
      <c r="A184" s="2" t="s">
        <v>550</v>
      </c>
      <c r="B184" s="4" t="s">
        <v>59</v>
      </c>
      <c r="C184" s="4" t="s">
        <v>5</v>
      </c>
      <c r="D184" s="4" t="s">
        <v>59</v>
      </c>
      <c r="E184" s="4" t="s">
        <v>59</v>
      </c>
    </row>
    <row r="185" spans="1:5" ht="30" x14ac:dyDescent="0.25">
      <c r="A185" s="2" t="s">
        <v>106</v>
      </c>
      <c r="B185" s="4" t="s">
        <v>5</v>
      </c>
      <c r="C185" s="4" t="s">
        <v>5</v>
      </c>
      <c r="D185" s="4" t="s">
        <v>5</v>
      </c>
      <c r="E185" s="4" t="s">
        <v>59</v>
      </c>
    </row>
    <row r="186" spans="1:5" ht="30" x14ac:dyDescent="0.25">
      <c r="A186" s="2" t="s">
        <v>552</v>
      </c>
      <c r="B186" s="6">
        <v>-1261844</v>
      </c>
      <c r="C186" s="6">
        <v>-641315</v>
      </c>
      <c r="D186" s="6">
        <v>-3397619</v>
      </c>
      <c r="E186" s="6">
        <v>-2101937</v>
      </c>
    </row>
    <row r="187" spans="1:5" x14ac:dyDescent="0.25">
      <c r="A187" s="2" t="s">
        <v>107</v>
      </c>
      <c r="B187" s="6">
        <v>-1261844</v>
      </c>
      <c r="C187" s="6">
        <v>-641315</v>
      </c>
      <c r="D187" s="6">
        <v>-3397619</v>
      </c>
      <c r="E187" s="6">
        <v>-2101937</v>
      </c>
    </row>
    <row r="188" spans="1:5" x14ac:dyDescent="0.25">
      <c r="A188" s="2" t="s">
        <v>554</v>
      </c>
      <c r="B188" s="4" t="s">
        <v>59</v>
      </c>
      <c r="C188" s="4" t="s">
        <v>5</v>
      </c>
      <c r="D188" s="4" t="s">
        <v>59</v>
      </c>
      <c r="E188" s="4" t="s">
        <v>59</v>
      </c>
    </row>
    <row r="189" spans="1:5" x14ac:dyDescent="0.25">
      <c r="A189" s="2" t="s">
        <v>109</v>
      </c>
      <c r="B189" s="6">
        <v>-1261844</v>
      </c>
      <c r="C189" s="6">
        <v>-641315</v>
      </c>
      <c r="D189" s="6">
        <v>-3397619</v>
      </c>
      <c r="E189" s="6">
        <v>-2101937</v>
      </c>
    </row>
    <row r="190" spans="1:5" ht="30" x14ac:dyDescent="0.25">
      <c r="A190" s="2" t="s">
        <v>110</v>
      </c>
      <c r="B190" s="4" t="s">
        <v>59</v>
      </c>
      <c r="C190" s="4" t="s">
        <v>5</v>
      </c>
      <c r="D190" s="4" t="s">
        <v>59</v>
      </c>
      <c r="E190" s="4" t="s">
        <v>59</v>
      </c>
    </row>
    <row r="191" spans="1:5" ht="30" x14ac:dyDescent="0.25">
      <c r="A191" s="2" t="s">
        <v>111</v>
      </c>
      <c r="B191" s="8">
        <v>-1261844</v>
      </c>
      <c r="C191" s="8">
        <v>-641315</v>
      </c>
      <c r="D191" s="8">
        <v>-3397619</v>
      </c>
      <c r="E191" s="8">
        <v>-210193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8</v>
      </c>
      <c r="B1" s="7" t="s">
        <v>79</v>
      </c>
      <c r="C1" s="7"/>
      <c r="D1" s="7" t="s">
        <v>1</v>
      </c>
      <c r="E1" s="7"/>
    </row>
    <row r="2" spans="1:5" ht="30" x14ac:dyDescent="0.25">
      <c r="A2" s="1" t="s">
        <v>27</v>
      </c>
      <c r="B2" s="1" t="s">
        <v>2</v>
      </c>
      <c r="C2" s="1" t="s">
        <v>80</v>
      </c>
      <c r="D2" s="1" t="s">
        <v>2</v>
      </c>
      <c r="E2" s="1" t="s">
        <v>80</v>
      </c>
    </row>
    <row r="3" spans="1:5" ht="30" x14ac:dyDescent="0.25">
      <c r="A3" s="3" t="s">
        <v>1038</v>
      </c>
      <c r="B3" s="4" t="s">
        <v>5</v>
      </c>
      <c r="C3" s="4" t="s">
        <v>5</v>
      </c>
      <c r="D3" s="4" t="s">
        <v>5</v>
      </c>
      <c r="E3" s="4" t="s">
        <v>5</v>
      </c>
    </row>
    <row r="4" spans="1:5" x14ac:dyDescent="0.25">
      <c r="A4" s="2" t="s">
        <v>109</v>
      </c>
      <c r="B4" s="8">
        <v>809298</v>
      </c>
      <c r="C4" s="8">
        <v>444980</v>
      </c>
      <c r="D4" s="8">
        <v>2184945</v>
      </c>
      <c r="E4" s="8">
        <v>1310470</v>
      </c>
    </row>
    <row r="5" spans="1:5" ht="30" x14ac:dyDescent="0.25">
      <c r="A5" s="2" t="s">
        <v>119</v>
      </c>
      <c r="B5" s="6">
        <v>19865</v>
      </c>
      <c r="C5" s="6">
        <v>94294</v>
      </c>
      <c r="D5" s="6">
        <v>-69672</v>
      </c>
      <c r="E5" s="6">
        <v>165214</v>
      </c>
    </row>
    <row r="6" spans="1:5" x14ac:dyDescent="0.25">
      <c r="A6" s="2" t="s">
        <v>120</v>
      </c>
      <c r="B6" s="6">
        <v>829163</v>
      </c>
      <c r="C6" s="6">
        <v>539274</v>
      </c>
      <c r="D6" s="6">
        <v>2115273</v>
      </c>
      <c r="E6" s="6">
        <v>1475684</v>
      </c>
    </row>
    <row r="7" spans="1:5" ht="30" x14ac:dyDescent="0.25">
      <c r="A7" s="2" t="s">
        <v>121</v>
      </c>
      <c r="B7" s="6">
        <v>-183314</v>
      </c>
      <c r="C7" s="6">
        <v>-95799</v>
      </c>
      <c r="D7" s="6">
        <v>-455681</v>
      </c>
      <c r="E7" s="6">
        <v>-224255</v>
      </c>
    </row>
    <row r="8" spans="1:5" ht="30" x14ac:dyDescent="0.25">
      <c r="A8" s="2" t="s">
        <v>122</v>
      </c>
      <c r="B8" s="6">
        <v>645849</v>
      </c>
      <c r="C8" s="6">
        <v>443475</v>
      </c>
      <c r="D8" s="6">
        <v>1659592</v>
      </c>
      <c r="E8" s="6">
        <v>1251429</v>
      </c>
    </row>
    <row r="9" spans="1:5" x14ac:dyDescent="0.25">
      <c r="A9" s="2" t="s">
        <v>1042</v>
      </c>
      <c r="B9" s="4" t="s">
        <v>5</v>
      </c>
      <c r="C9" s="4" t="s">
        <v>5</v>
      </c>
      <c r="D9" s="4" t="s">
        <v>5</v>
      </c>
      <c r="E9" s="4" t="s">
        <v>5</v>
      </c>
    </row>
    <row r="10" spans="1:5" ht="30" x14ac:dyDescent="0.25">
      <c r="A10" s="3" t="s">
        <v>1038</v>
      </c>
      <c r="B10" s="4" t="s">
        <v>5</v>
      </c>
      <c r="C10" s="4" t="s">
        <v>5</v>
      </c>
      <c r="D10" s="4" t="s">
        <v>5</v>
      </c>
      <c r="E10" s="4" t="s">
        <v>5</v>
      </c>
    </row>
    <row r="11" spans="1:5" x14ac:dyDescent="0.25">
      <c r="A11" s="2" t="s">
        <v>109</v>
      </c>
      <c r="B11" s="6">
        <v>626744</v>
      </c>
      <c r="C11" s="6">
        <v>349782</v>
      </c>
      <c r="D11" s="6">
        <v>1728458</v>
      </c>
      <c r="E11" s="6">
        <v>1089311</v>
      </c>
    </row>
    <row r="12" spans="1:5" ht="30" x14ac:dyDescent="0.25">
      <c r="A12" s="2" t="s">
        <v>119</v>
      </c>
      <c r="B12" s="6">
        <v>19105</v>
      </c>
      <c r="C12" s="6">
        <v>93693</v>
      </c>
      <c r="D12" s="6">
        <v>-68866</v>
      </c>
      <c r="E12" s="6">
        <v>162118</v>
      </c>
    </row>
    <row r="13" spans="1:5" x14ac:dyDescent="0.25">
      <c r="A13" s="2" t="s">
        <v>120</v>
      </c>
      <c r="B13" s="6">
        <v>645849</v>
      </c>
      <c r="C13" s="6">
        <v>443475</v>
      </c>
      <c r="D13" s="6">
        <v>1659592</v>
      </c>
      <c r="E13" s="6">
        <v>1251429</v>
      </c>
    </row>
    <row r="14" spans="1:5" ht="30" x14ac:dyDescent="0.25">
      <c r="A14" s="2" t="s">
        <v>121</v>
      </c>
      <c r="B14" s="4" t="s">
        <v>59</v>
      </c>
      <c r="C14" s="4" t="s">
        <v>59</v>
      </c>
      <c r="D14" s="4" t="s">
        <v>59</v>
      </c>
      <c r="E14" s="4" t="s">
        <v>59</v>
      </c>
    </row>
    <row r="15" spans="1:5" ht="30" x14ac:dyDescent="0.25">
      <c r="A15" s="2" t="s">
        <v>122</v>
      </c>
      <c r="B15" s="6">
        <v>645849</v>
      </c>
      <c r="C15" s="6">
        <v>443475</v>
      </c>
      <c r="D15" s="6">
        <v>1659592</v>
      </c>
      <c r="E15" s="6">
        <v>1251429</v>
      </c>
    </row>
    <row r="16" spans="1:5" x14ac:dyDescent="0.25">
      <c r="A16" s="2" t="s">
        <v>1043</v>
      </c>
      <c r="B16" s="4" t="s">
        <v>5</v>
      </c>
      <c r="C16" s="4" t="s">
        <v>5</v>
      </c>
      <c r="D16" s="4" t="s">
        <v>5</v>
      </c>
      <c r="E16" s="4" t="s">
        <v>5</v>
      </c>
    </row>
    <row r="17" spans="1:5" ht="30" x14ac:dyDescent="0.25">
      <c r="A17" s="3" t="s">
        <v>1038</v>
      </c>
      <c r="B17" s="4" t="s">
        <v>5</v>
      </c>
      <c r="C17" s="4" t="s">
        <v>5</v>
      </c>
      <c r="D17" s="4" t="s">
        <v>5</v>
      </c>
      <c r="E17" s="4" t="s">
        <v>5</v>
      </c>
    </row>
    <row r="18" spans="1:5" x14ac:dyDescent="0.25">
      <c r="A18" s="2" t="s">
        <v>109</v>
      </c>
      <c r="B18" s="6">
        <v>635993</v>
      </c>
      <c r="C18" s="6">
        <v>316526</v>
      </c>
      <c r="D18" s="6">
        <v>1741271</v>
      </c>
      <c r="E18" s="6">
        <v>1063275</v>
      </c>
    </row>
    <row r="19" spans="1:5" ht="30" x14ac:dyDescent="0.25">
      <c r="A19" s="2" t="s">
        <v>119</v>
      </c>
      <c r="B19" s="6">
        <v>16468</v>
      </c>
      <c r="C19" s="6">
        <v>79671</v>
      </c>
      <c r="D19" s="6">
        <v>-58573</v>
      </c>
      <c r="E19" s="6">
        <v>138465</v>
      </c>
    </row>
    <row r="20" spans="1:5" x14ac:dyDescent="0.25">
      <c r="A20" s="2" t="s">
        <v>120</v>
      </c>
      <c r="B20" s="6">
        <v>652461</v>
      </c>
      <c r="C20" s="6">
        <v>396197</v>
      </c>
      <c r="D20" s="6">
        <v>1682698</v>
      </c>
      <c r="E20" s="6">
        <v>1201740</v>
      </c>
    </row>
    <row r="21" spans="1:5" ht="30" x14ac:dyDescent="0.25">
      <c r="A21" s="2" t="s">
        <v>121</v>
      </c>
      <c r="B21" s="4">
        <v>-768</v>
      </c>
      <c r="C21" s="4">
        <v>-685</v>
      </c>
      <c r="D21" s="6">
        <v>-1853</v>
      </c>
      <c r="E21" s="6">
        <v>-1946</v>
      </c>
    </row>
    <row r="22" spans="1:5" ht="30" x14ac:dyDescent="0.25">
      <c r="A22" s="2" t="s">
        <v>122</v>
      </c>
      <c r="B22" s="6">
        <v>651693</v>
      </c>
      <c r="C22" s="6">
        <v>395512</v>
      </c>
      <c r="D22" s="6">
        <v>1680845</v>
      </c>
      <c r="E22" s="6">
        <v>1199794</v>
      </c>
    </row>
    <row r="23" spans="1:5" x14ac:dyDescent="0.25">
      <c r="A23" s="2" t="s">
        <v>1044</v>
      </c>
      <c r="B23" s="4" t="s">
        <v>5</v>
      </c>
      <c r="C23" s="4" t="s">
        <v>5</v>
      </c>
      <c r="D23" s="4" t="s">
        <v>5</v>
      </c>
      <c r="E23" s="4" t="s">
        <v>5</v>
      </c>
    </row>
    <row r="24" spans="1:5" ht="30" x14ac:dyDescent="0.25">
      <c r="A24" s="3" t="s">
        <v>1038</v>
      </c>
      <c r="B24" s="4" t="s">
        <v>5</v>
      </c>
      <c r="C24" s="4" t="s">
        <v>5</v>
      </c>
      <c r="D24" s="4" t="s">
        <v>5</v>
      </c>
      <c r="E24" s="4" t="s">
        <v>5</v>
      </c>
    </row>
    <row r="25" spans="1:5" x14ac:dyDescent="0.25">
      <c r="A25" s="2" t="s">
        <v>109</v>
      </c>
      <c r="B25" s="6">
        <v>808405</v>
      </c>
      <c r="C25" s="6">
        <v>419987</v>
      </c>
      <c r="D25" s="6">
        <v>2112835</v>
      </c>
      <c r="E25" s="6">
        <v>1259821</v>
      </c>
    </row>
    <row r="26" spans="1:5" ht="30" x14ac:dyDescent="0.25">
      <c r="A26" s="2" t="s">
        <v>119</v>
      </c>
      <c r="B26" s="6">
        <v>19865</v>
      </c>
      <c r="C26" s="6">
        <v>94294</v>
      </c>
      <c r="D26" s="6">
        <v>-69672</v>
      </c>
      <c r="E26" s="6">
        <v>165214</v>
      </c>
    </row>
    <row r="27" spans="1:5" x14ac:dyDescent="0.25">
      <c r="A27" s="2" t="s">
        <v>120</v>
      </c>
      <c r="B27" s="6">
        <v>828270</v>
      </c>
      <c r="C27" s="6">
        <v>514281</v>
      </c>
      <c r="D27" s="6">
        <v>2043163</v>
      </c>
      <c r="E27" s="6">
        <v>1425035</v>
      </c>
    </row>
    <row r="28" spans="1:5" ht="30" x14ac:dyDescent="0.25">
      <c r="A28" s="2" t="s">
        <v>121</v>
      </c>
      <c r="B28" s="6">
        <v>-182546</v>
      </c>
      <c r="C28" s="6">
        <v>-95114</v>
      </c>
      <c r="D28" s="6">
        <v>-453828</v>
      </c>
      <c r="E28" s="6">
        <v>-222309</v>
      </c>
    </row>
    <row r="29" spans="1:5" ht="30" x14ac:dyDescent="0.25">
      <c r="A29" s="2" t="s">
        <v>122</v>
      </c>
      <c r="B29" s="6">
        <v>645724</v>
      </c>
      <c r="C29" s="6">
        <v>419167</v>
      </c>
      <c r="D29" s="6">
        <v>1589335</v>
      </c>
      <c r="E29" s="6">
        <v>1202726</v>
      </c>
    </row>
    <row r="30" spans="1:5" ht="30" x14ac:dyDescent="0.25">
      <c r="A30" s="2" t="s">
        <v>1045</v>
      </c>
      <c r="B30" s="4" t="s">
        <v>5</v>
      </c>
      <c r="C30" s="4" t="s">
        <v>5</v>
      </c>
      <c r="D30" s="4" t="s">
        <v>5</v>
      </c>
      <c r="E30" s="4" t="s">
        <v>5</v>
      </c>
    </row>
    <row r="31" spans="1:5" ht="30" x14ac:dyDescent="0.25">
      <c r="A31" s="3" t="s">
        <v>1038</v>
      </c>
      <c r="B31" s="4" t="s">
        <v>5</v>
      </c>
      <c r="C31" s="4" t="s">
        <v>5</v>
      </c>
      <c r="D31" s="4" t="s">
        <v>5</v>
      </c>
      <c r="E31" s="4" t="s">
        <v>5</v>
      </c>
    </row>
    <row r="32" spans="1:5" x14ac:dyDescent="0.25">
      <c r="A32" s="2" t="s">
        <v>109</v>
      </c>
      <c r="B32" s="6">
        <v>-1261844</v>
      </c>
      <c r="C32" s="6">
        <v>-641315</v>
      </c>
      <c r="D32" s="6">
        <v>-3397619</v>
      </c>
      <c r="E32" s="6">
        <v>-2101937</v>
      </c>
    </row>
    <row r="33" spans="1:5" ht="30" x14ac:dyDescent="0.25">
      <c r="A33" s="2" t="s">
        <v>119</v>
      </c>
      <c r="B33" s="6">
        <v>-35573</v>
      </c>
      <c r="C33" s="6">
        <v>-173364</v>
      </c>
      <c r="D33" s="6">
        <v>127439</v>
      </c>
      <c r="E33" s="6">
        <v>-300583</v>
      </c>
    </row>
    <row r="34" spans="1:5" x14ac:dyDescent="0.25">
      <c r="A34" s="2" t="s">
        <v>120</v>
      </c>
      <c r="B34" s="6">
        <v>-1297417</v>
      </c>
      <c r="C34" s="6">
        <v>-814679</v>
      </c>
      <c r="D34" s="6">
        <v>-3270180</v>
      </c>
      <c r="E34" s="6">
        <v>-2402520</v>
      </c>
    </row>
    <row r="35" spans="1:5" ht="30" x14ac:dyDescent="0.25">
      <c r="A35" s="2" t="s">
        <v>121</v>
      </c>
      <c r="B35" s="4" t="s">
        <v>59</v>
      </c>
      <c r="C35" s="4" t="s">
        <v>59</v>
      </c>
      <c r="D35" s="4" t="s">
        <v>59</v>
      </c>
      <c r="E35" s="4" t="s">
        <v>59</v>
      </c>
    </row>
    <row r="36" spans="1:5" ht="30" x14ac:dyDescent="0.25">
      <c r="A36" s="2" t="s">
        <v>122</v>
      </c>
      <c r="B36" s="8">
        <v>-1297417</v>
      </c>
      <c r="C36" s="8">
        <v>-814679</v>
      </c>
      <c r="D36" s="8">
        <v>-3270180</v>
      </c>
      <c r="E36" s="8">
        <v>-240252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7" t="s">
        <v>1</v>
      </c>
      <c r="C1" s="7"/>
    </row>
    <row r="2" spans="1:3" ht="30" x14ac:dyDescent="0.25">
      <c r="A2" s="1" t="s">
        <v>27</v>
      </c>
      <c r="B2" s="1" t="s">
        <v>2</v>
      </c>
      <c r="C2" s="1" t="s">
        <v>80</v>
      </c>
    </row>
    <row r="3" spans="1:3" ht="30" x14ac:dyDescent="0.25">
      <c r="A3" s="3" t="s">
        <v>1038</v>
      </c>
      <c r="B3" s="4" t="s">
        <v>5</v>
      </c>
      <c r="C3" s="4" t="s">
        <v>5</v>
      </c>
    </row>
    <row r="4" spans="1:3" ht="30" x14ac:dyDescent="0.25">
      <c r="A4" s="2" t="s">
        <v>160</v>
      </c>
      <c r="B4" s="8">
        <v>3160783</v>
      </c>
      <c r="C4" s="8">
        <v>2172833</v>
      </c>
    </row>
    <row r="5" spans="1:3" x14ac:dyDescent="0.25">
      <c r="A5" s="3" t="s">
        <v>161</v>
      </c>
      <c r="B5" s="4" t="s">
        <v>5</v>
      </c>
      <c r="C5" s="4" t="s">
        <v>5</v>
      </c>
    </row>
    <row r="6" spans="1:3" ht="30" x14ac:dyDescent="0.25">
      <c r="A6" s="2" t="s">
        <v>162</v>
      </c>
      <c r="B6" s="4">
        <v>-877</v>
      </c>
      <c r="C6" s="4">
        <v>-717</v>
      </c>
    </row>
    <row r="7" spans="1:3" x14ac:dyDescent="0.25">
      <c r="A7" s="2" t="s">
        <v>163</v>
      </c>
      <c r="B7" s="6">
        <v>-599482</v>
      </c>
      <c r="C7" s="6">
        <v>-1062778</v>
      </c>
    </row>
    <row r="8" spans="1:3" ht="30" x14ac:dyDescent="0.25">
      <c r="A8" s="2" t="s">
        <v>164</v>
      </c>
      <c r="B8" s="4">
        <v>713</v>
      </c>
      <c r="C8" s="6">
        <v>2266</v>
      </c>
    </row>
    <row r="9" spans="1:3" ht="30" x14ac:dyDescent="0.25">
      <c r="A9" s="2" t="s">
        <v>721</v>
      </c>
      <c r="B9" s="4" t="s">
        <v>5</v>
      </c>
      <c r="C9" s="4" t="s">
        <v>59</v>
      </c>
    </row>
    <row r="10" spans="1:3" x14ac:dyDescent="0.25">
      <c r="A10" s="2" t="s">
        <v>165</v>
      </c>
      <c r="B10" s="6">
        <v>-45857</v>
      </c>
      <c r="C10" s="4" t="s">
        <v>5</v>
      </c>
    </row>
    <row r="11" spans="1:3" ht="30" x14ac:dyDescent="0.25">
      <c r="A11" s="2" t="s">
        <v>671</v>
      </c>
      <c r="B11" s="4" t="s">
        <v>59</v>
      </c>
      <c r="C11" s="4" t="s">
        <v>59</v>
      </c>
    </row>
    <row r="12" spans="1:3" ht="30" x14ac:dyDescent="0.25">
      <c r="A12" s="2" t="s">
        <v>673</v>
      </c>
      <c r="B12" s="4" t="s">
        <v>59</v>
      </c>
      <c r="C12" s="4" t="s">
        <v>5</v>
      </c>
    </row>
    <row r="13" spans="1:3" ht="30" x14ac:dyDescent="0.25">
      <c r="A13" s="2" t="s">
        <v>675</v>
      </c>
      <c r="B13" s="4" t="s">
        <v>59</v>
      </c>
      <c r="C13" s="4" t="s">
        <v>59</v>
      </c>
    </row>
    <row r="14" spans="1:3" x14ac:dyDescent="0.25">
      <c r="A14" s="2" t="s">
        <v>677</v>
      </c>
      <c r="B14" s="4" t="s">
        <v>59</v>
      </c>
      <c r="C14" s="4" t="s">
        <v>59</v>
      </c>
    </row>
    <row r="15" spans="1:3" x14ac:dyDescent="0.25">
      <c r="A15" s="2" t="s">
        <v>166</v>
      </c>
      <c r="B15" s="6">
        <v>-645503</v>
      </c>
      <c r="C15" s="6">
        <v>-1061229</v>
      </c>
    </row>
    <row r="16" spans="1:3" x14ac:dyDescent="0.25">
      <c r="A16" s="3" t="s">
        <v>167</v>
      </c>
      <c r="B16" s="4" t="s">
        <v>5</v>
      </c>
      <c r="C16" s="4" t="s">
        <v>5</v>
      </c>
    </row>
    <row r="17" spans="1:3" ht="30" x14ac:dyDescent="0.25">
      <c r="A17" s="2" t="s">
        <v>168</v>
      </c>
      <c r="B17" s="6">
        <v>46433</v>
      </c>
      <c r="C17" s="6">
        <v>30370</v>
      </c>
    </row>
    <row r="18" spans="1:3" x14ac:dyDescent="0.25">
      <c r="A18" s="2" t="s">
        <v>732</v>
      </c>
      <c r="B18" s="4" t="s">
        <v>5</v>
      </c>
      <c r="C18" s="6">
        <v>528908</v>
      </c>
    </row>
    <row r="19" spans="1:3" ht="30" x14ac:dyDescent="0.25">
      <c r="A19" s="2" t="s">
        <v>685</v>
      </c>
      <c r="B19" s="6">
        <v>2394</v>
      </c>
      <c r="C19" s="4" t="s">
        <v>5</v>
      </c>
    </row>
    <row r="20" spans="1:3" x14ac:dyDescent="0.25">
      <c r="A20" s="2" t="s">
        <v>145</v>
      </c>
      <c r="B20" s="6">
        <v>-211241</v>
      </c>
      <c r="C20" s="4" t="s">
        <v>5</v>
      </c>
    </row>
    <row r="21" spans="1:3" x14ac:dyDescent="0.25">
      <c r="A21" s="2" t="s">
        <v>170</v>
      </c>
      <c r="B21" s="6">
        <v>-1277360</v>
      </c>
      <c r="C21" s="6">
        <v>-973108</v>
      </c>
    </row>
    <row r="22" spans="1:3" ht="30" x14ac:dyDescent="0.25">
      <c r="A22" s="2" t="s">
        <v>141</v>
      </c>
      <c r="B22" s="6">
        <v>-7808</v>
      </c>
      <c r="C22" s="6">
        <v>-7624</v>
      </c>
    </row>
    <row r="23" spans="1:3" ht="30" x14ac:dyDescent="0.25">
      <c r="A23" s="2" t="s">
        <v>139</v>
      </c>
      <c r="B23" s="4" t="s">
        <v>5</v>
      </c>
      <c r="C23" s="6">
        <v>-18576</v>
      </c>
    </row>
    <row r="24" spans="1:3" ht="30" x14ac:dyDescent="0.25">
      <c r="A24" s="2" t="s">
        <v>692</v>
      </c>
      <c r="B24" s="4" t="s">
        <v>59</v>
      </c>
      <c r="C24" s="4" t="s">
        <v>59</v>
      </c>
    </row>
    <row r="25" spans="1:3" ht="30" x14ac:dyDescent="0.25">
      <c r="A25" s="2" t="s">
        <v>695</v>
      </c>
      <c r="B25" s="4" t="s">
        <v>59</v>
      </c>
      <c r="C25" s="4" t="s">
        <v>59</v>
      </c>
    </row>
    <row r="26" spans="1:3" x14ac:dyDescent="0.25">
      <c r="A26" s="2" t="s">
        <v>697</v>
      </c>
      <c r="B26" s="4" t="s">
        <v>59</v>
      </c>
      <c r="C26" s="4" t="s">
        <v>59</v>
      </c>
    </row>
    <row r="27" spans="1:3" ht="30" x14ac:dyDescent="0.25">
      <c r="A27" s="2" t="s">
        <v>743</v>
      </c>
      <c r="B27" s="4" t="s">
        <v>5</v>
      </c>
      <c r="C27" s="4" t="s">
        <v>59</v>
      </c>
    </row>
    <row r="28" spans="1:3" ht="30" x14ac:dyDescent="0.25">
      <c r="A28" s="2" t="s">
        <v>699</v>
      </c>
      <c r="B28" s="4" t="s">
        <v>59</v>
      </c>
      <c r="C28" s="4" t="s">
        <v>59</v>
      </c>
    </row>
    <row r="29" spans="1:3" ht="30" x14ac:dyDescent="0.25">
      <c r="A29" s="2" t="s">
        <v>700</v>
      </c>
      <c r="B29" s="4" t="s">
        <v>59</v>
      </c>
      <c r="C29" s="4" t="s">
        <v>5</v>
      </c>
    </row>
    <row r="30" spans="1:3" ht="30" x14ac:dyDescent="0.25">
      <c r="A30" s="2" t="s">
        <v>701</v>
      </c>
      <c r="B30" s="6">
        <v>250000</v>
      </c>
      <c r="C30" s="4" t="s">
        <v>5</v>
      </c>
    </row>
    <row r="31" spans="1:3" ht="30" x14ac:dyDescent="0.25">
      <c r="A31" s="2" t="s">
        <v>702</v>
      </c>
      <c r="B31" s="6">
        <v>104357</v>
      </c>
      <c r="C31" s="6">
        <v>3625516</v>
      </c>
    </row>
    <row r="32" spans="1:3" ht="30" x14ac:dyDescent="0.25">
      <c r="A32" s="2" t="s">
        <v>744</v>
      </c>
      <c r="B32" s="4" t="s">
        <v>5</v>
      </c>
      <c r="C32" s="6">
        <v>-3635676</v>
      </c>
    </row>
    <row r="33" spans="1:3" ht="30" x14ac:dyDescent="0.25">
      <c r="A33" s="2" t="s">
        <v>703</v>
      </c>
      <c r="B33" s="6">
        <v>-430504</v>
      </c>
      <c r="C33" s="4" t="s">
        <v>5</v>
      </c>
    </row>
    <row r="34" spans="1:3" ht="30" x14ac:dyDescent="0.25">
      <c r="A34" s="2" t="s">
        <v>704</v>
      </c>
      <c r="B34" s="6">
        <v>-282424</v>
      </c>
      <c r="C34" s="6">
        <v>-419448</v>
      </c>
    </row>
    <row r="35" spans="1:3" x14ac:dyDescent="0.25">
      <c r="A35" s="2" t="s">
        <v>745</v>
      </c>
      <c r="B35" s="4" t="s">
        <v>5</v>
      </c>
      <c r="C35" s="6">
        <v>-189712</v>
      </c>
    </row>
    <row r="36" spans="1:3" x14ac:dyDescent="0.25">
      <c r="A36" s="2" t="s">
        <v>746</v>
      </c>
      <c r="B36" s="4" t="s">
        <v>5</v>
      </c>
      <c r="C36" s="6">
        <v>-140337</v>
      </c>
    </row>
    <row r="37" spans="1:3" x14ac:dyDescent="0.25">
      <c r="A37" s="2" t="s">
        <v>705</v>
      </c>
      <c r="B37" s="6">
        <v>-2766</v>
      </c>
      <c r="C37" s="6">
        <v>-2766</v>
      </c>
    </row>
    <row r="38" spans="1:3" ht="30" x14ac:dyDescent="0.25">
      <c r="A38" s="2" t="s">
        <v>706</v>
      </c>
      <c r="B38" s="6">
        <v>-4483</v>
      </c>
      <c r="C38" s="6">
        <v>-3372</v>
      </c>
    </row>
    <row r="39" spans="1:3" x14ac:dyDescent="0.25">
      <c r="A39" s="2" t="s">
        <v>173</v>
      </c>
      <c r="B39" s="4" t="s">
        <v>5</v>
      </c>
      <c r="C39" s="6">
        <v>-100190</v>
      </c>
    </row>
    <row r="40" spans="1:3" x14ac:dyDescent="0.25">
      <c r="A40" s="2" t="s">
        <v>174</v>
      </c>
      <c r="B40" s="6">
        <v>-1813402</v>
      </c>
      <c r="C40" s="6">
        <v>-1306015</v>
      </c>
    </row>
    <row r="41" spans="1:3" x14ac:dyDescent="0.25">
      <c r="A41" s="2" t="s">
        <v>175</v>
      </c>
      <c r="B41" s="6">
        <v>-5524</v>
      </c>
      <c r="C41" s="6">
        <v>37108</v>
      </c>
    </row>
    <row r="42" spans="1:3" ht="30" x14ac:dyDescent="0.25">
      <c r="A42" s="2" t="s">
        <v>176</v>
      </c>
      <c r="B42" s="6">
        <v>696354</v>
      </c>
      <c r="C42" s="6">
        <v>-157303</v>
      </c>
    </row>
    <row r="43" spans="1:3" ht="30" x14ac:dyDescent="0.25">
      <c r="A43" s="2" t="s">
        <v>177</v>
      </c>
      <c r="B43" s="6">
        <v>2512766</v>
      </c>
      <c r="C43" s="6">
        <v>3902718</v>
      </c>
    </row>
    <row r="44" spans="1:3" ht="30" x14ac:dyDescent="0.25">
      <c r="A44" s="2" t="s">
        <v>178</v>
      </c>
      <c r="B44" s="6">
        <v>3209120</v>
      </c>
      <c r="C44" s="6">
        <v>3745415</v>
      </c>
    </row>
    <row r="45" spans="1:3" x14ac:dyDescent="0.25">
      <c r="A45" s="2" t="s">
        <v>1042</v>
      </c>
      <c r="B45" s="4" t="s">
        <v>5</v>
      </c>
      <c r="C45" s="4" t="s">
        <v>5</v>
      </c>
    </row>
    <row r="46" spans="1:3" ht="30" x14ac:dyDescent="0.25">
      <c r="A46" s="3" t="s">
        <v>1038</v>
      </c>
      <c r="B46" s="4" t="s">
        <v>5</v>
      </c>
      <c r="C46" s="4" t="s">
        <v>5</v>
      </c>
    </row>
    <row r="47" spans="1:3" ht="30" x14ac:dyDescent="0.25">
      <c r="A47" s="2" t="s">
        <v>160</v>
      </c>
      <c r="B47" s="6">
        <v>1437786</v>
      </c>
      <c r="C47" s="6">
        <v>356400</v>
      </c>
    </row>
    <row r="48" spans="1:3" x14ac:dyDescent="0.25">
      <c r="A48" s="3" t="s">
        <v>161</v>
      </c>
      <c r="B48" s="4" t="s">
        <v>5</v>
      </c>
      <c r="C48" s="4" t="s">
        <v>5</v>
      </c>
    </row>
    <row r="49" spans="1:3" ht="30" x14ac:dyDescent="0.25">
      <c r="A49" s="2" t="s">
        <v>162</v>
      </c>
      <c r="B49" s="4" t="s">
        <v>59</v>
      </c>
      <c r="C49" s="4" t="s">
        <v>59</v>
      </c>
    </row>
    <row r="50" spans="1:3" x14ac:dyDescent="0.25">
      <c r="A50" s="2" t="s">
        <v>163</v>
      </c>
      <c r="B50" s="6">
        <v>-25425</v>
      </c>
      <c r="C50" s="6">
        <v>-33081</v>
      </c>
    </row>
    <row r="51" spans="1:3" ht="30" x14ac:dyDescent="0.25">
      <c r="A51" s="2" t="s">
        <v>164</v>
      </c>
      <c r="B51" s="4" t="s">
        <v>59</v>
      </c>
      <c r="C51" s="4" t="s">
        <v>59</v>
      </c>
    </row>
    <row r="52" spans="1:3" ht="30" x14ac:dyDescent="0.25">
      <c r="A52" s="2" t="s">
        <v>721</v>
      </c>
      <c r="B52" s="4" t="s">
        <v>5</v>
      </c>
      <c r="C52" s="4" t="s">
        <v>59</v>
      </c>
    </row>
    <row r="53" spans="1:3" x14ac:dyDescent="0.25">
      <c r="A53" s="2" t="s">
        <v>165</v>
      </c>
      <c r="B53" s="4" t="s">
        <v>59</v>
      </c>
      <c r="C53" s="4" t="s">
        <v>5</v>
      </c>
    </row>
    <row r="54" spans="1:3" ht="30" x14ac:dyDescent="0.25">
      <c r="A54" s="2" t="s">
        <v>671</v>
      </c>
      <c r="B54" s="4" t="s">
        <v>59</v>
      </c>
      <c r="C54" s="4" t="s">
        <v>59</v>
      </c>
    </row>
    <row r="55" spans="1:3" ht="30" x14ac:dyDescent="0.25">
      <c r="A55" s="2" t="s">
        <v>673</v>
      </c>
      <c r="B55" s="4" t="s">
        <v>59</v>
      </c>
      <c r="C55" s="4" t="s">
        <v>5</v>
      </c>
    </row>
    <row r="56" spans="1:3" ht="30" x14ac:dyDescent="0.25">
      <c r="A56" s="2" t="s">
        <v>675</v>
      </c>
      <c r="B56" s="4" t="s">
        <v>59</v>
      </c>
      <c r="C56" s="4" t="s">
        <v>59</v>
      </c>
    </row>
    <row r="57" spans="1:3" x14ac:dyDescent="0.25">
      <c r="A57" s="2" t="s">
        <v>677</v>
      </c>
      <c r="B57" s="4">
        <v>-33</v>
      </c>
      <c r="C57" s="6">
        <v>-34064</v>
      </c>
    </row>
    <row r="58" spans="1:3" x14ac:dyDescent="0.25">
      <c r="A58" s="2" t="s">
        <v>166</v>
      </c>
      <c r="B58" s="6">
        <v>-25458</v>
      </c>
      <c r="C58" s="6">
        <v>-67145</v>
      </c>
    </row>
    <row r="59" spans="1:3" x14ac:dyDescent="0.25">
      <c r="A59" s="3" t="s">
        <v>167</v>
      </c>
      <c r="B59" s="4" t="s">
        <v>5</v>
      </c>
      <c r="C59" s="4" t="s">
        <v>5</v>
      </c>
    </row>
    <row r="60" spans="1:3" ht="30" x14ac:dyDescent="0.25">
      <c r="A60" s="2" t="s">
        <v>168</v>
      </c>
      <c r="B60" s="6">
        <v>28686</v>
      </c>
      <c r="C60" s="6">
        <v>24505</v>
      </c>
    </row>
    <row r="61" spans="1:3" x14ac:dyDescent="0.25">
      <c r="A61" s="2" t="s">
        <v>732</v>
      </c>
      <c r="B61" s="4" t="s">
        <v>5</v>
      </c>
      <c r="C61" s="6">
        <v>528908</v>
      </c>
    </row>
    <row r="62" spans="1:3" ht="30" x14ac:dyDescent="0.25">
      <c r="A62" s="2" t="s">
        <v>685</v>
      </c>
      <c r="B62" s="6">
        <v>2394</v>
      </c>
      <c r="C62" s="4" t="s">
        <v>5</v>
      </c>
    </row>
    <row r="63" spans="1:3" x14ac:dyDescent="0.25">
      <c r="A63" s="2" t="s">
        <v>145</v>
      </c>
      <c r="B63" s="6">
        <v>-211241</v>
      </c>
      <c r="C63" s="4" t="s">
        <v>5</v>
      </c>
    </row>
    <row r="64" spans="1:3" x14ac:dyDescent="0.25">
      <c r="A64" s="2" t="s">
        <v>170</v>
      </c>
      <c r="B64" s="6">
        <v>-866001</v>
      </c>
      <c r="C64" s="6">
        <v>-616052</v>
      </c>
    </row>
    <row r="65" spans="1:3" ht="30" x14ac:dyDescent="0.25">
      <c r="A65" s="2" t="s">
        <v>141</v>
      </c>
      <c r="B65" s="4" t="s">
        <v>59</v>
      </c>
      <c r="C65" s="4" t="s">
        <v>59</v>
      </c>
    </row>
    <row r="66" spans="1:3" ht="30" x14ac:dyDescent="0.25">
      <c r="A66" s="2" t="s">
        <v>139</v>
      </c>
      <c r="B66" s="4" t="s">
        <v>5</v>
      </c>
      <c r="C66" s="4" t="s">
        <v>59</v>
      </c>
    </row>
    <row r="67" spans="1:3" ht="30" x14ac:dyDescent="0.25">
      <c r="A67" s="2" t="s">
        <v>692</v>
      </c>
      <c r="B67" s="4" t="s">
        <v>59</v>
      </c>
      <c r="C67" s="4" t="s">
        <v>59</v>
      </c>
    </row>
    <row r="68" spans="1:3" ht="30" x14ac:dyDescent="0.25">
      <c r="A68" s="2" t="s">
        <v>695</v>
      </c>
      <c r="B68" s="4" t="s">
        <v>59</v>
      </c>
      <c r="C68" s="4" t="s">
        <v>59</v>
      </c>
    </row>
    <row r="69" spans="1:3" x14ac:dyDescent="0.25">
      <c r="A69" s="2" t="s">
        <v>697</v>
      </c>
      <c r="B69" s="4" t="s">
        <v>59</v>
      </c>
      <c r="C69" s="4" t="s">
        <v>59</v>
      </c>
    </row>
    <row r="70" spans="1:3" ht="30" x14ac:dyDescent="0.25">
      <c r="A70" s="2" t="s">
        <v>743</v>
      </c>
      <c r="B70" s="4" t="s">
        <v>5</v>
      </c>
      <c r="C70" s="4" t="s">
        <v>59</v>
      </c>
    </row>
    <row r="71" spans="1:3" ht="30" x14ac:dyDescent="0.25">
      <c r="A71" s="2" t="s">
        <v>699</v>
      </c>
      <c r="B71" s="4" t="s">
        <v>59</v>
      </c>
      <c r="C71" s="4" t="s">
        <v>59</v>
      </c>
    </row>
    <row r="72" spans="1:3" ht="30" x14ac:dyDescent="0.25">
      <c r="A72" s="2" t="s">
        <v>700</v>
      </c>
      <c r="B72" s="6">
        <v>-237161</v>
      </c>
      <c r="C72" s="4" t="s">
        <v>5</v>
      </c>
    </row>
    <row r="73" spans="1:3" ht="30" x14ac:dyDescent="0.25">
      <c r="A73" s="2" t="s">
        <v>701</v>
      </c>
      <c r="B73" s="4" t="s">
        <v>59</v>
      </c>
      <c r="C73" s="4" t="s">
        <v>5</v>
      </c>
    </row>
    <row r="74" spans="1:3" ht="30" x14ac:dyDescent="0.25">
      <c r="A74" s="2" t="s">
        <v>702</v>
      </c>
      <c r="B74" s="4" t="s">
        <v>59</v>
      </c>
      <c r="C74" s="4" t="s">
        <v>59</v>
      </c>
    </row>
    <row r="75" spans="1:3" ht="30" x14ac:dyDescent="0.25">
      <c r="A75" s="2" t="s">
        <v>744</v>
      </c>
      <c r="B75" s="4" t="s">
        <v>5</v>
      </c>
      <c r="C75" s="4" t="s">
        <v>59</v>
      </c>
    </row>
    <row r="76" spans="1:3" ht="30" x14ac:dyDescent="0.25">
      <c r="A76" s="2" t="s">
        <v>703</v>
      </c>
      <c r="B76" s="4" t="s">
        <v>59</v>
      </c>
      <c r="C76" s="4" t="s">
        <v>5</v>
      </c>
    </row>
    <row r="77" spans="1:3" ht="30" x14ac:dyDescent="0.25">
      <c r="A77" s="2" t="s">
        <v>704</v>
      </c>
      <c r="B77" s="4" t="s">
        <v>59</v>
      </c>
      <c r="C77" s="4" t="s">
        <v>59</v>
      </c>
    </row>
    <row r="78" spans="1:3" x14ac:dyDescent="0.25">
      <c r="A78" s="2" t="s">
        <v>745</v>
      </c>
      <c r="B78" s="4" t="s">
        <v>5</v>
      </c>
      <c r="C78" s="6">
        <v>-189712</v>
      </c>
    </row>
    <row r="79" spans="1:3" x14ac:dyDescent="0.25">
      <c r="A79" s="2" t="s">
        <v>746</v>
      </c>
      <c r="B79" s="4" t="s">
        <v>5</v>
      </c>
      <c r="C79" s="4" t="s">
        <v>59</v>
      </c>
    </row>
    <row r="80" spans="1:3" x14ac:dyDescent="0.25">
      <c r="A80" s="2" t="s">
        <v>705</v>
      </c>
      <c r="B80" s="6">
        <v>-2766</v>
      </c>
      <c r="C80" s="6">
        <v>-2766</v>
      </c>
    </row>
    <row r="81" spans="1:3" ht="30" x14ac:dyDescent="0.25">
      <c r="A81" s="2" t="s">
        <v>706</v>
      </c>
      <c r="B81" s="4" t="s">
        <v>59</v>
      </c>
      <c r="C81" s="4" t="s">
        <v>59</v>
      </c>
    </row>
    <row r="82" spans="1:3" x14ac:dyDescent="0.25">
      <c r="A82" s="2" t="s">
        <v>173</v>
      </c>
      <c r="B82" s="4" t="s">
        <v>5</v>
      </c>
      <c r="C82" s="4" t="s">
        <v>59</v>
      </c>
    </row>
    <row r="83" spans="1:3" x14ac:dyDescent="0.25">
      <c r="A83" s="2" t="s">
        <v>174</v>
      </c>
      <c r="B83" s="6">
        <v>-1286089</v>
      </c>
      <c r="C83" s="6">
        <v>-255117</v>
      </c>
    </row>
    <row r="84" spans="1:3" x14ac:dyDescent="0.25">
      <c r="A84" s="2" t="s">
        <v>175</v>
      </c>
      <c r="B84" s="4" t="s">
        <v>59</v>
      </c>
      <c r="C84" s="4" t="s">
        <v>59</v>
      </c>
    </row>
    <row r="85" spans="1:3" ht="30" x14ac:dyDescent="0.25">
      <c r="A85" s="2" t="s">
        <v>176</v>
      </c>
      <c r="B85" s="6">
        <v>126239</v>
      </c>
      <c r="C85" s="6">
        <v>34138</v>
      </c>
    </row>
    <row r="86" spans="1:3" ht="30" x14ac:dyDescent="0.25">
      <c r="A86" s="2" t="s">
        <v>177</v>
      </c>
      <c r="B86" s="6">
        <v>7962</v>
      </c>
      <c r="C86" s="6">
        <v>12849</v>
      </c>
    </row>
    <row r="87" spans="1:3" ht="30" x14ac:dyDescent="0.25">
      <c r="A87" s="2" t="s">
        <v>178</v>
      </c>
      <c r="B87" s="6">
        <v>134201</v>
      </c>
      <c r="C87" s="6">
        <v>46987</v>
      </c>
    </row>
    <row r="88" spans="1:3" x14ac:dyDescent="0.25">
      <c r="A88" s="2" t="s">
        <v>1043</v>
      </c>
      <c r="B88" s="4" t="s">
        <v>5</v>
      </c>
      <c r="C88" s="4" t="s">
        <v>5</v>
      </c>
    </row>
    <row r="89" spans="1:3" ht="30" x14ac:dyDescent="0.25">
      <c r="A89" s="3" t="s">
        <v>1038</v>
      </c>
      <c r="B89" s="4" t="s">
        <v>5</v>
      </c>
      <c r="C89" s="4" t="s">
        <v>5</v>
      </c>
    </row>
    <row r="90" spans="1:3" ht="30" x14ac:dyDescent="0.25">
      <c r="A90" s="2" t="s">
        <v>160</v>
      </c>
      <c r="B90" s="6">
        <v>1578525</v>
      </c>
      <c r="C90" s="6">
        <v>1133389</v>
      </c>
    </row>
    <row r="91" spans="1:3" x14ac:dyDescent="0.25">
      <c r="A91" s="3" t="s">
        <v>161</v>
      </c>
      <c r="B91" s="4" t="s">
        <v>5</v>
      </c>
      <c r="C91" s="4" t="s">
        <v>5</v>
      </c>
    </row>
    <row r="92" spans="1:3" ht="30" x14ac:dyDescent="0.25">
      <c r="A92" s="2" t="s">
        <v>162</v>
      </c>
      <c r="B92" s="4" t="s">
        <v>59</v>
      </c>
      <c r="C92" s="4" t="s">
        <v>59</v>
      </c>
    </row>
    <row r="93" spans="1:3" x14ac:dyDescent="0.25">
      <c r="A93" s="2" t="s">
        <v>163</v>
      </c>
      <c r="B93" s="6">
        <v>-39542</v>
      </c>
      <c r="C93" s="6">
        <v>-91052</v>
      </c>
    </row>
    <row r="94" spans="1:3" ht="30" x14ac:dyDescent="0.25">
      <c r="A94" s="2" t="s">
        <v>164</v>
      </c>
      <c r="B94" s="4">
        <v>121</v>
      </c>
      <c r="C94" s="4">
        <v>348</v>
      </c>
    </row>
    <row r="95" spans="1:3" ht="30" x14ac:dyDescent="0.25">
      <c r="A95" s="2" t="s">
        <v>721</v>
      </c>
      <c r="B95" s="4" t="s">
        <v>5</v>
      </c>
      <c r="C95" s="6">
        <v>-9773</v>
      </c>
    </row>
    <row r="96" spans="1:3" x14ac:dyDescent="0.25">
      <c r="A96" s="2" t="s">
        <v>165</v>
      </c>
      <c r="B96" s="4" t="s">
        <v>59</v>
      </c>
      <c r="C96" s="4" t="s">
        <v>5</v>
      </c>
    </row>
    <row r="97" spans="1:3" ht="30" x14ac:dyDescent="0.25">
      <c r="A97" s="2" t="s">
        <v>671</v>
      </c>
      <c r="B97" s="6">
        <v>1115116</v>
      </c>
      <c r="C97" s="6">
        <v>959500</v>
      </c>
    </row>
    <row r="98" spans="1:3" ht="30" x14ac:dyDescent="0.25">
      <c r="A98" s="2" t="s">
        <v>673</v>
      </c>
      <c r="B98" s="4" t="s">
        <v>59</v>
      </c>
      <c r="C98" s="4" t="s">
        <v>5</v>
      </c>
    </row>
    <row r="99" spans="1:3" ht="30" x14ac:dyDescent="0.25">
      <c r="A99" s="2" t="s">
        <v>675</v>
      </c>
      <c r="B99" s="6">
        <v>1155</v>
      </c>
      <c r="C99" s="4">
        <v>570</v>
      </c>
    </row>
    <row r="100" spans="1:3" x14ac:dyDescent="0.25">
      <c r="A100" s="2" t="s">
        <v>677</v>
      </c>
      <c r="B100" s="6">
        <v>-1054416</v>
      </c>
      <c r="C100" s="6">
        <v>-880000</v>
      </c>
    </row>
    <row r="101" spans="1:3" x14ac:dyDescent="0.25">
      <c r="A101" s="2" t="s">
        <v>166</v>
      </c>
      <c r="B101" s="6">
        <v>22434</v>
      </c>
      <c r="C101" s="6">
        <v>-20407</v>
      </c>
    </row>
    <row r="102" spans="1:3" x14ac:dyDescent="0.25">
      <c r="A102" s="3" t="s">
        <v>167</v>
      </c>
      <c r="B102" s="4" t="s">
        <v>5</v>
      </c>
      <c r="C102" s="4" t="s">
        <v>5</v>
      </c>
    </row>
    <row r="103" spans="1:3" ht="30" x14ac:dyDescent="0.25">
      <c r="A103" s="2" t="s">
        <v>168</v>
      </c>
      <c r="B103" s="4" t="s">
        <v>59</v>
      </c>
      <c r="C103" s="4" t="s">
        <v>59</v>
      </c>
    </row>
    <row r="104" spans="1:3" x14ac:dyDescent="0.25">
      <c r="A104" s="2" t="s">
        <v>732</v>
      </c>
      <c r="B104" s="4" t="s">
        <v>5</v>
      </c>
      <c r="C104" s="4" t="s">
        <v>59</v>
      </c>
    </row>
    <row r="105" spans="1:3" ht="30" x14ac:dyDescent="0.25">
      <c r="A105" s="2" t="s">
        <v>685</v>
      </c>
      <c r="B105" s="4" t="s">
        <v>59</v>
      </c>
      <c r="C105" s="4" t="s">
        <v>5</v>
      </c>
    </row>
    <row r="106" spans="1:3" x14ac:dyDescent="0.25">
      <c r="A106" s="2" t="s">
        <v>145</v>
      </c>
      <c r="B106" s="4" t="s">
        <v>59</v>
      </c>
      <c r="C106" s="4" t="s">
        <v>5</v>
      </c>
    </row>
    <row r="107" spans="1:3" x14ac:dyDescent="0.25">
      <c r="A107" s="2" t="s">
        <v>170</v>
      </c>
      <c r="B107" s="4" t="s">
        <v>59</v>
      </c>
      <c r="C107" s="4" t="s">
        <v>59</v>
      </c>
    </row>
    <row r="108" spans="1:3" ht="30" x14ac:dyDescent="0.25">
      <c r="A108" s="2" t="s">
        <v>141</v>
      </c>
      <c r="B108" s="6">
        <v>-1853</v>
      </c>
      <c r="C108" s="6">
        <v>-1946</v>
      </c>
    </row>
    <row r="109" spans="1:3" ht="30" x14ac:dyDescent="0.25">
      <c r="A109" s="2" t="s">
        <v>139</v>
      </c>
      <c r="B109" s="4" t="s">
        <v>5</v>
      </c>
      <c r="C109" s="4" t="s">
        <v>59</v>
      </c>
    </row>
    <row r="110" spans="1:3" ht="30" x14ac:dyDescent="0.25">
      <c r="A110" s="2" t="s">
        <v>692</v>
      </c>
      <c r="B110" s="6">
        <v>-1460929</v>
      </c>
      <c r="C110" s="6">
        <v>-442138</v>
      </c>
    </row>
    <row r="111" spans="1:3" ht="30" x14ac:dyDescent="0.25">
      <c r="A111" s="2" t="s">
        <v>695</v>
      </c>
      <c r="B111" s="4" t="s">
        <v>59</v>
      </c>
      <c r="C111" s="4" t="s">
        <v>59</v>
      </c>
    </row>
    <row r="112" spans="1:3" x14ac:dyDescent="0.25">
      <c r="A112" s="2" t="s">
        <v>697</v>
      </c>
      <c r="B112" s="4" t="s">
        <v>59</v>
      </c>
      <c r="C112" s="4" t="s">
        <v>59</v>
      </c>
    </row>
    <row r="113" spans="1:3" ht="30" x14ac:dyDescent="0.25">
      <c r="A113" s="2" t="s">
        <v>743</v>
      </c>
      <c r="B113" s="4" t="s">
        <v>5</v>
      </c>
      <c r="C113" s="4" t="s">
        <v>59</v>
      </c>
    </row>
    <row r="114" spans="1:3" ht="30" x14ac:dyDescent="0.25">
      <c r="A114" s="2" t="s">
        <v>699</v>
      </c>
      <c r="B114" s="4" t="s">
        <v>59</v>
      </c>
      <c r="C114" s="4" t="s">
        <v>59</v>
      </c>
    </row>
    <row r="115" spans="1:3" ht="30" x14ac:dyDescent="0.25">
      <c r="A115" s="2" t="s">
        <v>700</v>
      </c>
      <c r="B115" s="4" t="s">
        <v>59</v>
      </c>
      <c r="C115" s="4" t="s">
        <v>5</v>
      </c>
    </row>
    <row r="116" spans="1:3" ht="30" x14ac:dyDescent="0.25">
      <c r="A116" s="2" t="s">
        <v>701</v>
      </c>
      <c r="B116" s="6">
        <v>250000</v>
      </c>
      <c r="C116" s="4" t="s">
        <v>5</v>
      </c>
    </row>
    <row r="117" spans="1:3" ht="30" x14ac:dyDescent="0.25">
      <c r="A117" s="2" t="s">
        <v>702</v>
      </c>
      <c r="B117" s="4" t="s">
        <v>59</v>
      </c>
      <c r="C117" s="4" t="s">
        <v>59</v>
      </c>
    </row>
    <row r="118" spans="1:3" ht="30" x14ac:dyDescent="0.25">
      <c r="A118" s="2" t="s">
        <v>744</v>
      </c>
      <c r="B118" s="4" t="s">
        <v>5</v>
      </c>
      <c r="C118" s="4" t="s">
        <v>59</v>
      </c>
    </row>
    <row r="119" spans="1:3" ht="30" x14ac:dyDescent="0.25">
      <c r="A119" s="2" t="s">
        <v>703</v>
      </c>
      <c r="B119" s="4" t="s">
        <v>59</v>
      </c>
      <c r="C119" s="4" t="s">
        <v>5</v>
      </c>
    </row>
    <row r="120" spans="1:3" ht="30" x14ac:dyDescent="0.25">
      <c r="A120" s="2" t="s">
        <v>704</v>
      </c>
      <c r="B120" s="6">
        <v>-282424</v>
      </c>
      <c r="C120" s="6">
        <v>-419448</v>
      </c>
    </row>
    <row r="121" spans="1:3" x14ac:dyDescent="0.25">
      <c r="A121" s="2" t="s">
        <v>745</v>
      </c>
      <c r="B121" s="4" t="s">
        <v>5</v>
      </c>
      <c r="C121" s="4" t="s">
        <v>59</v>
      </c>
    </row>
    <row r="122" spans="1:3" x14ac:dyDescent="0.25">
      <c r="A122" s="2" t="s">
        <v>746</v>
      </c>
      <c r="B122" s="4" t="s">
        <v>5</v>
      </c>
      <c r="C122" s="4" t="s">
        <v>59</v>
      </c>
    </row>
    <row r="123" spans="1:3" x14ac:dyDescent="0.25">
      <c r="A123" s="2" t="s">
        <v>705</v>
      </c>
      <c r="B123" s="4" t="s">
        <v>59</v>
      </c>
      <c r="C123" s="4" t="s">
        <v>59</v>
      </c>
    </row>
    <row r="124" spans="1:3" ht="30" x14ac:dyDescent="0.25">
      <c r="A124" s="2" t="s">
        <v>706</v>
      </c>
      <c r="B124" s="6">
        <v>-1762</v>
      </c>
      <c r="C124" s="6">
        <v>-1599</v>
      </c>
    </row>
    <row r="125" spans="1:3" x14ac:dyDescent="0.25">
      <c r="A125" s="2" t="s">
        <v>173</v>
      </c>
      <c r="B125" s="4" t="s">
        <v>5</v>
      </c>
      <c r="C125" s="4" t="s">
        <v>59</v>
      </c>
    </row>
    <row r="126" spans="1:3" x14ac:dyDescent="0.25">
      <c r="A126" s="2" t="s">
        <v>174</v>
      </c>
      <c r="B126" s="6">
        <v>-1496968</v>
      </c>
      <c r="C126" s="6">
        <v>-865131</v>
      </c>
    </row>
    <row r="127" spans="1:3" x14ac:dyDescent="0.25">
      <c r="A127" s="2" t="s">
        <v>175</v>
      </c>
      <c r="B127" s="4" t="s">
        <v>59</v>
      </c>
      <c r="C127" s="4" t="s">
        <v>59</v>
      </c>
    </row>
    <row r="128" spans="1:3" ht="30" x14ac:dyDescent="0.25">
      <c r="A128" s="2" t="s">
        <v>176</v>
      </c>
      <c r="B128" s="6">
        <v>103991</v>
      </c>
      <c r="C128" s="6">
        <v>247851</v>
      </c>
    </row>
    <row r="129" spans="1:3" ht="30" x14ac:dyDescent="0.25">
      <c r="A129" s="2" t="s">
        <v>177</v>
      </c>
      <c r="B129" s="6">
        <v>182402</v>
      </c>
      <c r="C129" s="6">
        <v>689642</v>
      </c>
    </row>
    <row r="130" spans="1:3" ht="30" x14ac:dyDescent="0.25">
      <c r="A130" s="2" t="s">
        <v>178</v>
      </c>
      <c r="B130" s="6">
        <v>286393</v>
      </c>
      <c r="C130" s="6">
        <v>937493</v>
      </c>
    </row>
    <row r="131" spans="1:3" x14ac:dyDescent="0.25">
      <c r="A131" s="2" t="s">
        <v>1044</v>
      </c>
      <c r="B131" s="4" t="s">
        <v>5</v>
      </c>
      <c r="C131" s="4" t="s">
        <v>5</v>
      </c>
    </row>
    <row r="132" spans="1:3" ht="30" x14ac:dyDescent="0.25">
      <c r="A132" s="3" t="s">
        <v>1038</v>
      </c>
      <c r="B132" s="4" t="s">
        <v>5</v>
      </c>
      <c r="C132" s="4" t="s">
        <v>5</v>
      </c>
    </row>
    <row r="133" spans="1:3" ht="30" x14ac:dyDescent="0.25">
      <c r="A133" s="2" t="s">
        <v>160</v>
      </c>
      <c r="B133" s="6">
        <v>2994139</v>
      </c>
      <c r="C133" s="6">
        <v>2038698</v>
      </c>
    </row>
    <row r="134" spans="1:3" x14ac:dyDescent="0.25">
      <c r="A134" s="3" t="s">
        <v>161</v>
      </c>
      <c r="B134" s="4" t="s">
        <v>5</v>
      </c>
      <c r="C134" s="4" t="s">
        <v>5</v>
      </c>
    </row>
    <row r="135" spans="1:3" ht="30" x14ac:dyDescent="0.25">
      <c r="A135" s="2" t="s">
        <v>162</v>
      </c>
      <c r="B135" s="4">
        <v>-877</v>
      </c>
      <c r="C135" s="4">
        <v>-717</v>
      </c>
    </row>
    <row r="136" spans="1:3" x14ac:dyDescent="0.25">
      <c r="A136" s="2" t="s">
        <v>163</v>
      </c>
      <c r="B136" s="6">
        <v>-534515</v>
      </c>
      <c r="C136" s="6">
        <v>-938645</v>
      </c>
    </row>
    <row r="137" spans="1:3" ht="30" x14ac:dyDescent="0.25">
      <c r="A137" s="2" t="s">
        <v>164</v>
      </c>
      <c r="B137" s="4">
        <v>592</v>
      </c>
      <c r="C137" s="6">
        <v>1918</v>
      </c>
    </row>
    <row r="138" spans="1:3" ht="30" x14ac:dyDescent="0.25">
      <c r="A138" s="2" t="s">
        <v>721</v>
      </c>
      <c r="B138" s="4" t="s">
        <v>5</v>
      </c>
      <c r="C138" s="4" t="s">
        <v>59</v>
      </c>
    </row>
    <row r="139" spans="1:3" x14ac:dyDescent="0.25">
      <c r="A139" s="2" t="s">
        <v>165</v>
      </c>
      <c r="B139" s="6">
        <v>-45857</v>
      </c>
      <c r="C139" s="4" t="s">
        <v>5</v>
      </c>
    </row>
    <row r="140" spans="1:3" ht="30" x14ac:dyDescent="0.25">
      <c r="A140" s="2" t="s">
        <v>671</v>
      </c>
      <c r="B140" s="4" t="s">
        <v>59</v>
      </c>
      <c r="C140" s="4" t="s">
        <v>59</v>
      </c>
    </row>
    <row r="141" spans="1:3" ht="30" x14ac:dyDescent="0.25">
      <c r="A141" s="2" t="s">
        <v>673</v>
      </c>
      <c r="B141" s="6">
        <v>237161</v>
      </c>
      <c r="C141" s="4" t="s">
        <v>5</v>
      </c>
    </row>
    <row r="142" spans="1:3" ht="30" x14ac:dyDescent="0.25">
      <c r="A142" s="2" t="s">
        <v>675</v>
      </c>
      <c r="B142" s="4" t="s">
        <v>59</v>
      </c>
      <c r="C142" s="4" t="s">
        <v>59</v>
      </c>
    </row>
    <row r="143" spans="1:3" x14ac:dyDescent="0.25">
      <c r="A143" s="2" t="s">
        <v>677</v>
      </c>
      <c r="B143" s="4" t="s">
        <v>59</v>
      </c>
      <c r="C143" s="4" t="s">
        <v>59</v>
      </c>
    </row>
    <row r="144" spans="1:3" x14ac:dyDescent="0.25">
      <c r="A144" s="2" t="s">
        <v>166</v>
      </c>
      <c r="B144" s="6">
        <v>-343496</v>
      </c>
      <c r="C144" s="6">
        <v>-937444</v>
      </c>
    </row>
    <row r="145" spans="1:3" x14ac:dyDescent="0.25">
      <c r="A145" s="3" t="s">
        <v>167</v>
      </c>
      <c r="B145" s="4" t="s">
        <v>5</v>
      </c>
      <c r="C145" s="4" t="s">
        <v>5</v>
      </c>
    </row>
    <row r="146" spans="1:3" ht="30" x14ac:dyDescent="0.25">
      <c r="A146" s="2" t="s">
        <v>168</v>
      </c>
      <c r="B146" s="6">
        <v>17747</v>
      </c>
      <c r="C146" s="6">
        <v>5865</v>
      </c>
    </row>
    <row r="147" spans="1:3" x14ac:dyDescent="0.25">
      <c r="A147" s="2" t="s">
        <v>732</v>
      </c>
      <c r="B147" s="4" t="s">
        <v>5</v>
      </c>
      <c r="C147" s="4" t="s">
        <v>59</v>
      </c>
    </row>
    <row r="148" spans="1:3" ht="30" x14ac:dyDescent="0.25">
      <c r="A148" s="2" t="s">
        <v>685</v>
      </c>
      <c r="B148" s="4" t="s">
        <v>59</v>
      </c>
      <c r="C148" s="4" t="s">
        <v>5</v>
      </c>
    </row>
    <row r="149" spans="1:3" x14ac:dyDescent="0.25">
      <c r="A149" s="2" t="s">
        <v>145</v>
      </c>
      <c r="B149" s="4" t="s">
        <v>59</v>
      </c>
      <c r="C149" s="4" t="s">
        <v>5</v>
      </c>
    </row>
    <row r="150" spans="1:3" x14ac:dyDescent="0.25">
      <c r="A150" s="2" t="s">
        <v>170</v>
      </c>
      <c r="B150" s="6">
        <v>-411359</v>
      </c>
      <c r="C150" s="6">
        <v>-357056</v>
      </c>
    </row>
    <row r="151" spans="1:3" ht="30" x14ac:dyDescent="0.25">
      <c r="A151" s="2" t="s">
        <v>141</v>
      </c>
      <c r="B151" s="6">
        <v>-5955</v>
      </c>
      <c r="C151" s="6">
        <v>-5678</v>
      </c>
    </row>
    <row r="152" spans="1:3" ht="30" x14ac:dyDescent="0.25">
      <c r="A152" s="2" t="s">
        <v>139</v>
      </c>
      <c r="B152" s="4" t="s">
        <v>5</v>
      </c>
      <c r="C152" s="6">
        <v>-18576</v>
      </c>
    </row>
    <row r="153" spans="1:3" ht="30" x14ac:dyDescent="0.25">
      <c r="A153" s="2" t="s">
        <v>692</v>
      </c>
      <c r="B153" s="6">
        <v>-65765</v>
      </c>
      <c r="C153" s="6">
        <v>-75012</v>
      </c>
    </row>
    <row r="154" spans="1:3" ht="30" x14ac:dyDescent="0.25">
      <c r="A154" s="2" t="s">
        <v>695</v>
      </c>
      <c r="B154" s="6">
        <v>-2438089</v>
      </c>
      <c r="C154" s="6">
        <v>-1798004</v>
      </c>
    </row>
    <row r="155" spans="1:3" x14ac:dyDescent="0.25">
      <c r="A155" s="2" t="s">
        <v>697</v>
      </c>
      <c r="B155" s="6">
        <v>1054449</v>
      </c>
      <c r="C155" s="6">
        <v>914064</v>
      </c>
    </row>
    <row r="156" spans="1:3" ht="30" x14ac:dyDescent="0.25">
      <c r="A156" s="2" t="s">
        <v>743</v>
      </c>
      <c r="B156" s="4" t="s">
        <v>5</v>
      </c>
      <c r="C156" s="6">
        <v>9773</v>
      </c>
    </row>
    <row r="157" spans="1:3" ht="30" x14ac:dyDescent="0.25">
      <c r="A157" s="2" t="s">
        <v>699</v>
      </c>
      <c r="B157" s="6">
        <v>-1155</v>
      </c>
      <c r="C157" s="4">
        <v>-570</v>
      </c>
    </row>
    <row r="158" spans="1:3" ht="30" x14ac:dyDescent="0.25">
      <c r="A158" s="2" t="s">
        <v>700</v>
      </c>
      <c r="B158" s="4" t="s">
        <v>59</v>
      </c>
      <c r="C158" s="4" t="s">
        <v>5</v>
      </c>
    </row>
    <row r="159" spans="1:3" ht="30" x14ac:dyDescent="0.25">
      <c r="A159" s="2" t="s">
        <v>701</v>
      </c>
      <c r="B159" s="4" t="s">
        <v>59</v>
      </c>
      <c r="C159" s="4" t="s">
        <v>5</v>
      </c>
    </row>
    <row r="160" spans="1:3" ht="30" x14ac:dyDescent="0.25">
      <c r="A160" s="2" t="s">
        <v>702</v>
      </c>
      <c r="B160" s="6">
        <v>104357</v>
      </c>
      <c r="C160" s="6">
        <v>3625516</v>
      </c>
    </row>
    <row r="161" spans="1:3" ht="30" x14ac:dyDescent="0.25">
      <c r="A161" s="2" t="s">
        <v>744</v>
      </c>
      <c r="B161" s="4" t="s">
        <v>5</v>
      </c>
      <c r="C161" s="6">
        <v>-3635676</v>
      </c>
    </row>
    <row r="162" spans="1:3" ht="30" x14ac:dyDescent="0.25">
      <c r="A162" s="2" t="s">
        <v>703</v>
      </c>
      <c r="B162" s="6">
        <v>-430504</v>
      </c>
      <c r="C162" s="4" t="s">
        <v>5</v>
      </c>
    </row>
    <row r="163" spans="1:3" ht="30" x14ac:dyDescent="0.25">
      <c r="A163" s="2" t="s">
        <v>704</v>
      </c>
      <c r="B163" s="4" t="s">
        <v>59</v>
      </c>
      <c r="C163" s="4" t="s">
        <v>59</v>
      </c>
    </row>
    <row r="164" spans="1:3" x14ac:dyDescent="0.25">
      <c r="A164" s="2" t="s">
        <v>745</v>
      </c>
      <c r="B164" s="4" t="s">
        <v>5</v>
      </c>
      <c r="C164" s="4" t="s">
        <v>59</v>
      </c>
    </row>
    <row r="165" spans="1:3" x14ac:dyDescent="0.25">
      <c r="A165" s="2" t="s">
        <v>746</v>
      </c>
      <c r="B165" s="4" t="s">
        <v>5</v>
      </c>
      <c r="C165" s="6">
        <v>-140337</v>
      </c>
    </row>
    <row r="166" spans="1:3" x14ac:dyDescent="0.25">
      <c r="A166" s="2" t="s">
        <v>705</v>
      </c>
      <c r="B166" s="4" t="s">
        <v>59</v>
      </c>
      <c r="C166" s="4" t="s">
        <v>59</v>
      </c>
    </row>
    <row r="167" spans="1:3" ht="30" x14ac:dyDescent="0.25">
      <c r="A167" s="2" t="s">
        <v>706</v>
      </c>
      <c r="B167" s="6">
        <v>-2721</v>
      </c>
      <c r="C167" s="6">
        <v>-1773</v>
      </c>
    </row>
    <row r="168" spans="1:3" x14ac:dyDescent="0.25">
      <c r="A168" s="2" t="s">
        <v>173</v>
      </c>
      <c r="B168" s="4" t="s">
        <v>5</v>
      </c>
      <c r="C168" s="6">
        <v>-100190</v>
      </c>
    </row>
    <row r="169" spans="1:3" x14ac:dyDescent="0.25">
      <c r="A169" s="2" t="s">
        <v>174</v>
      </c>
      <c r="B169" s="6">
        <v>-2178995</v>
      </c>
      <c r="C169" s="6">
        <v>-1577654</v>
      </c>
    </row>
    <row r="170" spans="1:3" x14ac:dyDescent="0.25">
      <c r="A170" s="2" t="s">
        <v>175</v>
      </c>
      <c r="B170" s="6">
        <v>-5524</v>
      </c>
      <c r="C170" s="6">
        <v>37108</v>
      </c>
    </row>
    <row r="171" spans="1:3" ht="30" x14ac:dyDescent="0.25">
      <c r="A171" s="2" t="s">
        <v>176</v>
      </c>
      <c r="B171" s="6">
        <v>466124</v>
      </c>
      <c r="C171" s="6">
        <v>-439292</v>
      </c>
    </row>
    <row r="172" spans="1:3" ht="30" x14ac:dyDescent="0.25">
      <c r="A172" s="2" t="s">
        <v>177</v>
      </c>
      <c r="B172" s="6">
        <v>2322402</v>
      </c>
      <c r="C172" s="6">
        <v>3200227</v>
      </c>
    </row>
    <row r="173" spans="1:3" ht="30" x14ac:dyDescent="0.25">
      <c r="A173" s="2" t="s">
        <v>178</v>
      </c>
      <c r="B173" s="6">
        <v>2788526</v>
      </c>
      <c r="C173" s="6">
        <v>2760935</v>
      </c>
    </row>
    <row r="174" spans="1:3" ht="30" x14ac:dyDescent="0.25">
      <c r="A174" s="2" t="s">
        <v>1045</v>
      </c>
      <c r="B174" s="4" t="s">
        <v>5</v>
      </c>
      <c r="C174" s="4" t="s">
        <v>5</v>
      </c>
    </row>
    <row r="175" spans="1:3" ht="30" x14ac:dyDescent="0.25">
      <c r="A175" s="3" t="s">
        <v>1038</v>
      </c>
      <c r="B175" s="4" t="s">
        <v>5</v>
      </c>
      <c r="C175" s="4" t="s">
        <v>5</v>
      </c>
    </row>
    <row r="176" spans="1:3" ht="30" x14ac:dyDescent="0.25">
      <c r="A176" s="2" t="s">
        <v>160</v>
      </c>
      <c r="B176" s="6">
        <v>-2849667</v>
      </c>
      <c r="C176" s="6">
        <v>-1355654</v>
      </c>
    </row>
    <row r="177" spans="1:3" x14ac:dyDescent="0.25">
      <c r="A177" s="3" t="s">
        <v>161</v>
      </c>
      <c r="B177" s="4" t="s">
        <v>5</v>
      </c>
      <c r="C177" s="4" t="s">
        <v>5</v>
      </c>
    </row>
    <row r="178" spans="1:3" ht="30" x14ac:dyDescent="0.25">
      <c r="A178" s="2" t="s">
        <v>162</v>
      </c>
      <c r="B178" s="4" t="s">
        <v>59</v>
      </c>
      <c r="C178" s="4" t="s">
        <v>59</v>
      </c>
    </row>
    <row r="179" spans="1:3" x14ac:dyDescent="0.25">
      <c r="A179" s="2" t="s">
        <v>163</v>
      </c>
      <c r="B179" s="4" t="s">
        <v>59</v>
      </c>
      <c r="C179" s="4" t="s">
        <v>59</v>
      </c>
    </row>
    <row r="180" spans="1:3" ht="30" x14ac:dyDescent="0.25">
      <c r="A180" s="2" t="s">
        <v>164</v>
      </c>
      <c r="B180" s="4" t="s">
        <v>59</v>
      </c>
      <c r="C180" s="4" t="s">
        <v>59</v>
      </c>
    </row>
    <row r="181" spans="1:3" ht="30" x14ac:dyDescent="0.25">
      <c r="A181" s="2" t="s">
        <v>721</v>
      </c>
      <c r="B181" s="4" t="s">
        <v>5</v>
      </c>
      <c r="C181" s="6">
        <v>9773</v>
      </c>
    </row>
    <row r="182" spans="1:3" x14ac:dyDescent="0.25">
      <c r="A182" s="2" t="s">
        <v>165</v>
      </c>
      <c r="B182" s="4" t="s">
        <v>59</v>
      </c>
      <c r="C182" s="4" t="s">
        <v>5</v>
      </c>
    </row>
    <row r="183" spans="1:3" ht="30" x14ac:dyDescent="0.25">
      <c r="A183" s="2" t="s">
        <v>671</v>
      </c>
      <c r="B183" s="6">
        <v>-1115116</v>
      </c>
      <c r="C183" s="6">
        <v>-959500</v>
      </c>
    </row>
    <row r="184" spans="1:3" ht="30" x14ac:dyDescent="0.25">
      <c r="A184" s="2" t="s">
        <v>673</v>
      </c>
      <c r="B184" s="6">
        <v>-237161</v>
      </c>
      <c r="C184" s="4" t="s">
        <v>5</v>
      </c>
    </row>
    <row r="185" spans="1:3" ht="30" x14ac:dyDescent="0.25">
      <c r="A185" s="2" t="s">
        <v>675</v>
      </c>
      <c r="B185" s="6">
        <v>-1155</v>
      </c>
      <c r="C185" s="4">
        <v>-570</v>
      </c>
    </row>
    <row r="186" spans="1:3" x14ac:dyDescent="0.25">
      <c r="A186" s="2" t="s">
        <v>677</v>
      </c>
      <c r="B186" s="6">
        <v>1054449</v>
      </c>
      <c r="C186" s="6">
        <v>914064</v>
      </c>
    </row>
    <row r="187" spans="1:3" x14ac:dyDescent="0.25">
      <c r="A187" s="2" t="s">
        <v>166</v>
      </c>
      <c r="B187" s="6">
        <v>-298983</v>
      </c>
      <c r="C187" s="6">
        <v>-36233</v>
      </c>
    </row>
    <row r="188" spans="1:3" x14ac:dyDescent="0.25">
      <c r="A188" s="3" t="s">
        <v>167</v>
      </c>
      <c r="B188" s="4" t="s">
        <v>5</v>
      </c>
      <c r="C188" s="4" t="s">
        <v>5</v>
      </c>
    </row>
    <row r="189" spans="1:3" ht="30" x14ac:dyDescent="0.25">
      <c r="A189" s="2" t="s">
        <v>168</v>
      </c>
      <c r="B189" s="4" t="s">
        <v>59</v>
      </c>
      <c r="C189" s="4" t="s">
        <v>59</v>
      </c>
    </row>
    <row r="190" spans="1:3" x14ac:dyDescent="0.25">
      <c r="A190" s="2" t="s">
        <v>732</v>
      </c>
      <c r="B190" s="4" t="s">
        <v>5</v>
      </c>
      <c r="C190" s="4" t="s">
        <v>59</v>
      </c>
    </row>
    <row r="191" spans="1:3" ht="30" x14ac:dyDescent="0.25">
      <c r="A191" s="2" t="s">
        <v>685</v>
      </c>
      <c r="B191" s="4" t="s">
        <v>59</v>
      </c>
      <c r="C191" s="4" t="s">
        <v>5</v>
      </c>
    </row>
    <row r="192" spans="1:3" x14ac:dyDescent="0.25">
      <c r="A192" s="2" t="s">
        <v>145</v>
      </c>
      <c r="B192" s="4" t="s">
        <v>59</v>
      </c>
      <c r="C192" s="4" t="s">
        <v>5</v>
      </c>
    </row>
    <row r="193" spans="1:3" x14ac:dyDescent="0.25">
      <c r="A193" s="2" t="s">
        <v>170</v>
      </c>
      <c r="B193" s="4" t="s">
        <v>59</v>
      </c>
      <c r="C193" s="4" t="s">
        <v>59</v>
      </c>
    </row>
    <row r="194" spans="1:3" ht="30" x14ac:dyDescent="0.25">
      <c r="A194" s="2" t="s">
        <v>141</v>
      </c>
      <c r="B194" s="4" t="s">
        <v>59</v>
      </c>
      <c r="C194" s="4" t="s">
        <v>59</v>
      </c>
    </row>
    <row r="195" spans="1:3" ht="30" x14ac:dyDescent="0.25">
      <c r="A195" s="2" t="s">
        <v>139</v>
      </c>
      <c r="B195" s="4" t="s">
        <v>5</v>
      </c>
      <c r="C195" s="4" t="s">
        <v>59</v>
      </c>
    </row>
    <row r="196" spans="1:3" ht="30" x14ac:dyDescent="0.25">
      <c r="A196" s="2" t="s">
        <v>692</v>
      </c>
      <c r="B196" s="6">
        <v>1526694</v>
      </c>
      <c r="C196" s="6">
        <v>517150</v>
      </c>
    </row>
    <row r="197" spans="1:3" ht="30" x14ac:dyDescent="0.25">
      <c r="A197" s="2" t="s">
        <v>695</v>
      </c>
      <c r="B197" s="6">
        <v>2438089</v>
      </c>
      <c r="C197" s="6">
        <v>1798004</v>
      </c>
    </row>
    <row r="198" spans="1:3" x14ac:dyDescent="0.25">
      <c r="A198" s="2" t="s">
        <v>697</v>
      </c>
      <c r="B198" s="6">
        <v>-1054449</v>
      </c>
      <c r="C198" s="6">
        <v>-914064</v>
      </c>
    </row>
    <row r="199" spans="1:3" ht="30" x14ac:dyDescent="0.25">
      <c r="A199" s="2" t="s">
        <v>743</v>
      </c>
      <c r="B199" s="4" t="s">
        <v>5</v>
      </c>
      <c r="C199" s="6">
        <v>-9773</v>
      </c>
    </row>
    <row r="200" spans="1:3" ht="30" x14ac:dyDescent="0.25">
      <c r="A200" s="2" t="s">
        <v>699</v>
      </c>
      <c r="B200" s="6">
        <v>1155</v>
      </c>
      <c r="C200" s="4">
        <v>570</v>
      </c>
    </row>
    <row r="201" spans="1:3" ht="30" x14ac:dyDescent="0.25">
      <c r="A201" s="2" t="s">
        <v>700</v>
      </c>
      <c r="B201" s="6">
        <v>237161</v>
      </c>
      <c r="C201" s="4" t="s">
        <v>5</v>
      </c>
    </row>
    <row r="202" spans="1:3" ht="30" x14ac:dyDescent="0.25">
      <c r="A202" s="2" t="s">
        <v>701</v>
      </c>
      <c r="B202" s="4" t="s">
        <v>59</v>
      </c>
      <c r="C202" s="4" t="s">
        <v>5</v>
      </c>
    </row>
    <row r="203" spans="1:3" ht="30" x14ac:dyDescent="0.25">
      <c r="A203" s="2" t="s">
        <v>702</v>
      </c>
      <c r="B203" s="4" t="s">
        <v>59</v>
      </c>
      <c r="C203" s="4" t="s">
        <v>59</v>
      </c>
    </row>
    <row r="204" spans="1:3" ht="30" x14ac:dyDescent="0.25">
      <c r="A204" s="2" t="s">
        <v>744</v>
      </c>
      <c r="B204" s="4" t="s">
        <v>5</v>
      </c>
      <c r="C204" s="4" t="s">
        <v>59</v>
      </c>
    </row>
    <row r="205" spans="1:3" ht="30" x14ac:dyDescent="0.25">
      <c r="A205" s="2" t="s">
        <v>703</v>
      </c>
      <c r="B205" s="4" t="s">
        <v>59</v>
      </c>
      <c r="C205" s="4" t="s">
        <v>5</v>
      </c>
    </row>
    <row r="206" spans="1:3" ht="30" x14ac:dyDescent="0.25">
      <c r="A206" s="2" t="s">
        <v>704</v>
      </c>
      <c r="B206" s="4" t="s">
        <v>59</v>
      </c>
      <c r="C206" s="4" t="s">
        <v>59</v>
      </c>
    </row>
    <row r="207" spans="1:3" x14ac:dyDescent="0.25">
      <c r="A207" s="2" t="s">
        <v>745</v>
      </c>
      <c r="B207" s="4" t="s">
        <v>5</v>
      </c>
      <c r="C207" s="4" t="s">
        <v>59</v>
      </c>
    </row>
    <row r="208" spans="1:3" x14ac:dyDescent="0.25">
      <c r="A208" s="2" t="s">
        <v>746</v>
      </c>
      <c r="B208" s="4" t="s">
        <v>5</v>
      </c>
      <c r="C208" s="4" t="s">
        <v>59</v>
      </c>
    </row>
    <row r="209" spans="1:3" x14ac:dyDescent="0.25">
      <c r="A209" s="2" t="s">
        <v>705</v>
      </c>
      <c r="B209" s="4" t="s">
        <v>59</v>
      </c>
      <c r="C209" s="4" t="s">
        <v>59</v>
      </c>
    </row>
    <row r="210" spans="1:3" ht="30" x14ac:dyDescent="0.25">
      <c r="A210" s="2" t="s">
        <v>706</v>
      </c>
      <c r="B210" s="4" t="s">
        <v>59</v>
      </c>
      <c r="C210" s="4" t="s">
        <v>59</v>
      </c>
    </row>
    <row r="211" spans="1:3" x14ac:dyDescent="0.25">
      <c r="A211" s="2" t="s">
        <v>173</v>
      </c>
      <c r="B211" s="4" t="s">
        <v>5</v>
      </c>
      <c r="C211" s="4" t="s">
        <v>59</v>
      </c>
    </row>
    <row r="212" spans="1:3" x14ac:dyDescent="0.25">
      <c r="A212" s="2" t="s">
        <v>174</v>
      </c>
      <c r="B212" s="6">
        <v>3148650</v>
      </c>
      <c r="C212" s="6">
        <v>1391887</v>
      </c>
    </row>
    <row r="213" spans="1:3" x14ac:dyDescent="0.25">
      <c r="A213" s="2" t="s">
        <v>175</v>
      </c>
      <c r="B213" s="4" t="s">
        <v>59</v>
      </c>
      <c r="C213" s="4" t="s">
        <v>59</v>
      </c>
    </row>
    <row r="214" spans="1:3" ht="30" x14ac:dyDescent="0.25">
      <c r="A214" s="2" t="s">
        <v>176</v>
      </c>
      <c r="B214" s="4" t="s">
        <v>59</v>
      </c>
      <c r="C214" s="4" t="s">
        <v>59</v>
      </c>
    </row>
    <row r="215" spans="1:3" ht="30" x14ac:dyDescent="0.25">
      <c r="A215" s="2" t="s">
        <v>177</v>
      </c>
      <c r="B215" s="4" t="s">
        <v>59</v>
      </c>
      <c r="C215" s="4" t="s">
        <v>59</v>
      </c>
    </row>
    <row r="216" spans="1:3" ht="30" x14ac:dyDescent="0.25">
      <c r="A216" s="2" t="s">
        <v>178</v>
      </c>
      <c r="B216" s="4" t="s">
        <v>59</v>
      </c>
      <c r="C216" s="4" t="s">
        <v>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9</v>
      </c>
      <c r="C1" s="7"/>
      <c r="D1" s="7" t="s">
        <v>1</v>
      </c>
      <c r="E1" s="7"/>
    </row>
    <row r="2" spans="1:5" ht="30" x14ac:dyDescent="0.25">
      <c r="A2" s="1" t="s">
        <v>27</v>
      </c>
      <c r="B2" s="1" t="s">
        <v>2</v>
      </c>
      <c r="C2" s="1" t="s">
        <v>80</v>
      </c>
      <c r="D2" s="1" t="s">
        <v>2</v>
      </c>
      <c r="E2" s="1" t="s">
        <v>80</v>
      </c>
    </row>
    <row r="3" spans="1:5" ht="30" x14ac:dyDescent="0.25">
      <c r="A3" s="3" t="s">
        <v>118</v>
      </c>
      <c r="B3" s="4" t="s">
        <v>5</v>
      </c>
      <c r="C3" s="4" t="s">
        <v>5</v>
      </c>
      <c r="D3" s="4" t="s">
        <v>5</v>
      </c>
      <c r="E3" s="4" t="s">
        <v>5</v>
      </c>
    </row>
    <row r="4" spans="1:5" x14ac:dyDescent="0.25">
      <c r="A4" s="2" t="s">
        <v>109</v>
      </c>
      <c r="B4" s="8">
        <v>809298</v>
      </c>
      <c r="C4" s="8">
        <v>444980</v>
      </c>
      <c r="D4" s="8">
        <v>2184945</v>
      </c>
      <c r="E4" s="8">
        <v>1310470</v>
      </c>
    </row>
    <row r="5" spans="1:5" ht="30" x14ac:dyDescent="0.25">
      <c r="A5" s="2" t="s">
        <v>119</v>
      </c>
      <c r="B5" s="6">
        <v>19865</v>
      </c>
      <c r="C5" s="6">
        <v>94294</v>
      </c>
      <c r="D5" s="6">
        <v>-69672</v>
      </c>
      <c r="E5" s="6">
        <v>165214</v>
      </c>
    </row>
    <row r="6" spans="1:5" x14ac:dyDescent="0.25">
      <c r="A6" s="2" t="s">
        <v>120</v>
      </c>
      <c r="B6" s="6">
        <v>829163</v>
      </c>
      <c r="C6" s="6">
        <v>539274</v>
      </c>
      <c r="D6" s="6">
        <v>2115273</v>
      </c>
      <c r="E6" s="6">
        <v>1475684</v>
      </c>
    </row>
    <row r="7" spans="1:5" ht="30" x14ac:dyDescent="0.25">
      <c r="A7" s="2" t="s">
        <v>121</v>
      </c>
      <c r="B7" s="6">
        <v>-183314</v>
      </c>
      <c r="C7" s="6">
        <v>-95799</v>
      </c>
      <c r="D7" s="6">
        <v>-455681</v>
      </c>
      <c r="E7" s="6">
        <v>-224255</v>
      </c>
    </row>
    <row r="8" spans="1:5" ht="30" x14ac:dyDescent="0.25">
      <c r="A8" s="2" t="s">
        <v>122</v>
      </c>
      <c r="B8" s="8">
        <v>645849</v>
      </c>
      <c r="C8" s="8">
        <v>443475</v>
      </c>
      <c r="D8" s="8">
        <v>1659592</v>
      </c>
      <c r="E8" s="8">
        <v>12514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3.7109375" bestFit="1" customWidth="1"/>
    <col min="6" max="6" width="36.5703125" bestFit="1" customWidth="1"/>
    <col min="7" max="7" width="27" bestFit="1" customWidth="1"/>
    <col min="8" max="8" width="32.85546875" bestFit="1" customWidth="1"/>
  </cols>
  <sheetData>
    <row r="1" spans="1:8" ht="15" customHeight="1" x14ac:dyDescent="0.25">
      <c r="A1" s="1" t="s">
        <v>123</v>
      </c>
      <c r="B1" s="7" t="s">
        <v>125</v>
      </c>
      <c r="C1" s="7" t="s">
        <v>126</v>
      </c>
      <c r="D1" s="7" t="s">
        <v>127</v>
      </c>
      <c r="E1" s="7" t="s">
        <v>128</v>
      </c>
      <c r="F1" s="7" t="s">
        <v>129</v>
      </c>
      <c r="G1" s="7" t="s">
        <v>130</v>
      </c>
      <c r="H1" s="7" t="s">
        <v>131</v>
      </c>
    </row>
    <row r="2" spans="1:8" x14ac:dyDescent="0.25">
      <c r="A2" s="1" t="s">
        <v>124</v>
      </c>
      <c r="B2" s="7"/>
      <c r="C2" s="7"/>
      <c r="D2" s="7"/>
      <c r="E2" s="7"/>
      <c r="F2" s="7"/>
      <c r="G2" s="7"/>
      <c r="H2" s="7"/>
    </row>
    <row r="3" spans="1:8" x14ac:dyDescent="0.25">
      <c r="A3" s="2" t="s">
        <v>132</v>
      </c>
      <c r="B3" s="8">
        <v>9439152</v>
      </c>
      <c r="C3" s="8">
        <v>733</v>
      </c>
      <c r="D3" s="8">
        <v>5610160</v>
      </c>
      <c r="E3" s="4" t="s">
        <v>5</v>
      </c>
      <c r="F3" s="8">
        <v>94104</v>
      </c>
      <c r="G3" s="8">
        <v>2145692</v>
      </c>
      <c r="H3" s="8">
        <v>1588463</v>
      </c>
    </row>
    <row r="4" spans="1:8" x14ac:dyDescent="0.25">
      <c r="A4" s="2" t="s">
        <v>109</v>
      </c>
      <c r="B4" s="6">
        <v>1310470</v>
      </c>
      <c r="C4" s="4" t="s">
        <v>5</v>
      </c>
      <c r="D4" s="4" t="s">
        <v>5</v>
      </c>
      <c r="E4" s="4" t="s">
        <v>5</v>
      </c>
      <c r="F4" s="4" t="s">
        <v>5</v>
      </c>
      <c r="G4" s="6">
        <v>1089311</v>
      </c>
      <c r="H4" s="6">
        <v>221159</v>
      </c>
    </row>
    <row r="5" spans="1:8" x14ac:dyDescent="0.25">
      <c r="A5" s="2" t="s">
        <v>133</v>
      </c>
      <c r="B5" s="6">
        <v>165214</v>
      </c>
      <c r="C5" s="4" t="s">
        <v>5</v>
      </c>
      <c r="D5" s="4" t="s">
        <v>5</v>
      </c>
      <c r="E5" s="4" t="s">
        <v>5</v>
      </c>
      <c r="F5" s="6">
        <v>162118</v>
      </c>
      <c r="G5" s="4" t="s">
        <v>5</v>
      </c>
      <c r="H5" s="6">
        <v>3096</v>
      </c>
    </row>
    <row r="6" spans="1:8" x14ac:dyDescent="0.25">
      <c r="A6" s="2" t="s">
        <v>134</v>
      </c>
      <c r="B6" s="6">
        <v>30370</v>
      </c>
      <c r="C6" s="4">
        <v>1</v>
      </c>
      <c r="D6" s="6">
        <v>27253</v>
      </c>
      <c r="E6" s="4" t="s">
        <v>5</v>
      </c>
      <c r="F6" s="4" t="s">
        <v>5</v>
      </c>
      <c r="G6" s="4" t="s">
        <v>5</v>
      </c>
      <c r="H6" s="6">
        <v>3116</v>
      </c>
    </row>
    <row r="7" spans="1:8" x14ac:dyDescent="0.25">
      <c r="A7" s="2" t="s">
        <v>135</v>
      </c>
      <c r="B7" s="6">
        <v>50639</v>
      </c>
      <c r="C7" s="4" t="s">
        <v>5</v>
      </c>
      <c r="D7" s="6">
        <v>48258</v>
      </c>
      <c r="E7" s="4" t="s">
        <v>5</v>
      </c>
      <c r="F7" s="4" t="s">
        <v>5</v>
      </c>
      <c r="G7" s="4" t="s">
        <v>5</v>
      </c>
      <c r="H7" s="6">
        <v>2381</v>
      </c>
    </row>
    <row r="8" spans="1:8" x14ac:dyDescent="0.25">
      <c r="A8" s="2" t="s">
        <v>136</v>
      </c>
      <c r="B8" s="4" t="s">
        <v>5</v>
      </c>
      <c r="C8" s="4">
        <v>1</v>
      </c>
      <c r="D8" s="4">
        <v>-1</v>
      </c>
      <c r="E8" s="4" t="s">
        <v>5</v>
      </c>
      <c r="F8" s="4" t="s">
        <v>5</v>
      </c>
      <c r="G8" s="4" t="s">
        <v>5</v>
      </c>
      <c r="H8" s="4" t="s">
        <v>5</v>
      </c>
    </row>
    <row r="9" spans="1:8" x14ac:dyDescent="0.25">
      <c r="A9" s="2" t="s">
        <v>137</v>
      </c>
      <c r="B9" s="6">
        <v>528908</v>
      </c>
      <c r="C9" s="4">
        <v>88</v>
      </c>
      <c r="D9" s="6">
        <v>528820</v>
      </c>
      <c r="E9" s="4" t="s">
        <v>5</v>
      </c>
      <c r="F9" s="4" t="s">
        <v>5</v>
      </c>
      <c r="G9" s="4" t="s">
        <v>5</v>
      </c>
      <c r="H9" s="4" t="s">
        <v>5</v>
      </c>
    </row>
    <row r="10" spans="1:8" ht="30" x14ac:dyDescent="0.25">
      <c r="A10" s="2" t="s">
        <v>138</v>
      </c>
      <c r="B10" s="4" t="s">
        <v>5</v>
      </c>
      <c r="C10" s="4" t="s">
        <v>5</v>
      </c>
      <c r="D10" s="6">
        <v>-2323</v>
      </c>
      <c r="E10" s="4" t="s">
        <v>5</v>
      </c>
      <c r="F10" s="4" t="s">
        <v>5</v>
      </c>
      <c r="G10" s="4" t="s">
        <v>5</v>
      </c>
      <c r="H10" s="6">
        <v>2323</v>
      </c>
    </row>
    <row r="11" spans="1:8" ht="30" x14ac:dyDescent="0.25">
      <c r="A11" s="2" t="s">
        <v>139</v>
      </c>
      <c r="B11" s="6">
        <v>-18576</v>
      </c>
      <c r="C11" s="4" t="s">
        <v>5</v>
      </c>
      <c r="D11" s="4" t="s">
        <v>5</v>
      </c>
      <c r="E11" s="4" t="s">
        <v>5</v>
      </c>
      <c r="F11" s="4" t="s">
        <v>5</v>
      </c>
      <c r="G11" s="6">
        <v>-18576</v>
      </c>
      <c r="H11" s="4" t="s">
        <v>5</v>
      </c>
    </row>
    <row r="12" spans="1:8" x14ac:dyDescent="0.25">
      <c r="A12" s="2" t="s">
        <v>140</v>
      </c>
      <c r="B12" s="6">
        <v>-974499</v>
      </c>
      <c r="C12" s="4" t="s">
        <v>5</v>
      </c>
      <c r="D12" s="4" t="s">
        <v>5</v>
      </c>
      <c r="E12" s="4" t="s">
        <v>5</v>
      </c>
      <c r="F12" s="4" t="s">
        <v>5</v>
      </c>
      <c r="G12" s="6">
        <v>-617443</v>
      </c>
      <c r="H12" s="6">
        <v>-357056</v>
      </c>
    </row>
    <row r="13" spans="1:8" ht="30" x14ac:dyDescent="0.25">
      <c r="A13" s="2" t="s">
        <v>141</v>
      </c>
      <c r="B13" s="6">
        <v>-7624</v>
      </c>
      <c r="C13" s="4" t="s">
        <v>5</v>
      </c>
      <c r="D13" s="4" t="s">
        <v>5</v>
      </c>
      <c r="E13" s="4" t="s">
        <v>5</v>
      </c>
      <c r="F13" s="4" t="s">
        <v>5</v>
      </c>
      <c r="G13" s="4" t="s">
        <v>5</v>
      </c>
      <c r="H13" s="6">
        <v>-7624</v>
      </c>
    </row>
    <row r="14" spans="1:8" x14ac:dyDescent="0.25">
      <c r="A14" s="2" t="s">
        <v>142</v>
      </c>
      <c r="B14" s="6">
        <v>10524054</v>
      </c>
      <c r="C14" s="4">
        <v>823</v>
      </c>
      <c r="D14" s="6">
        <v>6212167</v>
      </c>
      <c r="E14" s="4" t="s">
        <v>5</v>
      </c>
      <c r="F14" s="6">
        <v>256222</v>
      </c>
      <c r="G14" s="6">
        <v>2598984</v>
      </c>
      <c r="H14" s="6">
        <v>1455858</v>
      </c>
    </row>
    <row r="15" spans="1:8" x14ac:dyDescent="0.25">
      <c r="A15" s="2" t="s">
        <v>143</v>
      </c>
      <c r="B15" s="6">
        <v>8658412</v>
      </c>
      <c r="C15" s="4">
        <v>824</v>
      </c>
      <c r="D15" s="6">
        <v>6237488</v>
      </c>
      <c r="E15" s="4" t="s">
        <v>5</v>
      </c>
      <c r="F15" s="6">
        <v>263078</v>
      </c>
      <c r="G15" s="6">
        <v>560452</v>
      </c>
      <c r="H15" s="6">
        <v>1596570</v>
      </c>
    </row>
    <row r="16" spans="1:8" x14ac:dyDescent="0.25">
      <c r="A16" s="2" t="s">
        <v>109</v>
      </c>
      <c r="B16" s="6">
        <v>2184945</v>
      </c>
      <c r="C16" s="4" t="s">
        <v>5</v>
      </c>
      <c r="D16" s="4" t="s">
        <v>5</v>
      </c>
      <c r="E16" s="4" t="s">
        <v>5</v>
      </c>
      <c r="F16" s="4" t="s">
        <v>5</v>
      </c>
      <c r="G16" s="6">
        <v>1728458</v>
      </c>
      <c r="H16" s="6">
        <v>456487</v>
      </c>
    </row>
    <row r="17" spans="1:8" x14ac:dyDescent="0.25">
      <c r="A17" s="2" t="s">
        <v>133</v>
      </c>
      <c r="B17" s="6">
        <v>-69672</v>
      </c>
      <c r="C17" s="4" t="s">
        <v>5</v>
      </c>
      <c r="D17" s="4" t="s">
        <v>5</v>
      </c>
      <c r="E17" s="4" t="s">
        <v>5</v>
      </c>
      <c r="F17" s="6">
        <v>-68866</v>
      </c>
      <c r="G17" s="4" t="s">
        <v>5</v>
      </c>
      <c r="H17" s="4">
        <v>-806</v>
      </c>
    </row>
    <row r="18" spans="1:8" x14ac:dyDescent="0.25">
      <c r="A18" s="2" t="s">
        <v>134</v>
      </c>
      <c r="B18" s="6">
        <v>46433</v>
      </c>
      <c r="C18" s="4">
        <v>2</v>
      </c>
      <c r="D18" s="6">
        <v>37729</v>
      </c>
      <c r="E18" s="4" t="s">
        <v>5</v>
      </c>
      <c r="F18" s="4" t="s">
        <v>5</v>
      </c>
      <c r="G18" s="4" t="s">
        <v>5</v>
      </c>
      <c r="H18" s="6">
        <v>8702</v>
      </c>
    </row>
    <row r="19" spans="1:8" ht="30" x14ac:dyDescent="0.25">
      <c r="A19" s="2" t="s">
        <v>144</v>
      </c>
      <c r="B19" s="6">
        <v>2394</v>
      </c>
      <c r="C19" s="4" t="s">
        <v>5</v>
      </c>
      <c r="D19" s="6">
        <v>2394</v>
      </c>
      <c r="E19" s="4" t="s">
        <v>5</v>
      </c>
      <c r="F19" s="4" t="s">
        <v>5</v>
      </c>
      <c r="G19" s="4" t="s">
        <v>5</v>
      </c>
      <c r="H19" s="4" t="s">
        <v>5</v>
      </c>
    </row>
    <row r="20" spans="1:8" x14ac:dyDescent="0.25">
      <c r="A20" s="2" t="s">
        <v>135</v>
      </c>
      <c r="B20" s="6">
        <v>40295</v>
      </c>
      <c r="C20" s="4" t="s">
        <v>5</v>
      </c>
      <c r="D20" s="6">
        <v>37305</v>
      </c>
      <c r="E20" s="4" t="s">
        <v>5</v>
      </c>
      <c r="F20" s="4" t="s">
        <v>5</v>
      </c>
      <c r="G20" s="4" t="s">
        <v>5</v>
      </c>
      <c r="H20" s="6">
        <v>2990</v>
      </c>
    </row>
    <row r="21" spans="1:8" x14ac:dyDescent="0.25">
      <c r="A21" s="2" t="s">
        <v>145</v>
      </c>
      <c r="B21" s="6">
        <v>-346253</v>
      </c>
      <c r="C21" s="4" t="s">
        <v>5</v>
      </c>
      <c r="D21" s="4" t="s">
        <v>5</v>
      </c>
      <c r="E21" s="6">
        <v>-346253</v>
      </c>
      <c r="F21" s="4" t="s">
        <v>5</v>
      </c>
      <c r="G21" s="4" t="s">
        <v>5</v>
      </c>
      <c r="H21" s="4" t="s">
        <v>5</v>
      </c>
    </row>
    <row r="22" spans="1:8" x14ac:dyDescent="0.25">
      <c r="A22" s="2" t="s">
        <v>140</v>
      </c>
      <c r="B22" s="6">
        <v>-1277750</v>
      </c>
      <c r="C22" s="4" t="s">
        <v>5</v>
      </c>
      <c r="D22" s="4" t="s">
        <v>5</v>
      </c>
      <c r="E22" s="4" t="s">
        <v>5</v>
      </c>
      <c r="F22" s="4" t="s">
        <v>5</v>
      </c>
      <c r="G22" s="6">
        <v>-866391</v>
      </c>
      <c r="H22" s="6">
        <v>-411359</v>
      </c>
    </row>
    <row r="23" spans="1:8" ht="30" x14ac:dyDescent="0.25">
      <c r="A23" s="2" t="s">
        <v>141</v>
      </c>
      <c r="B23" s="6">
        <v>-7808</v>
      </c>
      <c r="C23" s="4" t="s">
        <v>5</v>
      </c>
      <c r="D23" s="4" t="s">
        <v>5</v>
      </c>
      <c r="E23" s="4" t="s">
        <v>5</v>
      </c>
      <c r="F23" s="4" t="s">
        <v>5</v>
      </c>
      <c r="G23" s="4" t="s">
        <v>5</v>
      </c>
      <c r="H23" s="6">
        <v>-7808</v>
      </c>
    </row>
    <row r="24" spans="1:8" x14ac:dyDescent="0.25">
      <c r="A24" s="2" t="s">
        <v>146</v>
      </c>
      <c r="B24" s="8">
        <v>9230996</v>
      </c>
      <c r="C24" s="8">
        <v>826</v>
      </c>
      <c r="D24" s="8">
        <v>6314916</v>
      </c>
      <c r="E24" s="8">
        <v>-346253</v>
      </c>
      <c r="F24" s="8">
        <v>194212</v>
      </c>
      <c r="G24" s="8">
        <v>1422519</v>
      </c>
      <c r="H24" s="8">
        <v>164477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7</v>
      </c>
      <c r="B2" s="1" t="s">
        <v>2</v>
      </c>
      <c r="C2" s="1" t="s">
        <v>80</v>
      </c>
    </row>
    <row r="3" spans="1:3" x14ac:dyDescent="0.25">
      <c r="A3" s="3" t="s">
        <v>148</v>
      </c>
      <c r="B3" s="4" t="s">
        <v>5</v>
      </c>
      <c r="C3" s="4" t="s">
        <v>5</v>
      </c>
    </row>
    <row r="4" spans="1:3" x14ac:dyDescent="0.25">
      <c r="A4" s="2" t="s">
        <v>109</v>
      </c>
      <c r="B4" s="8">
        <v>2184945</v>
      </c>
      <c r="C4" s="8">
        <v>1310470</v>
      </c>
    </row>
    <row r="5" spans="1:3" ht="45" x14ac:dyDescent="0.25">
      <c r="A5" s="3" t="s">
        <v>149</v>
      </c>
      <c r="B5" s="4" t="s">
        <v>5</v>
      </c>
      <c r="C5" s="4" t="s">
        <v>5</v>
      </c>
    </row>
    <row r="6" spans="1:3" x14ac:dyDescent="0.25">
      <c r="A6" s="2" t="s">
        <v>96</v>
      </c>
      <c r="B6" s="6">
        <v>752530</v>
      </c>
      <c r="C6" s="6">
        <v>641725</v>
      </c>
    </row>
    <row r="7" spans="1:3" ht="30" x14ac:dyDescent="0.25">
      <c r="A7" s="2" t="s">
        <v>97</v>
      </c>
      <c r="B7" s="6">
        <v>30297</v>
      </c>
      <c r="C7" s="6">
        <v>30016</v>
      </c>
    </row>
    <row r="8" spans="1:3" ht="30" x14ac:dyDescent="0.25">
      <c r="A8" s="2" t="s">
        <v>150</v>
      </c>
      <c r="B8" s="6">
        <v>42617</v>
      </c>
      <c r="C8" s="6">
        <v>36401</v>
      </c>
    </row>
    <row r="9" spans="1:3" x14ac:dyDescent="0.25">
      <c r="A9" s="2" t="s">
        <v>151</v>
      </c>
      <c r="B9" s="6">
        <v>-3708</v>
      </c>
      <c r="C9" s="6">
        <v>-3708</v>
      </c>
    </row>
    <row r="10" spans="1:3" ht="45" x14ac:dyDescent="0.25">
      <c r="A10" s="2" t="s">
        <v>152</v>
      </c>
      <c r="B10" s="6">
        <v>1030</v>
      </c>
      <c r="C10" s="6">
        <v>1295</v>
      </c>
    </row>
    <row r="11" spans="1:3" ht="30" x14ac:dyDescent="0.25">
      <c r="A11" s="2" t="s">
        <v>106</v>
      </c>
      <c r="B11" s="4" t="s">
        <v>5</v>
      </c>
      <c r="C11" s="6">
        <v>16313</v>
      </c>
    </row>
    <row r="12" spans="1:3" ht="30" x14ac:dyDescent="0.25">
      <c r="A12" s="2" t="s">
        <v>153</v>
      </c>
      <c r="B12" s="6">
        <v>9433</v>
      </c>
      <c r="C12" s="6">
        <v>144903</v>
      </c>
    </row>
    <row r="13" spans="1:3" x14ac:dyDescent="0.25">
      <c r="A13" s="2" t="s">
        <v>154</v>
      </c>
      <c r="B13" s="6">
        <v>39802</v>
      </c>
      <c r="C13" s="6">
        <v>50268</v>
      </c>
    </row>
    <row r="14" spans="1:3" x14ac:dyDescent="0.25">
      <c r="A14" s="2" t="s">
        <v>91</v>
      </c>
      <c r="B14" s="6">
        <v>182108</v>
      </c>
      <c r="C14" s="6">
        <v>183397</v>
      </c>
    </row>
    <row r="15" spans="1:3" x14ac:dyDescent="0.25">
      <c r="A15" s="2" t="s">
        <v>155</v>
      </c>
      <c r="B15" s="6">
        <v>-9802</v>
      </c>
      <c r="C15" s="6">
        <v>3081</v>
      </c>
    </row>
    <row r="16" spans="1:3" ht="30" x14ac:dyDescent="0.25">
      <c r="A16" s="2" t="s">
        <v>156</v>
      </c>
      <c r="B16" s="6">
        <v>-2394</v>
      </c>
      <c r="C16" s="4" t="s">
        <v>5</v>
      </c>
    </row>
    <row r="17" spans="1:3" x14ac:dyDescent="0.25">
      <c r="A17" s="2" t="s">
        <v>52</v>
      </c>
      <c r="B17" s="6">
        <v>-5762</v>
      </c>
      <c r="C17" s="6">
        <v>-20671</v>
      </c>
    </row>
    <row r="18" spans="1:3" ht="30" x14ac:dyDescent="0.25">
      <c r="A18" s="3" t="s">
        <v>157</v>
      </c>
      <c r="B18" s="4" t="s">
        <v>5</v>
      </c>
      <c r="C18" s="4" t="s">
        <v>5</v>
      </c>
    </row>
    <row r="19" spans="1:3" x14ac:dyDescent="0.25">
      <c r="A19" s="2" t="s">
        <v>158</v>
      </c>
      <c r="B19" s="6">
        <v>-233379</v>
      </c>
      <c r="C19" s="6">
        <v>-509089</v>
      </c>
    </row>
    <row r="20" spans="1:3" x14ac:dyDescent="0.25">
      <c r="A20" s="2" t="s">
        <v>33</v>
      </c>
      <c r="B20" s="6">
        <v>1974</v>
      </c>
      <c r="C20" s="6">
        <v>-7026</v>
      </c>
    </row>
    <row r="21" spans="1:3" x14ac:dyDescent="0.25">
      <c r="A21" s="2" t="s">
        <v>35</v>
      </c>
      <c r="B21" s="6">
        <v>3473</v>
      </c>
      <c r="C21" s="6">
        <v>-41303</v>
      </c>
    </row>
    <row r="22" spans="1:3" x14ac:dyDescent="0.25">
      <c r="A22" s="2" t="s">
        <v>159</v>
      </c>
      <c r="B22" s="6">
        <v>-25387</v>
      </c>
      <c r="C22" s="6">
        <v>-24163</v>
      </c>
    </row>
    <row r="23" spans="1:3" x14ac:dyDescent="0.25">
      <c r="A23" s="2" t="s">
        <v>44</v>
      </c>
      <c r="B23" s="6">
        <v>9006</v>
      </c>
      <c r="C23" s="6">
        <v>44560</v>
      </c>
    </row>
    <row r="24" spans="1:3" x14ac:dyDescent="0.25">
      <c r="A24" s="2" t="s">
        <v>46</v>
      </c>
      <c r="B24" s="6">
        <v>-13866</v>
      </c>
      <c r="C24" s="6">
        <v>-21969</v>
      </c>
    </row>
    <row r="25" spans="1:3" x14ac:dyDescent="0.25">
      <c r="A25" s="2" t="s">
        <v>48</v>
      </c>
      <c r="B25" s="6">
        <v>-17282</v>
      </c>
      <c r="C25" s="6">
        <v>46328</v>
      </c>
    </row>
    <row r="26" spans="1:3" x14ac:dyDescent="0.25">
      <c r="A26" s="2" t="s">
        <v>47</v>
      </c>
      <c r="B26" s="6">
        <v>215148</v>
      </c>
      <c r="C26" s="6">
        <v>292005</v>
      </c>
    </row>
    <row r="27" spans="1:3" ht="30" x14ac:dyDescent="0.25">
      <c r="A27" s="2" t="s">
        <v>160</v>
      </c>
      <c r="B27" s="6">
        <v>3160783</v>
      </c>
      <c r="C27" s="6">
        <v>2172833</v>
      </c>
    </row>
    <row r="28" spans="1:3" x14ac:dyDescent="0.25">
      <c r="A28" s="3" t="s">
        <v>161</v>
      </c>
      <c r="B28" s="4" t="s">
        <v>5</v>
      </c>
      <c r="C28" s="4" t="s">
        <v>5</v>
      </c>
    </row>
    <row r="29" spans="1:3" ht="30" x14ac:dyDescent="0.25">
      <c r="A29" s="2" t="s">
        <v>162</v>
      </c>
      <c r="B29" s="4">
        <v>-877</v>
      </c>
      <c r="C29" s="4">
        <v>-717</v>
      </c>
    </row>
    <row r="30" spans="1:3" x14ac:dyDescent="0.25">
      <c r="A30" s="2" t="s">
        <v>163</v>
      </c>
      <c r="B30" s="6">
        <v>-599482</v>
      </c>
      <c r="C30" s="6">
        <v>-1062778</v>
      </c>
    </row>
    <row r="31" spans="1:3" ht="30" x14ac:dyDescent="0.25">
      <c r="A31" s="2" t="s">
        <v>164</v>
      </c>
      <c r="B31" s="4">
        <v>713</v>
      </c>
      <c r="C31" s="6">
        <v>2266</v>
      </c>
    </row>
    <row r="32" spans="1:3" x14ac:dyDescent="0.25">
      <c r="A32" s="2" t="s">
        <v>165</v>
      </c>
      <c r="B32" s="6">
        <v>-45857</v>
      </c>
      <c r="C32" s="4" t="s">
        <v>5</v>
      </c>
    </row>
    <row r="33" spans="1:3" x14ac:dyDescent="0.25">
      <c r="A33" s="2" t="s">
        <v>166</v>
      </c>
      <c r="B33" s="6">
        <v>-645503</v>
      </c>
      <c r="C33" s="6">
        <v>-1061229</v>
      </c>
    </row>
    <row r="34" spans="1:3" x14ac:dyDescent="0.25">
      <c r="A34" s="3" t="s">
        <v>167</v>
      </c>
      <c r="B34" s="4" t="s">
        <v>5</v>
      </c>
      <c r="C34" s="4" t="s">
        <v>5</v>
      </c>
    </row>
    <row r="35" spans="1:3" ht="30" x14ac:dyDescent="0.25">
      <c r="A35" s="2" t="s">
        <v>168</v>
      </c>
      <c r="B35" s="6">
        <v>46433</v>
      </c>
      <c r="C35" s="6">
        <v>30370</v>
      </c>
    </row>
    <row r="36" spans="1:3" ht="30" x14ac:dyDescent="0.25">
      <c r="A36" s="2" t="s">
        <v>156</v>
      </c>
      <c r="B36" s="6">
        <v>2394</v>
      </c>
      <c r="C36" s="4" t="s">
        <v>5</v>
      </c>
    </row>
    <row r="37" spans="1:3" x14ac:dyDescent="0.25">
      <c r="A37" s="2" t="s">
        <v>145</v>
      </c>
      <c r="B37" s="6">
        <v>-211241</v>
      </c>
      <c r="C37" s="4" t="s">
        <v>5</v>
      </c>
    </row>
    <row r="38" spans="1:3" x14ac:dyDescent="0.25">
      <c r="A38" s="2" t="s">
        <v>169</v>
      </c>
      <c r="B38" s="4" t="s">
        <v>5</v>
      </c>
      <c r="C38" s="6">
        <v>528908</v>
      </c>
    </row>
    <row r="39" spans="1:3" x14ac:dyDescent="0.25">
      <c r="A39" s="2" t="s">
        <v>170</v>
      </c>
      <c r="B39" s="6">
        <v>-1277360</v>
      </c>
      <c r="C39" s="6">
        <v>-973108</v>
      </c>
    </row>
    <row r="40" spans="1:3" ht="30" x14ac:dyDescent="0.25">
      <c r="A40" s="2" t="s">
        <v>141</v>
      </c>
      <c r="B40" s="6">
        <v>-7808</v>
      </c>
      <c r="C40" s="6">
        <v>-7624</v>
      </c>
    </row>
    <row r="41" spans="1:3" ht="30" x14ac:dyDescent="0.25">
      <c r="A41" s="2" t="s">
        <v>139</v>
      </c>
      <c r="B41" s="4" t="s">
        <v>5</v>
      </c>
      <c r="C41" s="6">
        <v>-18576</v>
      </c>
    </row>
    <row r="42" spans="1:3" x14ac:dyDescent="0.25">
      <c r="A42" s="2" t="s">
        <v>171</v>
      </c>
      <c r="B42" s="6">
        <v>354357</v>
      </c>
      <c r="C42" s="6">
        <v>3625516</v>
      </c>
    </row>
    <row r="43" spans="1:3" ht="30" x14ac:dyDescent="0.25">
      <c r="A43" s="2" t="s">
        <v>172</v>
      </c>
      <c r="B43" s="6">
        <v>-720177</v>
      </c>
      <c r="C43" s="6">
        <v>-4391311</v>
      </c>
    </row>
    <row r="44" spans="1:3" x14ac:dyDescent="0.25">
      <c r="A44" s="2" t="s">
        <v>173</v>
      </c>
      <c r="B44" s="4" t="s">
        <v>5</v>
      </c>
      <c r="C44" s="6">
        <v>-100190</v>
      </c>
    </row>
    <row r="45" spans="1:3" x14ac:dyDescent="0.25">
      <c r="A45" s="2" t="s">
        <v>174</v>
      </c>
      <c r="B45" s="6">
        <v>-1813402</v>
      </c>
      <c r="C45" s="6">
        <v>-1306015</v>
      </c>
    </row>
    <row r="46" spans="1:3" x14ac:dyDescent="0.25">
      <c r="A46" s="2" t="s">
        <v>175</v>
      </c>
      <c r="B46" s="6">
        <v>-5524</v>
      </c>
      <c r="C46" s="6">
        <v>37108</v>
      </c>
    </row>
    <row r="47" spans="1:3" ht="30" x14ac:dyDescent="0.25">
      <c r="A47" s="2" t="s">
        <v>176</v>
      </c>
      <c r="B47" s="6">
        <v>696354</v>
      </c>
      <c r="C47" s="6">
        <v>-157303</v>
      </c>
    </row>
    <row r="48" spans="1:3" ht="30" x14ac:dyDescent="0.25">
      <c r="A48" s="2" t="s">
        <v>177</v>
      </c>
      <c r="B48" s="6">
        <v>2512766</v>
      </c>
      <c r="C48" s="6">
        <v>3902718</v>
      </c>
    </row>
    <row r="49" spans="1:3" ht="30" x14ac:dyDescent="0.25">
      <c r="A49" s="2" t="s">
        <v>178</v>
      </c>
      <c r="B49" s="6">
        <v>3209120</v>
      </c>
      <c r="C49" s="6">
        <v>3745415</v>
      </c>
    </row>
    <row r="50" spans="1:3" ht="30" x14ac:dyDescent="0.25">
      <c r="A50" s="3" t="s">
        <v>179</v>
      </c>
      <c r="B50" s="4" t="s">
        <v>5</v>
      </c>
      <c r="C50" s="4" t="s">
        <v>5</v>
      </c>
    </row>
    <row r="51" spans="1:3" ht="30" x14ac:dyDescent="0.25">
      <c r="A51" s="2" t="s">
        <v>180</v>
      </c>
      <c r="B51" s="6">
        <v>164250</v>
      </c>
      <c r="C51" s="6">
        <v>165178</v>
      </c>
    </row>
    <row r="52" spans="1:3" ht="30" x14ac:dyDescent="0.25">
      <c r="A52" s="2" t="s">
        <v>181</v>
      </c>
      <c r="B52" s="6">
        <v>175059</v>
      </c>
      <c r="C52" s="6">
        <v>100397</v>
      </c>
    </row>
    <row r="53" spans="1:3" x14ac:dyDescent="0.25">
      <c r="A53" s="2" t="s">
        <v>182</v>
      </c>
      <c r="B53" s="6">
        <v>-78341</v>
      </c>
      <c r="C53" s="6">
        <v>12411</v>
      </c>
    </row>
    <row r="54" spans="1:3" ht="30" x14ac:dyDescent="0.25">
      <c r="A54" s="3" t="s">
        <v>183</v>
      </c>
      <c r="B54" s="4" t="s">
        <v>5</v>
      </c>
      <c r="C54" s="4" t="s">
        <v>5</v>
      </c>
    </row>
    <row r="55" spans="1:3" ht="30" x14ac:dyDescent="0.25">
      <c r="A55" s="2" t="s">
        <v>184</v>
      </c>
      <c r="B55" s="4">
        <v>493</v>
      </c>
      <c r="C55" s="4">
        <v>371</v>
      </c>
    </row>
    <row r="56" spans="1:3" ht="60" x14ac:dyDescent="0.25">
      <c r="A56" s="2" t="s">
        <v>185</v>
      </c>
      <c r="B56" s="4">
        <v>390</v>
      </c>
      <c r="C56" s="6">
        <v>1391</v>
      </c>
    </row>
    <row r="57" spans="1:3" ht="30" x14ac:dyDescent="0.25">
      <c r="A57" s="2" t="s">
        <v>186</v>
      </c>
      <c r="B57" s="6">
        <v>2668</v>
      </c>
      <c r="C57" s="6">
        <v>10097</v>
      </c>
    </row>
    <row r="58" spans="1:3" ht="30" x14ac:dyDescent="0.25">
      <c r="A58" s="2" t="s">
        <v>138</v>
      </c>
      <c r="B58" s="4" t="s">
        <v>5</v>
      </c>
      <c r="C58" s="6">
        <v>2323</v>
      </c>
    </row>
    <row r="59" spans="1:3" ht="30" x14ac:dyDescent="0.25">
      <c r="A59" s="2" t="s">
        <v>187</v>
      </c>
      <c r="B59" s="8">
        <v>135012</v>
      </c>
      <c r="C5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5" t="s">
        <v>188</v>
      </c>
      <c r="B4" s="4" t="s">
        <v>5</v>
      </c>
    </row>
    <row r="5" spans="1:2" ht="26.25" x14ac:dyDescent="0.25">
      <c r="A5" s="15"/>
      <c r="B5" s="10" t="s">
        <v>190</v>
      </c>
    </row>
    <row r="6" spans="1:2" ht="294" x14ac:dyDescent="0.25">
      <c r="A6" s="15"/>
      <c r="B6" s="11" t="s">
        <v>191</v>
      </c>
    </row>
    <row r="7" spans="1:2" ht="179.25" x14ac:dyDescent="0.25">
      <c r="A7" s="15"/>
      <c r="B7" s="11" t="s">
        <v>192</v>
      </c>
    </row>
    <row r="8" spans="1:2" x14ac:dyDescent="0.25">
      <c r="A8" s="15"/>
      <c r="B8" s="10" t="s">
        <v>193</v>
      </c>
    </row>
    <row r="9" spans="1:2" x14ac:dyDescent="0.25">
      <c r="A9" s="15"/>
      <c r="B9" s="12" t="s">
        <v>194</v>
      </c>
    </row>
    <row r="10" spans="1:2" ht="115.5" x14ac:dyDescent="0.25">
      <c r="A10" s="15"/>
      <c r="B10" s="11" t="s">
        <v>195</v>
      </c>
    </row>
    <row r="11" spans="1:2" ht="192" x14ac:dyDescent="0.25">
      <c r="A11" s="15"/>
      <c r="B11" s="11" t="s">
        <v>196</v>
      </c>
    </row>
    <row r="12" spans="1:2" ht="409.6" x14ac:dyDescent="0.25">
      <c r="A12" s="15"/>
      <c r="B12" s="11" t="s">
        <v>197</v>
      </c>
    </row>
    <row r="13" spans="1:2" x14ac:dyDescent="0.25">
      <c r="A13" s="15"/>
      <c r="B13" s="13"/>
    </row>
    <row r="14" spans="1:2" ht="345" x14ac:dyDescent="0.25">
      <c r="A14" s="15"/>
      <c r="B14" s="11" t="s">
        <v>198</v>
      </c>
    </row>
    <row r="15" spans="1:2" ht="90" x14ac:dyDescent="0.25">
      <c r="A15" s="15"/>
      <c r="B15" s="11" t="s">
        <v>199</v>
      </c>
    </row>
    <row r="16" spans="1:2" x14ac:dyDescent="0.25">
      <c r="A16" s="15"/>
      <c r="B16" s="12" t="s">
        <v>200</v>
      </c>
    </row>
    <row r="17" spans="1:2" ht="268.5" x14ac:dyDescent="0.25">
      <c r="A17" s="15"/>
      <c r="B17" s="11" t="s">
        <v>201</v>
      </c>
    </row>
    <row r="18" spans="1:2" x14ac:dyDescent="0.25">
      <c r="A18" s="15"/>
      <c r="B18" s="12" t="s">
        <v>202</v>
      </c>
    </row>
    <row r="19" spans="1:2" x14ac:dyDescent="0.25">
      <c r="A19" s="15"/>
      <c r="B19" s="14" t="s">
        <v>203</v>
      </c>
    </row>
    <row r="20" spans="1:2" ht="319.5" x14ac:dyDescent="0.25">
      <c r="A20" s="15"/>
      <c r="B20" s="11" t="s">
        <v>204</v>
      </c>
    </row>
    <row r="21" spans="1:2" x14ac:dyDescent="0.25">
      <c r="A21" s="15"/>
      <c r="B21" s="13"/>
    </row>
    <row r="22" spans="1:2" x14ac:dyDescent="0.25">
      <c r="A22" s="15"/>
      <c r="B22" s="14" t="s">
        <v>205</v>
      </c>
    </row>
    <row r="23" spans="1:2" ht="243" x14ac:dyDescent="0.25">
      <c r="A23" s="15"/>
      <c r="B23" s="11" t="s">
        <v>206</v>
      </c>
    </row>
    <row r="24" spans="1:2" x14ac:dyDescent="0.25">
      <c r="A24" s="15"/>
      <c r="B24" s="10" t="s">
        <v>207</v>
      </c>
    </row>
    <row r="25" spans="1:2" x14ac:dyDescent="0.25">
      <c r="A25" s="15"/>
      <c r="B25" s="12" t="s">
        <v>194</v>
      </c>
    </row>
    <row r="26" spans="1:2" ht="268.5" x14ac:dyDescent="0.25">
      <c r="A26" s="15"/>
      <c r="B26" s="11" t="s">
        <v>208</v>
      </c>
    </row>
    <row r="27" spans="1:2" ht="396" x14ac:dyDescent="0.25">
      <c r="A27" s="15"/>
      <c r="B27" s="11" t="s">
        <v>209</v>
      </c>
    </row>
    <row r="28" spans="1:2" x14ac:dyDescent="0.25">
      <c r="A28" s="15"/>
      <c r="B28" s="12" t="s">
        <v>202</v>
      </c>
    </row>
    <row r="29" spans="1:2" ht="281.25" x14ac:dyDescent="0.25">
      <c r="A29" s="15"/>
      <c r="B29" s="11" t="s">
        <v>210</v>
      </c>
    </row>
    <row r="30" spans="1:2" x14ac:dyDescent="0.25">
      <c r="A30" s="15"/>
      <c r="B30" s="13"/>
    </row>
    <row r="31" spans="1:2" x14ac:dyDescent="0.25">
      <c r="A31" s="15"/>
      <c r="B31" s="12" t="s">
        <v>211</v>
      </c>
    </row>
    <row r="32" spans="1:2" ht="39" x14ac:dyDescent="0.25">
      <c r="A32" s="15"/>
      <c r="B32" s="11" t="s">
        <v>212</v>
      </c>
    </row>
    <row r="33" spans="1:2" x14ac:dyDescent="0.25">
      <c r="A33" s="15"/>
      <c r="B33" s="10" t="s">
        <v>213</v>
      </c>
    </row>
    <row r="34" spans="1:2" ht="77.25" x14ac:dyDescent="0.25">
      <c r="A34" s="15"/>
      <c r="B34" s="11" t="s">
        <v>214</v>
      </c>
    </row>
    <row r="35" spans="1:2" ht="409.6" x14ac:dyDescent="0.25">
      <c r="A35" s="15"/>
      <c r="B35" s="11" t="s">
        <v>215</v>
      </c>
    </row>
    <row r="36" spans="1:2" ht="217.5" x14ac:dyDescent="0.25">
      <c r="A36" s="15"/>
      <c r="B36" s="11" t="s">
        <v>216</v>
      </c>
    </row>
    <row r="37" spans="1:2" x14ac:dyDescent="0.25">
      <c r="A37" s="15"/>
      <c r="B37" s="10" t="s">
        <v>217</v>
      </c>
    </row>
    <row r="38" spans="1:2" ht="230.25" x14ac:dyDescent="0.25">
      <c r="A38" s="15"/>
      <c r="B38" s="11" t="s">
        <v>218</v>
      </c>
    </row>
    <row r="39" spans="1:2" ht="179.25" x14ac:dyDescent="0.25">
      <c r="A39" s="15"/>
      <c r="B39" s="11" t="s">
        <v>219</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9.28515625" customWidth="1"/>
    <col min="5" max="5" width="36.5703125" customWidth="1"/>
    <col min="6" max="6" width="9.85546875" customWidth="1"/>
    <col min="7" max="8" width="9.28515625" customWidth="1"/>
    <col min="9" max="9" width="36.5703125" customWidth="1"/>
    <col min="10" max="10" width="9.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4" t="s">
        <v>5</v>
      </c>
      <c r="C3" s="34"/>
      <c r="D3" s="34"/>
      <c r="E3" s="34"/>
      <c r="F3" s="34"/>
      <c r="G3" s="34"/>
      <c r="H3" s="34"/>
      <c r="I3" s="34"/>
      <c r="J3" s="34"/>
    </row>
    <row r="4" spans="1:10" ht="15" customHeight="1" x14ac:dyDescent="0.25">
      <c r="A4" s="15" t="s">
        <v>220</v>
      </c>
      <c r="B4" s="34" t="s">
        <v>5</v>
      </c>
      <c r="C4" s="34"/>
      <c r="D4" s="34"/>
      <c r="E4" s="34"/>
      <c r="F4" s="34"/>
      <c r="G4" s="34"/>
      <c r="H4" s="34"/>
      <c r="I4" s="34"/>
      <c r="J4" s="34"/>
    </row>
    <row r="5" spans="1:10" x14ac:dyDescent="0.25">
      <c r="A5" s="15"/>
      <c r="B5" s="35" t="s">
        <v>222</v>
      </c>
      <c r="C5" s="35"/>
      <c r="D5" s="35"/>
      <c r="E5" s="35"/>
      <c r="F5" s="35"/>
      <c r="G5" s="35"/>
      <c r="H5" s="35"/>
      <c r="I5" s="35"/>
      <c r="J5" s="35"/>
    </row>
    <row r="6" spans="1:10" x14ac:dyDescent="0.25">
      <c r="A6" s="15"/>
      <c r="B6" s="36" t="s">
        <v>223</v>
      </c>
      <c r="C6" s="36"/>
      <c r="D6" s="36"/>
      <c r="E6" s="36"/>
      <c r="F6" s="36"/>
      <c r="G6" s="36"/>
      <c r="H6" s="36"/>
      <c r="I6" s="36"/>
      <c r="J6" s="36"/>
    </row>
    <row r="7" spans="1:10" ht="15.75" x14ac:dyDescent="0.25">
      <c r="A7" s="15"/>
      <c r="B7" s="37"/>
      <c r="C7" s="37"/>
      <c r="D7" s="37"/>
      <c r="E7" s="37"/>
      <c r="F7" s="37"/>
      <c r="G7" s="37"/>
      <c r="H7" s="37"/>
      <c r="I7" s="37"/>
      <c r="J7" s="37"/>
    </row>
    <row r="8" spans="1:10" x14ac:dyDescent="0.25">
      <c r="A8" s="15"/>
      <c r="B8" s="11"/>
      <c r="C8" s="11"/>
      <c r="D8" s="11"/>
      <c r="E8" s="11"/>
      <c r="F8" s="11"/>
      <c r="G8" s="11"/>
      <c r="H8" s="11"/>
      <c r="I8" s="11"/>
      <c r="J8" s="11"/>
    </row>
    <row r="9" spans="1:10" x14ac:dyDescent="0.25">
      <c r="A9" s="15"/>
      <c r="B9" s="30"/>
      <c r="C9" s="30" t="s">
        <v>224</v>
      </c>
      <c r="D9" s="31" t="s">
        <v>225</v>
      </c>
      <c r="E9" s="31"/>
      <c r="F9" s="30"/>
      <c r="G9" s="30"/>
      <c r="H9" s="31" t="s">
        <v>226</v>
      </c>
      <c r="I9" s="31"/>
      <c r="J9" s="30"/>
    </row>
    <row r="10" spans="1:10" ht="15.75" thickBot="1" x14ac:dyDescent="0.3">
      <c r="A10" s="15"/>
      <c r="B10" s="30"/>
      <c r="C10" s="30"/>
      <c r="D10" s="32">
        <v>2013</v>
      </c>
      <c r="E10" s="32"/>
      <c r="F10" s="30"/>
      <c r="G10" s="30"/>
      <c r="H10" s="32">
        <v>2012</v>
      </c>
      <c r="I10" s="32"/>
      <c r="J10" s="30"/>
    </row>
    <row r="11" spans="1:10" x14ac:dyDescent="0.25">
      <c r="A11" s="15"/>
      <c r="B11" s="18" t="s">
        <v>227</v>
      </c>
      <c r="C11" s="19" t="s">
        <v>224</v>
      </c>
      <c r="D11" s="19" t="s">
        <v>228</v>
      </c>
      <c r="E11" s="20">
        <v>556001</v>
      </c>
      <c r="F11" s="21" t="s">
        <v>224</v>
      </c>
      <c r="G11" s="19"/>
      <c r="H11" s="19" t="s">
        <v>228</v>
      </c>
      <c r="I11" s="20">
        <v>515538</v>
      </c>
      <c r="J11" s="21" t="s">
        <v>224</v>
      </c>
    </row>
    <row r="12" spans="1:10" x14ac:dyDescent="0.25">
      <c r="A12" s="15"/>
      <c r="B12" s="22" t="s">
        <v>229</v>
      </c>
      <c r="C12" s="11" t="s">
        <v>224</v>
      </c>
      <c r="D12" s="11"/>
      <c r="E12" s="23">
        <v>15271904</v>
      </c>
      <c r="F12" s="16" t="s">
        <v>224</v>
      </c>
      <c r="G12" s="11"/>
      <c r="H12" s="11"/>
      <c r="I12" s="23">
        <v>14414026</v>
      </c>
      <c r="J12" s="16" t="s">
        <v>224</v>
      </c>
    </row>
    <row r="13" spans="1:10" ht="25.5" x14ac:dyDescent="0.25">
      <c r="A13" s="15"/>
      <c r="B13" s="18" t="s">
        <v>230</v>
      </c>
      <c r="C13" s="19" t="s">
        <v>224</v>
      </c>
      <c r="D13" s="19"/>
      <c r="E13" s="20">
        <v>2780095</v>
      </c>
      <c r="F13" s="21" t="s">
        <v>224</v>
      </c>
      <c r="G13" s="19"/>
      <c r="H13" s="19"/>
      <c r="I13" s="20">
        <v>2557071</v>
      </c>
      <c r="J13" s="21" t="s">
        <v>224</v>
      </c>
    </row>
    <row r="14" spans="1:10" x14ac:dyDescent="0.25">
      <c r="A14" s="15"/>
      <c r="B14" s="22" t="s">
        <v>231</v>
      </c>
      <c r="C14" s="11" t="s">
        <v>224</v>
      </c>
      <c r="D14" s="11"/>
      <c r="E14" s="23">
        <v>442104</v>
      </c>
      <c r="F14" s="16" t="s">
        <v>224</v>
      </c>
      <c r="G14" s="11"/>
      <c r="H14" s="11"/>
      <c r="I14" s="23">
        <v>411671</v>
      </c>
      <c r="J14" s="16" t="s">
        <v>224</v>
      </c>
    </row>
    <row r="15" spans="1:10" ht="15.75" thickBot="1" x14ac:dyDescent="0.3">
      <c r="A15" s="15"/>
      <c r="B15" s="18" t="s">
        <v>232</v>
      </c>
      <c r="C15" s="19" t="s">
        <v>224</v>
      </c>
      <c r="D15" s="19"/>
      <c r="E15" s="20">
        <v>1023021</v>
      </c>
      <c r="F15" s="21" t="s">
        <v>224</v>
      </c>
      <c r="G15" s="19"/>
      <c r="H15" s="19"/>
      <c r="I15" s="20">
        <v>1824531</v>
      </c>
      <c r="J15" s="21" t="s">
        <v>224</v>
      </c>
    </row>
    <row r="16" spans="1:10" x14ac:dyDescent="0.25">
      <c r="A16" s="15"/>
      <c r="B16" s="24"/>
      <c r="C16" s="24" t="s">
        <v>224</v>
      </c>
      <c r="D16" s="25"/>
      <c r="E16" s="25"/>
      <c r="F16" s="24"/>
      <c r="G16" s="24"/>
      <c r="H16" s="25"/>
      <c r="I16" s="25"/>
      <c r="J16" s="24"/>
    </row>
    <row r="17" spans="1:10" x14ac:dyDescent="0.25">
      <c r="A17" s="15"/>
      <c r="B17" s="26"/>
      <c r="C17" s="17" t="s">
        <v>224</v>
      </c>
      <c r="D17" s="11"/>
      <c r="E17" s="23">
        <v>20073125</v>
      </c>
      <c r="F17" s="16" t="s">
        <v>224</v>
      </c>
      <c r="G17" s="17"/>
      <c r="H17" s="11"/>
      <c r="I17" s="23">
        <v>19722837</v>
      </c>
      <c r="J17" s="16" t="s">
        <v>224</v>
      </c>
    </row>
    <row r="18" spans="1:10" ht="26.25" thickBot="1" x14ac:dyDescent="0.3">
      <c r="A18" s="15"/>
      <c r="B18" s="18" t="s">
        <v>233</v>
      </c>
      <c r="C18" s="27" t="s">
        <v>224</v>
      </c>
      <c r="D18" s="19"/>
      <c r="E18" s="28" t="s">
        <v>234</v>
      </c>
      <c r="F18" s="21" t="s">
        <v>235</v>
      </c>
      <c r="G18" s="27"/>
      <c r="H18" s="19"/>
      <c r="I18" s="28" t="s">
        <v>236</v>
      </c>
      <c r="J18" s="21" t="s">
        <v>235</v>
      </c>
    </row>
    <row r="19" spans="1:10" x14ac:dyDescent="0.25">
      <c r="A19" s="15"/>
      <c r="B19" s="24"/>
      <c r="C19" s="24" t="s">
        <v>224</v>
      </c>
      <c r="D19" s="25"/>
      <c r="E19" s="25"/>
      <c r="F19" s="24"/>
      <c r="G19" s="24"/>
      <c r="H19" s="25"/>
      <c r="I19" s="25"/>
      <c r="J19" s="24"/>
    </row>
    <row r="20" spans="1:10" ht="15.75" thickBot="1" x14ac:dyDescent="0.3">
      <c r="A20" s="15"/>
      <c r="B20" s="26"/>
      <c r="C20" s="17" t="s">
        <v>224</v>
      </c>
      <c r="D20" s="11" t="s">
        <v>228</v>
      </c>
      <c r="E20" s="23">
        <v>15413209</v>
      </c>
      <c r="F20" s="16" t="s">
        <v>224</v>
      </c>
      <c r="G20" s="17"/>
      <c r="H20" s="11" t="s">
        <v>228</v>
      </c>
      <c r="I20" s="23">
        <v>15766748</v>
      </c>
      <c r="J20" s="16" t="s">
        <v>224</v>
      </c>
    </row>
    <row r="21" spans="1:10" ht="15.75" thickTop="1" x14ac:dyDescent="0.25">
      <c r="A21" s="15"/>
      <c r="B21" s="24"/>
      <c r="C21" s="24" t="s">
        <v>224</v>
      </c>
      <c r="D21" s="29"/>
      <c r="E21" s="29"/>
      <c r="F21" s="24"/>
      <c r="G21" s="24"/>
      <c r="H21" s="29"/>
      <c r="I21" s="29"/>
      <c r="J21" s="24"/>
    </row>
    <row r="22" spans="1:10" x14ac:dyDescent="0.25">
      <c r="A22" s="15"/>
      <c r="B22" s="36" t="s">
        <v>237</v>
      </c>
      <c r="C22" s="36"/>
      <c r="D22" s="36"/>
      <c r="E22" s="36"/>
      <c r="F22" s="36"/>
      <c r="G22" s="36"/>
      <c r="H22" s="36"/>
      <c r="I22" s="36"/>
      <c r="J22" s="36"/>
    </row>
    <row r="23" spans="1:10" ht="15.75" x14ac:dyDescent="0.25">
      <c r="A23" s="15"/>
      <c r="B23" s="37"/>
      <c r="C23" s="37"/>
      <c r="D23" s="37"/>
      <c r="E23" s="37"/>
      <c r="F23" s="37"/>
      <c r="G23" s="37"/>
      <c r="H23" s="37"/>
      <c r="I23" s="37"/>
      <c r="J23" s="37"/>
    </row>
    <row r="24" spans="1:10" ht="15.75" x14ac:dyDescent="0.25">
      <c r="A24" s="15"/>
      <c r="B24" s="37"/>
      <c r="C24" s="37"/>
      <c r="D24" s="37"/>
      <c r="E24" s="37"/>
      <c r="F24" s="37"/>
      <c r="G24" s="37"/>
      <c r="H24" s="37"/>
      <c r="I24" s="37"/>
      <c r="J24" s="37"/>
    </row>
    <row r="25" spans="1:10" x14ac:dyDescent="0.25">
      <c r="A25" s="15"/>
      <c r="B25" s="11"/>
      <c r="C25" s="11"/>
      <c r="D25" s="11"/>
      <c r="E25" s="11"/>
      <c r="F25" s="11"/>
      <c r="G25" s="11"/>
      <c r="H25" s="11"/>
      <c r="I25" s="11"/>
      <c r="J25" s="11"/>
    </row>
    <row r="26" spans="1:10" x14ac:dyDescent="0.25">
      <c r="A26" s="15"/>
      <c r="B26" s="30"/>
      <c r="C26" s="30" t="s">
        <v>224</v>
      </c>
      <c r="D26" s="31" t="s">
        <v>225</v>
      </c>
      <c r="E26" s="31"/>
      <c r="F26" s="30"/>
      <c r="G26" s="30" t="s">
        <v>224</v>
      </c>
      <c r="H26" s="31" t="s">
        <v>226</v>
      </c>
      <c r="I26" s="31"/>
      <c r="J26" s="30"/>
    </row>
    <row r="27" spans="1:10" ht="15.75" thickBot="1" x14ac:dyDescent="0.3">
      <c r="A27" s="15"/>
      <c r="B27" s="30"/>
      <c r="C27" s="30"/>
      <c r="D27" s="32">
        <v>2013</v>
      </c>
      <c r="E27" s="32"/>
      <c r="F27" s="30"/>
      <c r="G27" s="30"/>
      <c r="H27" s="32">
        <v>2012</v>
      </c>
      <c r="I27" s="32"/>
      <c r="J27" s="30"/>
    </row>
    <row r="28" spans="1:10" ht="25.5" x14ac:dyDescent="0.25">
      <c r="A28" s="15"/>
      <c r="B28" s="18" t="s">
        <v>238</v>
      </c>
      <c r="C28" s="19" t="s">
        <v>224</v>
      </c>
      <c r="D28" s="19" t="s">
        <v>228</v>
      </c>
      <c r="E28" s="20">
        <v>402354</v>
      </c>
      <c r="F28" s="21" t="s">
        <v>224</v>
      </c>
      <c r="G28" s="19" t="s">
        <v>224</v>
      </c>
      <c r="H28" s="19" t="s">
        <v>228</v>
      </c>
      <c r="I28" s="20">
        <v>415367</v>
      </c>
      <c r="J28" s="21" t="s">
        <v>224</v>
      </c>
    </row>
    <row r="29" spans="1:10" x14ac:dyDescent="0.25">
      <c r="A29" s="15"/>
      <c r="B29" s="22" t="s">
        <v>239</v>
      </c>
      <c r="C29" s="11" t="s">
        <v>224</v>
      </c>
      <c r="D29" s="11"/>
      <c r="E29" s="23">
        <v>226932</v>
      </c>
      <c r="F29" s="16" t="s">
        <v>224</v>
      </c>
      <c r="G29" s="11" t="s">
        <v>224</v>
      </c>
      <c r="H29" s="11"/>
      <c r="I29" s="23">
        <v>59510</v>
      </c>
      <c r="J29" s="16" t="s">
        <v>224</v>
      </c>
    </row>
    <row r="30" spans="1:10" x14ac:dyDescent="0.25">
      <c r="A30" s="15"/>
      <c r="B30" s="18" t="s">
        <v>240</v>
      </c>
      <c r="C30" s="19" t="s">
        <v>224</v>
      </c>
      <c r="D30" s="19"/>
      <c r="E30" s="20">
        <v>77697</v>
      </c>
      <c r="F30" s="21" t="s">
        <v>224</v>
      </c>
      <c r="G30" s="19" t="s">
        <v>224</v>
      </c>
      <c r="H30" s="19"/>
      <c r="I30" s="20">
        <v>913432</v>
      </c>
      <c r="J30" s="21" t="s">
        <v>224</v>
      </c>
    </row>
    <row r="31" spans="1:10" ht="15.75" thickBot="1" x14ac:dyDescent="0.3">
      <c r="A31" s="15"/>
      <c r="B31" s="22" t="s">
        <v>211</v>
      </c>
      <c r="C31" s="11" t="s">
        <v>224</v>
      </c>
      <c r="D31" s="11"/>
      <c r="E31" s="23">
        <v>316038</v>
      </c>
      <c r="F31" s="16" t="s">
        <v>224</v>
      </c>
      <c r="G31" s="11" t="s">
        <v>224</v>
      </c>
      <c r="H31" s="11"/>
      <c r="I31" s="23">
        <v>436222</v>
      </c>
      <c r="J31" s="16" t="s">
        <v>224</v>
      </c>
    </row>
    <row r="32" spans="1:10" x14ac:dyDescent="0.25">
      <c r="A32" s="15"/>
      <c r="B32" s="24"/>
      <c r="C32" s="24" t="s">
        <v>224</v>
      </c>
      <c r="D32" s="25"/>
      <c r="E32" s="25"/>
      <c r="F32" s="24"/>
      <c r="G32" s="24" t="s">
        <v>224</v>
      </c>
      <c r="H32" s="25"/>
      <c r="I32" s="25"/>
      <c r="J32" s="24"/>
    </row>
    <row r="33" spans="1:10" ht="15.75" thickBot="1" x14ac:dyDescent="0.3">
      <c r="A33" s="15"/>
      <c r="B33" s="33"/>
      <c r="C33" s="27" t="s">
        <v>224</v>
      </c>
      <c r="D33" s="19" t="s">
        <v>228</v>
      </c>
      <c r="E33" s="20">
        <v>1023021</v>
      </c>
      <c r="F33" s="21" t="s">
        <v>224</v>
      </c>
      <c r="G33" s="27" t="s">
        <v>224</v>
      </c>
      <c r="H33" s="19" t="s">
        <v>228</v>
      </c>
      <c r="I33" s="20">
        <v>1824531</v>
      </c>
      <c r="J33" s="21" t="s">
        <v>224</v>
      </c>
    </row>
    <row r="34" spans="1:10" ht="15.75" thickTop="1" x14ac:dyDescent="0.25">
      <c r="A34" s="15"/>
      <c r="B34" s="24"/>
      <c r="C34" s="24" t="s">
        <v>224</v>
      </c>
      <c r="D34" s="29"/>
      <c r="E34" s="29"/>
      <c r="F34" s="24"/>
      <c r="G34" s="24" t="s">
        <v>224</v>
      </c>
      <c r="H34" s="29"/>
      <c r="I34" s="29"/>
      <c r="J34" s="24"/>
    </row>
    <row r="35" spans="1:10" x14ac:dyDescent="0.25">
      <c r="A35" s="15"/>
      <c r="B35" s="36" t="s">
        <v>241</v>
      </c>
      <c r="C35" s="36"/>
      <c r="D35" s="36"/>
      <c r="E35" s="36"/>
      <c r="F35" s="36"/>
      <c r="G35" s="36"/>
      <c r="H35" s="36"/>
      <c r="I35" s="36"/>
      <c r="J35" s="36"/>
    </row>
    <row r="36" spans="1:10" ht="63.75" customHeight="1" x14ac:dyDescent="0.25">
      <c r="A36" s="15"/>
      <c r="B36" s="36" t="s">
        <v>242</v>
      </c>
      <c r="C36" s="36"/>
      <c r="D36" s="36"/>
      <c r="E36" s="36"/>
      <c r="F36" s="36"/>
      <c r="G36" s="36"/>
      <c r="H36" s="36"/>
      <c r="I36" s="36"/>
      <c r="J36" s="36"/>
    </row>
    <row r="37" spans="1:10" ht="38.25" customHeight="1" x14ac:dyDescent="0.25">
      <c r="A37" s="15"/>
      <c r="B37" s="36" t="s">
        <v>243</v>
      </c>
      <c r="C37" s="36"/>
      <c r="D37" s="36"/>
      <c r="E37" s="36"/>
      <c r="F37" s="36"/>
      <c r="G37" s="36"/>
      <c r="H37" s="36"/>
      <c r="I37" s="36"/>
      <c r="J37" s="36"/>
    </row>
    <row r="38" spans="1:10" ht="38.25" customHeight="1" x14ac:dyDescent="0.25">
      <c r="A38" s="15"/>
      <c r="B38" s="36" t="s">
        <v>244</v>
      </c>
      <c r="C38" s="36"/>
      <c r="D38" s="36"/>
      <c r="E38" s="36"/>
      <c r="F38" s="36"/>
      <c r="G38" s="36"/>
      <c r="H38" s="36"/>
      <c r="I38" s="36"/>
      <c r="J38" s="36"/>
    </row>
    <row r="39" spans="1:10" ht="25.5" customHeight="1" x14ac:dyDescent="0.25">
      <c r="A39" s="15"/>
      <c r="B39" s="36" t="s">
        <v>245</v>
      </c>
      <c r="C39" s="36"/>
      <c r="D39" s="36"/>
      <c r="E39" s="36"/>
      <c r="F39" s="36"/>
      <c r="G39" s="36"/>
      <c r="H39" s="36"/>
      <c r="I39" s="36"/>
      <c r="J39" s="36"/>
    </row>
  </sheetData>
  <mergeCells count="35">
    <mergeCell ref="B37:J37"/>
    <mergeCell ref="B38:J38"/>
    <mergeCell ref="B39:J39"/>
    <mergeCell ref="B7:J7"/>
    <mergeCell ref="B22:J22"/>
    <mergeCell ref="B23:J23"/>
    <mergeCell ref="B24:J24"/>
    <mergeCell ref="B35:J35"/>
    <mergeCell ref="B36:J36"/>
    <mergeCell ref="H27:I27"/>
    <mergeCell ref="J26:J27"/>
    <mergeCell ref="A1:A2"/>
    <mergeCell ref="B1:J1"/>
    <mergeCell ref="B2:J2"/>
    <mergeCell ref="B3:J3"/>
    <mergeCell ref="A4:A39"/>
    <mergeCell ref="B4:J4"/>
    <mergeCell ref="B5:J5"/>
    <mergeCell ref="B6:J6"/>
    <mergeCell ref="H9:I9"/>
    <mergeCell ref="H10:I10"/>
    <mergeCell ref="J9:J10"/>
    <mergeCell ref="B26:B27"/>
    <mergeCell ref="C26:C27"/>
    <mergeCell ref="D26:E26"/>
    <mergeCell ref="D27:E27"/>
    <mergeCell ref="F26:F27"/>
    <mergeCell ref="G26:G27"/>
    <mergeCell ref="H26:I2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f_C</vt:lpstr>
      <vt:lpstr>Property_and_Equipment_Net</vt:lpstr>
      <vt:lpstr>LongTerm_Debt</vt:lpstr>
      <vt:lpstr>Equity_and_Earnings_Per_Share</vt:lpstr>
      <vt:lpstr>Variable_Interest_Entities</vt:lpstr>
      <vt:lpstr>Income_Taxes</vt:lpstr>
      <vt:lpstr>StockBased_Employee_Compensati</vt:lpstr>
      <vt:lpstr>Fair_Value_Measurements</vt:lpstr>
      <vt:lpstr>Commitments_and_Contingencies</vt:lpstr>
      <vt:lpstr>Segment_Information</vt:lpstr>
      <vt:lpstr>Condensed_Consolidating_Financ</vt:lpstr>
      <vt:lpstr>Property_and_Equipment_Net_Tab</vt:lpstr>
      <vt:lpstr>LongTerm_Debt_Tables</vt:lpstr>
      <vt:lpstr>Equity_and_Earnings_Per_Share_</vt:lpstr>
      <vt:lpstr>StockBased_Employee_Compensati1</vt:lpstr>
      <vt:lpstr>Fair_Value_Measurements_Tables</vt:lpstr>
      <vt:lpstr>Segment_Information_Tables</vt:lpstr>
      <vt:lpstr>Condensed_Consolidating_Financ1</vt:lpstr>
      <vt:lpstr>Organization_and_Business_of_C1</vt:lpstr>
      <vt:lpstr>Property_and_Equipment_Net_Pro</vt:lpstr>
      <vt:lpstr>Property_and_Equipment_Net_Con</vt:lpstr>
      <vt:lpstr>Property_and_Equipment_Net_Add</vt:lpstr>
      <vt:lpstr>LongTerm_Debt_Schedule_of_Long</vt:lpstr>
      <vt:lpstr>LongTerm_Debt_Additional_Infor</vt:lpstr>
      <vt:lpstr>LongTerm_Debt_Cash_Flows_from_</vt:lpstr>
      <vt:lpstr>Equity_and_Earnings_Per_Share_1</vt:lpstr>
      <vt:lpstr>Equity_and_Earnings_Per_Share_2</vt:lpstr>
      <vt:lpstr>Variable_Interest_Entities_Add</vt:lpstr>
      <vt:lpstr>Income_Taxes_Additional_Inform</vt:lpstr>
      <vt:lpstr>StockBased_Employee_Compensati2</vt:lpstr>
      <vt:lpstr>StockBased_Employee_Compensati3</vt:lpstr>
      <vt:lpstr>Fair_Value_Measurements_Schedu</vt:lpstr>
      <vt:lpstr>Fair_Value_Measurements_Schedu1</vt:lpstr>
      <vt:lpstr>Commitments_and_Contingencies_</vt:lpstr>
      <vt:lpstr>Segment_Information_Schedule_o</vt:lpstr>
      <vt:lpstr>Segment_Information_Schedule_o1</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8:34Z</dcterms:created>
  <dcterms:modified xsi:type="dcterms:W3CDTF">2013-11-07T11:18:34Z</dcterms:modified>
</cp:coreProperties>
</file>